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S_OF_INVESTM" sheetId="4" r:id="rId4"/>
    <sheet name="CONDENSED_SCHEDULES_OF_INVESTM1" sheetId="5" r:id="rId5"/>
    <sheet name="STATEMENTS_OF_OPERATIONS" sheetId="6" r:id="rId6"/>
    <sheet name="STATEMENTS_OF_CHANGES_IN_MEMBE" sheetId="7" r:id="rId7"/>
    <sheet name="ORGANIZATION" sheetId="48" r:id="rId8"/>
    <sheet name="SUMMARY_OF_SIGNIFICANT_ACCOUNT" sheetId="49" r:id="rId9"/>
    <sheet name="COSTS_FEES_AND_EXPENSES" sheetId="50" r:id="rId10"/>
    <sheet name="MANAGING_MEMBER_AND_AFFILIATES" sheetId="51" r:id="rId11"/>
    <sheet name="ADMINISTRATOR" sheetId="52" r:id="rId12"/>
    <sheet name="SERVICE_FEES" sheetId="53" r:id="rId13"/>
    <sheet name="INVESTMENT_IN_AFFILIATED_INVES" sheetId="54" r:id="rId14"/>
    <sheet name="RELATED_PARTIES" sheetId="55" r:id="rId15"/>
    <sheet name="SUBSCRIPTIONS_DISTRIBUTIONS_AN" sheetId="56" r:id="rId16"/>
    <sheet name="DERIVATIVE_INSTRUMENTS_AND_ASS" sheetId="57" r:id="rId17"/>
    <sheet name="FINANCIAL_HIGHLIGHTS" sheetId="58" r:id="rId18"/>
    <sheet name="SUBSEQUENT_EVENTS" sheetId="59" r:id="rId19"/>
    <sheet name="SUPPLEMENTARY_SCHEDULE_OF_MEMB" sheetId="60" r:id="rId20"/>
    <sheet name="SUMMARY_OF_SIGNIFICANT_ACCOUNT1" sheetId="61" r:id="rId21"/>
    <sheet name="SUMMARY_OF_SIGNIFICANT_ACCOUNT2" sheetId="62" r:id="rId22"/>
    <sheet name="COSTS_FEES_AND_EXPENSES_Tables" sheetId="63" r:id="rId23"/>
    <sheet name="INVESTMENT_IN_AFFILIATED_INVES1" sheetId="64" r:id="rId24"/>
    <sheet name="RELATED_PARTIES_Tables" sheetId="65" r:id="rId25"/>
    <sheet name="DERIVATIVE_INSTRUMENTS_AND_ASS1" sheetId="66" r:id="rId26"/>
    <sheet name="FINANCIAL_HIGHLIGHTS_Tables" sheetId="67" r:id="rId27"/>
    <sheet name="SUBSEQUENT_EVENTS_Tables" sheetId="68" r:id="rId28"/>
    <sheet name="ORGANIZATION_Details_Narrative" sheetId="69" r:id="rId29"/>
    <sheet name="SUMMARY_OF_SIGNIFICANT_ACCOUNT3" sheetId="30" r:id="rId30"/>
    <sheet name="COSTS_FEES_AND_EXPENSES_Detail" sheetId="31" r:id="rId31"/>
    <sheet name="COSTS_FEES_AND_EXPENSES_Detail1" sheetId="32" r:id="rId32"/>
    <sheet name="MANAGING_MEMBER_AND_AFFILIATES1" sheetId="33" r:id="rId33"/>
    <sheet name="ADMINISTRATOR_Details_Narrativ" sheetId="34" r:id="rId34"/>
    <sheet name="SERVICE_FEES_Details_Narrative" sheetId="35" r:id="rId35"/>
    <sheet name="INVESTMENT_IN_AFFILIATED_INVES2" sheetId="36" r:id="rId36"/>
    <sheet name="INVESTMENT_IN_AFFILIATED_INVES3" sheetId="37" r:id="rId37"/>
    <sheet name="INVESTMENT_IN_AFFILIATED_INVES4" sheetId="38" r:id="rId38"/>
    <sheet name="RELATED_PARTIES_Details_Narrat" sheetId="39" r:id="rId39"/>
    <sheet name="RELATED_PARTIES_Details" sheetId="40" r:id="rId40"/>
    <sheet name="DERIVATIVE_INSTRUMENTS_AND_ASS2" sheetId="41" r:id="rId41"/>
    <sheet name="DERIVATIVE_INSTRUMENTS_AND_ASS3" sheetId="42" r:id="rId42"/>
    <sheet name="FINANCIAL_HIGHLIGHTS_Details" sheetId="43" r:id="rId43"/>
    <sheet name="SUBSEQUENT_EVENTS_Details_Narr" sheetId="70" r:id="rId44"/>
    <sheet name="SUBSEQUENT_EVENTS_Details" sheetId="71" r:id="rId45"/>
    <sheet name="SUPPLEMENTARY_SCHEDULE_OF_MEMB1" sheetId="46" r:id="rId46"/>
    <sheet name="SUPPLEMENTARY_SCHEDULE_OF_MEMB2" sheetId="47" r:id="rId47"/>
  </sheets>
  <calcPr calcId="0"/>
</workbook>
</file>

<file path=xl/sharedStrings.xml><?xml version="1.0" encoding="utf-8"?>
<sst xmlns="http://schemas.openxmlformats.org/spreadsheetml/2006/main" count="11559" uniqueCount="2623">
  <si>
    <t>Document and Entity Information (USD $)</t>
  </si>
  <si>
    <t>12 Months Ended</t>
  </si>
  <si>
    <t>Dec. 31, 2013</t>
  </si>
  <si>
    <t>Jun. 30, 2013</t>
  </si>
  <si>
    <t>Document And Entity Information</t>
  </si>
  <si>
    <t>'</t>
  </si>
  <si>
    <t>Entity Registrant Name</t>
  </si>
  <si>
    <t>'KMP Futures Fund I LLC</t>
  </si>
  <si>
    <t>Entity Central Index Key</t>
  </si>
  <si>
    <t>'0001474307</t>
  </si>
  <si>
    <t>Document Type</t>
  </si>
  <si>
    <t>'10-K</t>
  </si>
  <si>
    <t>Document Period End Date</t>
  </si>
  <si>
    <t>Amendment Flag</t>
  </si>
  <si>
    <t>'false</t>
  </si>
  <si>
    <t>Entity a Well-known Seasoned Issuer</t>
  </si>
  <si>
    <t>'No</t>
  </si>
  <si>
    <t>Entity a Voluntary Filer</t>
  </si>
  <si>
    <t>Entity Reporting Status Current</t>
  </si>
  <si>
    <t>'Yes</t>
  </si>
  <si>
    <t>Entity Value of Interests</t>
  </si>
  <si>
    <t>Document Fiscal Year Focus</t>
  </si>
  <si>
    <t>'2013</t>
  </si>
  <si>
    <t>Document Fiscal Period Focus</t>
  </si>
  <si>
    <t>'FY</t>
  </si>
  <si>
    <t>Current Fiscal Year End Date</t>
  </si>
  <si>
    <t>'--12-31</t>
  </si>
  <si>
    <t>Entity Filer Category</t>
  </si>
  <si>
    <t>'Non-accelerated Filer</t>
  </si>
  <si>
    <t>STATEMENTS OF FINANCIAL CONDITION (USD $)</t>
  </si>
  <si>
    <t>Dec. 31, 2012</t>
  </si>
  <si>
    <t>ASSETS</t>
  </si>
  <si>
    <t>Cash and cash equivalents (see Note 2)</t>
  </si>
  <si>
    <t>Receivable from Managing Member</t>
  </si>
  <si>
    <t>Investment in securities, at fair value (cost $8,449,085 and $12,122,939 at December 31, 2013 and 2012, respectively)</t>
  </si>
  <si>
    <t>Investment in Affiliated Investment Funds, at fair value (cost $2,631,160 and $3,404,181 at December 31, 2013 and 2012, respectively) (see Note 7)</t>
  </si>
  <si>
    <t>Total assets</t>
  </si>
  <si>
    <t>LIABILITIES</t>
  </si>
  <si>
    <t>Management fees payable to Managing Member</t>
  </si>
  <si>
    <t>Interest payable to Managing Member</t>
  </si>
  <si>
    <t>Accrued expenses payable</t>
  </si>
  <si>
    <t>Service fees payable</t>
  </si>
  <si>
    <t>Redemptions payable</t>
  </si>
  <si>
    <t>Total liabilities</t>
  </si>
  <si>
    <t>MEMBERS' CAPITAL (Net Asset Value)</t>
  </si>
  <si>
    <t>Total liabilities and members' capital</t>
  </si>
  <si>
    <t>STATEMENTS OF FINANCIAL CONDITION (Parenthetical) (USD $)</t>
  </si>
  <si>
    <t>Statement of Financial Position [Abstract]</t>
  </si>
  <si>
    <t>Investment in securities, at cost</t>
  </si>
  <si>
    <t>Investment in Affiliated Investment Funds, at cost</t>
  </si>
  <si>
    <t>CONDENSED SCHEDULES OF INVESTMENTS (USD $)</t>
  </si>
  <si>
    <t>Publicly Traded Mutual Funds Fidelity Instl Shrt-Interm Govt</t>
  </si>
  <si>
    <t>Schedule of Investments [Line Items]</t>
  </si>
  <si>
    <t>Fair-Value as a % of Members' Capital</t>
  </si>
  <si>
    <t>Investments at fair value</t>
  </si>
  <si>
    <t>Publicly Traded Mutual Funds T Rowe Price Short-Term Bond Fund</t>
  </si>
  <si>
    <t>Investment in Securities, Total</t>
  </si>
  <si>
    <t>CTA Choice EGLG</t>
  </si>
  <si>
    <t>CTA Choice WTN</t>
  </si>
  <si>
    <t>Investments in Affiliated Investment Funds, Total</t>
  </si>
  <si>
    <t>CONDENSED SCHEDULES OF INVESTMENTS (Parenthetical) (USD $)</t>
  </si>
  <si>
    <t>Shares</t>
  </si>
  <si>
    <t>Investment securities, at cost</t>
  </si>
  <si>
    <t>STATEMENTS OF OPERATIONS (USD $)</t>
  </si>
  <si>
    <t>Dec. 31, 2011</t>
  </si>
  <si>
    <t>INVESTMENT INCOME</t>
  </si>
  <si>
    <t>Interest income</t>
  </si>
  <si>
    <t>Dividend income</t>
  </si>
  <si>
    <t>Total investment income</t>
  </si>
  <si>
    <t>EXPENSES</t>
  </si>
  <si>
    <t>Interest expense</t>
  </si>
  <si>
    <t>Brokerage commissions</t>
  </si>
  <si>
    <t>Management fees to Managing Member</t>
  </si>
  <si>
    <t>ClariTy administrative services fees</t>
  </si>
  <si>
    <t>Managing Member interest earned on Certain Investment Funds (Note 4)</t>
  </si>
  <si>
    <t>Service fees (Note 6)</t>
  </si>
  <si>
    <t>Trading Advisors' management fees</t>
  </si>
  <si>
    <t>Trading Advisors' incentive fees</t>
  </si>
  <si>
    <t>Operating expenses</t>
  </si>
  <si>
    <t>Total expenses</t>
  </si>
  <si>
    <t>[1]</t>
  </si>
  <si>
    <t>General and administrative expenses borne by the Managing Member and affiliates</t>
  </si>
  <si>
    <t>Net expenses</t>
  </si>
  <si>
    <t>Net investment loss</t>
  </si>
  <si>
    <t>REALIZED AND UNREALIZED GAIN OR (LOSS) ON INVESTMENTS</t>
  </si>
  <si>
    <t>Net realized (loss) gain</t>
  </si>
  <si>
    <t>Net change in unrealized depreciation and appreciation</t>
  </si>
  <si>
    <t>Net (loss) gain from trading</t>
  </si>
  <si>
    <t>Net realized loss on investment in Affiliated Investment Funds</t>
  </si>
  <si>
    <t>Net change in unrealized appreciation on investment in Affiliated Investment Funds</t>
  </si>
  <si>
    <t>Net loss from investment in Affiliated Investment Funds</t>
  </si>
  <si>
    <t>NET LOSS</t>
  </si>
  <si>
    <t>Brokerage commissions, ClariTy administrative services fees, Trading Advisors' management and incentive fees, and administrator fees which were paid directly and are a part of the operating expenses prior to December 31, 2011, are now paid indirectly and are included in net loss from investment in Affiliated Investment Funds since January 1, 2012.</t>
  </si>
  <si>
    <t>STATEMENTS OF CHANGES IN MEMBERS' CAPITAL (NET ASSET VALUE) (USD $)</t>
  </si>
  <si>
    <t>Statement of Partners' Capital [Abstract]</t>
  </si>
  <si>
    <t>Members' capital beginning balance</t>
  </si>
  <si>
    <t>Additions</t>
  </si>
  <si>
    <t>Redemptions</t>
  </si>
  <si>
    <t>Net loss</t>
  </si>
  <si>
    <t>Members' capital ending balance</t>
  </si>
  <si>
    <t>ORGANIZATION</t>
  </si>
  <si>
    <t>Organization, Consolidation and Presentation of Financial Statements [Abstract]</t>
  </si>
  <si>
    <t>Note 1.</t>
  </si>
  <si>
    <t>A.</t>
  </si>
  <si>
    <t>General Description of the Company</t>
  </si>
  <si>
    <r>
      <t>KMP Futures Fund I LLC (the “</t>
    </r>
    <r>
      <rPr>
        <b/>
        <sz val="10"/>
        <color theme="1"/>
        <rFont val="Times New Roman"/>
        <family val="1"/>
      </rPr>
      <t>Company</t>
    </r>
    <r>
      <rPr>
        <sz val="10"/>
        <color theme="1"/>
        <rFont val="Times New Roman"/>
        <family val="1"/>
      </rPr>
      <t>”) is a limited liability company organized under the laws of Delaware on November 20, 2006, which commenced operations on January 1, 2007. The Company will terminate on December 31, 2056 unless terminated sooner under the provisions of the limited liability company agreement of the Company (the “</t>
    </r>
    <r>
      <rPr>
        <b/>
        <sz val="10"/>
        <color theme="1"/>
        <rFont val="Times New Roman"/>
        <family val="1"/>
      </rPr>
      <t>Operating Agreement</t>
    </r>
    <r>
      <rPr>
        <sz val="10"/>
        <color theme="1"/>
        <rFont val="Times New Roman"/>
        <family val="1"/>
      </rPr>
      <t>”). The Company was formed to engage in the direct or indirect speculative trading of a diversified portfolio of futures contracts, options on futures contracts and forward currency contracts and may, from time to time, engage in cash and spot transactions. Investors holding interests in the Company are collectively referred to as the “</t>
    </r>
    <r>
      <rPr>
        <b/>
        <sz val="10"/>
        <color theme="1"/>
        <rFont val="Times New Roman"/>
        <family val="1"/>
      </rPr>
      <t>Members</t>
    </r>
    <r>
      <rPr>
        <sz val="10"/>
        <color theme="1"/>
        <rFont val="Times New Roman"/>
        <family val="1"/>
      </rPr>
      <t>” or “</t>
    </r>
    <r>
      <rPr>
        <b/>
        <sz val="10"/>
        <color theme="1"/>
        <rFont val="Times New Roman"/>
        <family val="1"/>
      </rPr>
      <t>Individual Members</t>
    </r>
    <r>
      <rPr>
        <sz val="10"/>
        <color theme="1"/>
        <rFont val="Times New Roman"/>
        <family val="1"/>
      </rPr>
      <t>”. The fiscal year end of the Company is December 31.</t>
    </r>
  </si>
  <si>
    <r>
      <t>Effective July 1, 2012, Kenmar Preferred Investments Corp. changed its name and form of entity to Kenmar Preferred Investments, L.P. (“</t>
    </r>
    <r>
      <rPr>
        <b/>
        <sz val="10"/>
        <color theme="1"/>
        <rFont val="Times New Roman"/>
        <family val="1"/>
      </rPr>
      <t>Kenmar Preferred</t>
    </r>
    <r>
      <rPr>
        <sz val="10"/>
        <color theme="1"/>
        <rFont val="Times New Roman"/>
        <family val="1"/>
      </rPr>
      <t>” or the “</t>
    </r>
    <r>
      <rPr>
        <b/>
        <sz val="10"/>
        <color theme="1"/>
        <rFont val="Times New Roman"/>
        <family val="1"/>
      </rPr>
      <t>Managing Member</t>
    </r>
    <r>
      <rPr>
        <sz val="10"/>
        <color theme="1"/>
        <rFont val="Times New Roman"/>
        <family val="1"/>
      </rPr>
      <t>”). Kenmar Preferred or Managing Member refers to either Kenmar Preferred Investments Corp. or Kenmar Preferred Investments, L.P., depending on the applicable period discussed. Kenmar Preferred is the Managing Member of the Company, and has administrative authority over the operations of the Company.</t>
    </r>
  </si>
  <si>
    <r>
      <t>The Company is a reporting company pursuant to the Securities Exchange Act of 1934. Moreover, as a commodity pool, the Company is subject to the record keeping and reporting requirements of the Commodity Futures Trading Commission (“</t>
    </r>
    <r>
      <rPr>
        <b/>
        <sz val="10"/>
        <color theme="1"/>
        <rFont val="Times New Roman"/>
        <family val="1"/>
      </rPr>
      <t>CFTC</t>
    </r>
    <r>
      <rPr>
        <sz val="10"/>
        <color theme="1"/>
        <rFont val="Times New Roman"/>
        <family val="1"/>
      </rPr>
      <t>”) and the National Futures Association (“</t>
    </r>
    <r>
      <rPr>
        <b/>
        <sz val="10"/>
        <color theme="1"/>
        <rFont val="Times New Roman"/>
        <family val="1"/>
      </rPr>
      <t>NFA</t>
    </r>
    <r>
      <rPr>
        <sz val="10"/>
        <color theme="1"/>
        <rFont val="Times New Roman"/>
        <family val="1"/>
      </rPr>
      <t>”).</t>
    </r>
  </si>
  <si>
    <r>
      <t>The Company allocates a portion of its net assets (“</t>
    </r>
    <r>
      <rPr>
        <b/>
        <sz val="10"/>
        <color theme="1"/>
        <rFont val="Times New Roman"/>
        <family val="1"/>
      </rPr>
      <t>Allocated Assets</t>
    </r>
    <r>
      <rPr>
        <sz val="10"/>
        <color theme="1"/>
        <rFont val="Times New Roman"/>
        <family val="1"/>
      </rPr>
      <t>”) to commodity trading advisors (each, a “</t>
    </r>
    <r>
      <rPr>
        <b/>
        <sz val="10"/>
        <color theme="1"/>
        <rFont val="Times New Roman"/>
        <family val="1"/>
      </rPr>
      <t>Trading Advisor</t>
    </r>
    <r>
      <rPr>
        <sz val="10"/>
        <color theme="1"/>
        <rFont val="Times New Roman"/>
        <family val="1"/>
      </rPr>
      <t>” and collectively, the “</t>
    </r>
    <r>
      <rPr>
        <b/>
        <sz val="10"/>
        <color theme="1"/>
        <rFont val="Times New Roman"/>
        <family val="1"/>
      </rPr>
      <t>Trading Advisors</t>
    </r>
    <r>
      <rPr>
        <sz val="10"/>
        <color theme="1"/>
        <rFont val="Times New Roman"/>
        <family val="1"/>
      </rPr>
      <t>”) through various series of CTA Choice Fund LLC (“</t>
    </r>
    <r>
      <rPr>
        <b/>
        <sz val="10"/>
        <color theme="1"/>
        <rFont val="Times New Roman"/>
        <family val="1"/>
      </rPr>
      <t>CTA Choice</t>
    </r>
    <r>
      <rPr>
        <sz val="10"/>
        <color theme="1"/>
        <rFont val="Times New Roman"/>
        <family val="1"/>
      </rPr>
      <t>”), a Delaware limited liability company, for which such allocations are rebalanced quarterly. Each Trading Advisor manages the portion of the assets of the Company allocated to such Trading Advisor and makes the trading decisions in respect of the assets allocated to such Trading Advisor. The Managing Member may terminate any current Trading Advisor or select new trading advisors from time to time in its sole discretion. In the future, the Managing Member may determine to access certain Trading Advisors through separate investee pools.</t>
    </r>
  </si>
  <si>
    <r>
      <t>Effective July 1, 2012, ClariTy Managed Account &amp; Analytics Platform LLC changed its name and form of entity to ClariTy Managed Account &amp; Analytics Platform, L.P. (“</t>
    </r>
    <r>
      <rPr>
        <b/>
        <sz val="10"/>
        <color theme="1"/>
        <rFont val="Times New Roman"/>
        <family val="1"/>
      </rPr>
      <t>ClariTy</t>
    </r>
    <r>
      <rPr>
        <sz val="10"/>
        <color theme="1"/>
        <rFont val="Times New Roman"/>
        <family val="1"/>
      </rPr>
      <t>”). ClariTy refers to either ClariTy Managed Account &amp; Analytics Platform LLC or ClariTy Managed Account &amp; Analytics Platform, L.P., depending on the applicable period discussed. ClariTy, an affiliate of Kenmar Preferred, serves as the managing member for CTA Choice. CTA Choice consists of multiple segregated series, each established pursuant to a separate Certificate of Designation prepared by ClariTy. CTA Choice is an “umbrella fund” having multiple series, each of which is referred to as an “</t>
    </r>
    <r>
      <rPr>
        <b/>
        <sz val="10"/>
        <color theme="1"/>
        <rFont val="Times New Roman"/>
        <family val="1"/>
      </rPr>
      <t>Affiliated Investment Fund</t>
    </r>
    <r>
      <rPr>
        <sz val="10"/>
        <color theme="1"/>
        <rFont val="Times New Roman"/>
        <family val="1"/>
      </rPr>
      <t>”. Each Affiliated Investment Fund has its own clearly-defined investment objective and strategies that are implemented by a trading advisor.</t>
    </r>
  </si>
  <si>
    <r>
      <t>Effective July 1, 2012, Kenmar Global Investment Management LLC changed its name and form of entity to Kenmar Global Investment Management, L.P. (“</t>
    </r>
    <r>
      <rPr>
        <b/>
        <sz val="10"/>
        <color theme="1"/>
        <rFont val="Times New Roman"/>
        <family val="1"/>
      </rPr>
      <t>Asset Allocator</t>
    </r>
    <r>
      <rPr>
        <sz val="10"/>
        <color theme="1"/>
        <rFont val="Times New Roman"/>
        <family val="1"/>
      </rPr>
      <t>”). Asset Allocator refers to either Kenmar Global Investment Management LLC or Kenmar Global Investment Management, L.P., depending on the applicable period discussed. The Asset Allocator, an affiliate of the Managing Member, is the Asset Allocator of CTA Choice. Pursuant to the Asset Allocation Agreements between the Managing Member, the Asset Allocator, and each interestholder, the Asset Allocator determines the trading level of each interestholder’s assets and reallocates among the separate series of CTA Choice as agreed upon with the Trading Advisors. While the Asset Allocator receives no fees for such services from the Company, the Asset Allocator is paid management and incentive fees directly from the interestholders pursuant to each interestholder’s Asset Allocation Agreement. The Company pays no management or incentive fees to the Asset Allocator.</t>
    </r>
  </si>
  <si>
    <r>
      <t>Effective January 1, 2012, the Company allocated approximately one-half of its Allocated Assets to each of the following Trading Advisors: CTA Choice GRM (“</t>
    </r>
    <r>
      <rPr>
        <b/>
        <sz val="10"/>
        <color theme="1"/>
        <rFont val="Times New Roman"/>
        <family val="1"/>
      </rPr>
      <t>GRM</t>
    </r>
    <r>
      <rPr>
        <sz val="10"/>
        <color theme="1"/>
        <rFont val="Times New Roman"/>
        <family val="1"/>
      </rPr>
      <t>”) and CTA Choice WTN (“</t>
    </r>
    <r>
      <rPr>
        <b/>
        <sz val="10"/>
        <color theme="1"/>
        <rFont val="Times New Roman"/>
        <family val="1"/>
      </rPr>
      <t>WTN</t>
    </r>
    <r>
      <rPr>
        <sz val="10"/>
        <color theme="1"/>
        <rFont val="Times New Roman"/>
        <family val="1"/>
      </rPr>
      <t>”), both segregated series of CTA Choice. Graham Capital Management, L.P. (“</t>
    </r>
    <r>
      <rPr>
        <b/>
        <sz val="10"/>
        <color theme="1"/>
        <rFont val="Times New Roman"/>
        <family val="1"/>
      </rPr>
      <t>Graham</t>
    </r>
    <r>
      <rPr>
        <sz val="10"/>
        <color theme="1"/>
        <rFont val="Times New Roman"/>
        <family val="1"/>
      </rPr>
      <t>”) is the Trading Advisor for GRM and manages the assets pursuant to its K4D-15V Program. Winton Capital Management Limited (“</t>
    </r>
    <r>
      <rPr>
        <b/>
        <sz val="10"/>
        <color theme="1"/>
        <rFont val="Times New Roman"/>
        <family val="1"/>
      </rPr>
      <t>Winton</t>
    </r>
    <r>
      <rPr>
        <sz val="10"/>
        <color theme="1"/>
        <rFont val="Times New Roman"/>
        <family val="1"/>
      </rPr>
      <t>”) is the Trading Advisor for WTN and manages the assets pursuant to its Winton’s Diversified Program. Prior to January 1, 2012, the Company accessed Graham and Winton through direct managed accounts. Effective December 31, 2011, the Company terminated the Graham and Winton direct managed accounts and gained access to the Trading Advisors by investing into GRM and WTN as discussed above. As of December 31, 2011, the Graham and Winton direct managed accounts were both in a loss carryforward position. As agreed upon with the Trading Advisors, the loss carry forward from the Company’s direct managed accounts was transferred over to the Company’s member interests in GRM and WTN effective January 1, 2012.</t>
    </r>
  </si>
  <si>
    <r>
      <t>Effective October 31, 2012, the Company fully redeemed from GRM. Effective November 1, 2012, the Company re-allocated approximately one-half of its Allocated Assets to each of WTN and CTA Choice EGLG (“</t>
    </r>
    <r>
      <rPr>
        <b/>
        <sz val="10"/>
        <color theme="1"/>
        <rFont val="Times New Roman"/>
        <family val="1"/>
      </rPr>
      <t>EGLG</t>
    </r>
    <r>
      <rPr>
        <sz val="10"/>
        <color theme="1"/>
        <rFont val="Times New Roman"/>
        <family val="1"/>
      </rPr>
      <t>”), a segregated series of CTA Choice. Eagle Trading Systems Inc. (“</t>
    </r>
    <r>
      <rPr>
        <b/>
        <sz val="10"/>
        <color theme="1"/>
        <rFont val="Times New Roman"/>
        <family val="1"/>
      </rPr>
      <t>Eagle</t>
    </r>
    <r>
      <rPr>
        <sz val="10"/>
        <color theme="1"/>
        <rFont val="Times New Roman"/>
        <family val="1"/>
      </rPr>
      <t>”) is the Trading Advisor for EGLG and manages the assets pursuant to its Eagle Global Program.</t>
    </r>
  </si>
  <si>
    <t>SUMMARY OF SIGNIFICANT ACCOUNTING POLICIES</t>
  </si>
  <si>
    <t>Accounting Policies [Abstract]</t>
  </si>
  <si>
    <t>Note 2.</t>
  </si>
  <si>
    <t>Basis of Accounting</t>
  </si>
  <si>
    <r>
      <t>The financial statements of the Company are prepared in accordance with accounting principles generally accepted in the United States of America (“</t>
    </r>
    <r>
      <rPr>
        <b/>
        <sz val="10"/>
        <color rgb="FF000000"/>
        <rFont val="Times New Roman"/>
        <family val="1"/>
      </rPr>
      <t>U.S. GAAP</t>
    </r>
    <r>
      <rPr>
        <sz val="10"/>
        <color rgb="FF000000"/>
        <rFont val="Times New Roman"/>
        <family val="1"/>
      </rPr>
      <t>”). Such principles require the Managing Memb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r>
  </si>
  <si>
    <t>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statements of operations. Dividends are recorded on the ex-dividend date.</t>
  </si>
  <si>
    <t>The Company has elected not to provide a statement of cash flows since substantially all of the Company’s investments are carried at fair value and classified as Level 1 or Level 2 measurements in the fair value hierarchy table, the Company has little or no debt and a statement of changes in members’ capital (Net Asset Value) is provided.</t>
  </si>
  <si>
    <t>Consistent with standard business practice in the normal course of business, the Company has provided general indemnifications to Kenmar Preferred, the Trading Advisors and others when they act, in good faith, in the best interests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t>
  </si>
  <si>
    <t>The Company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t>
  </si>
  <si>
    <t>The Company considers its investments in publicly-traded mutual funds to be based on quoted prices in active markets for identical assets (Level 1). In determining the level, the Company considers the length of time until the investment is redeemable, including notice and lock-up periods or any other restriction on the disposition of the investment. The Company also considers the nature of the portfolios of the underlying Affiliated Investment Funds and their ability to liquidate their underlying investments. The Company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t>
  </si>
  <si>
    <t>There are no Level 3 investments on December 31, 2013 or December 31, 2012, nor any portion of the interim periods.</t>
  </si>
  <si>
    <t>The following table summarizes the assets and liabilities measured at fair value using the fair value hierarchy:</t>
  </si>
  <si>
    <t>Level 1</t>
  </si>
  <si>
    <t>Level 2</t>
  </si>
  <si>
    <t>Level 3</t>
  </si>
  <si>
    <t>Total</t>
  </si>
  <si>
    <t>Assets:</t>
  </si>
  <si>
    <t>Investment in securities, at fair value</t>
  </si>
  <si>
    <t>$</t>
  </si>
  <si>
    <t>Investment in Affiliated Investment Funds, at fair value</t>
  </si>
  <si>
    <t>B.</t>
  </si>
  <si>
    <t>Recent Accounting Pronouncement</t>
  </si>
  <si>
    <r>
      <t>In June 2013, the FASB issued Accounting Standards Update No. 2013-08 (“</t>
    </r>
    <r>
      <rPr>
        <b/>
        <sz val="10"/>
        <color rgb="FF000000"/>
        <rFont val="Times New Roman"/>
        <family val="1"/>
      </rPr>
      <t>ASU 2013-08</t>
    </r>
    <r>
      <rPr>
        <sz val="10"/>
        <color rgb="FF000000"/>
        <rFont val="Times New Roman"/>
        <family val="1"/>
      </rPr>
      <t xml:space="preserve">”), entitled </t>
    </r>
    <r>
      <rPr>
        <i/>
        <sz val="10"/>
        <color rgb="FF000000"/>
        <rFont val="Times New Roman"/>
        <family val="1"/>
      </rPr>
      <t>Financial Services – Investment Companies (Topic 946) – Amendments to the Scope, Measurement, and Disclosure Requirements</t>
    </r>
    <r>
      <rPr>
        <sz val="10"/>
        <color rgb="FF000000"/>
        <rFont val="Times New Roman"/>
        <family val="1"/>
      </rPr>
      <t>. ASU 2013-08 changes the approach to assessing whether an entity is an investment company, clarifies the characteristics of an investment company and provides comprehensive guidance for assessing whether an entity is an investment company. In addition, ASU 2013-08 requires non-controlling ownership interests in other investment companies to be measured at fair value and requires additional disclosures about the investment company’s status as an investment company. ASU 2013-08 is effective for interim and annual reporting periods in fiscal years beginning after December 15, 2013. The Company is currently evaluating the impact ASU 2013-08 will have; however, no material impact on the Company’s financial statements is anticipated.</t>
    </r>
  </si>
  <si>
    <t>C.</t>
  </si>
  <si>
    <t>Cash and Cash Equivalents</t>
  </si>
  <si>
    <t>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The Company has established procedures to actively monitor market risk and minimize credit risk, although there can be no assurance that it will, in fact, succeed in doing so. The Members bear the risk of loss only to the extent of the market value of their respective investments and, in certain specific circumstances, redemptions received.</t>
  </si>
  <si>
    <t>D.</t>
  </si>
  <si>
    <t>Income Taxes</t>
  </si>
  <si>
    <t>The Company is treated as a partnership for U.S. federal income tax purposes. As such, the Company is not required to provide for, or pay, any U.S. federal or state income taxes. Income tax attributes that arise from its operations are passed directly to the Members. The Company may be subject to other state and local taxes in jurisdictions in which it operates.</t>
  </si>
  <si>
    <t>The Company recognizes tax benefits or expenses of uncertain tax positions in the year such determination is made when the positions are “more likely than not” to be sustained assuming examination by tax authorities. The Managing Member has reviewed the Company’s tax positions for all open years and concluded that no provision for unrecognized tax benefits or expense is required in these financial statements. The Company has elected an accounting policy to classify interest and penalties related to unrecognized tax benefits as interest or other expense. The 2010 through 2013 tax years generally remain subject to examination by U.S. federal and most state tax authorities.</t>
  </si>
  <si>
    <t>There have been no differences between the tax basis and book basis of assets, liabilities or Members’ capital since inception of the Company.</t>
  </si>
  <si>
    <t>E.</t>
  </si>
  <si>
    <t>Capital Accounts</t>
  </si>
  <si>
    <t>The Company accounts for subscriptions, allocations and redemptions on a per Member capital account basis. The Company allocates profits and losses, for both financial and tax reporting purposes to its Members monthly on a pro rata basis based on each Member’s pro rata capital in the Company during the month. Distributions (other than redemptions of capital) may be made at the sole discretion of the Managing Member on a pro rata basis in accordance with the Members’ respective capital balances. The Managing Member has not and does not presently intend to make any distributions.</t>
  </si>
  <si>
    <t>F.</t>
  </si>
  <si>
    <t>Interest and Dividends</t>
  </si>
  <si>
    <t>Interest is recorded on an accrual basis. Dividends are recorded on the ex-dividend date.</t>
  </si>
  <si>
    <t>G.</t>
  </si>
  <si>
    <t>Redemptions Payable</t>
  </si>
  <si>
    <t>For purposes of both financial reporting and calculation of redemption value, Net Asset Value is calculated per each Member’s capital account balance after allocations of net income (loss) to such Member’s account.</t>
  </si>
  <si>
    <t>H.</t>
  </si>
  <si>
    <t>Investment in Affiliated Investment Funds</t>
  </si>
  <si>
    <t>The investment in Affiliated Investment Funds is reported at fair value in the Company’s statements of financial condition. Fair value ordinarily is the fund’s net asset value as determined for the Affiliated Investment Funds in accordance with the fund’s valuation policies and reported at the time of the Company’s valuation by the management of the fund. Generally, the fair value of the Company’s investment in the Affiliated Investment Funds represents the amount that the Company could reasonably expect to receive from the funds if the Company’s investment was redeemed at the time of the valuation, based on information reasonably available at the time the valuation is made and that the Company believes to be reliable.</t>
  </si>
  <si>
    <t>COSTS, FEES AND EXPENSES</t>
  </si>
  <si>
    <t>Costs Fees And Expenses</t>
  </si>
  <si>
    <t>Note 3.</t>
  </si>
  <si>
    <t>Operating Expenses</t>
  </si>
  <si>
    <t>Operating expenses of the Company are paid for by the Company, subject to an operating expense cap of 1.5% of the Company’s Net Asset Value per annum. Operating expenses include legal, accounting, registrar, transfer and assignment functions, investor communications, printing, and other administrative services.</t>
  </si>
  <si>
    <t>Trading Advisor Management and Incentive Fees</t>
  </si>
  <si>
    <t>Through December 31, 2011, the Company directly paid Winton and Graham monthly management fees at annual rates of 1.5% and 2.0%, respectively, of their managed accounts’ Allocated Assets as defined in their respective Trading Advisory Agreements. Additionally, the Company directly paid Winton and Graham incentive fees accrued monthly and paid quarterly of 20% and 22%, respectively, for achieving “New High Net Trading Profits” in their specific Managed Accounts as defined in their respective Trading Advisory Agreements.</t>
  </si>
  <si>
    <t>Effective January 1, 2012, the Company indirectly through its investment in Affiliated Investment Funds pays the Trading Advisors management fees (based on their respective Allocated Assets to the CTA Choice investments) and incentive fees for achieving “New High Net Trading Profits,” in the Company’s capital accounts within the Affiliated Investment Funds as defined in their respective advisory agreements:</t>
  </si>
  <si>
    <t>Trading Advisor</t>
  </si>
  <si>
    <t>Management Fee</t>
  </si>
  <si>
    <t>Incentive Fee</t>
  </si>
  <si>
    <t>WTN</t>
  </si>
  <si>
    <t>GRM*</t>
  </si>
  <si>
    <t>EGLG</t>
  </si>
  <si>
    <t>  </t>
  </si>
  <si>
    <t>*The Company fully redeemed from GRM as of October 31, 2012.</t>
  </si>
  <si>
    <t>For the years ended December 31, 2013 and 2012, Trading Advisor management fees, which are incurred indirectly as discussed above, are calculated within each Affiliated Investment Fund based on the Company’s Allocated Assets as of each standard allocation date, totaled $283,226 and $397,564, respectively. For the year ended December 31, 2011, Trading Advisor management fees incurred directly as discussed above totaled $557,159, of which $38,351 was payable at December 31, 2011.</t>
  </si>
  <si>
    <t>For the years ended December 31, 2013 and 2012, Trading Advisor incentive fees incurred indirectly as discussed above, totaled $50,670 and $19,538, respectively. For the year ended December 31, 2011, Trading Advisor incentive fees incurred directly as discussed above totaled $59,880, of which $0 was payable at December 31, 2011.</t>
  </si>
  <si>
    <t>Commissions</t>
  </si>
  <si>
    <t>The Company, indirectly through the commodity trading activity of the Affiliated Investment Funds, is obligated to pay all floor brokerage expenses, give-up charges and NFA clearing and exchange fees. These activities are reflected within the respective net asset value of each of the Affiliated Investment Funds.</t>
  </si>
  <si>
    <t>MANAGING MEMBER AND AFFILIATES</t>
  </si>
  <si>
    <t>Managing Member And Affiliates</t>
  </si>
  <si>
    <t>Note 4.</t>
  </si>
  <si>
    <t>The Company’s management fees to Kenmar Preferred and operating expense cap are both calculated on the net assets of the Company at rates of 6.0% and 1.5% per annum, respectively. In addition, the Service Fees, which are paid by the Company, are deducted from the management fee to be paid by the Company to the Managing Member.</t>
  </si>
  <si>
    <r>
      <t>The Company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 and regulations (collectively, “</t>
    </r>
    <r>
      <rPr>
        <b/>
        <sz val="10"/>
        <color rgb="FF000000"/>
        <rFont val="Times New Roman"/>
        <family val="1"/>
      </rPr>
      <t>Certain Investment Funds</t>
    </r>
    <r>
      <rPr>
        <sz val="10"/>
        <color rgb="FF000000"/>
        <rFont val="Times New Roman"/>
        <family val="1"/>
      </rPr>
      <t>”). The objective is to obtain a rate of return for the Company that balances risk and return relative to the historically low yields on short-term cash deposits with banks or brokerage firms. There is no guarantee that the Managing Member will be successful in investing the excess cash successfully to obtain a greater yield than available on short-term cash deposits with banks or brokerage firms. The Managing Member is paid monthly 1/12 of 50% of the first 1% of the positive returns earned on the Company’s investments in Certain Investment Funds. The calculation is based on the Company’s average annualized Net Asset Value, and any losses related to returns on Certain Investment Funds must first be recovered through subsequent positive returns prior to the Managing Member receiving a payment. After the calculation of the amount payable to the Managing Member, the Company will be credited with all additional positive returns (or 100% of any losses) on the Company’s investments in Certain Investment Funds. If at the end of any calendar year, a loss has been incurred on the returns for Certain Investment Funds, then the loss carry forward will reset to zero for the next calendar year with regards to the calculation of the Managing Member’s portion of Certain Investment Fund’s income. For the years ended December 31, 2013, 2012 and 2011, the Managing Member’s portion of interest earned on Certain Investment Funds amounted to $28,430, $113,954 and $87,264, respectively.</t>
    </r>
  </si>
  <si>
    <t>From January 1, 2011 to December 31, 2011, the Company paid a monthly administrative services fee in the amount of 1/12 of 0.25% of the Company’s beginning of month Net Asset Value directly to ClariTy for risk management and related services with respect to monitoring the Trading Advisors. Effective January 1, 2012, the Company pays this fee indirectly through its investment in Affiliated Investment Funds based on their respective beginning of month Allocated Assets. For the years ended December 31, 2013 and 2012, the administrative services fee earned indirectly as discussed above, totaled $40,768 and $56,850, respectively. For the year ended December 31, 2011, the administrative services fee earned directly as discussed above, totaled $80,709.</t>
  </si>
  <si>
    <t>ADMINISTRATOR</t>
  </si>
  <si>
    <t>Administrator</t>
  </si>
  <si>
    <t>Note 5.</t>
  </si>
  <si>
    <r>
      <t>Effective June 1, 2011, GlobeOp Financial Services LLC (“</t>
    </r>
    <r>
      <rPr>
        <b/>
        <sz val="10"/>
        <color theme="1"/>
        <rFont val="Times New Roman"/>
        <family val="1"/>
      </rPr>
      <t>GlobeOp</t>
    </r>
    <r>
      <rPr>
        <sz val="10"/>
        <color theme="1"/>
        <rFont val="Times New Roman"/>
        <family val="1"/>
      </rPr>
      <t>” or the “</t>
    </r>
    <r>
      <rPr>
        <b/>
        <sz val="10"/>
        <color theme="1"/>
        <rFont val="Times New Roman"/>
        <family val="1"/>
      </rPr>
      <t>Administrator</t>
    </r>
    <r>
      <rPr>
        <sz val="10"/>
        <color theme="1"/>
        <rFont val="Times New Roman"/>
        <family val="1"/>
      </rPr>
      <t>”), a Delaware limited liability company, serves as the administrator of the Company. The Company used a different administrator for during the period January 1, 2011 through May 31, 2011. The Administrator performs or supervises the performance of services necessary for the operation and administration of the Company (other than making investment decisions), including administrative and accounting services. The Administrator also calculates the Company’s Net Asset Value. In addition, the Administrator maintains certain books and records of the Company, including certain books and records required by CFTC Rule 4.23(a). GlobeOp also serves as the administrator of the Affiliated Investment Funds.</t>
    </r>
  </si>
  <si>
    <t>Through December 31, 2011, the Company directly paid the administrator fees. Effective January 1, 2012, the Company indirectly pays its pro-rata share of administrator fees through its investment in Affiliated Investment Funds. For the years ended December 31, 2013 and 2012, the Company paid administration fees indirectly as discussed above, totaling $29,815 and $29,989, respectively. For the year ended December 31, 2011, the Company paid administration fees directly as discussed above, totaling $50,094, of which $2,874 was payable by the Company at December 31, 2011.</t>
  </si>
  <si>
    <t>Effective January 1, 2013, the Company also pays administrator fees directly to GlobeOp. For the year ended December 31, 2013, the Company directly paid GlobeOp administrator fees of $25,000.</t>
  </si>
  <si>
    <t>SERVICE FEES</t>
  </si>
  <si>
    <t>Service Fees</t>
  </si>
  <si>
    <t>Note 6.</t>
  </si>
  <si>
    <r>
      <t>The service fee disclosed in the statements of operations represents the monthly on-going trailing compensation paid to service providers ranging from 1/12</t>
    </r>
    <r>
      <rPr>
        <vertAlign val="superscript"/>
        <sz val="10"/>
        <color rgb="FF000000"/>
        <rFont val="Times New Roman"/>
        <family val="1"/>
      </rPr>
      <t xml:space="preserve">th </t>
    </r>
    <r>
      <rPr>
        <sz val="10"/>
        <color rgb="FF000000"/>
        <rFont val="Times New Roman"/>
        <family val="1"/>
      </rPr>
      <t>of 3.5% (3.5% per annum) to 1/12</t>
    </r>
    <r>
      <rPr>
        <vertAlign val="superscript"/>
        <sz val="10"/>
        <color rgb="FF000000"/>
        <rFont val="Times New Roman"/>
        <family val="1"/>
      </rPr>
      <t>th</t>
    </r>
    <r>
      <rPr>
        <sz val="10"/>
        <color rgb="FF000000"/>
        <rFont val="Times New Roman"/>
        <family val="1"/>
      </rPr>
      <t xml:space="preserve"> of 4.0% (4.0% per annum) of the beginning of month Net Asset Value of the applicable Member interests. The services fees are paid by the Company and are deducted from the management fee paid to the Managing Member.</t>
    </r>
  </si>
  <si>
    <t>INVESTMENT IN AFFILIATED INVESTMENT FUNDS</t>
  </si>
  <si>
    <t>Investment In Affiliated Investment Funds</t>
  </si>
  <si>
    <t>INVESTMENTS IN AFFILIATED INVESTMENT FUNDS</t>
  </si>
  <si>
    <t>Note 7.</t>
  </si>
  <si>
    <t>Effective January 1, 2012, the Company invests a portion of its assets in Affiliated Investment Funds. The Company’s investment in Affiliated Investment Funds represents approximately 22.35% and 20.27% of the Net Asset Value of the Company at December 31, 2013 and 2012, respectively. The investment in Affiliated Investment Funds is reported in the Company’s statements of financial condition at fair value and is subject to the terms of the organizational and offering documents of the Affiliated Investment Funds.</t>
  </si>
  <si>
    <t>The following table summarizes the change in net asset value (fair value) of the Company’s investment in Affiliated Investment Funds as of December 31, 2013 and 2012.</t>
  </si>
  <si>
    <t>Net Asset Value December 31, 2012</t>
  </si>
  <si>
    <t>Purchases</t>
  </si>
  <si>
    <t>Gain (Loss)</t>
  </si>
  <si>
    <t>Net Asset Value December 31, 2013</t>
  </si>
  <si>
    <t>(1,342,606</t>
  </si>
  <si>
    <t>)</t>
  </si>
  <si>
    <t>(2,765,235</t>
  </si>
  <si>
    <t>(3,423,018</t>
  </si>
  <si>
    <t>(810,073</t>
  </si>
  <si>
    <t>(6,188,253</t>
  </si>
  <si>
    <t>Net Asset Value December 31, 2011</t>
  </si>
  <si>
    <r>
      <t>Purchases</t>
    </r>
    <r>
      <rPr>
        <b/>
        <vertAlign val="superscript"/>
        <sz val="10"/>
        <color rgb="FF000000"/>
        <rFont val="Times New Roman"/>
        <family val="1"/>
      </rPr>
      <t>(1)</t>
    </r>
  </si>
  <si>
    <t>(854,276</t>
  </si>
  <si>
    <t>CTA Choice GRM</t>
  </si>
  <si>
    <t>(835,575</t>
  </si>
  <si>
    <t>(4,679,439</t>
  </si>
  <si>
    <t>(492,073</t>
  </si>
  <si>
    <t>(3,729,380</t>
  </si>
  <si>
    <t>(1,276,054</t>
  </si>
  <si>
    <t>(9,263,095</t>
  </si>
  <si>
    <t xml:space="preserve">Included in the purchases are contributions of open futures, open forwards, and options contracts with a fair value of $475,859. </t>
  </si>
  <si>
    <t>The Affiliated Investment Funds are redeemable semi-monthly and require a redemption notice of 1-5 days. The Company may make additional contributions or redemptions from the Affiliated Investment Funds on a standard allocation date. The Affiliated Investment Funds engage in trading futures including agricultural, currency, energy, interest rates and stock indices among other types, foreign currency forward contracts and options on futures contracts.</t>
  </si>
  <si>
    <t>The Company records its proportionate share of income or loss in the statements of operations.</t>
  </si>
  <si>
    <t>The Company’s investment in Affiliated Investment Funds is not fully funded, but is subject to additional capital calls up to full amount of the capital commitment. The following table sets out the total capital commitment split between net asset value (amount funded) and the remaining capital commitment. The remaining capital commitment is the maximum amount that can be requested from the Company if requested by the Affiliated Investment Funds to meet margin calls in accordance with the governing documents. The Company’s capital commitment to the Affiliated Investment Funds is disclosed below.</t>
  </si>
  <si>
    <t>Total Capital Commitment December 31, 2013</t>
  </si>
  <si>
    <t>Remaining Capital Commitment December 31, 2013</t>
  </si>
  <si>
    <t>The Company’s investment in Affiliated Investment Funds is subject to the market and credit risks of securities held or sold short by their respective Affiliated Investment Fund. ClariTy has established procedures to monitor market risk and minimize credit risk, although there can be no assurance that it will, in fact, succeed in doing so. The interestholders within CTA Choice bear the risk of loss only to the extent of the market value of their respective investments and, in certain specific circumstances, distributions and redemptions received.</t>
  </si>
  <si>
    <t>RELATED PARTIES</t>
  </si>
  <si>
    <t>Related Party Transactions [Abstract]</t>
  </si>
  <si>
    <t>Note 8.</t>
  </si>
  <si>
    <t>The Company reimburses Kenmar Preferred and its affiliates for services it performs for the Company, which include, but are not limited to: management, legal, accounting, registrar, transfer and assignment functions, investor communications, printing, and other administrative services.</t>
  </si>
  <si>
    <t>The expenses incurred by the Company for services performed by Kenmar Preferred and its affiliates for the Company were as follows:</t>
  </si>
  <si>
    <r>
      <t>ClariTy administrative services fees to affiliate</t>
    </r>
    <r>
      <rPr>
        <vertAlign val="superscript"/>
        <sz val="10"/>
        <color rgb="FF000000"/>
        <rFont val="Times New Roman"/>
        <family val="1"/>
      </rPr>
      <t>(1)</t>
    </r>
  </si>
  <si>
    <t>Managing Member interest earned on Certain Investment Funds</t>
  </si>
  <si>
    <t>General and administrative expenses borne by the Managing Member and its affiliates</t>
  </si>
  <si>
    <t>(92,314</t>
  </si>
  <si>
    <r>
      <t xml:space="preserve">(1) </t>
    </r>
    <r>
      <rPr>
        <sz val="10"/>
        <color rgb="FF000000"/>
        <rFont val="Times New Roman"/>
        <family val="1"/>
      </rPr>
      <t>ClariTy administrative services fees, which were paid directly to the Managing Member during 2011, are now paid indirectly through its investment in Affiliated Investment Funds, starting January 1, 2012, and totaled $40,768 and $56,850 for the years ended December 31, 2013 and 2012, respectively.</t>
    </r>
  </si>
  <si>
    <t>Expenses payable to Kenmar Preferred and its affiliates, which are included in accrued expenses payable on the statements of financial condition as of December 31, 2013 and 2012, were $41,304 and $52,544, respectively.</t>
  </si>
  <si>
    <t>SUBSCRIPTIONS, DISTRIBUTIONS AND REDEMPTIONS</t>
  </si>
  <si>
    <t>Subscriptions Distributions And Redemptions</t>
  </si>
  <si>
    <t>Note 9.</t>
  </si>
  <si>
    <t>Investments in the Company are made subject to the terms of the Operating Agreement.</t>
  </si>
  <si>
    <t>A Member is able to request and receive redemption of capital, subject to the terms in the Operating Agreement.</t>
  </si>
  <si>
    <t>DERIVATIVE INSTRUMENTS AND ASSOCIATED RISKS</t>
  </si>
  <si>
    <t>Derivative Instruments and Hedging Activities Disclosure [Abstract]</t>
  </si>
  <si>
    <t>Note 10.</t>
  </si>
  <si>
    <t>No derivative instruments were directly held by the Company as of December 31, 2013 and 2012. Derivative trading activity is now conducted indirectly within the Affiliated Investment Funds.</t>
  </si>
  <si>
    <t>The trading revenue of the Company’s derivatives by instrument type, as well as the location of those gains and losses on the statements of operations, for the years ended December 31, 2013, 2012 and 2011 is as follows:</t>
  </si>
  <si>
    <t>Type of instrument</t>
  </si>
  <si>
    <t>Commodities contracts</t>
  </si>
  <si>
    <t>(50,934</t>
  </si>
  <si>
    <t>Currencies contracts</t>
  </si>
  <si>
    <t>(55,210</t>
  </si>
  <si>
    <t>Interest rate contracts</t>
  </si>
  <si>
    <t>Stock indices contracts</t>
  </si>
  <si>
    <t>(1,368,126</t>
  </si>
  <si>
    <t>Purchased options on futures contracts</t>
  </si>
  <si>
    <t>Written options on futures contracts</t>
  </si>
  <si>
    <t>Forward currency contracts</t>
  </si>
  <si>
    <t>(1,234,289</t>
  </si>
  <si>
    <t>(995,062</t>
  </si>
  <si>
    <t>Line item in the statements of operations</t>
  </si>
  <si>
    <t>(564,270</t>
  </si>
  <si>
    <t>(476,129</t>
  </si>
  <si>
    <t>(430,792</t>
  </si>
  <si>
    <t>For the years ended December 31, 2012 and 2011, the total number of closed futures contracts was 445 and 37,770, respectively, the total number of closed option contracts was 2 and 24, respectively, and the average monthly notional value of forwards contracts closed was approximately $0 and $564,759,932, respectively.</t>
  </si>
  <si>
    <t>The average monthly notional value of contracts closed represents the average monthly U.S. dollar notional value of futures and options contracts closed and settled in cash during 2012 and 2011.</t>
  </si>
  <si>
    <t>The Company’s investment in Affiliated Investment Funds is subject to the market and credit risks of the futures contracts, options on futures contracts, forward currency contracts and other financial instruments held or sold short by them. The Company bears the risk of loss only to the extent of the capital commitment of its investment and, in certain specific circumstances, distributions and redemptions received.</t>
  </si>
  <si>
    <t>The Company is exposed to various types of risks associated with the derivative instruments and related markets in which it indirectly invests through its investment in Affiliated Investment Funds. These risks include, but are not limited to, risk of loss from fluctuations in the value of derivative instruments held (market risk) and the inability of counterparties to perform under the terms of the Company’s investment activities (credit risk), including investment in Affiliated Investment Funds.</t>
  </si>
  <si>
    <t>The Managing Member has established procedures to actively monitor market risk and minimize credit risk, although there can be no assurance that it will, in fact, succeed in doing so. The Members bear the risk of loss only to the extent of the market value of their respective interests in the Company and, in certain specific circumstances, distributions and redemptions received.</t>
  </si>
  <si>
    <t>Market Risk</t>
  </si>
  <si>
    <t>Market risk is influenced by a wide variety of factors, including government programs and policies, political and economic events, the level and volatility of interest rates, foreign currency exchange rates, the diversification effect among the derivative instruments the Company holds and the liquidity and inherent volatility of the markets in which the Company indirectly invests through its ownership in Affiliated Investment Funds.</t>
  </si>
  <si>
    <t>Credit Risk</t>
  </si>
  <si>
    <t>The Managing Member attempts to minimize both credit and market risks by requiring the Company and its Trading Advisors to abide by various trading limitations and policies. The Managing Member monitors compliance with these trading limitations and policies, which include, but are not limited to, executing and clearing all trades with creditworthy counterparties; limiting the amount of margin or premium required for any one commodity or all commodities combined; and generally limiting transactions to contracts which are traded in sufficient volume to permit the taking and liquidating of positions.</t>
  </si>
  <si>
    <t>FINANCIAL HIGHLIGHTS</t>
  </si>
  <si>
    <t>Quarterly Financial Information Disclosure [Abstract]</t>
  </si>
  <si>
    <t>Note 11.</t>
  </si>
  <si>
    <t>The following information presents the financial highlights of the Company for the years ended December 31, 2013, 2012 and 2011. This information has been derived from information presented in the financial statements.</t>
  </si>
  <si>
    <r>
      <t>Total Return</t>
    </r>
    <r>
      <rPr>
        <b/>
        <vertAlign val="superscript"/>
        <sz val="10"/>
        <color rgb="FF000000"/>
        <rFont val="Times New Roman"/>
        <family val="1"/>
      </rPr>
      <t>(1)</t>
    </r>
  </si>
  <si>
    <t>Total return before incentive fees</t>
  </si>
  <si>
    <t>(11.94</t>
  </si>
  <si>
    <t>)%</t>
  </si>
  <si>
    <t>(12.08</t>
  </si>
  <si>
    <t>(11.75</t>
  </si>
  <si>
    <r>
      <t>Incentive fees</t>
    </r>
    <r>
      <rPr>
        <vertAlign val="superscript"/>
        <sz val="10"/>
        <color rgb="FF000000"/>
        <rFont val="Times New Roman"/>
        <family val="1"/>
      </rPr>
      <t>(3),(4)</t>
    </r>
  </si>
  <si>
    <t>%</t>
  </si>
  <si>
    <t>(0.15</t>
  </si>
  <si>
    <t>Total return after incentive fees</t>
  </si>
  <si>
    <t>(11.90</t>
  </si>
  <si>
    <t>Ratios to average Net Asset Value:</t>
  </si>
  <si>
    <r>
      <t>Expenses prior to incentive fees</t>
    </r>
    <r>
      <rPr>
        <vertAlign val="superscript"/>
        <sz val="10"/>
        <color rgb="FF000000"/>
        <rFont val="Times New Roman"/>
        <family val="1"/>
      </rPr>
      <t>(4)</t>
    </r>
  </si>
  <si>
    <r>
      <t>Total expenses and incentive fees</t>
    </r>
    <r>
      <rPr>
        <vertAlign val="superscript"/>
        <sz val="10"/>
        <color rgb="FF000000"/>
        <rFont val="Times New Roman"/>
        <family val="1"/>
      </rPr>
      <t>(4)</t>
    </r>
  </si>
  <si>
    <r>
      <t>Net investment loss</t>
    </r>
    <r>
      <rPr>
        <vertAlign val="superscript"/>
        <sz val="10"/>
        <color rgb="FF000000"/>
        <rFont val="Times New Roman"/>
        <family val="1"/>
      </rPr>
      <t>(2),(4)</t>
    </r>
  </si>
  <si>
    <t>(7.04</t>
  </si>
  <si>
    <t>(7.10</t>
  </si>
  <si>
    <t>(9.29</t>
  </si>
  <si>
    <r>
      <t>Total returns are calculated based on the change in value of Members’ capital during the period. An individual Member’s total returns and ratios may vary from the above total returns and ratios based on the timing of subscriptions and redemptions</t>
    </r>
    <r>
      <rPr>
        <sz val="10"/>
        <color rgb="FF000000"/>
        <rFont val="Times New Roman"/>
        <family val="1"/>
      </rPr>
      <t>.</t>
    </r>
  </si>
  <si>
    <r>
      <t>(1)</t>
    </r>
    <r>
      <rPr>
        <sz val="10"/>
        <color rgb="FF000000"/>
        <rFont val="Times New Roman"/>
        <family val="1"/>
      </rPr>
      <t>  Includes realized and unrealized gains (losses) on securities transactions. </t>
    </r>
  </si>
  <si>
    <r>
      <t>(2)</t>
    </r>
    <r>
      <rPr>
        <sz val="10"/>
        <color rgb="FF000000"/>
        <rFont val="Times New Roman"/>
        <family val="1"/>
      </rPr>
      <t>  Represents interest and dividend income less total expenses (exclusive of incentive fee). </t>
    </r>
  </si>
  <si>
    <r>
      <t>(3)</t>
    </r>
    <r>
      <rPr>
        <sz val="10"/>
        <color rgb="FF000000"/>
        <rFont val="Times New Roman"/>
        <family val="1"/>
      </rPr>
      <t>  Represents incentive fees directly charged by the Trading Advisors for the year ended December 31, 2011. </t>
    </r>
  </si>
  <si>
    <r>
      <t>(4)</t>
    </r>
    <r>
      <rPr>
        <sz val="10"/>
        <color rgb="FF000000"/>
        <rFont val="Times New Roman"/>
        <family val="1"/>
      </rPr>
      <t>  Beginning January 1, 2012, Trading Advisor management and incentive fees and various other operating expenses are charged indirectly within the Company’s investment in Affiliated Investment Funds and are now reflected within total return.</t>
    </r>
  </si>
  <si>
    <t>SUBSEQUENT EVENTS</t>
  </si>
  <si>
    <t>Subsequent Events [Abstract]</t>
  </si>
  <si>
    <t>Note 12.</t>
  </si>
  <si>
    <t>The following table sets out the total capital commitment split between net asset value (amount funded) and the remaining capital commitment as of February 28, 2014:</t>
  </si>
  <si>
    <t>Total Capital Commitment February 28, 2014</t>
  </si>
  <si>
    <t>Net Asset Value February 28, 2014</t>
  </si>
  <si>
    <t>Remaining Capital Commitment February 28, 2014</t>
  </si>
  <si>
    <t>From January 1, 2014 through March 18, 2014, there were estimated redemptions of $794,201.</t>
  </si>
  <si>
    <t>SUPPLEMENTARY SCHEDULE OF MEMBERS' CAPITAL ACCOUNTS</t>
  </si>
  <si>
    <t>Supplementary Schedule Of Members Capital Accounts</t>
  </si>
  <si>
    <t>SUPPLEMENTARY INFORMATION</t>
  </si>
  <si>
    <t>Member Identification Number</t>
  </si>
  <si>
    <t>Capital Balance</t>
  </si>
  <si>
    <t>002-54375</t>
  </si>
  <si>
    <t>002-R1326</t>
  </si>
  <si>
    <t>002-R1423</t>
  </si>
  <si>
    <t>002-R1429</t>
  </si>
  <si>
    <t>002-R1501</t>
  </si>
  <si>
    <t>002-R1519</t>
  </si>
  <si>
    <t>002-R4171</t>
  </si>
  <si>
    <t>002-R6188</t>
  </si>
  <si>
    <t>003-54888</t>
  </si>
  <si>
    <t>003-62029</t>
  </si>
  <si>
    <t>003-70738</t>
  </si>
  <si>
    <t>003-96658</t>
  </si>
  <si>
    <t>003-96876</t>
  </si>
  <si>
    <t>003-R5408</t>
  </si>
  <si>
    <t>006-58847</t>
  </si>
  <si>
    <t>006-80371</t>
  </si>
  <si>
    <t>006-R5880</t>
  </si>
  <si>
    <t>006-R6730</t>
  </si>
  <si>
    <t>006-R6907</t>
  </si>
  <si>
    <t>007-R2765</t>
  </si>
  <si>
    <t>007-R3175</t>
  </si>
  <si>
    <t>011-71343</t>
  </si>
  <si>
    <t>011-87782</t>
  </si>
  <si>
    <t>016-27833</t>
  </si>
  <si>
    <t>017-R7131</t>
  </si>
  <si>
    <t>021-R7657</t>
  </si>
  <si>
    <t>022-R3304</t>
  </si>
  <si>
    <t>022-R3305</t>
  </si>
  <si>
    <t>022-R3861</t>
  </si>
  <si>
    <t>023-R1768</t>
  </si>
  <si>
    <t>025-61429</t>
  </si>
  <si>
    <t>025-64540</t>
  </si>
  <si>
    <t>028-R7766</t>
  </si>
  <si>
    <t>02G-R1275</t>
  </si>
  <si>
    <t>02G-R1737</t>
  </si>
  <si>
    <t>02G-R1744</t>
  </si>
  <si>
    <t>02G-R2412</t>
  </si>
  <si>
    <t>032-38004</t>
  </si>
  <si>
    <t>032-45378</t>
  </si>
  <si>
    <t>032-55420</t>
  </si>
  <si>
    <t>032-96631</t>
  </si>
  <si>
    <t>032-R0996</t>
  </si>
  <si>
    <t>038-39898</t>
  </si>
  <si>
    <t>039-81889</t>
  </si>
  <si>
    <t>03W-06684A</t>
  </si>
  <si>
    <t>03W-06685</t>
  </si>
  <si>
    <t>03W-R0190</t>
  </si>
  <si>
    <t>040-80783</t>
  </si>
  <si>
    <t>040-R2844</t>
  </si>
  <si>
    <t>040-R3424</t>
  </si>
  <si>
    <t>041-R1484</t>
  </si>
  <si>
    <t>041-R1546</t>
  </si>
  <si>
    <t>042-R7189</t>
  </si>
  <si>
    <t>045-68346</t>
  </si>
  <si>
    <t>047-43253</t>
  </si>
  <si>
    <t>047-44990</t>
  </si>
  <si>
    <t>047-45418</t>
  </si>
  <si>
    <t>047-61057</t>
  </si>
  <si>
    <t>047-64816</t>
  </si>
  <si>
    <t>047-R1921</t>
  </si>
  <si>
    <t>047-R7853</t>
  </si>
  <si>
    <t>048-37367</t>
  </si>
  <si>
    <t>048-37685</t>
  </si>
  <si>
    <t>048-42269</t>
  </si>
  <si>
    <t>048-44878</t>
  </si>
  <si>
    <t>048-46866</t>
  </si>
  <si>
    <t>048-96912</t>
  </si>
  <si>
    <t>048-R1269</t>
  </si>
  <si>
    <t>048-R1275</t>
  </si>
  <si>
    <t>048-R1280</t>
  </si>
  <si>
    <t>048-R1306</t>
  </si>
  <si>
    <t>048-R1309</t>
  </si>
  <si>
    <t>048-R1354</t>
  </si>
  <si>
    <t>048-R1365</t>
  </si>
  <si>
    <t>048-R1400</t>
  </si>
  <si>
    <t>048-R1450</t>
  </si>
  <si>
    <t>048-R1473</t>
  </si>
  <si>
    <t>048-R1548</t>
  </si>
  <si>
    <t>048-R1672</t>
  </si>
  <si>
    <t>048-R1723</t>
  </si>
  <si>
    <t>048-R2528</t>
  </si>
  <si>
    <t>048-R2664</t>
  </si>
  <si>
    <t>048-R2777</t>
  </si>
  <si>
    <t>048-R4281</t>
  </si>
  <si>
    <t>048-R4283</t>
  </si>
  <si>
    <t>048-R4624</t>
  </si>
  <si>
    <t>048-R5106</t>
  </si>
  <si>
    <t>048-R6024</t>
  </si>
  <si>
    <t>048-R6037</t>
  </si>
  <si>
    <t>048-R6045</t>
  </si>
  <si>
    <t>048-R6108</t>
  </si>
  <si>
    <t>048-R6301</t>
  </si>
  <si>
    <t>048-R6350</t>
  </si>
  <si>
    <t>048-R6472</t>
  </si>
  <si>
    <t>048-R6957</t>
  </si>
  <si>
    <t>048-R6958</t>
  </si>
  <si>
    <t>048-R6987</t>
  </si>
  <si>
    <t>048-R7024</t>
  </si>
  <si>
    <t>048-R7074</t>
  </si>
  <si>
    <t>048-R7144</t>
  </si>
  <si>
    <t>048-R7169</t>
  </si>
  <si>
    <t>04B-17406</t>
  </si>
  <si>
    <t>04B-80606</t>
  </si>
  <si>
    <t>04B-80706</t>
  </si>
  <si>
    <t>04B-81804</t>
  </si>
  <si>
    <t>04B-R2166</t>
  </si>
  <si>
    <t>04B-R2988</t>
  </si>
  <si>
    <t>04B-R3027</t>
  </si>
  <si>
    <t>04B-R4594</t>
  </si>
  <si>
    <t>04W-20993</t>
  </si>
  <si>
    <t>04W-21071</t>
  </si>
  <si>
    <t>04W-21251</t>
  </si>
  <si>
    <t>04W-R8236</t>
  </si>
  <si>
    <t>04W-R8678</t>
  </si>
  <si>
    <t>04W-R8743</t>
  </si>
  <si>
    <t>051-53113</t>
  </si>
  <si>
    <t>051-55122</t>
  </si>
  <si>
    <t>051-R4716</t>
  </si>
  <si>
    <t>055-46048</t>
  </si>
  <si>
    <t>055-49406</t>
  </si>
  <si>
    <t>055-52757</t>
  </si>
  <si>
    <t>05P-80000</t>
  </si>
  <si>
    <t>06R-81472</t>
  </si>
  <si>
    <t>072-12398</t>
  </si>
  <si>
    <t>072-86205</t>
  </si>
  <si>
    <t>072-R5204</t>
  </si>
  <si>
    <t>07N-39955</t>
  </si>
  <si>
    <t>07T-R1672</t>
  </si>
  <si>
    <t>07Y-26957</t>
  </si>
  <si>
    <t>07Y-27021</t>
  </si>
  <si>
    <t>08J-R1925</t>
  </si>
  <si>
    <t>08J-R3987</t>
  </si>
  <si>
    <t>08N-03711</t>
  </si>
  <si>
    <t>08N-22151</t>
  </si>
  <si>
    <t>08N-22171</t>
  </si>
  <si>
    <t>08N-R4289</t>
  </si>
  <si>
    <t>08R-00537</t>
  </si>
  <si>
    <t>08V-35743</t>
  </si>
  <si>
    <t>08V-R3775</t>
  </si>
  <si>
    <t>0AE-33057</t>
  </si>
  <si>
    <t>0AE-60907</t>
  </si>
  <si>
    <t>0AE-60950</t>
  </si>
  <si>
    <t>0AE-60986</t>
  </si>
  <si>
    <t>0AE-61017</t>
  </si>
  <si>
    <t>0AE-R4646</t>
  </si>
  <si>
    <t>0AE-R4662</t>
  </si>
  <si>
    <t>0AE-R4666</t>
  </si>
  <si>
    <t>0AE-R5720</t>
  </si>
  <si>
    <t>0AE-R6231</t>
  </si>
  <si>
    <t>0AE-R7418</t>
  </si>
  <si>
    <t>0AE-R7648</t>
  </si>
  <si>
    <t>0AR-80056</t>
  </si>
  <si>
    <t>0BB-22646</t>
  </si>
  <si>
    <t>0BL-R0724</t>
  </si>
  <si>
    <t>0BR-88603</t>
  </si>
  <si>
    <t>0BX-34599</t>
  </si>
  <si>
    <t>0BX-81333</t>
  </si>
  <si>
    <t>0BX-R1653</t>
  </si>
  <si>
    <t>0BX-R4170</t>
  </si>
  <si>
    <t>0CU-29563</t>
  </si>
  <si>
    <t>0CU-30212</t>
  </si>
  <si>
    <t>0DS-R1521</t>
  </si>
  <si>
    <t>0ET-23328</t>
  </si>
  <si>
    <t>0ET-28135</t>
  </si>
  <si>
    <t>0ET-32776</t>
  </si>
  <si>
    <t>0ET-33393</t>
  </si>
  <si>
    <t>0ET-36440</t>
  </si>
  <si>
    <t>0ET-80603</t>
  </si>
  <si>
    <t>0ET-80714</t>
  </si>
  <si>
    <t>0ET-R0725</t>
  </si>
  <si>
    <t>0ET-R3993</t>
  </si>
  <si>
    <t>0ET-R4033</t>
  </si>
  <si>
    <t>0ET-R4145</t>
  </si>
  <si>
    <t>0ET-R4190</t>
  </si>
  <si>
    <t>0ET-R4199</t>
  </si>
  <si>
    <t>0ET-R5008</t>
  </si>
  <si>
    <t>0ET-R5313</t>
  </si>
  <si>
    <t>0ET-R5989</t>
  </si>
  <si>
    <t>0ET-R6021</t>
  </si>
  <si>
    <t>0ET-R6466</t>
  </si>
  <si>
    <t>0ET-R6485</t>
  </si>
  <si>
    <t>0ET-R6641</t>
  </si>
  <si>
    <t>0EW-17590</t>
  </si>
  <si>
    <t>0EW-17864</t>
  </si>
  <si>
    <t>0EW-33874</t>
  </si>
  <si>
    <t>0EW-36188</t>
  </si>
  <si>
    <t>0FT-80216</t>
  </si>
  <si>
    <t>0GS-R2657</t>
  </si>
  <si>
    <t>0GS-R7328</t>
  </si>
  <si>
    <t>0GS-R7414</t>
  </si>
  <si>
    <t>0GS-R7729</t>
  </si>
  <si>
    <t>0GS-R7730</t>
  </si>
  <si>
    <t>0GU-R4801</t>
  </si>
  <si>
    <t>0GU-R4802</t>
  </si>
  <si>
    <t>0HB-R0221</t>
  </si>
  <si>
    <t>0HL-R6121</t>
  </si>
  <si>
    <t>0HZ-R3212</t>
  </si>
  <si>
    <t>0KG-00590</t>
  </si>
  <si>
    <t>0KG-81427</t>
  </si>
  <si>
    <t>0KK-44859</t>
  </si>
  <si>
    <t>0KL-19899</t>
  </si>
  <si>
    <t>0KL-R1089</t>
  </si>
  <si>
    <t>0KL-R1112</t>
  </si>
  <si>
    <t>0KL-R1471</t>
  </si>
  <si>
    <t>0KP-R3572</t>
  </si>
  <si>
    <t>0KZ-07706</t>
  </si>
  <si>
    <t>0KZ-29257</t>
  </si>
  <si>
    <t>0KZ-43827</t>
  </si>
  <si>
    <t>0KZ-80278</t>
  </si>
  <si>
    <t>0KZ-81109</t>
  </si>
  <si>
    <t>0KZ-95910</t>
  </si>
  <si>
    <t>0KZ-R1609</t>
  </si>
  <si>
    <t>0KZ-R2746</t>
  </si>
  <si>
    <t>0KZ-R5101</t>
  </si>
  <si>
    <t>0KZ-R5489</t>
  </si>
  <si>
    <t>0KZ-R5490</t>
  </si>
  <si>
    <t>0KZ-R5506</t>
  </si>
  <si>
    <t>0KZ-R5507</t>
  </si>
  <si>
    <t>0KZ-R5510</t>
  </si>
  <si>
    <t>0KZ-R5513</t>
  </si>
  <si>
    <t>0KZ-R5515</t>
  </si>
  <si>
    <t>0KZ-R5517</t>
  </si>
  <si>
    <t>0KZ-R5524</t>
  </si>
  <si>
    <t>0KZ-R5533</t>
  </si>
  <si>
    <t>0KZ-R5554</t>
  </si>
  <si>
    <t>0KZ-R5578</t>
  </si>
  <si>
    <t>0KZ-R5597</t>
  </si>
  <si>
    <t>0KZ-R5598</t>
  </si>
  <si>
    <t>0KZ-R5605</t>
  </si>
  <si>
    <t>0KZ-R5645</t>
  </si>
  <si>
    <t>0KZ-R5744</t>
  </si>
  <si>
    <t>0KZ-R5749</t>
  </si>
  <si>
    <t>0KZ-R5772</t>
  </si>
  <si>
    <t>0KZ-R6442</t>
  </si>
  <si>
    <t>0KZ-R6443</t>
  </si>
  <si>
    <t>0KZ-R6499</t>
  </si>
  <si>
    <t>0KZ-R7135</t>
  </si>
  <si>
    <t>0LK-96103</t>
  </si>
  <si>
    <t>0LK-R1277</t>
  </si>
  <si>
    <t>0LK-R1946</t>
  </si>
  <si>
    <t>0LX-R4019</t>
  </si>
  <si>
    <t>0LX-R4452</t>
  </si>
  <si>
    <t>0LX-R4453</t>
  </si>
  <si>
    <t>0ME-52225</t>
  </si>
  <si>
    <t>0MX-R4467</t>
  </si>
  <si>
    <t>0NF-17169</t>
  </si>
  <si>
    <t>0NF-R0123</t>
  </si>
  <si>
    <t>0NF-R1630</t>
  </si>
  <si>
    <t>0NI-00725</t>
  </si>
  <si>
    <t>0NK-30150</t>
  </si>
  <si>
    <t>0NK-31023</t>
  </si>
  <si>
    <t>0NK-31451</t>
  </si>
  <si>
    <t>0NK-31452</t>
  </si>
  <si>
    <t>0NK-81744</t>
  </si>
  <si>
    <t>0NK-R8298</t>
  </si>
  <si>
    <t>0NL-50299</t>
  </si>
  <si>
    <t>0NL-60667</t>
  </si>
  <si>
    <t>0NL-95449</t>
  </si>
  <si>
    <t>0NL-96845</t>
  </si>
  <si>
    <t>0NT-R6104</t>
  </si>
  <si>
    <t>0PG-52098</t>
  </si>
  <si>
    <t>0PG-54409</t>
  </si>
  <si>
    <t>0PG-55511</t>
  </si>
  <si>
    <t>0PG-63216</t>
  </si>
  <si>
    <t>0PG-R2323</t>
  </si>
  <si>
    <t>0PG-R2849</t>
  </si>
  <si>
    <t>0PG-R3004</t>
  </si>
  <si>
    <t>0PG-R3702</t>
  </si>
  <si>
    <t>0PG-R3867</t>
  </si>
  <si>
    <t>0PG-R4249</t>
  </si>
  <si>
    <t>0RV-R5046</t>
  </si>
  <si>
    <t>0RV-R6922</t>
  </si>
  <si>
    <t>0RZ-14874</t>
  </si>
  <si>
    <t>0RZ-23498</t>
  </si>
  <si>
    <t>0RZ-28638</t>
  </si>
  <si>
    <t>0RZ-28705</t>
  </si>
  <si>
    <t>0RZ-R4733</t>
  </si>
  <si>
    <t>0RZ-R5817</t>
  </si>
  <si>
    <t>0RZ-R5834</t>
  </si>
  <si>
    <t>0RZ-R5971</t>
  </si>
  <si>
    <t>0SF-66565</t>
  </si>
  <si>
    <t>0SJ-95340</t>
  </si>
  <si>
    <t>0SV-14938</t>
  </si>
  <si>
    <t>0SW-80770</t>
  </si>
  <si>
    <t>0SW-R0437</t>
  </si>
  <si>
    <t>0SW-R1008</t>
  </si>
  <si>
    <t>0SZ-R0966</t>
  </si>
  <si>
    <t>0SZ-R3481</t>
  </si>
  <si>
    <t>0SZ-R3854</t>
  </si>
  <si>
    <t>0SZ-R3903</t>
  </si>
  <si>
    <t>0TV-R7632</t>
  </si>
  <si>
    <t>0TV-R7776</t>
  </si>
  <si>
    <t>0UC-09696</t>
  </si>
  <si>
    <t>0UC-12207</t>
  </si>
  <si>
    <t>0UC-14395</t>
  </si>
  <si>
    <t>0UC-14915</t>
  </si>
  <si>
    <t>0UC-15062</t>
  </si>
  <si>
    <t>0UC-61682</t>
  </si>
  <si>
    <t>0UC-61972</t>
  </si>
  <si>
    <t>0UC-67480</t>
  </si>
  <si>
    <t>0UC-69062</t>
  </si>
  <si>
    <t>0UC-69131</t>
  </si>
  <si>
    <t>0UC-R0423</t>
  </si>
  <si>
    <t>0UC-R1219</t>
  </si>
  <si>
    <t>0UC-R1560</t>
  </si>
  <si>
    <t>0UC-R1692</t>
  </si>
  <si>
    <t>0UC-R2575</t>
  </si>
  <si>
    <t>0UC-R3633</t>
  </si>
  <si>
    <t>0UC-R3730</t>
  </si>
  <si>
    <t>0UC-R3949</t>
  </si>
  <si>
    <t>0UC-R3975</t>
  </si>
  <si>
    <t>0UC-R4009</t>
  </si>
  <si>
    <t>0UC-R4548</t>
  </si>
  <si>
    <t>0UC-R4797</t>
  </si>
  <si>
    <t>0UQ-22996</t>
  </si>
  <si>
    <t>0UQ-23061</t>
  </si>
  <si>
    <t>0UQ-23109</t>
  </si>
  <si>
    <t>0UQ-23115</t>
  </si>
  <si>
    <t>0UQ-23199</t>
  </si>
  <si>
    <t>0UQ-23283</t>
  </si>
  <si>
    <t>0UQ-24095</t>
  </si>
  <si>
    <t>0UQ-24838</t>
  </si>
  <si>
    <t>0UQ-25463</t>
  </si>
  <si>
    <t>0UQ-25526</t>
  </si>
  <si>
    <t>0UQ-26649</t>
  </si>
  <si>
    <t>0UQ-R8463</t>
  </si>
  <si>
    <t>0UQ-R8473</t>
  </si>
  <si>
    <t>0VX-06147</t>
  </si>
  <si>
    <t>0VY-R0759</t>
  </si>
  <si>
    <t>0WA-07785</t>
  </si>
  <si>
    <t>0WA-25121</t>
  </si>
  <si>
    <t>0WA-28169</t>
  </si>
  <si>
    <t>0WA-R7033</t>
  </si>
  <si>
    <t>0WA-R7034</t>
  </si>
  <si>
    <t>0WD-05550</t>
  </si>
  <si>
    <t>0WD-05571</t>
  </si>
  <si>
    <t>0WD-05576</t>
  </si>
  <si>
    <t>0WD-05578</t>
  </si>
  <si>
    <t>0WD-05633</t>
  </si>
  <si>
    <t>0WD-95330</t>
  </si>
  <si>
    <t>0WD-95357</t>
  </si>
  <si>
    <t>0WD-95361</t>
  </si>
  <si>
    <t>0WF-R0510</t>
  </si>
  <si>
    <t>0WF-R0554</t>
  </si>
  <si>
    <t>0WF-R1177</t>
  </si>
  <si>
    <t>0WF-R1272</t>
  </si>
  <si>
    <t>0WF-R1374</t>
  </si>
  <si>
    <t>0WF-R1383</t>
  </si>
  <si>
    <t>0WF-R1490</t>
  </si>
  <si>
    <t>0WF-R2058</t>
  </si>
  <si>
    <t>0WF-R4348</t>
  </si>
  <si>
    <t>0WF-R4466</t>
  </si>
  <si>
    <t>0WF-R4482</t>
  </si>
  <si>
    <t>0WF-R4584</t>
  </si>
  <si>
    <t>0WF-R4913</t>
  </si>
  <si>
    <t>0WL-31155</t>
  </si>
  <si>
    <t>0WL-33574</t>
  </si>
  <si>
    <t>0WL-34169</t>
  </si>
  <si>
    <t>0WL-34326</t>
  </si>
  <si>
    <t>0WL-34560</t>
  </si>
  <si>
    <t>0WL-35019</t>
  </si>
  <si>
    <t>0WL-35494</t>
  </si>
  <si>
    <t>0WL-R1348</t>
  </si>
  <si>
    <t>0WL-R1415</t>
  </si>
  <si>
    <t>0WL-R1440</t>
  </si>
  <si>
    <t>0WL-R2635</t>
  </si>
  <si>
    <t>0WL-R8602</t>
  </si>
  <si>
    <t>0YG-R2844</t>
  </si>
  <si>
    <t>0ZJ-R7648</t>
  </si>
  <si>
    <t>0ZT-R2045</t>
  </si>
  <si>
    <t>1008-6637</t>
  </si>
  <si>
    <t>1064-4309</t>
  </si>
  <si>
    <t>1100-8437</t>
  </si>
  <si>
    <t>1118-5016</t>
  </si>
  <si>
    <t>1119-3066</t>
  </si>
  <si>
    <t>1143-7032</t>
  </si>
  <si>
    <t>1163-1435</t>
  </si>
  <si>
    <t>1188-5340</t>
  </si>
  <si>
    <t>1214-7525</t>
  </si>
  <si>
    <t>1231-9776</t>
  </si>
  <si>
    <t>1248-9988</t>
  </si>
  <si>
    <t>1299-5093</t>
  </si>
  <si>
    <t>1362-3563</t>
  </si>
  <si>
    <t>1371-1394</t>
  </si>
  <si>
    <t>1412-6391</t>
  </si>
  <si>
    <t>1448-2765</t>
  </si>
  <si>
    <t>1488-6596</t>
  </si>
  <si>
    <t>1548-2508</t>
  </si>
  <si>
    <t>1594-4982</t>
  </si>
  <si>
    <t>1616-8501</t>
  </si>
  <si>
    <t>1664-1460</t>
  </si>
  <si>
    <t>1691-0716</t>
  </si>
  <si>
    <t>1733-7221</t>
  </si>
  <si>
    <t>1744-6150</t>
  </si>
  <si>
    <t>1774-5188</t>
  </si>
  <si>
    <t>1824-2292</t>
  </si>
  <si>
    <t>1851-2863</t>
  </si>
  <si>
    <t>1899-4614</t>
  </si>
  <si>
    <t>1937-3004</t>
  </si>
  <si>
    <t>1980-4328</t>
  </si>
  <si>
    <t>2027-7903</t>
  </si>
  <si>
    <t>2039-0085</t>
  </si>
  <si>
    <t>2047-0563</t>
  </si>
  <si>
    <t>2053-2386</t>
  </si>
  <si>
    <t>2072-3333</t>
  </si>
  <si>
    <t>2146-5936</t>
  </si>
  <si>
    <t>2148-4721</t>
  </si>
  <si>
    <t>2148-6530</t>
  </si>
  <si>
    <t>2258-1136</t>
  </si>
  <si>
    <t>2280-8463</t>
  </si>
  <si>
    <t>2336-1687</t>
  </si>
  <si>
    <t>2500-6437</t>
  </si>
  <si>
    <t>2513-0760</t>
  </si>
  <si>
    <t>2519-9867</t>
  </si>
  <si>
    <t>2549-4073</t>
  </si>
  <si>
    <t>2615-1150</t>
  </si>
  <si>
    <t>2718-5274</t>
  </si>
  <si>
    <t>2817-1141</t>
  </si>
  <si>
    <t>2829-2850</t>
  </si>
  <si>
    <t>2896-4716</t>
  </si>
  <si>
    <t>2987-7923</t>
  </si>
  <si>
    <t>2987-8064</t>
  </si>
  <si>
    <t>3028-0942</t>
  </si>
  <si>
    <t>3148-1251</t>
  </si>
  <si>
    <t>3176-2509</t>
  </si>
  <si>
    <t>3226-2643</t>
  </si>
  <si>
    <t>3290-1470</t>
  </si>
  <si>
    <t>3340-4503</t>
  </si>
  <si>
    <t>3347-5726</t>
  </si>
  <si>
    <t>3373-8956</t>
  </si>
  <si>
    <t>3392-3172</t>
  </si>
  <si>
    <t>3423-3165</t>
  </si>
  <si>
    <t>3448-1879</t>
  </si>
  <si>
    <t>3507-2176</t>
  </si>
  <si>
    <t>3600-1313</t>
  </si>
  <si>
    <t>3669-5510</t>
  </si>
  <si>
    <t>3689-2586</t>
  </si>
  <si>
    <t>3691-8461</t>
  </si>
  <si>
    <t>3717-1545</t>
  </si>
  <si>
    <t>3735-6779</t>
  </si>
  <si>
    <t>3854-6866</t>
  </si>
  <si>
    <t>3927-0882</t>
  </si>
  <si>
    <t>3992-5527</t>
  </si>
  <si>
    <t>3999-3053</t>
  </si>
  <si>
    <t>4068-5667</t>
  </si>
  <si>
    <t>4080-3416</t>
  </si>
  <si>
    <t>4107-9184</t>
  </si>
  <si>
    <t>4152-5433</t>
  </si>
  <si>
    <t>4312-9378</t>
  </si>
  <si>
    <t>4373-9319</t>
  </si>
  <si>
    <t>4396-4882</t>
  </si>
  <si>
    <t>4487-6958</t>
  </si>
  <si>
    <t>4488-9989</t>
  </si>
  <si>
    <t>4495-5570</t>
  </si>
  <si>
    <t>4498-7558</t>
  </si>
  <si>
    <t>4535-1708</t>
  </si>
  <si>
    <t>4573-1546</t>
  </si>
  <si>
    <t>4630-7721</t>
  </si>
  <si>
    <t>4691-7734</t>
  </si>
  <si>
    <t>4704-3967</t>
  </si>
  <si>
    <t>4719-1617</t>
  </si>
  <si>
    <t>4728-1958</t>
  </si>
  <si>
    <t>4753-0026</t>
  </si>
  <si>
    <t>4786-1391</t>
  </si>
  <si>
    <t>4797-2121</t>
  </si>
  <si>
    <t>4812-4625</t>
  </si>
  <si>
    <t>5111-9423</t>
  </si>
  <si>
    <t>5120-8649</t>
  </si>
  <si>
    <t>5139-6610</t>
  </si>
  <si>
    <t>5206-8255</t>
  </si>
  <si>
    <t>5283-0837</t>
  </si>
  <si>
    <t>5285-4586</t>
  </si>
  <si>
    <t>5286-1712</t>
  </si>
  <si>
    <t>5304-3294</t>
  </si>
  <si>
    <t>5362-5567</t>
  </si>
  <si>
    <t>5457-2907</t>
  </si>
  <si>
    <t>5495-6358</t>
  </si>
  <si>
    <t>5590-7171</t>
  </si>
  <si>
    <t>5609-2552</t>
  </si>
  <si>
    <t>5628-2884</t>
  </si>
  <si>
    <t>5882-1718</t>
  </si>
  <si>
    <t>6020-3619</t>
  </si>
  <si>
    <t>6060-3769</t>
  </si>
  <si>
    <t>6194-3646</t>
  </si>
  <si>
    <t>6236-1623</t>
  </si>
  <si>
    <t>6261-0824</t>
  </si>
  <si>
    <t>6368-5186</t>
  </si>
  <si>
    <t>6497-0519</t>
  </si>
  <si>
    <t>6555-7258</t>
  </si>
  <si>
    <t>6562-3963</t>
  </si>
  <si>
    <t>6566-3674</t>
  </si>
  <si>
    <t>6568-6385</t>
  </si>
  <si>
    <t>6577-9428</t>
  </si>
  <si>
    <t>6701-6229</t>
  </si>
  <si>
    <t>6702-5403</t>
  </si>
  <si>
    <t>6752-9722</t>
  </si>
  <si>
    <t>6784-1400</t>
  </si>
  <si>
    <t>6803-6334</t>
  </si>
  <si>
    <t>6978-1706</t>
  </si>
  <si>
    <t>6990-3372</t>
  </si>
  <si>
    <t>7024-4295</t>
  </si>
  <si>
    <t>7060-3268</t>
  </si>
  <si>
    <t>7063-2450</t>
  </si>
  <si>
    <t>7069-9383</t>
  </si>
  <si>
    <t>7153-8986</t>
  </si>
  <si>
    <t>7187-7559</t>
  </si>
  <si>
    <t>7319-0098</t>
  </si>
  <si>
    <t>7500-1814</t>
  </si>
  <si>
    <t>7509-8756</t>
  </si>
  <si>
    <t>7598-8747</t>
  </si>
  <si>
    <t>7673-1148</t>
  </si>
  <si>
    <t>7694-0216</t>
  </si>
  <si>
    <t>7738-6268</t>
  </si>
  <si>
    <t>7759-3521</t>
  </si>
  <si>
    <t>7846-4030</t>
  </si>
  <si>
    <t>8063-7737</t>
  </si>
  <si>
    <t>8067-7027</t>
  </si>
  <si>
    <t>8178-4177</t>
  </si>
  <si>
    <t>8263-3675A</t>
  </si>
  <si>
    <t>8309-5489</t>
  </si>
  <si>
    <t>8382-1420</t>
  </si>
  <si>
    <t>8484-6789</t>
  </si>
  <si>
    <t>8540-9413</t>
  </si>
  <si>
    <t>8577-4908</t>
  </si>
  <si>
    <t>8625-8649</t>
  </si>
  <si>
    <t>8662-2115</t>
  </si>
  <si>
    <t>8689-0538</t>
  </si>
  <si>
    <t>8702-7677</t>
  </si>
  <si>
    <t>8870-7381</t>
  </si>
  <si>
    <t>8913-7264B</t>
  </si>
  <si>
    <t>8960-5070</t>
  </si>
  <si>
    <t>ABD-62132</t>
  </si>
  <si>
    <t>ABD-80055</t>
  </si>
  <si>
    <t>ABD-80056</t>
  </si>
  <si>
    <t>ABD-80157</t>
  </si>
  <si>
    <t>ABD-R5805</t>
  </si>
  <si>
    <t>ABJ-R3454</t>
  </si>
  <si>
    <t>ABL-R6207</t>
  </si>
  <si>
    <t>ABL-R6253</t>
  </si>
  <si>
    <t>ABL-R6293</t>
  </si>
  <si>
    <t>ABL-R6324</t>
  </si>
  <si>
    <t>ABN-80777</t>
  </si>
  <si>
    <t>ABR-81799</t>
  </si>
  <si>
    <t>ABR-R2296</t>
  </si>
  <si>
    <t>ABT-81387</t>
  </si>
  <si>
    <t>ABV-01615</t>
  </si>
  <si>
    <t>ABV-03579</t>
  </si>
  <si>
    <t>ABV-80786</t>
  </si>
  <si>
    <t>ABV-R1938</t>
  </si>
  <si>
    <t>ABV-R2723</t>
  </si>
  <si>
    <t>ABX-R7874</t>
  </si>
  <si>
    <t>ADC-R6454</t>
  </si>
  <si>
    <t>ADC-R6612</t>
  </si>
  <si>
    <t>AEB-80355</t>
  </si>
  <si>
    <t>AEB-80356</t>
  </si>
  <si>
    <t>AEB-80674</t>
  </si>
  <si>
    <t>AEH-R4725</t>
  </si>
  <si>
    <t>AEH-R6420</t>
  </si>
  <si>
    <t>AEH-R6484</t>
  </si>
  <si>
    <t>AEH-R6512</t>
  </si>
  <si>
    <t>AEH-R6538</t>
  </si>
  <si>
    <t>AEH-R6540</t>
  </si>
  <si>
    <t>AEH-R6615</t>
  </si>
  <si>
    <t>AEH-R6622</t>
  </si>
  <si>
    <t>AEH-R6660</t>
  </si>
  <si>
    <t>AEH-R6667</t>
  </si>
  <si>
    <t>AEH-R6750</t>
  </si>
  <si>
    <t>AEH-R8164</t>
  </si>
  <si>
    <t>AEH-R8184</t>
  </si>
  <si>
    <t>AEH-R8380</t>
  </si>
  <si>
    <t>AEH-R8405</t>
  </si>
  <si>
    <t>AEH-R8432</t>
  </si>
  <si>
    <t>AEH-R8470</t>
  </si>
  <si>
    <t>AEH-R8897</t>
  </si>
  <si>
    <t>AEH-R8901</t>
  </si>
  <si>
    <t>AEW-23920</t>
  </si>
  <si>
    <t>AEW-R8836</t>
  </si>
  <si>
    <t>AFH-81470</t>
  </si>
  <si>
    <t>AGB-R0471</t>
  </si>
  <si>
    <t>AGC-R0733</t>
  </si>
  <si>
    <t>AGC-R1325</t>
  </si>
  <si>
    <t>AGC-R1467</t>
  </si>
  <si>
    <t>AGC-R2111</t>
  </si>
  <si>
    <t>AGC-R4521</t>
  </si>
  <si>
    <t>AGC-R5948</t>
  </si>
  <si>
    <t>AGC-R6126</t>
  </si>
  <si>
    <t>AGP-06995</t>
  </si>
  <si>
    <t>AGP-R0523</t>
  </si>
  <si>
    <t>AHA-R0737</t>
  </si>
  <si>
    <t>AHW-96100</t>
  </si>
  <si>
    <t>AHW-R1986</t>
  </si>
  <si>
    <t>AHW-R2047</t>
  </si>
  <si>
    <t>AHW-R2113</t>
  </si>
  <si>
    <t>AHW-R2155</t>
  </si>
  <si>
    <t>AHW-R2157</t>
  </si>
  <si>
    <t>AHW-R2186</t>
  </si>
  <si>
    <t>AHW-R2223</t>
  </si>
  <si>
    <t>AHW-R2265</t>
  </si>
  <si>
    <t>AHW-R6204</t>
  </si>
  <si>
    <t>AHW-R6205</t>
  </si>
  <si>
    <t>AHW-R6810</t>
  </si>
  <si>
    <t>AJA-80079</t>
  </si>
  <si>
    <t>AJX-11087</t>
  </si>
  <si>
    <t>AQL-R5962</t>
  </si>
  <si>
    <t>AVX-81307</t>
  </si>
  <si>
    <t>AWL-81967</t>
  </si>
  <si>
    <t>AWL-R2701</t>
  </si>
  <si>
    <t>AWL-R3506</t>
  </si>
  <si>
    <t>AWL-R3744</t>
  </si>
  <si>
    <t>AWP-R8693</t>
  </si>
  <si>
    <t>AWS-R1737</t>
  </si>
  <si>
    <t>AWS-R1742</t>
  </si>
  <si>
    <t>AWS-R1793</t>
  </si>
  <si>
    <t>AXZ-37917</t>
  </si>
  <si>
    <t>AXZ-41554</t>
  </si>
  <si>
    <t>AYH-R2306</t>
  </si>
  <si>
    <t>BBD-00028</t>
  </si>
  <si>
    <t>BBD-00030</t>
  </si>
  <si>
    <t>BBD-00071</t>
  </si>
  <si>
    <t>BBD-00092</t>
  </si>
  <si>
    <t>BBD-00122</t>
  </si>
  <si>
    <t>BBD-00125</t>
  </si>
  <si>
    <t>BBD-00422</t>
  </si>
  <si>
    <t>BBD-01060</t>
  </si>
  <si>
    <t>BBD-01176</t>
  </si>
  <si>
    <t>BBD-02356</t>
  </si>
  <si>
    <t>BBD-80031</t>
  </si>
  <si>
    <t>BBD-80053</t>
  </si>
  <si>
    <t>BBD-80081</t>
  </si>
  <si>
    <t>BBD-80091</t>
  </si>
  <si>
    <t>BBD-80207</t>
  </si>
  <si>
    <t>BBD-80269</t>
  </si>
  <si>
    <t>BBD-80286</t>
  </si>
  <si>
    <t>BBD-80349</t>
  </si>
  <si>
    <t>BBD-80395</t>
  </si>
  <si>
    <t>BBD-80411</t>
  </si>
  <si>
    <t>BBD-80414</t>
  </si>
  <si>
    <t>BBD-80420</t>
  </si>
  <si>
    <t>BBD-80703</t>
  </si>
  <si>
    <t>BBD-81259</t>
  </si>
  <si>
    <t>BBD-81320</t>
  </si>
  <si>
    <t>BBD-81321</t>
  </si>
  <si>
    <t>BBD-81373</t>
  </si>
  <si>
    <t>BBD-81458</t>
  </si>
  <si>
    <t>BBD-81589</t>
  </si>
  <si>
    <t>BBD-81606</t>
  </si>
  <si>
    <t>BBD-81618</t>
  </si>
  <si>
    <t>BBD-81744</t>
  </si>
  <si>
    <t>BBD-81749</t>
  </si>
  <si>
    <t>BBD-81750</t>
  </si>
  <si>
    <t>BBD-81765</t>
  </si>
  <si>
    <t>BEK-00052</t>
  </si>
  <si>
    <t>BEK-00213</t>
  </si>
  <si>
    <t>BEK-80096</t>
  </si>
  <si>
    <t>BEK-80127</t>
  </si>
  <si>
    <t>BEK-80148</t>
  </si>
  <si>
    <t>BEW-85640</t>
  </si>
  <si>
    <t>BEW-R1997</t>
  </si>
  <si>
    <t>BHF-80405</t>
  </si>
  <si>
    <t>BKR-01125</t>
  </si>
  <si>
    <t>BKR-0197</t>
  </si>
  <si>
    <t>BKR-0216</t>
  </si>
  <si>
    <t>BKR-02473</t>
  </si>
  <si>
    <t>BKR-02555</t>
  </si>
  <si>
    <t>BKR-0538</t>
  </si>
  <si>
    <t>BKR-0570</t>
  </si>
  <si>
    <t>BKR-07518</t>
  </si>
  <si>
    <t>BKR-0900</t>
  </si>
  <si>
    <t>BKR-09744</t>
  </si>
  <si>
    <t>BKR-09925</t>
  </si>
  <si>
    <t>BKR-1025</t>
  </si>
  <si>
    <t>BKR-10849</t>
  </si>
  <si>
    <t>BKR-11012</t>
  </si>
  <si>
    <t>BKR-11032</t>
  </si>
  <si>
    <t>BKR-11261</t>
  </si>
  <si>
    <t>BKR-11272</t>
  </si>
  <si>
    <t>BKR-11937</t>
  </si>
  <si>
    <t>BKR-11968</t>
  </si>
  <si>
    <t>BKR-12007</t>
  </si>
  <si>
    <t>BKR-12026</t>
  </si>
  <si>
    <t>BKR-12039</t>
  </si>
  <si>
    <t>BKR-12182</t>
  </si>
  <si>
    <t>BKR-12662</t>
  </si>
  <si>
    <t>BKR-12664</t>
  </si>
  <si>
    <t>BKR-12798</t>
  </si>
  <si>
    <t>BKR-12836</t>
  </si>
  <si>
    <t>BKR-12863</t>
  </si>
  <si>
    <t>BKR-12865</t>
  </si>
  <si>
    <t>BKR-13037</t>
  </si>
  <si>
    <t>BKR-13045</t>
  </si>
  <si>
    <t>BKR-13084</t>
  </si>
  <si>
    <t>BKR-13092</t>
  </si>
  <si>
    <t>BKR-13100</t>
  </si>
  <si>
    <t>BKR-13108</t>
  </si>
  <si>
    <t>BKR-13109</t>
  </si>
  <si>
    <t>BKR-1314</t>
  </si>
  <si>
    <t>BKR-13162</t>
  </si>
  <si>
    <t>BKR-13228</t>
  </si>
  <si>
    <t>BKR-13229</t>
  </si>
  <si>
    <t>BKR-13240</t>
  </si>
  <si>
    <t>BKR-13244</t>
  </si>
  <si>
    <t>BKR-13270</t>
  </si>
  <si>
    <t>BKR-13271</t>
  </si>
  <si>
    <t>BKR-13272</t>
  </si>
  <si>
    <t>BKR-13316</t>
  </si>
  <si>
    <t>BKR-13397</t>
  </si>
  <si>
    <t>BKR-13400</t>
  </si>
  <si>
    <t>BKR-1349</t>
  </si>
  <si>
    <t>BKR-13498</t>
  </si>
  <si>
    <t>BKR-13503</t>
  </si>
  <si>
    <t>BKR-13516</t>
  </si>
  <si>
    <t>BKR-13521</t>
  </si>
  <si>
    <t>BKR-13534</t>
  </si>
  <si>
    <t>BKR-13555</t>
  </si>
  <si>
    <t>BKR-13565</t>
  </si>
  <si>
    <t>BKR-13567</t>
  </si>
  <si>
    <t>BKR-13577</t>
  </si>
  <si>
    <t>BKR-13625</t>
  </si>
  <si>
    <t>BKR-13724</t>
  </si>
  <si>
    <t>BKR-14245</t>
  </si>
  <si>
    <t>BKR-14260</t>
  </si>
  <si>
    <t>BKR-15341</t>
  </si>
  <si>
    <t>BKR-15456</t>
  </si>
  <si>
    <t>BKR-17214</t>
  </si>
  <si>
    <t>BKR-1831</t>
  </si>
  <si>
    <t>BKR-1917</t>
  </si>
  <si>
    <t>BKR-20541</t>
  </si>
  <si>
    <t>BKR-2153</t>
  </si>
  <si>
    <t>BKR-2588</t>
  </si>
  <si>
    <t>BKR-26185</t>
  </si>
  <si>
    <t>BKR-26213</t>
  </si>
  <si>
    <t>BKR-26963</t>
  </si>
  <si>
    <t>BKR-2734</t>
  </si>
  <si>
    <t>BKR-2827</t>
  </si>
  <si>
    <t>BKR-28327</t>
  </si>
  <si>
    <t>BKR-28489</t>
  </si>
  <si>
    <t>BKR-3428</t>
  </si>
  <si>
    <t>BKR-3811</t>
  </si>
  <si>
    <t>BKR-3934</t>
  </si>
  <si>
    <t>BKR-41481</t>
  </si>
  <si>
    <t>BKR-41490</t>
  </si>
  <si>
    <t>BKR-4188</t>
  </si>
  <si>
    <t>BKR-42110</t>
  </si>
  <si>
    <t>BKR-4651</t>
  </si>
  <si>
    <t>BKR-49059</t>
  </si>
  <si>
    <t>BKR-49859</t>
  </si>
  <si>
    <t>BKR-49867</t>
  </si>
  <si>
    <t>BKR-52348</t>
  </si>
  <si>
    <t>BKR-52380</t>
  </si>
  <si>
    <t>BKR-5630</t>
  </si>
  <si>
    <t>BKR-57756</t>
  </si>
  <si>
    <t>BKR-6028285</t>
  </si>
  <si>
    <t>BKR-6039M</t>
  </si>
  <si>
    <t>BKR-65848</t>
  </si>
  <si>
    <t>BKR-66914</t>
  </si>
  <si>
    <t>BKR-6730</t>
  </si>
  <si>
    <t>BKR-68040</t>
  </si>
  <si>
    <t>BKR-68650</t>
  </si>
  <si>
    <t>BKR-68946</t>
  </si>
  <si>
    <t>BKR-69858</t>
  </si>
  <si>
    <t>BKR-70300</t>
  </si>
  <si>
    <t>BKR-70521</t>
  </si>
  <si>
    <t>BKR-7124</t>
  </si>
  <si>
    <t>BKR-71735</t>
  </si>
  <si>
    <t>BKR-71814</t>
  </si>
  <si>
    <t>BKR-71845</t>
  </si>
  <si>
    <t>BKR-72174</t>
  </si>
  <si>
    <t>BKR-72228</t>
  </si>
  <si>
    <t>BKR-72371</t>
  </si>
  <si>
    <t>BKR-72456</t>
  </si>
  <si>
    <t>BKR-72496</t>
  </si>
  <si>
    <t>BKR-72555</t>
  </si>
  <si>
    <t>BKR-72651</t>
  </si>
  <si>
    <t>BKR-72661</t>
  </si>
  <si>
    <t>BKR-72669</t>
  </si>
  <si>
    <t>BKR-72730</t>
  </si>
  <si>
    <t>BKR-72913</t>
  </si>
  <si>
    <t>BKR-72948</t>
  </si>
  <si>
    <t>BKR-73074</t>
  </si>
  <si>
    <t>BKR-73168</t>
  </si>
  <si>
    <t>BKR-73170</t>
  </si>
  <si>
    <t>BKR-73234</t>
  </si>
  <si>
    <t>BKR-73241</t>
  </si>
  <si>
    <t>BKR-73244</t>
  </si>
  <si>
    <t>BKR-73246</t>
  </si>
  <si>
    <t>BKR-73257</t>
  </si>
  <si>
    <t>BKR-73304</t>
  </si>
  <si>
    <t>BKR-73350</t>
  </si>
  <si>
    <t>BKR-73843</t>
  </si>
  <si>
    <t>BKR-73908</t>
  </si>
  <si>
    <t>BKR-73919</t>
  </si>
  <si>
    <t>BKR-73921</t>
  </si>
  <si>
    <t>BKR-73923</t>
  </si>
  <si>
    <t>BKR-73939</t>
  </si>
  <si>
    <t>BKR-74043</t>
  </si>
  <si>
    <t>BKR-74047</t>
  </si>
  <si>
    <t>BKR-7441</t>
  </si>
  <si>
    <t>BKR-7569</t>
  </si>
  <si>
    <t>BKR-7940</t>
  </si>
  <si>
    <t>BKR-7959</t>
  </si>
  <si>
    <t>BKR-80421</t>
  </si>
  <si>
    <t>BKR-84044</t>
  </si>
  <si>
    <t>BKR-85010</t>
  </si>
  <si>
    <t>BKR-8847</t>
  </si>
  <si>
    <t>BKR-8893</t>
  </si>
  <si>
    <t>BKR-9367</t>
  </si>
  <si>
    <t>BKR-9374</t>
  </si>
  <si>
    <t>BKR-9384</t>
  </si>
  <si>
    <t>BKR-9722</t>
  </si>
  <si>
    <t>BKR-98869</t>
  </si>
  <si>
    <t>BKR-P0008</t>
  </si>
  <si>
    <t>BKR-P0023</t>
  </si>
  <si>
    <t>BKR-P0024</t>
  </si>
  <si>
    <t>BKR-P0030</t>
  </si>
  <si>
    <t>BKR-P0050</t>
  </si>
  <si>
    <t>BKR-P0058</t>
  </si>
  <si>
    <t>BKR-P0060</t>
  </si>
  <si>
    <t>BKR-P0087</t>
  </si>
  <si>
    <t>BKR-P0089</t>
  </si>
  <si>
    <t>BKR-P0096</t>
  </si>
  <si>
    <t>BKR-P0140</t>
  </si>
  <si>
    <t>BKR-P0191</t>
  </si>
  <si>
    <t>BKR-P0342</t>
  </si>
  <si>
    <t>BKR-P0839</t>
  </si>
  <si>
    <t>BKR-P1059</t>
  </si>
  <si>
    <t>BKR-P1346</t>
  </si>
  <si>
    <t>BKR-P1348</t>
  </si>
  <si>
    <t>BKR-P1524</t>
  </si>
  <si>
    <t>BKR-P1917</t>
  </si>
  <si>
    <t>BKR-P2281</t>
  </si>
  <si>
    <t>BKR-P2304</t>
  </si>
  <si>
    <t>BKR-P2459</t>
  </si>
  <si>
    <t>BKR-P2877</t>
  </si>
  <si>
    <t>BKR-P2951</t>
  </si>
  <si>
    <t>BKR-P3477</t>
  </si>
  <si>
    <t>BKR-P3764</t>
  </si>
  <si>
    <t>BKR-P4130</t>
  </si>
  <si>
    <t>BKR-P4900</t>
  </si>
  <si>
    <t>BKR-P5706</t>
  </si>
  <si>
    <t>BKR-P5823</t>
  </si>
  <si>
    <t>BKR-P6084</t>
  </si>
  <si>
    <t>BKR-P6649</t>
  </si>
  <si>
    <t>BKR-P6727</t>
  </si>
  <si>
    <t>BKR-P7154</t>
  </si>
  <si>
    <t>BKR-P7265</t>
  </si>
  <si>
    <t>BKR-P7350</t>
  </si>
  <si>
    <t>BKR-P7365</t>
  </si>
  <si>
    <t>BKR-P7483</t>
  </si>
  <si>
    <t>BKR-P8123</t>
  </si>
  <si>
    <t>BKR-P8124</t>
  </si>
  <si>
    <t>BKR-P8518</t>
  </si>
  <si>
    <t>BKR-P9119</t>
  </si>
  <si>
    <t>BKR-P9186</t>
  </si>
  <si>
    <t>BKR-P9268</t>
  </si>
  <si>
    <t>BKR-P9387</t>
  </si>
  <si>
    <t>BLN-01268</t>
  </si>
  <si>
    <t>BLN-01307</t>
  </si>
  <si>
    <t>BLN-02885</t>
  </si>
  <si>
    <t>BML-01518</t>
  </si>
  <si>
    <t>BTA-R0509</t>
  </si>
  <si>
    <t>BTG-80921</t>
  </si>
  <si>
    <t>BTJ-R2569</t>
  </si>
  <si>
    <t>BTJ-R3259</t>
  </si>
  <si>
    <t>BTJ-R3621</t>
  </si>
  <si>
    <t>BTR-00863</t>
  </si>
  <si>
    <t>BXK-01918</t>
  </si>
  <si>
    <t>BYW-80007</t>
  </si>
  <si>
    <t>BYW-80008</t>
  </si>
  <si>
    <t>BYW-80016</t>
  </si>
  <si>
    <t>BYW-80070</t>
  </si>
  <si>
    <t>BYW-80103</t>
  </si>
  <si>
    <t>BYW-80148</t>
  </si>
  <si>
    <t>BYW-80177</t>
  </si>
  <si>
    <t>BYW-80190</t>
  </si>
  <si>
    <t>BYW-80284</t>
  </si>
  <si>
    <t>BYW-80408</t>
  </si>
  <si>
    <t>BYW-80529</t>
  </si>
  <si>
    <t>BYW-80538</t>
  </si>
  <si>
    <t>BYW-80587</t>
  </si>
  <si>
    <t>BYW-80592</t>
  </si>
  <si>
    <t>BYW-80642</t>
  </si>
  <si>
    <t>BYW-80645</t>
  </si>
  <si>
    <t>BYW-80658</t>
  </si>
  <si>
    <t>BYW-80660</t>
  </si>
  <si>
    <t>BYW-80664</t>
  </si>
  <si>
    <t>ECK-80089</t>
  </si>
  <si>
    <t>ECK-80106</t>
  </si>
  <si>
    <t>ECK-80140</t>
  </si>
  <si>
    <t>ECK-80145</t>
  </si>
  <si>
    <t>ECK-80457</t>
  </si>
  <si>
    <t>ECR-14411</t>
  </si>
  <si>
    <t>ECR-96438</t>
  </si>
  <si>
    <t>ECR-R5725</t>
  </si>
  <si>
    <t>EES-04986</t>
  </si>
  <si>
    <t>EES-R1115</t>
  </si>
  <si>
    <t>ELS-R4206</t>
  </si>
  <si>
    <t>EPM-81697</t>
  </si>
  <si>
    <t>ESF-R0501</t>
  </si>
  <si>
    <t>ESF-R3215</t>
  </si>
  <si>
    <t>ESF-R3249</t>
  </si>
  <si>
    <t>HCG-07447</t>
  </si>
  <si>
    <t>HCG-13510</t>
  </si>
  <si>
    <t>HCG-21167</t>
  </si>
  <si>
    <t>HCG-R3723</t>
  </si>
  <si>
    <t>HCX-R1826</t>
  </si>
  <si>
    <t>HCX-R2595</t>
  </si>
  <si>
    <t>HFE-00109</t>
  </si>
  <si>
    <t>HFE-80019</t>
  </si>
  <si>
    <t>HNY-95093</t>
  </si>
  <si>
    <t>HQY-R5760</t>
  </si>
  <si>
    <t>JBH-05308</t>
  </si>
  <si>
    <t>JHK-08745</t>
  </si>
  <si>
    <t>JHK-09191</t>
  </si>
  <si>
    <t>JHK-09334</t>
  </si>
  <si>
    <t>JHK-09336</t>
  </si>
  <si>
    <t>JHK-09784</t>
  </si>
  <si>
    <t>JHK-R3165</t>
  </si>
  <si>
    <t>JHK-R3171</t>
  </si>
  <si>
    <t>JHK-R3177</t>
  </si>
  <si>
    <t>JHK-R3178</t>
  </si>
  <si>
    <t>JHK-R3179</t>
  </si>
  <si>
    <t>JHK-R3183</t>
  </si>
  <si>
    <t>JHK-R3184</t>
  </si>
  <si>
    <t>JHK-R3186</t>
  </si>
  <si>
    <t>JHK-R3194</t>
  </si>
  <si>
    <t>JHK-R3196</t>
  </si>
  <si>
    <t>JHK-R3202</t>
  </si>
  <si>
    <t>JHK-R3207</t>
  </si>
  <si>
    <t>JHK-R3215</t>
  </si>
  <si>
    <t>JHK-R3216</t>
  </si>
  <si>
    <t>JHK-R3237</t>
  </si>
  <si>
    <t>JHK-R3241</t>
  </si>
  <si>
    <t>JHK-R3248</t>
  </si>
  <si>
    <t>JHK-R3253</t>
  </si>
  <si>
    <t>JHK-R3257</t>
  </si>
  <si>
    <t>JHK-R3263</t>
  </si>
  <si>
    <t>JHK-R3268</t>
  </si>
  <si>
    <t>JHK-R3269</t>
  </si>
  <si>
    <t>JHK-R3278</t>
  </si>
  <si>
    <t>JHK-R3282</t>
  </si>
  <si>
    <t>JHK-R3344</t>
  </si>
  <si>
    <t>JHK-R3353</t>
  </si>
  <si>
    <t>JHK-R3557</t>
  </si>
  <si>
    <t>JMM-10285</t>
  </si>
  <si>
    <t>JMM-81765</t>
  </si>
  <si>
    <t>JMM-R6950</t>
  </si>
  <si>
    <t>JPB-80026</t>
  </si>
  <si>
    <t>TBJ-81313</t>
  </si>
  <si>
    <t>TBM-26513</t>
  </si>
  <si>
    <t>TBM-26563</t>
  </si>
  <si>
    <t>TBM-29232</t>
  </si>
  <si>
    <t>TBM-R0256</t>
  </si>
  <si>
    <t>TBM-R0369</t>
  </si>
  <si>
    <t>TBM-R0408</t>
  </si>
  <si>
    <t>TBM-R0509</t>
  </si>
  <si>
    <t>TBM-R0661</t>
  </si>
  <si>
    <t>TBM-R0832</t>
  </si>
  <si>
    <t>TBN-R0231</t>
  </si>
  <si>
    <t>TBW-80513</t>
  </si>
  <si>
    <t>TBW-R3429</t>
  </si>
  <si>
    <t>TCY-R4501</t>
  </si>
  <si>
    <t>TEB-R3621</t>
  </si>
  <si>
    <t>TEB-R4612</t>
  </si>
  <si>
    <t>TEB-R4613</t>
  </si>
  <si>
    <t>TEF-R4885</t>
  </si>
  <si>
    <t>TEF-R4911</t>
  </si>
  <si>
    <t>TEF-R4924</t>
  </si>
  <si>
    <t>TEF-R4925</t>
  </si>
  <si>
    <t>TEF-R4939</t>
  </si>
  <si>
    <t>TEF-R4961</t>
  </si>
  <si>
    <t>TEF-R5136</t>
  </si>
  <si>
    <t>TEF-R5143</t>
  </si>
  <si>
    <t>TEJ-03915</t>
  </si>
  <si>
    <t>TEJ-81315</t>
  </si>
  <si>
    <t>TES-R0321</t>
  </si>
  <si>
    <t>TES-R1303</t>
  </si>
  <si>
    <t>TES-R1450</t>
  </si>
  <si>
    <t>TES-R1794</t>
  </si>
  <si>
    <t>TES-R1822</t>
  </si>
  <si>
    <t>TEZ-08695</t>
  </si>
  <si>
    <t>TEZ-08795</t>
  </si>
  <si>
    <t>TEZ-09159</t>
  </si>
  <si>
    <t>TEZ-80199</t>
  </si>
  <si>
    <t>TEZ-80465</t>
  </si>
  <si>
    <t>TEZ-80466</t>
  </si>
  <si>
    <t>TEZ-80467</t>
  </si>
  <si>
    <t>TEZ-80581</t>
  </si>
  <si>
    <t>TEZ-80608</t>
  </si>
  <si>
    <t>TEZ-81448</t>
  </si>
  <si>
    <t>TEZ-96151</t>
  </si>
  <si>
    <t>TEZ-96746</t>
  </si>
  <si>
    <t>TEZ-R0001</t>
  </si>
  <si>
    <t>TEZ-R0047</t>
  </si>
  <si>
    <t>TEZ-R0399</t>
  </si>
  <si>
    <t>TEZ-R0727</t>
  </si>
  <si>
    <t>TEZ-R0748</t>
  </si>
  <si>
    <t>TEZ-R0754</t>
  </si>
  <si>
    <t>TEZ-R0953</t>
  </si>
  <si>
    <t>TEZ-R2267</t>
  </si>
  <si>
    <t>TEZ-R2940</t>
  </si>
  <si>
    <t>TEZ-R3643</t>
  </si>
  <si>
    <t>TFA-19542</t>
  </si>
  <si>
    <t>TFA-R5014</t>
  </si>
  <si>
    <t>TFJ-R1802</t>
  </si>
  <si>
    <t>TGP-R0114</t>
  </si>
  <si>
    <t>TGP-R2165</t>
  </si>
  <si>
    <t>TGP-R2190</t>
  </si>
  <si>
    <t>TGP-R2200</t>
  </si>
  <si>
    <t>TGP-R2202</t>
  </si>
  <si>
    <t>TGP-R2203</t>
  </si>
  <si>
    <t>TGP-R2226</t>
  </si>
  <si>
    <t>TGP-R2227</t>
  </si>
  <si>
    <t>TGP-R2389</t>
  </si>
  <si>
    <t>TGP-R3181</t>
  </si>
  <si>
    <t>TGP-R3342</t>
  </si>
  <si>
    <t>TGP-R3408</t>
  </si>
  <si>
    <t>TGY-R0400</t>
  </si>
  <si>
    <t>TGY-R0757</t>
  </si>
  <si>
    <t>TGY-R0761</t>
  </si>
  <si>
    <t>TGY-R0838</t>
  </si>
  <si>
    <t>TGY-R0851</t>
  </si>
  <si>
    <t>TGY-R0857</t>
  </si>
  <si>
    <t>TGY-R0861</t>
  </si>
  <si>
    <t>TGY-R0876</t>
  </si>
  <si>
    <t>TGY-R0883</t>
  </si>
  <si>
    <t>TGY-R0937</t>
  </si>
  <si>
    <t>TGY-R0979</t>
  </si>
  <si>
    <t>TGY-R0984</t>
  </si>
  <si>
    <t>TGY-R0985</t>
  </si>
  <si>
    <t>TGY-R1021</t>
  </si>
  <si>
    <t>TGY-R1022</t>
  </si>
  <si>
    <t>TGY-R1029</t>
  </si>
  <si>
    <t>TGY-R1083</t>
  </si>
  <si>
    <t>TGY-R1084</t>
  </si>
  <si>
    <t>TGY-R1106</t>
  </si>
  <si>
    <t>TGY-R1150</t>
  </si>
  <si>
    <t>TGY-R1251</t>
  </si>
  <si>
    <t>TGY-R1379</t>
  </si>
  <si>
    <t>TGY-R1782</t>
  </si>
  <si>
    <t>TGY-R1871</t>
  </si>
  <si>
    <t>TGY-R1886</t>
  </si>
  <si>
    <t>TGY-R2052</t>
  </si>
  <si>
    <t>TGY-R2063</t>
  </si>
  <si>
    <t>TGY-R2137</t>
  </si>
  <si>
    <t>TGY-R2217</t>
  </si>
  <si>
    <t>TGY-R2221</t>
  </si>
  <si>
    <t>TGY-R2321</t>
  </si>
  <si>
    <t>TGY-R2387</t>
  </si>
  <si>
    <t>TGY-R2444</t>
  </si>
  <si>
    <t>TGY-R2714</t>
  </si>
  <si>
    <t>TGY-R2766</t>
  </si>
  <si>
    <t>TGY-R2904</t>
  </si>
  <si>
    <t>TGY-R3119</t>
  </si>
  <si>
    <t>THC-13923</t>
  </si>
  <si>
    <t>THC-R0181</t>
  </si>
  <si>
    <t>THL-81968</t>
  </si>
  <si>
    <t>THL-R0170</t>
  </si>
  <si>
    <t>THL-R0852</t>
  </si>
  <si>
    <t>THM-02893</t>
  </si>
  <si>
    <t>THT-R1394</t>
  </si>
  <si>
    <t>THT-R1488</t>
  </si>
  <si>
    <t>THU-07377</t>
  </si>
  <si>
    <t>TJC-R1267</t>
  </si>
  <si>
    <t>TJE-80842</t>
  </si>
  <si>
    <t>TJE-R1435</t>
  </si>
  <si>
    <t>TJM-R3064</t>
  </si>
  <si>
    <t>TJM-R5199</t>
  </si>
  <si>
    <t>TJU-80949</t>
  </si>
  <si>
    <t>TJU-R3826</t>
  </si>
  <si>
    <t>TJU-R7643</t>
  </si>
  <si>
    <t>TKC-81926</t>
  </si>
  <si>
    <t>TKC-96552</t>
  </si>
  <si>
    <t>TQA-80245</t>
  </si>
  <si>
    <t>SUMMARY OF SIGNIFICANT ACCOUNTING POLICIES (Policies)</t>
  </si>
  <si>
    <t>Recent Accounting Pronoucement</t>
  </si>
  <si>
    <t>Investments in Affiliated Investment Funds</t>
  </si>
  <si>
    <t>SUMMARY OF SIGNIFICANT ACCOUNTING POLICIES (Tables)</t>
  </si>
  <si>
    <t>Summary of assets and liabilities measured at fair value</t>
  </si>
  <si>
    <t>COSTS, FEES AND EXPENSES (Tables)</t>
  </si>
  <si>
    <t>Costs Fees And Expenses Tables</t>
  </si>
  <si>
    <t>Schedule of trading advisors management fees and incentive fees</t>
  </si>
  <si>
    <t>INVESTMENT IN AFFILIATED INVESTMENT FUNDS (Tables)</t>
  </si>
  <si>
    <t>Publicly Traded Mutual Funds [Member]</t>
  </si>
  <si>
    <t>Summary of change in net asset value (fair value) of the Company's investment in Affiliated Investment Funds</t>
  </si>
  <si>
    <r>
      <t>Purchases</t>
    </r>
    <r>
      <rPr>
        <b/>
        <vertAlign val="superscript"/>
        <sz val="10"/>
        <color theme="1"/>
        <rFont val="Times New Roman"/>
        <family val="1"/>
      </rPr>
      <t>(1)</t>
    </r>
  </si>
  <si>
    <t>Schedule of Company's capital commitment to the Affiliated Investment Funds</t>
  </si>
  <si>
    <t>The Company’s capital commitment to the Affiliated Investment Funds is disclosed below.</t>
  </si>
  <si>
    <t>RELATED PARTIES (Tables)</t>
  </si>
  <si>
    <t>Schedule of expenses incurred by the Company for services performed by Kenmar Preferred and its affiliates</t>
  </si>
  <si>
    <t>DERIVATIVE INSTRUMENTS AND ASSOCIATED RISKS (Tables)</t>
  </si>
  <si>
    <t>Schedule of trading revenue of the Company's derivatives by instrument type</t>
  </si>
  <si>
    <t>FINANCIAL HIGHLIGHTS (Tables)</t>
  </si>
  <si>
    <t>Financial highlights of Company</t>
  </si>
  <si>
    <r>
      <t>Total Return</t>
    </r>
    <r>
      <rPr>
        <b/>
        <vertAlign val="superscript"/>
        <sz val="10"/>
        <color theme="1"/>
        <rFont val="Times New Roman"/>
        <family val="1"/>
      </rPr>
      <t>(1)</t>
    </r>
  </si>
  <si>
    <r>
      <t>Incentive fees</t>
    </r>
    <r>
      <rPr>
        <vertAlign val="superscript"/>
        <sz val="10"/>
        <color theme="1"/>
        <rFont val="Times New Roman"/>
        <family val="1"/>
      </rPr>
      <t>(3),(4)</t>
    </r>
  </si>
  <si>
    <r>
      <t>Expenses prior to incentive fees</t>
    </r>
    <r>
      <rPr>
        <vertAlign val="superscript"/>
        <sz val="10"/>
        <color theme="1"/>
        <rFont val="Times New Roman"/>
        <family val="1"/>
      </rPr>
      <t>(4)</t>
    </r>
  </si>
  <si>
    <r>
      <t>Total expenses and incentive fees</t>
    </r>
    <r>
      <rPr>
        <vertAlign val="superscript"/>
        <sz val="10"/>
        <color theme="1"/>
        <rFont val="Times New Roman"/>
        <family val="1"/>
      </rPr>
      <t>(4)</t>
    </r>
  </si>
  <si>
    <r>
      <t>Net investment loss</t>
    </r>
    <r>
      <rPr>
        <vertAlign val="superscript"/>
        <sz val="10"/>
        <color theme="1"/>
        <rFont val="Times New Roman"/>
        <family val="1"/>
      </rPr>
      <t>(2),(4)</t>
    </r>
  </si>
  <si>
    <r>
      <t>Total returns are calculated based on the change in value of Members’ capital during the period. An individual Member’s total returns and ratios may vary from the above total returns and ratios based on the timing of subscriptions and redemptions</t>
    </r>
    <r>
      <rPr>
        <sz val="10"/>
        <color theme="1"/>
        <rFont val="Times New Roman"/>
        <family val="1"/>
      </rPr>
      <t>.</t>
    </r>
  </si>
  <si>
    <t>Â </t>
  </si>
  <si>
    <r>
      <t>(1)</t>
    </r>
    <r>
      <rPr>
        <sz val="10"/>
        <color theme="1"/>
        <rFont val="Times New Roman"/>
        <family val="1"/>
      </rPr>
      <t>  Includes realized and unrealized gains (losses) on securities transactions. </t>
    </r>
  </si>
  <si>
    <r>
      <t>(2)</t>
    </r>
    <r>
      <rPr>
        <sz val="10"/>
        <color theme="1"/>
        <rFont val="Times New Roman"/>
        <family val="1"/>
      </rPr>
      <t>  Represents interest and dividend income less total expenses (exclusive of incentive fee). </t>
    </r>
  </si>
  <si>
    <r>
      <t>(3)</t>
    </r>
    <r>
      <rPr>
        <sz val="10"/>
        <color theme="1"/>
        <rFont val="Times New Roman"/>
        <family val="1"/>
      </rPr>
      <t>  Represents incentive fees directly charged by the Trading Advisors for the year ended December 31, 2011. </t>
    </r>
  </si>
  <si>
    <r>
      <t>(4)</t>
    </r>
    <r>
      <rPr>
        <sz val="10"/>
        <color theme="1"/>
        <rFont val="Times New Roman"/>
        <family val="1"/>
      </rPr>
      <t>  Beginning January 1, 2012, Trading Advisor management and incentive fees and various other operating expenses are charged indirectly within the Company’s investment in Affiliated Investment Funds and are now reflected within total return.</t>
    </r>
  </si>
  <si>
    <t>SUBSEQUENT EVENTS (Tables)</t>
  </si>
  <si>
    <t>Capital commitment split between net asset value (amount funded) and the remaining capital commitment</t>
  </si>
  <si>
    <t>From January 1, 2014 through March 18, 2014, there were estimated redemptions of $794.201.</t>
  </si>
  <si>
    <t>ORGANIZATION (Details Narrative)</t>
  </si>
  <si>
    <t>Nov. 01, 2012</t>
  </si>
  <si>
    <t>Organization</t>
  </si>
  <si>
    <t>Allocation of net assets</t>
  </si>
  <si>
    <t>Date of organization of the Company</t>
  </si>
  <si>
    <t>Date of termination of Company</t>
  </si>
  <si>
    <t>SUMMARY OF SIGNIFICANT ACCOUNTING POLICIES (Details) (USD $)</t>
  </si>
  <si>
    <t>Fair Value, Inputs, Level 1</t>
  </si>
  <si>
    <t>Fair Value, Inputs, Level 2</t>
  </si>
  <si>
    <t>Fair Value, Inputs, Level 3</t>
  </si>
  <si>
    <t>COSTS, FEES AND EXPENSES (Details Narrative) (USD $)</t>
  </si>
  <si>
    <t>Costs Fees and Expenses</t>
  </si>
  <si>
    <t>Operating expense cap on net assets (percent)</t>
  </si>
  <si>
    <t>Management fees paid</t>
  </si>
  <si>
    <t>Management fees paid directly</t>
  </si>
  <si>
    <t>Incentive fees</t>
  </si>
  <si>
    <t>Incentive fees paid directly</t>
  </si>
  <si>
    <t>Trading advisor management fees payable</t>
  </si>
  <si>
    <t>Trading advisor incentive fees payable</t>
  </si>
  <si>
    <t>Managed Accounts - Winston</t>
  </si>
  <si>
    <t>Trading advisor management fees (percent)</t>
  </si>
  <si>
    <t>Incentive fees (percent)</t>
  </si>
  <si>
    <t>Managed Accounts - Graham</t>
  </si>
  <si>
    <t>COSTS, FEES AND EXPENSES (Details)</t>
  </si>
  <si>
    <t>Trading advisors management fees and incentive fees</t>
  </si>
  <si>
    <t>The Company fully redeemed from GRM as of October 31, 2012.</t>
  </si>
  <si>
    <t>MANAGING MEMBER AND AFFILIATES (Details Narrative) (USD $)</t>
  </si>
  <si>
    <t>Managing Member and Affiliates</t>
  </si>
  <si>
    <t>Management fees on net assets (percent)</t>
  </si>
  <si>
    <t>Managing member fee payment on certain investment funds (description)</t>
  </si>
  <si>
    <t>'Monthly 1/12 of 50% of the first 1%</t>
  </si>
  <si>
    <t>Managing member payment of positive returns earned on investments in certain investment funds (percent)</t>
  </si>
  <si>
    <t>Positive returns earned on investment in certain investment funds (percent)</t>
  </si>
  <si>
    <t>Percentage of losses credited to Company in calculating management fees</t>
  </si>
  <si>
    <t>Managing Member interest earned on certain investment funds</t>
  </si>
  <si>
    <t>Monthly Fees to an Affiliate of Managing Member for Risk Management and Related Services</t>
  </si>
  <si>
    <t>'Monthly 1/12 of 0.25%</t>
  </si>
  <si>
    <t>Administrative service fee (as percent)</t>
  </si>
  <si>
    <t>Payment of managed account fees for risk management and related services</t>
  </si>
  <si>
    <t>ADMINISTRATOR (Details Narrative) (USD $)</t>
  </si>
  <si>
    <t>Indirect payment of administration fees by company</t>
  </si>
  <si>
    <t>Direct payment of administration fees by company</t>
  </si>
  <si>
    <t>Payable - administrator fees</t>
  </si>
  <si>
    <t>SERVICE FEES (Details Narrative)</t>
  </si>
  <si>
    <t>Lower Range</t>
  </si>
  <si>
    <t>Annual service fees (percent)</t>
  </si>
  <si>
    <t>Upper Range</t>
  </si>
  <si>
    <t>INVESTMENT IN AFFILIATED INVESTMENT FUNDS (Details Narrative) (USD $)</t>
  </si>
  <si>
    <t>Investment In Affiliated Investment Funds Details Narrative</t>
  </si>
  <si>
    <t>Investments in Affiliated Investment Funds (percent of net asset value)</t>
  </si>
  <si>
    <t>Contributions of open futures, open forwards and option contracts at fair value</t>
  </si>
  <si>
    <t>Redemption notice</t>
  </si>
  <si>
    <t>'1-5 days</t>
  </si>
  <si>
    <t>INVESTMENT IN AFFILIATED INVESTMENT FUNDS (Details) (USD $)</t>
  </si>
  <si>
    <t>Net Asset Value, beginning balance</t>
  </si>
  <si>
    <t>Net Asset Value, ending balance</t>
  </si>
  <si>
    <t>Included in the purchases are contributions of open futures, open forwards, and options contracts with a fair value of $475,859.</t>
  </si>
  <si>
    <t>INVESTMENT IN AFFILIATED INVESTMENT FUNDS (Details 1) (USD $)</t>
  </si>
  <si>
    <t>Capital commitment to the Affiliated Investment Funds</t>
  </si>
  <si>
    <t>Total Capital Commitment</t>
  </si>
  <si>
    <t>Net Asset Value</t>
  </si>
  <si>
    <t>Remaining Capital Commitment</t>
  </si>
  <si>
    <t>RELATED PARTIES (Details Narrative) (USD $)</t>
  </si>
  <si>
    <t>Related Parties</t>
  </si>
  <si>
    <t>Expenses payable to Kenmar and its affiliates</t>
  </si>
  <si>
    <t>RELATED PARTIES (Details) (USD $)</t>
  </si>
  <si>
    <t>Expenses incurred by the Company for services performed by Kenmar Preferred and its affiliates:</t>
  </si>
  <si>
    <t>ClariTy administrative services fees to affiliate</t>
  </si>
  <si>
    <t>Kenmar Preferred and its Affiliates</t>
  </si>
  <si>
    <t>[2]</t>
  </si>
  <si>
    <t>ClariTy administrative services fees, which were paid directly to the Managing Member during 2011, are now paid indirectly through its investment in Affiliated Investment Funds, starting January 1, 2012, and totaled $40,768 and $56,850 for the years ended December 31, 2013 and 2012, respectively.</t>
  </si>
  <si>
    <t>DERIVATIVE INSTRUMENTS AND ASSOCIATED RISKS (Details Narrative) (USD $)</t>
  </si>
  <si>
    <t>Derivative Instruments and Associated Risks (Textual) [Abstract]</t>
  </si>
  <si>
    <t>Number of closed futures contracts</t>
  </si>
  <si>
    <t>Number of closed option contracts</t>
  </si>
  <si>
    <t>Average monthly notional value of forwards contracts</t>
  </si>
  <si>
    <t>DERIVATIVE INSTRUMENTS AND ASSOCIATED RISKS (Details) (USD $)</t>
  </si>
  <si>
    <t>Trading revenue of the Company's derivatives by instrument type</t>
  </si>
  <si>
    <t>Commodities Contracts</t>
  </si>
  <si>
    <t>Written Options on Futures Contracts</t>
  </si>
  <si>
    <t>Stock Indices Contracts</t>
  </si>
  <si>
    <t>Purchased Options on Futures Contracts</t>
  </si>
  <si>
    <t>Currencies Contracts</t>
  </si>
  <si>
    <t>Interest Rate Contracts</t>
  </si>
  <si>
    <t>Forward Currency Contracts</t>
  </si>
  <si>
    <t>FINANCIAL HIGHLIGHTS (Details)</t>
  </si>
  <si>
    <t>Total Return:</t>
  </si>
  <si>
    <t>[1],[2],[3]</t>
  </si>
  <si>
    <t>Expenses prior to incentive fees</t>
  </si>
  <si>
    <t>[3]</t>
  </si>
  <si>
    <t>[2],[3]</t>
  </si>
  <si>
    <t>Total expenses and incentive fees</t>
  </si>
  <si>
    <t>[3],[4]</t>
  </si>
  <si>
    <t>Includes realized and unrealized gains (losses) on securities transactions.</t>
  </si>
  <si>
    <t>Represents incentive fees directly charged by the Trading Advisors for the year ended December 31, 2011.</t>
  </si>
  <si>
    <t>Beginning January 1, 2012, Trading Advisor management and incentive fees and various other operating expenses are charged indirectly within the Company's investment in Affiliated Investment Funds and are now reflected within total return.</t>
  </si>
  <si>
    <t>[4]</t>
  </si>
  <si>
    <t>Represents interest and dividend income less total expenses (exclusive of incentive fee).</t>
  </si>
  <si>
    <t>SUBSEQUENT EVENTS (Details Narrative) (USD $)</t>
  </si>
  <si>
    <t>3 Months Ended</t>
  </si>
  <si>
    <t>Mar. 18, 2014</t>
  </si>
  <si>
    <t>Subsequent Event</t>
  </si>
  <si>
    <t>SUBSEQUENT EVENTS (Details) (USD $)</t>
  </si>
  <si>
    <t>Feb. 28, 2014</t>
  </si>
  <si>
    <t>SUPPLEMENTARY SCHEDULE OF MEMBERS' CAPITAL ACCOUNTS (Details) (USD $)</t>
  </si>
  <si>
    <t>Dec. 31, 2010</t>
  </si>
  <si>
    <t>Capital balance</t>
  </si>
  <si>
    <t>Member Identification Number - 0240</t>
  </si>
  <si>
    <t>Member Identification Number - 0294</t>
  </si>
  <si>
    <t>Member Identification Number - 0342</t>
  </si>
  <si>
    <t>Member Identification Number - 0387</t>
  </si>
  <si>
    <t>Member Identification Number - 0417</t>
  </si>
  <si>
    <t>Member Identification Number - 0635</t>
  </si>
  <si>
    <t>Member Identification Number - 0713</t>
  </si>
  <si>
    <t>Member Identification Number - 0714</t>
  </si>
  <si>
    <t>Member Identification Number - 0766</t>
  </si>
  <si>
    <t>Member Identification Number - 0786</t>
  </si>
  <si>
    <t>Member Identification Number - 0829</t>
  </si>
  <si>
    <t>Member Identification Number - 0872</t>
  </si>
  <si>
    <t>Member Identification Number - 0991</t>
  </si>
  <si>
    <t>Member Identification Number - 1142</t>
  </si>
  <si>
    <t>Member Identification Number - 1147</t>
  </si>
  <si>
    <t>Member Identification Number - 2002</t>
  </si>
  <si>
    <t>Member Identification Number - 2297</t>
  </si>
  <si>
    <t>Member Identification Number - 3030</t>
  </si>
  <si>
    <t>Member Identification Number - 3031</t>
  </si>
  <si>
    <t>Member Identification Number - 3218</t>
  </si>
  <si>
    <t>Member Identification Number - 3219</t>
  </si>
  <si>
    <t>Member Identification Number - 3220</t>
  </si>
  <si>
    <t>Member Identification Number - 12021</t>
  </si>
  <si>
    <t>Member Identification Number - 002-54375</t>
  </si>
  <si>
    <t>Member Identification Number - 002-R1326</t>
  </si>
  <si>
    <t>Member Identification Number - 002-R1423</t>
  </si>
  <si>
    <t>Member Identification Number - 002-R1429</t>
  </si>
  <si>
    <t>Member Identification Number - 002-R1501</t>
  </si>
  <si>
    <t>Member Identification Number - 002-R1519</t>
  </si>
  <si>
    <t>Member Identification Number - 002-R4171</t>
  </si>
  <si>
    <t>Member Identification Number - 002-R6188</t>
  </si>
  <si>
    <t>Member Identification Number - 003-54888</t>
  </si>
  <si>
    <t>Member Identification Number - 003-62029</t>
  </si>
  <si>
    <t>Member Identification Number - 003-70738</t>
  </si>
  <si>
    <t>Member Identification Number - 003-96658</t>
  </si>
  <si>
    <t>Member Identification Number - 003-96876</t>
  </si>
  <si>
    <t>Member Identification Number - 003-R5408</t>
  </si>
  <si>
    <t>Member Identification Number - 006-58847</t>
  </si>
  <si>
    <t>Member Identification Number - 006-80371</t>
  </si>
  <si>
    <t>Member Identification Number - 006-R5880</t>
  </si>
  <si>
    <t>Member Identification Number - 006-R6730</t>
  </si>
  <si>
    <t>Member Identification Number - 006-R6907</t>
  </si>
  <si>
    <t>Member Identification Number - 007-R2765</t>
  </si>
  <si>
    <t>Member Identification Number - 007-R3175</t>
  </si>
  <si>
    <t>Member Identification Number - 011-71343</t>
  </si>
  <si>
    <t>Member Identification Number - 011-87782</t>
  </si>
  <si>
    <t>Member Identification Number - 016-27833</t>
  </si>
  <si>
    <t>Member Identification Number - 017-R7131</t>
  </si>
  <si>
    <t>Member Identification Number - 021-R7657</t>
  </si>
  <si>
    <t>Member Identification Number - 022-R3304</t>
  </si>
  <si>
    <t>Member Identification Number - 022-R3305</t>
  </si>
  <si>
    <t>Member Identification Number - 022-R3861</t>
  </si>
  <si>
    <t>Member Identification Number - 023-R1768</t>
  </si>
  <si>
    <t>Member Identification Number - 025-61429</t>
  </si>
  <si>
    <t>Member Identification Number - 025-64540</t>
  </si>
  <si>
    <t>Member Identification Number - 028-R7766</t>
  </si>
  <si>
    <t>Member Identification Number - 02G-R1275</t>
  </si>
  <si>
    <t>Member Identification Number - 02G-R1737</t>
  </si>
  <si>
    <t>Member Identification Number - 02G-R1744</t>
  </si>
  <si>
    <t>Member Identification Number - 02G-R2412</t>
  </si>
  <si>
    <t>Member Identification Number - 032-38004</t>
  </si>
  <si>
    <t>Member Identification Number - 032-45378</t>
  </si>
  <si>
    <t>Member Identification Number - 032-55420</t>
  </si>
  <si>
    <t>Member Identification Number - 032-96631</t>
  </si>
  <si>
    <t>Member Identification Number - 032-R0996</t>
  </si>
  <si>
    <t>Member Identification Number - 038-39898</t>
  </si>
  <si>
    <t>Member Identification Number - 039-81889</t>
  </si>
  <si>
    <t>Member Identification Number - 03W-06684A</t>
  </si>
  <si>
    <t>Member Identification Number - 03W-06685</t>
  </si>
  <si>
    <t>Member Identification Number - 03W-R0190</t>
  </si>
  <si>
    <t>Member Identification Number - 040-80783</t>
  </si>
  <si>
    <t>Member Identification Number - 040-R2844</t>
  </si>
  <si>
    <t>Member Identification Number - 040-R3424</t>
  </si>
  <si>
    <t>Member Identification Number - 041-R1484</t>
  </si>
  <si>
    <t>Member Identification Number - 041-R1546</t>
  </si>
  <si>
    <t>Member Identification Number - 042-R7189</t>
  </si>
  <si>
    <t>Member Identification Number - 045-68346</t>
  </si>
  <si>
    <t>Member Identification Number - 047-43253</t>
  </si>
  <si>
    <t>Member Identification Number - 047-44990</t>
  </si>
  <si>
    <t>Member Identification Number - 047-45418</t>
  </si>
  <si>
    <t>Member Identification Number - 047-61057</t>
  </si>
  <si>
    <t>Member Identification Number - 047-64816</t>
  </si>
  <si>
    <t>Member Identification Number - 047-R1921</t>
  </si>
  <si>
    <t>Member Identification Number - 047-R7853</t>
  </si>
  <si>
    <t>Member Identification Number - 048-37367</t>
  </si>
  <si>
    <t>Member Identification Number - 048-37685</t>
  </si>
  <si>
    <t>Member Identification Number - 048-42269</t>
  </si>
  <si>
    <t>Member Identification Number - 048-44878</t>
  </si>
  <si>
    <t>Member Identification Number - 048-46866</t>
  </si>
  <si>
    <t>Member Identification Number - 048-96912</t>
  </si>
  <si>
    <t>Member Identification Number - 048-R1269</t>
  </si>
  <si>
    <t>Member Identification Number - 048-R1275</t>
  </si>
  <si>
    <t>Member Identification Number - 048-R1280</t>
  </si>
  <si>
    <t>Member Identification Number - 048-R1306</t>
  </si>
  <si>
    <t>Member Identification Number - 048-R1309</t>
  </si>
  <si>
    <t>Member Identification Number - 048-R1354</t>
  </si>
  <si>
    <t>Member Identification Number - 048-R1365</t>
  </si>
  <si>
    <t>Member Identification Number - 048-R1400</t>
  </si>
  <si>
    <t>Member Identification Number - 048-R1450</t>
  </si>
  <si>
    <t>Member Identification Number - 048-R1473</t>
  </si>
  <si>
    <t>Member Identification Number - 048-R1548</t>
  </si>
  <si>
    <t>Member Identification Number - 048-R1672</t>
  </si>
  <si>
    <t>Member Identification Number - 048-R1723</t>
  </si>
  <si>
    <t>Member Identification Number - 048-R2528</t>
  </si>
  <si>
    <t>Member Identification Number - 048-R2664</t>
  </si>
  <si>
    <t>Member Identification Number - 048-R2777</t>
  </si>
  <si>
    <t>Member Identification Number - 048-R4281</t>
  </si>
  <si>
    <t>Member Identification Number - 048-R4283</t>
  </si>
  <si>
    <t>Member Identification Number - 048-R4624</t>
  </si>
  <si>
    <t>Member Identification Number - 048-R5106</t>
  </si>
  <si>
    <t>Member Identification Number - 048-R6024</t>
  </si>
  <si>
    <t>Member Identification Number - 048-R6037</t>
  </si>
  <si>
    <t>Member Identification Number - 048-R6045</t>
  </si>
  <si>
    <t>Member Identification Number - 048-R6108</t>
  </si>
  <si>
    <t>Member Identification Number - 048-R6301</t>
  </si>
  <si>
    <t>Member Identification Number - 048-R6350</t>
  </si>
  <si>
    <t>Member Identification Number - 048-R6472</t>
  </si>
  <si>
    <t>Member Identification Number - 048-R6957</t>
  </si>
  <si>
    <t>Member Identification Number - 048-R6958</t>
  </si>
  <si>
    <t>Member Identification Number - 048-R6987</t>
  </si>
  <si>
    <t>Member Identification Number - 048-R7024</t>
  </si>
  <si>
    <t>Member Identification Number - 048-R7074</t>
  </si>
  <si>
    <t>Member Identification Number - 048-R7144</t>
  </si>
  <si>
    <t>Member Identification Number - 048-R7169</t>
  </si>
  <si>
    <t>Member Identification Number - 04B-17406</t>
  </si>
  <si>
    <t>Member Identification Number - 04B-80606</t>
  </si>
  <si>
    <t>Member Identification Number - 04B-80706</t>
  </si>
  <si>
    <t>Member Identification Number - 04B-81804</t>
  </si>
  <si>
    <t>Member Identification Number - 04B-R2166</t>
  </si>
  <si>
    <t>Member Identification Number - 04B-R2988</t>
  </si>
  <si>
    <t>Member Identification Number - 04B-R3027</t>
  </si>
  <si>
    <t>Member Identification Number - 04B-R4594</t>
  </si>
  <si>
    <t>Member Identification Number - 04W-20993</t>
  </si>
  <si>
    <t>Member Identification Number - 04W-21071</t>
  </si>
  <si>
    <t>Member Identification Number - 04W-21251</t>
  </si>
  <si>
    <t>Member Identification Number - 04W-R8236</t>
  </si>
  <si>
    <t>Member Identification Number - 04W-R8678</t>
  </si>
  <si>
    <t>Member Identification Number - 04W-R8743</t>
  </si>
  <si>
    <t>Member Identification Number - 051-53113</t>
  </si>
  <si>
    <t>Member Identification Number - 051-55122</t>
  </si>
  <si>
    <t>Member Identification Number - 051-R4716</t>
  </si>
  <si>
    <t>Member Identification Number - 055-46048</t>
  </si>
  <si>
    <t>Member Identification Number - 055-49406</t>
  </si>
  <si>
    <t>Member Identification Number - 055-52757</t>
  </si>
  <si>
    <t>Member Identification Number - 05P-80000</t>
  </si>
  <si>
    <t>Member Identification Number - 06R-81472</t>
  </si>
  <si>
    <t>Member Identification Number - 072-12398</t>
  </si>
  <si>
    <t>Member Identification Number - 072-86205</t>
  </si>
  <si>
    <t>Member Identification Number - 072-R5204</t>
  </si>
  <si>
    <t>Member Identification Number - 07N-39955</t>
  </si>
  <si>
    <t>Member Identification Number - 07T-R1672</t>
  </si>
  <si>
    <t>Member Identification Number - 07Y-26957</t>
  </si>
  <si>
    <t>Member Identification Number - 07Y-27021</t>
  </si>
  <si>
    <t>Member Identification Number - 08J-R1925</t>
  </si>
  <si>
    <t>Member Identification Number - 08J-R3987</t>
  </si>
  <si>
    <t>Member Identification Number - 08N-03711</t>
  </si>
  <si>
    <t>Member Identification Number - 08N-22151</t>
  </si>
  <si>
    <t>Member Identification Number - 08N-22171</t>
  </si>
  <si>
    <t>Member Identification Number - 08N-R4289</t>
  </si>
  <si>
    <t>Member Identification Number - 08R-00537</t>
  </si>
  <si>
    <t>Member Identification Number - 08V-35743</t>
  </si>
  <si>
    <t>Member Identification Number - 08V-R3775</t>
  </si>
  <si>
    <t>Member Identification Number - 0AE-33057</t>
  </si>
  <si>
    <t>Member Identification Number - 0AE-60907</t>
  </si>
  <si>
    <t>Member Identification Number - 0AE-60950</t>
  </si>
  <si>
    <t>Member Identification Number - 0AE-60986</t>
  </si>
  <si>
    <t>Member Identification Number - 0AE-61017</t>
  </si>
  <si>
    <t>Member Identification Number - 0AE-R4646</t>
  </si>
  <si>
    <t>Member Identification Number - 0AE-R4662</t>
  </si>
  <si>
    <t>Member Identification Number - 0AE-R4666</t>
  </si>
  <si>
    <t>Member Identification Number - 0AE-R5720</t>
  </si>
  <si>
    <t>Member Identification Number - 0AE-R6231</t>
  </si>
  <si>
    <t>Member Identification Number - 0AE-R7418</t>
  </si>
  <si>
    <t>Member Identification Number - 0AE-R7648</t>
  </si>
  <si>
    <t>Member Identification Number - 0AR-80056</t>
  </si>
  <si>
    <t>Member Identification Number - 0BB-22646</t>
  </si>
  <si>
    <t>Member Identification Number - 0BL-R0724</t>
  </si>
  <si>
    <t>Member Identification Number - 0BR-88603</t>
  </si>
  <si>
    <t>Member Identification Number - 0BX-34599</t>
  </si>
  <si>
    <t>Member Identification Number - 0BX-81333</t>
  </si>
  <si>
    <t>Member Identification Number - 0BX-R1653</t>
  </si>
  <si>
    <t>Member Identification Number - 0BX-R4170</t>
  </si>
  <si>
    <t>Member Identification Number - 0CU-29563</t>
  </si>
  <si>
    <t>Member Identification Number - 0CU-30212</t>
  </si>
  <si>
    <t>Member Identification Number - 0DS-R1521</t>
  </si>
  <si>
    <t>Member Identification Number - 0ET-23328</t>
  </si>
  <si>
    <t>Member Identification Number - 0ET-28135</t>
  </si>
  <si>
    <t>Member Identification Number - 0ET-32776</t>
  </si>
  <si>
    <t>Member Identification Number - 0ET-33393</t>
  </si>
  <si>
    <t>Member Identification Number - 0ET-36440</t>
  </si>
  <si>
    <t>Member Identification Number - 0ET-80603</t>
  </si>
  <si>
    <t>Member Identification Number - 0ET-80714</t>
  </si>
  <si>
    <t>Member Identification Number - 0ET-R0725</t>
  </si>
  <si>
    <t>Member Identification Number - 0ET-R3993</t>
  </si>
  <si>
    <t>Member Identification Number - 0ET-R4033</t>
  </si>
  <si>
    <t>Member Identification Number - 0ET-R4145</t>
  </si>
  <si>
    <t>Member Identification Number - 0ET-R4190</t>
  </si>
  <si>
    <t>Member Identification Number - 0ET-R4199</t>
  </si>
  <si>
    <t>Member Identification Number - 0ET-R5008</t>
  </si>
  <si>
    <t>Member Identification Number - 0ET-R5313</t>
  </si>
  <si>
    <t>Member Identification Number - 0ET-R5989</t>
  </si>
  <si>
    <t>Member Identification Number - 0ET-R6021</t>
  </si>
  <si>
    <t>Member Identification Number - 0ET-R6466</t>
  </si>
  <si>
    <t>Member Identification Number - 0ET-R6485</t>
  </si>
  <si>
    <t>Member Identification Number - 0ET-R6641</t>
  </si>
  <si>
    <t>Member Identification Number - 0EW-17590</t>
  </si>
  <si>
    <t>Member Identification Number - 0EW-17864</t>
  </si>
  <si>
    <t>Member Identification Number - 0EW-33874</t>
  </si>
  <si>
    <t>Member Identification Number - 0EW-36188</t>
  </si>
  <si>
    <t>Member Identification Number - 0FT-80216</t>
  </si>
  <si>
    <t>Member Identification Number - 0GS-R2657</t>
  </si>
  <si>
    <t>Member Identification Number - 0GS-R7328</t>
  </si>
  <si>
    <t>Member Identification Number - 0GS-R7414</t>
  </si>
  <si>
    <t>Member Identification Number - 0GS-R7729</t>
  </si>
  <si>
    <t>Member Identification Number - 0GS-R7730</t>
  </si>
  <si>
    <t>Member Identification Number - 0GU-R4801</t>
  </si>
  <si>
    <t>Member Identification Number - 0GU-R4802</t>
  </si>
  <si>
    <t>Member Identification Number - 0HB-R0221</t>
  </si>
  <si>
    <t>Member Identification Number - 0HL-R6121</t>
  </si>
  <si>
    <t>Member Identification Number - 0HZ-R3212</t>
  </si>
  <si>
    <t>Member Identification Number - 0KG-00590</t>
  </si>
  <si>
    <t>Member Identification Number - 0KG-81427</t>
  </si>
  <si>
    <t>Member Identification Number - 0KK-44859</t>
  </si>
  <si>
    <t>Member Identification Number - 0KL-19899</t>
  </si>
  <si>
    <t>Member Identification Number - 0KL-R1089</t>
  </si>
  <si>
    <t>Member Identification Number - 0KL-R1112</t>
  </si>
  <si>
    <t>Member Identification Number - 0KL-R1471</t>
  </si>
  <si>
    <t>Member Identification Number - 0KP-R3572</t>
  </si>
  <si>
    <t>Member Identification Number - 0KZ-07706</t>
  </si>
  <si>
    <t>Member Identification Number - 0KZ-29257</t>
  </si>
  <si>
    <t>Member Identification Number - 0KZ-43827</t>
  </si>
  <si>
    <t>Member Identification Number - 0KZ-80278</t>
  </si>
  <si>
    <t>Member Identification Number - 0KZ-81109</t>
  </si>
  <si>
    <t>Member Identification Number - 0KZ-95910</t>
  </si>
  <si>
    <t>Member Identification Number - 0KZ-R1609</t>
  </si>
  <si>
    <t>Member Identification Number - 0KZ-R2746</t>
  </si>
  <si>
    <t>Member Identification Number - 0KZ-R5101</t>
  </si>
  <si>
    <t>Member Identification Number - 0KZ-R5489</t>
  </si>
  <si>
    <t>Member Identification Number - 0KZ-R5490</t>
  </si>
  <si>
    <t>Member Identification Number - 0KZ-R5506</t>
  </si>
  <si>
    <t>Member Identification Number - 0KZ-R5507</t>
  </si>
  <si>
    <t>Member Identification Number - 0KZ-R5510</t>
  </si>
  <si>
    <t>Member Identification Number - 0KZ-R5513</t>
  </si>
  <si>
    <t>Member Identification Number - 0KZ-R5515</t>
  </si>
  <si>
    <t>Member Identification Number - 0KZ-R5517</t>
  </si>
  <si>
    <t>Member Identification Number - 0KZ-R5524</t>
  </si>
  <si>
    <t>Member Identification Number - 0KZ-R5533</t>
  </si>
  <si>
    <t>Member Identification Number - 0KZ-R5554</t>
  </si>
  <si>
    <t>Member Identification Number - 0KZ-R5578</t>
  </si>
  <si>
    <t>Member Identification Number - 0KZ-R5597</t>
  </si>
  <si>
    <t>Member Identification Number - 0KZ-R5598</t>
  </si>
  <si>
    <t>Member Identification Number - 0KZ-R5605</t>
  </si>
  <si>
    <t>Member Identification Number - 0KZ-R5645</t>
  </si>
  <si>
    <t>Member Identification Number - 0KZ-R5744</t>
  </si>
  <si>
    <t>Member Identification Number - 0KZ-R5749</t>
  </si>
  <si>
    <t>Member Identification Number - 0KZ-R5772</t>
  </si>
  <si>
    <t>Member Identification Number - 0KZ-R6442</t>
  </si>
  <si>
    <t>Member Identification Number - 0KZ-R6443</t>
  </si>
  <si>
    <t>Member Identification Number - 0KZ-R6499</t>
  </si>
  <si>
    <t>Member Identification Number - 0KZ-R7135</t>
  </si>
  <si>
    <t>Member Identification Number - 0LK-96103</t>
  </si>
  <si>
    <t>Member Identification Number - 0LK-R1277</t>
  </si>
  <si>
    <t>Member Identification Number - 0LK-R1946</t>
  </si>
  <si>
    <t>Member Identification Number - 0LX-R4019</t>
  </si>
  <si>
    <t>Member Identification Number - 0LX-R4452</t>
  </si>
  <si>
    <t>Member Identification Number - 0LX-R4453</t>
  </si>
  <si>
    <t>Member Identification Number - 0ME-52225</t>
  </si>
  <si>
    <t>Member Identification Number - 0MX-R4467</t>
  </si>
  <si>
    <t>Member Identification Number - 0NF-17169</t>
  </si>
  <si>
    <t>Member Identification Number - 0NF-R0123</t>
  </si>
  <si>
    <t>Member Identification Number - 0NF-R1630</t>
  </si>
  <si>
    <t>Member Identification Number - 0NI-00725</t>
  </si>
  <si>
    <t>Member Identification Number - 0NK-30150</t>
  </si>
  <si>
    <t>Member Identification Number - 0NK-31023</t>
  </si>
  <si>
    <t>Member Identification Number - 0NK-31451</t>
  </si>
  <si>
    <t>Member Identification Number - 0NK-31452</t>
  </si>
  <si>
    <t>Member Identification Number - 0NK-81744</t>
  </si>
  <si>
    <t>Member Identification Number - 0NK-R8298</t>
  </si>
  <si>
    <t>Member Identification Number - 0NL-50299</t>
  </si>
  <si>
    <t>Member Identification Number - 0NL-60667</t>
  </si>
  <si>
    <t>Member Identification Number - 0NL-95449</t>
  </si>
  <si>
    <t>Member Identification Number - 0NL-96845</t>
  </si>
  <si>
    <t>Member Identification Number - 0NT-R6104</t>
  </si>
  <si>
    <t>Member Identification Number - 0PG-52098</t>
  </si>
  <si>
    <t>Member Identification Number - 0PG-54409</t>
  </si>
  <si>
    <t>Member Identification Number - 0PG-55511</t>
  </si>
  <si>
    <t>Member Identification Number - 0PG-63216</t>
  </si>
  <si>
    <t>Member Identification Number - 0PG-R2323</t>
  </si>
  <si>
    <t>Member Identification Number - 0PG-R2849</t>
  </si>
  <si>
    <t>Member Identification Number - 0PG-R3004</t>
  </si>
  <si>
    <t>Member Identification Number - 0PG-R3702</t>
  </si>
  <si>
    <t>Member Identification Number - 0PG-R3867</t>
  </si>
  <si>
    <t>Member Identification Number - 0PG-R4249</t>
  </si>
  <si>
    <t>Member Identification Number - 0RV-R5046</t>
  </si>
  <si>
    <t>Member Identification Number - 0RV-R6922</t>
  </si>
  <si>
    <t>Member Identification Number - 0RZ-14874</t>
  </si>
  <si>
    <t>Member Identification Number - 0RZ-23498</t>
  </si>
  <si>
    <t>Member Identification Number - 0RZ-28638</t>
  </si>
  <si>
    <t>Member Identification Number - 0RZ-28705</t>
  </si>
  <si>
    <t>Member Identification Number - 0RZ-R4733</t>
  </si>
  <si>
    <t>Member Identification Number - 0RZ-R5817</t>
  </si>
  <si>
    <t>Member Identification Number - 0RZ-R5834</t>
  </si>
  <si>
    <t>Member Identification Number - 0RZ-R5971</t>
  </si>
  <si>
    <t>Member Identification Number - 0SF-66565</t>
  </si>
  <si>
    <t>Member Identification Number - 0SJ-95340</t>
  </si>
  <si>
    <t>Member Identification Number - 0SV-14938</t>
  </si>
  <si>
    <t>Member Identification Number - 0SW-80770</t>
  </si>
  <si>
    <t>Member Identification Number - 0SW-R0437</t>
  </si>
  <si>
    <t>Member Identification Number - 0SW-R1008</t>
  </si>
  <si>
    <t>Member Identification Number - 0SZ-R0966</t>
  </si>
  <si>
    <t>Member Identification Number - 0SZ-R3481</t>
  </si>
  <si>
    <t>Member Identification Number - 0SZ-R3854</t>
  </si>
  <si>
    <t>Member Identification Number - 0SZ-R3903</t>
  </si>
  <si>
    <t>Member Identification Number - 0TV-R7632</t>
  </si>
  <si>
    <t>Member Identification Number - 0TV-R7776</t>
  </si>
  <si>
    <t>Member Identification Number - 0UC-09696</t>
  </si>
  <si>
    <t>Member Identification Number - 0UC-12207</t>
  </si>
  <si>
    <t>Member Identification Number - 0UC-14395</t>
  </si>
  <si>
    <t>Member Identification Number - 0UC-14915</t>
  </si>
  <si>
    <t>Member Identification Number - 0UC-15062</t>
  </si>
  <si>
    <t>Member Identification Number - 0UC-61682</t>
  </si>
  <si>
    <t>Member Identification Number - 0UC-61972</t>
  </si>
  <si>
    <t>Member Identification Number - 0UC-67480</t>
  </si>
  <si>
    <t>Member Identification Number - 0UC-69062</t>
  </si>
  <si>
    <t>Member Identification Number - 0UC-69131</t>
  </si>
  <si>
    <t>Member Identification Number - 0UC-R0423</t>
  </si>
  <si>
    <t>Member Identification Number - 0UC-R1219</t>
  </si>
  <si>
    <t>Member Identification Number - 0UC-R1560</t>
  </si>
  <si>
    <t>Member Identification Number - 0UC-R1692</t>
  </si>
  <si>
    <t>Member Identification Number - 0UC-R2575</t>
  </si>
  <si>
    <t>Member Identification Number - 0UC-R3633</t>
  </si>
  <si>
    <t>Member Identification Number - 0UC-R3730</t>
  </si>
  <si>
    <t>Member Identification Number - 0UC-R3949</t>
  </si>
  <si>
    <t>Member Identification Number - 0UC-R3975</t>
  </si>
  <si>
    <t>Member Identification Number - 0UC-R4009</t>
  </si>
  <si>
    <t>Member Identification Number - 0UC-R4548</t>
  </si>
  <si>
    <t>Member Identification Number - 0UC-R4797</t>
  </si>
  <si>
    <t>Member Identification Number - 0UQ-22996</t>
  </si>
  <si>
    <t>Member Identification Number - 0UQ-23061</t>
  </si>
  <si>
    <t>Member Identification Number - 0UQ-23109</t>
  </si>
  <si>
    <t>Member Identification Number - 0UQ-23115</t>
  </si>
  <si>
    <t>Member Identification Number - 0UQ-23199</t>
  </si>
  <si>
    <t>Member Identification Number - 0UQ-23283</t>
  </si>
  <si>
    <t>Member Identification Number - 0UQ-24095</t>
  </si>
  <si>
    <t>Member Identification Number - 0UQ-24838</t>
  </si>
  <si>
    <t>Member Identification Number - 0UQ-25463</t>
  </si>
  <si>
    <t>Member Identification Number - 0UQ-25526</t>
  </si>
  <si>
    <t>Member Identification Number - 0UQ-26649</t>
  </si>
  <si>
    <t>Member Identification Number - 0UQ-R8463</t>
  </si>
  <si>
    <t>Member Identification Number - 0UQ-R8473</t>
  </si>
  <si>
    <t>Member Identification Number - 0VX-06147</t>
  </si>
  <si>
    <t>Member Identification Number - 0VY-R0759</t>
  </si>
  <si>
    <t>Member Identification Number - 0WA-07785</t>
  </si>
  <si>
    <t>Member Identification Number - 0WA-25121</t>
  </si>
  <si>
    <t>Member Identification Number - 0WA-28169</t>
  </si>
  <si>
    <t>Member Identification Number - 0WA-R7033</t>
  </si>
  <si>
    <t>Member Identification Number - 0WA-R7034</t>
  </si>
  <si>
    <t>Member Identification Number - 0WD-05550</t>
  </si>
  <si>
    <t>Member Identification Number - 0WD-05571</t>
  </si>
  <si>
    <t>Member Identification Number - 0WD-05576</t>
  </si>
  <si>
    <t>Member Identification Number - 0WD-05578</t>
  </si>
  <si>
    <t>Member Identification Number - 0WD-05633</t>
  </si>
  <si>
    <t>Member Identification Number - 0WD-95330</t>
  </si>
  <si>
    <t>Member Identification Number - 0WD-95357</t>
  </si>
  <si>
    <t>Member Identification Number - 0WD-95361</t>
  </si>
  <si>
    <t>Member Identification Number - 0WF-R0510</t>
  </si>
  <si>
    <t>Member Identification Number - 0WF-R0554</t>
  </si>
  <si>
    <t>Member Identification Number - 0WF-R1177</t>
  </si>
  <si>
    <t>Member Identification Number - 0WF-R1272</t>
  </si>
  <si>
    <t>Member Identification Number - 0WF-R1374</t>
  </si>
  <si>
    <t>Member Identification Number - 0WF-R1383</t>
  </si>
  <si>
    <t>Member Identification Number - 0WF-R1490</t>
  </si>
  <si>
    <t>Member Identification Number - 0WF-R2058</t>
  </si>
  <si>
    <t>Member Identification Number - 0WF-R4348</t>
  </si>
  <si>
    <t>Member Identification Number - 0WF-R4466</t>
  </si>
  <si>
    <t>Member Identification Number - 0WF-R4482</t>
  </si>
  <si>
    <t>Member Identification Number - 0WF-R4584</t>
  </si>
  <si>
    <t>Member Identification Number - 0WF-R4913</t>
  </si>
  <si>
    <t>Member Identification Number - 0WL-31155</t>
  </si>
  <si>
    <t>Member Identification Number - 0WL-33574</t>
  </si>
  <si>
    <t>Member Identification Number - 0WL-34169</t>
  </si>
  <si>
    <t>Member Identification Number - 0WL-34326</t>
  </si>
  <si>
    <t>Member Identification Number - 0WL-34560</t>
  </si>
  <si>
    <t>Member Identification Number - 0WL-35019</t>
  </si>
  <si>
    <t>Member Identification Number - 0WL-35494</t>
  </si>
  <si>
    <t>Member Identification Number - 0WL-R1348</t>
  </si>
  <si>
    <t>Member Identification Number - 0WL-R1415</t>
  </si>
  <si>
    <t>Member Identification Number - 0WL-R1440</t>
  </si>
  <si>
    <t>Member Identification Number - 0WL-R2635</t>
  </si>
  <si>
    <t>Member Identification Number - 0WL-R8602</t>
  </si>
  <si>
    <t>Member Identification Number - 0YG-R2844</t>
  </si>
  <si>
    <t>Member Identification Number - 0ZJ-R7648</t>
  </si>
  <si>
    <t>Member Identification Number - 0ZT-R2045</t>
  </si>
  <si>
    <t>Member Identification Number - 1008-6637</t>
  </si>
  <si>
    <t>Member Identification Number - 1064-4309</t>
  </si>
  <si>
    <t>Member Identification Number - 1100-8437</t>
  </si>
  <si>
    <t>Member Identification Number - 1118-5016</t>
  </si>
  <si>
    <t>Member Identification Number - 1119-3066</t>
  </si>
  <si>
    <t>Member Identification Number - 1143-7032</t>
  </si>
  <si>
    <t>Member Identification Number - 1163-1435</t>
  </si>
  <si>
    <t>Member Identification Number - 1188-5340</t>
  </si>
  <si>
    <t>Member Identification Number - 1214-7525</t>
  </si>
  <si>
    <t>Member Identification Number - 1231-9776</t>
  </si>
  <si>
    <t>Member Identification Number - 1248-9988</t>
  </si>
  <si>
    <t>Member Identification Number - 1299-5093</t>
  </si>
  <si>
    <t>Member Identification Number - 1362-3563</t>
  </si>
  <si>
    <t>Member Identification Number - 1371-1394</t>
  </si>
  <si>
    <t>Member Identification Number - 1412-6391</t>
  </si>
  <si>
    <t>Member Identification Number - 1448-2765</t>
  </si>
  <si>
    <t>Member Identification Number - 1488-6596</t>
  </si>
  <si>
    <t>Member Identification Number - 1548-2508</t>
  </si>
  <si>
    <t>Member Identification Number - 1594-4982</t>
  </si>
  <si>
    <t>Member Identification Number - 1616-8501</t>
  </si>
  <si>
    <t>Member Identification Number - 1664-1460</t>
  </si>
  <si>
    <t>Member Identification Number - 1691-0716</t>
  </si>
  <si>
    <t>Member Identification Number - 1733-7221</t>
  </si>
  <si>
    <t>Member Identification Number - 1744-6150</t>
  </si>
  <si>
    <t>Member Identification Number - 1774-5188</t>
  </si>
  <si>
    <t>Member Identification Number - 1824-2292</t>
  </si>
  <si>
    <t>Member Identification Number - 1851-2863</t>
  </si>
  <si>
    <t>Member Identification Number - 1899-4614</t>
  </si>
  <si>
    <t>Member Identification Number - 1937-3004</t>
  </si>
  <si>
    <t>Member Identification Number - 1980-4328</t>
  </si>
  <si>
    <t>Member Identification Number - 2027-7903</t>
  </si>
  <si>
    <t>Member Identification Number - 2039-0085</t>
  </si>
  <si>
    <t>Member Identification Number - 2047-0563</t>
  </si>
  <si>
    <t>Member Identification Number - 2053-2386</t>
  </si>
  <si>
    <t>Member Identification Number - 2072-3333</t>
  </si>
  <si>
    <t>Member Identification Number - 2146-5936</t>
  </si>
  <si>
    <t>Member Identification Number - 2148-4721</t>
  </si>
  <si>
    <t>Member Identification Number - 2148-6530</t>
  </si>
  <si>
    <t>Member Identification Number - 2258-1136</t>
  </si>
  <si>
    <t>Member Identification Number - 2280-8463</t>
  </si>
  <si>
    <t>Member Identification Number - 2336-1687</t>
  </si>
  <si>
    <t>Member Identification Number - 2500-6437</t>
  </si>
  <si>
    <t>Member Identification Number - 2513-0760</t>
  </si>
  <si>
    <t>Member Identification Number - 2519-9867</t>
  </si>
  <si>
    <t>Member Identification Number - 2549-4073</t>
  </si>
  <si>
    <t>Member Identification Number - 2615-1150</t>
  </si>
  <si>
    <t>Member Identification Number - 2718-5274</t>
  </si>
  <si>
    <t>Member Identification Number - 2817-1141</t>
  </si>
  <si>
    <t>Member Identification Number - 2829-2850</t>
  </si>
  <si>
    <t>Member Identification Number - 2896-4716</t>
  </si>
  <si>
    <t>Member Identification Number - 2987-7923</t>
  </si>
  <si>
    <t>Member Identification Number - 2987-8064</t>
  </si>
  <si>
    <t>Member Identification Number - 3028-0942</t>
  </si>
  <si>
    <t>Member Identification Number - 3148-1251</t>
  </si>
  <si>
    <t>Member Identification Number - 3176-2509</t>
  </si>
  <si>
    <t>Member Identification Number - 3226-2643</t>
  </si>
  <si>
    <t>Member Identification Number - 3290-1470</t>
  </si>
  <si>
    <t>Member Identification Number - 3340-4503</t>
  </si>
  <si>
    <t>Member Identification Number - 3347-5726</t>
  </si>
  <si>
    <t>Member Identification Number - 3373-8956</t>
  </si>
  <si>
    <t>Member Identification Number - 3392-3172</t>
  </si>
  <si>
    <t>Member Identification Number - 3423-3165</t>
  </si>
  <si>
    <t>Member Identification Number - 3448-1879</t>
  </si>
  <si>
    <t>Member Identification Number - 3507-2176</t>
  </si>
  <si>
    <t>Member Identification Number - 3600-1313</t>
  </si>
  <si>
    <t>Member Identification Number - 3669-5510</t>
  </si>
  <si>
    <t>Member Identification Number - 3689-2586</t>
  </si>
  <si>
    <t>Member Identification Number - 3691-8461</t>
  </si>
  <si>
    <t>Member Identification Number - 3717-1545</t>
  </si>
  <si>
    <t>Member Identification Number - 3735-6779</t>
  </si>
  <si>
    <t>Member Identification Number - 3854-6866</t>
  </si>
  <si>
    <t>Member Identification Number - 3927-0882</t>
  </si>
  <si>
    <t>Member Identification Number - 3992-5527</t>
  </si>
  <si>
    <t>Member Identification Number - 3999-3053</t>
  </si>
  <si>
    <t>Member Identification Number - 4068-5667</t>
  </si>
  <si>
    <t>Member Identification Number - 4080-3416</t>
  </si>
  <si>
    <t>Member Identification Number - 4107-9184</t>
  </si>
  <si>
    <t>Member Identification Number - 4152-5433</t>
  </si>
  <si>
    <t>Member Identification Number - 4312-9378</t>
  </si>
  <si>
    <t>Member Identification Number - 4373-9319</t>
  </si>
  <si>
    <t>Member Identification Number - 4396-4882</t>
  </si>
  <si>
    <t>Member Identification Number - 4487-6958</t>
  </si>
  <si>
    <t>Member Identification Number - 4488-9989</t>
  </si>
  <si>
    <t>Member Identification Number - 4495-5570</t>
  </si>
  <si>
    <t>Member Identification Number - 4498-7558</t>
  </si>
  <si>
    <t>Member Identification Number - 4535-1708</t>
  </si>
  <si>
    <t>Member Identification Number - 4573-1546</t>
  </si>
  <si>
    <t>Member Identification Number - 4630-7721</t>
  </si>
  <si>
    <t>Member Identification Number - 4691-7734</t>
  </si>
  <si>
    <t>Member Identification Number - 4704-3967</t>
  </si>
  <si>
    <t>Member Identification Number - 4719-1617</t>
  </si>
  <si>
    <t>Member Identification Number - 4728-1958</t>
  </si>
  <si>
    <t>Member Identification Number - 4753-0026</t>
  </si>
  <si>
    <t>Member Identification Number - 4786-1391</t>
  </si>
  <si>
    <t>Member Identification Number - 4797-2121</t>
  </si>
  <si>
    <t>Member Identification Number - 4812-4625</t>
  </si>
  <si>
    <t>Member Identification Number - 5111-9423</t>
  </si>
  <si>
    <t>Member Identification Number - 5120-8649</t>
  </si>
  <si>
    <t>Member Identification Number - 5139-6610</t>
  </si>
  <si>
    <t>Member Identification Number - 5206-8255</t>
  </si>
  <si>
    <t>Member Identification Number - 5283-0837</t>
  </si>
  <si>
    <t>Member Identification Number - 5285-4586</t>
  </si>
  <si>
    <t>Member Identification Number - 5286-1712</t>
  </si>
  <si>
    <t>Member Identification Number - 5304-3294</t>
  </si>
  <si>
    <t>Member Identification Number - 5362-5567</t>
  </si>
  <si>
    <t>Member Identification Number - 5457-2907</t>
  </si>
  <si>
    <t>Member Identification Number - 5495-6358</t>
  </si>
  <si>
    <t>Member Identification Number - 5590-7171</t>
  </si>
  <si>
    <t>Member Identification Number - 5609-2552</t>
  </si>
  <si>
    <t>Member Identification Number - 5628-2884</t>
  </si>
  <si>
    <t>Member Identification Number - 5882-1718</t>
  </si>
  <si>
    <t>Member Identification Number - 6020-3619</t>
  </si>
  <si>
    <t>Member Identification Number - 6060-3769</t>
  </si>
  <si>
    <t>Member Identification Number - 6194-3646</t>
  </si>
  <si>
    <t>Member Identification Number - 6236-1623</t>
  </si>
  <si>
    <t>Member Identification Number - 6261-0824</t>
  </si>
  <si>
    <t>Member Identification Number - 6368-5186</t>
  </si>
  <si>
    <t>Member Identification Number - 6497-0519</t>
  </si>
  <si>
    <t>Member Identification Number - 6555-7258</t>
  </si>
  <si>
    <t>Member Identification Number - 6562-3963</t>
  </si>
  <si>
    <t>Member Identification Number - 6566-3674</t>
  </si>
  <si>
    <t>Member Identification Number - 6568-6385</t>
  </si>
  <si>
    <t>Member Identification Number - 6577-9428</t>
  </si>
  <si>
    <t>Member Identification Number - 6701-6229</t>
  </si>
  <si>
    <t>Member Identification Number - 6702-5403</t>
  </si>
  <si>
    <t>Member Identification Number - 6752-9722</t>
  </si>
  <si>
    <t>Member Identification Number - 6784-1400</t>
  </si>
  <si>
    <t>Member Identification Number - 6803-6334</t>
  </si>
  <si>
    <t>Member Identification Number - 6978-1706</t>
  </si>
  <si>
    <t>Member Identification Number - 6990-3372</t>
  </si>
  <si>
    <t>Member Identification Number - 7024-4295</t>
  </si>
  <si>
    <t>Member Identification Number - 7060-3268</t>
  </si>
  <si>
    <t>Member Identification Number - 7063-2450</t>
  </si>
  <si>
    <t>Member Identification Number - 7069-9383</t>
  </si>
  <si>
    <t>Member Identification Number - 7153-8986</t>
  </si>
  <si>
    <t>Member Identification Number - 7187-7559</t>
  </si>
  <si>
    <t>Member Identification Number - 7319-0098</t>
  </si>
  <si>
    <t>Member Identification Number - 7500-1814</t>
  </si>
  <si>
    <t>Member Identification Number - 7509-8756</t>
  </si>
  <si>
    <t>Member Identification Number - 7598-8747</t>
  </si>
  <si>
    <t>Member Identification Number - 7673-1148</t>
  </si>
  <si>
    <t>Member Identification Number - 7694-0216</t>
  </si>
  <si>
    <t>Member Identification Number - 7738-6268</t>
  </si>
  <si>
    <t>Member Identification Number - 7759-3521</t>
  </si>
  <si>
    <t>Member Identification Number - 7846-4030</t>
  </si>
  <si>
    <t>Member Identification Number - 8063-7737</t>
  </si>
  <si>
    <t>Member Identification Number - 8067-7027</t>
  </si>
  <si>
    <t>Member Identification Number - 8178-4177</t>
  </si>
  <si>
    <t>Member Identification Number - 8263-3675A</t>
  </si>
  <si>
    <t>Member Identification Number - 8309-5489</t>
  </si>
  <si>
    <t>Member Identification Number - 8382-1420</t>
  </si>
  <si>
    <t>SUPPLEMENTARY SCHEDULE OF MEMBERS' CAPITAL ACCOUNTS (Details 1) (USD $)</t>
  </si>
  <si>
    <t>Member Identification Number - 8484-6789</t>
  </si>
  <si>
    <t>Member Identification Number - 8540-9413</t>
  </si>
  <si>
    <t>Member Identification Number - 8577-4908</t>
  </si>
  <si>
    <t>Member Identification Number - 8625-8649</t>
  </si>
  <si>
    <t>Member Identification Number - 8662-2115</t>
  </si>
  <si>
    <t>Member Identification Number - 8689-0538</t>
  </si>
  <si>
    <t>Member Identification Number - 8702-7677</t>
  </si>
  <si>
    <t>Member Identification Number - 8870-7381</t>
  </si>
  <si>
    <t>Member Identification Number - 8913-7264B</t>
  </si>
  <si>
    <t>Member Identification Number - 8960-5070</t>
  </si>
  <si>
    <t>Member Identification Number - ABD-62132</t>
  </si>
  <si>
    <t>Member Identification Number - ABD-80055</t>
  </si>
  <si>
    <t>Member Identification Number - ABD-80056</t>
  </si>
  <si>
    <t>Member Identification Number - ABD-80157</t>
  </si>
  <si>
    <t>Member Identification Number - ABD-R5805</t>
  </si>
  <si>
    <t>Member Identification Number - ABJ-R3454</t>
  </si>
  <si>
    <t>Member Identification Number - ABL-R6207</t>
  </si>
  <si>
    <t>Member Identification Number - ABL-R6253</t>
  </si>
  <si>
    <t>Member Identification Number - ABL-R6293</t>
  </si>
  <si>
    <t>Member Identification Number - ABL-R6324</t>
  </si>
  <si>
    <t>Member Identification Number - ABN-80777</t>
  </si>
  <si>
    <t>Member Identification Number - ABR-81799</t>
  </si>
  <si>
    <t>Member Identification Number - ABR-R2296</t>
  </si>
  <si>
    <t>Member Identification Number - ABT-81387</t>
  </si>
  <si>
    <t>Member Identification Number - ABV-01615</t>
  </si>
  <si>
    <t>Member Identification Number - ABV-03579</t>
  </si>
  <si>
    <t>Member Identification Number - ABV-80786</t>
  </si>
  <si>
    <t>Member Identification Number - ABV-R1938</t>
  </si>
  <si>
    <t>Member Identification Number - ABV-R2723</t>
  </si>
  <si>
    <t>Member Identification Number - ABX-R7874</t>
  </si>
  <si>
    <t>Member Identification Number - ADC-R6454</t>
  </si>
  <si>
    <t>Member Identification Number - ADC-R6612</t>
  </si>
  <si>
    <t>Member Identification Number - AEB-80355</t>
  </si>
  <si>
    <t>Member Identification Number - AEB-80356</t>
  </si>
  <si>
    <t>Member Identification Number - AEB-80674</t>
  </si>
  <si>
    <t>Member Identification Number - AEH-R4725</t>
  </si>
  <si>
    <t>Member Identification Number - AEH-R6420</t>
  </si>
  <si>
    <t>Member Identification Number - AEH-R6484</t>
  </si>
  <si>
    <t>Member Identification Number - AEH-R6512</t>
  </si>
  <si>
    <t>Member Identification Number - AEH-R6538</t>
  </si>
  <si>
    <t>Member Identification Number - AEH-R6540</t>
  </si>
  <si>
    <t>Member Identification Number - AEH-R6615</t>
  </si>
  <si>
    <t>Member Identification Number - AEH-R6622</t>
  </si>
  <si>
    <t>Member Identification Number - AEH-R6660</t>
  </si>
  <si>
    <t>Member Identification Number - AEH-R6667</t>
  </si>
  <si>
    <t>Member Identification Number - AEH-R6750</t>
  </si>
  <si>
    <t>Member Identification Number - AEH-R8164</t>
  </si>
  <si>
    <t>Member Identification Number - AEH-R8184</t>
  </si>
  <si>
    <t>Member Identification Number - AEH-R8380</t>
  </si>
  <si>
    <t>Member Identification Number - AEH-R8405</t>
  </si>
  <si>
    <t>Member Identification Number - AEH-R8432</t>
  </si>
  <si>
    <t>Member Identification Number - AEH-R8470</t>
  </si>
  <si>
    <t>Member Identification Number - AEH-R8897</t>
  </si>
  <si>
    <t>Member Identification Number - AEH-R8901</t>
  </si>
  <si>
    <t>Member Identification Number - AEW-23920</t>
  </si>
  <si>
    <t>Member Identification Number - AEW-R8836</t>
  </si>
  <si>
    <t>Member Identification Number - AFH-81470</t>
  </si>
  <si>
    <t>Member Identification Number - AGB-R0471</t>
  </si>
  <si>
    <t>Member Identification Number - AGC-R0733</t>
  </si>
  <si>
    <t>Member Identification Number - AGC-R1325</t>
  </si>
  <si>
    <t>Member Identification Number - AGC-R1467</t>
  </si>
  <si>
    <t>Member Identification Number - AGC-R2111</t>
  </si>
  <si>
    <t>Member Identification Number - AGC-R4521</t>
  </si>
  <si>
    <t>Member Identification Number - AGC-R5948</t>
  </si>
  <si>
    <t>Member Identification Number - AGC-R6126</t>
  </si>
  <si>
    <t>Member Identification Number - AGP-06995</t>
  </si>
  <si>
    <t>Member Identification Number - AGP-R0523</t>
  </si>
  <si>
    <t>Member Identification Number - AHA-R0737</t>
  </si>
  <si>
    <t>Member Identification Number - AHW-96100</t>
  </si>
  <si>
    <t>Member Identification Number - AHW-R1986</t>
  </si>
  <si>
    <t>Member Identification Number - AHW-R2047</t>
  </si>
  <si>
    <t>Member Identification Number - AHW-R2113</t>
  </si>
  <si>
    <t>Member Identification Number - AHW-R2155</t>
  </si>
  <si>
    <t>Member Identification Number - AHW-R2157</t>
  </si>
  <si>
    <t>Member Identification Number - AHW-R2186</t>
  </si>
  <si>
    <t>Member Identification Number - AHW-R2223</t>
  </si>
  <si>
    <t>Member Identification Number - AHW-R2265</t>
  </si>
  <si>
    <t>Member Identification Number - AHW-R6204</t>
  </si>
  <si>
    <t>Member Identification Number - AHW-R6205</t>
  </si>
  <si>
    <t>Member Identification Number - AHW-R6810</t>
  </si>
  <si>
    <t>Member Identification Number - AJA-80079</t>
  </si>
  <si>
    <t>Member Identification Number - AJX-11087</t>
  </si>
  <si>
    <t>Member Identification Number - AQL-R5962</t>
  </si>
  <si>
    <t>Member Identification Number - AVX-81307</t>
  </si>
  <si>
    <t>Member Identification Number - AWL-81967</t>
  </si>
  <si>
    <t>Member Identification Number - AWL-R2701</t>
  </si>
  <si>
    <t>Member Identification Number - AWL-R3506</t>
  </si>
  <si>
    <t>Member Identification Number - AWL-R3744</t>
  </si>
  <si>
    <t>Member Identification Number - AWP-R8693</t>
  </si>
  <si>
    <t>Member Identification Number - AWS-R1737</t>
  </si>
  <si>
    <t>Member Identification Number - AWS-R1742</t>
  </si>
  <si>
    <t>Member Identification Number - AWS-R1793</t>
  </si>
  <si>
    <t>Member Identification Number - AXZ-37917</t>
  </si>
  <si>
    <t>Member Identification Number - AXZ-41554</t>
  </si>
  <si>
    <t>Member Identification Number - AYH-R2306</t>
  </si>
  <si>
    <t>Member Identification Number - BBD-00028</t>
  </si>
  <si>
    <t>Member Identification Number - BBD-00030</t>
  </si>
  <si>
    <t>Member Identification Number - BBD-00071</t>
  </si>
  <si>
    <t>Member Identification Number - BBD-00092</t>
  </si>
  <si>
    <t>Member Identification Number - BBD-00122</t>
  </si>
  <si>
    <t>Member Identification Number - BBD-00125</t>
  </si>
  <si>
    <t>Member Identification Number - BBD-00422</t>
  </si>
  <si>
    <t>Member Identification Number - BBD-01060</t>
  </si>
  <si>
    <t>Member Identification Number - BBD-01176</t>
  </si>
  <si>
    <t>Member Identification Number - BBD-02356</t>
  </si>
  <si>
    <t>Member Identification Number - BBD-80031</t>
  </si>
  <si>
    <t>Member Identification Number - BBD-80053</t>
  </si>
  <si>
    <t>Member Identification Number - BBD-80081</t>
  </si>
  <si>
    <t>Member Identification Number - BBD-80091</t>
  </si>
  <si>
    <t>Member Identification Number - BBD-80207</t>
  </si>
  <si>
    <t>Member Identification Number - BBD-80269</t>
  </si>
  <si>
    <t>Member Identification Number - BBD-80286</t>
  </si>
  <si>
    <t>Member Identification Number - BBD-80349</t>
  </si>
  <si>
    <t>Member Identification Number - BBD-80395</t>
  </si>
  <si>
    <t>Member Identification Number - BBD-80411</t>
  </si>
  <si>
    <t>Member Identification Number - BBD-80414</t>
  </si>
  <si>
    <t>Member Identification Number - BBD-80420</t>
  </si>
  <si>
    <t>Member Identification Number - BBD-80703</t>
  </si>
  <si>
    <t>Member Identification Number - BBD-81259</t>
  </si>
  <si>
    <t>Member Identification Number - BBD-81320</t>
  </si>
  <si>
    <t>Member Identification Number - BBD-81321</t>
  </si>
  <si>
    <t>Member Identification Number - BBD-81373</t>
  </si>
  <si>
    <t>Member Identification Number - BBD-81458</t>
  </si>
  <si>
    <t>Member Identification Number - BBD-81589</t>
  </si>
  <si>
    <t>Member Identification Number - BBD-81606</t>
  </si>
  <si>
    <t>Member Identification Number - BBD-81618</t>
  </si>
  <si>
    <t>Member Identification Number - BBD-81744</t>
  </si>
  <si>
    <t>Member Identification Number - BBD-81749</t>
  </si>
  <si>
    <t>Member Identification Number - BBD-81750</t>
  </si>
  <si>
    <t>Member Identification Number - BBD-81765</t>
  </si>
  <si>
    <t>Member Identification Number - BEK-00052</t>
  </si>
  <si>
    <t>Member Identification Number - BEK-00213</t>
  </si>
  <si>
    <t>Member Identification Number - BEK-80096</t>
  </si>
  <si>
    <t>Member Identification Number - BEK-80127</t>
  </si>
  <si>
    <t>Member Identification Number - BEK-80148</t>
  </si>
  <si>
    <t>Member Identification Number - BEW-85640</t>
  </si>
  <si>
    <t>Member Identification Number - BEW-R1997</t>
  </si>
  <si>
    <t>Member Identification Number - BHF-80405</t>
  </si>
  <si>
    <t>Member Identification Number - BKR-01125</t>
  </si>
  <si>
    <t>Member Identification Number - BKR-0197</t>
  </si>
  <si>
    <t>Member Identification Number - BKR-0216</t>
  </si>
  <si>
    <t>Member Identification Number - BKR-02473</t>
  </si>
  <si>
    <t>Member Identification Number - BKR-02555</t>
  </si>
  <si>
    <t>Member Identification Number - BKR-0538</t>
  </si>
  <si>
    <t>Member Identification Number - BKR-0570</t>
  </si>
  <si>
    <t>Member Identification Number - BKR-07518</t>
  </si>
  <si>
    <t>Member Identification Number - BKR-0900</t>
  </si>
  <si>
    <t>Member Identification Number - BKR-09744</t>
  </si>
  <si>
    <t>Member Identification Number - BKR-09925</t>
  </si>
  <si>
    <t>Member Identification Number - BKR-1025</t>
  </si>
  <si>
    <t>Member Identification Number - BKR-10849</t>
  </si>
  <si>
    <t>Member Identification Number - BKR-11012</t>
  </si>
  <si>
    <t>Member Identification Number - BKR-11032</t>
  </si>
  <si>
    <t>Member Identification Number - BKR-11261</t>
  </si>
  <si>
    <t>Member Identification Number - BKR-11272</t>
  </si>
  <si>
    <t>Member Identification Number - BKR-11937</t>
  </si>
  <si>
    <t>Member Identification Number - BKR-11968</t>
  </si>
  <si>
    <t>Member Identification Number - BKR-12007</t>
  </si>
  <si>
    <t>Member Identification Number - BKR-12026</t>
  </si>
  <si>
    <t>Member Identification Number - BKR-12039</t>
  </si>
  <si>
    <t>Member Identification Number - BKR-12182</t>
  </si>
  <si>
    <t>Member Identification Number - BKR-12662</t>
  </si>
  <si>
    <t>Member Identification Number - BKR-12664</t>
  </si>
  <si>
    <t>Member Identification Number - BKR-12798</t>
  </si>
  <si>
    <t>Member Identification Number - BKR-12836</t>
  </si>
  <si>
    <t>Member Identification Number - BKR-12863</t>
  </si>
  <si>
    <t>Member Identification Number - BKR-12865</t>
  </si>
  <si>
    <t>Member Identification Number - BKR-13037</t>
  </si>
  <si>
    <t>Member Identification Number - BKR-13045</t>
  </si>
  <si>
    <t>Member Identification Number - BKR-13084</t>
  </si>
  <si>
    <t>Member Identification Number - BKR-13092</t>
  </si>
  <si>
    <t>Member Identification Number - BKR-13100</t>
  </si>
  <si>
    <t>Member Identification Number - BKR-13108</t>
  </si>
  <si>
    <t>Member Identification Number - BKR-13109</t>
  </si>
  <si>
    <t>Member Identification Number - BKR-1314</t>
  </si>
  <si>
    <t>Member Identification Number - BKR-13162</t>
  </si>
  <si>
    <t>Member Identification Number - BKR-13228</t>
  </si>
  <si>
    <t>Member Identification Number - BKR-13229</t>
  </si>
  <si>
    <t>Member Identification Number - BKR-13240</t>
  </si>
  <si>
    <t>Member Identification Number - BKR-13244</t>
  </si>
  <si>
    <t>Member Identification Number - BKR-13270</t>
  </si>
  <si>
    <t>Member Identification Number - BKR-13271</t>
  </si>
  <si>
    <t>Member Identification Number - BKR-13272</t>
  </si>
  <si>
    <t>Member Identification Number - BKR-13316</t>
  </si>
  <si>
    <t>Member Identification Number - BKR-13397</t>
  </si>
  <si>
    <t>Member Identification Number - BKR-13400</t>
  </si>
  <si>
    <t>Member Identification Number - BKR-1349</t>
  </si>
  <si>
    <t>Member Identification Number - BKR-13498</t>
  </si>
  <si>
    <t>Member Identification Number - BKR-13503</t>
  </si>
  <si>
    <t>Member Identification Number - BKR-13516</t>
  </si>
  <si>
    <t>Member Identification Number - BKR-13521</t>
  </si>
  <si>
    <t>Member Identification Number - BKR-13534</t>
  </si>
  <si>
    <t>Member Identification Number - BKR-13555</t>
  </si>
  <si>
    <t>Member Identification Number - BKR-13565</t>
  </si>
  <si>
    <t>Member Identification Number - BKR-13567</t>
  </si>
  <si>
    <t>Member Identification Number - BKR-13577</t>
  </si>
  <si>
    <t>Member Identification Number - BKR-13625</t>
  </si>
  <si>
    <t>Member Identification Number - BKR-13724</t>
  </si>
  <si>
    <t>Member Identification Number - BKR-14245</t>
  </si>
  <si>
    <t>Member Identification Number - BKR-14260</t>
  </si>
  <si>
    <t>Member Identification Number - BKR-15341</t>
  </si>
  <si>
    <t>Member Identification Number - BKR-15456</t>
  </si>
  <si>
    <t>Member Identification Number - BKR-17214</t>
  </si>
  <si>
    <t>Member Identification Number - BKR-1831</t>
  </si>
  <si>
    <t>Member Identification Number - BKR-1917</t>
  </si>
  <si>
    <t>Member Identification Number - BKR-20541</t>
  </si>
  <si>
    <t>Member Identification Number - BKR-2153</t>
  </si>
  <si>
    <t>Member Identification Number - BKR-2588</t>
  </si>
  <si>
    <t>Member Identification Number - BKR-26185</t>
  </si>
  <si>
    <t>Member Identification Number - BKR-26213</t>
  </si>
  <si>
    <t>Member Identification Number - BKR-26963</t>
  </si>
  <si>
    <t>Member Identification Number - BKR-2734</t>
  </si>
  <si>
    <t>Member Identification Number - BKR-2827</t>
  </si>
  <si>
    <t>Member Identification Number - BKR-28327</t>
  </si>
  <si>
    <t>Member Identification Number - BKR-28489</t>
  </si>
  <si>
    <t>Member Identification Number - BKR-3428</t>
  </si>
  <si>
    <t>Member Identification Number - BKR-3811</t>
  </si>
  <si>
    <t>Member Identification Number - BKR-3934</t>
  </si>
  <si>
    <t>Member Identification Number - BKR-41481</t>
  </si>
  <si>
    <t>Member Identification Number - BKR-41490</t>
  </si>
  <si>
    <t>Member Identification Number - BKR-4188</t>
  </si>
  <si>
    <t>Member Identification Number - BKR-42110</t>
  </si>
  <si>
    <t>Member Identification Number - BKR-4651</t>
  </si>
  <si>
    <t>Member Identification Number - BKR-49059</t>
  </si>
  <si>
    <t>Member Identification Number - BKR-49859</t>
  </si>
  <si>
    <t>Member Identification Number - BKR-49867</t>
  </si>
  <si>
    <t>Member Identification Number - BKR-52348</t>
  </si>
  <si>
    <t>Member Identification Number - BKR-52380</t>
  </si>
  <si>
    <t>Member Identification Number - BKR-5630</t>
  </si>
  <si>
    <t>Member Identification Number - BKR-57756</t>
  </si>
  <si>
    <t>Member Identification Number - BKR-6028285</t>
  </si>
  <si>
    <t>Member Identification Number - BKR-6039M</t>
  </si>
  <si>
    <t>Member Identification Number - BKR-65848</t>
  </si>
  <si>
    <t>Member Identification Number - BKR-66914</t>
  </si>
  <si>
    <t>Member Identification Number - BKR-6730</t>
  </si>
  <si>
    <t>Member Identification Number - BKR-68040</t>
  </si>
  <si>
    <t>Member Identification Number - BKR-68650</t>
  </si>
  <si>
    <t>Member Identification Number - BKR-68946</t>
  </si>
  <si>
    <t>Member Identification Number - BKR-69858</t>
  </si>
  <si>
    <t>Member Identification Number - BKR-70300</t>
  </si>
  <si>
    <t>Member Identification Number - BKR-70521</t>
  </si>
  <si>
    <t>Member Identification Number - BKR-7124</t>
  </si>
  <si>
    <t>Member Identification Number - BKR-71735</t>
  </si>
  <si>
    <t>Member Identification Number - BKR-71814</t>
  </si>
  <si>
    <t>Member Identification Number - BKR-71845</t>
  </si>
  <si>
    <t>Member Identification Number - BKR-72174</t>
  </si>
  <si>
    <t>Member Identification Number - BKR-72228</t>
  </si>
  <si>
    <t>Member Identification Number - BKR-72371</t>
  </si>
  <si>
    <t>Member Identification Number - BKR-72456</t>
  </si>
  <si>
    <t>Member Identification Number - BKR-72496</t>
  </si>
  <si>
    <t>Member Identification Number - BKR-72555</t>
  </si>
  <si>
    <t>Member Identification Number - BKR-72651</t>
  </si>
  <si>
    <t>Member Identification Number - BKR-72661</t>
  </si>
  <si>
    <t>Member Identification Number - BKR-72669</t>
  </si>
  <si>
    <t>Member Identification Number - BKR-72730</t>
  </si>
  <si>
    <t>Member Identification Number - BKR-72913</t>
  </si>
  <si>
    <t>Member Identification Number - BKR-72948</t>
  </si>
  <si>
    <t>Member Identification Number - BKR-73074</t>
  </si>
  <si>
    <t>Member Identification Number - BKR-73168</t>
  </si>
  <si>
    <t>Member Identification Number - BKR-73170</t>
  </si>
  <si>
    <t>Member Identification Number - BKR-73234</t>
  </si>
  <si>
    <t>Member Identification Number - BKR-73241</t>
  </si>
  <si>
    <t>Member Identification Number - BKR-73244</t>
  </si>
  <si>
    <t>Member Identification Number - BKR-73246</t>
  </si>
  <si>
    <t>Member Identification Number - BKR-73257</t>
  </si>
  <si>
    <t>Member Identification Number - BKR-73304</t>
  </si>
  <si>
    <t>Member Identification Number - BKR-73350</t>
  </si>
  <si>
    <t>Member Identification Number - BKR-73843</t>
  </si>
  <si>
    <t>Member Identification Number - BKR-73908</t>
  </si>
  <si>
    <t>Member Identification Number - BKR-73919</t>
  </si>
  <si>
    <t>Member Identification Number - BKR-73921</t>
  </si>
  <si>
    <t>Member Identification Number - BKR-73923</t>
  </si>
  <si>
    <t>Member Identification Number - BKR-73939</t>
  </si>
  <si>
    <t>Member Identification Number - BKR-74043</t>
  </si>
  <si>
    <t>Member Identification Number - BKR-74047</t>
  </si>
  <si>
    <t>Member Identification Number - BKR-7441</t>
  </si>
  <si>
    <t>Member Identification Number - BKR-7569</t>
  </si>
  <si>
    <t>Member Identification Number - BKR-7940</t>
  </si>
  <si>
    <t>Member Identification Number - BKR-7959</t>
  </si>
  <si>
    <t>Member Identification Number - BKR-80421</t>
  </si>
  <si>
    <t>Member Identification Number - BKR-84044</t>
  </si>
  <si>
    <t>Member Identification Number - BKR-85010</t>
  </si>
  <si>
    <t>Member Identification Number - BKR-8847</t>
  </si>
  <si>
    <t>Member Identification Number - BKR-8893</t>
  </si>
  <si>
    <t>Member Identification Number - BKR-9367</t>
  </si>
  <si>
    <t>Member Identification Number - BKR-9374</t>
  </si>
  <si>
    <t>Member Identification Number - BKR-9384</t>
  </si>
  <si>
    <t>Member Identification Number - BKR-9722</t>
  </si>
  <si>
    <t>Member Identification Number - BKR-98869</t>
  </si>
  <si>
    <t>Member Identification Number - BKR-P0008</t>
  </si>
  <si>
    <t>Member Identification Number - BKR-P0023</t>
  </si>
  <si>
    <t>Member Identification Number - BKR-P0024</t>
  </si>
  <si>
    <t>Member Identification Number - BKR-P0030</t>
  </si>
  <si>
    <t>Member Identification Number - BKR-P0050</t>
  </si>
  <si>
    <t>Member Identification Number - BKR-P0058</t>
  </si>
  <si>
    <t>Member Identification Number - BKR-P0060</t>
  </si>
  <si>
    <t>Member Identification Number - BKR-P0087</t>
  </si>
  <si>
    <t>Member Identification Number - BKR-P0089</t>
  </si>
  <si>
    <t>Member Identification Number - BKR-P0096</t>
  </si>
  <si>
    <t>Member Identification Number - BKR-P0140</t>
  </si>
  <si>
    <t>Member Identification Number - BKR-P0191</t>
  </si>
  <si>
    <t>Member Identification Number - BKR-P0342</t>
  </si>
  <si>
    <t>Member Identification Number - BKR-P0839</t>
  </si>
  <si>
    <t>Member Identification Number - BKR-P1059</t>
  </si>
  <si>
    <t>Member Identification Number - BKR-P1346</t>
  </si>
  <si>
    <t>Member Identification Number - BKR-P1348</t>
  </si>
  <si>
    <t>Member Identification Number - BKR-P1524</t>
  </si>
  <si>
    <t>Member Identification Number - BKR-P1917</t>
  </si>
  <si>
    <t>Member Identification Number - BKR-P2281</t>
  </si>
  <si>
    <t>Member Identification Number - BKR-P2304</t>
  </si>
  <si>
    <t>Member Identification Number - BKR-P2459</t>
  </si>
  <si>
    <t>Member Identification Number - BKR-P2877</t>
  </si>
  <si>
    <t>Member Identification Number - BKR-P2951</t>
  </si>
  <si>
    <t>Member Identification Number - BKR-P3477</t>
  </si>
  <si>
    <t>Member Identification Number - BKR-P3764</t>
  </si>
  <si>
    <t>Member Identification Number - BKR-P4130</t>
  </si>
  <si>
    <t>Member Identification Number - BKR-P4900</t>
  </si>
  <si>
    <t>Member Identification Number - BKR-P5706</t>
  </si>
  <si>
    <t>Member Identification Number - BKR-P5823</t>
  </si>
  <si>
    <t>Member Identification Number - BKR-P6084</t>
  </si>
  <si>
    <t>Member Identification Number - BKR-P6649</t>
  </si>
  <si>
    <t>Member Identification Number - BKR-P6727</t>
  </si>
  <si>
    <t>Member Identification Number - BKR-P7154</t>
  </si>
  <si>
    <t>Member Identification Number - BKR-P7265</t>
  </si>
  <si>
    <t>Member Identification Number - BKR-P7350</t>
  </si>
  <si>
    <t>Member Identification Number - BKR-P7365</t>
  </si>
  <si>
    <t>Member Identification Number - BKR-P7483</t>
  </si>
  <si>
    <t>Member Identification Number - BKR-P8123</t>
  </si>
  <si>
    <t>Member Identification Number - BKR-P8124</t>
  </si>
  <si>
    <t>Member Identification Number - BKR-P8518</t>
  </si>
  <si>
    <t>Member Identification Number - BKR-P9119</t>
  </si>
  <si>
    <t>Member Identification Number - BKR-P9186</t>
  </si>
  <si>
    <t>Member Identification Number - BKR-P9268</t>
  </si>
  <si>
    <t>Member Identification Number - BKR-P9387</t>
  </si>
  <si>
    <t>Member Identification Number - BLN-01268</t>
  </si>
  <si>
    <t>Member Identification Number - BLN-01307</t>
  </si>
  <si>
    <t>Member Identification Number - BLN-02885</t>
  </si>
  <si>
    <t>Member Identification Number - BML-01518</t>
  </si>
  <si>
    <t>Member Identification Number - BTA-R0509</t>
  </si>
  <si>
    <t>Member Identification Number - BTG-80921</t>
  </si>
  <si>
    <t>Member Identification Number - BTJ-R2569</t>
  </si>
  <si>
    <t>Member Identification Number - BTJ-R3259</t>
  </si>
  <si>
    <t>Member Identification Number - BTJ-R3621</t>
  </si>
  <si>
    <t>Member Identification Number - BTR-00863</t>
  </si>
  <si>
    <t>Member Identification Number - BXK-01918</t>
  </si>
  <si>
    <t>Member Identification Number - BYW-80007</t>
  </si>
  <si>
    <t>Member Identification Number - BYW-80008</t>
  </si>
  <si>
    <t>Member Identification Number - BYW-80016</t>
  </si>
  <si>
    <t>Member Identification Number - BYW-80070</t>
  </si>
  <si>
    <t>Member Identification Number - BYW-80103</t>
  </si>
  <si>
    <t>Member Identification Number - BYW-80148</t>
  </si>
  <si>
    <t>Member Identification Number - BYW-80177</t>
  </si>
  <si>
    <t>Member Identification Number - BYW-80190</t>
  </si>
  <si>
    <t>Member Identification Number - BYW-80284</t>
  </si>
  <si>
    <t>Member Identification Number - BYW-80408</t>
  </si>
  <si>
    <t>Member Identification Number - BYW-80529</t>
  </si>
  <si>
    <t>Member Identification Number - BYW-80538</t>
  </si>
  <si>
    <t>Member Identification Number - BYW-80587</t>
  </si>
  <si>
    <t>Member Identification Number - BYW-80592</t>
  </si>
  <si>
    <t>Member Identification Number - BYW-80642</t>
  </si>
  <si>
    <t>Member Identification Number - BYW-80645</t>
  </si>
  <si>
    <t>Member Identification Number - BYW-80658</t>
  </si>
  <si>
    <t>Member Identification Number - BYW-80660</t>
  </si>
  <si>
    <t>Member Identification Number - BYW-80664</t>
  </si>
  <si>
    <t>Member Identification Number - ECK-80089</t>
  </si>
  <si>
    <t>Member Identification Number - ECK-80106</t>
  </si>
  <si>
    <t>Member Identification Number - ECK-80140</t>
  </si>
  <si>
    <t>Member Identification Number - ECK-80145</t>
  </si>
  <si>
    <t>Member Identification Number - ECK-80457</t>
  </si>
  <si>
    <t>Member Identification Number - ECR-14411</t>
  </si>
  <si>
    <t>Member Identification Number - ECR-96438</t>
  </si>
  <si>
    <t>Member Identification Number - ECR-R5725</t>
  </si>
  <si>
    <t>Member Identification Number - EES-04986</t>
  </si>
  <si>
    <t>Member Identification Number - EES-R1115</t>
  </si>
  <si>
    <t>Member Identification Number - ELS-R4206</t>
  </si>
  <si>
    <t>Member Identification Number - EPM-81697</t>
  </si>
  <si>
    <t>Member Identification Number - ESF-R0501</t>
  </si>
  <si>
    <t>Member Identification Number - ESF-R3215</t>
  </si>
  <si>
    <t>Member Identification Number - ESF-R3249</t>
  </si>
  <si>
    <t>Member Identification Number - HCG-07447</t>
  </si>
  <si>
    <t>Member Identification Number - HCG-13510</t>
  </si>
  <si>
    <t>Member Identification Number - HCG-21167</t>
  </si>
  <si>
    <t>Member Identification Number - HCG-R3723</t>
  </si>
  <si>
    <t>Member Identification Number - HCX-R1826</t>
  </si>
  <si>
    <t>Member Identification Number - HCX-R2595</t>
  </si>
  <si>
    <t>Member Identification Number - HFE-00109</t>
  </si>
  <si>
    <t>Member Identification Number - HFE-80019</t>
  </si>
  <si>
    <t>Member Identification Number - HNY-95093</t>
  </si>
  <si>
    <t>Member Identification Number - HQY-R5760</t>
  </si>
  <si>
    <t>Member Identification Number - JBH-05308</t>
  </si>
  <si>
    <t>Member Identification Number - JHK-08745</t>
  </si>
  <si>
    <t>Member Identification Number - JHK-09191</t>
  </si>
  <si>
    <t>Member Identification Number - JHK-09334</t>
  </si>
  <si>
    <t>Member Identification Number - JHK-09336</t>
  </si>
  <si>
    <t>Member Identification Number - JHK-09784</t>
  </si>
  <si>
    <t>Member Identification Number - JHK-R3165</t>
  </si>
  <si>
    <t>Member Identification Number - JHK-R3171</t>
  </si>
  <si>
    <t>Member Identification Number - JHK-R3177</t>
  </si>
  <si>
    <t>Member Identification Number - JHK-R3178</t>
  </si>
  <si>
    <t>Member Identification Number - JHK-R3179</t>
  </si>
  <si>
    <t>Member Identification Number - JHK-R3183</t>
  </si>
  <si>
    <t>Member Identification Number - JHK-R3184</t>
  </si>
  <si>
    <t>Member Identification Number - JHK-R3186</t>
  </si>
  <si>
    <t>Member Identification Number - JHK-R3194</t>
  </si>
  <si>
    <t>Member Identification Number - JHK-R3196</t>
  </si>
  <si>
    <t>Member Identification Number - JHK-R3202</t>
  </si>
  <si>
    <t>Member Identification Number - JHK-R3207</t>
  </si>
  <si>
    <t>Member Identification Number - JHK-R3215</t>
  </si>
  <si>
    <t>Member Identification Number - JHK-R3216</t>
  </si>
  <si>
    <t>Member Identification Number - JHK-R3237</t>
  </si>
  <si>
    <t>Member Identification Number - JHK-R3241</t>
  </si>
  <si>
    <t>Member Identification Number - JHK-R3248</t>
  </si>
  <si>
    <t>Member Identification Number - JHK-R3253</t>
  </si>
  <si>
    <t>Member Identification Number - JHK-R3257</t>
  </si>
  <si>
    <t>Member Identification Number - JHK-R3263</t>
  </si>
  <si>
    <t>Member Identification Number - JHK-R3268</t>
  </si>
  <si>
    <t>Member Identification Number - JHK-R3269</t>
  </si>
  <si>
    <t>Member Identification Number - JHK-R3278</t>
  </si>
  <si>
    <t>Member Identification Number - JHK-R3282</t>
  </si>
  <si>
    <t>Member Identification Number - JHK-R3344</t>
  </si>
  <si>
    <t>Member Identification Number - JHK-R3353</t>
  </si>
  <si>
    <t>Member Identification Number - JHK-R3557</t>
  </si>
  <si>
    <t>Member Identification Number - JMM-10285</t>
  </si>
  <si>
    <t>Member Identification Number - JMM-81765</t>
  </si>
  <si>
    <t>Member Identification Number - JMM-R6950</t>
  </si>
  <si>
    <t>Member Identification Number - JPB-80026</t>
  </si>
  <si>
    <t>Member Identification Number - TBJ-81313</t>
  </si>
  <si>
    <t>Member Identification Number - TBM-26513</t>
  </si>
  <si>
    <t>Member Identification Number - TBM-26563</t>
  </si>
  <si>
    <t>Member Identification Number - TBM-29232</t>
  </si>
  <si>
    <t>Member Identification Number - TBM-R0256</t>
  </si>
  <si>
    <t>Member Identification Number - TBM-R0369</t>
  </si>
  <si>
    <t>Member Identification Number - TBM-R0408</t>
  </si>
  <si>
    <t>Member Identification Number - TBM-R0509</t>
  </si>
  <si>
    <t>Member Identification Number - TBM-R0661</t>
  </si>
  <si>
    <t>Member Identification Number - TBM-R0832</t>
  </si>
  <si>
    <t>Member Identification Number - TBN-R0231</t>
  </si>
  <si>
    <t>Member Identification Number - TBW-80513</t>
  </si>
  <si>
    <t>Member Identification Number - TBW-R3429</t>
  </si>
  <si>
    <t>Member Identification Number - TCY-R4501</t>
  </si>
  <si>
    <t>Member Identification Number - TEB-R3621</t>
  </si>
  <si>
    <t>Member Identification Number - TEB-R4612</t>
  </si>
  <si>
    <t>Member Identification Number - TEB-R4613</t>
  </si>
  <si>
    <t>Member Identification Number - TEF-R4885</t>
  </si>
  <si>
    <t>Member Identification Number - TEF-R4911</t>
  </si>
  <si>
    <t>Member Identification Number - TEF-R4924</t>
  </si>
  <si>
    <t>Member Identification Number - TEF-R4925</t>
  </si>
  <si>
    <t>Member Identification Number - TEF-R4939</t>
  </si>
  <si>
    <t>Member Identification Number - TEF-R4961</t>
  </si>
  <si>
    <t>Member Identification Number - TEF-R5136</t>
  </si>
  <si>
    <t>Member Identification Number - TEF-R5143</t>
  </si>
  <si>
    <t>Member Identification Number - TEJ-03915</t>
  </si>
  <si>
    <t>Member Identification Number - TEJ-81315</t>
  </si>
  <si>
    <t>Member Identification Number - TES-R0321</t>
  </si>
  <si>
    <t>Member Identification Number - TES-R1303</t>
  </si>
  <si>
    <t>Member Identification Number - TES-R1450</t>
  </si>
  <si>
    <t>Member Identification Number - TES-R1794</t>
  </si>
  <si>
    <t>Member Identification Number - TES-R1822</t>
  </si>
  <si>
    <t>Member Identification Number - TEZ-08695</t>
  </si>
  <si>
    <t>Member Identification Number - TEZ-08795</t>
  </si>
  <si>
    <t>Member Identification Number - TEZ-09159</t>
  </si>
  <si>
    <t>Member Identification Number - TEZ-80199</t>
  </si>
  <si>
    <t>Member Identification Number - TEZ-80465</t>
  </si>
  <si>
    <t>Member Identification Number - TEZ-80466</t>
  </si>
  <si>
    <t>Member Identification Number - TEZ-80467</t>
  </si>
  <si>
    <t>Member Identification Number - TEZ-80581</t>
  </si>
  <si>
    <t>Member Identification Number - TEZ-80608</t>
  </si>
  <si>
    <t>Member Identification Number - TEZ-81448</t>
  </si>
  <si>
    <t>Member Identification Number - TEZ-96151</t>
  </si>
  <si>
    <t>Member Identification Number - TEZ-96746</t>
  </si>
  <si>
    <t>Member Identification Number - TEZ-R0001</t>
  </si>
  <si>
    <t>Member Identification Number - TEZ-R0047</t>
  </si>
  <si>
    <t>Member Identification Number - TEZ-R0399</t>
  </si>
  <si>
    <t>Member Identification Number - TEZ-R0727</t>
  </si>
  <si>
    <t>Member Identification Number - TEZ-R0748</t>
  </si>
  <si>
    <t>Member Identification Number - TEZ-R0754</t>
  </si>
  <si>
    <t>Member Identification Number - TEZ-R0953</t>
  </si>
  <si>
    <t>Member Identification Number - TEZ-R2267</t>
  </si>
  <si>
    <t>Member Identification Number - TEZ-R2940</t>
  </si>
  <si>
    <t>Member Identification Number - TEZ-R3643</t>
  </si>
  <si>
    <t>Member Identification Number - TFA-19542</t>
  </si>
  <si>
    <t>Member Identification Number - TFA-R5014</t>
  </si>
  <si>
    <t>Member Identification Number - TFJ-R1802</t>
  </si>
  <si>
    <t>Member Identification Number - TGP-R0114</t>
  </si>
  <si>
    <t>Member Identification Number - TGP-R2165</t>
  </si>
  <si>
    <t>Member Identification Number - TGP-R2190</t>
  </si>
  <si>
    <t>Member Identification Number - TGP-R2200</t>
  </si>
  <si>
    <t>Member Identification Number - TGP-R2202</t>
  </si>
  <si>
    <t>Member Identification Number - TGP-R2203</t>
  </si>
  <si>
    <t>Member Identification Number - TGP-R2226</t>
  </si>
  <si>
    <t>Member Identification Number - TGP-R2227</t>
  </si>
  <si>
    <t>Member Identification Number - TGP-R2389</t>
  </si>
  <si>
    <t>Member Identification Number - TGP-R3181</t>
  </si>
  <si>
    <t>Member Identification Number - TGP-R3342</t>
  </si>
  <si>
    <t>Member Identification Number - TGP-R3408</t>
  </si>
  <si>
    <t>Member Identification Number - TGY-R0400</t>
  </si>
  <si>
    <t>Member Identification Number - TGY-R0757</t>
  </si>
  <si>
    <t>Member Identification Number - TGY-R0761</t>
  </si>
  <si>
    <t>Member Identification Number - TGY-R0838</t>
  </si>
  <si>
    <t>Member Identification Number - TGY-R0851</t>
  </si>
  <si>
    <t>Member Identification Number - TGY-R0857</t>
  </si>
  <si>
    <t>Member Identification Number - TGY-R0861</t>
  </si>
  <si>
    <t>Member Identification Number - TGY-R0876</t>
  </si>
  <si>
    <t>Member Identification Number - TGY-R0883</t>
  </si>
  <si>
    <t>Member Identification Number - TGY-R0937</t>
  </si>
  <si>
    <t>Member Identification Number - TGY-R0979</t>
  </si>
  <si>
    <t>Member Identification Number - TGY-R0984</t>
  </si>
  <si>
    <t>Member Identification Number - TGY-R0985</t>
  </si>
  <si>
    <t>Member Identification Number - TGY-R1021</t>
  </si>
  <si>
    <t>Member Identification Number - TGY-R1022</t>
  </si>
  <si>
    <t>Member Identification Number - TGY-R1029</t>
  </si>
  <si>
    <t>Member Identification Number - TGY-R1083</t>
  </si>
  <si>
    <t>Member Identification Number - TGY-R1084</t>
  </si>
  <si>
    <t>Member Identification Number - TGY-R1106</t>
  </si>
  <si>
    <t>Member Identification Number - TGY-R1150</t>
  </si>
  <si>
    <t>Member Identification Number - TGY-R1251</t>
  </si>
  <si>
    <t>Member Identification Number - TGY-R1379</t>
  </si>
  <si>
    <t>Member Identification Number - TGY-R1782</t>
  </si>
  <si>
    <t>Member Identification Number - TGY-R1871</t>
  </si>
  <si>
    <t>Member Identification Number - TGY-R1886</t>
  </si>
  <si>
    <t>Member Identification Number - TGY-R2052</t>
  </si>
  <si>
    <t>Member Identification Number - TGY-R2063</t>
  </si>
  <si>
    <t>Member Identification Number - TGY-R2137</t>
  </si>
  <si>
    <t>Member Identification Number - TGY-R2217</t>
  </si>
  <si>
    <t>Member Identification Number - TGY-R2221</t>
  </si>
  <si>
    <t>Member Identification Number - TGY-R2321</t>
  </si>
  <si>
    <t>Member Identification Number - TGY-R2387</t>
  </si>
  <si>
    <t>Member Identification Number - TGY-R2444</t>
  </si>
  <si>
    <t>Member Identification Number - TGY-R2714</t>
  </si>
  <si>
    <t>Member Identification Number - TGY-R2766</t>
  </si>
  <si>
    <t>Member Identification Number - TGY-R2904</t>
  </si>
  <si>
    <t>Member Identification Number - TGY-R3119</t>
  </si>
  <si>
    <t>Member Identification Number - THC-13923</t>
  </si>
  <si>
    <t>Member Identification Number - THC-R0181</t>
  </si>
  <si>
    <t>Member Identification Number - THL-81968</t>
  </si>
  <si>
    <t>Member Identification Number - THL-R0170</t>
  </si>
  <si>
    <t>Member Identification Number - THL-R0852</t>
  </si>
  <si>
    <t>Member Identification Number - THM-02893</t>
  </si>
  <si>
    <t>Member Identification Number - THT-R1394</t>
  </si>
  <si>
    <t>Member Identification Number - THT-R1488</t>
  </si>
  <si>
    <t>Member Identification Number - THU-07377</t>
  </si>
  <si>
    <t>Member Identification Number - TJC-R1267</t>
  </si>
  <si>
    <t>Member Identification Number - TJE-80842</t>
  </si>
  <si>
    <t>Member Identification Number - TJE-R1435</t>
  </si>
  <si>
    <t>Member Identification Number - TJM-R3064</t>
  </si>
  <si>
    <t>Member Identification Number - TJM-R5199</t>
  </si>
  <si>
    <t>Member Identification Number - TJU-80949</t>
  </si>
  <si>
    <t>Member Identification Number - TJU-R3826</t>
  </si>
  <si>
    <t>Member Identification Number - TJU-R7643</t>
  </si>
  <si>
    <t>Member Identification Number - TKC-81926</t>
  </si>
  <si>
    <t>Member Identification Number - TKC-96552</t>
  </si>
  <si>
    <t>Member Identification Number - TQA-80245</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sz val="10"/>
      <color theme="1"/>
      <name val="Calibri"/>
      <family val="2"/>
      <scheme val="minor"/>
    </font>
    <font>
      <u/>
      <sz val="10"/>
      <color rgb="FF000000"/>
      <name val="Times New Roman"/>
      <family val="1"/>
    </font>
    <font>
      <b/>
      <sz val="10"/>
      <color rgb="FF000000"/>
      <name val="Times New Roman"/>
      <family val="1"/>
    </font>
    <font>
      <b/>
      <sz val="10"/>
      <color theme="1"/>
      <name val="Calibri"/>
      <family val="2"/>
      <scheme val="minor"/>
    </font>
    <font>
      <b/>
      <u/>
      <sz val="10"/>
      <color rgb="FF000000"/>
      <name val="Times New Roman"/>
      <family val="1"/>
    </font>
    <font>
      <i/>
      <sz val="10"/>
      <color rgb="FF000000"/>
      <name val="Times New Roman"/>
      <family val="1"/>
    </font>
    <font>
      <vertAlign val="superscript"/>
      <sz val="10"/>
      <color rgb="FF000000"/>
      <name val="Times New Roman"/>
      <family val="1"/>
    </font>
    <font>
      <b/>
      <vertAlign val="superscript"/>
      <sz val="10"/>
      <color rgb="FF000000"/>
      <name val="Times New Roman"/>
      <family val="1"/>
    </font>
    <font>
      <b/>
      <u/>
      <sz val="10"/>
      <color theme="1"/>
      <name val="Times New Roman"/>
      <family val="1"/>
    </font>
    <font>
      <b/>
      <vertAlign val="superscript"/>
      <sz val="10"/>
      <color theme="1"/>
      <name val="Times New Roman"/>
      <family val="1"/>
    </font>
    <font>
      <vertAlign val="superscript"/>
      <sz val="10"/>
      <color theme="1"/>
      <name val="Times New Roman"/>
      <family val="1"/>
    </font>
    <font>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wrapText="1"/>
    </xf>
    <xf numFmtId="0" fontId="22" fillId="0" borderId="0" xfId="0" applyFont="1" applyAlignment="1">
      <alignment horizontal="justify" vertical="top" wrapText="1"/>
    </xf>
    <xf numFmtId="0" fontId="22" fillId="0" borderId="0" xfId="0" applyFont="1" applyAlignment="1">
      <alignment horizontal="left" vertical="top" wrapText="1"/>
    </xf>
    <xf numFmtId="0" fontId="24" fillId="0" borderId="0" xfId="0" applyFont="1" applyAlignment="1">
      <alignment horizontal="justify" vertical="top" wrapText="1"/>
    </xf>
    <xf numFmtId="0" fontId="22" fillId="0" borderId="0" xfId="0" applyFont="1" applyAlignment="1">
      <alignment vertical="top" wrapText="1"/>
    </xf>
    <xf numFmtId="0" fontId="22" fillId="0" borderId="0" xfId="0" applyFont="1" applyAlignment="1">
      <alignment horizontal="center" wrapText="1"/>
    </xf>
    <xf numFmtId="0" fontId="22" fillId="0" borderId="0" xfId="0" applyFont="1" applyAlignment="1">
      <alignment wrapText="1"/>
    </xf>
    <xf numFmtId="15" fontId="25" fillId="0" borderId="10" xfId="0" applyNumberFormat="1" applyFont="1" applyBorder="1" applyAlignment="1">
      <alignment horizontal="left" wrapText="1"/>
    </xf>
    <xf numFmtId="0" fontId="25"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7" fillId="0" borderId="0" xfId="0" applyFont="1" applyAlignment="1">
      <alignment wrapText="1"/>
    </xf>
    <xf numFmtId="0" fontId="22" fillId="33" borderId="0" xfId="0" applyFont="1" applyFill="1" applyAlignment="1">
      <alignment horizontal="left" wrapText="1" indent="1"/>
    </xf>
    <xf numFmtId="0" fontId="23"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3"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3" fillId="34" borderId="0" xfId="0" applyFont="1" applyFill="1" applyAlignment="1">
      <alignment horizontal="left" wrapText="1"/>
    </xf>
    <xf numFmtId="3" fontId="22" fillId="34" borderId="0" xfId="0" applyNumberFormat="1" applyFont="1" applyFill="1" applyAlignment="1">
      <alignment horizontal="right" wrapText="1"/>
    </xf>
    <xf numFmtId="0" fontId="22" fillId="0" borderId="0" xfId="0" applyFont="1" applyAlignment="1">
      <alignment horizontal="center" wrapText="1"/>
    </xf>
    <xf numFmtId="0" fontId="25"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9" fillId="0" borderId="10" xfId="0" applyFont="1" applyBorder="1" applyAlignment="1">
      <alignment horizontal="justify" vertical="top" wrapText="1"/>
    </xf>
    <xf numFmtId="0" fontId="19" fillId="0" borderId="10" xfId="0" applyFont="1" applyBorder="1" applyAlignment="1">
      <alignment horizontal="center" vertical="top" wrapText="1"/>
    </xf>
    <xf numFmtId="0" fontId="19" fillId="33" borderId="0" xfId="0" applyFont="1" applyFill="1" applyAlignment="1">
      <alignment horizontal="justify" vertical="top" wrapText="1"/>
    </xf>
    <xf numFmtId="10" fontId="19" fillId="33" borderId="0" xfId="0" applyNumberFormat="1" applyFont="1" applyFill="1" applyAlignment="1">
      <alignment horizontal="center" vertical="top" wrapText="1"/>
    </xf>
    <xf numFmtId="0" fontId="19" fillId="34" borderId="0" xfId="0" applyFont="1" applyFill="1" applyAlignment="1">
      <alignment horizontal="justify" vertical="top" wrapText="1"/>
    </xf>
    <xf numFmtId="10" fontId="19" fillId="34" borderId="0" xfId="0" applyNumberFormat="1" applyFont="1" applyFill="1" applyAlignment="1">
      <alignment horizontal="center" vertical="top"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0" fontId="29" fillId="0" borderId="0" xfId="0" applyFont="1" applyAlignment="1">
      <alignment vertical="top" wrapText="1"/>
    </xf>
    <xf numFmtId="0" fontId="23" fillId="33" borderId="0" xfId="0" applyFont="1" applyFill="1" applyAlignment="1">
      <alignment horizontal="left" wrapText="1" indent="1"/>
    </xf>
    <xf numFmtId="0" fontId="22" fillId="0" borderId="0" xfId="0" applyFont="1" applyAlignment="1">
      <alignment horizontal="left" wrapText="1" indent="6"/>
    </xf>
    <xf numFmtId="0" fontId="29" fillId="0" borderId="0" xfId="0" applyFont="1" applyAlignment="1">
      <alignment horizontal="justify" wrapText="1"/>
    </xf>
    <xf numFmtId="0" fontId="27" fillId="0" borderId="0" xfId="0" applyFont="1" applyAlignment="1">
      <alignment horizontal="left" wrapText="1" inden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5" fillId="34" borderId="0" xfId="0" applyFont="1" applyFill="1" applyAlignment="1">
      <alignment horizontal="left" wrapText="1"/>
    </xf>
    <xf numFmtId="0" fontId="23" fillId="33" borderId="0" xfId="0" applyFont="1" applyFill="1" applyAlignment="1">
      <alignment horizontal="right" wrapText="1"/>
    </xf>
    <xf numFmtId="0" fontId="27" fillId="34" borderId="0" xfId="0" applyFont="1" applyFill="1" applyAlignment="1">
      <alignment horizontal="left" wrapText="1" indent="1"/>
    </xf>
    <xf numFmtId="0" fontId="23" fillId="34" borderId="0" xfId="0"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Alignment="1">
      <alignment horizontal="left" wrapText="1"/>
    </xf>
    <xf numFmtId="0" fontId="24" fillId="0" borderId="0" xfId="0" applyFont="1" applyAlignment="1">
      <alignment horizontal="justify" wrapText="1"/>
    </xf>
    <xf numFmtId="0" fontId="25" fillId="0" borderId="0" xfId="0" applyFont="1" applyAlignment="1">
      <alignment horizontal="left" wrapText="1" indent="1"/>
    </xf>
    <xf numFmtId="0" fontId="23" fillId="34" borderId="0" xfId="0" applyFont="1" applyFill="1" applyAlignment="1">
      <alignment horizontal="left" wrapText="1" indent="1"/>
    </xf>
    <xf numFmtId="0" fontId="28" fillId="0" borderId="0" xfId="0" applyFont="1" applyAlignment="1">
      <alignment horizontal="justify" vertical="top" wrapText="1"/>
    </xf>
    <xf numFmtId="0" fontId="22"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0" borderId="10" xfId="0" applyFont="1" applyBorder="1" applyAlignment="1">
      <alignment horizontal="center"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3"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xf>
    <xf numFmtId="0" fontId="19" fillId="0" borderId="0" xfId="0" applyFont="1" applyAlignment="1">
      <alignment horizontal="center" wrapText="1"/>
    </xf>
    <xf numFmtId="0" fontId="19" fillId="0" borderId="0" xfId="0" applyFont="1" applyAlignment="1">
      <alignment wrapText="1"/>
    </xf>
    <xf numFmtId="15" fontId="21" fillId="0" borderId="10" xfId="0" applyNumberFormat="1"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31" fillId="0" borderId="0" xfId="0" applyFont="1" applyAlignment="1">
      <alignment wrapText="1"/>
    </xf>
    <xf numFmtId="0" fontId="19" fillId="0" borderId="11" xfId="0" applyFont="1" applyBorder="1" applyAlignment="1">
      <alignment horizontal="center" wrapText="1"/>
    </xf>
    <xf numFmtId="0" fontId="22" fillId="0" borderId="10" xfId="0" applyFont="1" applyBorder="1" applyAlignment="1">
      <alignment horizontal="justify" vertical="top" wrapText="1"/>
    </xf>
    <xf numFmtId="0" fontId="22" fillId="0" borderId="10" xfId="0" applyFont="1" applyBorder="1" applyAlignment="1">
      <alignment horizontal="center" vertical="top" wrapText="1"/>
    </xf>
    <xf numFmtId="0" fontId="22" fillId="33" borderId="0" xfId="0" applyFont="1" applyFill="1" applyAlignment="1">
      <alignment horizontal="justify" vertical="top" wrapText="1"/>
    </xf>
    <xf numFmtId="10" fontId="22" fillId="33" borderId="0" xfId="0" applyNumberFormat="1" applyFont="1" applyFill="1" applyAlignment="1">
      <alignment horizontal="center" vertical="top" wrapText="1"/>
    </xf>
    <xf numFmtId="0" fontId="22" fillId="34" borderId="0" xfId="0" applyFont="1" applyFill="1" applyAlignment="1">
      <alignment horizontal="justify" vertical="top" wrapText="1"/>
    </xf>
    <xf numFmtId="10" fontId="22" fillId="34" borderId="0" xfId="0" applyNumberFormat="1" applyFont="1" applyFill="1" applyAlignment="1">
      <alignment horizontal="center" vertical="top"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33" fillId="0" borderId="0" xfId="0" applyFont="1" applyAlignment="1">
      <alignmen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4" fillId="0" borderId="0" xfId="0" applyFont="1" applyAlignment="1">
      <alignment horizontal="justify" vertical="top" wrapText="1"/>
    </xf>
    <xf numFmtId="0" fontId="35" fillId="0" borderId="0" xfId="0" applyFont="1" applyAlignment="1">
      <alignment horizontal="left" wrapText="1"/>
    </xf>
    <xf numFmtId="0" fontId="3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6</v>
      </c>
      <c r="C10" s="4" t="s">
        <v>5</v>
      </c>
    </row>
    <row r="11" spans="1:3" x14ac:dyDescent="0.25">
      <c r="A11" s="2" t="s">
        <v>18</v>
      </c>
      <c r="B11" s="4" t="s">
        <v>19</v>
      </c>
      <c r="C11" s="4" t="s">
        <v>5</v>
      </c>
    </row>
    <row r="12" spans="1:3" x14ac:dyDescent="0.25">
      <c r="A12" s="2" t="s">
        <v>20</v>
      </c>
      <c r="B12" s="4" t="s">
        <v>5</v>
      </c>
      <c r="C12" s="6">
        <v>16248463</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5.7109375" bestFit="1" customWidth="1"/>
    <col min="2" max="2" width="13.85546875" customWidth="1"/>
    <col min="3" max="3" width="25.285156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2" t="s">
        <v>5</v>
      </c>
      <c r="C3" s="12"/>
      <c r="D3" s="12"/>
    </row>
    <row r="4" spans="1:4" ht="15" customHeight="1" x14ac:dyDescent="0.25">
      <c r="A4" s="13" t="s">
        <v>156</v>
      </c>
      <c r="B4" s="12" t="s">
        <v>5</v>
      </c>
      <c r="C4" s="12"/>
      <c r="D4" s="12"/>
    </row>
    <row r="5" spans="1:4" x14ac:dyDescent="0.25">
      <c r="A5" s="13"/>
      <c r="B5" s="14" t="s">
        <v>158</v>
      </c>
      <c r="C5" s="15" t="s">
        <v>156</v>
      </c>
    </row>
    <row r="6" spans="1:4" x14ac:dyDescent="0.25">
      <c r="A6" s="13"/>
      <c r="B6" s="18"/>
      <c r="C6" s="18"/>
      <c r="D6" s="18"/>
    </row>
    <row r="7" spans="1:4" x14ac:dyDescent="0.25">
      <c r="A7" s="13"/>
      <c r="B7" s="16"/>
      <c r="C7" s="14" t="s">
        <v>103</v>
      </c>
      <c r="D7" s="16" t="s">
        <v>159</v>
      </c>
    </row>
    <row r="8" spans="1:4" x14ac:dyDescent="0.25">
      <c r="A8" s="13"/>
      <c r="B8" s="18"/>
      <c r="C8" s="18"/>
      <c r="D8" s="18"/>
    </row>
    <row r="9" spans="1:4" ht="102" x14ac:dyDescent="0.25">
      <c r="A9" s="13"/>
      <c r="B9" s="17"/>
      <c r="C9" s="17"/>
      <c r="D9" s="16" t="s">
        <v>160</v>
      </c>
    </row>
    <row r="10" spans="1:4" x14ac:dyDescent="0.25">
      <c r="A10" s="13"/>
      <c r="B10" s="18"/>
      <c r="C10" s="18"/>
      <c r="D10" s="18"/>
    </row>
    <row r="11" spans="1:4" ht="25.5" x14ac:dyDescent="0.25">
      <c r="A11" s="13"/>
      <c r="B11" s="16"/>
      <c r="C11" s="14" t="s">
        <v>133</v>
      </c>
      <c r="D11" s="16" t="s">
        <v>161</v>
      </c>
    </row>
    <row r="12" spans="1:4" x14ac:dyDescent="0.25">
      <c r="A12" s="13"/>
      <c r="B12" s="18"/>
      <c r="C12" s="18"/>
      <c r="D12" s="18"/>
    </row>
    <row r="13" spans="1:4" ht="76.5" customHeight="1" x14ac:dyDescent="0.25">
      <c r="A13" s="13"/>
      <c r="B13" s="18" t="s">
        <v>162</v>
      </c>
      <c r="C13" s="18"/>
      <c r="D13" s="18"/>
    </row>
    <row r="14" spans="1:4" x14ac:dyDescent="0.25">
      <c r="A14" s="13"/>
      <c r="B14" s="18"/>
      <c r="C14" s="18"/>
      <c r="D14" s="18"/>
    </row>
    <row r="15" spans="1:4" ht="63.75" customHeight="1" x14ac:dyDescent="0.25">
      <c r="A15" s="13"/>
      <c r="B15" s="18" t="s">
        <v>163</v>
      </c>
      <c r="C15" s="18"/>
      <c r="D15" s="18"/>
    </row>
    <row r="16" spans="1:4" x14ac:dyDescent="0.25">
      <c r="A16" s="13"/>
      <c r="B16" s="18"/>
      <c r="C16" s="18"/>
      <c r="D16" s="18"/>
    </row>
    <row r="17" spans="1:4" ht="15.75" thickBot="1" x14ac:dyDescent="0.3">
      <c r="A17" s="13"/>
      <c r="B17" s="49" t="s">
        <v>164</v>
      </c>
      <c r="C17" s="50" t="s">
        <v>165</v>
      </c>
      <c r="D17" s="50" t="s">
        <v>166</v>
      </c>
    </row>
    <row r="18" spans="1:4" x14ac:dyDescent="0.25">
      <c r="A18" s="13"/>
      <c r="B18" s="51" t="s">
        <v>167</v>
      </c>
      <c r="C18" s="52">
        <v>1.4999999999999999E-2</v>
      </c>
      <c r="D18" s="52">
        <v>0.2</v>
      </c>
    </row>
    <row r="19" spans="1:4" x14ac:dyDescent="0.25">
      <c r="A19" s="13"/>
      <c r="B19" s="53" t="s">
        <v>168</v>
      </c>
      <c r="C19" s="54">
        <v>0.02</v>
      </c>
      <c r="D19" s="54">
        <v>0.2</v>
      </c>
    </row>
    <row r="20" spans="1:4" x14ac:dyDescent="0.25">
      <c r="A20" s="13"/>
      <c r="B20" s="51" t="s">
        <v>169</v>
      </c>
      <c r="C20" s="52">
        <v>0.02</v>
      </c>
      <c r="D20" s="52">
        <v>0.25</v>
      </c>
    </row>
    <row r="21" spans="1:4" x14ac:dyDescent="0.25">
      <c r="A21" s="13"/>
      <c r="B21" s="18" t="s">
        <v>170</v>
      </c>
      <c r="C21" s="18"/>
      <c r="D21" s="18"/>
    </row>
    <row r="22" spans="1:4" x14ac:dyDescent="0.25">
      <c r="A22" s="13"/>
      <c r="B22" s="18" t="s">
        <v>171</v>
      </c>
      <c r="C22" s="18"/>
      <c r="D22" s="18"/>
    </row>
    <row r="23" spans="1:4" x14ac:dyDescent="0.25">
      <c r="A23" s="13"/>
      <c r="B23" s="18"/>
      <c r="C23" s="18"/>
      <c r="D23" s="18"/>
    </row>
    <row r="24" spans="1:4" ht="76.5" customHeight="1" x14ac:dyDescent="0.25">
      <c r="A24" s="13"/>
      <c r="B24" s="18" t="s">
        <v>172</v>
      </c>
      <c r="C24" s="18"/>
      <c r="D24" s="18"/>
    </row>
    <row r="25" spans="1:4" x14ac:dyDescent="0.25">
      <c r="A25" s="13"/>
      <c r="B25" s="18"/>
      <c r="C25" s="18"/>
      <c r="D25" s="18"/>
    </row>
    <row r="26" spans="1:4" ht="51" customHeight="1" x14ac:dyDescent="0.25">
      <c r="A26" s="13"/>
      <c r="B26" s="18" t="s">
        <v>173</v>
      </c>
      <c r="C26" s="18"/>
      <c r="D26" s="18"/>
    </row>
    <row r="27" spans="1:4" x14ac:dyDescent="0.25">
      <c r="A27" s="13"/>
      <c r="B27" s="18"/>
      <c r="C27" s="18"/>
      <c r="D27" s="18"/>
    </row>
    <row r="28" spans="1:4" x14ac:dyDescent="0.25">
      <c r="A28" s="13"/>
      <c r="B28" s="16"/>
      <c r="C28" s="14" t="s">
        <v>136</v>
      </c>
      <c r="D28" s="16" t="s">
        <v>174</v>
      </c>
    </row>
    <row r="29" spans="1:4" x14ac:dyDescent="0.25">
      <c r="A29" s="13"/>
      <c r="B29" s="18"/>
      <c r="C29" s="18"/>
      <c r="D29" s="18"/>
    </row>
    <row r="30" spans="1:4" ht="51" customHeight="1" x14ac:dyDescent="0.25">
      <c r="A30" s="13"/>
      <c r="B30" s="18" t="s">
        <v>175</v>
      </c>
      <c r="C30" s="18"/>
      <c r="D30" s="18"/>
    </row>
    <row r="31" spans="1:4" x14ac:dyDescent="0.25">
      <c r="A31" s="13"/>
      <c r="B31" s="18"/>
      <c r="C31" s="18"/>
      <c r="D31" s="18"/>
    </row>
  </sheetData>
  <mergeCells count="24">
    <mergeCell ref="B30:D30"/>
    <mergeCell ref="B31:D31"/>
    <mergeCell ref="B23:D23"/>
    <mergeCell ref="B24:D24"/>
    <mergeCell ref="B25:D25"/>
    <mergeCell ref="B26:D26"/>
    <mergeCell ref="B27:D27"/>
    <mergeCell ref="B29:D29"/>
    <mergeCell ref="B13:D13"/>
    <mergeCell ref="B14:D14"/>
    <mergeCell ref="B15:D15"/>
    <mergeCell ref="B16:D16"/>
    <mergeCell ref="B21:D21"/>
    <mergeCell ref="B22:D22"/>
    <mergeCell ref="A1:A2"/>
    <mergeCell ref="B1:D1"/>
    <mergeCell ref="B2:D2"/>
    <mergeCell ref="B3:D3"/>
    <mergeCell ref="A4:A31"/>
    <mergeCell ref="B4:D4"/>
    <mergeCell ref="B6:D6"/>
    <mergeCell ref="B8:D8"/>
    <mergeCell ref="B10:D10"/>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42578125" bestFit="1" customWidth="1"/>
    <col min="2" max="2" width="6.42578125" customWidth="1"/>
    <col min="3" max="3" width="35" customWidth="1"/>
    <col min="4" max="4" width="36.5703125" bestFit="1" customWidth="1"/>
  </cols>
  <sheetData>
    <row r="1" spans="1:4" ht="15" customHeight="1" x14ac:dyDescent="0.25">
      <c r="A1" s="7" t="s">
        <v>176</v>
      </c>
      <c r="B1" s="7" t="s">
        <v>1</v>
      </c>
      <c r="C1" s="7"/>
      <c r="D1" s="7"/>
    </row>
    <row r="2" spans="1:4" ht="15" customHeight="1" x14ac:dyDescent="0.25">
      <c r="A2" s="7"/>
      <c r="B2" s="7" t="s">
        <v>2</v>
      </c>
      <c r="C2" s="7"/>
      <c r="D2" s="7"/>
    </row>
    <row r="3" spans="1:4" ht="15" customHeight="1" x14ac:dyDescent="0.25">
      <c r="A3" s="3" t="s">
        <v>177</v>
      </c>
      <c r="B3" s="12" t="s">
        <v>5</v>
      </c>
      <c r="C3" s="12"/>
      <c r="D3" s="12"/>
    </row>
    <row r="4" spans="1:4" ht="15" customHeight="1" x14ac:dyDescent="0.25">
      <c r="A4" s="13" t="s">
        <v>176</v>
      </c>
      <c r="B4" s="12" t="s">
        <v>5</v>
      </c>
      <c r="C4" s="12"/>
      <c r="D4" s="12"/>
    </row>
    <row r="5" spans="1:4" x14ac:dyDescent="0.25">
      <c r="A5" s="13"/>
      <c r="B5" s="20" t="s">
        <v>178</v>
      </c>
      <c r="C5" s="21" t="s">
        <v>176</v>
      </c>
    </row>
    <row r="6" spans="1:4" x14ac:dyDescent="0.25">
      <c r="A6" s="13"/>
      <c r="B6" s="47"/>
      <c r="C6" s="47"/>
      <c r="D6" s="47"/>
    </row>
    <row r="7" spans="1:4" ht="102" x14ac:dyDescent="0.25">
      <c r="A7" s="13"/>
      <c r="B7" s="22"/>
      <c r="C7" s="22"/>
      <c r="D7" s="19" t="s">
        <v>179</v>
      </c>
    </row>
    <row r="8" spans="1:4" x14ac:dyDescent="0.25">
      <c r="A8" s="13"/>
      <c r="B8" s="47"/>
      <c r="C8" s="47"/>
      <c r="D8" s="47"/>
    </row>
    <row r="9" spans="1:4" ht="409.5" x14ac:dyDescent="0.25">
      <c r="A9" s="13"/>
      <c r="B9" s="22"/>
      <c r="C9" s="22"/>
      <c r="D9" s="19" t="s">
        <v>180</v>
      </c>
    </row>
    <row r="10" spans="1:4" x14ac:dyDescent="0.25">
      <c r="A10" s="13"/>
      <c r="B10" s="47"/>
      <c r="C10" s="47"/>
      <c r="D10" s="47"/>
    </row>
    <row r="11" spans="1:4" ht="102" customHeight="1" x14ac:dyDescent="0.25">
      <c r="A11" s="13"/>
      <c r="B11" s="47" t="s">
        <v>181</v>
      </c>
      <c r="C11" s="47"/>
      <c r="D11" s="47"/>
    </row>
  </sheetData>
  <mergeCells count="10">
    <mergeCell ref="A1:A2"/>
    <mergeCell ref="B1:D1"/>
    <mergeCell ref="B2:D2"/>
    <mergeCell ref="B3:D3"/>
    <mergeCell ref="A4:A11"/>
    <mergeCell ref="B4:D4"/>
    <mergeCell ref="B6:D6"/>
    <mergeCell ref="B8:D8"/>
    <mergeCell ref="B10:D10"/>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6.140625" bestFit="1" customWidth="1"/>
    <col min="2" max="2" width="6.42578125" customWidth="1"/>
    <col min="3" max="3" width="16.28515625"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ht="15" customHeight="1" x14ac:dyDescent="0.25">
      <c r="A3" s="3" t="s">
        <v>183</v>
      </c>
      <c r="B3" s="12" t="s">
        <v>5</v>
      </c>
      <c r="C3" s="12"/>
      <c r="D3" s="12"/>
    </row>
    <row r="4" spans="1:4" ht="15" customHeight="1" x14ac:dyDescent="0.25">
      <c r="A4" s="13" t="s">
        <v>182</v>
      </c>
      <c r="B4" s="12" t="s">
        <v>5</v>
      </c>
      <c r="C4" s="12"/>
      <c r="D4" s="12"/>
    </row>
    <row r="5" spans="1:4" x14ac:dyDescent="0.25">
      <c r="A5" s="13"/>
      <c r="B5" s="14" t="s">
        <v>184</v>
      </c>
      <c r="C5" s="15" t="s">
        <v>182</v>
      </c>
    </row>
    <row r="6" spans="1:4" x14ac:dyDescent="0.25">
      <c r="A6" s="13"/>
      <c r="B6" s="18"/>
      <c r="C6" s="18"/>
      <c r="D6" s="18"/>
    </row>
    <row r="7" spans="1:4" ht="255" x14ac:dyDescent="0.25">
      <c r="A7" s="13"/>
      <c r="B7" s="17"/>
      <c r="C7" s="17"/>
      <c r="D7" s="16" t="s">
        <v>185</v>
      </c>
    </row>
    <row r="8" spans="1:4" x14ac:dyDescent="0.25">
      <c r="A8" s="13"/>
      <c r="B8" s="18"/>
      <c r="C8" s="18"/>
      <c r="D8" s="18"/>
    </row>
    <row r="9" spans="1:4" ht="102" customHeight="1" x14ac:dyDescent="0.25">
      <c r="A9" s="13"/>
      <c r="B9" s="18" t="s">
        <v>186</v>
      </c>
      <c r="C9" s="18"/>
      <c r="D9" s="18"/>
    </row>
    <row r="10" spans="1:4" x14ac:dyDescent="0.25">
      <c r="A10" s="13"/>
      <c r="B10" s="18"/>
      <c r="C10" s="18"/>
      <c r="D10" s="18"/>
    </row>
    <row r="11" spans="1:4" ht="38.25" customHeight="1" x14ac:dyDescent="0.25">
      <c r="A11" s="13"/>
      <c r="B11" s="18" t="s">
        <v>187</v>
      </c>
      <c r="C11" s="18"/>
      <c r="D11" s="18"/>
    </row>
    <row r="12" spans="1:4" x14ac:dyDescent="0.25">
      <c r="A12" s="13"/>
      <c r="B12" s="18"/>
      <c r="C12" s="18"/>
      <c r="D12" s="18"/>
    </row>
  </sheetData>
  <mergeCells count="12">
    <mergeCell ref="B11:D11"/>
    <mergeCell ref="B12:D12"/>
    <mergeCell ref="A1:A2"/>
    <mergeCell ref="B1:D1"/>
    <mergeCell ref="B2:D2"/>
    <mergeCell ref="B3:D3"/>
    <mergeCell ref="A4:A12"/>
    <mergeCell ref="B4:D4"/>
    <mergeCell ref="B6:D6"/>
    <mergeCell ref="B8:D8"/>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2.5703125" bestFit="1" customWidth="1"/>
    <col min="2" max="2" width="6.42578125" bestFit="1" customWidth="1"/>
    <col min="3" max="3" width="12.42578125" bestFit="1" customWidth="1"/>
    <col min="4" max="4" width="36.5703125" bestFit="1" customWidth="1"/>
  </cols>
  <sheetData>
    <row r="1" spans="1:4" ht="15" customHeight="1" x14ac:dyDescent="0.25">
      <c r="A1" s="7" t="s">
        <v>188</v>
      </c>
      <c r="B1" s="7" t="s">
        <v>1</v>
      </c>
      <c r="C1" s="7"/>
      <c r="D1" s="7"/>
    </row>
    <row r="2" spans="1:4" ht="15" customHeight="1" x14ac:dyDescent="0.25">
      <c r="A2" s="7"/>
      <c r="B2" s="7" t="s">
        <v>2</v>
      </c>
      <c r="C2" s="7"/>
      <c r="D2" s="7"/>
    </row>
    <row r="3" spans="1:4" ht="15" customHeight="1" x14ac:dyDescent="0.25">
      <c r="A3" s="3" t="s">
        <v>189</v>
      </c>
      <c r="B3" s="12" t="s">
        <v>5</v>
      </c>
      <c r="C3" s="12"/>
      <c r="D3" s="12"/>
    </row>
    <row r="4" spans="1:4" ht="15" customHeight="1" x14ac:dyDescent="0.25">
      <c r="A4" s="13" t="s">
        <v>188</v>
      </c>
      <c r="B4" s="12" t="s">
        <v>5</v>
      </c>
      <c r="C4" s="12"/>
      <c r="D4" s="12"/>
    </row>
    <row r="5" spans="1:4" x14ac:dyDescent="0.25">
      <c r="A5" s="13"/>
      <c r="B5" s="20" t="s">
        <v>190</v>
      </c>
      <c r="C5" s="21" t="s">
        <v>188</v>
      </c>
    </row>
    <row r="6" spans="1:4" x14ac:dyDescent="0.25">
      <c r="A6" s="13"/>
      <c r="B6" s="47"/>
      <c r="C6" s="47"/>
      <c r="D6" s="47"/>
    </row>
    <row r="7" spans="1:4" ht="133.5" x14ac:dyDescent="0.25">
      <c r="A7" s="13"/>
      <c r="B7" s="22"/>
      <c r="C7" s="22"/>
      <c r="D7" s="19" t="s">
        <v>191</v>
      </c>
    </row>
  </sheetData>
  <mergeCells count="7">
    <mergeCell ref="A1:A2"/>
    <mergeCell ref="B1:D1"/>
    <mergeCell ref="B2:D2"/>
    <mergeCell ref="B3:D3"/>
    <mergeCell ref="A4:A7"/>
    <mergeCell ref="B4:D4"/>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28515625" customWidth="1"/>
    <col min="6" max="7" width="22.42578125" customWidth="1"/>
    <col min="8" max="8" width="4.85546875" customWidth="1"/>
    <col min="9" max="9" width="24.7109375" customWidth="1"/>
    <col min="10" max="11" width="22.42578125" customWidth="1"/>
    <col min="12" max="12" width="7" customWidth="1"/>
    <col min="13" max="13" width="35.42578125" customWidth="1"/>
    <col min="14" max="14" width="3.5703125" customWidth="1"/>
    <col min="15" max="15" width="22.42578125" customWidth="1"/>
    <col min="16" max="16" width="4.28515625" customWidth="1"/>
    <col min="17" max="17" width="20.7109375" customWidth="1"/>
    <col min="18" max="18" width="3.5703125" customWidth="1"/>
    <col min="19" max="19" width="22.42578125" customWidth="1"/>
    <col min="20" max="20" width="5.28515625" customWidth="1"/>
    <col min="21" max="21" width="24.28515625" customWidth="1"/>
    <col min="22" max="22" width="22.42578125" customWidth="1"/>
  </cols>
  <sheetData>
    <row r="1" spans="1:22" ht="15" customHeight="1" x14ac:dyDescent="0.25">
      <c r="A1" s="7" t="s">
        <v>1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94</v>
      </c>
      <c r="B4" s="12" t="s">
        <v>5</v>
      </c>
      <c r="C4" s="12"/>
      <c r="D4" s="12"/>
      <c r="E4" s="12"/>
      <c r="F4" s="12"/>
      <c r="G4" s="12"/>
      <c r="H4" s="12"/>
      <c r="I4" s="12"/>
      <c r="J4" s="12"/>
      <c r="K4" s="12"/>
      <c r="L4" s="12"/>
      <c r="M4" s="12"/>
      <c r="N4" s="12"/>
      <c r="O4" s="12"/>
      <c r="P4" s="12"/>
      <c r="Q4" s="12"/>
      <c r="R4" s="12"/>
      <c r="S4" s="12"/>
      <c r="T4" s="12"/>
      <c r="U4" s="12"/>
      <c r="V4" s="12"/>
    </row>
    <row r="5" spans="1:22" ht="25.5" x14ac:dyDescent="0.25">
      <c r="A5" s="13"/>
      <c r="B5" s="20" t="s">
        <v>195</v>
      </c>
      <c r="C5" s="21" t="s">
        <v>192</v>
      </c>
    </row>
    <row r="6" spans="1:22" x14ac:dyDescent="0.25">
      <c r="A6" s="13"/>
      <c r="B6" s="47"/>
      <c r="C6" s="47"/>
      <c r="D6" s="47"/>
      <c r="E6" s="47"/>
      <c r="F6" s="47"/>
      <c r="G6" s="47"/>
      <c r="H6" s="47"/>
      <c r="I6" s="47"/>
      <c r="J6" s="47"/>
      <c r="K6" s="47"/>
      <c r="L6" s="47"/>
      <c r="M6" s="47"/>
      <c r="N6" s="47"/>
      <c r="O6" s="47"/>
      <c r="P6" s="47"/>
      <c r="Q6" s="47"/>
      <c r="R6" s="47"/>
      <c r="S6" s="47"/>
      <c r="T6" s="47"/>
      <c r="U6" s="47"/>
      <c r="V6" s="47"/>
    </row>
    <row r="7" spans="1:22" x14ac:dyDescent="0.25">
      <c r="A7" s="13"/>
      <c r="B7" s="47" t="s">
        <v>196</v>
      </c>
      <c r="C7" s="47"/>
      <c r="D7" s="47"/>
      <c r="E7" s="47"/>
      <c r="F7" s="47"/>
      <c r="G7" s="47"/>
      <c r="H7" s="47"/>
      <c r="I7" s="47"/>
      <c r="J7" s="47"/>
      <c r="K7" s="47"/>
      <c r="L7" s="47"/>
      <c r="M7" s="47"/>
      <c r="N7" s="47"/>
      <c r="O7" s="47"/>
      <c r="P7" s="47"/>
      <c r="Q7" s="47"/>
      <c r="R7" s="47"/>
      <c r="S7" s="47"/>
      <c r="T7" s="47"/>
      <c r="U7" s="47"/>
      <c r="V7" s="47"/>
    </row>
    <row r="8" spans="1:22" x14ac:dyDescent="0.25">
      <c r="A8" s="13"/>
      <c r="B8" s="47"/>
      <c r="C8" s="47"/>
      <c r="D8" s="47"/>
      <c r="E8" s="47"/>
      <c r="F8" s="47"/>
      <c r="G8" s="47"/>
      <c r="H8" s="47"/>
      <c r="I8" s="47"/>
      <c r="J8" s="47"/>
      <c r="K8" s="47"/>
      <c r="L8" s="47"/>
      <c r="M8" s="47"/>
      <c r="N8" s="47"/>
      <c r="O8" s="47"/>
      <c r="P8" s="47"/>
      <c r="Q8" s="47"/>
      <c r="R8" s="47"/>
      <c r="S8" s="47"/>
      <c r="T8" s="47"/>
      <c r="U8" s="47"/>
      <c r="V8" s="47"/>
    </row>
    <row r="9" spans="1:22" ht="51" x14ac:dyDescent="0.25">
      <c r="A9" s="13"/>
      <c r="B9" s="22"/>
      <c r="C9" s="22"/>
      <c r="D9" s="19" t="s">
        <v>197</v>
      </c>
    </row>
    <row r="10" spans="1:22" x14ac:dyDescent="0.25">
      <c r="A10" s="13"/>
      <c r="B10" s="47"/>
      <c r="C10" s="47"/>
      <c r="D10" s="47"/>
      <c r="E10" s="47"/>
      <c r="F10" s="47"/>
      <c r="G10" s="47"/>
      <c r="H10" s="47"/>
      <c r="I10" s="47"/>
      <c r="J10" s="47"/>
      <c r="K10" s="47"/>
      <c r="L10" s="47"/>
      <c r="M10" s="47"/>
      <c r="N10" s="47"/>
      <c r="O10" s="47"/>
      <c r="P10" s="47"/>
      <c r="Q10" s="47"/>
      <c r="R10" s="47"/>
      <c r="S10" s="47"/>
      <c r="T10" s="47"/>
      <c r="U10" s="47"/>
      <c r="V10" s="47"/>
    </row>
    <row r="11" spans="1:22" ht="15.75" thickBot="1" x14ac:dyDescent="0.3">
      <c r="A11" s="13"/>
      <c r="B11" s="23"/>
      <c r="C11" s="26"/>
      <c r="D11" s="45" t="s">
        <v>198</v>
      </c>
      <c r="E11" s="45"/>
      <c r="F11" s="26"/>
      <c r="G11" s="26"/>
      <c r="H11" s="45" t="s">
        <v>199</v>
      </c>
      <c r="I11" s="45"/>
      <c r="J11" s="26"/>
      <c r="K11" s="26"/>
      <c r="L11" s="45" t="s">
        <v>200</v>
      </c>
      <c r="M11" s="45"/>
      <c r="N11" s="26"/>
      <c r="O11" s="26"/>
      <c r="P11" s="45" t="s">
        <v>97</v>
      </c>
      <c r="Q11" s="45"/>
      <c r="R11" s="26"/>
      <c r="S11" s="26"/>
      <c r="T11" s="45" t="s">
        <v>201</v>
      </c>
      <c r="U11" s="45"/>
      <c r="V11" s="26"/>
    </row>
    <row r="12" spans="1:22" x14ac:dyDescent="0.25">
      <c r="A12" s="13"/>
      <c r="B12" s="30" t="s">
        <v>57</v>
      </c>
      <c r="C12" s="32"/>
      <c r="D12" s="33" t="s">
        <v>131</v>
      </c>
      <c r="E12" s="34">
        <v>2109076</v>
      </c>
      <c r="F12" s="33"/>
      <c r="G12" s="32"/>
      <c r="H12" s="33" t="s">
        <v>131</v>
      </c>
      <c r="I12" s="34">
        <v>3770666</v>
      </c>
      <c r="J12" s="33"/>
      <c r="K12" s="32"/>
      <c r="L12" s="33" t="s">
        <v>131</v>
      </c>
      <c r="M12" s="36" t="s">
        <v>202</v>
      </c>
      <c r="N12" s="33" t="s">
        <v>203</v>
      </c>
      <c r="O12" s="32"/>
      <c r="P12" s="33" t="s">
        <v>131</v>
      </c>
      <c r="Q12" s="36" t="s">
        <v>204</v>
      </c>
      <c r="R12" s="33" t="s">
        <v>203</v>
      </c>
      <c r="S12" s="32"/>
      <c r="T12" s="33" t="s">
        <v>131</v>
      </c>
      <c r="U12" s="34">
        <v>1771901</v>
      </c>
      <c r="V12" s="33"/>
    </row>
    <row r="13" spans="1:22" ht="15.75" thickBot="1" x14ac:dyDescent="0.3">
      <c r="A13" s="13"/>
      <c r="B13" s="37" t="s">
        <v>58</v>
      </c>
      <c r="C13" s="39"/>
      <c r="D13" s="55"/>
      <c r="E13" s="56">
        <v>1663954</v>
      </c>
      <c r="F13" s="40"/>
      <c r="G13" s="39"/>
      <c r="H13" s="55"/>
      <c r="I13" s="56">
        <v>2342832</v>
      </c>
      <c r="J13" s="40"/>
      <c r="K13" s="39"/>
      <c r="L13" s="55"/>
      <c r="M13" s="56">
        <v>532533</v>
      </c>
      <c r="N13" s="40"/>
      <c r="O13" s="39"/>
      <c r="P13" s="55"/>
      <c r="Q13" s="57" t="s">
        <v>205</v>
      </c>
      <c r="R13" s="40" t="s">
        <v>203</v>
      </c>
      <c r="S13" s="39"/>
      <c r="T13" s="55"/>
      <c r="U13" s="56">
        <v>1116301</v>
      </c>
      <c r="V13" s="40"/>
    </row>
    <row r="14" spans="1:22" ht="15.75" thickBot="1" x14ac:dyDescent="0.3">
      <c r="A14" s="13"/>
      <c r="B14" s="30" t="s">
        <v>128</v>
      </c>
      <c r="C14" s="32"/>
      <c r="D14" s="58" t="s">
        <v>131</v>
      </c>
      <c r="E14" s="59">
        <v>3773030</v>
      </c>
      <c r="F14" s="33"/>
      <c r="G14" s="32"/>
      <c r="H14" s="58" t="s">
        <v>131</v>
      </c>
      <c r="I14" s="59">
        <v>6113498</v>
      </c>
      <c r="J14" s="33"/>
      <c r="K14" s="32"/>
      <c r="L14" s="58" t="s">
        <v>131</v>
      </c>
      <c r="M14" s="60" t="s">
        <v>206</v>
      </c>
      <c r="N14" s="33" t="s">
        <v>203</v>
      </c>
      <c r="O14" s="32"/>
      <c r="P14" s="58" t="s">
        <v>131</v>
      </c>
      <c r="Q14" s="60" t="s">
        <v>207</v>
      </c>
      <c r="R14" s="33" t="s">
        <v>203</v>
      </c>
      <c r="S14" s="32"/>
      <c r="T14" s="58" t="s">
        <v>131</v>
      </c>
      <c r="U14" s="59">
        <v>2888202</v>
      </c>
      <c r="V14" s="33"/>
    </row>
    <row r="15" spans="1:22" ht="15.75" thickTop="1" x14ac:dyDescent="0.25">
      <c r="A15" s="13"/>
      <c r="B15" s="47"/>
      <c r="C15" s="47"/>
      <c r="D15" s="47"/>
      <c r="E15" s="47"/>
      <c r="F15" s="47"/>
      <c r="G15" s="47"/>
      <c r="H15" s="47"/>
      <c r="I15" s="47"/>
      <c r="J15" s="47"/>
      <c r="K15" s="47"/>
      <c r="L15" s="47"/>
      <c r="M15" s="47"/>
      <c r="N15" s="47"/>
      <c r="O15" s="47"/>
      <c r="P15" s="47"/>
      <c r="Q15" s="47"/>
      <c r="R15" s="47"/>
      <c r="S15" s="47"/>
      <c r="T15" s="47"/>
      <c r="U15" s="47"/>
      <c r="V15" s="47"/>
    </row>
    <row r="16" spans="1:22" ht="15.75" customHeight="1" thickBot="1" x14ac:dyDescent="0.3">
      <c r="A16" s="13"/>
      <c r="B16" s="23"/>
      <c r="C16" s="26"/>
      <c r="D16" s="45" t="s">
        <v>208</v>
      </c>
      <c r="E16" s="45"/>
      <c r="F16" s="26"/>
      <c r="G16" s="26"/>
      <c r="H16" s="45" t="s">
        <v>209</v>
      </c>
      <c r="I16" s="45"/>
      <c r="J16" s="26"/>
      <c r="K16" s="26"/>
      <c r="L16" s="45" t="s">
        <v>200</v>
      </c>
      <c r="M16" s="45"/>
      <c r="N16" s="26"/>
      <c r="O16" s="26"/>
      <c r="P16" s="45" t="s">
        <v>97</v>
      </c>
      <c r="Q16" s="45"/>
      <c r="R16" s="26"/>
      <c r="S16" s="26"/>
      <c r="T16" s="45" t="s">
        <v>198</v>
      </c>
      <c r="U16" s="45"/>
      <c r="V16" s="26"/>
    </row>
    <row r="17" spans="1:22" x14ac:dyDescent="0.25">
      <c r="A17" s="13"/>
      <c r="B17" s="30" t="s">
        <v>57</v>
      </c>
      <c r="C17" s="32"/>
      <c r="D17" s="33" t="s">
        <v>131</v>
      </c>
      <c r="E17" s="36">
        <v>0</v>
      </c>
      <c r="F17" s="33"/>
      <c r="G17" s="32"/>
      <c r="H17" s="33" t="s">
        <v>131</v>
      </c>
      <c r="I17" s="34">
        <v>2911758</v>
      </c>
      <c r="J17" s="33"/>
      <c r="K17" s="32"/>
      <c r="L17" s="33" t="s">
        <v>131</v>
      </c>
      <c r="M17" s="34">
        <v>51594</v>
      </c>
      <c r="N17" s="33"/>
      <c r="O17" s="32"/>
      <c r="P17" s="33" t="s">
        <v>131</v>
      </c>
      <c r="Q17" s="36" t="s">
        <v>210</v>
      </c>
      <c r="R17" s="33" t="s">
        <v>203</v>
      </c>
      <c r="S17" s="32"/>
      <c r="T17" s="33" t="s">
        <v>131</v>
      </c>
      <c r="U17" s="34">
        <v>2109076</v>
      </c>
      <c r="V17" s="33"/>
    </row>
    <row r="18" spans="1:22" x14ac:dyDescent="0.25">
      <c r="A18" s="13"/>
      <c r="B18" s="37" t="s">
        <v>211</v>
      </c>
      <c r="C18" s="39"/>
      <c r="D18" s="40"/>
      <c r="E18" s="41">
        <v>0</v>
      </c>
      <c r="F18" s="40"/>
      <c r="G18" s="39"/>
      <c r="H18" s="40"/>
      <c r="I18" s="43">
        <v>5515014</v>
      </c>
      <c r="J18" s="40"/>
      <c r="K18" s="39"/>
      <c r="L18" s="40"/>
      <c r="M18" s="41" t="s">
        <v>212</v>
      </c>
      <c r="N18" s="40" t="s">
        <v>203</v>
      </c>
      <c r="O18" s="39"/>
      <c r="P18" s="40"/>
      <c r="Q18" s="41" t="s">
        <v>213</v>
      </c>
      <c r="R18" s="40" t="s">
        <v>203</v>
      </c>
      <c r="S18" s="39"/>
      <c r="T18" s="40"/>
      <c r="U18" s="41">
        <v>0</v>
      </c>
      <c r="V18" s="40"/>
    </row>
    <row r="19" spans="1:22" ht="15.75" thickBot="1" x14ac:dyDescent="0.3">
      <c r="A19" s="13"/>
      <c r="B19" s="30" t="s">
        <v>58</v>
      </c>
      <c r="C19" s="32"/>
      <c r="D19" s="61"/>
      <c r="E19" s="62">
        <v>0</v>
      </c>
      <c r="F19" s="33"/>
      <c r="G19" s="32"/>
      <c r="H19" s="61"/>
      <c r="I19" s="63">
        <v>5885407</v>
      </c>
      <c r="J19" s="33"/>
      <c r="K19" s="32"/>
      <c r="L19" s="61"/>
      <c r="M19" s="62" t="s">
        <v>214</v>
      </c>
      <c r="N19" s="33" t="s">
        <v>203</v>
      </c>
      <c r="O19" s="32"/>
      <c r="P19" s="61"/>
      <c r="Q19" s="62" t="s">
        <v>215</v>
      </c>
      <c r="R19" s="33" t="s">
        <v>203</v>
      </c>
      <c r="S19" s="32"/>
      <c r="T19" s="61"/>
      <c r="U19" s="63">
        <v>1663954</v>
      </c>
      <c r="V19" s="33"/>
    </row>
    <row r="20" spans="1:22" ht="15.75" thickBot="1" x14ac:dyDescent="0.3">
      <c r="A20" s="13"/>
      <c r="B20" s="37" t="s">
        <v>128</v>
      </c>
      <c r="C20" s="39"/>
      <c r="D20" s="64" t="s">
        <v>131</v>
      </c>
      <c r="E20" s="65">
        <v>0</v>
      </c>
      <c r="F20" s="40"/>
      <c r="G20" s="39"/>
      <c r="H20" s="64" t="s">
        <v>131</v>
      </c>
      <c r="I20" s="66">
        <v>14312179</v>
      </c>
      <c r="J20" s="40"/>
      <c r="K20" s="39"/>
      <c r="L20" s="64" t="s">
        <v>131</v>
      </c>
      <c r="M20" s="65" t="s">
        <v>216</v>
      </c>
      <c r="N20" s="40" t="s">
        <v>203</v>
      </c>
      <c r="O20" s="39"/>
      <c r="P20" s="64" t="s">
        <v>131</v>
      </c>
      <c r="Q20" s="65" t="s">
        <v>217</v>
      </c>
      <c r="R20" s="40" t="s">
        <v>203</v>
      </c>
      <c r="S20" s="39"/>
      <c r="T20" s="64" t="s">
        <v>131</v>
      </c>
      <c r="U20" s="66">
        <v>3773030</v>
      </c>
      <c r="V20" s="40"/>
    </row>
    <row r="21" spans="1:22" ht="15.75" thickTop="1" x14ac:dyDescent="0.25">
      <c r="A21" s="13"/>
      <c r="B21" s="47" t="s">
        <v>170</v>
      </c>
      <c r="C21" s="47"/>
      <c r="D21" s="47"/>
      <c r="E21" s="47"/>
      <c r="F21" s="47"/>
      <c r="G21" s="47"/>
      <c r="H21" s="47"/>
      <c r="I21" s="47"/>
      <c r="J21" s="47"/>
      <c r="K21" s="47"/>
      <c r="L21" s="47"/>
      <c r="M21" s="47"/>
      <c r="N21" s="47"/>
      <c r="O21" s="47"/>
      <c r="P21" s="47"/>
      <c r="Q21" s="47"/>
      <c r="R21" s="47"/>
      <c r="S21" s="47"/>
      <c r="T21" s="47"/>
      <c r="U21" s="47"/>
      <c r="V21" s="47"/>
    </row>
    <row r="22" spans="1:22" ht="38.25" x14ac:dyDescent="0.25">
      <c r="A22" s="13"/>
      <c r="B22" s="22"/>
      <c r="C22" s="67">
        <v>-1</v>
      </c>
      <c r="D22" s="19" t="s">
        <v>218</v>
      </c>
    </row>
    <row r="23" spans="1:22" x14ac:dyDescent="0.25">
      <c r="A23" s="13"/>
      <c r="B23" s="47"/>
      <c r="C23" s="47"/>
      <c r="D23" s="47"/>
      <c r="E23" s="47"/>
      <c r="F23" s="47"/>
      <c r="G23" s="47"/>
      <c r="H23" s="47"/>
      <c r="I23" s="47"/>
      <c r="J23" s="47"/>
      <c r="K23" s="47"/>
      <c r="L23" s="47"/>
      <c r="M23" s="47"/>
      <c r="N23" s="47"/>
      <c r="O23" s="47"/>
      <c r="P23" s="47"/>
      <c r="Q23" s="47"/>
      <c r="R23" s="47"/>
      <c r="S23" s="47"/>
      <c r="T23" s="47"/>
      <c r="U23" s="47"/>
      <c r="V23" s="47"/>
    </row>
    <row r="24" spans="1:22" x14ac:dyDescent="0.25">
      <c r="A24" s="13"/>
      <c r="B24" s="47" t="s">
        <v>219</v>
      </c>
      <c r="C24" s="47"/>
      <c r="D24" s="47"/>
      <c r="E24" s="47"/>
      <c r="F24" s="47"/>
      <c r="G24" s="47"/>
      <c r="H24" s="47"/>
      <c r="I24" s="47"/>
      <c r="J24" s="47"/>
      <c r="K24" s="47"/>
      <c r="L24" s="47"/>
      <c r="M24" s="47"/>
      <c r="N24" s="47"/>
      <c r="O24" s="47"/>
      <c r="P24" s="47"/>
      <c r="Q24" s="47"/>
      <c r="R24" s="47"/>
      <c r="S24" s="47"/>
      <c r="T24" s="47"/>
      <c r="U24" s="47"/>
      <c r="V24" s="47"/>
    </row>
    <row r="25" spans="1:22" x14ac:dyDescent="0.25">
      <c r="A25" s="13"/>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3"/>
      <c r="B26" s="47" t="s">
        <v>220</v>
      </c>
      <c r="C26" s="47"/>
      <c r="D26" s="47"/>
      <c r="E26" s="47"/>
      <c r="F26" s="47"/>
      <c r="G26" s="47"/>
      <c r="H26" s="47"/>
      <c r="I26" s="47"/>
      <c r="J26" s="47"/>
      <c r="K26" s="47"/>
      <c r="L26" s="47"/>
      <c r="M26" s="47"/>
      <c r="N26" s="47"/>
      <c r="O26" s="47"/>
      <c r="P26" s="47"/>
      <c r="Q26" s="47"/>
      <c r="R26" s="47"/>
      <c r="S26" s="47"/>
      <c r="T26" s="47"/>
      <c r="U26" s="47"/>
      <c r="V26" s="47"/>
    </row>
    <row r="27" spans="1:22" x14ac:dyDescent="0.25">
      <c r="A27" s="13"/>
      <c r="B27" s="47"/>
      <c r="C27" s="47"/>
      <c r="D27" s="47"/>
      <c r="E27" s="47"/>
      <c r="F27" s="47"/>
      <c r="G27" s="47"/>
      <c r="H27" s="47"/>
      <c r="I27" s="47"/>
      <c r="J27" s="47"/>
      <c r="K27" s="47"/>
      <c r="L27" s="47"/>
      <c r="M27" s="47"/>
      <c r="N27" s="47"/>
      <c r="O27" s="47"/>
      <c r="P27" s="47"/>
      <c r="Q27" s="47"/>
      <c r="R27" s="47"/>
      <c r="S27" s="47"/>
      <c r="T27" s="47"/>
      <c r="U27" s="47"/>
      <c r="V27" s="47"/>
    </row>
    <row r="28" spans="1:22" ht="191.25" x14ac:dyDescent="0.25">
      <c r="A28" s="13"/>
      <c r="B28" s="22"/>
      <c r="C28" s="22"/>
      <c r="D28" s="19" t="s">
        <v>221</v>
      </c>
    </row>
    <row r="29" spans="1:22" x14ac:dyDescent="0.25">
      <c r="A29" s="13"/>
      <c r="B29" s="47" t="s">
        <v>170</v>
      </c>
      <c r="C29" s="47"/>
      <c r="D29" s="47"/>
      <c r="E29" s="47"/>
      <c r="F29" s="47"/>
      <c r="G29" s="47"/>
      <c r="H29" s="47"/>
      <c r="I29" s="47"/>
      <c r="J29" s="47"/>
      <c r="K29" s="47"/>
      <c r="L29" s="47"/>
      <c r="M29" s="47"/>
      <c r="N29" s="47"/>
      <c r="O29" s="47"/>
      <c r="P29" s="47"/>
      <c r="Q29" s="47"/>
      <c r="R29" s="47"/>
      <c r="S29" s="47"/>
      <c r="T29" s="47"/>
      <c r="U29" s="47"/>
      <c r="V29" s="47"/>
    </row>
    <row r="30" spans="1:22" ht="15.75" thickBot="1" x14ac:dyDescent="0.3">
      <c r="A30" s="13"/>
      <c r="B30" s="23"/>
      <c r="C30" s="26"/>
      <c r="D30" s="45" t="s">
        <v>222</v>
      </c>
      <c r="E30" s="45"/>
      <c r="F30" s="26"/>
      <c r="G30" s="26"/>
      <c r="H30" s="45" t="s">
        <v>201</v>
      </c>
      <c r="I30" s="45"/>
      <c r="J30" s="26"/>
      <c r="K30" s="26"/>
      <c r="L30" s="45" t="s">
        <v>223</v>
      </c>
      <c r="M30" s="45"/>
      <c r="N30" s="26"/>
    </row>
    <row r="31" spans="1:22" x14ac:dyDescent="0.25">
      <c r="A31" s="13"/>
      <c r="B31" s="30" t="s">
        <v>57</v>
      </c>
      <c r="C31" s="32"/>
      <c r="D31" s="33" t="s">
        <v>131</v>
      </c>
      <c r="E31" s="34">
        <v>6450214</v>
      </c>
      <c r="F31" s="33"/>
      <c r="G31" s="32"/>
      <c r="H31" s="33" t="s">
        <v>131</v>
      </c>
      <c r="I31" s="34">
        <v>1771901</v>
      </c>
      <c r="J31" s="33"/>
      <c r="K31" s="32"/>
      <c r="L31" s="33" t="s">
        <v>131</v>
      </c>
      <c r="M31" s="34">
        <v>4678313</v>
      </c>
      <c r="N31" s="33"/>
    </row>
    <row r="32" spans="1:22" ht="15.75" thickBot="1" x14ac:dyDescent="0.3">
      <c r="A32" s="13"/>
      <c r="B32" s="37" t="s">
        <v>58</v>
      </c>
      <c r="C32" s="39"/>
      <c r="D32" s="55"/>
      <c r="E32" s="56">
        <v>6746860</v>
      </c>
      <c r="F32" s="40"/>
      <c r="G32" s="39"/>
      <c r="H32" s="55"/>
      <c r="I32" s="56">
        <v>1116301</v>
      </c>
      <c r="J32" s="40"/>
      <c r="K32" s="39"/>
      <c r="L32" s="55"/>
      <c r="M32" s="56">
        <v>5630559</v>
      </c>
      <c r="N32" s="40"/>
    </row>
    <row r="33" spans="1:22" ht="15.75" thickBot="1" x14ac:dyDescent="0.3">
      <c r="A33" s="13"/>
      <c r="B33" s="30" t="s">
        <v>128</v>
      </c>
      <c r="C33" s="32"/>
      <c r="D33" s="58" t="s">
        <v>131</v>
      </c>
      <c r="E33" s="59">
        <v>13197074</v>
      </c>
      <c r="F33" s="33"/>
      <c r="G33" s="32"/>
      <c r="H33" s="58" t="s">
        <v>131</v>
      </c>
      <c r="I33" s="59">
        <v>2888202</v>
      </c>
      <c r="J33" s="33"/>
      <c r="K33" s="32"/>
      <c r="L33" s="58" t="s">
        <v>131</v>
      </c>
      <c r="M33" s="59">
        <v>10308872</v>
      </c>
      <c r="N33" s="33"/>
    </row>
    <row r="34" spans="1:22" ht="15.75" thickTop="1" x14ac:dyDescent="0.25">
      <c r="A34" s="13"/>
      <c r="B34" s="47"/>
      <c r="C34" s="47"/>
      <c r="D34" s="47"/>
      <c r="E34" s="47"/>
      <c r="F34" s="47"/>
      <c r="G34" s="47"/>
      <c r="H34" s="47"/>
      <c r="I34" s="47"/>
      <c r="J34" s="47"/>
      <c r="K34" s="47"/>
      <c r="L34" s="47"/>
      <c r="M34" s="47"/>
      <c r="N34" s="47"/>
      <c r="O34" s="47"/>
      <c r="P34" s="47"/>
      <c r="Q34" s="47"/>
      <c r="R34" s="47"/>
      <c r="S34" s="47"/>
      <c r="T34" s="47"/>
      <c r="U34" s="47"/>
      <c r="V34" s="47"/>
    </row>
    <row r="35" spans="1:22" x14ac:dyDescent="0.25">
      <c r="A35" s="13"/>
      <c r="B35" s="47" t="s">
        <v>224</v>
      </c>
      <c r="C35" s="47"/>
      <c r="D35" s="47"/>
      <c r="E35" s="47"/>
      <c r="F35" s="47"/>
      <c r="G35" s="47"/>
      <c r="H35" s="47"/>
      <c r="I35" s="47"/>
      <c r="J35" s="47"/>
      <c r="K35" s="47"/>
      <c r="L35" s="47"/>
      <c r="M35" s="47"/>
      <c r="N35" s="47"/>
      <c r="O35" s="47"/>
      <c r="P35" s="47"/>
      <c r="Q35" s="47"/>
      <c r="R35" s="47"/>
      <c r="S35" s="47"/>
      <c r="T35" s="47"/>
      <c r="U35" s="47"/>
      <c r="V35" s="47"/>
    </row>
    <row r="36" spans="1:22" x14ac:dyDescent="0.25">
      <c r="A36" s="13"/>
      <c r="B36" s="47"/>
      <c r="C36" s="47"/>
      <c r="D36" s="47"/>
      <c r="E36" s="47"/>
      <c r="F36" s="47"/>
      <c r="G36" s="47"/>
      <c r="H36" s="47"/>
      <c r="I36" s="47"/>
      <c r="J36" s="47"/>
      <c r="K36" s="47"/>
      <c r="L36" s="47"/>
      <c r="M36" s="47"/>
      <c r="N36" s="47"/>
      <c r="O36" s="47"/>
      <c r="P36" s="47"/>
      <c r="Q36" s="47"/>
      <c r="R36" s="47"/>
      <c r="S36" s="47"/>
      <c r="T36" s="47"/>
      <c r="U36" s="47"/>
      <c r="V36" s="47"/>
    </row>
  </sheetData>
  <mergeCells count="34">
    <mergeCell ref="B35:V35"/>
    <mergeCell ref="B36:V36"/>
    <mergeCell ref="B24:V24"/>
    <mergeCell ref="B25:V25"/>
    <mergeCell ref="B26:V26"/>
    <mergeCell ref="B27:V27"/>
    <mergeCell ref="B29:V29"/>
    <mergeCell ref="B34:V34"/>
    <mergeCell ref="B7:V7"/>
    <mergeCell ref="B8:V8"/>
    <mergeCell ref="B10:V10"/>
    <mergeCell ref="B15:V15"/>
    <mergeCell ref="B21:V21"/>
    <mergeCell ref="B23:V23"/>
    <mergeCell ref="D30:E30"/>
    <mergeCell ref="H30:I30"/>
    <mergeCell ref="L30:M30"/>
    <mergeCell ref="A1:A2"/>
    <mergeCell ref="B1:V1"/>
    <mergeCell ref="B2:V2"/>
    <mergeCell ref="B3:V3"/>
    <mergeCell ref="A4:A36"/>
    <mergeCell ref="B4:V4"/>
    <mergeCell ref="B6:V6"/>
    <mergeCell ref="D11:E11"/>
    <mergeCell ref="H11:I11"/>
    <mergeCell ref="L11:M11"/>
    <mergeCell ref="P11:Q11"/>
    <mergeCell ref="T11:U11"/>
    <mergeCell ref="D16:E16"/>
    <mergeCell ref="H16:I16"/>
    <mergeCell ref="L16:M16"/>
    <mergeCell ref="P16:Q16"/>
    <mergeCell ref="T16:U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28515625" bestFit="1" customWidth="1"/>
    <col min="2" max="2" width="36.5703125" bestFit="1" customWidth="1"/>
    <col min="3" max="3" width="26" customWidth="1"/>
    <col min="4" max="4" width="36.5703125" bestFit="1" customWidth="1"/>
    <col min="5" max="5" width="10.140625" customWidth="1"/>
    <col min="6" max="6" width="2.42578125" customWidth="1"/>
    <col min="7" max="7" width="14" customWidth="1"/>
    <col min="8" max="8" width="2.85546875" customWidth="1"/>
    <col min="9" max="9" width="10.140625" customWidth="1"/>
    <col min="10" max="11" width="14" customWidth="1"/>
    <col min="12" max="12" width="2.85546875" customWidth="1"/>
    <col min="13" max="13" width="12.140625" customWidth="1"/>
    <col min="14" max="14" width="14"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12" t="s">
        <v>5</v>
      </c>
      <c r="C3" s="12"/>
      <c r="D3" s="12"/>
      <c r="E3" s="12"/>
      <c r="F3" s="12"/>
      <c r="G3" s="12"/>
      <c r="H3" s="12"/>
      <c r="I3" s="12"/>
      <c r="J3" s="12"/>
      <c r="K3" s="12"/>
      <c r="L3" s="12"/>
      <c r="M3" s="12"/>
      <c r="N3" s="12"/>
    </row>
    <row r="4" spans="1:14" ht="15" customHeight="1" x14ac:dyDescent="0.25">
      <c r="A4" s="13" t="s">
        <v>225</v>
      </c>
      <c r="B4" s="12" t="s">
        <v>5</v>
      </c>
      <c r="C4" s="12"/>
      <c r="D4" s="12"/>
      <c r="E4" s="12"/>
      <c r="F4" s="12"/>
      <c r="G4" s="12"/>
      <c r="H4" s="12"/>
      <c r="I4" s="12"/>
      <c r="J4" s="12"/>
      <c r="K4" s="12"/>
      <c r="L4" s="12"/>
      <c r="M4" s="12"/>
      <c r="N4" s="12"/>
    </row>
    <row r="5" spans="1:14" x14ac:dyDescent="0.25">
      <c r="A5" s="13"/>
      <c r="B5" s="20" t="s">
        <v>227</v>
      </c>
      <c r="C5" s="21" t="s">
        <v>225</v>
      </c>
    </row>
    <row r="6" spans="1:14" x14ac:dyDescent="0.25">
      <c r="A6" s="13"/>
      <c r="B6" s="47"/>
      <c r="C6" s="47"/>
      <c r="D6" s="47"/>
      <c r="E6" s="47"/>
      <c r="F6" s="47"/>
      <c r="G6" s="47"/>
      <c r="H6" s="47"/>
      <c r="I6" s="47"/>
      <c r="J6" s="47"/>
      <c r="K6" s="47"/>
      <c r="L6" s="47"/>
      <c r="M6" s="47"/>
      <c r="N6" s="47"/>
    </row>
    <row r="7" spans="1:14" ht="89.25" x14ac:dyDescent="0.25">
      <c r="A7" s="13"/>
      <c r="B7" s="22"/>
      <c r="C7" s="22"/>
      <c r="D7" s="19" t="s">
        <v>228</v>
      </c>
    </row>
    <row r="8" spans="1:14" x14ac:dyDescent="0.25">
      <c r="A8" s="13"/>
      <c r="B8" s="47"/>
      <c r="C8" s="47"/>
      <c r="D8" s="47"/>
      <c r="E8" s="47"/>
      <c r="F8" s="47"/>
      <c r="G8" s="47"/>
      <c r="H8" s="47"/>
      <c r="I8" s="47"/>
      <c r="J8" s="47"/>
      <c r="K8" s="47"/>
      <c r="L8" s="47"/>
      <c r="M8" s="47"/>
      <c r="N8" s="47"/>
    </row>
    <row r="9" spans="1:14" ht="38.25" x14ac:dyDescent="0.25">
      <c r="A9" s="13"/>
      <c r="B9" s="22"/>
      <c r="C9" s="22"/>
      <c r="D9" s="19" t="s">
        <v>229</v>
      </c>
    </row>
    <row r="10" spans="1:14" x14ac:dyDescent="0.25">
      <c r="A10" s="13"/>
      <c r="B10" s="47" t="s">
        <v>170</v>
      </c>
      <c r="C10" s="47"/>
      <c r="D10" s="47"/>
      <c r="E10" s="47"/>
      <c r="F10" s="47"/>
      <c r="G10" s="47"/>
      <c r="H10" s="47"/>
      <c r="I10" s="47"/>
      <c r="J10" s="47"/>
      <c r="K10" s="47"/>
      <c r="L10" s="47"/>
      <c r="M10" s="47"/>
      <c r="N10" s="47"/>
    </row>
    <row r="11" spans="1:14" ht="15.75" thickBot="1" x14ac:dyDescent="0.3">
      <c r="A11" s="13"/>
      <c r="B11" s="23"/>
      <c r="C11" s="26"/>
      <c r="D11" s="45">
        <v>2013</v>
      </c>
      <c r="E11" s="45"/>
      <c r="F11" s="26"/>
      <c r="G11" s="26"/>
      <c r="H11" s="45">
        <v>2012</v>
      </c>
      <c r="I11" s="45"/>
      <c r="J11" s="26"/>
      <c r="K11" s="26"/>
      <c r="L11" s="45">
        <v>2011</v>
      </c>
      <c r="M11" s="45"/>
      <c r="N11" s="26"/>
    </row>
    <row r="12" spans="1:14" x14ac:dyDescent="0.25">
      <c r="A12" s="13"/>
      <c r="B12" s="23"/>
      <c r="C12" s="24"/>
      <c r="D12" s="46"/>
      <c r="E12" s="46"/>
      <c r="F12" s="24"/>
      <c r="G12" s="24"/>
      <c r="H12" s="46"/>
      <c r="I12" s="46"/>
      <c r="J12" s="24"/>
      <c r="K12" s="24"/>
      <c r="L12" s="46"/>
      <c r="M12" s="46"/>
      <c r="N12" s="24"/>
    </row>
    <row r="13" spans="1:14" x14ac:dyDescent="0.25">
      <c r="A13" s="13"/>
      <c r="B13" s="30" t="s">
        <v>72</v>
      </c>
      <c r="C13" s="32"/>
      <c r="D13" s="33" t="s">
        <v>131</v>
      </c>
      <c r="E13" s="34">
        <v>438480</v>
      </c>
      <c r="F13" s="33"/>
      <c r="G13" s="32"/>
      <c r="H13" s="33" t="s">
        <v>131</v>
      </c>
      <c r="I13" s="34">
        <v>588523</v>
      </c>
      <c r="J13" s="33"/>
      <c r="K13" s="32"/>
      <c r="L13" s="33" t="s">
        <v>131</v>
      </c>
      <c r="M13" s="34">
        <v>835585</v>
      </c>
      <c r="N13" s="33"/>
    </row>
    <row r="14" spans="1:14" x14ac:dyDescent="0.25">
      <c r="A14" s="13"/>
      <c r="B14" s="37" t="s">
        <v>78</v>
      </c>
      <c r="C14" s="39"/>
      <c r="D14" s="40"/>
      <c r="E14" s="43">
        <v>108474</v>
      </c>
      <c r="F14" s="40"/>
      <c r="G14" s="39"/>
      <c r="H14" s="40"/>
      <c r="I14" s="43">
        <v>111344</v>
      </c>
      <c r="J14" s="40"/>
      <c r="K14" s="39"/>
      <c r="L14" s="40"/>
      <c r="M14" s="43">
        <v>106179</v>
      </c>
      <c r="N14" s="40"/>
    </row>
    <row r="15" spans="1:14" ht="29.25" x14ac:dyDescent="0.25">
      <c r="A15" s="13"/>
      <c r="B15" s="30" t="s">
        <v>230</v>
      </c>
      <c r="C15" s="32"/>
      <c r="D15" s="33"/>
      <c r="E15" s="36">
        <v>0</v>
      </c>
      <c r="F15" s="33"/>
      <c r="G15" s="32"/>
      <c r="H15" s="33"/>
      <c r="I15" s="36">
        <v>0</v>
      </c>
      <c r="J15" s="33"/>
      <c r="K15" s="32"/>
      <c r="L15" s="33"/>
      <c r="M15" s="34">
        <v>80709</v>
      </c>
      <c r="N15" s="33"/>
    </row>
    <row r="16" spans="1:14" ht="27" thickBot="1" x14ac:dyDescent="0.3">
      <c r="A16" s="13"/>
      <c r="B16" s="37" t="s">
        <v>231</v>
      </c>
      <c r="C16" s="39"/>
      <c r="D16" s="55"/>
      <c r="E16" s="56">
        <v>28430</v>
      </c>
      <c r="F16" s="40"/>
      <c r="G16" s="39"/>
      <c r="H16" s="55"/>
      <c r="I16" s="56">
        <v>113954</v>
      </c>
      <c r="J16" s="40"/>
      <c r="K16" s="39"/>
      <c r="L16" s="55"/>
      <c r="M16" s="56">
        <v>87264</v>
      </c>
      <c r="N16" s="40"/>
    </row>
    <row r="17" spans="1:14" x14ac:dyDescent="0.25">
      <c r="A17" s="13"/>
      <c r="B17" s="30"/>
      <c r="C17" s="32"/>
      <c r="D17" s="33"/>
      <c r="E17" s="34">
        <v>575384</v>
      </c>
      <c r="F17" s="33"/>
      <c r="G17" s="32"/>
      <c r="H17" s="33"/>
      <c r="I17" s="34">
        <v>813821</v>
      </c>
      <c r="J17" s="33"/>
      <c r="K17" s="32"/>
      <c r="L17" s="33"/>
      <c r="M17" s="34">
        <v>1109737</v>
      </c>
      <c r="N17" s="33"/>
    </row>
    <row r="18" spans="1:14" ht="27" thickBot="1" x14ac:dyDescent="0.3">
      <c r="A18" s="13"/>
      <c r="B18" s="37" t="s">
        <v>232</v>
      </c>
      <c r="C18" s="39"/>
      <c r="D18" s="55"/>
      <c r="E18" s="57" t="s">
        <v>233</v>
      </c>
      <c r="F18" s="40" t="s">
        <v>203</v>
      </c>
      <c r="G18" s="39"/>
      <c r="H18" s="55"/>
      <c r="I18" s="57">
        <v>0</v>
      </c>
      <c r="J18" s="40"/>
      <c r="K18" s="39"/>
      <c r="L18" s="55"/>
      <c r="M18" s="57">
        <v>0</v>
      </c>
      <c r="N18" s="40"/>
    </row>
    <row r="19" spans="1:14" ht="15.75" thickBot="1" x14ac:dyDescent="0.3">
      <c r="A19" s="13"/>
      <c r="B19" s="30" t="s">
        <v>128</v>
      </c>
      <c r="C19" s="32"/>
      <c r="D19" s="58" t="s">
        <v>131</v>
      </c>
      <c r="E19" s="59">
        <v>483070</v>
      </c>
      <c r="F19" s="33"/>
      <c r="G19" s="32"/>
      <c r="H19" s="58" t="s">
        <v>131</v>
      </c>
      <c r="I19" s="59">
        <v>813821</v>
      </c>
      <c r="J19" s="33"/>
      <c r="K19" s="32"/>
      <c r="L19" s="58" t="s">
        <v>131</v>
      </c>
      <c r="M19" s="59">
        <v>1109737</v>
      </c>
      <c r="N19" s="33"/>
    </row>
    <row r="20" spans="1:14" ht="15.75" thickTop="1" x14ac:dyDescent="0.25">
      <c r="A20" s="13"/>
      <c r="B20" s="22"/>
      <c r="C20" s="22"/>
      <c r="D20" s="22"/>
    </row>
    <row r="21" spans="1:14" x14ac:dyDescent="0.25">
      <c r="A21" s="13"/>
      <c r="B21" s="69"/>
      <c r="C21" s="69"/>
      <c r="D21" s="69"/>
      <c r="E21" s="69"/>
      <c r="F21" s="69"/>
      <c r="G21" s="69"/>
      <c r="H21" s="69"/>
      <c r="I21" s="69"/>
      <c r="J21" s="69"/>
      <c r="K21" s="69"/>
      <c r="L21" s="69"/>
      <c r="M21" s="69"/>
      <c r="N21" s="69"/>
    </row>
    <row r="22" spans="1:14" ht="28.5" customHeight="1" x14ac:dyDescent="0.25">
      <c r="A22" s="13"/>
      <c r="B22" s="70" t="s">
        <v>234</v>
      </c>
      <c r="C22" s="70"/>
      <c r="D22" s="70"/>
      <c r="E22" s="70"/>
      <c r="F22" s="70"/>
      <c r="G22" s="70"/>
      <c r="H22" s="70"/>
      <c r="I22" s="70"/>
      <c r="J22" s="70"/>
      <c r="K22" s="70"/>
      <c r="L22" s="70"/>
      <c r="M22" s="70"/>
      <c r="N22" s="70"/>
    </row>
    <row r="23" spans="1:14" x14ac:dyDescent="0.25">
      <c r="A23" s="13"/>
      <c r="B23" s="47"/>
      <c r="C23" s="47"/>
      <c r="D23" s="47"/>
      <c r="E23" s="47"/>
      <c r="F23" s="47"/>
      <c r="G23" s="47"/>
      <c r="H23" s="47"/>
      <c r="I23" s="47"/>
      <c r="J23" s="47"/>
      <c r="K23" s="47"/>
      <c r="L23" s="47"/>
      <c r="M23" s="47"/>
      <c r="N23" s="47"/>
    </row>
    <row r="24" spans="1:14" ht="76.5" x14ac:dyDescent="0.25">
      <c r="A24" s="13"/>
      <c r="B24" s="22"/>
      <c r="C24" s="22"/>
      <c r="D24" s="19" t="s">
        <v>235</v>
      </c>
    </row>
    <row r="25" spans="1:14" x14ac:dyDescent="0.25">
      <c r="A25" s="13"/>
      <c r="B25" s="47"/>
      <c r="C25" s="47"/>
      <c r="D25" s="47"/>
      <c r="E25" s="47"/>
      <c r="F25" s="47"/>
      <c r="G25" s="47"/>
      <c r="H25" s="47"/>
      <c r="I25" s="47"/>
      <c r="J25" s="47"/>
      <c r="K25" s="47"/>
      <c r="L25" s="47"/>
      <c r="M25" s="47"/>
      <c r="N25" s="47"/>
    </row>
  </sheetData>
  <mergeCells count="19">
    <mergeCell ref="B22:N22"/>
    <mergeCell ref="B23:N23"/>
    <mergeCell ref="B25:N25"/>
    <mergeCell ref="A1:A2"/>
    <mergeCell ref="B1:N1"/>
    <mergeCell ref="B2:N2"/>
    <mergeCell ref="B3:N3"/>
    <mergeCell ref="A4:A25"/>
    <mergeCell ref="B4:N4"/>
    <mergeCell ref="B6:N6"/>
    <mergeCell ref="B8:N8"/>
    <mergeCell ref="B10:N10"/>
    <mergeCell ref="B21:N21"/>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6.42578125" bestFit="1" customWidth="1"/>
    <col min="3" max="4" width="36.5703125" bestFit="1" customWidth="1"/>
  </cols>
  <sheetData>
    <row r="1" spans="1:4" ht="15" customHeight="1" x14ac:dyDescent="0.25">
      <c r="A1" s="7" t="s">
        <v>236</v>
      </c>
      <c r="B1" s="7" t="s">
        <v>1</v>
      </c>
      <c r="C1" s="7"/>
      <c r="D1" s="7"/>
    </row>
    <row r="2" spans="1:4" ht="15" customHeight="1" x14ac:dyDescent="0.25">
      <c r="A2" s="7"/>
      <c r="B2" s="7" t="s">
        <v>2</v>
      </c>
      <c r="C2" s="7"/>
      <c r="D2" s="7"/>
    </row>
    <row r="3" spans="1:4" ht="30" x14ac:dyDescent="0.25">
      <c r="A3" s="3" t="s">
        <v>237</v>
      </c>
      <c r="B3" s="12" t="s">
        <v>5</v>
      </c>
      <c r="C3" s="12"/>
      <c r="D3" s="12"/>
    </row>
    <row r="4" spans="1:4" ht="15" customHeight="1" x14ac:dyDescent="0.25">
      <c r="A4" s="13" t="s">
        <v>236</v>
      </c>
      <c r="B4" s="12" t="s">
        <v>5</v>
      </c>
      <c r="C4" s="12"/>
      <c r="D4" s="12"/>
    </row>
    <row r="5" spans="1:4" ht="25.5" x14ac:dyDescent="0.25">
      <c r="A5" s="13"/>
      <c r="B5" s="20" t="s">
        <v>238</v>
      </c>
      <c r="C5" s="21" t="s">
        <v>236</v>
      </c>
    </row>
    <row r="6" spans="1:4" x14ac:dyDescent="0.25">
      <c r="A6" s="13"/>
      <c r="B6" s="47"/>
      <c r="C6" s="47"/>
      <c r="D6" s="47"/>
    </row>
    <row r="7" spans="1:4" ht="38.25" x14ac:dyDescent="0.25">
      <c r="A7" s="13"/>
      <c r="B7" s="22"/>
      <c r="C7" s="22"/>
      <c r="D7" s="19" t="s">
        <v>239</v>
      </c>
    </row>
    <row r="8" spans="1:4" x14ac:dyDescent="0.25">
      <c r="A8" s="13"/>
      <c r="B8" s="47"/>
      <c r="C8" s="47"/>
      <c r="D8" s="47"/>
    </row>
    <row r="9" spans="1:4" ht="38.25" x14ac:dyDescent="0.25">
      <c r="A9" s="13"/>
      <c r="B9" s="22"/>
      <c r="C9" s="22"/>
      <c r="D9" s="19" t="s">
        <v>240</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4" width="36.5703125" bestFit="1" customWidth="1"/>
    <col min="5" max="5" width="2" customWidth="1"/>
    <col min="6" max="7" width="9.7109375" customWidth="1"/>
    <col min="8" max="8" width="2" customWidth="1"/>
    <col min="9" max="9" width="7.5703125" customWidth="1"/>
    <col min="10" max="10" width="1.5703125" customWidth="1"/>
    <col min="11" max="11" width="9.7109375" customWidth="1"/>
    <col min="12" max="12" width="2" customWidth="1"/>
    <col min="13" max="13" width="9" customWidth="1"/>
    <col min="14" max="14" width="1.570312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2</v>
      </c>
      <c r="B3" s="12" t="s">
        <v>5</v>
      </c>
      <c r="C3" s="12"/>
      <c r="D3" s="12"/>
      <c r="E3" s="12"/>
      <c r="F3" s="12"/>
      <c r="G3" s="12"/>
      <c r="H3" s="12"/>
      <c r="I3" s="12"/>
      <c r="J3" s="12"/>
      <c r="K3" s="12"/>
      <c r="L3" s="12"/>
      <c r="M3" s="12"/>
      <c r="N3" s="12"/>
    </row>
    <row r="4" spans="1:14" ht="15" customHeight="1" x14ac:dyDescent="0.25">
      <c r="A4" s="13" t="s">
        <v>241</v>
      </c>
      <c r="B4" s="12" t="s">
        <v>5</v>
      </c>
      <c r="C4" s="12"/>
      <c r="D4" s="12"/>
      <c r="E4" s="12"/>
      <c r="F4" s="12"/>
      <c r="G4" s="12"/>
      <c r="H4" s="12"/>
      <c r="I4" s="12"/>
      <c r="J4" s="12"/>
      <c r="K4" s="12"/>
      <c r="L4" s="12"/>
      <c r="M4" s="12"/>
      <c r="N4" s="12"/>
    </row>
    <row r="5" spans="1:14" ht="25.5" x14ac:dyDescent="0.25">
      <c r="A5" s="13"/>
      <c r="B5" s="20" t="s">
        <v>243</v>
      </c>
      <c r="C5" s="21" t="s">
        <v>241</v>
      </c>
    </row>
    <row r="6" spans="1:14" x14ac:dyDescent="0.25">
      <c r="A6" s="13"/>
      <c r="B6" s="47"/>
      <c r="C6" s="47"/>
      <c r="D6" s="47"/>
      <c r="E6" s="47"/>
      <c r="F6" s="47"/>
      <c r="G6" s="47"/>
      <c r="H6" s="47"/>
      <c r="I6" s="47"/>
      <c r="J6" s="47"/>
      <c r="K6" s="47"/>
      <c r="L6" s="47"/>
      <c r="M6" s="47"/>
      <c r="N6" s="47"/>
    </row>
    <row r="7" spans="1:14" ht="63.75" x14ac:dyDescent="0.25">
      <c r="A7" s="13"/>
      <c r="B7" s="22"/>
      <c r="C7" s="22"/>
      <c r="D7" s="19" t="s">
        <v>244</v>
      </c>
    </row>
    <row r="8" spans="1:14" x14ac:dyDescent="0.25">
      <c r="A8" s="13"/>
      <c r="B8" s="47"/>
      <c r="C8" s="47"/>
      <c r="D8" s="47"/>
      <c r="E8" s="47"/>
      <c r="F8" s="47"/>
      <c r="G8" s="47"/>
      <c r="H8" s="47"/>
      <c r="I8" s="47"/>
      <c r="J8" s="47"/>
      <c r="K8" s="47"/>
      <c r="L8" s="47"/>
      <c r="M8" s="47"/>
      <c r="N8" s="47"/>
    </row>
    <row r="9" spans="1:14" ht="25.5" customHeight="1" x14ac:dyDescent="0.25">
      <c r="A9" s="13"/>
      <c r="B9" s="47" t="s">
        <v>245</v>
      </c>
      <c r="C9" s="47"/>
      <c r="D9" s="47"/>
      <c r="E9" s="47"/>
      <c r="F9" s="47"/>
      <c r="G9" s="47"/>
      <c r="H9" s="47"/>
      <c r="I9" s="47"/>
      <c r="J9" s="47"/>
      <c r="K9" s="47"/>
      <c r="L9" s="47"/>
      <c r="M9" s="47"/>
      <c r="N9" s="47"/>
    </row>
    <row r="10" spans="1:14" x14ac:dyDescent="0.25">
      <c r="A10" s="13"/>
      <c r="B10" s="47"/>
      <c r="C10" s="47"/>
      <c r="D10" s="47"/>
      <c r="E10" s="47"/>
      <c r="F10" s="47"/>
      <c r="G10" s="47"/>
      <c r="H10" s="47"/>
      <c r="I10" s="47"/>
      <c r="J10" s="47"/>
      <c r="K10" s="47"/>
      <c r="L10" s="47"/>
      <c r="M10" s="47"/>
      <c r="N10" s="47"/>
    </row>
    <row r="11" spans="1:14" ht="15.75" thickBot="1" x14ac:dyDescent="0.3">
      <c r="A11" s="13"/>
      <c r="B11" s="23"/>
      <c r="C11" s="26"/>
      <c r="D11" s="45">
        <v>2013</v>
      </c>
      <c r="E11" s="45"/>
      <c r="F11" s="26"/>
      <c r="G11" s="26"/>
      <c r="H11" s="45">
        <v>2012</v>
      </c>
      <c r="I11" s="45"/>
      <c r="J11" s="26"/>
      <c r="K11" s="26"/>
      <c r="L11" s="45">
        <v>2011</v>
      </c>
      <c r="M11" s="45"/>
      <c r="N11" s="26"/>
    </row>
    <row r="12" spans="1:14" x14ac:dyDescent="0.25">
      <c r="A12" s="13"/>
      <c r="B12" s="71" t="s">
        <v>246</v>
      </c>
      <c r="C12" s="24"/>
      <c r="D12" s="27"/>
      <c r="E12" s="28"/>
      <c r="F12" s="27"/>
      <c r="G12" s="24"/>
      <c r="H12" s="27"/>
      <c r="I12" s="28"/>
      <c r="J12" s="27"/>
      <c r="K12" s="24"/>
      <c r="L12" s="27"/>
      <c r="M12" s="28"/>
      <c r="N12" s="27"/>
    </row>
    <row r="13" spans="1:14" x14ac:dyDescent="0.25">
      <c r="A13" s="13"/>
      <c r="B13" s="30" t="s">
        <v>247</v>
      </c>
      <c r="C13" s="32"/>
      <c r="D13" s="33" t="s">
        <v>131</v>
      </c>
      <c r="E13" s="36">
        <v>0</v>
      </c>
      <c r="F13" s="33"/>
      <c r="G13" s="32"/>
      <c r="H13" s="33" t="s">
        <v>131</v>
      </c>
      <c r="I13" s="36">
        <v>0</v>
      </c>
      <c r="J13" s="33"/>
      <c r="K13" s="32"/>
      <c r="L13" s="33" t="s">
        <v>131</v>
      </c>
      <c r="M13" s="36" t="s">
        <v>248</v>
      </c>
      <c r="N13" s="33" t="s">
        <v>203</v>
      </c>
    </row>
    <row r="14" spans="1:14" x14ac:dyDescent="0.25">
      <c r="A14" s="13"/>
      <c r="B14" s="37" t="s">
        <v>249</v>
      </c>
      <c r="C14" s="39"/>
      <c r="D14" s="40"/>
      <c r="E14" s="41">
        <v>0</v>
      </c>
      <c r="F14" s="40"/>
      <c r="G14" s="39"/>
      <c r="H14" s="40"/>
      <c r="I14" s="41">
        <v>0</v>
      </c>
      <c r="J14" s="40"/>
      <c r="K14" s="39"/>
      <c r="L14" s="40"/>
      <c r="M14" s="41" t="s">
        <v>250</v>
      </c>
      <c r="N14" s="40" t="s">
        <v>203</v>
      </c>
    </row>
    <row r="15" spans="1:14" x14ac:dyDescent="0.25">
      <c r="A15" s="13"/>
      <c r="B15" s="30" t="s">
        <v>251</v>
      </c>
      <c r="C15" s="32"/>
      <c r="D15" s="33"/>
      <c r="E15" s="36">
        <v>0</v>
      </c>
      <c r="F15" s="33"/>
      <c r="G15" s="32"/>
      <c r="H15" s="33"/>
      <c r="I15" s="36">
        <v>0</v>
      </c>
      <c r="J15" s="33"/>
      <c r="K15" s="32"/>
      <c r="L15" s="33"/>
      <c r="M15" s="34">
        <v>1710798</v>
      </c>
      <c r="N15" s="33"/>
    </row>
    <row r="16" spans="1:14" x14ac:dyDescent="0.25">
      <c r="A16" s="13"/>
      <c r="B16" s="37" t="s">
        <v>252</v>
      </c>
      <c r="C16" s="39"/>
      <c r="D16" s="40"/>
      <c r="E16" s="41">
        <v>0</v>
      </c>
      <c r="F16" s="40"/>
      <c r="G16" s="39"/>
      <c r="H16" s="40"/>
      <c r="I16" s="41">
        <v>0</v>
      </c>
      <c r="J16" s="40"/>
      <c r="K16" s="39"/>
      <c r="L16" s="40"/>
      <c r="M16" s="41" t="s">
        <v>253</v>
      </c>
      <c r="N16" s="40" t="s">
        <v>203</v>
      </c>
    </row>
    <row r="17" spans="1:14" x14ac:dyDescent="0.25">
      <c r="A17" s="13"/>
      <c r="B17" s="30" t="s">
        <v>254</v>
      </c>
      <c r="C17" s="32"/>
      <c r="D17" s="33"/>
      <c r="E17" s="36">
        <v>0</v>
      </c>
      <c r="F17" s="33"/>
      <c r="G17" s="32"/>
      <c r="H17" s="33"/>
      <c r="I17" s="36">
        <v>0</v>
      </c>
      <c r="J17" s="33"/>
      <c r="K17" s="32"/>
      <c r="L17" s="33"/>
      <c r="M17" s="36">
        <v>974</v>
      </c>
      <c r="N17" s="33"/>
    </row>
    <row r="18" spans="1:14" x14ac:dyDescent="0.25">
      <c r="A18" s="13"/>
      <c r="B18" s="37" t="s">
        <v>255</v>
      </c>
      <c r="C18" s="39"/>
      <c r="D18" s="40"/>
      <c r="E18" s="41">
        <v>0</v>
      </c>
      <c r="F18" s="40"/>
      <c r="G18" s="39"/>
      <c r="H18" s="40"/>
      <c r="I18" s="41">
        <v>0</v>
      </c>
      <c r="J18" s="40"/>
      <c r="K18" s="39"/>
      <c r="L18" s="40"/>
      <c r="M18" s="43">
        <v>1725</v>
      </c>
      <c r="N18" s="40"/>
    </row>
    <row r="19" spans="1:14" ht="15.75" thickBot="1" x14ac:dyDescent="0.3">
      <c r="A19" s="13"/>
      <c r="B19" s="30" t="s">
        <v>256</v>
      </c>
      <c r="C19" s="32"/>
      <c r="D19" s="61"/>
      <c r="E19" s="62">
        <v>0</v>
      </c>
      <c r="F19" s="33"/>
      <c r="G19" s="32"/>
      <c r="H19" s="61"/>
      <c r="I19" s="62">
        <v>0</v>
      </c>
      <c r="J19" s="33"/>
      <c r="K19" s="32"/>
      <c r="L19" s="61"/>
      <c r="M19" s="62" t="s">
        <v>257</v>
      </c>
      <c r="N19" s="33" t="s">
        <v>203</v>
      </c>
    </row>
    <row r="20" spans="1:14" ht="15.75" thickBot="1" x14ac:dyDescent="0.3">
      <c r="A20" s="13"/>
      <c r="B20" s="72" t="s">
        <v>128</v>
      </c>
      <c r="C20" s="73"/>
      <c r="D20" s="74" t="s">
        <v>131</v>
      </c>
      <c r="E20" s="75">
        <v>0</v>
      </c>
      <c r="F20" s="76"/>
      <c r="G20" s="73"/>
      <c r="H20" s="74" t="s">
        <v>131</v>
      </c>
      <c r="I20" s="75">
        <v>0</v>
      </c>
      <c r="J20" s="76"/>
      <c r="K20" s="73"/>
      <c r="L20" s="74" t="s">
        <v>131</v>
      </c>
      <c r="M20" s="75" t="s">
        <v>258</v>
      </c>
      <c r="N20" s="76" t="s">
        <v>203</v>
      </c>
    </row>
    <row r="21" spans="1:14" ht="15.75" thickTop="1" x14ac:dyDescent="0.25">
      <c r="A21" s="13"/>
      <c r="B21" s="30"/>
      <c r="C21" s="32"/>
      <c r="D21" s="33"/>
      <c r="E21" s="36"/>
      <c r="F21" s="33"/>
      <c r="G21" s="32"/>
      <c r="H21" s="33"/>
      <c r="I21" s="36"/>
      <c r="J21" s="33"/>
      <c r="K21" s="32"/>
      <c r="L21" s="33"/>
      <c r="M21" s="36"/>
      <c r="N21" s="33"/>
    </row>
    <row r="22" spans="1:14" x14ac:dyDescent="0.25">
      <c r="A22" s="13"/>
      <c r="B22" s="78" t="s">
        <v>259</v>
      </c>
      <c r="C22" s="39"/>
      <c r="D22" s="40"/>
      <c r="E22" s="41"/>
      <c r="F22" s="40"/>
      <c r="G22" s="39"/>
      <c r="H22" s="40"/>
      <c r="I22" s="41"/>
      <c r="J22" s="40"/>
      <c r="K22" s="39"/>
      <c r="L22" s="40"/>
      <c r="M22" s="41"/>
      <c r="N22" s="40"/>
    </row>
    <row r="23" spans="1:14" x14ac:dyDescent="0.25">
      <c r="A23" s="13"/>
      <c r="B23" s="30" t="s">
        <v>85</v>
      </c>
      <c r="C23" s="32"/>
      <c r="D23" s="33" t="s">
        <v>131</v>
      </c>
      <c r="E23" s="36">
        <v>0</v>
      </c>
      <c r="F23" s="33"/>
      <c r="G23" s="32"/>
      <c r="H23" s="33" t="s">
        <v>131</v>
      </c>
      <c r="I23" s="34">
        <v>476129</v>
      </c>
      <c r="J23" s="33"/>
      <c r="K23" s="32"/>
      <c r="L23" s="33" t="s">
        <v>131</v>
      </c>
      <c r="M23" s="36" t="s">
        <v>260</v>
      </c>
      <c r="N23" s="33" t="s">
        <v>203</v>
      </c>
    </row>
    <row r="24" spans="1:14" ht="27" thickBot="1" x14ac:dyDescent="0.3">
      <c r="A24" s="13"/>
      <c r="B24" s="37" t="s">
        <v>86</v>
      </c>
      <c r="C24" s="39"/>
      <c r="D24" s="55"/>
      <c r="E24" s="57">
        <v>0</v>
      </c>
      <c r="F24" s="40"/>
      <c r="G24" s="39"/>
      <c r="H24" s="55"/>
      <c r="I24" s="57" t="s">
        <v>261</v>
      </c>
      <c r="J24" s="40" t="s">
        <v>203</v>
      </c>
      <c r="K24" s="39"/>
      <c r="L24" s="55"/>
      <c r="M24" s="57" t="s">
        <v>262</v>
      </c>
      <c r="N24" s="40" t="s">
        <v>203</v>
      </c>
    </row>
    <row r="25" spans="1:14" ht="15.75" thickBot="1" x14ac:dyDescent="0.3">
      <c r="A25" s="13"/>
      <c r="B25" s="80" t="s">
        <v>128</v>
      </c>
      <c r="C25" s="81"/>
      <c r="D25" s="82" t="s">
        <v>131</v>
      </c>
      <c r="E25" s="83">
        <v>0</v>
      </c>
      <c r="F25" s="84"/>
      <c r="G25" s="81"/>
      <c r="H25" s="82" t="s">
        <v>131</v>
      </c>
      <c r="I25" s="83">
        <v>0</v>
      </c>
      <c r="J25" s="84"/>
      <c r="K25" s="81"/>
      <c r="L25" s="82" t="s">
        <v>131</v>
      </c>
      <c r="M25" s="83" t="s">
        <v>258</v>
      </c>
      <c r="N25" s="84" t="s">
        <v>203</v>
      </c>
    </row>
    <row r="26" spans="1:14" ht="15.75" thickTop="1" x14ac:dyDescent="0.25">
      <c r="A26" s="13"/>
      <c r="B26" s="47"/>
      <c r="C26" s="47"/>
      <c r="D26" s="47"/>
      <c r="E26" s="47"/>
      <c r="F26" s="47"/>
      <c r="G26" s="47"/>
      <c r="H26" s="47"/>
      <c r="I26" s="47"/>
      <c r="J26" s="47"/>
      <c r="K26" s="47"/>
      <c r="L26" s="47"/>
      <c r="M26" s="47"/>
      <c r="N26" s="47"/>
    </row>
    <row r="27" spans="1:14" ht="102" x14ac:dyDescent="0.25">
      <c r="A27" s="13"/>
      <c r="B27" s="22"/>
      <c r="C27" s="22"/>
      <c r="D27" s="19" t="s">
        <v>263</v>
      </c>
    </row>
    <row r="28" spans="1:14" x14ac:dyDescent="0.25">
      <c r="A28" s="13"/>
      <c r="B28" s="47"/>
      <c r="C28" s="47"/>
      <c r="D28" s="47"/>
      <c r="E28" s="47"/>
      <c r="F28" s="47"/>
      <c r="G28" s="47"/>
      <c r="H28" s="47"/>
      <c r="I28" s="47"/>
      <c r="J28" s="47"/>
      <c r="K28" s="47"/>
      <c r="L28" s="47"/>
      <c r="M28" s="47"/>
      <c r="N28" s="47"/>
    </row>
    <row r="29" spans="1:14" ht="63.75" x14ac:dyDescent="0.25">
      <c r="A29" s="13"/>
      <c r="B29" s="22"/>
      <c r="C29" s="22"/>
      <c r="D29" s="19" t="s">
        <v>264</v>
      </c>
    </row>
    <row r="30" spans="1:14" x14ac:dyDescent="0.25">
      <c r="A30" s="13"/>
      <c r="B30" s="47"/>
      <c r="C30" s="47"/>
      <c r="D30" s="47"/>
      <c r="E30" s="47"/>
      <c r="F30" s="47"/>
      <c r="G30" s="47"/>
      <c r="H30" s="47"/>
      <c r="I30" s="47"/>
      <c r="J30" s="47"/>
      <c r="K30" s="47"/>
      <c r="L30" s="47"/>
      <c r="M30" s="47"/>
      <c r="N30" s="47"/>
    </row>
    <row r="31" spans="1:14" ht="140.25" x14ac:dyDescent="0.25">
      <c r="A31" s="13"/>
      <c r="B31" s="22"/>
      <c r="C31" s="22"/>
      <c r="D31" s="19" t="s">
        <v>265</v>
      </c>
    </row>
    <row r="32" spans="1:14" x14ac:dyDescent="0.25">
      <c r="A32" s="13"/>
      <c r="B32" s="47"/>
      <c r="C32" s="47"/>
      <c r="D32" s="47"/>
      <c r="E32" s="47"/>
      <c r="F32" s="47"/>
      <c r="G32" s="47"/>
      <c r="H32" s="47"/>
      <c r="I32" s="47"/>
      <c r="J32" s="47"/>
      <c r="K32" s="47"/>
      <c r="L32" s="47"/>
      <c r="M32" s="47"/>
      <c r="N32" s="47"/>
    </row>
    <row r="33" spans="1:14" ht="153" x14ac:dyDescent="0.25">
      <c r="A33" s="13"/>
      <c r="B33" s="22"/>
      <c r="C33" s="22"/>
      <c r="D33" s="19" t="s">
        <v>266</v>
      </c>
    </row>
    <row r="34" spans="1:14" x14ac:dyDescent="0.25">
      <c r="A34" s="13"/>
      <c r="B34" s="47"/>
      <c r="C34" s="47"/>
      <c r="D34" s="47"/>
      <c r="E34" s="47"/>
      <c r="F34" s="47"/>
      <c r="G34" s="47"/>
      <c r="H34" s="47"/>
      <c r="I34" s="47"/>
      <c r="J34" s="47"/>
      <c r="K34" s="47"/>
      <c r="L34" s="47"/>
      <c r="M34" s="47"/>
      <c r="N34" s="47"/>
    </row>
    <row r="35" spans="1:14" ht="114.75" x14ac:dyDescent="0.25">
      <c r="A35" s="13"/>
      <c r="B35" s="22"/>
      <c r="C35" s="22"/>
      <c r="D35" s="19" t="s">
        <v>267</v>
      </c>
    </row>
    <row r="36" spans="1:14" x14ac:dyDescent="0.25">
      <c r="A36" s="13"/>
      <c r="B36" s="12"/>
      <c r="C36" s="12"/>
      <c r="D36" s="12"/>
      <c r="E36" s="12"/>
      <c r="F36" s="12"/>
      <c r="G36" s="12"/>
      <c r="H36" s="12"/>
      <c r="I36" s="12"/>
      <c r="J36" s="12"/>
      <c r="K36" s="12"/>
      <c r="L36" s="12"/>
      <c r="M36" s="12"/>
      <c r="N36" s="12"/>
    </row>
    <row r="37" spans="1:14" x14ac:dyDescent="0.25">
      <c r="A37" s="13"/>
      <c r="B37" s="85" t="s">
        <v>268</v>
      </c>
      <c r="C37" s="85"/>
      <c r="D37" s="85"/>
      <c r="E37" s="85"/>
      <c r="F37" s="85"/>
      <c r="G37" s="85"/>
      <c r="H37" s="85"/>
      <c r="I37" s="85"/>
      <c r="J37" s="85"/>
      <c r="K37" s="85"/>
      <c r="L37" s="85"/>
      <c r="M37" s="85"/>
      <c r="N37" s="85"/>
    </row>
    <row r="38" spans="1:14" x14ac:dyDescent="0.25">
      <c r="A38" s="13"/>
      <c r="B38" s="18"/>
      <c r="C38" s="18"/>
      <c r="D38" s="18"/>
      <c r="E38" s="18"/>
      <c r="F38" s="18"/>
      <c r="G38" s="18"/>
      <c r="H38" s="18"/>
      <c r="I38" s="18"/>
      <c r="J38" s="18"/>
      <c r="K38" s="18"/>
      <c r="L38" s="18"/>
      <c r="M38" s="18"/>
      <c r="N38" s="18"/>
    </row>
    <row r="39" spans="1:14" ht="127.5" x14ac:dyDescent="0.25">
      <c r="A39" s="13"/>
      <c r="B39" s="22"/>
      <c r="C39" s="22"/>
      <c r="D39" s="19" t="s">
        <v>269</v>
      </c>
    </row>
    <row r="40" spans="1:14" x14ac:dyDescent="0.25">
      <c r="A40" s="13"/>
      <c r="B40" s="47"/>
      <c r="C40" s="47"/>
      <c r="D40" s="47"/>
      <c r="E40" s="47"/>
      <c r="F40" s="47"/>
      <c r="G40" s="47"/>
      <c r="H40" s="47"/>
      <c r="I40" s="47"/>
      <c r="J40" s="47"/>
      <c r="K40" s="47"/>
      <c r="L40" s="47"/>
      <c r="M40" s="47"/>
      <c r="N40" s="47"/>
    </row>
    <row r="41" spans="1:14" x14ac:dyDescent="0.25">
      <c r="A41" s="13"/>
      <c r="B41" s="85" t="s">
        <v>270</v>
      </c>
      <c r="C41" s="85"/>
      <c r="D41" s="85"/>
      <c r="E41" s="85"/>
      <c r="F41" s="85"/>
      <c r="G41" s="85"/>
      <c r="H41" s="85"/>
      <c r="I41" s="85"/>
      <c r="J41" s="85"/>
      <c r="K41" s="85"/>
      <c r="L41" s="85"/>
      <c r="M41" s="85"/>
      <c r="N41" s="85"/>
    </row>
    <row r="42" spans="1:14" x14ac:dyDescent="0.25">
      <c r="A42" s="13"/>
      <c r="B42" s="47"/>
      <c r="C42" s="47"/>
      <c r="D42" s="47"/>
      <c r="E42" s="47"/>
      <c r="F42" s="47"/>
      <c r="G42" s="47"/>
      <c r="H42" s="47"/>
      <c r="I42" s="47"/>
      <c r="J42" s="47"/>
      <c r="K42" s="47"/>
      <c r="L42" s="47"/>
      <c r="M42" s="47"/>
      <c r="N42" s="47"/>
    </row>
    <row r="43" spans="1:14" ht="191.25" x14ac:dyDescent="0.25">
      <c r="A43" s="13"/>
      <c r="B43" s="22"/>
      <c r="C43" s="22"/>
      <c r="D43" s="19" t="s">
        <v>271</v>
      </c>
    </row>
  </sheetData>
  <mergeCells count="24">
    <mergeCell ref="B41:N41"/>
    <mergeCell ref="B42:N42"/>
    <mergeCell ref="B32:N32"/>
    <mergeCell ref="B34:N34"/>
    <mergeCell ref="B36:N36"/>
    <mergeCell ref="B37:N37"/>
    <mergeCell ref="B38:N38"/>
    <mergeCell ref="B40:N40"/>
    <mergeCell ref="B8:N8"/>
    <mergeCell ref="B9:N9"/>
    <mergeCell ref="B10:N10"/>
    <mergeCell ref="B26:N26"/>
    <mergeCell ref="B28:N28"/>
    <mergeCell ref="B30:N30"/>
    <mergeCell ref="D11:E11"/>
    <mergeCell ref="H11:I11"/>
    <mergeCell ref="L11:M11"/>
    <mergeCell ref="A1:A2"/>
    <mergeCell ref="B1:N1"/>
    <mergeCell ref="B2:N2"/>
    <mergeCell ref="B3:N3"/>
    <mergeCell ref="A4:A43"/>
    <mergeCell ref="B4:N4"/>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9.140625" customWidth="1"/>
    <col min="4" max="4" width="36.5703125" bestFit="1" customWidth="1"/>
    <col min="5" max="5" width="7" customWidth="1"/>
    <col min="6" max="6" width="4.140625" customWidth="1"/>
    <col min="7" max="8" width="12" customWidth="1"/>
    <col min="9" max="9" width="7" customWidth="1"/>
    <col min="10" max="10" width="4.140625" customWidth="1"/>
    <col min="11" max="12" width="12" customWidth="1"/>
    <col min="13" max="13" width="7" customWidth="1"/>
    <col min="14" max="14" width="4.14062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12" t="s">
        <v>5</v>
      </c>
      <c r="C3" s="12"/>
      <c r="D3" s="12"/>
      <c r="E3" s="12"/>
      <c r="F3" s="12"/>
      <c r="G3" s="12"/>
      <c r="H3" s="12"/>
      <c r="I3" s="12"/>
      <c r="J3" s="12"/>
      <c r="K3" s="12"/>
      <c r="L3" s="12"/>
      <c r="M3" s="12"/>
      <c r="N3" s="12"/>
    </row>
    <row r="4" spans="1:14" ht="15" customHeight="1" x14ac:dyDescent="0.25">
      <c r="A4" s="13" t="s">
        <v>272</v>
      </c>
      <c r="B4" s="12" t="s">
        <v>5</v>
      </c>
      <c r="C4" s="12"/>
      <c r="D4" s="12"/>
      <c r="E4" s="12"/>
      <c r="F4" s="12"/>
      <c r="G4" s="12"/>
      <c r="H4" s="12"/>
      <c r="I4" s="12"/>
      <c r="J4" s="12"/>
      <c r="K4" s="12"/>
      <c r="L4" s="12"/>
      <c r="M4" s="12"/>
      <c r="N4" s="12"/>
    </row>
    <row r="5" spans="1:14" x14ac:dyDescent="0.25">
      <c r="A5" s="13"/>
      <c r="B5" s="20" t="s">
        <v>274</v>
      </c>
      <c r="C5" s="21" t="s">
        <v>272</v>
      </c>
    </row>
    <row r="6" spans="1:14" x14ac:dyDescent="0.25">
      <c r="A6" s="13"/>
      <c r="B6" s="47"/>
      <c r="C6" s="47"/>
      <c r="D6" s="47"/>
      <c r="E6" s="47"/>
      <c r="F6" s="47"/>
      <c r="G6" s="47"/>
      <c r="H6" s="47"/>
      <c r="I6" s="47"/>
      <c r="J6" s="47"/>
      <c r="K6" s="47"/>
      <c r="L6" s="47"/>
      <c r="M6" s="47"/>
      <c r="N6" s="47"/>
    </row>
    <row r="7" spans="1:14" x14ac:dyDescent="0.25">
      <c r="A7" s="13"/>
      <c r="B7" s="47" t="s">
        <v>275</v>
      </c>
      <c r="C7" s="47"/>
      <c r="D7" s="47"/>
      <c r="E7" s="47"/>
      <c r="F7" s="47"/>
      <c r="G7" s="47"/>
      <c r="H7" s="47"/>
      <c r="I7" s="47"/>
      <c r="J7" s="47"/>
      <c r="K7" s="47"/>
      <c r="L7" s="47"/>
      <c r="M7" s="47"/>
      <c r="N7" s="47"/>
    </row>
    <row r="8" spans="1:14" x14ac:dyDescent="0.25">
      <c r="A8" s="13"/>
      <c r="B8" s="47" t="s">
        <v>170</v>
      </c>
      <c r="C8" s="47"/>
      <c r="D8" s="47"/>
      <c r="E8" s="47"/>
      <c r="F8" s="47"/>
      <c r="G8" s="47"/>
      <c r="H8" s="47"/>
      <c r="I8" s="47"/>
      <c r="J8" s="47"/>
      <c r="K8" s="47"/>
      <c r="L8" s="47"/>
      <c r="M8" s="47"/>
      <c r="N8" s="47"/>
    </row>
    <row r="9" spans="1:14" ht="15.75" thickBot="1" x14ac:dyDescent="0.3">
      <c r="A9" s="13"/>
      <c r="B9" s="23"/>
      <c r="C9" s="26"/>
      <c r="D9" s="45">
        <v>2013</v>
      </c>
      <c r="E9" s="45"/>
      <c r="F9" s="26"/>
      <c r="G9" s="26"/>
      <c r="H9" s="45">
        <v>2012</v>
      </c>
      <c r="I9" s="45"/>
      <c r="J9" s="26"/>
      <c r="K9" s="26"/>
      <c r="L9" s="45">
        <v>2011</v>
      </c>
      <c r="M9" s="45"/>
      <c r="N9" s="26"/>
    </row>
    <row r="10" spans="1:14" ht="16.5" x14ac:dyDescent="0.25">
      <c r="A10" s="13"/>
      <c r="B10" s="86" t="s">
        <v>276</v>
      </c>
      <c r="C10" s="24"/>
      <c r="D10" s="27"/>
      <c r="E10" s="28"/>
      <c r="F10" s="27"/>
      <c r="G10" s="24"/>
      <c r="H10" s="27"/>
      <c r="I10" s="28"/>
      <c r="J10" s="27"/>
      <c r="K10" s="24"/>
      <c r="L10" s="27"/>
      <c r="M10" s="28"/>
      <c r="N10" s="27"/>
    </row>
    <row r="11" spans="1:14" x14ac:dyDescent="0.25">
      <c r="A11" s="13"/>
      <c r="B11" s="30" t="s">
        <v>277</v>
      </c>
      <c r="C11" s="32"/>
      <c r="D11" s="33"/>
      <c r="E11" s="36" t="s">
        <v>278</v>
      </c>
      <c r="F11" s="33" t="s">
        <v>279</v>
      </c>
      <c r="G11" s="32"/>
      <c r="H11" s="33"/>
      <c r="I11" s="36" t="s">
        <v>280</v>
      </c>
      <c r="J11" s="33" t="s">
        <v>279</v>
      </c>
      <c r="K11" s="32"/>
      <c r="L11" s="33"/>
      <c r="M11" s="36" t="s">
        <v>281</v>
      </c>
      <c r="N11" s="33" t="s">
        <v>279</v>
      </c>
    </row>
    <row r="12" spans="1:14" ht="17.25" thickBot="1" x14ac:dyDescent="0.3">
      <c r="A12" s="13"/>
      <c r="B12" s="37" t="s">
        <v>282</v>
      </c>
      <c r="C12" s="39"/>
      <c r="D12" s="55"/>
      <c r="E12" s="57">
        <v>0</v>
      </c>
      <c r="F12" s="40" t="s">
        <v>283</v>
      </c>
      <c r="G12" s="39"/>
      <c r="H12" s="55"/>
      <c r="I12" s="57">
        <v>0</v>
      </c>
      <c r="J12" s="40" t="s">
        <v>283</v>
      </c>
      <c r="K12" s="39"/>
      <c r="L12" s="55"/>
      <c r="M12" s="57" t="s">
        <v>284</v>
      </c>
      <c r="N12" s="40" t="s">
        <v>279</v>
      </c>
    </row>
    <row r="13" spans="1:14" ht="15.75" thickBot="1" x14ac:dyDescent="0.3">
      <c r="A13" s="13"/>
      <c r="B13" s="30" t="s">
        <v>285</v>
      </c>
      <c r="C13" s="32"/>
      <c r="D13" s="58"/>
      <c r="E13" s="60" t="s">
        <v>278</v>
      </c>
      <c r="F13" s="33" t="s">
        <v>279</v>
      </c>
      <c r="G13" s="32"/>
      <c r="H13" s="58"/>
      <c r="I13" s="60" t="s">
        <v>280</v>
      </c>
      <c r="J13" s="33" t="s">
        <v>279</v>
      </c>
      <c r="K13" s="32"/>
      <c r="L13" s="58"/>
      <c r="M13" s="60" t="s">
        <v>286</v>
      </c>
      <c r="N13" s="33" t="s">
        <v>279</v>
      </c>
    </row>
    <row r="14" spans="1:14" ht="15.75" thickTop="1" x14ac:dyDescent="0.25">
      <c r="A14" s="13"/>
      <c r="B14" s="37"/>
      <c r="C14" s="39"/>
      <c r="D14" s="40"/>
      <c r="E14" s="41"/>
      <c r="F14" s="40"/>
      <c r="G14" s="39"/>
      <c r="H14" s="40"/>
      <c r="I14" s="41"/>
      <c r="J14" s="40"/>
      <c r="K14" s="39"/>
      <c r="L14" s="40"/>
      <c r="M14" s="41"/>
      <c r="N14" s="40"/>
    </row>
    <row r="15" spans="1:14" x14ac:dyDescent="0.25">
      <c r="A15" s="13"/>
      <c r="B15" s="80" t="s">
        <v>287</v>
      </c>
      <c r="C15" s="32"/>
      <c r="D15" s="33"/>
      <c r="E15" s="36"/>
      <c r="F15" s="33"/>
      <c r="G15" s="32"/>
      <c r="H15" s="33"/>
      <c r="I15" s="36"/>
      <c r="J15" s="33"/>
      <c r="K15" s="32"/>
      <c r="L15" s="33"/>
      <c r="M15" s="36"/>
      <c r="N15" s="33"/>
    </row>
    <row r="16" spans="1:14" ht="16.5" x14ac:dyDescent="0.25">
      <c r="A16" s="13"/>
      <c r="B16" s="37" t="s">
        <v>288</v>
      </c>
      <c r="C16" s="39"/>
      <c r="D16" s="40"/>
      <c r="E16" s="41">
        <v>7.8</v>
      </c>
      <c r="F16" s="40" t="s">
        <v>283</v>
      </c>
      <c r="G16" s="39"/>
      <c r="H16" s="40"/>
      <c r="I16" s="41">
        <v>8.07</v>
      </c>
      <c r="J16" s="40" t="s">
        <v>283</v>
      </c>
      <c r="K16" s="39"/>
      <c r="L16" s="40"/>
      <c r="M16" s="41">
        <v>10.33</v>
      </c>
      <c r="N16" s="40" t="s">
        <v>283</v>
      </c>
    </row>
    <row r="17" spans="1:14" ht="17.25" thickBot="1" x14ac:dyDescent="0.3">
      <c r="A17" s="13"/>
      <c r="B17" s="30" t="s">
        <v>282</v>
      </c>
      <c r="C17" s="32"/>
      <c r="D17" s="61"/>
      <c r="E17" s="62">
        <v>0</v>
      </c>
      <c r="F17" s="33" t="s">
        <v>283</v>
      </c>
      <c r="G17" s="32"/>
      <c r="H17" s="61"/>
      <c r="I17" s="62">
        <v>0</v>
      </c>
      <c r="J17" s="33" t="s">
        <v>283</v>
      </c>
      <c r="K17" s="32"/>
      <c r="L17" s="61"/>
      <c r="M17" s="62">
        <v>0.19</v>
      </c>
      <c r="N17" s="33" t="s">
        <v>283</v>
      </c>
    </row>
    <row r="18" spans="1:14" ht="17.25" thickBot="1" x14ac:dyDescent="0.3">
      <c r="A18" s="13"/>
      <c r="B18" s="37" t="s">
        <v>289</v>
      </c>
      <c r="C18" s="39"/>
      <c r="D18" s="64"/>
      <c r="E18" s="65">
        <v>7.8</v>
      </c>
      <c r="F18" s="40" t="s">
        <v>283</v>
      </c>
      <c r="G18" s="39"/>
      <c r="H18" s="64"/>
      <c r="I18" s="65">
        <v>8.07</v>
      </c>
      <c r="J18" s="40" t="s">
        <v>283</v>
      </c>
      <c r="K18" s="39"/>
      <c r="L18" s="64"/>
      <c r="M18" s="65">
        <v>10.52</v>
      </c>
      <c r="N18" s="40" t="s">
        <v>283</v>
      </c>
    </row>
    <row r="19" spans="1:14" ht="18" thickTop="1" thickBot="1" x14ac:dyDescent="0.3">
      <c r="A19" s="13"/>
      <c r="B19" s="30" t="s">
        <v>290</v>
      </c>
      <c r="C19" s="32"/>
      <c r="D19" s="58"/>
      <c r="E19" s="60" t="s">
        <v>291</v>
      </c>
      <c r="F19" s="33" t="s">
        <v>279</v>
      </c>
      <c r="G19" s="32"/>
      <c r="H19" s="58"/>
      <c r="I19" s="60" t="s">
        <v>292</v>
      </c>
      <c r="J19" s="33" t="s">
        <v>279</v>
      </c>
      <c r="K19" s="32"/>
      <c r="L19" s="58"/>
      <c r="M19" s="60" t="s">
        <v>293</v>
      </c>
      <c r="N19" s="33" t="s">
        <v>279</v>
      </c>
    </row>
    <row r="20" spans="1:14" ht="15.75" thickTop="1" x14ac:dyDescent="0.25">
      <c r="A20" s="13"/>
      <c r="B20" s="47" t="s">
        <v>170</v>
      </c>
      <c r="C20" s="47"/>
      <c r="D20" s="47"/>
      <c r="E20" s="47"/>
      <c r="F20" s="47"/>
      <c r="G20" s="47"/>
      <c r="H20" s="47"/>
      <c r="I20" s="47"/>
      <c r="J20" s="47"/>
      <c r="K20" s="47"/>
      <c r="L20" s="47"/>
      <c r="M20" s="47"/>
      <c r="N20" s="47"/>
    </row>
    <row r="21" spans="1:14" ht="76.5" x14ac:dyDescent="0.25">
      <c r="A21" s="13"/>
      <c r="B21" s="22"/>
      <c r="C21" s="22"/>
      <c r="D21" s="88" t="s">
        <v>294</v>
      </c>
    </row>
    <row r="22" spans="1:14" x14ac:dyDescent="0.25">
      <c r="A22" s="13"/>
      <c r="B22" s="47"/>
      <c r="C22" s="47"/>
      <c r="D22" s="47"/>
      <c r="E22" s="47"/>
      <c r="F22" s="47"/>
      <c r="G22" s="47"/>
      <c r="H22" s="47"/>
      <c r="I22" s="47"/>
      <c r="J22" s="47"/>
      <c r="K22" s="47"/>
      <c r="L22" s="47"/>
      <c r="M22" s="47"/>
      <c r="N22" s="47"/>
    </row>
    <row r="23" spans="1:14" x14ac:dyDescent="0.25">
      <c r="A23" s="13"/>
      <c r="B23" s="89"/>
      <c r="C23" s="89"/>
      <c r="D23" s="89"/>
      <c r="E23" s="89"/>
      <c r="F23" s="89"/>
      <c r="G23" s="89"/>
      <c r="H23" s="89"/>
      <c r="I23" s="89"/>
      <c r="J23" s="89"/>
      <c r="K23" s="89"/>
      <c r="L23" s="89"/>
      <c r="M23" s="89"/>
      <c r="N23" s="89"/>
    </row>
    <row r="24" spans="1:14" x14ac:dyDescent="0.25">
      <c r="A24" s="13"/>
      <c r="B24" s="47"/>
      <c r="C24" s="47"/>
      <c r="D24" s="47"/>
      <c r="E24" s="47"/>
      <c r="F24" s="47"/>
      <c r="G24" s="47"/>
      <c r="H24" s="47"/>
      <c r="I24" s="47"/>
      <c r="J24" s="47"/>
      <c r="K24" s="47"/>
      <c r="L24" s="47"/>
      <c r="M24" s="47"/>
      <c r="N24" s="47"/>
    </row>
    <row r="25" spans="1:14" ht="16.5" x14ac:dyDescent="0.25">
      <c r="A25" s="13"/>
      <c r="B25" s="70" t="s">
        <v>295</v>
      </c>
      <c r="C25" s="70"/>
      <c r="D25" s="70"/>
      <c r="E25" s="70"/>
      <c r="F25" s="70"/>
      <c r="G25" s="70"/>
      <c r="H25" s="70"/>
      <c r="I25" s="70"/>
      <c r="J25" s="70"/>
      <c r="K25" s="70"/>
      <c r="L25" s="70"/>
      <c r="M25" s="70"/>
      <c r="N25" s="70"/>
    </row>
    <row r="26" spans="1:14" ht="16.5" x14ac:dyDescent="0.25">
      <c r="A26" s="13"/>
      <c r="B26" s="70" t="s">
        <v>296</v>
      </c>
      <c r="C26" s="70"/>
      <c r="D26" s="70"/>
      <c r="E26" s="70"/>
      <c r="F26" s="70"/>
      <c r="G26" s="70"/>
      <c r="H26" s="70"/>
      <c r="I26" s="70"/>
      <c r="J26" s="70"/>
      <c r="K26" s="70"/>
      <c r="L26" s="70"/>
      <c r="M26" s="70"/>
      <c r="N26" s="70"/>
    </row>
    <row r="27" spans="1:14" ht="16.5" x14ac:dyDescent="0.25">
      <c r="A27" s="13"/>
      <c r="B27" s="70" t="s">
        <v>297</v>
      </c>
      <c r="C27" s="70"/>
      <c r="D27" s="70"/>
      <c r="E27" s="70"/>
      <c r="F27" s="70"/>
      <c r="G27" s="70"/>
      <c r="H27" s="70"/>
      <c r="I27" s="70"/>
      <c r="J27" s="70"/>
      <c r="K27" s="70"/>
      <c r="L27" s="70"/>
      <c r="M27" s="70"/>
      <c r="N27" s="70"/>
    </row>
    <row r="28" spans="1:14" ht="28.5" customHeight="1" x14ac:dyDescent="0.25">
      <c r="A28" s="13"/>
      <c r="B28" s="70" t="s">
        <v>298</v>
      </c>
      <c r="C28" s="70"/>
      <c r="D28" s="70"/>
      <c r="E28" s="70"/>
      <c r="F28" s="70"/>
      <c r="G28" s="70"/>
      <c r="H28" s="70"/>
      <c r="I28" s="70"/>
      <c r="J28" s="70"/>
      <c r="K28" s="70"/>
      <c r="L28" s="70"/>
      <c r="M28" s="70"/>
      <c r="N28" s="70"/>
    </row>
    <row r="29" spans="1:14" x14ac:dyDescent="0.25">
      <c r="A29" s="13"/>
      <c r="B29" s="47"/>
      <c r="C29" s="47"/>
      <c r="D29" s="47"/>
      <c r="E29" s="47"/>
      <c r="F29" s="47"/>
      <c r="G29" s="47"/>
      <c r="H29" s="47"/>
      <c r="I29" s="47"/>
      <c r="J29" s="47"/>
      <c r="K29" s="47"/>
      <c r="L29" s="47"/>
      <c r="M29" s="47"/>
      <c r="N29" s="47"/>
    </row>
  </sheetData>
  <mergeCells count="21">
    <mergeCell ref="B25:N25"/>
    <mergeCell ref="B26:N26"/>
    <mergeCell ref="B27:N27"/>
    <mergeCell ref="B28:N28"/>
    <mergeCell ref="B29:N29"/>
    <mergeCell ref="B7:N7"/>
    <mergeCell ref="B8:N8"/>
    <mergeCell ref="B20:N20"/>
    <mergeCell ref="B22:N22"/>
    <mergeCell ref="B23:N23"/>
    <mergeCell ref="B24:N24"/>
    <mergeCell ref="D9:E9"/>
    <mergeCell ref="H9:I9"/>
    <mergeCell ref="L9:M9"/>
    <mergeCell ref="A1:A2"/>
    <mergeCell ref="B1:N1"/>
    <mergeCell ref="B2:N2"/>
    <mergeCell ref="B3:N3"/>
    <mergeCell ref="A4:A29"/>
    <mergeCell ref="B4:N4"/>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5703125" bestFit="1" customWidth="1"/>
    <col min="2" max="2" width="16.5703125" bestFit="1" customWidth="1"/>
    <col min="3" max="3" width="19.7109375" bestFit="1" customWidth="1"/>
    <col min="4" max="4" width="36.5703125" bestFit="1" customWidth="1"/>
    <col min="5" max="5" width="8.7109375" bestFit="1" customWidth="1"/>
    <col min="8" max="8" width="5.42578125" customWidth="1"/>
    <col min="9" max="9" width="23.28515625" customWidth="1"/>
    <col min="12" max="12" width="7.85546875" customWidth="1"/>
    <col min="13" max="13" width="33.710937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12" t="s">
        <v>5</v>
      </c>
      <c r="C3" s="12"/>
      <c r="D3" s="12"/>
      <c r="E3" s="12"/>
      <c r="F3" s="12"/>
      <c r="G3" s="12"/>
      <c r="H3" s="12"/>
      <c r="I3" s="12"/>
      <c r="J3" s="12"/>
      <c r="K3" s="12"/>
      <c r="L3" s="12"/>
      <c r="M3" s="12"/>
      <c r="N3" s="12"/>
    </row>
    <row r="4" spans="1:14" ht="15" customHeight="1" x14ac:dyDescent="0.25">
      <c r="A4" s="13" t="s">
        <v>299</v>
      </c>
      <c r="B4" s="12" t="s">
        <v>5</v>
      </c>
      <c r="C4" s="12"/>
      <c r="D4" s="12"/>
      <c r="E4" s="12"/>
      <c r="F4" s="12"/>
      <c r="G4" s="12"/>
      <c r="H4" s="12"/>
      <c r="I4" s="12"/>
      <c r="J4" s="12"/>
      <c r="K4" s="12"/>
      <c r="L4" s="12"/>
      <c r="M4" s="12"/>
      <c r="N4" s="12"/>
    </row>
    <row r="5" spans="1:14" x14ac:dyDescent="0.25">
      <c r="A5" s="13"/>
      <c r="B5" s="14" t="s">
        <v>301</v>
      </c>
      <c r="C5" s="15" t="s">
        <v>299</v>
      </c>
    </row>
    <row r="6" spans="1:14" x14ac:dyDescent="0.25">
      <c r="A6" s="13"/>
      <c r="B6" s="18"/>
      <c r="C6" s="18"/>
      <c r="D6" s="18"/>
      <c r="E6" s="18"/>
      <c r="F6" s="18"/>
      <c r="G6" s="18"/>
      <c r="H6" s="18"/>
      <c r="I6" s="18"/>
      <c r="J6" s="18"/>
      <c r="K6" s="18"/>
      <c r="L6" s="18"/>
      <c r="M6" s="18"/>
      <c r="N6" s="18"/>
    </row>
    <row r="7" spans="1:14" x14ac:dyDescent="0.25">
      <c r="A7" s="13"/>
      <c r="B7" s="18" t="s">
        <v>302</v>
      </c>
      <c r="C7" s="18"/>
      <c r="D7" s="18"/>
      <c r="E7" s="18"/>
      <c r="F7" s="18"/>
      <c r="G7" s="18"/>
      <c r="H7" s="18"/>
      <c r="I7" s="18"/>
      <c r="J7" s="18"/>
      <c r="K7" s="18"/>
      <c r="L7" s="18"/>
      <c r="M7" s="18"/>
      <c r="N7" s="18"/>
    </row>
    <row r="8" spans="1:14" x14ac:dyDescent="0.25">
      <c r="A8" s="13"/>
      <c r="B8" s="18"/>
      <c r="C8" s="18"/>
      <c r="D8" s="18"/>
      <c r="E8" s="18"/>
      <c r="F8" s="18"/>
      <c r="G8" s="18"/>
      <c r="H8" s="18"/>
      <c r="I8" s="18"/>
      <c r="J8" s="18"/>
      <c r="K8" s="18"/>
      <c r="L8" s="18"/>
      <c r="M8" s="18"/>
      <c r="N8" s="18"/>
    </row>
    <row r="9" spans="1:14" ht="15.75" thickBot="1" x14ac:dyDescent="0.3">
      <c r="A9" s="13"/>
      <c r="B9" s="90"/>
      <c r="C9" s="91"/>
      <c r="D9" s="103" t="s">
        <v>303</v>
      </c>
      <c r="E9" s="103"/>
      <c r="F9" s="91"/>
      <c r="G9" s="91"/>
      <c r="H9" s="103" t="s">
        <v>304</v>
      </c>
      <c r="I9" s="103"/>
      <c r="J9" s="91"/>
      <c r="K9" s="91"/>
      <c r="L9" s="103" t="s">
        <v>305</v>
      </c>
      <c r="M9" s="103"/>
      <c r="N9" s="91"/>
    </row>
    <row r="10" spans="1:14" x14ac:dyDescent="0.25">
      <c r="A10" s="13"/>
      <c r="B10" s="92" t="s">
        <v>57</v>
      </c>
      <c r="C10" s="93"/>
      <c r="D10" s="94" t="s">
        <v>131</v>
      </c>
      <c r="E10" s="95">
        <v>5463512</v>
      </c>
      <c r="F10" s="94"/>
      <c r="G10" s="93"/>
      <c r="H10" s="94" t="s">
        <v>131</v>
      </c>
      <c r="I10" s="95">
        <v>1359898</v>
      </c>
      <c r="J10" s="94"/>
      <c r="K10" s="93"/>
      <c r="L10" s="94" t="s">
        <v>131</v>
      </c>
      <c r="M10" s="95">
        <v>4103614</v>
      </c>
      <c r="N10" s="94"/>
    </row>
    <row r="11" spans="1:14" ht="15.75" thickBot="1" x14ac:dyDescent="0.3">
      <c r="A11" s="13"/>
      <c r="B11" s="96" t="s">
        <v>58</v>
      </c>
      <c r="C11" s="97"/>
      <c r="D11" s="98"/>
      <c r="E11" s="99">
        <v>6226325</v>
      </c>
      <c r="F11" s="100"/>
      <c r="G11" s="97"/>
      <c r="H11" s="98"/>
      <c r="I11" s="99">
        <v>1359898</v>
      </c>
      <c r="J11" s="100"/>
      <c r="K11" s="97"/>
      <c r="L11" s="98"/>
      <c r="M11" s="99">
        <v>4739178</v>
      </c>
      <c r="N11" s="100"/>
    </row>
    <row r="12" spans="1:14" ht="15.75" thickBot="1" x14ac:dyDescent="0.3">
      <c r="A12" s="13"/>
      <c r="B12" s="92" t="s">
        <v>128</v>
      </c>
      <c r="C12" s="93"/>
      <c r="D12" s="101" t="s">
        <v>131</v>
      </c>
      <c r="E12" s="102">
        <v>11689837</v>
      </c>
      <c r="F12" s="94"/>
      <c r="G12" s="93"/>
      <c r="H12" s="101" t="s">
        <v>131</v>
      </c>
      <c r="I12" s="102">
        <v>2847045</v>
      </c>
      <c r="J12" s="94"/>
      <c r="K12" s="93"/>
      <c r="L12" s="101" t="s">
        <v>131</v>
      </c>
      <c r="M12" s="102">
        <v>8842792</v>
      </c>
      <c r="N12" s="94"/>
    </row>
    <row r="13" spans="1:14" ht="15.75" thickTop="1" x14ac:dyDescent="0.25">
      <c r="A13" s="13"/>
      <c r="B13" s="18" t="s">
        <v>170</v>
      </c>
      <c r="C13" s="18"/>
      <c r="D13" s="18"/>
      <c r="E13" s="18"/>
      <c r="F13" s="18"/>
      <c r="G13" s="18"/>
      <c r="H13" s="18"/>
      <c r="I13" s="18"/>
      <c r="J13" s="18"/>
      <c r="K13" s="18"/>
      <c r="L13" s="18"/>
      <c r="M13" s="18"/>
      <c r="N13" s="18"/>
    </row>
    <row r="14" spans="1:14" ht="25.5" x14ac:dyDescent="0.25">
      <c r="A14" s="13"/>
      <c r="B14" s="17"/>
      <c r="C14" s="17"/>
      <c r="D14" s="16" t="s">
        <v>306</v>
      </c>
    </row>
    <row r="15" spans="1:14" x14ac:dyDescent="0.25">
      <c r="A15" s="13"/>
      <c r="B15" s="18"/>
      <c r="C15" s="18"/>
      <c r="D15" s="18"/>
      <c r="E15" s="18"/>
      <c r="F15" s="18"/>
      <c r="G15" s="18"/>
      <c r="H15" s="18"/>
      <c r="I15" s="18"/>
      <c r="J15" s="18"/>
      <c r="K15" s="18"/>
      <c r="L15" s="18"/>
      <c r="M15" s="18"/>
      <c r="N15" s="18"/>
    </row>
    <row r="16" spans="1:14" x14ac:dyDescent="0.25">
      <c r="A16" s="13"/>
      <c r="B16" s="18"/>
      <c r="C16" s="18"/>
      <c r="D16" s="18"/>
      <c r="E16" s="18"/>
      <c r="F16" s="18"/>
      <c r="G16" s="18"/>
      <c r="H16" s="18"/>
      <c r="I16" s="18"/>
      <c r="J16" s="18"/>
      <c r="K16" s="18"/>
      <c r="L16" s="18"/>
      <c r="M16" s="18"/>
      <c r="N16" s="18"/>
    </row>
  </sheetData>
  <mergeCells count="15">
    <mergeCell ref="B7:N7"/>
    <mergeCell ref="B8:N8"/>
    <mergeCell ref="B13:N13"/>
    <mergeCell ref="B15:N15"/>
    <mergeCell ref="B16:N16"/>
    <mergeCell ref="D9:E9"/>
    <mergeCell ref="H9:I9"/>
    <mergeCell ref="L9:M9"/>
    <mergeCell ref="A1:A2"/>
    <mergeCell ref="B1:N1"/>
    <mergeCell ref="B2:N2"/>
    <mergeCell ref="B3:N3"/>
    <mergeCell ref="A4:A16"/>
    <mergeCell ref="B4:N4"/>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6">
        <v>1878500</v>
      </c>
      <c r="C3" s="6">
        <v>3193739</v>
      </c>
    </row>
    <row r="4" spans="1:3" x14ac:dyDescent="0.25">
      <c r="A4" s="2" t="s">
        <v>33</v>
      </c>
      <c r="B4" s="8">
        <v>92314</v>
      </c>
      <c r="C4" s="4">
        <v>0</v>
      </c>
    </row>
    <row r="5" spans="1:3" ht="60" x14ac:dyDescent="0.25">
      <c r="A5" s="2" t="s">
        <v>34</v>
      </c>
      <c r="B5" s="8">
        <v>8376757</v>
      </c>
      <c r="C5" s="8">
        <v>12162691</v>
      </c>
    </row>
    <row r="6" spans="1:3" ht="60" x14ac:dyDescent="0.25">
      <c r="A6" s="2" t="s">
        <v>35</v>
      </c>
      <c r="B6" s="8">
        <v>2888202</v>
      </c>
      <c r="C6" s="8">
        <v>3773030</v>
      </c>
    </row>
    <row r="7" spans="1:3" x14ac:dyDescent="0.25">
      <c r="A7" s="2" t="s">
        <v>36</v>
      </c>
      <c r="B7" s="8">
        <v>13235773</v>
      </c>
      <c r="C7" s="8">
        <v>19129460</v>
      </c>
    </row>
    <row r="8" spans="1:3" x14ac:dyDescent="0.25">
      <c r="A8" s="3" t="s">
        <v>37</v>
      </c>
      <c r="B8" s="4" t="s">
        <v>5</v>
      </c>
      <c r="C8" s="4" t="s">
        <v>5</v>
      </c>
    </row>
    <row r="9" spans="1:3" ht="30" x14ac:dyDescent="0.25">
      <c r="A9" s="2" t="s">
        <v>38</v>
      </c>
      <c r="B9" s="8">
        <v>14326</v>
      </c>
      <c r="C9" s="8">
        <v>20356</v>
      </c>
    </row>
    <row r="10" spans="1:3" x14ac:dyDescent="0.25">
      <c r="A10" s="2" t="s">
        <v>39</v>
      </c>
      <c r="B10" s="4">
        <v>0</v>
      </c>
      <c r="C10" s="8">
        <v>2179</v>
      </c>
    </row>
    <row r="11" spans="1:3" x14ac:dyDescent="0.25">
      <c r="A11" s="2" t="s">
        <v>40</v>
      </c>
      <c r="B11" s="8">
        <v>109022</v>
      </c>
      <c r="C11" s="8">
        <v>101232</v>
      </c>
    </row>
    <row r="12" spans="1:3" x14ac:dyDescent="0.25">
      <c r="A12" s="2" t="s">
        <v>41</v>
      </c>
      <c r="B12" s="8">
        <v>35303</v>
      </c>
      <c r="C12" s="8">
        <v>52194</v>
      </c>
    </row>
    <row r="13" spans="1:3" x14ac:dyDescent="0.25">
      <c r="A13" s="2" t="s">
        <v>42</v>
      </c>
      <c r="B13" s="8">
        <v>153892</v>
      </c>
      <c r="C13" s="8">
        <v>333028</v>
      </c>
    </row>
    <row r="14" spans="1:3" x14ac:dyDescent="0.25">
      <c r="A14" s="2" t="s">
        <v>43</v>
      </c>
      <c r="B14" s="8">
        <v>312543</v>
      </c>
      <c r="C14" s="8">
        <v>508989</v>
      </c>
    </row>
    <row r="15" spans="1:3" x14ac:dyDescent="0.25">
      <c r="A15" s="2" t="s">
        <v>44</v>
      </c>
      <c r="B15" s="8">
        <v>12923230</v>
      </c>
      <c r="C15" s="8">
        <v>18620471</v>
      </c>
    </row>
    <row r="16" spans="1:3" x14ac:dyDescent="0.25">
      <c r="A16" s="2" t="s">
        <v>45</v>
      </c>
      <c r="B16" s="6">
        <v>13235773</v>
      </c>
      <c r="C16" s="6">
        <v>191294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3"/>
  <sheetViews>
    <sheetView showGridLines="0" workbookViewId="0"/>
  </sheetViews>
  <sheetFormatPr defaultRowHeight="15" x14ac:dyDescent="0.25"/>
  <cols>
    <col min="1" max="1" width="36.5703125" bestFit="1" customWidth="1"/>
    <col min="2" max="2" width="27.42578125" bestFit="1" customWidth="1"/>
    <col min="4" max="4" width="2.140625" customWidth="1"/>
    <col min="5" max="5" width="11" customWidth="1"/>
    <col min="6" max="6" width="7.42578125" bestFit="1" customWidth="1"/>
    <col min="8" max="8" width="2.140625" customWidth="1"/>
    <col min="9" max="9" width="11" customWidth="1"/>
    <col min="10" max="10" width="7.42578125" bestFit="1" customWidth="1"/>
  </cols>
  <sheetData>
    <row r="1" spans="1:11" ht="15" customHeight="1" x14ac:dyDescent="0.25">
      <c r="A1" s="7" t="s">
        <v>3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8</v>
      </c>
      <c r="B3" s="12" t="s">
        <v>5</v>
      </c>
      <c r="C3" s="12"/>
      <c r="D3" s="12"/>
      <c r="E3" s="12"/>
      <c r="F3" s="12"/>
      <c r="G3" s="12"/>
      <c r="H3" s="12"/>
      <c r="I3" s="12"/>
      <c r="J3" s="12"/>
      <c r="K3" s="12"/>
    </row>
    <row r="4" spans="1:11" ht="15" customHeight="1" x14ac:dyDescent="0.25">
      <c r="A4" s="13" t="s">
        <v>307</v>
      </c>
      <c r="B4" s="12" t="s">
        <v>5</v>
      </c>
      <c r="C4" s="12"/>
      <c r="D4" s="12"/>
      <c r="E4" s="12"/>
      <c r="F4" s="12"/>
      <c r="G4" s="12"/>
      <c r="H4" s="12"/>
      <c r="I4" s="12"/>
      <c r="J4" s="12"/>
      <c r="K4" s="12"/>
    </row>
    <row r="5" spans="1:11" x14ac:dyDescent="0.25">
      <c r="A5" s="13"/>
      <c r="B5" s="120" t="s">
        <v>309</v>
      </c>
      <c r="C5" s="120"/>
      <c r="D5" s="120"/>
      <c r="E5" s="120"/>
      <c r="F5" s="120"/>
      <c r="G5" s="120"/>
      <c r="H5" s="120"/>
      <c r="I5" s="120"/>
      <c r="J5" s="120"/>
      <c r="K5" s="120"/>
    </row>
    <row r="6" spans="1:11" x14ac:dyDescent="0.25">
      <c r="A6" s="13"/>
      <c r="B6" s="120"/>
      <c r="C6" s="120"/>
      <c r="D6" s="120"/>
      <c r="E6" s="120"/>
      <c r="F6" s="120"/>
      <c r="G6" s="120"/>
      <c r="H6" s="120"/>
      <c r="I6" s="120"/>
      <c r="J6" s="120"/>
      <c r="K6" s="120"/>
    </row>
    <row r="7" spans="1:11" x14ac:dyDescent="0.25">
      <c r="A7" s="13"/>
      <c r="B7" s="106" t="s">
        <v>310</v>
      </c>
      <c r="C7" s="108"/>
      <c r="D7" s="108"/>
      <c r="E7" s="109" t="s">
        <v>311</v>
      </c>
      <c r="F7" s="109"/>
      <c r="G7" s="108"/>
      <c r="H7" s="108"/>
      <c r="I7" s="109" t="s">
        <v>311</v>
      </c>
      <c r="J7" s="109"/>
      <c r="K7" s="108"/>
    </row>
    <row r="8" spans="1:11" ht="15.75" thickBot="1" x14ac:dyDescent="0.3">
      <c r="A8" s="13"/>
      <c r="B8" s="107"/>
      <c r="C8" s="108"/>
      <c r="D8" s="108"/>
      <c r="E8" s="110">
        <v>41639</v>
      </c>
      <c r="F8" s="110"/>
      <c r="G8" s="108"/>
      <c r="H8" s="108"/>
      <c r="I8" s="110">
        <v>41274</v>
      </c>
      <c r="J8" s="110"/>
      <c r="K8" s="108"/>
    </row>
    <row r="9" spans="1:11" x14ac:dyDescent="0.25">
      <c r="A9" s="13"/>
      <c r="B9" s="35">
        <v>240</v>
      </c>
      <c r="C9" s="35"/>
      <c r="D9" s="31"/>
      <c r="E9" s="35" t="s">
        <v>131</v>
      </c>
      <c r="F9" s="104">
        <v>4330</v>
      </c>
      <c r="G9" s="35"/>
      <c r="H9" s="31"/>
      <c r="I9" s="35" t="s">
        <v>131</v>
      </c>
      <c r="J9" s="104">
        <v>4917</v>
      </c>
      <c r="K9" s="35"/>
    </row>
    <row r="10" spans="1:11" x14ac:dyDescent="0.25">
      <c r="A10" s="13"/>
      <c r="B10" s="42">
        <v>294</v>
      </c>
      <c r="C10" s="42"/>
      <c r="D10" s="38"/>
      <c r="E10" s="42"/>
      <c r="F10" s="105">
        <v>8592</v>
      </c>
      <c r="G10" s="42"/>
      <c r="H10" s="38"/>
      <c r="I10" s="42"/>
      <c r="J10" s="105">
        <v>9757</v>
      </c>
      <c r="K10" s="42"/>
    </row>
    <row r="11" spans="1:11" x14ac:dyDescent="0.25">
      <c r="A11" s="13"/>
      <c r="B11" s="35">
        <v>342</v>
      </c>
      <c r="C11" s="35"/>
      <c r="D11" s="31"/>
      <c r="E11" s="35"/>
      <c r="F11" s="104">
        <v>30822</v>
      </c>
      <c r="G11" s="35"/>
      <c r="H11" s="31"/>
      <c r="I11" s="35"/>
      <c r="J11" s="104">
        <v>35002</v>
      </c>
      <c r="K11" s="35"/>
    </row>
    <row r="12" spans="1:11" x14ac:dyDescent="0.25">
      <c r="A12" s="13"/>
      <c r="B12" s="42">
        <v>387</v>
      </c>
      <c r="C12" s="42"/>
      <c r="D12" s="38"/>
      <c r="E12" s="42"/>
      <c r="F12" s="105">
        <v>3793</v>
      </c>
      <c r="G12" s="42"/>
      <c r="H12" s="38"/>
      <c r="I12" s="42"/>
      <c r="J12" s="105">
        <v>4307</v>
      </c>
      <c r="K12" s="42"/>
    </row>
    <row r="13" spans="1:11" x14ac:dyDescent="0.25">
      <c r="A13" s="13"/>
      <c r="B13" s="35">
        <v>417</v>
      </c>
      <c r="C13" s="35"/>
      <c r="D13" s="31"/>
      <c r="E13" s="35"/>
      <c r="F13" s="77">
        <v>0</v>
      </c>
      <c r="G13" s="35"/>
      <c r="H13" s="31"/>
      <c r="I13" s="35"/>
      <c r="J13" s="104">
        <v>1685</v>
      </c>
      <c r="K13" s="35"/>
    </row>
    <row r="14" spans="1:11" x14ac:dyDescent="0.25">
      <c r="A14" s="13"/>
      <c r="B14" s="42">
        <v>635</v>
      </c>
      <c r="C14" s="42"/>
      <c r="D14" s="38"/>
      <c r="E14" s="42"/>
      <c r="F14" s="105">
        <v>1869</v>
      </c>
      <c r="G14" s="42"/>
      <c r="H14" s="38"/>
      <c r="I14" s="42"/>
      <c r="J14" s="105">
        <v>2123</v>
      </c>
      <c r="K14" s="42"/>
    </row>
    <row r="15" spans="1:11" x14ac:dyDescent="0.25">
      <c r="A15" s="13"/>
      <c r="B15" s="35">
        <v>713</v>
      </c>
      <c r="C15" s="35"/>
      <c r="D15" s="31"/>
      <c r="E15" s="35"/>
      <c r="F15" s="104">
        <v>136075</v>
      </c>
      <c r="G15" s="35"/>
      <c r="H15" s="31"/>
      <c r="I15" s="35"/>
      <c r="J15" s="104">
        <v>154527</v>
      </c>
      <c r="K15" s="35"/>
    </row>
    <row r="16" spans="1:11" x14ac:dyDescent="0.25">
      <c r="A16" s="13"/>
      <c r="B16" s="42">
        <v>714</v>
      </c>
      <c r="C16" s="42"/>
      <c r="D16" s="38"/>
      <c r="E16" s="42"/>
      <c r="F16" s="105">
        <v>171776</v>
      </c>
      <c r="G16" s="42"/>
      <c r="H16" s="38"/>
      <c r="I16" s="42"/>
      <c r="J16" s="105">
        <v>195069</v>
      </c>
      <c r="K16" s="42"/>
    </row>
    <row r="17" spans="1:11" x14ac:dyDescent="0.25">
      <c r="A17" s="13"/>
      <c r="B17" s="35">
        <v>766</v>
      </c>
      <c r="C17" s="35"/>
      <c r="D17" s="31"/>
      <c r="E17" s="35"/>
      <c r="F17" s="77">
        <v>0</v>
      </c>
      <c r="G17" s="35"/>
      <c r="H17" s="31"/>
      <c r="I17" s="35"/>
      <c r="J17" s="104">
        <v>35726</v>
      </c>
      <c r="K17" s="35"/>
    </row>
    <row r="18" spans="1:11" x14ac:dyDescent="0.25">
      <c r="A18" s="13"/>
      <c r="B18" s="42">
        <v>786</v>
      </c>
      <c r="C18" s="42"/>
      <c r="D18" s="38"/>
      <c r="E18" s="42"/>
      <c r="F18" s="79">
        <v>0</v>
      </c>
      <c r="G18" s="42"/>
      <c r="H18" s="38"/>
      <c r="I18" s="42"/>
      <c r="J18" s="105">
        <v>25375</v>
      </c>
      <c r="K18" s="42"/>
    </row>
    <row r="19" spans="1:11" x14ac:dyDescent="0.25">
      <c r="A19" s="13"/>
      <c r="B19" s="35">
        <v>829</v>
      </c>
      <c r="C19" s="35"/>
      <c r="D19" s="31"/>
      <c r="E19" s="35"/>
      <c r="F19" s="77">
        <v>0</v>
      </c>
      <c r="G19" s="35"/>
      <c r="H19" s="31"/>
      <c r="I19" s="35"/>
      <c r="J19" s="104">
        <v>3429</v>
      </c>
      <c r="K19" s="35"/>
    </row>
    <row r="20" spans="1:11" x14ac:dyDescent="0.25">
      <c r="A20" s="13"/>
      <c r="B20" s="42">
        <v>872</v>
      </c>
      <c r="C20" s="42"/>
      <c r="D20" s="38"/>
      <c r="E20" s="42"/>
      <c r="F20" s="105">
        <v>12331</v>
      </c>
      <c r="G20" s="42"/>
      <c r="H20" s="38"/>
      <c r="I20" s="42"/>
      <c r="J20" s="105">
        <v>14004</v>
      </c>
      <c r="K20" s="42"/>
    </row>
    <row r="21" spans="1:11" x14ac:dyDescent="0.25">
      <c r="A21" s="13"/>
      <c r="B21" s="35">
        <v>991</v>
      </c>
      <c r="C21" s="35"/>
      <c r="D21" s="31"/>
      <c r="E21" s="35"/>
      <c r="F21" s="77">
        <v>0</v>
      </c>
      <c r="G21" s="35"/>
      <c r="H21" s="31"/>
      <c r="I21" s="35"/>
      <c r="J21" s="104">
        <v>33894</v>
      </c>
      <c r="K21" s="35"/>
    </row>
    <row r="22" spans="1:11" x14ac:dyDescent="0.25">
      <c r="A22" s="13"/>
      <c r="B22" s="42">
        <v>1142</v>
      </c>
      <c r="C22" s="42"/>
      <c r="D22" s="38"/>
      <c r="E22" s="42"/>
      <c r="F22" s="79">
        <v>0</v>
      </c>
      <c r="G22" s="42"/>
      <c r="H22" s="38"/>
      <c r="I22" s="42"/>
      <c r="J22" s="105">
        <v>8906</v>
      </c>
      <c r="K22" s="42"/>
    </row>
    <row r="23" spans="1:11" x14ac:dyDescent="0.25">
      <c r="A23" s="13"/>
      <c r="B23" s="35">
        <v>1147</v>
      </c>
      <c r="C23" s="35"/>
      <c r="D23" s="31"/>
      <c r="E23" s="35"/>
      <c r="F23" s="104">
        <v>6197</v>
      </c>
      <c r="G23" s="35"/>
      <c r="H23" s="31"/>
      <c r="I23" s="35"/>
      <c r="J23" s="104">
        <v>7038</v>
      </c>
      <c r="K23" s="35"/>
    </row>
    <row r="24" spans="1:11" x14ac:dyDescent="0.25">
      <c r="A24" s="13"/>
      <c r="B24" s="42">
        <v>2002</v>
      </c>
      <c r="C24" s="42"/>
      <c r="D24" s="38"/>
      <c r="E24" s="42"/>
      <c r="F24" s="105">
        <v>18613</v>
      </c>
      <c r="G24" s="42"/>
      <c r="H24" s="38"/>
      <c r="I24" s="42"/>
      <c r="J24" s="105">
        <v>21137</v>
      </c>
      <c r="K24" s="42"/>
    </row>
    <row r="25" spans="1:11" x14ac:dyDescent="0.25">
      <c r="A25" s="13"/>
      <c r="B25" s="35">
        <v>2297</v>
      </c>
      <c r="C25" s="35"/>
      <c r="D25" s="31"/>
      <c r="E25" s="35"/>
      <c r="F25" s="77">
        <v>0</v>
      </c>
      <c r="G25" s="35"/>
      <c r="H25" s="31"/>
      <c r="I25" s="35"/>
      <c r="J25" s="104">
        <v>4434</v>
      </c>
      <c r="K25" s="35"/>
    </row>
    <row r="26" spans="1:11" x14ac:dyDescent="0.25">
      <c r="A26" s="13"/>
      <c r="B26" s="42">
        <v>3030</v>
      </c>
      <c r="C26" s="42"/>
      <c r="D26" s="38"/>
      <c r="E26" s="42"/>
      <c r="F26" s="105">
        <v>6760</v>
      </c>
      <c r="G26" s="42"/>
      <c r="H26" s="38"/>
      <c r="I26" s="42"/>
      <c r="J26" s="105">
        <v>7677</v>
      </c>
      <c r="K26" s="42"/>
    </row>
    <row r="27" spans="1:11" x14ac:dyDescent="0.25">
      <c r="A27" s="13"/>
      <c r="B27" s="35">
        <v>3031</v>
      </c>
      <c r="C27" s="35"/>
      <c r="D27" s="31"/>
      <c r="E27" s="35"/>
      <c r="F27" s="104">
        <v>4507</v>
      </c>
      <c r="G27" s="35"/>
      <c r="H27" s="31"/>
      <c r="I27" s="35"/>
      <c r="J27" s="104">
        <v>5118</v>
      </c>
      <c r="K27" s="35"/>
    </row>
    <row r="28" spans="1:11" x14ac:dyDescent="0.25">
      <c r="A28" s="13"/>
      <c r="B28" s="42">
        <v>3218</v>
      </c>
      <c r="C28" s="42"/>
      <c r="D28" s="38"/>
      <c r="E28" s="42"/>
      <c r="F28" s="105">
        <v>4544</v>
      </c>
      <c r="G28" s="42"/>
      <c r="H28" s="38"/>
      <c r="I28" s="42"/>
      <c r="J28" s="105">
        <v>5160</v>
      </c>
      <c r="K28" s="42"/>
    </row>
    <row r="29" spans="1:11" x14ac:dyDescent="0.25">
      <c r="A29" s="13"/>
      <c r="B29" s="35">
        <v>3219</v>
      </c>
      <c r="C29" s="35"/>
      <c r="D29" s="31"/>
      <c r="E29" s="35"/>
      <c r="F29" s="104">
        <v>4322</v>
      </c>
      <c r="G29" s="35"/>
      <c r="H29" s="31"/>
      <c r="I29" s="35"/>
      <c r="J29" s="104">
        <v>4908</v>
      </c>
      <c r="K29" s="35"/>
    </row>
    <row r="30" spans="1:11" x14ac:dyDescent="0.25">
      <c r="A30" s="13"/>
      <c r="B30" s="42">
        <v>3220</v>
      </c>
      <c r="C30" s="42"/>
      <c r="D30" s="38"/>
      <c r="E30" s="42"/>
      <c r="F30" s="105">
        <v>2805</v>
      </c>
      <c r="G30" s="42"/>
      <c r="H30" s="38"/>
      <c r="I30" s="42"/>
      <c r="J30" s="105">
        <v>3185</v>
      </c>
      <c r="K30" s="42"/>
    </row>
    <row r="31" spans="1:11" x14ac:dyDescent="0.25">
      <c r="A31" s="13"/>
      <c r="B31" s="35">
        <v>12021</v>
      </c>
      <c r="C31" s="35"/>
      <c r="D31" s="31"/>
      <c r="E31" s="35"/>
      <c r="F31" s="104">
        <v>8308</v>
      </c>
      <c r="G31" s="35"/>
      <c r="H31" s="31"/>
      <c r="I31" s="35"/>
      <c r="J31" s="104">
        <v>9434</v>
      </c>
      <c r="K31" s="35"/>
    </row>
    <row r="32" spans="1:11" x14ac:dyDescent="0.25">
      <c r="A32" s="13"/>
      <c r="B32" s="42" t="s">
        <v>312</v>
      </c>
      <c r="C32" s="42"/>
      <c r="D32" s="38"/>
      <c r="E32" s="42"/>
      <c r="F32" s="79">
        <v>0</v>
      </c>
      <c r="G32" s="42"/>
      <c r="H32" s="38"/>
      <c r="I32" s="42"/>
      <c r="J32" s="105">
        <v>26509</v>
      </c>
      <c r="K32" s="42"/>
    </row>
    <row r="33" spans="1:11" x14ac:dyDescent="0.25">
      <c r="A33" s="13"/>
      <c r="B33" s="35" t="s">
        <v>313</v>
      </c>
      <c r="C33" s="35"/>
      <c r="D33" s="31"/>
      <c r="E33" s="35"/>
      <c r="F33" s="77">
        <v>0</v>
      </c>
      <c r="G33" s="35"/>
      <c r="H33" s="31"/>
      <c r="I33" s="35"/>
      <c r="J33" s="104">
        <v>9212</v>
      </c>
      <c r="K33" s="35"/>
    </row>
    <row r="34" spans="1:11" x14ac:dyDescent="0.25">
      <c r="A34" s="13"/>
      <c r="B34" s="42" t="s">
        <v>314</v>
      </c>
      <c r="C34" s="42"/>
      <c r="D34" s="38"/>
      <c r="E34" s="42"/>
      <c r="F34" s="79">
        <v>0</v>
      </c>
      <c r="G34" s="42"/>
      <c r="H34" s="38"/>
      <c r="I34" s="42"/>
      <c r="J34" s="105">
        <v>16645</v>
      </c>
      <c r="K34" s="42"/>
    </row>
    <row r="35" spans="1:11" x14ac:dyDescent="0.25">
      <c r="A35" s="13"/>
      <c r="B35" s="35" t="s">
        <v>315</v>
      </c>
      <c r="C35" s="35"/>
      <c r="D35" s="31"/>
      <c r="E35" s="35"/>
      <c r="F35" s="77">
        <v>0</v>
      </c>
      <c r="G35" s="35"/>
      <c r="H35" s="31"/>
      <c r="I35" s="35"/>
      <c r="J35" s="104">
        <v>18426</v>
      </c>
      <c r="K35" s="35"/>
    </row>
    <row r="36" spans="1:11" x14ac:dyDescent="0.25">
      <c r="A36" s="13"/>
      <c r="B36" s="42" t="s">
        <v>316</v>
      </c>
      <c r="C36" s="42"/>
      <c r="D36" s="38"/>
      <c r="E36" s="42"/>
      <c r="F36" s="79">
        <v>0</v>
      </c>
      <c r="G36" s="42"/>
      <c r="H36" s="38"/>
      <c r="I36" s="42"/>
      <c r="J36" s="105">
        <v>5421</v>
      </c>
      <c r="K36" s="42"/>
    </row>
    <row r="37" spans="1:11" x14ac:dyDescent="0.25">
      <c r="A37" s="13"/>
      <c r="B37" s="35" t="s">
        <v>317</v>
      </c>
      <c r="C37" s="35"/>
      <c r="D37" s="31"/>
      <c r="E37" s="35"/>
      <c r="F37" s="77">
        <v>0</v>
      </c>
      <c r="G37" s="35"/>
      <c r="H37" s="31"/>
      <c r="I37" s="35"/>
      <c r="J37" s="104">
        <v>9212</v>
      </c>
      <c r="K37" s="35"/>
    </row>
    <row r="38" spans="1:11" x14ac:dyDescent="0.25">
      <c r="A38" s="13"/>
      <c r="B38" s="42" t="s">
        <v>318</v>
      </c>
      <c r="C38" s="42"/>
      <c r="D38" s="38"/>
      <c r="E38" s="42"/>
      <c r="F38" s="79">
        <v>0</v>
      </c>
      <c r="G38" s="42"/>
      <c r="H38" s="38"/>
      <c r="I38" s="42"/>
      <c r="J38" s="105">
        <v>3654</v>
      </c>
      <c r="K38" s="42"/>
    </row>
    <row r="39" spans="1:11" x14ac:dyDescent="0.25">
      <c r="A39" s="13"/>
      <c r="B39" s="35" t="s">
        <v>319</v>
      </c>
      <c r="C39" s="35"/>
      <c r="D39" s="31"/>
      <c r="E39" s="35"/>
      <c r="F39" s="77">
        <v>0</v>
      </c>
      <c r="G39" s="35"/>
      <c r="H39" s="31"/>
      <c r="I39" s="35"/>
      <c r="J39" s="104">
        <v>4639</v>
      </c>
      <c r="K39" s="35"/>
    </row>
    <row r="40" spans="1:11" x14ac:dyDescent="0.25">
      <c r="A40" s="13"/>
      <c r="B40" s="42" t="s">
        <v>320</v>
      </c>
      <c r="C40" s="42"/>
      <c r="D40" s="38"/>
      <c r="E40" s="42"/>
      <c r="F40" s="105">
        <v>6159</v>
      </c>
      <c r="G40" s="42"/>
      <c r="H40" s="38"/>
      <c r="I40" s="42"/>
      <c r="J40" s="105">
        <v>6994</v>
      </c>
      <c r="K40" s="42"/>
    </row>
    <row r="41" spans="1:11" x14ac:dyDescent="0.25">
      <c r="A41" s="13"/>
      <c r="B41" s="35" t="s">
        <v>321</v>
      </c>
      <c r="C41" s="35"/>
      <c r="D41" s="31"/>
      <c r="E41" s="35"/>
      <c r="F41" s="104">
        <v>6522</v>
      </c>
      <c r="G41" s="35"/>
      <c r="H41" s="31"/>
      <c r="I41" s="35"/>
      <c r="J41" s="104">
        <v>7405</v>
      </c>
      <c r="K41" s="35"/>
    </row>
    <row r="42" spans="1:11" x14ac:dyDescent="0.25">
      <c r="A42" s="13"/>
      <c r="B42" s="42" t="s">
        <v>322</v>
      </c>
      <c r="C42" s="42"/>
      <c r="D42" s="38"/>
      <c r="E42" s="42"/>
      <c r="F42" s="105">
        <v>66900</v>
      </c>
      <c r="G42" s="42"/>
      <c r="H42" s="38"/>
      <c r="I42" s="42"/>
      <c r="J42" s="105">
        <v>75971</v>
      </c>
      <c r="K42" s="42"/>
    </row>
    <row r="43" spans="1:11" x14ac:dyDescent="0.25">
      <c r="A43" s="13"/>
      <c r="B43" s="35" t="s">
        <v>323</v>
      </c>
      <c r="C43" s="35"/>
      <c r="D43" s="31"/>
      <c r="E43" s="35"/>
      <c r="F43" s="104">
        <v>4644</v>
      </c>
      <c r="G43" s="35"/>
      <c r="H43" s="31"/>
      <c r="I43" s="35"/>
      <c r="J43" s="104">
        <v>5273</v>
      </c>
      <c r="K43" s="35"/>
    </row>
    <row r="44" spans="1:11" x14ac:dyDescent="0.25">
      <c r="A44" s="13"/>
      <c r="B44" s="42" t="s">
        <v>324</v>
      </c>
      <c r="C44" s="42"/>
      <c r="D44" s="38"/>
      <c r="E44" s="42"/>
      <c r="F44" s="105">
        <v>4300</v>
      </c>
      <c r="G44" s="42"/>
      <c r="H44" s="38"/>
      <c r="I44" s="42"/>
      <c r="J44" s="105">
        <v>4882</v>
      </c>
      <c r="K44" s="42"/>
    </row>
    <row r="45" spans="1:11" x14ac:dyDescent="0.25">
      <c r="A45" s="13"/>
      <c r="B45" s="35" t="s">
        <v>325</v>
      </c>
      <c r="C45" s="35"/>
      <c r="D45" s="31"/>
      <c r="E45" s="35"/>
      <c r="F45" s="104">
        <v>5130</v>
      </c>
      <c r="G45" s="35"/>
      <c r="H45" s="31"/>
      <c r="I45" s="35"/>
      <c r="J45" s="104">
        <v>5825</v>
      </c>
      <c r="K45" s="35"/>
    </row>
    <row r="46" spans="1:11" x14ac:dyDescent="0.25">
      <c r="A46" s="13"/>
      <c r="B46" s="42" t="s">
        <v>326</v>
      </c>
      <c r="C46" s="42"/>
      <c r="D46" s="38"/>
      <c r="E46" s="42"/>
      <c r="F46" s="105">
        <v>3506</v>
      </c>
      <c r="G46" s="42"/>
      <c r="H46" s="38"/>
      <c r="I46" s="42"/>
      <c r="J46" s="105">
        <v>3980</v>
      </c>
      <c r="K46" s="42"/>
    </row>
    <row r="47" spans="1:11" x14ac:dyDescent="0.25">
      <c r="A47" s="13"/>
      <c r="B47" s="35" t="s">
        <v>327</v>
      </c>
      <c r="C47" s="35"/>
      <c r="D47" s="31"/>
      <c r="E47" s="35"/>
      <c r="F47" s="104">
        <v>2299</v>
      </c>
      <c r="G47" s="35"/>
      <c r="H47" s="31"/>
      <c r="I47" s="35"/>
      <c r="J47" s="104">
        <v>2611</v>
      </c>
      <c r="K47" s="35"/>
    </row>
    <row r="48" spans="1:11" x14ac:dyDescent="0.25">
      <c r="A48" s="13"/>
      <c r="B48" s="42" t="s">
        <v>328</v>
      </c>
      <c r="C48" s="42"/>
      <c r="D48" s="38"/>
      <c r="E48" s="42"/>
      <c r="F48" s="105">
        <v>4620</v>
      </c>
      <c r="G48" s="42"/>
      <c r="H48" s="38"/>
      <c r="I48" s="42"/>
      <c r="J48" s="105">
        <v>5247</v>
      </c>
      <c r="K48" s="42"/>
    </row>
    <row r="49" spans="1:11" x14ac:dyDescent="0.25">
      <c r="A49" s="13"/>
      <c r="B49" s="35" t="s">
        <v>329</v>
      </c>
      <c r="C49" s="35"/>
      <c r="D49" s="31"/>
      <c r="E49" s="35"/>
      <c r="F49" s="104">
        <v>4771</v>
      </c>
      <c r="G49" s="35"/>
      <c r="H49" s="31"/>
      <c r="I49" s="35"/>
      <c r="J49" s="104">
        <v>5418</v>
      </c>
      <c r="K49" s="35"/>
    </row>
    <row r="50" spans="1:11" x14ac:dyDescent="0.25">
      <c r="A50" s="13"/>
      <c r="B50" s="42" t="s">
        <v>330</v>
      </c>
      <c r="C50" s="42"/>
      <c r="D50" s="38"/>
      <c r="E50" s="42"/>
      <c r="F50" s="105">
        <v>6516</v>
      </c>
      <c r="G50" s="42"/>
      <c r="H50" s="38"/>
      <c r="I50" s="42"/>
      <c r="J50" s="105">
        <v>7400</v>
      </c>
      <c r="K50" s="42"/>
    </row>
    <row r="51" spans="1:11" x14ac:dyDescent="0.25">
      <c r="A51" s="13"/>
      <c r="B51" s="35" t="s">
        <v>331</v>
      </c>
      <c r="C51" s="35"/>
      <c r="D51" s="31"/>
      <c r="E51" s="35"/>
      <c r="F51" s="104">
        <v>5646</v>
      </c>
      <c r="G51" s="35"/>
      <c r="H51" s="31"/>
      <c r="I51" s="35"/>
      <c r="J51" s="104">
        <v>6412</v>
      </c>
      <c r="K51" s="35"/>
    </row>
    <row r="52" spans="1:11" x14ac:dyDescent="0.25">
      <c r="A52" s="13"/>
      <c r="B52" s="42" t="s">
        <v>332</v>
      </c>
      <c r="C52" s="42"/>
      <c r="D52" s="38"/>
      <c r="E52" s="42"/>
      <c r="F52" s="105">
        <v>1541</v>
      </c>
      <c r="G52" s="42"/>
      <c r="H52" s="38"/>
      <c r="I52" s="42"/>
      <c r="J52" s="105">
        <v>1750</v>
      </c>
      <c r="K52" s="42"/>
    </row>
    <row r="53" spans="1:11" x14ac:dyDescent="0.25">
      <c r="A53" s="13"/>
      <c r="B53" s="35" t="s">
        <v>333</v>
      </c>
      <c r="C53" s="35"/>
      <c r="D53" s="31"/>
      <c r="E53" s="35"/>
      <c r="F53" s="104">
        <v>74176</v>
      </c>
      <c r="G53" s="35"/>
      <c r="H53" s="31"/>
      <c r="I53" s="35"/>
      <c r="J53" s="104">
        <v>84234</v>
      </c>
      <c r="K53" s="35"/>
    </row>
    <row r="54" spans="1:11" x14ac:dyDescent="0.25">
      <c r="A54" s="13"/>
      <c r="B54" s="42" t="s">
        <v>334</v>
      </c>
      <c r="C54" s="42"/>
      <c r="D54" s="38"/>
      <c r="E54" s="42"/>
      <c r="F54" s="105">
        <v>24340</v>
      </c>
      <c r="G54" s="42"/>
      <c r="H54" s="38"/>
      <c r="I54" s="42"/>
      <c r="J54" s="105">
        <v>27640</v>
      </c>
      <c r="K54" s="42"/>
    </row>
    <row r="55" spans="1:11" x14ac:dyDescent="0.25">
      <c r="A55" s="13"/>
      <c r="B55" s="35" t="s">
        <v>335</v>
      </c>
      <c r="C55" s="35"/>
      <c r="D55" s="31"/>
      <c r="E55" s="35"/>
      <c r="F55" s="77">
        <v>0</v>
      </c>
      <c r="G55" s="35"/>
      <c r="H55" s="31"/>
      <c r="I55" s="35"/>
      <c r="J55" s="104">
        <v>5251</v>
      </c>
      <c r="K55" s="35"/>
    </row>
    <row r="56" spans="1:11" x14ac:dyDescent="0.25">
      <c r="A56" s="13"/>
      <c r="B56" s="42" t="s">
        <v>336</v>
      </c>
      <c r="C56" s="42"/>
      <c r="D56" s="38"/>
      <c r="E56" s="42"/>
      <c r="F56" s="105">
        <v>6802</v>
      </c>
      <c r="G56" s="42"/>
      <c r="H56" s="38"/>
      <c r="I56" s="42"/>
      <c r="J56" s="105">
        <v>7724</v>
      </c>
      <c r="K56" s="42"/>
    </row>
    <row r="57" spans="1:11" x14ac:dyDescent="0.25">
      <c r="A57" s="13"/>
      <c r="B57" s="35" t="s">
        <v>337</v>
      </c>
      <c r="C57" s="35"/>
      <c r="D57" s="31"/>
      <c r="E57" s="35"/>
      <c r="F57" s="104">
        <v>6351</v>
      </c>
      <c r="G57" s="35"/>
      <c r="H57" s="31"/>
      <c r="I57" s="35"/>
      <c r="J57" s="104">
        <v>7213</v>
      </c>
      <c r="K57" s="35"/>
    </row>
    <row r="58" spans="1:11" x14ac:dyDescent="0.25">
      <c r="A58" s="13"/>
      <c r="B58" s="127"/>
      <c r="C58" s="127"/>
      <c r="D58" s="127"/>
      <c r="E58" s="127"/>
      <c r="F58" s="127"/>
      <c r="G58" s="127"/>
      <c r="H58" s="127"/>
      <c r="I58" s="127"/>
      <c r="J58" s="127"/>
      <c r="K58" s="127"/>
    </row>
    <row r="59" spans="1:11" x14ac:dyDescent="0.25">
      <c r="A59" s="13"/>
      <c r="B59" s="111" t="s">
        <v>310</v>
      </c>
      <c r="C59" s="108"/>
      <c r="D59" s="109" t="s">
        <v>311</v>
      </c>
      <c r="E59" s="109"/>
      <c r="F59" s="108"/>
      <c r="G59" s="108"/>
      <c r="H59" s="109" t="s">
        <v>311</v>
      </c>
      <c r="I59" s="109"/>
      <c r="J59" s="108"/>
    </row>
    <row r="60" spans="1:11" ht="15.75" thickBot="1" x14ac:dyDescent="0.3">
      <c r="A60" s="13"/>
      <c r="B60" s="112"/>
      <c r="C60" s="108"/>
      <c r="D60" s="110">
        <v>41639</v>
      </c>
      <c r="E60" s="110"/>
      <c r="F60" s="108"/>
      <c r="G60" s="108"/>
      <c r="H60" s="110">
        <v>41274</v>
      </c>
      <c r="I60" s="110"/>
      <c r="J60" s="108"/>
    </row>
    <row r="61" spans="1:11" x14ac:dyDescent="0.25">
      <c r="A61" s="13"/>
      <c r="B61" s="68" t="s">
        <v>338</v>
      </c>
      <c r="C61" s="31"/>
      <c r="D61" s="35" t="s">
        <v>131</v>
      </c>
      <c r="E61" s="104">
        <v>63524</v>
      </c>
      <c r="F61" s="35"/>
      <c r="G61" s="31"/>
      <c r="H61" s="35" t="s">
        <v>131</v>
      </c>
      <c r="I61" s="104">
        <v>72138</v>
      </c>
      <c r="J61" s="35"/>
    </row>
    <row r="62" spans="1:11" x14ac:dyDescent="0.25">
      <c r="A62" s="13"/>
      <c r="B62" s="87" t="s">
        <v>339</v>
      </c>
      <c r="C62" s="38"/>
      <c r="D62" s="42"/>
      <c r="E62" s="105">
        <v>46340</v>
      </c>
      <c r="F62" s="42"/>
      <c r="G62" s="38"/>
      <c r="H62" s="42"/>
      <c r="I62" s="105">
        <v>52624</v>
      </c>
      <c r="J62" s="42"/>
    </row>
    <row r="63" spans="1:11" x14ac:dyDescent="0.25">
      <c r="A63" s="13"/>
      <c r="B63" s="68" t="s">
        <v>340</v>
      </c>
      <c r="C63" s="31"/>
      <c r="D63" s="35"/>
      <c r="E63" s="104">
        <v>4348</v>
      </c>
      <c r="F63" s="35"/>
      <c r="G63" s="31"/>
      <c r="H63" s="35"/>
      <c r="I63" s="104">
        <v>4937</v>
      </c>
      <c r="J63" s="35"/>
    </row>
    <row r="64" spans="1:11" x14ac:dyDescent="0.25">
      <c r="A64" s="13"/>
      <c r="B64" s="87" t="s">
        <v>341</v>
      </c>
      <c r="C64" s="38"/>
      <c r="D64" s="42"/>
      <c r="E64" s="105">
        <v>7851</v>
      </c>
      <c r="F64" s="42"/>
      <c r="G64" s="38"/>
      <c r="H64" s="42"/>
      <c r="I64" s="105">
        <v>8916</v>
      </c>
      <c r="J64" s="42"/>
    </row>
    <row r="65" spans="1:10" x14ac:dyDescent="0.25">
      <c r="A65" s="13"/>
      <c r="B65" s="68" t="s">
        <v>342</v>
      </c>
      <c r="C65" s="31"/>
      <c r="D65" s="35"/>
      <c r="E65" s="104">
        <v>33578</v>
      </c>
      <c r="F65" s="35"/>
      <c r="G65" s="31"/>
      <c r="H65" s="35"/>
      <c r="I65" s="104">
        <v>38132</v>
      </c>
      <c r="J65" s="35"/>
    </row>
    <row r="66" spans="1:10" x14ac:dyDescent="0.25">
      <c r="A66" s="13"/>
      <c r="B66" s="87" t="s">
        <v>343</v>
      </c>
      <c r="C66" s="38"/>
      <c r="D66" s="42"/>
      <c r="E66" s="105">
        <v>8790</v>
      </c>
      <c r="F66" s="42"/>
      <c r="G66" s="38"/>
      <c r="H66" s="42"/>
      <c r="I66" s="105">
        <v>9982</v>
      </c>
      <c r="J66" s="42"/>
    </row>
    <row r="67" spans="1:10" x14ac:dyDescent="0.25">
      <c r="A67" s="13"/>
      <c r="B67" s="68" t="s">
        <v>344</v>
      </c>
      <c r="C67" s="31"/>
      <c r="D67" s="35"/>
      <c r="E67" s="104">
        <v>5651</v>
      </c>
      <c r="F67" s="35"/>
      <c r="G67" s="31"/>
      <c r="H67" s="35"/>
      <c r="I67" s="104">
        <v>6418</v>
      </c>
      <c r="J67" s="35"/>
    </row>
    <row r="68" spans="1:10" x14ac:dyDescent="0.25">
      <c r="A68" s="13"/>
      <c r="B68" s="87" t="s">
        <v>345</v>
      </c>
      <c r="C68" s="38"/>
      <c r="D68" s="42"/>
      <c r="E68" s="105">
        <v>2645</v>
      </c>
      <c r="F68" s="42"/>
      <c r="G68" s="38"/>
      <c r="H68" s="42"/>
      <c r="I68" s="105">
        <v>3004</v>
      </c>
      <c r="J68" s="42"/>
    </row>
    <row r="69" spans="1:10" x14ac:dyDescent="0.25">
      <c r="A69" s="13"/>
      <c r="B69" s="68" t="s">
        <v>346</v>
      </c>
      <c r="C69" s="31"/>
      <c r="D69" s="35"/>
      <c r="E69" s="104">
        <v>10071</v>
      </c>
      <c r="F69" s="35"/>
      <c r="G69" s="31"/>
      <c r="H69" s="35"/>
      <c r="I69" s="104">
        <v>11437</v>
      </c>
      <c r="J69" s="35"/>
    </row>
    <row r="70" spans="1:10" x14ac:dyDescent="0.25">
      <c r="A70" s="13"/>
      <c r="B70" s="87" t="s">
        <v>347</v>
      </c>
      <c r="C70" s="38"/>
      <c r="D70" s="42"/>
      <c r="E70" s="105">
        <v>4461</v>
      </c>
      <c r="F70" s="42"/>
      <c r="G70" s="38"/>
      <c r="H70" s="42"/>
      <c r="I70" s="105">
        <v>5066</v>
      </c>
      <c r="J70" s="42"/>
    </row>
    <row r="71" spans="1:10" x14ac:dyDescent="0.25">
      <c r="A71" s="13"/>
      <c r="B71" s="68" t="s">
        <v>348</v>
      </c>
      <c r="C71" s="31"/>
      <c r="D71" s="35"/>
      <c r="E71" s="104">
        <v>3888</v>
      </c>
      <c r="F71" s="35"/>
      <c r="G71" s="31"/>
      <c r="H71" s="35"/>
      <c r="I71" s="104">
        <v>4415</v>
      </c>
      <c r="J71" s="35"/>
    </row>
    <row r="72" spans="1:10" x14ac:dyDescent="0.25">
      <c r="A72" s="13"/>
      <c r="B72" s="87" t="s">
        <v>349</v>
      </c>
      <c r="C72" s="38"/>
      <c r="D72" s="42"/>
      <c r="E72" s="105">
        <v>68151</v>
      </c>
      <c r="F72" s="42"/>
      <c r="G72" s="38"/>
      <c r="H72" s="42"/>
      <c r="I72" s="105">
        <v>77392</v>
      </c>
      <c r="J72" s="42"/>
    </row>
    <row r="73" spans="1:10" x14ac:dyDescent="0.25">
      <c r="A73" s="13"/>
      <c r="B73" s="68" t="s">
        <v>350</v>
      </c>
      <c r="C73" s="31"/>
      <c r="D73" s="35"/>
      <c r="E73" s="77">
        <v>0</v>
      </c>
      <c r="F73" s="35"/>
      <c r="G73" s="31"/>
      <c r="H73" s="35"/>
      <c r="I73" s="104">
        <v>4007</v>
      </c>
      <c r="J73" s="35"/>
    </row>
    <row r="74" spans="1:10" x14ac:dyDescent="0.25">
      <c r="A74" s="13"/>
      <c r="B74" s="87" t="s">
        <v>351</v>
      </c>
      <c r="C74" s="38"/>
      <c r="D74" s="42"/>
      <c r="E74" s="105">
        <v>9504</v>
      </c>
      <c r="F74" s="42"/>
      <c r="G74" s="38"/>
      <c r="H74" s="42"/>
      <c r="I74" s="105">
        <v>10792</v>
      </c>
      <c r="J74" s="42"/>
    </row>
    <row r="75" spans="1:10" x14ac:dyDescent="0.25">
      <c r="A75" s="13"/>
      <c r="B75" s="68" t="s">
        <v>352</v>
      </c>
      <c r="C75" s="31"/>
      <c r="D75" s="35"/>
      <c r="E75" s="104">
        <v>26866</v>
      </c>
      <c r="F75" s="35"/>
      <c r="G75" s="31"/>
      <c r="H75" s="35"/>
      <c r="I75" s="104">
        <v>30509</v>
      </c>
      <c r="J75" s="35"/>
    </row>
    <row r="76" spans="1:10" x14ac:dyDescent="0.25">
      <c r="A76" s="13"/>
      <c r="B76" s="87" t="s">
        <v>353</v>
      </c>
      <c r="C76" s="38"/>
      <c r="D76" s="42"/>
      <c r="E76" s="79">
        <v>0</v>
      </c>
      <c r="F76" s="42"/>
      <c r="G76" s="38"/>
      <c r="H76" s="42"/>
      <c r="I76" s="105">
        <v>9408</v>
      </c>
      <c r="J76" s="42"/>
    </row>
    <row r="77" spans="1:10" x14ac:dyDescent="0.25">
      <c r="A77" s="13"/>
      <c r="B77" s="68" t="s">
        <v>354</v>
      </c>
      <c r="C77" s="31"/>
      <c r="D77" s="35"/>
      <c r="E77" s="104">
        <v>17540</v>
      </c>
      <c r="F77" s="35"/>
      <c r="G77" s="31"/>
      <c r="H77" s="35"/>
      <c r="I77" s="104">
        <v>19919</v>
      </c>
      <c r="J77" s="35"/>
    </row>
    <row r="78" spans="1:10" x14ac:dyDescent="0.25">
      <c r="A78" s="13"/>
      <c r="B78" s="87" t="s">
        <v>355</v>
      </c>
      <c r="C78" s="38"/>
      <c r="D78" s="42"/>
      <c r="E78" s="105">
        <v>5572</v>
      </c>
      <c r="F78" s="42"/>
      <c r="G78" s="38"/>
      <c r="H78" s="42"/>
      <c r="I78" s="105">
        <v>6328</v>
      </c>
      <c r="J78" s="42"/>
    </row>
    <row r="79" spans="1:10" x14ac:dyDescent="0.25">
      <c r="A79" s="13"/>
      <c r="B79" s="68" t="s">
        <v>356</v>
      </c>
      <c r="C79" s="31"/>
      <c r="D79" s="35"/>
      <c r="E79" s="104">
        <v>11521</v>
      </c>
      <c r="F79" s="35"/>
      <c r="G79" s="31"/>
      <c r="H79" s="35"/>
      <c r="I79" s="104">
        <v>13083</v>
      </c>
      <c r="J79" s="35"/>
    </row>
    <row r="80" spans="1:10" x14ac:dyDescent="0.25">
      <c r="A80" s="13"/>
      <c r="B80" s="87" t="s">
        <v>357</v>
      </c>
      <c r="C80" s="38"/>
      <c r="D80" s="42"/>
      <c r="E80" s="105">
        <v>11521</v>
      </c>
      <c r="F80" s="42"/>
      <c r="G80" s="38"/>
      <c r="H80" s="42"/>
      <c r="I80" s="105">
        <v>13083</v>
      </c>
      <c r="J80" s="42"/>
    </row>
    <row r="81" spans="1:10" x14ac:dyDescent="0.25">
      <c r="A81" s="13"/>
      <c r="B81" s="68" t="s">
        <v>358</v>
      </c>
      <c r="C81" s="31"/>
      <c r="D81" s="35"/>
      <c r="E81" s="104">
        <v>9295</v>
      </c>
      <c r="F81" s="35"/>
      <c r="G81" s="31"/>
      <c r="H81" s="35"/>
      <c r="I81" s="104">
        <v>10555</v>
      </c>
      <c r="J81" s="35"/>
    </row>
    <row r="82" spans="1:10" x14ac:dyDescent="0.25">
      <c r="A82" s="13"/>
      <c r="B82" s="87" t="s">
        <v>359</v>
      </c>
      <c r="C82" s="38"/>
      <c r="D82" s="42"/>
      <c r="E82" s="105">
        <v>2368</v>
      </c>
      <c r="F82" s="42"/>
      <c r="G82" s="38"/>
      <c r="H82" s="42"/>
      <c r="I82" s="105">
        <v>2689</v>
      </c>
      <c r="J82" s="42"/>
    </row>
    <row r="83" spans="1:10" x14ac:dyDescent="0.25">
      <c r="A83" s="13"/>
      <c r="B83" s="68" t="s">
        <v>360</v>
      </c>
      <c r="C83" s="31"/>
      <c r="D83" s="35"/>
      <c r="E83" s="104">
        <v>15009</v>
      </c>
      <c r="F83" s="35"/>
      <c r="G83" s="31"/>
      <c r="H83" s="35"/>
      <c r="I83" s="104">
        <v>17044</v>
      </c>
      <c r="J83" s="35"/>
    </row>
    <row r="84" spans="1:10" x14ac:dyDescent="0.25">
      <c r="A84" s="13"/>
      <c r="B84" s="87" t="s">
        <v>361</v>
      </c>
      <c r="C84" s="38"/>
      <c r="D84" s="42"/>
      <c r="E84" s="105">
        <v>13677</v>
      </c>
      <c r="F84" s="42"/>
      <c r="G84" s="38"/>
      <c r="H84" s="42"/>
      <c r="I84" s="105">
        <v>15532</v>
      </c>
      <c r="J84" s="42"/>
    </row>
    <row r="85" spans="1:10" x14ac:dyDescent="0.25">
      <c r="A85" s="13"/>
      <c r="B85" s="68" t="s">
        <v>362</v>
      </c>
      <c r="C85" s="31"/>
      <c r="D85" s="35"/>
      <c r="E85" s="104">
        <v>5529</v>
      </c>
      <c r="F85" s="35"/>
      <c r="G85" s="31"/>
      <c r="H85" s="35"/>
      <c r="I85" s="104">
        <v>6278</v>
      </c>
      <c r="J85" s="35"/>
    </row>
    <row r="86" spans="1:10" x14ac:dyDescent="0.25">
      <c r="A86" s="13"/>
      <c r="B86" s="87" t="s">
        <v>363</v>
      </c>
      <c r="C86" s="38"/>
      <c r="D86" s="42"/>
      <c r="E86" s="105">
        <v>2915</v>
      </c>
      <c r="F86" s="42"/>
      <c r="G86" s="38"/>
      <c r="H86" s="42"/>
      <c r="I86" s="105">
        <v>3310</v>
      </c>
      <c r="J86" s="42"/>
    </row>
    <row r="87" spans="1:10" x14ac:dyDescent="0.25">
      <c r="A87" s="13"/>
      <c r="B87" s="68" t="s">
        <v>364</v>
      </c>
      <c r="C87" s="31"/>
      <c r="D87" s="35"/>
      <c r="E87" s="104">
        <v>3272</v>
      </c>
      <c r="F87" s="35"/>
      <c r="G87" s="31"/>
      <c r="H87" s="35"/>
      <c r="I87" s="104">
        <v>3715</v>
      </c>
      <c r="J87" s="35"/>
    </row>
    <row r="88" spans="1:10" x14ac:dyDescent="0.25">
      <c r="A88" s="13"/>
      <c r="B88" s="87" t="s">
        <v>365</v>
      </c>
      <c r="C88" s="38"/>
      <c r="D88" s="42"/>
      <c r="E88" s="79">
        <v>0</v>
      </c>
      <c r="F88" s="42"/>
      <c r="G88" s="38"/>
      <c r="H88" s="42"/>
      <c r="I88" s="105">
        <v>19583</v>
      </c>
      <c r="J88" s="42"/>
    </row>
    <row r="89" spans="1:10" x14ac:dyDescent="0.25">
      <c r="A89" s="13"/>
      <c r="B89" s="68" t="s">
        <v>366</v>
      </c>
      <c r="C89" s="31"/>
      <c r="D89" s="35"/>
      <c r="E89" s="77">
        <v>0</v>
      </c>
      <c r="F89" s="35"/>
      <c r="G89" s="31"/>
      <c r="H89" s="35"/>
      <c r="I89" s="104">
        <v>4621</v>
      </c>
      <c r="J89" s="35"/>
    </row>
    <row r="90" spans="1:10" x14ac:dyDescent="0.25">
      <c r="A90" s="13"/>
      <c r="B90" s="87" t="s">
        <v>367</v>
      </c>
      <c r="C90" s="38"/>
      <c r="D90" s="42"/>
      <c r="E90" s="105">
        <v>8177</v>
      </c>
      <c r="F90" s="42"/>
      <c r="G90" s="38"/>
      <c r="H90" s="42"/>
      <c r="I90" s="105">
        <v>9286</v>
      </c>
      <c r="J90" s="42"/>
    </row>
    <row r="91" spans="1:10" x14ac:dyDescent="0.25">
      <c r="A91" s="13"/>
      <c r="B91" s="68" t="s">
        <v>368</v>
      </c>
      <c r="C91" s="31"/>
      <c r="D91" s="35"/>
      <c r="E91" s="104">
        <v>10172</v>
      </c>
      <c r="F91" s="35"/>
      <c r="G91" s="31"/>
      <c r="H91" s="35"/>
      <c r="I91" s="104">
        <v>11552</v>
      </c>
      <c r="J91" s="35"/>
    </row>
    <row r="92" spans="1:10" x14ac:dyDescent="0.25">
      <c r="A92" s="13"/>
      <c r="B92" s="87" t="s">
        <v>369</v>
      </c>
      <c r="C92" s="38"/>
      <c r="D92" s="42"/>
      <c r="E92" s="105">
        <v>10222</v>
      </c>
      <c r="F92" s="42"/>
      <c r="G92" s="38"/>
      <c r="H92" s="42"/>
      <c r="I92" s="105">
        <v>11608</v>
      </c>
      <c r="J92" s="42"/>
    </row>
    <row r="93" spans="1:10" x14ac:dyDescent="0.25">
      <c r="A93" s="13"/>
      <c r="B93" s="68" t="s">
        <v>370</v>
      </c>
      <c r="C93" s="31"/>
      <c r="D93" s="35"/>
      <c r="E93" s="104">
        <v>10132</v>
      </c>
      <c r="F93" s="35"/>
      <c r="G93" s="31"/>
      <c r="H93" s="35"/>
      <c r="I93" s="104">
        <v>11506</v>
      </c>
      <c r="J93" s="35"/>
    </row>
    <row r="94" spans="1:10" x14ac:dyDescent="0.25">
      <c r="A94" s="13"/>
      <c r="B94" s="87" t="s">
        <v>371</v>
      </c>
      <c r="C94" s="38"/>
      <c r="D94" s="42"/>
      <c r="E94" s="105">
        <v>15108</v>
      </c>
      <c r="F94" s="42"/>
      <c r="G94" s="38"/>
      <c r="H94" s="42"/>
      <c r="I94" s="105">
        <v>17157</v>
      </c>
      <c r="J94" s="42"/>
    </row>
    <row r="95" spans="1:10" x14ac:dyDescent="0.25">
      <c r="A95" s="13"/>
      <c r="B95" s="68" t="s">
        <v>372</v>
      </c>
      <c r="C95" s="31"/>
      <c r="D95" s="35"/>
      <c r="E95" s="104">
        <v>10072</v>
      </c>
      <c r="F95" s="35"/>
      <c r="G95" s="31"/>
      <c r="H95" s="35"/>
      <c r="I95" s="104">
        <v>11438</v>
      </c>
      <c r="J95" s="35"/>
    </row>
    <row r="96" spans="1:10" x14ac:dyDescent="0.25">
      <c r="A96" s="13"/>
      <c r="B96" s="87" t="s">
        <v>373</v>
      </c>
      <c r="C96" s="38"/>
      <c r="D96" s="42"/>
      <c r="E96" s="79">
        <v>0</v>
      </c>
      <c r="F96" s="42"/>
      <c r="G96" s="38"/>
      <c r="H96" s="42"/>
      <c r="I96" s="105">
        <v>9062</v>
      </c>
      <c r="J96" s="42"/>
    </row>
    <row r="97" spans="1:11" x14ac:dyDescent="0.25">
      <c r="A97" s="13"/>
      <c r="B97" s="68" t="s">
        <v>374</v>
      </c>
      <c r="C97" s="31"/>
      <c r="D97" s="35"/>
      <c r="E97" s="104">
        <v>25388</v>
      </c>
      <c r="F97" s="35"/>
      <c r="G97" s="31"/>
      <c r="H97" s="35"/>
      <c r="I97" s="104">
        <v>28830</v>
      </c>
      <c r="J97" s="35"/>
    </row>
    <row r="98" spans="1:11" x14ac:dyDescent="0.25">
      <c r="A98" s="13"/>
      <c r="B98" s="87" t="s">
        <v>375</v>
      </c>
      <c r="C98" s="38"/>
      <c r="D98" s="42"/>
      <c r="E98" s="105">
        <v>8712</v>
      </c>
      <c r="F98" s="42"/>
      <c r="G98" s="38"/>
      <c r="H98" s="42"/>
      <c r="I98" s="105">
        <v>9893</v>
      </c>
      <c r="J98" s="42"/>
    </row>
    <row r="99" spans="1:11" x14ac:dyDescent="0.25">
      <c r="A99" s="13"/>
      <c r="B99" s="68" t="s">
        <v>376</v>
      </c>
      <c r="C99" s="31"/>
      <c r="D99" s="35"/>
      <c r="E99" s="104">
        <v>20284</v>
      </c>
      <c r="F99" s="35"/>
      <c r="G99" s="31"/>
      <c r="H99" s="35"/>
      <c r="I99" s="104">
        <v>23035</v>
      </c>
      <c r="J99" s="35"/>
    </row>
    <row r="100" spans="1:11" x14ac:dyDescent="0.25">
      <c r="A100" s="13"/>
      <c r="B100" s="87" t="s">
        <v>377</v>
      </c>
      <c r="C100" s="38"/>
      <c r="D100" s="42"/>
      <c r="E100" s="105">
        <v>5413</v>
      </c>
      <c r="F100" s="42"/>
      <c r="G100" s="38"/>
      <c r="H100" s="42"/>
      <c r="I100" s="105">
        <v>6147</v>
      </c>
      <c r="J100" s="42"/>
    </row>
    <row r="101" spans="1:11" x14ac:dyDescent="0.25">
      <c r="A101" s="13"/>
      <c r="B101" s="68" t="s">
        <v>378</v>
      </c>
      <c r="C101" s="31"/>
      <c r="D101" s="35"/>
      <c r="E101" s="104">
        <v>8138</v>
      </c>
      <c r="F101" s="35"/>
      <c r="G101" s="31"/>
      <c r="H101" s="35"/>
      <c r="I101" s="104">
        <v>9241</v>
      </c>
      <c r="J101" s="35"/>
    </row>
    <row r="102" spans="1:11" x14ac:dyDescent="0.25">
      <c r="A102" s="13"/>
      <c r="B102" s="87" t="s">
        <v>379</v>
      </c>
      <c r="C102" s="38"/>
      <c r="D102" s="42"/>
      <c r="E102" s="105">
        <v>3180</v>
      </c>
      <c r="F102" s="42"/>
      <c r="G102" s="38"/>
      <c r="H102" s="42"/>
      <c r="I102" s="105">
        <v>3611</v>
      </c>
      <c r="J102" s="42"/>
    </row>
    <row r="103" spans="1:11" x14ac:dyDescent="0.25">
      <c r="A103" s="13"/>
      <c r="B103" s="68" t="s">
        <v>380</v>
      </c>
      <c r="C103" s="31"/>
      <c r="D103" s="35"/>
      <c r="E103" s="104">
        <v>16358</v>
      </c>
      <c r="F103" s="35"/>
      <c r="G103" s="31"/>
      <c r="H103" s="35"/>
      <c r="I103" s="104">
        <v>18576</v>
      </c>
      <c r="J103" s="35"/>
    </row>
    <row r="104" spans="1:11" x14ac:dyDescent="0.25">
      <c r="A104" s="13"/>
      <c r="B104" s="87" t="s">
        <v>381</v>
      </c>
      <c r="C104" s="38"/>
      <c r="D104" s="42"/>
      <c r="E104" s="79">
        <v>0</v>
      </c>
      <c r="F104" s="42"/>
      <c r="G104" s="38"/>
      <c r="H104" s="42"/>
      <c r="I104" s="105">
        <v>6863</v>
      </c>
      <c r="J104" s="42"/>
    </row>
    <row r="105" spans="1:11" x14ac:dyDescent="0.25">
      <c r="A105" s="13"/>
      <c r="B105" s="68" t="s">
        <v>382</v>
      </c>
      <c r="C105" s="31"/>
      <c r="D105" s="35"/>
      <c r="E105" s="104">
        <v>10664</v>
      </c>
      <c r="F105" s="35"/>
      <c r="G105" s="31"/>
      <c r="H105" s="35"/>
      <c r="I105" s="104">
        <v>12110</v>
      </c>
      <c r="J105" s="35"/>
    </row>
    <row r="106" spans="1:11" x14ac:dyDescent="0.25">
      <c r="A106" s="13"/>
      <c r="B106" s="87" t="s">
        <v>383</v>
      </c>
      <c r="C106" s="38"/>
      <c r="D106" s="42"/>
      <c r="E106" s="105">
        <v>31093</v>
      </c>
      <c r="F106" s="42"/>
      <c r="G106" s="38"/>
      <c r="H106" s="42"/>
      <c r="I106" s="105">
        <v>35310</v>
      </c>
      <c r="J106" s="42"/>
    </row>
    <row r="107" spans="1:11" x14ac:dyDescent="0.25">
      <c r="A107" s="13"/>
      <c r="B107" s="68" t="s">
        <v>384</v>
      </c>
      <c r="C107" s="31"/>
      <c r="D107" s="35"/>
      <c r="E107" s="104">
        <v>27097</v>
      </c>
      <c r="F107" s="35"/>
      <c r="G107" s="31"/>
      <c r="H107" s="35"/>
      <c r="I107" s="104">
        <v>30772</v>
      </c>
      <c r="J107" s="35"/>
    </row>
    <row r="108" spans="1:11" x14ac:dyDescent="0.25">
      <c r="A108" s="13"/>
      <c r="B108" s="87" t="s">
        <v>385</v>
      </c>
      <c r="C108" s="38"/>
      <c r="D108" s="42"/>
      <c r="E108" s="105">
        <v>9221</v>
      </c>
      <c r="F108" s="42"/>
      <c r="G108" s="38"/>
      <c r="H108" s="42"/>
      <c r="I108" s="105">
        <v>10471</v>
      </c>
      <c r="J108" s="42"/>
    </row>
    <row r="109" spans="1:11" x14ac:dyDescent="0.25">
      <c r="A109" s="13"/>
      <c r="B109" s="68" t="s">
        <v>386</v>
      </c>
      <c r="C109" s="31"/>
      <c r="D109" s="35"/>
      <c r="E109" s="104">
        <v>18920</v>
      </c>
      <c r="F109" s="35"/>
      <c r="G109" s="31"/>
      <c r="H109" s="35"/>
      <c r="I109" s="104">
        <v>21486</v>
      </c>
      <c r="J109" s="35"/>
    </row>
    <row r="110" spans="1:11" x14ac:dyDescent="0.25">
      <c r="A110" s="13"/>
      <c r="B110" s="127"/>
      <c r="C110" s="127"/>
      <c r="D110" s="127"/>
      <c r="E110" s="127"/>
      <c r="F110" s="127"/>
      <c r="G110" s="127"/>
      <c r="H110" s="127"/>
      <c r="I110" s="127"/>
      <c r="J110" s="127"/>
      <c r="K110" s="127"/>
    </row>
    <row r="111" spans="1:11" x14ac:dyDescent="0.25">
      <c r="A111" s="13"/>
      <c r="B111" s="127" t="s">
        <v>170</v>
      </c>
      <c r="C111" s="127"/>
      <c r="D111" s="127"/>
      <c r="E111" s="127"/>
      <c r="F111" s="127"/>
      <c r="G111" s="127"/>
      <c r="H111" s="127"/>
      <c r="I111" s="127"/>
      <c r="J111" s="127"/>
      <c r="K111" s="127"/>
    </row>
    <row r="112" spans="1:11" x14ac:dyDescent="0.25">
      <c r="A112" s="13"/>
      <c r="B112" s="111" t="s">
        <v>310</v>
      </c>
      <c r="C112" s="108"/>
      <c r="D112" s="109" t="s">
        <v>311</v>
      </c>
      <c r="E112" s="109"/>
      <c r="F112" s="108"/>
      <c r="G112" s="108"/>
      <c r="H112" s="109" t="s">
        <v>311</v>
      </c>
      <c r="I112" s="109"/>
      <c r="J112" s="108"/>
    </row>
    <row r="113" spans="1:10" ht="15.75" thickBot="1" x14ac:dyDescent="0.3">
      <c r="A113" s="13"/>
      <c r="B113" s="112"/>
      <c r="C113" s="108"/>
      <c r="D113" s="110">
        <v>41639</v>
      </c>
      <c r="E113" s="110"/>
      <c r="F113" s="108"/>
      <c r="G113" s="108"/>
      <c r="H113" s="110">
        <v>41274</v>
      </c>
      <c r="I113" s="110"/>
      <c r="J113" s="108"/>
    </row>
    <row r="114" spans="1:10" x14ac:dyDescent="0.25">
      <c r="A114" s="13"/>
      <c r="B114" s="68" t="s">
        <v>387</v>
      </c>
      <c r="C114" s="31"/>
      <c r="D114" s="35" t="s">
        <v>131</v>
      </c>
      <c r="E114" s="77">
        <v>0</v>
      </c>
      <c r="F114" s="35"/>
      <c r="G114" s="31"/>
      <c r="H114" s="35" t="s">
        <v>131</v>
      </c>
      <c r="I114" s="104">
        <v>12468</v>
      </c>
      <c r="J114" s="113"/>
    </row>
    <row r="115" spans="1:10" x14ac:dyDescent="0.25">
      <c r="A115" s="13"/>
      <c r="B115" s="87" t="s">
        <v>388</v>
      </c>
      <c r="C115" s="38"/>
      <c r="D115" s="42"/>
      <c r="E115" s="79">
        <v>0</v>
      </c>
      <c r="F115" s="42"/>
      <c r="G115" s="38"/>
      <c r="H115" s="42"/>
      <c r="I115" s="105">
        <v>4956</v>
      </c>
      <c r="J115" s="42"/>
    </row>
    <row r="116" spans="1:10" x14ac:dyDescent="0.25">
      <c r="A116" s="13"/>
      <c r="B116" s="68" t="s">
        <v>389</v>
      </c>
      <c r="C116" s="31"/>
      <c r="D116" s="35"/>
      <c r="E116" s="104">
        <v>10879</v>
      </c>
      <c r="F116" s="35"/>
      <c r="G116" s="31"/>
      <c r="H116" s="35"/>
      <c r="I116" s="104">
        <v>12355</v>
      </c>
      <c r="J116" s="35"/>
    </row>
    <row r="117" spans="1:10" x14ac:dyDescent="0.25">
      <c r="A117" s="13"/>
      <c r="B117" s="87" t="s">
        <v>390</v>
      </c>
      <c r="C117" s="38"/>
      <c r="D117" s="42"/>
      <c r="E117" s="105">
        <v>9960</v>
      </c>
      <c r="F117" s="42"/>
      <c r="G117" s="38"/>
      <c r="H117" s="42"/>
      <c r="I117" s="105">
        <v>11311</v>
      </c>
      <c r="J117" s="42"/>
    </row>
    <row r="118" spans="1:10" x14ac:dyDescent="0.25">
      <c r="A118" s="13"/>
      <c r="B118" s="68" t="s">
        <v>391</v>
      </c>
      <c r="C118" s="31"/>
      <c r="D118" s="35"/>
      <c r="E118" s="104">
        <v>3526</v>
      </c>
      <c r="F118" s="35"/>
      <c r="G118" s="31"/>
      <c r="H118" s="35"/>
      <c r="I118" s="104">
        <v>4004</v>
      </c>
      <c r="J118" s="35"/>
    </row>
    <row r="119" spans="1:10" x14ac:dyDescent="0.25">
      <c r="A119" s="13"/>
      <c r="B119" s="87" t="s">
        <v>392</v>
      </c>
      <c r="C119" s="38"/>
      <c r="D119" s="42"/>
      <c r="E119" s="105">
        <v>10222</v>
      </c>
      <c r="F119" s="42"/>
      <c r="G119" s="38"/>
      <c r="H119" s="42"/>
      <c r="I119" s="105">
        <v>11608</v>
      </c>
      <c r="J119" s="42"/>
    </row>
    <row r="120" spans="1:10" x14ac:dyDescent="0.25">
      <c r="A120" s="13"/>
      <c r="B120" s="68" t="s">
        <v>393</v>
      </c>
      <c r="C120" s="31"/>
      <c r="D120" s="35"/>
      <c r="E120" s="104">
        <v>5401</v>
      </c>
      <c r="F120" s="35"/>
      <c r="G120" s="31"/>
      <c r="H120" s="35"/>
      <c r="I120" s="104">
        <v>6134</v>
      </c>
      <c r="J120" s="35"/>
    </row>
    <row r="121" spans="1:10" x14ac:dyDescent="0.25">
      <c r="A121" s="13"/>
      <c r="B121" s="87" t="s">
        <v>394</v>
      </c>
      <c r="C121" s="38"/>
      <c r="D121" s="42"/>
      <c r="E121" s="105">
        <v>3593</v>
      </c>
      <c r="F121" s="42"/>
      <c r="G121" s="38"/>
      <c r="H121" s="42"/>
      <c r="I121" s="105">
        <v>4080</v>
      </c>
      <c r="J121" s="42"/>
    </row>
    <row r="122" spans="1:10" x14ac:dyDescent="0.25">
      <c r="A122" s="13"/>
      <c r="B122" s="68" t="s">
        <v>395</v>
      </c>
      <c r="C122" s="31"/>
      <c r="D122" s="35"/>
      <c r="E122" s="104">
        <v>8554</v>
      </c>
      <c r="F122" s="35"/>
      <c r="G122" s="31"/>
      <c r="H122" s="35"/>
      <c r="I122" s="104">
        <v>9714</v>
      </c>
      <c r="J122" s="35"/>
    </row>
    <row r="123" spans="1:10" x14ac:dyDescent="0.25">
      <c r="A123" s="13"/>
      <c r="B123" s="87" t="s">
        <v>396</v>
      </c>
      <c r="C123" s="38"/>
      <c r="D123" s="42"/>
      <c r="E123" s="105">
        <v>8554</v>
      </c>
      <c r="F123" s="42"/>
      <c r="G123" s="38"/>
      <c r="H123" s="42"/>
      <c r="I123" s="105">
        <v>9714</v>
      </c>
      <c r="J123" s="42"/>
    </row>
    <row r="124" spans="1:10" x14ac:dyDescent="0.25">
      <c r="A124" s="13"/>
      <c r="B124" s="68" t="s">
        <v>397</v>
      </c>
      <c r="C124" s="31"/>
      <c r="D124" s="35"/>
      <c r="E124" s="104">
        <v>6367</v>
      </c>
      <c r="F124" s="35"/>
      <c r="G124" s="31"/>
      <c r="H124" s="35"/>
      <c r="I124" s="104">
        <v>7231</v>
      </c>
      <c r="J124" s="35"/>
    </row>
    <row r="125" spans="1:10" x14ac:dyDescent="0.25">
      <c r="A125" s="13"/>
      <c r="B125" s="87" t="s">
        <v>398</v>
      </c>
      <c r="C125" s="38"/>
      <c r="D125" s="42"/>
      <c r="E125" s="105">
        <v>2492</v>
      </c>
      <c r="F125" s="42"/>
      <c r="G125" s="38"/>
      <c r="H125" s="42"/>
      <c r="I125" s="105">
        <v>2830</v>
      </c>
      <c r="J125" s="42"/>
    </row>
    <row r="126" spans="1:10" x14ac:dyDescent="0.25">
      <c r="A126" s="13"/>
      <c r="B126" s="68" t="s">
        <v>399</v>
      </c>
      <c r="C126" s="31"/>
      <c r="D126" s="35"/>
      <c r="E126" s="104">
        <v>3427</v>
      </c>
      <c r="F126" s="35"/>
      <c r="G126" s="31"/>
      <c r="H126" s="35"/>
      <c r="I126" s="104">
        <v>3892</v>
      </c>
      <c r="J126" s="35"/>
    </row>
    <row r="127" spans="1:10" x14ac:dyDescent="0.25">
      <c r="A127" s="13"/>
      <c r="B127" s="87" t="s">
        <v>400</v>
      </c>
      <c r="C127" s="38"/>
      <c r="D127" s="42"/>
      <c r="E127" s="105">
        <v>2841</v>
      </c>
      <c r="F127" s="42"/>
      <c r="G127" s="38"/>
      <c r="H127" s="42"/>
      <c r="I127" s="105">
        <v>3227</v>
      </c>
      <c r="J127" s="42"/>
    </row>
    <row r="128" spans="1:10" x14ac:dyDescent="0.25">
      <c r="A128" s="13"/>
      <c r="B128" s="68" t="s">
        <v>401</v>
      </c>
      <c r="C128" s="31"/>
      <c r="D128" s="35"/>
      <c r="E128" s="104">
        <v>15378</v>
      </c>
      <c r="F128" s="35"/>
      <c r="G128" s="31"/>
      <c r="H128" s="35"/>
      <c r="I128" s="104">
        <v>17463</v>
      </c>
      <c r="J128" s="35"/>
    </row>
    <row r="129" spans="1:10" x14ac:dyDescent="0.25">
      <c r="A129" s="13"/>
      <c r="B129" s="87" t="s">
        <v>402</v>
      </c>
      <c r="C129" s="38"/>
      <c r="D129" s="42"/>
      <c r="E129" s="105">
        <v>23540</v>
      </c>
      <c r="F129" s="42"/>
      <c r="G129" s="38"/>
      <c r="H129" s="42"/>
      <c r="I129" s="105">
        <v>26732</v>
      </c>
      <c r="J129" s="42"/>
    </row>
    <row r="130" spans="1:10" x14ac:dyDescent="0.25">
      <c r="A130" s="13"/>
      <c r="B130" s="68" t="s">
        <v>403</v>
      </c>
      <c r="C130" s="31"/>
      <c r="D130" s="35"/>
      <c r="E130" s="104">
        <v>4763</v>
      </c>
      <c r="F130" s="35"/>
      <c r="G130" s="31"/>
      <c r="H130" s="35"/>
      <c r="I130" s="104">
        <v>5409</v>
      </c>
      <c r="J130" s="35"/>
    </row>
    <row r="131" spans="1:10" x14ac:dyDescent="0.25">
      <c r="A131" s="13"/>
      <c r="B131" s="87" t="s">
        <v>404</v>
      </c>
      <c r="C131" s="38"/>
      <c r="D131" s="42"/>
      <c r="E131" s="105">
        <v>34181</v>
      </c>
      <c r="F131" s="42"/>
      <c r="G131" s="38"/>
      <c r="H131" s="42"/>
      <c r="I131" s="105">
        <v>38816</v>
      </c>
      <c r="J131" s="42"/>
    </row>
    <row r="132" spans="1:10" x14ac:dyDescent="0.25">
      <c r="A132" s="13"/>
      <c r="B132" s="68" t="s">
        <v>405</v>
      </c>
      <c r="C132" s="31"/>
      <c r="D132" s="35"/>
      <c r="E132" s="104">
        <v>26489</v>
      </c>
      <c r="F132" s="35"/>
      <c r="G132" s="31"/>
      <c r="H132" s="35"/>
      <c r="I132" s="104">
        <v>30081</v>
      </c>
      <c r="J132" s="35"/>
    </row>
    <row r="133" spans="1:10" x14ac:dyDescent="0.25">
      <c r="A133" s="13"/>
      <c r="B133" s="87" t="s">
        <v>406</v>
      </c>
      <c r="C133" s="38"/>
      <c r="D133" s="42"/>
      <c r="E133" s="105">
        <v>2023</v>
      </c>
      <c r="F133" s="42"/>
      <c r="G133" s="38"/>
      <c r="H133" s="42"/>
      <c r="I133" s="105">
        <v>2298</v>
      </c>
      <c r="J133" s="42"/>
    </row>
    <row r="134" spans="1:10" x14ac:dyDescent="0.25">
      <c r="A134" s="13"/>
      <c r="B134" s="68" t="s">
        <v>407</v>
      </c>
      <c r="C134" s="31"/>
      <c r="D134" s="35"/>
      <c r="E134" s="104">
        <v>2023</v>
      </c>
      <c r="F134" s="35"/>
      <c r="G134" s="31"/>
      <c r="H134" s="35"/>
      <c r="I134" s="104">
        <v>2298</v>
      </c>
      <c r="J134" s="35"/>
    </row>
    <row r="135" spans="1:10" x14ac:dyDescent="0.25">
      <c r="A135" s="13"/>
      <c r="B135" s="87" t="s">
        <v>408</v>
      </c>
      <c r="C135" s="38"/>
      <c r="D135" s="42"/>
      <c r="E135" s="105">
        <v>3582</v>
      </c>
      <c r="F135" s="42"/>
      <c r="G135" s="38"/>
      <c r="H135" s="42"/>
      <c r="I135" s="105">
        <v>4067</v>
      </c>
      <c r="J135" s="42"/>
    </row>
    <row r="136" spans="1:10" x14ac:dyDescent="0.25">
      <c r="A136" s="13"/>
      <c r="B136" s="68" t="s">
        <v>409</v>
      </c>
      <c r="C136" s="31"/>
      <c r="D136" s="35"/>
      <c r="E136" s="104">
        <v>12207</v>
      </c>
      <c r="F136" s="35"/>
      <c r="G136" s="31"/>
      <c r="H136" s="35"/>
      <c r="I136" s="104">
        <v>13862</v>
      </c>
      <c r="J136" s="35"/>
    </row>
    <row r="137" spans="1:10" x14ac:dyDescent="0.25">
      <c r="A137" s="13"/>
      <c r="B137" s="87" t="s">
        <v>410</v>
      </c>
      <c r="C137" s="38"/>
      <c r="D137" s="42"/>
      <c r="E137" s="105">
        <v>4458</v>
      </c>
      <c r="F137" s="42"/>
      <c r="G137" s="38"/>
      <c r="H137" s="42"/>
      <c r="I137" s="105">
        <v>5062</v>
      </c>
      <c r="J137" s="42"/>
    </row>
    <row r="138" spans="1:10" x14ac:dyDescent="0.25">
      <c r="A138" s="13"/>
      <c r="B138" s="68" t="s">
        <v>411</v>
      </c>
      <c r="C138" s="31"/>
      <c r="D138" s="35"/>
      <c r="E138" s="104">
        <v>13931</v>
      </c>
      <c r="F138" s="35"/>
      <c r="G138" s="31"/>
      <c r="H138" s="35"/>
      <c r="I138" s="104">
        <v>15820</v>
      </c>
      <c r="J138" s="35"/>
    </row>
    <row r="139" spans="1:10" x14ac:dyDescent="0.25">
      <c r="A139" s="13"/>
      <c r="B139" s="87" t="s">
        <v>412</v>
      </c>
      <c r="C139" s="38"/>
      <c r="D139" s="42"/>
      <c r="E139" s="105">
        <v>17092</v>
      </c>
      <c r="F139" s="42"/>
      <c r="G139" s="38"/>
      <c r="H139" s="42"/>
      <c r="I139" s="105">
        <v>19410</v>
      </c>
      <c r="J139" s="42"/>
    </row>
    <row r="140" spans="1:10" x14ac:dyDescent="0.25">
      <c r="A140" s="13"/>
      <c r="B140" s="68" t="s">
        <v>413</v>
      </c>
      <c r="C140" s="31"/>
      <c r="D140" s="35"/>
      <c r="E140" s="77">
        <v>0</v>
      </c>
      <c r="F140" s="35"/>
      <c r="G140" s="31"/>
      <c r="H140" s="35"/>
      <c r="I140" s="104">
        <v>16489</v>
      </c>
      <c r="J140" s="35"/>
    </row>
    <row r="141" spans="1:10" x14ac:dyDescent="0.25">
      <c r="A141" s="13"/>
      <c r="B141" s="87" t="s">
        <v>414</v>
      </c>
      <c r="C141" s="38"/>
      <c r="D141" s="42"/>
      <c r="E141" s="105">
        <v>13100</v>
      </c>
      <c r="F141" s="42"/>
      <c r="G141" s="38"/>
      <c r="H141" s="42"/>
      <c r="I141" s="105">
        <v>14876</v>
      </c>
      <c r="J141" s="42"/>
    </row>
    <row r="142" spans="1:10" x14ac:dyDescent="0.25">
      <c r="A142" s="13"/>
      <c r="B142" s="68" t="s">
        <v>415</v>
      </c>
      <c r="C142" s="31"/>
      <c r="D142" s="35"/>
      <c r="E142" s="77">
        <v>0</v>
      </c>
      <c r="F142" s="35"/>
      <c r="G142" s="31"/>
      <c r="H142" s="35"/>
      <c r="I142" s="104">
        <v>19615</v>
      </c>
      <c r="J142" s="35"/>
    </row>
    <row r="143" spans="1:10" x14ac:dyDescent="0.25">
      <c r="A143" s="13"/>
      <c r="B143" s="87" t="s">
        <v>416</v>
      </c>
      <c r="C143" s="38"/>
      <c r="D143" s="42"/>
      <c r="E143" s="79">
        <v>0</v>
      </c>
      <c r="F143" s="42"/>
      <c r="G143" s="38"/>
      <c r="H143" s="42"/>
      <c r="I143" s="105">
        <v>11168</v>
      </c>
      <c r="J143" s="42"/>
    </row>
    <row r="144" spans="1:10" x14ac:dyDescent="0.25">
      <c r="A144" s="13"/>
      <c r="B144" s="68" t="s">
        <v>417</v>
      </c>
      <c r="C144" s="31"/>
      <c r="D144" s="35"/>
      <c r="E144" s="104">
        <v>14897</v>
      </c>
      <c r="F144" s="35"/>
      <c r="G144" s="31"/>
      <c r="H144" s="35"/>
      <c r="I144" s="104">
        <v>16917</v>
      </c>
      <c r="J144" s="35"/>
    </row>
    <row r="145" spans="1:10" x14ac:dyDescent="0.25">
      <c r="A145" s="13"/>
      <c r="B145" s="87" t="s">
        <v>418</v>
      </c>
      <c r="C145" s="38"/>
      <c r="D145" s="42"/>
      <c r="E145" s="105">
        <v>35679</v>
      </c>
      <c r="F145" s="42"/>
      <c r="G145" s="38"/>
      <c r="H145" s="42"/>
      <c r="I145" s="105">
        <v>40517</v>
      </c>
      <c r="J145" s="42"/>
    </row>
    <row r="146" spans="1:10" x14ac:dyDescent="0.25">
      <c r="A146" s="13"/>
      <c r="B146" s="68" t="s">
        <v>419</v>
      </c>
      <c r="C146" s="31"/>
      <c r="D146" s="35"/>
      <c r="E146" s="77">
        <v>0</v>
      </c>
      <c r="F146" s="35"/>
      <c r="G146" s="31"/>
      <c r="H146" s="35"/>
      <c r="I146" s="104">
        <v>10244</v>
      </c>
      <c r="J146" s="35"/>
    </row>
    <row r="147" spans="1:10" x14ac:dyDescent="0.25">
      <c r="A147" s="13"/>
      <c r="B147" s="87" t="s">
        <v>420</v>
      </c>
      <c r="C147" s="38"/>
      <c r="D147" s="42"/>
      <c r="E147" s="105">
        <v>25347</v>
      </c>
      <c r="F147" s="42"/>
      <c r="G147" s="38"/>
      <c r="H147" s="42"/>
      <c r="I147" s="105">
        <v>28784</v>
      </c>
      <c r="J147" s="42"/>
    </row>
    <row r="148" spans="1:10" x14ac:dyDescent="0.25">
      <c r="A148" s="13"/>
      <c r="B148" s="68" t="s">
        <v>421</v>
      </c>
      <c r="C148" s="31"/>
      <c r="D148" s="35"/>
      <c r="E148" s="104">
        <v>39469</v>
      </c>
      <c r="F148" s="35"/>
      <c r="G148" s="31"/>
      <c r="H148" s="35"/>
      <c r="I148" s="104">
        <v>44821</v>
      </c>
      <c r="J148" s="35"/>
    </row>
    <row r="149" spans="1:10" x14ac:dyDescent="0.25">
      <c r="A149" s="13"/>
      <c r="B149" s="87" t="s">
        <v>422</v>
      </c>
      <c r="C149" s="38"/>
      <c r="D149" s="42"/>
      <c r="E149" s="79">
        <v>0</v>
      </c>
      <c r="F149" s="42"/>
      <c r="G149" s="38"/>
      <c r="H149" s="42"/>
      <c r="I149" s="105">
        <v>3674</v>
      </c>
      <c r="J149" s="42"/>
    </row>
    <row r="150" spans="1:10" x14ac:dyDescent="0.25">
      <c r="A150" s="13"/>
      <c r="B150" s="68" t="s">
        <v>423</v>
      </c>
      <c r="C150" s="31"/>
      <c r="D150" s="35"/>
      <c r="E150" s="77">
        <v>0</v>
      </c>
      <c r="F150" s="35"/>
      <c r="G150" s="31"/>
      <c r="H150" s="35"/>
      <c r="I150" s="104">
        <v>13932</v>
      </c>
      <c r="J150" s="35"/>
    </row>
    <row r="151" spans="1:10" x14ac:dyDescent="0.25">
      <c r="A151" s="13"/>
      <c r="B151" s="87" t="s">
        <v>424</v>
      </c>
      <c r="C151" s="38"/>
      <c r="D151" s="42"/>
      <c r="E151" s="105">
        <v>1579</v>
      </c>
      <c r="F151" s="42"/>
      <c r="G151" s="38"/>
      <c r="H151" s="42"/>
      <c r="I151" s="105">
        <v>1793</v>
      </c>
      <c r="J151" s="42"/>
    </row>
    <row r="152" spans="1:10" x14ac:dyDescent="0.25">
      <c r="A152" s="13"/>
      <c r="B152" s="68" t="s">
        <v>425</v>
      </c>
      <c r="C152" s="31"/>
      <c r="D152" s="35"/>
      <c r="E152" s="77">
        <v>0</v>
      </c>
      <c r="F152" s="35"/>
      <c r="G152" s="31"/>
      <c r="H152" s="35"/>
      <c r="I152" s="104">
        <v>7128</v>
      </c>
      <c r="J152" s="35"/>
    </row>
    <row r="153" spans="1:10" x14ac:dyDescent="0.25">
      <c r="A153" s="13"/>
      <c r="B153" s="87" t="s">
        <v>426</v>
      </c>
      <c r="C153" s="38"/>
      <c r="D153" s="42"/>
      <c r="E153" s="79">
        <v>0</v>
      </c>
      <c r="F153" s="42"/>
      <c r="G153" s="38"/>
      <c r="H153" s="42"/>
      <c r="I153" s="105">
        <v>2985</v>
      </c>
      <c r="J153" s="42"/>
    </row>
    <row r="154" spans="1:10" x14ac:dyDescent="0.25">
      <c r="A154" s="13"/>
      <c r="B154" s="68" t="s">
        <v>427</v>
      </c>
      <c r="C154" s="31"/>
      <c r="D154" s="35"/>
      <c r="E154" s="104">
        <v>4275</v>
      </c>
      <c r="F154" s="35"/>
      <c r="G154" s="31"/>
      <c r="H154" s="35"/>
      <c r="I154" s="104">
        <v>4855</v>
      </c>
      <c r="J154" s="35"/>
    </row>
    <row r="155" spans="1:10" x14ac:dyDescent="0.25">
      <c r="A155" s="13"/>
      <c r="B155" s="87" t="s">
        <v>428</v>
      </c>
      <c r="C155" s="38"/>
      <c r="D155" s="42"/>
      <c r="E155" s="105">
        <v>6739</v>
      </c>
      <c r="F155" s="42"/>
      <c r="G155" s="38"/>
      <c r="H155" s="42"/>
      <c r="I155" s="105">
        <v>7653</v>
      </c>
      <c r="J155" s="42"/>
    </row>
    <row r="156" spans="1:10" x14ac:dyDescent="0.25">
      <c r="A156" s="13"/>
      <c r="B156" s="68" t="s">
        <v>429</v>
      </c>
      <c r="C156" s="31"/>
      <c r="D156" s="35"/>
      <c r="E156" s="77">
        <v>0</v>
      </c>
      <c r="F156" s="35"/>
      <c r="G156" s="31"/>
      <c r="H156" s="35"/>
      <c r="I156" s="104">
        <v>5719</v>
      </c>
      <c r="J156" s="35"/>
    </row>
    <row r="157" spans="1:10" x14ac:dyDescent="0.25">
      <c r="A157" s="13"/>
      <c r="B157" s="87" t="s">
        <v>430</v>
      </c>
      <c r="C157" s="38"/>
      <c r="D157" s="42"/>
      <c r="E157" s="105">
        <v>8113</v>
      </c>
      <c r="F157" s="42"/>
      <c r="G157" s="38"/>
      <c r="H157" s="42"/>
      <c r="I157" s="105">
        <v>9213</v>
      </c>
      <c r="J157" s="42"/>
    </row>
    <row r="158" spans="1:10" x14ac:dyDescent="0.25">
      <c r="A158" s="13"/>
      <c r="B158" s="68" t="s">
        <v>431</v>
      </c>
      <c r="C158" s="31"/>
      <c r="D158" s="35"/>
      <c r="E158" s="104">
        <v>24340</v>
      </c>
      <c r="F158" s="35"/>
      <c r="G158" s="31"/>
      <c r="H158" s="35"/>
      <c r="I158" s="104">
        <v>27640</v>
      </c>
      <c r="J158" s="35"/>
    </row>
    <row r="159" spans="1:10" x14ac:dyDescent="0.25">
      <c r="A159" s="13"/>
      <c r="B159" s="87" t="s">
        <v>432</v>
      </c>
      <c r="C159" s="38"/>
      <c r="D159" s="42"/>
      <c r="E159" s="105">
        <v>6906</v>
      </c>
      <c r="F159" s="42"/>
      <c r="G159" s="38"/>
      <c r="H159" s="42"/>
      <c r="I159" s="105">
        <v>7843</v>
      </c>
      <c r="J159" s="42"/>
    </row>
    <row r="160" spans="1:10" x14ac:dyDescent="0.25">
      <c r="A160" s="13"/>
      <c r="B160" s="68" t="s">
        <v>433</v>
      </c>
      <c r="C160" s="31"/>
      <c r="D160" s="35"/>
      <c r="E160" s="104">
        <v>4081</v>
      </c>
      <c r="F160" s="35"/>
      <c r="G160" s="31"/>
      <c r="H160" s="35"/>
      <c r="I160" s="104">
        <v>4635</v>
      </c>
      <c r="J160" s="35"/>
    </row>
    <row r="161" spans="1:11" x14ac:dyDescent="0.25">
      <c r="A161" s="13"/>
      <c r="B161" s="87" t="s">
        <v>434</v>
      </c>
      <c r="C161" s="38"/>
      <c r="D161" s="42"/>
      <c r="E161" s="105">
        <v>3164</v>
      </c>
      <c r="F161" s="42"/>
      <c r="G161" s="38"/>
      <c r="H161" s="42"/>
      <c r="I161" s="105">
        <v>3593</v>
      </c>
      <c r="J161" s="42"/>
    </row>
    <row r="162" spans="1:11" x14ac:dyDescent="0.25">
      <c r="A162" s="13"/>
      <c r="B162" s="127"/>
      <c r="C162" s="127"/>
      <c r="D162" s="127"/>
      <c r="E162" s="127"/>
      <c r="F162" s="127"/>
      <c r="G162" s="127"/>
      <c r="H162" s="127"/>
      <c r="I162" s="127"/>
      <c r="J162" s="127"/>
      <c r="K162" s="127"/>
    </row>
    <row r="163" spans="1:11" x14ac:dyDescent="0.25">
      <c r="A163" s="13"/>
      <c r="B163" s="127"/>
      <c r="C163" s="127"/>
      <c r="D163" s="127"/>
      <c r="E163" s="127"/>
      <c r="F163" s="127"/>
      <c r="G163" s="127"/>
      <c r="H163" s="127"/>
      <c r="I163" s="127"/>
      <c r="J163" s="127"/>
      <c r="K163" s="127"/>
    </row>
    <row r="164" spans="1:11" x14ac:dyDescent="0.25">
      <c r="A164" s="13"/>
      <c r="B164" s="106" t="s">
        <v>310</v>
      </c>
      <c r="C164" s="108"/>
      <c r="D164" s="109" t="s">
        <v>311</v>
      </c>
      <c r="E164" s="109"/>
      <c r="F164" s="108"/>
      <c r="G164" s="108"/>
      <c r="H164" s="109" t="s">
        <v>311</v>
      </c>
      <c r="I164" s="109"/>
      <c r="J164" s="108"/>
    </row>
    <row r="165" spans="1:11" ht="15.75" thickBot="1" x14ac:dyDescent="0.3">
      <c r="A165" s="13"/>
      <c r="B165" s="107"/>
      <c r="C165" s="108"/>
      <c r="D165" s="110">
        <v>41639</v>
      </c>
      <c r="E165" s="110"/>
      <c r="F165" s="108"/>
      <c r="G165" s="108"/>
      <c r="H165" s="110">
        <v>41274</v>
      </c>
      <c r="I165" s="110"/>
      <c r="J165" s="108"/>
    </row>
    <row r="166" spans="1:11" x14ac:dyDescent="0.25">
      <c r="A166" s="13"/>
      <c r="B166" s="68" t="s">
        <v>435</v>
      </c>
      <c r="C166" s="31"/>
      <c r="D166" s="35" t="s">
        <v>131</v>
      </c>
      <c r="E166" s="104">
        <v>3493</v>
      </c>
      <c r="F166" s="35"/>
      <c r="G166" s="31"/>
      <c r="H166" s="35" t="s">
        <v>131</v>
      </c>
      <c r="I166" s="104">
        <v>3967</v>
      </c>
      <c r="J166" s="35"/>
    </row>
    <row r="167" spans="1:11" x14ac:dyDescent="0.25">
      <c r="A167" s="13"/>
      <c r="B167" s="87" t="s">
        <v>436</v>
      </c>
      <c r="C167" s="38"/>
      <c r="D167" s="42"/>
      <c r="E167" s="105">
        <v>15306</v>
      </c>
      <c r="F167" s="42"/>
      <c r="G167" s="38"/>
      <c r="H167" s="42"/>
      <c r="I167" s="105">
        <v>17381</v>
      </c>
      <c r="J167" s="42"/>
    </row>
    <row r="168" spans="1:11" x14ac:dyDescent="0.25">
      <c r="A168" s="13"/>
      <c r="B168" s="68" t="s">
        <v>437</v>
      </c>
      <c r="C168" s="31"/>
      <c r="D168" s="35"/>
      <c r="E168" s="104">
        <v>7058</v>
      </c>
      <c r="F168" s="35"/>
      <c r="G168" s="31"/>
      <c r="H168" s="35"/>
      <c r="I168" s="104">
        <v>8015</v>
      </c>
      <c r="J168" s="35"/>
    </row>
    <row r="169" spans="1:11" x14ac:dyDescent="0.25">
      <c r="A169" s="13"/>
      <c r="B169" s="87" t="s">
        <v>438</v>
      </c>
      <c r="C169" s="38"/>
      <c r="D169" s="42"/>
      <c r="E169" s="105">
        <v>8358</v>
      </c>
      <c r="F169" s="42"/>
      <c r="G169" s="38"/>
      <c r="H169" s="42"/>
      <c r="I169" s="105">
        <v>9492</v>
      </c>
      <c r="J169" s="42"/>
    </row>
    <row r="170" spans="1:11" x14ac:dyDescent="0.25">
      <c r="A170" s="13"/>
      <c r="B170" s="68" t="s">
        <v>439</v>
      </c>
      <c r="C170" s="31"/>
      <c r="D170" s="35"/>
      <c r="E170" s="104">
        <v>2899</v>
      </c>
      <c r="F170" s="35"/>
      <c r="G170" s="31"/>
      <c r="H170" s="35"/>
      <c r="I170" s="104">
        <v>3292</v>
      </c>
      <c r="J170" s="35"/>
    </row>
    <row r="171" spans="1:11" x14ac:dyDescent="0.25">
      <c r="A171" s="13"/>
      <c r="B171" s="87" t="s">
        <v>440</v>
      </c>
      <c r="C171" s="38"/>
      <c r="D171" s="42"/>
      <c r="E171" s="105">
        <v>6009</v>
      </c>
      <c r="F171" s="42"/>
      <c r="G171" s="38"/>
      <c r="H171" s="42"/>
      <c r="I171" s="105">
        <v>6824</v>
      </c>
      <c r="J171" s="42"/>
    </row>
    <row r="172" spans="1:11" x14ac:dyDescent="0.25">
      <c r="A172" s="13"/>
      <c r="B172" s="68" t="s">
        <v>441</v>
      </c>
      <c r="C172" s="31"/>
      <c r="D172" s="35"/>
      <c r="E172" s="104">
        <v>10001</v>
      </c>
      <c r="F172" s="35"/>
      <c r="G172" s="31"/>
      <c r="H172" s="35"/>
      <c r="I172" s="104">
        <v>11357</v>
      </c>
      <c r="J172" s="35"/>
    </row>
    <row r="173" spans="1:11" x14ac:dyDescent="0.25">
      <c r="A173" s="13"/>
      <c r="B173" s="87" t="s">
        <v>442</v>
      </c>
      <c r="C173" s="38"/>
      <c r="D173" s="42"/>
      <c r="E173" s="105">
        <v>15395</v>
      </c>
      <c r="F173" s="42"/>
      <c r="G173" s="38"/>
      <c r="H173" s="42"/>
      <c r="I173" s="105">
        <v>17482</v>
      </c>
      <c r="J173" s="42"/>
    </row>
    <row r="174" spans="1:11" x14ac:dyDescent="0.25">
      <c r="A174" s="13"/>
      <c r="B174" s="68" t="s">
        <v>443</v>
      </c>
      <c r="C174" s="31"/>
      <c r="D174" s="35"/>
      <c r="E174" s="104">
        <v>8903</v>
      </c>
      <c r="F174" s="35"/>
      <c r="G174" s="31"/>
      <c r="H174" s="35"/>
      <c r="I174" s="104">
        <v>10110</v>
      </c>
      <c r="J174" s="35"/>
    </row>
    <row r="175" spans="1:11" x14ac:dyDescent="0.25">
      <c r="A175" s="13"/>
      <c r="B175" s="87" t="s">
        <v>444</v>
      </c>
      <c r="C175" s="38"/>
      <c r="D175" s="42"/>
      <c r="E175" s="79">
        <v>0</v>
      </c>
      <c r="F175" s="42"/>
      <c r="G175" s="38"/>
      <c r="H175" s="42"/>
      <c r="I175" s="105">
        <v>81989</v>
      </c>
      <c r="J175" s="42"/>
    </row>
    <row r="176" spans="1:11" x14ac:dyDescent="0.25">
      <c r="A176" s="13"/>
      <c r="B176" s="68" t="s">
        <v>445</v>
      </c>
      <c r="C176" s="31"/>
      <c r="D176" s="35"/>
      <c r="E176" s="104">
        <v>43861</v>
      </c>
      <c r="F176" s="35"/>
      <c r="G176" s="31"/>
      <c r="H176" s="35"/>
      <c r="I176" s="104">
        <v>49809</v>
      </c>
      <c r="J176" s="35"/>
    </row>
    <row r="177" spans="1:10" x14ac:dyDescent="0.25">
      <c r="A177" s="13"/>
      <c r="B177" s="87" t="s">
        <v>446</v>
      </c>
      <c r="C177" s="38"/>
      <c r="D177" s="42"/>
      <c r="E177" s="79">
        <v>0</v>
      </c>
      <c r="F177" s="42"/>
      <c r="G177" s="38"/>
      <c r="H177" s="42"/>
      <c r="I177" s="105">
        <v>11117</v>
      </c>
      <c r="J177" s="42"/>
    </row>
    <row r="178" spans="1:10" x14ac:dyDescent="0.25">
      <c r="A178" s="13"/>
      <c r="B178" s="68" t="s">
        <v>447</v>
      </c>
      <c r="C178" s="31"/>
      <c r="D178" s="35"/>
      <c r="E178" s="104">
        <v>4572</v>
      </c>
      <c r="F178" s="35"/>
      <c r="G178" s="31"/>
      <c r="H178" s="35"/>
      <c r="I178" s="104">
        <v>5192</v>
      </c>
      <c r="J178" s="35"/>
    </row>
    <row r="179" spans="1:10" x14ac:dyDescent="0.25">
      <c r="A179" s="13"/>
      <c r="B179" s="87" t="s">
        <v>448</v>
      </c>
      <c r="C179" s="38"/>
      <c r="D179" s="42"/>
      <c r="E179" s="105">
        <v>40566</v>
      </c>
      <c r="F179" s="42"/>
      <c r="G179" s="38"/>
      <c r="H179" s="42"/>
      <c r="I179" s="105">
        <v>46067</v>
      </c>
      <c r="J179" s="42"/>
    </row>
    <row r="180" spans="1:10" x14ac:dyDescent="0.25">
      <c r="A180" s="13"/>
      <c r="B180" s="68" t="s">
        <v>449</v>
      </c>
      <c r="C180" s="31"/>
      <c r="D180" s="35"/>
      <c r="E180" s="77">
        <v>0</v>
      </c>
      <c r="F180" s="35"/>
      <c r="G180" s="31"/>
      <c r="H180" s="35"/>
      <c r="I180" s="104">
        <v>6794</v>
      </c>
      <c r="J180" s="35"/>
    </row>
    <row r="181" spans="1:10" x14ac:dyDescent="0.25">
      <c r="A181" s="13"/>
      <c r="B181" s="87" t="s">
        <v>450</v>
      </c>
      <c r="C181" s="38"/>
      <c r="D181" s="42"/>
      <c r="E181" s="105">
        <v>33909</v>
      </c>
      <c r="F181" s="42"/>
      <c r="G181" s="38"/>
      <c r="H181" s="42"/>
      <c r="I181" s="105">
        <v>38507</v>
      </c>
      <c r="J181" s="42"/>
    </row>
    <row r="182" spans="1:10" x14ac:dyDescent="0.25">
      <c r="A182" s="13"/>
      <c r="B182" s="68" t="s">
        <v>451</v>
      </c>
      <c r="C182" s="31"/>
      <c r="D182" s="35"/>
      <c r="E182" s="104">
        <v>6600</v>
      </c>
      <c r="F182" s="35"/>
      <c r="G182" s="31"/>
      <c r="H182" s="35"/>
      <c r="I182" s="104">
        <v>7495</v>
      </c>
      <c r="J182" s="35"/>
    </row>
    <row r="183" spans="1:10" x14ac:dyDescent="0.25">
      <c r="A183" s="13"/>
      <c r="B183" s="87" t="s">
        <v>452</v>
      </c>
      <c r="C183" s="38"/>
      <c r="D183" s="42"/>
      <c r="E183" s="105">
        <v>17300</v>
      </c>
      <c r="F183" s="42"/>
      <c r="G183" s="38"/>
      <c r="H183" s="42"/>
      <c r="I183" s="105">
        <v>19646</v>
      </c>
      <c r="J183" s="42"/>
    </row>
    <row r="184" spans="1:10" x14ac:dyDescent="0.25">
      <c r="A184" s="13"/>
      <c r="B184" s="68" t="s">
        <v>453</v>
      </c>
      <c r="C184" s="31"/>
      <c r="D184" s="35"/>
      <c r="E184" s="104">
        <v>20111</v>
      </c>
      <c r="F184" s="35"/>
      <c r="G184" s="31"/>
      <c r="H184" s="35"/>
      <c r="I184" s="104">
        <v>22838</v>
      </c>
      <c r="J184" s="35"/>
    </row>
    <row r="185" spans="1:10" x14ac:dyDescent="0.25">
      <c r="A185" s="13"/>
      <c r="B185" s="87" t="s">
        <v>454</v>
      </c>
      <c r="C185" s="38"/>
      <c r="D185" s="42"/>
      <c r="E185" s="105">
        <v>21625</v>
      </c>
      <c r="F185" s="42"/>
      <c r="G185" s="38"/>
      <c r="H185" s="42"/>
      <c r="I185" s="105">
        <v>24558</v>
      </c>
      <c r="J185" s="42"/>
    </row>
    <row r="186" spans="1:10" x14ac:dyDescent="0.25">
      <c r="A186" s="13"/>
      <c r="B186" s="68" t="s">
        <v>455</v>
      </c>
      <c r="C186" s="31"/>
      <c r="D186" s="35"/>
      <c r="E186" s="104">
        <v>15402</v>
      </c>
      <c r="F186" s="35"/>
      <c r="G186" s="31"/>
      <c r="H186" s="35"/>
      <c r="I186" s="104">
        <v>17491</v>
      </c>
      <c r="J186" s="35"/>
    </row>
    <row r="187" spans="1:10" x14ac:dyDescent="0.25">
      <c r="A187" s="13"/>
      <c r="B187" s="87" t="s">
        <v>456</v>
      </c>
      <c r="C187" s="38"/>
      <c r="D187" s="42"/>
      <c r="E187" s="105">
        <v>18671</v>
      </c>
      <c r="F187" s="42"/>
      <c r="G187" s="38"/>
      <c r="H187" s="42"/>
      <c r="I187" s="105">
        <v>21202</v>
      </c>
      <c r="J187" s="42"/>
    </row>
    <row r="188" spans="1:10" x14ac:dyDescent="0.25">
      <c r="A188" s="13"/>
      <c r="B188" s="68" t="s">
        <v>457</v>
      </c>
      <c r="C188" s="31"/>
      <c r="D188" s="35"/>
      <c r="E188" s="104">
        <v>19895</v>
      </c>
      <c r="F188" s="35"/>
      <c r="G188" s="31"/>
      <c r="H188" s="35"/>
      <c r="I188" s="104">
        <v>22593</v>
      </c>
      <c r="J188" s="35"/>
    </row>
    <row r="189" spans="1:10" x14ac:dyDescent="0.25">
      <c r="A189" s="13"/>
      <c r="B189" s="87" t="s">
        <v>458</v>
      </c>
      <c r="C189" s="38"/>
      <c r="D189" s="42"/>
      <c r="E189" s="105">
        <v>7400</v>
      </c>
      <c r="F189" s="42"/>
      <c r="G189" s="38"/>
      <c r="H189" s="42"/>
      <c r="I189" s="105">
        <v>8403</v>
      </c>
      <c r="J189" s="42"/>
    </row>
    <row r="190" spans="1:10" x14ac:dyDescent="0.25">
      <c r="A190" s="13"/>
      <c r="B190" s="68" t="s">
        <v>459</v>
      </c>
      <c r="C190" s="31"/>
      <c r="D190" s="35"/>
      <c r="E190" s="104">
        <v>8222</v>
      </c>
      <c r="F190" s="35"/>
      <c r="G190" s="31"/>
      <c r="H190" s="35"/>
      <c r="I190" s="104">
        <v>9337</v>
      </c>
      <c r="J190" s="35"/>
    </row>
    <row r="191" spans="1:10" x14ac:dyDescent="0.25">
      <c r="A191" s="13"/>
      <c r="B191" s="87" t="s">
        <v>460</v>
      </c>
      <c r="C191" s="38"/>
      <c r="D191" s="42"/>
      <c r="E191" s="105">
        <v>9455</v>
      </c>
      <c r="F191" s="42"/>
      <c r="G191" s="38"/>
      <c r="H191" s="42"/>
      <c r="I191" s="105">
        <v>10738</v>
      </c>
      <c r="J191" s="42"/>
    </row>
    <row r="192" spans="1:10" x14ac:dyDescent="0.25">
      <c r="A192" s="13"/>
      <c r="B192" s="68" t="s">
        <v>461</v>
      </c>
      <c r="C192" s="31"/>
      <c r="D192" s="35"/>
      <c r="E192" s="104">
        <v>4270</v>
      </c>
      <c r="F192" s="35"/>
      <c r="G192" s="31"/>
      <c r="H192" s="35"/>
      <c r="I192" s="104">
        <v>4849</v>
      </c>
      <c r="J192" s="35"/>
    </row>
    <row r="193" spans="1:10" x14ac:dyDescent="0.25">
      <c r="A193" s="13"/>
      <c r="B193" s="87" t="s">
        <v>462</v>
      </c>
      <c r="C193" s="38"/>
      <c r="D193" s="42"/>
      <c r="E193" s="105">
        <v>13365</v>
      </c>
      <c r="F193" s="42"/>
      <c r="G193" s="38"/>
      <c r="H193" s="42"/>
      <c r="I193" s="105">
        <v>15177</v>
      </c>
      <c r="J193" s="42"/>
    </row>
    <row r="194" spans="1:10" x14ac:dyDescent="0.25">
      <c r="A194" s="13"/>
      <c r="B194" s="68" t="s">
        <v>463</v>
      </c>
      <c r="C194" s="31"/>
      <c r="D194" s="35"/>
      <c r="E194" s="104">
        <v>6761</v>
      </c>
      <c r="F194" s="35"/>
      <c r="G194" s="31"/>
      <c r="H194" s="35"/>
      <c r="I194" s="104">
        <v>7678</v>
      </c>
      <c r="J194" s="35"/>
    </row>
    <row r="195" spans="1:10" x14ac:dyDescent="0.25">
      <c r="A195" s="13"/>
      <c r="B195" s="87" t="s">
        <v>464</v>
      </c>
      <c r="C195" s="38"/>
      <c r="D195" s="42"/>
      <c r="E195" s="105">
        <v>3553</v>
      </c>
      <c r="F195" s="42"/>
      <c r="G195" s="38"/>
      <c r="H195" s="42"/>
      <c r="I195" s="105">
        <v>4034</v>
      </c>
      <c r="J195" s="42"/>
    </row>
    <row r="196" spans="1:10" x14ac:dyDescent="0.25">
      <c r="A196" s="13"/>
      <c r="B196" s="68" t="s">
        <v>465</v>
      </c>
      <c r="C196" s="31"/>
      <c r="D196" s="35"/>
      <c r="E196" s="104">
        <v>2319</v>
      </c>
      <c r="F196" s="35"/>
      <c r="G196" s="31"/>
      <c r="H196" s="35"/>
      <c r="I196" s="104">
        <v>2633</v>
      </c>
      <c r="J196" s="35"/>
    </row>
    <row r="197" spans="1:10" x14ac:dyDescent="0.25">
      <c r="A197" s="13"/>
      <c r="B197" s="87" t="s">
        <v>466</v>
      </c>
      <c r="C197" s="38"/>
      <c r="D197" s="42"/>
      <c r="E197" s="105">
        <v>5919</v>
      </c>
      <c r="F197" s="42"/>
      <c r="G197" s="38"/>
      <c r="H197" s="42"/>
      <c r="I197" s="105">
        <v>6721</v>
      </c>
      <c r="J197" s="42"/>
    </row>
    <row r="198" spans="1:10" x14ac:dyDescent="0.25">
      <c r="A198" s="13"/>
      <c r="B198" s="68" t="s">
        <v>467</v>
      </c>
      <c r="C198" s="31"/>
      <c r="D198" s="35"/>
      <c r="E198" s="77">
        <v>0</v>
      </c>
      <c r="F198" s="35"/>
      <c r="G198" s="31"/>
      <c r="H198" s="35"/>
      <c r="I198" s="104">
        <v>6116</v>
      </c>
      <c r="J198" s="35"/>
    </row>
    <row r="199" spans="1:10" x14ac:dyDescent="0.25">
      <c r="A199" s="13"/>
      <c r="B199" s="87" t="s">
        <v>468</v>
      </c>
      <c r="C199" s="38"/>
      <c r="D199" s="42"/>
      <c r="E199" s="105">
        <v>3245</v>
      </c>
      <c r="F199" s="42"/>
      <c r="G199" s="38"/>
      <c r="H199" s="42"/>
      <c r="I199" s="105">
        <v>3685</v>
      </c>
      <c r="J199" s="42"/>
    </row>
    <row r="200" spans="1:10" x14ac:dyDescent="0.25">
      <c r="A200" s="13"/>
      <c r="B200" s="68" t="s">
        <v>469</v>
      </c>
      <c r="C200" s="31"/>
      <c r="D200" s="35"/>
      <c r="E200" s="104">
        <v>2457</v>
      </c>
      <c r="F200" s="35"/>
      <c r="G200" s="31"/>
      <c r="H200" s="35"/>
      <c r="I200" s="104">
        <v>2790</v>
      </c>
      <c r="J200" s="35"/>
    </row>
    <row r="201" spans="1:10" x14ac:dyDescent="0.25">
      <c r="A201" s="13"/>
      <c r="B201" s="87" t="s">
        <v>470</v>
      </c>
      <c r="C201" s="38"/>
      <c r="D201" s="42"/>
      <c r="E201" s="105">
        <v>30352</v>
      </c>
      <c r="F201" s="42"/>
      <c r="G201" s="38"/>
      <c r="H201" s="42"/>
      <c r="I201" s="105">
        <v>34467</v>
      </c>
      <c r="J201" s="42"/>
    </row>
    <row r="202" spans="1:10" x14ac:dyDescent="0.25">
      <c r="A202" s="13"/>
      <c r="B202" s="68" t="s">
        <v>471</v>
      </c>
      <c r="C202" s="31"/>
      <c r="D202" s="35"/>
      <c r="E202" s="104">
        <v>5809</v>
      </c>
      <c r="F202" s="35"/>
      <c r="G202" s="31"/>
      <c r="H202" s="35"/>
      <c r="I202" s="104">
        <v>6597</v>
      </c>
      <c r="J202" s="35"/>
    </row>
    <row r="203" spans="1:10" x14ac:dyDescent="0.25">
      <c r="A203" s="13"/>
      <c r="B203" s="87" t="s">
        <v>472</v>
      </c>
      <c r="C203" s="38"/>
      <c r="D203" s="42"/>
      <c r="E203" s="79">
        <v>0</v>
      </c>
      <c r="F203" s="42"/>
      <c r="G203" s="38"/>
      <c r="H203" s="42"/>
      <c r="I203" s="105">
        <v>6597</v>
      </c>
      <c r="J203" s="42"/>
    </row>
    <row r="204" spans="1:10" x14ac:dyDescent="0.25">
      <c r="A204" s="13"/>
      <c r="B204" s="68" t="s">
        <v>473</v>
      </c>
      <c r="C204" s="31"/>
      <c r="D204" s="35"/>
      <c r="E204" s="104">
        <v>5532</v>
      </c>
      <c r="F204" s="35"/>
      <c r="G204" s="31"/>
      <c r="H204" s="35"/>
      <c r="I204" s="104">
        <v>6282</v>
      </c>
      <c r="J204" s="35"/>
    </row>
    <row r="205" spans="1:10" x14ac:dyDescent="0.25">
      <c r="A205" s="13"/>
      <c r="B205" s="87" t="s">
        <v>474</v>
      </c>
      <c r="C205" s="38"/>
      <c r="D205" s="42"/>
      <c r="E205" s="105">
        <v>13965</v>
      </c>
      <c r="F205" s="42"/>
      <c r="G205" s="38"/>
      <c r="H205" s="42"/>
      <c r="I205" s="105">
        <v>15859</v>
      </c>
      <c r="J205" s="42"/>
    </row>
    <row r="206" spans="1:10" x14ac:dyDescent="0.25">
      <c r="A206" s="13"/>
      <c r="B206" s="68" t="s">
        <v>475</v>
      </c>
      <c r="C206" s="31"/>
      <c r="D206" s="35"/>
      <c r="E206" s="104">
        <v>9874</v>
      </c>
      <c r="F206" s="35"/>
      <c r="G206" s="31"/>
      <c r="H206" s="35"/>
      <c r="I206" s="104">
        <v>11213</v>
      </c>
      <c r="J206" s="35"/>
    </row>
    <row r="207" spans="1:10" x14ac:dyDescent="0.25">
      <c r="A207" s="13"/>
      <c r="B207" s="87" t="s">
        <v>476</v>
      </c>
      <c r="C207" s="38"/>
      <c r="D207" s="42"/>
      <c r="E207" s="105">
        <v>79571</v>
      </c>
      <c r="F207" s="42"/>
      <c r="G207" s="38"/>
      <c r="H207" s="42"/>
      <c r="I207" s="105">
        <v>90361</v>
      </c>
      <c r="J207" s="42"/>
    </row>
    <row r="208" spans="1:10" x14ac:dyDescent="0.25">
      <c r="A208" s="13"/>
      <c r="B208" s="68" t="s">
        <v>477</v>
      </c>
      <c r="C208" s="31"/>
      <c r="D208" s="35"/>
      <c r="E208" s="77">
        <v>0</v>
      </c>
      <c r="F208" s="35"/>
      <c r="G208" s="31"/>
      <c r="H208" s="35"/>
      <c r="I208" s="104">
        <v>5497</v>
      </c>
      <c r="J208" s="35"/>
    </row>
    <row r="209" spans="1:11" x14ac:dyDescent="0.25">
      <c r="A209" s="13"/>
      <c r="B209" s="87" t="s">
        <v>478</v>
      </c>
      <c r="C209" s="38"/>
      <c r="D209" s="42"/>
      <c r="E209" s="105">
        <v>31296</v>
      </c>
      <c r="F209" s="42"/>
      <c r="G209" s="38"/>
      <c r="H209" s="42"/>
      <c r="I209" s="105">
        <v>35540</v>
      </c>
      <c r="J209" s="42"/>
    </row>
    <row r="210" spans="1:11" x14ac:dyDescent="0.25">
      <c r="A210" s="13"/>
      <c r="B210" s="68" t="s">
        <v>479</v>
      </c>
      <c r="C210" s="31"/>
      <c r="D210" s="35"/>
      <c r="E210" s="104">
        <v>5702</v>
      </c>
      <c r="F210" s="35"/>
      <c r="G210" s="31"/>
      <c r="H210" s="35"/>
      <c r="I210" s="104">
        <v>6476</v>
      </c>
      <c r="J210" s="35"/>
    </row>
    <row r="211" spans="1:11" x14ac:dyDescent="0.25">
      <c r="A211" s="13"/>
      <c r="B211" s="87" t="s">
        <v>480</v>
      </c>
      <c r="C211" s="38"/>
      <c r="D211" s="42"/>
      <c r="E211" s="105">
        <v>32137</v>
      </c>
      <c r="F211" s="42"/>
      <c r="G211" s="38"/>
      <c r="H211" s="42"/>
      <c r="I211" s="105">
        <v>36495</v>
      </c>
      <c r="J211" s="42"/>
    </row>
    <row r="212" spans="1:11" x14ac:dyDescent="0.25">
      <c r="A212" s="13"/>
      <c r="B212" s="68" t="s">
        <v>481</v>
      </c>
      <c r="C212" s="31"/>
      <c r="D212" s="35"/>
      <c r="E212" s="104">
        <v>23424</v>
      </c>
      <c r="F212" s="35"/>
      <c r="G212" s="31"/>
      <c r="H212" s="35"/>
      <c r="I212" s="104">
        <v>26600</v>
      </c>
      <c r="J212" s="35"/>
    </row>
    <row r="213" spans="1:11" x14ac:dyDescent="0.25">
      <c r="A213" s="13"/>
      <c r="B213" s="87" t="s">
        <v>482</v>
      </c>
      <c r="C213" s="38"/>
      <c r="D213" s="42"/>
      <c r="E213" s="105">
        <v>8049</v>
      </c>
      <c r="F213" s="42"/>
      <c r="G213" s="38"/>
      <c r="H213" s="42"/>
      <c r="I213" s="105">
        <v>9141</v>
      </c>
      <c r="J213" s="42"/>
    </row>
    <row r="214" spans="1:11" x14ac:dyDescent="0.25">
      <c r="A214" s="13"/>
      <c r="B214" s="127"/>
      <c r="C214" s="127"/>
      <c r="D214" s="127"/>
      <c r="E214" s="127"/>
      <c r="F214" s="127"/>
      <c r="G214" s="127"/>
      <c r="H214" s="127"/>
      <c r="I214" s="127"/>
      <c r="J214" s="127"/>
      <c r="K214" s="127"/>
    </row>
    <row r="215" spans="1:11" x14ac:dyDescent="0.25">
      <c r="A215" s="13"/>
      <c r="B215" s="127"/>
      <c r="C215" s="127"/>
      <c r="D215" s="127"/>
      <c r="E215" s="127"/>
      <c r="F215" s="127"/>
      <c r="G215" s="127"/>
      <c r="H215" s="127"/>
      <c r="I215" s="127"/>
      <c r="J215" s="127"/>
      <c r="K215" s="127"/>
    </row>
    <row r="216" spans="1:11" x14ac:dyDescent="0.25">
      <c r="A216" s="13"/>
      <c r="B216" s="106" t="s">
        <v>310</v>
      </c>
      <c r="C216" s="108"/>
      <c r="D216" s="109" t="s">
        <v>311</v>
      </c>
      <c r="E216" s="109"/>
      <c r="F216" s="108"/>
      <c r="G216" s="108"/>
      <c r="H216" s="109" t="s">
        <v>311</v>
      </c>
      <c r="I216" s="109"/>
      <c r="J216" s="108"/>
    </row>
    <row r="217" spans="1:11" ht="15.75" thickBot="1" x14ac:dyDescent="0.3">
      <c r="A217" s="13"/>
      <c r="B217" s="107"/>
      <c r="C217" s="108"/>
      <c r="D217" s="110">
        <v>41639</v>
      </c>
      <c r="E217" s="110"/>
      <c r="F217" s="108"/>
      <c r="G217" s="108"/>
      <c r="H217" s="110">
        <v>41274</v>
      </c>
      <c r="I217" s="110"/>
      <c r="J217" s="108"/>
    </row>
    <row r="218" spans="1:11" x14ac:dyDescent="0.25">
      <c r="A218" s="13"/>
      <c r="B218" s="68" t="s">
        <v>483</v>
      </c>
      <c r="C218" s="31"/>
      <c r="D218" s="35" t="s">
        <v>131</v>
      </c>
      <c r="E218" s="104">
        <v>12714</v>
      </c>
      <c r="F218" s="35"/>
      <c r="G218" s="31"/>
      <c r="H218" s="35" t="s">
        <v>131</v>
      </c>
      <c r="I218" s="104">
        <v>14439</v>
      </c>
      <c r="J218" s="35"/>
    </row>
    <row r="219" spans="1:11" x14ac:dyDescent="0.25">
      <c r="A219" s="13"/>
      <c r="B219" s="87" t="s">
        <v>484</v>
      </c>
      <c r="C219" s="38"/>
      <c r="D219" s="42"/>
      <c r="E219" s="105">
        <v>33324</v>
      </c>
      <c r="F219" s="42"/>
      <c r="G219" s="38"/>
      <c r="H219" s="42"/>
      <c r="I219" s="105">
        <v>37843</v>
      </c>
      <c r="J219" s="42"/>
    </row>
    <row r="220" spans="1:11" x14ac:dyDescent="0.25">
      <c r="A220" s="13"/>
      <c r="B220" s="68" t="s">
        <v>485</v>
      </c>
      <c r="C220" s="31"/>
      <c r="D220" s="35"/>
      <c r="E220" s="104">
        <v>20052</v>
      </c>
      <c r="F220" s="35"/>
      <c r="G220" s="31"/>
      <c r="H220" s="35"/>
      <c r="I220" s="104">
        <v>22771</v>
      </c>
      <c r="J220" s="35"/>
    </row>
    <row r="221" spans="1:11" x14ac:dyDescent="0.25">
      <c r="A221" s="13"/>
      <c r="B221" s="87" t="s">
        <v>486</v>
      </c>
      <c r="C221" s="38"/>
      <c r="D221" s="42"/>
      <c r="E221" s="105">
        <v>6384</v>
      </c>
      <c r="F221" s="42"/>
      <c r="G221" s="38"/>
      <c r="H221" s="42"/>
      <c r="I221" s="105">
        <v>7250</v>
      </c>
      <c r="J221" s="42"/>
    </row>
    <row r="222" spans="1:11" x14ac:dyDescent="0.25">
      <c r="A222" s="13"/>
      <c r="B222" s="68" t="s">
        <v>487</v>
      </c>
      <c r="C222" s="31"/>
      <c r="D222" s="35"/>
      <c r="E222" s="104">
        <v>6133</v>
      </c>
      <c r="F222" s="35"/>
      <c r="G222" s="31"/>
      <c r="H222" s="35"/>
      <c r="I222" s="104">
        <v>6965</v>
      </c>
      <c r="J222" s="35"/>
    </row>
    <row r="223" spans="1:11" x14ac:dyDescent="0.25">
      <c r="A223" s="13"/>
      <c r="B223" s="87" t="s">
        <v>488</v>
      </c>
      <c r="C223" s="38"/>
      <c r="D223" s="42"/>
      <c r="E223" s="105">
        <v>13117</v>
      </c>
      <c r="F223" s="42"/>
      <c r="G223" s="38"/>
      <c r="H223" s="42"/>
      <c r="I223" s="105">
        <v>14896</v>
      </c>
      <c r="J223" s="42"/>
    </row>
    <row r="224" spans="1:11" x14ac:dyDescent="0.25">
      <c r="A224" s="13"/>
      <c r="B224" s="68" t="s">
        <v>489</v>
      </c>
      <c r="C224" s="31"/>
      <c r="D224" s="35"/>
      <c r="E224" s="77">
        <v>0</v>
      </c>
      <c r="F224" s="35"/>
      <c r="G224" s="31"/>
      <c r="H224" s="35"/>
      <c r="I224" s="104">
        <v>14322</v>
      </c>
      <c r="J224" s="35"/>
    </row>
    <row r="225" spans="1:10" x14ac:dyDescent="0.25">
      <c r="A225" s="13"/>
      <c r="B225" s="87" t="s">
        <v>490</v>
      </c>
      <c r="C225" s="38"/>
      <c r="D225" s="42"/>
      <c r="E225" s="105">
        <v>25019</v>
      </c>
      <c r="F225" s="42"/>
      <c r="G225" s="38"/>
      <c r="H225" s="42"/>
      <c r="I225" s="105">
        <v>28412</v>
      </c>
      <c r="J225" s="42"/>
    </row>
    <row r="226" spans="1:10" x14ac:dyDescent="0.25">
      <c r="A226" s="13"/>
      <c r="B226" s="68" t="s">
        <v>491</v>
      </c>
      <c r="C226" s="31"/>
      <c r="D226" s="35"/>
      <c r="E226" s="104">
        <v>18852</v>
      </c>
      <c r="F226" s="35"/>
      <c r="G226" s="31"/>
      <c r="H226" s="35"/>
      <c r="I226" s="104">
        <v>21409</v>
      </c>
      <c r="J226" s="35"/>
    </row>
    <row r="227" spans="1:10" x14ac:dyDescent="0.25">
      <c r="A227" s="13"/>
      <c r="B227" s="87" t="s">
        <v>492</v>
      </c>
      <c r="C227" s="38"/>
      <c r="D227" s="42"/>
      <c r="E227" s="105">
        <v>8611</v>
      </c>
      <c r="F227" s="42"/>
      <c r="G227" s="38"/>
      <c r="H227" s="42"/>
      <c r="I227" s="105">
        <v>9779</v>
      </c>
      <c r="J227" s="42"/>
    </row>
    <row r="228" spans="1:10" x14ac:dyDescent="0.25">
      <c r="A228" s="13"/>
      <c r="B228" s="68" t="s">
        <v>493</v>
      </c>
      <c r="C228" s="31"/>
      <c r="D228" s="35"/>
      <c r="E228" s="104">
        <v>7550</v>
      </c>
      <c r="F228" s="35"/>
      <c r="G228" s="31"/>
      <c r="H228" s="35"/>
      <c r="I228" s="104">
        <v>8574</v>
      </c>
      <c r="J228" s="35"/>
    </row>
    <row r="229" spans="1:10" x14ac:dyDescent="0.25">
      <c r="A229" s="13"/>
      <c r="B229" s="87" t="s">
        <v>494</v>
      </c>
      <c r="C229" s="38"/>
      <c r="D229" s="42"/>
      <c r="E229" s="105">
        <v>33703</v>
      </c>
      <c r="F229" s="42"/>
      <c r="G229" s="38"/>
      <c r="H229" s="42"/>
      <c r="I229" s="105">
        <v>38273</v>
      </c>
      <c r="J229" s="42"/>
    </row>
    <row r="230" spans="1:10" x14ac:dyDescent="0.25">
      <c r="A230" s="13"/>
      <c r="B230" s="68" t="s">
        <v>495</v>
      </c>
      <c r="C230" s="31"/>
      <c r="D230" s="35"/>
      <c r="E230" s="104">
        <v>32453</v>
      </c>
      <c r="F230" s="35"/>
      <c r="G230" s="31"/>
      <c r="H230" s="35"/>
      <c r="I230" s="104">
        <v>36853</v>
      </c>
      <c r="J230" s="35"/>
    </row>
    <row r="231" spans="1:10" x14ac:dyDescent="0.25">
      <c r="A231" s="13"/>
      <c r="B231" s="87" t="s">
        <v>496</v>
      </c>
      <c r="C231" s="38"/>
      <c r="D231" s="42"/>
      <c r="E231" s="79">
        <v>0</v>
      </c>
      <c r="F231" s="42"/>
      <c r="G231" s="38"/>
      <c r="H231" s="42"/>
      <c r="I231" s="105">
        <v>7661</v>
      </c>
      <c r="J231" s="42"/>
    </row>
    <row r="232" spans="1:10" x14ac:dyDescent="0.25">
      <c r="A232" s="13"/>
      <c r="B232" s="68" t="s">
        <v>497</v>
      </c>
      <c r="C232" s="31"/>
      <c r="D232" s="35"/>
      <c r="E232" s="104">
        <v>28323</v>
      </c>
      <c r="F232" s="35"/>
      <c r="G232" s="31"/>
      <c r="H232" s="35"/>
      <c r="I232" s="104">
        <v>32164</v>
      </c>
      <c r="J232" s="35"/>
    </row>
    <row r="233" spans="1:10" x14ac:dyDescent="0.25">
      <c r="A233" s="13"/>
      <c r="B233" s="87" t="s">
        <v>498</v>
      </c>
      <c r="C233" s="38"/>
      <c r="D233" s="42"/>
      <c r="E233" s="79">
        <v>0</v>
      </c>
      <c r="F233" s="42"/>
      <c r="G233" s="38"/>
      <c r="H233" s="42"/>
      <c r="I233" s="105">
        <v>3685</v>
      </c>
      <c r="J233" s="42"/>
    </row>
    <row r="234" spans="1:10" x14ac:dyDescent="0.25">
      <c r="A234" s="13"/>
      <c r="B234" s="68" t="s">
        <v>499</v>
      </c>
      <c r="C234" s="31"/>
      <c r="D234" s="35"/>
      <c r="E234" s="77">
        <v>0</v>
      </c>
      <c r="F234" s="35"/>
      <c r="G234" s="31"/>
      <c r="H234" s="35"/>
      <c r="I234" s="104">
        <v>7764</v>
      </c>
      <c r="J234" s="35"/>
    </row>
    <row r="235" spans="1:10" x14ac:dyDescent="0.25">
      <c r="A235" s="13"/>
      <c r="B235" s="87" t="s">
        <v>500</v>
      </c>
      <c r="C235" s="38"/>
      <c r="D235" s="42"/>
      <c r="E235" s="105">
        <v>4489</v>
      </c>
      <c r="F235" s="42"/>
      <c r="G235" s="38"/>
      <c r="H235" s="42"/>
      <c r="I235" s="105">
        <v>5098</v>
      </c>
      <c r="J235" s="42"/>
    </row>
    <row r="236" spans="1:10" x14ac:dyDescent="0.25">
      <c r="A236" s="13"/>
      <c r="B236" s="68" t="s">
        <v>501</v>
      </c>
      <c r="C236" s="31"/>
      <c r="D236" s="35"/>
      <c r="E236" s="104">
        <v>2986</v>
      </c>
      <c r="F236" s="35"/>
      <c r="G236" s="31"/>
      <c r="H236" s="35"/>
      <c r="I236" s="104">
        <v>3391</v>
      </c>
      <c r="J236" s="35"/>
    </row>
    <row r="237" spans="1:10" x14ac:dyDescent="0.25">
      <c r="A237" s="13"/>
      <c r="B237" s="87" t="s">
        <v>502</v>
      </c>
      <c r="C237" s="38"/>
      <c r="D237" s="42"/>
      <c r="E237" s="105">
        <v>2948</v>
      </c>
      <c r="F237" s="42"/>
      <c r="G237" s="38"/>
      <c r="H237" s="42"/>
      <c r="I237" s="105">
        <v>3348</v>
      </c>
      <c r="J237" s="42"/>
    </row>
    <row r="238" spans="1:10" x14ac:dyDescent="0.25">
      <c r="A238" s="13"/>
      <c r="B238" s="68" t="s">
        <v>503</v>
      </c>
      <c r="C238" s="31"/>
      <c r="D238" s="35"/>
      <c r="E238" s="104">
        <v>2948</v>
      </c>
      <c r="F238" s="35"/>
      <c r="G238" s="31"/>
      <c r="H238" s="35"/>
      <c r="I238" s="104">
        <v>3348</v>
      </c>
      <c r="J238" s="35"/>
    </row>
    <row r="239" spans="1:10" x14ac:dyDescent="0.25">
      <c r="A239" s="13"/>
      <c r="B239" s="87" t="s">
        <v>504</v>
      </c>
      <c r="C239" s="38"/>
      <c r="D239" s="42"/>
      <c r="E239" s="105">
        <v>4478</v>
      </c>
      <c r="F239" s="42"/>
      <c r="G239" s="38"/>
      <c r="H239" s="42"/>
      <c r="I239" s="105">
        <v>5086</v>
      </c>
      <c r="J239" s="42"/>
    </row>
    <row r="240" spans="1:10" x14ac:dyDescent="0.25">
      <c r="A240" s="13"/>
      <c r="B240" s="68" t="s">
        <v>505</v>
      </c>
      <c r="C240" s="31"/>
      <c r="D240" s="35"/>
      <c r="E240" s="104">
        <v>4478</v>
      </c>
      <c r="F240" s="35"/>
      <c r="G240" s="31"/>
      <c r="H240" s="35"/>
      <c r="I240" s="104">
        <v>5086</v>
      </c>
      <c r="J240" s="35"/>
    </row>
    <row r="241" spans="1:10" x14ac:dyDescent="0.25">
      <c r="A241" s="13"/>
      <c r="B241" s="87" t="s">
        <v>506</v>
      </c>
      <c r="C241" s="38"/>
      <c r="D241" s="42"/>
      <c r="E241" s="105">
        <v>3508</v>
      </c>
      <c r="F241" s="42"/>
      <c r="G241" s="38"/>
      <c r="H241" s="42"/>
      <c r="I241" s="105">
        <v>3984</v>
      </c>
      <c r="J241" s="42"/>
    </row>
    <row r="242" spans="1:10" x14ac:dyDescent="0.25">
      <c r="A242" s="13"/>
      <c r="B242" s="68" t="s">
        <v>507</v>
      </c>
      <c r="C242" s="31"/>
      <c r="D242" s="35"/>
      <c r="E242" s="104">
        <v>6942</v>
      </c>
      <c r="F242" s="35"/>
      <c r="G242" s="31"/>
      <c r="H242" s="35"/>
      <c r="I242" s="104">
        <v>7883</v>
      </c>
      <c r="J242" s="35"/>
    </row>
    <row r="243" spans="1:10" x14ac:dyDescent="0.25">
      <c r="A243" s="13"/>
      <c r="B243" s="87" t="s">
        <v>508</v>
      </c>
      <c r="C243" s="38"/>
      <c r="D243" s="42"/>
      <c r="E243" s="105">
        <v>11540</v>
      </c>
      <c r="F243" s="42"/>
      <c r="G243" s="38"/>
      <c r="H243" s="42"/>
      <c r="I243" s="105">
        <v>13105</v>
      </c>
      <c r="J243" s="42"/>
    </row>
    <row r="244" spans="1:10" x14ac:dyDescent="0.25">
      <c r="A244" s="13"/>
      <c r="B244" s="68" t="s">
        <v>509</v>
      </c>
      <c r="C244" s="31"/>
      <c r="D244" s="35"/>
      <c r="E244" s="104">
        <v>24007</v>
      </c>
      <c r="F244" s="35"/>
      <c r="G244" s="31"/>
      <c r="H244" s="35"/>
      <c r="I244" s="104">
        <v>27262</v>
      </c>
      <c r="J244" s="35"/>
    </row>
    <row r="245" spans="1:10" x14ac:dyDescent="0.25">
      <c r="A245" s="13"/>
      <c r="B245" s="87" t="s">
        <v>510</v>
      </c>
      <c r="C245" s="38"/>
      <c r="D245" s="42"/>
      <c r="E245" s="105">
        <v>23146</v>
      </c>
      <c r="F245" s="42"/>
      <c r="G245" s="38"/>
      <c r="H245" s="42"/>
      <c r="I245" s="105">
        <v>26284</v>
      </c>
      <c r="J245" s="42"/>
    </row>
    <row r="246" spans="1:10" x14ac:dyDescent="0.25">
      <c r="A246" s="13"/>
      <c r="B246" s="68" t="s">
        <v>511</v>
      </c>
      <c r="C246" s="31"/>
      <c r="D246" s="35"/>
      <c r="E246" s="104">
        <v>10394</v>
      </c>
      <c r="F246" s="35"/>
      <c r="G246" s="31"/>
      <c r="H246" s="35"/>
      <c r="I246" s="104">
        <v>11803</v>
      </c>
      <c r="J246" s="35"/>
    </row>
    <row r="247" spans="1:10" x14ac:dyDescent="0.25">
      <c r="A247" s="13"/>
      <c r="B247" s="87" t="s">
        <v>512</v>
      </c>
      <c r="C247" s="38"/>
      <c r="D247" s="42"/>
      <c r="E247" s="105">
        <v>24340</v>
      </c>
      <c r="F247" s="42"/>
      <c r="G247" s="38"/>
      <c r="H247" s="42"/>
      <c r="I247" s="105">
        <v>27640</v>
      </c>
      <c r="J247" s="42"/>
    </row>
    <row r="248" spans="1:10" x14ac:dyDescent="0.25">
      <c r="A248" s="13"/>
      <c r="B248" s="68" t="s">
        <v>513</v>
      </c>
      <c r="C248" s="31"/>
      <c r="D248" s="35"/>
      <c r="E248" s="104">
        <v>56792</v>
      </c>
      <c r="F248" s="35"/>
      <c r="G248" s="31"/>
      <c r="H248" s="35"/>
      <c r="I248" s="104">
        <v>64493</v>
      </c>
      <c r="J248" s="35"/>
    </row>
    <row r="249" spans="1:10" x14ac:dyDescent="0.25">
      <c r="A249" s="13"/>
      <c r="B249" s="87" t="s">
        <v>514</v>
      </c>
      <c r="C249" s="38"/>
      <c r="D249" s="42"/>
      <c r="E249" s="79">
        <v>0</v>
      </c>
      <c r="F249" s="42"/>
      <c r="G249" s="38"/>
      <c r="H249" s="42"/>
      <c r="I249" s="105">
        <v>19376</v>
      </c>
      <c r="J249" s="42"/>
    </row>
    <row r="250" spans="1:10" x14ac:dyDescent="0.25">
      <c r="A250" s="13"/>
      <c r="B250" s="68" t="s">
        <v>515</v>
      </c>
      <c r="C250" s="31"/>
      <c r="D250" s="35"/>
      <c r="E250" s="104">
        <v>2401</v>
      </c>
      <c r="F250" s="35"/>
      <c r="G250" s="31"/>
      <c r="H250" s="35"/>
      <c r="I250" s="104">
        <v>2726</v>
      </c>
      <c r="J250" s="35"/>
    </row>
    <row r="251" spans="1:10" x14ac:dyDescent="0.25">
      <c r="A251" s="13"/>
      <c r="B251" s="87" t="s">
        <v>516</v>
      </c>
      <c r="C251" s="38"/>
      <c r="D251" s="42"/>
      <c r="E251" s="79">
        <v>0</v>
      </c>
      <c r="F251" s="42"/>
      <c r="G251" s="38"/>
      <c r="H251" s="42"/>
      <c r="I251" s="105">
        <v>1646</v>
      </c>
      <c r="J251" s="42"/>
    </row>
    <row r="252" spans="1:10" x14ac:dyDescent="0.25">
      <c r="A252" s="13"/>
      <c r="B252" s="68" t="s">
        <v>517</v>
      </c>
      <c r="C252" s="31"/>
      <c r="D252" s="35"/>
      <c r="E252" s="104">
        <v>11497</v>
      </c>
      <c r="F252" s="35"/>
      <c r="G252" s="31"/>
      <c r="H252" s="35"/>
      <c r="I252" s="104">
        <v>13055</v>
      </c>
      <c r="J252" s="35"/>
    </row>
    <row r="253" spans="1:10" x14ac:dyDescent="0.25">
      <c r="A253" s="13"/>
      <c r="B253" s="87" t="s">
        <v>518</v>
      </c>
      <c r="C253" s="38"/>
      <c r="D253" s="42"/>
      <c r="E253" s="105">
        <v>5786</v>
      </c>
      <c r="F253" s="42"/>
      <c r="G253" s="38"/>
      <c r="H253" s="42"/>
      <c r="I253" s="105">
        <v>6571</v>
      </c>
      <c r="J253" s="42"/>
    </row>
    <row r="254" spans="1:10" x14ac:dyDescent="0.25">
      <c r="A254" s="13"/>
      <c r="B254" s="68" t="s">
        <v>519</v>
      </c>
      <c r="C254" s="31"/>
      <c r="D254" s="35"/>
      <c r="E254" s="104">
        <v>10122</v>
      </c>
      <c r="F254" s="35"/>
      <c r="G254" s="31"/>
      <c r="H254" s="35"/>
      <c r="I254" s="104">
        <v>11494</v>
      </c>
      <c r="J254" s="35"/>
    </row>
    <row r="255" spans="1:10" x14ac:dyDescent="0.25">
      <c r="A255" s="13"/>
      <c r="B255" s="87" t="s">
        <v>520</v>
      </c>
      <c r="C255" s="38"/>
      <c r="D255" s="42"/>
      <c r="E255" s="105">
        <v>3245</v>
      </c>
      <c r="F255" s="42"/>
      <c r="G255" s="38"/>
      <c r="H255" s="42"/>
      <c r="I255" s="105">
        <v>3685</v>
      </c>
      <c r="J255" s="42"/>
    </row>
    <row r="256" spans="1:10" x14ac:dyDescent="0.25">
      <c r="A256" s="13"/>
      <c r="B256" s="68" t="s">
        <v>521</v>
      </c>
      <c r="C256" s="31"/>
      <c r="D256" s="35"/>
      <c r="E256" s="104">
        <v>24588</v>
      </c>
      <c r="F256" s="35"/>
      <c r="G256" s="31"/>
      <c r="H256" s="35"/>
      <c r="I256" s="104">
        <v>27922</v>
      </c>
      <c r="J256" s="35"/>
    </row>
    <row r="257" spans="1:11" x14ac:dyDescent="0.25">
      <c r="A257" s="13"/>
      <c r="B257" s="87" t="s">
        <v>522</v>
      </c>
      <c r="C257" s="38"/>
      <c r="D257" s="42"/>
      <c r="E257" s="105">
        <v>7786</v>
      </c>
      <c r="F257" s="42"/>
      <c r="G257" s="38"/>
      <c r="H257" s="42"/>
      <c r="I257" s="105">
        <v>8842</v>
      </c>
      <c r="J257" s="42"/>
    </row>
    <row r="258" spans="1:11" x14ac:dyDescent="0.25">
      <c r="A258" s="13"/>
      <c r="B258" s="68" t="s">
        <v>523</v>
      </c>
      <c r="C258" s="31"/>
      <c r="D258" s="35"/>
      <c r="E258" s="104">
        <v>9759</v>
      </c>
      <c r="F258" s="35"/>
      <c r="G258" s="31"/>
      <c r="H258" s="35"/>
      <c r="I258" s="104">
        <v>11082</v>
      </c>
      <c r="J258" s="35"/>
    </row>
    <row r="259" spans="1:11" x14ac:dyDescent="0.25">
      <c r="A259" s="13"/>
      <c r="B259" s="87" t="s">
        <v>524</v>
      </c>
      <c r="C259" s="38"/>
      <c r="D259" s="42"/>
      <c r="E259" s="79">
        <v>0</v>
      </c>
      <c r="F259" s="42"/>
      <c r="G259" s="38"/>
      <c r="H259" s="42"/>
      <c r="I259" s="105">
        <v>4635</v>
      </c>
      <c r="J259" s="42"/>
    </row>
    <row r="260" spans="1:11" x14ac:dyDescent="0.25">
      <c r="A260" s="13"/>
      <c r="B260" s="68" t="s">
        <v>525</v>
      </c>
      <c r="C260" s="31"/>
      <c r="D260" s="35"/>
      <c r="E260" s="104">
        <v>19268</v>
      </c>
      <c r="F260" s="35"/>
      <c r="G260" s="31"/>
      <c r="H260" s="35"/>
      <c r="I260" s="104">
        <v>21881</v>
      </c>
      <c r="J260" s="35"/>
    </row>
    <row r="261" spans="1:11" x14ac:dyDescent="0.25">
      <c r="A261" s="13"/>
      <c r="B261" s="87" t="s">
        <v>526</v>
      </c>
      <c r="C261" s="38"/>
      <c r="D261" s="42"/>
      <c r="E261" s="79">
        <v>0</v>
      </c>
      <c r="F261" s="42"/>
      <c r="G261" s="38"/>
      <c r="H261" s="42"/>
      <c r="I261" s="105">
        <v>13263</v>
      </c>
      <c r="J261" s="42"/>
    </row>
    <row r="262" spans="1:11" x14ac:dyDescent="0.25">
      <c r="A262" s="13"/>
      <c r="B262" s="68" t="s">
        <v>527</v>
      </c>
      <c r="C262" s="31"/>
      <c r="D262" s="35"/>
      <c r="E262" s="104">
        <v>7786</v>
      </c>
      <c r="F262" s="35"/>
      <c r="G262" s="31"/>
      <c r="H262" s="35"/>
      <c r="I262" s="104">
        <v>8842</v>
      </c>
      <c r="J262" s="35"/>
    </row>
    <row r="263" spans="1:11" x14ac:dyDescent="0.25">
      <c r="A263" s="13"/>
      <c r="B263" s="87" t="s">
        <v>528</v>
      </c>
      <c r="C263" s="38"/>
      <c r="D263" s="42"/>
      <c r="E263" s="105">
        <v>2959</v>
      </c>
      <c r="F263" s="42"/>
      <c r="G263" s="38"/>
      <c r="H263" s="42"/>
      <c r="I263" s="105">
        <v>3360</v>
      </c>
      <c r="J263" s="42"/>
    </row>
    <row r="264" spans="1:11" x14ac:dyDescent="0.25">
      <c r="A264" s="13"/>
      <c r="B264" s="68" t="s">
        <v>529</v>
      </c>
      <c r="C264" s="31"/>
      <c r="D264" s="35"/>
      <c r="E264" s="104">
        <v>6119</v>
      </c>
      <c r="F264" s="35"/>
      <c r="G264" s="31"/>
      <c r="H264" s="35"/>
      <c r="I264" s="104">
        <v>6949</v>
      </c>
      <c r="J264" s="35"/>
    </row>
    <row r="265" spans="1:11" x14ac:dyDescent="0.25">
      <c r="A265" s="13"/>
      <c r="B265" s="87" t="s">
        <v>530</v>
      </c>
      <c r="C265" s="38"/>
      <c r="D265" s="42"/>
      <c r="E265" s="79">
        <v>0</v>
      </c>
      <c r="F265" s="42"/>
      <c r="G265" s="38"/>
      <c r="H265" s="42"/>
      <c r="I265" s="105">
        <v>3979</v>
      </c>
      <c r="J265" s="42"/>
    </row>
    <row r="266" spans="1:11" x14ac:dyDescent="0.25">
      <c r="A266" s="13"/>
      <c r="B266" s="68" t="s">
        <v>531</v>
      </c>
      <c r="C266" s="31"/>
      <c r="D266" s="35"/>
      <c r="E266" s="104">
        <v>67121</v>
      </c>
      <c r="F266" s="35"/>
      <c r="G266" s="31"/>
      <c r="H266" s="35"/>
      <c r="I266" s="104">
        <v>76222</v>
      </c>
      <c r="J266" s="35"/>
    </row>
    <row r="267" spans="1:11" x14ac:dyDescent="0.25">
      <c r="A267" s="13"/>
      <c r="B267" s="127"/>
      <c r="C267" s="127"/>
      <c r="D267" s="127"/>
      <c r="E267" s="127"/>
      <c r="F267" s="127"/>
      <c r="G267" s="127"/>
      <c r="H267" s="127"/>
      <c r="I267" s="127"/>
      <c r="J267" s="127"/>
      <c r="K267" s="127"/>
    </row>
    <row r="268" spans="1:11" x14ac:dyDescent="0.25">
      <c r="A268" s="13"/>
      <c r="B268" s="127"/>
      <c r="C268" s="127"/>
      <c r="D268" s="127"/>
      <c r="E268" s="127"/>
      <c r="F268" s="127"/>
      <c r="G268" s="127"/>
      <c r="H268" s="127"/>
      <c r="I268" s="127"/>
      <c r="J268" s="127"/>
      <c r="K268" s="127"/>
    </row>
    <row r="269" spans="1:11" x14ac:dyDescent="0.25">
      <c r="A269" s="13"/>
      <c r="B269" s="106" t="s">
        <v>310</v>
      </c>
      <c r="C269" s="108"/>
      <c r="D269" s="109" t="s">
        <v>311</v>
      </c>
      <c r="E269" s="109"/>
      <c r="F269" s="108"/>
      <c r="G269" s="108"/>
      <c r="H269" s="109" t="s">
        <v>311</v>
      </c>
      <c r="I269" s="109"/>
      <c r="J269" s="108"/>
    </row>
    <row r="270" spans="1:11" ht="15.75" thickBot="1" x14ac:dyDescent="0.3">
      <c r="A270" s="13"/>
      <c r="B270" s="107"/>
      <c r="C270" s="108"/>
      <c r="D270" s="110">
        <v>41639</v>
      </c>
      <c r="E270" s="110"/>
      <c r="F270" s="108"/>
      <c r="G270" s="108"/>
      <c r="H270" s="110">
        <v>41274</v>
      </c>
      <c r="I270" s="110"/>
      <c r="J270" s="108"/>
    </row>
    <row r="271" spans="1:11" x14ac:dyDescent="0.25">
      <c r="A271" s="13"/>
      <c r="B271" s="31" t="s">
        <v>532</v>
      </c>
      <c r="C271" s="31"/>
      <c r="D271" s="35" t="s">
        <v>131</v>
      </c>
      <c r="E271" s="104">
        <v>7397</v>
      </c>
      <c r="F271" s="35"/>
      <c r="G271" s="31"/>
      <c r="H271" s="35" t="s">
        <v>131</v>
      </c>
      <c r="I271" s="104">
        <v>8400</v>
      </c>
      <c r="J271" s="35"/>
    </row>
    <row r="272" spans="1:11" x14ac:dyDescent="0.25">
      <c r="A272" s="13"/>
      <c r="B272" s="38" t="s">
        <v>533</v>
      </c>
      <c r="C272" s="38"/>
      <c r="D272" s="42"/>
      <c r="E272" s="105">
        <v>10469</v>
      </c>
      <c r="F272" s="42"/>
      <c r="G272" s="38"/>
      <c r="H272" s="42"/>
      <c r="I272" s="105">
        <v>11888</v>
      </c>
      <c r="J272" s="42"/>
    </row>
    <row r="273" spans="1:10" x14ac:dyDescent="0.25">
      <c r="A273" s="13"/>
      <c r="B273" s="31" t="s">
        <v>534</v>
      </c>
      <c r="C273" s="31"/>
      <c r="D273" s="35"/>
      <c r="E273" s="104">
        <v>46717</v>
      </c>
      <c r="F273" s="35"/>
      <c r="G273" s="31"/>
      <c r="H273" s="35"/>
      <c r="I273" s="104">
        <v>53052</v>
      </c>
      <c r="J273" s="35"/>
    </row>
    <row r="274" spans="1:10" x14ac:dyDescent="0.25">
      <c r="A274" s="13"/>
      <c r="B274" s="38" t="s">
        <v>535</v>
      </c>
      <c r="C274" s="38"/>
      <c r="D274" s="42"/>
      <c r="E274" s="105">
        <v>2102</v>
      </c>
      <c r="F274" s="42"/>
      <c r="G274" s="38"/>
      <c r="H274" s="42"/>
      <c r="I274" s="105">
        <v>2387</v>
      </c>
      <c r="J274" s="42"/>
    </row>
    <row r="275" spans="1:10" x14ac:dyDescent="0.25">
      <c r="A275" s="13"/>
      <c r="B275" s="31" t="s">
        <v>536</v>
      </c>
      <c r="C275" s="31"/>
      <c r="D275" s="35"/>
      <c r="E275" s="104">
        <v>8876</v>
      </c>
      <c r="F275" s="35"/>
      <c r="G275" s="31"/>
      <c r="H275" s="35"/>
      <c r="I275" s="104">
        <v>10080</v>
      </c>
      <c r="J275" s="35"/>
    </row>
    <row r="276" spans="1:10" x14ac:dyDescent="0.25">
      <c r="A276" s="13"/>
      <c r="B276" s="38" t="s">
        <v>537</v>
      </c>
      <c r="C276" s="38"/>
      <c r="D276" s="42"/>
      <c r="E276" s="105">
        <v>3020</v>
      </c>
      <c r="F276" s="42"/>
      <c r="G276" s="38"/>
      <c r="H276" s="42"/>
      <c r="I276" s="105">
        <v>3429</v>
      </c>
      <c r="J276" s="42"/>
    </row>
    <row r="277" spans="1:10" x14ac:dyDescent="0.25">
      <c r="A277" s="13"/>
      <c r="B277" s="31" t="s">
        <v>538</v>
      </c>
      <c r="C277" s="31"/>
      <c r="D277" s="35"/>
      <c r="E277" s="104">
        <v>15734</v>
      </c>
      <c r="F277" s="35"/>
      <c r="G277" s="31"/>
      <c r="H277" s="35"/>
      <c r="I277" s="104">
        <v>17868</v>
      </c>
      <c r="J277" s="35"/>
    </row>
    <row r="278" spans="1:10" x14ac:dyDescent="0.25">
      <c r="A278" s="13"/>
      <c r="B278" s="38" t="s">
        <v>539</v>
      </c>
      <c r="C278" s="38"/>
      <c r="D278" s="42"/>
      <c r="E278" s="105">
        <v>7867</v>
      </c>
      <c r="F278" s="42"/>
      <c r="G278" s="38"/>
      <c r="H278" s="42"/>
      <c r="I278" s="105">
        <v>8934</v>
      </c>
      <c r="J278" s="42"/>
    </row>
    <row r="279" spans="1:10" x14ac:dyDescent="0.25">
      <c r="A279" s="13"/>
      <c r="B279" s="31" t="s">
        <v>540</v>
      </c>
      <c r="C279" s="31"/>
      <c r="D279" s="35"/>
      <c r="E279" s="104">
        <v>3245</v>
      </c>
      <c r="F279" s="35"/>
      <c r="G279" s="31"/>
      <c r="H279" s="35"/>
      <c r="I279" s="104">
        <v>3685</v>
      </c>
      <c r="J279" s="35"/>
    </row>
    <row r="280" spans="1:10" x14ac:dyDescent="0.25">
      <c r="A280" s="13"/>
      <c r="B280" s="38" t="s">
        <v>541</v>
      </c>
      <c r="C280" s="38"/>
      <c r="D280" s="42"/>
      <c r="E280" s="105">
        <v>2315</v>
      </c>
      <c r="F280" s="42"/>
      <c r="G280" s="38"/>
      <c r="H280" s="42"/>
      <c r="I280" s="105">
        <v>2628</v>
      </c>
      <c r="J280" s="42"/>
    </row>
    <row r="281" spans="1:10" x14ac:dyDescent="0.25">
      <c r="A281" s="13"/>
      <c r="B281" s="31" t="s">
        <v>542</v>
      </c>
      <c r="C281" s="31"/>
      <c r="D281" s="35"/>
      <c r="E281" s="104">
        <v>4577</v>
      </c>
      <c r="F281" s="35"/>
      <c r="G281" s="31"/>
      <c r="H281" s="35"/>
      <c r="I281" s="104">
        <v>5197</v>
      </c>
      <c r="J281" s="35"/>
    </row>
    <row r="282" spans="1:10" x14ac:dyDescent="0.25">
      <c r="A282" s="13"/>
      <c r="B282" s="38" t="s">
        <v>543</v>
      </c>
      <c r="C282" s="38"/>
      <c r="D282" s="42"/>
      <c r="E282" s="105">
        <v>8113</v>
      </c>
      <c r="F282" s="42"/>
      <c r="G282" s="38"/>
      <c r="H282" s="42"/>
      <c r="I282" s="105">
        <v>9213</v>
      </c>
      <c r="J282" s="42"/>
    </row>
    <row r="283" spans="1:10" x14ac:dyDescent="0.25">
      <c r="A283" s="13"/>
      <c r="B283" s="31" t="s">
        <v>544</v>
      </c>
      <c r="C283" s="31"/>
      <c r="D283" s="35"/>
      <c r="E283" s="104">
        <v>13481</v>
      </c>
      <c r="F283" s="35"/>
      <c r="G283" s="31"/>
      <c r="H283" s="35"/>
      <c r="I283" s="104">
        <v>15309</v>
      </c>
      <c r="J283" s="35"/>
    </row>
    <row r="284" spans="1:10" x14ac:dyDescent="0.25">
      <c r="A284" s="13"/>
      <c r="B284" s="38" t="s">
        <v>545</v>
      </c>
      <c r="C284" s="38"/>
      <c r="D284" s="42"/>
      <c r="E284" s="105">
        <v>3529</v>
      </c>
      <c r="F284" s="42"/>
      <c r="G284" s="38"/>
      <c r="H284" s="42"/>
      <c r="I284" s="105">
        <v>4007</v>
      </c>
      <c r="J284" s="42"/>
    </row>
    <row r="285" spans="1:10" x14ac:dyDescent="0.25">
      <c r="A285" s="13"/>
      <c r="B285" s="31" t="s">
        <v>546</v>
      </c>
      <c r="C285" s="31"/>
      <c r="D285" s="35"/>
      <c r="E285" s="104">
        <v>3529</v>
      </c>
      <c r="F285" s="35"/>
      <c r="G285" s="31"/>
      <c r="H285" s="35"/>
      <c r="I285" s="104">
        <v>4007</v>
      </c>
      <c r="J285" s="35"/>
    </row>
    <row r="286" spans="1:10" x14ac:dyDescent="0.25">
      <c r="A286" s="13"/>
      <c r="B286" s="38" t="s">
        <v>547</v>
      </c>
      <c r="C286" s="38"/>
      <c r="D286" s="42"/>
      <c r="E286" s="105">
        <v>2109</v>
      </c>
      <c r="F286" s="42"/>
      <c r="G286" s="38"/>
      <c r="H286" s="42"/>
      <c r="I286" s="105">
        <v>2395</v>
      </c>
      <c r="J286" s="42"/>
    </row>
    <row r="287" spans="1:10" x14ac:dyDescent="0.25">
      <c r="A287" s="13"/>
      <c r="B287" s="31" t="s">
        <v>548</v>
      </c>
      <c r="C287" s="31"/>
      <c r="D287" s="35"/>
      <c r="E287" s="104">
        <v>2414</v>
      </c>
      <c r="F287" s="35"/>
      <c r="G287" s="31"/>
      <c r="H287" s="35"/>
      <c r="I287" s="104">
        <v>2741</v>
      </c>
      <c r="J287" s="35"/>
    </row>
    <row r="288" spans="1:10" x14ac:dyDescent="0.25">
      <c r="A288" s="13"/>
      <c r="B288" s="38" t="s">
        <v>549</v>
      </c>
      <c r="C288" s="38"/>
      <c r="D288" s="42"/>
      <c r="E288" s="105">
        <v>14928</v>
      </c>
      <c r="F288" s="42"/>
      <c r="G288" s="38"/>
      <c r="H288" s="42"/>
      <c r="I288" s="105">
        <v>16952</v>
      </c>
      <c r="J288" s="42"/>
    </row>
    <row r="289" spans="1:10" x14ac:dyDescent="0.25">
      <c r="A289" s="13"/>
      <c r="B289" s="31" t="s">
        <v>550</v>
      </c>
      <c r="C289" s="31"/>
      <c r="D289" s="35"/>
      <c r="E289" s="104">
        <v>2573</v>
      </c>
      <c r="F289" s="35"/>
      <c r="G289" s="31"/>
      <c r="H289" s="35"/>
      <c r="I289" s="104">
        <v>2922</v>
      </c>
      <c r="J289" s="35"/>
    </row>
    <row r="290" spans="1:10" x14ac:dyDescent="0.25">
      <c r="A290" s="13"/>
      <c r="B290" s="38" t="s">
        <v>551</v>
      </c>
      <c r="C290" s="38"/>
      <c r="D290" s="42"/>
      <c r="E290" s="105">
        <v>10587</v>
      </c>
      <c r="F290" s="42"/>
      <c r="G290" s="38"/>
      <c r="H290" s="42"/>
      <c r="I290" s="105">
        <v>12022</v>
      </c>
      <c r="J290" s="42"/>
    </row>
    <row r="291" spans="1:10" x14ac:dyDescent="0.25">
      <c r="A291" s="13"/>
      <c r="B291" s="31" t="s">
        <v>552</v>
      </c>
      <c r="C291" s="31"/>
      <c r="D291" s="35"/>
      <c r="E291" s="77">
        <v>0</v>
      </c>
      <c r="F291" s="35"/>
      <c r="G291" s="31"/>
      <c r="H291" s="35"/>
      <c r="I291" s="104">
        <v>3884</v>
      </c>
      <c r="J291" s="35"/>
    </row>
    <row r="292" spans="1:10" x14ac:dyDescent="0.25">
      <c r="A292" s="13"/>
      <c r="B292" s="38" t="s">
        <v>553</v>
      </c>
      <c r="C292" s="38"/>
      <c r="D292" s="42"/>
      <c r="E292" s="105">
        <v>3854</v>
      </c>
      <c r="F292" s="42"/>
      <c r="G292" s="38"/>
      <c r="H292" s="42"/>
      <c r="I292" s="105">
        <v>4376</v>
      </c>
      <c r="J292" s="42"/>
    </row>
    <row r="293" spans="1:10" x14ac:dyDescent="0.25">
      <c r="A293" s="13"/>
      <c r="B293" s="31" t="s">
        <v>554</v>
      </c>
      <c r="C293" s="31"/>
      <c r="D293" s="35"/>
      <c r="E293" s="104">
        <v>3854</v>
      </c>
      <c r="F293" s="35"/>
      <c r="G293" s="31"/>
      <c r="H293" s="35"/>
      <c r="I293" s="104">
        <v>4376</v>
      </c>
      <c r="J293" s="35"/>
    </row>
    <row r="294" spans="1:10" x14ac:dyDescent="0.25">
      <c r="A294" s="13"/>
      <c r="B294" s="38" t="s">
        <v>555</v>
      </c>
      <c r="C294" s="38"/>
      <c r="D294" s="42"/>
      <c r="E294" s="105">
        <v>3176</v>
      </c>
      <c r="F294" s="42"/>
      <c r="G294" s="38"/>
      <c r="H294" s="42"/>
      <c r="I294" s="105">
        <v>3606</v>
      </c>
      <c r="J294" s="42"/>
    </row>
    <row r="295" spans="1:10" x14ac:dyDescent="0.25">
      <c r="A295" s="13"/>
      <c r="B295" s="31" t="s">
        <v>556</v>
      </c>
      <c r="C295" s="31"/>
      <c r="D295" s="35"/>
      <c r="E295" s="104">
        <v>4045</v>
      </c>
      <c r="F295" s="35"/>
      <c r="G295" s="31"/>
      <c r="H295" s="35"/>
      <c r="I295" s="104">
        <v>4594</v>
      </c>
      <c r="J295" s="35"/>
    </row>
    <row r="296" spans="1:10" x14ac:dyDescent="0.25">
      <c r="A296" s="13"/>
      <c r="B296" s="38" t="s">
        <v>557</v>
      </c>
      <c r="C296" s="38"/>
      <c r="D296" s="42"/>
      <c r="E296" s="105">
        <v>5697</v>
      </c>
      <c r="F296" s="42"/>
      <c r="G296" s="38"/>
      <c r="H296" s="42"/>
      <c r="I296" s="105">
        <v>6470</v>
      </c>
      <c r="J296" s="42"/>
    </row>
    <row r="297" spans="1:10" x14ac:dyDescent="0.25">
      <c r="A297" s="13"/>
      <c r="B297" s="31" t="s">
        <v>558</v>
      </c>
      <c r="C297" s="31"/>
      <c r="D297" s="35"/>
      <c r="E297" s="104">
        <v>15109</v>
      </c>
      <c r="F297" s="35"/>
      <c r="G297" s="31"/>
      <c r="H297" s="35"/>
      <c r="I297" s="104">
        <v>17158</v>
      </c>
      <c r="J297" s="35"/>
    </row>
    <row r="298" spans="1:10" x14ac:dyDescent="0.25">
      <c r="A298" s="13"/>
      <c r="B298" s="38" t="s">
        <v>559</v>
      </c>
      <c r="C298" s="38"/>
      <c r="D298" s="42"/>
      <c r="E298" s="105">
        <v>19268</v>
      </c>
      <c r="F298" s="42"/>
      <c r="G298" s="38"/>
      <c r="H298" s="42"/>
      <c r="I298" s="105">
        <v>21881</v>
      </c>
      <c r="J298" s="42"/>
    </row>
    <row r="299" spans="1:10" x14ac:dyDescent="0.25">
      <c r="A299" s="13"/>
      <c r="B299" s="31" t="s">
        <v>560</v>
      </c>
      <c r="C299" s="31"/>
      <c r="D299" s="35"/>
      <c r="E299" s="104">
        <v>40357</v>
      </c>
      <c r="F299" s="35"/>
      <c r="G299" s="31"/>
      <c r="H299" s="35"/>
      <c r="I299" s="104">
        <v>45829</v>
      </c>
      <c r="J299" s="35"/>
    </row>
    <row r="300" spans="1:10" x14ac:dyDescent="0.25">
      <c r="A300" s="13"/>
      <c r="B300" s="38" t="s">
        <v>561</v>
      </c>
      <c r="C300" s="38"/>
      <c r="D300" s="42"/>
      <c r="E300" s="105">
        <v>1742</v>
      </c>
      <c r="F300" s="42"/>
      <c r="G300" s="38"/>
      <c r="H300" s="42"/>
      <c r="I300" s="105">
        <v>3957</v>
      </c>
      <c r="J300" s="42"/>
    </row>
    <row r="301" spans="1:10" x14ac:dyDescent="0.25">
      <c r="A301" s="13"/>
      <c r="B301" s="31" t="s">
        <v>562</v>
      </c>
      <c r="C301" s="31"/>
      <c r="D301" s="35"/>
      <c r="E301" s="104">
        <v>18746</v>
      </c>
      <c r="F301" s="35"/>
      <c r="G301" s="31"/>
      <c r="H301" s="35"/>
      <c r="I301" s="104">
        <v>21288</v>
      </c>
      <c r="J301" s="35"/>
    </row>
    <row r="302" spans="1:10" x14ac:dyDescent="0.25">
      <c r="A302" s="13"/>
      <c r="B302" s="38" t="s">
        <v>563</v>
      </c>
      <c r="C302" s="38"/>
      <c r="D302" s="42"/>
      <c r="E302" s="79">
        <v>0</v>
      </c>
      <c r="F302" s="42"/>
      <c r="G302" s="38"/>
      <c r="H302" s="42"/>
      <c r="I302" s="105">
        <v>3877</v>
      </c>
      <c r="J302" s="42"/>
    </row>
    <row r="303" spans="1:10" x14ac:dyDescent="0.25">
      <c r="A303" s="13"/>
      <c r="B303" s="31" t="s">
        <v>564</v>
      </c>
      <c r="C303" s="31"/>
      <c r="D303" s="35"/>
      <c r="E303" s="104">
        <v>3271</v>
      </c>
      <c r="F303" s="35"/>
      <c r="G303" s="31"/>
      <c r="H303" s="35"/>
      <c r="I303" s="104">
        <v>3715</v>
      </c>
      <c r="J303" s="35"/>
    </row>
    <row r="304" spans="1:10" x14ac:dyDescent="0.25">
      <c r="A304" s="13"/>
      <c r="B304" s="38" t="s">
        <v>565</v>
      </c>
      <c r="C304" s="38"/>
      <c r="D304" s="42"/>
      <c r="E304" s="105">
        <v>3656</v>
      </c>
      <c r="F304" s="42"/>
      <c r="G304" s="38"/>
      <c r="H304" s="42"/>
      <c r="I304" s="105">
        <v>4152</v>
      </c>
      <c r="J304" s="42"/>
    </row>
    <row r="305" spans="1:11" x14ac:dyDescent="0.25">
      <c r="A305" s="13"/>
      <c r="B305" s="31" t="s">
        <v>566</v>
      </c>
      <c r="C305" s="31"/>
      <c r="D305" s="35"/>
      <c r="E305" s="104">
        <v>1838</v>
      </c>
      <c r="F305" s="35"/>
      <c r="G305" s="31"/>
      <c r="H305" s="35"/>
      <c r="I305" s="104">
        <v>2087</v>
      </c>
      <c r="J305" s="35"/>
    </row>
    <row r="306" spans="1:11" x14ac:dyDescent="0.25">
      <c r="A306" s="13"/>
      <c r="B306" s="38" t="s">
        <v>567</v>
      </c>
      <c r="C306" s="38"/>
      <c r="D306" s="42"/>
      <c r="E306" s="79">
        <v>0</v>
      </c>
      <c r="F306" s="42"/>
      <c r="G306" s="38"/>
      <c r="H306" s="42"/>
      <c r="I306" s="105">
        <v>14691</v>
      </c>
      <c r="J306" s="42"/>
    </row>
    <row r="307" spans="1:11" x14ac:dyDescent="0.25">
      <c r="A307" s="13"/>
      <c r="B307" s="31" t="s">
        <v>568</v>
      </c>
      <c r="C307" s="31"/>
      <c r="D307" s="35"/>
      <c r="E307" s="104">
        <v>8113</v>
      </c>
      <c r="F307" s="35"/>
      <c r="G307" s="31"/>
      <c r="H307" s="35"/>
      <c r="I307" s="104">
        <v>9213</v>
      </c>
      <c r="J307" s="35"/>
    </row>
    <row r="308" spans="1:11" x14ac:dyDescent="0.25">
      <c r="A308" s="13"/>
      <c r="B308" s="38" t="s">
        <v>569</v>
      </c>
      <c r="C308" s="38"/>
      <c r="D308" s="42"/>
      <c r="E308" s="105">
        <v>52562</v>
      </c>
      <c r="F308" s="42"/>
      <c r="G308" s="38"/>
      <c r="H308" s="42"/>
      <c r="I308" s="105">
        <v>59690</v>
      </c>
      <c r="J308" s="42"/>
    </row>
    <row r="309" spans="1:11" x14ac:dyDescent="0.25">
      <c r="A309" s="13"/>
      <c r="B309" s="31" t="s">
        <v>570</v>
      </c>
      <c r="C309" s="31"/>
      <c r="D309" s="35"/>
      <c r="E309" s="104">
        <v>30820</v>
      </c>
      <c r="F309" s="35"/>
      <c r="G309" s="31"/>
      <c r="H309" s="35"/>
      <c r="I309" s="104">
        <v>34999</v>
      </c>
      <c r="J309" s="35"/>
    </row>
    <row r="310" spans="1:11" x14ac:dyDescent="0.25">
      <c r="A310" s="13"/>
      <c r="B310" s="38" t="s">
        <v>571</v>
      </c>
      <c r="C310" s="38"/>
      <c r="D310" s="42"/>
      <c r="E310" s="105">
        <v>2323</v>
      </c>
      <c r="F310" s="42"/>
      <c r="G310" s="38"/>
      <c r="H310" s="42"/>
      <c r="I310" s="105">
        <v>2638</v>
      </c>
      <c r="J310" s="42"/>
    </row>
    <row r="311" spans="1:11" x14ac:dyDescent="0.25">
      <c r="A311" s="13"/>
      <c r="B311" s="31" t="s">
        <v>572</v>
      </c>
      <c r="C311" s="31"/>
      <c r="D311" s="35"/>
      <c r="E311" s="104">
        <v>25627</v>
      </c>
      <c r="F311" s="35"/>
      <c r="G311" s="31"/>
      <c r="H311" s="35"/>
      <c r="I311" s="104">
        <v>29103</v>
      </c>
      <c r="J311" s="35"/>
    </row>
    <row r="312" spans="1:11" x14ac:dyDescent="0.25">
      <c r="A312" s="13"/>
      <c r="B312" s="38" t="s">
        <v>573</v>
      </c>
      <c r="C312" s="38"/>
      <c r="D312" s="42"/>
      <c r="E312" s="105">
        <v>25983</v>
      </c>
      <c r="F312" s="42"/>
      <c r="G312" s="38"/>
      <c r="H312" s="42"/>
      <c r="I312" s="105">
        <v>29506</v>
      </c>
      <c r="J312" s="42"/>
    </row>
    <row r="313" spans="1:11" x14ac:dyDescent="0.25">
      <c r="A313" s="13"/>
      <c r="B313" s="31" t="s">
        <v>574</v>
      </c>
      <c r="C313" s="31"/>
      <c r="D313" s="35"/>
      <c r="E313" s="104">
        <v>29987</v>
      </c>
      <c r="F313" s="35"/>
      <c r="G313" s="31"/>
      <c r="H313" s="35"/>
      <c r="I313" s="104">
        <v>34053</v>
      </c>
      <c r="J313" s="35"/>
    </row>
    <row r="314" spans="1:11" x14ac:dyDescent="0.25">
      <c r="A314" s="13"/>
      <c r="B314" s="38" t="s">
        <v>575</v>
      </c>
      <c r="C314" s="38"/>
      <c r="D314" s="42"/>
      <c r="E314" s="105">
        <v>11574</v>
      </c>
      <c r="F314" s="42"/>
      <c r="G314" s="38"/>
      <c r="H314" s="42"/>
      <c r="I314" s="105">
        <v>13144</v>
      </c>
      <c r="J314" s="42"/>
    </row>
    <row r="315" spans="1:11" x14ac:dyDescent="0.25">
      <c r="A315" s="13"/>
      <c r="B315" s="31" t="s">
        <v>576</v>
      </c>
      <c r="C315" s="31"/>
      <c r="D315" s="35"/>
      <c r="E315" s="104">
        <v>6184</v>
      </c>
      <c r="F315" s="35"/>
      <c r="G315" s="31"/>
      <c r="H315" s="35"/>
      <c r="I315" s="104">
        <v>7023</v>
      </c>
      <c r="J315" s="35"/>
    </row>
    <row r="316" spans="1:11" x14ac:dyDescent="0.25">
      <c r="A316" s="13"/>
      <c r="B316" s="38" t="s">
        <v>577</v>
      </c>
      <c r="C316" s="38"/>
      <c r="D316" s="42"/>
      <c r="E316" s="79">
        <v>0</v>
      </c>
      <c r="F316" s="42"/>
      <c r="G316" s="38"/>
      <c r="H316" s="42"/>
      <c r="I316" s="105">
        <v>4607</v>
      </c>
      <c r="J316" s="42"/>
    </row>
    <row r="317" spans="1:11" x14ac:dyDescent="0.25">
      <c r="A317" s="13"/>
      <c r="B317" s="31" t="s">
        <v>578</v>
      </c>
      <c r="C317" s="31"/>
      <c r="D317" s="35"/>
      <c r="E317" s="104">
        <v>5559</v>
      </c>
      <c r="F317" s="35"/>
      <c r="G317" s="31"/>
      <c r="H317" s="35"/>
      <c r="I317" s="104">
        <v>6313</v>
      </c>
      <c r="J317" s="35"/>
    </row>
    <row r="318" spans="1:11" x14ac:dyDescent="0.25">
      <c r="A318" s="13"/>
      <c r="B318" s="38" t="s">
        <v>579</v>
      </c>
      <c r="C318" s="38"/>
      <c r="D318" s="42"/>
      <c r="E318" s="105">
        <v>21521</v>
      </c>
      <c r="F318" s="42"/>
      <c r="G318" s="38"/>
      <c r="H318" s="42"/>
      <c r="I318" s="105">
        <v>24439</v>
      </c>
      <c r="J318" s="42"/>
    </row>
    <row r="319" spans="1:11" x14ac:dyDescent="0.25">
      <c r="A319" s="13"/>
      <c r="B319" s="127"/>
      <c r="C319" s="127"/>
      <c r="D319" s="127"/>
      <c r="E319" s="127"/>
      <c r="F319" s="127"/>
      <c r="G319" s="127"/>
      <c r="H319" s="127"/>
      <c r="I319" s="127"/>
      <c r="J319" s="127"/>
      <c r="K319" s="127"/>
    </row>
    <row r="320" spans="1:11" x14ac:dyDescent="0.25">
      <c r="A320" s="13"/>
      <c r="B320" s="127"/>
      <c r="C320" s="127"/>
      <c r="D320" s="127"/>
      <c r="E320" s="127"/>
      <c r="F320" s="127"/>
      <c r="G320" s="127"/>
      <c r="H320" s="127"/>
      <c r="I320" s="127"/>
      <c r="J320" s="127"/>
      <c r="K320" s="127"/>
    </row>
    <row r="321" spans="1:10" x14ac:dyDescent="0.25">
      <c r="A321" s="13"/>
      <c r="B321" s="106" t="s">
        <v>310</v>
      </c>
      <c r="C321" s="108"/>
      <c r="D321" s="109" t="s">
        <v>311</v>
      </c>
      <c r="E321" s="109"/>
      <c r="F321" s="108"/>
      <c r="G321" s="108"/>
      <c r="H321" s="109" t="s">
        <v>311</v>
      </c>
      <c r="I321" s="109"/>
      <c r="J321" s="108"/>
    </row>
    <row r="322" spans="1:10" ht="15.75" thickBot="1" x14ac:dyDescent="0.3">
      <c r="A322" s="13"/>
      <c r="B322" s="107"/>
      <c r="C322" s="108"/>
      <c r="D322" s="110">
        <v>41639</v>
      </c>
      <c r="E322" s="110"/>
      <c r="F322" s="108"/>
      <c r="G322" s="108"/>
      <c r="H322" s="110">
        <v>41274</v>
      </c>
      <c r="I322" s="110"/>
      <c r="J322" s="108"/>
    </row>
    <row r="323" spans="1:10" x14ac:dyDescent="0.25">
      <c r="A323" s="13"/>
      <c r="B323" s="31" t="s">
        <v>580</v>
      </c>
      <c r="C323" s="31"/>
      <c r="D323" s="35" t="s">
        <v>131</v>
      </c>
      <c r="E323" s="104">
        <v>8105</v>
      </c>
      <c r="F323" s="35"/>
      <c r="G323" s="31"/>
      <c r="H323" s="35" t="s">
        <v>131</v>
      </c>
      <c r="I323" s="104">
        <v>9204</v>
      </c>
      <c r="J323" s="35"/>
    </row>
    <row r="324" spans="1:10" x14ac:dyDescent="0.25">
      <c r="A324" s="13"/>
      <c r="B324" s="38" t="s">
        <v>581</v>
      </c>
      <c r="C324" s="38"/>
      <c r="D324" s="42"/>
      <c r="E324" s="79">
        <v>0</v>
      </c>
      <c r="F324" s="42"/>
      <c r="G324" s="38"/>
      <c r="H324" s="42"/>
      <c r="I324" s="105">
        <v>13807</v>
      </c>
      <c r="J324" s="42"/>
    </row>
    <row r="325" spans="1:10" x14ac:dyDescent="0.25">
      <c r="A325" s="13"/>
      <c r="B325" s="31" t="s">
        <v>582</v>
      </c>
      <c r="C325" s="31"/>
      <c r="D325" s="35"/>
      <c r="E325" s="104">
        <v>3401</v>
      </c>
      <c r="F325" s="35"/>
      <c r="G325" s="31"/>
      <c r="H325" s="35"/>
      <c r="I325" s="104">
        <v>3862</v>
      </c>
      <c r="J325" s="35"/>
    </row>
    <row r="326" spans="1:10" x14ac:dyDescent="0.25">
      <c r="A326" s="13"/>
      <c r="B326" s="38" t="s">
        <v>583</v>
      </c>
      <c r="C326" s="38"/>
      <c r="D326" s="42"/>
      <c r="E326" s="105">
        <v>1936</v>
      </c>
      <c r="F326" s="42"/>
      <c r="G326" s="38"/>
      <c r="H326" s="42"/>
      <c r="I326" s="105">
        <v>2198</v>
      </c>
      <c r="J326" s="42"/>
    </row>
    <row r="327" spans="1:10" x14ac:dyDescent="0.25">
      <c r="A327" s="13"/>
      <c r="B327" s="31" t="s">
        <v>584</v>
      </c>
      <c r="C327" s="31"/>
      <c r="D327" s="35"/>
      <c r="E327" s="104">
        <v>19439</v>
      </c>
      <c r="F327" s="35"/>
      <c r="G327" s="31"/>
      <c r="H327" s="35"/>
      <c r="I327" s="104">
        <v>22075</v>
      </c>
      <c r="J327" s="35"/>
    </row>
    <row r="328" spans="1:10" x14ac:dyDescent="0.25">
      <c r="A328" s="13"/>
      <c r="B328" s="38" t="s">
        <v>585</v>
      </c>
      <c r="C328" s="38"/>
      <c r="D328" s="42"/>
      <c r="E328" s="79">
        <v>0</v>
      </c>
      <c r="F328" s="42"/>
      <c r="G328" s="38"/>
      <c r="H328" s="42"/>
      <c r="I328" s="105">
        <v>16147</v>
      </c>
      <c r="J328" s="42"/>
    </row>
    <row r="329" spans="1:10" x14ac:dyDescent="0.25">
      <c r="A329" s="13"/>
      <c r="B329" s="31" t="s">
        <v>586</v>
      </c>
      <c r="C329" s="31"/>
      <c r="D329" s="35"/>
      <c r="E329" s="104">
        <v>21366</v>
      </c>
      <c r="F329" s="35"/>
      <c r="G329" s="31"/>
      <c r="H329" s="35"/>
      <c r="I329" s="104">
        <v>24263</v>
      </c>
      <c r="J329" s="35"/>
    </row>
    <row r="330" spans="1:10" x14ac:dyDescent="0.25">
      <c r="A330" s="13"/>
      <c r="B330" s="38" t="s">
        <v>587</v>
      </c>
      <c r="C330" s="38"/>
      <c r="D330" s="42"/>
      <c r="E330" s="105">
        <v>6577</v>
      </c>
      <c r="F330" s="42"/>
      <c r="G330" s="38"/>
      <c r="H330" s="42"/>
      <c r="I330" s="105">
        <v>7469</v>
      </c>
      <c r="J330" s="42"/>
    </row>
    <row r="331" spans="1:10" x14ac:dyDescent="0.25">
      <c r="A331" s="13"/>
      <c r="B331" s="31" t="s">
        <v>588</v>
      </c>
      <c r="C331" s="31"/>
      <c r="D331" s="35"/>
      <c r="E331" s="77">
        <v>801</v>
      </c>
      <c r="F331" s="35"/>
      <c r="G331" s="31"/>
      <c r="H331" s="35"/>
      <c r="I331" s="77">
        <v>909</v>
      </c>
      <c r="J331" s="35"/>
    </row>
    <row r="332" spans="1:10" x14ac:dyDescent="0.25">
      <c r="A332" s="13"/>
      <c r="B332" s="38" t="s">
        <v>589</v>
      </c>
      <c r="C332" s="38"/>
      <c r="D332" s="42"/>
      <c r="E332" s="105">
        <v>8612</v>
      </c>
      <c r="F332" s="42"/>
      <c r="G332" s="38"/>
      <c r="H332" s="42"/>
      <c r="I332" s="105">
        <v>9780</v>
      </c>
      <c r="J332" s="42"/>
    </row>
    <row r="333" spans="1:10" x14ac:dyDescent="0.25">
      <c r="A333" s="13"/>
      <c r="B333" s="31" t="s">
        <v>590</v>
      </c>
      <c r="C333" s="31"/>
      <c r="D333" s="35"/>
      <c r="E333" s="104">
        <v>4147</v>
      </c>
      <c r="F333" s="35"/>
      <c r="G333" s="31"/>
      <c r="H333" s="35"/>
      <c r="I333" s="104">
        <v>4709</v>
      </c>
      <c r="J333" s="35"/>
    </row>
    <row r="334" spans="1:10" x14ac:dyDescent="0.25">
      <c r="A334" s="13"/>
      <c r="B334" s="38" t="s">
        <v>591</v>
      </c>
      <c r="C334" s="38"/>
      <c r="D334" s="42"/>
      <c r="E334" s="105">
        <v>11113</v>
      </c>
      <c r="F334" s="42"/>
      <c r="G334" s="38"/>
      <c r="H334" s="42"/>
      <c r="I334" s="105">
        <v>12620</v>
      </c>
      <c r="J334" s="42"/>
    </row>
    <row r="335" spans="1:10" x14ac:dyDescent="0.25">
      <c r="A335" s="13"/>
      <c r="B335" s="31" t="s">
        <v>592</v>
      </c>
      <c r="C335" s="31"/>
      <c r="D335" s="35"/>
      <c r="E335" s="77">
        <v>530</v>
      </c>
      <c r="F335" s="35"/>
      <c r="G335" s="31"/>
      <c r="H335" s="35"/>
      <c r="I335" s="77">
        <v>602</v>
      </c>
      <c r="J335" s="35"/>
    </row>
    <row r="336" spans="1:10" x14ac:dyDescent="0.25">
      <c r="A336" s="13"/>
      <c r="B336" s="38" t="s">
        <v>593</v>
      </c>
      <c r="C336" s="38"/>
      <c r="D336" s="42"/>
      <c r="E336" s="105">
        <v>10203</v>
      </c>
      <c r="F336" s="42"/>
      <c r="G336" s="38"/>
      <c r="H336" s="42"/>
      <c r="I336" s="105">
        <v>11586</v>
      </c>
      <c r="J336" s="42"/>
    </row>
    <row r="337" spans="1:10" x14ac:dyDescent="0.25">
      <c r="A337" s="13"/>
      <c r="B337" s="31" t="s">
        <v>594</v>
      </c>
      <c r="C337" s="31"/>
      <c r="D337" s="35"/>
      <c r="E337" s="104">
        <v>17428</v>
      </c>
      <c r="F337" s="35"/>
      <c r="G337" s="31"/>
      <c r="H337" s="35"/>
      <c r="I337" s="104">
        <v>19791</v>
      </c>
      <c r="J337" s="35"/>
    </row>
    <row r="338" spans="1:10" x14ac:dyDescent="0.25">
      <c r="A338" s="13"/>
      <c r="B338" s="38" t="s">
        <v>595</v>
      </c>
      <c r="C338" s="38"/>
      <c r="D338" s="42"/>
      <c r="E338" s="105">
        <v>1927</v>
      </c>
      <c r="F338" s="42"/>
      <c r="G338" s="38"/>
      <c r="H338" s="42"/>
      <c r="I338" s="105">
        <v>2188</v>
      </c>
      <c r="J338" s="42"/>
    </row>
    <row r="339" spans="1:10" x14ac:dyDescent="0.25">
      <c r="A339" s="13"/>
      <c r="B339" s="31" t="s">
        <v>596</v>
      </c>
      <c r="C339" s="31"/>
      <c r="D339" s="35"/>
      <c r="E339" s="104">
        <v>9557</v>
      </c>
      <c r="F339" s="35"/>
      <c r="G339" s="31"/>
      <c r="H339" s="35"/>
      <c r="I339" s="104">
        <v>10853</v>
      </c>
      <c r="J339" s="35"/>
    </row>
    <row r="340" spans="1:10" x14ac:dyDescent="0.25">
      <c r="A340" s="13"/>
      <c r="B340" s="38" t="s">
        <v>597</v>
      </c>
      <c r="C340" s="38"/>
      <c r="D340" s="42"/>
      <c r="E340" s="79">
        <v>0</v>
      </c>
      <c r="F340" s="42"/>
      <c r="G340" s="38"/>
      <c r="H340" s="42"/>
      <c r="I340" s="105">
        <v>64249</v>
      </c>
      <c r="J340" s="42"/>
    </row>
    <row r="341" spans="1:10" x14ac:dyDescent="0.25">
      <c r="A341" s="13"/>
      <c r="B341" s="31" t="s">
        <v>598</v>
      </c>
      <c r="C341" s="31"/>
      <c r="D341" s="35"/>
      <c r="E341" s="104">
        <v>5421</v>
      </c>
      <c r="F341" s="35"/>
      <c r="G341" s="31"/>
      <c r="H341" s="35"/>
      <c r="I341" s="104">
        <v>6156</v>
      </c>
      <c r="J341" s="35"/>
    </row>
    <row r="342" spans="1:10" x14ac:dyDescent="0.25">
      <c r="A342" s="13"/>
      <c r="B342" s="38" t="s">
        <v>599</v>
      </c>
      <c r="C342" s="38"/>
      <c r="D342" s="42"/>
      <c r="E342" s="105">
        <v>6894</v>
      </c>
      <c r="F342" s="42"/>
      <c r="G342" s="38"/>
      <c r="H342" s="42"/>
      <c r="I342" s="105">
        <v>7829</v>
      </c>
      <c r="J342" s="42"/>
    </row>
    <row r="343" spans="1:10" x14ac:dyDescent="0.25">
      <c r="A343" s="13"/>
      <c r="B343" s="31" t="s">
        <v>600</v>
      </c>
      <c r="C343" s="31"/>
      <c r="D343" s="35"/>
      <c r="E343" s="104">
        <v>9292</v>
      </c>
      <c r="F343" s="35"/>
      <c r="G343" s="31"/>
      <c r="H343" s="35"/>
      <c r="I343" s="104">
        <v>10552</v>
      </c>
      <c r="J343" s="35"/>
    </row>
    <row r="344" spans="1:10" x14ac:dyDescent="0.25">
      <c r="A344" s="13"/>
      <c r="B344" s="38" t="s">
        <v>601</v>
      </c>
      <c r="C344" s="38"/>
      <c r="D344" s="42"/>
      <c r="E344" s="105">
        <v>2763</v>
      </c>
      <c r="F344" s="42"/>
      <c r="G344" s="38"/>
      <c r="H344" s="42"/>
      <c r="I344" s="105">
        <v>3137</v>
      </c>
      <c r="J344" s="42"/>
    </row>
    <row r="345" spans="1:10" x14ac:dyDescent="0.25">
      <c r="A345" s="13"/>
      <c r="B345" s="31" t="s">
        <v>602</v>
      </c>
      <c r="C345" s="31"/>
      <c r="D345" s="35"/>
      <c r="E345" s="77">
        <v>0</v>
      </c>
      <c r="F345" s="35"/>
      <c r="G345" s="31"/>
      <c r="H345" s="35"/>
      <c r="I345" s="104">
        <v>6272</v>
      </c>
      <c r="J345" s="35"/>
    </row>
    <row r="346" spans="1:10" x14ac:dyDescent="0.25">
      <c r="A346" s="13"/>
      <c r="B346" s="38" t="s">
        <v>603</v>
      </c>
      <c r="C346" s="38"/>
      <c r="D346" s="42"/>
      <c r="E346" s="79">
        <v>0</v>
      </c>
      <c r="F346" s="42"/>
      <c r="G346" s="38"/>
      <c r="H346" s="42"/>
      <c r="I346" s="105">
        <v>9310</v>
      </c>
      <c r="J346" s="42"/>
    </row>
    <row r="347" spans="1:10" x14ac:dyDescent="0.25">
      <c r="A347" s="13"/>
      <c r="B347" s="31" t="s">
        <v>604</v>
      </c>
      <c r="C347" s="31"/>
      <c r="D347" s="35"/>
      <c r="E347" s="77">
        <v>0</v>
      </c>
      <c r="F347" s="35"/>
      <c r="G347" s="31"/>
      <c r="H347" s="35"/>
      <c r="I347" s="104">
        <v>24072</v>
      </c>
      <c r="J347" s="35"/>
    </row>
    <row r="348" spans="1:10" x14ac:dyDescent="0.25">
      <c r="A348" s="13"/>
      <c r="B348" s="38" t="s">
        <v>605</v>
      </c>
      <c r="C348" s="38"/>
      <c r="D348" s="42"/>
      <c r="E348" s="79">
        <v>0</v>
      </c>
      <c r="F348" s="42"/>
      <c r="G348" s="38"/>
      <c r="H348" s="42"/>
      <c r="I348" s="105">
        <v>13648</v>
      </c>
      <c r="J348" s="42"/>
    </row>
    <row r="349" spans="1:10" x14ac:dyDescent="0.25">
      <c r="A349" s="13"/>
      <c r="B349" s="31" t="s">
        <v>606</v>
      </c>
      <c r="C349" s="31"/>
      <c r="D349" s="35"/>
      <c r="E349" s="77">
        <v>0</v>
      </c>
      <c r="F349" s="35"/>
      <c r="G349" s="31"/>
      <c r="H349" s="35"/>
      <c r="I349" s="104">
        <v>417504</v>
      </c>
      <c r="J349" s="35"/>
    </row>
    <row r="350" spans="1:10" x14ac:dyDescent="0.25">
      <c r="A350" s="13"/>
      <c r="B350" s="38" t="s">
        <v>607</v>
      </c>
      <c r="C350" s="38"/>
      <c r="D350" s="42"/>
      <c r="E350" s="105">
        <v>57959</v>
      </c>
      <c r="F350" s="42"/>
      <c r="G350" s="38"/>
      <c r="H350" s="42"/>
      <c r="I350" s="105">
        <v>65819</v>
      </c>
      <c r="J350" s="42"/>
    </row>
    <row r="351" spans="1:10" x14ac:dyDescent="0.25">
      <c r="A351" s="13"/>
      <c r="B351" s="31" t="s">
        <v>608</v>
      </c>
      <c r="C351" s="31"/>
      <c r="D351" s="35"/>
      <c r="E351" s="77">
        <v>0</v>
      </c>
      <c r="F351" s="35"/>
      <c r="G351" s="31"/>
      <c r="H351" s="35"/>
      <c r="I351" s="104">
        <v>10960</v>
      </c>
      <c r="J351" s="35"/>
    </row>
    <row r="352" spans="1:10" x14ac:dyDescent="0.25">
      <c r="A352" s="13"/>
      <c r="B352" s="38" t="s">
        <v>609</v>
      </c>
      <c r="C352" s="38"/>
      <c r="D352" s="42"/>
      <c r="E352" s="105">
        <v>30104</v>
      </c>
      <c r="F352" s="42"/>
      <c r="G352" s="38"/>
      <c r="H352" s="42"/>
      <c r="I352" s="105">
        <v>34186</v>
      </c>
      <c r="J352" s="42"/>
    </row>
    <row r="353" spans="1:10" x14ac:dyDescent="0.25">
      <c r="A353" s="13"/>
      <c r="B353" s="31" t="s">
        <v>610</v>
      </c>
      <c r="C353" s="31"/>
      <c r="D353" s="35"/>
      <c r="E353" s="104">
        <v>5421</v>
      </c>
      <c r="F353" s="35"/>
      <c r="G353" s="31"/>
      <c r="H353" s="35"/>
      <c r="I353" s="104">
        <v>6157</v>
      </c>
      <c r="J353" s="35"/>
    </row>
    <row r="354" spans="1:10" x14ac:dyDescent="0.25">
      <c r="A354" s="13"/>
      <c r="B354" s="38" t="s">
        <v>611</v>
      </c>
      <c r="C354" s="38"/>
      <c r="D354" s="42"/>
      <c r="E354" s="105">
        <v>5561</v>
      </c>
      <c r="F354" s="42"/>
      <c r="G354" s="38"/>
      <c r="H354" s="42"/>
      <c r="I354" s="105">
        <v>6315</v>
      </c>
      <c r="J354" s="42"/>
    </row>
    <row r="355" spans="1:10" x14ac:dyDescent="0.25">
      <c r="A355" s="13"/>
      <c r="B355" s="31" t="s">
        <v>612</v>
      </c>
      <c r="C355" s="31"/>
      <c r="D355" s="35"/>
      <c r="E355" s="104">
        <v>73317</v>
      </c>
      <c r="F355" s="35"/>
      <c r="G355" s="31"/>
      <c r="H355" s="35"/>
      <c r="I355" s="104">
        <v>83259</v>
      </c>
      <c r="J355" s="35"/>
    </row>
    <row r="356" spans="1:10" x14ac:dyDescent="0.25">
      <c r="A356" s="13"/>
      <c r="B356" s="38" t="s">
        <v>613</v>
      </c>
      <c r="C356" s="38"/>
      <c r="D356" s="42"/>
      <c r="E356" s="79">
        <v>0</v>
      </c>
      <c r="F356" s="42"/>
      <c r="G356" s="38"/>
      <c r="H356" s="42"/>
      <c r="I356" s="105">
        <v>10714</v>
      </c>
      <c r="J356" s="42"/>
    </row>
    <row r="357" spans="1:10" x14ac:dyDescent="0.25">
      <c r="A357" s="13"/>
      <c r="B357" s="31" t="s">
        <v>614</v>
      </c>
      <c r="C357" s="31"/>
      <c r="D357" s="35"/>
      <c r="E357" s="77">
        <v>0</v>
      </c>
      <c r="F357" s="35"/>
      <c r="G357" s="31"/>
      <c r="H357" s="35"/>
      <c r="I357" s="104">
        <v>9213</v>
      </c>
      <c r="J357" s="35"/>
    </row>
    <row r="358" spans="1:10" x14ac:dyDescent="0.25">
      <c r="A358" s="13"/>
      <c r="B358" s="38" t="s">
        <v>615</v>
      </c>
      <c r="C358" s="38"/>
      <c r="D358" s="42"/>
      <c r="E358" s="105">
        <v>11231</v>
      </c>
      <c r="F358" s="42"/>
      <c r="G358" s="38"/>
      <c r="H358" s="42"/>
      <c r="I358" s="105">
        <v>12754</v>
      </c>
      <c r="J358" s="42"/>
    </row>
    <row r="359" spans="1:10" x14ac:dyDescent="0.25">
      <c r="A359" s="13"/>
      <c r="B359" s="31" t="s">
        <v>616</v>
      </c>
      <c r="C359" s="31"/>
      <c r="D359" s="35"/>
      <c r="E359" s="77">
        <v>0</v>
      </c>
      <c r="F359" s="35"/>
      <c r="G359" s="31"/>
      <c r="H359" s="35"/>
      <c r="I359" s="104">
        <v>61920</v>
      </c>
      <c r="J359" s="35"/>
    </row>
    <row r="360" spans="1:10" x14ac:dyDescent="0.25">
      <c r="A360" s="13"/>
      <c r="B360" s="38" t="s">
        <v>617</v>
      </c>
      <c r="C360" s="38"/>
      <c r="D360" s="42"/>
      <c r="E360" s="79">
        <v>0</v>
      </c>
      <c r="F360" s="42"/>
      <c r="G360" s="38"/>
      <c r="H360" s="42"/>
      <c r="I360" s="105">
        <v>10509</v>
      </c>
      <c r="J360" s="42"/>
    </row>
    <row r="361" spans="1:10" x14ac:dyDescent="0.25">
      <c r="A361" s="13"/>
      <c r="B361" s="31" t="s">
        <v>618</v>
      </c>
      <c r="C361" s="31"/>
      <c r="D361" s="35"/>
      <c r="E361" s="104">
        <v>27125</v>
      </c>
      <c r="F361" s="35"/>
      <c r="G361" s="31"/>
      <c r="H361" s="35"/>
      <c r="I361" s="104">
        <v>30803</v>
      </c>
      <c r="J361" s="35"/>
    </row>
    <row r="362" spans="1:10" x14ac:dyDescent="0.25">
      <c r="A362" s="13"/>
      <c r="B362" s="38" t="s">
        <v>619</v>
      </c>
      <c r="C362" s="38"/>
      <c r="D362" s="42"/>
      <c r="E362" s="79">
        <v>0</v>
      </c>
      <c r="F362" s="42"/>
      <c r="G362" s="38"/>
      <c r="H362" s="42"/>
      <c r="I362" s="105">
        <v>16514</v>
      </c>
      <c r="J362" s="42"/>
    </row>
    <row r="363" spans="1:10" x14ac:dyDescent="0.25">
      <c r="A363" s="13"/>
      <c r="B363" s="31" t="s">
        <v>620</v>
      </c>
      <c r="C363" s="31"/>
      <c r="D363" s="35"/>
      <c r="E363" s="104">
        <v>16229</v>
      </c>
      <c r="F363" s="35"/>
      <c r="G363" s="31"/>
      <c r="H363" s="35"/>
      <c r="I363" s="104">
        <v>18429</v>
      </c>
      <c r="J363" s="35"/>
    </row>
    <row r="364" spans="1:10" x14ac:dyDescent="0.25">
      <c r="A364" s="13"/>
      <c r="B364" s="38" t="s">
        <v>621</v>
      </c>
      <c r="C364" s="38"/>
      <c r="D364" s="42"/>
      <c r="E364" s="79">
        <v>0</v>
      </c>
      <c r="F364" s="42"/>
      <c r="G364" s="38"/>
      <c r="H364" s="42"/>
      <c r="I364" s="105">
        <v>156171</v>
      </c>
      <c r="J364" s="42"/>
    </row>
    <row r="365" spans="1:10" x14ac:dyDescent="0.25">
      <c r="A365" s="13"/>
      <c r="B365" s="31" t="s">
        <v>622</v>
      </c>
      <c r="C365" s="31"/>
      <c r="D365" s="35"/>
      <c r="E365" s="77">
        <v>0</v>
      </c>
      <c r="F365" s="35"/>
      <c r="G365" s="31"/>
      <c r="H365" s="35"/>
      <c r="I365" s="104">
        <v>2463</v>
      </c>
      <c r="J365" s="35"/>
    </row>
    <row r="366" spans="1:10" x14ac:dyDescent="0.25">
      <c r="A366" s="13"/>
      <c r="B366" s="38" t="s">
        <v>623</v>
      </c>
      <c r="C366" s="38"/>
      <c r="D366" s="42"/>
      <c r="E366" s="105">
        <v>23583</v>
      </c>
      <c r="F366" s="42"/>
      <c r="G366" s="38"/>
      <c r="H366" s="42"/>
      <c r="I366" s="105">
        <v>26781</v>
      </c>
      <c r="J366" s="42"/>
    </row>
    <row r="367" spans="1:10" x14ac:dyDescent="0.25">
      <c r="A367" s="13"/>
      <c r="B367" s="31" t="s">
        <v>624</v>
      </c>
      <c r="C367" s="31"/>
      <c r="D367" s="35"/>
      <c r="E367" s="104">
        <v>52249</v>
      </c>
      <c r="F367" s="35"/>
      <c r="G367" s="31"/>
      <c r="H367" s="35"/>
      <c r="I367" s="104">
        <v>59334</v>
      </c>
      <c r="J367" s="35"/>
    </row>
    <row r="368" spans="1:10" x14ac:dyDescent="0.25">
      <c r="A368" s="13"/>
      <c r="B368" s="38" t="s">
        <v>625</v>
      </c>
      <c r="C368" s="38"/>
      <c r="D368" s="42"/>
      <c r="E368" s="79">
        <v>0</v>
      </c>
      <c r="F368" s="42"/>
      <c r="G368" s="38"/>
      <c r="H368" s="42"/>
      <c r="I368" s="105">
        <v>5011</v>
      </c>
      <c r="J368" s="42"/>
    </row>
    <row r="369" spans="1:11" x14ac:dyDescent="0.25">
      <c r="A369" s="13"/>
      <c r="B369" s="31" t="s">
        <v>626</v>
      </c>
      <c r="C369" s="31"/>
      <c r="D369" s="35"/>
      <c r="E369" s="104">
        <v>217407</v>
      </c>
      <c r="F369" s="35"/>
      <c r="G369" s="31"/>
      <c r="H369" s="35"/>
      <c r="I369" s="104">
        <v>246888</v>
      </c>
      <c r="J369" s="35"/>
    </row>
    <row r="370" spans="1:11" x14ac:dyDescent="0.25">
      <c r="A370" s="13"/>
      <c r="B370" s="38" t="s">
        <v>627</v>
      </c>
      <c r="C370" s="38"/>
      <c r="D370" s="42"/>
      <c r="E370" s="105">
        <v>125845</v>
      </c>
      <c r="F370" s="42"/>
      <c r="G370" s="38"/>
      <c r="H370" s="42"/>
      <c r="I370" s="105">
        <v>142910</v>
      </c>
      <c r="J370" s="42"/>
    </row>
    <row r="371" spans="1:11" x14ac:dyDescent="0.25">
      <c r="A371" s="13"/>
      <c r="B371" s="31" t="s">
        <v>628</v>
      </c>
      <c r="C371" s="31"/>
      <c r="D371" s="35"/>
      <c r="E371" s="104">
        <v>46242</v>
      </c>
      <c r="F371" s="35"/>
      <c r="G371" s="31"/>
      <c r="H371" s="35"/>
      <c r="I371" s="104">
        <v>52512</v>
      </c>
      <c r="J371" s="35"/>
    </row>
    <row r="372" spans="1:11" x14ac:dyDescent="0.25">
      <c r="A372" s="13"/>
      <c r="B372" s="127"/>
      <c r="C372" s="127"/>
      <c r="D372" s="127"/>
      <c r="E372" s="127"/>
      <c r="F372" s="127"/>
      <c r="G372" s="127"/>
      <c r="H372" s="127"/>
      <c r="I372" s="127"/>
      <c r="J372" s="127"/>
      <c r="K372" s="127"/>
    </row>
    <row r="373" spans="1:11" x14ac:dyDescent="0.25">
      <c r="A373" s="13"/>
      <c r="B373" s="127"/>
      <c r="C373" s="127"/>
      <c r="D373" s="127"/>
      <c r="E373" s="127"/>
      <c r="F373" s="127"/>
      <c r="G373" s="127"/>
      <c r="H373" s="127"/>
      <c r="I373" s="127"/>
      <c r="J373" s="127"/>
      <c r="K373" s="127"/>
    </row>
    <row r="374" spans="1:11" x14ac:dyDescent="0.25">
      <c r="A374" s="13"/>
      <c r="B374" s="106" t="s">
        <v>310</v>
      </c>
      <c r="C374" s="108"/>
      <c r="D374" s="109" t="s">
        <v>311</v>
      </c>
      <c r="E374" s="109"/>
      <c r="F374" s="108"/>
      <c r="G374" s="108"/>
      <c r="H374" s="109" t="s">
        <v>311</v>
      </c>
      <c r="I374" s="109"/>
      <c r="J374" s="108"/>
    </row>
    <row r="375" spans="1:11" ht="15.75" thickBot="1" x14ac:dyDescent="0.3">
      <c r="A375" s="13"/>
      <c r="B375" s="107"/>
      <c r="C375" s="108"/>
      <c r="D375" s="110">
        <v>41639</v>
      </c>
      <c r="E375" s="110"/>
      <c r="F375" s="108"/>
      <c r="G375" s="108"/>
      <c r="H375" s="110">
        <v>41274</v>
      </c>
      <c r="I375" s="110"/>
      <c r="J375" s="108"/>
    </row>
    <row r="376" spans="1:11" x14ac:dyDescent="0.25">
      <c r="A376" s="13"/>
      <c r="B376" s="31" t="s">
        <v>629</v>
      </c>
      <c r="C376" s="31"/>
      <c r="D376" s="35" t="s">
        <v>131</v>
      </c>
      <c r="E376" s="104">
        <v>16717</v>
      </c>
      <c r="F376" s="35"/>
      <c r="G376" s="31"/>
      <c r="H376" s="35" t="s">
        <v>131</v>
      </c>
      <c r="I376" s="104">
        <v>18984</v>
      </c>
      <c r="J376" s="35"/>
    </row>
    <row r="377" spans="1:11" x14ac:dyDescent="0.25">
      <c r="A377" s="13"/>
      <c r="B377" s="38" t="s">
        <v>630</v>
      </c>
      <c r="C377" s="38"/>
      <c r="D377" s="42"/>
      <c r="E377" s="105">
        <v>13948</v>
      </c>
      <c r="F377" s="42"/>
      <c r="G377" s="38"/>
      <c r="H377" s="42"/>
      <c r="I377" s="105">
        <v>15839</v>
      </c>
      <c r="J377" s="42"/>
    </row>
    <row r="378" spans="1:11" x14ac:dyDescent="0.25">
      <c r="A378" s="13"/>
      <c r="B378" s="31" t="s">
        <v>631</v>
      </c>
      <c r="C378" s="31"/>
      <c r="D378" s="35"/>
      <c r="E378" s="104">
        <v>41811</v>
      </c>
      <c r="F378" s="35"/>
      <c r="G378" s="31"/>
      <c r="H378" s="35"/>
      <c r="I378" s="104">
        <v>47480</v>
      </c>
      <c r="J378" s="35"/>
    </row>
    <row r="379" spans="1:11" x14ac:dyDescent="0.25">
      <c r="A379" s="13"/>
      <c r="B379" s="38" t="s">
        <v>632</v>
      </c>
      <c r="C379" s="38"/>
      <c r="D379" s="42"/>
      <c r="E379" s="105">
        <v>58079</v>
      </c>
      <c r="F379" s="42"/>
      <c r="G379" s="38"/>
      <c r="H379" s="42"/>
      <c r="I379" s="105">
        <v>65955</v>
      </c>
      <c r="J379" s="42"/>
    </row>
    <row r="380" spans="1:11" x14ac:dyDescent="0.25">
      <c r="A380" s="13"/>
      <c r="B380" s="31" t="s">
        <v>633</v>
      </c>
      <c r="C380" s="31"/>
      <c r="D380" s="35"/>
      <c r="E380" s="77">
        <v>0</v>
      </c>
      <c r="F380" s="35"/>
      <c r="G380" s="31"/>
      <c r="H380" s="35"/>
      <c r="I380" s="104">
        <v>74575</v>
      </c>
      <c r="J380" s="35"/>
    </row>
    <row r="381" spans="1:11" x14ac:dyDescent="0.25">
      <c r="A381" s="13"/>
      <c r="B381" s="38" t="s">
        <v>634</v>
      </c>
      <c r="C381" s="38"/>
      <c r="D381" s="42"/>
      <c r="E381" s="105">
        <v>127705</v>
      </c>
      <c r="F381" s="42"/>
      <c r="G381" s="38"/>
      <c r="H381" s="42"/>
      <c r="I381" s="105">
        <v>145022</v>
      </c>
      <c r="J381" s="42"/>
    </row>
    <row r="382" spans="1:11" x14ac:dyDescent="0.25">
      <c r="A382" s="13"/>
      <c r="B382" s="31" t="s">
        <v>635</v>
      </c>
      <c r="C382" s="31"/>
      <c r="D382" s="35"/>
      <c r="E382" s="77">
        <v>0</v>
      </c>
      <c r="F382" s="35"/>
      <c r="G382" s="31"/>
      <c r="H382" s="35"/>
      <c r="I382" s="104">
        <v>45820</v>
      </c>
      <c r="J382" s="35"/>
    </row>
    <row r="383" spans="1:11" x14ac:dyDescent="0.25">
      <c r="A383" s="13"/>
      <c r="B383" s="38" t="s">
        <v>636</v>
      </c>
      <c r="C383" s="38"/>
      <c r="D383" s="42"/>
      <c r="E383" s="105">
        <v>35797</v>
      </c>
      <c r="F383" s="42"/>
      <c r="G383" s="38"/>
      <c r="H383" s="42"/>
      <c r="I383" s="105">
        <v>40651</v>
      </c>
      <c r="J383" s="42"/>
    </row>
    <row r="384" spans="1:11" x14ac:dyDescent="0.25">
      <c r="A384" s="13"/>
      <c r="B384" s="31" t="s">
        <v>637</v>
      </c>
      <c r="C384" s="31"/>
      <c r="D384" s="35"/>
      <c r="E384" s="104">
        <v>45434</v>
      </c>
      <c r="F384" s="35"/>
      <c r="G384" s="31"/>
      <c r="H384" s="35"/>
      <c r="I384" s="104">
        <v>51595</v>
      </c>
      <c r="J384" s="35"/>
    </row>
    <row r="385" spans="1:10" x14ac:dyDescent="0.25">
      <c r="A385" s="13"/>
      <c r="B385" s="38" t="s">
        <v>638</v>
      </c>
      <c r="C385" s="38"/>
      <c r="D385" s="42"/>
      <c r="E385" s="105">
        <v>50753</v>
      </c>
      <c r="F385" s="42"/>
      <c r="G385" s="38"/>
      <c r="H385" s="42"/>
      <c r="I385" s="105">
        <v>57635</v>
      </c>
      <c r="J385" s="42"/>
    </row>
    <row r="386" spans="1:10" x14ac:dyDescent="0.25">
      <c r="A386" s="13"/>
      <c r="B386" s="31" t="s">
        <v>639</v>
      </c>
      <c r="C386" s="31"/>
      <c r="D386" s="35"/>
      <c r="E386" s="104">
        <v>5465</v>
      </c>
      <c r="F386" s="35"/>
      <c r="G386" s="31"/>
      <c r="H386" s="35"/>
      <c r="I386" s="104">
        <v>6206</v>
      </c>
      <c r="J386" s="35"/>
    </row>
    <row r="387" spans="1:10" x14ac:dyDescent="0.25">
      <c r="A387" s="13"/>
      <c r="B387" s="38" t="s">
        <v>640</v>
      </c>
      <c r="C387" s="38"/>
      <c r="D387" s="42"/>
      <c r="E387" s="79">
        <v>0</v>
      </c>
      <c r="F387" s="42"/>
      <c r="G387" s="38"/>
      <c r="H387" s="42"/>
      <c r="I387" s="105">
        <v>8256</v>
      </c>
      <c r="J387" s="42"/>
    </row>
    <row r="388" spans="1:10" x14ac:dyDescent="0.25">
      <c r="A388" s="13"/>
      <c r="B388" s="31" t="s">
        <v>641</v>
      </c>
      <c r="C388" s="31"/>
      <c r="D388" s="35"/>
      <c r="E388" s="77">
        <v>0</v>
      </c>
      <c r="F388" s="35"/>
      <c r="G388" s="31"/>
      <c r="H388" s="35"/>
      <c r="I388" s="104">
        <v>41776</v>
      </c>
      <c r="J388" s="35"/>
    </row>
    <row r="389" spans="1:10" x14ac:dyDescent="0.25">
      <c r="A389" s="13"/>
      <c r="B389" s="38" t="s">
        <v>642</v>
      </c>
      <c r="C389" s="38"/>
      <c r="D389" s="42"/>
      <c r="E389" s="105">
        <v>37395</v>
      </c>
      <c r="F389" s="42"/>
      <c r="G389" s="38"/>
      <c r="H389" s="42"/>
      <c r="I389" s="105">
        <v>42466</v>
      </c>
      <c r="J389" s="42"/>
    </row>
    <row r="390" spans="1:10" x14ac:dyDescent="0.25">
      <c r="A390" s="13"/>
      <c r="B390" s="31" t="s">
        <v>643</v>
      </c>
      <c r="C390" s="31"/>
      <c r="D390" s="35"/>
      <c r="E390" s="77">
        <v>0</v>
      </c>
      <c r="F390" s="35"/>
      <c r="G390" s="31"/>
      <c r="H390" s="35"/>
      <c r="I390" s="104">
        <v>6234</v>
      </c>
      <c r="J390" s="35"/>
    </row>
    <row r="391" spans="1:10" x14ac:dyDescent="0.25">
      <c r="A391" s="13"/>
      <c r="B391" s="38" t="s">
        <v>644</v>
      </c>
      <c r="C391" s="38"/>
      <c r="D391" s="42"/>
      <c r="E391" s="105">
        <v>2026</v>
      </c>
      <c r="F391" s="42"/>
      <c r="G391" s="38"/>
      <c r="H391" s="42"/>
      <c r="I391" s="105">
        <v>2301</v>
      </c>
      <c r="J391" s="42"/>
    </row>
    <row r="392" spans="1:10" x14ac:dyDescent="0.25">
      <c r="A392" s="13"/>
      <c r="B392" s="31" t="s">
        <v>645</v>
      </c>
      <c r="C392" s="31"/>
      <c r="D392" s="35"/>
      <c r="E392" s="104">
        <v>2371</v>
      </c>
      <c r="F392" s="35"/>
      <c r="G392" s="31"/>
      <c r="H392" s="35"/>
      <c r="I392" s="104">
        <v>2693</v>
      </c>
      <c r="J392" s="35"/>
    </row>
    <row r="393" spans="1:10" x14ac:dyDescent="0.25">
      <c r="A393" s="13"/>
      <c r="B393" s="38" t="s">
        <v>646</v>
      </c>
      <c r="C393" s="38"/>
      <c r="D393" s="42"/>
      <c r="E393" s="105">
        <v>30659</v>
      </c>
      <c r="F393" s="42"/>
      <c r="G393" s="38"/>
      <c r="H393" s="42"/>
      <c r="I393" s="105">
        <v>34816</v>
      </c>
      <c r="J393" s="42"/>
    </row>
    <row r="394" spans="1:10" x14ac:dyDescent="0.25">
      <c r="A394" s="13"/>
      <c r="B394" s="31" t="s">
        <v>647</v>
      </c>
      <c r="C394" s="31"/>
      <c r="D394" s="35"/>
      <c r="E394" s="104">
        <v>17065</v>
      </c>
      <c r="F394" s="35"/>
      <c r="G394" s="31"/>
      <c r="H394" s="35"/>
      <c r="I394" s="104">
        <v>19379</v>
      </c>
      <c r="J394" s="35"/>
    </row>
    <row r="395" spans="1:10" x14ac:dyDescent="0.25">
      <c r="A395" s="13"/>
      <c r="B395" s="38" t="s">
        <v>648</v>
      </c>
      <c r="C395" s="38"/>
      <c r="D395" s="42"/>
      <c r="E395" s="105">
        <v>12667</v>
      </c>
      <c r="F395" s="42"/>
      <c r="G395" s="38"/>
      <c r="H395" s="42"/>
      <c r="I395" s="105">
        <v>14385</v>
      </c>
      <c r="J395" s="42"/>
    </row>
    <row r="396" spans="1:10" x14ac:dyDescent="0.25">
      <c r="A396" s="13"/>
      <c r="B396" s="31" t="s">
        <v>649</v>
      </c>
      <c r="C396" s="31"/>
      <c r="D396" s="35"/>
      <c r="E396" s="104">
        <v>5016</v>
      </c>
      <c r="F396" s="35"/>
      <c r="G396" s="31"/>
      <c r="H396" s="35"/>
      <c r="I396" s="104">
        <v>5696</v>
      </c>
      <c r="J396" s="35"/>
    </row>
    <row r="397" spans="1:10" x14ac:dyDescent="0.25">
      <c r="A397" s="13"/>
      <c r="B397" s="38" t="s">
        <v>650</v>
      </c>
      <c r="C397" s="38"/>
      <c r="D397" s="42"/>
      <c r="E397" s="105">
        <v>6817</v>
      </c>
      <c r="F397" s="42"/>
      <c r="G397" s="38"/>
      <c r="H397" s="42"/>
      <c r="I397" s="105">
        <v>7741</v>
      </c>
      <c r="J397" s="42"/>
    </row>
    <row r="398" spans="1:10" x14ac:dyDescent="0.25">
      <c r="A398" s="13"/>
      <c r="B398" s="31" t="s">
        <v>651</v>
      </c>
      <c r="C398" s="31"/>
      <c r="D398" s="35"/>
      <c r="E398" s="104">
        <v>22753</v>
      </c>
      <c r="F398" s="35"/>
      <c r="G398" s="31"/>
      <c r="H398" s="35"/>
      <c r="I398" s="104">
        <v>25839</v>
      </c>
      <c r="J398" s="35"/>
    </row>
    <row r="399" spans="1:10" x14ac:dyDescent="0.25">
      <c r="A399" s="13"/>
      <c r="B399" s="38" t="s">
        <v>652</v>
      </c>
      <c r="C399" s="38"/>
      <c r="D399" s="42"/>
      <c r="E399" s="105">
        <v>14772</v>
      </c>
      <c r="F399" s="42"/>
      <c r="G399" s="38"/>
      <c r="H399" s="42"/>
      <c r="I399" s="105">
        <v>16775</v>
      </c>
      <c r="J399" s="42"/>
    </row>
    <row r="400" spans="1:10" x14ac:dyDescent="0.25">
      <c r="A400" s="13"/>
      <c r="B400" s="31" t="s">
        <v>653</v>
      </c>
      <c r="C400" s="31"/>
      <c r="D400" s="35"/>
      <c r="E400" s="104">
        <v>9045</v>
      </c>
      <c r="F400" s="35"/>
      <c r="G400" s="31"/>
      <c r="H400" s="35"/>
      <c r="I400" s="104">
        <v>10272</v>
      </c>
      <c r="J400" s="35"/>
    </row>
    <row r="401" spans="1:10" x14ac:dyDescent="0.25">
      <c r="A401" s="13"/>
      <c r="B401" s="38" t="s">
        <v>654</v>
      </c>
      <c r="C401" s="38"/>
      <c r="D401" s="42"/>
      <c r="E401" s="105">
        <v>12143</v>
      </c>
      <c r="F401" s="42"/>
      <c r="G401" s="38"/>
      <c r="H401" s="42"/>
      <c r="I401" s="105">
        <v>13790</v>
      </c>
      <c r="J401" s="42"/>
    </row>
    <row r="402" spans="1:10" x14ac:dyDescent="0.25">
      <c r="A402" s="13"/>
      <c r="B402" s="31" t="s">
        <v>655</v>
      </c>
      <c r="C402" s="31"/>
      <c r="D402" s="35"/>
      <c r="E402" s="104">
        <v>1623</v>
      </c>
      <c r="F402" s="35"/>
      <c r="G402" s="31"/>
      <c r="H402" s="35"/>
      <c r="I402" s="104">
        <v>1843</v>
      </c>
      <c r="J402" s="35"/>
    </row>
    <row r="403" spans="1:10" x14ac:dyDescent="0.25">
      <c r="A403" s="13"/>
      <c r="B403" s="38" t="s">
        <v>656</v>
      </c>
      <c r="C403" s="38"/>
      <c r="D403" s="42"/>
      <c r="E403" s="105">
        <v>4227</v>
      </c>
      <c r="F403" s="42"/>
      <c r="G403" s="38"/>
      <c r="H403" s="42"/>
      <c r="I403" s="105">
        <v>4800</v>
      </c>
      <c r="J403" s="42"/>
    </row>
    <row r="404" spans="1:10" x14ac:dyDescent="0.25">
      <c r="A404" s="13"/>
      <c r="B404" s="31" t="s">
        <v>657</v>
      </c>
      <c r="C404" s="31"/>
      <c r="D404" s="35"/>
      <c r="E404" s="104">
        <v>3097</v>
      </c>
      <c r="F404" s="35"/>
      <c r="G404" s="31"/>
      <c r="H404" s="35"/>
      <c r="I404" s="104">
        <v>3517</v>
      </c>
      <c r="J404" s="35"/>
    </row>
    <row r="405" spans="1:10" x14ac:dyDescent="0.25">
      <c r="A405" s="13"/>
      <c r="B405" s="38" t="s">
        <v>658</v>
      </c>
      <c r="C405" s="38"/>
      <c r="D405" s="42"/>
      <c r="E405" s="105">
        <v>2597</v>
      </c>
      <c r="F405" s="42"/>
      <c r="G405" s="38"/>
      <c r="H405" s="42"/>
      <c r="I405" s="105">
        <v>2949</v>
      </c>
      <c r="J405" s="42"/>
    </row>
    <row r="406" spans="1:10" x14ac:dyDescent="0.25">
      <c r="A406" s="13"/>
      <c r="B406" s="31" t="s">
        <v>659</v>
      </c>
      <c r="C406" s="31"/>
      <c r="D406" s="35"/>
      <c r="E406" s="104">
        <v>28931</v>
      </c>
      <c r="F406" s="35"/>
      <c r="G406" s="31"/>
      <c r="H406" s="35"/>
      <c r="I406" s="104">
        <v>32854</v>
      </c>
      <c r="J406" s="35"/>
    </row>
    <row r="407" spans="1:10" x14ac:dyDescent="0.25">
      <c r="A407" s="13"/>
      <c r="B407" s="38" t="s">
        <v>660</v>
      </c>
      <c r="C407" s="38"/>
      <c r="D407" s="42"/>
      <c r="E407" s="105">
        <v>3725</v>
      </c>
      <c r="F407" s="42"/>
      <c r="G407" s="38"/>
      <c r="H407" s="42"/>
      <c r="I407" s="105">
        <v>4230</v>
      </c>
      <c r="J407" s="42"/>
    </row>
    <row r="408" spans="1:10" x14ac:dyDescent="0.25">
      <c r="A408" s="13"/>
      <c r="B408" s="31" t="s">
        <v>661</v>
      </c>
      <c r="C408" s="31"/>
      <c r="D408" s="35"/>
      <c r="E408" s="104">
        <v>2597</v>
      </c>
      <c r="F408" s="35"/>
      <c r="G408" s="31"/>
      <c r="H408" s="35"/>
      <c r="I408" s="104">
        <v>2949</v>
      </c>
      <c r="J408" s="35"/>
    </row>
    <row r="409" spans="1:10" x14ac:dyDescent="0.25">
      <c r="A409" s="13"/>
      <c r="B409" s="38" t="s">
        <v>662</v>
      </c>
      <c r="C409" s="38"/>
      <c r="D409" s="42"/>
      <c r="E409" s="105">
        <v>5745</v>
      </c>
      <c r="F409" s="42"/>
      <c r="G409" s="38"/>
      <c r="H409" s="42"/>
      <c r="I409" s="105">
        <v>6524</v>
      </c>
      <c r="J409" s="42"/>
    </row>
    <row r="410" spans="1:10" x14ac:dyDescent="0.25">
      <c r="A410" s="13"/>
      <c r="B410" s="31" t="s">
        <v>663</v>
      </c>
      <c r="C410" s="31"/>
      <c r="D410" s="35"/>
      <c r="E410" s="104">
        <v>5766</v>
      </c>
      <c r="F410" s="35"/>
      <c r="G410" s="31"/>
      <c r="H410" s="35"/>
      <c r="I410" s="104">
        <v>6547</v>
      </c>
      <c r="J410" s="35"/>
    </row>
    <row r="411" spans="1:10" x14ac:dyDescent="0.25">
      <c r="A411" s="13"/>
      <c r="B411" s="38" t="s">
        <v>664</v>
      </c>
      <c r="C411" s="38"/>
      <c r="D411" s="42"/>
      <c r="E411" s="105">
        <v>11405</v>
      </c>
      <c r="F411" s="42"/>
      <c r="G411" s="38"/>
      <c r="H411" s="42"/>
      <c r="I411" s="105">
        <v>12951</v>
      </c>
      <c r="J411" s="42"/>
    </row>
    <row r="412" spans="1:10" x14ac:dyDescent="0.25">
      <c r="A412" s="13"/>
      <c r="B412" s="31" t="s">
        <v>665</v>
      </c>
      <c r="C412" s="31"/>
      <c r="D412" s="35"/>
      <c r="E412" s="104">
        <v>5921</v>
      </c>
      <c r="F412" s="35"/>
      <c r="G412" s="31"/>
      <c r="H412" s="35"/>
      <c r="I412" s="104">
        <v>6724</v>
      </c>
      <c r="J412" s="35"/>
    </row>
    <row r="413" spans="1:10" x14ac:dyDescent="0.25">
      <c r="A413" s="13"/>
      <c r="B413" s="38" t="s">
        <v>666</v>
      </c>
      <c r="C413" s="38"/>
      <c r="D413" s="42"/>
      <c r="E413" s="105">
        <v>5808</v>
      </c>
      <c r="F413" s="42"/>
      <c r="G413" s="38"/>
      <c r="H413" s="42"/>
      <c r="I413" s="105">
        <v>6595</v>
      </c>
      <c r="J413" s="42"/>
    </row>
    <row r="414" spans="1:10" x14ac:dyDescent="0.25">
      <c r="A414" s="13"/>
      <c r="B414" s="31" t="s">
        <v>667</v>
      </c>
      <c r="C414" s="31"/>
      <c r="D414" s="35"/>
      <c r="E414" s="104">
        <v>11941</v>
      </c>
      <c r="F414" s="35"/>
      <c r="G414" s="31"/>
      <c r="H414" s="35"/>
      <c r="I414" s="104">
        <v>13560</v>
      </c>
      <c r="J414" s="35"/>
    </row>
    <row r="415" spans="1:10" x14ac:dyDescent="0.25">
      <c r="A415" s="13"/>
      <c r="B415" s="38" t="s">
        <v>668</v>
      </c>
      <c r="C415" s="38"/>
      <c r="D415" s="42"/>
      <c r="E415" s="105">
        <v>7826</v>
      </c>
      <c r="F415" s="42"/>
      <c r="G415" s="38"/>
      <c r="H415" s="42"/>
      <c r="I415" s="105">
        <v>8888</v>
      </c>
      <c r="J415" s="42"/>
    </row>
    <row r="416" spans="1:10" x14ac:dyDescent="0.25">
      <c r="A416" s="13"/>
      <c r="B416" s="31" t="s">
        <v>669</v>
      </c>
      <c r="C416" s="31"/>
      <c r="D416" s="35"/>
      <c r="E416" s="77">
        <v>0</v>
      </c>
      <c r="F416" s="35"/>
      <c r="G416" s="31"/>
      <c r="H416" s="35"/>
      <c r="I416" s="104">
        <v>38185</v>
      </c>
      <c r="J416" s="35"/>
    </row>
    <row r="417" spans="1:11" x14ac:dyDescent="0.25">
      <c r="A417" s="13"/>
      <c r="B417" s="38" t="s">
        <v>670</v>
      </c>
      <c r="C417" s="38"/>
      <c r="D417" s="42"/>
      <c r="E417" s="79">
        <v>0</v>
      </c>
      <c r="F417" s="42"/>
      <c r="G417" s="38"/>
      <c r="H417" s="42"/>
      <c r="I417" s="105">
        <v>12502</v>
      </c>
      <c r="J417" s="42"/>
    </row>
    <row r="418" spans="1:11" x14ac:dyDescent="0.25">
      <c r="A418" s="13"/>
      <c r="B418" s="31" t="s">
        <v>671</v>
      </c>
      <c r="C418" s="31"/>
      <c r="D418" s="35"/>
      <c r="E418" s="77">
        <v>0</v>
      </c>
      <c r="F418" s="35"/>
      <c r="G418" s="31"/>
      <c r="H418" s="35"/>
      <c r="I418" s="104">
        <v>9747</v>
      </c>
      <c r="J418" s="35"/>
    </row>
    <row r="419" spans="1:11" x14ac:dyDescent="0.25">
      <c r="A419" s="13"/>
      <c r="B419" s="38" t="s">
        <v>672</v>
      </c>
      <c r="C419" s="38"/>
      <c r="D419" s="42"/>
      <c r="E419" s="79">
        <v>0</v>
      </c>
      <c r="F419" s="42"/>
      <c r="G419" s="38"/>
      <c r="H419" s="42"/>
      <c r="I419" s="105">
        <v>8447</v>
      </c>
      <c r="J419" s="42"/>
    </row>
    <row r="420" spans="1:11" x14ac:dyDescent="0.25">
      <c r="A420" s="13"/>
      <c r="B420" s="31" t="s">
        <v>673</v>
      </c>
      <c r="C420" s="31"/>
      <c r="D420" s="35"/>
      <c r="E420" s="104">
        <v>3734</v>
      </c>
      <c r="F420" s="35"/>
      <c r="G420" s="31"/>
      <c r="H420" s="35"/>
      <c r="I420" s="104">
        <v>4240</v>
      </c>
      <c r="J420" s="35"/>
    </row>
    <row r="421" spans="1:11" x14ac:dyDescent="0.25">
      <c r="A421" s="13"/>
      <c r="B421" s="38" t="s">
        <v>674</v>
      </c>
      <c r="C421" s="38"/>
      <c r="D421" s="42"/>
      <c r="E421" s="105">
        <v>5479</v>
      </c>
      <c r="F421" s="42"/>
      <c r="G421" s="38"/>
      <c r="H421" s="42"/>
      <c r="I421" s="105">
        <v>6222</v>
      </c>
      <c r="J421" s="42"/>
    </row>
    <row r="422" spans="1:11" x14ac:dyDescent="0.25">
      <c r="A422" s="13"/>
      <c r="B422" s="31" t="s">
        <v>675</v>
      </c>
      <c r="C422" s="31"/>
      <c r="D422" s="35"/>
      <c r="E422" s="77">
        <v>0</v>
      </c>
      <c r="F422" s="35"/>
      <c r="G422" s="31"/>
      <c r="H422" s="35"/>
      <c r="I422" s="104">
        <v>11300</v>
      </c>
      <c r="J422" s="35"/>
    </row>
    <row r="423" spans="1:11" x14ac:dyDescent="0.25">
      <c r="A423" s="13"/>
      <c r="B423" s="38" t="s">
        <v>676</v>
      </c>
      <c r="C423" s="38"/>
      <c r="D423" s="42"/>
      <c r="E423" s="105">
        <v>3700</v>
      </c>
      <c r="F423" s="42"/>
      <c r="G423" s="38"/>
      <c r="H423" s="42"/>
      <c r="I423" s="105">
        <v>4202</v>
      </c>
      <c r="J423" s="42"/>
    </row>
    <row r="424" spans="1:11" x14ac:dyDescent="0.25">
      <c r="A424" s="13"/>
      <c r="B424" s="31" t="s">
        <v>677</v>
      </c>
      <c r="C424" s="31"/>
      <c r="D424" s="35"/>
      <c r="E424" s="104">
        <v>4325</v>
      </c>
      <c r="F424" s="35"/>
      <c r="G424" s="31"/>
      <c r="H424" s="35"/>
      <c r="I424" s="104">
        <v>4912</v>
      </c>
      <c r="J424" s="35"/>
    </row>
    <row r="425" spans="1:11" x14ac:dyDescent="0.25">
      <c r="A425" s="13"/>
      <c r="B425" s="127"/>
      <c r="C425" s="127"/>
      <c r="D425" s="127"/>
      <c r="E425" s="127"/>
      <c r="F425" s="127"/>
      <c r="G425" s="127"/>
      <c r="H425" s="127"/>
      <c r="I425" s="127"/>
      <c r="J425" s="127"/>
      <c r="K425" s="127"/>
    </row>
    <row r="426" spans="1:11" x14ac:dyDescent="0.25">
      <c r="A426" s="13"/>
      <c r="B426" s="127"/>
      <c r="C426" s="127"/>
      <c r="D426" s="127"/>
      <c r="E426" s="127"/>
      <c r="F426" s="127"/>
      <c r="G426" s="127"/>
      <c r="H426" s="127"/>
      <c r="I426" s="127"/>
      <c r="J426" s="127"/>
      <c r="K426" s="127"/>
    </row>
    <row r="427" spans="1:11" x14ac:dyDescent="0.25">
      <c r="A427" s="13"/>
      <c r="B427" s="106" t="s">
        <v>310</v>
      </c>
      <c r="C427" s="108"/>
      <c r="D427" s="109" t="s">
        <v>311</v>
      </c>
      <c r="E427" s="109"/>
      <c r="F427" s="108"/>
      <c r="G427" s="108"/>
      <c r="H427" s="109" t="s">
        <v>311</v>
      </c>
      <c r="I427" s="109"/>
      <c r="J427" s="108"/>
    </row>
    <row r="428" spans="1:11" ht="15.75" thickBot="1" x14ac:dyDescent="0.3">
      <c r="A428" s="13"/>
      <c r="B428" s="107"/>
      <c r="C428" s="108"/>
      <c r="D428" s="110">
        <v>41639</v>
      </c>
      <c r="E428" s="110"/>
      <c r="F428" s="108"/>
      <c r="G428" s="108"/>
      <c r="H428" s="110">
        <v>41274</v>
      </c>
      <c r="I428" s="110"/>
      <c r="J428" s="108"/>
    </row>
    <row r="429" spans="1:11" x14ac:dyDescent="0.25">
      <c r="A429" s="13"/>
      <c r="B429" s="31" t="s">
        <v>678</v>
      </c>
      <c r="C429" s="31"/>
      <c r="D429" s="35" t="s">
        <v>131</v>
      </c>
      <c r="E429" s="104">
        <v>9235</v>
      </c>
      <c r="F429" s="35"/>
      <c r="G429" s="31"/>
      <c r="H429" s="35" t="s">
        <v>131</v>
      </c>
      <c r="I429" s="104">
        <v>10487</v>
      </c>
      <c r="J429" s="35"/>
    </row>
    <row r="430" spans="1:11" x14ac:dyDescent="0.25">
      <c r="A430" s="13"/>
      <c r="B430" s="38" t="s">
        <v>679</v>
      </c>
      <c r="C430" s="38"/>
      <c r="D430" s="42"/>
      <c r="E430" s="105">
        <v>1695</v>
      </c>
      <c r="F430" s="42"/>
      <c r="G430" s="38"/>
      <c r="H430" s="42"/>
      <c r="I430" s="105">
        <v>1925</v>
      </c>
      <c r="J430" s="42"/>
    </row>
    <row r="431" spans="1:11" x14ac:dyDescent="0.25">
      <c r="A431" s="13"/>
      <c r="B431" s="31" t="s">
        <v>680</v>
      </c>
      <c r="C431" s="31"/>
      <c r="D431" s="35"/>
      <c r="E431" s="104">
        <v>13814</v>
      </c>
      <c r="F431" s="35"/>
      <c r="G431" s="31"/>
      <c r="H431" s="35"/>
      <c r="I431" s="104">
        <v>15687</v>
      </c>
      <c r="J431" s="35"/>
    </row>
    <row r="432" spans="1:11" x14ac:dyDescent="0.25">
      <c r="A432" s="13"/>
      <c r="B432" s="38" t="s">
        <v>681</v>
      </c>
      <c r="C432" s="38"/>
      <c r="D432" s="42"/>
      <c r="E432" s="105">
        <v>3245</v>
      </c>
      <c r="F432" s="42"/>
      <c r="G432" s="38"/>
      <c r="H432" s="42"/>
      <c r="I432" s="105">
        <v>3685</v>
      </c>
      <c r="J432" s="42"/>
    </row>
    <row r="433" spans="1:10" x14ac:dyDescent="0.25">
      <c r="A433" s="13"/>
      <c r="B433" s="31" t="s">
        <v>682</v>
      </c>
      <c r="C433" s="31"/>
      <c r="D433" s="35"/>
      <c r="E433" s="104">
        <v>16982</v>
      </c>
      <c r="F433" s="35"/>
      <c r="G433" s="31"/>
      <c r="H433" s="35"/>
      <c r="I433" s="104">
        <v>19285</v>
      </c>
      <c r="J433" s="35"/>
    </row>
    <row r="434" spans="1:10" x14ac:dyDescent="0.25">
      <c r="A434" s="13"/>
      <c r="B434" s="38" t="s">
        <v>683</v>
      </c>
      <c r="C434" s="38"/>
      <c r="D434" s="42"/>
      <c r="E434" s="105">
        <v>6795</v>
      </c>
      <c r="F434" s="42"/>
      <c r="G434" s="38"/>
      <c r="H434" s="42"/>
      <c r="I434" s="105">
        <v>7717</v>
      </c>
      <c r="J434" s="42"/>
    </row>
    <row r="435" spans="1:10" x14ac:dyDescent="0.25">
      <c r="A435" s="13"/>
      <c r="B435" s="31" t="s">
        <v>684</v>
      </c>
      <c r="C435" s="31"/>
      <c r="D435" s="35"/>
      <c r="E435" s="77">
        <v>0</v>
      </c>
      <c r="F435" s="35"/>
      <c r="G435" s="31"/>
      <c r="H435" s="35"/>
      <c r="I435" s="104">
        <v>7247</v>
      </c>
      <c r="J435" s="35"/>
    </row>
    <row r="436" spans="1:10" x14ac:dyDescent="0.25">
      <c r="A436" s="13"/>
      <c r="B436" s="38" t="s">
        <v>685</v>
      </c>
      <c r="C436" s="38"/>
      <c r="D436" s="42"/>
      <c r="E436" s="105">
        <v>2705</v>
      </c>
      <c r="F436" s="42"/>
      <c r="G436" s="38"/>
      <c r="H436" s="42"/>
      <c r="I436" s="105">
        <v>3072</v>
      </c>
      <c r="J436" s="42"/>
    </row>
    <row r="437" spans="1:10" x14ac:dyDescent="0.25">
      <c r="A437" s="13"/>
      <c r="B437" s="31" t="s">
        <v>686</v>
      </c>
      <c r="C437" s="31"/>
      <c r="D437" s="35"/>
      <c r="E437" s="104">
        <v>5066</v>
      </c>
      <c r="F437" s="35"/>
      <c r="G437" s="31"/>
      <c r="H437" s="35"/>
      <c r="I437" s="104">
        <v>5753</v>
      </c>
      <c r="J437" s="35"/>
    </row>
    <row r="438" spans="1:10" x14ac:dyDescent="0.25">
      <c r="A438" s="13"/>
      <c r="B438" s="38" t="s">
        <v>687</v>
      </c>
      <c r="C438" s="38"/>
      <c r="D438" s="42"/>
      <c r="E438" s="105">
        <v>8776</v>
      </c>
      <c r="F438" s="42"/>
      <c r="G438" s="38"/>
      <c r="H438" s="42"/>
      <c r="I438" s="105">
        <v>9966</v>
      </c>
      <c r="J438" s="42"/>
    </row>
    <row r="439" spans="1:10" x14ac:dyDescent="0.25">
      <c r="A439" s="13"/>
      <c r="B439" s="31" t="s">
        <v>688</v>
      </c>
      <c r="C439" s="31"/>
      <c r="D439" s="35"/>
      <c r="E439" s="77">
        <v>0</v>
      </c>
      <c r="F439" s="35"/>
      <c r="G439" s="31"/>
      <c r="H439" s="35"/>
      <c r="I439" s="104">
        <v>37448</v>
      </c>
      <c r="J439" s="35"/>
    </row>
    <row r="440" spans="1:10" x14ac:dyDescent="0.25">
      <c r="A440" s="13"/>
      <c r="B440" s="38" t="s">
        <v>689</v>
      </c>
      <c r="C440" s="38"/>
      <c r="D440" s="42"/>
      <c r="E440" s="79">
        <v>0</v>
      </c>
      <c r="F440" s="42"/>
      <c r="G440" s="38"/>
      <c r="H440" s="42"/>
      <c r="I440" s="105">
        <v>1631</v>
      </c>
      <c r="J440" s="42"/>
    </row>
    <row r="441" spans="1:10" x14ac:dyDescent="0.25">
      <c r="A441" s="13"/>
      <c r="B441" s="31" t="s">
        <v>690</v>
      </c>
      <c r="C441" s="31"/>
      <c r="D441" s="35"/>
      <c r="E441" s="104">
        <v>7244</v>
      </c>
      <c r="F441" s="35"/>
      <c r="G441" s="31"/>
      <c r="H441" s="35"/>
      <c r="I441" s="104">
        <v>8227</v>
      </c>
      <c r="J441" s="35"/>
    </row>
    <row r="442" spans="1:10" x14ac:dyDescent="0.25">
      <c r="A442" s="13"/>
      <c r="B442" s="38" t="s">
        <v>691</v>
      </c>
      <c r="C442" s="38"/>
      <c r="D442" s="42"/>
      <c r="E442" s="105">
        <v>3560</v>
      </c>
      <c r="F442" s="42"/>
      <c r="G442" s="38"/>
      <c r="H442" s="42"/>
      <c r="I442" s="105">
        <v>4042</v>
      </c>
      <c r="J442" s="42"/>
    </row>
    <row r="443" spans="1:10" x14ac:dyDescent="0.25">
      <c r="A443" s="13"/>
      <c r="B443" s="31" t="s">
        <v>692</v>
      </c>
      <c r="C443" s="31"/>
      <c r="D443" s="35"/>
      <c r="E443" s="104">
        <v>21635</v>
      </c>
      <c r="F443" s="35"/>
      <c r="G443" s="31"/>
      <c r="H443" s="35"/>
      <c r="I443" s="104">
        <v>24569</v>
      </c>
      <c r="J443" s="35"/>
    </row>
    <row r="444" spans="1:10" x14ac:dyDescent="0.25">
      <c r="A444" s="13"/>
      <c r="B444" s="38" t="s">
        <v>693</v>
      </c>
      <c r="C444" s="38"/>
      <c r="D444" s="42"/>
      <c r="E444" s="79">
        <v>0</v>
      </c>
      <c r="F444" s="42"/>
      <c r="G444" s="38"/>
      <c r="H444" s="42"/>
      <c r="I444" s="105">
        <v>7718</v>
      </c>
      <c r="J444" s="42"/>
    </row>
    <row r="445" spans="1:10" x14ac:dyDescent="0.25">
      <c r="A445" s="13"/>
      <c r="B445" s="31" t="s">
        <v>694</v>
      </c>
      <c r="C445" s="31"/>
      <c r="D445" s="35"/>
      <c r="E445" s="77">
        <v>0</v>
      </c>
      <c r="F445" s="35"/>
      <c r="G445" s="31"/>
      <c r="H445" s="35"/>
      <c r="I445" s="104">
        <v>98684</v>
      </c>
      <c r="J445" s="35"/>
    </row>
    <row r="446" spans="1:10" x14ac:dyDescent="0.25">
      <c r="A446" s="13"/>
      <c r="B446" s="38" t="s">
        <v>695</v>
      </c>
      <c r="C446" s="38"/>
      <c r="D446" s="42"/>
      <c r="E446" s="105">
        <v>5066</v>
      </c>
      <c r="F446" s="42"/>
      <c r="G446" s="38"/>
      <c r="H446" s="42"/>
      <c r="I446" s="105">
        <v>5753</v>
      </c>
      <c r="J446" s="42"/>
    </row>
    <row r="447" spans="1:10" x14ac:dyDescent="0.25">
      <c r="A447" s="13"/>
      <c r="B447" s="31" t="s">
        <v>696</v>
      </c>
      <c r="C447" s="31"/>
      <c r="D447" s="35"/>
      <c r="E447" s="77">
        <v>0</v>
      </c>
      <c r="F447" s="35"/>
      <c r="G447" s="31"/>
      <c r="H447" s="35"/>
      <c r="I447" s="104">
        <v>15292</v>
      </c>
      <c r="J447" s="35"/>
    </row>
    <row r="448" spans="1:10" x14ac:dyDescent="0.25">
      <c r="A448" s="13"/>
      <c r="B448" s="38" t="s">
        <v>697</v>
      </c>
      <c r="C448" s="38"/>
      <c r="D448" s="42"/>
      <c r="E448" s="79">
        <v>0</v>
      </c>
      <c r="F448" s="42"/>
      <c r="G448" s="38"/>
      <c r="H448" s="42"/>
      <c r="I448" s="105">
        <v>4121</v>
      </c>
      <c r="J448" s="42"/>
    </row>
    <row r="449" spans="1:10" x14ac:dyDescent="0.25">
      <c r="A449" s="13"/>
      <c r="B449" s="31" t="s">
        <v>698</v>
      </c>
      <c r="C449" s="31"/>
      <c r="D449" s="35"/>
      <c r="E449" s="104">
        <v>6075</v>
      </c>
      <c r="F449" s="35"/>
      <c r="G449" s="31"/>
      <c r="H449" s="35"/>
      <c r="I449" s="104">
        <v>6898</v>
      </c>
      <c r="J449" s="35"/>
    </row>
    <row r="450" spans="1:10" x14ac:dyDescent="0.25">
      <c r="A450" s="13"/>
      <c r="B450" s="38" t="s">
        <v>699</v>
      </c>
      <c r="C450" s="38"/>
      <c r="D450" s="42"/>
      <c r="E450" s="79">
        <v>0</v>
      </c>
      <c r="F450" s="42"/>
      <c r="G450" s="38"/>
      <c r="H450" s="42"/>
      <c r="I450" s="105">
        <v>10339</v>
      </c>
      <c r="J450" s="42"/>
    </row>
    <row r="451" spans="1:10" x14ac:dyDescent="0.25">
      <c r="A451" s="13"/>
      <c r="B451" s="31" t="s">
        <v>700</v>
      </c>
      <c r="C451" s="31"/>
      <c r="D451" s="35"/>
      <c r="E451" s="104">
        <v>16824</v>
      </c>
      <c r="F451" s="35"/>
      <c r="G451" s="31"/>
      <c r="H451" s="35"/>
      <c r="I451" s="104">
        <v>19105</v>
      </c>
      <c r="J451" s="35"/>
    </row>
    <row r="452" spans="1:10" x14ac:dyDescent="0.25">
      <c r="A452" s="13"/>
      <c r="B452" s="38" t="s">
        <v>701</v>
      </c>
      <c r="C452" s="38"/>
      <c r="D452" s="42"/>
      <c r="E452" s="105">
        <v>74298</v>
      </c>
      <c r="F452" s="42"/>
      <c r="G452" s="38"/>
      <c r="H452" s="42"/>
      <c r="I452" s="105">
        <v>84373</v>
      </c>
      <c r="J452" s="42"/>
    </row>
    <row r="453" spans="1:10" x14ac:dyDescent="0.25">
      <c r="A453" s="13"/>
      <c r="B453" s="31" t="s">
        <v>702</v>
      </c>
      <c r="C453" s="31"/>
      <c r="D453" s="35"/>
      <c r="E453" s="77">
        <v>0</v>
      </c>
      <c r="F453" s="35"/>
      <c r="G453" s="31"/>
      <c r="H453" s="35"/>
      <c r="I453" s="104">
        <v>62195</v>
      </c>
      <c r="J453" s="35"/>
    </row>
    <row r="454" spans="1:10" x14ac:dyDescent="0.25">
      <c r="A454" s="13"/>
      <c r="B454" s="38" t="s">
        <v>703</v>
      </c>
      <c r="C454" s="38"/>
      <c r="D454" s="42"/>
      <c r="E454" s="105">
        <v>1449</v>
      </c>
      <c r="F454" s="42"/>
      <c r="G454" s="38"/>
      <c r="H454" s="42"/>
      <c r="I454" s="79">
        <v>0</v>
      </c>
      <c r="J454" s="42"/>
    </row>
    <row r="455" spans="1:10" x14ac:dyDescent="0.25">
      <c r="A455" s="13"/>
      <c r="B455" s="31" t="s">
        <v>704</v>
      </c>
      <c r="C455" s="31"/>
      <c r="D455" s="35"/>
      <c r="E455" s="104">
        <v>13993</v>
      </c>
      <c r="F455" s="35"/>
      <c r="G455" s="31"/>
      <c r="H455" s="35"/>
      <c r="I455" s="104">
        <v>15891</v>
      </c>
      <c r="J455" s="35"/>
    </row>
    <row r="456" spans="1:10" x14ac:dyDescent="0.25">
      <c r="A456" s="13"/>
      <c r="B456" s="38" t="s">
        <v>705</v>
      </c>
      <c r="C456" s="38"/>
      <c r="D456" s="42"/>
      <c r="E456" s="105">
        <v>11145</v>
      </c>
      <c r="F456" s="42"/>
      <c r="G456" s="38"/>
      <c r="H456" s="42"/>
      <c r="I456" s="105">
        <v>12656</v>
      </c>
      <c r="J456" s="42"/>
    </row>
    <row r="457" spans="1:10" x14ac:dyDescent="0.25">
      <c r="A457" s="13"/>
      <c r="B457" s="31" t="s">
        <v>706</v>
      </c>
      <c r="C457" s="31"/>
      <c r="D457" s="35"/>
      <c r="E457" s="104">
        <v>4057</v>
      </c>
      <c r="F457" s="35"/>
      <c r="G457" s="31"/>
      <c r="H457" s="35"/>
      <c r="I457" s="104">
        <v>4607</v>
      </c>
      <c r="J457" s="35"/>
    </row>
    <row r="458" spans="1:10" x14ac:dyDescent="0.25">
      <c r="A458" s="13"/>
      <c r="B458" s="38" t="s">
        <v>707</v>
      </c>
      <c r="C458" s="38"/>
      <c r="D458" s="42"/>
      <c r="E458" s="105">
        <v>5808</v>
      </c>
      <c r="F458" s="42"/>
      <c r="G458" s="38"/>
      <c r="H458" s="42"/>
      <c r="I458" s="105">
        <v>6595</v>
      </c>
      <c r="J458" s="42"/>
    </row>
    <row r="459" spans="1:10" x14ac:dyDescent="0.25">
      <c r="A459" s="13"/>
      <c r="B459" s="31" t="s">
        <v>708</v>
      </c>
      <c r="C459" s="31"/>
      <c r="D459" s="35"/>
      <c r="E459" s="104">
        <v>8060</v>
      </c>
      <c r="F459" s="35"/>
      <c r="G459" s="31"/>
      <c r="H459" s="35"/>
      <c r="I459" s="104">
        <v>9153</v>
      </c>
      <c r="J459" s="35"/>
    </row>
    <row r="460" spans="1:10" x14ac:dyDescent="0.25">
      <c r="A460" s="13"/>
      <c r="B460" s="38" t="s">
        <v>709</v>
      </c>
      <c r="C460" s="38"/>
      <c r="D460" s="42"/>
      <c r="E460" s="105">
        <v>4057</v>
      </c>
      <c r="F460" s="42"/>
      <c r="G460" s="38"/>
      <c r="H460" s="42"/>
      <c r="I460" s="105">
        <v>4607</v>
      </c>
      <c r="J460" s="42"/>
    </row>
    <row r="461" spans="1:10" x14ac:dyDescent="0.25">
      <c r="A461" s="13"/>
      <c r="B461" s="31" t="s">
        <v>710</v>
      </c>
      <c r="C461" s="31"/>
      <c r="D461" s="35"/>
      <c r="E461" s="77">
        <v>0</v>
      </c>
      <c r="F461" s="35"/>
      <c r="G461" s="31"/>
      <c r="H461" s="35"/>
      <c r="I461" s="104">
        <v>8950</v>
      </c>
      <c r="J461" s="35"/>
    </row>
    <row r="462" spans="1:10" x14ac:dyDescent="0.25">
      <c r="A462" s="13"/>
      <c r="B462" s="38" t="s">
        <v>711</v>
      </c>
      <c r="C462" s="38"/>
      <c r="D462" s="42"/>
      <c r="E462" s="79">
        <v>0</v>
      </c>
      <c r="F462" s="42"/>
      <c r="G462" s="38"/>
      <c r="H462" s="42"/>
      <c r="I462" s="105">
        <v>18427</v>
      </c>
      <c r="J462" s="42"/>
    </row>
    <row r="463" spans="1:10" x14ac:dyDescent="0.25">
      <c r="A463" s="13"/>
      <c r="B463" s="31" t="s">
        <v>712</v>
      </c>
      <c r="C463" s="31"/>
      <c r="D463" s="35"/>
      <c r="E463" s="104">
        <v>40348</v>
      </c>
      <c r="F463" s="35"/>
      <c r="G463" s="31"/>
      <c r="H463" s="35"/>
      <c r="I463" s="77">
        <v>0</v>
      </c>
      <c r="J463" s="35"/>
    </row>
    <row r="464" spans="1:10" x14ac:dyDescent="0.25">
      <c r="A464" s="13"/>
      <c r="B464" s="38" t="s">
        <v>713</v>
      </c>
      <c r="C464" s="38"/>
      <c r="D464" s="42"/>
      <c r="E464" s="105">
        <v>8113</v>
      </c>
      <c r="F464" s="42"/>
      <c r="G464" s="38"/>
      <c r="H464" s="42"/>
      <c r="I464" s="105">
        <v>9213</v>
      </c>
      <c r="J464" s="42"/>
    </row>
    <row r="465" spans="1:11" x14ac:dyDescent="0.25">
      <c r="A465" s="13"/>
      <c r="B465" s="31" t="s">
        <v>714</v>
      </c>
      <c r="C465" s="31"/>
      <c r="D465" s="35"/>
      <c r="E465" s="104">
        <v>12046</v>
      </c>
      <c r="F465" s="35"/>
      <c r="G465" s="31"/>
      <c r="H465" s="35"/>
      <c r="I465" s="104">
        <v>13679</v>
      </c>
      <c r="J465" s="35"/>
    </row>
    <row r="466" spans="1:11" x14ac:dyDescent="0.25">
      <c r="A466" s="13"/>
      <c r="B466" s="38" t="s">
        <v>715</v>
      </c>
      <c r="C466" s="38"/>
      <c r="D466" s="42"/>
      <c r="E466" s="105">
        <v>3872</v>
      </c>
      <c r="F466" s="42"/>
      <c r="G466" s="38"/>
      <c r="H466" s="42"/>
      <c r="I466" s="105">
        <v>4397</v>
      </c>
      <c r="J466" s="42"/>
    </row>
    <row r="467" spans="1:11" x14ac:dyDescent="0.25">
      <c r="A467" s="13"/>
      <c r="B467" s="31" t="s">
        <v>716</v>
      </c>
      <c r="C467" s="31"/>
      <c r="D467" s="35"/>
      <c r="E467" s="104">
        <v>9663</v>
      </c>
      <c r="F467" s="35"/>
      <c r="G467" s="31"/>
      <c r="H467" s="35"/>
      <c r="I467" s="104">
        <v>10973</v>
      </c>
      <c r="J467" s="35"/>
    </row>
    <row r="468" spans="1:11" x14ac:dyDescent="0.25">
      <c r="A468" s="13"/>
      <c r="B468" s="38" t="s">
        <v>717</v>
      </c>
      <c r="C468" s="38"/>
      <c r="D468" s="42"/>
      <c r="E468" s="79">
        <v>0</v>
      </c>
      <c r="F468" s="42"/>
      <c r="G468" s="38"/>
      <c r="H468" s="42"/>
      <c r="I468" s="105">
        <v>4397</v>
      </c>
      <c r="J468" s="42"/>
    </row>
    <row r="469" spans="1:11" x14ac:dyDescent="0.25">
      <c r="A469" s="13"/>
      <c r="B469" s="31" t="s">
        <v>718</v>
      </c>
      <c r="C469" s="31"/>
      <c r="D469" s="35"/>
      <c r="E469" s="77">
        <v>0</v>
      </c>
      <c r="F469" s="35"/>
      <c r="G469" s="31"/>
      <c r="H469" s="35"/>
      <c r="I469" s="104">
        <v>8794</v>
      </c>
      <c r="J469" s="35"/>
    </row>
    <row r="470" spans="1:11" x14ac:dyDescent="0.25">
      <c r="A470" s="13"/>
      <c r="B470" s="38" t="s">
        <v>719</v>
      </c>
      <c r="C470" s="38"/>
      <c r="D470" s="42"/>
      <c r="E470" s="105">
        <v>1339</v>
      </c>
      <c r="F470" s="42"/>
      <c r="G470" s="38"/>
      <c r="H470" s="42"/>
      <c r="I470" s="105">
        <v>1521</v>
      </c>
      <c r="J470" s="42"/>
    </row>
    <row r="471" spans="1:11" x14ac:dyDescent="0.25">
      <c r="A471" s="13"/>
      <c r="B471" s="31" t="s">
        <v>720</v>
      </c>
      <c r="C471" s="31"/>
      <c r="D471" s="35"/>
      <c r="E471" s="77">
        <v>0</v>
      </c>
      <c r="F471" s="35"/>
      <c r="G471" s="31"/>
      <c r="H471" s="35"/>
      <c r="I471" s="104">
        <v>10248</v>
      </c>
      <c r="J471" s="35"/>
    </row>
    <row r="472" spans="1:11" x14ac:dyDescent="0.25">
      <c r="A472" s="13"/>
      <c r="B472" s="38" t="s">
        <v>721</v>
      </c>
      <c r="C472" s="38"/>
      <c r="D472" s="42"/>
      <c r="E472" s="105">
        <v>16191</v>
      </c>
      <c r="F472" s="42"/>
      <c r="G472" s="38"/>
      <c r="H472" s="42"/>
      <c r="I472" s="105">
        <v>18387</v>
      </c>
      <c r="J472" s="42"/>
    </row>
    <row r="473" spans="1:11" x14ac:dyDescent="0.25">
      <c r="A473" s="13"/>
      <c r="B473" s="31" t="s">
        <v>722</v>
      </c>
      <c r="C473" s="31"/>
      <c r="D473" s="35"/>
      <c r="E473" s="104">
        <v>209762</v>
      </c>
      <c r="F473" s="35"/>
      <c r="G473" s="31"/>
      <c r="H473" s="35"/>
      <c r="I473" s="104">
        <v>238206</v>
      </c>
      <c r="J473" s="35"/>
    </row>
    <row r="474" spans="1:11" x14ac:dyDescent="0.25">
      <c r="A474" s="13"/>
      <c r="B474" s="38" t="s">
        <v>723</v>
      </c>
      <c r="C474" s="38"/>
      <c r="D474" s="42"/>
      <c r="E474" s="105">
        <v>4089</v>
      </c>
      <c r="F474" s="42"/>
      <c r="G474" s="38"/>
      <c r="H474" s="42"/>
      <c r="I474" s="105">
        <v>4643</v>
      </c>
      <c r="J474" s="42"/>
    </row>
    <row r="475" spans="1:11" x14ac:dyDescent="0.25">
      <c r="A475" s="13"/>
      <c r="B475" s="31" t="s">
        <v>724</v>
      </c>
      <c r="C475" s="31"/>
      <c r="D475" s="35"/>
      <c r="E475" s="104">
        <v>4284</v>
      </c>
      <c r="F475" s="35"/>
      <c r="G475" s="31"/>
      <c r="H475" s="35"/>
      <c r="I475" s="104">
        <v>4865</v>
      </c>
      <c r="J475" s="35"/>
    </row>
    <row r="476" spans="1:11" x14ac:dyDescent="0.25">
      <c r="A476" s="13"/>
      <c r="B476" s="38" t="s">
        <v>725</v>
      </c>
      <c r="C476" s="38"/>
      <c r="D476" s="42"/>
      <c r="E476" s="105">
        <v>65610</v>
      </c>
      <c r="F476" s="42"/>
      <c r="G476" s="38"/>
      <c r="H476" s="42"/>
      <c r="I476" s="105">
        <v>74507</v>
      </c>
      <c r="J476" s="42"/>
    </row>
    <row r="477" spans="1:11" x14ac:dyDescent="0.25">
      <c r="A477" s="13"/>
      <c r="B477" s="31" t="s">
        <v>726</v>
      </c>
      <c r="C477" s="31"/>
      <c r="D477" s="35"/>
      <c r="E477" s="77">
        <v>0</v>
      </c>
      <c r="F477" s="35"/>
      <c r="G477" s="31"/>
      <c r="H477" s="35"/>
      <c r="I477" s="104">
        <v>62473</v>
      </c>
      <c r="J477" s="35"/>
    </row>
    <row r="478" spans="1:11" x14ac:dyDescent="0.25">
      <c r="A478" s="13"/>
      <c r="B478" s="127"/>
      <c r="C478" s="127"/>
      <c r="D478" s="127"/>
      <c r="E478" s="127"/>
      <c r="F478" s="127"/>
      <c r="G478" s="127"/>
      <c r="H478" s="127"/>
      <c r="I478" s="127"/>
      <c r="J478" s="127"/>
      <c r="K478" s="127"/>
    </row>
    <row r="479" spans="1:11" x14ac:dyDescent="0.25">
      <c r="A479" s="13"/>
      <c r="B479" s="127"/>
      <c r="C479" s="127"/>
      <c r="D479" s="127"/>
      <c r="E479" s="127"/>
      <c r="F479" s="127"/>
      <c r="G479" s="127"/>
      <c r="H479" s="127"/>
      <c r="I479" s="127"/>
      <c r="J479" s="127"/>
      <c r="K479" s="127"/>
    </row>
    <row r="480" spans="1:11" x14ac:dyDescent="0.25">
      <c r="A480" s="13"/>
      <c r="B480" s="106" t="s">
        <v>310</v>
      </c>
      <c r="C480" s="108"/>
      <c r="D480" s="109" t="s">
        <v>311</v>
      </c>
      <c r="E480" s="109"/>
      <c r="F480" s="108"/>
      <c r="G480" s="108"/>
      <c r="H480" s="109" t="s">
        <v>311</v>
      </c>
      <c r="I480" s="109"/>
      <c r="J480" s="108"/>
    </row>
    <row r="481" spans="1:10" ht="15.75" thickBot="1" x14ac:dyDescent="0.3">
      <c r="A481" s="13"/>
      <c r="B481" s="107"/>
      <c r="C481" s="108"/>
      <c r="D481" s="110">
        <v>41639</v>
      </c>
      <c r="E481" s="110"/>
      <c r="F481" s="108"/>
      <c r="G481" s="108"/>
      <c r="H481" s="110">
        <v>41274</v>
      </c>
      <c r="I481" s="110"/>
      <c r="J481" s="108"/>
    </row>
    <row r="482" spans="1:10" x14ac:dyDescent="0.25">
      <c r="A482" s="13"/>
      <c r="B482" s="31" t="s">
        <v>727</v>
      </c>
      <c r="C482" s="31"/>
      <c r="D482" s="35" t="s">
        <v>131</v>
      </c>
      <c r="E482" s="77">
        <v>0</v>
      </c>
      <c r="F482" s="35"/>
      <c r="G482" s="31"/>
      <c r="H482" s="35" t="s">
        <v>131</v>
      </c>
      <c r="I482" s="104">
        <v>22556</v>
      </c>
      <c r="J482" s="35"/>
    </row>
    <row r="483" spans="1:10" x14ac:dyDescent="0.25">
      <c r="A483" s="13"/>
      <c r="B483" s="38" t="s">
        <v>728</v>
      </c>
      <c r="C483" s="38"/>
      <c r="D483" s="42"/>
      <c r="E483" s="105">
        <v>4089</v>
      </c>
      <c r="F483" s="42"/>
      <c r="G483" s="38"/>
      <c r="H483" s="42"/>
      <c r="I483" s="105">
        <v>4643</v>
      </c>
      <c r="J483" s="42"/>
    </row>
    <row r="484" spans="1:10" x14ac:dyDescent="0.25">
      <c r="A484" s="13"/>
      <c r="B484" s="31" t="s">
        <v>729</v>
      </c>
      <c r="C484" s="31"/>
      <c r="D484" s="35"/>
      <c r="E484" s="104">
        <v>1210</v>
      </c>
      <c r="F484" s="35"/>
      <c r="G484" s="31"/>
      <c r="H484" s="35"/>
      <c r="I484" s="104">
        <v>1374</v>
      </c>
      <c r="J484" s="35"/>
    </row>
    <row r="485" spans="1:10" x14ac:dyDescent="0.25">
      <c r="A485" s="13"/>
      <c r="B485" s="38" t="s">
        <v>730</v>
      </c>
      <c r="C485" s="38"/>
      <c r="D485" s="42"/>
      <c r="E485" s="105">
        <v>18553</v>
      </c>
      <c r="F485" s="42"/>
      <c r="G485" s="38"/>
      <c r="H485" s="42"/>
      <c r="I485" s="105">
        <v>21069</v>
      </c>
      <c r="J485" s="42"/>
    </row>
    <row r="486" spans="1:10" x14ac:dyDescent="0.25">
      <c r="A486" s="13"/>
      <c r="B486" s="31" t="s">
        <v>731</v>
      </c>
      <c r="C486" s="31"/>
      <c r="D486" s="35"/>
      <c r="E486" s="104">
        <v>6913</v>
      </c>
      <c r="F486" s="35"/>
      <c r="G486" s="31"/>
      <c r="H486" s="35"/>
      <c r="I486" s="104">
        <v>7850</v>
      </c>
      <c r="J486" s="35"/>
    </row>
    <row r="487" spans="1:10" x14ac:dyDescent="0.25">
      <c r="A487" s="13"/>
      <c r="B487" s="38" t="s">
        <v>732</v>
      </c>
      <c r="C487" s="38"/>
      <c r="D487" s="42"/>
      <c r="E487" s="79">
        <v>0</v>
      </c>
      <c r="F487" s="42"/>
      <c r="G487" s="38"/>
      <c r="H487" s="42"/>
      <c r="I487" s="105">
        <v>137983</v>
      </c>
      <c r="J487" s="42"/>
    </row>
    <row r="488" spans="1:10" x14ac:dyDescent="0.25">
      <c r="A488" s="13"/>
      <c r="B488" s="31" t="s">
        <v>733</v>
      </c>
      <c r="C488" s="31"/>
      <c r="D488" s="35"/>
      <c r="E488" s="77">
        <v>0</v>
      </c>
      <c r="F488" s="35"/>
      <c r="G488" s="31"/>
      <c r="H488" s="35"/>
      <c r="I488" s="104">
        <v>137983</v>
      </c>
      <c r="J488" s="35"/>
    </row>
    <row r="489" spans="1:10" x14ac:dyDescent="0.25">
      <c r="A489" s="13"/>
      <c r="B489" s="38" t="s">
        <v>734</v>
      </c>
      <c r="C489" s="38"/>
      <c r="D489" s="42"/>
      <c r="E489" s="79">
        <v>550</v>
      </c>
      <c r="F489" s="42"/>
      <c r="G489" s="38"/>
      <c r="H489" s="42"/>
      <c r="I489" s="79">
        <v>625</v>
      </c>
      <c r="J489" s="42"/>
    </row>
    <row r="490" spans="1:10" x14ac:dyDescent="0.25">
      <c r="A490" s="13"/>
      <c r="B490" s="31" t="s">
        <v>735</v>
      </c>
      <c r="C490" s="31"/>
      <c r="D490" s="35"/>
      <c r="E490" s="104">
        <v>21635</v>
      </c>
      <c r="F490" s="35"/>
      <c r="G490" s="31"/>
      <c r="H490" s="35"/>
      <c r="I490" s="104">
        <v>24569</v>
      </c>
      <c r="J490" s="35"/>
    </row>
    <row r="491" spans="1:10" x14ac:dyDescent="0.25">
      <c r="A491" s="13"/>
      <c r="B491" s="38" t="s">
        <v>736</v>
      </c>
      <c r="C491" s="38"/>
      <c r="D491" s="42"/>
      <c r="E491" s="105">
        <v>1501</v>
      </c>
      <c r="F491" s="42"/>
      <c r="G491" s="38"/>
      <c r="H491" s="42"/>
      <c r="I491" s="105">
        <v>1704</v>
      </c>
      <c r="J491" s="42"/>
    </row>
    <row r="492" spans="1:10" x14ac:dyDescent="0.25">
      <c r="A492" s="13"/>
      <c r="B492" s="31" t="s">
        <v>737</v>
      </c>
      <c r="C492" s="31"/>
      <c r="D492" s="35"/>
      <c r="E492" s="104">
        <v>20651</v>
      </c>
      <c r="F492" s="35"/>
      <c r="G492" s="31"/>
      <c r="H492" s="35"/>
      <c r="I492" s="104">
        <v>23451</v>
      </c>
      <c r="J492" s="35"/>
    </row>
    <row r="493" spans="1:10" x14ac:dyDescent="0.25">
      <c r="A493" s="13"/>
      <c r="B493" s="38" t="s">
        <v>738</v>
      </c>
      <c r="C493" s="38"/>
      <c r="D493" s="42"/>
      <c r="E493" s="105">
        <v>30159</v>
      </c>
      <c r="F493" s="42"/>
      <c r="G493" s="38"/>
      <c r="H493" s="42"/>
      <c r="I493" s="105">
        <v>34249</v>
      </c>
      <c r="J493" s="42"/>
    </row>
    <row r="494" spans="1:10" x14ac:dyDescent="0.25">
      <c r="A494" s="13"/>
      <c r="B494" s="31" t="s">
        <v>739</v>
      </c>
      <c r="C494" s="31"/>
      <c r="D494" s="35"/>
      <c r="E494" s="77">
        <v>0</v>
      </c>
      <c r="F494" s="35"/>
      <c r="G494" s="31"/>
      <c r="H494" s="35"/>
      <c r="I494" s="104">
        <v>1929</v>
      </c>
      <c r="J494" s="35"/>
    </row>
    <row r="495" spans="1:10" x14ac:dyDescent="0.25">
      <c r="A495" s="13"/>
      <c r="B495" s="38" t="s">
        <v>740</v>
      </c>
      <c r="C495" s="38"/>
      <c r="D495" s="42"/>
      <c r="E495" s="105">
        <v>17928</v>
      </c>
      <c r="F495" s="42"/>
      <c r="G495" s="38"/>
      <c r="H495" s="42"/>
      <c r="I495" s="105">
        <v>20359</v>
      </c>
      <c r="J495" s="42"/>
    </row>
    <row r="496" spans="1:10" x14ac:dyDescent="0.25">
      <c r="A496" s="13"/>
      <c r="B496" s="31" t="s">
        <v>741</v>
      </c>
      <c r="C496" s="31"/>
      <c r="D496" s="35"/>
      <c r="E496" s="77">
        <v>0</v>
      </c>
      <c r="F496" s="35"/>
      <c r="G496" s="31"/>
      <c r="H496" s="35"/>
      <c r="I496" s="104">
        <v>4007</v>
      </c>
      <c r="J496" s="35"/>
    </row>
    <row r="497" spans="1:10" x14ac:dyDescent="0.25">
      <c r="A497" s="13"/>
      <c r="B497" s="38" t="s">
        <v>742</v>
      </c>
      <c r="C497" s="38"/>
      <c r="D497" s="42"/>
      <c r="E497" s="105">
        <v>1742</v>
      </c>
      <c r="F497" s="42"/>
      <c r="G497" s="38"/>
      <c r="H497" s="42"/>
      <c r="I497" s="79">
        <v>0</v>
      </c>
      <c r="J497" s="42"/>
    </row>
    <row r="498" spans="1:10" x14ac:dyDescent="0.25">
      <c r="A498" s="13"/>
      <c r="B498" s="31" t="s">
        <v>743</v>
      </c>
      <c r="C498" s="31"/>
      <c r="D498" s="35"/>
      <c r="E498" s="77">
        <v>0</v>
      </c>
      <c r="F498" s="35"/>
      <c r="G498" s="31"/>
      <c r="H498" s="35"/>
      <c r="I498" s="104">
        <v>8794</v>
      </c>
      <c r="J498" s="35"/>
    </row>
    <row r="499" spans="1:10" x14ac:dyDescent="0.25">
      <c r="A499" s="13"/>
      <c r="B499" s="38" t="s">
        <v>744</v>
      </c>
      <c r="C499" s="38"/>
      <c r="D499" s="42"/>
      <c r="E499" s="105">
        <v>6142</v>
      </c>
      <c r="F499" s="42"/>
      <c r="G499" s="38"/>
      <c r="H499" s="42"/>
      <c r="I499" s="105">
        <v>6975</v>
      </c>
      <c r="J499" s="42"/>
    </row>
    <row r="500" spans="1:10" x14ac:dyDescent="0.25">
      <c r="A500" s="13"/>
      <c r="B500" s="31" t="s">
        <v>745</v>
      </c>
      <c r="C500" s="31"/>
      <c r="D500" s="35"/>
      <c r="E500" s="104">
        <v>7244</v>
      </c>
      <c r="F500" s="35"/>
      <c r="G500" s="31"/>
      <c r="H500" s="35"/>
      <c r="I500" s="104">
        <v>8227</v>
      </c>
      <c r="J500" s="35"/>
    </row>
    <row r="501" spans="1:10" x14ac:dyDescent="0.25">
      <c r="A501" s="13"/>
      <c r="B501" s="38" t="s">
        <v>746</v>
      </c>
      <c r="C501" s="38"/>
      <c r="D501" s="42"/>
      <c r="E501" s="105">
        <v>18907</v>
      </c>
      <c r="F501" s="42"/>
      <c r="G501" s="38"/>
      <c r="H501" s="42"/>
      <c r="I501" s="105">
        <v>21471</v>
      </c>
      <c r="J501" s="42"/>
    </row>
    <row r="502" spans="1:10" x14ac:dyDescent="0.25">
      <c r="A502" s="13"/>
      <c r="B502" s="31" t="s">
        <v>747</v>
      </c>
      <c r="C502" s="31"/>
      <c r="D502" s="35"/>
      <c r="E502" s="104">
        <v>10738</v>
      </c>
      <c r="F502" s="35"/>
      <c r="G502" s="31"/>
      <c r="H502" s="35"/>
      <c r="I502" s="104">
        <v>12194</v>
      </c>
      <c r="J502" s="35"/>
    </row>
    <row r="503" spans="1:10" x14ac:dyDescent="0.25">
      <c r="A503" s="13"/>
      <c r="B503" s="38" t="s">
        <v>748</v>
      </c>
      <c r="C503" s="38"/>
      <c r="D503" s="42"/>
      <c r="E503" s="105">
        <v>7707</v>
      </c>
      <c r="F503" s="42"/>
      <c r="G503" s="38"/>
      <c r="H503" s="42"/>
      <c r="I503" s="105">
        <v>8752</v>
      </c>
      <c r="J503" s="42"/>
    </row>
    <row r="504" spans="1:10" x14ac:dyDescent="0.25">
      <c r="A504" s="13"/>
      <c r="B504" s="31" t="s">
        <v>749</v>
      </c>
      <c r="C504" s="31"/>
      <c r="D504" s="35"/>
      <c r="E504" s="104">
        <v>9724</v>
      </c>
      <c r="F504" s="35"/>
      <c r="G504" s="31"/>
      <c r="H504" s="35"/>
      <c r="I504" s="104">
        <v>11043</v>
      </c>
      <c r="J504" s="35"/>
    </row>
    <row r="505" spans="1:10" x14ac:dyDescent="0.25">
      <c r="A505" s="13"/>
      <c r="B505" s="38" t="s">
        <v>750</v>
      </c>
      <c r="C505" s="38"/>
      <c r="D505" s="42"/>
      <c r="E505" s="105">
        <v>10678</v>
      </c>
      <c r="F505" s="42"/>
      <c r="G505" s="38"/>
      <c r="H505" s="42"/>
      <c r="I505" s="105">
        <v>12125</v>
      </c>
      <c r="J505" s="42"/>
    </row>
    <row r="506" spans="1:10" x14ac:dyDescent="0.25">
      <c r="A506" s="13"/>
      <c r="B506" s="31" t="s">
        <v>751</v>
      </c>
      <c r="C506" s="31"/>
      <c r="D506" s="35"/>
      <c r="E506" s="104">
        <v>14795</v>
      </c>
      <c r="F506" s="35"/>
      <c r="G506" s="31"/>
      <c r="H506" s="35"/>
      <c r="I506" s="104">
        <v>16801</v>
      </c>
      <c r="J506" s="35"/>
    </row>
    <row r="507" spans="1:10" x14ac:dyDescent="0.25">
      <c r="A507" s="13"/>
      <c r="B507" s="38" t="s">
        <v>752</v>
      </c>
      <c r="C507" s="38"/>
      <c r="D507" s="42"/>
      <c r="E507" s="105">
        <v>10522</v>
      </c>
      <c r="F507" s="42"/>
      <c r="G507" s="38"/>
      <c r="H507" s="42"/>
      <c r="I507" s="105">
        <v>11948</v>
      </c>
      <c r="J507" s="42"/>
    </row>
    <row r="508" spans="1:10" x14ac:dyDescent="0.25">
      <c r="A508" s="13"/>
      <c r="B508" s="31" t="s">
        <v>753</v>
      </c>
      <c r="C508" s="31"/>
      <c r="D508" s="35"/>
      <c r="E508" s="104">
        <v>2338</v>
      </c>
      <c r="F508" s="35"/>
      <c r="G508" s="31"/>
      <c r="H508" s="35"/>
      <c r="I508" s="104">
        <v>2655</v>
      </c>
      <c r="J508" s="35"/>
    </row>
    <row r="509" spans="1:10" x14ac:dyDescent="0.25">
      <c r="A509" s="13"/>
      <c r="B509" s="38" t="s">
        <v>754</v>
      </c>
      <c r="C509" s="38"/>
      <c r="D509" s="42"/>
      <c r="E509" s="105">
        <v>39882</v>
      </c>
      <c r="F509" s="42"/>
      <c r="G509" s="38"/>
      <c r="H509" s="42"/>
      <c r="I509" s="105">
        <v>45291</v>
      </c>
      <c r="J509" s="42"/>
    </row>
    <row r="510" spans="1:10" x14ac:dyDescent="0.25">
      <c r="A510" s="13"/>
      <c r="B510" s="31" t="s">
        <v>755</v>
      </c>
      <c r="C510" s="31"/>
      <c r="D510" s="35"/>
      <c r="E510" s="77">
        <v>0</v>
      </c>
      <c r="F510" s="35"/>
      <c r="G510" s="31"/>
      <c r="H510" s="35"/>
      <c r="I510" s="104">
        <v>3072</v>
      </c>
      <c r="J510" s="35"/>
    </row>
    <row r="511" spans="1:10" x14ac:dyDescent="0.25">
      <c r="A511" s="13"/>
      <c r="B511" s="38" t="s">
        <v>756</v>
      </c>
      <c r="C511" s="38"/>
      <c r="D511" s="42"/>
      <c r="E511" s="105">
        <v>202829</v>
      </c>
      <c r="F511" s="42"/>
      <c r="G511" s="38"/>
      <c r="H511" s="42"/>
      <c r="I511" s="79">
        <v>0</v>
      </c>
      <c r="J511" s="42"/>
    </row>
    <row r="512" spans="1:10" x14ac:dyDescent="0.25">
      <c r="A512" s="13"/>
      <c r="B512" s="31" t="s">
        <v>757</v>
      </c>
      <c r="C512" s="31"/>
      <c r="D512" s="35"/>
      <c r="E512" s="77">
        <v>0</v>
      </c>
      <c r="F512" s="35"/>
      <c r="G512" s="31"/>
      <c r="H512" s="35"/>
      <c r="I512" s="104">
        <v>34924</v>
      </c>
      <c r="J512" s="35"/>
    </row>
    <row r="513" spans="1:10" x14ac:dyDescent="0.25">
      <c r="A513" s="13"/>
      <c r="B513" s="38" t="s">
        <v>758</v>
      </c>
      <c r="C513" s="38"/>
      <c r="D513" s="42"/>
      <c r="E513" s="105">
        <v>5385</v>
      </c>
      <c r="F513" s="42"/>
      <c r="G513" s="38"/>
      <c r="H513" s="42"/>
      <c r="I513" s="105">
        <v>6116</v>
      </c>
      <c r="J513" s="42"/>
    </row>
    <row r="514" spans="1:10" x14ac:dyDescent="0.25">
      <c r="A514" s="13"/>
      <c r="B514" s="31" t="s">
        <v>759</v>
      </c>
      <c r="C514" s="31"/>
      <c r="D514" s="35"/>
      <c r="E514" s="104">
        <v>8223</v>
      </c>
      <c r="F514" s="35"/>
      <c r="G514" s="31"/>
      <c r="H514" s="35"/>
      <c r="I514" s="104">
        <v>9338</v>
      </c>
      <c r="J514" s="35"/>
    </row>
    <row r="515" spans="1:10" x14ac:dyDescent="0.25">
      <c r="A515" s="13"/>
      <c r="B515" s="38" t="s">
        <v>760</v>
      </c>
      <c r="C515" s="38"/>
      <c r="D515" s="42"/>
      <c r="E515" s="105">
        <v>3901</v>
      </c>
      <c r="F515" s="42"/>
      <c r="G515" s="38"/>
      <c r="H515" s="42"/>
      <c r="I515" s="105">
        <v>4430</v>
      </c>
      <c r="J515" s="42"/>
    </row>
    <row r="516" spans="1:10" x14ac:dyDescent="0.25">
      <c r="A516" s="13"/>
      <c r="B516" s="31" t="s">
        <v>761</v>
      </c>
      <c r="C516" s="31"/>
      <c r="D516" s="35"/>
      <c r="E516" s="104">
        <v>7359</v>
      </c>
      <c r="F516" s="35"/>
      <c r="G516" s="31"/>
      <c r="H516" s="35"/>
      <c r="I516" s="104">
        <v>8357</v>
      </c>
      <c r="J516" s="35"/>
    </row>
    <row r="517" spans="1:10" x14ac:dyDescent="0.25">
      <c r="A517" s="13"/>
      <c r="B517" s="38" t="s">
        <v>762</v>
      </c>
      <c r="C517" s="38"/>
      <c r="D517" s="42"/>
      <c r="E517" s="105">
        <v>4737</v>
      </c>
      <c r="F517" s="42"/>
      <c r="G517" s="38"/>
      <c r="H517" s="42"/>
      <c r="I517" s="105">
        <v>5379</v>
      </c>
      <c r="J517" s="42"/>
    </row>
    <row r="518" spans="1:10" x14ac:dyDescent="0.25">
      <c r="A518" s="13"/>
      <c r="B518" s="31" t="s">
        <v>763</v>
      </c>
      <c r="C518" s="31"/>
      <c r="D518" s="35"/>
      <c r="E518" s="104">
        <v>25191</v>
      </c>
      <c r="F518" s="35"/>
      <c r="G518" s="31"/>
      <c r="H518" s="35"/>
      <c r="I518" s="104">
        <v>28607</v>
      </c>
      <c r="J518" s="35"/>
    </row>
    <row r="519" spans="1:10" x14ac:dyDescent="0.25">
      <c r="A519" s="13"/>
      <c r="B519" s="38" t="s">
        <v>764</v>
      </c>
      <c r="C519" s="38"/>
      <c r="D519" s="42"/>
      <c r="E519" s="105">
        <v>3629</v>
      </c>
      <c r="F519" s="42"/>
      <c r="G519" s="38"/>
      <c r="H519" s="42"/>
      <c r="I519" s="105">
        <v>4121</v>
      </c>
      <c r="J519" s="42"/>
    </row>
    <row r="520" spans="1:10" x14ac:dyDescent="0.25">
      <c r="A520" s="13"/>
      <c r="B520" s="31" t="s">
        <v>765</v>
      </c>
      <c r="C520" s="31"/>
      <c r="D520" s="35"/>
      <c r="E520" s="104">
        <v>8718</v>
      </c>
      <c r="F520" s="35"/>
      <c r="G520" s="31"/>
      <c r="H520" s="35"/>
      <c r="I520" s="104">
        <v>9900</v>
      </c>
      <c r="J520" s="35"/>
    </row>
    <row r="521" spans="1:10" x14ac:dyDescent="0.25">
      <c r="A521" s="13"/>
      <c r="B521" s="38" t="s">
        <v>766</v>
      </c>
      <c r="C521" s="38"/>
      <c r="D521" s="42"/>
      <c r="E521" s="105">
        <v>7292</v>
      </c>
      <c r="F521" s="42"/>
      <c r="G521" s="38"/>
      <c r="H521" s="42"/>
      <c r="I521" s="105">
        <v>8281</v>
      </c>
      <c r="J521" s="42"/>
    </row>
    <row r="522" spans="1:10" x14ac:dyDescent="0.25">
      <c r="A522" s="13"/>
      <c r="B522" s="31" t="s">
        <v>767</v>
      </c>
      <c r="C522" s="31"/>
      <c r="D522" s="35"/>
      <c r="E522" s="77">
        <v>974</v>
      </c>
      <c r="F522" s="35"/>
      <c r="G522" s="31"/>
      <c r="H522" s="35"/>
      <c r="I522" s="104">
        <v>1106</v>
      </c>
      <c r="J522" s="35"/>
    </row>
    <row r="523" spans="1:10" x14ac:dyDescent="0.25">
      <c r="A523" s="13"/>
      <c r="B523" s="38" t="s">
        <v>768</v>
      </c>
      <c r="C523" s="38"/>
      <c r="D523" s="42"/>
      <c r="E523" s="105">
        <v>28110</v>
      </c>
      <c r="F523" s="42"/>
      <c r="G523" s="38"/>
      <c r="H523" s="42"/>
      <c r="I523" s="105">
        <v>31922</v>
      </c>
      <c r="J523" s="42"/>
    </row>
    <row r="524" spans="1:10" x14ac:dyDescent="0.25">
      <c r="A524" s="13"/>
      <c r="B524" s="31" t="s">
        <v>769</v>
      </c>
      <c r="C524" s="31"/>
      <c r="D524" s="35"/>
      <c r="E524" s="104">
        <v>8222</v>
      </c>
      <c r="F524" s="35"/>
      <c r="G524" s="31"/>
      <c r="H524" s="35"/>
      <c r="I524" s="104">
        <v>9336</v>
      </c>
      <c r="J524" s="35"/>
    </row>
    <row r="525" spans="1:10" x14ac:dyDescent="0.25">
      <c r="A525" s="13"/>
      <c r="B525" s="38" t="s">
        <v>770</v>
      </c>
      <c r="C525" s="38"/>
      <c r="D525" s="42"/>
      <c r="E525" s="105">
        <v>9545</v>
      </c>
      <c r="F525" s="42"/>
      <c r="G525" s="38"/>
      <c r="H525" s="42"/>
      <c r="I525" s="105">
        <v>10840</v>
      </c>
      <c r="J525" s="42"/>
    </row>
    <row r="526" spans="1:10" x14ac:dyDescent="0.25">
      <c r="A526" s="13"/>
      <c r="B526" s="31" t="s">
        <v>771</v>
      </c>
      <c r="C526" s="31"/>
      <c r="D526" s="35"/>
      <c r="E526" s="104">
        <v>18920</v>
      </c>
      <c r="F526" s="35"/>
      <c r="G526" s="31"/>
      <c r="H526" s="35"/>
      <c r="I526" s="104">
        <v>21486</v>
      </c>
      <c r="J526" s="35"/>
    </row>
    <row r="527" spans="1:10" x14ac:dyDescent="0.25">
      <c r="A527" s="13"/>
      <c r="B527" s="38" t="s">
        <v>772</v>
      </c>
      <c r="C527" s="38"/>
      <c r="D527" s="42"/>
      <c r="E527" s="105">
        <v>10154</v>
      </c>
      <c r="F527" s="42"/>
      <c r="G527" s="38"/>
      <c r="H527" s="42"/>
      <c r="I527" s="105">
        <v>11530</v>
      </c>
      <c r="J527" s="42"/>
    </row>
    <row r="528" spans="1:10" x14ac:dyDescent="0.25">
      <c r="A528" s="13"/>
      <c r="B528" s="31" t="s">
        <v>773</v>
      </c>
      <c r="C528" s="31"/>
      <c r="D528" s="35"/>
      <c r="E528" s="77">
        <v>811</v>
      </c>
      <c r="F528" s="35"/>
      <c r="G528" s="31"/>
      <c r="H528" s="35"/>
      <c r="I528" s="77">
        <v>0</v>
      </c>
      <c r="J528" s="35"/>
    </row>
    <row r="529" spans="1:11" x14ac:dyDescent="0.25">
      <c r="A529" s="13"/>
      <c r="B529" s="38" t="s">
        <v>774</v>
      </c>
      <c r="C529" s="38"/>
      <c r="D529" s="42"/>
      <c r="E529" s="105">
        <v>22945</v>
      </c>
      <c r="F529" s="42"/>
      <c r="G529" s="38"/>
      <c r="H529" s="42"/>
      <c r="I529" s="105">
        <v>26056</v>
      </c>
      <c r="J529" s="42"/>
    </row>
    <row r="530" spans="1:11" x14ac:dyDescent="0.25">
      <c r="A530" s="13"/>
      <c r="B530" s="31" t="s">
        <v>775</v>
      </c>
      <c r="C530" s="31"/>
      <c r="D530" s="35"/>
      <c r="E530" s="104">
        <v>5671</v>
      </c>
      <c r="F530" s="35"/>
      <c r="G530" s="31"/>
      <c r="H530" s="35"/>
      <c r="I530" s="104">
        <v>6440</v>
      </c>
      <c r="J530" s="35"/>
    </row>
    <row r="531" spans="1:11" x14ac:dyDescent="0.25">
      <c r="A531" s="13"/>
      <c r="B531" s="127"/>
      <c r="C531" s="127"/>
      <c r="D531" s="127"/>
      <c r="E531" s="127"/>
      <c r="F531" s="127"/>
      <c r="G531" s="127"/>
      <c r="H531" s="127"/>
      <c r="I531" s="127"/>
      <c r="J531" s="127"/>
      <c r="K531" s="127"/>
    </row>
    <row r="532" spans="1:11" x14ac:dyDescent="0.25">
      <c r="A532" s="13"/>
      <c r="B532" s="127"/>
      <c r="C532" s="127"/>
      <c r="D532" s="127"/>
      <c r="E532" s="127"/>
      <c r="F532" s="127"/>
      <c r="G532" s="127"/>
      <c r="H532" s="127"/>
      <c r="I532" s="127"/>
      <c r="J532" s="127"/>
      <c r="K532" s="127"/>
    </row>
    <row r="533" spans="1:11" x14ac:dyDescent="0.25">
      <c r="A533" s="13"/>
      <c r="B533" s="106" t="s">
        <v>310</v>
      </c>
      <c r="C533" s="108"/>
      <c r="D533" s="109" t="s">
        <v>311</v>
      </c>
      <c r="E533" s="109"/>
      <c r="F533" s="108"/>
      <c r="G533" s="108"/>
      <c r="H533" s="109" t="s">
        <v>311</v>
      </c>
      <c r="I533" s="109"/>
      <c r="J533" s="108"/>
    </row>
    <row r="534" spans="1:11" ht="15.75" thickBot="1" x14ac:dyDescent="0.3">
      <c r="A534" s="13"/>
      <c r="B534" s="107"/>
      <c r="C534" s="108"/>
      <c r="D534" s="110">
        <v>41639</v>
      </c>
      <c r="E534" s="110"/>
      <c r="F534" s="108"/>
      <c r="G534" s="108"/>
      <c r="H534" s="110">
        <v>41274</v>
      </c>
      <c r="I534" s="110"/>
      <c r="J534" s="108"/>
    </row>
    <row r="535" spans="1:11" x14ac:dyDescent="0.25">
      <c r="A535" s="13"/>
      <c r="B535" s="31" t="s">
        <v>776</v>
      </c>
      <c r="C535" s="31"/>
      <c r="D535" s="35" t="s">
        <v>131</v>
      </c>
      <c r="E535" s="104">
        <v>202829</v>
      </c>
      <c r="F535" s="35"/>
      <c r="G535" s="31"/>
      <c r="H535" s="35" t="s">
        <v>131</v>
      </c>
      <c r="I535" s="104">
        <v>230333</v>
      </c>
      <c r="J535" s="35"/>
    </row>
    <row r="536" spans="1:11" x14ac:dyDescent="0.25">
      <c r="A536" s="13"/>
      <c r="B536" s="38" t="s">
        <v>777</v>
      </c>
      <c r="C536" s="38"/>
      <c r="D536" s="42"/>
      <c r="E536" s="105">
        <v>32990</v>
      </c>
      <c r="F536" s="42"/>
      <c r="G536" s="38"/>
      <c r="H536" s="42"/>
      <c r="I536" s="105">
        <v>37463</v>
      </c>
      <c r="J536" s="42"/>
    </row>
    <row r="537" spans="1:11" x14ac:dyDescent="0.25">
      <c r="A537" s="13"/>
      <c r="B537" s="31" t="s">
        <v>778</v>
      </c>
      <c r="C537" s="31"/>
      <c r="D537" s="35"/>
      <c r="E537" s="104">
        <v>5651</v>
      </c>
      <c r="F537" s="35"/>
      <c r="G537" s="31"/>
      <c r="H537" s="35"/>
      <c r="I537" s="104">
        <v>6418</v>
      </c>
      <c r="J537" s="35"/>
    </row>
    <row r="538" spans="1:11" x14ac:dyDescent="0.25">
      <c r="A538" s="13"/>
      <c r="B538" s="38" t="s">
        <v>779</v>
      </c>
      <c r="C538" s="38"/>
      <c r="D538" s="42"/>
      <c r="E538" s="105">
        <v>5651</v>
      </c>
      <c r="F538" s="42"/>
      <c r="G538" s="38"/>
      <c r="H538" s="42"/>
      <c r="I538" s="105">
        <v>6418</v>
      </c>
      <c r="J538" s="42"/>
    </row>
    <row r="539" spans="1:11" x14ac:dyDescent="0.25">
      <c r="A539" s="13"/>
      <c r="B539" s="31" t="s">
        <v>780</v>
      </c>
      <c r="C539" s="31"/>
      <c r="D539" s="35"/>
      <c r="E539" s="104">
        <v>11501</v>
      </c>
      <c r="F539" s="35"/>
      <c r="G539" s="31"/>
      <c r="H539" s="35"/>
      <c r="I539" s="104">
        <v>13060</v>
      </c>
      <c r="J539" s="35"/>
    </row>
    <row r="540" spans="1:11" x14ac:dyDescent="0.25">
      <c r="A540" s="13"/>
      <c r="B540" s="38" t="s">
        <v>781</v>
      </c>
      <c r="C540" s="38"/>
      <c r="D540" s="42"/>
      <c r="E540" s="105">
        <v>132846</v>
      </c>
      <c r="F540" s="42"/>
      <c r="G540" s="38"/>
      <c r="H540" s="42"/>
      <c r="I540" s="105">
        <v>150860</v>
      </c>
      <c r="J540" s="42"/>
    </row>
    <row r="541" spans="1:11" x14ac:dyDescent="0.25">
      <c r="A541" s="13"/>
      <c r="B541" s="31" t="s">
        <v>782</v>
      </c>
      <c r="C541" s="31"/>
      <c r="D541" s="35"/>
      <c r="E541" s="77">
        <v>811</v>
      </c>
      <c r="F541" s="35"/>
      <c r="G541" s="31"/>
      <c r="H541" s="35"/>
      <c r="I541" s="77">
        <v>0</v>
      </c>
      <c r="J541" s="35"/>
    </row>
    <row r="542" spans="1:11" x14ac:dyDescent="0.25">
      <c r="A542" s="13"/>
      <c r="B542" s="38" t="s">
        <v>783</v>
      </c>
      <c r="C542" s="38"/>
      <c r="D542" s="42"/>
      <c r="E542" s="105">
        <v>39497</v>
      </c>
      <c r="F542" s="42"/>
      <c r="G542" s="38"/>
      <c r="H542" s="42"/>
      <c r="I542" s="105">
        <v>44853</v>
      </c>
      <c r="J542" s="42"/>
    </row>
    <row r="543" spans="1:11" x14ac:dyDescent="0.25">
      <c r="A543" s="13"/>
      <c r="B543" s="31" t="s">
        <v>784</v>
      </c>
      <c r="C543" s="31"/>
      <c r="D543" s="35"/>
      <c r="E543" s="77">
        <v>547</v>
      </c>
      <c r="F543" s="35"/>
      <c r="G543" s="31"/>
      <c r="H543" s="35"/>
      <c r="I543" s="77">
        <v>621</v>
      </c>
      <c r="J543" s="35"/>
    </row>
    <row r="544" spans="1:11" x14ac:dyDescent="0.25">
      <c r="A544" s="13"/>
      <c r="B544" s="38" t="s">
        <v>785</v>
      </c>
      <c r="C544" s="38"/>
      <c r="D544" s="42"/>
      <c r="E544" s="105">
        <v>13731</v>
      </c>
      <c r="F544" s="42"/>
      <c r="G544" s="38"/>
      <c r="H544" s="42"/>
      <c r="I544" s="105">
        <v>15593</v>
      </c>
      <c r="J544" s="42"/>
    </row>
    <row r="545" spans="1:10" x14ac:dyDescent="0.25">
      <c r="A545" s="13"/>
      <c r="B545" s="31" t="s">
        <v>786</v>
      </c>
      <c r="C545" s="31"/>
      <c r="D545" s="35"/>
      <c r="E545" s="104">
        <v>104003</v>
      </c>
      <c r="F545" s="35"/>
      <c r="G545" s="31"/>
      <c r="H545" s="35"/>
      <c r="I545" s="104">
        <v>118105</v>
      </c>
      <c r="J545" s="35"/>
    </row>
    <row r="546" spans="1:10" x14ac:dyDescent="0.25">
      <c r="A546" s="13"/>
      <c r="B546" s="38" t="s">
        <v>787</v>
      </c>
      <c r="C546" s="38"/>
      <c r="D546" s="42"/>
      <c r="E546" s="79">
        <v>0</v>
      </c>
      <c r="F546" s="42"/>
      <c r="G546" s="38"/>
      <c r="H546" s="42"/>
      <c r="I546" s="105">
        <v>6415</v>
      </c>
      <c r="J546" s="42"/>
    </row>
    <row r="547" spans="1:10" x14ac:dyDescent="0.25">
      <c r="A547" s="13"/>
      <c r="B547" s="31" t="s">
        <v>788</v>
      </c>
      <c r="C547" s="31"/>
      <c r="D547" s="35"/>
      <c r="E547" s="104">
        <v>2705</v>
      </c>
      <c r="F547" s="35"/>
      <c r="G547" s="31"/>
      <c r="H547" s="35"/>
      <c r="I547" s="104">
        <v>3072</v>
      </c>
      <c r="J547" s="35"/>
    </row>
    <row r="548" spans="1:10" x14ac:dyDescent="0.25">
      <c r="A548" s="13"/>
      <c r="B548" s="38" t="s">
        <v>789</v>
      </c>
      <c r="C548" s="38"/>
      <c r="D548" s="42"/>
      <c r="E548" s="79">
        <v>0</v>
      </c>
      <c r="F548" s="42"/>
      <c r="G548" s="38"/>
      <c r="H548" s="42"/>
      <c r="I548" s="105">
        <v>2001</v>
      </c>
      <c r="J548" s="42"/>
    </row>
    <row r="549" spans="1:10" x14ac:dyDescent="0.25">
      <c r="A549" s="13"/>
      <c r="B549" s="31" t="s">
        <v>790</v>
      </c>
      <c r="C549" s="31"/>
      <c r="D549" s="35"/>
      <c r="E549" s="104">
        <v>7973</v>
      </c>
      <c r="F549" s="35"/>
      <c r="G549" s="31"/>
      <c r="H549" s="35"/>
      <c r="I549" s="104">
        <v>9054</v>
      </c>
      <c r="J549" s="35"/>
    </row>
    <row r="550" spans="1:10" x14ac:dyDescent="0.25">
      <c r="A550" s="13"/>
      <c r="B550" s="38" t="s">
        <v>791</v>
      </c>
      <c r="C550" s="38"/>
      <c r="D550" s="42"/>
      <c r="E550" s="105">
        <v>33855</v>
      </c>
      <c r="F550" s="42"/>
      <c r="G550" s="38"/>
      <c r="H550" s="42"/>
      <c r="I550" s="105">
        <v>38446</v>
      </c>
      <c r="J550" s="42"/>
    </row>
    <row r="551" spans="1:10" x14ac:dyDescent="0.25">
      <c r="A551" s="13"/>
      <c r="B551" s="31" t="s">
        <v>792</v>
      </c>
      <c r="C551" s="31"/>
      <c r="D551" s="35"/>
      <c r="E551" s="77">
        <v>0</v>
      </c>
      <c r="F551" s="35"/>
      <c r="G551" s="31"/>
      <c r="H551" s="35"/>
      <c r="I551" s="104">
        <v>40390</v>
      </c>
      <c r="J551" s="35"/>
    </row>
    <row r="552" spans="1:10" x14ac:dyDescent="0.25">
      <c r="A552" s="13"/>
      <c r="B552" s="38" t="s">
        <v>793</v>
      </c>
      <c r="C552" s="38"/>
      <c r="D552" s="42"/>
      <c r="E552" s="79">
        <v>0</v>
      </c>
      <c r="F552" s="42"/>
      <c r="G552" s="38"/>
      <c r="H552" s="42"/>
      <c r="I552" s="105">
        <v>48899</v>
      </c>
      <c r="J552" s="42"/>
    </row>
    <row r="553" spans="1:10" x14ac:dyDescent="0.25">
      <c r="A553" s="13"/>
      <c r="B553" s="31" t="s">
        <v>794</v>
      </c>
      <c r="C553" s="31"/>
      <c r="D553" s="35"/>
      <c r="E553" s="104">
        <v>129562</v>
      </c>
      <c r="F553" s="35"/>
      <c r="G553" s="31"/>
      <c r="H553" s="35"/>
      <c r="I553" s="104">
        <v>147130</v>
      </c>
      <c r="J553" s="35"/>
    </row>
    <row r="554" spans="1:10" x14ac:dyDescent="0.25">
      <c r="A554" s="13"/>
      <c r="B554" s="38" t="s">
        <v>795</v>
      </c>
      <c r="C554" s="38"/>
      <c r="D554" s="42"/>
      <c r="E554" s="105">
        <v>3732</v>
      </c>
      <c r="F554" s="42"/>
      <c r="G554" s="38"/>
      <c r="H554" s="42"/>
      <c r="I554" s="105">
        <v>4238</v>
      </c>
      <c r="J554" s="42"/>
    </row>
    <row r="555" spans="1:10" x14ac:dyDescent="0.25">
      <c r="A555" s="13"/>
      <c r="B555" s="31" t="s">
        <v>796</v>
      </c>
      <c r="C555" s="31"/>
      <c r="D555" s="35"/>
      <c r="E555" s="104">
        <v>3172</v>
      </c>
      <c r="F555" s="35"/>
      <c r="G555" s="31"/>
      <c r="H555" s="35"/>
      <c r="I555" s="104">
        <v>3602</v>
      </c>
      <c r="J555" s="35"/>
    </row>
    <row r="556" spans="1:10" x14ac:dyDescent="0.25">
      <c r="A556" s="13"/>
      <c r="B556" s="38" t="s">
        <v>797</v>
      </c>
      <c r="C556" s="38"/>
      <c r="D556" s="42"/>
      <c r="E556" s="79">
        <v>0</v>
      </c>
      <c r="F556" s="42"/>
      <c r="G556" s="38"/>
      <c r="H556" s="42"/>
      <c r="I556" s="105">
        <v>2017</v>
      </c>
      <c r="J556" s="42"/>
    </row>
    <row r="557" spans="1:10" x14ac:dyDescent="0.25">
      <c r="A557" s="13"/>
      <c r="B557" s="31" t="s">
        <v>798</v>
      </c>
      <c r="C557" s="31"/>
      <c r="D557" s="35"/>
      <c r="E557" s="104">
        <v>11303</v>
      </c>
      <c r="F557" s="35"/>
      <c r="G557" s="31"/>
      <c r="H557" s="35"/>
      <c r="I557" s="104">
        <v>12836</v>
      </c>
      <c r="J557" s="35"/>
    </row>
    <row r="558" spans="1:10" x14ac:dyDescent="0.25">
      <c r="A558" s="13"/>
      <c r="B558" s="38" t="s">
        <v>799</v>
      </c>
      <c r="C558" s="38"/>
      <c r="D558" s="42"/>
      <c r="E558" s="105">
        <v>2319</v>
      </c>
      <c r="F558" s="42"/>
      <c r="G558" s="38"/>
      <c r="H558" s="42"/>
      <c r="I558" s="105">
        <v>2633</v>
      </c>
      <c r="J558" s="42"/>
    </row>
    <row r="559" spans="1:10" x14ac:dyDescent="0.25">
      <c r="A559" s="13"/>
      <c r="B559" s="31" t="s">
        <v>800</v>
      </c>
      <c r="C559" s="31"/>
      <c r="D559" s="35"/>
      <c r="E559" s="104">
        <v>14238</v>
      </c>
      <c r="F559" s="35"/>
      <c r="G559" s="31"/>
      <c r="H559" s="35"/>
      <c r="I559" s="104">
        <v>16169</v>
      </c>
      <c r="J559" s="35"/>
    </row>
    <row r="560" spans="1:10" x14ac:dyDescent="0.25">
      <c r="A560" s="13"/>
      <c r="B560" s="38" t="s">
        <v>801</v>
      </c>
      <c r="C560" s="38"/>
      <c r="D560" s="42"/>
      <c r="E560" s="105">
        <v>9217</v>
      </c>
      <c r="F560" s="42"/>
      <c r="G560" s="38"/>
      <c r="H560" s="42"/>
      <c r="I560" s="105">
        <v>10467</v>
      </c>
      <c r="J560" s="42"/>
    </row>
    <row r="561" spans="1:10" x14ac:dyDescent="0.25">
      <c r="A561" s="13"/>
      <c r="B561" s="31" t="s">
        <v>802</v>
      </c>
      <c r="C561" s="31"/>
      <c r="D561" s="35"/>
      <c r="E561" s="77">
        <v>0</v>
      </c>
      <c r="F561" s="35"/>
      <c r="G561" s="31"/>
      <c r="H561" s="35"/>
      <c r="I561" s="104">
        <v>432837</v>
      </c>
      <c r="J561" s="35"/>
    </row>
    <row r="562" spans="1:10" x14ac:dyDescent="0.25">
      <c r="A562" s="13"/>
      <c r="B562" s="38" t="s">
        <v>803</v>
      </c>
      <c r="C562" s="38"/>
      <c r="D562" s="42"/>
      <c r="E562" s="105">
        <v>2350</v>
      </c>
      <c r="F562" s="42"/>
      <c r="G562" s="38"/>
      <c r="H562" s="42"/>
      <c r="I562" s="105">
        <v>2668</v>
      </c>
      <c r="J562" s="42"/>
    </row>
    <row r="563" spans="1:10" x14ac:dyDescent="0.25">
      <c r="A563" s="13"/>
      <c r="B563" s="31" t="s">
        <v>804</v>
      </c>
      <c r="C563" s="31"/>
      <c r="D563" s="35"/>
      <c r="E563" s="77">
        <v>0</v>
      </c>
      <c r="F563" s="35"/>
      <c r="G563" s="31"/>
      <c r="H563" s="35"/>
      <c r="I563" s="104">
        <v>3072</v>
      </c>
      <c r="J563" s="35"/>
    </row>
    <row r="564" spans="1:10" x14ac:dyDescent="0.25">
      <c r="A564" s="13"/>
      <c r="B564" s="38" t="s">
        <v>805</v>
      </c>
      <c r="C564" s="38"/>
      <c r="D564" s="42"/>
      <c r="E564" s="105">
        <v>17753</v>
      </c>
      <c r="F564" s="42"/>
      <c r="G564" s="38"/>
      <c r="H564" s="42"/>
      <c r="I564" s="105">
        <v>20160</v>
      </c>
      <c r="J564" s="42"/>
    </row>
    <row r="565" spans="1:10" x14ac:dyDescent="0.25">
      <c r="A565" s="13"/>
      <c r="B565" s="31" t="s">
        <v>806</v>
      </c>
      <c r="C565" s="31"/>
      <c r="D565" s="35"/>
      <c r="E565" s="104">
        <v>5651</v>
      </c>
      <c r="F565" s="35"/>
      <c r="G565" s="31"/>
      <c r="H565" s="35"/>
      <c r="I565" s="104">
        <v>6418</v>
      </c>
      <c r="J565" s="35"/>
    </row>
    <row r="566" spans="1:10" x14ac:dyDescent="0.25">
      <c r="A566" s="13"/>
      <c r="B566" s="38" t="s">
        <v>807</v>
      </c>
      <c r="C566" s="38"/>
      <c r="D566" s="42"/>
      <c r="E566" s="79">
        <v>0</v>
      </c>
      <c r="F566" s="42"/>
      <c r="G566" s="38"/>
      <c r="H566" s="42"/>
      <c r="I566" s="105">
        <v>13146</v>
      </c>
      <c r="J566" s="42"/>
    </row>
    <row r="567" spans="1:10" x14ac:dyDescent="0.25">
      <c r="A567" s="13"/>
      <c r="B567" s="31" t="s">
        <v>808</v>
      </c>
      <c r="C567" s="31"/>
      <c r="D567" s="35"/>
      <c r="E567" s="77">
        <v>0</v>
      </c>
      <c r="F567" s="35"/>
      <c r="G567" s="31"/>
      <c r="H567" s="35"/>
      <c r="I567" s="104">
        <v>9967</v>
      </c>
      <c r="J567" s="35"/>
    </row>
    <row r="568" spans="1:10" x14ac:dyDescent="0.25">
      <c r="A568" s="13"/>
      <c r="B568" s="38" t="s">
        <v>809</v>
      </c>
      <c r="C568" s="38"/>
      <c r="D568" s="42"/>
      <c r="E568" s="79">
        <v>0</v>
      </c>
      <c r="F568" s="42"/>
      <c r="G568" s="38"/>
      <c r="H568" s="42"/>
      <c r="I568" s="105">
        <v>9966</v>
      </c>
      <c r="J568" s="42"/>
    </row>
    <row r="569" spans="1:10" x14ac:dyDescent="0.25">
      <c r="A569" s="13"/>
      <c r="B569" s="31" t="s">
        <v>810</v>
      </c>
      <c r="C569" s="31"/>
      <c r="D569" s="35"/>
      <c r="E569" s="104">
        <v>9215</v>
      </c>
      <c r="F569" s="35"/>
      <c r="G569" s="31"/>
      <c r="H569" s="35"/>
      <c r="I569" s="104">
        <v>10464</v>
      </c>
      <c r="J569" s="35"/>
    </row>
    <row r="570" spans="1:10" x14ac:dyDescent="0.25">
      <c r="A570" s="13"/>
      <c r="B570" s="38" t="s">
        <v>811</v>
      </c>
      <c r="C570" s="38"/>
      <c r="D570" s="42"/>
      <c r="E570" s="105">
        <v>5523</v>
      </c>
      <c r="F570" s="42"/>
      <c r="G570" s="38"/>
      <c r="H570" s="42"/>
      <c r="I570" s="79">
        <v>0</v>
      </c>
      <c r="J570" s="42"/>
    </row>
    <row r="571" spans="1:10" x14ac:dyDescent="0.25">
      <c r="A571" s="13"/>
      <c r="B571" s="31" t="s">
        <v>812</v>
      </c>
      <c r="C571" s="31"/>
      <c r="D571" s="35"/>
      <c r="E571" s="104">
        <v>2318</v>
      </c>
      <c r="F571" s="35"/>
      <c r="G571" s="31"/>
      <c r="H571" s="35"/>
      <c r="I571" s="104">
        <v>2633</v>
      </c>
      <c r="J571" s="35"/>
    </row>
    <row r="572" spans="1:10" x14ac:dyDescent="0.25">
      <c r="A572" s="13"/>
      <c r="B572" s="38" t="s">
        <v>813</v>
      </c>
      <c r="C572" s="38"/>
      <c r="D572" s="42"/>
      <c r="E572" s="105">
        <v>10738</v>
      </c>
      <c r="F572" s="42"/>
      <c r="G572" s="38"/>
      <c r="H572" s="42"/>
      <c r="I572" s="105">
        <v>12194</v>
      </c>
      <c r="J572" s="42"/>
    </row>
    <row r="573" spans="1:10" x14ac:dyDescent="0.25">
      <c r="A573" s="13"/>
      <c r="B573" s="31" t="s">
        <v>814</v>
      </c>
      <c r="C573" s="31"/>
      <c r="D573" s="35"/>
      <c r="E573" s="104">
        <v>32749</v>
      </c>
      <c r="F573" s="35"/>
      <c r="G573" s="31"/>
      <c r="H573" s="35"/>
      <c r="I573" s="104">
        <v>37190</v>
      </c>
      <c r="J573" s="35"/>
    </row>
    <row r="574" spans="1:10" x14ac:dyDescent="0.25">
      <c r="A574" s="13"/>
      <c r="B574" s="38" t="s">
        <v>815</v>
      </c>
      <c r="C574" s="38"/>
      <c r="D574" s="42"/>
      <c r="E574" s="105">
        <v>14947</v>
      </c>
      <c r="F574" s="42"/>
      <c r="G574" s="38"/>
      <c r="H574" s="42"/>
      <c r="I574" s="105">
        <v>16974</v>
      </c>
      <c r="J574" s="42"/>
    </row>
    <row r="575" spans="1:10" x14ac:dyDescent="0.25">
      <c r="A575" s="13"/>
      <c r="B575" s="31" t="s">
        <v>816</v>
      </c>
      <c r="C575" s="31"/>
      <c r="D575" s="35"/>
      <c r="E575" s="104">
        <v>14224</v>
      </c>
      <c r="F575" s="35"/>
      <c r="G575" s="31"/>
      <c r="H575" s="35"/>
      <c r="I575" s="104">
        <v>16153</v>
      </c>
      <c r="J575" s="35"/>
    </row>
    <row r="576" spans="1:10" x14ac:dyDescent="0.25">
      <c r="A576" s="13"/>
      <c r="B576" s="38" t="s">
        <v>817</v>
      </c>
      <c r="C576" s="38"/>
      <c r="D576" s="42"/>
      <c r="E576" s="105">
        <v>74251</v>
      </c>
      <c r="F576" s="42"/>
      <c r="G576" s="38"/>
      <c r="H576" s="42"/>
      <c r="I576" s="105">
        <v>84320</v>
      </c>
      <c r="J576" s="42"/>
    </row>
    <row r="577" spans="1:11" x14ac:dyDescent="0.25">
      <c r="A577" s="13"/>
      <c r="B577" s="31" t="s">
        <v>818</v>
      </c>
      <c r="C577" s="31"/>
      <c r="D577" s="35"/>
      <c r="E577" s="104">
        <v>8382</v>
      </c>
      <c r="F577" s="35"/>
      <c r="G577" s="31"/>
      <c r="H577" s="35"/>
      <c r="I577" s="104">
        <v>9518</v>
      </c>
      <c r="J577" s="35"/>
    </row>
    <row r="578" spans="1:11" x14ac:dyDescent="0.25">
      <c r="A578" s="13"/>
      <c r="B578" s="38" t="s">
        <v>819</v>
      </c>
      <c r="C578" s="38"/>
      <c r="D578" s="42"/>
      <c r="E578" s="105">
        <v>2171</v>
      </c>
      <c r="F578" s="42"/>
      <c r="G578" s="38"/>
      <c r="H578" s="42"/>
      <c r="I578" s="105">
        <v>2465</v>
      </c>
      <c r="J578" s="42"/>
    </row>
    <row r="579" spans="1:11" x14ac:dyDescent="0.25">
      <c r="A579" s="13"/>
      <c r="B579" s="31" t="s">
        <v>820</v>
      </c>
      <c r="C579" s="31"/>
      <c r="D579" s="35"/>
      <c r="E579" s="104">
        <v>3246</v>
      </c>
      <c r="F579" s="35"/>
      <c r="G579" s="31"/>
      <c r="H579" s="35"/>
      <c r="I579" s="104">
        <v>3686</v>
      </c>
      <c r="J579" s="35"/>
    </row>
    <row r="580" spans="1:11" x14ac:dyDescent="0.25">
      <c r="A580" s="13"/>
      <c r="B580" s="38" t="s">
        <v>821</v>
      </c>
      <c r="C580" s="38"/>
      <c r="D580" s="42"/>
      <c r="E580" s="105">
        <v>8207</v>
      </c>
      <c r="F580" s="42"/>
      <c r="G580" s="38"/>
      <c r="H580" s="42"/>
      <c r="I580" s="105">
        <v>9320</v>
      </c>
      <c r="J580" s="42"/>
    </row>
    <row r="581" spans="1:11" x14ac:dyDescent="0.25">
      <c r="A581" s="13"/>
      <c r="B581" s="31" t="s">
        <v>822</v>
      </c>
      <c r="C581" s="31"/>
      <c r="D581" s="35"/>
      <c r="E581" s="104">
        <v>7707</v>
      </c>
      <c r="F581" s="35"/>
      <c r="G581" s="31"/>
      <c r="H581" s="35"/>
      <c r="I581" s="104">
        <v>8752</v>
      </c>
      <c r="J581" s="35"/>
    </row>
    <row r="582" spans="1:11" x14ac:dyDescent="0.25">
      <c r="A582" s="13"/>
      <c r="B582" s="127"/>
      <c r="C582" s="127"/>
      <c r="D582" s="127"/>
      <c r="E582" s="127"/>
      <c r="F582" s="127"/>
      <c r="G582" s="127"/>
      <c r="H582" s="127"/>
      <c r="I582" s="127"/>
      <c r="J582" s="127"/>
      <c r="K582" s="127"/>
    </row>
    <row r="583" spans="1:11" x14ac:dyDescent="0.25">
      <c r="A583" s="13"/>
      <c r="B583" s="127"/>
      <c r="C583" s="127"/>
      <c r="D583" s="127"/>
      <c r="E583" s="127"/>
      <c r="F583" s="127"/>
      <c r="G583" s="127"/>
      <c r="H583" s="127"/>
      <c r="I583" s="127"/>
      <c r="J583" s="127"/>
      <c r="K583" s="127"/>
    </row>
    <row r="584" spans="1:11" x14ac:dyDescent="0.25">
      <c r="A584" s="13"/>
      <c r="B584" s="117" t="s">
        <v>310</v>
      </c>
      <c r="C584" s="119"/>
      <c r="D584" s="120" t="s">
        <v>311</v>
      </c>
      <c r="E584" s="120"/>
      <c r="F584" s="119"/>
      <c r="G584" s="119"/>
      <c r="H584" s="120" t="s">
        <v>311</v>
      </c>
      <c r="I584" s="120"/>
      <c r="J584" s="119"/>
    </row>
    <row r="585" spans="1:11" ht="15.75" thickBot="1" x14ac:dyDescent="0.3">
      <c r="A585" s="13"/>
      <c r="B585" s="118"/>
      <c r="C585" s="119"/>
      <c r="D585" s="121">
        <v>41639</v>
      </c>
      <c r="E585" s="121"/>
      <c r="F585" s="119"/>
      <c r="G585" s="119"/>
      <c r="H585" s="121">
        <v>41274</v>
      </c>
      <c r="I585" s="121"/>
      <c r="J585" s="119"/>
    </row>
    <row r="586" spans="1:11" x14ac:dyDescent="0.25">
      <c r="A586" s="13"/>
      <c r="B586" s="93" t="s">
        <v>823</v>
      </c>
      <c r="C586" s="93"/>
      <c r="D586" s="94" t="s">
        <v>131</v>
      </c>
      <c r="E586" s="114">
        <v>0</v>
      </c>
      <c r="F586" s="94"/>
      <c r="G586" s="93"/>
      <c r="H586" s="94" t="s">
        <v>131</v>
      </c>
      <c r="I586" s="95">
        <v>35179</v>
      </c>
      <c r="J586" s="94"/>
    </row>
    <row r="587" spans="1:11" x14ac:dyDescent="0.25">
      <c r="A587" s="13"/>
      <c r="B587" s="97" t="s">
        <v>824</v>
      </c>
      <c r="C587" s="97"/>
      <c r="D587" s="100"/>
      <c r="E587" s="115">
        <v>0</v>
      </c>
      <c r="F587" s="100"/>
      <c r="G587" s="97"/>
      <c r="H587" s="100"/>
      <c r="I587" s="116">
        <v>10248</v>
      </c>
      <c r="J587" s="100"/>
    </row>
    <row r="588" spans="1:11" x14ac:dyDescent="0.25">
      <c r="A588" s="13"/>
      <c r="B588" s="93" t="s">
        <v>825</v>
      </c>
      <c r="C588" s="93"/>
      <c r="D588" s="94"/>
      <c r="E588" s="95">
        <v>8677</v>
      </c>
      <c r="F588" s="94"/>
      <c r="G588" s="93"/>
      <c r="H588" s="94"/>
      <c r="I588" s="95">
        <v>3285</v>
      </c>
      <c r="J588" s="94"/>
    </row>
    <row r="589" spans="1:11" x14ac:dyDescent="0.25">
      <c r="A589" s="13"/>
      <c r="B589" s="97" t="s">
        <v>826</v>
      </c>
      <c r="C589" s="97"/>
      <c r="D589" s="100"/>
      <c r="E589" s="115">
        <v>0</v>
      </c>
      <c r="F589" s="100"/>
      <c r="G589" s="97"/>
      <c r="H589" s="100"/>
      <c r="I589" s="116">
        <v>10422</v>
      </c>
      <c r="J589" s="100"/>
    </row>
    <row r="590" spans="1:11" x14ac:dyDescent="0.25">
      <c r="A590" s="13"/>
      <c r="B590" s="93" t="s">
        <v>827</v>
      </c>
      <c r="C590" s="93"/>
      <c r="D590" s="94"/>
      <c r="E590" s="95">
        <v>5088</v>
      </c>
      <c r="F590" s="94"/>
      <c r="G590" s="93"/>
      <c r="H590" s="94"/>
      <c r="I590" s="95">
        <v>5778</v>
      </c>
      <c r="J590" s="94"/>
    </row>
    <row r="591" spans="1:11" x14ac:dyDescent="0.25">
      <c r="A591" s="13"/>
      <c r="B591" s="97" t="s">
        <v>828</v>
      </c>
      <c r="C591" s="97"/>
      <c r="D591" s="100"/>
      <c r="E591" s="116">
        <v>6184</v>
      </c>
      <c r="F591" s="100"/>
      <c r="G591" s="97"/>
      <c r="H591" s="100"/>
      <c r="I591" s="116">
        <v>7023</v>
      </c>
      <c r="J591" s="100"/>
    </row>
    <row r="592" spans="1:11" x14ac:dyDescent="0.25">
      <c r="A592" s="13"/>
      <c r="B592" s="93" t="s">
        <v>829</v>
      </c>
      <c r="C592" s="93"/>
      <c r="D592" s="94"/>
      <c r="E592" s="95">
        <v>32024</v>
      </c>
      <c r="F592" s="94"/>
      <c r="G592" s="93"/>
      <c r="H592" s="94"/>
      <c r="I592" s="95">
        <v>36366</v>
      </c>
      <c r="J592" s="94"/>
    </row>
    <row r="593" spans="1:10" x14ac:dyDescent="0.25">
      <c r="A593" s="13"/>
      <c r="B593" s="97" t="s">
        <v>830</v>
      </c>
      <c r="C593" s="97"/>
      <c r="D593" s="100"/>
      <c r="E593" s="116">
        <v>9400</v>
      </c>
      <c r="F593" s="100"/>
      <c r="G593" s="97"/>
      <c r="H593" s="100"/>
      <c r="I593" s="116">
        <v>10675</v>
      </c>
      <c r="J593" s="100"/>
    </row>
    <row r="594" spans="1:10" x14ac:dyDescent="0.25">
      <c r="A594" s="13"/>
      <c r="B594" s="93" t="s">
        <v>831</v>
      </c>
      <c r="C594" s="93"/>
      <c r="D594" s="94"/>
      <c r="E594" s="114">
        <v>0</v>
      </c>
      <c r="F594" s="94"/>
      <c r="G594" s="93"/>
      <c r="H594" s="94"/>
      <c r="I594" s="95">
        <v>3394</v>
      </c>
      <c r="J594" s="94"/>
    </row>
    <row r="595" spans="1:10" x14ac:dyDescent="0.25">
      <c r="A595" s="13"/>
      <c r="B595" s="97" t="s">
        <v>832</v>
      </c>
      <c r="C595" s="97"/>
      <c r="D595" s="100"/>
      <c r="E595" s="116">
        <v>9418</v>
      </c>
      <c r="F595" s="100"/>
      <c r="G595" s="97"/>
      <c r="H595" s="100"/>
      <c r="I595" s="116">
        <v>10695</v>
      </c>
      <c r="J595" s="100"/>
    </row>
    <row r="596" spans="1:10" x14ac:dyDescent="0.25">
      <c r="A596" s="13"/>
      <c r="B596" s="93" t="s">
        <v>833</v>
      </c>
      <c r="C596" s="93"/>
      <c r="D596" s="94"/>
      <c r="E596" s="114">
        <v>0</v>
      </c>
      <c r="F596" s="94"/>
      <c r="G596" s="93"/>
      <c r="H596" s="94"/>
      <c r="I596" s="95">
        <v>13648</v>
      </c>
      <c r="J596" s="94"/>
    </row>
    <row r="597" spans="1:10" x14ac:dyDescent="0.25">
      <c r="A597" s="13"/>
      <c r="B597" s="97" t="s">
        <v>834</v>
      </c>
      <c r="C597" s="97"/>
      <c r="D597" s="100"/>
      <c r="E597" s="115">
        <v>0</v>
      </c>
      <c r="F597" s="100"/>
      <c r="G597" s="97"/>
      <c r="H597" s="100"/>
      <c r="I597" s="116">
        <v>1106</v>
      </c>
      <c r="J597" s="100"/>
    </row>
    <row r="598" spans="1:10" x14ac:dyDescent="0.25">
      <c r="A598" s="13"/>
      <c r="B598" s="93" t="s">
        <v>835</v>
      </c>
      <c r="C598" s="93"/>
      <c r="D598" s="94"/>
      <c r="E598" s="95">
        <v>27067</v>
      </c>
      <c r="F598" s="94"/>
      <c r="G598" s="93"/>
      <c r="H598" s="94"/>
      <c r="I598" s="95">
        <v>30737</v>
      </c>
      <c r="J598" s="94"/>
    </row>
    <row r="599" spans="1:10" x14ac:dyDescent="0.25">
      <c r="A599" s="13"/>
      <c r="B599" s="97" t="s">
        <v>836</v>
      </c>
      <c r="C599" s="97"/>
      <c r="D599" s="100"/>
      <c r="E599" s="116">
        <v>2273</v>
      </c>
      <c r="F599" s="100"/>
      <c r="G599" s="97"/>
      <c r="H599" s="100"/>
      <c r="I599" s="116">
        <v>2581</v>
      </c>
      <c r="J599" s="100"/>
    </row>
    <row r="600" spans="1:10" x14ac:dyDescent="0.25">
      <c r="A600" s="13"/>
      <c r="B600" s="93" t="s">
        <v>837</v>
      </c>
      <c r="C600" s="93"/>
      <c r="D600" s="94"/>
      <c r="E600" s="95">
        <v>7308</v>
      </c>
      <c r="F600" s="94"/>
      <c r="G600" s="93"/>
      <c r="H600" s="94"/>
      <c r="I600" s="95">
        <v>8299</v>
      </c>
      <c r="J600" s="94"/>
    </row>
    <row r="601" spans="1:10" x14ac:dyDescent="0.25">
      <c r="A601" s="13"/>
      <c r="B601" s="97" t="s">
        <v>838</v>
      </c>
      <c r="C601" s="97"/>
      <c r="D601" s="100"/>
      <c r="E601" s="116">
        <v>4841</v>
      </c>
      <c r="F601" s="100"/>
      <c r="G601" s="97"/>
      <c r="H601" s="100"/>
      <c r="I601" s="115">
        <v>0</v>
      </c>
      <c r="J601" s="100"/>
    </row>
    <row r="602" spans="1:10" x14ac:dyDescent="0.25">
      <c r="A602" s="13"/>
      <c r="B602" s="93" t="s">
        <v>839</v>
      </c>
      <c r="C602" s="93"/>
      <c r="D602" s="94"/>
      <c r="E602" s="95">
        <v>7861</v>
      </c>
      <c r="F602" s="94"/>
      <c r="G602" s="93"/>
      <c r="H602" s="94"/>
      <c r="I602" s="95">
        <v>8927</v>
      </c>
      <c r="J602" s="94"/>
    </row>
    <row r="603" spans="1:10" x14ac:dyDescent="0.25">
      <c r="A603" s="13"/>
      <c r="B603" s="97" t="s">
        <v>840</v>
      </c>
      <c r="C603" s="97"/>
      <c r="D603" s="100"/>
      <c r="E603" s="115">
        <v>679</v>
      </c>
      <c r="F603" s="100"/>
      <c r="G603" s="97"/>
      <c r="H603" s="100"/>
      <c r="I603" s="115">
        <v>771</v>
      </c>
      <c r="J603" s="100"/>
    </row>
    <row r="604" spans="1:10" x14ac:dyDescent="0.25">
      <c r="A604" s="13"/>
      <c r="B604" s="93" t="s">
        <v>841</v>
      </c>
      <c r="C604" s="93"/>
      <c r="D604" s="94"/>
      <c r="E604" s="95">
        <v>42025</v>
      </c>
      <c r="F604" s="94"/>
      <c r="G604" s="93"/>
      <c r="H604" s="94"/>
      <c r="I604" s="95">
        <v>47723</v>
      </c>
      <c r="J604" s="94"/>
    </row>
    <row r="605" spans="1:10" x14ac:dyDescent="0.25">
      <c r="A605" s="13"/>
      <c r="B605" s="97" t="s">
        <v>842</v>
      </c>
      <c r="C605" s="97"/>
      <c r="D605" s="100"/>
      <c r="E605" s="115">
        <v>0</v>
      </c>
      <c r="F605" s="100"/>
      <c r="G605" s="97"/>
      <c r="H605" s="100"/>
      <c r="I605" s="116">
        <v>8476</v>
      </c>
      <c r="J605" s="100"/>
    </row>
    <row r="606" spans="1:10" x14ac:dyDescent="0.25">
      <c r="A606" s="13"/>
      <c r="B606" s="93" t="s">
        <v>843</v>
      </c>
      <c r="C606" s="93"/>
      <c r="D606" s="94"/>
      <c r="E606" s="95">
        <v>7905</v>
      </c>
      <c r="F606" s="94"/>
      <c r="G606" s="93"/>
      <c r="H606" s="94"/>
      <c r="I606" s="95">
        <v>8977</v>
      </c>
      <c r="J606" s="94"/>
    </row>
    <row r="607" spans="1:10" x14ac:dyDescent="0.25">
      <c r="A607" s="13"/>
      <c r="B607" s="97" t="s">
        <v>844</v>
      </c>
      <c r="C607" s="97"/>
      <c r="D607" s="100"/>
      <c r="E607" s="115">
        <v>0</v>
      </c>
      <c r="F607" s="100"/>
      <c r="G607" s="97"/>
      <c r="H607" s="100"/>
      <c r="I607" s="116">
        <v>2693</v>
      </c>
      <c r="J607" s="100"/>
    </row>
    <row r="608" spans="1:10" x14ac:dyDescent="0.25">
      <c r="A608" s="13"/>
      <c r="B608" s="93" t="s">
        <v>845</v>
      </c>
      <c r="C608" s="93"/>
      <c r="D608" s="94"/>
      <c r="E608" s="114">
        <v>0</v>
      </c>
      <c r="F608" s="94"/>
      <c r="G608" s="93"/>
      <c r="H608" s="94"/>
      <c r="I608" s="95">
        <v>2693</v>
      </c>
      <c r="J608" s="94"/>
    </row>
    <row r="609" spans="1:10" x14ac:dyDescent="0.25">
      <c r="A609" s="13"/>
      <c r="B609" s="97" t="s">
        <v>846</v>
      </c>
      <c r="C609" s="97"/>
      <c r="D609" s="100"/>
      <c r="E609" s="116">
        <v>7685</v>
      </c>
      <c r="F609" s="100"/>
      <c r="G609" s="97"/>
      <c r="H609" s="100"/>
      <c r="I609" s="116">
        <v>8727</v>
      </c>
      <c r="J609" s="100"/>
    </row>
    <row r="610" spans="1:10" x14ac:dyDescent="0.25">
      <c r="A610" s="13"/>
      <c r="B610" s="93" t="s">
        <v>847</v>
      </c>
      <c r="C610" s="93"/>
      <c r="D610" s="94"/>
      <c r="E610" s="95">
        <v>6438</v>
      </c>
      <c r="F610" s="94"/>
      <c r="G610" s="93"/>
      <c r="H610" s="94"/>
      <c r="I610" s="95">
        <v>7310</v>
      </c>
      <c r="J610" s="94"/>
    </row>
    <row r="611" spans="1:10" x14ac:dyDescent="0.25">
      <c r="A611" s="13"/>
      <c r="B611" s="97" t="s">
        <v>848</v>
      </c>
      <c r="C611" s="97"/>
      <c r="D611" s="100"/>
      <c r="E611" s="115">
        <v>0</v>
      </c>
      <c r="F611" s="100"/>
      <c r="G611" s="97"/>
      <c r="H611" s="100"/>
      <c r="I611" s="116">
        <v>13942</v>
      </c>
      <c r="J611" s="100"/>
    </row>
    <row r="612" spans="1:10" x14ac:dyDescent="0.25">
      <c r="A612" s="13"/>
      <c r="B612" s="93" t="s">
        <v>849</v>
      </c>
      <c r="C612" s="93"/>
      <c r="D612" s="94"/>
      <c r="E612" s="95">
        <v>1710</v>
      </c>
      <c r="F612" s="94"/>
      <c r="G612" s="93"/>
      <c r="H612" s="94"/>
      <c r="I612" s="95">
        <v>1942</v>
      </c>
      <c r="J612" s="94"/>
    </row>
    <row r="613" spans="1:10" x14ac:dyDescent="0.25">
      <c r="A613" s="13"/>
      <c r="B613" s="97" t="s">
        <v>850</v>
      </c>
      <c r="C613" s="97"/>
      <c r="D613" s="100"/>
      <c r="E613" s="116">
        <v>2041</v>
      </c>
      <c r="F613" s="100"/>
      <c r="G613" s="97"/>
      <c r="H613" s="100"/>
      <c r="I613" s="116">
        <v>2317</v>
      </c>
      <c r="J613" s="100"/>
    </row>
    <row r="614" spans="1:10" x14ac:dyDescent="0.25">
      <c r="A614" s="13"/>
      <c r="B614" s="93" t="s">
        <v>851</v>
      </c>
      <c r="C614" s="93"/>
      <c r="D614" s="94"/>
      <c r="E614" s="95">
        <v>1360</v>
      </c>
      <c r="F614" s="94"/>
      <c r="G614" s="93"/>
      <c r="H614" s="94"/>
      <c r="I614" s="95">
        <v>1545</v>
      </c>
      <c r="J614" s="94"/>
    </row>
    <row r="615" spans="1:10" x14ac:dyDescent="0.25">
      <c r="A615" s="13"/>
      <c r="B615" s="97" t="s">
        <v>852</v>
      </c>
      <c r="C615" s="97"/>
      <c r="D615" s="100"/>
      <c r="E615" s="116">
        <v>1412</v>
      </c>
      <c r="F615" s="100"/>
      <c r="G615" s="97"/>
      <c r="H615" s="100"/>
      <c r="I615" s="116">
        <v>1603</v>
      </c>
      <c r="J615" s="100"/>
    </row>
    <row r="616" spans="1:10" x14ac:dyDescent="0.25">
      <c r="A616" s="13"/>
      <c r="B616" s="93" t="s">
        <v>853</v>
      </c>
      <c r="C616" s="93"/>
      <c r="D616" s="94"/>
      <c r="E616" s="95">
        <v>1166</v>
      </c>
      <c r="F616" s="94"/>
      <c r="G616" s="93"/>
      <c r="H616" s="94"/>
      <c r="I616" s="95">
        <v>1324</v>
      </c>
      <c r="J616" s="94"/>
    </row>
    <row r="617" spans="1:10" x14ac:dyDescent="0.25">
      <c r="A617" s="13"/>
      <c r="B617" s="97" t="s">
        <v>854</v>
      </c>
      <c r="C617" s="97"/>
      <c r="D617" s="100"/>
      <c r="E617" s="116">
        <v>4884</v>
      </c>
      <c r="F617" s="100"/>
      <c r="G617" s="97"/>
      <c r="H617" s="100"/>
      <c r="I617" s="116">
        <v>5546</v>
      </c>
      <c r="J617" s="100"/>
    </row>
    <row r="618" spans="1:10" x14ac:dyDescent="0.25">
      <c r="A618" s="13"/>
      <c r="B618" s="93" t="s">
        <v>855</v>
      </c>
      <c r="C618" s="93"/>
      <c r="D618" s="94"/>
      <c r="E618" s="95">
        <v>4057</v>
      </c>
      <c r="F618" s="94"/>
      <c r="G618" s="93"/>
      <c r="H618" s="94"/>
      <c r="I618" s="95">
        <v>4607</v>
      </c>
      <c r="J618" s="94"/>
    </row>
    <row r="619" spans="1:10" x14ac:dyDescent="0.25">
      <c r="A619" s="13"/>
      <c r="B619" s="97" t="s">
        <v>856</v>
      </c>
      <c r="C619" s="97"/>
      <c r="D619" s="100"/>
      <c r="E619" s="116">
        <v>19874</v>
      </c>
      <c r="F619" s="100"/>
      <c r="G619" s="97"/>
      <c r="H619" s="100"/>
      <c r="I619" s="116">
        <v>22569</v>
      </c>
      <c r="J619" s="100"/>
    </row>
    <row r="620" spans="1:10" x14ac:dyDescent="0.25">
      <c r="A620" s="13"/>
      <c r="B620" s="93" t="s">
        <v>857</v>
      </c>
      <c r="C620" s="93"/>
      <c r="D620" s="94"/>
      <c r="E620" s="95">
        <v>9197</v>
      </c>
      <c r="F620" s="94"/>
      <c r="G620" s="93"/>
      <c r="H620" s="94"/>
      <c r="I620" s="95">
        <v>10444</v>
      </c>
      <c r="J620" s="94"/>
    </row>
    <row r="621" spans="1:10" x14ac:dyDescent="0.25">
      <c r="A621" s="13"/>
      <c r="B621" s="97" t="s">
        <v>858</v>
      </c>
      <c r="C621" s="97"/>
      <c r="D621" s="100"/>
      <c r="E621" s="116">
        <v>7259</v>
      </c>
      <c r="F621" s="100"/>
      <c r="G621" s="97"/>
      <c r="H621" s="100"/>
      <c r="I621" s="116">
        <v>8243</v>
      </c>
      <c r="J621" s="100"/>
    </row>
    <row r="622" spans="1:10" x14ac:dyDescent="0.25">
      <c r="A622" s="13"/>
      <c r="B622" s="93" t="s">
        <v>859</v>
      </c>
      <c r="C622" s="93"/>
      <c r="D622" s="94"/>
      <c r="E622" s="95">
        <v>8426</v>
      </c>
      <c r="F622" s="94"/>
      <c r="G622" s="93"/>
      <c r="H622" s="94"/>
      <c r="I622" s="95">
        <v>9568</v>
      </c>
      <c r="J622" s="94"/>
    </row>
    <row r="623" spans="1:10" x14ac:dyDescent="0.25">
      <c r="A623" s="13"/>
      <c r="B623" s="97" t="s">
        <v>860</v>
      </c>
      <c r="C623" s="97"/>
      <c r="D623" s="100"/>
      <c r="E623" s="116">
        <v>6712</v>
      </c>
      <c r="F623" s="100"/>
      <c r="G623" s="97"/>
      <c r="H623" s="100"/>
      <c r="I623" s="116">
        <v>7622</v>
      </c>
      <c r="J623" s="100"/>
    </row>
    <row r="624" spans="1:10" x14ac:dyDescent="0.25">
      <c r="A624" s="13"/>
      <c r="B624" s="93" t="s">
        <v>861</v>
      </c>
      <c r="C624" s="93"/>
      <c r="D624" s="94"/>
      <c r="E624" s="95">
        <v>46608</v>
      </c>
      <c r="F624" s="94"/>
      <c r="G624" s="93"/>
      <c r="H624" s="94"/>
      <c r="I624" s="95">
        <v>52928</v>
      </c>
      <c r="J624" s="94"/>
    </row>
    <row r="625" spans="1:11" x14ac:dyDescent="0.25">
      <c r="A625" s="13"/>
      <c r="B625" s="97" t="s">
        <v>862</v>
      </c>
      <c r="C625" s="97"/>
      <c r="D625" s="100"/>
      <c r="E625" s="116">
        <v>5560</v>
      </c>
      <c r="F625" s="100"/>
      <c r="G625" s="97"/>
      <c r="H625" s="100"/>
      <c r="I625" s="116">
        <v>6314</v>
      </c>
      <c r="J625" s="100"/>
    </row>
    <row r="626" spans="1:11" x14ac:dyDescent="0.25">
      <c r="A626" s="13"/>
      <c r="B626" s="93" t="s">
        <v>863</v>
      </c>
      <c r="C626" s="93"/>
      <c r="D626" s="94"/>
      <c r="E626" s="95">
        <v>17643</v>
      </c>
      <c r="F626" s="94"/>
      <c r="G626" s="93"/>
      <c r="H626" s="94"/>
      <c r="I626" s="95">
        <v>20036</v>
      </c>
      <c r="J626" s="94"/>
    </row>
    <row r="627" spans="1:11" x14ac:dyDescent="0.25">
      <c r="A627" s="13"/>
      <c r="B627" s="97" t="s">
        <v>864</v>
      </c>
      <c r="C627" s="97"/>
      <c r="D627" s="100"/>
      <c r="E627" s="116">
        <v>6151</v>
      </c>
      <c r="F627" s="100"/>
      <c r="G627" s="97"/>
      <c r="H627" s="100"/>
      <c r="I627" s="116">
        <v>6985</v>
      </c>
      <c r="J627" s="100"/>
    </row>
    <row r="628" spans="1:11" x14ac:dyDescent="0.25">
      <c r="A628" s="13"/>
      <c r="B628" s="93" t="s">
        <v>865</v>
      </c>
      <c r="C628" s="93"/>
      <c r="D628" s="94"/>
      <c r="E628" s="95">
        <v>2595</v>
      </c>
      <c r="F628" s="94"/>
      <c r="G628" s="93"/>
      <c r="H628" s="94"/>
      <c r="I628" s="95">
        <v>2946</v>
      </c>
      <c r="J628" s="94"/>
    </row>
    <row r="629" spans="1:11" x14ac:dyDescent="0.25">
      <c r="A629" s="13"/>
      <c r="B629" s="97" t="s">
        <v>866</v>
      </c>
      <c r="C629" s="97"/>
      <c r="D629" s="100"/>
      <c r="E629" s="116">
        <v>2595</v>
      </c>
      <c r="F629" s="100"/>
      <c r="G629" s="97"/>
      <c r="H629" s="100"/>
      <c r="I629" s="116">
        <v>2946</v>
      </c>
      <c r="J629" s="100"/>
    </row>
    <row r="630" spans="1:11" x14ac:dyDescent="0.25">
      <c r="A630" s="13"/>
      <c r="B630" s="93" t="s">
        <v>867</v>
      </c>
      <c r="C630" s="93"/>
      <c r="D630" s="94"/>
      <c r="E630" s="95">
        <v>4344</v>
      </c>
      <c r="F630" s="94"/>
      <c r="G630" s="93"/>
      <c r="H630" s="94"/>
      <c r="I630" s="95">
        <v>4933</v>
      </c>
      <c r="J630" s="94"/>
    </row>
    <row r="631" spans="1:11" x14ac:dyDescent="0.25">
      <c r="A631" s="13"/>
      <c r="B631" s="97" t="s">
        <v>868</v>
      </c>
      <c r="C631" s="97"/>
      <c r="D631" s="100"/>
      <c r="E631" s="115">
        <v>0</v>
      </c>
      <c r="F631" s="100"/>
      <c r="G631" s="97"/>
      <c r="H631" s="100"/>
      <c r="I631" s="116">
        <v>1305</v>
      </c>
      <c r="J631" s="100"/>
    </row>
    <row r="632" spans="1:11" x14ac:dyDescent="0.25">
      <c r="A632" s="13"/>
      <c r="B632" s="93" t="s">
        <v>869</v>
      </c>
      <c r="C632" s="93"/>
      <c r="D632" s="94"/>
      <c r="E632" s="95">
        <v>10990</v>
      </c>
      <c r="F632" s="94"/>
      <c r="G632" s="93"/>
      <c r="H632" s="94"/>
      <c r="I632" s="95">
        <v>12480</v>
      </c>
      <c r="J632" s="94"/>
    </row>
    <row r="633" spans="1:11" x14ac:dyDescent="0.25">
      <c r="A633" s="13"/>
      <c r="B633" s="97" t="s">
        <v>870</v>
      </c>
      <c r="C633" s="97"/>
      <c r="D633" s="100"/>
      <c r="E633" s="116">
        <v>4540</v>
      </c>
      <c r="F633" s="100"/>
      <c r="G633" s="97"/>
      <c r="H633" s="100"/>
      <c r="I633" s="116">
        <v>5155</v>
      </c>
      <c r="J633" s="100"/>
    </row>
    <row r="634" spans="1:11" x14ac:dyDescent="0.25">
      <c r="A634" s="13"/>
      <c r="B634" s="93" t="s">
        <v>871</v>
      </c>
      <c r="C634" s="93"/>
      <c r="D634" s="94"/>
      <c r="E634" s="95">
        <v>7016</v>
      </c>
      <c r="F634" s="94"/>
      <c r="G634" s="93"/>
      <c r="H634" s="94"/>
      <c r="I634" s="95">
        <v>7967</v>
      </c>
      <c r="J634" s="94"/>
    </row>
    <row r="635" spans="1:11" x14ac:dyDescent="0.25">
      <c r="A635" s="13"/>
      <c r="B635" s="127"/>
      <c r="C635" s="127"/>
      <c r="D635" s="127"/>
      <c r="E635" s="127"/>
      <c r="F635" s="127"/>
      <c r="G635" s="127"/>
      <c r="H635" s="127"/>
      <c r="I635" s="127"/>
      <c r="J635" s="127"/>
      <c r="K635" s="127"/>
    </row>
    <row r="636" spans="1:11" x14ac:dyDescent="0.25">
      <c r="A636" s="13"/>
      <c r="B636" s="127"/>
      <c r="C636" s="127"/>
      <c r="D636" s="127"/>
      <c r="E636" s="127"/>
      <c r="F636" s="127"/>
      <c r="G636" s="127"/>
      <c r="H636" s="127"/>
      <c r="I636" s="127"/>
      <c r="J636" s="127"/>
      <c r="K636" s="127"/>
    </row>
    <row r="637" spans="1:11" x14ac:dyDescent="0.25">
      <c r="A637" s="13"/>
      <c r="B637" s="117" t="s">
        <v>310</v>
      </c>
      <c r="C637" s="119"/>
      <c r="D637" s="120" t="s">
        <v>311</v>
      </c>
      <c r="E637" s="120"/>
      <c r="F637" s="119"/>
      <c r="G637" s="119"/>
      <c r="H637" s="120" t="s">
        <v>311</v>
      </c>
      <c r="I637" s="120"/>
      <c r="J637" s="119"/>
    </row>
    <row r="638" spans="1:11" ht="15.75" thickBot="1" x14ac:dyDescent="0.3">
      <c r="A638" s="13"/>
      <c r="B638" s="118"/>
      <c r="C638" s="119"/>
      <c r="D638" s="121">
        <v>41639</v>
      </c>
      <c r="E638" s="121"/>
      <c r="F638" s="119"/>
      <c r="G638" s="119"/>
      <c r="H638" s="121">
        <v>41274</v>
      </c>
      <c r="I638" s="121"/>
      <c r="J638" s="119"/>
    </row>
    <row r="639" spans="1:11" x14ac:dyDescent="0.25">
      <c r="A639" s="13"/>
      <c r="B639" s="93" t="s">
        <v>872</v>
      </c>
      <c r="C639" s="93"/>
      <c r="D639" s="94" t="s">
        <v>131</v>
      </c>
      <c r="E639" s="95">
        <v>7411</v>
      </c>
      <c r="F639" s="94"/>
      <c r="G639" s="93"/>
      <c r="H639" s="94" t="s">
        <v>131</v>
      </c>
      <c r="I639" s="95">
        <v>8416</v>
      </c>
      <c r="J639" s="94"/>
    </row>
    <row r="640" spans="1:11" x14ac:dyDescent="0.25">
      <c r="A640" s="13"/>
      <c r="B640" s="97" t="s">
        <v>873</v>
      </c>
      <c r="C640" s="97"/>
      <c r="D640" s="100"/>
      <c r="E640" s="116">
        <v>3758</v>
      </c>
      <c r="F640" s="100"/>
      <c r="G640" s="97"/>
      <c r="H640" s="100"/>
      <c r="I640" s="116">
        <v>4267</v>
      </c>
      <c r="J640" s="100"/>
    </row>
    <row r="641" spans="1:10" x14ac:dyDescent="0.25">
      <c r="A641" s="13"/>
      <c r="B641" s="93" t="s">
        <v>874</v>
      </c>
      <c r="C641" s="93"/>
      <c r="D641" s="94"/>
      <c r="E641" s="114">
        <v>0</v>
      </c>
      <c r="F641" s="94"/>
      <c r="G641" s="93"/>
      <c r="H641" s="94"/>
      <c r="I641" s="95">
        <v>5274</v>
      </c>
      <c r="J641" s="94"/>
    </row>
    <row r="642" spans="1:10" x14ac:dyDescent="0.25">
      <c r="A642" s="13"/>
      <c r="B642" s="97" t="s">
        <v>875</v>
      </c>
      <c r="C642" s="97"/>
      <c r="D642" s="100"/>
      <c r="E642" s="115">
        <v>0</v>
      </c>
      <c r="F642" s="100"/>
      <c r="G642" s="97"/>
      <c r="H642" s="100"/>
      <c r="I642" s="116">
        <v>7119</v>
      </c>
      <c r="J642" s="100"/>
    </row>
    <row r="643" spans="1:10" x14ac:dyDescent="0.25">
      <c r="A643" s="13"/>
      <c r="B643" s="93" t="s">
        <v>876</v>
      </c>
      <c r="C643" s="93"/>
      <c r="D643" s="94"/>
      <c r="E643" s="95">
        <v>4734</v>
      </c>
      <c r="F643" s="94"/>
      <c r="G643" s="93"/>
      <c r="H643" s="94"/>
      <c r="I643" s="95">
        <v>5376</v>
      </c>
      <c r="J643" s="94"/>
    </row>
    <row r="644" spans="1:10" x14ac:dyDescent="0.25">
      <c r="A644" s="13"/>
      <c r="B644" s="97" t="s">
        <v>877</v>
      </c>
      <c r="C644" s="97"/>
      <c r="D644" s="100"/>
      <c r="E644" s="116">
        <v>3251</v>
      </c>
      <c r="F644" s="100"/>
      <c r="G644" s="97"/>
      <c r="H644" s="100"/>
      <c r="I644" s="116">
        <v>3692</v>
      </c>
      <c r="J644" s="100"/>
    </row>
    <row r="645" spans="1:10" x14ac:dyDescent="0.25">
      <c r="A645" s="13"/>
      <c r="B645" s="93" t="s">
        <v>878</v>
      </c>
      <c r="C645" s="93"/>
      <c r="D645" s="94"/>
      <c r="E645" s="95">
        <v>2459</v>
      </c>
      <c r="F645" s="94"/>
      <c r="G645" s="93"/>
      <c r="H645" s="94"/>
      <c r="I645" s="95">
        <v>2792</v>
      </c>
      <c r="J645" s="94"/>
    </row>
    <row r="646" spans="1:10" x14ac:dyDescent="0.25">
      <c r="A646" s="13"/>
      <c r="B646" s="97" t="s">
        <v>879</v>
      </c>
      <c r="C646" s="97"/>
      <c r="D646" s="100"/>
      <c r="E646" s="116">
        <v>2630</v>
      </c>
      <c r="F646" s="100"/>
      <c r="G646" s="97"/>
      <c r="H646" s="100"/>
      <c r="I646" s="116">
        <v>2987</v>
      </c>
      <c r="J646" s="100"/>
    </row>
    <row r="647" spans="1:10" x14ac:dyDescent="0.25">
      <c r="A647" s="13"/>
      <c r="B647" s="93" t="s">
        <v>880</v>
      </c>
      <c r="C647" s="93"/>
      <c r="D647" s="94"/>
      <c r="E647" s="95">
        <v>138325</v>
      </c>
      <c r="F647" s="94"/>
      <c r="G647" s="93"/>
      <c r="H647" s="94"/>
      <c r="I647" s="95">
        <v>157082</v>
      </c>
      <c r="J647" s="94"/>
    </row>
    <row r="648" spans="1:10" x14ac:dyDescent="0.25">
      <c r="A648" s="13"/>
      <c r="B648" s="97" t="s">
        <v>881</v>
      </c>
      <c r="C648" s="97"/>
      <c r="D648" s="100"/>
      <c r="E648" s="116">
        <v>10614</v>
      </c>
      <c r="F648" s="100"/>
      <c r="G648" s="97"/>
      <c r="H648" s="100"/>
      <c r="I648" s="116">
        <v>12053</v>
      </c>
      <c r="J648" s="100"/>
    </row>
    <row r="649" spans="1:10" x14ac:dyDescent="0.25">
      <c r="A649" s="13"/>
      <c r="B649" s="93" t="s">
        <v>882</v>
      </c>
      <c r="C649" s="93"/>
      <c r="D649" s="94"/>
      <c r="E649" s="95">
        <v>5378</v>
      </c>
      <c r="F649" s="94"/>
      <c r="G649" s="93"/>
      <c r="H649" s="94"/>
      <c r="I649" s="95">
        <v>6107</v>
      </c>
      <c r="J649" s="94"/>
    </row>
    <row r="650" spans="1:10" x14ac:dyDescent="0.25">
      <c r="A650" s="13"/>
      <c r="B650" s="97" t="s">
        <v>883</v>
      </c>
      <c r="C650" s="97"/>
      <c r="D650" s="100"/>
      <c r="E650" s="116">
        <v>11964</v>
      </c>
      <c r="F650" s="100"/>
      <c r="G650" s="97"/>
      <c r="H650" s="100"/>
      <c r="I650" s="116">
        <v>13586</v>
      </c>
      <c r="J650" s="100"/>
    </row>
    <row r="651" spans="1:10" x14ac:dyDescent="0.25">
      <c r="A651" s="13"/>
      <c r="B651" s="93" t="s">
        <v>884</v>
      </c>
      <c r="C651" s="93"/>
      <c r="D651" s="94"/>
      <c r="E651" s="95">
        <v>2443</v>
      </c>
      <c r="F651" s="94"/>
      <c r="G651" s="93"/>
      <c r="H651" s="94"/>
      <c r="I651" s="95">
        <v>2774</v>
      </c>
      <c r="J651" s="94"/>
    </row>
    <row r="652" spans="1:10" x14ac:dyDescent="0.25">
      <c r="A652" s="13"/>
      <c r="B652" s="97" t="s">
        <v>885</v>
      </c>
      <c r="C652" s="97"/>
      <c r="D652" s="100"/>
      <c r="E652" s="115">
        <v>0</v>
      </c>
      <c r="F652" s="100"/>
      <c r="G652" s="97"/>
      <c r="H652" s="100"/>
      <c r="I652" s="116">
        <v>7297</v>
      </c>
      <c r="J652" s="100"/>
    </row>
    <row r="653" spans="1:10" x14ac:dyDescent="0.25">
      <c r="A653" s="13"/>
      <c r="B653" s="93" t="s">
        <v>886</v>
      </c>
      <c r="C653" s="93"/>
      <c r="D653" s="94"/>
      <c r="E653" s="95">
        <v>1828</v>
      </c>
      <c r="F653" s="94"/>
      <c r="G653" s="93"/>
      <c r="H653" s="94"/>
      <c r="I653" s="95">
        <v>2076</v>
      </c>
      <c r="J653" s="94"/>
    </row>
    <row r="654" spans="1:10" x14ac:dyDescent="0.25">
      <c r="A654" s="13"/>
      <c r="B654" s="97" t="s">
        <v>887</v>
      </c>
      <c r="C654" s="97"/>
      <c r="D654" s="100"/>
      <c r="E654" s="116">
        <v>20916</v>
      </c>
      <c r="F654" s="100"/>
      <c r="G654" s="97"/>
      <c r="H654" s="100"/>
      <c r="I654" s="116">
        <v>23752</v>
      </c>
      <c r="J654" s="100"/>
    </row>
    <row r="655" spans="1:10" x14ac:dyDescent="0.25">
      <c r="A655" s="13"/>
      <c r="B655" s="93" t="s">
        <v>888</v>
      </c>
      <c r="C655" s="93"/>
      <c r="D655" s="94"/>
      <c r="E655" s="95">
        <v>2038</v>
      </c>
      <c r="F655" s="94"/>
      <c r="G655" s="93"/>
      <c r="H655" s="94"/>
      <c r="I655" s="95">
        <v>2315</v>
      </c>
      <c r="J655" s="94"/>
    </row>
    <row r="656" spans="1:10" x14ac:dyDescent="0.25">
      <c r="A656" s="13"/>
      <c r="B656" s="97" t="s">
        <v>889</v>
      </c>
      <c r="C656" s="97"/>
      <c r="D656" s="100"/>
      <c r="E656" s="116">
        <v>15819</v>
      </c>
      <c r="F656" s="100"/>
      <c r="G656" s="97"/>
      <c r="H656" s="100"/>
      <c r="I656" s="116">
        <v>17964</v>
      </c>
      <c r="J656" s="100"/>
    </row>
    <row r="657" spans="1:10" x14ac:dyDescent="0.25">
      <c r="A657" s="13"/>
      <c r="B657" s="93" t="s">
        <v>890</v>
      </c>
      <c r="C657" s="93"/>
      <c r="D657" s="94"/>
      <c r="E657" s="114">
        <v>0</v>
      </c>
      <c r="F657" s="94"/>
      <c r="G657" s="93"/>
      <c r="H657" s="94"/>
      <c r="I657" s="95">
        <v>2344</v>
      </c>
      <c r="J657" s="94"/>
    </row>
    <row r="658" spans="1:10" x14ac:dyDescent="0.25">
      <c r="A658" s="13"/>
      <c r="B658" s="97" t="s">
        <v>891</v>
      </c>
      <c r="C658" s="97"/>
      <c r="D658" s="100"/>
      <c r="E658" s="115">
        <v>0</v>
      </c>
      <c r="F658" s="100"/>
      <c r="G658" s="97"/>
      <c r="H658" s="100"/>
      <c r="I658" s="116">
        <v>3311</v>
      </c>
      <c r="J658" s="100"/>
    </row>
    <row r="659" spans="1:10" x14ac:dyDescent="0.25">
      <c r="A659" s="13"/>
      <c r="B659" s="93" t="s">
        <v>892</v>
      </c>
      <c r="C659" s="93"/>
      <c r="D659" s="94"/>
      <c r="E659" s="114">
        <v>0</v>
      </c>
      <c r="F659" s="94"/>
      <c r="G659" s="93"/>
      <c r="H659" s="94"/>
      <c r="I659" s="95">
        <v>1621</v>
      </c>
      <c r="J659" s="94"/>
    </row>
    <row r="660" spans="1:10" x14ac:dyDescent="0.25">
      <c r="A660" s="13"/>
      <c r="B660" s="97" t="s">
        <v>893</v>
      </c>
      <c r="C660" s="97"/>
      <c r="D660" s="100"/>
      <c r="E660" s="115">
        <v>0</v>
      </c>
      <c r="F660" s="100"/>
      <c r="G660" s="97"/>
      <c r="H660" s="100"/>
      <c r="I660" s="116">
        <v>1621</v>
      </c>
      <c r="J660" s="100"/>
    </row>
    <row r="661" spans="1:10" x14ac:dyDescent="0.25">
      <c r="A661" s="13"/>
      <c r="B661" s="93" t="s">
        <v>894</v>
      </c>
      <c r="C661" s="93"/>
      <c r="D661" s="94"/>
      <c r="E661" s="95">
        <v>7426</v>
      </c>
      <c r="F661" s="94"/>
      <c r="G661" s="93"/>
      <c r="H661" s="94"/>
      <c r="I661" s="95">
        <v>8433</v>
      </c>
      <c r="J661" s="94"/>
    </row>
    <row r="662" spans="1:10" x14ac:dyDescent="0.25">
      <c r="A662" s="13"/>
      <c r="B662" s="97" t="s">
        <v>895</v>
      </c>
      <c r="C662" s="97"/>
      <c r="D662" s="100"/>
      <c r="E662" s="115">
        <v>0</v>
      </c>
      <c r="F662" s="100"/>
      <c r="G662" s="97"/>
      <c r="H662" s="100"/>
      <c r="I662" s="116">
        <v>5340</v>
      </c>
      <c r="J662" s="100"/>
    </row>
    <row r="663" spans="1:10" x14ac:dyDescent="0.25">
      <c r="A663" s="13"/>
      <c r="B663" s="93" t="s">
        <v>896</v>
      </c>
      <c r="C663" s="93"/>
      <c r="D663" s="94"/>
      <c r="E663" s="114">
        <v>0</v>
      </c>
      <c r="F663" s="94"/>
      <c r="G663" s="93"/>
      <c r="H663" s="94"/>
      <c r="I663" s="95">
        <v>24254</v>
      </c>
      <c r="J663" s="94"/>
    </row>
    <row r="664" spans="1:10" x14ac:dyDescent="0.25">
      <c r="A664" s="13"/>
      <c r="B664" s="97" t="s">
        <v>897</v>
      </c>
      <c r="C664" s="97"/>
      <c r="D664" s="100"/>
      <c r="E664" s="116">
        <v>8358</v>
      </c>
      <c r="F664" s="100"/>
      <c r="G664" s="97"/>
      <c r="H664" s="100"/>
      <c r="I664" s="116">
        <v>9492</v>
      </c>
      <c r="J664" s="100"/>
    </row>
    <row r="665" spans="1:10" x14ac:dyDescent="0.25">
      <c r="A665" s="13"/>
      <c r="B665" s="93" t="s">
        <v>898</v>
      </c>
      <c r="C665" s="93"/>
      <c r="D665" s="94"/>
      <c r="E665" s="114">
        <v>0</v>
      </c>
      <c r="F665" s="94"/>
      <c r="G665" s="93"/>
      <c r="H665" s="94"/>
      <c r="I665" s="95">
        <v>20858</v>
      </c>
      <c r="J665" s="94"/>
    </row>
    <row r="666" spans="1:10" x14ac:dyDescent="0.25">
      <c r="A666" s="13"/>
      <c r="B666" s="97" t="s">
        <v>899</v>
      </c>
      <c r="C666" s="97"/>
      <c r="D666" s="100"/>
      <c r="E666" s="115">
        <v>0</v>
      </c>
      <c r="F666" s="100"/>
      <c r="G666" s="97"/>
      <c r="H666" s="100"/>
      <c r="I666" s="116">
        <v>15209</v>
      </c>
      <c r="J666" s="100"/>
    </row>
    <row r="667" spans="1:10" x14ac:dyDescent="0.25">
      <c r="A667" s="13"/>
      <c r="B667" s="93" t="s">
        <v>900</v>
      </c>
      <c r="C667" s="93"/>
      <c r="D667" s="94"/>
      <c r="E667" s="95">
        <v>15574</v>
      </c>
      <c r="F667" s="94"/>
      <c r="G667" s="93"/>
      <c r="H667" s="94"/>
      <c r="I667" s="95">
        <v>17686</v>
      </c>
      <c r="J667" s="94"/>
    </row>
    <row r="668" spans="1:10" x14ac:dyDescent="0.25">
      <c r="A668" s="13"/>
      <c r="B668" s="97" t="s">
        <v>901</v>
      </c>
      <c r="C668" s="97"/>
      <c r="D668" s="100"/>
      <c r="E668" s="116">
        <v>96388</v>
      </c>
      <c r="F668" s="100"/>
      <c r="G668" s="97"/>
      <c r="H668" s="100"/>
      <c r="I668" s="116">
        <v>109459</v>
      </c>
      <c r="J668" s="100"/>
    </row>
    <row r="669" spans="1:10" x14ac:dyDescent="0.25">
      <c r="A669" s="13"/>
      <c r="B669" s="93" t="s">
        <v>902</v>
      </c>
      <c r="C669" s="93"/>
      <c r="D669" s="94"/>
      <c r="E669" s="95">
        <v>6769</v>
      </c>
      <c r="F669" s="94"/>
      <c r="G669" s="93"/>
      <c r="H669" s="94"/>
      <c r="I669" s="95">
        <v>7687</v>
      </c>
      <c r="J669" s="94"/>
    </row>
    <row r="670" spans="1:10" x14ac:dyDescent="0.25">
      <c r="A670" s="13"/>
      <c r="B670" s="97" t="s">
        <v>903</v>
      </c>
      <c r="C670" s="97"/>
      <c r="D670" s="100"/>
      <c r="E670" s="116">
        <v>4050</v>
      </c>
      <c r="F670" s="100"/>
      <c r="G670" s="97"/>
      <c r="H670" s="100"/>
      <c r="I670" s="116">
        <v>4599</v>
      </c>
      <c r="J670" s="100"/>
    </row>
    <row r="671" spans="1:10" x14ac:dyDescent="0.25">
      <c r="A671" s="13"/>
      <c r="B671" s="93" t="s">
        <v>904</v>
      </c>
      <c r="C671" s="93"/>
      <c r="D671" s="94"/>
      <c r="E671" s="95">
        <v>1866</v>
      </c>
      <c r="F671" s="94"/>
      <c r="G671" s="93"/>
      <c r="H671" s="94"/>
      <c r="I671" s="95">
        <v>2119</v>
      </c>
      <c r="J671" s="94"/>
    </row>
    <row r="672" spans="1:10" x14ac:dyDescent="0.25">
      <c r="A672" s="13"/>
      <c r="B672" s="97" t="s">
        <v>905</v>
      </c>
      <c r="C672" s="97"/>
      <c r="D672" s="100"/>
      <c r="E672" s="116">
        <v>20262</v>
      </c>
      <c r="F672" s="100"/>
      <c r="G672" s="97"/>
      <c r="H672" s="100"/>
      <c r="I672" s="116">
        <v>23010</v>
      </c>
      <c r="J672" s="100"/>
    </row>
    <row r="673" spans="1:11" x14ac:dyDescent="0.25">
      <c r="A673" s="13"/>
      <c r="B673" s="93" t="s">
        <v>906</v>
      </c>
      <c r="C673" s="93"/>
      <c r="D673" s="94"/>
      <c r="E673" s="95">
        <v>3711</v>
      </c>
      <c r="F673" s="94"/>
      <c r="G673" s="93"/>
      <c r="H673" s="94"/>
      <c r="I673" s="95">
        <v>4215</v>
      </c>
      <c r="J673" s="94"/>
    </row>
    <row r="674" spans="1:11" x14ac:dyDescent="0.25">
      <c r="A674" s="13"/>
      <c r="B674" s="97" t="s">
        <v>907</v>
      </c>
      <c r="C674" s="97"/>
      <c r="D674" s="100"/>
      <c r="E674" s="116">
        <v>51491</v>
      </c>
      <c r="F674" s="100"/>
      <c r="G674" s="97"/>
      <c r="H674" s="100"/>
      <c r="I674" s="116">
        <v>58474</v>
      </c>
      <c r="J674" s="100"/>
    </row>
    <row r="675" spans="1:11" x14ac:dyDescent="0.25">
      <c r="A675" s="13"/>
      <c r="B675" s="93" t="s">
        <v>908</v>
      </c>
      <c r="C675" s="93"/>
      <c r="D675" s="94"/>
      <c r="E675" s="95">
        <v>7271</v>
      </c>
      <c r="F675" s="94"/>
      <c r="G675" s="93"/>
      <c r="H675" s="94"/>
      <c r="I675" s="95">
        <v>8257</v>
      </c>
      <c r="J675" s="94"/>
    </row>
    <row r="676" spans="1:11" x14ac:dyDescent="0.25">
      <c r="A676" s="13"/>
      <c r="B676" s="97" t="s">
        <v>909</v>
      </c>
      <c r="C676" s="97"/>
      <c r="D676" s="100"/>
      <c r="E676" s="116">
        <v>6050</v>
      </c>
      <c r="F676" s="100"/>
      <c r="G676" s="97"/>
      <c r="H676" s="100"/>
      <c r="I676" s="116">
        <v>6870</v>
      </c>
      <c r="J676" s="100"/>
    </row>
    <row r="677" spans="1:11" x14ac:dyDescent="0.25">
      <c r="A677" s="13"/>
      <c r="B677" s="93" t="s">
        <v>910</v>
      </c>
      <c r="C677" s="93"/>
      <c r="D677" s="94"/>
      <c r="E677" s="95">
        <v>3111</v>
      </c>
      <c r="F677" s="94"/>
      <c r="G677" s="93"/>
      <c r="H677" s="94"/>
      <c r="I677" s="95">
        <v>3532</v>
      </c>
      <c r="J677" s="94"/>
    </row>
    <row r="678" spans="1:11" x14ac:dyDescent="0.25">
      <c r="A678" s="13"/>
      <c r="B678" s="97" t="s">
        <v>911</v>
      </c>
      <c r="C678" s="97"/>
      <c r="D678" s="100"/>
      <c r="E678" s="116">
        <v>3111</v>
      </c>
      <c r="F678" s="100"/>
      <c r="G678" s="97"/>
      <c r="H678" s="100"/>
      <c r="I678" s="116">
        <v>3532</v>
      </c>
      <c r="J678" s="100"/>
    </row>
    <row r="679" spans="1:11" x14ac:dyDescent="0.25">
      <c r="A679" s="13"/>
      <c r="B679" s="93" t="s">
        <v>912</v>
      </c>
      <c r="C679" s="93"/>
      <c r="D679" s="94"/>
      <c r="E679" s="95">
        <v>4845</v>
      </c>
      <c r="F679" s="94"/>
      <c r="G679" s="93"/>
      <c r="H679" s="94"/>
      <c r="I679" s="95">
        <v>5502</v>
      </c>
      <c r="J679" s="94"/>
    </row>
    <row r="680" spans="1:11" x14ac:dyDescent="0.25">
      <c r="A680" s="13"/>
      <c r="B680" s="97" t="s">
        <v>913</v>
      </c>
      <c r="C680" s="97"/>
      <c r="D680" s="100"/>
      <c r="E680" s="115">
        <v>0</v>
      </c>
      <c r="F680" s="100"/>
      <c r="G680" s="97"/>
      <c r="H680" s="100"/>
      <c r="I680" s="116">
        <v>6569</v>
      </c>
      <c r="J680" s="100"/>
    </row>
    <row r="681" spans="1:11" x14ac:dyDescent="0.25">
      <c r="A681" s="13"/>
      <c r="B681" s="93" t="s">
        <v>914</v>
      </c>
      <c r="C681" s="93"/>
      <c r="D681" s="94"/>
      <c r="E681" s="95">
        <v>12049</v>
      </c>
      <c r="F681" s="94"/>
      <c r="G681" s="93"/>
      <c r="H681" s="94"/>
      <c r="I681" s="95">
        <v>13683</v>
      </c>
      <c r="J681" s="94"/>
    </row>
    <row r="682" spans="1:11" x14ac:dyDescent="0.25">
      <c r="A682" s="13"/>
      <c r="B682" s="97" t="s">
        <v>915</v>
      </c>
      <c r="C682" s="97"/>
      <c r="D682" s="100"/>
      <c r="E682" s="116">
        <v>5374</v>
      </c>
      <c r="F682" s="100"/>
      <c r="G682" s="97"/>
      <c r="H682" s="100"/>
      <c r="I682" s="116">
        <v>6103</v>
      </c>
      <c r="J682" s="100"/>
    </row>
    <row r="683" spans="1:11" x14ac:dyDescent="0.25">
      <c r="A683" s="13"/>
      <c r="B683" s="93" t="s">
        <v>916</v>
      </c>
      <c r="C683" s="93"/>
      <c r="D683" s="94"/>
      <c r="E683" s="95">
        <v>16465</v>
      </c>
      <c r="F683" s="94"/>
      <c r="G683" s="93"/>
      <c r="H683" s="94"/>
      <c r="I683" s="95">
        <v>18698</v>
      </c>
      <c r="J683" s="94"/>
    </row>
    <row r="684" spans="1:11" x14ac:dyDescent="0.25">
      <c r="A684" s="13"/>
      <c r="B684" s="97" t="s">
        <v>917</v>
      </c>
      <c r="C684" s="97"/>
      <c r="D684" s="100"/>
      <c r="E684" s="116">
        <v>3245</v>
      </c>
      <c r="F684" s="100"/>
      <c r="G684" s="97"/>
      <c r="H684" s="100"/>
      <c r="I684" s="116">
        <v>3685</v>
      </c>
      <c r="J684" s="100"/>
    </row>
    <row r="685" spans="1:11" x14ac:dyDescent="0.25">
      <c r="A685" s="13"/>
      <c r="B685" s="93" t="s">
        <v>918</v>
      </c>
      <c r="C685" s="93"/>
      <c r="D685" s="94"/>
      <c r="E685" s="95">
        <v>8358</v>
      </c>
      <c r="F685" s="94"/>
      <c r="G685" s="93"/>
      <c r="H685" s="94"/>
      <c r="I685" s="95">
        <v>9492</v>
      </c>
      <c r="J685" s="94"/>
    </row>
    <row r="686" spans="1:11" x14ac:dyDescent="0.25">
      <c r="A686" s="13"/>
      <c r="B686" s="97" t="s">
        <v>919</v>
      </c>
      <c r="C686" s="97"/>
      <c r="D686" s="100"/>
      <c r="E686" s="116">
        <v>16717</v>
      </c>
      <c r="F686" s="100"/>
      <c r="G686" s="97"/>
      <c r="H686" s="100"/>
      <c r="I686" s="116">
        <v>18984</v>
      </c>
      <c r="J686" s="100"/>
    </row>
    <row r="687" spans="1:11" x14ac:dyDescent="0.25">
      <c r="A687" s="13"/>
      <c r="B687" s="93" t="s">
        <v>920</v>
      </c>
      <c r="C687" s="93"/>
      <c r="D687" s="94"/>
      <c r="E687" s="95">
        <v>8712</v>
      </c>
      <c r="F687" s="94"/>
      <c r="G687" s="93"/>
      <c r="H687" s="94"/>
      <c r="I687" s="95">
        <v>9893</v>
      </c>
      <c r="J687" s="94"/>
    </row>
    <row r="688" spans="1:11" x14ac:dyDescent="0.25">
      <c r="A688" s="13"/>
      <c r="B688" s="127"/>
      <c r="C688" s="127"/>
      <c r="D688" s="127"/>
      <c r="E688" s="127"/>
      <c r="F688" s="127"/>
      <c r="G688" s="127"/>
      <c r="H688" s="127"/>
      <c r="I688" s="127"/>
      <c r="J688" s="127"/>
      <c r="K688" s="127"/>
    </row>
    <row r="689" spans="1:11" x14ac:dyDescent="0.25">
      <c r="A689" s="13"/>
      <c r="B689" s="127"/>
      <c r="C689" s="127"/>
      <c r="D689" s="127"/>
      <c r="E689" s="127"/>
      <c r="F689" s="127"/>
      <c r="G689" s="127"/>
      <c r="H689" s="127"/>
      <c r="I689" s="127"/>
      <c r="J689" s="127"/>
      <c r="K689" s="127"/>
    </row>
    <row r="690" spans="1:11" x14ac:dyDescent="0.25">
      <c r="A690" s="13"/>
      <c r="B690" s="117" t="s">
        <v>310</v>
      </c>
      <c r="C690" s="119"/>
      <c r="D690" s="120" t="s">
        <v>311</v>
      </c>
      <c r="E690" s="120"/>
      <c r="F690" s="119"/>
      <c r="G690" s="119"/>
      <c r="H690" s="120" t="s">
        <v>311</v>
      </c>
      <c r="I690" s="120"/>
      <c r="J690" s="119"/>
    </row>
    <row r="691" spans="1:11" ht="15.75" thickBot="1" x14ac:dyDescent="0.3">
      <c r="A691" s="13"/>
      <c r="B691" s="118"/>
      <c r="C691" s="119"/>
      <c r="D691" s="121">
        <v>41639</v>
      </c>
      <c r="E691" s="121"/>
      <c r="F691" s="119"/>
      <c r="G691" s="119"/>
      <c r="H691" s="121">
        <v>41274</v>
      </c>
      <c r="I691" s="121"/>
      <c r="J691" s="119"/>
    </row>
    <row r="692" spans="1:11" x14ac:dyDescent="0.25">
      <c r="A692" s="13"/>
      <c r="B692" s="93" t="s">
        <v>921</v>
      </c>
      <c r="C692" s="93"/>
      <c r="D692" s="94" t="s">
        <v>131</v>
      </c>
      <c r="E692" s="114">
        <v>0</v>
      </c>
      <c r="F692" s="94"/>
      <c r="G692" s="93"/>
      <c r="H692" s="94" t="s">
        <v>131</v>
      </c>
      <c r="I692" s="95">
        <v>15631</v>
      </c>
      <c r="J692" s="94"/>
    </row>
    <row r="693" spans="1:11" x14ac:dyDescent="0.25">
      <c r="A693" s="13"/>
      <c r="B693" s="97" t="s">
        <v>922</v>
      </c>
      <c r="C693" s="97"/>
      <c r="D693" s="100"/>
      <c r="E693" s="116">
        <v>26239</v>
      </c>
      <c r="F693" s="100"/>
      <c r="G693" s="97"/>
      <c r="H693" s="100"/>
      <c r="I693" s="116">
        <v>29797</v>
      </c>
      <c r="J693" s="100"/>
    </row>
    <row r="694" spans="1:11" x14ac:dyDescent="0.25">
      <c r="A694" s="13"/>
      <c r="B694" s="93" t="s">
        <v>923</v>
      </c>
      <c r="C694" s="93"/>
      <c r="D694" s="94"/>
      <c r="E694" s="95">
        <v>7119</v>
      </c>
      <c r="F694" s="94"/>
      <c r="G694" s="93"/>
      <c r="H694" s="94"/>
      <c r="I694" s="95">
        <v>8084</v>
      </c>
      <c r="J694" s="94"/>
    </row>
    <row r="695" spans="1:11" x14ac:dyDescent="0.25">
      <c r="A695" s="13"/>
      <c r="B695" s="97" t="s">
        <v>924</v>
      </c>
      <c r="C695" s="97"/>
      <c r="D695" s="100"/>
      <c r="E695" s="116">
        <v>5411</v>
      </c>
      <c r="F695" s="100"/>
      <c r="G695" s="97"/>
      <c r="H695" s="100"/>
      <c r="I695" s="116">
        <v>6145</v>
      </c>
      <c r="J695" s="100"/>
    </row>
    <row r="696" spans="1:11" x14ac:dyDescent="0.25">
      <c r="A696" s="13"/>
      <c r="B696" s="93" t="s">
        <v>925</v>
      </c>
      <c r="C696" s="93"/>
      <c r="D696" s="94"/>
      <c r="E696" s="95">
        <v>12019</v>
      </c>
      <c r="F696" s="94"/>
      <c r="G696" s="93"/>
      <c r="H696" s="94"/>
      <c r="I696" s="95">
        <v>13648</v>
      </c>
      <c r="J696" s="94"/>
    </row>
    <row r="697" spans="1:11" x14ac:dyDescent="0.25">
      <c r="A697" s="13"/>
      <c r="B697" s="97" t="s">
        <v>926</v>
      </c>
      <c r="C697" s="97"/>
      <c r="D697" s="100"/>
      <c r="E697" s="116">
        <v>17328</v>
      </c>
      <c r="F697" s="100"/>
      <c r="G697" s="97"/>
      <c r="H697" s="100"/>
      <c r="I697" s="116">
        <v>19677</v>
      </c>
      <c r="J697" s="100"/>
    </row>
    <row r="698" spans="1:11" x14ac:dyDescent="0.25">
      <c r="A698" s="13"/>
      <c r="B698" s="93" t="s">
        <v>927</v>
      </c>
      <c r="C698" s="93"/>
      <c r="D698" s="94"/>
      <c r="E698" s="95">
        <v>10888</v>
      </c>
      <c r="F698" s="94"/>
      <c r="G698" s="93"/>
      <c r="H698" s="94"/>
      <c r="I698" s="95">
        <v>12364</v>
      </c>
      <c r="J698" s="94"/>
    </row>
    <row r="699" spans="1:11" x14ac:dyDescent="0.25">
      <c r="A699" s="13"/>
      <c r="B699" s="97" t="s">
        <v>928</v>
      </c>
      <c r="C699" s="97"/>
      <c r="D699" s="100"/>
      <c r="E699" s="116">
        <v>4284</v>
      </c>
      <c r="F699" s="100"/>
      <c r="G699" s="97"/>
      <c r="H699" s="100"/>
      <c r="I699" s="116">
        <v>4865</v>
      </c>
      <c r="J699" s="100"/>
    </row>
    <row r="700" spans="1:11" x14ac:dyDescent="0.25">
      <c r="A700" s="13"/>
      <c r="B700" s="93" t="s">
        <v>929</v>
      </c>
      <c r="C700" s="93"/>
      <c r="D700" s="94"/>
      <c r="E700" s="114">
        <v>0</v>
      </c>
      <c r="F700" s="94"/>
      <c r="G700" s="93"/>
      <c r="H700" s="94"/>
      <c r="I700" s="95">
        <v>4865</v>
      </c>
      <c r="J700" s="94"/>
    </row>
    <row r="701" spans="1:11" x14ac:dyDescent="0.25">
      <c r="A701" s="13"/>
      <c r="B701" s="97" t="s">
        <v>930</v>
      </c>
      <c r="C701" s="97"/>
      <c r="D701" s="100"/>
      <c r="E701" s="116">
        <v>2325</v>
      </c>
      <c r="F701" s="100"/>
      <c r="G701" s="97"/>
      <c r="H701" s="100"/>
      <c r="I701" s="116">
        <v>2640</v>
      </c>
      <c r="J701" s="100"/>
    </row>
    <row r="702" spans="1:11" x14ac:dyDescent="0.25">
      <c r="A702" s="13"/>
      <c r="B702" s="93" t="s">
        <v>931</v>
      </c>
      <c r="C702" s="93"/>
      <c r="D702" s="94"/>
      <c r="E702" s="95">
        <v>7254</v>
      </c>
      <c r="F702" s="94"/>
      <c r="G702" s="93"/>
      <c r="H702" s="94"/>
      <c r="I702" s="95">
        <v>8238</v>
      </c>
      <c r="J702" s="94"/>
    </row>
    <row r="703" spans="1:11" x14ac:dyDescent="0.25">
      <c r="A703" s="13"/>
      <c r="B703" s="97" t="s">
        <v>932</v>
      </c>
      <c r="C703" s="97"/>
      <c r="D703" s="100"/>
      <c r="E703" s="115">
        <v>0</v>
      </c>
      <c r="F703" s="100"/>
      <c r="G703" s="97"/>
      <c r="H703" s="100"/>
      <c r="I703" s="116">
        <v>3490</v>
      </c>
      <c r="J703" s="100"/>
    </row>
    <row r="704" spans="1:11" x14ac:dyDescent="0.25">
      <c r="A704" s="13"/>
      <c r="B704" s="93" t="s">
        <v>933</v>
      </c>
      <c r="C704" s="93"/>
      <c r="D704" s="94"/>
      <c r="E704" s="95">
        <v>12345</v>
      </c>
      <c r="F704" s="94"/>
      <c r="G704" s="93"/>
      <c r="H704" s="94"/>
      <c r="I704" s="95">
        <v>14019</v>
      </c>
      <c r="J704" s="94"/>
    </row>
    <row r="705" spans="1:10" x14ac:dyDescent="0.25">
      <c r="A705" s="13"/>
      <c r="B705" s="97" t="s">
        <v>934</v>
      </c>
      <c r="C705" s="97"/>
      <c r="D705" s="100"/>
      <c r="E705" s="116">
        <v>2193</v>
      </c>
      <c r="F705" s="100"/>
      <c r="G705" s="97"/>
      <c r="H705" s="100"/>
      <c r="I705" s="116">
        <v>2491</v>
      </c>
      <c r="J705" s="100"/>
    </row>
    <row r="706" spans="1:10" x14ac:dyDescent="0.25">
      <c r="A706" s="13"/>
      <c r="B706" s="93" t="s">
        <v>935</v>
      </c>
      <c r="C706" s="93"/>
      <c r="D706" s="94"/>
      <c r="E706" s="95">
        <v>5946</v>
      </c>
      <c r="F706" s="94"/>
      <c r="G706" s="93"/>
      <c r="H706" s="94"/>
      <c r="I706" s="95">
        <v>6753</v>
      </c>
      <c r="J706" s="94"/>
    </row>
    <row r="707" spans="1:10" x14ac:dyDescent="0.25">
      <c r="A707" s="13"/>
      <c r="B707" s="97" t="s">
        <v>936</v>
      </c>
      <c r="C707" s="97"/>
      <c r="D707" s="100"/>
      <c r="E707" s="116">
        <v>3160</v>
      </c>
      <c r="F707" s="100"/>
      <c r="G707" s="97"/>
      <c r="H707" s="100"/>
      <c r="I707" s="116">
        <v>3589</v>
      </c>
      <c r="J707" s="100"/>
    </row>
    <row r="708" spans="1:10" x14ac:dyDescent="0.25">
      <c r="A708" s="13"/>
      <c r="B708" s="93" t="s">
        <v>937</v>
      </c>
      <c r="C708" s="93"/>
      <c r="D708" s="94"/>
      <c r="E708" s="95">
        <v>5175</v>
      </c>
      <c r="F708" s="94"/>
      <c r="G708" s="93"/>
      <c r="H708" s="94"/>
      <c r="I708" s="95">
        <v>5877</v>
      </c>
      <c r="J708" s="94"/>
    </row>
    <row r="709" spans="1:10" x14ac:dyDescent="0.25">
      <c r="A709" s="13"/>
      <c r="B709" s="97" t="s">
        <v>938</v>
      </c>
      <c r="C709" s="97"/>
      <c r="D709" s="100"/>
      <c r="E709" s="115">
        <v>0</v>
      </c>
      <c r="F709" s="100"/>
      <c r="G709" s="97"/>
      <c r="H709" s="100"/>
      <c r="I709" s="116">
        <v>16505</v>
      </c>
      <c r="J709" s="100"/>
    </row>
    <row r="710" spans="1:10" x14ac:dyDescent="0.25">
      <c r="A710" s="13"/>
      <c r="B710" s="93" t="s">
        <v>939</v>
      </c>
      <c r="C710" s="93"/>
      <c r="D710" s="94"/>
      <c r="E710" s="95">
        <v>3799</v>
      </c>
      <c r="F710" s="94"/>
      <c r="G710" s="93"/>
      <c r="H710" s="94"/>
      <c r="I710" s="95">
        <v>4315</v>
      </c>
      <c r="J710" s="94"/>
    </row>
    <row r="711" spans="1:10" x14ac:dyDescent="0.25">
      <c r="A711" s="13"/>
      <c r="B711" s="97" t="s">
        <v>940</v>
      </c>
      <c r="C711" s="97"/>
      <c r="D711" s="100"/>
      <c r="E711" s="116">
        <v>19005</v>
      </c>
      <c r="F711" s="100"/>
      <c r="G711" s="97"/>
      <c r="H711" s="100"/>
      <c r="I711" s="116">
        <v>21582</v>
      </c>
      <c r="J711" s="100"/>
    </row>
    <row r="712" spans="1:10" x14ac:dyDescent="0.25">
      <c r="A712" s="13"/>
      <c r="B712" s="93" t="s">
        <v>941</v>
      </c>
      <c r="C712" s="93"/>
      <c r="D712" s="94"/>
      <c r="E712" s="95">
        <v>9185</v>
      </c>
      <c r="F712" s="94"/>
      <c r="G712" s="93"/>
      <c r="H712" s="94"/>
      <c r="I712" s="95">
        <v>10430</v>
      </c>
      <c r="J712" s="94"/>
    </row>
    <row r="713" spans="1:10" x14ac:dyDescent="0.25">
      <c r="A713" s="13"/>
      <c r="B713" s="97" t="s">
        <v>942</v>
      </c>
      <c r="C713" s="97"/>
      <c r="D713" s="100"/>
      <c r="E713" s="116">
        <v>5824</v>
      </c>
      <c r="F713" s="100"/>
      <c r="G713" s="97"/>
      <c r="H713" s="100"/>
      <c r="I713" s="116">
        <v>6614</v>
      </c>
      <c r="J713" s="100"/>
    </row>
    <row r="714" spans="1:10" x14ac:dyDescent="0.25">
      <c r="A714" s="13"/>
      <c r="B714" s="93" t="s">
        <v>943</v>
      </c>
      <c r="C714" s="93"/>
      <c r="D714" s="94"/>
      <c r="E714" s="95">
        <v>12825</v>
      </c>
      <c r="F714" s="94"/>
      <c r="G714" s="93"/>
      <c r="H714" s="94"/>
      <c r="I714" s="95">
        <v>14565</v>
      </c>
      <c r="J714" s="94"/>
    </row>
    <row r="715" spans="1:10" x14ac:dyDescent="0.25">
      <c r="A715" s="13"/>
      <c r="B715" s="97" t="s">
        <v>944</v>
      </c>
      <c r="C715" s="97"/>
      <c r="D715" s="100"/>
      <c r="E715" s="116">
        <v>12576</v>
      </c>
      <c r="F715" s="100"/>
      <c r="G715" s="97"/>
      <c r="H715" s="100"/>
      <c r="I715" s="116">
        <v>14281</v>
      </c>
      <c r="J715" s="100"/>
    </row>
    <row r="716" spans="1:10" x14ac:dyDescent="0.25">
      <c r="A716" s="13"/>
      <c r="B716" s="93" t="s">
        <v>945</v>
      </c>
      <c r="C716" s="93"/>
      <c r="D716" s="94"/>
      <c r="E716" s="95">
        <v>8820</v>
      </c>
      <c r="F716" s="94"/>
      <c r="G716" s="93"/>
      <c r="H716" s="94"/>
      <c r="I716" s="95">
        <v>10016</v>
      </c>
      <c r="J716" s="94"/>
    </row>
    <row r="717" spans="1:10" x14ac:dyDescent="0.25">
      <c r="A717" s="13"/>
      <c r="B717" s="97" t="s">
        <v>946</v>
      </c>
      <c r="C717" s="97"/>
      <c r="D717" s="100"/>
      <c r="E717" s="115">
        <v>0</v>
      </c>
      <c r="F717" s="100"/>
      <c r="G717" s="97"/>
      <c r="H717" s="100"/>
      <c r="I717" s="116">
        <v>5275</v>
      </c>
      <c r="J717" s="100"/>
    </row>
    <row r="718" spans="1:10" x14ac:dyDescent="0.25">
      <c r="A718" s="13"/>
      <c r="B718" s="93" t="s">
        <v>947</v>
      </c>
      <c r="C718" s="93"/>
      <c r="D718" s="94"/>
      <c r="E718" s="95">
        <v>15901</v>
      </c>
      <c r="F718" s="94"/>
      <c r="G718" s="93"/>
      <c r="H718" s="94"/>
      <c r="I718" s="95">
        <v>18058</v>
      </c>
      <c r="J718" s="94"/>
    </row>
    <row r="719" spans="1:10" x14ac:dyDescent="0.25">
      <c r="A719" s="13"/>
      <c r="B719" s="97" t="s">
        <v>948</v>
      </c>
      <c r="C719" s="97"/>
      <c r="D719" s="100"/>
      <c r="E719" s="116">
        <v>4430</v>
      </c>
      <c r="F719" s="100"/>
      <c r="G719" s="97"/>
      <c r="H719" s="100"/>
      <c r="I719" s="116">
        <v>5031</v>
      </c>
      <c r="J719" s="100"/>
    </row>
    <row r="720" spans="1:10" x14ac:dyDescent="0.25">
      <c r="A720" s="13"/>
      <c r="B720" s="93" t="s">
        <v>949</v>
      </c>
      <c r="C720" s="93"/>
      <c r="D720" s="94"/>
      <c r="E720" s="95">
        <v>4055</v>
      </c>
      <c r="F720" s="94"/>
      <c r="G720" s="93"/>
      <c r="H720" s="94"/>
      <c r="I720" s="95">
        <v>4605</v>
      </c>
      <c r="J720" s="94"/>
    </row>
    <row r="721" spans="1:10" x14ac:dyDescent="0.25">
      <c r="A721" s="13"/>
      <c r="B721" s="97" t="s">
        <v>950</v>
      </c>
      <c r="C721" s="97"/>
      <c r="D721" s="100"/>
      <c r="E721" s="116">
        <v>2787</v>
      </c>
      <c r="F721" s="100"/>
      <c r="G721" s="97"/>
      <c r="H721" s="100"/>
      <c r="I721" s="116">
        <v>3165</v>
      </c>
      <c r="J721" s="100"/>
    </row>
    <row r="722" spans="1:10" x14ac:dyDescent="0.25">
      <c r="A722" s="13"/>
      <c r="B722" s="93" t="s">
        <v>951</v>
      </c>
      <c r="C722" s="93"/>
      <c r="D722" s="94"/>
      <c r="E722" s="95">
        <v>14460</v>
      </c>
      <c r="F722" s="94"/>
      <c r="G722" s="93"/>
      <c r="H722" s="94"/>
      <c r="I722" s="95">
        <v>16421</v>
      </c>
      <c r="J722" s="94"/>
    </row>
    <row r="723" spans="1:10" x14ac:dyDescent="0.25">
      <c r="A723" s="13"/>
      <c r="B723" s="97" t="s">
        <v>952</v>
      </c>
      <c r="C723" s="97"/>
      <c r="D723" s="100"/>
      <c r="E723" s="116">
        <v>8900</v>
      </c>
      <c r="F723" s="100"/>
      <c r="G723" s="97"/>
      <c r="H723" s="100"/>
      <c r="I723" s="116">
        <v>10107</v>
      </c>
      <c r="J723" s="100"/>
    </row>
    <row r="724" spans="1:10" x14ac:dyDescent="0.25">
      <c r="A724" s="13"/>
      <c r="B724" s="93" t="s">
        <v>953</v>
      </c>
      <c r="C724" s="93"/>
      <c r="D724" s="94"/>
      <c r="E724" s="95">
        <v>5225</v>
      </c>
      <c r="F724" s="94"/>
      <c r="G724" s="93"/>
      <c r="H724" s="94"/>
      <c r="I724" s="95">
        <v>5933</v>
      </c>
      <c r="J724" s="94"/>
    </row>
    <row r="725" spans="1:10" x14ac:dyDescent="0.25">
      <c r="A725" s="13"/>
      <c r="B725" s="97" t="s">
        <v>954</v>
      </c>
      <c r="C725" s="97"/>
      <c r="D725" s="100"/>
      <c r="E725" s="116">
        <v>3484</v>
      </c>
      <c r="F725" s="100"/>
      <c r="G725" s="97"/>
      <c r="H725" s="100"/>
      <c r="I725" s="116">
        <v>3956</v>
      </c>
      <c r="J725" s="100"/>
    </row>
    <row r="726" spans="1:10" x14ac:dyDescent="0.25">
      <c r="A726" s="13"/>
      <c r="B726" s="93" t="s">
        <v>955</v>
      </c>
      <c r="C726" s="93"/>
      <c r="D726" s="94"/>
      <c r="E726" s="95">
        <v>7241</v>
      </c>
      <c r="F726" s="94"/>
      <c r="G726" s="93"/>
      <c r="H726" s="94"/>
      <c r="I726" s="95">
        <v>8223</v>
      </c>
      <c r="J726" s="94"/>
    </row>
    <row r="727" spans="1:10" x14ac:dyDescent="0.25">
      <c r="A727" s="13"/>
      <c r="B727" s="97" t="s">
        <v>956</v>
      </c>
      <c r="C727" s="97"/>
      <c r="D727" s="100"/>
      <c r="E727" s="116">
        <v>10545</v>
      </c>
      <c r="F727" s="100"/>
      <c r="G727" s="97"/>
      <c r="H727" s="100"/>
      <c r="I727" s="116">
        <v>11975</v>
      </c>
      <c r="J727" s="100"/>
    </row>
    <row r="728" spans="1:10" x14ac:dyDescent="0.25">
      <c r="A728" s="13"/>
      <c r="B728" s="93" t="s">
        <v>957</v>
      </c>
      <c r="C728" s="93"/>
      <c r="D728" s="94"/>
      <c r="E728" s="95">
        <v>19303</v>
      </c>
      <c r="F728" s="94"/>
      <c r="G728" s="93"/>
      <c r="H728" s="94"/>
      <c r="I728" s="95">
        <v>21920</v>
      </c>
      <c r="J728" s="94"/>
    </row>
    <row r="729" spans="1:10" x14ac:dyDescent="0.25">
      <c r="A729" s="13"/>
      <c r="B729" s="97" t="s">
        <v>958</v>
      </c>
      <c r="C729" s="97"/>
      <c r="D729" s="100"/>
      <c r="E729" s="116">
        <v>2674</v>
      </c>
      <c r="F729" s="100"/>
      <c r="G729" s="97"/>
      <c r="H729" s="100"/>
      <c r="I729" s="116">
        <v>3036</v>
      </c>
      <c r="J729" s="100"/>
    </row>
    <row r="730" spans="1:10" x14ac:dyDescent="0.25">
      <c r="A730" s="13"/>
      <c r="B730" s="93" t="s">
        <v>959</v>
      </c>
      <c r="C730" s="93"/>
      <c r="D730" s="94"/>
      <c r="E730" s="95">
        <v>4351</v>
      </c>
      <c r="F730" s="94"/>
      <c r="G730" s="93"/>
      <c r="H730" s="94"/>
      <c r="I730" s="95">
        <v>4941</v>
      </c>
      <c r="J730" s="94"/>
    </row>
    <row r="731" spans="1:10" x14ac:dyDescent="0.25">
      <c r="A731" s="13"/>
      <c r="B731" s="97" t="s">
        <v>960</v>
      </c>
      <c r="C731" s="97"/>
      <c r="D731" s="100"/>
      <c r="E731" s="116">
        <v>17909</v>
      </c>
      <c r="F731" s="100"/>
      <c r="G731" s="97"/>
      <c r="H731" s="100"/>
      <c r="I731" s="116">
        <v>20338</v>
      </c>
      <c r="J731" s="100"/>
    </row>
    <row r="732" spans="1:10" x14ac:dyDescent="0.25">
      <c r="A732" s="13"/>
      <c r="B732" s="93" t="s">
        <v>961</v>
      </c>
      <c r="C732" s="93"/>
      <c r="D732" s="94"/>
      <c r="E732" s="95">
        <v>6380</v>
      </c>
      <c r="F732" s="94"/>
      <c r="G732" s="93"/>
      <c r="H732" s="94"/>
      <c r="I732" s="95">
        <v>7245</v>
      </c>
      <c r="J732" s="94"/>
    </row>
    <row r="733" spans="1:10" x14ac:dyDescent="0.25">
      <c r="A733" s="13"/>
      <c r="B733" s="97" t="s">
        <v>962</v>
      </c>
      <c r="C733" s="97"/>
      <c r="D733" s="100"/>
      <c r="E733" s="116">
        <v>23171</v>
      </c>
      <c r="F733" s="100"/>
      <c r="G733" s="97"/>
      <c r="H733" s="100"/>
      <c r="I733" s="116">
        <v>26313</v>
      </c>
      <c r="J733" s="100"/>
    </row>
    <row r="734" spans="1:10" x14ac:dyDescent="0.25">
      <c r="A734" s="13"/>
      <c r="B734" s="93" t="s">
        <v>963</v>
      </c>
      <c r="C734" s="93"/>
      <c r="D734" s="94"/>
      <c r="E734" s="114">
        <v>0</v>
      </c>
      <c r="F734" s="94"/>
      <c r="G734" s="93"/>
      <c r="H734" s="94"/>
      <c r="I734" s="95">
        <v>10227</v>
      </c>
      <c r="J734" s="94"/>
    </row>
    <row r="735" spans="1:10" x14ac:dyDescent="0.25">
      <c r="A735" s="13"/>
      <c r="B735" s="97" t="s">
        <v>964</v>
      </c>
      <c r="C735" s="97"/>
      <c r="D735" s="100"/>
      <c r="E735" s="116">
        <v>18306</v>
      </c>
      <c r="F735" s="100"/>
      <c r="G735" s="97"/>
      <c r="H735" s="100"/>
      <c r="I735" s="116">
        <v>20788</v>
      </c>
      <c r="J735" s="100"/>
    </row>
    <row r="736" spans="1:10" x14ac:dyDescent="0.25">
      <c r="A736" s="13"/>
      <c r="B736" s="93" t="s">
        <v>965</v>
      </c>
      <c r="C736" s="93"/>
      <c r="D736" s="94"/>
      <c r="E736" s="95">
        <v>10808</v>
      </c>
      <c r="F736" s="94"/>
      <c r="G736" s="93"/>
      <c r="H736" s="94"/>
      <c r="I736" s="95">
        <v>12273</v>
      </c>
      <c r="J736" s="94"/>
    </row>
    <row r="737" spans="1:11" x14ac:dyDescent="0.25">
      <c r="A737" s="13"/>
      <c r="B737" s="97" t="s">
        <v>966</v>
      </c>
      <c r="C737" s="97"/>
      <c r="D737" s="100"/>
      <c r="E737" s="115">
        <v>0</v>
      </c>
      <c r="F737" s="100"/>
      <c r="G737" s="97"/>
      <c r="H737" s="100"/>
      <c r="I737" s="116">
        <v>4399</v>
      </c>
      <c r="J737" s="100"/>
    </row>
    <row r="738" spans="1:11" x14ac:dyDescent="0.25">
      <c r="A738" s="13"/>
      <c r="B738" s="93" t="s">
        <v>967</v>
      </c>
      <c r="C738" s="93"/>
      <c r="D738" s="94"/>
      <c r="E738" s="95">
        <v>1454</v>
      </c>
      <c r="F738" s="94"/>
      <c r="G738" s="93"/>
      <c r="H738" s="94"/>
      <c r="I738" s="95">
        <v>1651</v>
      </c>
      <c r="J738" s="94"/>
    </row>
    <row r="739" spans="1:11" x14ac:dyDescent="0.25">
      <c r="A739" s="13"/>
      <c r="B739" s="97" t="s">
        <v>968</v>
      </c>
      <c r="C739" s="97"/>
      <c r="D739" s="100"/>
      <c r="E739" s="116">
        <v>2188</v>
      </c>
      <c r="F739" s="100"/>
      <c r="G739" s="97"/>
      <c r="H739" s="100"/>
      <c r="I739" s="116">
        <v>2484</v>
      </c>
      <c r="J739" s="100"/>
    </row>
    <row r="740" spans="1:11" x14ac:dyDescent="0.25">
      <c r="A740" s="13"/>
      <c r="B740" s="93" t="s">
        <v>969</v>
      </c>
      <c r="C740" s="93"/>
      <c r="D740" s="94"/>
      <c r="E740" s="95">
        <v>23539</v>
      </c>
      <c r="F740" s="94"/>
      <c r="G740" s="93"/>
      <c r="H740" s="94"/>
      <c r="I740" s="95">
        <v>26731</v>
      </c>
      <c r="J740" s="94"/>
    </row>
    <row r="741" spans="1:11" x14ac:dyDescent="0.25">
      <c r="A741" s="13"/>
      <c r="B741" s="127"/>
      <c r="C741" s="127"/>
      <c r="D741" s="127"/>
      <c r="E741" s="127"/>
      <c r="F741" s="127"/>
      <c r="G741" s="127"/>
      <c r="H741" s="127"/>
      <c r="I741" s="127"/>
      <c r="J741" s="127"/>
      <c r="K741" s="127"/>
    </row>
    <row r="742" spans="1:11" x14ac:dyDescent="0.25">
      <c r="A742" s="13"/>
      <c r="B742" s="127"/>
      <c r="C742" s="127"/>
      <c r="D742" s="127"/>
      <c r="E742" s="127"/>
      <c r="F742" s="127"/>
      <c r="G742" s="127"/>
      <c r="H742" s="127"/>
      <c r="I742" s="127"/>
      <c r="J742" s="127"/>
      <c r="K742" s="127"/>
    </row>
    <row r="743" spans="1:11" x14ac:dyDescent="0.25">
      <c r="A743" s="13"/>
      <c r="B743" s="117" t="s">
        <v>310</v>
      </c>
      <c r="C743" s="119"/>
      <c r="D743" s="120" t="s">
        <v>311</v>
      </c>
      <c r="E743" s="120"/>
      <c r="F743" s="119"/>
      <c r="G743" s="119"/>
      <c r="H743" s="120" t="s">
        <v>311</v>
      </c>
      <c r="I743" s="120"/>
      <c r="J743" s="119"/>
    </row>
    <row r="744" spans="1:11" ht="15.75" thickBot="1" x14ac:dyDescent="0.3">
      <c r="A744" s="13"/>
      <c r="B744" s="118"/>
      <c r="C744" s="119"/>
      <c r="D744" s="121">
        <v>41639</v>
      </c>
      <c r="E744" s="121"/>
      <c r="F744" s="119"/>
      <c r="G744" s="119"/>
      <c r="H744" s="121">
        <v>41274</v>
      </c>
      <c r="I744" s="121"/>
      <c r="J744" s="119"/>
    </row>
    <row r="745" spans="1:11" x14ac:dyDescent="0.25">
      <c r="A745" s="13"/>
      <c r="B745" s="93" t="s">
        <v>970</v>
      </c>
      <c r="C745" s="93"/>
      <c r="D745" s="94" t="s">
        <v>131</v>
      </c>
      <c r="E745" s="95">
        <v>4083</v>
      </c>
      <c r="F745" s="94"/>
      <c r="G745" s="93"/>
      <c r="H745" s="94" t="s">
        <v>131</v>
      </c>
      <c r="I745" s="95">
        <v>4636</v>
      </c>
      <c r="J745" s="94"/>
    </row>
    <row r="746" spans="1:11" x14ac:dyDescent="0.25">
      <c r="A746" s="13"/>
      <c r="B746" s="97" t="s">
        <v>971</v>
      </c>
      <c r="C746" s="97"/>
      <c r="D746" s="100"/>
      <c r="E746" s="116">
        <v>30354</v>
      </c>
      <c r="F746" s="100"/>
      <c r="G746" s="97"/>
      <c r="H746" s="100"/>
      <c r="I746" s="116">
        <v>34471</v>
      </c>
      <c r="J746" s="100"/>
    </row>
    <row r="747" spans="1:11" x14ac:dyDescent="0.25">
      <c r="A747" s="13"/>
      <c r="B747" s="93" t="s">
        <v>972</v>
      </c>
      <c r="C747" s="93"/>
      <c r="D747" s="94"/>
      <c r="E747" s="95">
        <v>3904</v>
      </c>
      <c r="F747" s="94"/>
      <c r="G747" s="93"/>
      <c r="H747" s="94"/>
      <c r="I747" s="95">
        <v>4434</v>
      </c>
      <c r="J747" s="94"/>
    </row>
    <row r="748" spans="1:11" x14ac:dyDescent="0.25">
      <c r="A748" s="13"/>
      <c r="B748" s="97" t="s">
        <v>973</v>
      </c>
      <c r="C748" s="97"/>
      <c r="D748" s="100"/>
      <c r="E748" s="116">
        <v>30979</v>
      </c>
      <c r="F748" s="100"/>
      <c r="G748" s="97"/>
      <c r="H748" s="100"/>
      <c r="I748" s="115">
        <v>0</v>
      </c>
      <c r="J748" s="100"/>
    </row>
    <row r="749" spans="1:11" x14ac:dyDescent="0.25">
      <c r="A749" s="13"/>
      <c r="B749" s="93" t="s">
        <v>974</v>
      </c>
      <c r="C749" s="93"/>
      <c r="D749" s="94"/>
      <c r="E749" s="95">
        <v>17428</v>
      </c>
      <c r="F749" s="94"/>
      <c r="G749" s="93"/>
      <c r="H749" s="94"/>
      <c r="I749" s="95">
        <v>19792</v>
      </c>
      <c r="J749" s="94"/>
    </row>
    <row r="750" spans="1:11" x14ac:dyDescent="0.25">
      <c r="A750" s="13"/>
      <c r="B750" s="97" t="s">
        <v>975</v>
      </c>
      <c r="C750" s="97"/>
      <c r="D750" s="100"/>
      <c r="E750" s="116">
        <v>4359</v>
      </c>
      <c r="F750" s="100"/>
      <c r="G750" s="97"/>
      <c r="H750" s="100"/>
      <c r="I750" s="116">
        <v>4950</v>
      </c>
      <c r="J750" s="100"/>
    </row>
    <row r="751" spans="1:11" x14ac:dyDescent="0.25">
      <c r="A751" s="13"/>
      <c r="B751" s="93" t="s">
        <v>976</v>
      </c>
      <c r="C751" s="93"/>
      <c r="D751" s="94"/>
      <c r="E751" s="95">
        <v>15197</v>
      </c>
      <c r="F751" s="94"/>
      <c r="G751" s="93"/>
      <c r="H751" s="94"/>
      <c r="I751" s="95">
        <v>17258</v>
      </c>
      <c r="J751" s="94"/>
    </row>
    <row r="752" spans="1:11" x14ac:dyDescent="0.25">
      <c r="A752" s="13"/>
      <c r="B752" s="97" t="s">
        <v>977</v>
      </c>
      <c r="C752" s="97"/>
      <c r="D752" s="100"/>
      <c r="E752" s="115">
        <v>0</v>
      </c>
      <c r="F752" s="100"/>
      <c r="G752" s="97"/>
      <c r="H752" s="100"/>
      <c r="I752" s="116">
        <v>4717</v>
      </c>
      <c r="J752" s="100"/>
    </row>
    <row r="753" spans="1:10" x14ac:dyDescent="0.25">
      <c r="A753" s="13"/>
      <c r="B753" s="93" t="s">
        <v>978</v>
      </c>
      <c r="C753" s="93"/>
      <c r="D753" s="94"/>
      <c r="E753" s="95">
        <v>61105</v>
      </c>
      <c r="F753" s="94"/>
      <c r="G753" s="93"/>
      <c r="H753" s="94"/>
      <c r="I753" s="95">
        <v>69390</v>
      </c>
      <c r="J753" s="94"/>
    </row>
    <row r="754" spans="1:10" x14ac:dyDescent="0.25">
      <c r="A754" s="13"/>
      <c r="B754" s="97" t="s">
        <v>979</v>
      </c>
      <c r="C754" s="97"/>
      <c r="D754" s="100"/>
      <c r="E754" s="116">
        <v>8694</v>
      </c>
      <c r="F754" s="100"/>
      <c r="G754" s="97"/>
      <c r="H754" s="100"/>
      <c r="I754" s="116">
        <v>9873</v>
      </c>
      <c r="J754" s="100"/>
    </row>
    <row r="755" spans="1:10" x14ac:dyDescent="0.25">
      <c r="A755" s="13"/>
      <c r="B755" s="93" t="s">
        <v>980</v>
      </c>
      <c r="C755" s="93"/>
      <c r="D755" s="94"/>
      <c r="E755" s="95">
        <v>4868</v>
      </c>
      <c r="F755" s="94"/>
      <c r="G755" s="93"/>
      <c r="H755" s="94"/>
      <c r="I755" s="95">
        <v>5528</v>
      </c>
      <c r="J755" s="94"/>
    </row>
    <row r="756" spans="1:10" x14ac:dyDescent="0.25">
      <c r="A756" s="13"/>
      <c r="B756" s="97" t="s">
        <v>981</v>
      </c>
      <c r="C756" s="97"/>
      <c r="D756" s="100"/>
      <c r="E756" s="116">
        <v>1433</v>
      </c>
      <c r="F756" s="100"/>
      <c r="G756" s="97"/>
      <c r="H756" s="100"/>
      <c r="I756" s="116">
        <v>1627</v>
      </c>
      <c r="J756" s="100"/>
    </row>
    <row r="757" spans="1:10" x14ac:dyDescent="0.25">
      <c r="A757" s="13"/>
      <c r="B757" s="93" t="s">
        <v>982</v>
      </c>
      <c r="C757" s="93"/>
      <c r="D757" s="94"/>
      <c r="E757" s="95">
        <v>19466</v>
      </c>
      <c r="F757" s="94"/>
      <c r="G757" s="93"/>
      <c r="H757" s="94"/>
      <c r="I757" s="95">
        <v>22105</v>
      </c>
      <c r="J757" s="94"/>
    </row>
    <row r="758" spans="1:10" x14ac:dyDescent="0.25">
      <c r="A758" s="13"/>
      <c r="B758" s="97" t="s">
        <v>983</v>
      </c>
      <c r="C758" s="97"/>
      <c r="D758" s="100"/>
      <c r="E758" s="116">
        <v>3245</v>
      </c>
      <c r="F758" s="100"/>
      <c r="G758" s="97"/>
      <c r="H758" s="100"/>
      <c r="I758" s="116">
        <v>3685</v>
      </c>
      <c r="J758" s="100"/>
    </row>
    <row r="759" spans="1:10" x14ac:dyDescent="0.25">
      <c r="A759" s="13"/>
      <c r="B759" s="93" t="s">
        <v>984</v>
      </c>
      <c r="C759" s="93"/>
      <c r="D759" s="94"/>
      <c r="E759" s="95">
        <v>2350</v>
      </c>
      <c r="F759" s="94"/>
      <c r="G759" s="93"/>
      <c r="H759" s="94"/>
      <c r="I759" s="95">
        <v>2668</v>
      </c>
      <c r="J759" s="94"/>
    </row>
    <row r="760" spans="1:10" x14ac:dyDescent="0.25">
      <c r="A760" s="13"/>
      <c r="B760" s="97" t="s">
        <v>985</v>
      </c>
      <c r="C760" s="97"/>
      <c r="D760" s="100"/>
      <c r="E760" s="116">
        <v>6491</v>
      </c>
      <c r="F760" s="100"/>
      <c r="G760" s="97"/>
      <c r="H760" s="100"/>
      <c r="I760" s="116">
        <v>7371</v>
      </c>
      <c r="J760" s="100"/>
    </row>
    <row r="761" spans="1:10" x14ac:dyDescent="0.25">
      <c r="A761" s="13"/>
      <c r="B761" s="93" t="s">
        <v>986</v>
      </c>
      <c r="C761" s="93"/>
      <c r="D761" s="94"/>
      <c r="E761" s="95">
        <v>11573</v>
      </c>
      <c r="F761" s="94"/>
      <c r="G761" s="93"/>
      <c r="H761" s="94"/>
      <c r="I761" s="95">
        <v>13142</v>
      </c>
      <c r="J761" s="94"/>
    </row>
    <row r="762" spans="1:10" x14ac:dyDescent="0.25">
      <c r="A762" s="13"/>
      <c r="B762" s="97" t="s">
        <v>987</v>
      </c>
      <c r="C762" s="97"/>
      <c r="D762" s="100"/>
      <c r="E762" s="116">
        <v>9249</v>
      </c>
      <c r="F762" s="100"/>
      <c r="G762" s="97"/>
      <c r="H762" s="100"/>
      <c r="I762" s="116">
        <v>10503</v>
      </c>
      <c r="J762" s="100"/>
    </row>
    <row r="763" spans="1:10" x14ac:dyDescent="0.25">
      <c r="A763" s="13"/>
      <c r="B763" s="93" t="s">
        <v>988</v>
      </c>
      <c r="C763" s="93"/>
      <c r="D763" s="94"/>
      <c r="E763" s="95">
        <v>3245</v>
      </c>
      <c r="F763" s="94"/>
      <c r="G763" s="93"/>
      <c r="H763" s="94"/>
      <c r="I763" s="95">
        <v>3685</v>
      </c>
      <c r="J763" s="94"/>
    </row>
    <row r="764" spans="1:10" x14ac:dyDescent="0.25">
      <c r="A764" s="13"/>
      <c r="B764" s="97" t="s">
        <v>989</v>
      </c>
      <c r="C764" s="97"/>
      <c r="D764" s="100"/>
      <c r="E764" s="116">
        <v>3370</v>
      </c>
      <c r="F764" s="100"/>
      <c r="G764" s="97"/>
      <c r="H764" s="100"/>
      <c r="I764" s="116">
        <v>3827</v>
      </c>
      <c r="J764" s="100"/>
    </row>
    <row r="765" spans="1:10" x14ac:dyDescent="0.25">
      <c r="A765" s="13"/>
      <c r="B765" s="93" t="s">
        <v>990</v>
      </c>
      <c r="C765" s="93"/>
      <c r="D765" s="94"/>
      <c r="E765" s="114">
        <v>0</v>
      </c>
      <c r="F765" s="94"/>
      <c r="G765" s="93"/>
      <c r="H765" s="94"/>
      <c r="I765" s="95">
        <v>3685</v>
      </c>
      <c r="J765" s="94"/>
    </row>
    <row r="766" spans="1:10" x14ac:dyDescent="0.25">
      <c r="A766" s="13"/>
      <c r="B766" s="97" t="s">
        <v>991</v>
      </c>
      <c r="C766" s="97"/>
      <c r="D766" s="100"/>
      <c r="E766" s="116">
        <v>2404</v>
      </c>
      <c r="F766" s="100"/>
      <c r="G766" s="97"/>
      <c r="H766" s="100"/>
      <c r="I766" s="116">
        <v>2730</v>
      </c>
      <c r="J766" s="100"/>
    </row>
    <row r="767" spans="1:10" x14ac:dyDescent="0.25">
      <c r="A767" s="13"/>
      <c r="B767" s="93" t="s">
        <v>992</v>
      </c>
      <c r="C767" s="93"/>
      <c r="D767" s="94"/>
      <c r="E767" s="95">
        <v>5748</v>
      </c>
      <c r="F767" s="94"/>
      <c r="G767" s="93"/>
      <c r="H767" s="94"/>
      <c r="I767" s="95">
        <v>6528</v>
      </c>
      <c r="J767" s="94"/>
    </row>
    <row r="768" spans="1:10" x14ac:dyDescent="0.25">
      <c r="A768" s="13"/>
      <c r="B768" s="97" t="s">
        <v>993</v>
      </c>
      <c r="C768" s="97"/>
      <c r="D768" s="100"/>
      <c r="E768" s="116">
        <v>12565</v>
      </c>
      <c r="F768" s="100"/>
      <c r="G768" s="97"/>
      <c r="H768" s="100"/>
      <c r="I768" s="116">
        <v>14269</v>
      </c>
      <c r="J768" s="100"/>
    </row>
    <row r="769" spans="1:10" x14ac:dyDescent="0.25">
      <c r="A769" s="13"/>
      <c r="B769" s="93" t="s">
        <v>994</v>
      </c>
      <c r="C769" s="93"/>
      <c r="D769" s="94"/>
      <c r="E769" s="95">
        <v>1894</v>
      </c>
      <c r="F769" s="94"/>
      <c r="G769" s="93"/>
      <c r="H769" s="94"/>
      <c r="I769" s="95">
        <v>2150</v>
      </c>
      <c r="J769" s="94"/>
    </row>
    <row r="770" spans="1:10" x14ac:dyDescent="0.25">
      <c r="A770" s="13"/>
      <c r="B770" s="97" t="s">
        <v>995</v>
      </c>
      <c r="C770" s="97"/>
      <c r="D770" s="100"/>
      <c r="E770" s="116">
        <v>3623</v>
      </c>
      <c r="F770" s="100"/>
      <c r="G770" s="97"/>
      <c r="H770" s="100"/>
      <c r="I770" s="116">
        <v>4115</v>
      </c>
      <c r="J770" s="100"/>
    </row>
    <row r="771" spans="1:10" x14ac:dyDescent="0.25">
      <c r="A771" s="13"/>
      <c r="B771" s="93" t="s">
        <v>996</v>
      </c>
      <c r="C771" s="93"/>
      <c r="D771" s="94"/>
      <c r="E771" s="95">
        <v>18147</v>
      </c>
      <c r="F771" s="94"/>
      <c r="G771" s="93"/>
      <c r="H771" s="94"/>
      <c r="I771" s="95">
        <v>20607</v>
      </c>
      <c r="J771" s="94"/>
    </row>
    <row r="772" spans="1:10" x14ac:dyDescent="0.25">
      <c r="A772" s="13"/>
      <c r="B772" s="97" t="s">
        <v>997</v>
      </c>
      <c r="C772" s="97"/>
      <c r="D772" s="100"/>
      <c r="E772" s="116">
        <v>8166</v>
      </c>
      <c r="F772" s="100"/>
      <c r="G772" s="97"/>
      <c r="H772" s="100"/>
      <c r="I772" s="116">
        <v>9274</v>
      </c>
      <c r="J772" s="100"/>
    </row>
    <row r="773" spans="1:10" x14ac:dyDescent="0.25">
      <c r="A773" s="13"/>
      <c r="B773" s="93" t="s">
        <v>998</v>
      </c>
      <c r="C773" s="93"/>
      <c r="D773" s="94"/>
      <c r="E773" s="95">
        <v>34719</v>
      </c>
      <c r="F773" s="94"/>
      <c r="G773" s="93"/>
      <c r="H773" s="94"/>
      <c r="I773" s="95">
        <v>39426</v>
      </c>
      <c r="J773" s="94"/>
    </row>
    <row r="774" spans="1:10" x14ac:dyDescent="0.25">
      <c r="A774" s="13"/>
      <c r="B774" s="97" t="s">
        <v>999</v>
      </c>
      <c r="C774" s="97"/>
      <c r="D774" s="100"/>
      <c r="E774" s="116">
        <v>14541</v>
      </c>
      <c r="F774" s="100"/>
      <c r="G774" s="97"/>
      <c r="H774" s="100"/>
      <c r="I774" s="116">
        <v>16512</v>
      </c>
      <c r="J774" s="100"/>
    </row>
    <row r="775" spans="1:10" x14ac:dyDescent="0.25">
      <c r="A775" s="13"/>
      <c r="B775" s="93" t="s">
        <v>1000</v>
      </c>
      <c r="C775" s="93"/>
      <c r="D775" s="94"/>
      <c r="E775" s="95">
        <v>1347</v>
      </c>
      <c r="F775" s="94"/>
      <c r="G775" s="93"/>
      <c r="H775" s="94"/>
      <c r="I775" s="95">
        <v>1529</v>
      </c>
      <c r="J775" s="94"/>
    </row>
    <row r="776" spans="1:10" x14ac:dyDescent="0.25">
      <c r="A776" s="13"/>
      <c r="B776" s="97" t="s">
        <v>1001</v>
      </c>
      <c r="C776" s="97"/>
      <c r="D776" s="100"/>
      <c r="E776" s="116">
        <v>6009</v>
      </c>
      <c r="F776" s="100"/>
      <c r="G776" s="97"/>
      <c r="H776" s="100"/>
      <c r="I776" s="116">
        <v>6824</v>
      </c>
      <c r="J776" s="100"/>
    </row>
    <row r="777" spans="1:10" x14ac:dyDescent="0.25">
      <c r="A777" s="13"/>
      <c r="B777" s="93" t="s">
        <v>1002</v>
      </c>
      <c r="C777" s="93"/>
      <c r="D777" s="94"/>
      <c r="E777" s="95">
        <v>2369</v>
      </c>
      <c r="F777" s="94"/>
      <c r="G777" s="93"/>
      <c r="H777" s="94"/>
      <c r="I777" s="95">
        <v>2691</v>
      </c>
      <c r="J777" s="94"/>
    </row>
    <row r="778" spans="1:10" x14ac:dyDescent="0.25">
      <c r="A778" s="13"/>
      <c r="B778" s="97" t="s">
        <v>1003</v>
      </c>
      <c r="C778" s="97"/>
      <c r="D778" s="100"/>
      <c r="E778" s="116">
        <v>3245</v>
      </c>
      <c r="F778" s="100"/>
      <c r="G778" s="97"/>
      <c r="H778" s="100"/>
      <c r="I778" s="116">
        <v>3685</v>
      </c>
      <c r="J778" s="100"/>
    </row>
    <row r="779" spans="1:10" x14ac:dyDescent="0.25">
      <c r="A779" s="13"/>
      <c r="B779" s="93" t="s">
        <v>1004</v>
      </c>
      <c r="C779" s="93"/>
      <c r="D779" s="94"/>
      <c r="E779" s="95">
        <v>7707</v>
      </c>
      <c r="F779" s="94"/>
      <c r="G779" s="93"/>
      <c r="H779" s="94"/>
      <c r="I779" s="95">
        <v>8752</v>
      </c>
      <c r="J779" s="94"/>
    </row>
    <row r="780" spans="1:10" x14ac:dyDescent="0.25">
      <c r="A780" s="13"/>
      <c r="B780" s="97" t="s">
        <v>1005</v>
      </c>
      <c r="C780" s="97"/>
      <c r="D780" s="100"/>
      <c r="E780" s="116">
        <v>3854</v>
      </c>
      <c r="F780" s="100"/>
      <c r="G780" s="97"/>
      <c r="H780" s="100"/>
      <c r="I780" s="116">
        <v>4376</v>
      </c>
      <c r="J780" s="100"/>
    </row>
    <row r="781" spans="1:10" x14ac:dyDescent="0.25">
      <c r="A781" s="13"/>
      <c r="B781" s="93" t="s">
        <v>1006</v>
      </c>
      <c r="C781" s="93"/>
      <c r="D781" s="94"/>
      <c r="E781" s="95">
        <v>13828</v>
      </c>
      <c r="F781" s="94"/>
      <c r="G781" s="93"/>
      <c r="H781" s="94"/>
      <c r="I781" s="95">
        <v>15703</v>
      </c>
      <c r="J781" s="94"/>
    </row>
    <row r="782" spans="1:10" x14ac:dyDescent="0.25">
      <c r="A782" s="13"/>
      <c r="B782" s="97" t="s">
        <v>1007</v>
      </c>
      <c r="C782" s="97"/>
      <c r="D782" s="100"/>
      <c r="E782" s="115">
        <v>0</v>
      </c>
      <c r="F782" s="100"/>
      <c r="G782" s="97"/>
      <c r="H782" s="100"/>
      <c r="I782" s="116">
        <v>8455</v>
      </c>
      <c r="J782" s="100"/>
    </row>
    <row r="783" spans="1:10" x14ac:dyDescent="0.25">
      <c r="A783" s="13"/>
      <c r="B783" s="93" t="s">
        <v>1008</v>
      </c>
      <c r="C783" s="93"/>
      <c r="D783" s="94"/>
      <c r="E783" s="114">
        <v>0</v>
      </c>
      <c r="F783" s="94"/>
      <c r="G783" s="93"/>
      <c r="H783" s="94"/>
      <c r="I783" s="95">
        <v>3917</v>
      </c>
      <c r="J783" s="94"/>
    </row>
    <row r="784" spans="1:10" x14ac:dyDescent="0.25">
      <c r="A784" s="13"/>
      <c r="B784" s="97" t="s">
        <v>1009</v>
      </c>
      <c r="C784" s="97"/>
      <c r="D784" s="100"/>
      <c r="E784" s="116">
        <v>3245</v>
      </c>
      <c r="F784" s="100"/>
      <c r="G784" s="97"/>
      <c r="H784" s="100"/>
      <c r="I784" s="116">
        <v>3685</v>
      </c>
      <c r="J784" s="100"/>
    </row>
    <row r="785" spans="1:11" x14ac:dyDescent="0.25">
      <c r="A785" s="13"/>
      <c r="B785" s="93" t="s">
        <v>1010</v>
      </c>
      <c r="C785" s="93"/>
      <c r="D785" s="94"/>
      <c r="E785" s="95">
        <v>4026</v>
      </c>
      <c r="F785" s="94"/>
      <c r="G785" s="93"/>
      <c r="H785" s="94"/>
      <c r="I785" s="95">
        <v>4572</v>
      </c>
      <c r="J785" s="94"/>
    </row>
    <row r="786" spans="1:11" x14ac:dyDescent="0.25">
      <c r="A786" s="13"/>
      <c r="B786" s="97" t="s">
        <v>1011</v>
      </c>
      <c r="C786" s="97"/>
      <c r="D786" s="100"/>
      <c r="E786" s="116">
        <v>3724</v>
      </c>
      <c r="F786" s="100"/>
      <c r="G786" s="97"/>
      <c r="H786" s="100"/>
      <c r="I786" s="116">
        <v>4229</v>
      </c>
      <c r="J786" s="100"/>
    </row>
    <row r="787" spans="1:11" x14ac:dyDescent="0.25">
      <c r="A787" s="13"/>
      <c r="B787" s="93" t="s">
        <v>1012</v>
      </c>
      <c r="C787" s="93"/>
      <c r="D787" s="94"/>
      <c r="E787" s="95">
        <v>5214</v>
      </c>
      <c r="F787" s="94"/>
      <c r="G787" s="93"/>
      <c r="H787" s="94"/>
      <c r="I787" s="95">
        <v>5921</v>
      </c>
      <c r="J787" s="94"/>
    </row>
    <row r="788" spans="1:11" x14ac:dyDescent="0.25">
      <c r="A788" s="13"/>
      <c r="B788" s="97" t="s">
        <v>1013</v>
      </c>
      <c r="C788" s="97"/>
      <c r="D788" s="100"/>
      <c r="E788" s="115">
        <v>0</v>
      </c>
      <c r="F788" s="100"/>
      <c r="G788" s="97"/>
      <c r="H788" s="100"/>
      <c r="I788" s="116">
        <v>7371</v>
      </c>
      <c r="J788" s="100"/>
    </row>
    <row r="789" spans="1:11" x14ac:dyDescent="0.25">
      <c r="A789" s="13"/>
      <c r="B789" s="93" t="s">
        <v>1014</v>
      </c>
      <c r="C789" s="93"/>
      <c r="D789" s="94"/>
      <c r="E789" s="114">
        <v>0</v>
      </c>
      <c r="F789" s="94"/>
      <c r="G789" s="93"/>
      <c r="H789" s="94"/>
      <c r="I789" s="95">
        <v>2617</v>
      </c>
      <c r="J789" s="94"/>
    </row>
    <row r="790" spans="1:11" x14ac:dyDescent="0.25">
      <c r="A790" s="13"/>
      <c r="B790" s="97" t="s">
        <v>1015</v>
      </c>
      <c r="C790" s="97"/>
      <c r="D790" s="100"/>
      <c r="E790" s="115">
        <v>0</v>
      </c>
      <c r="F790" s="100"/>
      <c r="G790" s="97"/>
      <c r="H790" s="100"/>
      <c r="I790" s="116">
        <v>2617</v>
      </c>
      <c r="J790" s="100"/>
    </row>
    <row r="791" spans="1:11" x14ac:dyDescent="0.25">
      <c r="A791" s="13"/>
      <c r="B791" s="93" t="s">
        <v>1016</v>
      </c>
      <c r="C791" s="93"/>
      <c r="D791" s="94"/>
      <c r="E791" s="95">
        <v>28477</v>
      </c>
      <c r="F791" s="94"/>
      <c r="G791" s="93"/>
      <c r="H791" s="94"/>
      <c r="I791" s="95">
        <v>32339</v>
      </c>
      <c r="J791" s="94"/>
    </row>
    <row r="792" spans="1:11" x14ac:dyDescent="0.25">
      <c r="A792" s="13"/>
      <c r="B792" s="97" t="s">
        <v>1017</v>
      </c>
      <c r="C792" s="97"/>
      <c r="D792" s="100"/>
      <c r="E792" s="116">
        <v>3366</v>
      </c>
      <c r="F792" s="100"/>
      <c r="G792" s="97"/>
      <c r="H792" s="100"/>
      <c r="I792" s="116">
        <v>3823</v>
      </c>
      <c r="J792" s="100"/>
    </row>
    <row r="793" spans="1:11" x14ac:dyDescent="0.25">
      <c r="A793" s="13"/>
      <c r="B793" s="93" t="s">
        <v>1018</v>
      </c>
      <c r="C793" s="93"/>
      <c r="D793" s="94"/>
      <c r="E793" s="95">
        <v>3254</v>
      </c>
      <c r="F793" s="94"/>
      <c r="G793" s="93"/>
      <c r="H793" s="94"/>
      <c r="I793" s="95">
        <v>3695</v>
      </c>
      <c r="J793" s="94"/>
    </row>
    <row r="794" spans="1:11" x14ac:dyDescent="0.25">
      <c r="A794" s="13"/>
      <c r="B794" s="127"/>
      <c r="C794" s="127"/>
      <c r="D794" s="127"/>
      <c r="E794" s="127"/>
      <c r="F794" s="127"/>
      <c r="G794" s="127"/>
      <c r="H794" s="127"/>
      <c r="I794" s="127"/>
      <c r="J794" s="127"/>
      <c r="K794" s="127"/>
    </row>
    <row r="795" spans="1:11" x14ac:dyDescent="0.25">
      <c r="A795" s="13"/>
      <c r="B795" s="127"/>
      <c r="C795" s="127"/>
      <c r="D795" s="127"/>
      <c r="E795" s="127"/>
      <c r="F795" s="127"/>
      <c r="G795" s="127"/>
      <c r="H795" s="127"/>
      <c r="I795" s="127"/>
      <c r="J795" s="127"/>
      <c r="K795" s="127"/>
    </row>
    <row r="796" spans="1:11" x14ac:dyDescent="0.25">
      <c r="A796" s="13"/>
      <c r="B796" s="117" t="s">
        <v>310</v>
      </c>
      <c r="C796" s="119"/>
      <c r="D796" s="120" t="s">
        <v>311</v>
      </c>
      <c r="E796" s="120"/>
      <c r="F796" s="119"/>
      <c r="G796" s="119"/>
      <c r="H796" s="120" t="s">
        <v>311</v>
      </c>
      <c r="I796" s="120"/>
      <c r="J796" s="119"/>
    </row>
    <row r="797" spans="1:11" ht="15.75" thickBot="1" x14ac:dyDescent="0.3">
      <c r="A797" s="13"/>
      <c r="B797" s="118"/>
      <c r="C797" s="119"/>
      <c r="D797" s="121">
        <v>41639</v>
      </c>
      <c r="E797" s="121"/>
      <c r="F797" s="119"/>
      <c r="G797" s="119"/>
      <c r="H797" s="121">
        <v>41274</v>
      </c>
      <c r="I797" s="121"/>
      <c r="J797" s="119"/>
    </row>
    <row r="798" spans="1:11" x14ac:dyDescent="0.25">
      <c r="A798" s="13"/>
      <c r="B798" s="93" t="s">
        <v>1019</v>
      </c>
      <c r="C798" s="93"/>
      <c r="D798" s="94" t="s">
        <v>131</v>
      </c>
      <c r="E798" s="95">
        <v>4300</v>
      </c>
      <c r="F798" s="94"/>
      <c r="G798" s="93"/>
      <c r="H798" s="94" t="s">
        <v>131</v>
      </c>
      <c r="I798" s="95">
        <v>4883</v>
      </c>
      <c r="J798" s="94"/>
    </row>
    <row r="799" spans="1:11" x14ac:dyDescent="0.25">
      <c r="A799" s="13"/>
      <c r="B799" s="97" t="s">
        <v>1020</v>
      </c>
      <c r="C799" s="97"/>
      <c r="D799" s="100"/>
      <c r="E799" s="116">
        <v>12703</v>
      </c>
      <c r="F799" s="100"/>
      <c r="G799" s="97"/>
      <c r="H799" s="100"/>
      <c r="I799" s="116">
        <v>14425</v>
      </c>
      <c r="J799" s="100"/>
    </row>
    <row r="800" spans="1:11" x14ac:dyDescent="0.25">
      <c r="A800" s="13"/>
      <c r="B800" s="93" t="s">
        <v>1021</v>
      </c>
      <c r="C800" s="93"/>
      <c r="D800" s="94"/>
      <c r="E800" s="95">
        <v>52424</v>
      </c>
      <c r="F800" s="94"/>
      <c r="G800" s="93"/>
      <c r="H800" s="94"/>
      <c r="I800" s="95">
        <v>59533</v>
      </c>
      <c r="J800" s="94"/>
    </row>
    <row r="801" spans="1:10" x14ac:dyDescent="0.25">
      <c r="A801" s="13"/>
      <c r="B801" s="97" t="s">
        <v>1022</v>
      </c>
      <c r="C801" s="97"/>
      <c r="D801" s="100"/>
      <c r="E801" s="116">
        <v>1360</v>
      </c>
      <c r="F801" s="100"/>
      <c r="G801" s="97"/>
      <c r="H801" s="100"/>
      <c r="I801" s="116">
        <v>1545</v>
      </c>
      <c r="J801" s="100"/>
    </row>
    <row r="802" spans="1:10" x14ac:dyDescent="0.25">
      <c r="A802" s="13"/>
      <c r="B802" s="93" t="s">
        <v>1023</v>
      </c>
      <c r="C802" s="93"/>
      <c r="D802" s="94"/>
      <c r="E802" s="95">
        <v>1360</v>
      </c>
      <c r="F802" s="94"/>
      <c r="G802" s="93"/>
      <c r="H802" s="94"/>
      <c r="I802" s="95">
        <v>1545</v>
      </c>
      <c r="J802" s="94"/>
    </row>
    <row r="803" spans="1:10" x14ac:dyDescent="0.25">
      <c r="A803" s="13"/>
      <c r="B803" s="97" t="s">
        <v>1024</v>
      </c>
      <c r="C803" s="97"/>
      <c r="D803" s="100"/>
      <c r="E803" s="116">
        <v>3456</v>
      </c>
      <c r="F803" s="100"/>
      <c r="G803" s="97"/>
      <c r="H803" s="100"/>
      <c r="I803" s="116">
        <v>3925</v>
      </c>
      <c r="J803" s="100"/>
    </row>
    <row r="804" spans="1:10" x14ac:dyDescent="0.25">
      <c r="A804" s="13"/>
      <c r="B804" s="93" t="s">
        <v>1025</v>
      </c>
      <c r="C804" s="93"/>
      <c r="D804" s="94"/>
      <c r="E804" s="95">
        <v>12165</v>
      </c>
      <c r="F804" s="94"/>
      <c r="G804" s="93"/>
      <c r="H804" s="94"/>
      <c r="I804" s="95">
        <v>27630</v>
      </c>
      <c r="J804" s="94"/>
    </row>
    <row r="805" spans="1:10" x14ac:dyDescent="0.25">
      <c r="A805" s="13"/>
      <c r="B805" s="97" t="s">
        <v>1026</v>
      </c>
      <c r="C805" s="97"/>
      <c r="D805" s="100"/>
      <c r="E805" s="116">
        <v>10738</v>
      </c>
      <c r="F805" s="100"/>
      <c r="G805" s="97"/>
      <c r="H805" s="100"/>
      <c r="I805" s="116">
        <v>12194</v>
      </c>
      <c r="J805" s="100"/>
    </row>
    <row r="806" spans="1:10" x14ac:dyDescent="0.25">
      <c r="A806" s="13"/>
      <c r="B806" s="93" t="s">
        <v>1027</v>
      </c>
      <c r="C806" s="93"/>
      <c r="D806" s="94"/>
      <c r="E806" s="95">
        <v>1493</v>
      </c>
      <c r="F806" s="94"/>
      <c r="G806" s="93"/>
      <c r="H806" s="94"/>
      <c r="I806" s="95">
        <v>1695</v>
      </c>
      <c r="J806" s="94"/>
    </row>
    <row r="807" spans="1:10" x14ac:dyDescent="0.25">
      <c r="A807" s="13"/>
      <c r="B807" s="97" t="s">
        <v>1028</v>
      </c>
      <c r="C807" s="97"/>
      <c r="D807" s="100"/>
      <c r="E807" s="116">
        <v>4057</v>
      </c>
      <c r="F807" s="100"/>
      <c r="G807" s="97"/>
      <c r="H807" s="100"/>
      <c r="I807" s="116">
        <v>4607</v>
      </c>
      <c r="J807" s="100"/>
    </row>
    <row r="808" spans="1:10" x14ac:dyDescent="0.25">
      <c r="A808" s="13"/>
      <c r="B808" s="93" t="s">
        <v>1029</v>
      </c>
      <c r="C808" s="93"/>
      <c r="D808" s="94"/>
      <c r="E808" s="95">
        <v>43480</v>
      </c>
      <c r="F808" s="94"/>
      <c r="G808" s="93"/>
      <c r="H808" s="94"/>
      <c r="I808" s="95">
        <v>49376</v>
      </c>
      <c r="J808" s="94"/>
    </row>
    <row r="809" spans="1:10" x14ac:dyDescent="0.25">
      <c r="A809" s="13"/>
      <c r="B809" s="97" t="s">
        <v>1030</v>
      </c>
      <c r="C809" s="97"/>
      <c r="D809" s="100"/>
      <c r="E809" s="116">
        <v>4931</v>
      </c>
      <c r="F809" s="100"/>
      <c r="G809" s="97"/>
      <c r="H809" s="100"/>
      <c r="I809" s="116">
        <v>5600</v>
      </c>
      <c r="J809" s="100"/>
    </row>
    <row r="810" spans="1:10" x14ac:dyDescent="0.25">
      <c r="A810" s="13"/>
      <c r="B810" s="93" t="s">
        <v>1031</v>
      </c>
      <c r="C810" s="93"/>
      <c r="D810" s="94"/>
      <c r="E810" s="95">
        <v>13753</v>
      </c>
      <c r="F810" s="94"/>
      <c r="G810" s="93"/>
      <c r="H810" s="94"/>
      <c r="I810" s="95">
        <v>15618</v>
      </c>
      <c r="J810" s="94"/>
    </row>
    <row r="811" spans="1:10" x14ac:dyDescent="0.25">
      <c r="A811" s="13"/>
      <c r="B811" s="97" t="s">
        <v>1032</v>
      </c>
      <c r="C811" s="97"/>
      <c r="D811" s="100"/>
      <c r="E811" s="116">
        <v>8307</v>
      </c>
      <c r="F811" s="100"/>
      <c r="G811" s="97"/>
      <c r="H811" s="100"/>
      <c r="I811" s="116">
        <v>9433</v>
      </c>
      <c r="J811" s="100"/>
    </row>
    <row r="812" spans="1:10" x14ac:dyDescent="0.25">
      <c r="A812" s="13"/>
      <c r="B812" s="93" t="s">
        <v>1033</v>
      </c>
      <c r="C812" s="93"/>
      <c r="D812" s="94"/>
      <c r="E812" s="95">
        <v>9741</v>
      </c>
      <c r="F812" s="94"/>
      <c r="G812" s="93"/>
      <c r="H812" s="94"/>
      <c r="I812" s="95">
        <v>11062</v>
      </c>
      <c r="J812" s="94"/>
    </row>
    <row r="813" spans="1:10" x14ac:dyDescent="0.25">
      <c r="A813" s="13"/>
      <c r="B813" s="97" t="s">
        <v>1034</v>
      </c>
      <c r="C813" s="97"/>
      <c r="D813" s="100"/>
      <c r="E813" s="116">
        <v>4268</v>
      </c>
      <c r="F813" s="100"/>
      <c r="G813" s="97"/>
      <c r="H813" s="100"/>
      <c r="I813" s="116">
        <v>4847</v>
      </c>
      <c r="J813" s="100"/>
    </row>
    <row r="814" spans="1:10" x14ac:dyDescent="0.25">
      <c r="A814" s="13"/>
      <c r="B814" s="93" t="s">
        <v>1035</v>
      </c>
      <c r="C814" s="93"/>
      <c r="D814" s="94"/>
      <c r="E814" s="95">
        <v>2318</v>
      </c>
      <c r="F814" s="94"/>
      <c r="G814" s="93"/>
      <c r="H814" s="94"/>
      <c r="I814" s="95">
        <v>2633</v>
      </c>
      <c r="J814" s="94"/>
    </row>
    <row r="815" spans="1:10" x14ac:dyDescent="0.25">
      <c r="A815" s="13"/>
      <c r="B815" s="97" t="s">
        <v>1036</v>
      </c>
      <c r="C815" s="97"/>
      <c r="D815" s="100"/>
      <c r="E815" s="115">
        <v>0</v>
      </c>
      <c r="F815" s="100"/>
      <c r="G815" s="97"/>
      <c r="H815" s="100"/>
      <c r="I815" s="116">
        <v>3532</v>
      </c>
      <c r="J815" s="100"/>
    </row>
    <row r="816" spans="1:10" x14ac:dyDescent="0.25">
      <c r="A816" s="13"/>
      <c r="B816" s="93" t="s">
        <v>1037</v>
      </c>
      <c r="C816" s="93"/>
      <c r="D816" s="94"/>
      <c r="E816" s="95">
        <v>11749</v>
      </c>
      <c r="F816" s="94"/>
      <c r="G816" s="93"/>
      <c r="H816" s="94"/>
      <c r="I816" s="95">
        <v>13342</v>
      </c>
      <c r="J816" s="94"/>
    </row>
    <row r="817" spans="1:10" x14ac:dyDescent="0.25">
      <c r="A817" s="13"/>
      <c r="B817" s="97" t="s">
        <v>1038</v>
      </c>
      <c r="C817" s="97"/>
      <c r="D817" s="100"/>
      <c r="E817" s="116">
        <v>3311</v>
      </c>
      <c r="F817" s="100"/>
      <c r="G817" s="97"/>
      <c r="H817" s="100"/>
      <c r="I817" s="116">
        <v>3760</v>
      </c>
      <c r="J817" s="100"/>
    </row>
    <row r="818" spans="1:10" x14ac:dyDescent="0.25">
      <c r="A818" s="13"/>
      <c r="B818" s="93" t="s">
        <v>1039</v>
      </c>
      <c r="C818" s="93"/>
      <c r="D818" s="94"/>
      <c r="E818" s="114">
        <v>0</v>
      </c>
      <c r="F818" s="94"/>
      <c r="G818" s="93"/>
      <c r="H818" s="94"/>
      <c r="I818" s="95">
        <v>2930</v>
      </c>
      <c r="J818" s="94"/>
    </row>
    <row r="819" spans="1:10" x14ac:dyDescent="0.25">
      <c r="A819" s="13"/>
      <c r="B819" s="97" t="s">
        <v>1040</v>
      </c>
      <c r="C819" s="97"/>
      <c r="D819" s="100"/>
      <c r="E819" s="115">
        <v>0</v>
      </c>
      <c r="F819" s="100"/>
      <c r="G819" s="97"/>
      <c r="H819" s="100"/>
      <c r="I819" s="116">
        <v>8516</v>
      </c>
      <c r="J819" s="100"/>
    </row>
    <row r="820" spans="1:10" x14ac:dyDescent="0.25">
      <c r="A820" s="13"/>
      <c r="B820" s="93" t="s">
        <v>1041</v>
      </c>
      <c r="C820" s="93"/>
      <c r="D820" s="94"/>
      <c r="E820" s="95">
        <v>5647</v>
      </c>
      <c r="F820" s="94"/>
      <c r="G820" s="93"/>
      <c r="H820" s="94"/>
      <c r="I820" s="95">
        <v>6412</v>
      </c>
      <c r="J820" s="94"/>
    </row>
    <row r="821" spans="1:10" x14ac:dyDescent="0.25">
      <c r="A821" s="13"/>
      <c r="B821" s="97" t="s">
        <v>1042</v>
      </c>
      <c r="C821" s="97"/>
      <c r="D821" s="100"/>
      <c r="E821" s="115">
        <v>0</v>
      </c>
      <c r="F821" s="100"/>
      <c r="G821" s="97"/>
      <c r="H821" s="100"/>
      <c r="I821" s="116">
        <v>43960</v>
      </c>
      <c r="J821" s="100"/>
    </row>
    <row r="822" spans="1:10" x14ac:dyDescent="0.25">
      <c r="A822" s="13"/>
      <c r="B822" s="93" t="s">
        <v>1043</v>
      </c>
      <c r="C822" s="93"/>
      <c r="D822" s="94"/>
      <c r="E822" s="95">
        <v>11521</v>
      </c>
      <c r="F822" s="94"/>
      <c r="G822" s="93"/>
      <c r="H822" s="94"/>
      <c r="I822" s="95">
        <v>13083</v>
      </c>
      <c r="J822" s="94"/>
    </row>
    <row r="823" spans="1:10" x14ac:dyDescent="0.25">
      <c r="A823" s="13"/>
      <c r="B823" s="97" t="s">
        <v>1044</v>
      </c>
      <c r="C823" s="97"/>
      <c r="D823" s="100"/>
      <c r="E823" s="116">
        <v>1655</v>
      </c>
      <c r="F823" s="100"/>
      <c r="G823" s="97"/>
      <c r="H823" s="100"/>
      <c r="I823" s="116">
        <v>1879</v>
      </c>
      <c r="J823" s="100"/>
    </row>
    <row r="824" spans="1:10" x14ac:dyDescent="0.25">
      <c r="A824" s="13"/>
      <c r="B824" s="93" t="s">
        <v>1045</v>
      </c>
      <c r="C824" s="93"/>
      <c r="D824" s="94"/>
      <c r="E824" s="95">
        <v>4029</v>
      </c>
      <c r="F824" s="94"/>
      <c r="G824" s="93"/>
      <c r="H824" s="94"/>
      <c r="I824" s="95">
        <v>4575</v>
      </c>
      <c r="J824" s="94"/>
    </row>
    <row r="825" spans="1:10" x14ac:dyDescent="0.25">
      <c r="A825" s="13"/>
      <c r="B825" s="97" t="s">
        <v>1046</v>
      </c>
      <c r="C825" s="97"/>
      <c r="D825" s="100"/>
      <c r="E825" s="116">
        <v>18452</v>
      </c>
      <c r="F825" s="100"/>
      <c r="G825" s="97"/>
      <c r="H825" s="100"/>
      <c r="I825" s="116">
        <v>20955</v>
      </c>
      <c r="J825" s="100"/>
    </row>
    <row r="826" spans="1:10" x14ac:dyDescent="0.25">
      <c r="A826" s="13"/>
      <c r="B826" s="93" t="s">
        <v>1047</v>
      </c>
      <c r="C826" s="93"/>
      <c r="D826" s="94"/>
      <c r="E826" s="95">
        <v>8592</v>
      </c>
      <c r="F826" s="94"/>
      <c r="G826" s="93"/>
      <c r="H826" s="94"/>
      <c r="I826" s="95">
        <v>9757</v>
      </c>
      <c r="J826" s="94"/>
    </row>
    <row r="827" spans="1:10" x14ac:dyDescent="0.25">
      <c r="A827" s="13"/>
      <c r="B827" s="97" t="s">
        <v>1048</v>
      </c>
      <c r="C827" s="97"/>
      <c r="D827" s="100"/>
      <c r="E827" s="116">
        <v>2545</v>
      </c>
      <c r="F827" s="100"/>
      <c r="G827" s="97"/>
      <c r="H827" s="100"/>
      <c r="I827" s="116">
        <v>2890</v>
      </c>
      <c r="J827" s="100"/>
    </row>
    <row r="828" spans="1:10" x14ac:dyDescent="0.25">
      <c r="A828" s="13"/>
      <c r="B828" s="93" t="s">
        <v>1049</v>
      </c>
      <c r="C828" s="93"/>
      <c r="D828" s="94"/>
      <c r="E828" s="95">
        <v>23532</v>
      </c>
      <c r="F828" s="94"/>
      <c r="G828" s="93"/>
      <c r="H828" s="94"/>
      <c r="I828" s="95">
        <v>26723</v>
      </c>
      <c r="J828" s="94"/>
    </row>
    <row r="829" spans="1:10" x14ac:dyDescent="0.25">
      <c r="A829" s="13"/>
      <c r="B829" s="97" t="s">
        <v>1050</v>
      </c>
      <c r="C829" s="97"/>
      <c r="D829" s="100"/>
      <c r="E829" s="115">
        <v>0</v>
      </c>
      <c r="F829" s="100"/>
      <c r="G829" s="97"/>
      <c r="H829" s="100"/>
      <c r="I829" s="116">
        <v>8531</v>
      </c>
      <c r="J829" s="100"/>
    </row>
    <row r="830" spans="1:10" x14ac:dyDescent="0.25">
      <c r="A830" s="13"/>
      <c r="B830" s="93" t="s">
        <v>1051</v>
      </c>
      <c r="C830" s="93"/>
      <c r="D830" s="94"/>
      <c r="E830" s="95">
        <v>8244</v>
      </c>
      <c r="F830" s="94"/>
      <c r="G830" s="93"/>
      <c r="H830" s="94"/>
      <c r="I830" s="95">
        <v>9362</v>
      </c>
      <c r="J830" s="94"/>
    </row>
    <row r="831" spans="1:10" x14ac:dyDescent="0.25">
      <c r="A831" s="13"/>
      <c r="B831" s="97" t="s">
        <v>1052</v>
      </c>
      <c r="C831" s="97"/>
      <c r="D831" s="100"/>
      <c r="E831" s="115">
        <v>0</v>
      </c>
      <c r="F831" s="100"/>
      <c r="G831" s="97"/>
      <c r="H831" s="100"/>
      <c r="I831" s="116">
        <v>25179</v>
      </c>
      <c r="J831" s="100"/>
    </row>
    <row r="832" spans="1:10" x14ac:dyDescent="0.25">
      <c r="A832" s="13"/>
      <c r="B832" s="93" t="s">
        <v>1053</v>
      </c>
      <c r="C832" s="93"/>
      <c r="D832" s="94"/>
      <c r="E832" s="114">
        <v>0</v>
      </c>
      <c r="F832" s="94"/>
      <c r="G832" s="93"/>
      <c r="H832" s="94"/>
      <c r="I832" s="95">
        <v>8795</v>
      </c>
      <c r="J832" s="94"/>
    </row>
    <row r="833" spans="1:11" x14ac:dyDescent="0.25">
      <c r="A833" s="13"/>
      <c r="B833" s="97" t="s">
        <v>1054</v>
      </c>
      <c r="C833" s="97"/>
      <c r="D833" s="100"/>
      <c r="E833" s="116">
        <v>3021</v>
      </c>
      <c r="F833" s="100"/>
      <c r="G833" s="97"/>
      <c r="H833" s="100"/>
      <c r="I833" s="116">
        <v>3431</v>
      </c>
      <c r="J833" s="100"/>
    </row>
    <row r="834" spans="1:11" x14ac:dyDescent="0.25">
      <c r="A834" s="13"/>
      <c r="B834" s="93" t="s">
        <v>1055</v>
      </c>
      <c r="C834" s="93"/>
      <c r="D834" s="94"/>
      <c r="E834" s="95">
        <v>11269</v>
      </c>
      <c r="F834" s="94"/>
      <c r="G834" s="93"/>
      <c r="H834" s="94"/>
      <c r="I834" s="95">
        <v>12797</v>
      </c>
      <c r="J834" s="94"/>
    </row>
    <row r="835" spans="1:11" x14ac:dyDescent="0.25">
      <c r="A835" s="13"/>
      <c r="B835" s="97" t="s">
        <v>1056</v>
      </c>
      <c r="C835" s="97"/>
      <c r="D835" s="100"/>
      <c r="E835" s="116">
        <v>10888</v>
      </c>
      <c r="F835" s="100"/>
      <c r="G835" s="97"/>
      <c r="H835" s="100"/>
      <c r="I835" s="116">
        <v>12364</v>
      </c>
      <c r="J835" s="100"/>
    </row>
    <row r="836" spans="1:11" x14ac:dyDescent="0.25">
      <c r="A836" s="13"/>
      <c r="B836" s="93" t="s">
        <v>1057</v>
      </c>
      <c r="C836" s="93"/>
      <c r="D836" s="94"/>
      <c r="E836" s="95">
        <v>15976</v>
      </c>
      <c r="F836" s="94"/>
      <c r="G836" s="93"/>
      <c r="H836" s="94"/>
      <c r="I836" s="95">
        <v>18143</v>
      </c>
      <c r="J836" s="94"/>
    </row>
    <row r="837" spans="1:11" x14ac:dyDescent="0.25">
      <c r="A837" s="13"/>
      <c r="B837" s="97" t="s">
        <v>1058</v>
      </c>
      <c r="C837" s="97"/>
      <c r="D837" s="100"/>
      <c r="E837" s="116">
        <v>3052</v>
      </c>
      <c r="F837" s="100"/>
      <c r="G837" s="97"/>
      <c r="H837" s="100"/>
      <c r="I837" s="116">
        <v>3466</v>
      </c>
      <c r="J837" s="100"/>
    </row>
    <row r="838" spans="1:11" x14ac:dyDescent="0.25">
      <c r="A838" s="13"/>
      <c r="B838" s="93" t="s">
        <v>1059</v>
      </c>
      <c r="C838" s="93"/>
      <c r="D838" s="94"/>
      <c r="E838" s="95">
        <v>20651</v>
      </c>
      <c r="F838" s="94"/>
      <c r="G838" s="93"/>
      <c r="H838" s="94"/>
      <c r="I838" s="95">
        <v>23451</v>
      </c>
      <c r="J838" s="94"/>
    </row>
    <row r="839" spans="1:11" x14ac:dyDescent="0.25">
      <c r="A839" s="13"/>
      <c r="B839" s="97" t="s">
        <v>1060</v>
      </c>
      <c r="C839" s="97"/>
      <c r="D839" s="100"/>
      <c r="E839" s="116">
        <v>20651</v>
      </c>
      <c r="F839" s="100"/>
      <c r="G839" s="97"/>
      <c r="H839" s="100"/>
      <c r="I839" s="116">
        <v>23451</v>
      </c>
      <c r="J839" s="100"/>
    </row>
    <row r="840" spans="1:11" x14ac:dyDescent="0.25">
      <c r="A840" s="13"/>
      <c r="B840" s="93" t="s">
        <v>1061</v>
      </c>
      <c r="C840" s="93"/>
      <c r="D840" s="94"/>
      <c r="E840" s="95">
        <v>10028</v>
      </c>
      <c r="F840" s="94"/>
      <c r="G840" s="93"/>
      <c r="H840" s="94"/>
      <c r="I840" s="95">
        <v>11387</v>
      </c>
      <c r="J840" s="94"/>
    </row>
    <row r="841" spans="1:11" x14ac:dyDescent="0.25">
      <c r="A841" s="13"/>
      <c r="B841" s="97" t="s">
        <v>1062</v>
      </c>
      <c r="C841" s="97"/>
      <c r="D841" s="100"/>
      <c r="E841" s="116">
        <v>23184</v>
      </c>
      <c r="F841" s="100"/>
      <c r="G841" s="97"/>
      <c r="H841" s="100"/>
      <c r="I841" s="116">
        <v>26328</v>
      </c>
      <c r="J841" s="100"/>
    </row>
    <row r="842" spans="1:11" x14ac:dyDescent="0.25">
      <c r="A842" s="13"/>
      <c r="B842" s="93" t="s">
        <v>1063</v>
      </c>
      <c r="C842" s="93"/>
      <c r="D842" s="94"/>
      <c r="E842" s="95">
        <v>6471</v>
      </c>
      <c r="F842" s="94"/>
      <c r="G842" s="93"/>
      <c r="H842" s="94"/>
      <c r="I842" s="95">
        <v>7348</v>
      </c>
      <c r="J842" s="94"/>
    </row>
    <row r="843" spans="1:11" x14ac:dyDescent="0.25">
      <c r="A843" s="13"/>
      <c r="B843" s="97" t="s">
        <v>1064</v>
      </c>
      <c r="C843" s="97"/>
      <c r="D843" s="100"/>
      <c r="E843" s="116">
        <v>18782</v>
      </c>
      <c r="F843" s="100"/>
      <c r="G843" s="97"/>
      <c r="H843" s="100"/>
      <c r="I843" s="116">
        <v>21328</v>
      </c>
      <c r="J843" s="100"/>
    </row>
    <row r="844" spans="1:11" x14ac:dyDescent="0.25">
      <c r="A844" s="13"/>
      <c r="B844" s="93" t="s">
        <v>1065</v>
      </c>
      <c r="C844" s="93"/>
      <c r="D844" s="94"/>
      <c r="E844" s="95">
        <v>16226</v>
      </c>
      <c r="F844" s="94"/>
      <c r="G844" s="93"/>
      <c r="H844" s="94"/>
      <c r="I844" s="95">
        <v>18427</v>
      </c>
      <c r="J844" s="94"/>
    </row>
    <row r="845" spans="1:11" x14ac:dyDescent="0.25">
      <c r="A845" s="13"/>
      <c r="B845" s="97" t="s">
        <v>1066</v>
      </c>
      <c r="C845" s="97"/>
      <c r="D845" s="100"/>
      <c r="E845" s="116">
        <v>11592</v>
      </c>
      <c r="F845" s="100"/>
      <c r="G845" s="97"/>
      <c r="H845" s="100"/>
      <c r="I845" s="116">
        <v>13164</v>
      </c>
      <c r="J845" s="100"/>
    </row>
    <row r="846" spans="1:11" x14ac:dyDescent="0.25">
      <c r="A846" s="13"/>
      <c r="B846" s="93" t="s">
        <v>1067</v>
      </c>
      <c r="C846" s="93"/>
      <c r="D846" s="94"/>
      <c r="E846" s="95">
        <v>2604</v>
      </c>
      <c r="F846" s="94"/>
      <c r="G846" s="93"/>
      <c r="H846" s="94"/>
      <c r="I846" s="95">
        <v>2957</v>
      </c>
      <c r="J846" s="94"/>
    </row>
    <row r="847" spans="1:11" x14ac:dyDescent="0.25">
      <c r="A847" s="13"/>
      <c r="B847" s="127"/>
      <c r="C847" s="127"/>
      <c r="D847" s="127"/>
      <c r="E847" s="127"/>
      <c r="F847" s="127"/>
      <c r="G847" s="127"/>
      <c r="H847" s="127"/>
      <c r="I847" s="127"/>
      <c r="J847" s="127"/>
      <c r="K847" s="127"/>
    </row>
    <row r="848" spans="1:11" x14ac:dyDescent="0.25">
      <c r="A848" s="13"/>
      <c r="B848" s="127"/>
      <c r="C848" s="127"/>
      <c r="D848" s="127"/>
      <c r="E848" s="127"/>
      <c r="F848" s="127"/>
      <c r="G848" s="127"/>
      <c r="H848" s="127"/>
      <c r="I848" s="127"/>
      <c r="J848" s="127"/>
      <c r="K848" s="127"/>
    </row>
    <row r="849" spans="1:10" x14ac:dyDescent="0.25">
      <c r="A849" s="13"/>
      <c r="B849" s="117" t="s">
        <v>310</v>
      </c>
      <c r="C849" s="119"/>
      <c r="D849" s="120" t="s">
        <v>311</v>
      </c>
      <c r="E849" s="120"/>
      <c r="F849" s="119"/>
      <c r="G849" s="119"/>
      <c r="H849" s="120" t="s">
        <v>311</v>
      </c>
      <c r="I849" s="120"/>
      <c r="J849" s="119"/>
    </row>
    <row r="850" spans="1:10" ht="15.75" thickBot="1" x14ac:dyDescent="0.3">
      <c r="A850" s="13"/>
      <c r="B850" s="118"/>
      <c r="C850" s="119"/>
      <c r="D850" s="121">
        <v>41639</v>
      </c>
      <c r="E850" s="121"/>
      <c r="F850" s="119"/>
      <c r="G850" s="119"/>
      <c r="H850" s="121">
        <v>41274</v>
      </c>
      <c r="I850" s="121"/>
      <c r="J850" s="119"/>
    </row>
    <row r="851" spans="1:10" x14ac:dyDescent="0.25">
      <c r="A851" s="13"/>
      <c r="B851" s="93" t="s">
        <v>1068</v>
      </c>
      <c r="C851" s="93"/>
      <c r="D851" s="94" t="s">
        <v>131</v>
      </c>
      <c r="E851" s="95">
        <v>4336</v>
      </c>
      <c r="F851" s="94"/>
      <c r="G851" s="93"/>
      <c r="H851" s="94" t="s">
        <v>131</v>
      </c>
      <c r="I851" s="95">
        <v>4924</v>
      </c>
      <c r="J851" s="94"/>
    </row>
    <row r="852" spans="1:10" x14ac:dyDescent="0.25">
      <c r="A852" s="13"/>
      <c r="B852" s="97" t="s">
        <v>1069</v>
      </c>
      <c r="C852" s="97"/>
      <c r="D852" s="100"/>
      <c r="E852" s="116">
        <v>8113</v>
      </c>
      <c r="F852" s="100"/>
      <c r="G852" s="97"/>
      <c r="H852" s="100"/>
      <c r="I852" s="116">
        <v>9213</v>
      </c>
      <c r="J852" s="100"/>
    </row>
    <row r="853" spans="1:10" x14ac:dyDescent="0.25">
      <c r="A853" s="13"/>
      <c r="B853" s="93" t="s">
        <v>1070</v>
      </c>
      <c r="C853" s="93"/>
      <c r="D853" s="94"/>
      <c r="E853" s="95">
        <v>4275</v>
      </c>
      <c r="F853" s="94"/>
      <c r="G853" s="93"/>
      <c r="H853" s="94"/>
      <c r="I853" s="95">
        <v>4855</v>
      </c>
      <c r="J853" s="94"/>
    </row>
    <row r="854" spans="1:10" x14ac:dyDescent="0.25">
      <c r="A854" s="13"/>
      <c r="B854" s="97" t="s">
        <v>1071</v>
      </c>
      <c r="C854" s="97"/>
      <c r="D854" s="100"/>
      <c r="E854" s="116">
        <v>8113</v>
      </c>
      <c r="F854" s="100"/>
      <c r="G854" s="97"/>
      <c r="H854" s="100"/>
      <c r="I854" s="116">
        <v>9213</v>
      </c>
      <c r="J854" s="100"/>
    </row>
    <row r="855" spans="1:10" x14ac:dyDescent="0.25">
      <c r="A855" s="13"/>
      <c r="B855" s="93" t="s">
        <v>1072</v>
      </c>
      <c r="C855" s="93"/>
      <c r="D855" s="94"/>
      <c r="E855" s="95">
        <v>32453</v>
      </c>
      <c r="F855" s="94"/>
      <c r="G855" s="93"/>
      <c r="H855" s="94"/>
      <c r="I855" s="95">
        <v>36853</v>
      </c>
      <c r="J855" s="94"/>
    </row>
    <row r="856" spans="1:10" x14ac:dyDescent="0.25">
      <c r="A856" s="13"/>
      <c r="B856" s="97" t="s">
        <v>1073</v>
      </c>
      <c r="C856" s="97"/>
      <c r="D856" s="100"/>
      <c r="E856" s="116">
        <v>24340</v>
      </c>
      <c r="F856" s="100"/>
      <c r="G856" s="97"/>
      <c r="H856" s="100"/>
      <c r="I856" s="116">
        <v>27640</v>
      </c>
      <c r="J856" s="100"/>
    </row>
    <row r="857" spans="1:10" x14ac:dyDescent="0.25">
      <c r="A857" s="13"/>
      <c r="B857" s="93" t="s">
        <v>1074</v>
      </c>
      <c r="C857" s="93"/>
      <c r="D857" s="94"/>
      <c r="E857" s="114">
        <v>0</v>
      </c>
      <c r="F857" s="94"/>
      <c r="G857" s="93"/>
      <c r="H857" s="94"/>
      <c r="I857" s="95">
        <v>4598</v>
      </c>
      <c r="J857" s="94"/>
    </row>
    <row r="858" spans="1:10" x14ac:dyDescent="0.25">
      <c r="A858" s="13"/>
      <c r="B858" s="97" t="s">
        <v>1075</v>
      </c>
      <c r="C858" s="97"/>
      <c r="D858" s="100"/>
      <c r="E858" s="116">
        <v>14541</v>
      </c>
      <c r="F858" s="100"/>
      <c r="G858" s="97"/>
      <c r="H858" s="100"/>
      <c r="I858" s="116">
        <v>16512</v>
      </c>
      <c r="J858" s="100"/>
    </row>
    <row r="859" spans="1:10" x14ac:dyDescent="0.25">
      <c r="A859" s="13"/>
      <c r="B859" s="93" t="s">
        <v>1076</v>
      </c>
      <c r="C859" s="93"/>
      <c r="D859" s="94"/>
      <c r="E859" s="95">
        <v>8113</v>
      </c>
      <c r="F859" s="94"/>
      <c r="G859" s="93"/>
      <c r="H859" s="94"/>
      <c r="I859" s="95">
        <v>9213</v>
      </c>
      <c r="J859" s="94"/>
    </row>
    <row r="860" spans="1:10" x14ac:dyDescent="0.25">
      <c r="A860" s="13"/>
      <c r="B860" s="97" t="s">
        <v>1077</v>
      </c>
      <c r="C860" s="97"/>
      <c r="D860" s="100"/>
      <c r="E860" s="116">
        <v>4607</v>
      </c>
      <c r="F860" s="100"/>
      <c r="G860" s="97"/>
      <c r="H860" s="100"/>
      <c r="I860" s="116">
        <v>5232</v>
      </c>
      <c r="J860" s="100"/>
    </row>
    <row r="861" spans="1:10" x14ac:dyDescent="0.25">
      <c r="A861" s="13"/>
      <c r="B861" s="93" t="s">
        <v>1078</v>
      </c>
      <c r="C861" s="93"/>
      <c r="D861" s="94"/>
      <c r="E861" s="95">
        <v>3176</v>
      </c>
      <c r="F861" s="94"/>
      <c r="G861" s="93"/>
      <c r="H861" s="94"/>
      <c r="I861" s="95">
        <v>3606</v>
      </c>
      <c r="J861" s="94"/>
    </row>
    <row r="862" spans="1:10" x14ac:dyDescent="0.25">
      <c r="A862" s="13"/>
      <c r="B862" s="97" t="s">
        <v>1079</v>
      </c>
      <c r="C862" s="97"/>
      <c r="D862" s="100"/>
      <c r="E862" s="116">
        <v>5193</v>
      </c>
      <c r="F862" s="100"/>
      <c r="G862" s="97"/>
      <c r="H862" s="100"/>
      <c r="I862" s="116">
        <v>5897</v>
      </c>
      <c r="J862" s="100"/>
    </row>
    <row r="863" spans="1:10" x14ac:dyDescent="0.25">
      <c r="A863" s="13"/>
      <c r="B863" s="93" t="s">
        <v>1080</v>
      </c>
      <c r="C863" s="93"/>
      <c r="D863" s="94"/>
      <c r="E863" s="95">
        <v>12983</v>
      </c>
      <c r="F863" s="94"/>
      <c r="G863" s="93"/>
      <c r="H863" s="94"/>
      <c r="I863" s="95">
        <v>14743</v>
      </c>
      <c r="J863" s="94"/>
    </row>
    <row r="864" spans="1:10" x14ac:dyDescent="0.25">
      <c r="A864" s="13"/>
      <c r="B864" s="97" t="s">
        <v>1081</v>
      </c>
      <c r="C864" s="97"/>
      <c r="D864" s="100"/>
      <c r="E864" s="116">
        <v>15486</v>
      </c>
      <c r="F864" s="100"/>
      <c r="G864" s="97"/>
      <c r="H864" s="100"/>
      <c r="I864" s="116">
        <v>17586</v>
      </c>
      <c r="J864" s="100"/>
    </row>
    <row r="865" spans="1:10" x14ac:dyDescent="0.25">
      <c r="A865" s="13"/>
      <c r="B865" s="93" t="s">
        <v>1082</v>
      </c>
      <c r="C865" s="93"/>
      <c r="D865" s="94"/>
      <c r="E865" s="95">
        <v>8114</v>
      </c>
      <c r="F865" s="94"/>
      <c r="G865" s="93"/>
      <c r="H865" s="94"/>
      <c r="I865" s="95">
        <v>9215</v>
      </c>
      <c r="J865" s="94"/>
    </row>
    <row r="866" spans="1:10" x14ac:dyDescent="0.25">
      <c r="A866" s="13"/>
      <c r="B866" s="97" t="s">
        <v>1083</v>
      </c>
      <c r="C866" s="97"/>
      <c r="D866" s="100"/>
      <c r="E866" s="116">
        <v>13750</v>
      </c>
      <c r="F866" s="100"/>
      <c r="G866" s="97"/>
      <c r="H866" s="100"/>
      <c r="I866" s="116">
        <v>15615</v>
      </c>
      <c r="J866" s="100"/>
    </row>
    <row r="867" spans="1:10" x14ac:dyDescent="0.25">
      <c r="A867" s="13"/>
      <c r="B867" s="93" t="s">
        <v>1084</v>
      </c>
      <c r="C867" s="93"/>
      <c r="D867" s="94"/>
      <c r="E867" s="114">
        <v>0</v>
      </c>
      <c r="F867" s="94"/>
      <c r="G867" s="93"/>
      <c r="H867" s="94"/>
      <c r="I867" s="95">
        <v>9213</v>
      </c>
      <c r="J867" s="94"/>
    </row>
    <row r="868" spans="1:10" x14ac:dyDescent="0.25">
      <c r="A868" s="13"/>
      <c r="B868" s="97" t="s">
        <v>1085</v>
      </c>
      <c r="C868" s="97"/>
      <c r="D868" s="100"/>
      <c r="E868" s="116">
        <v>10587</v>
      </c>
      <c r="F868" s="100"/>
      <c r="G868" s="97"/>
      <c r="H868" s="100"/>
      <c r="I868" s="116">
        <v>12022</v>
      </c>
      <c r="J868" s="100"/>
    </row>
    <row r="869" spans="1:10" x14ac:dyDescent="0.25">
      <c r="A869" s="13"/>
      <c r="B869" s="93" t="s">
        <v>1086</v>
      </c>
      <c r="C869" s="93"/>
      <c r="D869" s="94"/>
      <c r="E869" s="95">
        <v>11570</v>
      </c>
      <c r="F869" s="94"/>
      <c r="G869" s="93"/>
      <c r="H869" s="94"/>
      <c r="I869" s="95">
        <v>13138</v>
      </c>
      <c r="J869" s="94"/>
    </row>
    <row r="870" spans="1:10" x14ac:dyDescent="0.25">
      <c r="A870" s="13"/>
      <c r="B870" s="97" t="s">
        <v>1087</v>
      </c>
      <c r="C870" s="97"/>
      <c r="D870" s="100"/>
      <c r="E870" s="116">
        <v>5615</v>
      </c>
      <c r="F870" s="100"/>
      <c r="G870" s="97"/>
      <c r="H870" s="100"/>
      <c r="I870" s="116">
        <v>6377</v>
      </c>
      <c r="J870" s="100"/>
    </row>
    <row r="871" spans="1:10" x14ac:dyDescent="0.25">
      <c r="A871" s="13"/>
      <c r="B871" s="93" t="s">
        <v>1088</v>
      </c>
      <c r="C871" s="93"/>
      <c r="D871" s="94"/>
      <c r="E871" s="95">
        <v>24340</v>
      </c>
      <c r="F871" s="94"/>
      <c r="G871" s="93"/>
      <c r="H871" s="94"/>
      <c r="I871" s="95">
        <v>27640</v>
      </c>
      <c r="J871" s="94"/>
    </row>
    <row r="872" spans="1:10" x14ac:dyDescent="0.25">
      <c r="A872" s="13"/>
      <c r="B872" s="97" t="s">
        <v>1089</v>
      </c>
      <c r="C872" s="97"/>
      <c r="D872" s="100"/>
      <c r="E872" s="116">
        <v>16226</v>
      </c>
      <c r="F872" s="100"/>
      <c r="G872" s="97"/>
      <c r="H872" s="100"/>
      <c r="I872" s="116">
        <v>18427</v>
      </c>
      <c r="J872" s="100"/>
    </row>
    <row r="873" spans="1:10" x14ac:dyDescent="0.25">
      <c r="A873" s="13"/>
      <c r="B873" s="93" t="s">
        <v>1090</v>
      </c>
      <c r="C873" s="93"/>
      <c r="D873" s="94"/>
      <c r="E873" s="95">
        <v>8550</v>
      </c>
      <c r="F873" s="94"/>
      <c r="G873" s="93"/>
      <c r="H873" s="94"/>
      <c r="I873" s="95">
        <v>9710</v>
      </c>
      <c r="J873" s="94"/>
    </row>
    <row r="874" spans="1:10" x14ac:dyDescent="0.25">
      <c r="A874" s="13"/>
      <c r="B874" s="97" t="s">
        <v>1091</v>
      </c>
      <c r="C874" s="97"/>
      <c r="D874" s="100"/>
      <c r="E874" s="116">
        <v>29004</v>
      </c>
      <c r="F874" s="100"/>
      <c r="G874" s="97"/>
      <c r="H874" s="100"/>
      <c r="I874" s="116">
        <v>32937</v>
      </c>
      <c r="J874" s="100"/>
    </row>
    <row r="875" spans="1:10" x14ac:dyDescent="0.25">
      <c r="A875" s="13"/>
      <c r="B875" s="93" t="s">
        <v>1092</v>
      </c>
      <c r="C875" s="93"/>
      <c r="D875" s="94"/>
      <c r="E875" s="95">
        <v>13250</v>
      </c>
      <c r="F875" s="94"/>
      <c r="G875" s="93"/>
      <c r="H875" s="94"/>
      <c r="I875" s="95">
        <v>15047</v>
      </c>
      <c r="J875" s="94"/>
    </row>
    <row r="876" spans="1:10" x14ac:dyDescent="0.25">
      <c r="A876" s="13"/>
      <c r="B876" s="97" t="s">
        <v>1093</v>
      </c>
      <c r="C876" s="97"/>
      <c r="D876" s="100"/>
      <c r="E876" s="116">
        <v>40566</v>
      </c>
      <c r="F876" s="100"/>
      <c r="G876" s="97"/>
      <c r="H876" s="100"/>
      <c r="I876" s="116">
        <v>46067</v>
      </c>
      <c r="J876" s="100"/>
    </row>
    <row r="877" spans="1:10" x14ac:dyDescent="0.25">
      <c r="A877" s="13"/>
      <c r="B877" s="93" t="s">
        <v>1094</v>
      </c>
      <c r="C877" s="93"/>
      <c r="D877" s="94"/>
      <c r="E877" s="95">
        <v>7747</v>
      </c>
      <c r="F877" s="94"/>
      <c r="G877" s="93"/>
      <c r="H877" s="94"/>
      <c r="I877" s="95">
        <v>8797</v>
      </c>
      <c r="J877" s="94"/>
    </row>
    <row r="878" spans="1:10" x14ac:dyDescent="0.25">
      <c r="A878" s="13"/>
      <c r="B878" s="97" t="s">
        <v>1095</v>
      </c>
      <c r="C878" s="97"/>
      <c r="D878" s="100"/>
      <c r="E878" s="116">
        <v>16851</v>
      </c>
      <c r="F878" s="100"/>
      <c r="G878" s="97"/>
      <c r="H878" s="100"/>
      <c r="I878" s="116">
        <v>19136</v>
      </c>
      <c r="J878" s="100"/>
    </row>
    <row r="879" spans="1:10" x14ac:dyDescent="0.25">
      <c r="A879" s="13"/>
      <c r="B879" s="93" t="s">
        <v>1096</v>
      </c>
      <c r="C879" s="93"/>
      <c r="D879" s="94"/>
      <c r="E879" s="95">
        <v>3732</v>
      </c>
      <c r="F879" s="94"/>
      <c r="G879" s="93"/>
      <c r="H879" s="94"/>
      <c r="I879" s="95">
        <v>4238</v>
      </c>
      <c r="J879" s="94"/>
    </row>
    <row r="880" spans="1:10" x14ac:dyDescent="0.25">
      <c r="A880" s="13"/>
      <c r="B880" s="97" t="s">
        <v>1097</v>
      </c>
      <c r="C880" s="97"/>
      <c r="D880" s="100"/>
      <c r="E880" s="116">
        <v>16226</v>
      </c>
      <c r="F880" s="100"/>
      <c r="G880" s="97"/>
      <c r="H880" s="100"/>
      <c r="I880" s="116">
        <v>18427</v>
      </c>
      <c r="J880" s="100"/>
    </row>
    <row r="881" spans="1:10" x14ac:dyDescent="0.25">
      <c r="A881" s="13"/>
      <c r="B881" s="93" t="s">
        <v>1098</v>
      </c>
      <c r="C881" s="93"/>
      <c r="D881" s="94"/>
      <c r="E881" s="95">
        <v>3366</v>
      </c>
      <c r="F881" s="94"/>
      <c r="G881" s="93"/>
      <c r="H881" s="94"/>
      <c r="I881" s="95">
        <v>3823</v>
      </c>
      <c r="J881" s="94"/>
    </row>
    <row r="882" spans="1:10" x14ac:dyDescent="0.25">
      <c r="A882" s="13"/>
      <c r="B882" s="97" t="s">
        <v>1099</v>
      </c>
      <c r="C882" s="97"/>
      <c r="D882" s="100"/>
      <c r="E882" s="116">
        <v>9249</v>
      </c>
      <c r="F882" s="100"/>
      <c r="G882" s="97"/>
      <c r="H882" s="100"/>
      <c r="I882" s="116">
        <v>10503</v>
      </c>
      <c r="J882" s="100"/>
    </row>
    <row r="883" spans="1:10" x14ac:dyDescent="0.25">
      <c r="A883" s="13"/>
      <c r="B883" s="93" t="s">
        <v>1100</v>
      </c>
      <c r="C883" s="93"/>
      <c r="D883" s="94"/>
      <c r="E883" s="95">
        <v>3707</v>
      </c>
      <c r="F883" s="94"/>
      <c r="G883" s="93"/>
      <c r="H883" s="94"/>
      <c r="I883" s="95">
        <v>4209</v>
      </c>
      <c r="J883" s="94"/>
    </row>
    <row r="884" spans="1:10" x14ac:dyDescent="0.25">
      <c r="A884" s="13"/>
      <c r="B884" s="97" t="s">
        <v>1101</v>
      </c>
      <c r="C884" s="97"/>
      <c r="D884" s="100"/>
      <c r="E884" s="116">
        <v>52167</v>
      </c>
      <c r="F884" s="100"/>
      <c r="G884" s="97"/>
      <c r="H884" s="100"/>
      <c r="I884" s="116">
        <v>59241</v>
      </c>
      <c r="J884" s="100"/>
    </row>
    <row r="885" spans="1:10" x14ac:dyDescent="0.25">
      <c r="A885" s="13"/>
      <c r="B885" s="93" t="s">
        <v>1102</v>
      </c>
      <c r="C885" s="93"/>
      <c r="D885" s="94"/>
      <c r="E885" s="95">
        <v>18920</v>
      </c>
      <c r="F885" s="94"/>
      <c r="G885" s="93"/>
      <c r="H885" s="94"/>
      <c r="I885" s="95">
        <v>21486</v>
      </c>
      <c r="J885" s="94"/>
    </row>
    <row r="886" spans="1:10" x14ac:dyDescent="0.25">
      <c r="A886" s="13"/>
      <c r="B886" s="97" t="s">
        <v>1103</v>
      </c>
      <c r="C886" s="97"/>
      <c r="D886" s="100"/>
      <c r="E886" s="116">
        <v>8503</v>
      </c>
      <c r="F886" s="100"/>
      <c r="G886" s="97"/>
      <c r="H886" s="100"/>
      <c r="I886" s="116">
        <v>9656</v>
      </c>
      <c r="J886" s="100"/>
    </row>
    <row r="887" spans="1:10" x14ac:dyDescent="0.25">
      <c r="A887" s="13"/>
      <c r="B887" s="93" t="s">
        <v>1104</v>
      </c>
      <c r="C887" s="93"/>
      <c r="D887" s="94"/>
      <c r="E887" s="95">
        <v>16226</v>
      </c>
      <c r="F887" s="94"/>
      <c r="G887" s="93"/>
      <c r="H887" s="94"/>
      <c r="I887" s="95">
        <v>18427</v>
      </c>
      <c r="J887" s="94"/>
    </row>
    <row r="888" spans="1:10" x14ac:dyDescent="0.25">
      <c r="A888" s="13"/>
      <c r="B888" s="97" t="s">
        <v>1105</v>
      </c>
      <c r="C888" s="97"/>
      <c r="D888" s="100"/>
      <c r="E888" s="116">
        <v>9881</v>
      </c>
      <c r="F888" s="100"/>
      <c r="G888" s="97"/>
      <c r="H888" s="100"/>
      <c r="I888" s="116">
        <v>11221</v>
      </c>
      <c r="J888" s="100"/>
    </row>
    <row r="889" spans="1:10" x14ac:dyDescent="0.25">
      <c r="A889" s="13"/>
      <c r="B889" s="93" t="s">
        <v>1106</v>
      </c>
      <c r="C889" s="93"/>
      <c r="D889" s="94"/>
      <c r="E889" s="95">
        <v>4607</v>
      </c>
      <c r="F889" s="94"/>
      <c r="G889" s="93"/>
      <c r="H889" s="94"/>
      <c r="I889" s="95">
        <v>5232</v>
      </c>
      <c r="J889" s="94"/>
    </row>
    <row r="890" spans="1:10" x14ac:dyDescent="0.25">
      <c r="A890" s="13"/>
      <c r="B890" s="97" t="s">
        <v>1107</v>
      </c>
      <c r="C890" s="97"/>
      <c r="D890" s="100"/>
      <c r="E890" s="116">
        <v>13701</v>
      </c>
      <c r="F890" s="100"/>
      <c r="G890" s="97"/>
      <c r="H890" s="100"/>
      <c r="I890" s="116">
        <v>15559</v>
      </c>
      <c r="J890" s="100"/>
    </row>
    <row r="891" spans="1:10" x14ac:dyDescent="0.25">
      <c r="A891" s="13"/>
      <c r="B891" s="93" t="s">
        <v>1108</v>
      </c>
      <c r="C891" s="93"/>
      <c r="D891" s="94"/>
      <c r="E891" s="114">
        <v>0</v>
      </c>
      <c r="F891" s="94"/>
      <c r="G891" s="93"/>
      <c r="H891" s="94"/>
      <c r="I891" s="95">
        <v>5883</v>
      </c>
      <c r="J891" s="94"/>
    </row>
    <row r="892" spans="1:10" x14ac:dyDescent="0.25">
      <c r="A892" s="13"/>
      <c r="B892" s="97" t="s">
        <v>1109</v>
      </c>
      <c r="C892" s="97"/>
      <c r="D892" s="100"/>
      <c r="E892" s="115">
        <v>0</v>
      </c>
      <c r="F892" s="100"/>
      <c r="G892" s="97"/>
      <c r="H892" s="100"/>
      <c r="I892" s="116">
        <v>51241</v>
      </c>
      <c r="J892" s="100"/>
    </row>
    <row r="893" spans="1:10" x14ac:dyDescent="0.25">
      <c r="A893" s="13"/>
      <c r="B893" s="93" t="s">
        <v>1110</v>
      </c>
      <c r="C893" s="93"/>
      <c r="D893" s="94"/>
      <c r="E893" s="95">
        <v>22345</v>
      </c>
      <c r="F893" s="94"/>
      <c r="G893" s="93"/>
      <c r="H893" s="94"/>
      <c r="I893" s="114">
        <v>0</v>
      </c>
      <c r="J893" s="94"/>
    </row>
    <row r="894" spans="1:10" x14ac:dyDescent="0.25">
      <c r="A894" s="13"/>
      <c r="B894" s="97" t="s">
        <v>1111</v>
      </c>
      <c r="C894" s="97"/>
      <c r="D894" s="100"/>
      <c r="E894" s="116">
        <v>3245</v>
      </c>
      <c r="F894" s="100"/>
      <c r="G894" s="97"/>
      <c r="H894" s="100"/>
      <c r="I894" s="115">
        <v>0</v>
      </c>
      <c r="J894" s="100"/>
    </row>
    <row r="895" spans="1:10" x14ac:dyDescent="0.25">
      <c r="A895" s="13"/>
      <c r="B895" s="93" t="s">
        <v>1112</v>
      </c>
      <c r="C895" s="93"/>
      <c r="D895" s="94"/>
      <c r="E895" s="95">
        <v>5872</v>
      </c>
      <c r="F895" s="94"/>
      <c r="G895" s="93"/>
      <c r="H895" s="94"/>
      <c r="I895" s="95">
        <v>6669</v>
      </c>
      <c r="J895" s="94"/>
    </row>
    <row r="896" spans="1:10" x14ac:dyDescent="0.25">
      <c r="A896" s="13"/>
      <c r="B896" s="97" t="s">
        <v>1113</v>
      </c>
      <c r="C896" s="97"/>
      <c r="D896" s="100"/>
      <c r="E896" s="116">
        <v>11573</v>
      </c>
      <c r="F896" s="100"/>
      <c r="G896" s="97"/>
      <c r="H896" s="100"/>
      <c r="I896" s="116">
        <v>13142</v>
      </c>
      <c r="J896" s="100"/>
    </row>
    <row r="897" spans="1:11" x14ac:dyDescent="0.25">
      <c r="A897" s="13"/>
      <c r="B897" s="93" t="s">
        <v>1114</v>
      </c>
      <c r="C897" s="93"/>
      <c r="D897" s="94"/>
      <c r="E897" s="95">
        <v>13822</v>
      </c>
      <c r="F897" s="94"/>
      <c r="G897" s="93"/>
      <c r="H897" s="94"/>
      <c r="I897" s="95">
        <v>15697</v>
      </c>
      <c r="J897" s="94"/>
    </row>
    <row r="898" spans="1:11" x14ac:dyDescent="0.25">
      <c r="A898" s="13"/>
      <c r="B898" s="97" t="s">
        <v>1115</v>
      </c>
      <c r="C898" s="97"/>
      <c r="D898" s="100"/>
      <c r="E898" s="116">
        <v>15688</v>
      </c>
      <c r="F898" s="100"/>
      <c r="G898" s="97"/>
      <c r="H898" s="100"/>
      <c r="I898" s="116">
        <v>17815</v>
      </c>
      <c r="J898" s="100"/>
    </row>
    <row r="899" spans="1:11" x14ac:dyDescent="0.25">
      <c r="A899" s="13"/>
      <c r="B899" s="93" t="s">
        <v>1116</v>
      </c>
      <c r="C899" s="93"/>
      <c r="D899" s="94"/>
      <c r="E899" s="95">
        <v>1720</v>
      </c>
      <c r="F899" s="94"/>
      <c r="G899" s="93"/>
      <c r="H899" s="94"/>
      <c r="I899" s="95">
        <v>1953</v>
      </c>
      <c r="J899" s="94"/>
    </row>
    <row r="900" spans="1:11" x14ac:dyDescent="0.25">
      <c r="A900" s="13"/>
      <c r="B900" s="127"/>
      <c r="C900" s="127"/>
      <c r="D900" s="127"/>
      <c r="E900" s="127"/>
      <c r="F900" s="127"/>
      <c r="G900" s="127"/>
      <c r="H900" s="127"/>
      <c r="I900" s="127"/>
      <c r="J900" s="127"/>
      <c r="K900" s="127"/>
    </row>
    <row r="901" spans="1:11" x14ac:dyDescent="0.25">
      <c r="A901" s="13"/>
      <c r="B901" s="127"/>
      <c r="C901" s="127"/>
      <c r="D901" s="127"/>
      <c r="E901" s="127"/>
      <c r="F901" s="127"/>
      <c r="G901" s="127"/>
      <c r="H901" s="127"/>
      <c r="I901" s="127"/>
      <c r="J901" s="127"/>
      <c r="K901" s="127"/>
    </row>
    <row r="902" spans="1:11" x14ac:dyDescent="0.25">
      <c r="A902" s="13"/>
      <c r="B902" s="117" t="s">
        <v>310</v>
      </c>
      <c r="C902" s="119"/>
      <c r="D902" s="120" t="s">
        <v>311</v>
      </c>
      <c r="E902" s="120"/>
      <c r="F902" s="119"/>
      <c r="G902" s="119"/>
      <c r="H902" s="120" t="s">
        <v>311</v>
      </c>
      <c r="I902" s="120"/>
      <c r="J902" s="119"/>
    </row>
    <row r="903" spans="1:11" ht="15.75" thickBot="1" x14ac:dyDescent="0.3">
      <c r="A903" s="13"/>
      <c r="B903" s="118"/>
      <c r="C903" s="119"/>
      <c r="D903" s="121">
        <v>41639</v>
      </c>
      <c r="E903" s="121"/>
      <c r="F903" s="119"/>
      <c r="G903" s="119"/>
      <c r="H903" s="121">
        <v>41274</v>
      </c>
      <c r="I903" s="121"/>
      <c r="J903" s="119"/>
    </row>
    <row r="904" spans="1:11" x14ac:dyDescent="0.25">
      <c r="A904" s="13"/>
      <c r="B904" s="93" t="s">
        <v>1117</v>
      </c>
      <c r="C904" s="93"/>
      <c r="D904" s="94" t="s">
        <v>131</v>
      </c>
      <c r="E904" s="114">
        <v>0</v>
      </c>
      <c r="F904" s="94"/>
      <c r="G904" s="93"/>
      <c r="H904" s="94" t="s">
        <v>131</v>
      </c>
      <c r="I904" s="95">
        <v>4575</v>
      </c>
      <c r="J904" s="94"/>
    </row>
    <row r="905" spans="1:11" x14ac:dyDescent="0.25">
      <c r="A905" s="13"/>
      <c r="B905" s="97" t="s">
        <v>1118</v>
      </c>
      <c r="C905" s="97"/>
      <c r="D905" s="100"/>
      <c r="E905" s="115">
        <v>0</v>
      </c>
      <c r="F905" s="100"/>
      <c r="G905" s="97"/>
      <c r="H905" s="100"/>
      <c r="I905" s="116">
        <v>6965</v>
      </c>
      <c r="J905" s="100"/>
    </row>
    <row r="906" spans="1:11" x14ac:dyDescent="0.25">
      <c r="A906" s="13"/>
      <c r="B906" s="93" t="s">
        <v>1119</v>
      </c>
      <c r="C906" s="93"/>
      <c r="D906" s="94"/>
      <c r="E906" s="114">
        <v>0</v>
      </c>
      <c r="F906" s="94"/>
      <c r="G906" s="93"/>
      <c r="H906" s="94"/>
      <c r="I906" s="95">
        <v>6931</v>
      </c>
      <c r="J906" s="94"/>
    </row>
    <row r="907" spans="1:11" x14ac:dyDescent="0.25">
      <c r="A907" s="13"/>
      <c r="B907" s="97" t="s">
        <v>1120</v>
      </c>
      <c r="C907" s="97"/>
      <c r="D907" s="100"/>
      <c r="E907" s="116">
        <v>11576</v>
      </c>
      <c r="F907" s="100"/>
      <c r="G907" s="97"/>
      <c r="H907" s="100"/>
      <c r="I907" s="115">
        <v>0</v>
      </c>
      <c r="J907" s="100"/>
    </row>
    <row r="908" spans="1:11" x14ac:dyDescent="0.25">
      <c r="A908" s="13"/>
      <c r="B908" s="93" t="s">
        <v>1121</v>
      </c>
      <c r="C908" s="93"/>
      <c r="D908" s="94"/>
      <c r="E908" s="95">
        <v>3599</v>
      </c>
      <c r="F908" s="94"/>
      <c r="G908" s="93"/>
      <c r="H908" s="94"/>
      <c r="I908" s="95">
        <v>4087</v>
      </c>
      <c r="J908" s="94"/>
    </row>
    <row r="909" spans="1:11" x14ac:dyDescent="0.25">
      <c r="A909" s="13"/>
      <c r="B909" s="97" t="s">
        <v>1122</v>
      </c>
      <c r="C909" s="97"/>
      <c r="D909" s="100"/>
      <c r="E909" s="116">
        <v>9731</v>
      </c>
      <c r="F909" s="100"/>
      <c r="G909" s="97"/>
      <c r="H909" s="100"/>
      <c r="I909" s="116">
        <v>11051</v>
      </c>
      <c r="J909" s="100"/>
    </row>
    <row r="910" spans="1:11" x14ac:dyDescent="0.25">
      <c r="A910" s="13"/>
      <c r="B910" s="93" t="s">
        <v>1123</v>
      </c>
      <c r="C910" s="93"/>
      <c r="D910" s="94"/>
      <c r="E910" s="95">
        <v>10451</v>
      </c>
      <c r="F910" s="94"/>
      <c r="G910" s="93"/>
      <c r="H910" s="94"/>
      <c r="I910" s="95">
        <v>11869</v>
      </c>
      <c r="J910" s="94"/>
    </row>
    <row r="911" spans="1:11" x14ac:dyDescent="0.25">
      <c r="A911" s="13"/>
      <c r="B911" s="97" t="s">
        <v>1124</v>
      </c>
      <c r="C911" s="97"/>
      <c r="D911" s="100"/>
      <c r="E911" s="116">
        <v>3006</v>
      </c>
      <c r="F911" s="100"/>
      <c r="G911" s="97"/>
      <c r="H911" s="100"/>
      <c r="I911" s="116">
        <v>3413</v>
      </c>
      <c r="J911" s="100"/>
    </row>
    <row r="912" spans="1:11" x14ac:dyDescent="0.25">
      <c r="A912" s="13"/>
      <c r="B912" s="93" t="s">
        <v>1125</v>
      </c>
      <c r="C912" s="93"/>
      <c r="D912" s="94"/>
      <c r="E912" s="95">
        <v>2314</v>
      </c>
      <c r="F912" s="94"/>
      <c r="G912" s="93"/>
      <c r="H912" s="94"/>
      <c r="I912" s="95">
        <v>2628</v>
      </c>
      <c r="J912" s="94"/>
    </row>
    <row r="913" spans="1:10" x14ac:dyDescent="0.25">
      <c r="A913" s="13"/>
      <c r="B913" s="97" t="s">
        <v>1126</v>
      </c>
      <c r="C913" s="97"/>
      <c r="D913" s="100"/>
      <c r="E913" s="116">
        <v>36932</v>
      </c>
      <c r="F913" s="100"/>
      <c r="G913" s="97"/>
      <c r="H913" s="100"/>
      <c r="I913" s="116">
        <v>41940</v>
      </c>
      <c r="J913" s="100"/>
    </row>
    <row r="914" spans="1:10" x14ac:dyDescent="0.25">
      <c r="A914" s="13"/>
      <c r="B914" s="93" t="s">
        <v>1127</v>
      </c>
      <c r="C914" s="93"/>
      <c r="D914" s="94"/>
      <c r="E914" s="95">
        <v>109526</v>
      </c>
      <c r="F914" s="94"/>
      <c r="G914" s="93"/>
      <c r="H914" s="94"/>
      <c r="I914" s="95">
        <v>124377</v>
      </c>
      <c r="J914" s="94"/>
    </row>
    <row r="915" spans="1:10" x14ac:dyDescent="0.25">
      <c r="A915" s="13"/>
      <c r="B915" s="97" t="s">
        <v>1128</v>
      </c>
      <c r="C915" s="97"/>
      <c r="D915" s="100"/>
      <c r="E915" s="115">
        <v>0</v>
      </c>
      <c r="F915" s="100"/>
      <c r="G915" s="97"/>
      <c r="H915" s="100"/>
      <c r="I915" s="116">
        <v>6584</v>
      </c>
      <c r="J915" s="100"/>
    </row>
    <row r="916" spans="1:10" x14ac:dyDescent="0.25">
      <c r="A916" s="13"/>
      <c r="B916" s="93" t="s">
        <v>1129</v>
      </c>
      <c r="C916" s="93"/>
      <c r="D916" s="94"/>
      <c r="E916" s="95">
        <v>1360</v>
      </c>
      <c r="F916" s="94"/>
      <c r="G916" s="93"/>
      <c r="H916" s="94"/>
      <c r="I916" s="95">
        <v>1545</v>
      </c>
      <c r="J916" s="94"/>
    </row>
    <row r="917" spans="1:10" x14ac:dyDescent="0.25">
      <c r="A917" s="13"/>
      <c r="B917" s="97" t="s">
        <v>1130</v>
      </c>
      <c r="C917" s="97"/>
      <c r="D917" s="100"/>
      <c r="E917" s="116">
        <v>2404</v>
      </c>
      <c r="F917" s="100"/>
      <c r="G917" s="97"/>
      <c r="H917" s="100"/>
      <c r="I917" s="116">
        <v>2730</v>
      </c>
      <c r="J917" s="100"/>
    </row>
    <row r="918" spans="1:10" x14ac:dyDescent="0.25">
      <c r="A918" s="13"/>
      <c r="B918" s="93" t="s">
        <v>1131</v>
      </c>
      <c r="C918" s="93"/>
      <c r="D918" s="94"/>
      <c r="E918" s="95">
        <v>5526</v>
      </c>
      <c r="F918" s="94"/>
      <c r="G918" s="93"/>
      <c r="H918" s="94"/>
      <c r="I918" s="95">
        <v>6275</v>
      </c>
      <c r="J918" s="94"/>
    </row>
    <row r="919" spans="1:10" x14ac:dyDescent="0.25">
      <c r="A919" s="13"/>
      <c r="B919" s="97" t="s">
        <v>1132</v>
      </c>
      <c r="C919" s="97"/>
      <c r="D919" s="100"/>
      <c r="E919" s="115">
        <v>0</v>
      </c>
      <c r="F919" s="100"/>
      <c r="G919" s="97"/>
      <c r="H919" s="100"/>
      <c r="I919" s="116">
        <v>22923</v>
      </c>
      <c r="J919" s="100"/>
    </row>
    <row r="920" spans="1:10" x14ac:dyDescent="0.25">
      <c r="A920" s="13"/>
      <c r="B920" s="93" t="s">
        <v>1133</v>
      </c>
      <c r="C920" s="93"/>
      <c r="D920" s="94"/>
      <c r="E920" s="95">
        <v>61823</v>
      </c>
      <c r="F920" s="94"/>
      <c r="G920" s="93"/>
      <c r="H920" s="94"/>
      <c r="I920" s="95">
        <v>70207</v>
      </c>
      <c r="J920" s="94"/>
    </row>
    <row r="921" spans="1:10" x14ac:dyDescent="0.25">
      <c r="A921" s="13"/>
      <c r="B921" s="97" t="s">
        <v>1134</v>
      </c>
      <c r="C921" s="97"/>
      <c r="D921" s="100"/>
      <c r="E921" s="116">
        <v>4596</v>
      </c>
      <c r="F921" s="100"/>
      <c r="G921" s="97"/>
      <c r="H921" s="100"/>
      <c r="I921" s="116">
        <v>5219</v>
      </c>
      <c r="J921" s="100"/>
    </row>
    <row r="922" spans="1:10" x14ac:dyDescent="0.25">
      <c r="A922" s="13"/>
      <c r="B922" s="93" t="s">
        <v>1135</v>
      </c>
      <c r="C922" s="93"/>
      <c r="D922" s="94"/>
      <c r="E922" s="95">
        <v>2041</v>
      </c>
      <c r="F922" s="94"/>
      <c r="G922" s="93"/>
      <c r="H922" s="94"/>
      <c r="I922" s="95">
        <v>2317</v>
      </c>
      <c r="J922" s="94"/>
    </row>
    <row r="923" spans="1:10" x14ac:dyDescent="0.25">
      <c r="A923" s="13"/>
      <c r="B923" s="97" t="s">
        <v>1136</v>
      </c>
      <c r="C923" s="97"/>
      <c r="D923" s="100"/>
      <c r="E923" s="116">
        <v>6002</v>
      </c>
      <c r="F923" s="100"/>
      <c r="G923" s="97"/>
      <c r="H923" s="100"/>
      <c r="I923" s="116">
        <v>6815</v>
      </c>
      <c r="J923" s="100"/>
    </row>
    <row r="924" spans="1:10" x14ac:dyDescent="0.25">
      <c r="A924" s="13"/>
      <c r="B924" s="93" t="s">
        <v>1137</v>
      </c>
      <c r="C924" s="93"/>
      <c r="D924" s="94"/>
      <c r="E924" s="95">
        <v>1360</v>
      </c>
      <c r="F924" s="94"/>
      <c r="G924" s="93"/>
      <c r="H924" s="94"/>
      <c r="I924" s="95">
        <v>1545</v>
      </c>
      <c r="J924" s="94"/>
    </row>
    <row r="925" spans="1:10" x14ac:dyDescent="0.25">
      <c r="A925" s="13"/>
      <c r="B925" s="97" t="s">
        <v>1138</v>
      </c>
      <c r="C925" s="97"/>
      <c r="D925" s="100"/>
      <c r="E925" s="116">
        <v>13148</v>
      </c>
      <c r="F925" s="100"/>
      <c r="G925" s="97"/>
      <c r="H925" s="100"/>
      <c r="I925" s="116">
        <v>14931</v>
      </c>
      <c r="J925" s="100"/>
    </row>
    <row r="926" spans="1:10" x14ac:dyDescent="0.25">
      <c r="A926" s="13"/>
      <c r="B926" s="93" t="s">
        <v>1139</v>
      </c>
      <c r="C926" s="93"/>
      <c r="D926" s="94"/>
      <c r="E926" s="95">
        <v>2830</v>
      </c>
      <c r="F926" s="94"/>
      <c r="G926" s="93"/>
      <c r="H926" s="94"/>
      <c r="I926" s="95">
        <v>3213</v>
      </c>
      <c r="J926" s="94"/>
    </row>
    <row r="927" spans="1:10" x14ac:dyDescent="0.25">
      <c r="A927" s="13"/>
      <c r="B927" s="97" t="s">
        <v>1140</v>
      </c>
      <c r="C927" s="97"/>
      <c r="D927" s="100"/>
      <c r="E927" s="116">
        <v>10737</v>
      </c>
      <c r="F927" s="100"/>
      <c r="G927" s="97"/>
      <c r="H927" s="100"/>
      <c r="I927" s="116">
        <v>12193</v>
      </c>
      <c r="J927" s="100"/>
    </row>
    <row r="928" spans="1:10" x14ac:dyDescent="0.25">
      <c r="A928" s="13"/>
      <c r="B928" s="93" t="s">
        <v>1141</v>
      </c>
      <c r="C928" s="93"/>
      <c r="D928" s="94"/>
      <c r="E928" s="95">
        <v>11749</v>
      </c>
      <c r="F928" s="94"/>
      <c r="G928" s="93"/>
      <c r="H928" s="94"/>
      <c r="I928" s="95">
        <v>13342</v>
      </c>
      <c r="J928" s="94"/>
    </row>
    <row r="929" spans="1:10" x14ac:dyDescent="0.25">
      <c r="A929" s="13"/>
      <c r="B929" s="97" t="s">
        <v>1142</v>
      </c>
      <c r="C929" s="97"/>
      <c r="D929" s="100"/>
      <c r="E929" s="115">
        <v>0</v>
      </c>
      <c r="F929" s="100"/>
      <c r="G929" s="97"/>
      <c r="H929" s="100"/>
      <c r="I929" s="116">
        <v>22898</v>
      </c>
      <c r="J929" s="100"/>
    </row>
    <row r="930" spans="1:10" x14ac:dyDescent="0.25">
      <c r="A930" s="13"/>
      <c r="B930" s="93" t="s">
        <v>1143</v>
      </c>
      <c r="C930" s="93"/>
      <c r="D930" s="94"/>
      <c r="E930" s="95">
        <v>6491</v>
      </c>
      <c r="F930" s="94"/>
      <c r="G930" s="93"/>
      <c r="H930" s="94"/>
      <c r="I930" s="95">
        <v>7371</v>
      </c>
      <c r="J930" s="94"/>
    </row>
    <row r="931" spans="1:10" x14ac:dyDescent="0.25">
      <c r="A931" s="13"/>
      <c r="B931" s="97" t="s">
        <v>1144</v>
      </c>
      <c r="C931" s="97"/>
      <c r="D931" s="100"/>
      <c r="E931" s="116">
        <v>4975</v>
      </c>
      <c r="F931" s="100"/>
      <c r="G931" s="97"/>
      <c r="H931" s="100"/>
      <c r="I931" s="116">
        <v>5650</v>
      </c>
      <c r="J931" s="100"/>
    </row>
    <row r="932" spans="1:10" x14ac:dyDescent="0.25">
      <c r="A932" s="13"/>
      <c r="B932" s="93" t="s">
        <v>1145</v>
      </c>
      <c r="C932" s="93"/>
      <c r="D932" s="94"/>
      <c r="E932" s="95">
        <v>1403</v>
      </c>
      <c r="F932" s="94"/>
      <c r="G932" s="93"/>
      <c r="H932" s="94"/>
      <c r="I932" s="95">
        <v>1593</v>
      </c>
      <c r="J932" s="94"/>
    </row>
    <row r="933" spans="1:10" x14ac:dyDescent="0.25">
      <c r="A933" s="13"/>
      <c r="B933" s="97" t="s">
        <v>1146</v>
      </c>
      <c r="C933" s="97"/>
      <c r="D933" s="100"/>
      <c r="E933" s="116">
        <v>4975</v>
      </c>
      <c r="F933" s="100"/>
      <c r="G933" s="97"/>
      <c r="H933" s="100"/>
      <c r="I933" s="116">
        <v>5650</v>
      </c>
      <c r="J933" s="100"/>
    </row>
    <row r="934" spans="1:10" x14ac:dyDescent="0.25">
      <c r="A934" s="13"/>
      <c r="B934" s="93" t="s">
        <v>1147</v>
      </c>
      <c r="C934" s="93"/>
      <c r="D934" s="94"/>
      <c r="E934" s="95">
        <v>4005</v>
      </c>
      <c r="F934" s="94"/>
      <c r="G934" s="93"/>
      <c r="H934" s="94"/>
      <c r="I934" s="95">
        <v>4549</v>
      </c>
      <c r="J934" s="94"/>
    </row>
    <row r="935" spans="1:10" x14ac:dyDescent="0.25">
      <c r="A935" s="13"/>
      <c r="B935" s="97" t="s">
        <v>1148</v>
      </c>
      <c r="C935" s="97"/>
      <c r="D935" s="100"/>
      <c r="E935" s="116">
        <v>1149</v>
      </c>
      <c r="F935" s="100"/>
      <c r="G935" s="97"/>
      <c r="H935" s="100"/>
      <c r="I935" s="116">
        <v>1305</v>
      </c>
      <c r="J935" s="100"/>
    </row>
    <row r="936" spans="1:10" x14ac:dyDescent="0.25">
      <c r="A936" s="13"/>
      <c r="B936" s="93" t="s">
        <v>1149</v>
      </c>
      <c r="C936" s="93"/>
      <c r="D936" s="94"/>
      <c r="E936" s="95">
        <v>2253</v>
      </c>
      <c r="F936" s="94"/>
      <c r="G936" s="93"/>
      <c r="H936" s="94"/>
      <c r="I936" s="95">
        <v>2558</v>
      </c>
      <c r="J936" s="94"/>
    </row>
    <row r="937" spans="1:10" x14ac:dyDescent="0.25">
      <c r="A937" s="13"/>
      <c r="B937" s="97" t="s">
        <v>1150</v>
      </c>
      <c r="C937" s="97"/>
      <c r="D937" s="100"/>
      <c r="E937" s="116">
        <v>4835</v>
      </c>
      <c r="F937" s="100"/>
      <c r="G937" s="97"/>
      <c r="H937" s="100"/>
      <c r="I937" s="116">
        <v>5490</v>
      </c>
      <c r="J937" s="100"/>
    </row>
    <row r="938" spans="1:10" x14ac:dyDescent="0.25">
      <c r="A938" s="13"/>
      <c r="B938" s="93" t="s">
        <v>1151</v>
      </c>
      <c r="C938" s="93"/>
      <c r="D938" s="94"/>
      <c r="E938" s="114">
        <v>0</v>
      </c>
      <c r="F938" s="94"/>
      <c r="G938" s="93"/>
      <c r="H938" s="94"/>
      <c r="I938" s="95">
        <v>128987</v>
      </c>
      <c r="J938" s="94"/>
    </row>
    <row r="939" spans="1:10" x14ac:dyDescent="0.25">
      <c r="A939" s="13"/>
      <c r="B939" s="97" t="s">
        <v>1152</v>
      </c>
      <c r="C939" s="97"/>
      <c r="D939" s="100"/>
      <c r="E939" s="116">
        <v>3478</v>
      </c>
      <c r="F939" s="100"/>
      <c r="G939" s="97"/>
      <c r="H939" s="100"/>
      <c r="I939" s="116">
        <v>3949</v>
      </c>
      <c r="J939" s="100"/>
    </row>
    <row r="940" spans="1:10" x14ac:dyDescent="0.25">
      <c r="A940" s="13"/>
      <c r="B940" s="93" t="s">
        <v>1153</v>
      </c>
      <c r="C940" s="93"/>
      <c r="D940" s="94"/>
      <c r="E940" s="95">
        <v>2207</v>
      </c>
      <c r="F940" s="94"/>
      <c r="G940" s="93"/>
      <c r="H940" s="94"/>
      <c r="I940" s="95">
        <v>2506</v>
      </c>
      <c r="J940" s="94"/>
    </row>
    <row r="941" spans="1:10" x14ac:dyDescent="0.25">
      <c r="A941" s="13"/>
      <c r="B941" s="97" t="s">
        <v>1154</v>
      </c>
      <c r="C941" s="97"/>
      <c r="D941" s="100"/>
      <c r="E941" s="116">
        <v>14776</v>
      </c>
      <c r="F941" s="100"/>
      <c r="G941" s="97"/>
      <c r="H941" s="100"/>
      <c r="I941" s="116">
        <v>16780</v>
      </c>
      <c r="J941" s="100"/>
    </row>
    <row r="942" spans="1:10" x14ac:dyDescent="0.25">
      <c r="A942" s="13"/>
      <c r="B942" s="93" t="s">
        <v>1155</v>
      </c>
      <c r="C942" s="93"/>
      <c r="D942" s="94"/>
      <c r="E942" s="95">
        <v>12981</v>
      </c>
      <c r="F942" s="94"/>
      <c r="G942" s="93"/>
      <c r="H942" s="94"/>
      <c r="I942" s="95">
        <v>14741</v>
      </c>
      <c r="J942" s="94"/>
    </row>
    <row r="943" spans="1:10" x14ac:dyDescent="0.25">
      <c r="A943" s="13"/>
      <c r="B943" s="97" t="s">
        <v>1156</v>
      </c>
      <c r="C943" s="97"/>
      <c r="D943" s="100"/>
      <c r="E943" s="116">
        <v>10755</v>
      </c>
      <c r="F943" s="100"/>
      <c r="G943" s="97"/>
      <c r="H943" s="100"/>
      <c r="I943" s="116">
        <v>12214</v>
      </c>
      <c r="J943" s="100"/>
    </row>
    <row r="944" spans="1:10" x14ac:dyDescent="0.25">
      <c r="A944" s="13"/>
      <c r="B944" s="93" t="s">
        <v>1157</v>
      </c>
      <c r="C944" s="93"/>
      <c r="D944" s="94"/>
      <c r="E944" s="95">
        <v>21303</v>
      </c>
      <c r="F944" s="94"/>
      <c r="G944" s="93"/>
      <c r="H944" s="94"/>
      <c r="I944" s="95">
        <v>24192</v>
      </c>
      <c r="J944" s="94"/>
    </row>
    <row r="945" spans="1:11" x14ac:dyDescent="0.25">
      <c r="A945" s="13"/>
      <c r="B945" s="97" t="s">
        <v>1158</v>
      </c>
      <c r="C945" s="97"/>
      <c r="D945" s="100"/>
      <c r="E945" s="116">
        <v>8836</v>
      </c>
      <c r="F945" s="100"/>
      <c r="G945" s="97"/>
      <c r="H945" s="100"/>
      <c r="I945" s="116">
        <v>10034</v>
      </c>
      <c r="J945" s="100"/>
    </row>
    <row r="946" spans="1:11" x14ac:dyDescent="0.25">
      <c r="A946" s="13"/>
      <c r="B946" s="93" t="s">
        <v>1159</v>
      </c>
      <c r="C946" s="93"/>
      <c r="D946" s="94"/>
      <c r="E946" s="95">
        <v>2026</v>
      </c>
      <c r="F946" s="94"/>
      <c r="G946" s="93"/>
      <c r="H946" s="94"/>
      <c r="I946" s="95">
        <v>2301</v>
      </c>
      <c r="J946" s="94"/>
    </row>
    <row r="947" spans="1:11" x14ac:dyDescent="0.25">
      <c r="A947" s="13"/>
      <c r="B947" s="97" t="s">
        <v>1160</v>
      </c>
      <c r="C947" s="97"/>
      <c r="D947" s="100"/>
      <c r="E947" s="116">
        <v>2404</v>
      </c>
      <c r="F947" s="100"/>
      <c r="G947" s="97"/>
      <c r="H947" s="100"/>
      <c r="I947" s="116">
        <v>2730</v>
      </c>
      <c r="J947" s="100"/>
    </row>
    <row r="948" spans="1:11" x14ac:dyDescent="0.25">
      <c r="A948" s="13"/>
      <c r="B948" s="93" t="s">
        <v>1161</v>
      </c>
      <c r="C948" s="93"/>
      <c r="D948" s="94"/>
      <c r="E948" s="95">
        <v>6009</v>
      </c>
      <c r="F948" s="94"/>
      <c r="G948" s="93"/>
      <c r="H948" s="94"/>
      <c r="I948" s="95">
        <v>6824</v>
      </c>
      <c r="J948" s="94"/>
    </row>
    <row r="949" spans="1:11" x14ac:dyDescent="0.25">
      <c r="A949" s="13"/>
      <c r="B949" s="97" t="s">
        <v>1162</v>
      </c>
      <c r="C949" s="97"/>
      <c r="D949" s="100"/>
      <c r="E949" s="116">
        <v>1149</v>
      </c>
      <c r="F949" s="100"/>
      <c r="G949" s="97"/>
      <c r="H949" s="100"/>
      <c r="I949" s="116">
        <v>1305</v>
      </c>
      <c r="J949" s="100"/>
    </row>
    <row r="950" spans="1:11" x14ac:dyDescent="0.25">
      <c r="A950" s="13"/>
      <c r="B950" s="93" t="s">
        <v>1163</v>
      </c>
      <c r="C950" s="93"/>
      <c r="D950" s="94"/>
      <c r="E950" s="114">
        <v>0</v>
      </c>
      <c r="F950" s="94"/>
      <c r="G950" s="93"/>
      <c r="H950" s="94"/>
      <c r="I950" s="95">
        <v>4919</v>
      </c>
      <c r="J950" s="94"/>
    </row>
    <row r="951" spans="1:11" x14ac:dyDescent="0.25">
      <c r="A951" s="13"/>
      <c r="B951" s="97" t="s">
        <v>1164</v>
      </c>
      <c r="C951" s="97"/>
      <c r="D951" s="100"/>
      <c r="E951" s="115">
        <v>0</v>
      </c>
      <c r="F951" s="100"/>
      <c r="G951" s="97"/>
      <c r="H951" s="100"/>
      <c r="I951" s="116">
        <v>7126</v>
      </c>
      <c r="J951" s="100"/>
    </row>
    <row r="952" spans="1:11" x14ac:dyDescent="0.25">
      <c r="A952" s="13"/>
      <c r="B952" s="93" t="s">
        <v>1165</v>
      </c>
      <c r="C952" s="93"/>
      <c r="D952" s="94"/>
      <c r="E952" s="95">
        <v>4348</v>
      </c>
      <c r="F952" s="94"/>
      <c r="G952" s="93"/>
      <c r="H952" s="94"/>
      <c r="I952" s="95">
        <v>4937</v>
      </c>
      <c r="J952" s="94"/>
    </row>
    <row r="953" spans="1:11" x14ac:dyDescent="0.25">
      <c r="A953" s="13"/>
      <c r="B953" s="127"/>
      <c r="C953" s="127"/>
      <c r="D953" s="127"/>
      <c r="E953" s="127"/>
      <c r="F953" s="127"/>
      <c r="G953" s="127"/>
      <c r="H953" s="127"/>
      <c r="I953" s="127"/>
      <c r="J953" s="127"/>
      <c r="K953" s="127"/>
    </row>
    <row r="954" spans="1:11" x14ac:dyDescent="0.25">
      <c r="A954" s="13"/>
      <c r="B954" s="128"/>
      <c r="C954" s="128"/>
      <c r="D954" s="128"/>
      <c r="E954" s="128"/>
      <c r="F954" s="128"/>
      <c r="G954" s="128"/>
      <c r="H954" s="128"/>
      <c r="I954" s="128"/>
      <c r="J954" s="128"/>
      <c r="K954" s="128"/>
    </row>
    <row r="955" spans="1:11" x14ac:dyDescent="0.25">
      <c r="A955" s="13"/>
      <c r="B955" s="117" t="s">
        <v>310</v>
      </c>
      <c r="C955" s="119"/>
      <c r="D955" s="120" t="s">
        <v>311</v>
      </c>
      <c r="E955" s="120"/>
      <c r="F955" s="119"/>
      <c r="G955" s="119"/>
      <c r="H955" s="120" t="s">
        <v>311</v>
      </c>
      <c r="I955" s="120"/>
      <c r="J955" s="119"/>
    </row>
    <row r="956" spans="1:11" ht="15.75" thickBot="1" x14ac:dyDescent="0.3">
      <c r="A956" s="13"/>
      <c r="B956" s="118"/>
      <c r="C956" s="119"/>
      <c r="D956" s="121">
        <v>41639</v>
      </c>
      <c r="E956" s="121"/>
      <c r="F956" s="119"/>
      <c r="G956" s="119"/>
      <c r="H956" s="121">
        <v>41274</v>
      </c>
      <c r="I956" s="121"/>
      <c r="J956" s="119"/>
    </row>
    <row r="957" spans="1:11" x14ac:dyDescent="0.25">
      <c r="A957" s="13"/>
      <c r="B957" s="94" t="s">
        <v>1166</v>
      </c>
      <c r="C957" s="93"/>
      <c r="D957" s="94" t="s">
        <v>131</v>
      </c>
      <c r="E957" s="95">
        <v>1191</v>
      </c>
      <c r="F957" s="94"/>
      <c r="G957" s="93"/>
      <c r="H957" s="94" t="s">
        <v>131</v>
      </c>
      <c r="I957" s="95">
        <v>1353</v>
      </c>
      <c r="J957" s="94"/>
    </row>
    <row r="958" spans="1:11" x14ac:dyDescent="0.25">
      <c r="A958" s="13"/>
      <c r="B958" s="100" t="s">
        <v>1167</v>
      </c>
      <c r="C958" s="97"/>
      <c r="D958" s="100"/>
      <c r="E958" s="116">
        <v>7060</v>
      </c>
      <c r="F958" s="100"/>
      <c r="G958" s="97"/>
      <c r="H958" s="100"/>
      <c r="I958" s="116">
        <v>8017</v>
      </c>
      <c r="J958" s="100"/>
    </row>
    <row r="959" spans="1:11" x14ac:dyDescent="0.25">
      <c r="A959" s="13"/>
      <c r="B959" s="94" t="s">
        <v>1168</v>
      </c>
      <c r="C959" s="93"/>
      <c r="D959" s="94"/>
      <c r="E959" s="95">
        <v>10947</v>
      </c>
      <c r="F959" s="94"/>
      <c r="G959" s="93"/>
      <c r="H959" s="94"/>
      <c r="I959" s="95">
        <v>12431</v>
      </c>
      <c r="J959" s="94"/>
    </row>
    <row r="960" spans="1:11" x14ac:dyDescent="0.25">
      <c r="A960" s="13"/>
      <c r="B960" s="100" t="s">
        <v>1169</v>
      </c>
      <c r="C960" s="97"/>
      <c r="D960" s="100"/>
      <c r="E960" s="116">
        <v>15123</v>
      </c>
      <c r="F960" s="100"/>
      <c r="G960" s="97"/>
      <c r="H960" s="100"/>
      <c r="I960" s="116">
        <v>17174</v>
      </c>
      <c r="J960" s="100"/>
    </row>
    <row r="961" spans="1:10" x14ac:dyDescent="0.25">
      <c r="A961" s="13"/>
      <c r="B961" s="94" t="s">
        <v>1170</v>
      </c>
      <c r="C961" s="93"/>
      <c r="D961" s="94"/>
      <c r="E961" s="95">
        <v>3529</v>
      </c>
      <c r="F961" s="94"/>
      <c r="G961" s="93"/>
      <c r="H961" s="94"/>
      <c r="I961" s="95">
        <v>4007</v>
      </c>
      <c r="J961" s="94"/>
    </row>
    <row r="962" spans="1:10" x14ac:dyDescent="0.25">
      <c r="A962" s="13"/>
      <c r="B962" s="100" t="s">
        <v>1171</v>
      </c>
      <c r="C962" s="97"/>
      <c r="D962" s="100"/>
      <c r="E962" s="115">
        <v>0</v>
      </c>
      <c r="F962" s="100"/>
      <c r="G962" s="97"/>
      <c r="H962" s="100"/>
      <c r="I962" s="116">
        <v>1867</v>
      </c>
      <c r="J962" s="100"/>
    </row>
    <row r="963" spans="1:10" x14ac:dyDescent="0.25">
      <c r="A963" s="13"/>
      <c r="B963" s="94" t="s">
        <v>1172</v>
      </c>
      <c r="C963" s="93"/>
      <c r="D963" s="94"/>
      <c r="E963" s="95">
        <v>9077</v>
      </c>
      <c r="F963" s="94"/>
      <c r="G963" s="93"/>
      <c r="H963" s="94"/>
      <c r="I963" s="95">
        <v>10307</v>
      </c>
      <c r="J963" s="94"/>
    </row>
    <row r="964" spans="1:10" x14ac:dyDescent="0.25">
      <c r="A964" s="13"/>
      <c r="B964" s="100" t="s">
        <v>1173</v>
      </c>
      <c r="C964" s="97"/>
      <c r="D964" s="100"/>
      <c r="E964" s="116">
        <v>11968</v>
      </c>
      <c r="F964" s="100"/>
      <c r="G964" s="97"/>
      <c r="H964" s="100"/>
      <c r="I964" s="116">
        <v>13591</v>
      </c>
      <c r="J964" s="100"/>
    </row>
    <row r="965" spans="1:10" x14ac:dyDescent="0.25">
      <c r="A965" s="13"/>
      <c r="B965" s="94" t="s">
        <v>1174</v>
      </c>
      <c r="C965" s="93"/>
      <c r="D965" s="94"/>
      <c r="E965" s="95">
        <v>4344</v>
      </c>
      <c r="F965" s="94"/>
      <c r="G965" s="93"/>
      <c r="H965" s="94"/>
      <c r="I965" s="95">
        <v>4933</v>
      </c>
      <c r="J965" s="94"/>
    </row>
    <row r="966" spans="1:10" x14ac:dyDescent="0.25">
      <c r="A966" s="13"/>
      <c r="B966" s="100" t="s">
        <v>1175</v>
      </c>
      <c r="C966" s="97"/>
      <c r="D966" s="100"/>
      <c r="E966" s="116">
        <v>9077</v>
      </c>
      <c r="F966" s="100"/>
      <c r="G966" s="97"/>
      <c r="H966" s="100"/>
      <c r="I966" s="116">
        <v>10308</v>
      </c>
      <c r="J966" s="100"/>
    </row>
    <row r="967" spans="1:10" x14ac:dyDescent="0.25">
      <c r="A967" s="13"/>
      <c r="B967" s="94" t="s">
        <v>1176</v>
      </c>
      <c r="C967" s="93"/>
      <c r="D967" s="94"/>
      <c r="E967" s="95">
        <v>56738</v>
      </c>
      <c r="F967" s="94"/>
      <c r="G967" s="93"/>
      <c r="H967" s="94"/>
      <c r="I967" s="95">
        <v>64431</v>
      </c>
      <c r="J967" s="94"/>
    </row>
    <row r="968" spans="1:10" x14ac:dyDescent="0.25">
      <c r="A968" s="13"/>
      <c r="B968" s="100" t="s">
        <v>1177</v>
      </c>
      <c r="C968" s="97"/>
      <c r="D968" s="100"/>
      <c r="E968" s="115">
        <v>0</v>
      </c>
      <c r="F968" s="100"/>
      <c r="G968" s="97"/>
      <c r="H968" s="100"/>
      <c r="I968" s="116">
        <v>19716</v>
      </c>
      <c r="J968" s="100"/>
    </row>
    <row r="969" spans="1:10" x14ac:dyDescent="0.25">
      <c r="A969" s="13"/>
      <c r="B969" s="94" t="s">
        <v>1178</v>
      </c>
      <c r="C969" s="93"/>
      <c r="D969" s="94"/>
      <c r="E969" s="95">
        <v>3460</v>
      </c>
      <c r="F969" s="94"/>
      <c r="G969" s="93"/>
      <c r="H969" s="94"/>
      <c r="I969" s="95">
        <v>3929</v>
      </c>
      <c r="J969" s="94"/>
    </row>
    <row r="970" spans="1:10" x14ac:dyDescent="0.25">
      <c r="A970" s="13"/>
      <c r="B970" s="100" t="s">
        <v>1179</v>
      </c>
      <c r="C970" s="97"/>
      <c r="D970" s="100"/>
      <c r="E970" s="116">
        <v>1730</v>
      </c>
      <c r="F970" s="100"/>
      <c r="G970" s="97"/>
      <c r="H970" s="100"/>
      <c r="I970" s="116">
        <v>1965</v>
      </c>
      <c r="J970" s="100"/>
    </row>
    <row r="971" spans="1:10" x14ac:dyDescent="0.25">
      <c r="A971" s="13"/>
      <c r="B971" s="94" t="s">
        <v>1180</v>
      </c>
      <c r="C971" s="93"/>
      <c r="D971" s="94"/>
      <c r="E971" s="114">
        <v>0</v>
      </c>
      <c r="F971" s="94"/>
      <c r="G971" s="93"/>
      <c r="H971" s="94"/>
      <c r="I971" s="95">
        <v>17744</v>
      </c>
      <c r="J971" s="94"/>
    </row>
    <row r="972" spans="1:10" x14ac:dyDescent="0.25">
      <c r="A972" s="13"/>
      <c r="B972" s="100" t="s">
        <v>1181</v>
      </c>
      <c r="C972" s="97"/>
      <c r="D972" s="100"/>
      <c r="E972" s="116">
        <v>5339</v>
      </c>
      <c r="F972" s="100"/>
      <c r="G972" s="97"/>
      <c r="H972" s="100"/>
      <c r="I972" s="116">
        <v>6063</v>
      </c>
      <c r="J972" s="100"/>
    </row>
    <row r="973" spans="1:10" x14ac:dyDescent="0.25">
      <c r="A973" s="13"/>
      <c r="B973" s="94" t="s">
        <v>1182</v>
      </c>
      <c r="C973" s="93"/>
      <c r="D973" s="94"/>
      <c r="E973" s="95">
        <v>18599</v>
      </c>
      <c r="F973" s="94"/>
      <c r="G973" s="93"/>
      <c r="H973" s="94"/>
      <c r="I973" s="95">
        <v>21121</v>
      </c>
      <c r="J973" s="94"/>
    </row>
    <row r="974" spans="1:10" x14ac:dyDescent="0.25">
      <c r="A974" s="13"/>
      <c r="B974" s="100" t="s">
        <v>1183</v>
      </c>
      <c r="C974" s="97"/>
      <c r="D974" s="100"/>
      <c r="E974" s="116">
        <v>24318</v>
      </c>
      <c r="F974" s="100"/>
      <c r="G974" s="97"/>
      <c r="H974" s="100"/>
      <c r="I974" s="116">
        <v>27616</v>
      </c>
      <c r="J974" s="100"/>
    </row>
    <row r="975" spans="1:10" x14ac:dyDescent="0.25">
      <c r="A975" s="13"/>
      <c r="B975" s="94" t="s">
        <v>1184</v>
      </c>
      <c r="C975" s="93"/>
      <c r="D975" s="94"/>
      <c r="E975" s="95">
        <v>9501</v>
      </c>
      <c r="F975" s="94"/>
      <c r="G975" s="93"/>
      <c r="H975" s="94"/>
      <c r="I975" s="95">
        <v>10789</v>
      </c>
      <c r="J975" s="94"/>
    </row>
    <row r="976" spans="1:10" x14ac:dyDescent="0.25">
      <c r="A976" s="13"/>
      <c r="B976" s="100" t="s">
        <v>1185</v>
      </c>
      <c r="C976" s="97"/>
      <c r="D976" s="100"/>
      <c r="E976" s="116">
        <v>5498</v>
      </c>
      <c r="F976" s="100"/>
      <c r="G976" s="97"/>
      <c r="H976" s="100"/>
      <c r="I976" s="116">
        <v>6243</v>
      </c>
      <c r="J976" s="100"/>
    </row>
    <row r="977" spans="1:10" x14ac:dyDescent="0.25">
      <c r="A977" s="13"/>
      <c r="B977" s="94" t="s">
        <v>1186</v>
      </c>
      <c r="C977" s="93"/>
      <c r="D977" s="94"/>
      <c r="E977" s="114">
        <v>0</v>
      </c>
      <c r="F977" s="94"/>
      <c r="G977" s="93"/>
      <c r="H977" s="94"/>
      <c r="I977" s="95">
        <v>12349</v>
      </c>
      <c r="J977" s="94"/>
    </row>
    <row r="978" spans="1:10" x14ac:dyDescent="0.25">
      <c r="A978" s="13"/>
      <c r="B978" s="100" t="s">
        <v>1187</v>
      </c>
      <c r="C978" s="97"/>
      <c r="D978" s="100"/>
      <c r="E978" s="116">
        <v>2940</v>
      </c>
      <c r="F978" s="100"/>
      <c r="G978" s="97"/>
      <c r="H978" s="100"/>
      <c r="I978" s="116">
        <v>3339</v>
      </c>
      <c r="J978" s="100"/>
    </row>
    <row r="979" spans="1:10" x14ac:dyDescent="0.25">
      <c r="A979" s="13"/>
      <c r="B979" s="94" t="s">
        <v>1188</v>
      </c>
      <c r="C979" s="93"/>
      <c r="D979" s="94"/>
      <c r="E979" s="114">
        <v>0</v>
      </c>
      <c r="F979" s="94"/>
      <c r="G979" s="93"/>
      <c r="H979" s="94"/>
      <c r="I979" s="95">
        <v>7930</v>
      </c>
      <c r="J979" s="94"/>
    </row>
    <row r="980" spans="1:10" x14ac:dyDescent="0.25">
      <c r="A980" s="13"/>
      <c r="B980" s="100" t="s">
        <v>1189</v>
      </c>
      <c r="C980" s="97"/>
      <c r="D980" s="100"/>
      <c r="E980" s="116">
        <v>12547</v>
      </c>
      <c r="F980" s="100"/>
      <c r="G980" s="97"/>
      <c r="H980" s="100"/>
      <c r="I980" s="116">
        <v>14249</v>
      </c>
      <c r="J980" s="100"/>
    </row>
    <row r="981" spans="1:10" x14ac:dyDescent="0.25">
      <c r="A981" s="13"/>
      <c r="B981" s="94" t="s">
        <v>1190</v>
      </c>
      <c r="C981" s="93"/>
      <c r="D981" s="94"/>
      <c r="E981" s="95">
        <v>25593</v>
      </c>
      <c r="F981" s="94"/>
      <c r="G981" s="93"/>
      <c r="H981" s="94"/>
      <c r="I981" s="95">
        <v>29063</v>
      </c>
      <c r="J981" s="94"/>
    </row>
    <row r="982" spans="1:10" x14ac:dyDescent="0.25">
      <c r="A982" s="13"/>
      <c r="B982" s="100" t="s">
        <v>1191</v>
      </c>
      <c r="C982" s="97"/>
      <c r="D982" s="100"/>
      <c r="E982" s="116">
        <v>7647</v>
      </c>
      <c r="F982" s="100"/>
      <c r="G982" s="97"/>
      <c r="H982" s="100"/>
      <c r="I982" s="116">
        <v>8684</v>
      </c>
      <c r="J982" s="100"/>
    </row>
    <row r="983" spans="1:10" x14ac:dyDescent="0.25">
      <c r="A983" s="13"/>
      <c r="B983" s="94" t="s">
        <v>1192</v>
      </c>
      <c r="C983" s="93"/>
      <c r="D983" s="94"/>
      <c r="E983" s="95">
        <v>20128</v>
      </c>
      <c r="F983" s="94"/>
      <c r="G983" s="93"/>
      <c r="H983" s="94"/>
      <c r="I983" s="95">
        <v>22858</v>
      </c>
      <c r="J983" s="94"/>
    </row>
    <row r="984" spans="1:10" x14ac:dyDescent="0.25">
      <c r="A984" s="13"/>
      <c r="B984" s="100" t="s">
        <v>1193</v>
      </c>
      <c r="C984" s="97"/>
      <c r="D984" s="100"/>
      <c r="E984" s="116">
        <v>9604</v>
      </c>
      <c r="F984" s="100"/>
      <c r="G984" s="97"/>
      <c r="H984" s="100"/>
      <c r="I984" s="116">
        <v>10906</v>
      </c>
      <c r="J984" s="100"/>
    </row>
    <row r="985" spans="1:10" x14ac:dyDescent="0.25">
      <c r="A985" s="13"/>
      <c r="B985" s="94" t="s">
        <v>1194</v>
      </c>
      <c r="C985" s="93"/>
      <c r="D985" s="94"/>
      <c r="E985" s="95">
        <v>5792</v>
      </c>
      <c r="F985" s="94"/>
      <c r="G985" s="93"/>
      <c r="H985" s="94"/>
      <c r="I985" s="95">
        <v>6577</v>
      </c>
      <c r="J985" s="94"/>
    </row>
    <row r="986" spans="1:10" x14ac:dyDescent="0.25">
      <c r="A986" s="13"/>
      <c r="B986" s="100" t="s">
        <v>1195</v>
      </c>
      <c r="C986" s="97"/>
      <c r="D986" s="100"/>
      <c r="E986" s="116">
        <v>16242</v>
      </c>
      <c r="F986" s="100"/>
      <c r="G986" s="97"/>
      <c r="H986" s="100"/>
      <c r="I986" s="116">
        <v>18444</v>
      </c>
      <c r="J986" s="100"/>
    </row>
    <row r="987" spans="1:10" x14ac:dyDescent="0.25">
      <c r="A987" s="13"/>
      <c r="B987" s="94" t="s">
        <v>1196</v>
      </c>
      <c r="C987" s="93"/>
      <c r="D987" s="94"/>
      <c r="E987" s="95">
        <v>4366</v>
      </c>
      <c r="F987" s="94"/>
      <c r="G987" s="93"/>
      <c r="H987" s="94"/>
      <c r="I987" s="95">
        <v>4958</v>
      </c>
      <c r="J987" s="94"/>
    </row>
    <row r="988" spans="1:10" x14ac:dyDescent="0.25">
      <c r="A988" s="13"/>
      <c r="B988" s="100" t="s">
        <v>1197</v>
      </c>
      <c r="C988" s="97"/>
      <c r="D988" s="100"/>
      <c r="E988" s="116">
        <v>7146</v>
      </c>
      <c r="F988" s="100"/>
      <c r="G988" s="97"/>
      <c r="H988" s="100"/>
      <c r="I988" s="116">
        <v>8115</v>
      </c>
      <c r="J988" s="100"/>
    </row>
    <row r="989" spans="1:10" x14ac:dyDescent="0.25">
      <c r="A989" s="13"/>
      <c r="B989" s="94" t="s">
        <v>1198</v>
      </c>
      <c r="C989" s="93"/>
      <c r="D989" s="94"/>
      <c r="E989" s="95">
        <v>8963</v>
      </c>
      <c r="F989" s="94"/>
      <c r="G989" s="93"/>
      <c r="H989" s="94"/>
      <c r="I989" s="95">
        <v>10178</v>
      </c>
      <c r="J989" s="94"/>
    </row>
    <row r="990" spans="1:10" x14ac:dyDescent="0.25">
      <c r="A990" s="13"/>
      <c r="B990" s="100" t="s">
        <v>1199</v>
      </c>
      <c r="C990" s="97"/>
      <c r="D990" s="100"/>
      <c r="E990" s="116">
        <v>3010</v>
      </c>
      <c r="F990" s="100"/>
      <c r="G990" s="97"/>
      <c r="H990" s="100"/>
      <c r="I990" s="116">
        <v>3418</v>
      </c>
      <c r="J990" s="100"/>
    </row>
    <row r="991" spans="1:10" x14ac:dyDescent="0.25">
      <c r="A991" s="13"/>
      <c r="B991" s="94" t="s">
        <v>1200</v>
      </c>
      <c r="C991" s="93"/>
      <c r="D991" s="94"/>
      <c r="E991" s="114">
        <v>0</v>
      </c>
      <c r="F991" s="94"/>
      <c r="G991" s="93"/>
      <c r="H991" s="94"/>
      <c r="I991" s="95">
        <v>7372</v>
      </c>
      <c r="J991" s="94"/>
    </row>
    <row r="992" spans="1:10" x14ac:dyDescent="0.25">
      <c r="A992" s="13"/>
      <c r="B992" s="100" t="s">
        <v>1201</v>
      </c>
      <c r="C992" s="97"/>
      <c r="D992" s="100"/>
      <c r="E992" s="116">
        <v>3276</v>
      </c>
      <c r="F992" s="100"/>
      <c r="G992" s="97"/>
      <c r="H992" s="100"/>
      <c r="I992" s="116">
        <v>3720</v>
      </c>
      <c r="J992" s="100"/>
    </row>
    <row r="993" spans="1:11" x14ac:dyDescent="0.25">
      <c r="A993" s="13"/>
      <c r="B993" s="94" t="s">
        <v>1202</v>
      </c>
      <c r="C993" s="93"/>
      <c r="D993" s="94"/>
      <c r="E993" s="95">
        <v>8813</v>
      </c>
      <c r="F993" s="94"/>
      <c r="G993" s="93"/>
      <c r="H993" s="94"/>
      <c r="I993" s="95">
        <v>10008</v>
      </c>
      <c r="J993" s="94"/>
    </row>
    <row r="994" spans="1:11" x14ac:dyDescent="0.25">
      <c r="A994" s="13"/>
      <c r="B994" s="100" t="s">
        <v>1203</v>
      </c>
      <c r="C994" s="97"/>
      <c r="D994" s="100"/>
      <c r="E994" s="116">
        <v>5897</v>
      </c>
      <c r="F994" s="100"/>
      <c r="G994" s="97"/>
      <c r="H994" s="100"/>
      <c r="I994" s="116">
        <v>6696</v>
      </c>
      <c r="J994" s="100"/>
    </row>
    <row r="995" spans="1:11" x14ac:dyDescent="0.25">
      <c r="A995" s="13"/>
      <c r="B995" s="94" t="s">
        <v>1204</v>
      </c>
      <c r="C995" s="93"/>
      <c r="D995" s="94"/>
      <c r="E995" s="95">
        <v>14363</v>
      </c>
      <c r="F995" s="94"/>
      <c r="G995" s="93"/>
      <c r="H995" s="94"/>
      <c r="I995" s="95">
        <v>16311</v>
      </c>
      <c r="J995" s="94"/>
    </row>
    <row r="996" spans="1:11" x14ac:dyDescent="0.25">
      <c r="A996" s="13"/>
      <c r="B996" s="100" t="s">
        <v>1205</v>
      </c>
      <c r="C996" s="97"/>
      <c r="D996" s="100"/>
      <c r="E996" s="115">
        <v>0</v>
      </c>
      <c r="F996" s="100"/>
      <c r="G996" s="97"/>
      <c r="H996" s="100"/>
      <c r="I996" s="116">
        <v>230333</v>
      </c>
      <c r="J996" s="100"/>
    </row>
    <row r="997" spans="1:11" x14ac:dyDescent="0.25">
      <c r="A997" s="13"/>
      <c r="B997" s="94" t="s">
        <v>1206</v>
      </c>
      <c r="C997" s="93"/>
      <c r="D997" s="94"/>
      <c r="E997" s="95">
        <v>117961</v>
      </c>
      <c r="F997" s="94"/>
      <c r="G997" s="93"/>
      <c r="H997" s="94"/>
      <c r="I997" s="95">
        <v>133956</v>
      </c>
      <c r="J997" s="94"/>
    </row>
    <row r="998" spans="1:11" x14ac:dyDescent="0.25">
      <c r="A998" s="13"/>
      <c r="B998" s="100" t="s">
        <v>1207</v>
      </c>
      <c r="C998" s="97"/>
      <c r="D998" s="100"/>
      <c r="E998" s="116">
        <v>24340</v>
      </c>
      <c r="F998" s="100"/>
      <c r="G998" s="97"/>
      <c r="H998" s="100"/>
      <c r="I998" s="116">
        <v>27640</v>
      </c>
      <c r="J998" s="100"/>
    </row>
    <row r="999" spans="1:11" x14ac:dyDescent="0.25">
      <c r="A999" s="13"/>
      <c r="B999" s="94" t="s">
        <v>1208</v>
      </c>
      <c r="C999" s="93"/>
      <c r="D999" s="94"/>
      <c r="E999" s="95">
        <v>12003</v>
      </c>
      <c r="F999" s="94"/>
      <c r="G999" s="93"/>
      <c r="H999" s="94"/>
      <c r="I999" s="95">
        <v>13631</v>
      </c>
      <c r="J999" s="94"/>
    </row>
    <row r="1000" spans="1:11" x14ac:dyDescent="0.25">
      <c r="A1000" s="13"/>
      <c r="B1000" s="100" t="s">
        <v>1209</v>
      </c>
      <c r="C1000" s="97"/>
      <c r="D1000" s="100"/>
      <c r="E1000" s="116">
        <v>11576</v>
      </c>
      <c r="F1000" s="100"/>
      <c r="G1000" s="97"/>
      <c r="H1000" s="100"/>
      <c r="I1000" s="116">
        <v>13146</v>
      </c>
      <c r="J1000" s="100"/>
    </row>
    <row r="1001" spans="1:11" x14ac:dyDescent="0.25">
      <c r="A1001" s="13"/>
      <c r="B1001" s="94" t="s">
        <v>1210</v>
      </c>
      <c r="C1001" s="93"/>
      <c r="D1001" s="94"/>
      <c r="E1001" s="114">
        <v>0</v>
      </c>
      <c r="F1001" s="94"/>
      <c r="G1001" s="93"/>
      <c r="H1001" s="94"/>
      <c r="I1001" s="95">
        <v>10429</v>
      </c>
      <c r="J1001" s="94"/>
    </row>
    <row r="1002" spans="1:11" x14ac:dyDescent="0.25">
      <c r="A1002" s="13"/>
      <c r="B1002" s="100" t="s">
        <v>1211</v>
      </c>
      <c r="C1002" s="97"/>
      <c r="D1002" s="100"/>
      <c r="E1002" s="116">
        <v>18596</v>
      </c>
      <c r="F1002" s="100"/>
      <c r="G1002" s="97"/>
      <c r="H1002" s="100"/>
      <c r="I1002" s="116">
        <v>21118</v>
      </c>
      <c r="J1002" s="100"/>
    </row>
    <row r="1003" spans="1:11" x14ac:dyDescent="0.25">
      <c r="A1003" s="13"/>
      <c r="B1003" s="94" t="s">
        <v>1212</v>
      </c>
      <c r="C1003" s="93"/>
      <c r="D1003" s="94"/>
      <c r="E1003" s="95">
        <v>5785</v>
      </c>
      <c r="F1003" s="94"/>
      <c r="G1003" s="93"/>
      <c r="H1003" s="94"/>
      <c r="I1003" s="95">
        <v>6569</v>
      </c>
      <c r="J1003" s="94"/>
    </row>
    <row r="1004" spans="1:11" x14ac:dyDescent="0.25">
      <c r="A1004" s="13"/>
      <c r="B1004" s="100" t="s">
        <v>1213</v>
      </c>
      <c r="C1004" s="97"/>
      <c r="D1004" s="100"/>
      <c r="E1004" s="116">
        <v>16226</v>
      </c>
      <c r="F1004" s="100"/>
      <c r="G1004" s="97"/>
      <c r="H1004" s="100"/>
      <c r="I1004" s="116">
        <v>18427</v>
      </c>
      <c r="J1004" s="100"/>
    </row>
    <row r="1005" spans="1:11" x14ac:dyDescent="0.25">
      <c r="A1005" s="13"/>
      <c r="B1005" s="127"/>
      <c r="C1005" s="127"/>
      <c r="D1005" s="127"/>
      <c r="E1005" s="127"/>
      <c r="F1005" s="127"/>
      <c r="G1005" s="127"/>
      <c r="H1005" s="127"/>
      <c r="I1005" s="127"/>
      <c r="J1005" s="127"/>
      <c r="K1005" s="127"/>
    </row>
    <row r="1006" spans="1:11" x14ac:dyDescent="0.25">
      <c r="A1006" s="13"/>
      <c r="B1006" s="127"/>
      <c r="C1006" s="127"/>
      <c r="D1006" s="127"/>
      <c r="E1006" s="127"/>
      <c r="F1006" s="127"/>
      <c r="G1006" s="127"/>
      <c r="H1006" s="127"/>
      <c r="I1006" s="127"/>
      <c r="J1006" s="127"/>
      <c r="K1006" s="127"/>
    </row>
    <row r="1007" spans="1:11" x14ac:dyDescent="0.25">
      <c r="A1007" s="13"/>
      <c r="B1007" s="117" t="s">
        <v>310</v>
      </c>
      <c r="C1007" s="119"/>
      <c r="D1007" s="120" t="s">
        <v>311</v>
      </c>
      <c r="E1007" s="120"/>
      <c r="F1007" s="119"/>
      <c r="G1007" s="119"/>
      <c r="H1007" s="120" t="s">
        <v>311</v>
      </c>
      <c r="I1007" s="120"/>
      <c r="J1007" s="119"/>
    </row>
    <row r="1008" spans="1:11" ht="15.75" thickBot="1" x14ac:dyDescent="0.3">
      <c r="A1008" s="13"/>
      <c r="B1008" s="118"/>
      <c r="C1008" s="119"/>
      <c r="D1008" s="121">
        <v>41639</v>
      </c>
      <c r="E1008" s="121"/>
      <c r="F1008" s="119"/>
      <c r="G1008" s="119"/>
      <c r="H1008" s="121">
        <v>41274</v>
      </c>
      <c r="I1008" s="121"/>
      <c r="J1008" s="119"/>
    </row>
    <row r="1009" spans="1:10" x14ac:dyDescent="0.25">
      <c r="A1009" s="13"/>
      <c r="B1009" s="93" t="s">
        <v>1214</v>
      </c>
      <c r="C1009" s="93"/>
      <c r="D1009" s="94" t="s">
        <v>131</v>
      </c>
      <c r="E1009" s="95">
        <v>8251</v>
      </c>
      <c r="F1009" s="94"/>
      <c r="G1009" s="93"/>
      <c r="H1009" s="94" t="s">
        <v>131</v>
      </c>
      <c r="I1009" s="95">
        <v>9370</v>
      </c>
      <c r="J1009" s="94"/>
    </row>
    <row r="1010" spans="1:10" x14ac:dyDescent="0.25">
      <c r="A1010" s="13"/>
      <c r="B1010" s="97" t="s">
        <v>1215</v>
      </c>
      <c r="C1010" s="97"/>
      <c r="D1010" s="100"/>
      <c r="E1010" s="116">
        <v>2314</v>
      </c>
      <c r="F1010" s="100"/>
      <c r="G1010" s="97"/>
      <c r="H1010" s="100"/>
      <c r="I1010" s="116">
        <v>2628</v>
      </c>
      <c r="J1010" s="100"/>
    </row>
    <row r="1011" spans="1:10" x14ac:dyDescent="0.25">
      <c r="A1011" s="13"/>
      <c r="B1011" s="93" t="s">
        <v>1216</v>
      </c>
      <c r="C1011" s="93"/>
      <c r="D1011" s="94"/>
      <c r="E1011" s="95">
        <v>9072</v>
      </c>
      <c r="F1011" s="94"/>
      <c r="G1011" s="93"/>
      <c r="H1011" s="94"/>
      <c r="I1011" s="95">
        <v>10302</v>
      </c>
      <c r="J1011" s="94"/>
    </row>
    <row r="1012" spans="1:10" x14ac:dyDescent="0.25">
      <c r="A1012" s="13"/>
      <c r="B1012" s="97" t="s">
        <v>1217</v>
      </c>
      <c r="C1012" s="97"/>
      <c r="D1012" s="100"/>
      <c r="E1012" s="116">
        <v>5599</v>
      </c>
      <c r="F1012" s="100"/>
      <c r="G1012" s="97"/>
      <c r="H1012" s="100"/>
      <c r="I1012" s="116">
        <v>6358</v>
      </c>
      <c r="J1012" s="100"/>
    </row>
    <row r="1013" spans="1:10" x14ac:dyDescent="0.25">
      <c r="A1013" s="13"/>
      <c r="B1013" s="93" t="s">
        <v>1218</v>
      </c>
      <c r="C1013" s="93"/>
      <c r="D1013" s="94"/>
      <c r="E1013" s="114">
        <v>0</v>
      </c>
      <c r="F1013" s="94"/>
      <c r="G1013" s="93"/>
      <c r="H1013" s="94"/>
      <c r="I1013" s="95">
        <v>8156</v>
      </c>
      <c r="J1013" s="94"/>
    </row>
    <row r="1014" spans="1:10" x14ac:dyDescent="0.25">
      <c r="A1014" s="13"/>
      <c r="B1014" s="97" t="s">
        <v>1219</v>
      </c>
      <c r="C1014" s="97"/>
      <c r="D1014" s="100"/>
      <c r="E1014" s="116">
        <v>3078</v>
      </c>
      <c r="F1014" s="100"/>
      <c r="G1014" s="97"/>
      <c r="H1014" s="100"/>
      <c r="I1014" s="116">
        <v>3496</v>
      </c>
      <c r="J1014" s="100"/>
    </row>
    <row r="1015" spans="1:10" x14ac:dyDescent="0.25">
      <c r="A1015" s="13"/>
      <c r="B1015" s="93" t="s">
        <v>1220</v>
      </c>
      <c r="C1015" s="93"/>
      <c r="D1015" s="94"/>
      <c r="E1015" s="95">
        <v>12003</v>
      </c>
      <c r="F1015" s="94"/>
      <c r="G1015" s="93"/>
      <c r="H1015" s="94"/>
      <c r="I1015" s="95">
        <v>13631</v>
      </c>
      <c r="J1015" s="94"/>
    </row>
    <row r="1016" spans="1:10" x14ac:dyDescent="0.25">
      <c r="A1016" s="13"/>
      <c r="B1016" s="97" t="s">
        <v>1221</v>
      </c>
      <c r="C1016" s="97"/>
      <c r="D1016" s="100"/>
      <c r="E1016" s="116">
        <v>45318</v>
      </c>
      <c r="F1016" s="100"/>
      <c r="G1016" s="97"/>
      <c r="H1016" s="100"/>
      <c r="I1016" s="116">
        <v>51463</v>
      </c>
      <c r="J1016" s="100"/>
    </row>
    <row r="1017" spans="1:10" x14ac:dyDescent="0.25">
      <c r="A1017" s="13"/>
      <c r="B1017" s="93" t="s">
        <v>1222</v>
      </c>
      <c r="C1017" s="93"/>
      <c r="D1017" s="94"/>
      <c r="E1017" s="95">
        <v>6759</v>
      </c>
      <c r="F1017" s="94"/>
      <c r="G1017" s="93"/>
      <c r="H1017" s="94"/>
      <c r="I1017" s="95">
        <v>7675</v>
      </c>
      <c r="J1017" s="94"/>
    </row>
    <row r="1018" spans="1:10" x14ac:dyDescent="0.25">
      <c r="A1018" s="13"/>
      <c r="B1018" s="97" t="s">
        <v>1223</v>
      </c>
      <c r="C1018" s="97"/>
      <c r="D1018" s="100"/>
      <c r="E1018" s="116">
        <v>10691</v>
      </c>
      <c r="F1018" s="100"/>
      <c r="G1018" s="97"/>
      <c r="H1018" s="100"/>
      <c r="I1018" s="116">
        <v>12141</v>
      </c>
      <c r="J1018" s="100"/>
    </row>
    <row r="1019" spans="1:10" x14ac:dyDescent="0.25">
      <c r="A1019" s="13"/>
      <c r="B1019" s="93" t="s">
        <v>1224</v>
      </c>
      <c r="C1019" s="93"/>
      <c r="D1019" s="94"/>
      <c r="E1019" s="95">
        <v>4520</v>
      </c>
      <c r="F1019" s="94"/>
      <c r="G1019" s="93"/>
      <c r="H1019" s="94"/>
      <c r="I1019" s="95">
        <v>5133</v>
      </c>
      <c r="J1019" s="94"/>
    </row>
    <row r="1020" spans="1:10" x14ac:dyDescent="0.25">
      <c r="A1020" s="13"/>
      <c r="B1020" s="97" t="s">
        <v>1225</v>
      </c>
      <c r="C1020" s="97"/>
      <c r="D1020" s="100"/>
      <c r="E1020" s="115">
        <v>0</v>
      </c>
      <c r="F1020" s="100"/>
      <c r="G1020" s="97"/>
      <c r="H1020" s="100"/>
      <c r="I1020" s="116">
        <v>4749</v>
      </c>
      <c r="J1020" s="100"/>
    </row>
    <row r="1021" spans="1:10" x14ac:dyDescent="0.25">
      <c r="A1021" s="13"/>
      <c r="B1021" s="93" t="s">
        <v>1226</v>
      </c>
      <c r="C1021" s="93"/>
      <c r="D1021" s="94"/>
      <c r="E1021" s="95">
        <v>4433</v>
      </c>
      <c r="F1021" s="94"/>
      <c r="G1021" s="93"/>
      <c r="H1021" s="94"/>
      <c r="I1021" s="95">
        <v>5035</v>
      </c>
      <c r="J1021" s="94"/>
    </row>
    <row r="1022" spans="1:10" x14ac:dyDescent="0.25">
      <c r="A1022" s="13"/>
      <c r="B1022" s="97" t="s">
        <v>1227</v>
      </c>
      <c r="C1022" s="97"/>
      <c r="D1022" s="100"/>
      <c r="E1022" s="116">
        <v>37084</v>
      </c>
      <c r="F1022" s="100"/>
      <c r="G1022" s="97"/>
      <c r="H1022" s="100"/>
      <c r="I1022" s="116">
        <v>42113</v>
      </c>
      <c r="J1022" s="100"/>
    </row>
    <row r="1023" spans="1:10" x14ac:dyDescent="0.25">
      <c r="A1023" s="13"/>
      <c r="B1023" s="93" t="s">
        <v>1228</v>
      </c>
      <c r="C1023" s="93"/>
      <c r="D1023" s="94"/>
      <c r="E1023" s="95">
        <v>3245</v>
      </c>
      <c r="F1023" s="94"/>
      <c r="G1023" s="93"/>
      <c r="H1023" s="94"/>
      <c r="I1023" s="95">
        <v>3685</v>
      </c>
      <c r="J1023" s="94"/>
    </row>
    <row r="1024" spans="1:10" x14ac:dyDescent="0.25">
      <c r="A1024" s="13"/>
      <c r="B1024" s="97" t="s">
        <v>1229</v>
      </c>
      <c r="C1024" s="97"/>
      <c r="D1024" s="100"/>
      <c r="E1024" s="116">
        <v>3379</v>
      </c>
      <c r="F1024" s="100"/>
      <c r="G1024" s="97"/>
      <c r="H1024" s="100"/>
      <c r="I1024" s="116">
        <v>3838</v>
      </c>
      <c r="J1024" s="100"/>
    </row>
    <row r="1025" spans="1:10" x14ac:dyDescent="0.25">
      <c r="A1025" s="13"/>
      <c r="B1025" s="93" t="s">
        <v>1230</v>
      </c>
      <c r="C1025" s="93"/>
      <c r="D1025" s="94"/>
      <c r="E1025" s="95">
        <v>9466</v>
      </c>
      <c r="F1025" s="94"/>
      <c r="G1025" s="93"/>
      <c r="H1025" s="94"/>
      <c r="I1025" s="95">
        <v>10750</v>
      </c>
      <c r="J1025" s="94"/>
    </row>
    <row r="1026" spans="1:10" x14ac:dyDescent="0.25">
      <c r="A1026" s="13"/>
      <c r="B1026" s="97" t="s">
        <v>1231</v>
      </c>
      <c r="C1026" s="97"/>
      <c r="D1026" s="100"/>
      <c r="E1026" s="116">
        <v>9466</v>
      </c>
      <c r="F1026" s="100"/>
      <c r="G1026" s="97"/>
      <c r="H1026" s="100"/>
      <c r="I1026" s="116">
        <v>10750</v>
      </c>
      <c r="J1026" s="100"/>
    </row>
    <row r="1027" spans="1:10" x14ac:dyDescent="0.25">
      <c r="A1027" s="13"/>
      <c r="B1027" s="93" t="s">
        <v>1232</v>
      </c>
      <c r="C1027" s="93"/>
      <c r="D1027" s="94"/>
      <c r="E1027" s="95">
        <v>6694</v>
      </c>
      <c r="F1027" s="94"/>
      <c r="G1027" s="93"/>
      <c r="H1027" s="94"/>
      <c r="I1027" s="95">
        <v>7602</v>
      </c>
      <c r="J1027" s="94"/>
    </row>
    <row r="1028" spans="1:10" x14ac:dyDescent="0.25">
      <c r="A1028" s="13"/>
      <c r="B1028" s="97" t="s">
        <v>1233</v>
      </c>
      <c r="C1028" s="97"/>
      <c r="D1028" s="100"/>
      <c r="E1028" s="116">
        <v>10432</v>
      </c>
      <c r="F1028" s="100"/>
      <c r="G1028" s="97"/>
      <c r="H1028" s="100"/>
      <c r="I1028" s="116">
        <v>11846</v>
      </c>
      <c r="J1028" s="100"/>
    </row>
    <row r="1029" spans="1:10" x14ac:dyDescent="0.25">
      <c r="A1029" s="13"/>
      <c r="B1029" s="93" t="s">
        <v>1234</v>
      </c>
      <c r="C1029" s="93"/>
      <c r="D1029" s="94"/>
      <c r="E1029" s="114">
        <v>0</v>
      </c>
      <c r="F1029" s="94"/>
      <c r="G1029" s="93"/>
      <c r="H1029" s="94"/>
      <c r="I1029" s="95">
        <v>3685</v>
      </c>
      <c r="J1029" s="94"/>
    </row>
    <row r="1030" spans="1:10" x14ac:dyDescent="0.25">
      <c r="A1030" s="13"/>
      <c r="B1030" s="97" t="s">
        <v>1235</v>
      </c>
      <c r="C1030" s="97"/>
      <c r="D1030" s="100"/>
      <c r="E1030" s="116">
        <v>5498</v>
      </c>
      <c r="F1030" s="100"/>
      <c r="G1030" s="97"/>
      <c r="H1030" s="100"/>
      <c r="I1030" s="116">
        <v>6244</v>
      </c>
      <c r="J1030" s="100"/>
    </row>
    <row r="1031" spans="1:10" x14ac:dyDescent="0.25">
      <c r="A1031" s="13"/>
      <c r="B1031" s="93" t="s">
        <v>1236</v>
      </c>
      <c r="C1031" s="93"/>
      <c r="D1031" s="94"/>
      <c r="E1031" s="95">
        <v>43175</v>
      </c>
      <c r="F1031" s="94"/>
      <c r="G1031" s="93"/>
      <c r="H1031" s="94"/>
      <c r="I1031" s="95">
        <v>49030</v>
      </c>
      <c r="J1031" s="94"/>
    </row>
    <row r="1032" spans="1:10" x14ac:dyDescent="0.25">
      <c r="A1032" s="13"/>
      <c r="B1032" s="97" t="s">
        <v>1237</v>
      </c>
      <c r="C1032" s="97"/>
      <c r="D1032" s="100"/>
      <c r="E1032" s="115">
        <v>0</v>
      </c>
      <c r="F1032" s="100"/>
      <c r="G1032" s="97"/>
      <c r="H1032" s="100"/>
      <c r="I1032" s="116">
        <v>5001</v>
      </c>
      <c r="J1032" s="100"/>
    </row>
    <row r="1033" spans="1:10" x14ac:dyDescent="0.25">
      <c r="A1033" s="13"/>
      <c r="B1033" s="93" t="s">
        <v>1238</v>
      </c>
      <c r="C1033" s="93"/>
      <c r="D1033" s="94"/>
      <c r="E1033" s="95">
        <v>8114</v>
      </c>
      <c r="F1033" s="94"/>
      <c r="G1033" s="93"/>
      <c r="H1033" s="94"/>
      <c r="I1033" s="95">
        <v>9215</v>
      </c>
      <c r="J1033" s="94"/>
    </row>
    <row r="1034" spans="1:10" x14ac:dyDescent="0.25">
      <c r="A1034" s="13"/>
      <c r="B1034" s="97" t="s">
        <v>1239</v>
      </c>
      <c r="C1034" s="97"/>
      <c r="D1034" s="100"/>
      <c r="E1034" s="116">
        <v>16616</v>
      </c>
      <c r="F1034" s="100"/>
      <c r="G1034" s="97"/>
      <c r="H1034" s="100"/>
      <c r="I1034" s="116">
        <v>18870</v>
      </c>
      <c r="J1034" s="100"/>
    </row>
    <row r="1035" spans="1:10" x14ac:dyDescent="0.25">
      <c r="A1035" s="13"/>
      <c r="B1035" s="93" t="s">
        <v>1240</v>
      </c>
      <c r="C1035" s="93"/>
      <c r="D1035" s="94"/>
      <c r="E1035" s="95">
        <v>4868</v>
      </c>
      <c r="F1035" s="94"/>
      <c r="G1035" s="93"/>
      <c r="H1035" s="94"/>
      <c r="I1035" s="95">
        <v>5528</v>
      </c>
      <c r="J1035" s="94"/>
    </row>
    <row r="1036" spans="1:10" x14ac:dyDescent="0.25">
      <c r="A1036" s="13"/>
      <c r="B1036" s="97" t="s">
        <v>1241</v>
      </c>
      <c r="C1036" s="97"/>
      <c r="D1036" s="100"/>
      <c r="E1036" s="116">
        <v>3245</v>
      </c>
      <c r="F1036" s="100"/>
      <c r="G1036" s="97"/>
      <c r="H1036" s="100"/>
      <c r="I1036" s="116">
        <v>3685</v>
      </c>
      <c r="J1036" s="100"/>
    </row>
    <row r="1037" spans="1:10" x14ac:dyDescent="0.25">
      <c r="A1037" s="13"/>
      <c r="B1037" s="93" t="s">
        <v>1242</v>
      </c>
      <c r="C1037" s="93"/>
      <c r="D1037" s="94"/>
      <c r="E1037" s="95">
        <v>2908</v>
      </c>
      <c r="F1037" s="94"/>
      <c r="G1037" s="93"/>
      <c r="H1037" s="94"/>
      <c r="I1037" s="95">
        <v>3303</v>
      </c>
      <c r="J1037" s="94"/>
    </row>
    <row r="1038" spans="1:10" x14ac:dyDescent="0.25">
      <c r="A1038" s="13"/>
      <c r="B1038" s="97" t="s">
        <v>1243</v>
      </c>
      <c r="C1038" s="97"/>
      <c r="D1038" s="100"/>
      <c r="E1038" s="115">
        <v>0</v>
      </c>
      <c r="F1038" s="100"/>
      <c r="G1038" s="97"/>
      <c r="H1038" s="100"/>
      <c r="I1038" s="116">
        <v>3685</v>
      </c>
      <c r="J1038" s="100"/>
    </row>
    <row r="1039" spans="1:10" x14ac:dyDescent="0.25">
      <c r="A1039" s="13"/>
      <c r="B1039" s="93" t="s">
        <v>1244</v>
      </c>
      <c r="C1039" s="93"/>
      <c r="D1039" s="94"/>
      <c r="E1039" s="95">
        <v>6491</v>
      </c>
      <c r="F1039" s="94"/>
      <c r="G1039" s="93"/>
      <c r="H1039" s="94"/>
      <c r="I1039" s="95">
        <v>7371</v>
      </c>
      <c r="J1039" s="94"/>
    </row>
    <row r="1040" spans="1:10" x14ac:dyDescent="0.25">
      <c r="A1040" s="13"/>
      <c r="B1040" s="97" t="s">
        <v>1245</v>
      </c>
      <c r="C1040" s="97"/>
      <c r="D1040" s="100"/>
      <c r="E1040" s="116">
        <v>8301</v>
      </c>
      <c r="F1040" s="100"/>
      <c r="G1040" s="97"/>
      <c r="H1040" s="100"/>
      <c r="I1040" s="116">
        <v>9426</v>
      </c>
      <c r="J1040" s="100"/>
    </row>
    <row r="1041" spans="1:10" x14ac:dyDescent="0.25">
      <c r="A1041" s="13"/>
      <c r="B1041" s="93" t="s">
        <v>1246</v>
      </c>
      <c r="C1041" s="93"/>
      <c r="D1041" s="94"/>
      <c r="E1041" s="95">
        <v>7619</v>
      </c>
      <c r="F1041" s="94"/>
      <c r="G1041" s="93"/>
      <c r="H1041" s="94"/>
      <c r="I1041" s="95">
        <v>8652</v>
      </c>
      <c r="J1041" s="94"/>
    </row>
    <row r="1042" spans="1:10" x14ac:dyDescent="0.25">
      <c r="A1042" s="13"/>
      <c r="B1042" s="97" t="s">
        <v>1247</v>
      </c>
      <c r="C1042" s="97"/>
      <c r="D1042" s="100"/>
      <c r="E1042" s="116">
        <v>1710</v>
      </c>
      <c r="F1042" s="100"/>
      <c r="G1042" s="97"/>
      <c r="H1042" s="100"/>
      <c r="I1042" s="116">
        <v>1942</v>
      </c>
      <c r="J1042" s="100"/>
    </row>
    <row r="1043" spans="1:10" x14ac:dyDescent="0.25">
      <c r="A1043" s="13"/>
      <c r="B1043" s="93" t="s">
        <v>1248</v>
      </c>
      <c r="C1043" s="93"/>
      <c r="D1043" s="94"/>
      <c r="E1043" s="95">
        <v>3449</v>
      </c>
      <c r="F1043" s="94"/>
      <c r="G1043" s="93"/>
      <c r="H1043" s="94"/>
      <c r="I1043" s="95">
        <v>3917</v>
      </c>
      <c r="J1043" s="94"/>
    </row>
    <row r="1044" spans="1:10" x14ac:dyDescent="0.25">
      <c r="A1044" s="13"/>
      <c r="B1044" s="97" t="s">
        <v>1249</v>
      </c>
      <c r="C1044" s="97"/>
      <c r="D1044" s="100"/>
      <c r="E1044" s="116">
        <v>5846</v>
      </c>
      <c r="F1044" s="100"/>
      <c r="G1044" s="97"/>
      <c r="H1044" s="100"/>
      <c r="I1044" s="116">
        <v>6639</v>
      </c>
      <c r="J1044" s="100"/>
    </row>
    <row r="1045" spans="1:10" x14ac:dyDescent="0.25">
      <c r="A1045" s="13"/>
      <c r="B1045" s="93" t="s">
        <v>1250</v>
      </c>
      <c r="C1045" s="93"/>
      <c r="D1045" s="94"/>
      <c r="E1045" s="114">
        <v>0</v>
      </c>
      <c r="F1045" s="94"/>
      <c r="G1045" s="93"/>
      <c r="H1045" s="94"/>
      <c r="I1045" s="95">
        <v>7282</v>
      </c>
      <c r="J1045" s="94"/>
    </row>
    <row r="1046" spans="1:10" x14ac:dyDescent="0.25">
      <c r="A1046" s="13"/>
      <c r="B1046" s="97" t="s">
        <v>1251</v>
      </c>
      <c r="C1046" s="97"/>
      <c r="D1046" s="100"/>
      <c r="E1046" s="116">
        <v>3245</v>
      </c>
      <c r="F1046" s="100"/>
      <c r="G1046" s="97"/>
      <c r="H1046" s="100"/>
      <c r="I1046" s="116">
        <v>3685</v>
      </c>
      <c r="J1046" s="100"/>
    </row>
    <row r="1047" spans="1:10" x14ac:dyDescent="0.25">
      <c r="A1047" s="13"/>
      <c r="B1047" s="93" t="s">
        <v>1252</v>
      </c>
      <c r="C1047" s="93"/>
      <c r="D1047" s="94"/>
      <c r="E1047" s="95">
        <v>4868</v>
      </c>
      <c r="F1047" s="94"/>
      <c r="G1047" s="93"/>
      <c r="H1047" s="94"/>
      <c r="I1047" s="95">
        <v>5528</v>
      </c>
      <c r="J1047" s="94"/>
    </row>
    <row r="1048" spans="1:10" x14ac:dyDescent="0.25">
      <c r="A1048" s="13"/>
      <c r="B1048" s="97" t="s">
        <v>1253</v>
      </c>
      <c r="C1048" s="97"/>
      <c r="D1048" s="100"/>
      <c r="E1048" s="115">
        <v>0</v>
      </c>
      <c r="F1048" s="100"/>
      <c r="G1048" s="97"/>
      <c r="H1048" s="100"/>
      <c r="I1048" s="116">
        <v>7047</v>
      </c>
      <c r="J1048" s="100"/>
    </row>
    <row r="1049" spans="1:10" x14ac:dyDescent="0.25">
      <c r="A1049" s="13"/>
      <c r="B1049" s="93" t="s">
        <v>1254</v>
      </c>
      <c r="C1049" s="93"/>
      <c r="D1049" s="94"/>
      <c r="E1049" s="114">
        <v>0</v>
      </c>
      <c r="F1049" s="94"/>
      <c r="G1049" s="93"/>
      <c r="H1049" s="94"/>
      <c r="I1049" s="95">
        <v>5133</v>
      </c>
      <c r="J1049" s="94"/>
    </row>
    <row r="1050" spans="1:10" x14ac:dyDescent="0.25">
      <c r="A1050" s="13"/>
      <c r="B1050" s="97" t="s">
        <v>1255</v>
      </c>
      <c r="C1050" s="97"/>
      <c r="D1050" s="100"/>
      <c r="E1050" s="116">
        <v>24007</v>
      </c>
      <c r="F1050" s="100"/>
      <c r="G1050" s="97"/>
      <c r="H1050" s="100"/>
      <c r="I1050" s="116">
        <v>27262</v>
      </c>
      <c r="J1050" s="100"/>
    </row>
    <row r="1051" spans="1:10" x14ac:dyDescent="0.25">
      <c r="A1051" s="13"/>
      <c r="B1051" s="93" t="s">
        <v>1256</v>
      </c>
      <c r="C1051" s="93"/>
      <c r="D1051" s="94"/>
      <c r="E1051" s="95">
        <v>3437</v>
      </c>
      <c r="F1051" s="94"/>
      <c r="G1051" s="93"/>
      <c r="H1051" s="94"/>
      <c r="I1051" s="95">
        <v>3904</v>
      </c>
      <c r="J1051" s="94"/>
    </row>
    <row r="1052" spans="1:10" x14ac:dyDescent="0.25">
      <c r="A1052" s="13"/>
      <c r="B1052" s="97" t="s">
        <v>1257</v>
      </c>
      <c r="C1052" s="97"/>
      <c r="D1052" s="100"/>
      <c r="E1052" s="116">
        <v>6647</v>
      </c>
      <c r="F1052" s="100"/>
      <c r="G1052" s="97"/>
      <c r="H1052" s="100"/>
      <c r="I1052" s="116">
        <v>7549</v>
      </c>
      <c r="J1052" s="100"/>
    </row>
    <row r="1053" spans="1:10" x14ac:dyDescent="0.25">
      <c r="A1053" s="13"/>
      <c r="B1053" s="93" t="s">
        <v>1258</v>
      </c>
      <c r="C1053" s="93"/>
      <c r="D1053" s="94"/>
      <c r="E1053" s="95">
        <v>4300</v>
      </c>
      <c r="F1053" s="94"/>
      <c r="G1053" s="93"/>
      <c r="H1053" s="94"/>
      <c r="I1053" s="95">
        <v>4883</v>
      </c>
      <c r="J1053" s="94"/>
    </row>
    <row r="1054" spans="1:10" x14ac:dyDescent="0.25">
      <c r="A1054" s="13"/>
      <c r="B1054" s="97" t="s">
        <v>1259</v>
      </c>
      <c r="C1054" s="97"/>
      <c r="D1054" s="100"/>
      <c r="E1054" s="115">
        <v>0</v>
      </c>
      <c r="F1054" s="100"/>
      <c r="G1054" s="97"/>
      <c r="H1054" s="100"/>
      <c r="I1054" s="116">
        <v>2693</v>
      </c>
      <c r="J1054" s="100"/>
    </row>
    <row r="1055" spans="1:10" x14ac:dyDescent="0.25">
      <c r="A1055" s="13"/>
      <c r="B1055" s="93" t="s">
        <v>1260</v>
      </c>
      <c r="C1055" s="93"/>
      <c r="D1055" s="94"/>
      <c r="E1055" s="95">
        <v>11049</v>
      </c>
      <c r="F1055" s="94"/>
      <c r="G1055" s="93"/>
      <c r="H1055" s="94"/>
      <c r="I1055" s="95">
        <v>12548</v>
      </c>
      <c r="J1055" s="94"/>
    </row>
    <row r="1056" spans="1:10" x14ac:dyDescent="0.25">
      <c r="A1056" s="13"/>
      <c r="B1056" s="97" t="s">
        <v>1261</v>
      </c>
      <c r="C1056" s="97"/>
      <c r="D1056" s="100"/>
      <c r="E1056" s="116">
        <v>19157</v>
      </c>
      <c r="F1056" s="100"/>
      <c r="G1056" s="97"/>
      <c r="H1056" s="100"/>
      <c r="I1056" s="116">
        <v>21755</v>
      </c>
      <c r="J1056" s="100"/>
    </row>
    <row r="1057" spans="1:11" x14ac:dyDescent="0.25">
      <c r="A1057" s="13"/>
      <c r="B1057" s="93" t="s">
        <v>1262</v>
      </c>
      <c r="C1057" s="93"/>
      <c r="D1057" s="94"/>
      <c r="E1057" s="95">
        <v>3784</v>
      </c>
      <c r="F1057" s="94"/>
      <c r="G1057" s="93"/>
      <c r="H1057" s="94"/>
      <c r="I1057" s="95">
        <v>4297</v>
      </c>
      <c r="J1057" s="94"/>
    </row>
    <row r="1058" spans="1:11" x14ac:dyDescent="0.25">
      <c r="A1058" s="13"/>
      <c r="B1058" s="127"/>
      <c r="C1058" s="127"/>
      <c r="D1058" s="127"/>
      <c r="E1058" s="127"/>
      <c r="F1058" s="127"/>
      <c r="G1058" s="127"/>
      <c r="H1058" s="127"/>
      <c r="I1058" s="127"/>
      <c r="J1058" s="127"/>
      <c r="K1058" s="127"/>
    </row>
    <row r="1059" spans="1:11" x14ac:dyDescent="0.25">
      <c r="A1059" s="13"/>
      <c r="B1059" s="127"/>
      <c r="C1059" s="127"/>
      <c r="D1059" s="127"/>
      <c r="E1059" s="127"/>
      <c r="F1059" s="127"/>
      <c r="G1059" s="127"/>
      <c r="H1059" s="127"/>
      <c r="I1059" s="127"/>
      <c r="J1059" s="127"/>
      <c r="K1059" s="127"/>
    </row>
    <row r="1060" spans="1:11" x14ac:dyDescent="0.25">
      <c r="A1060" s="13"/>
      <c r="B1060" s="117" t="s">
        <v>310</v>
      </c>
      <c r="C1060" s="119"/>
      <c r="D1060" s="120" t="s">
        <v>311</v>
      </c>
      <c r="E1060" s="120"/>
      <c r="F1060" s="119"/>
      <c r="G1060" s="119"/>
      <c r="H1060" s="120" t="s">
        <v>311</v>
      </c>
      <c r="I1060" s="120"/>
      <c r="J1060" s="119"/>
    </row>
    <row r="1061" spans="1:11" ht="15.75" thickBot="1" x14ac:dyDescent="0.3">
      <c r="A1061" s="13"/>
      <c r="B1061" s="118"/>
      <c r="C1061" s="119"/>
      <c r="D1061" s="121">
        <v>41639</v>
      </c>
      <c r="E1061" s="121"/>
      <c r="F1061" s="119"/>
      <c r="G1061" s="119"/>
      <c r="H1061" s="121">
        <v>41274</v>
      </c>
      <c r="I1061" s="121"/>
      <c r="J1061" s="119"/>
    </row>
    <row r="1062" spans="1:11" x14ac:dyDescent="0.25">
      <c r="A1062" s="13"/>
      <c r="B1062" s="93" t="s">
        <v>1263</v>
      </c>
      <c r="C1062" s="93"/>
      <c r="D1062" s="94" t="s">
        <v>131</v>
      </c>
      <c r="E1062" s="95">
        <v>45785</v>
      </c>
      <c r="F1062" s="94"/>
      <c r="G1062" s="93"/>
      <c r="H1062" s="94" t="s">
        <v>131</v>
      </c>
      <c r="I1062" s="95">
        <v>51994</v>
      </c>
      <c r="J1062" s="94"/>
    </row>
    <row r="1063" spans="1:11" x14ac:dyDescent="0.25">
      <c r="A1063" s="13"/>
      <c r="B1063" s="97" t="s">
        <v>1264</v>
      </c>
      <c r="C1063" s="97"/>
      <c r="D1063" s="100"/>
      <c r="E1063" s="116">
        <v>28367</v>
      </c>
      <c r="F1063" s="100"/>
      <c r="G1063" s="97"/>
      <c r="H1063" s="100"/>
      <c r="I1063" s="116">
        <v>32213</v>
      </c>
      <c r="J1063" s="100"/>
    </row>
    <row r="1064" spans="1:11" x14ac:dyDescent="0.25">
      <c r="A1064" s="13"/>
      <c r="B1064" s="93" t="s">
        <v>1265</v>
      </c>
      <c r="C1064" s="93"/>
      <c r="D1064" s="94"/>
      <c r="E1064" s="95">
        <v>6692</v>
      </c>
      <c r="F1064" s="94"/>
      <c r="G1064" s="93"/>
      <c r="H1064" s="94"/>
      <c r="I1064" s="95">
        <v>7599</v>
      </c>
      <c r="J1064" s="94"/>
    </row>
    <row r="1065" spans="1:11" x14ac:dyDescent="0.25">
      <c r="A1065" s="13"/>
      <c r="B1065" s="97" t="s">
        <v>1266</v>
      </c>
      <c r="C1065" s="97"/>
      <c r="D1065" s="100"/>
      <c r="E1065" s="116">
        <v>20364</v>
      </c>
      <c r="F1065" s="100"/>
      <c r="G1065" s="97"/>
      <c r="H1065" s="100"/>
      <c r="I1065" s="116">
        <v>23126</v>
      </c>
      <c r="J1065" s="100"/>
    </row>
    <row r="1066" spans="1:11" x14ac:dyDescent="0.25">
      <c r="A1066" s="13"/>
      <c r="B1066" s="93" t="s">
        <v>1267</v>
      </c>
      <c r="C1066" s="93"/>
      <c r="D1066" s="94"/>
      <c r="E1066" s="95">
        <v>9305</v>
      </c>
      <c r="F1066" s="94"/>
      <c r="G1066" s="93"/>
      <c r="H1066" s="94"/>
      <c r="I1066" s="95">
        <v>10567</v>
      </c>
      <c r="J1066" s="94"/>
    </row>
    <row r="1067" spans="1:11" x14ac:dyDescent="0.25">
      <c r="A1067" s="13"/>
      <c r="B1067" s="97" t="s">
        <v>1268</v>
      </c>
      <c r="C1067" s="97"/>
      <c r="D1067" s="100"/>
      <c r="E1067" s="116">
        <v>24677</v>
      </c>
      <c r="F1067" s="100"/>
      <c r="G1067" s="97"/>
      <c r="H1067" s="100"/>
      <c r="I1067" s="116">
        <v>28023</v>
      </c>
      <c r="J1067" s="100"/>
    </row>
    <row r="1068" spans="1:11" x14ac:dyDescent="0.25">
      <c r="A1068" s="13"/>
      <c r="B1068" s="93" t="s">
        <v>1269</v>
      </c>
      <c r="C1068" s="93"/>
      <c r="D1068" s="94"/>
      <c r="E1068" s="95">
        <v>6794</v>
      </c>
      <c r="F1068" s="94"/>
      <c r="G1068" s="93"/>
      <c r="H1068" s="94"/>
      <c r="I1068" s="95">
        <v>7715</v>
      </c>
      <c r="J1068" s="94"/>
    </row>
    <row r="1069" spans="1:11" x14ac:dyDescent="0.25">
      <c r="A1069" s="13"/>
      <c r="B1069" s="97" t="s">
        <v>1270</v>
      </c>
      <c r="C1069" s="97"/>
      <c r="D1069" s="100"/>
      <c r="E1069" s="116">
        <v>8191</v>
      </c>
      <c r="F1069" s="100"/>
      <c r="G1069" s="97"/>
      <c r="H1069" s="100"/>
      <c r="I1069" s="116">
        <v>9302</v>
      </c>
      <c r="J1069" s="100"/>
    </row>
    <row r="1070" spans="1:11" x14ac:dyDescent="0.25">
      <c r="A1070" s="13"/>
      <c r="B1070" s="93" t="s">
        <v>1271</v>
      </c>
      <c r="C1070" s="93"/>
      <c r="D1070" s="94"/>
      <c r="E1070" s="95">
        <v>3254</v>
      </c>
      <c r="F1070" s="94"/>
      <c r="G1070" s="93"/>
      <c r="H1070" s="94"/>
      <c r="I1070" s="95">
        <v>3695</v>
      </c>
      <c r="J1070" s="94"/>
    </row>
    <row r="1071" spans="1:11" x14ac:dyDescent="0.25">
      <c r="A1071" s="13"/>
      <c r="B1071" s="97" t="s">
        <v>1272</v>
      </c>
      <c r="C1071" s="97"/>
      <c r="D1071" s="100"/>
      <c r="E1071" s="115">
        <v>0</v>
      </c>
      <c r="F1071" s="100"/>
      <c r="G1071" s="97"/>
      <c r="H1071" s="100"/>
      <c r="I1071" s="116">
        <v>24636</v>
      </c>
      <c r="J1071" s="100"/>
    </row>
    <row r="1072" spans="1:11" x14ac:dyDescent="0.25">
      <c r="A1072" s="13"/>
      <c r="B1072" s="93" t="s">
        <v>1273</v>
      </c>
      <c r="C1072" s="93"/>
      <c r="D1072" s="94"/>
      <c r="E1072" s="95">
        <v>17389</v>
      </c>
      <c r="F1072" s="94"/>
      <c r="G1072" s="93"/>
      <c r="H1072" s="94"/>
      <c r="I1072" s="95">
        <v>19747</v>
      </c>
      <c r="J1072" s="94"/>
    </row>
    <row r="1073" spans="1:10" x14ac:dyDescent="0.25">
      <c r="A1073" s="13"/>
      <c r="B1073" s="97" t="s">
        <v>1274</v>
      </c>
      <c r="C1073" s="97"/>
      <c r="D1073" s="100"/>
      <c r="E1073" s="116">
        <v>12492</v>
      </c>
      <c r="F1073" s="100"/>
      <c r="G1073" s="97"/>
      <c r="H1073" s="100"/>
      <c r="I1073" s="116">
        <v>14186</v>
      </c>
      <c r="J1073" s="100"/>
    </row>
    <row r="1074" spans="1:10" x14ac:dyDescent="0.25">
      <c r="A1074" s="13"/>
      <c r="B1074" s="93" t="s">
        <v>1275</v>
      </c>
      <c r="C1074" s="93"/>
      <c r="D1074" s="94"/>
      <c r="E1074" s="95">
        <v>23199</v>
      </c>
      <c r="F1074" s="94"/>
      <c r="G1074" s="93"/>
      <c r="H1074" s="94"/>
      <c r="I1074" s="95">
        <v>26345</v>
      </c>
      <c r="J1074" s="94"/>
    </row>
    <row r="1075" spans="1:10" x14ac:dyDescent="0.25">
      <c r="A1075" s="13"/>
      <c r="B1075" s="97" t="s">
        <v>1276</v>
      </c>
      <c r="C1075" s="97"/>
      <c r="D1075" s="100"/>
      <c r="E1075" s="116">
        <v>20492</v>
      </c>
      <c r="F1075" s="100"/>
      <c r="G1075" s="97"/>
      <c r="H1075" s="100"/>
      <c r="I1075" s="116">
        <v>23271</v>
      </c>
      <c r="J1075" s="100"/>
    </row>
    <row r="1076" spans="1:10" x14ac:dyDescent="0.25">
      <c r="A1076" s="13"/>
      <c r="B1076" s="93" t="s">
        <v>1277</v>
      </c>
      <c r="C1076" s="93"/>
      <c r="D1076" s="94"/>
      <c r="E1076" s="95">
        <v>65875</v>
      </c>
      <c r="F1076" s="94"/>
      <c r="G1076" s="93"/>
      <c r="H1076" s="94"/>
      <c r="I1076" s="95">
        <v>74808</v>
      </c>
      <c r="J1076" s="94"/>
    </row>
    <row r="1077" spans="1:10" x14ac:dyDescent="0.25">
      <c r="A1077" s="13"/>
      <c r="B1077" s="97" t="s">
        <v>1278</v>
      </c>
      <c r="C1077" s="97"/>
      <c r="D1077" s="100"/>
      <c r="E1077" s="116">
        <v>13257</v>
      </c>
      <c r="F1077" s="100"/>
      <c r="G1077" s="97"/>
      <c r="H1077" s="100"/>
      <c r="I1077" s="116">
        <v>15054</v>
      </c>
      <c r="J1077" s="100"/>
    </row>
    <row r="1078" spans="1:10" x14ac:dyDescent="0.25">
      <c r="A1078" s="13"/>
      <c r="B1078" s="93" t="s">
        <v>1279</v>
      </c>
      <c r="C1078" s="93"/>
      <c r="D1078" s="94"/>
      <c r="E1078" s="95">
        <v>1762</v>
      </c>
      <c r="F1078" s="94"/>
      <c r="G1078" s="93"/>
      <c r="H1078" s="94"/>
      <c r="I1078" s="95">
        <v>2000</v>
      </c>
      <c r="J1078" s="94"/>
    </row>
    <row r="1079" spans="1:10" x14ac:dyDescent="0.25">
      <c r="A1079" s="13"/>
      <c r="B1079" s="97" t="s">
        <v>1280</v>
      </c>
      <c r="C1079" s="97"/>
      <c r="D1079" s="100"/>
      <c r="E1079" s="116">
        <v>18149</v>
      </c>
      <c r="F1079" s="100"/>
      <c r="G1079" s="97"/>
      <c r="H1079" s="100"/>
      <c r="I1079" s="116">
        <v>20611</v>
      </c>
      <c r="J1079" s="100"/>
    </row>
    <row r="1080" spans="1:10" x14ac:dyDescent="0.25">
      <c r="A1080" s="13"/>
      <c r="B1080" s="93" t="s">
        <v>1281</v>
      </c>
      <c r="C1080" s="93"/>
      <c r="D1080" s="94"/>
      <c r="E1080" s="95">
        <v>1975</v>
      </c>
      <c r="F1080" s="94"/>
      <c r="G1080" s="93"/>
      <c r="H1080" s="94"/>
      <c r="I1080" s="95">
        <v>2243</v>
      </c>
      <c r="J1080" s="94"/>
    </row>
    <row r="1081" spans="1:10" x14ac:dyDescent="0.25">
      <c r="A1081" s="13"/>
      <c r="B1081" s="97" t="s">
        <v>1282</v>
      </c>
      <c r="C1081" s="97"/>
      <c r="D1081" s="100"/>
      <c r="E1081" s="116">
        <v>9876</v>
      </c>
      <c r="F1081" s="100"/>
      <c r="G1081" s="97"/>
      <c r="H1081" s="100"/>
      <c r="I1081" s="116">
        <v>11215</v>
      </c>
      <c r="J1081" s="100"/>
    </row>
    <row r="1082" spans="1:10" x14ac:dyDescent="0.25">
      <c r="A1082" s="13"/>
      <c r="B1082" s="93" t="s">
        <v>1283</v>
      </c>
      <c r="C1082" s="93"/>
      <c r="D1082" s="94"/>
      <c r="E1082" s="95">
        <v>5836</v>
      </c>
      <c r="F1082" s="94"/>
      <c r="G1082" s="93"/>
      <c r="H1082" s="94"/>
      <c r="I1082" s="95">
        <v>6627</v>
      </c>
      <c r="J1082" s="94"/>
    </row>
    <row r="1083" spans="1:10" x14ac:dyDescent="0.25">
      <c r="A1083" s="13"/>
      <c r="B1083" s="97" t="s">
        <v>1284</v>
      </c>
      <c r="C1083" s="97"/>
      <c r="D1083" s="100"/>
      <c r="E1083" s="116">
        <v>3937</v>
      </c>
      <c r="F1083" s="100"/>
      <c r="G1083" s="97"/>
      <c r="H1083" s="100"/>
      <c r="I1083" s="116">
        <v>4471</v>
      </c>
      <c r="J1083" s="100"/>
    </row>
    <row r="1084" spans="1:10" x14ac:dyDescent="0.25">
      <c r="A1084" s="13"/>
      <c r="B1084" s="93" t="s">
        <v>1285</v>
      </c>
      <c r="C1084" s="93"/>
      <c r="D1084" s="94"/>
      <c r="E1084" s="114">
        <v>0</v>
      </c>
      <c r="F1084" s="94"/>
      <c r="G1084" s="93"/>
      <c r="H1084" s="94"/>
      <c r="I1084" s="95">
        <v>2163</v>
      </c>
      <c r="J1084" s="94"/>
    </row>
    <row r="1085" spans="1:10" x14ac:dyDescent="0.25">
      <c r="A1085" s="13"/>
      <c r="B1085" s="97" t="s">
        <v>1286</v>
      </c>
      <c r="C1085" s="97"/>
      <c r="D1085" s="100"/>
      <c r="E1085" s="115">
        <v>0</v>
      </c>
      <c r="F1085" s="100"/>
      <c r="G1085" s="97"/>
      <c r="H1085" s="100"/>
      <c r="I1085" s="116">
        <v>10939</v>
      </c>
      <c r="J1085" s="100"/>
    </row>
    <row r="1086" spans="1:10" x14ac:dyDescent="0.25">
      <c r="A1086" s="13"/>
      <c r="B1086" s="93" t="s">
        <v>1287</v>
      </c>
      <c r="C1086" s="93"/>
      <c r="D1086" s="94"/>
      <c r="E1086" s="95">
        <v>11329</v>
      </c>
      <c r="F1086" s="94"/>
      <c r="G1086" s="93"/>
      <c r="H1086" s="94"/>
      <c r="I1086" s="95">
        <v>12865</v>
      </c>
      <c r="J1086" s="94"/>
    </row>
    <row r="1087" spans="1:10" x14ac:dyDescent="0.25">
      <c r="A1087" s="13"/>
      <c r="B1087" s="97" t="s">
        <v>1288</v>
      </c>
      <c r="C1087" s="97"/>
      <c r="D1087" s="100"/>
      <c r="E1087" s="116">
        <v>3416</v>
      </c>
      <c r="F1087" s="100"/>
      <c r="G1087" s="97"/>
      <c r="H1087" s="100"/>
      <c r="I1087" s="116">
        <v>3879</v>
      </c>
      <c r="J1087" s="100"/>
    </row>
    <row r="1088" spans="1:10" x14ac:dyDescent="0.25">
      <c r="A1088" s="13"/>
      <c r="B1088" s="93" t="s">
        <v>1289</v>
      </c>
      <c r="C1088" s="93"/>
      <c r="D1088" s="94"/>
      <c r="E1088" s="95">
        <v>6834</v>
      </c>
      <c r="F1088" s="94"/>
      <c r="G1088" s="93"/>
      <c r="H1088" s="94"/>
      <c r="I1088" s="95">
        <v>7760</v>
      </c>
      <c r="J1088" s="94"/>
    </row>
    <row r="1089" spans="1:10" x14ac:dyDescent="0.25">
      <c r="A1089" s="13"/>
      <c r="B1089" s="97" t="s">
        <v>1290</v>
      </c>
      <c r="C1089" s="97"/>
      <c r="D1089" s="100"/>
      <c r="E1089" s="115">
        <v>0</v>
      </c>
      <c r="F1089" s="100"/>
      <c r="G1089" s="97"/>
      <c r="H1089" s="100"/>
      <c r="I1089" s="116">
        <v>20733</v>
      </c>
      <c r="J1089" s="100"/>
    </row>
    <row r="1090" spans="1:10" x14ac:dyDescent="0.25">
      <c r="A1090" s="13"/>
      <c r="B1090" s="93" t="s">
        <v>1291</v>
      </c>
      <c r="C1090" s="93"/>
      <c r="D1090" s="94"/>
      <c r="E1090" s="95">
        <v>11570</v>
      </c>
      <c r="F1090" s="94"/>
      <c r="G1090" s="93"/>
      <c r="H1090" s="94"/>
      <c r="I1090" s="95">
        <v>13138</v>
      </c>
      <c r="J1090" s="94"/>
    </row>
    <row r="1091" spans="1:10" x14ac:dyDescent="0.25">
      <c r="A1091" s="13"/>
      <c r="B1091" s="97" t="s">
        <v>1292</v>
      </c>
      <c r="C1091" s="97"/>
      <c r="D1091" s="100"/>
      <c r="E1091" s="116">
        <v>19346</v>
      </c>
      <c r="F1091" s="100"/>
      <c r="G1091" s="97"/>
      <c r="H1091" s="100"/>
      <c r="I1091" s="116">
        <v>41408</v>
      </c>
      <c r="J1091" s="100"/>
    </row>
    <row r="1092" spans="1:10" x14ac:dyDescent="0.25">
      <c r="A1092" s="13"/>
      <c r="B1092" s="93" t="s">
        <v>1293</v>
      </c>
      <c r="C1092" s="93"/>
      <c r="D1092" s="94"/>
      <c r="E1092" s="95">
        <v>22182</v>
      </c>
      <c r="F1092" s="94"/>
      <c r="G1092" s="93"/>
      <c r="H1092" s="94"/>
      <c r="I1092" s="95">
        <v>25190</v>
      </c>
      <c r="J1092" s="94"/>
    </row>
    <row r="1093" spans="1:10" x14ac:dyDescent="0.25">
      <c r="A1093" s="13"/>
      <c r="B1093" s="97" t="s">
        <v>1294</v>
      </c>
      <c r="C1093" s="97"/>
      <c r="D1093" s="100"/>
      <c r="E1093" s="116">
        <v>9898</v>
      </c>
      <c r="F1093" s="100"/>
      <c r="G1093" s="97"/>
      <c r="H1093" s="100"/>
      <c r="I1093" s="116">
        <v>11240</v>
      </c>
      <c r="J1093" s="100"/>
    </row>
    <row r="1094" spans="1:10" x14ac:dyDescent="0.25">
      <c r="A1094" s="13"/>
      <c r="B1094" s="93" t="s">
        <v>1295</v>
      </c>
      <c r="C1094" s="93"/>
      <c r="D1094" s="94"/>
      <c r="E1094" s="95">
        <v>8742</v>
      </c>
      <c r="F1094" s="94"/>
      <c r="G1094" s="93"/>
      <c r="H1094" s="94"/>
      <c r="I1094" s="95">
        <v>9927</v>
      </c>
      <c r="J1094" s="94"/>
    </row>
    <row r="1095" spans="1:10" x14ac:dyDescent="0.25">
      <c r="A1095" s="13"/>
      <c r="B1095" s="97" t="s">
        <v>1296</v>
      </c>
      <c r="C1095" s="97"/>
      <c r="D1095" s="100"/>
      <c r="E1095" s="116">
        <v>2315</v>
      </c>
      <c r="F1095" s="100"/>
      <c r="G1095" s="97"/>
      <c r="H1095" s="100"/>
      <c r="I1095" s="116">
        <v>2628</v>
      </c>
      <c r="J1095" s="100"/>
    </row>
    <row r="1096" spans="1:10" x14ac:dyDescent="0.25">
      <c r="A1096" s="13"/>
      <c r="B1096" s="93" t="s">
        <v>1297</v>
      </c>
      <c r="C1096" s="93"/>
      <c r="D1096" s="94"/>
      <c r="E1096" s="95">
        <v>42082</v>
      </c>
      <c r="F1096" s="94"/>
      <c r="G1096" s="93"/>
      <c r="H1096" s="94"/>
      <c r="I1096" s="95">
        <v>47789</v>
      </c>
      <c r="J1096" s="94"/>
    </row>
    <row r="1097" spans="1:10" x14ac:dyDescent="0.25">
      <c r="A1097" s="13"/>
      <c r="B1097" s="97" t="s">
        <v>1298</v>
      </c>
      <c r="C1097" s="97"/>
      <c r="D1097" s="100"/>
      <c r="E1097" s="116">
        <v>27239</v>
      </c>
      <c r="F1097" s="100"/>
      <c r="G1097" s="97"/>
      <c r="H1097" s="100"/>
      <c r="I1097" s="116">
        <v>30933</v>
      </c>
      <c r="J1097" s="100"/>
    </row>
    <row r="1098" spans="1:10" x14ac:dyDescent="0.25">
      <c r="A1098" s="13"/>
      <c r="B1098" s="93" t="s">
        <v>1299</v>
      </c>
      <c r="C1098" s="93"/>
      <c r="D1098" s="94"/>
      <c r="E1098" s="95">
        <v>7425</v>
      </c>
      <c r="F1098" s="94"/>
      <c r="G1098" s="93"/>
      <c r="H1098" s="94"/>
      <c r="I1098" s="95">
        <v>8432</v>
      </c>
      <c r="J1098" s="94"/>
    </row>
    <row r="1099" spans="1:10" x14ac:dyDescent="0.25">
      <c r="A1099" s="13"/>
      <c r="B1099" s="97" t="s">
        <v>1300</v>
      </c>
      <c r="C1099" s="97"/>
      <c r="D1099" s="100"/>
      <c r="E1099" s="116">
        <v>2314</v>
      </c>
      <c r="F1099" s="100"/>
      <c r="G1099" s="97"/>
      <c r="H1099" s="100"/>
      <c r="I1099" s="116">
        <v>2628</v>
      </c>
      <c r="J1099" s="100"/>
    </row>
    <row r="1100" spans="1:10" x14ac:dyDescent="0.25">
      <c r="A1100" s="13"/>
      <c r="B1100" s="93" t="s">
        <v>1301</v>
      </c>
      <c r="C1100" s="93"/>
      <c r="D1100" s="94"/>
      <c r="E1100" s="95">
        <v>38784</v>
      </c>
      <c r="F1100" s="94"/>
      <c r="G1100" s="93"/>
      <c r="H1100" s="94"/>
      <c r="I1100" s="95">
        <v>44043</v>
      </c>
      <c r="J1100" s="94"/>
    </row>
    <row r="1101" spans="1:10" x14ac:dyDescent="0.25">
      <c r="A1101" s="13"/>
      <c r="B1101" s="97" t="s">
        <v>1302</v>
      </c>
      <c r="C1101" s="97"/>
      <c r="D1101" s="100"/>
      <c r="E1101" s="116">
        <v>76925</v>
      </c>
      <c r="F1101" s="100"/>
      <c r="G1101" s="97"/>
      <c r="H1101" s="100"/>
      <c r="I1101" s="116">
        <v>87356</v>
      </c>
      <c r="J1101" s="100"/>
    </row>
    <row r="1102" spans="1:10" x14ac:dyDescent="0.25">
      <c r="A1102" s="13"/>
      <c r="B1102" s="93" t="s">
        <v>1303</v>
      </c>
      <c r="C1102" s="93"/>
      <c r="D1102" s="94"/>
      <c r="E1102" s="95">
        <v>8831</v>
      </c>
      <c r="F1102" s="94"/>
      <c r="G1102" s="93"/>
      <c r="H1102" s="94"/>
      <c r="I1102" s="95">
        <v>10029</v>
      </c>
      <c r="J1102" s="94"/>
    </row>
    <row r="1103" spans="1:10" x14ac:dyDescent="0.25">
      <c r="A1103" s="13"/>
      <c r="B1103" s="97" t="s">
        <v>1304</v>
      </c>
      <c r="C1103" s="97"/>
      <c r="D1103" s="100"/>
      <c r="E1103" s="116">
        <v>20555</v>
      </c>
      <c r="F1103" s="100"/>
      <c r="G1103" s="97"/>
      <c r="H1103" s="100"/>
      <c r="I1103" s="116">
        <v>23343</v>
      </c>
      <c r="J1103" s="100"/>
    </row>
    <row r="1104" spans="1:10" x14ac:dyDescent="0.25">
      <c r="A1104" s="13"/>
      <c r="B1104" s="93" t="s">
        <v>1305</v>
      </c>
      <c r="C1104" s="93"/>
      <c r="D1104" s="94"/>
      <c r="E1104" s="95">
        <v>1645</v>
      </c>
      <c r="F1104" s="94"/>
      <c r="G1104" s="93"/>
      <c r="H1104" s="94"/>
      <c r="I1104" s="95">
        <v>1868</v>
      </c>
      <c r="J1104" s="94"/>
    </row>
    <row r="1105" spans="1:11" x14ac:dyDescent="0.25">
      <c r="A1105" s="13"/>
      <c r="B1105" s="97" t="s">
        <v>1306</v>
      </c>
      <c r="C1105" s="97"/>
      <c r="D1105" s="100"/>
      <c r="E1105" s="116">
        <v>2315</v>
      </c>
      <c r="F1105" s="100"/>
      <c r="G1105" s="97"/>
      <c r="H1105" s="100"/>
      <c r="I1105" s="116">
        <v>2628</v>
      </c>
      <c r="J1105" s="100"/>
    </row>
    <row r="1106" spans="1:11" x14ac:dyDescent="0.25">
      <c r="A1106" s="13"/>
      <c r="B1106" s="93" t="s">
        <v>1307</v>
      </c>
      <c r="C1106" s="93"/>
      <c r="D1106" s="94"/>
      <c r="E1106" s="114">
        <v>0</v>
      </c>
      <c r="F1106" s="94"/>
      <c r="G1106" s="93"/>
      <c r="H1106" s="94"/>
      <c r="I1106" s="95">
        <v>14659</v>
      </c>
      <c r="J1106" s="94"/>
    </row>
    <row r="1107" spans="1:11" x14ac:dyDescent="0.25">
      <c r="A1107" s="13"/>
      <c r="B1107" s="97" t="s">
        <v>1308</v>
      </c>
      <c r="C1107" s="97"/>
      <c r="D1107" s="100"/>
      <c r="E1107" s="116">
        <v>81132</v>
      </c>
      <c r="F1107" s="100"/>
      <c r="G1107" s="97"/>
      <c r="H1107" s="100"/>
      <c r="I1107" s="116">
        <v>92133</v>
      </c>
      <c r="J1107" s="100"/>
    </row>
    <row r="1108" spans="1:11" x14ac:dyDescent="0.25">
      <c r="A1108" s="13"/>
      <c r="B1108" s="93" t="s">
        <v>1309</v>
      </c>
      <c r="C1108" s="93"/>
      <c r="D1108" s="94"/>
      <c r="E1108" s="95">
        <v>13965</v>
      </c>
      <c r="F1108" s="94"/>
      <c r="G1108" s="93"/>
      <c r="H1108" s="94"/>
      <c r="I1108" s="95">
        <v>15859</v>
      </c>
      <c r="J1108" s="94"/>
    </row>
    <row r="1109" spans="1:11" x14ac:dyDescent="0.25">
      <c r="A1109" s="13"/>
      <c r="B1109" s="97" t="s">
        <v>1310</v>
      </c>
      <c r="C1109" s="97"/>
      <c r="D1109" s="100"/>
      <c r="E1109" s="116">
        <v>7488</v>
      </c>
      <c r="F1109" s="100"/>
      <c r="G1109" s="97"/>
      <c r="H1109" s="100"/>
      <c r="I1109" s="116">
        <v>8503</v>
      </c>
      <c r="J1109" s="100"/>
    </row>
    <row r="1110" spans="1:11" x14ac:dyDescent="0.25">
      <c r="A1110" s="13"/>
      <c r="B1110" s="93" t="s">
        <v>1311</v>
      </c>
      <c r="C1110" s="93"/>
      <c r="D1110" s="94"/>
      <c r="E1110" s="95">
        <v>3485</v>
      </c>
      <c r="F1110" s="94"/>
      <c r="G1110" s="93"/>
      <c r="H1110" s="94"/>
      <c r="I1110" s="95">
        <v>3957</v>
      </c>
      <c r="J1110" s="94"/>
    </row>
    <row r="1111" spans="1:11" x14ac:dyDescent="0.25">
      <c r="A1111" s="13"/>
      <c r="B1111" s="127"/>
      <c r="C1111" s="127"/>
      <c r="D1111" s="127"/>
      <c r="E1111" s="127"/>
      <c r="F1111" s="127"/>
      <c r="G1111" s="127"/>
      <c r="H1111" s="127"/>
      <c r="I1111" s="127"/>
      <c r="J1111" s="127"/>
      <c r="K1111" s="127"/>
    </row>
    <row r="1112" spans="1:11" x14ac:dyDescent="0.25">
      <c r="A1112" s="13"/>
      <c r="B1112" s="127"/>
      <c r="C1112" s="127"/>
      <c r="D1112" s="127"/>
      <c r="E1112" s="127"/>
      <c r="F1112" s="127"/>
      <c r="G1112" s="127"/>
      <c r="H1112" s="127"/>
      <c r="I1112" s="127"/>
      <c r="J1112" s="127"/>
      <c r="K1112" s="127"/>
    </row>
    <row r="1113" spans="1:11" x14ac:dyDescent="0.25">
      <c r="A1113" s="13"/>
      <c r="B1113" s="117" t="s">
        <v>310</v>
      </c>
      <c r="C1113" s="119"/>
      <c r="D1113" s="120" t="s">
        <v>311</v>
      </c>
      <c r="E1113" s="120"/>
      <c r="F1113" s="119"/>
      <c r="G1113" s="119"/>
      <c r="H1113" s="120" t="s">
        <v>311</v>
      </c>
      <c r="I1113" s="120"/>
      <c r="J1113" s="119"/>
    </row>
    <row r="1114" spans="1:11" ht="15.75" thickBot="1" x14ac:dyDescent="0.3">
      <c r="A1114" s="13"/>
      <c r="B1114" s="118"/>
      <c r="C1114" s="119"/>
      <c r="D1114" s="121">
        <v>41639</v>
      </c>
      <c r="E1114" s="121"/>
      <c r="F1114" s="119"/>
      <c r="G1114" s="119"/>
      <c r="H1114" s="121">
        <v>41274</v>
      </c>
      <c r="I1114" s="121"/>
      <c r="J1114" s="119"/>
    </row>
    <row r="1115" spans="1:11" x14ac:dyDescent="0.25">
      <c r="A1115" s="13"/>
      <c r="B1115" s="93" t="s">
        <v>1312</v>
      </c>
      <c r="C1115" s="93"/>
      <c r="D1115" s="94" t="s">
        <v>131</v>
      </c>
      <c r="E1115" s="95">
        <v>2022</v>
      </c>
      <c r="F1115" s="94"/>
      <c r="G1115" s="93"/>
      <c r="H1115" s="94" t="s">
        <v>131</v>
      </c>
      <c r="I1115" s="95">
        <v>2296</v>
      </c>
      <c r="J1115" s="94"/>
    </row>
    <row r="1116" spans="1:11" x14ac:dyDescent="0.25">
      <c r="A1116" s="13"/>
      <c r="B1116" s="97" t="s">
        <v>1313</v>
      </c>
      <c r="C1116" s="97"/>
      <c r="D1116" s="100"/>
      <c r="E1116" s="116">
        <v>8007</v>
      </c>
      <c r="F1116" s="100"/>
      <c r="G1116" s="97"/>
      <c r="H1116" s="100"/>
      <c r="I1116" s="116">
        <v>9093</v>
      </c>
      <c r="J1116" s="100"/>
    </row>
    <row r="1117" spans="1:11" x14ac:dyDescent="0.25">
      <c r="A1117" s="13"/>
      <c r="B1117" s="93" t="s">
        <v>1314</v>
      </c>
      <c r="C1117" s="93"/>
      <c r="D1117" s="94"/>
      <c r="E1117" s="95">
        <v>11553</v>
      </c>
      <c r="F1117" s="94"/>
      <c r="G1117" s="93"/>
      <c r="H1117" s="94"/>
      <c r="I1117" s="95">
        <v>13119</v>
      </c>
      <c r="J1117" s="94"/>
    </row>
    <row r="1118" spans="1:11" x14ac:dyDescent="0.25">
      <c r="A1118" s="13"/>
      <c r="B1118" s="97" t="s">
        <v>1315</v>
      </c>
      <c r="C1118" s="97"/>
      <c r="D1118" s="100"/>
      <c r="E1118" s="115">
        <v>0</v>
      </c>
      <c r="F1118" s="100"/>
      <c r="G1118" s="97"/>
      <c r="H1118" s="100"/>
      <c r="I1118" s="116">
        <v>6824</v>
      </c>
      <c r="J1118" s="100"/>
    </row>
    <row r="1119" spans="1:11" x14ac:dyDescent="0.25">
      <c r="A1119" s="13"/>
      <c r="B1119" s="93" t="s">
        <v>1316</v>
      </c>
      <c r="C1119" s="93"/>
      <c r="D1119" s="94"/>
      <c r="E1119" s="114">
        <v>0</v>
      </c>
      <c r="F1119" s="94"/>
      <c r="G1119" s="93"/>
      <c r="H1119" s="94"/>
      <c r="I1119" s="95">
        <v>8645</v>
      </c>
      <c r="J1119" s="94"/>
    </row>
    <row r="1120" spans="1:11" x14ac:dyDescent="0.25">
      <c r="A1120" s="13"/>
      <c r="B1120" s="97" t="s">
        <v>1317</v>
      </c>
      <c r="C1120" s="97"/>
      <c r="D1120" s="100"/>
      <c r="E1120" s="115">
        <v>0</v>
      </c>
      <c r="F1120" s="100"/>
      <c r="G1120" s="97"/>
      <c r="H1120" s="100"/>
      <c r="I1120" s="116">
        <v>21966</v>
      </c>
      <c r="J1120" s="100"/>
    </row>
    <row r="1121" spans="1:10" x14ac:dyDescent="0.25">
      <c r="A1121" s="13"/>
      <c r="B1121" s="93" t="s">
        <v>1318</v>
      </c>
      <c r="C1121" s="93"/>
      <c r="D1121" s="94"/>
      <c r="E1121" s="114">
        <v>0</v>
      </c>
      <c r="F1121" s="94"/>
      <c r="G1121" s="93"/>
      <c r="H1121" s="94"/>
      <c r="I1121" s="95">
        <v>25807</v>
      </c>
      <c r="J1121" s="94"/>
    </row>
    <row r="1122" spans="1:10" x14ac:dyDescent="0.25">
      <c r="A1122" s="13"/>
      <c r="B1122" s="97" t="s">
        <v>1319</v>
      </c>
      <c r="C1122" s="97"/>
      <c r="D1122" s="100"/>
      <c r="E1122" s="115">
        <v>0</v>
      </c>
      <c r="F1122" s="100"/>
      <c r="G1122" s="97"/>
      <c r="H1122" s="100"/>
      <c r="I1122" s="116">
        <v>16463</v>
      </c>
      <c r="J1122" s="100"/>
    </row>
    <row r="1123" spans="1:10" x14ac:dyDescent="0.25">
      <c r="A1123" s="13"/>
      <c r="B1123" s="93" t="s">
        <v>1320</v>
      </c>
      <c r="C1123" s="93"/>
      <c r="D1123" s="94"/>
      <c r="E1123" s="95">
        <v>14459</v>
      </c>
      <c r="F1123" s="94"/>
      <c r="G1123" s="93"/>
      <c r="H1123" s="94"/>
      <c r="I1123" s="95">
        <v>16420</v>
      </c>
      <c r="J1123" s="94"/>
    </row>
    <row r="1124" spans="1:10" x14ac:dyDescent="0.25">
      <c r="A1124" s="13"/>
      <c r="B1124" s="97" t="s">
        <v>1321</v>
      </c>
      <c r="C1124" s="97"/>
      <c r="D1124" s="100"/>
      <c r="E1124" s="116">
        <v>11567</v>
      </c>
      <c r="F1124" s="100"/>
      <c r="G1124" s="97"/>
      <c r="H1124" s="100"/>
      <c r="I1124" s="116">
        <v>13136</v>
      </c>
      <c r="J1124" s="100"/>
    </row>
    <row r="1125" spans="1:10" x14ac:dyDescent="0.25">
      <c r="A1125" s="13"/>
      <c r="B1125" s="93" t="s">
        <v>1322</v>
      </c>
      <c r="C1125" s="93"/>
      <c r="D1125" s="94"/>
      <c r="E1125" s="114">
        <v>0</v>
      </c>
      <c r="F1125" s="94"/>
      <c r="G1125" s="93"/>
      <c r="H1125" s="94"/>
      <c r="I1125" s="95">
        <v>25548</v>
      </c>
      <c r="J1125" s="94"/>
    </row>
    <row r="1126" spans="1:10" x14ac:dyDescent="0.25">
      <c r="A1126" s="13"/>
      <c r="B1126" s="97" t="s">
        <v>1323</v>
      </c>
      <c r="C1126" s="97"/>
      <c r="D1126" s="100"/>
      <c r="E1126" s="115">
        <v>0</v>
      </c>
      <c r="F1126" s="100"/>
      <c r="G1126" s="97"/>
      <c r="H1126" s="100"/>
      <c r="I1126" s="116">
        <v>4795</v>
      </c>
      <c r="J1126" s="100"/>
    </row>
    <row r="1127" spans="1:10" x14ac:dyDescent="0.25">
      <c r="A1127" s="13"/>
      <c r="B1127" s="93" t="s">
        <v>1324</v>
      </c>
      <c r="C1127" s="93"/>
      <c r="D1127" s="94"/>
      <c r="E1127" s="114">
        <v>0</v>
      </c>
      <c r="F1127" s="94"/>
      <c r="G1127" s="93"/>
      <c r="H1127" s="94"/>
      <c r="I1127" s="95">
        <v>8130</v>
      </c>
      <c r="J1127" s="94"/>
    </row>
    <row r="1128" spans="1:10" x14ac:dyDescent="0.25">
      <c r="A1128" s="13"/>
      <c r="B1128" s="97" t="s">
        <v>1325</v>
      </c>
      <c r="C1128" s="97"/>
      <c r="D1128" s="100"/>
      <c r="E1128" s="116">
        <v>31663</v>
      </c>
      <c r="F1128" s="100"/>
      <c r="G1128" s="97"/>
      <c r="H1128" s="100"/>
      <c r="I1128" s="116">
        <v>35957</v>
      </c>
      <c r="J1128" s="100"/>
    </row>
    <row r="1129" spans="1:10" x14ac:dyDescent="0.25">
      <c r="A1129" s="13"/>
      <c r="B1129" s="93" t="s">
        <v>1326</v>
      </c>
      <c r="C1129" s="93"/>
      <c r="D1129" s="94"/>
      <c r="E1129" s="95">
        <v>6868</v>
      </c>
      <c r="F1129" s="94"/>
      <c r="G1129" s="93"/>
      <c r="H1129" s="94"/>
      <c r="I1129" s="95">
        <v>7799</v>
      </c>
      <c r="J1129" s="94"/>
    </row>
    <row r="1130" spans="1:10" x14ac:dyDescent="0.25">
      <c r="A1130" s="13"/>
      <c r="B1130" s="97" t="s">
        <v>1327</v>
      </c>
      <c r="C1130" s="97"/>
      <c r="D1130" s="100"/>
      <c r="E1130" s="116">
        <v>5553</v>
      </c>
      <c r="F1130" s="100"/>
      <c r="G1130" s="97"/>
      <c r="H1130" s="100"/>
      <c r="I1130" s="116">
        <v>6306</v>
      </c>
      <c r="J1130" s="100"/>
    </row>
    <row r="1131" spans="1:10" x14ac:dyDescent="0.25">
      <c r="A1131" s="13"/>
      <c r="B1131" s="93" t="s">
        <v>1328</v>
      </c>
      <c r="C1131" s="93"/>
      <c r="D1131" s="94"/>
      <c r="E1131" s="95">
        <v>3163</v>
      </c>
      <c r="F1131" s="94"/>
      <c r="G1131" s="93"/>
      <c r="H1131" s="94"/>
      <c r="I1131" s="95">
        <v>3592</v>
      </c>
      <c r="J1131" s="94"/>
    </row>
    <row r="1132" spans="1:10" x14ac:dyDescent="0.25">
      <c r="A1132" s="13"/>
      <c r="B1132" s="97" t="s">
        <v>1329</v>
      </c>
      <c r="C1132" s="97"/>
      <c r="D1132" s="100"/>
      <c r="E1132" s="115">
        <v>0</v>
      </c>
      <c r="F1132" s="100"/>
      <c r="G1132" s="97"/>
      <c r="H1132" s="100"/>
      <c r="I1132" s="116">
        <v>8475</v>
      </c>
      <c r="J1132" s="100"/>
    </row>
    <row r="1133" spans="1:10" x14ac:dyDescent="0.25">
      <c r="A1133" s="13"/>
      <c r="B1133" s="93" t="s">
        <v>1330</v>
      </c>
      <c r="C1133" s="93"/>
      <c r="D1133" s="94"/>
      <c r="E1133" s="95">
        <v>14315</v>
      </c>
      <c r="F1133" s="94"/>
      <c r="G1133" s="93"/>
      <c r="H1133" s="94"/>
      <c r="I1133" s="95">
        <v>16257</v>
      </c>
      <c r="J1133" s="94"/>
    </row>
    <row r="1134" spans="1:10" x14ac:dyDescent="0.25">
      <c r="A1134" s="13"/>
      <c r="B1134" s="97" t="s">
        <v>1331</v>
      </c>
      <c r="C1134" s="97"/>
      <c r="D1134" s="100"/>
      <c r="E1134" s="116">
        <v>40434</v>
      </c>
      <c r="F1134" s="100"/>
      <c r="G1134" s="97"/>
      <c r="H1134" s="100"/>
      <c r="I1134" s="116">
        <v>45917</v>
      </c>
      <c r="J1134" s="100"/>
    </row>
    <row r="1135" spans="1:10" x14ac:dyDescent="0.25">
      <c r="A1135" s="13"/>
      <c r="B1135" s="93" t="s">
        <v>1332</v>
      </c>
      <c r="C1135" s="93"/>
      <c r="D1135" s="94"/>
      <c r="E1135" s="95">
        <v>2418</v>
      </c>
      <c r="F1135" s="94"/>
      <c r="G1135" s="93"/>
      <c r="H1135" s="94"/>
      <c r="I1135" s="95">
        <v>2745</v>
      </c>
      <c r="J1135" s="94"/>
    </row>
    <row r="1136" spans="1:10" x14ac:dyDescent="0.25">
      <c r="A1136" s="13"/>
      <c r="B1136" s="97" t="s">
        <v>1333</v>
      </c>
      <c r="C1136" s="97"/>
      <c r="D1136" s="100"/>
      <c r="E1136" s="116">
        <v>28509</v>
      </c>
      <c r="F1136" s="100"/>
      <c r="G1136" s="97"/>
      <c r="H1136" s="100"/>
      <c r="I1136" s="116">
        <v>32375</v>
      </c>
      <c r="J1136" s="100"/>
    </row>
    <row r="1137" spans="1:10" x14ac:dyDescent="0.25">
      <c r="A1137" s="13"/>
      <c r="B1137" s="93" t="s">
        <v>1334</v>
      </c>
      <c r="C1137" s="93"/>
      <c r="D1137" s="94"/>
      <c r="E1137" s="95">
        <v>17923</v>
      </c>
      <c r="F1137" s="94"/>
      <c r="G1137" s="93"/>
      <c r="H1137" s="94"/>
      <c r="I1137" s="95">
        <v>20354</v>
      </c>
      <c r="J1137" s="94"/>
    </row>
    <row r="1138" spans="1:10" x14ac:dyDescent="0.25">
      <c r="A1138" s="13"/>
      <c r="B1138" s="97" t="s">
        <v>1335</v>
      </c>
      <c r="C1138" s="97"/>
      <c r="D1138" s="100"/>
      <c r="E1138" s="116">
        <v>7973</v>
      </c>
      <c r="F1138" s="100"/>
      <c r="G1138" s="97"/>
      <c r="H1138" s="100"/>
      <c r="I1138" s="116">
        <v>9054</v>
      </c>
      <c r="J1138" s="100"/>
    </row>
    <row r="1139" spans="1:10" x14ac:dyDescent="0.25">
      <c r="A1139" s="13"/>
      <c r="B1139" s="93" t="s">
        <v>1336</v>
      </c>
      <c r="C1139" s="93"/>
      <c r="D1139" s="94"/>
      <c r="E1139" s="95">
        <v>15666</v>
      </c>
      <c r="F1139" s="94"/>
      <c r="G1139" s="93"/>
      <c r="H1139" s="94"/>
      <c r="I1139" s="95">
        <v>17790</v>
      </c>
      <c r="J1139" s="94"/>
    </row>
    <row r="1140" spans="1:10" x14ac:dyDescent="0.25">
      <c r="A1140" s="13"/>
      <c r="B1140" s="97" t="s">
        <v>1337</v>
      </c>
      <c r="C1140" s="97"/>
      <c r="D1140" s="100"/>
      <c r="E1140" s="116">
        <v>4549</v>
      </c>
      <c r="F1140" s="100"/>
      <c r="G1140" s="97"/>
      <c r="H1140" s="100"/>
      <c r="I1140" s="116">
        <v>5166</v>
      </c>
      <c r="J1140" s="100"/>
    </row>
    <row r="1141" spans="1:10" x14ac:dyDescent="0.25">
      <c r="A1141" s="13"/>
      <c r="B1141" s="93" t="s">
        <v>1338</v>
      </c>
      <c r="C1141" s="93"/>
      <c r="D1141" s="94"/>
      <c r="E1141" s="95">
        <v>16402</v>
      </c>
      <c r="F1141" s="94"/>
      <c r="G1141" s="93"/>
      <c r="H1141" s="94"/>
      <c r="I1141" s="95">
        <v>36218</v>
      </c>
      <c r="J1141" s="94"/>
    </row>
    <row r="1142" spans="1:10" x14ac:dyDescent="0.25">
      <c r="A1142" s="13"/>
      <c r="B1142" s="97" t="s">
        <v>1339</v>
      </c>
      <c r="C1142" s="97"/>
      <c r="D1142" s="100"/>
      <c r="E1142" s="116">
        <v>2013</v>
      </c>
      <c r="F1142" s="100"/>
      <c r="G1142" s="97"/>
      <c r="H1142" s="100"/>
      <c r="I1142" s="116">
        <v>2286</v>
      </c>
      <c r="J1142" s="100"/>
    </row>
    <row r="1143" spans="1:10" x14ac:dyDescent="0.25">
      <c r="A1143" s="13"/>
      <c r="B1143" s="93" t="s">
        <v>1340</v>
      </c>
      <c r="C1143" s="93"/>
      <c r="D1143" s="94"/>
      <c r="E1143" s="95">
        <v>1362</v>
      </c>
      <c r="F1143" s="94"/>
      <c r="G1143" s="93"/>
      <c r="H1143" s="94"/>
      <c r="I1143" s="95">
        <v>1547</v>
      </c>
      <c r="J1143" s="94"/>
    </row>
    <row r="1144" spans="1:10" x14ac:dyDescent="0.25">
      <c r="A1144" s="13"/>
      <c r="B1144" s="97" t="s">
        <v>1341</v>
      </c>
      <c r="C1144" s="97"/>
      <c r="D1144" s="100"/>
      <c r="E1144" s="116">
        <v>1558</v>
      </c>
      <c r="F1144" s="100"/>
      <c r="G1144" s="97"/>
      <c r="H1144" s="100"/>
      <c r="I1144" s="116">
        <v>1770</v>
      </c>
      <c r="J1144" s="100"/>
    </row>
    <row r="1145" spans="1:10" x14ac:dyDescent="0.25">
      <c r="A1145" s="13"/>
      <c r="B1145" s="93" t="s">
        <v>1342</v>
      </c>
      <c r="C1145" s="93"/>
      <c r="D1145" s="94"/>
      <c r="E1145" s="95">
        <v>3440</v>
      </c>
      <c r="F1145" s="94"/>
      <c r="G1145" s="93"/>
      <c r="H1145" s="94"/>
      <c r="I1145" s="95">
        <v>3906</v>
      </c>
      <c r="J1145" s="94"/>
    </row>
    <row r="1146" spans="1:10" x14ac:dyDescent="0.25">
      <c r="A1146" s="13"/>
      <c r="B1146" s="97" t="s">
        <v>1343</v>
      </c>
      <c r="C1146" s="97"/>
      <c r="D1146" s="100"/>
      <c r="E1146" s="116">
        <v>19136</v>
      </c>
      <c r="F1146" s="100"/>
      <c r="G1146" s="97"/>
      <c r="H1146" s="100"/>
      <c r="I1146" s="116">
        <v>21731</v>
      </c>
      <c r="J1146" s="100"/>
    </row>
    <row r="1147" spans="1:10" x14ac:dyDescent="0.25">
      <c r="A1147" s="13"/>
      <c r="B1147" s="93" t="s">
        <v>1344</v>
      </c>
      <c r="C1147" s="93"/>
      <c r="D1147" s="94"/>
      <c r="E1147" s="114">
        <v>0</v>
      </c>
      <c r="F1147" s="94"/>
      <c r="G1147" s="93"/>
      <c r="H1147" s="94"/>
      <c r="I1147" s="95">
        <v>41401</v>
      </c>
      <c r="J1147" s="94"/>
    </row>
    <row r="1148" spans="1:10" x14ac:dyDescent="0.25">
      <c r="A1148" s="13"/>
      <c r="B1148" s="97" t="s">
        <v>1345</v>
      </c>
      <c r="C1148" s="97"/>
      <c r="D1148" s="100"/>
      <c r="E1148" s="116">
        <v>4560</v>
      </c>
      <c r="F1148" s="100"/>
      <c r="G1148" s="97"/>
      <c r="H1148" s="100"/>
      <c r="I1148" s="116">
        <v>5178</v>
      </c>
      <c r="J1148" s="100"/>
    </row>
    <row r="1149" spans="1:10" x14ac:dyDescent="0.25">
      <c r="A1149" s="13"/>
      <c r="B1149" s="93" t="s">
        <v>1346</v>
      </c>
      <c r="C1149" s="93"/>
      <c r="D1149" s="94"/>
      <c r="E1149" s="114">
        <v>0</v>
      </c>
      <c r="F1149" s="94"/>
      <c r="G1149" s="93"/>
      <c r="H1149" s="94"/>
      <c r="I1149" s="95">
        <v>6984</v>
      </c>
      <c r="J1149" s="94"/>
    </row>
    <row r="1150" spans="1:10" x14ac:dyDescent="0.25">
      <c r="A1150" s="13"/>
      <c r="B1150" s="97" t="s">
        <v>1347</v>
      </c>
      <c r="C1150" s="97"/>
      <c r="D1150" s="100"/>
      <c r="E1150" s="116">
        <v>7952</v>
      </c>
      <c r="F1150" s="100"/>
      <c r="G1150" s="97"/>
      <c r="H1150" s="100"/>
      <c r="I1150" s="116">
        <v>9030</v>
      </c>
      <c r="J1150" s="100"/>
    </row>
    <row r="1151" spans="1:10" x14ac:dyDescent="0.25">
      <c r="A1151" s="13"/>
      <c r="B1151" s="93" t="s">
        <v>1348</v>
      </c>
      <c r="C1151" s="93"/>
      <c r="D1151" s="94"/>
      <c r="E1151" s="95">
        <v>7994</v>
      </c>
      <c r="F1151" s="94"/>
      <c r="G1151" s="93"/>
      <c r="H1151" s="94"/>
      <c r="I1151" s="95">
        <v>9078</v>
      </c>
      <c r="J1151" s="94"/>
    </row>
    <row r="1152" spans="1:10" x14ac:dyDescent="0.25">
      <c r="A1152" s="13"/>
      <c r="B1152" s="97" t="s">
        <v>1349</v>
      </c>
      <c r="C1152" s="97"/>
      <c r="D1152" s="100"/>
      <c r="E1152" s="116">
        <v>2296</v>
      </c>
      <c r="F1152" s="100"/>
      <c r="G1152" s="97"/>
      <c r="H1152" s="100"/>
      <c r="I1152" s="116">
        <v>2607</v>
      </c>
      <c r="J1152" s="100"/>
    </row>
    <row r="1153" spans="1:11" x14ac:dyDescent="0.25">
      <c r="A1153" s="13"/>
      <c r="B1153" s="93" t="s">
        <v>1350</v>
      </c>
      <c r="C1153" s="93"/>
      <c r="D1153" s="94"/>
      <c r="E1153" s="95">
        <v>14298</v>
      </c>
      <c r="F1153" s="94"/>
      <c r="G1153" s="93"/>
      <c r="H1153" s="94"/>
      <c r="I1153" s="95">
        <v>16237</v>
      </c>
      <c r="J1153" s="94"/>
    </row>
    <row r="1154" spans="1:11" x14ac:dyDescent="0.25">
      <c r="A1154" s="13"/>
      <c r="B1154" s="97" t="s">
        <v>1351</v>
      </c>
      <c r="C1154" s="97"/>
      <c r="D1154" s="100"/>
      <c r="E1154" s="116">
        <v>8436</v>
      </c>
      <c r="F1154" s="100"/>
      <c r="G1154" s="97"/>
      <c r="H1154" s="100"/>
      <c r="I1154" s="116">
        <v>9580</v>
      </c>
      <c r="J1154" s="100"/>
    </row>
    <row r="1155" spans="1:11" x14ac:dyDescent="0.25">
      <c r="A1155" s="13"/>
      <c r="B1155" s="93" t="s">
        <v>1352</v>
      </c>
      <c r="C1155" s="93"/>
      <c r="D1155" s="94"/>
      <c r="E1155" s="95">
        <v>5302</v>
      </c>
      <c r="F1155" s="94"/>
      <c r="G1155" s="93"/>
      <c r="H1155" s="94"/>
      <c r="I1155" s="95">
        <v>6021</v>
      </c>
      <c r="J1155" s="94"/>
    </row>
    <row r="1156" spans="1:11" x14ac:dyDescent="0.25">
      <c r="A1156" s="13"/>
      <c r="B1156" s="97" t="s">
        <v>1353</v>
      </c>
      <c r="C1156" s="97"/>
      <c r="D1156" s="100"/>
      <c r="E1156" s="116">
        <v>4249</v>
      </c>
      <c r="F1156" s="100"/>
      <c r="G1156" s="97"/>
      <c r="H1156" s="100"/>
      <c r="I1156" s="116">
        <v>4826</v>
      </c>
      <c r="J1156" s="100"/>
    </row>
    <row r="1157" spans="1:11" x14ac:dyDescent="0.25">
      <c r="A1157" s="13"/>
      <c r="B1157" s="93" t="s">
        <v>1354</v>
      </c>
      <c r="C1157" s="93"/>
      <c r="D1157" s="94"/>
      <c r="E1157" s="95">
        <v>24369</v>
      </c>
      <c r="F1157" s="94"/>
      <c r="G1157" s="93"/>
      <c r="H1157" s="94"/>
      <c r="I1157" s="95">
        <v>27673</v>
      </c>
      <c r="J1157" s="94"/>
    </row>
    <row r="1158" spans="1:11" x14ac:dyDescent="0.25">
      <c r="A1158" s="13"/>
      <c r="B1158" s="97" t="s">
        <v>1355</v>
      </c>
      <c r="C1158" s="97"/>
      <c r="D1158" s="100"/>
      <c r="E1158" s="116">
        <v>9124</v>
      </c>
      <c r="F1158" s="100"/>
      <c r="G1158" s="97"/>
      <c r="H1158" s="100"/>
      <c r="I1158" s="116">
        <v>10362</v>
      </c>
      <c r="J1158" s="100"/>
    </row>
    <row r="1159" spans="1:11" x14ac:dyDescent="0.25">
      <c r="A1159" s="13"/>
      <c r="B1159" s="93" t="s">
        <v>1356</v>
      </c>
      <c r="C1159" s="93"/>
      <c r="D1159" s="94"/>
      <c r="E1159" s="95">
        <v>4339</v>
      </c>
      <c r="F1159" s="94"/>
      <c r="G1159" s="93"/>
      <c r="H1159" s="94"/>
      <c r="I1159" s="95">
        <v>4927</v>
      </c>
      <c r="J1159" s="94"/>
    </row>
    <row r="1160" spans="1:11" x14ac:dyDescent="0.25">
      <c r="A1160" s="13"/>
      <c r="B1160" s="97" t="s">
        <v>1357</v>
      </c>
      <c r="C1160" s="97"/>
      <c r="D1160" s="100"/>
      <c r="E1160" s="116">
        <v>2446</v>
      </c>
      <c r="F1160" s="100"/>
      <c r="G1160" s="97"/>
      <c r="H1160" s="100"/>
      <c r="I1160" s="116">
        <v>2778</v>
      </c>
      <c r="J1160" s="100"/>
    </row>
    <row r="1161" spans="1:11" x14ac:dyDescent="0.25">
      <c r="A1161" s="13"/>
      <c r="B1161" s="93" t="s">
        <v>1358</v>
      </c>
      <c r="C1161" s="93"/>
      <c r="D1161" s="94"/>
      <c r="E1161" s="95">
        <v>2253</v>
      </c>
      <c r="F1161" s="94"/>
      <c r="G1161" s="93"/>
      <c r="H1161" s="94"/>
      <c r="I1161" s="95">
        <v>2559</v>
      </c>
      <c r="J1161" s="94"/>
    </row>
    <row r="1162" spans="1:11" x14ac:dyDescent="0.25">
      <c r="A1162" s="13"/>
      <c r="B1162" s="97" t="s">
        <v>1359</v>
      </c>
      <c r="C1162" s="97"/>
      <c r="D1162" s="100"/>
      <c r="E1162" s="116">
        <v>8249</v>
      </c>
      <c r="F1162" s="100"/>
      <c r="G1162" s="97"/>
      <c r="H1162" s="100"/>
      <c r="I1162" s="116">
        <v>9367</v>
      </c>
      <c r="J1162" s="100"/>
    </row>
    <row r="1163" spans="1:11" x14ac:dyDescent="0.25">
      <c r="A1163" s="13"/>
      <c r="B1163" s="93" t="s">
        <v>1360</v>
      </c>
      <c r="C1163" s="93"/>
      <c r="D1163" s="94"/>
      <c r="E1163" s="95">
        <v>2136</v>
      </c>
      <c r="F1163" s="94"/>
      <c r="G1163" s="93"/>
      <c r="H1163" s="94"/>
      <c r="I1163" s="95">
        <v>2425</v>
      </c>
      <c r="J1163" s="94"/>
    </row>
    <row r="1164" spans="1:11" x14ac:dyDescent="0.25">
      <c r="A1164" s="13"/>
      <c r="B1164" s="127"/>
      <c r="C1164" s="127"/>
      <c r="D1164" s="127"/>
      <c r="E1164" s="127"/>
      <c r="F1164" s="127"/>
      <c r="G1164" s="127"/>
      <c r="H1164" s="127"/>
      <c r="I1164" s="127"/>
      <c r="J1164" s="127"/>
      <c r="K1164" s="127"/>
    </row>
    <row r="1165" spans="1:11" x14ac:dyDescent="0.25">
      <c r="A1165" s="13"/>
      <c r="B1165" s="127"/>
      <c r="C1165" s="127"/>
      <c r="D1165" s="127"/>
      <c r="E1165" s="127"/>
      <c r="F1165" s="127"/>
      <c r="G1165" s="127"/>
      <c r="H1165" s="127"/>
      <c r="I1165" s="127"/>
      <c r="J1165" s="127"/>
      <c r="K1165" s="127"/>
    </row>
    <row r="1166" spans="1:11" x14ac:dyDescent="0.25">
      <c r="A1166" s="13"/>
      <c r="B1166" s="117" t="s">
        <v>310</v>
      </c>
      <c r="C1166" s="119"/>
      <c r="D1166" s="120" t="s">
        <v>311</v>
      </c>
      <c r="E1166" s="120"/>
      <c r="F1166" s="119"/>
      <c r="G1166" s="119"/>
      <c r="H1166" s="120" t="s">
        <v>311</v>
      </c>
      <c r="I1166" s="120"/>
      <c r="J1166" s="119"/>
    </row>
    <row r="1167" spans="1:11" ht="15.75" thickBot="1" x14ac:dyDescent="0.3">
      <c r="A1167" s="13"/>
      <c r="B1167" s="118"/>
      <c r="C1167" s="119"/>
      <c r="D1167" s="121">
        <v>41639</v>
      </c>
      <c r="E1167" s="121"/>
      <c r="F1167" s="119"/>
      <c r="G1167" s="119"/>
      <c r="H1167" s="121">
        <v>41274</v>
      </c>
      <c r="I1167" s="121"/>
      <c r="J1167" s="119"/>
    </row>
    <row r="1168" spans="1:11" x14ac:dyDescent="0.25">
      <c r="A1168" s="13"/>
      <c r="B1168" s="93" t="s">
        <v>1361</v>
      </c>
      <c r="C1168" s="93"/>
      <c r="D1168" s="94" t="s">
        <v>131</v>
      </c>
      <c r="E1168" s="95">
        <v>4916</v>
      </c>
      <c r="F1168" s="94"/>
      <c r="G1168" s="93"/>
      <c r="H1168" s="94" t="s">
        <v>131</v>
      </c>
      <c r="I1168" s="95">
        <v>5583</v>
      </c>
      <c r="J1168" s="94"/>
    </row>
    <row r="1169" spans="1:10" x14ac:dyDescent="0.25">
      <c r="A1169" s="13"/>
      <c r="B1169" s="97" t="s">
        <v>1362</v>
      </c>
      <c r="C1169" s="97"/>
      <c r="D1169" s="100"/>
      <c r="E1169" s="115">
        <v>0</v>
      </c>
      <c r="F1169" s="100"/>
      <c r="G1169" s="97"/>
      <c r="H1169" s="100"/>
      <c r="I1169" s="116">
        <v>1480</v>
      </c>
      <c r="J1169" s="100"/>
    </row>
    <row r="1170" spans="1:10" x14ac:dyDescent="0.25">
      <c r="A1170" s="13"/>
      <c r="B1170" s="93" t="s">
        <v>1363</v>
      </c>
      <c r="C1170" s="93"/>
      <c r="D1170" s="94"/>
      <c r="E1170" s="95">
        <v>7846</v>
      </c>
      <c r="F1170" s="94"/>
      <c r="G1170" s="93"/>
      <c r="H1170" s="94"/>
      <c r="I1170" s="95">
        <v>8910</v>
      </c>
      <c r="J1170" s="94"/>
    </row>
    <row r="1171" spans="1:10" x14ac:dyDescent="0.25">
      <c r="A1171" s="13"/>
      <c r="B1171" s="97" t="s">
        <v>1364</v>
      </c>
      <c r="C1171" s="97"/>
      <c r="D1171" s="100"/>
      <c r="E1171" s="115">
        <v>0</v>
      </c>
      <c r="F1171" s="100"/>
      <c r="G1171" s="97"/>
      <c r="H1171" s="100"/>
      <c r="I1171" s="116">
        <v>3474</v>
      </c>
      <c r="J1171" s="100"/>
    </row>
    <row r="1172" spans="1:10" x14ac:dyDescent="0.25">
      <c r="A1172" s="13"/>
      <c r="B1172" s="93" t="s">
        <v>1365</v>
      </c>
      <c r="C1172" s="93"/>
      <c r="D1172" s="94"/>
      <c r="E1172" s="95">
        <v>24340</v>
      </c>
      <c r="F1172" s="94"/>
      <c r="G1172" s="93"/>
      <c r="H1172" s="94"/>
      <c r="I1172" s="95">
        <v>27640</v>
      </c>
      <c r="J1172" s="94"/>
    </row>
    <row r="1173" spans="1:10" x14ac:dyDescent="0.25">
      <c r="A1173" s="13"/>
      <c r="B1173" s="97" t="s">
        <v>1366</v>
      </c>
      <c r="C1173" s="97"/>
      <c r="D1173" s="100"/>
      <c r="E1173" s="116">
        <v>3245</v>
      </c>
      <c r="F1173" s="100"/>
      <c r="G1173" s="97"/>
      <c r="H1173" s="100"/>
      <c r="I1173" s="116">
        <v>3685</v>
      </c>
      <c r="J1173" s="100"/>
    </row>
    <row r="1174" spans="1:10" x14ac:dyDescent="0.25">
      <c r="A1174" s="13"/>
      <c r="B1174" s="93" t="s">
        <v>1367</v>
      </c>
      <c r="C1174" s="93"/>
      <c r="D1174" s="94"/>
      <c r="E1174" s="95">
        <v>3021</v>
      </c>
      <c r="F1174" s="94"/>
      <c r="G1174" s="93"/>
      <c r="H1174" s="94"/>
      <c r="I1174" s="95">
        <v>3431</v>
      </c>
      <c r="J1174" s="94"/>
    </row>
    <row r="1175" spans="1:10" x14ac:dyDescent="0.25">
      <c r="A1175" s="13"/>
      <c r="B1175" s="97" t="s">
        <v>1368</v>
      </c>
      <c r="C1175" s="97"/>
      <c r="D1175" s="100"/>
      <c r="E1175" s="116">
        <v>18566</v>
      </c>
      <c r="F1175" s="100"/>
      <c r="G1175" s="97"/>
      <c r="H1175" s="100"/>
      <c r="I1175" s="116">
        <v>21084</v>
      </c>
      <c r="J1175" s="100"/>
    </row>
    <row r="1176" spans="1:10" x14ac:dyDescent="0.25">
      <c r="A1176" s="13"/>
      <c r="B1176" s="93" t="s">
        <v>1369</v>
      </c>
      <c r="C1176" s="93"/>
      <c r="D1176" s="94"/>
      <c r="E1176" s="95">
        <v>5808</v>
      </c>
      <c r="F1176" s="94"/>
      <c r="G1176" s="93"/>
      <c r="H1176" s="94"/>
      <c r="I1176" s="95">
        <v>6595</v>
      </c>
      <c r="J1176" s="94"/>
    </row>
    <row r="1177" spans="1:10" x14ac:dyDescent="0.25">
      <c r="A1177" s="13"/>
      <c r="B1177" s="97" t="s">
        <v>1370</v>
      </c>
      <c r="C1177" s="97"/>
      <c r="D1177" s="100"/>
      <c r="E1177" s="116">
        <v>3447</v>
      </c>
      <c r="F1177" s="100"/>
      <c r="G1177" s="97"/>
      <c r="H1177" s="100"/>
      <c r="I1177" s="116">
        <v>3915</v>
      </c>
      <c r="J1177" s="100"/>
    </row>
    <row r="1178" spans="1:10" x14ac:dyDescent="0.25">
      <c r="A1178" s="13"/>
      <c r="B1178" s="93" t="s">
        <v>1371</v>
      </c>
      <c r="C1178" s="93"/>
      <c r="D1178" s="94"/>
      <c r="E1178" s="95">
        <v>4271</v>
      </c>
      <c r="F1178" s="94"/>
      <c r="G1178" s="93"/>
      <c r="H1178" s="94"/>
      <c r="I1178" s="95">
        <v>4851</v>
      </c>
      <c r="J1178" s="94"/>
    </row>
    <row r="1179" spans="1:10" x14ac:dyDescent="0.25">
      <c r="A1179" s="13"/>
      <c r="B1179" s="97" t="s">
        <v>1372</v>
      </c>
      <c r="C1179" s="97"/>
      <c r="D1179" s="100"/>
      <c r="E1179" s="116">
        <v>7401</v>
      </c>
      <c r="F1179" s="100"/>
      <c r="G1179" s="97"/>
      <c r="H1179" s="100"/>
      <c r="I1179" s="116">
        <v>8405</v>
      </c>
      <c r="J1179" s="100"/>
    </row>
    <row r="1180" spans="1:10" x14ac:dyDescent="0.25">
      <c r="A1180" s="13"/>
      <c r="B1180" s="93" t="s">
        <v>1373</v>
      </c>
      <c r="C1180" s="93"/>
      <c r="D1180" s="94"/>
      <c r="E1180" s="95">
        <v>6802</v>
      </c>
      <c r="F1180" s="94"/>
      <c r="G1180" s="93"/>
      <c r="H1180" s="94"/>
      <c r="I1180" s="95">
        <v>7724</v>
      </c>
      <c r="J1180" s="94"/>
    </row>
    <row r="1181" spans="1:10" x14ac:dyDescent="0.25">
      <c r="A1181" s="13"/>
      <c r="B1181" s="97" t="s">
        <v>1374</v>
      </c>
      <c r="C1181" s="97"/>
      <c r="D1181" s="100"/>
      <c r="E1181" s="116">
        <v>4489</v>
      </c>
      <c r="F1181" s="100"/>
      <c r="G1181" s="97"/>
      <c r="H1181" s="100"/>
      <c r="I1181" s="116">
        <v>5098</v>
      </c>
      <c r="J1181" s="100"/>
    </row>
    <row r="1182" spans="1:10" x14ac:dyDescent="0.25">
      <c r="A1182" s="13"/>
      <c r="B1182" s="93" t="s">
        <v>1375</v>
      </c>
      <c r="C1182" s="93"/>
      <c r="D1182" s="94"/>
      <c r="E1182" s="95">
        <v>15593</v>
      </c>
      <c r="F1182" s="94"/>
      <c r="G1182" s="93"/>
      <c r="H1182" s="94"/>
      <c r="I1182" s="95">
        <v>17708</v>
      </c>
      <c r="J1182" s="94"/>
    </row>
    <row r="1183" spans="1:10" x14ac:dyDescent="0.25">
      <c r="A1183" s="13"/>
      <c r="B1183" s="97" t="s">
        <v>1376</v>
      </c>
      <c r="C1183" s="97"/>
      <c r="D1183" s="100"/>
      <c r="E1183" s="116">
        <v>65298</v>
      </c>
      <c r="F1183" s="100"/>
      <c r="G1183" s="97"/>
      <c r="H1183" s="100"/>
      <c r="I1183" s="116">
        <v>74152</v>
      </c>
      <c r="J1183" s="100"/>
    </row>
    <row r="1184" spans="1:10" x14ac:dyDescent="0.25">
      <c r="A1184" s="13"/>
      <c r="B1184" s="93" t="s">
        <v>1377</v>
      </c>
      <c r="C1184" s="93"/>
      <c r="D1184" s="94"/>
      <c r="E1184" s="95">
        <v>2084</v>
      </c>
      <c r="F1184" s="94"/>
      <c r="G1184" s="93"/>
      <c r="H1184" s="94"/>
      <c r="I1184" s="95">
        <v>2367</v>
      </c>
      <c r="J1184" s="94"/>
    </row>
    <row r="1185" spans="1:11" x14ac:dyDescent="0.25">
      <c r="A1185" s="13"/>
      <c r="B1185" s="97" t="s">
        <v>1378</v>
      </c>
      <c r="C1185" s="97"/>
      <c r="D1185" s="100"/>
      <c r="E1185" s="116">
        <v>7707</v>
      </c>
      <c r="F1185" s="100"/>
      <c r="G1185" s="97"/>
      <c r="H1185" s="100"/>
      <c r="I1185" s="116">
        <v>8752</v>
      </c>
      <c r="J1185" s="100"/>
    </row>
    <row r="1186" spans="1:11" x14ac:dyDescent="0.25">
      <c r="A1186" s="13"/>
      <c r="B1186" s="93" t="s">
        <v>1379</v>
      </c>
      <c r="C1186" s="93"/>
      <c r="D1186" s="94"/>
      <c r="E1186" s="95">
        <v>4229</v>
      </c>
      <c r="F1186" s="94"/>
      <c r="G1186" s="93"/>
      <c r="H1186" s="94"/>
      <c r="I1186" s="95">
        <v>4803</v>
      </c>
      <c r="J1186" s="94"/>
    </row>
    <row r="1187" spans="1:11" x14ac:dyDescent="0.25">
      <c r="A1187" s="13"/>
      <c r="B1187" s="97" t="s">
        <v>1380</v>
      </c>
      <c r="C1187" s="97"/>
      <c r="D1187" s="100"/>
      <c r="E1187" s="116">
        <v>1660</v>
      </c>
      <c r="F1187" s="100"/>
      <c r="G1187" s="97"/>
      <c r="H1187" s="100"/>
      <c r="I1187" s="116">
        <v>1885</v>
      </c>
      <c r="J1187" s="100"/>
    </row>
    <row r="1188" spans="1:11" x14ac:dyDescent="0.25">
      <c r="A1188" s="13"/>
      <c r="B1188" s="93" t="s">
        <v>1381</v>
      </c>
      <c r="C1188" s="93"/>
      <c r="D1188" s="94"/>
      <c r="E1188" s="95">
        <v>19465</v>
      </c>
      <c r="F1188" s="94"/>
      <c r="G1188" s="93"/>
      <c r="H1188" s="94"/>
      <c r="I1188" s="95">
        <v>22105</v>
      </c>
      <c r="J1188" s="94"/>
    </row>
    <row r="1189" spans="1:11" x14ac:dyDescent="0.25">
      <c r="A1189" s="13"/>
      <c r="B1189" s="97" t="s">
        <v>1382</v>
      </c>
      <c r="C1189" s="97"/>
      <c r="D1189" s="100"/>
      <c r="E1189" s="116">
        <v>97296</v>
      </c>
      <c r="F1189" s="100"/>
      <c r="G1189" s="97"/>
      <c r="H1189" s="100"/>
      <c r="I1189" s="116">
        <v>110489</v>
      </c>
      <c r="J1189" s="100"/>
    </row>
    <row r="1190" spans="1:11" x14ac:dyDescent="0.25">
      <c r="A1190" s="13"/>
      <c r="B1190" s="93" t="s">
        <v>1383</v>
      </c>
      <c r="C1190" s="93"/>
      <c r="D1190" s="94"/>
      <c r="E1190" s="95">
        <v>7096</v>
      </c>
      <c r="F1190" s="94"/>
      <c r="G1190" s="93"/>
      <c r="H1190" s="94"/>
      <c r="I1190" s="95">
        <v>8058</v>
      </c>
      <c r="J1190" s="94"/>
    </row>
    <row r="1191" spans="1:11" ht="15.75" thickBot="1" x14ac:dyDescent="0.3">
      <c r="A1191" s="13"/>
      <c r="B1191" s="97" t="s">
        <v>1384</v>
      </c>
      <c r="C1191" s="97"/>
      <c r="D1191" s="98"/>
      <c r="E1191" s="99">
        <v>7270</v>
      </c>
      <c r="F1191" s="100"/>
      <c r="G1191" s="97"/>
      <c r="H1191" s="98"/>
      <c r="I1191" s="99">
        <v>8256</v>
      </c>
      <c r="J1191" s="100"/>
    </row>
    <row r="1192" spans="1:11" ht="15.75" thickBot="1" x14ac:dyDescent="0.3">
      <c r="A1192" s="13"/>
      <c r="B1192" s="31"/>
      <c r="C1192" s="123"/>
      <c r="D1192" s="124" t="s">
        <v>131</v>
      </c>
      <c r="E1192" s="125">
        <v>12923230</v>
      </c>
      <c r="F1192" s="126"/>
      <c r="G1192" s="123"/>
      <c r="H1192" s="124" t="s">
        <v>131</v>
      </c>
      <c r="I1192" s="125">
        <v>18620471</v>
      </c>
      <c r="J1192" s="126"/>
    </row>
    <row r="1193" spans="1:11" ht="15.75" thickTop="1" x14ac:dyDescent="0.25">
      <c r="A1193" s="13"/>
      <c r="B1193" s="127"/>
      <c r="C1193" s="127"/>
      <c r="D1193" s="127"/>
      <c r="E1193" s="127"/>
      <c r="F1193" s="127"/>
      <c r="G1193" s="127"/>
      <c r="H1193" s="127"/>
      <c r="I1193" s="127"/>
      <c r="J1193" s="127"/>
      <c r="K1193" s="127"/>
    </row>
  </sheetData>
  <mergeCells count="260">
    <mergeCell ref="B1165:K1165"/>
    <mergeCell ref="B1193:K1193"/>
    <mergeCell ref="B1006:K1006"/>
    <mergeCell ref="B1058:K1058"/>
    <mergeCell ref="B1059:K1059"/>
    <mergeCell ref="B1111:K1111"/>
    <mergeCell ref="B1112:K1112"/>
    <mergeCell ref="B1164:K1164"/>
    <mergeCell ref="B848:K848"/>
    <mergeCell ref="B900:K900"/>
    <mergeCell ref="B901:K901"/>
    <mergeCell ref="B953:K953"/>
    <mergeCell ref="B954:K954"/>
    <mergeCell ref="B1005:K1005"/>
    <mergeCell ref="B689:K689"/>
    <mergeCell ref="B741:K741"/>
    <mergeCell ref="B742:K742"/>
    <mergeCell ref="B794:K794"/>
    <mergeCell ref="B795:K795"/>
    <mergeCell ref="B847:K847"/>
    <mergeCell ref="B532:K532"/>
    <mergeCell ref="B582:K582"/>
    <mergeCell ref="B583:K583"/>
    <mergeCell ref="B635:K635"/>
    <mergeCell ref="B636:K636"/>
    <mergeCell ref="B688:K688"/>
    <mergeCell ref="B373:K373"/>
    <mergeCell ref="B425:K425"/>
    <mergeCell ref="B426:K426"/>
    <mergeCell ref="B478:K478"/>
    <mergeCell ref="B479:K479"/>
    <mergeCell ref="B531:K531"/>
    <mergeCell ref="B215:K215"/>
    <mergeCell ref="B267:K267"/>
    <mergeCell ref="B268:K268"/>
    <mergeCell ref="B319:K319"/>
    <mergeCell ref="B320:K320"/>
    <mergeCell ref="B372:K372"/>
    <mergeCell ref="B58:K58"/>
    <mergeCell ref="B110:K110"/>
    <mergeCell ref="B111:K111"/>
    <mergeCell ref="B162:K162"/>
    <mergeCell ref="B163:K163"/>
    <mergeCell ref="B214:K214"/>
    <mergeCell ref="H1167:I1167"/>
    <mergeCell ref="J1166:J1167"/>
    <mergeCell ref="A1:A2"/>
    <mergeCell ref="B1:K1"/>
    <mergeCell ref="B2:K2"/>
    <mergeCell ref="B3:K3"/>
    <mergeCell ref="A4:A1193"/>
    <mergeCell ref="B4:K4"/>
    <mergeCell ref="B5:K5"/>
    <mergeCell ref="B6:K6"/>
    <mergeCell ref="H1113:I1113"/>
    <mergeCell ref="H1114:I1114"/>
    <mergeCell ref="J1113:J1114"/>
    <mergeCell ref="B1166:B1167"/>
    <mergeCell ref="C1166:C1167"/>
    <mergeCell ref="D1166:E1166"/>
    <mergeCell ref="D1167:E1167"/>
    <mergeCell ref="F1166:F1167"/>
    <mergeCell ref="G1166:G1167"/>
    <mergeCell ref="H1166:I1166"/>
    <mergeCell ref="B1113:B1114"/>
    <mergeCell ref="C1113:C1114"/>
    <mergeCell ref="D1113:E1113"/>
    <mergeCell ref="D1114:E1114"/>
    <mergeCell ref="F1113:F1114"/>
    <mergeCell ref="G1113:G1114"/>
    <mergeCell ref="J1007:J1008"/>
    <mergeCell ref="B1060:B1061"/>
    <mergeCell ref="C1060:C1061"/>
    <mergeCell ref="D1060:E1060"/>
    <mergeCell ref="D1061:E1061"/>
    <mergeCell ref="F1060:F1061"/>
    <mergeCell ref="G1060:G1061"/>
    <mergeCell ref="H1060:I1060"/>
    <mergeCell ref="H1061:I1061"/>
    <mergeCell ref="J1060:J1061"/>
    <mergeCell ref="H956:I956"/>
    <mergeCell ref="J955:J956"/>
    <mergeCell ref="B1007:B1008"/>
    <mergeCell ref="C1007:C1008"/>
    <mergeCell ref="D1007:E1007"/>
    <mergeCell ref="D1008:E1008"/>
    <mergeCell ref="F1007:F1008"/>
    <mergeCell ref="G1007:G1008"/>
    <mergeCell ref="H1007:I1007"/>
    <mergeCell ref="H1008:I1008"/>
    <mergeCell ref="H902:I902"/>
    <mergeCell ref="H903:I903"/>
    <mergeCell ref="J902:J903"/>
    <mergeCell ref="B955:B956"/>
    <mergeCell ref="C955:C956"/>
    <mergeCell ref="D955:E955"/>
    <mergeCell ref="D956:E956"/>
    <mergeCell ref="F955:F956"/>
    <mergeCell ref="G955:G956"/>
    <mergeCell ref="H955:I955"/>
    <mergeCell ref="B902:B903"/>
    <mergeCell ref="C902:C903"/>
    <mergeCell ref="D902:E902"/>
    <mergeCell ref="D903:E903"/>
    <mergeCell ref="F902:F903"/>
    <mergeCell ref="G902:G903"/>
    <mergeCell ref="J796:J797"/>
    <mergeCell ref="B849:B850"/>
    <mergeCell ref="C849:C850"/>
    <mergeCell ref="D849:E849"/>
    <mergeCell ref="D850:E850"/>
    <mergeCell ref="F849:F850"/>
    <mergeCell ref="G849:G850"/>
    <mergeCell ref="H849:I849"/>
    <mergeCell ref="H850:I850"/>
    <mergeCell ref="J849:J850"/>
    <mergeCell ref="H744:I744"/>
    <mergeCell ref="J743:J744"/>
    <mergeCell ref="B796:B797"/>
    <mergeCell ref="C796:C797"/>
    <mergeCell ref="D796:E796"/>
    <mergeCell ref="D797:E797"/>
    <mergeCell ref="F796:F797"/>
    <mergeCell ref="G796:G797"/>
    <mergeCell ref="H796:I796"/>
    <mergeCell ref="H797:I797"/>
    <mergeCell ref="H690:I690"/>
    <mergeCell ref="H691:I691"/>
    <mergeCell ref="J690:J691"/>
    <mergeCell ref="B743:B744"/>
    <mergeCell ref="C743:C744"/>
    <mergeCell ref="D743:E743"/>
    <mergeCell ref="D744:E744"/>
    <mergeCell ref="F743:F744"/>
    <mergeCell ref="G743:G744"/>
    <mergeCell ref="H743:I743"/>
    <mergeCell ref="B690:B691"/>
    <mergeCell ref="C690:C691"/>
    <mergeCell ref="D690:E690"/>
    <mergeCell ref="D691:E691"/>
    <mergeCell ref="F690:F691"/>
    <mergeCell ref="G690:G691"/>
    <mergeCell ref="J584:J585"/>
    <mergeCell ref="B637:B638"/>
    <mergeCell ref="C637:C638"/>
    <mergeCell ref="D637:E637"/>
    <mergeCell ref="D638:E638"/>
    <mergeCell ref="F637:F638"/>
    <mergeCell ref="G637:G638"/>
    <mergeCell ref="H637:I637"/>
    <mergeCell ref="H638:I638"/>
    <mergeCell ref="J637:J638"/>
    <mergeCell ref="H534:I534"/>
    <mergeCell ref="J533:J534"/>
    <mergeCell ref="B584:B585"/>
    <mergeCell ref="C584:C585"/>
    <mergeCell ref="D584:E584"/>
    <mergeCell ref="D585:E585"/>
    <mergeCell ref="F584:F585"/>
    <mergeCell ref="G584:G585"/>
    <mergeCell ref="H584:I584"/>
    <mergeCell ref="H585:I585"/>
    <mergeCell ref="H480:I480"/>
    <mergeCell ref="H481:I481"/>
    <mergeCell ref="J480:J481"/>
    <mergeCell ref="B533:B534"/>
    <mergeCell ref="C533:C534"/>
    <mergeCell ref="D533:E533"/>
    <mergeCell ref="D534:E534"/>
    <mergeCell ref="F533:F534"/>
    <mergeCell ref="G533:G534"/>
    <mergeCell ref="H533:I533"/>
    <mergeCell ref="B480:B481"/>
    <mergeCell ref="C480:C481"/>
    <mergeCell ref="D480:E480"/>
    <mergeCell ref="D481:E481"/>
    <mergeCell ref="F480:F481"/>
    <mergeCell ref="G480:G481"/>
    <mergeCell ref="J374:J375"/>
    <mergeCell ref="B427:B428"/>
    <mergeCell ref="C427:C428"/>
    <mergeCell ref="D427:E427"/>
    <mergeCell ref="D428:E428"/>
    <mergeCell ref="F427:F428"/>
    <mergeCell ref="G427:G428"/>
    <mergeCell ref="H427:I427"/>
    <mergeCell ref="H428:I428"/>
    <mergeCell ref="J427:J428"/>
    <mergeCell ref="H322:I322"/>
    <mergeCell ref="J321:J322"/>
    <mergeCell ref="B374:B375"/>
    <mergeCell ref="C374:C375"/>
    <mergeCell ref="D374:E374"/>
    <mergeCell ref="D375:E375"/>
    <mergeCell ref="F374:F375"/>
    <mergeCell ref="G374:G375"/>
    <mergeCell ref="H374:I374"/>
    <mergeCell ref="H375:I375"/>
    <mergeCell ref="H269:I269"/>
    <mergeCell ref="H270:I270"/>
    <mergeCell ref="J269:J270"/>
    <mergeCell ref="B321:B322"/>
    <mergeCell ref="C321:C322"/>
    <mergeCell ref="D321:E321"/>
    <mergeCell ref="D322:E322"/>
    <mergeCell ref="F321:F322"/>
    <mergeCell ref="G321:G322"/>
    <mergeCell ref="H321:I321"/>
    <mergeCell ref="B269:B270"/>
    <mergeCell ref="C269:C270"/>
    <mergeCell ref="D269:E269"/>
    <mergeCell ref="D270:E270"/>
    <mergeCell ref="F269:F270"/>
    <mergeCell ref="G269:G270"/>
    <mergeCell ref="J164:J165"/>
    <mergeCell ref="B216:B217"/>
    <mergeCell ref="C216:C217"/>
    <mergeCell ref="D216:E216"/>
    <mergeCell ref="D217:E217"/>
    <mergeCell ref="F216:F217"/>
    <mergeCell ref="G216:G217"/>
    <mergeCell ref="H216:I216"/>
    <mergeCell ref="H217:I217"/>
    <mergeCell ref="J216:J217"/>
    <mergeCell ref="H113:I113"/>
    <mergeCell ref="J112:J113"/>
    <mergeCell ref="B164:B165"/>
    <mergeCell ref="C164:C165"/>
    <mergeCell ref="D164:E164"/>
    <mergeCell ref="D165:E165"/>
    <mergeCell ref="F164:F165"/>
    <mergeCell ref="G164:G165"/>
    <mergeCell ref="H164:I164"/>
    <mergeCell ref="H165:I165"/>
    <mergeCell ref="H59:I59"/>
    <mergeCell ref="H60:I60"/>
    <mergeCell ref="J59:J60"/>
    <mergeCell ref="B112:B113"/>
    <mergeCell ref="C112:C113"/>
    <mergeCell ref="D112:E112"/>
    <mergeCell ref="D113:E113"/>
    <mergeCell ref="F112:F113"/>
    <mergeCell ref="G112:G113"/>
    <mergeCell ref="H112:I112"/>
    <mergeCell ref="H7:H8"/>
    <mergeCell ref="I7:J7"/>
    <mergeCell ref="I8:J8"/>
    <mergeCell ref="K7:K8"/>
    <mergeCell ref="B59:B60"/>
    <mergeCell ref="C59:C60"/>
    <mergeCell ref="D59:E59"/>
    <mergeCell ref="D60:E60"/>
    <mergeCell ref="F59:F60"/>
    <mergeCell ref="G59:G60"/>
    <mergeCell ref="B7:B8"/>
    <mergeCell ref="C7:C8"/>
    <mergeCell ref="D7:D8"/>
    <mergeCell ref="E7:F7"/>
    <mergeCell ref="E8: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0.85546875" customWidth="1"/>
    <col min="6" max="7" width="22" customWidth="1"/>
    <col min="8" max="8" width="4.28515625" customWidth="1"/>
    <col min="9" max="9" width="18.85546875" customWidth="1"/>
    <col min="10" max="11" width="22" customWidth="1"/>
    <col min="12" max="13" width="4.28515625" customWidth="1"/>
    <col min="14" max="15" width="22" customWidth="1"/>
    <col min="16" max="16" width="4.28515625" customWidth="1"/>
    <col min="17" max="17" width="20.85546875" customWidth="1"/>
    <col min="18" max="18" width="22" customWidth="1"/>
  </cols>
  <sheetData>
    <row r="1" spans="1:18" ht="15" customHeight="1" x14ac:dyDescent="0.25">
      <c r="A1" s="7" t="s">
        <v>1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12" t="s">
        <v>5</v>
      </c>
      <c r="C3" s="12"/>
      <c r="D3" s="12"/>
      <c r="E3" s="12"/>
      <c r="F3" s="12"/>
      <c r="G3" s="12"/>
      <c r="H3" s="12"/>
      <c r="I3" s="12"/>
      <c r="J3" s="12"/>
      <c r="K3" s="12"/>
      <c r="L3" s="12"/>
      <c r="M3" s="12"/>
      <c r="N3" s="12"/>
      <c r="O3" s="12"/>
      <c r="P3" s="12"/>
      <c r="Q3" s="12"/>
      <c r="R3" s="12"/>
    </row>
    <row r="4" spans="1:18" ht="15" customHeight="1" x14ac:dyDescent="0.25">
      <c r="A4" s="13" t="s">
        <v>116</v>
      </c>
      <c r="B4" s="12" t="s">
        <v>5</v>
      </c>
      <c r="C4" s="12"/>
      <c r="D4" s="12"/>
      <c r="E4" s="12"/>
      <c r="F4" s="12"/>
      <c r="G4" s="12"/>
      <c r="H4" s="12"/>
      <c r="I4" s="12"/>
      <c r="J4" s="12"/>
      <c r="K4" s="12"/>
      <c r="L4" s="12"/>
      <c r="M4" s="12"/>
      <c r="N4" s="12"/>
      <c r="O4" s="12"/>
      <c r="P4" s="12"/>
      <c r="Q4" s="12"/>
      <c r="R4" s="12"/>
    </row>
    <row r="5" spans="1:18" x14ac:dyDescent="0.25">
      <c r="A5" s="13"/>
      <c r="B5" s="47"/>
      <c r="C5" s="47"/>
      <c r="D5" s="47"/>
      <c r="E5" s="47"/>
      <c r="F5" s="47"/>
      <c r="G5" s="47"/>
      <c r="H5" s="47"/>
      <c r="I5" s="47"/>
      <c r="J5" s="47"/>
      <c r="K5" s="47"/>
      <c r="L5" s="47"/>
      <c r="M5" s="47"/>
      <c r="N5" s="47"/>
      <c r="O5" s="47"/>
      <c r="P5" s="47"/>
      <c r="Q5" s="47"/>
      <c r="R5" s="47"/>
    </row>
    <row r="6" spans="1:18" x14ac:dyDescent="0.25">
      <c r="A6" s="13"/>
      <c r="B6" s="22"/>
      <c r="C6" s="22" t="s">
        <v>103</v>
      </c>
      <c r="D6" s="19" t="s">
        <v>116</v>
      </c>
    </row>
    <row r="7" spans="1:18" x14ac:dyDescent="0.25">
      <c r="A7" s="13"/>
      <c r="B7" s="22"/>
      <c r="C7" s="22"/>
      <c r="D7" s="19"/>
    </row>
    <row r="8" spans="1:18" ht="25.5" customHeight="1" x14ac:dyDescent="0.25">
      <c r="A8" s="13"/>
      <c r="B8" s="47" t="s">
        <v>117</v>
      </c>
      <c r="C8" s="47"/>
      <c r="D8" s="47"/>
      <c r="E8" s="47"/>
      <c r="F8" s="47"/>
      <c r="G8" s="47"/>
      <c r="H8" s="47"/>
      <c r="I8" s="47"/>
      <c r="J8" s="47"/>
      <c r="K8" s="47"/>
      <c r="L8" s="47"/>
      <c r="M8" s="47"/>
      <c r="N8" s="47"/>
      <c r="O8" s="47"/>
      <c r="P8" s="47"/>
      <c r="Q8" s="47"/>
      <c r="R8" s="47"/>
    </row>
    <row r="9" spans="1:18" x14ac:dyDescent="0.25">
      <c r="A9" s="13"/>
      <c r="B9" s="47"/>
      <c r="C9" s="47"/>
      <c r="D9" s="47"/>
      <c r="E9" s="47"/>
      <c r="F9" s="47"/>
      <c r="G9" s="47"/>
      <c r="H9" s="47"/>
      <c r="I9" s="47"/>
      <c r="J9" s="47"/>
      <c r="K9" s="47"/>
      <c r="L9" s="47"/>
      <c r="M9" s="47"/>
      <c r="N9" s="47"/>
      <c r="O9" s="47"/>
      <c r="P9" s="47"/>
      <c r="Q9" s="47"/>
      <c r="R9" s="47"/>
    </row>
    <row r="10" spans="1:18" ht="140.25" x14ac:dyDescent="0.25">
      <c r="A10" s="13"/>
      <c r="B10" s="22"/>
      <c r="C10" s="22"/>
      <c r="D10" s="19" t="s">
        <v>118</v>
      </c>
    </row>
    <row r="11" spans="1:18" x14ac:dyDescent="0.25">
      <c r="A11" s="13"/>
      <c r="B11" s="47"/>
      <c r="C11" s="47"/>
      <c r="D11" s="47"/>
      <c r="E11" s="47"/>
      <c r="F11" s="47"/>
      <c r="G11" s="47"/>
      <c r="H11" s="47"/>
      <c r="I11" s="47"/>
      <c r="J11" s="47"/>
      <c r="K11" s="47"/>
      <c r="L11" s="47"/>
      <c r="M11" s="47"/>
      <c r="N11" s="47"/>
      <c r="O11" s="47"/>
      <c r="P11" s="47"/>
      <c r="Q11" s="47"/>
      <c r="R11" s="47"/>
    </row>
    <row r="12" spans="1:18" ht="102" x14ac:dyDescent="0.25">
      <c r="A12" s="13"/>
      <c r="B12" s="22"/>
      <c r="C12" s="22"/>
      <c r="D12" s="19" t="s">
        <v>119</v>
      </c>
    </row>
    <row r="13" spans="1:18" x14ac:dyDescent="0.25">
      <c r="A13" s="13"/>
      <c r="B13" s="47"/>
      <c r="C13" s="47"/>
      <c r="D13" s="47"/>
      <c r="E13" s="47"/>
      <c r="F13" s="47"/>
      <c r="G13" s="47"/>
      <c r="H13" s="47"/>
      <c r="I13" s="47"/>
      <c r="J13" s="47"/>
      <c r="K13" s="47"/>
      <c r="L13" s="47"/>
      <c r="M13" s="47"/>
      <c r="N13" s="47"/>
      <c r="O13" s="47"/>
      <c r="P13" s="47"/>
      <c r="Q13" s="47"/>
      <c r="R13" s="47"/>
    </row>
    <row r="14" spans="1:18" ht="165.75" x14ac:dyDescent="0.25">
      <c r="A14" s="13"/>
      <c r="B14" s="22"/>
      <c r="C14" s="22"/>
      <c r="D14" s="19" t="s">
        <v>120</v>
      </c>
    </row>
    <row r="15" spans="1:18" x14ac:dyDescent="0.25">
      <c r="A15" s="13"/>
      <c r="B15" s="47"/>
      <c r="C15" s="47"/>
      <c r="D15" s="47"/>
      <c r="E15" s="47"/>
      <c r="F15" s="47"/>
      <c r="G15" s="47"/>
      <c r="H15" s="47"/>
      <c r="I15" s="47"/>
      <c r="J15" s="47"/>
      <c r="K15" s="47"/>
      <c r="L15" s="47"/>
      <c r="M15" s="47"/>
      <c r="N15" s="47"/>
      <c r="O15" s="47"/>
      <c r="P15" s="47"/>
      <c r="Q15" s="47"/>
      <c r="R15" s="47"/>
    </row>
    <row r="16" spans="1:18" ht="140.25" x14ac:dyDescent="0.25">
      <c r="A16" s="13"/>
      <c r="B16" s="22"/>
      <c r="C16" s="22"/>
      <c r="D16" s="19" t="s">
        <v>121</v>
      </c>
    </row>
    <row r="17" spans="1:18" x14ac:dyDescent="0.25">
      <c r="A17" s="13"/>
      <c r="B17" s="47"/>
      <c r="C17" s="47"/>
      <c r="D17" s="47"/>
      <c r="E17" s="47"/>
      <c r="F17" s="47"/>
      <c r="G17" s="47"/>
      <c r="H17" s="47"/>
      <c r="I17" s="47"/>
      <c r="J17" s="47"/>
      <c r="K17" s="47"/>
      <c r="L17" s="47"/>
      <c r="M17" s="47"/>
      <c r="N17" s="47"/>
      <c r="O17" s="47"/>
      <c r="P17" s="47"/>
      <c r="Q17" s="47"/>
      <c r="R17" s="47"/>
    </row>
    <row r="18" spans="1:18" ht="306" x14ac:dyDescent="0.25">
      <c r="A18" s="13"/>
      <c r="B18" s="22"/>
      <c r="C18" s="22"/>
      <c r="D18" s="19" t="s">
        <v>122</v>
      </c>
    </row>
    <row r="19" spans="1:18" x14ac:dyDescent="0.25">
      <c r="A19" s="13"/>
      <c r="B19" s="22"/>
      <c r="C19" s="22"/>
      <c r="D19" s="19"/>
    </row>
    <row r="20" spans="1:18" ht="38.25" x14ac:dyDescent="0.25">
      <c r="A20" s="13"/>
      <c r="B20" s="22"/>
      <c r="C20" s="22"/>
      <c r="D20" s="19" t="s">
        <v>123</v>
      </c>
    </row>
    <row r="21" spans="1:18" x14ac:dyDescent="0.25">
      <c r="A21" s="13"/>
      <c r="B21" s="47"/>
      <c r="C21" s="47"/>
      <c r="D21" s="47"/>
      <c r="E21" s="47"/>
      <c r="F21" s="47"/>
      <c r="G21" s="47"/>
      <c r="H21" s="47"/>
      <c r="I21" s="47"/>
      <c r="J21" s="47"/>
      <c r="K21" s="47"/>
      <c r="L21" s="47"/>
      <c r="M21" s="47"/>
      <c r="N21" s="47"/>
      <c r="O21" s="47"/>
      <c r="P21" s="47"/>
      <c r="Q21" s="47"/>
      <c r="R21" s="47"/>
    </row>
    <row r="22" spans="1:18" x14ac:dyDescent="0.25">
      <c r="A22" s="13"/>
      <c r="B22" s="47" t="s">
        <v>124</v>
      </c>
      <c r="C22" s="47"/>
      <c r="D22" s="47"/>
      <c r="E22" s="47"/>
      <c r="F22" s="47"/>
      <c r="G22" s="47"/>
      <c r="H22" s="47"/>
      <c r="I22" s="47"/>
      <c r="J22" s="47"/>
      <c r="K22" s="47"/>
      <c r="L22" s="47"/>
      <c r="M22" s="47"/>
      <c r="N22" s="47"/>
      <c r="O22" s="47"/>
      <c r="P22" s="47"/>
      <c r="Q22" s="47"/>
      <c r="R22" s="47"/>
    </row>
    <row r="23" spans="1:18" x14ac:dyDescent="0.25">
      <c r="A23" s="13"/>
      <c r="B23" s="47"/>
      <c r="C23" s="47"/>
      <c r="D23" s="47"/>
      <c r="E23" s="47"/>
      <c r="F23" s="47"/>
      <c r="G23" s="47"/>
      <c r="H23" s="47"/>
      <c r="I23" s="47"/>
      <c r="J23" s="47"/>
      <c r="K23" s="47"/>
      <c r="L23" s="47"/>
      <c r="M23" s="47"/>
      <c r="N23" s="47"/>
      <c r="O23" s="47"/>
      <c r="P23" s="47"/>
      <c r="Q23" s="47"/>
      <c r="R23" s="47"/>
    </row>
    <row r="24" spans="1:18" x14ac:dyDescent="0.25">
      <c r="A24" s="13"/>
      <c r="B24" s="23"/>
      <c r="C24" s="24"/>
      <c r="D24" s="44"/>
      <c r="E24" s="44"/>
      <c r="F24" s="24"/>
      <c r="G24" s="24"/>
      <c r="H24" s="44"/>
      <c r="I24" s="44"/>
      <c r="J24" s="24"/>
      <c r="K24" s="24"/>
      <c r="L24" s="44"/>
      <c r="M24" s="44"/>
      <c r="N24" s="24"/>
      <c r="O24" s="24"/>
      <c r="P24" s="44"/>
      <c r="Q24" s="44"/>
      <c r="R24" s="24"/>
    </row>
    <row r="25" spans="1:18" ht="15.75" thickBot="1" x14ac:dyDescent="0.3">
      <c r="A25" s="13"/>
      <c r="B25" s="25">
        <v>41639</v>
      </c>
      <c r="C25" s="26"/>
      <c r="D25" s="45" t="s">
        <v>125</v>
      </c>
      <c r="E25" s="45"/>
      <c r="F25" s="26"/>
      <c r="G25" s="26"/>
      <c r="H25" s="45" t="s">
        <v>126</v>
      </c>
      <c r="I25" s="45"/>
      <c r="J25" s="26"/>
      <c r="K25" s="26"/>
      <c r="L25" s="45" t="s">
        <v>127</v>
      </c>
      <c r="M25" s="45"/>
      <c r="N25" s="26"/>
      <c r="O25" s="26"/>
      <c r="P25" s="45" t="s">
        <v>128</v>
      </c>
      <c r="Q25" s="45"/>
      <c r="R25" s="26"/>
    </row>
    <row r="26" spans="1:18" x14ac:dyDescent="0.25">
      <c r="A26" s="13"/>
      <c r="B26" s="24"/>
      <c r="C26" s="24"/>
      <c r="D26" s="27"/>
      <c r="E26" s="28"/>
      <c r="F26" s="27"/>
      <c r="G26" s="24"/>
      <c r="H26" s="27"/>
      <c r="I26" s="28"/>
      <c r="J26" s="27"/>
      <c r="K26" s="24"/>
      <c r="L26" s="27"/>
      <c r="M26" s="28"/>
      <c r="N26" s="27"/>
      <c r="O26" s="24"/>
      <c r="P26" s="27"/>
      <c r="Q26" s="28"/>
      <c r="R26" s="27"/>
    </row>
    <row r="27" spans="1:18" x14ac:dyDescent="0.25">
      <c r="A27" s="13"/>
      <c r="B27" s="29" t="s">
        <v>129</v>
      </c>
      <c r="C27" s="24"/>
      <c r="D27" s="27"/>
      <c r="E27" s="28"/>
      <c r="F27" s="27"/>
      <c r="G27" s="24"/>
      <c r="H27" s="27"/>
      <c r="I27" s="28"/>
      <c r="J27" s="27"/>
      <c r="K27" s="24"/>
      <c r="L27" s="27"/>
      <c r="M27" s="28"/>
      <c r="N27" s="27"/>
      <c r="O27" s="24"/>
      <c r="P27" s="27"/>
      <c r="Q27" s="28"/>
      <c r="R27" s="27"/>
    </row>
    <row r="28" spans="1:18" x14ac:dyDescent="0.25">
      <c r="A28" s="13"/>
      <c r="B28" s="30" t="s">
        <v>130</v>
      </c>
      <c r="C28" s="32"/>
      <c r="D28" s="33" t="s">
        <v>131</v>
      </c>
      <c r="E28" s="34">
        <v>8376757</v>
      </c>
      <c r="F28" s="33"/>
      <c r="G28" s="32"/>
      <c r="H28" s="33" t="s">
        <v>131</v>
      </c>
      <c r="I28" s="36">
        <v>0</v>
      </c>
      <c r="J28" s="33"/>
      <c r="K28" s="32"/>
      <c r="L28" s="33" t="s">
        <v>131</v>
      </c>
      <c r="M28" s="36">
        <v>0</v>
      </c>
      <c r="N28" s="33"/>
      <c r="O28" s="32"/>
      <c r="P28" s="33" t="s">
        <v>131</v>
      </c>
      <c r="Q28" s="34">
        <v>8376757</v>
      </c>
      <c r="R28" s="33"/>
    </row>
    <row r="29" spans="1:18" ht="26.25" x14ac:dyDescent="0.25">
      <c r="A29" s="13"/>
      <c r="B29" s="37" t="s">
        <v>132</v>
      </c>
      <c r="C29" s="39"/>
      <c r="D29" s="40" t="s">
        <v>131</v>
      </c>
      <c r="E29" s="41">
        <v>0</v>
      </c>
      <c r="F29" s="40"/>
      <c r="G29" s="39"/>
      <c r="H29" s="40" t="s">
        <v>131</v>
      </c>
      <c r="I29" s="43">
        <v>2888202</v>
      </c>
      <c r="J29" s="40"/>
      <c r="K29" s="39"/>
      <c r="L29" s="40" t="s">
        <v>131</v>
      </c>
      <c r="M29" s="41">
        <v>0</v>
      </c>
      <c r="N29" s="40"/>
      <c r="O29" s="39"/>
      <c r="P29" s="40" t="s">
        <v>131</v>
      </c>
      <c r="Q29" s="43">
        <v>2888202</v>
      </c>
      <c r="R29" s="40"/>
    </row>
    <row r="30" spans="1:18" x14ac:dyDescent="0.25">
      <c r="A30" s="13"/>
      <c r="B30" s="48"/>
      <c r="C30" s="48"/>
      <c r="D30" s="48"/>
      <c r="E30" s="48"/>
      <c r="F30" s="48"/>
      <c r="G30" s="48"/>
      <c r="H30" s="48"/>
      <c r="I30" s="48"/>
      <c r="J30" s="48"/>
      <c r="K30" s="48"/>
      <c r="L30" s="48"/>
      <c r="M30" s="48"/>
      <c r="N30" s="48"/>
      <c r="O30" s="48"/>
      <c r="P30" s="48"/>
      <c r="Q30" s="48"/>
      <c r="R30" s="48"/>
    </row>
    <row r="31" spans="1:18" ht="15.75" thickBot="1" x14ac:dyDescent="0.3">
      <c r="A31" s="13"/>
      <c r="B31" s="25">
        <v>41274</v>
      </c>
      <c r="C31" s="26"/>
      <c r="D31" s="45" t="s">
        <v>125</v>
      </c>
      <c r="E31" s="45"/>
      <c r="F31" s="26"/>
      <c r="G31" s="26"/>
      <c r="H31" s="45" t="s">
        <v>126</v>
      </c>
      <c r="I31" s="45"/>
      <c r="J31" s="26"/>
      <c r="K31" s="26"/>
      <c r="L31" s="45" t="s">
        <v>127</v>
      </c>
      <c r="M31" s="45"/>
      <c r="N31" s="26"/>
      <c r="O31" s="26"/>
      <c r="P31" s="45" t="s">
        <v>128</v>
      </c>
      <c r="Q31" s="45"/>
      <c r="R31" s="26"/>
    </row>
    <row r="32" spans="1:18" x14ac:dyDescent="0.25">
      <c r="A32" s="13"/>
      <c r="B32" s="23"/>
      <c r="C32" s="24"/>
      <c r="D32" s="46"/>
      <c r="E32" s="46"/>
      <c r="F32" s="24"/>
      <c r="G32" s="24"/>
      <c r="H32" s="46"/>
      <c r="I32" s="46"/>
      <c r="J32" s="24"/>
      <c r="K32" s="24"/>
      <c r="L32" s="46"/>
      <c r="M32" s="46"/>
      <c r="N32" s="24"/>
      <c r="O32" s="24"/>
      <c r="P32" s="46"/>
      <c r="Q32" s="46"/>
      <c r="R32" s="24"/>
    </row>
    <row r="33" spans="1:18" x14ac:dyDescent="0.25">
      <c r="A33" s="13"/>
      <c r="B33" s="29" t="s">
        <v>129</v>
      </c>
      <c r="C33" s="24"/>
      <c r="D33" s="27"/>
      <c r="E33" s="28"/>
      <c r="F33" s="27"/>
      <c r="G33" s="24"/>
      <c r="H33" s="27"/>
      <c r="I33" s="28"/>
      <c r="J33" s="27"/>
      <c r="K33" s="24"/>
      <c r="L33" s="27"/>
      <c r="M33" s="28"/>
      <c r="N33" s="27"/>
      <c r="O33" s="24"/>
      <c r="P33" s="27"/>
      <c r="Q33" s="28"/>
      <c r="R33" s="27"/>
    </row>
    <row r="34" spans="1:18" x14ac:dyDescent="0.25">
      <c r="A34" s="13"/>
      <c r="B34" s="30" t="s">
        <v>130</v>
      </c>
      <c r="C34" s="32"/>
      <c r="D34" s="33" t="s">
        <v>131</v>
      </c>
      <c r="E34" s="34">
        <v>12162691</v>
      </c>
      <c r="F34" s="33"/>
      <c r="G34" s="32"/>
      <c r="H34" s="33" t="s">
        <v>131</v>
      </c>
      <c r="I34" s="36">
        <v>0</v>
      </c>
      <c r="J34" s="33"/>
      <c r="K34" s="32"/>
      <c r="L34" s="33" t="s">
        <v>131</v>
      </c>
      <c r="M34" s="36">
        <v>0</v>
      </c>
      <c r="N34" s="33"/>
      <c r="O34" s="32"/>
      <c r="P34" s="33" t="s">
        <v>131</v>
      </c>
      <c r="Q34" s="34">
        <v>12162691</v>
      </c>
      <c r="R34" s="33"/>
    </row>
    <row r="35" spans="1:18" ht="26.25" x14ac:dyDescent="0.25">
      <c r="A35" s="13"/>
      <c r="B35" s="37" t="s">
        <v>132</v>
      </c>
      <c r="C35" s="39"/>
      <c r="D35" s="40" t="s">
        <v>131</v>
      </c>
      <c r="E35" s="41">
        <v>0</v>
      </c>
      <c r="F35" s="40"/>
      <c r="G35" s="39"/>
      <c r="H35" s="40" t="s">
        <v>131</v>
      </c>
      <c r="I35" s="43">
        <v>3773030</v>
      </c>
      <c r="J35" s="40"/>
      <c r="K35" s="39"/>
      <c r="L35" s="40" t="s">
        <v>131</v>
      </c>
      <c r="M35" s="41">
        <v>0</v>
      </c>
      <c r="N35" s="40"/>
      <c r="O35" s="39"/>
      <c r="P35" s="40" t="s">
        <v>131</v>
      </c>
      <c r="Q35" s="43">
        <v>3773030</v>
      </c>
      <c r="R35" s="40"/>
    </row>
    <row r="36" spans="1:18" x14ac:dyDescent="0.25">
      <c r="A36" s="13"/>
      <c r="B36" s="47"/>
      <c r="C36" s="47"/>
      <c r="D36" s="47"/>
      <c r="E36" s="47"/>
      <c r="F36" s="47"/>
      <c r="G36" s="47"/>
      <c r="H36" s="47"/>
      <c r="I36" s="47"/>
      <c r="J36" s="47"/>
      <c r="K36" s="47"/>
      <c r="L36" s="47"/>
      <c r="M36" s="47"/>
      <c r="N36" s="47"/>
      <c r="O36" s="47"/>
      <c r="P36" s="47"/>
      <c r="Q36" s="47"/>
      <c r="R36" s="47"/>
    </row>
    <row r="37" spans="1:18" ht="15" customHeight="1" x14ac:dyDescent="0.25">
      <c r="A37" s="13" t="s">
        <v>1386</v>
      </c>
      <c r="B37" s="12" t="s">
        <v>5</v>
      </c>
      <c r="C37" s="12"/>
      <c r="D37" s="12"/>
      <c r="E37" s="12"/>
      <c r="F37" s="12"/>
      <c r="G37" s="12"/>
      <c r="H37" s="12"/>
      <c r="I37" s="12"/>
      <c r="J37" s="12"/>
      <c r="K37" s="12"/>
      <c r="L37" s="12"/>
      <c r="M37" s="12"/>
      <c r="N37" s="12"/>
      <c r="O37" s="12"/>
      <c r="P37" s="12"/>
      <c r="Q37" s="12"/>
      <c r="R37" s="12"/>
    </row>
    <row r="38" spans="1:18" x14ac:dyDescent="0.25">
      <c r="A38" s="13"/>
      <c r="B38" s="19"/>
      <c r="C38" s="20" t="s">
        <v>133</v>
      </c>
      <c r="D38" s="19" t="s">
        <v>134</v>
      </c>
    </row>
    <row r="39" spans="1:18" x14ac:dyDescent="0.25">
      <c r="A39" s="13"/>
      <c r="B39" s="47"/>
      <c r="C39" s="47"/>
      <c r="D39" s="47"/>
      <c r="E39" s="47"/>
      <c r="F39" s="47"/>
      <c r="G39" s="47"/>
      <c r="H39" s="47"/>
      <c r="I39" s="47"/>
      <c r="J39" s="47"/>
      <c r="K39" s="47"/>
      <c r="L39" s="47"/>
      <c r="M39" s="47"/>
      <c r="N39" s="47"/>
      <c r="O39" s="47"/>
      <c r="P39" s="47"/>
      <c r="Q39" s="47"/>
      <c r="R39" s="47"/>
    </row>
    <row r="40" spans="1:18" ht="38.25" customHeight="1" x14ac:dyDescent="0.25">
      <c r="A40" s="13"/>
      <c r="B40" s="47" t="s">
        <v>135</v>
      </c>
      <c r="C40" s="47"/>
      <c r="D40" s="47"/>
      <c r="E40" s="47"/>
      <c r="F40" s="47"/>
      <c r="G40" s="47"/>
      <c r="H40" s="47"/>
      <c r="I40" s="47"/>
      <c r="J40" s="47"/>
      <c r="K40" s="47"/>
      <c r="L40" s="47"/>
      <c r="M40" s="47"/>
      <c r="N40" s="47"/>
      <c r="O40" s="47"/>
      <c r="P40" s="47"/>
      <c r="Q40" s="47"/>
      <c r="R40" s="47"/>
    </row>
    <row r="41" spans="1:18" x14ac:dyDescent="0.25">
      <c r="A41" s="13"/>
      <c r="B41" s="47"/>
      <c r="C41" s="47"/>
      <c r="D41" s="47"/>
      <c r="E41" s="47"/>
      <c r="F41" s="47"/>
      <c r="G41" s="47"/>
      <c r="H41" s="47"/>
      <c r="I41" s="47"/>
      <c r="J41" s="47"/>
      <c r="K41" s="47"/>
      <c r="L41" s="47"/>
      <c r="M41" s="47"/>
      <c r="N41" s="47"/>
      <c r="O41" s="47"/>
      <c r="P41" s="47"/>
      <c r="Q41" s="47"/>
      <c r="R41" s="47"/>
    </row>
    <row r="42" spans="1:18" ht="15" customHeight="1" x14ac:dyDescent="0.25">
      <c r="A42" s="13" t="s">
        <v>137</v>
      </c>
      <c r="B42" s="12" t="s">
        <v>5</v>
      </c>
      <c r="C42" s="12"/>
      <c r="D42" s="12"/>
      <c r="E42" s="12"/>
      <c r="F42" s="12"/>
      <c r="G42" s="12"/>
      <c r="H42" s="12"/>
      <c r="I42" s="12"/>
      <c r="J42" s="12"/>
      <c r="K42" s="12"/>
      <c r="L42" s="12"/>
      <c r="M42" s="12"/>
      <c r="N42" s="12"/>
      <c r="O42" s="12"/>
      <c r="P42" s="12"/>
      <c r="Q42" s="12"/>
      <c r="R42" s="12"/>
    </row>
    <row r="43" spans="1:18" x14ac:dyDescent="0.25">
      <c r="A43" s="13"/>
      <c r="B43" s="47"/>
      <c r="C43" s="47"/>
      <c r="D43" s="47"/>
      <c r="E43" s="47"/>
      <c r="F43" s="47"/>
      <c r="G43" s="47"/>
      <c r="H43" s="47"/>
      <c r="I43" s="47"/>
      <c r="J43" s="47"/>
      <c r="K43" s="47"/>
      <c r="L43" s="47"/>
      <c r="M43" s="47"/>
      <c r="N43" s="47"/>
      <c r="O43" s="47"/>
      <c r="P43" s="47"/>
      <c r="Q43" s="47"/>
      <c r="R43" s="47"/>
    </row>
    <row r="44" spans="1:18" x14ac:dyDescent="0.25">
      <c r="A44" s="13"/>
      <c r="B44" s="19"/>
      <c r="C44" s="20" t="s">
        <v>136</v>
      </c>
      <c r="D44" s="19" t="s">
        <v>137</v>
      </c>
    </row>
    <row r="45" spans="1:18" x14ac:dyDescent="0.25">
      <c r="A45" s="13"/>
      <c r="B45" s="47"/>
      <c r="C45" s="47"/>
      <c r="D45" s="47"/>
      <c r="E45" s="47"/>
      <c r="F45" s="47"/>
      <c r="G45" s="47"/>
      <c r="H45" s="47"/>
      <c r="I45" s="47"/>
      <c r="J45" s="47"/>
      <c r="K45" s="47"/>
      <c r="L45" s="47"/>
      <c r="M45" s="47"/>
      <c r="N45" s="47"/>
      <c r="O45" s="47"/>
      <c r="P45" s="47"/>
      <c r="Q45" s="47"/>
      <c r="R45" s="47"/>
    </row>
    <row r="46" spans="1:18" ht="25.5" customHeight="1" x14ac:dyDescent="0.25">
      <c r="A46" s="13"/>
      <c r="B46" s="47" t="s">
        <v>138</v>
      </c>
      <c r="C46" s="47"/>
      <c r="D46" s="47"/>
      <c r="E46" s="47"/>
      <c r="F46" s="47"/>
      <c r="G46" s="47"/>
      <c r="H46" s="47"/>
      <c r="I46" s="47"/>
      <c r="J46" s="47"/>
      <c r="K46" s="47"/>
      <c r="L46" s="47"/>
      <c r="M46" s="47"/>
      <c r="N46" s="47"/>
      <c r="O46" s="47"/>
      <c r="P46" s="47"/>
      <c r="Q46" s="47"/>
      <c r="R46" s="47"/>
    </row>
    <row r="47" spans="1:18" x14ac:dyDescent="0.25">
      <c r="A47" s="13"/>
      <c r="B47" s="47"/>
      <c r="C47" s="47"/>
      <c r="D47" s="47"/>
      <c r="E47" s="47"/>
      <c r="F47" s="47"/>
      <c r="G47" s="47"/>
      <c r="H47" s="47"/>
      <c r="I47" s="47"/>
      <c r="J47" s="47"/>
      <c r="K47" s="47"/>
      <c r="L47" s="47"/>
      <c r="M47" s="47"/>
      <c r="N47" s="47"/>
      <c r="O47" s="47"/>
      <c r="P47" s="47"/>
      <c r="Q47" s="47"/>
      <c r="R47" s="47"/>
    </row>
    <row r="48" spans="1:18" ht="15" customHeight="1" x14ac:dyDescent="0.25">
      <c r="A48" s="13" t="s">
        <v>140</v>
      </c>
      <c r="B48" s="12" t="s">
        <v>5</v>
      </c>
      <c r="C48" s="12"/>
      <c r="D48" s="12"/>
      <c r="E48" s="12"/>
      <c r="F48" s="12"/>
      <c r="G48" s="12"/>
      <c r="H48" s="12"/>
      <c r="I48" s="12"/>
      <c r="J48" s="12"/>
      <c r="K48" s="12"/>
      <c r="L48" s="12"/>
      <c r="M48" s="12"/>
      <c r="N48" s="12"/>
      <c r="O48" s="12"/>
      <c r="P48" s="12"/>
      <c r="Q48" s="12"/>
      <c r="R48" s="12"/>
    </row>
    <row r="49" spans="1:18" x14ac:dyDescent="0.25">
      <c r="A49" s="13"/>
      <c r="B49" s="47"/>
      <c r="C49" s="47"/>
      <c r="D49" s="47"/>
      <c r="E49" s="47"/>
      <c r="F49" s="47"/>
      <c r="G49" s="47"/>
      <c r="H49" s="47"/>
      <c r="I49" s="47"/>
      <c r="J49" s="47"/>
      <c r="K49" s="47"/>
      <c r="L49" s="47"/>
      <c r="M49" s="47"/>
      <c r="N49" s="47"/>
      <c r="O49" s="47"/>
      <c r="P49" s="47"/>
      <c r="Q49" s="47"/>
      <c r="R49" s="47"/>
    </row>
    <row r="50" spans="1:18" x14ac:dyDescent="0.25">
      <c r="A50" s="13"/>
      <c r="B50" s="19"/>
      <c r="C50" s="20" t="s">
        <v>139</v>
      </c>
      <c r="D50" s="19" t="s">
        <v>140</v>
      </c>
    </row>
    <row r="51" spans="1:18" x14ac:dyDescent="0.25">
      <c r="A51" s="13"/>
      <c r="B51" s="47"/>
      <c r="C51" s="47"/>
      <c r="D51" s="47"/>
      <c r="E51" s="47"/>
      <c r="F51" s="47"/>
      <c r="G51" s="47"/>
      <c r="H51" s="47"/>
      <c r="I51" s="47"/>
      <c r="J51" s="47"/>
      <c r="K51" s="47"/>
      <c r="L51" s="47"/>
      <c r="M51" s="47"/>
      <c r="N51" s="47"/>
      <c r="O51" s="47"/>
      <c r="P51" s="47"/>
      <c r="Q51" s="47"/>
      <c r="R51" s="47"/>
    </row>
    <row r="52" spans="1:18" x14ac:dyDescent="0.25">
      <c r="A52" s="13"/>
      <c r="B52" s="47" t="s">
        <v>141</v>
      </c>
      <c r="C52" s="47"/>
      <c r="D52" s="47"/>
      <c r="E52" s="47"/>
      <c r="F52" s="47"/>
      <c r="G52" s="47"/>
      <c r="H52" s="47"/>
      <c r="I52" s="47"/>
      <c r="J52" s="47"/>
      <c r="K52" s="47"/>
      <c r="L52" s="47"/>
      <c r="M52" s="47"/>
      <c r="N52" s="47"/>
      <c r="O52" s="47"/>
      <c r="P52" s="47"/>
      <c r="Q52" s="47"/>
      <c r="R52" s="47"/>
    </row>
    <row r="53" spans="1:18" x14ac:dyDescent="0.25">
      <c r="A53" s="13"/>
      <c r="B53" s="47"/>
      <c r="C53" s="47"/>
      <c r="D53" s="47"/>
      <c r="E53" s="47"/>
      <c r="F53" s="47"/>
      <c r="G53" s="47"/>
      <c r="H53" s="47"/>
      <c r="I53" s="47"/>
      <c r="J53" s="47"/>
      <c r="K53" s="47"/>
      <c r="L53" s="47"/>
      <c r="M53" s="47"/>
      <c r="N53" s="47"/>
      <c r="O53" s="47"/>
      <c r="P53" s="47"/>
      <c r="Q53" s="47"/>
      <c r="R53" s="47"/>
    </row>
    <row r="54" spans="1:18" ht="204" x14ac:dyDescent="0.25">
      <c r="A54" s="13"/>
      <c r="B54" s="22"/>
      <c r="C54" s="22"/>
      <c r="D54" s="19" t="s">
        <v>142</v>
      </c>
    </row>
    <row r="55" spans="1:18" x14ac:dyDescent="0.25">
      <c r="A55" s="13"/>
      <c r="B55" s="47"/>
      <c r="C55" s="47"/>
      <c r="D55" s="47"/>
      <c r="E55" s="47"/>
      <c r="F55" s="47"/>
      <c r="G55" s="47"/>
      <c r="H55" s="47"/>
      <c r="I55" s="47"/>
      <c r="J55" s="47"/>
      <c r="K55" s="47"/>
      <c r="L55" s="47"/>
      <c r="M55" s="47"/>
      <c r="N55" s="47"/>
      <c r="O55" s="47"/>
      <c r="P55" s="47"/>
      <c r="Q55" s="47"/>
      <c r="R55" s="47"/>
    </row>
    <row r="56" spans="1:18" ht="51" x14ac:dyDescent="0.25">
      <c r="A56" s="13"/>
      <c r="B56" s="22"/>
      <c r="C56" s="22"/>
      <c r="D56" s="19" t="s">
        <v>143</v>
      </c>
    </row>
    <row r="57" spans="1:18" x14ac:dyDescent="0.25">
      <c r="A57" s="13"/>
      <c r="B57" s="47"/>
      <c r="C57" s="47"/>
      <c r="D57" s="47"/>
      <c r="E57" s="47"/>
      <c r="F57" s="47"/>
      <c r="G57" s="47"/>
      <c r="H57" s="47"/>
      <c r="I57" s="47"/>
      <c r="J57" s="47"/>
      <c r="K57" s="47"/>
      <c r="L57" s="47"/>
      <c r="M57" s="47"/>
      <c r="N57" s="47"/>
      <c r="O57" s="47"/>
      <c r="P57" s="47"/>
      <c r="Q57" s="47"/>
      <c r="R57" s="47"/>
    </row>
    <row r="58" spans="1:18" ht="15" customHeight="1" x14ac:dyDescent="0.25">
      <c r="A58" s="13" t="s">
        <v>145</v>
      </c>
      <c r="B58" s="12" t="s">
        <v>5</v>
      </c>
      <c r="C58" s="12"/>
      <c r="D58" s="12"/>
      <c r="E58" s="12"/>
      <c r="F58" s="12"/>
      <c r="G58" s="12"/>
      <c r="H58" s="12"/>
      <c r="I58" s="12"/>
      <c r="J58" s="12"/>
      <c r="K58" s="12"/>
      <c r="L58" s="12"/>
      <c r="M58" s="12"/>
      <c r="N58" s="12"/>
      <c r="O58" s="12"/>
      <c r="P58" s="12"/>
      <c r="Q58" s="12"/>
      <c r="R58" s="12"/>
    </row>
    <row r="59" spans="1:18" x14ac:dyDescent="0.25">
      <c r="A59" s="13"/>
      <c r="B59" s="19"/>
      <c r="C59" s="20" t="s">
        <v>144</v>
      </c>
      <c r="D59" s="19" t="s">
        <v>145</v>
      </c>
    </row>
    <row r="60" spans="1:18" x14ac:dyDescent="0.25">
      <c r="A60" s="13"/>
      <c r="B60" s="47"/>
      <c r="C60" s="47"/>
      <c r="D60" s="47"/>
      <c r="E60" s="47"/>
      <c r="F60" s="47"/>
      <c r="G60" s="47"/>
      <c r="H60" s="47"/>
      <c r="I60" s="47"/>
      <c r="J60" s="47"/>
      <c r="K60" s="47"/>
      <c r="L60" s="47"/>
      <c r="M60" s="47"/>
      <c r="N60" s="47"/>
      <c r="O60" s="47"/>
      <c r="P60" s="47"/>
      <c r="Q60" s="47"/>
      <c r="R60" s="47"/>
    </row>
    <row r="61" spans="1:18" ht="178.5" x14ac:dyDescent="0.25">
      <c r="A61" s="13"/>
      <c r="B61" s="22"/>
      <c r="C61" s="22"/>
      <c r="D61" s="19" t="s">
        <v>146</v>
      </c>
    </row>
    <row r="62" spans="1:18" x14ac:dyDescent="0.25">
      <c r="A62" s="13"/>
      <c r="B62" s="47"/>
      <c r="C62" s="47"/>
      <c r="D62" s="47"/>
      <c r="E62" s="47"/>
      <c r="F62" s="47"/>
      <c r="G62" s="47"/>
      <c r="H62" s="47"/>
      <c r="I62" s="47"/>
      <c r="J62" s="47"/>
      <c r="K62" s="47"/>
      <c r="L62" s="47"/>
      <c r="M62" s="47"/>
      <c r="N62" s="47"/>
      <c r="O62" s="47"/>
      <c r="P62" s="47"/>
      <c r="Q62" s="47"/>
      <c r="R62" s="47"/>
    </row>
    <row r="63" spans="1:18" ht="15" customHeight="1" x14ac:dyDescent="0.25">
      <c r="A63" s="13" t="s">
        <v>148</v>
      </c>
      <c r="B63" s="12" t="s">
        <v>5</v>
      </c>
      <c r="C63" s="12"/>
      <c r="D63" s="12"/>
      <c r="E63" s="12"/>
      <c r="F63" s="12"/>
      <c r="G63" s="12"/>
      <c r="H63" s="12"/>
      <c r="I63" s="12"/>
      <c r="J63" s="12"/>
      <c r="K63" s="12"/>
      <c r="L63" s="12"/>
      <c r="M63" s="12"/>
      <c r="N63" s="12"/>
      <c r="O63" s="12"/>
      <c r="P63" s="12"/>
      <c r="Q63" s="12"/>
      <c r="R63" s="12"/>
    </row>
    <row r="64" spans="1:18" x14ac:dyDescent="0.25">
      <c r="A64" s="13"/>
      <c r="B64" s="19"/>
      <c r="C64" s="20" t="s">
        <v>147</v>
      </c>
      <c r="D64" s="19" t="s">
        <v>148</v>
      </c>
    </row>
    <row r="65" spans="1:18" x14ac:dyDescent="0.25">
      <c r="A65" s="13"/>
      <c r="B65" s="47"/>
      <c r="C65" s="47"/>
      <c r="D65" s="47"/>
      <c r="E65" s="47"/>
      <c r="F65" s="47"/>
      <c r="G65" s="47"/>
      <c r="H65" s="47"/>
      <c r="I65" s="47"/>
      <c r="J65" s="47"/>
      <c r="K65" s="47"/>
      <c r="L65" s="47"/>
      <c r="M65" s="47"/>
      <c r="N65" s="47"/>
      <c r="O65" s="47"/>
      <c r="P65" s="47"/>
      <c r="Q65" s="47"/>
      <c r="R65" s="47"/>
    </row>
    <row r="66" spans="1:18" ht="38.25" x14ac:dyDescent="0.25">
      <c r="A66" s="13"/>
      <c r="B66" s="22"/>
      <c r="C66" s="22"/>
      <c r="D66" s="19" t="s">
        <v>149</v>
      </c>
    </row>
    <row r="67" spans="1:18" x14ac:dyDescent="0.25">
      <c r="A67" s="13"/>
      <c r="B67" s="47"/>
      <c r="C67" s="47"/>
      <c r="D67" s="47"/>
      <c r="E67" s="47"/>
      <c r="F67" s="47"/>
      <c r="G67" s="47"/>
      <c r="H67" s="47"/>
      <c r="I67" s="47"/>
      <c r="J67" s="47"/>
      <c r="K67" s="47"/>
      <c r="L67" s="47"/>
      <c r="M67" s="47"/>
      <c r="N67" s="47"/>
      <c r="O67" s="47"/>
      <c r="P67" s="47"/>
      <c r="Q67" s="47"/>
      <c r="R67" s="47"/>
    </row>
    <row r="68" spans="1:18" ht="15" customHeight="1" x14ac:dyDescent="0.25">
      <c r="A68" s="13" t="s">
        <v>151</v>
      </c>
      <c r="B68" s="12" t="s">
        <v>5</v>
      </c>
      <c r="C68" s="12"/>
      <c r="D68" s="12"/>
      <c r="E68" s="12"/>
      <c r="F68" s="12"/>
      <c r="G68" s="12"/>
      <c r="H68" s="12"/>
      <c r="I68" s="12"/>
      <c r="J68" s="12"/>
      <c r="K68" s="12"/>
      <c r="L68" s="12"/>
      <c r="M68" s="12"/>
      <c r="N68" s="12"/>
      <c r="O68" s="12"/>
      <c r="P68" s="12"/>
      <c r="Q68" s="12"/>
      <c r="R68" s="12"/>
    </row>
    <row r="69" spans="1:18" x14ac:dyDescent="0.25">
      <c r="A69" s="13"/>
      <c r="B69" s="19"/>
      <c r="C69" s="20" t="s">
        <v>150</v>
      </c>
      <c r="D69" s="19" t="s">
        <v>151</v>
      </c>
    </row>
    <row r="70" spans="1:18" x14ac:dyDescent="0.25">
      <c r="A70" s="13"/>
      <c r="B70" s="47"/>
      <c r="C70" s="47"/>
      <c r="D70" s="47"/>
      <c r="E70" s="47"/>
      <c r="F70" s="47"/>
      <c r="G70" s="47"/>
      <c r="H70" s="47"/>
      <c r="I70" s="47"/>
      <c r="J70" s="47"/>
      <c r="K70" s="47"/>
      <c r="L70" s="47"/>
      <c r="M70" s="47"/>
      <c r="N70" s="47"/>
      <c r="O70" s="47"/>
      <c r="P70" s="47"/>
      <c r="Q70" s="47"/>
      <c r="R70" s="47"/>
    </row>
    <row r="71" spans="1:18" ht="63.75" x14ac:dyDescent="0.25">
      <c r="A71" s="13"/>
      <c r="B71" s="22"/>
      <c r="C71" s="22"/>
      <c r="D71" s="19" t="s">
        <v>152</v>
      </c>
    </row>
    <row r="72" spans="1:18" x14ac:dyDescent="0.25">
      <c r="A72" s="13"/>
      <c r="B72" s="47"/>
      <c r="C72" s="47"/>
      <c r="D72" s="47"/>
      <c r="E72" s="47"/>
      <c r="F72" s="47"/>
      <c r="G72" s="47"/>
      <c r="H72" s="47"/>
      <c r="I72" s="47"/>
      <c r="J72" s="47"/>
      <c r="K72" s="47"/>
      <c r="L72" s="47"/>
      <c r="M72" s="47"/>
      <c r="N72" s="47"/>
      <c r="O72" s="47"/>
      <c r="P72" s="47"/>
      <c r="Q72" s="47"/>
      <c r="R72" s="47"/>
    </row>
    <row r="73" spans="1:18" ht="15" customHeight="1" x14ac:dyDescent="0.25">
      <c r="A73" s="13" t="s">
        <v>1387</v>
      </c>
      <c r="B73" s="12" t="s">
        <v>5</v>
      </c>
      <c r="C73" s="12"/>
      <c r="D73" s="12"/>
      <c r="E73" s="12"/>
      <c r="F73" s="12"/>
      <c r="G73" s="12"/>
      <c r="H73" s="12"/>
      <c r="I73" s="12"/>
      <c r="J73" s="12"/>
      <c r="K73" s="12"/>
      <c r="L73" s="12"/>
      <c r="M73" s="12"/>
      <c r="N73" s="12"/>
      <c r="O73" s="12"/>
      <c r="P73" s="12"/>
      <c r="Q73" s="12"/>
      <c r="R73" s="12"/>
    </row>
    <row r="74" spans="1:18" x14ac:dyDescent="0.25">
      <c r="A74" s="13"/>
      <c r="B74" s="19"/>
      <c r="C74" s="20" t="s">
        <v>153</v>
      </c>
      <c r="D74" s="19" t="s">
        <v>154</v>
      </c>
    </row>
    <row r="75" spans="1:18" x14ac:dyDescent="0.25">
      <c r="A75" s="13"/>
      <c r="B75" s="47"/>
      <c r="C75" s="47"/>
      <c r="D75" s="47"/>
      <c r="E75" s="47"/>
      <c r="F75" s="47"/>
      <c r="G75" s="47"/>
      <c r="H75" s="47"/>
      <c r="I75" s="47"/>
      <c r="J75" s="47"/>
      <c r="K75" s="47"/>
      <c r="L75" s="47"/>
      <c r="M75" s="47"/>
      <c r="N75" s="47"/>
      <c r="O75" s="47"/>
      <c r="P75" s="47"/>
      <c r="Q75" s="47"/>
      <c r="R75" s="47"/>
    </row>
    <row r="76" spans="1:18" ht="25.5" customHeight="1" x14ac:dyDescent="0.25">
      <c r="A76" s="13"/>
      <c r="B76" s="47" t="s">
        <v>155</v>
      </c>
      <c r="C76" s="47"/>
      <c r="D76" s="47"/>
      <c r="E76" s="47"/>
      <c r="F76" s="47"/>
      <c r="G76" s="47"/>
      <c r="H76" s="47"/>
      <c r="I76" s="47"/>
      <c r="J76" s="47"/>
      <c r="K76" s="47"/>
      <c r="L76" s="47"/>
      <c r="M76" s="47"/>
      <c r="N76" s="47"/>
      <c r="O76" s="47"/>
      <c r="P76" s="47"/>
      <c r="Q76" s="47"/>
      <c r="R76" s="47"/>
    </row>
  </sheetData>
  <mergeCells count="69">
    <mergeCell ref="A68:A72"/>
    <mergeCell ref="B68:R68"/>
    <mergeCell ref="B70:R70"/>
    <mergeCell ref="B72:R72"/>
    <mergeCell ref="A73:A76"/>
    <mergeCell ref="B73:R73"/>
    <mergeCell ref="B75:R75"/>
    <mergeCell ref="B76:R76"/>
    <mergeCell ref="A58:A62"/>
    <mergeCell ref="B58:R58"/>
    <mergeCell ref="B60:R60"/>
    <mergeCell ref="B62:R62"/>
    <mergeCell ref="A63:A67"/>
    <mergeCell ref="B63:R63"/>
    <mergeCell ref="B65:R65"/>
    <mergeCell ref="B67:R67"/>
    <mergeCell ref="A48:A57"/>
    <mergeCell ref="B48:R48"/>
    <mergeCell ref="B49:R49"/>
    <mergeCell ref="B51:R51"/>
    <mergeCell ref="B52:R52"/>
    <mergeCell ref="B53:R53"/>
    <mergeCell ref="B55:R55"/>
    <mergeCell ref="B57:R57"/>
    <mergeCell ref="A42:A47"/>
    <mergeCell ref="B42:R42"/>
    <mergeCell ref="B43:R43"/>
    <mergeCell ref="B45:R45"/>
    <mergeCell ref="B46:R46"/>
    <mergeCell ref="B47:R47"/>
    <mergeCell ref="B30:R30"/>
    <mergeCell ref="B36:R36"/>
    <mergeCell ref="A37:A41"/>
    <mergeCell ref="B37:R37"/>
    <mergeCell ref="B39:R39"/>
    <mergeCell ref="B40:R40"/>
    <mergeCell ref="B41:R41"/>
    <mergeCell ref="B13:R13"/>
    <mergeCell ref="B15:R15"/>
    <mergeCell ref="B17:R17"/>
    <mergeCell ref="B21:R21"/>
    <mergeCell ref="B22:R22"/>
    <mergeCell ref="B23:R23"/>
    <mergeCell ref="A1:A2"/>
    <mergeCell ref="B1:R1"/>
    <mergeCell ref="B2:R2"/>
    <mergeCell ref="B3:R3"/>
    <mergeCell ref="A4:A36"/>
    <mergeCell ref="B4:R4"/>
    <mergeCell ref="B5:R5"/>
    <mergeCell ref="B8:R8"/>
    <mergeCell ref="B9:R9"/>
    <mergeCell ref="B11:R11"/>
    <mergeCell ref="D31:E31"/>
    <mergeCell ref="H31:I31"/>
    <mergeCell ref="L31:M31"/>
    <mergeCell ref="P31:Q31"/>
    <mergeCell ref="D32:E32"/>
    <mergeCell ref="H32:I32"/>
    <mergeCell ref="L32:M32"/>
    <mergeCell ref="P32:Q32"/>
    <mergeCell ref="D24:E24"/>
    <mergeCell ref="H24:I24"/>
    <mergeCell ref="L24:M24"/>
    <mergeCell ref="P24:Q24"/>
    <mergeCell ref="D25:E25"/>
    <mergeCell ref="H25:I25"/>
    <mergeCell ref="L25:M25"/>
    <mergeCell ref="P25:Q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 min="12" max="13" width="3.140625" customWidth="1"/>
    <col min="16" max="16" width="1.85546875" bestFit="1" customWidth="1"/>
    <col min="17" max="17" width="8.7109375" bestFit="1" customWidth="1"/>
  </cols>
  <sheetData>
    <row r="1" spans="1:18" ht="15" customHeight="1" x14ac:dyDescent="0.25">
      <c r="A1" s="7" t="s">
        <v>1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12" t="s">
        <v>5</v>
      </c>
      <c r="C3" s="12"/>
      <c r="D3" s="12"/>
      <c r="E3" s="12"/>
      <c r="F3" s="12"/>
      <c r="G3" s="12"/>
      <c r="H3" s="12"/>
      <c r="I3" s="12"/>
      <c r="J3" s="12"/>
      <c r="K3" s="12"/>
      <c r="L3" s="12"/>
      <c r="M3" s="12"/>
      <c r="N3" s="12"/>
      <c r="O3" s="12"/>
      <c r="P3" s="12"/>
      <c r="Q3" s="12"/>
      <c r="R3" s="12"/>
    </row>
    <row r="4" spans="1:18" ht="15" customHeight="1" x14ac:dyDescent="0.25">
      <c r="A4" s="13" t="s">
        <v>1389</v>
      </c>
      <c r="B4" s="12" t="s">
        <v>5</v>
      </c>
      <c r="C4" s="12"/>
      <c r="D4" s="12"/>
      <c r="E4" s="12"/>
      <c r="F4" s="12"/>
      <c r="G4" s="12"/>
      <c r="H4" s="12"/>
      <c r="I4" s="12"/>
      <c r="J4" s="12"/>
      <c r="K4" s="12"/>
      <c r="L4" s="12"/>
      <c r="M4" s="12"/>
      <c r="N4" s="12"/>
      <c r="O4" s="12"/>
      <c r="P4" s="12"/>
      <c r="Q4" s="12"/>
      <c r="R4" s="12"/>
    </row>
    <row r="5" spans="1:18" x14ac:dyDescent="0.25">
      <c r="A5" s="13"/>
      <c r="B5" s="18" t="s">
        <v>124</v>
      </c>
      <c r="C5" s="18"/>
      <c r="D5" s="18"/>
      <c r="E5" s="18"/>
      <c r="F5" s="18"/>
      <c r="G5" s="18"/>
      <c r="H5" s="18"/>
      <c r="I5" s="18"/>
      <c r="J5" s="18"/>
      <c r="K5" s="18"/>
      <c r="L5" s="18"/>
      <c r="M5" s="18"/>
      <c r="N5" s="18"/>
      <c r="O5" s="18"/>
      <c r="P5" s="18"/>
      <c r="Q5" s="18"/>
      <c r="R5" s="18"/>
    </row>
    <row r="6" spans="1:18" x14ac:dyDescent="0.25">
      <c r="A6" s="13"/>
      <c r="B6" s="18"/>
      <c r="C6" s="18"/>
      <c r="D6" s="18"/>
      <c r="E6" s="18"/>
      <c r="F6" s="18"/>
      <c r="G6" s="18"/>
      <c r="H6" s="18"/>
      <c r="I6" s="18"/>
      <c r="J6" s="18"/>
      <c r="K6" s="18"/>
      <c r="L6" s="18"/>
      <c r="M6" s="18"/>
      <c r="N6" s="18"/>
      <c r="O6" s="18"/>
      <c r="P6" s="18"/>
      <c r="Q6" s="18"/>
      <c r="R6" s="18"/>
    </row>
    <row r="7" spans="1:18" x14ac:dyDescent="0.25">
      <c r="A7" s="13"/>
      <c r="B7" s="90"/>
      <c r="C7" s="122"/>
      <c r="D7" s="127"/>
      <c r="E7" s="127"/>
      <c r="F7" s="122"/>
      <c r="G7" s="122"/>
      <c r="H7" s="127"/>
      <c r="I7" s="127"/>
      <c r="J7" s="122"/>
      <c r="K7" s="122"/>
      <c r="L7" s="127"/>
      <c r="M7" s="127"/>
      <c r="N7" s="122"/>
      <c r="O7" s="122"/>
      <c r="P7" s="127"/>
      <c r="Q7" s="127"/>
      <c r="R7" s="122"/>
    </row>
    <row r="8" spans="1:18" ht="15.75" thickBot="1" x14ac:dyDescent="0.3">
      <c r="A8" s="13"/>
      <c r="B8" s="129">
        <v>41639</v>
      </c>
      <c r="C8" s="91"/>
      <c r="D8" s="103" t="s">
        <v>125</v>
      </c>
      <c r="E8" s="103"/>
      <c r="F8" s="91"/>
      <c r="G8" s="91"/>
      <c r="H8" s="103" t="s">
        <v>126</v>
      </c>
      <c r="I8" s="103"/>
      <c r="J8" s="91"/>
      <c r="K8" s="91"/>
      <c r="L8" s="103" t="s">
        <v>127</v>
      </c>
      <c r="M8" s="103"/>
      <c r="N8" s="91"/>
      <c r="O8" s="91"/>
      <c r="P8" s="103" t="s">
        <v>128</v>
      </c>
      <c r="Q8" s="103"/>
      <c r="R8" s="91"/>
    </row>
    <row r="9" spans="1:18" x14ac:dyDescent="0.25">
      <c r="A9" s="13"/>
      <c r="B9" s="122"/>
      <c r="C9" s="122"/>
      <c r="D9" s="130"/>
      <c r="E9" s="131"/>
      <c r="F9" s="130"/>
      <c r="G9" s="122"/>
      <c r="H9" s="130"/>
      <c r="I9" s="131"/>
      <c r="J9" s="130"/>
      <c r="K9" s="122"/>
      <c r="L9" s="130"/>
      <c r="M9" s="131"/>
      <c r="N9" s="130"/>
      <c r="O9" s="122"/>
      <c r="P9" s="130"/>
      <c r="Q9" s="131"/>
      <c r="R9" s="130"/>
    </row>
    <row r="10" spans="1:18" x14ac:dyDescent="0.25">
      <c r="A10" s="13"/>
      <c r="B10" s="132" t="s">
        <v>129</v>
      </c>
      <c r="C10" s="122"/>
      <c r="D10" s="130"/>
      <c r="E10" s="131"/>
      <c r="F10" s="130"/>
      <c r="G10" s="122"/>
      <c r="H10" s="130"/>
      <c r="I10" s="131"/>
      <c r="J10" s="130"/>
      <c r="K10" s="122"/>
      <c r="L10" s="130"/>
      <c r="M10" s="131"/>
      <c r="N10" s="130"/>
      <c r="O10" s="122"/>
      <c r="P10" s="130"/>
      <c r="Q10" s="131"/>
      <c r="R10" s="130"/>
    </row>
    <row r="11" spans="1:18" x14ac:dyDescent="0.25">
      <c r="A11" s="13"/>
      <c r="B11" s="92" t="s">
        <v>130</v>
      </c>
      <c r="C11" s="93"/>
      <c r="D11" s="94" t="s">
        <v>131</v>
      </c>
      <c r="E11" s="95">
        <v>8376757</v>
      </c>
      <c r="F11" s="94"/>
      <c r="G11" s="93"/>
      <c r="H11" s="94" t="s">
        <v>131</v>
      </c>
      <c r="I11" s="114">
        <v>0</v>
      </c>
      <c r="J11" s="94"/>
      <c r="K11" s="93"/>
      <c r="L11" s="94" t="s">
        <v>131</v>
      </c>
      <c r="M11" s="114">
        <v>0</v>
      </c>
      <c r="N11" s="94"/>
      <c r="O11" s="93"/>
      <c r="P11" s="94" t="s">
        <v>131</v>
      </c>
      <c r="Q11" s="95">
        <v>8376757</v>
      </c>
      <c r="R11" s="94"/>
    </row>
    <row r="12" spans="1:18" ht="26.25" x14ac:dyDescent="0.25">
      <c r="A12" s="13"/>
      <c r="B12" s="96" t="s">
        <v>132</v>
      </c>
      <c r="C12" s="97"/>
      <c r="D12" s="100" t="s">
        <v>131</v>
      </c>
      <c r="E12" s="115">
        <v>0</v>
      </c>
      <c r="F12" s="100"/>
      <c r="G12" s="97"/>
      <c r="H12" s="100" t="s">
        <v>131</v>
      </c>
      <c r="I12" s="116">
        <v>2888202</v>
      </c>
      <c r="J12" s="100"/>
      <c r="K12" s="97"/>
      <c r="L12" s="100" t="s">
        <v>131</v>
      </c>
      <c r="M12" s="115">
        <v>0</v>
      </c>
      <c r="N12" s="100"/>
      <c r="O12" s="97"/>
      <c r="P12" s="100" t="s">
        <v>131</v>
      </c>
      <c r="Q12" s="116">
        <v>2888202</v>
      </c>
      <c r="R12" s="100"/>
    </row>
    <row r="13" spans="1:18" x14ac:dyDescent="0.25">
      <c r="A13" s="13"/>
      <c r="B13" s="128"/>
      <c r="C13" s="128"/>
      <c r="D13" s="128"/>
      <c r="E13" s="128"/>
      <c r="F13" s="128"/>
      <c r="G13" s="128"/>
      <c r="H13" s="128"/>
      <c r="I13" s="128"/>
      <c r="J13" s="128"/>
      <c r="K13" s="128"/>
      <c r="L13" s="128"/>
      <c r="M13" s="128"/>
      <c r="N13" s="128"/>
      <c r="O13" s="128"/>
      <c r="P13" s="128"/>
      <c r="Q13" s="128"/>
      <c r="R13" s="128"/>
    </row>
    <row r="14" spans="1:18" ht="15.75" thickBot="1" x14ac:dyDescent="0.3">
      <c r="A14" s="13"/>
      <c r="B14" s="129">
        <v>41274</v>
      </c>
      <c r="C14" s="91"/>
      <c r="D14" s="103" t="s">
        <v>125</v>
      </c>
      <c r="E14" s="103"/>
      <c r="F14" s="91"/>
      <c r="G14" s="91"/>
      <c r="H14" s="103" t="s">
        <v>126</v>
      </c>
      <c r="I14" s="103"/>
      <c r="J14" s="91"/>
      <c r="K14" s="91"/>
      <c r="L14" s="103" t="s">
        <v>127</v>
      </c>
      <c r="M14" s="103"/>
      <c r="N14" s="91"/>
      <c r="O14" s="91"/>
      <c r="P14" s="103" t="s">
        <v>128</v>
      </c>
      <c r="Q14" s="103"/>
      <c r="R14" s="91"/>
    </row>
    <row r="15" spans="1:18" x14ac:dyDescent="0.25">
      <c r="A15" s="13"/>
      <c r="B15" s="90"/>
      <c r="C15" s="122"/>
      <c r="D15" s="133"/>
      <c r="E15" s="133"/>
      <c r="F15" s="122"/>
      <c r="G15" s="122"/>
      <c r="H15" s="133"/>
      <c r="I15" s="133"/>
      <c r="J15" s="122"/>
      <c r="K15" s="122"/>
      <c r="L15" s="133"/>
      <c r="M15" s="133"/>
      <c r="N15" s="122"/>
      <c r="O15" s="122"/>
      <c r="P15" s="133"/>
      <c r="Q15" s="133"/>
      <c r="R15" s="122"/>
    </row>
    <row r="16" spans="1:18" x14ac:dyDescent="0.25">
      <c r="A16" s="13"/>
      <c r="B16" s="132" t="s">
        <v>129</v>
      </c>
      <c r="C16" s="122"/>
      <c r="D16" s="130"/>
      <c r="E16" s="131"/>
      <c r="F16" s="130"/>
      <c r="G16" s="122"/>
      <c r="H16" s="130"/>
      <c r="I16" s="131"/>
      <c r="J16" s="130"/>
      <c r="K16" s="122"/>
      <c r="L16" s="130"/>
      <c r="M16" s="131"/>
      <c r="N16" s="130"/>
      <c r="O16" s="122"/>
      <c r="P16" s="130"/>
      <c r="Q16" s="131"/>
      <c r="R16" s="130"/>
    </row>
    <row r="17" spans="1:18" x14ac:dyDescent="0.25">
      <c r="A17" s="13"/>
      <c r="B17" s="92" t="s">
        <v>130</v>
      </c>
      <c r="C17" s="93"/>
      <c r="D17" s="94" t="s">
        <v>131</v>
      </c>
      <c r="E17" s="95">
        <v>12162691</v>
      </c>
      <c r="F17" s="94"/>
      <c r="G17" s="93"/>
      <c r="H17" s="94" t="s">
        <v>131</v>
      </c>
      <c r="I17" s="114">
        <v>0</v>
      </c>
      <c r="J17" s="94"/>
      <c r="K17" s="93"/>
      <c r="L17" s="94" t="s">
        <v>131</v>
      </c>
      <c r="M17" s="114">
        <v>0</v>
      </c>
      <c r="N17" s="94"/>
      <c r="O17" s="93"/>
      <c r="P17" s="94" t="s">
        <v>131</v>
      </c>
      <c r="Q17" s="95">
        <v>12162691</v>
      </c>
      <c r="R17" s="94"/>
    </row>
    <row r="18" spans="1:18" ht="26.25" x14ac:dyDescent="0.25">
      <c r="A18" s="13"/>
      <c r="B18" s="96" t="s">
        <v>132</v>
      </c>
      <c r="C18" s="97"/>
      <c r="D18" s="100" t="s">
        <v>131</v>
      </c>
      <c r="E18" s="115">
        <v>0</v>
      </c>
      <c r="F18" s="100"/>
      <c r="G18" s="97"/>
      <c r="H18" s="100" t="s">
        <v>131</v>
      </c>
      <c r="I18" s="116">
        <v>3773030</v>
      </c>
      <c r="J18" s="100"/>
      <c r="K18" s="97"/>
      <c r="L18" s="100" t="s">
        <v>131</v>
      </c>
      <c r="M18" s="115">
        <v>0</v>
      </c>
      <c r="N18" s="100"/>
      <c r="O18" s="97"/>
      <c r="P18" s="100" t="s">
        <v>131</v>
      </c>
      <c r="Q18" s="116">
        <v>3773030</v>
      </c>
      <c r="R18" s="100"/>
    </row>
    <row r="19" spans="1:18" x14ac:dyDescent="0.25">
      <c r="A19" s="13"/>
      <c r="B19" s="18"/>
      <c r="C19" s="18"/>
      <c r="D19" s="18"/>
      <c r="E19" s="18"/>
      <c r="F19" s="18"/>
      <c r="G19" s="18"/>
      <c r="H19" s="18"/>
      <c r="I19" s="18"/>
      <c r="J19" s="18"/>
      <c r="K19" s="18"/>
      <c r="L19" s="18"/>
      <c r="M19" s="18"/>
      <c r="N19" s="18"/>
      <c r="O19" s="18"/>
      <c r="P19" s="18"/>
      <c r="Q19" s="18"/>
      <c r="R19" s="18"/>
    </row>
  </sheetData>
  <mergeCells count="26">
    <mergeCell ref="A1:A2"/>
    <mergeCell ref="B1:R1"/>
    <mergeCell ref="B2:R2"/>
    <mergeCell ref="B3:R3"/>
    <mergeCell ref="A4:A19"/>
    <mergeCell ref="B4:R4"/>
    <mergeCell ref="B5:R5"/>
    <mergeCell ref="B6:R6"/>
    <mergeCell ref="B13:R13"/>
    <mergeCell ref="B19:R19"/>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5703125" customWidth="1"/>
    <col min="3" max="3" width="25.42578125" customWidth="1"/>
    <col min="4" max="4" width="20" customWidth="1"/>
  </cols>
  <sheetData>
    <row r="1" spans="1:4" ht="15" customHeight="1" x14ac:dyDescent="0.25">
      <c r="A1" s="7" t="s">
        <v>1390</v>
      </c>
      <c r="B1" s="7" t="s">
        <v>1</v>
      </c>
      <c r="C1" s="7"/>
      <c r="D1" s="7"/>
    </row>
    <row r="2" spans="1:4" ht="15" customHeight="1" x14ac:dyDescent="0.25">
      <c r="A2" s="7"/>
      <c r="B2" s="7" t="s">
        <v>2</v>
      </c>
      <c r="C2" s="7"/>
      <c r="D2" s="7"/>
    </row>
    <row r="3" spans="1:4" ht="15" customHeight="1" x14ac:dyDescent="0.25">
      <c r="A3" s="3" t="s">
        <v>1391</v>
      </c>
      <c r="B3" s="12" t="s">
        <v>5</v>
      </c>
      <c r="C3" s="12"/>
      <c r="D3" s="12"/>
    </row>
    <row r="4" spans="1:4" ht="15" customHeight="1" x14ac:dyDescent="0.25">
      <c r="A4" s="13" t="s">
        <v>1392</v>
      </c>
      <c r="B4" s="12" t="s">
        <v>5</v>
      </c>
      <c r="C4" s="12"/>
      <c r="D4" s="12"/>
    </row>
    <row r="5" spans="1:4" ht="63.75" customHeight="1" x14ac:dyDescent="0.25">
      <c r="A5" s="13"/>
      <c r="B5" s="47" t="s">
        <v>163</v>
      </c>
      <c r="C5" s="47"/>
      <c r="D5" s="47"/>
    </row>
    <row r="6" spans="1:4" x14ac:dyDescent="0.25">
      <c r="A6" s="13"/>
      <c r="B6" s="47"/>
      <c r="C6" s="47"/>
      <c r="D6" s="47"/>
    </row>
    <row r="7" spans="1:4" ht="15.75" thickBot="1" x14ac:dyDescent="0.3">
      <c r="A7" s="13"/>
      <c r="B7" s="134" t="s">
        <v>164</v>
      </c>
      <c r="C7" s="135" t="s">
        <v>165</v>
      </c>
      <c r="D7" s="135" t="s">
        <v>166</v>
      </c>
    </row>
    <row r="8" spans="1:4" x14ac:dyDescent="0.25">
      <c r="A8" s="13"/>
      <c r="B8" s="136" t="s">
        <v>167</v>
      </c>
      <c r="C8" s="137">
        <v>1.4999999999999999E-2</v>
      </c>
      <c r="D8" s="137">
        <v>0.2</v>
      </c>
    </row>
    <row r="9" spans="1:4" x14ac:dyDescent="0.25">
      <c r="A9" s="13"/>
      <c r="B9" s="138" t="s">
        <v>168</v>
      </c>
      <c r="C9" s="139">
        <v>0.02</v>
      </c>
      <c r="D9" s="139">
        <v>0.2</v>
      </c>
    </row>
    <row r="10" spans="1:4" x14ac:dyDescent="0.25">
      <c r="A10" s="13"/>
      <c r="B10" s="136" t="s">
        <v>169</v>
      </c>
      <c r="C10" s="137">
        <v>0.02</v>
      </c>
      <c r="D10" s="137">
        <v>0.25</v>
      </c>
    </row>
    <row r="11" spans="1:4" x14ac:dyDescent="0.25">
      <c r="A11" s="13"/>
      <c r="B11" s="47" t="s">
        <v>170</v>
      </c>
      <c r="C11" s="47"/>
      <c r="D11" s="47"/>
    </row>
    <row r="12" spans="1:4" x14ac:dyDescent="0.25">
      <c r="A12" s="13"/>
      <c r="B12" s="47" t="s">
        <v>171</v>
      </c>
      <c r="C12" s="47"/>
      <c r="D12" s="47"/>
    </row>
    <row r="13" spans="1:4" x14ac:dyDescent="0.25">
      <c r="A13" s="13"/>
      <c r="B13" s="47"/>
      <c r="C13" s="47"/>
      <c r="D13" s="47"/>
    </row>
  </sheetData>
  <mergeCells count="11">
    <mergeCell ref="B13:D13"/>
    <mergeCell ref="A1:A2"/>
    <mergeCell ref="B1:D1"/>
    <mergeCell ref="B2:D2"/>
    <mergeCell ref="B3:D3"/>
    <mergeCell ref="A4:A13"/>
    <mergeCell ref="B4:D4"/>
    <mergeCell ref="B5:D5"/>
    <mergeCell ref="B6:D6"/>
    <mergeCell ref="B11:D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7109375" bestFit="1" customWidth="1"/>
    <col min="8" max="8" width="5.140625" customWidth="1"/>
    <col min="9" max="9" width="24.42578125" customWidth="1"/>
    <col min="12" max="12" width="7.42578125" customWidth="1"/>
    <col min="13" max="13" width="35" customWidth="1"/>
    <col min="14" max="14" width="1.5703125" bestFit="1" customWidth="1"/>
    <col min="16" max="16" width="1.85546875" customWidth="1"/>
    <col min="17" max="17" width="8.85546875" customWidth="1"/>
    <col min="18" max="18" width="1.5703125" bestFit="1" customWidth="1"/>
    <col min="20" max="20" width="5.5703125" customWidth="1"/>
    <col min="21" max="21" width="24" customWidth="1"/>
  </cols>
  <sheetData>
    <row r="1" spans="1:22" ht="15" customHeight="1" x14ac:dyDescent="0.25">
      <c r="A1" s="7" t="s">
        <v>13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94</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395</v>
      </c>
      <c r="B4" s="12" t="s">
        <v>5</v>
      </c>
      <c r="C4" s="12"/>
      <c r="D4" s="12"/>
      <c r="E4" s="12"/>
      <c r="F4" s="12"/>
      <c r="G4" s="12"/>
      <c r="H4" s="12"/>
      <c r="I4" s="12"/>
      <c r="J4" s="12"/>
      <c r="K4" s="12"/>
      <c r="L4" s="12"/>
      <c r="M4" s="12"/>
      <c r="N4" s="12"/>
      <c r="O4" s="12"/>
      <c r="P4" s="12"/>
      <c r="Q4" s="12"/>
      <c r="R4" s="12"/>
      <c r="S4" s="12"/>
      <c r="T4" s="12"/>
      <c r="U4" s="12"/>
      <c r="V4" s="12"/>
    </row>
    <row r="5" spans="1:22" ht="51" x14ac:dyDescent="0.25">
      <c r="A5" s="13"/>
      <c r="B5" s="16" t="s">
        <v>197</v>
      </c>
    </row>
    <row r="6" spans="1:22" x14ac:dyDescent="0.25">
      <c r="A6" s="13"/>
      <c r="B6" s="18"/>
      <c r="C6" s="18"/>
      <c r="D6" s="18"/>
      <c r="E6" s="18"/>
      <c r="F6" s="18"/>
      <c r="G6" s="18"/>
      <c r="H6" s="18"/>
      <c r="I6" s="18"/>
      <c r="J6" s="18"/>
      <c r="K6" s="18"/>
      <c r="L6" s="18"/>
      <c r="M6" s="18"/>
      <c r="N6" s="18"/>
      <c r="O6" s="18"/>
      <c r="P6" s="18"/>
      <c r="Q6" s="18"/>
      <c r="R6" s="18"/>
      <c r="S6" s="18"/>
      <c r="T6" s="18"/>
      <c r="U6" s="18"/>
      <c r="V6" s="18"/>
    </row>
    <row r="7" spans="1:22" ht="15.75" thickBot="1" x14ac:dyDescent="0.3">
      <c r="A7" s="13"/>
      <c r="B7" s="90"/>
      <c r="C7" s="91"/>
      <c r="D7" s="103" t="s">
        <v>198</v>
      </c>
      <c r="E7" s="103"/>
      <c r="F7" s="91"/>
      <c r="G7" s="91"/>
      <c r="H7" s="103" t="s">
        <v>199</v>
      </c>
      <c r="I7" s="103"/>
      <c r="J7" s="91"/>
      <c r="K7" s="91"/>
      <c r="L7" s="103" t="s">
        <v>200</v>
      </c>
      <c r="M7" s="103"/>
      <c r="N7" s="91"/>
      <c r="O7" s="91"/>
      <c r="P7" s="103" t="s">
        <v>97</v>
      </c>
      <c r="Q7" s="103"/>
      <c r="R7" s="91"/>
      <c r="S7" s="91"/>
      <c r="T7" s="103" t="s">
        <v>201</v>
      </c>
      <c r="U7" s="103"/>
      <c r="V7" s="91"/>
    </row>
    <row r="8" spans="1:22" x14ac:dyDescent="0.25">
      <c r="A8" s="13"/>
      <c r="B8" s="92" t="s">
        <v>57</v>
      </c>
      <c r="C8" s="93"/>
      <c r="D8" s="94" t="s">
        <v>131</v>
      </c>
      <c r="E8" s="95">
        <v>2109076</v>
      </c>
      <c r="F8" s="94"/>
      <c r="G8" s="93"/>
      <c r="H8" s="94" t="s">
        <v>131</v>
      </c>
      <c r="I8" s="95">
        <v>3770666</v>
      </c>
      <c r="J8" s="94"/>
      <c r="K8" s="93"/>
      <c r="L8" s="94" t="s">
        <v>131</v>
      </c>
      <c r="M8" s="114" t="s">
        <v>202</v>
      </c>
      <c r="N8" s="94" t="s">
        <v>203</v>
      </c>
      <c r="O8" s="93"/>
      <c r="P8" s="94" t="s">
        <v>131</v>
      </c>
      <c r="Q8" s="114" t="s">
        <v>204</v>
      </c>
      <c r="R8" s="94" t="s">
        <v>203</v>
      </c>
      <c r="S8" s="93"/>
      <c r="T8" s="94" t="s">
        <v>131</v>
      </c>
      <c r="U8" s="95">
        <v>1771901</v>
      </c>
      <c r="V8" s="94"/>
    </row>
    <row r="9" spans="1:22" ht="15.75" thickBot="1" x14ac:dyDescent="0.3">
      <c r="A9" s="13"/>
      <c r="B9" s="96" t="s">
        <v>58</v>
      </c>
      <c r="C9" s="97"/>
      <c r="D9" s="98"/>
      <c r="E9" s="99">
        <v>1663954</v>
      </c>
      <c r="F9" s="100"/>
      <c r="G9" s="97"/>
      <c r="H9" s="98"/>
      <c r="I9" s="99">
        <v>2342832</v>
      </c>
      <c r="J9" s="100"/>
      <c r="K9" s="97"/>
      <c r="L9" s="98"/>
      <c r="M9" s="99">
        <v>532533</v>
      </c>
      <c r="N9" s="100"/>
      <c r="O9" s="97"/>
      <c r="P9" s="98"/>
      <c r="Q9" s="140" t="s">
        <v>205</v>
      </c>
      <c r="R9" s="100" t="s">
        <v>203</v>
      </c>
      <c r="S9" s="97"/>
      <c r="T9" s="98"/>
      <c r="U9" s="99">
        <v>1116301</v>
      </c>
      <c r="V9" s="100"/>
    </row>
    <row r="10" spans="1:22" ht="15.75" thickBot="1" x14ac:dyDescent="0.3">
      <c r="A10" s="13"/>
      <c r="B10" s="92" t="s">
        <v>128</v>
      </c>
      <c r="C10" s="93"/>
      <c r="D10" s="101" t="s">
        <v>131</v>
      </c>
      <c r="E10" s="102">
        <v>3773030</v>
      </c>
      <c r="F10" s="94"/>
      <c r="G10" s="93"/>
      <c r="H10" s="101" t="s">
        <v>131</v>
      </c>
      <c r="I10" s="102">
        <v>6113498</v>
      </c>
      <c r="J10" s="94"/>
      <c r="K10" s="93"/>
      <c r="L10" s="101" t="s">
        <v>131</v>
      </c>
      <c r="M10" s="141" t="s">
        <v>206</v>
      </c>
      <c r="N10" s="94" t="s">
        <v>203</v>
      </c>
      <c r="O10" s="93"/>
      <c r="P10" s="101" t="s">
        <v>131</v>
      </c>
      <c r="Q10" s="141" t="s">
        <v>207</v>
      </c>
      <c r="R10" s="94" t="s">
        <v>203</v>
      </c>
      <c r="S10" s="93"/>
      <c r="T10" s="101" t="s">
        <v>131</v>
      </c>
      <c r="U10" s="102">
        <v>2888202</v>
      </c>
      <c r="V10" s="94"/>
    </row>
    <row r="11" spans="1:22" ht="15.75" thickTop="1" x14ac:dyDescent="0.25">
      <c r="A11" s="13"/>
      <c r="B11" s="18"/>
      <c r="C11" s="18"/>
      <c r="D11" s="18"/>
      <c r="E11" s="18"/>
      <c r="F11" s="18"/>
      <c r="G11" s="18"/>
      <c r="H11" s="18"/>
      <c r="I11" s="18"/>
      <c r="J11" s="18"/>
      <c r="K11" s="18"/>
      <c r="L11" s="18"/>
      <c r="M11" s="18"/>
      <c r="N11" s="18"/>
      <c r="O11" s="18"/>
      <c r="P11" s="18"/>
      <c r="Q11" s="18"/>
      <c r="R11" s="18"/>
      <c r="S11" s="18"/>
      <c r="T11" s="18"/>
      <c r="U11" s="18"/>
      <c r="V11" s="18"/>
    </row>
    <row r="12" spans="1:22" ht="15.75" customHeight="1" thickBot="1" x14ac:dyDescent="0.3">
      <c r="A12" s="13"/>
      <c r="B12" s="90"/>
      <c r="C12" s="91"/>
      <c r="D12" s="103" t="s">
        <v>208</v>
      </c>
      <c r="E12" s="103"/>
      <c r="F12" s="91"/>
      <c r="G12" s="91"/>
      <c r="H12" s="103" t="s">
        <v>1396</v>
      </c>
      <c r="I12" s="103"/>
      <c r="J12" s="91"/>
      <c r="K12" s="91"/>
      <c r="L12" s="103" t="s">
        <v>200</v>
      </c>
      <c r="M12" s="103"/>
      <c r="N12" s="91"/>
      <c r="O12" s="91"/>
      <c r="P12" s="103" t="s">
        <v>97</v>
      </c>
      <c r="Q12" s="103"/>
      <c r="R12" s="91"/>
      <c r="S12" s="91"/>
      <c r="T12" s="103" t="s">
        <v>198</v>
      </c>
      <c r="U12" s="103"/>
      <c r="V12" s="91"/>
    </row>
    <row r="13" spans="1:22" x14ac:dyDescent="0.25">
      <c r="A13" s="13"/>
      <c r="B13" s="92" t="s">
        <v>57</v>
      </c>
      <c r="C13" s="93"/>
      <c r="D13" s="94" t="s">
        <v>131</v>
      </c>
      <c r="E13" s="114">
        <v>0</v>
      </c>
      <c r="F13" s="94"/>
      <c r="G13" s="93"/>
      <c r="H13" s="94" t="s">
        <v>131</v>
      </c>
      <c r="I13" s="95">
        <v>2911758</v>
      </c>
      <c r="J13" s="94"/>
      <c r="K13" s="93"/>
      <c r="L13" s="94" t="s">
        <v>131</v>
      </c>
      <c r="M13" s="95">
        <v>51594</v>
      </c>
      <c r="N13" s="94"/>
      <c r="O13" s="93"/>
      <c r="P13" s="94" t="s">
        <v>131</v>
      </c>
      <c r="Q13" s="114" t="s">
        <v>210</v>
      </c>
      <c r="R13" s="94" t="s">
        <v>203</v>
      </c>
      <c r="S13" s="93"/>
      <c r="T13" s="94" t="s">
        <v>131</v>
      </c>
      <c r="U13" s="95">
        <v>2109076</v>
      </c>
      <c r="V13" s="94"/>
    </row>
    <row r="14" spans="1:22" x14ac:dyDescent="0.25">
      <c r="A14" s="13"/>
      <c r="B14" s="96" t="s">
        <v>211</v>
      </c>
      <c r="C14" s="97"/>
      <c r="D14" s="100"/>
      <c r="E14" s="115">
        <v>0</v>
      </c>
      <c r="F14" s="100"/>
      <c r="G14" s="97"/>
      <c r="H14" s="100"/>
      <c r="I14" s="116">
        <v>5515014</v>
      </c>
      <c r="J14" s="100"/>
      <c r="K14" s="97"/>
      <c r="L14" s="100"/>
      <c r="M14" s="115" t="s">
        <v>212</v>
      </c>
      <c r="N14" s="100" t="s">
        <v>203</v>
      </c>
      <c r="O14" s="97"/>
      <c r="P14" s="100"/>
      <c r="Q14" s="115" t="s">
        <v>213</v>
      </c>
      <c r="R14" s="100" t="s">
        <v>203</v>
      </c>
      <c r="S14" s="97"/>
      <c r="T14" s="100"/>
      <c r="U14" s="115">
        <v>0</v>
      </c>
      <c r="V14" s="100"/>
    </row>
    <row r="15" spans="1:22" ht="15.75" thickBot="1" x14ac:dyDescent="0.3">
      <c r="A15" s="13"/>
      <c r="B15" s="92" t="s">
        <v>58</v>
      </c>
      <c r="C15" s="93"/>
      <c r="D15" s="142"/>
      <c r="E15" s="143">
        <v>0</v>
      </c>
      <c r="F15" s="94"/>
      <c r="G15" s="93"/>
      <c r="H15" s="142"/>
      <c r="I15" s="144">
        <v>5885407</v>
      </c>
      <c r="J15" s="94"/>
      <c r="K15" s="93"/>
      <c r="L15" s="142"/>
      <c r="M15" s="143" t="s">
        <v>214</v>
      </c>
      <c r="N15" s="94" t="s">
        <v>203</v>
      </c>
      <c r="O15" s="93"/>
      <c r="P15" s="142"/>
      <c r="Q15" s="143" t="s">
        <v>215</v>
      </c>
      <c r="R15" s="94" t="s">
        <v>203</v>
      </c>
      <c r="S15" s="93"/>
      <c r="T15" s="142"/>
      <c r="U15" s="144">
        <v>1663954</v>
      </c>
      <c r="V15" s="94"/>
    </row>
    <row r="16" spans="1:22" ht="15.75" thickBot="1" x14ac:dyDescent="0.3">
      <c r="A16" s="13"/>
      <c r="B16" s="96" t="s">
        <v>128</v>
      </c>
      <c r="C16" s="97"/>
      <c r="D16" s="145" t="s">
        <v>131</v>
      </c>
      <c r="E16" s="146">
        <v>0</v>
      </c>
      <c r="F16" s="100"/>
      <c r="G16" s="97"/>
      <c r="H16" s="145" t="s">
        <v>131</v>
      </c>
      <c r="I16" s="147">
        <v>14312179</v>
      </c>
      <c r="J16" s="100"/>
      <c r="K16" s="97"/>
      <c r="L16" s="145" t="s">
        <v>131</v>
      </c>
      <c r="M16" s="146" t="s">
        <v>216</v>
      </c>
      <c r="N16" s="100" t="s">
        <v>203</v>
      </c>
      <c r="O16" s="97"/>
      <c r="P16" s="145" t="s">
        <v>131</v>
      </c>
      <c r="Q16" s="146" t="s">
        <v>217</v>
      </c>
      <c r="R16" s="100" t="s">
        <v>203</v>
      </c>
      <c r="S16" s="97"/>
      <c r="T16" s="145" t="s">
        <v>131</v>
      </c>
      <c r="U16" s="147">
        <v>3773030</v>
      </c>
      <c r="V16" s="100"/>
    </row>
    <row r="17" spans="1:22" ht="15.75" thickTop="1" x14ac:dyDescent="0.25">
      <c r="A17" s="13"/>
      <c r="B17" s="18" t="s">
        <v>170</v>
      </c>
      <c r="C17" s="18"/>
      <c r="D17" s="18"/>
      <c r="E17" s="18"/>
      <c r="F17" s="18"/>
      <c r="G17" s="18"/>
      <c r="H17" s="18"/>
      <c r="I17" s="18"/>
      <c r="J17" s="18"/>
      <c r="K17" s="18"/>
      <c r="L17" s="18"/>
      <c r="M17" s="18"/>
      <c r="N17" s="18"/>
      <c r="O17" s="18"/>
      <c r="P17" s="18"/>
      <c r="Q17" s="18"/>
      <c r="R17" s="18"/>
      <c r="S17" s="18"/>
      <c r="T17" s="18"/>
      <c r="U17" s="18"/>
      <c r="V17" s="18"/>
    </row>
    <row r="18" spans="1:22" ht="38.25" x14ac:dyDescent="0.25">
      <c r="A18" s="13"/>
      <c r="B18" s="17"/>
      <c r="C18" s="148">
        <v>-1</v>
      </c>
      <c r="D18" s="16" t="s">
        <v>218</v>
      </c>
    </row>
    <row r="19" spans="1:22" x14ac:dyDescent="0.25">
      <c r="A19" s="13"/>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3"/>
      <c r="B20" s="127"/>
      <c r="C20" s="127"/>
      <c r="D20" s="127"/>
      <c r="E20" s="127"/>
      <c r="F20" s="127"/>
      <c r="G20" s="127"/>
      <c r="H20" s="127"/>
      <c r="I20" s="127"/>
      <c r="J20" s="127"/>
      <c r="K20" s="127"/>
      <c r="L20" s="127"/>
      <c r="M20" s="127"/>
      <c r="N20" s="127"/>
      <c r="O20" s="127"/>
      <c r="P20" s="127"/>
      <c r="Q20" s="127"/>
      <c r="R20" s="127"/>
      <c r="S20" s="127"/>
      <c r="T20" s="127"/>
      <c r="U20" s="127"/>
      <c r="V20" s="127"/>
    </row>
    <row r="21" spans="1:22" ht="15" customHeight="1" x14ac:dyDescent="0.25">
      <c r="A21" s="13" t="s">
        <v>1397</v>
      </c>
      <c r="B21" s="12" t="s">
        <v>5</v>
      </c>
      <c r="C21" s="12"/>
      <c r="D21" s="12"/>
      <c r="E21" s="12"/>
      <c r="F21" s="12"/>
      <c r="G21" s="12"/>
      <c r="H21" s="12"/>
      <c r="I21" s="12"/>
      <c r="J21" s="12"/>
      <c r="K21" s="12"/>
      <c r="L21" s="12"/>
      <c r="M21" s="12"/>
      <c r="N21" s="12"/>
      <c r="O21" s="12"/>
      <c r="P21" s="12"/>
      <c r="Q21" s="12"/>
      <c r="R21" s="12"/>
      <c r="S21" s="12"/>
      <c r="T21" s="12"/>
      <c r="U21" s="12"/>
      <c r="V21" s="12"/>
    </row>
    <row r="22" spans="1:22" ht="38.25" x14ac:dyDescent="0.25">
      <c r="A22" s="13"/>
      <c r="B22" s="19" t="s">
        <v>1398</v>
      </c>
    </row>
    <row r="23" spans="1:22" x14ac:dyDescent="0.25">
      <c r="A23" s="13"/>
      <c r="B23" s="47" t="s">
        <v>170</v>
      </c>
      <c r="C23" s="47"/>
      <c r="D23" s="47"/>
      <c r="E23" s="47"/>
      <c r="F23" s="47"/>
      <c r="G23" s="47"/>
      <c r="H23" s="47"/>
      <c r="I23" s="47"/>
      <c r="J23" s="47"/>
      <c r="K23" s="47"/>
      <c r="L23" s="47"/>
      <c r="M23" s="47"/>
      <c r="N23" s="47"/>
      <c r="O23" s="47"/>
      <c r="P23" s="47"/>
      <c r="Q23" s="47"/>
      <c r="R23" s="47"/>
      <c r="S23" s="47"/>
      <c r="T23" s="47"/>
      <c r="U23" s="47"/>
      <c r="V23" s="47"/>
    </row>
    <row r="24" spans="1:22" ht="15.75" thickBot="1" x14ac:dyDescent="0.3">
      <c r="A24" s="13"/>
      <c r="B24" s="23"/>
      <c r="C24" s="26"/>
      <c r="D24" s="45" t="s">
        <v>222</v>
      </c>
      <c r="E24" s="45"/>
      <c r="F24" s="26"/>
      <c r="G24" s="26"/>
      <c r="H24" s="45" t="s">
        <v>201</v>
      </c>
      <c r="I24" s="45"/>
      <c r="J24" s="26"/>
      <c r="K24" s="26"/>
      <c r="L24" s="45" t="s">
        <v>223</v>
      </c>
      <c r="M24" s="45"/>
      <c r="N24" s="26"/>
    </row>
    <row r="25" spans="1:22" x14ac:dyDescent="0.25">
      <c r="A25" s="13"/>
      <c r="B25" s="30" t="s">
        <v>57</v>
      </c>
      <c r="C25" s="32"/>
      <c r="D25" s="33" t="s">
        <v>131</v>
      </c>
      <c r="E25" s="34">
        <v>6450214</v>
      </c>
      <c r="F25" s="33"/>
      <c r="G25" s="32"/>
      <c r="H25" s="33" t="s">
        <v>131</v>
      </c>
      <c r="I25" s="34">
        <v>1771901</v>
      </c>
      <c r="J25" s="33"/>
      <c r="K25" s="32"/>
      <c r="L25" s="33" t="s">
        <v>131</v>
      </c>
      <c r="M25" s="34">
        <v>4678313</v>
      </c>
      <c r="N25" s="33"/>
    </row>
    <row r="26" spans="1:22" ht="15.75" thickBot="1" x14ac:dyDescent="0.3">
      <c r="A26" s="13"/>
      <c r="B26" s="37" t="s">
        <v>58</v>
      </c>
      <c r="C26" s="39"/>
      <c r="D26" s="55"/>
      <c r="E26" s="56">
        <v>6746860</v>
      </c>
      <c r="F26" s="40"/>
      <c r="G26" s="39"/>
      <c r="H26" s="55"/>
      <c r="I26" s="56">
        <v>1116301</v>
      </c>
      <c r="J26" s="40"/>
      <c r="K26" s="39"/>
      <c r="L26" s="55"/>
      <c r="M26" s="56">
        <v>5630559</v>
      </c>
      <c r="N26" s="40"/>
    </row>
    <row r="27" spans="1:22" ht="15.75" thickBot="1" x14ac:dyDescent="0.3">
      <c r="A27" s="13"/>
      <c r="B27" s="30" t="s">
        <v>128</v>
      </c>
      <c r="C27" s="32"/>
      <c r="D27" s="58" t="s">
        <v>131</v>
      </c>
      <c r="E27" s="59">
        <v>13197074</v>
      </c>
      <c r="F27" s="33"/>
      <c r="G27" s="32"/>
      <c r="H27" s="58" t="s">
        <v>131</v>
      </c>
      <c r="I27" s="59">
        <v>2888202</v>
      </c>
      <c r="J27" s="33"/>
      <c r="K27" s="32"/>
      <c r="L27" s="58" t="s">
        <v>131</v>
      </c>
      <c r="M27" s="59">
        <v>10308872</v>
      </c>
      <c r="N27" s="33"/>
    </row>
    <row r="28" spans="1:22" ht="15.75" thickTop="1" x14ac:dyDescent="0.25">
      <c r="A28" s="13"/>
      <c r="B28" s="47"/>
      <c r="C28" s="47"/>
      <c r="D28" s="47"/>
      <c r="E28" s="47"/>
      <c r="F28" s="47"/>
      <c r="G28" s="47"/>
      <c r="H28" s="47"/>
      <c r="I28" s="47"/>
      <c r="J28" s="47"/>
      <c r="K28" s="47"/>
      <c r="L28" s="47"/>
      <c r="M28" s="47"/>
      <c r="N28" s="47"/>
      <c r="O28" s="47"/>
      <c r="P28" s="47"/>
      <c r="Q28" s="47"/>
      <c r="R28" s="47"/>
      <c r="S28" s="47"/>
      <c r="T28" s="47"/>
      <c r="U28" s="47"/>
      <c r="V28" s="47"/>
    </row>
  </sheetData>
  <mergeCells count="28">
    <mergeCell ref="B11:V11"/>
    <mergeCell ref="B17:V17"/>
    <mergeCell ref="B19:V19"/>
    <mergeCell ref="B20:V20"/>
    <mergeCell ref="A21:A28"/>
    <mergeCell ref="B21:V21"/>
    <mergeCell ref="B23:V23"/>
    <mergeCell ref="B28:V28"/>
    <mergeCell ref="D24:E24"/>
    <mergeCell ref="H24:I24"/>
    <mergeCell ref="L24:M24"/>
    <mergeCell ref="A1:A2"/>
    <mergeCell ref="B1:V1"/>
    <mergeCell ref="B2:V2"/>
    <mergeCell ref="B3:V3"/>
    <mergeCell ref="A4:A20"/>
    <mergeCell ref="B4:V4"/>
    <mergeCell ref="B6:V6"/>
    <mergeCell ref="D7:E7"/>
    <mergeCell ref="H7:I7"/>
    <mergeCell ref="L7:M7"/>
    <mergeCell ref="P7:Q7"/>
    <mergeCell ref="T7:U7"/>
    <mergeCell ref="D12:E12"/>
    <mergeCell ref="H12:I12"/>
    <mergeCell ref="L12:M12"/>
    <mergeCell ref="P12:Q12"/>
    <mergeCell ref="T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9.42578125" customWidth="1"/>
    <col min="4" max="4" width="3.85546875" customWidth="1"/>
    <col min="5" max="5" width="14" customWidth="1"/>
    <col min="6" max="6" width="3.28515625" customWidth="1"/>
    <col min="7" max="7" width="19.42578125" customWidth="1"/>
    <col min="8" max="8" width="3.85546875" customWidth="1"/>
    <col min="9" max="9" width="14" customWidth="1"/>
    <col min="10" max="11" width="19.42578125" customWidth="1"/>
    <col min="12" max="12" width="3.85546875" customWidth="1"/>
    <col min="13" max="13" width="16.7109375" customWidth="1"/>
    <col min="14" max="14" width="19.42578125" customWidth="1"/>
  </cols>
  <sheetData>
    <row r="1" spans="1:14" ht="15" customHeight="1" x14ac:dyDescent="0.25">
      <c r="A1" s="7" t="s">
        <v>1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12" t="s">
        <v>5</v>
      </c>
      <c r="C3" s="12"/>
      <c r="D3" s="12"/>
      <c r="E3" s="12"/>
      <c r="F3" s="12"/>
      <c r="G3" s="12"/>
      <c r="H3" s="12"/>
      <c r="I3" s="12"/>
      <c r="J3" s="12"/>
      <c r="K3" s="12"/>
      <c r="L3" s="12"/>
      <c r="M3" s="12"/>
      <c r="N3" s="12"/>
    </row>
    <row r="4" spans="1:14" ht="15" customHeight="1" x14ac:dyDescent="0.25">
      <c r="A4" s="13" t="s">
        <v>1400</v>
      </c>
      <c r="B4" s="12" t="s">
        <v>5</v>
      </c>
      <c r="C4" s="12"/>
      <c r="D4" s="12"/>
      <c r="E4" s="12"/>
      <c r="F4" s="12"/>
      <c r="G4" s="12"/>
      <c r="H4" s="12"/>
      <c r="I4" s="12"/>
      <c r="J4" s="12"/>
      <c r="K4" s="12"/>
      <c r="L4" s="12"/>
      <c r="M4" s="12"/>
      <c r="N4" s="12"/>
    </row>
    <row r="5" spans="1:14" ht="38.25" x14ac:dyDescent="0.25">
      <c r="A5" s="13"/>
      <c r="B5" s="19" t="s">
        <v>229</v>
      </c>
    </row>
    <row r="6" spans="1:14" x14ac:dyDescent="0.25">
      <c r="A6" s="13"/>
      <c r="B6" s="47" t="s">
        <v>170</v>
      </c>
      <c r="C6" s="47"/>
      <c r="D6" s="47"/>
      <c r="E6" s="47"/>
      <c r="F6" s="47"/>
      <c r="G6" s="47"/>
      <c r="H6" s="47"/>
      <c r="I6" s="47"/>
      <c r="J6" s="47"/>
      <c r="K6" s="47"/>
      <c r="L6" s="47"/>
      <c r="M6" s="47"/>
      <c r="N6" s="47"/>
    </row>
    <row r="7" spans="1:14" ht="15.75" thickBot="1" x14ac:dyDescent="0.3">
      <c r="A7" s="13"/>
      <c r="B7" s="23"/>
      <c r="C7" s="26"/>
      <c r="D7" s="45">
        <v>2013</v>
      </c>
      <c r="E7" s="45"/>
      <c r="F7" s="26"/>
      <c r="G7" s="26"/>
      <c r="H7" s="45">
        <v>2012</v>
      </c>
      <c r="I7" s="45"/>
      <c r="J7" s="26"/>
      <c r="K7" s="26"/>
      <c r="L7" s="45">
        <v>2011</v>
      </c>
      <c r="M7" s="45"/>
      <c r="N7" s="26"/>
    </row>
    <row r="8" spans="1:14" x14ac:dyDescent="0.25">
      <c r="A8" s="13"/>
      <c r="B8" s="23"/>
      <c r="C8" s="24"/>
      <c r="D8" s="46"/>
      <c r="E8" s="46"/>
      <c r="F8" s="24"/>
      <c r="G8" s="24"/>
      <c r="H8" s="46"/>
      <c r="I8" s="46"/>
      <c r="J8" s="24"/>
      <c r="K8" s="24"/>
      <c r="L8" s="46"/>
      <c r="M8" s="46"/>
      <c r="N8" s="24"/>
    </row>
    <row r="9" spans="1:14" x14ac:dyDescent="0.25">
      <c r="A9" s="13"/>
      <c r="B9" s="30" t="s">
        <v>72</v>
      </c>
      <c r="C9" s="32"/>
      <c r="D9" s="33" t="s">
        <v>131</v>
      </c>
      <c r="E9" s="34">
        <v>438480</v>
      </c>
      <c r="F9" s="33"/>
      <c r="G9" s="32"/>
      <c r="H9" s="33" t="s">
        <v>131</v>
      </c>
      <c r="I9" s="34">
        <v>588523</v>
      </c>
      <c r="J9" s="33"/>
      <c r="K9" s="32"/>
      <c r="L9" s="33" t="s">
        <v>131</v>
      </c>
      <c r="M9" s="34">
        <v>835585</v>
      </c>
      <c r="N9" s="33"/>
    </row>
    <row r="10" spans="1:14" x14ac:dyDescent="0.25">
      <c r="A10" s="13"/>
      <c r="B10" s="37" t="s">
        <v>78</v>
      </c>
      <c r="C10" s="39"/>
      <c r="D10" s="40"/>
      <c r="E10" s="43">
        <v>108474</v>
      </c>
      <c r="F10" s="40"/>
      <c r="G10" s="39"/>
      <c r="H10" s="40"/>
      <c r="I10" s="43">
        <v>111344</v>
      </c>
      <c r="J10" s="40"/>
      <c r="K10" s="39"/>
      <c r="L10" s="40"/>
      <c r="M10" s="43">
        <v>106179</v>
      </c>
      <c r="N10" s="40"/>
    </row>
    <row r="11" spans="1:14" ht="29.25" x14ac:dyDescent="0.25">
      <c r="A11" s="13"/>
      <c r="B11" s="30" t="s">
        <v>230</v>
      </c>
      <c r="C11" s="32"/>
      <c r="D11" s="33"/>
      <c r="E11" s="36">
        <v>0</v>
      </c>
      <c r="F11" s="33"/>
      <c r="G11" s="32"/>
      <c r="H11" s="33"/>
      <c r="I11" s="36">
        <v>0</v>
      </c>
      <c r="J11" s="33"/>
      <c r="K11" s="32"/>
      <c r="L11" s="33"/>
      <c r="M11" s="34">
        <v>80709</v>
      </c>
      <c r="N11" s="33"/>
    </row>
    <row r="12" spans="1:14" ht="27" thickBot="1" x14ac:dyDescent="0.3">
      <c r="A12" s="13"/>
      <c r="B12" s="37" t="s">
        <v>231</v>
      </c>
      <c r="C12" s="39"/>
      <c r="D12" s="55"/>
      <c r="E12" s="56">
        <v>28430</v>
      </c>
      <c r="F12" s="40"/>
      <c r="G12" s="39"/>
      <c r="H12" s="55"/>
      <c r="I12" s="56">
        <v>113954</v>
      </c>
      <c r="J12" s="40"/>
      <c r="K12" s="39"/>
      <c r="L12" s="55"/>
      <c r="M12" s="56">
        <v>87264</v>
      </c>
      <c r="N12" s="40"/>
    </row>
    <row r="13" spans="1:14" x14ac:dyDescent="0.25">
      <c r="A13" s="13"/>
      <c r="B13" s="30"/>
      <c r="C13" s="32"/>
      <c r="D13" s="33"/>
      <c r="E13" s="34">
        <v>575384</v>
      </c>
      <c r="F13" s="33"/>
      <c r="G13" s="32"/>
      <c r="H13" s="33"/>
      <c r="I13" s="34">
        <v>813821</v>
      </c>
      <c r="J13" s="33"/>
      <c r="K13" s="32"/>
      <c r="L13" s="33"/>
      <c r="M13" s="34">
        <v>1109737</v>
      </c>
      <c r="N13" s="33"/>
    </row>
    <row r="14" spans="1:14" ht="27" thickBot="1" x14ac:dyDescent="0.3">
      <c r="A14" s="13"/>
      <c r="B14" s="37" t="s">
        <v>232</v>
      </c>
      <c r="C14" s="39"/>
      <c r="D14" s="55"/>
      <c r="E14" s="57" t="s">
        <v>233</v>
      </c>
      <c r="F14" s="40" t="s">
        <v>203</v>
      </c>
      <c r="G14" s="39"/>
      <c r="H14" s="55"/>
      <c r="I14" s="57">
        <v>0</v>
      </c>
      <c r="J14" s="40"/>
      <c r="K14" s="39"/>
      <c r="L14" s="55"/>
      <c r="M14" s="57">
        <v>0</v>
      </c>
      <c r="N14" s="40"/>
    </row>
    <row r="15" spans="1:14" ht="15.75" thickBot="1" x14ac:dyDescent="0.3">
      <c r="A15" s="13"/>
      <c r="B15" s="30" t="s">
        <v>128</v>
      </c>
      <c r="C15" s="32"/>
      <c r="D15" s="58" t="s">
        <v>131</v>
      </c>
      <c r="E15" s="59">
        <v>483070</v>
      </c>
      <c r="F15" s="33"/>
      <c r="G15" s="32"/>
      <c r="H15" s="58" t="s">
        <v>131</v>
      </c>
      <c r="I15" s="59">
        <v>813821</v>
      </c>
      <c r="J15" s="33"/>
      <c r="K15" s="32"/>
      <c r="L15" s="58" t="s">
        <v>131</v>
      </c>
      <c r="M15" s="59">
        <v>1109737</v>
      </c>
      <c r="N15" s="33"/>
    </row>
    <row r="16" spans="1:14" ht="15.75" thickTop="1" x14ac:dyDescent="0.25">
      <c r="A16" s="13"/>
      <c r="B16" s="22"/>
      <c r="C16" s="22"/>
      <c r="D16" s="22"/>
    </row>
    <row r="17" spans="1:14" x14ac:dyDescent="0.25">
      <c r="A17" s="13"/>
      <c r="B17" s="69"/>
      <c r="C17" s="69"/>
      <c r="D17" s="69"/>
      <c r="E17" s="69"/>
      <c r="F17" s="69"/>
      <c r="G17" s="69"/>
      <c r="H17" s="69"/>
      <c r="I17" s="69"/>
      <c r="J17" s="69"/>
      <c r="K17" s="69"/>
      <c r="L17" s="69"/>
      <c r="M17" s="69"/>
      <c r="N17" s="69"/>
    </row>
    <row r="18" spans="1:14" ht="28.5" customHeight="1" x14ac:dyDescent="0.25">
      <c r="A18" s="13"/>
      <c r="B18" s="70" t="s">
        <v>234</v>
      </c>
      <c r="C18" s="70"/>
      <c r="D18" s="70"/>
      <c r="E18" s="70"/>
      <c r="F18" s="70"/>
      <c r="G18" s="70"/>
      <c r="H18" s="70"/>
      <c r="I18" s="70"/>
      <c r="J18" s="70"/>
      <c r="K18" s="70"/>
      <c r="L18" s="70"/>
      <c r="M18" s="70"/>
      <c r="N18" s="70"/>
    </row>
  </sheetData>
  <mergeCells count="15">
    <mergeCell ref="A1:A2"/>
    <mergeCell ref="B1:N1"/>
    <mergeCell ref="B2:N2"/>
    <mergeCell ref="B3:N3"/>
    <mergeCell ref="A4:A18"/>
    <mergeCell ref="B4:N4"/>
    <mergeCell ref="B6:N6"/>
    <mergeCell ref="B17:N17"/>
    <mergeCell ref="B18:N18"/>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85546875" customWidth="1"/>
    <col min="4" max="5" width="3.42578125" customWidth="1"/>
    <col min="6" max="7" width="15.85546875" customWidth="1"/>
    <col min="8" max="8" width="3.42578125" customWidth="1"/>
    <col min="9" max="9" width="12.28515625" customWidth="1"/>
    <col min="10" max="10" width="2.7109375" customWidth="1"/>
    <col min="11" max="11" width="15.85546875" customWidth="1"/>
    <col min="12" max="12" width="3.42578125" customWidth="1"/>
    <col min="13" max="13" width="14.5703125" customWidth="1"/>
    <col min="14" max="14" width="2.7109375" customWidth="1"/>
  </cols>
  <sheetData>
    <row r="1" spans="1:14" ht="15" customHeight="1" x14ac:dyDescent="0.25">
      <c r="A1" s="7" t="s">
        <v>1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2</v>
      </c>
      <c r="B3" s="12" t="s">
        <v>5</v>
      </c>
      <c r="C3" s="12"/>
      <c r="D3" s="12"/>
      <c r="E3" s="12"/>
      <c r="F3" s="12"/>
      <c r="G3" s="12"/>
      <c r="H3" s="12"/>
      <c r="I3" s="12"/>
      <c r="J3" s="12"/>
      <c r="K3" s="12"/>
      <c r="L3" s="12"/>
      <c r="M3" s="12"/>
      <c r="N3" s="12"/>
    </row>
    <row r="4" spans="1:14" ht="15" customHeight="1" x14ac:dyDescent="0.25">
      <c r="A4" s="13" t="s">
        <v>1402</v>
      </c>
      <c r="B4" s="12" t="s">
        <v>5</v>
      </c>
      <c r="C4" s="12"/>
      <c r="D4" s="12"/>
      <c r="E4" s="12"/>
      <c r="F4" s="12"/>
      <c r="G4" s="12"/>
      <c r="H4" s="12"/>
      <c r="I4" s="12"/>
      <c r="J4" s="12"/>
      <c r="K4" s="12"/>
      <c r="L4" s="12"/>
      <c r="M4" s="12"/>
      <c r="N4" s="12"/>
    </row>
    <row r="5" spans="1:14" ht="25.5" customHeight="1" x14ac:dyDescent="0.25">
      <c r="A5" s="13"/>
      <c r="B5" s="47" t="s">
        <v>245</v>
      </c>
      <c r="C5" s="47"/>
      <c r="D5" s="47"/>
      <c r="E5" s="47"/>
      <c r="F5" s="47"/>
      <c r="G5" s="47"/>
      <c r="H5" s="47"/>
      <c r="I5" s="47"/>
      <c r="J5" s="47"/>
      <c r="K5" s="47"/>
      <c r="L5" s="47"/>
      <c r="M5" s="47"/>
      <c r="N5" s="47"/>
    </row>
    <row r="6" spans="1:14" x14ac:dyDescent="0.25">
      <c r="A6" s="13"/>
      <c r="B6" s="47"/>
      <c r="C6" s="47"/>
      <c r="D6" s="47"/>
      <c r="E6" s="47"/>
      <c r="F6" s="47"/>
      <c r="G6" s="47"/>
      <c r="H6" s="47"/>
      <c r="I6" s="47"/>
      <c r="J6" s="47"/>
      <c r="K6" s="47"/>
      <c r="L6" s="47"/>
      <c r="M6" s="47"/>
      <c r="N6" s="47"/>
    </row>
    <row r="7" spans="1:14" ht="15.75" thickBot="1" x14ac:dyDescent="0.3">
      <c r="A7" s="13"/>
      <c r="B7" s="23"/>
      <c r="C7" s="26"/>
      <c r="D7" s="45">
        <v>2013</v>
      </c>
      <c r="E7" s="45"/>
      <c r="F7" s="26"/>
      <c r="G7" s="26"/>
      <c r="H7" s="45">
        <v>2012</v>
      </c>
      <c r="I7" s="45"/>
      <c r="J7" s="26"/>
      <c r="K7" s="26"/>
      <c r="L7" s="45">
        <v>2011</v>
      </c>
      <c r="M7" s="45"/>
      <c r="N7" s="26"/>
    </row>
    <row r="8" spans="1:14" x14ac:dyDescent="0.25">
      <c r="A8" s="13"/>
      <c r="B8" s="71" t="s">
        <v>246</v>
      </c>
      <c r="C8" s="24"/>
      <c r="D8" s="27"/>
      <c r="E8" s="28"/>
      <c r="F8" s="27"/>
      <c r="G8" s="24"/>
      <c r="H8" s="27"/>
      <c r="I8" s="28"/>
      <c r="J8" s="27"/>
      <c r="K8" s="24"/>
      <c r="L8" s="27"/>
      <c r="M8" s="28"/>
      <c r="N8" s="27"/>
    </row>
    <row r="9" spans="1:14" x14ac:dyDescent="0.25">
      <c r="A9" s="13"/>
      <c r="B9" s="30" t="s">
        <v>247</v>
      </c>
      <c r="C9" s="32"/>
      <c r="D9" s="33" t="s">
        <v>131</v>
      </c>
      <c r="E9" s="36">
        <v>0</v>
      </c>
      <c r="F9" s="33"/>
      <c r="G9" s="32"/>
      <c r="H9" s="33" t="s">
        <v>131</v>
      </c>
      <c r="I9" s="36">
        <v>0</v>
      </c>
      <c r="J9" s="33"/>
      <c r="K9" s="32"/>
      <c r="L9" s="33" t="s">
        <v>131</v>
      </c>
      <c r="M9" s="36" t="s">
        <v>248</v>
      </c>
      <c r="N9" s="33" t="s">
        <v>203</v>
      </c>
    </row>
    <row r="10" spans="1:14" x14ac:dyDescent="0.25">
      <c r="A10" s="13"/>
      <c r="B10" s="37" t="s">
        <v>249</v>
      </c>
      <c r="C10" s="39"/>
      <c r="D10" s="40"/>
      <c r="E10" s="41">
        <v>0</v>
      </c>
      <c r="F10" s="40"/>
      <c r="G10" s="39"/>
      <c r="H10" s="40"/>
      <c r="I10" s="41">
        <v>0</v>
      </c>
      <c r="J10" s="40"/>
      <c r="K10" s="39"/>
      <c r="L10" s="40"/>
      <c r="M10" s="41" t="s">
        <v>250</v>
      </c>
      <c r="N10" s="40" t="s">
        <v>203</v>
      </c>
    </row>
    <row r="11" spans="1:14" x14ac:dyDescent="0.25">
      <c r="A11" s="13"/>
      <c r="B11" s="30" t="s">
        <v>251</v>
      </c>
      <c r="C11" s="32"/>
      <c r="D11" s="33"/>
      <c r="E11" s="36">
        <v>0</v>
      </c>
      <c r="F11" s="33"/>
      <c r="G11" s="32"/>
      <c r="H11" s="33"/>
      <c r="I11" s="36">
        <v>0</v>
      </c>
      <c r="J11" s="33"/>
      <c r="K11" s="32"/>
      <c r="L11" s="33"/>
      <c r="M11" s="34">
        <v>1710798</v>
      </c>
      <c r="N11" s="33"/>
    </row>
    <row r="12" spans="1:14" x14ac:dyDescent="0.25">
      <c r="A12" s="13"/>
      <c r="B12" s="37" t="s">
        <v>252</v>
      </c>
      <c r="C12" s="39"/>
      <c r="D12" s="40"/>
      <c r="E12" s="41">
        <v>0</v>
      </c>
      <c r="F12" s="40"/>
      <c r="G12" s="39"/>
      <c r="H12" s="40"/>
      <c r="I12" s="41">
        <v>0</v>
      </c>
      <c r="J12" s="40"/>
      <c r="K12" s="39"/>
      <c r="L12" s="40"/>
      <c r="M12" s="41" t="s">
        <v>253</v>
      </c>
      <c r="N12" s="40" t="s">
        <v>203</v>
      </c>
    </row>
    <row r="13" spans="1:14" x14ac:dyDescent="0.25">
      <c r="A13" s="13"/>
      <c r="B13" s="30" t="s">
        <v>254</v>
      </c>
      <c r="C13" s="32"/>
      <c r="D13" s="33"/>
      <c r="E13" s="36">
        <v>0</v>
      </c>
      <c r="F13" s="33"/>
      <c r="G13" s="32"/>
      <c r="H13" s="33"/>
      <c r="I13" s="36">
        <v>0</v>
      </c>
      <c r="J13" s="33"/>
      <c r="K13" s="32"/>
      <c r="L13" s="33"/>
      <c r="M13" s="36">
        <v>974</v>
      </c>
      <c r="N13" s="33"/>
    </row>
    <row r="14" spans="1:14" x14ac:dyDescent="0.25">
      <c r="A14" s="13"/>
      <c r="B14" s="37" t="s">
        <v>255</v>
      </c>
      <c r="C14" s="39"/>
      <c r="D14" s="40"/>
      <c r="E14" s="41">
        <v>0</v>
      </c>
      <c r="F14" s="40"/>
      <c r="G14" s="39"/>
      <c r="H14" s="40"/>
      <c r="I14" s="41">
        <v>0</v>
      </c>
      <c r="J14" s="40"/>
      <c r="K14" s="39"/>
      <c r="L14" s="40"/>
      <c r="M14" s="43">
        <v>1725</v>
      </c>
      <c r="N14" s="40"/>
    </row>
    <row r="15" spans="1:14" ht="15.75" thickBot="1" x14ac:dyDescent="0.3">
      <c r="A15" s="13"/>
      <c r="B15" s="30" t="s">
        <v>256</v>
      </c>
      <c r="C15" s="32"/>
      <c r="D15" s="61"/>
      <c r="E15" s="62">
        <v>0</v>
      </c>
      <c r="F15" s="33"/>
      <c r="G15" s="32"/>
      <c r="H15" s="61"/>
      <c r="I15" s="62">
        <v>0</v>
      </c>
      <c r="J15" s="33"/>
      <c r="K15" s="32"/>
      <c r="L15" s="61"/>
      <c r="M15" s="62" t="s">
        <v>257</v>
      </c>
      <c r="N15" s="33" t="s">
        <v>203</v>
      </c>
    </row>
    <row r="16" spans="1:14" ht="15.75" thickBot="1" x14ac:dyDescent="0.3">
      <c r="A16" s="13"/>
      <c r="B16" s="72" t="s">
        <v>128</v>
      </c>
      <c r="C16" s="73"/>
      <c r="D16" s="74" t="s">
        <v>131</v>
      </c>
      <c r="E16" s="75">
        <v>0</v>
      </c>
      <c r="F16" s="76"/>
      <c r="G16" s="73"/>
      <c r="H16" s="74" t="s">
        <v>131</v>
      </c>
      <c r="I16" s="75">
        <v>0</v>
      </c>
      <c r="J16" s="76"/>
      <c r="K16" s="73"/>
      <c r="L16" s="74" t="s">
        <v>131</v>
      </c>
      <c r="M16" s="75" t="s">
        <v>258</v>
      </c>
      <c r="N16" s="76" t="s">
        <v>203</v>
      </c>
    </row>
    <row r="17" spans="1:14" ht="15.75" thickTop="1" x14ac:dyDescent="0.25">
      <c r="A17" s="13"/>
      <c r="B17" s="30"/>
      <c r="C17" s="32"/>
      <c r="D17" s="33"/>
      <c r="E17" s="36"/>
      <c r="F17" s="33"/>
      <c r="G17" s="32"/>
      <c r="H17" s="33"/>
      <c r="I17" s="36"/>
      <c r="J17" s="33"/>
      <c r="K17" s="32"/>
      <c r="L17" s="33"/>
      <c r="M17" s="36"/>
      <c r="N17" s="33"/>
    </row>
    <row r="18" spans="1:14" x14ac:dyDescent="0.25">
      <c r="A18" s="13"/>
      <c r="B18" s="78" t="s">
        <v>259</v>
      </c>
      <c r="C18" s="39"/>
      <c r="D18" s="40"/>
      <c r="E18" s="41"/>
      <c r="F18" s="40"/>
      <c r="G18" s="39"/>
      <c r="H18" s="40"/>
      <c r="I18" s="41"/>
      <c r="J18" s="40"/>
      <c r="K18" s="39"/>
      <c r="L18" s="40"/>
      <c r="M18" s="41"/>
      <c r="N18" s="40"/>
    </row>
    <row r="19" spans="1:14" x14ac:dyDescent="0.25">
      <c r="A19" s="13"/>
      <c r="B19" s="30" t="s">
        <v>85</v>
      </c>
      <c r="C19" s="32"/>
      <c r="D19" s="33" t="s">
        <v>131</v>
      </c>
      <c r="E19" s="36">
        <v>0</v>
      </c>
      <c r="F19" s="33"/>
      <c r="G19" s="32"/>
      <c r="H19" s="33" t="s">
        <v>131</v>
      </c>
      <c r="I19" s="34">
        <v>476129</v>
      </c>
      <c r="J19" s="33"/>
      <c r="K19" s="32"/>
      <c r="L19" s="33" t="s">
        <v>131</v>
      </c>
      <c r="M19" s="36" t="s">
        <v>260</v>
      </c>
      <c r="N19" s="33" t="s">
        <v>203</v>
      </c>
    </row>
    <row r="20" spans="1:14" ht="27" thickBot="1" x14ac:dyDescent="0.3">
      <c r="A20" s="13"/>
      <c r="B20" s="37" t="s">
        <v>86</v>
      </c>
      <c r="C20" s="39"/>
      <c r="D20" s="55"/>
      <c r="E20" s="57">
        <v>0</v>
      </c>
      <c r="F20" s="40"/>
      <c r="G20" s="39"/>
      <c r="H20" s="55"/>
      <c r="I20" s="57" t="s">
        <v>261</v>
      </c>
      <c r="J20" s="40" t="s">
        <v>203</v>
      </c>
      <c r="K20" s="39"/>
      <c r="L20" s="55"/>
      <c r="M20" s="57" t="s">
        <v>262</v>
      </c>
      <c r="N20" s="40" t="s">
        <v>203</v>
      </c>
    </row>
    <row r="21" spans="1:14" ht="15.75" thickBot="1" x14ac:dyDescent="0.3">
      <c r="A21" s="13"/>
      <c r="B21" s="80" t="s">
        <v>128</v>
      </c>
      <c r="C21" s="81"/>
      <c r="D21" s="82" t="s">
        <v>131</v>
      </c>
      <c r="E21" s="83">
        <v>0</v>
      </c>
      <c r="F21" s="84"/>
      <c r="G21" s="81"/>
      <c r="H21" s="82" t="s">
        <v>131</v>
      </c>
      <c r="I21" s="83">
        <v>0</v>
      </c>
      <c r="J21" s="84"/>
      <c r="K21" s="81"/>
      <c r="L21" s="82" t="s">
        <v>131</v>
      </c>
      <c r="M21" s="83" t="s">
        <v>258</v>
      </c>
      <c r="N21" s="84" t="s">
        <v>203</v>
      </c>
    </row>
    <row r="22" spans="1:14" ht="15.75" thickTop="1" x14ac:dyDescent="0.25">
      <c r="A22" s="13"/>
      <c r="B22" s="47"/>
      <c r="C22" s="47"/>
      <c r="D22" s="47"/>
      <c r="E22" s="47"/>
      <c r="F22" s="47"/>
      <c r="G22" s="47"/>
      <c r="H22" s="47"/>
      <c r="I22" s="47"/>
      <c r="J22" s="47"/>
      <c r="K22" s="47"/>
      <c r="L22" s="47"/>
      <c r="M22" s="47"/>
      <c r="N22" s="47"/>
    </row>
  </sheetData>
  <mergeCells count="12">
    <mergeCell ref="B6:N6"/>
    <mergeCell ref="B22:N22"/>
    <mergeCell ref="D7:E7"/>
    <mergeCell ref="H7:I7"/>
    <mergeCell ref="L7:M7"/>
    <mergeCell ref="A1:A2"/>
    <mergeCell ref="B1:N1"/>
    <mergeCell ref="B2:N2"/>
    <mergeCell ref="B3:N3"/>
    <mergeCell ref="A4:A22"/>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bestFit="1" customWidth="1"/>
    <col min="5" max="5" width="8" customWidth="1"/>
    <col min="6" max="6" width="4.5703125" customWidth="1"/>
    <col min="7" max="8" width="13.5703125" customWidth="1"/>
    <col min="9" max="9" width="8" customWidth="1"/>
    <col min="10" max="10" width="4.5703125" customWidth="1"/>
    <col min="11" max="12" width="13.5703125" customWidth="1"/>
    <col min="13" max="13" width="8" customWidth="1"/>
    <col min="14" max="14" width="4.5703125" customWidth="1"/>
  </cols>
  <sheetData>
    <row r="1" spans="1:14" ht="15" customHeight="1" x14ac:dyDescent="0.25">
      <c r="A1" s="7" t="s">
        <v>1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12" t="s">
        <v>5</v>
      </c>
      <c r="C3" s="12"/>
      <c r="D3" s="12"/>
      <c r="E3" s="12"/>
      <c r="F3" s="12"/>
      <c r="G3" s="12"/>
      <c r="H3" s="12"/>
      <c r="I3" s="12"/>
      <c r="J3" s="12"/>
      <c r="K3" s="12"/>
      <c r="L3" s="12"/>
      <c r="M3" s="12"/>
      <c r="N3" s="12"/>
    </row>
    <row r="4" spans="1:14" ht="15" customHeight="1" x14ac:dyDescent="0.25">
      <c r="A4" s="13" t="s">
        <v>1404</v>
      </c>
      <c r="B4" s="12" t="s">
        <v>5</v>
      </c>
      <c r="C4" s="12"/>
      <c r="D4" s="12"/>
      <c r="E4" s="12"/>
      <c r="F4" s="12"/>
      <c r="G4" s="12"/>
      <c r="H4" s="12"/>
      <c r="I4" s="12"/>
      <c r="J4" s="12"/>
      <c r="K4" s="12"/>
      <c r="L4" s="12"/>
      <c r="M4" s="12"/>
      <c r="N4" s="12"/>
    </row>
    <row r="5" spans="1:14" x14ac:dyDescent="0.25">
      <c r="A5" s="13"/>
      <c r="B5" s="18" t="s">
        <v>275</v>
      </c>
      <c r="C5" s="18"/>
      <c r="D5" s="18"/>
      <c r="E5" s="18"/>
      <c r="F5" s="18"/>
      <c r="G5" s="18"/>
      <c r="H5" s="18"/>
      <c r="I5" s="18"/>
      <c r="J5" s="18"/>
      <c r="K5" s="18"/>
      <c r="L5" s="18"/>
      <c r="M5" s="18"/>
      <c r="N5" s="18"/>
    </row>
    <row r="6" spans="1:14" x14ac:dyDescent="0.25">
      <c r="A6" s="13"/>
      <c r="B6" s="18" t="s">
        <v>170</v>
      </c>
      <c r="C6" s="18"/>
      <c r="D6" s="18"/>
      <c r="E6" s="18"/>
      <c r="F6" s="18"/>
      <c r="G6" s="18"/>
      <c r="H6" s="18"/>
      <c r="I6" s="18"/>
      <c r="J6" s="18"/>
      <c r="K6" s="18"/>
      <c r="L6" s="18"/>
      <c r="M6" s="18"/>
      <c r="N6" s="18"/>
    </row>
    <row r="7" spans="1:14" ht="15.75" thickBot="1" x14ac:dyDescent="0.3">
      <c r="A7" s="13"/>
      <c r="B7" s="90"/>
      <c r="C7" s="91"/>
      <c r="D7" s="103">
        <v>2013</v>
      </c>
      <c r="E7" s="103"/>
      <c r="F7" s="91"/>
      <c r="G7" s="91"/>
      <c r="H7" s="103">
        <v>2012</v>
      </c>
      <c r="I7" s="103"/>
      <c r="J7" s="91"/>
      <c r="K7" s="91"/>
      <c r="L7" s="103">
        <v>2011</v>
      </c>
      <c r="M7" s="103"/>
      <c r="N7" s="91"/>
    </row>
    <row r="8" spans="1:14" ht="16.5" x14ac:dyDescent="0.25">
      <c r="A8" s="13"/>
      <c r="B8" s="149" t="s">
        <v>1405</v>
      </c>
      <c r="C8" s="122"/>
      <c r="D8" s="130"/>
      <c r="E8" s="131"/>
      <c r="F8" s="130"/>
      <c r="G8" s="122"/>
      <c r="H8" s="130"/>
      <c r="I8" s="131"/>
      <c r="J8" s="130"/>
      <c r="K8" s="122"/>
      <c r="L8" s="130"/>
      <c r="M8" s="131"/>
      <c r="N8" s="130"/>
    </row>
    <row r="9" spans="1:14" x14ac:dyDescent="0.25">
      <c r="A9" s="13"/>
      <c r="B9" s="92" t="s">
        <v>277</v>
      </c>
      <c r="C9" s="93"/>
      <c r="D9" s="94"/>
      <c r="E9" s="114" t="s">
        <v>278</v>
      </c>
      <c r="F9" s="94" t="s">
        <v>279</v>
      </c>
      <c r="G9" s="93"/>
      <c r="H9" s="94"/>
      <c r="I9" s="114" t="s">
        <v>280</v>
      </c>
      <c r="J9" s="94" t="s">
        <v>279</v>
      </c>
      <c r="K9" s="93"/>
      <c r="L9" s="94"/>
      <c r="M9" s="114" t="s">
        <v>281</v>
      </c>
      <c r="N9" s="94" t="s">
        <v>279</v>
      </c>
    </row>
    <row r="10" spans="1:14" ht="17.25" thickBot="1" x14ac:dyDescent="0.3">
      <c r="A10" s="13"/>
      <c r="B10" s="96" t="s">
        <v>1406</v>
      </c>
      <c r="C10" s="97"/>
      <c r="D10" s="98"/>
      <c r="E10" s="140">
        <v>0</v>
      </c>
      <c r="F10" s="100" t="s">
        <v>283</v>
      </c>
      <c r="G10" s="97"/>
      <c r="H10" s="98"/>
      <c r="I10" s="140">
        <v>0</v>
      </c>
      <c r="J10" s="100" t="s">
        <v>283</v>
      </c>
      <c r="K10" s="97"/>
      <c r="L10" s="98"/>
      <c r="M10" s="140" t="s">
        <v>284</v>
      </c>
      <c r="N10" s="100" t="s">
        <v>279</v>
      </c>
    </row>
    <row r="11" spans="1:14" ht="15.75" thickBot="1" x14ac:dyDescent="0.3">
      <c r="A11" s="13"/>
      <c r="B11" s="92" t="s">
        <v>285</v>
      </c>
      <c r="C11" s="93"/>
      <c r="D11" s="101"/>
      <c r="E11" s="141" t="s">
        <v>278</v>
      </c>
      <c r="F11" s="94" t="s">
        <v>279</v>
      </c>
      <c r="G11" s="93"/>
      <c r="H11" s="101"/>
      <c r="I11" s="141" t="s">
        <v>280</v>
      </c>
      <c r="J11" s="94" t="s">
        <v>279</v>
      </c>
      <c r="K11" s="93"/>
      <c r="L11" s="101"/>
      <c r="M11" s="141" t="s">
        <v>286</v>
      </c>
      <c r="N11" s="94" t="s">
        <v>279</v>
      </c>
    </row>
    <row r="12" spans="1:14" ht="15.75" thickTop="1" x14ac:dyDescent="0.25">
      <c r="A12" s="13"/>
      <c r="B12" s="96"/>
      <c r="C12" s="97"/>
      <c r="D12" s="100"/>
      <c r="E12" s="115"/>
      <c r="F12" s="100"/>
      <c r="G12" s="97"/>
      <c r="H12" s="100"/>
      <c r="I12" s="115"/>
      <c r="J12" s="100"/>
      <c r="K12" s="97"/>
      <c r="L12" s="100"/>
      <c r="M12" s="115"/>
      <c r="N12" s="100"/>
    </row>
    <row r="13" spans="1:14" x14ac:dyDescent="0.25">
      <c r="A13" s="13"/>
      <c r="B13" s="150" t="s">
        <v>287</v>
      </c>
      <c r="C13" s="93"/>
      <c r="D13" s="94"/>
      <c r="E13" s="114"/>
      <c r="F13" s="94"/>
      <c r="G13" s="93"/>
      <c r="H13" s="94"/>
      <c r="I13" s="114"/>
      <c r="J13" s="94"/>
      <c r="K13" s="93"/>
      <c r="L13" s="94"/>
      <c r="M13" s="114"/>
      <c r="N13" s="94"/>
    </row>
    <row r="14" spans="1:14" ht="16.5" x14ac:dyDescent="0.25">
      <c r="A14" s="13"/>
      <c r="B14" s="96" t="s">
        <v>1407</v>
      </c>
      <c r="C14" s="97"/>
      <c r="D14" s="100"/>
      <c r="E14" s="115">
        <v>7.8</v>
      </c>
      <c r="F14" s="100" t="s">
        <v>283</v>
      </c>
      <c r="G14" s="97"/>
      <c r="H14" s="100"/>
      <c r="I14" s="115">
        <v>8.07</v>
      </c>
      <c r="J14" s="100" t="s">
        <v>283</v>
      </c>
      <c r="K14" s="97"/>
      <c r="L14" s="100"/>
      <c r="M14" s="115">
        <v>10.33</v>
      </c>
      <c r="N14" s="100" t="s">
        <v>283</v>
      </c>
    </row>
    <row r="15" spans="1:14" ht="17.25" thickBot="1" x14ac:dyDescent="0.3">
      <c r="A15" s="13"/>
      <c r="B15" s="92" t="s">
        <v>1406</v>
      </c>
      <c r="C15" s="93"/>
      <c r="D15" s="142"/>
      <c r="E15" s="143">
        <v>0</v>
      </c>
      <c r="F15" s="94" t="s">
        <v>283</v>
      </c>
      <c r="G15" s="93"/>
      <c r="H15" s="142"/>
      <c r="I15" s="143">
        <v>0</v>
      </c>
      <c r="J15" s="94" t="s">
        <v>283</v>
      </c>
      <c r="K15" s="93"/>
      <c r="L15" s="142"/>
      <c r="M15" s="143">
        <v>0.19</v>
      </c>
      <c r="N15" s="94" t="s">
        <v>283</v>
      </c>
    </row>
    <row r="16" spans="1:14" ht="17.25" thickBot="1" x14ac:dyDescent="0.3">
      <c r="A16" s="13"/>
      <c r="B16" s="96" t="s">
        <v>1408</v>
      </c>
      <c r="C16" s="97"/>
      <c r="D16" s="145"/>
      <c r="E16" s="146">
        <v>7.8</v>
      </c>
      <c r="F16" s="100" t="s">
        <v>283</v>
      </c>
      <c r="G16" s="97"/>
      <c r="H16" s="145"/>
      <c r="I16" s="146">
        <v>8.07</v>
      </c>
      <c r="J16" s="100" t="s">
        <v>283</v>
      </c>
      <c r="K16" s="97"/>
      <c r="L16" s="145"/>
      <c r="M16" s="146">
        <v>10.52</v>
      </c>
      <c r="N16" s="100" t="s">
        <v>283</v>
      </c>
    </row>
    <row r="17" spans="1:14" ht="18" thickTop="1" thickBot="1" x14ac:dyDescent="0.3">
      <c r="A17" s="13"/>
      <c r="B17" s="92" t="s">
        <v>1409</v>
      </c>
      <c r="C17" s="93"/>
      <c r="D17" s="101"/>
      <c r="E17" s="141" t="s">
        <v>291</v>
      </c>
      <c r="F17" s="94" t="s">
        <v>279</v>
      </c>
      <c r="G17" s="93"/>
      <c r="H17" s="101"/>
      <c r="I17" s="141" t="s">
        <v>292</v>
      </c>
      <c r="J17" s="94" t="s">
        <v>279</v>
      </c>
      <c r="K17" s="93"/>
      <c r="L17" s="101"/>
      <c r="M17" s="141" t="s">
        <v>293</v>
      </c>
      <c r="N17" s="94" t="s">
        <v>279</v>
      </c>
    </row>
    <row r="18" spans="1:14" ht="15.75" thickTop="1" x14ac:dyDescent="0.25">
      <c r="A18" s="13"/>
      <c r="B18" s="18" t="s">
        <v>170</v>
      </c>
      <c r="C18" s="18"/>
      <c r="D18" s="18"/>
      <c r="E18" s="18"/>
      <c r="F18" s="18"/>
      <c r="G18" s="18"/>
      <c r="H18" s="18"/>
      <c r="I18" s="18"/>
      <c r="J18" s="18"/>
      <c r="K18" s="18"/>
      <c r="L18" s="18"/>
      <c r="M18" s="18"/>
      <c r="N18" s="18"/>
    </row>
    <row r="19" spans="1:14" ht="76.5" x14ac:dyDescent="0.25">
      <c r="A19" s="13"/>
      <c r="B19" s="17"/>
      <c r="C19" s="17"/>
      <c r="D19" s="151" t="s">
        <v>1410</v>
      </c>
    </row>
    <row r="20" spans="1:14" x14ac:dyDescent="0.25">
      <c r="A20" s="13"/>
      <c r="B20" s="18"/>
      <c r="C20" s="18"/>
      <c r="D20" s="18"/>
      <c r="E20" s="18"/>
      <c r="F20" s="18"/>
      <c r="G20" s="18"/>
      <c r="H20" s="18"/>
      <c r="I20" s="18"/>
      <c r="J20" s="18"/>
      <c r="K20" s="18"/>
      <c r="L20" s="18"/>
      <c r="M20" s="18"/>
      <c r="N20" s="18"/>
    </row>
    <row r="21" spans="1:14" x14ac:dyDescent="0.25">
      <c r="A21" s="13"/>
      <c r="B21" s="152" t="s">
        <v>1411</v>
      </c>
      <c r="C21" s="152"/>
      <c r="D21" s="152"/>
      <c r="E21" s="152"/>
      <c r="F21" s="152"/>
      <c r="G21" s="152"/>
      <c r="H21" s="152"/>
      <c r="I21" s="152"/>
      <c r="J21" s="152"/>
      <c r="K21" s="152"/>
      <c r="L21" s="152"/>
      <c r="M21" s="152"/>
      <c r="N21" s="152"/>
    </row>
    <row r="22" spans="1:14" x14ac:dyDescent="0.25">
      <c r="A22" s="13"/>
      <c r="B22" s="18"/>
      <c r="C22" s="18"/>
      <c r="D22" s="18"/>
      <c r="E22" s="18"/>
      <c r="F22" s="18"/>
      <c r="G22" s="18"/>
      <c r="H22" s="18"/>
      <c r="I22" s="18"/>
      <c r="J22" s="18"/>
      <c r="K22" s="18"/>
      <c r="L22" s="18"/>
      <c r="M22" s="18"/>
      <c r="N22" s="18"/>
    </row>
    <row r="23" spans="1:14" ht="16.5" x14ac:dyDescent="0.25">
      <c r="A23" s="13"/>
      <c r="B23" s="153" t="s">
        <v>1412</v>
      </c>
      <c r="C23" s="153"/>
      <c r="D23" s="153"/>
      <c r="E23" s="153"/>
      <c r="F23" s="153"/>
      <c r="G23" s="153"/>
      <c r="H23" s="153"/>
      <c r="I23" s="153"/>
      <c r="J23" s="153"/>
      <c r="K23" s="153"/>
      <c r="L23" s="153"/>
      <c r="M23" s="153"/>
      <c r="N23" s="153"/>
    </row>
    <row r="24" spans="1:14" ht="16.5" x14ac:dyDescent="0.25">
      <c r="A24" s="13"/>
      <c r="B24" s="153" t="s">
        <v>1413</v>
      </c>
      <c r="C24" s="153"/>
      <c r="D24" s="153"/>
      <c r="E24" s="153"/>
      <c r="F24" s="153"/>
      <c r="G24" s="153"/>
      <c r="H24" s="153"/>
      <c r="I24" s="153"/>
      <c r="J24" s="153"/>
      <c r="K24" s="153"/>
      <c r="L24" s="153"/>
      <c r="M24" s="153"/>
      <c r="N24" s="153"/>
    </row>
    <row r="25" spans="1:14" ht="16.5" x14ac:dyDescent="0.25">
      <c r="A25" s="13"/>
      <c r="B25" s="153" t="s">
        <v>1414</v>
      </c>
      <c r="C25" s="153"/>
      <c r="D25" s="153"/>
      <c r="E25" s="153"/>
      <c r="F25" s="153"/>
      <c r="G25" s="153"/>
      <c r="H25" s="153"/>
      <c r="I25" s="153"/>
      <c r="J25" s="153"/>
      <c r="K25" s="153"/>
      <c r="L25" s="153"/>
      <c r="M25" s="153"/>
      <c r="N25" s="153"/>
    </row>
    <row r="26" spans="1:14" ht="28.5" customHeight="1" x14ac:dyDescent="0.25">
      <c r="A26" s="13"/>
      <c r="B26" s="153" t="s">
        <v>1415</v>
      </c>
      <c r="C26" s="153"/>
      <c r="D26" s="153"/>
      <c r="E26" s="153"/>
      <c r="F26" s="153"/>
      <c r="G26" s="153"/>
      <c r="H26" s="153"/>
      <c r="I26" s="153"/>
      <c r="J26" s="153"/>
      <c r="K26" s="153"/>
      <c r="L26" s="153"/>
      <c r="M26" s="153"/>
      <c r="N26" s="153"/>
    </row>
  </sheetData>
  <mergeCells count="19">
    <mergeCell ref="B24:N24"/>
    <mergeCell ref="B25:N25"/>
    <mergeCell ref="B26:N26"/>
    <mergeCell ref="B6:N6"/>
    <mergeCell ref="B18:N18"/>
    <mergeCell ref="B20:N20"/>
    <mergeCell ref="B21:N21"/>
    <mergeCell ref="B22:N22"/>
    <mergeCell ref="B23:N23"/>
    <mergeCell ref="D7:E7"/>
    <mergeCell ref="H7:I7"/>
    <mergeCell ref="L7:M7"/>
    <mergeCell ref="A1:A2"/>
    <mergeCell ref="B1:N1"/>
    <mergeCell ref="B2:N2"/>
    <mergeCell ref="B3:N3"/>
    <mergeCell ref="A4:A26"/>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5703125" bestFit="1" customWidth="1"/>
    <col min="4" max="4" width="36.5703125" bestFit="1" customWidth="1"/>
    <col min="5" max="5" width="8.7109375" bestFit="1" customWidth="1"/>
    <col min="8" max="8" width="5.42578125" customWidth="1"/>
    <col min="9" max="9" width="23.28515625" customWidth="1"/>
    <col min="12" max="12" width="7.85546875" customWidth="1"/>
    <col min="13" max="13" width="33.7109375" customWidth="1"/>
  </cols>
  <sheetData>
    <row r="1" spans="1:14" ht="15" customHeight="1" x14ac:dyDescent="0.25">
      <c r="A1" s="7" t="s">
        <v>1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12" t="s">
        <v>5</v>
      </c>
      <c r="C3" s="12"/>
      <c r="D3" s="12"/>
      <c r="E3" s="12"/>
      <c r="F3" s="12"/>
      <c r="G3" s="12"/>
      <c r="H3" s="12"/>
      <c r="I3" s="12"/>
      <c r="J3" s="12"/>
      <c r="K3" s="12"/>
      <c r="L3" s="12"/>
      <c r="M3" s="12"/>
      <c r="N3" s="12"/>
    </row>
    <row r="4" spans="1:14" ht="15" customHeight="1" x14ac:dyDescent="0.25">
      <c r="A4" s="13" t="s">
        <v>1417</v>
      </c>
      <c r="B4" s="12" t="s">
        <v>5</v>
      </c>
      <c r="C4" s="12"/>
      <c r="D4" s="12"/>
      <c r="E4" s="12"/>
      <c r="F4" s="12"/>
      <c r="G4" s="12"/>
      <c r="H4" s="12"/>
      <c r="I4" s="12"/>
      <c r="J4" s="12"/>
      <c r="K4" s="12"/>
      <c r="L4" s="12"/>
      <c r="M4" s="12"/>
      <c r="N4" s="12"/>
    </row>
    <row r="5" spans="1:14" x14ac:dyDescent="0.25">
      <c r="A5" s="13"/>
      <c r="B5" s="18" t="s">
        <v>302</v>
      </c>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ht="15.75" thickBot="1" x14ac:dyDescent="0.3">
      <c r="A7" s="13"/>
      <c r="B7" s="90"/>
      <c r="C7" s="91"/>
      <c r="D7" s="103" t="s">
        <v>303</v>
      </c>
      <c r="E7" s="103"/>
      <c r="F7" s="91"/>
      <c r="G7" s="91"/>
      <c r="H7" s="103" t="s">
        <v>304</v>
      </c>
      <c r="I7" s="103"/>
      <c r="J7" s="91"/>
      <c r="K7" s="91"/>
      <c r="L7" s="103" t="s">
        <v>305</v>
      </c>
      <c r="M7" s="103"/>
      <c r="N7" s="91"/>
    </row>
    <row r="8" spans="1:14" x14ac:dyDescent="0.25">
      <c r="A8" s="13"/>
      <c r="B8" s="92" t="s">
        <v>57</v>
      </c>
      <c r="C8" s="93"/>
      <c r="D8" s="94" t="s">
        <v>131</v>
      </c>
      <c r="E8" s="95">
        <v>5463512</v>
      </c>
      <c r="F8" s="94"/>
      <c r="G8" s="93"/>
      <c r="H8" s="94" t="s">
        <v>131</v>
      </c>
      <c r="I8" s="95">
        <v>1359898</v>
      </c>
      <c r="J8" s="94"/>
      <c r="K8" s="93"/>
      <c r="L8" s="94" t="s">
        <v>131</v>
      </c>
      <c r="M8" s="95">
        <v>4103614</v>
      </c>
      <c r="N8" s="94"/>
    </row>
    <row r="9" spans="1:14" ht="15.75" thickBot="1" x14ac:dyDescent="0.3">
      <c r="A9" s="13"/>
      <c r="B9" s="96" t="s">
        <v>58</v>
      </c>
      <c r="C9" s="97"/>
      <c r="D9" s="98"/>
      <c r="E9" s="99">
        <v>6226325</v>
      </c>
      <c r="F9" s="100"/>
      <c r="G9" s="97"/>
      <c r="H9" s="98"/>
      <c r="I9" s="99">
        <v>1359898</v>
      </c>
      <c r="J9" s="100"/>
      <c r="K9" s="97"/>
      <c r="L9" s="98"/>
      <c r="M9" s="99">
        <v>4739178</v>
      </c>
      <c r="N9" s="100"/>
    </row>
    <row r="10" spans="1:14" ht="15.75" thickBot="1" x14ac:dyDescent="0.3">
      <c r="A10" s="13"/>
      <c r="B10" s="92" t="s">
        <v>128</v>
      </c>
      <c r="C10" s="93"/>
      <c r="D10" s="101" t="s">
        <v>131</v>
      </c>
      <c r="E10" s="102">
        <v>11689837</v>
      </c>
      <c r="F10" s="94"/>
      <c r="G10" s="93"/>
      <c r="H10" s="101" t="s">
        <v>131</v>
      </c>
      <c r="I10" s="102">
        <v>2847045</v>
      </c>
      <c r="J10" s="94"/>
      <c r="K10" s="93"/>
      <c r="L10" s="101" t="s">
        <v>131</v>
      </c>
      <c r="M10" s="102">
        <v>8842792</v>
      </c>
      <c r="N10" s="94"/>
    </row>
    <row r="11" spans="1:14" ht="15.75" thickTop="1" x14ac:dyDescent="0.25">
      <c r="A11" s="13"/>
      <c r="B11" s="18" t="s">
        <v>170</v>
      </c>
      <c r="C11" s="18"/>
      <c r="D11" s="18"/>
      <c r="E11" s="18"/>
      <c r="F11" s="18"/>
      <c r="G11" s="18"/>
      <c r="H11" s="18"/>
      <c r="I11" s="18"/>
      <c r="J11" s="18"/>
      <c r="K11" s="18"/>
      <c r="L11" s="18"/>
      <c r="M11" s="18"/>
      <c r="N11" s="18"/>
    </row>
    <row r="12" spans="1:14" ht="25.5" x14ac:dyDescent="0.25">
      <c r="A12" s="13"/>
      <c r="B12" s="17"/>
      <c r="C12" s="17"/>
      <c r="D12" s="16" t="s">
        <v>1418</v>
      </c>
    </row>
    <row r="13" spans="1:14" x14ac:dyDescent="0.25">
      <c r="A13" s="13"/>
      <c r="B13" s="18"/>
      <c r="C13" s="18"/>
      <c r="D13" s="18"/>
      <c r="E13" s="18"/>
      <c r="F13" s="18"/>
      <c r="G13" s="18"/>
      <c r="H13" s="18"/>
      <c r="I13" s="18"/>
      <c r="J13" s="18"/>
      <c r="K13" s="18"/>
      <c r="L13" s="18"/>
      <c r="M13" s="18"/>
      <c r="N13" s="18"/>
    </row>
    <row r="14" spans="1:14" x14ac:dyDescent="0.25">
      <c r="A14" s="13"/>
      <c r="B14" s="18"/>
      <c r="C14" s="18"/>
      <c r="D14" s="18"/>
      <c r="E14" s="18"/>
      <c r="F14" s="18"/>
      <c r="G14" s="18"/>
      <c r="H14" s="18"/>
      <c r="I14" s="18"/>
      <c r="J14" s="18"/>
      <c r="K14" s="18"/>
      <c r="L14" s="18"/>
      <c r="M14" s="18"/>
      <c r="N14" s="18"/>
    </row>
  </sheetData>
  <mergeCells count="14">
    <mergeCell ref="B6:N6"/>
    <mergeCell ref="B11:N11"/>
    <mergeCell ref="B13:N13"/>
    <mergeCell ref="B14:N14"/>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4.140625" bestFit="1" customWidth="1"/>
    <col min="2" max="2" width="16.42578125" bestFit="1" customWidth="1"/>
    <col min="3" max="5" width="15.85546875" bestFit="1" customWidth="1"/>
    <col min="6" max="6" width="16.140625" bestFit="1" customWidth="1"/>
  </cols>
  <sheetData>
    <row r="1" spans="1:6" x14ac:dyDescent="0.25">
      <c r="A1" s="7" t="s">
        <v>1419</v>
      </c>
      <c r="B1" s="1" t="s">
        <v>1</v>
      </c>
      <c r="C1" s="7"/>
      <c r="D1" s="7"/>
      <c r="E1" s="7"/>
      <c r="F1" s="7"/>
    </row>
    <row r="2" spans="1:6" x14ac:dyDescent="0.25">
      <c r="A2" s="7"/>
      <c r="B2" s="7" t="s">
        <v>2</v>
      </c>
      <c r="C2" s="1" t="s">
        <v>30</v>
      </c>
      <c r="D2" s="1" t="s">
        <v>30</v>
      </c>
      <c r="E2" s="1" t="s">
        <v>1420</v>
      </c>
      <c r="F2" s="1" t="s">
        <v>1420</v>
      </c>
    </row>
    <row r="3" spans="1:6" x14ac:dyDescent="0.25">
      <c r="A3" s="7"/>
      <c r="B3" s="7"/>
      <c r="C3" s="1" t="s">
        <v>211</v>
      </c>
      <c r="D3" s="1" t="s">
        <v>58</v>
      </c>
      <c r="E3" s="1" t="s">
        <v>58</v>
      </c>
      <c r="F3" s="1" t="s">
        <v>57</v>
      </c>
    </row>
    <row r="4" spans="1:6" x14ac:dyDescent="0.25">
      <c r="A4" s="3" t="s">
        <v>1421</v>
      </c>
      <c r="B4" s="4" t="s">
        <v>5</v>
      </c>
      <c r="C4" s="4" t="s">
        <v>5</v>
      </c>
      <c r="D4" s="4" t="s">
        <v>5</v>
      </c>
      <c r="E4" s="4" t="s">
        <v>5</v>
      </c>
      <c r="F4" s="4" t="s">
        <v>5</v>
      </c>
    </row>
    <row r="5" spans="1:6" x14ac:dyDescent="0.25">
      <c r="A5" s="2" t="s">
        <v>1422</v>
      </c>
      <c r="B5" s="4" t="s">
        <v>5</v>
      </c>
      <c r="C5" s="9">
        <v>0.5</v>
      </c>
      <c r="D5" s="9">
        <v>0.5</v>
      </c>
      <c r="E5" s="9">
        <v>0.5</v>
      </c>
      <c r="F5" s="9">
        <v>0.5</v>
      </c>
    </row>
    <row r="6" spans="1:6" x14ac:dyDescent="0.25">
      <c r="A6" s="2" t="s">
        <v>1423</v>
      </c>
      <c r="B6" s="5">
        <v>39041</v>
      </c>
      <c r="C6" s="4" t="s">
        <v>5</v>
      </c>
      <c r="D6" s="4" t="s">
        <v>5</v>
      </c>
      <c r="E6" s="4" t="s">
        <v>5</v>
      </c>
      <c r="F6" s="4" t="s">
        <v>5</v>
      </c>
    </row>
    <row r="7" spans="1:6" x14ac:dyDescent="0.25">
      <c r="A7" s="2" t="s">
        <v>1424</v>
      </c>
      <c r="B7" s="5">
        <v>57345</v>
      </c>
      <c r="C7" s="4" t="s">
        <v>5</v>
      </c>
      <c r="D7" s="4" t="s">
        <v>5</v>
      </c>
      <c r="E7" s="4" t="s">
        <v>5</v>
      </c>
      <c r="F7" s="4" t="s">
        <v>5</v>
      </c>
    </row>
  </sheetData>
  <mergeCells count="4">
    <mergeCell ref="A1:A3"/>
    <mergeCell ref="C1:D1"/>
    <mergeCell ref="E1:F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30</v>
      </c>
    </row>
    <row r="2" spans="1:3" ht="30" x14ac:dyDescent="0.25">
      <c r="A2" s="3" t="s">
        <v>47</v>
      </c>
      <c r="B2" s="4" t="s">
        <v>5</v>
      </c>
      <c r="C2" s="4" t="s">
        <v>5</v>
      </c>
    </row>
    <row r="3" spans="1:3" x14ac:dyDescent="0.25">
      <c r="A3" s="2" t="s">
        <v>48</v>
      </c>
      <c r="B3" s="6">
        <v>8449085</v>
      </c>
      <c r="C3" s="6">
        <v>12122939</v>
      </c>
    </row>
    <row r="4" spans="1:3" ht="30" x14ac:dyDescent="0.25">
      <c r="A4" s="2" t="s">
        <v>49</v>
      </c>
      <c r="B4" s="6">
        <v>2631160</v>
      </c>
      <c r="C4" s="6">
        <v>3404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5</v>
      </c>
      <c r="B1" s="1" t="s">
        <v>2</v>
      </c>
      <c r="C1" s="1" t="s">
        <v>30</v>
      </c>
      <c r="D1" s="1" t="s">
        <v>64</v>
      </c>
    </row>
    <row r="2" spans="1:4" x14ac:dyDescent="0.25">
      <c r="A2" s="3" t="s">
        <v>129</v>
      </c>
      <c r="B2" s="4" t="s">
        <v>5</v>
      </c>
      <c r="C2" s="4" t="s">
        <v>5</v>
      </c>
      <c r="D2" s="4" t="s">
        <v>5</v>
      </c>
    </row>
    <row r="3" spans="1:4" ht="30" x14ac:dyDescent="0.25">
      <c r="A3" s="2" t="s">
        <v>132</v>
      </c>
      <c r="B3" s="6">
        <v>2888202</v>
      </c>
      <c r="C3" s="6">
        <v>3773030</v>
      </c>
      <c r="D3" s="6">
        <v>0</v>
      </c>
    </row>
    <row r="4" spans="1:4" x14ac:dyDescent="0.25">
      <c r="A4" s="2" t="s">
        <v>130</v>
      </c>
      <c r="B4" s="8">
        <v>8376757</v>
      </c>
      <c r="C4" s="8">
        <v>12162691</v>
      </c>
      <c r="D4" s="4" t="s">
        <v>5</v>
      </c>
    </row>
    <row r="5" spans="1:4" x14ac:dyDescent="0.25">
      <c r="A5" s="2" t="s">
        <v>1426</v>
      </c>
      <c r="B5" s="4" t="s">
        <v>5</v>
      </c>
      <c r="C5" s="4" t="s">
        <v>5</v>
      </c>
      <c r="D5" s="4" t="s">
        <v>5</v>
      </c>
    </row>
    <row r="6" spans="1:4" x14ac:dyDescent="0.25">
      <c r="A6" s="3" t="s">
        <v>129</v>
      </c>
      <c r="B6" s="4" t="s">
        <v>5</v>
      </c>
      <c r="C6" s="4" t="s">
        <v>5</v>
      </c>
      <c r="D6" s="4" t="s">
        <v>5</v>
      </c>
    </row>
    <row r="7" spans="1:4" ht="30" x14ac:dyDescent="0.25">
      <c r="A7" s="2" t="s">
        <v>132</v>
      </c>
      <c r="B7" s="4">
        <v>0</v>
      </c>
      <c r="C7" s="4">
        <v>0</v>
      </c>
      <c r="D7" s="4" t="s">
        <v>5</v>
      </c>
    </row>
    <row r="8" spans="1:4" x14ac:dyDescent="0.25">
      <c r="A8" s="2" t="s">
        <v>130</v>
      </c>
      <c r="B8" s="8">
        <v>8376757</v>
      </c>
      <c r="C8" s="8">
        <v>12162691</v>
      </c>
      <c r="D8" s="4" t="s">
        <v>5</v>
      </c>
    </row>
    <row r="9" spans="1:4" x14ac:dyDescent="0.25">
      <c r="A9" s="2" t="s">
        <v>1427</v>
      </c>
      <c r="B9" s="4" t="s">
        <v>5</v>
      </c>
      <c r="C9" s="4" t="s">
        <v>5</v>
      </c>
      <c r="D9" s="4" t="s">
        <v>5</v>
      </c>
    </row>
    <row r="10" spans="1:4" x14ac:dyDescent="0.25">
      <c r="A10" s="3" t="s">
        <v>129</v>
      </c>
      <c r="B10" s="4" t="s">
        <v>5</v>
      </c>
      <c r="C10" s="4" t="s">
        <v>5</v>
      </c>
      <c r="D10" s="4" t="s">
        <v>5</v>
      </c>
    </row>
    <row r="11" spans="1:4" ht="30" x14ac:dyDescent="0.25">
      <c r="A11" s="2" t="s">
        <v>132</v>
      </c>
      <c r="B11" s="8">
        <v>2888202</v>
      </c>
      <c r="C11" s="8">
        <v>3773030</v>
      </c>
      <c r="D11" s="4" t="s">
        <v>5</v>
      </c>
    </row>
    <row r="12" spans="1:4" x14ac:dyDescent="0.25">
      <c r="A12" s="2" t="s">
        <v>130</v>
      </c>
      <c r="B12" s="4">
        <v>0</v>
      </c>
      <c r="C12" s="4">
        <v>0</v>
      </c>
      <c r="D12" s="4" t="s">
        <v>5</v>
      </c>
    </row>
    <row r="13" spans="1:4" x14ac:dyDescent="0.25">
      <c r="A13" s="2" t="s">
        <v>1428</v>
      </c>
      <c r="B13" s="4" t="s">
        <v>5</v>
      </c>
      <c r="C13" s="4" t="s">
        <v>5</v>
      </c>
      <c r="D13" s="4" t="s">
        <v>5</v>
      </c>
    </row>
    <row r="14" spans="1:4" x14ac:dyDescent="0.25">
      <c r="A14" s="3" t="s">
        <v>129</v>
      </c>
      <c r="B14" s="4" t="s">
        <v>5</v>
      </c>
      <c r="C14" s="4" t="s">
        <v>5</v>
      </c>
      <c r="D14" s="4" t="s">
        <v>5</v>
      </c>
    </row>
    <row r="15" spans="1:4" ht="30" x14ac:dyDescent="0.25">
      <c r="A15" s="2" t="s">
        <v>132</v>
      </c>
      <c r="B15" s="4">
        <v>0</v>
      </c>
      <c r="C15" s="4">
        <v>0</v>
      </c>
      <c r="D15" s="4" t="s">
        <v>5</v>
      </c>
    </row>
    <row r="16" spans="1:4" x14ac:dyDescent="0.25">
      <c r="A16" s="2" t="s">
        <v>130</v>
      </c>
      <c r="B16" s="6">
        <v>0</v>
      </c>
      <c r="C16" s="6">
        <v>0</v>
      </c>
      <c r="D1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9</v>
      </c>
      <c r="B1" s="7" t="s">
        <v>1</v>
      </c>
      <c r="C1" s="7"/>
      <c r="D1" s="7"/>
    </row>
    <row r="2" spans="1:4" x14ac:dyDescent="0.25">
      <c r="A2" s="7"/>
      <c r="B2" s="1" t="s">
        <v>2</v>
      </c>
      <c r="C2" s="1" t="s">
        <v>30</v>
      </c>
      <c r="D2" s="1" t="s">
        <v>64</v>
      </c>
    </row>
    <row r="3" spans="1:4" x14ac:dyDescent="0.25">
      <c r="A3" s="3" t="s">
        <v>1430</v>
      </c>
      <c r="B3" s="4" t="s">
        <v>5</v>
      </c>
      <c r="C3" s="4" t="s">
        <v>5</v>
      </c>
      <c r="D3" s="4" t="s">
        <v>5</v>
      </c>
    </row>
    <row r="4" spans="1:4" ht="30" x14ac:dyDescent="0.25">
      <c r="A4" s="2" t="s">
        <v>1431</v>
      </c>
      <c r="B4" s="9">
        <v>1.4999999999999999E-2</v>
      </c>
      <c r="C4" s="4" t="s">
        <v>5</v>
      </c>
      <c r="D4" s="4" t="s">
        <v>5</v>
      </c>
    </row>
    <row r="5" spans="1:4" x14ac:dyDescent="0.25">
      <c r="A5" s="2" t="s">
        <v>1432</v>
      </c>
      <c r="B5" s="6">
        <v>283226</v>
      </c>
      <c r="C5" s="6">
        <v>397564</v>
      </c>
      <c r="D5" s="4" t="s">
        <v>5</v>
      </c>
    </row>
    <row r="6" spans="1:4" x14ac:dyDescent="0.25">
      <c r="A6" s="2" t="s">
        <v>1433</v>
      </c>
      <c r="B6" s="4" t="s">
        <v>5</v>
      </c>
      <c r="C6" s="4" t="s">
        <v>5</v>
      </c>
      <c r="D6" s="8">
        <v>557159</v>
      </c>
    </row>
    <row r="7" spans="1:4" x14ac:dyDescent="0.25">
      <c r="A7" s="2" t="s">
        <v>1434</v>
      </c>
      <c r="B7" s="8">
        <v>50670</v>
      </c>
      <c r="C7" s="8">
        <v>19538</v>
      </c>
      <c r="D7" s="4" t="s">
        <v>5</v>
      </c>
    </row>
    <row r="8" spans="1:4" x14ac:dyDescent="0.25">
      <c r="A8" s="2" t="s">
        <v>1435</v>
      </c>
      <c r="B8" s="4" t="s">
        <v>5</v>
      </c>
      <c r="C8" s="4" t="s">
        <v>5</v>
      </c>
      <c r="D8" s="8">
        <v>59880</v>
      </c>
    </row>
    <row r="9" spans="1:4" ht="30" x14ac:dyDescent="0.25">
      <c r="A9" s="2" t="s">
        <v>1436</v>
      </c>
      <c r="B9" s="4" t="s">
        <v>5</v>
      </c>
      <c r="C9" s="4" t="s">
        <v>5</v>
      </c>
      <c r="D9" s="8">
        <v>38351</v>
      </c>
    </row>
    <row r="10" spans="1:4" x14ac:dyDescent="0.25">
      <c r="A10" s="2" t="s">
        <v>1437</v>
      </c>
      <c r="B10" s="4" t="s">
        <v>5</v>
      </c>
      <c r="C10" s="4" t="s">
        <v>5</v>
      </c>
      <c r="D10" s="6">
        <v>0</v>
      </c>
    </row>
    <row r="11" spans="1:4" x14ac:dyDescent="0.25">
      <c r="A11" s="2" t="s">
        <v>1438</v>
      </c>
      <c r="B11" s="4" t="s">
        <v>5</v>
      </c>
      <c r="C11" s="4" t="s">
        <v>5</v>
      </c>
      <c r="D11" s="4" t="s">
        <v>5</v>
      </c>
    </row>
    <row r="12" spans="1:4" x14ac:dyDescent="0.25">
      <c r="A12" s="3" t="s">
        <v>1430</v>
      </c>
      <c r="B12" s="4" t="s">
        <v>5</v>
      </c>
      <c r="C12" s="4" t="s">
        <v>5</v>
      </c>
      <c r="D12" s="4" t="s">
        <v>5</v>
      </c>
    </row>
    <row r="13" spans="1:4" ht="30" x14ac:dyDescent="0.25">
      <c r="A13" s="2" t="s">
        <v>1439</v>
      </c>
      <c r="B13" s="9">
        <v>1.4999999999999999E-2</v>
      </c>
      <c r="C13" s="4" t="s">
        <v>5</v>
      </c>
      <c r="D13" s="4" t="s">
        <v>5</v>
      </c>
    </row>
    <row r="14" spans="1:4" x14ac:dyDescent="0.25">
      <c r="A14" s="2" t="s">
        <v>1440</v>
      </c>
      <c r="B14" s="9">
        <v>0.2</v>
      </c>
      <c r="C14" s="4" t="s">
        <v>5</v>
      </c>
      <c r="D14" s="4" t="s">
        <v>5</v>
      </c>
    </row>
    <row r="15" spans="1:4" x14ac:dyDescent="0.25">
      <c r="A15" s="2" t="s">
        <v>1441</v>
      </c>
      <c r="B15" s="4" t="s">
        <v>5</v>
      </c>
      <c r="C15" s="4" t="s">
        <v>5</v>
      </c>
      <c r="D15" s="4" t="s">
        <v>5</v>
      </c>
    </row>
    <row r="16" spans="1:4" x14ac:dyDescent="0.25">
      <c r="A16" s="3" t="s">
        <v>1430</v>
      </c>
      <c r="B16" s="4" t="s">
        <v>5</v>
      </c>
      <c r="C16" s="4" t="s">
        <v>5</v>
      </c>
      <c r="D16" s="4" t="s">
        <v>5</v>
      </c>
    </row>
    <row r="17" spans="1:4" ht="30" x14ac:dyDescent="0.25">
      <c r="A17" s="2" t="s">
        <v>1439</v>
      </c>
      <c r="B17" s="9">
        <v>0.02</v>
      </c>
      <c r="C17" s="4" t="s">
        <v>5</v>
      </c>
      <c r="D17" s="4" t="s">
        <v>5</v>
      </c>
    </row>
    <row r="18" spans="1:4" x14ac:dyDescent="0.25">
      <c r="A18" s="2" t="s">
        <v>1440</v>
      </c>
      <c r="B18" s="9">
        <v>0.22</v>
      </c>
      <c r="C18" s="4" t="s">
        <v>5</v>
      </c>
      <c r="D18" s="4" t="s">
        <v>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7" t="s">
        <v>1442</v>
      </c>
      <c r="B1" s="7" t="s">
        <v>1</v>
      </c>
      <c r="C1" s="7"/>
    </row>
    <row r="2" spans="1:3" ht="15" customHeight="1" x14ac:dyDescent="0.25">
      <c r="A2" s="7"/>
      <c r="B2" s="7" t="s">
        <v>2</v>
      </c>
      <c r="C2" s="7"/>
    </row>
    <row r="3" spans="1:3" x14ac:dyDescent="0.25">
      <c r="A3" s="2" t="s">
        <v>58</v>
      </c>
      <c r="B3" s="4" t="s">
        <v>5</v>
      </c>
      <c r="C3" s="4"/>
    </row>
    <row r="4" spans="1:3" ht="30" x14ac:dyDescent="0.25">
      <c r="A4" s="3" t="s">
        <v>1443</v>
      </c>
      <c r="B4" s="4" t="s">
        <v>5</v>
      </c>
      <c r="C4" s="4"/>
    </row>
    <row r="5" spans="1:3" ht="30" x14ac:dyDescent="0.25">
      <c r="A5" s="2" t="s">
        <v>1439</v>
      </c>
      <c r="B5" s="9">
        <v>1.4999999999999999E-2</v>
      </c>
      <c r="C5" s="4"/>
    </row>
    <row r="6" spans="1:3" x14ac:dyDescent="0.25">
      <c r="A6" s="2" t="s">
        <v>1440</v>
      </c>
      <c r="B6" s="9">
        <v>0.2</v>
      </c>
      <c r="C6" s="4"/>
    </row>
    <row r="7" spans="1:3" x14ac:dyDescent="0.25">
      <c r="A7" s="2" t="s">
        <v>211</v>
      </c>
      <c r="B7" s="4" t="s">
        <v>5</v>
      </c>
      <c r="C7" s="4"/>
    </row>
    <row r="8" spans="1:3" ht="30" x14ac:dyDescent="0.25">
      <c r="A8" s="3" t="s">
        <v>1443</v>
      </c>
      <c r="B8" s="4" t="s">
        <v>5</v>
      </c>
      <c r="C8" s="4"/>
    </row>
    <row r="9" spans="1:3" ht="30" x14ac:dyDescent="0.25">
      <c r="A9" s="2" t="s">
        <v>1439</v>
      </c>
      <c r="B9" s="9">
        <v>0.02</v>
      </c>
      <c r="C9" s="11" t="s">
        <v>80</v>
      </c>
    </row>
    <row r="10" spans="1:3" ht="17.25" x14ac:dyDescent="0.25">
      <c r="A10" s="2" t="s">
        <v>1440</v>
      </c>
      <c r="B10" s="9">
        <v>0.2</v>
      </c>
      <c r="C10" s="11" t="s">
        <v>80</v>
      </c>
    </row>
    <row r="11" spans="1:3" x14ac:dyDescent="0.25">
      <c r="A11" s="2" t="s">
        <v>57</v>
      </c>
      <c r="B11" s="4" t="s">
        <v>5</v>
      </c>
      <c r="C11" s="4"/>
    </row>
    <row r="12" spans="1:3" ht="30" x14ac:dyDescent="0.25">
      <c r="A12" s="3" t="s">
        <v>1443</v>
      </c>
      <c r="B12" s="4" t="s">
        <v>5</v>
      </c>
      <c r="C12" s="4"/>
    </row>
    <row r="13" spans="1:3" ht="30" x14ac:dyDescent="0.25">
      <c r="A13" s="2" t="s">
        <v>1439</v>
      </c>
      <c r="B13" s="9">
        <v>0.02</v>
      </c>
      <c r="C13" s="4"/>
    </row>
    <row r="14" spans="1:3" x14ac:dyDescent="0.25">
      <c r="A14" s="2" t="s">
        <v>1440</v>
      </c>
      <c r="B14" s="9">
        <v>0.25</v>
      </c>
      <c r="C14" s="4"/>
    </row>
    <row r="15" spans="1:3" x14ac:dyDescent="0.25">
      <c r="A15" s="12"/>
      <c r="B15" s="12"/>
      <c r="C15" s="12"/>
    </row>
    <row r="16" spans="1:3" ht="30" customHeight="1" x14ac:dyDescent="0.25">
      <c r="A16" s="2" t="s">
        <v>80</v>
      </c>
      <c r="B16" s="13" t="s">
        <v>1444</v>
      </c>
      <c r="C16" s="13"/>
    </row>
  </sheetData>
  <mergeCells count="5">
    <mergeCell ref="A1:A2"/>
    <mergeCell ref="B1:C1"/>
    <mergeCell ref="B2:C2"/>
    <mergeCell ref="A15:C15"/>
    <mergeCell ref="B16:C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85546875" bestFit="1" customWidth="1"/>
    <col min="3" max="3" width="12.28515625" bestFit="1" customWidth="1"/>
    <col min="4" max="4" width="21.42578125" bestFit="1" customWidth="1"/>
  </cols>
  <sheetData>
    <row r="1" spans="1:4" ht="15" customHeight="1" x14ac:dyDescent="0.25">
      <c r="A1" s="7" t="s">
        <v>1445</v>
      </c>
      <c r="B1" s="7" t="s">
        <v>1</v>
      </c>
      <c r="C1" s="7"/>
      <c r="D1" s="7"/>
    </row>
    <row r="2" spans="1:4" x14ac:dyDescent="0.25">
      <c r="A2" s="7"/>
      <c r="B2" s="1" t="s">
        <v>2</v>
      </c>
      <c r="C2" s="1" t="s">
        <v>30</v>
      </c>
      <c r="D2" s="1" t="s">
        <v>64</v>
      </c>
    </row>
    <row r="3" spans="1:4" x14ac:dyDescent="0.25">
      <c r="A3" s="3" t="s">
        <v>1446</v>
      </c>
      <c r="B3" s="4" t="s">
        <v>5</v>
      </c>
      <c r="C3" s="4" t="s">
        <v>5</v>
      </c>
      <c r="D3" s="4" t="s">
        <v>5</v>
      </c>
    </row>
    <row r="4" spans="1:4" ht="30" x14ac:dyDescent="0.25">
      <c r="A4" s="2" t="s">
        <v>1431</v>
      </c>
      <c r="B4" s="9">
        <v>1.4999999999999999E-2</v>
      </c>
      <c r="C4" s="4" t="s">
        <v>5</v>
      </c>
      <c r="D4" s="4" t="s">
        <v>5</v>
      </c>
    </row>
    <row r="5" spans="1:4" ht="30" x14ac:dyDescent="0.25">
      <c r="A5" s="2" t="s">
        <v>1447</v>
      </c>
      <c r="B5" s="9">
        <v>0.06</v>
      </c>
      <c r="C5" s="4" t="s">
        <v>5</v>
      </c>
      <c r="D5" s="4" t="s">
        <v>5</v>
      </c>
    </row>
    <row r="6" spans="1:4" ht="30" x14ac:dyDescent="0.25">
      <c r="A6" s="2" t="s">
        <v>1448</v>
      </c>
      <c r="B6" s="4" t="s">
        <v>1449</v>
      </c>
      <c r="C6" s="4" t="s">
        <v>5</v>
      </c>
      <c r="D6" s="4" t="s">
        <v>5</v>
      </c>
    </row>
    <row r="7" spans="1:4" ht="45" x14ac:dyDescent="0.25">
      <c r="A7" s="2" t="s">
        <v>1450</v>
      </c>
      <c r="B7" s="9">
        <v>0.5</v>
      </c>
      <c r="C7" s="4" t="s">
        <v>5</v>
      </c>
      <c r="D7" s="4" t="s">
        <v>5</v>
      </c>
    </row>
    <row r="8" spans="1:4" ht="30" x14ac:dyDescent="0.25">
      <c r="A8" s="2" t="s">
        <v>1451</v>
      </c>
      <c r="B8" s="9">
        <v>0.01</v>
      </c>
      <c r="C8" s="4" t="s">
        <v>5</v>
      </c>
      <c r="D8" s="4" t="s">
        <v>5</v>
      </c>
    </row>
    <row r="9" spans="1:4" ht="45" x14ac:dyDescent="0.25">
      <c r="A9" s="2" t="s">
        <v>1452</v>
      </c>
      <c r="B9" s="9">
        <v>1</v>
      </c>
      <c r="C9" s="4" t="s">
        <v>5</v>
      </c>
      <c r="D9" s="4" t="s">
        <v>5</v>
      </c>
    </row>
    <row r="10" spans="1:4" ht="30" x14ac:dyDescent="0.25">
      <c r="A10" s="2" t="s">
        <v>1453</v>
      </c>
      <c r="B10" s="6">
        <v>28430</v>
      </c>
      <c r="C10" s="6">
        <v>113954</v>
      </c>
      <c r="D10" s="6">
        <v>87264</v>
      </c>
    </row>
    <row r="11" spans="1:4" ht="45" x14ac:dyDescent="0.25">
      <c r="A11" s="2" t="s">
        <v>1454</v>
      </c>
      <c r="B11" s="4" t="s">
        <v>5</v>
      </c>
      <c r="C11" s="4" t="s">
        <v>5</v>
      </c>
      <c r="D11" s="4" t="s">
        <v>1455</v>
      </c>
    </row>
    <row r="12" spans="1:4" x14ac:dyDescent="0.25">
      <c r="A12" s="2" t="s">
        <v>1456</v>
      </c>
      <c r="B12" s="4" t="s">
        <v>5</v>
      </c>
      <c r="C12" s="4" t="s">
        <v>5</v>
      </c>
      <c r="D12" s="9">
        <v>2.5000000000000001E-3</v>
      </c>
    </row>
    <row r="13" spans="1:4" ht="30" x14ac:dyDescent="0.25">
      <c r="A13" s="2" t="s">
        <v>1457</v>
      </c>
      <c r="B13" s="6">
        <v>40768</v>
      </c>
      <c r="C13" s="6">
        <v>56850</v>
      </c>
      <c r="D13" s="6">
        <v>8070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58</v>
      </c>
      <c r="B1" s="7" t="s">
        <v>1</v>
      </c>
      <c r="C1" s="7"/>
      <c r="D1" s="7"/>
    </row>
    <row r="2" spans="1:4" x14ac:dyDescent="0.25">
      <c r="A2" s="7"/>
      <c r="B2" s="1" t="s">
        <v>2</v>
      </c>
      <c r="C2" s="1" t="s">
        <v>30</v>
      </c>
      <c r="D2" s="1" t="s">
        <v>64</v>
      </c>
    </row>
    <row r="3" spans="1:4" x14ac:dyDescent="0.25">
      <c r="A3" s="3" t="s">
        <v>183</v>
      </c>
      <c r="B3" s="4" t="s">
        <v>5</v>
      </c>
      <c r="C3" s="4" t="s">
        <v>5</v>
      </c>
      <c r="D3" s="4" t="s">
        <v>5</v>
      </c>
    </row>
    <row r="4" spans="1:4" ht="30" x14ac:dyDescent="0.25">
      <c r="A4" s="2" t="s">
        <v>1459</v>
      </c>
      <c r="B4" s="6">
        <v>29815</v>
      </c>
      <c r="C4" s="6">
        <v>29989</v>
      </c>
      <c r="D4" s="4" t="s">
        <v>5</v>
      </c>
    </row>
    <row r="5" spans="1:4" ht="30" x14ac:dyDescent="0.25">
      <c r="A5" s="2" t="s">
        <v>1460</v>
      </c>
      <c r="B5" s="8">
        <v>25000</v>
      </c>
      <c r="C5" s="4" t="s">
        <v>5</v>
      </c>
      <c r="D5" s="8">
        <v>50094</v>
      </c>
    </row>
    <row r="6" spans="1:4" x14ac:dyDescent="0.25">
      <c r="A6" s="2" t="s">
        <v>1461</v>
      </c>
      <c r="B6" s="4" t="s">
        <v>5</v>
      </c>
      <c r="C6" s="4" t="s">
        <v>5</v>
      </c>
      <c r="D6" s="6">
        <v>287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16.42578125" bestFit="1" customWidth="1"/>
  </cols>
  <sheetData>
    <row r="1" spans="1:2" x14ac:dyDescent="0.25">
      <c r="A1" s="7" t="s">
        <v>1462</v>
      </c>
      <c r="B1" s="1" t="s">
        <v>1</v>
      </c>
    </row>
    <row r="2" spans="1:2" x14ac:dyDescent="0.25">
      <c r="A2" s="7"/>
      <c r="B2" s="1" t="s">
        <v>2</v>
      </c>
    </row>
    <row r="3" spans="1:2" x14ac:dyDescent="0.25">
      <c r="A3" s="2" t="s">
        <v>1463</v>
      </c>
      <c r="B3" s="4" t="s">
        <v>5</v>
      </c>
    </row>
    <row r="4" spans="1:2" x14ac:dyDescent="0.25">
      <c r="A4" s="3" t="s">
        <v>189</v>
      </c>
      <c r="B4" s="4" t="s">
        <v>5</v>
      </c>
    </row>
    <row r="5" spans="1:2" x14ac:dyDescent="0.25">
      <c r="A5" s="2" t="s">
        <v>1464</v>
      </c>
      <c r="B5" s="9">
        <v>3.5000000000000003E-2</v>
      </c>
    </row>
    <row r="6" spans="1:2" x14ac:dyDescent="0.25">
      <c r="A6" s="2" t="s">
        <v>1465</v>
      </c>
      <c r="B6" s="4" t="s">
        <v>5</v>
      </c>
    </row>
    <row r="7" spans="1:2" x14ac:dyDescent="0.25">
      <c r="A7" s="3" t="s">
        <v>189</v>
      </c>
      <c r="B7" s="4" t="s">
        <v>5</v>
      </c>
    </row>
    <row r="8" spans="1:2" x14ac:dyDescent="0.25">
      <c r="A8" s="2" t="s">
        <v>1464</v>
      </c>
      <c r="B8" s="9">
        <v>0.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66</v>
      </c>
      <c r="B1" s="7" t="s">
        <v>1</v>
      </c>
      <c r="C1" s="7"/>
    </row>
    <row r="2" spans="1:3" x14ac:dyDescent="0.25">
      <c r="A2" s="7"/>
      <c r="B2" s="1" t="s">
        <v>2</v>
      </c>
      <c r="C2" s="1" t="s">
        <v>30</v>
      </c>
    </row>
    <row r="3" spans="1:3" ht="30" x14ac:dyDescent="0.25">
      <c r="A3" s="3" t="s">
        <v>1467</v>
      </c>
      <c r="B3" s="4" t="s">
        <v>5</v>
      </c>
      <c r="C3" s="4" t="s">
        <v>5</v>
      </c>
    </row>
    <row r="4" spans="1:3" ht="30" x14ac:dyDescent="0.25">
      <c r="A4" s="2" t="s">
        <v>1468</v>
      </c>
      <c r="B4" s="9">
        <v>0.2235</v>
      </c>
      <c r="C4" s="9">
        <v>0.20269999999999999</v>
      </c>
    </row>
    <row r="5" spans="1:3" ht="45" x14ac:dyDescent="0.25">
      <c r="A5" s="2" t="s">
        <v>1469</v>
      </c>
      <c r="B5" s="4" t="s">
        <v>5</v>
      </c>
      <c r="C5" s="6">
        <v>475859</v>
      </c>
    </row>
    <row r="6" spans="1:3" x14ac:dyDescent="0.25">
      <c r="A6" s="2" t="s">
        <v>1470</v>
      </c>
      <c r="B6" s="4" t="s">
        <v>1471</v>
      </c>
      <c r="C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15" customHeight="1" x14ac:dyDescent="0.25">
      <c r="A1" s="7" t="s">
        <v>1472</v>
      </c>
      <c r="B1" s="7" t="s">
        <v>1</v>
      </c>
      <c r="C1" s="7"/>
      <c r="D1" s="7"/>
    </row>
    <row r="2" spans="1:4" ht="15" customHeight="1" x14ac:dyDescent="0.25">
      <c r="A2" s="7"/>
      <c r="B2" s="1" t="s">
        <v>2</v>
      </c>
      <c r="C2" s="7" t="s">
        <v>30</v>
      </c>
      <c r="D2" s="7"/>
    </row>
    <row r="3" spans="1:4" ht="60" x14ac:dyDescent="0.25">
      <c r="A3" s="3" t="s">
        <v>1395</v>
      </c>
      <c r="B3" s="4" t="s">
        <v>5</v>
      </c>
      <c r="C3" s="4" t="s">
        <v>5</v>
      </c>
      <c r="D3" s="4"/>
    </row>
    <row r="4" spans="1:4" x14ac:dyDescent="0.25">
      <c r="A4" s="2" t="s">
        <v>1473</v>
      </c>
      <c r="B4" s="6">
        <v>3773030</v>
      </c>
      <c r="C4" s="6">
        <v>0</v>
      </c>
      <c r="D4" s="4"/>
    </row>
    <row r="5" spans="1:4" ht="17.25" x14ac:dyDescent="0.25">
      <c r="A5" s="2" t="s">
        <v>199</v>
      </c>
      <c r="B5" s="8">
        <v>6113498</v>
      </c>
      <c r="C5" s="8">
        <v>14312179</v>
      </c>
      <c r="D5" s="11" t="s">
        <v>80</v>
      </c>
    </row>
    <row r="6" spans="1:4" x14ac:dyDescent="0.25">
      <c r="A6" s="2" t="s">
        <v>200</v>
      </c>
      <c r="B6" s="8">
        <v>-810073</v>
      </c>
      <c r="C6" s="8">
        <v>-1276054</v>
      </c>
      <c r="D6" s="4"/>
    </row>
    <row r="7" spans="1:4" x14ac:dyDescent="0.25">
      <c r="A7" s="2" t="s">
        <v>97</v>
      </c>
      <c r="B7" s="8">
        <v>-6188253</v>
      </c>
      <c r="C7" s="8">
        <v>-9263095</v>
      </c>
      <c r="D7" s="4"/>
    </row>
    <row r="8" spans="1:4" x14ac:dyDescent="0.25">
      <c r="A8" s="2" t="s">
        <v>1474</v>
      </c>
      <c r="B8" s="8">
        <v>2888202</v>
      </c>
      <c r="C8" s="8">
        <v>3773030</v>
      </c>
      <c r="D8" s="4"/>
    </row>
    <row r="9" spans="1:4" x14ac:dyDescent="0.25">
      <c r="A9" s="2" t="s">
        <v>57</v>
      </c>
      <c r="B9" s="4" t="s">
        <v>5</v>
      </c>
      <c r="C9" s="4" t="s">
        <v>5</v>
      </c>
      <c r="D9" s="4"/>
    </row>
    <row r="10" spans="1:4" ht="60" x14ac:dyDescent="0.25">
      <c r="A10" s="3" t="s">
        <v>1395</v>
      </c>
      <c r="B10" s="4" t="s">
        <v>5</v>
      </c>
      <c r="C10" s="4" t="s">
        <v>5</v>
      </c>
      <c r="D10" s="4"/>
    </row>
    <row r="11" spans="1:4" x14ac:dyDescent="0.25">
      <c r="A11" s="2" t="s">
        <v>1473</v>
      </c>
      <c r="B11" s="8">
        <v>2109076</v>
      </c>
      <c r="C11" s="4">
        <v>0</v>
      </c>
      <c r="D11" s="4"/>
    </row>
    <row r="12" spans="1:4" ht="17.25" x14ac:dyDescent="0.25">
      <c r="A12" s="2" t="s">
        <v>199</v>
      </c>
      <c r="B12" s="8">
        <v>3770666</v>
      </c>
      <c r="C12" s="8">
        <v>2911758</v>
      </c>
      <c r="D12" s="11" t="s">
        <v>80</v>
      </c>
    </row>
    <row r="13" spans="1:4" x14ac:dyDescent="0.25">
      <c r="A13" s="2" t="s">
        <v>200</v>
      </c>
      <c r="B13" s="8">
        <v>-1342606</v>
      </c>
      <c r="C13" s="8">
        <v>51594</v>
      </c>
      <c r="D13" s="4"/>
    </row>
    <row r="14" spans="1:4" x14ac:dyDescent="0.25">
      <c r="A14" s="2" t="s">
        <v>97</v>
      </c>
      <c r="B14" s="8">
        <v>-2765235</v>
      </c>
      <c r="C14" s="8">
        <v>-854276</v>
      </c>
      <c r="D14" s="4"/>
    </row>
    <row r="15" spans="1:4" x14ac:dyDescent="0.25">
      <c r="A15" s="2" t="s">
        <v>1474</v>
      </c>
      <c r="B15" s="8">
        <v>1771901</v>
      </c>
      <c r="C15" s="8">
        <v>2109076</v>
      </c>
      <c r="D15" s="4"/>
    </row>
    <row r="16" spans="1:4" x14ac:dyDescent="0.25">
      <c r="A16" s="2" t="s">
        <v>58</v>
      </c>
      <c r="B16" s="4" t="s">
        <v>5</v>
      </c>
      <c r="C16" s="4" t="s">
        <v>5</v>
      </c>
      <c r="D16" s="4"/>
    </row>
    <row r="17" spans="1:4" ht="60" x14ac:dyDescent="0.25">
      <c r="A17" s="3" t="s">
        <v>1395</v>
      </c>
      <c r="B17" s="4" t="s">
        <v>5</v>
      </c>
      <c r="C17" s="4" t="s">
        <v>5</v>
      </c>
      <c r="D17" s="4"/>
    </row>
    <row r="18" spans="1:4" x14ac:dyDescent="0.25">
      <c r="A18" s="2" t="s">
        <v>1473</v>
      </c>
      <c r="B18" s="8">
        <v>1663954</v>
      </c>
      <c r="C18" s="4">
        <v>0</v>
      </c>
      <c r="D18" s="4"/>
    </row>
    <row r="19" spans="1:4" ht="17.25" x14ac:dyDescent="0.25">
      <c r="A19" s="2" t="s">
        <v>199</v>
      </c>
      <c r="B19" s="8">
        <v>2342832</v>
      </c>
      <c r="C19" s="8">
        <v>5885407</v>
      </c>
      <c r="D19" s="11" t="s">
        <v>80</v>
      </c>
    </row>
    <row r="20" spans="1:4" x14ac:dyDescent="0.25">
      <c r="A20" s="2" t="s">
        <v>200</v>
      </c>
      <c r="B20" s="8">
        <v>532533</v>
      </c>
      <c r="C20" s="8">
        <v>-492073</v>
      </c>
      <c r="D20" s="4"/>
    </row>
    <row r="21" spans="1:4" x14ac:dyDescent="0.25">
      <c r="A21" s="2" t="s">
        <v>97</v>
      </c>
      <c r="B21" s="8">
        <v>-3423018</v>
      </c>
      <c r="C21" s="8">
        <v>-3729380</v>
      </c>
      <c r="D21" s="4"/>
    </row>
    <row r="22" spans="1:4" x14ac:dyDescent="0.25">
      <c r="A22" s="2" t="s">
        <v>1474</v>
      </c>
      <c r="B22" s="8">
        <v>1116301</v>
      </c>
      <c r="C22" s="8">
        <v>1663954</v>
      </c>
      <c r="D22" s="4"/>
    </row>
    <row r="23" spans="1:4" x14ac:dyDescent="0.25">
      <c r="A23" s="2" t="s">
        <v>211</v>
      </c>
      <c r="B23" s="4" t="s">
        <v>5</v>
      </c>
      <c r="C23" s="4" t="s">
        <v>5</v>
      </c>
      <c r="D23" s="4"/>
    </row>
    <row r="24" spans="1:4" ht="60" x14ac:dyDescent="0.25">
      <c r="A24" s="3" t="s">
        <v>1395</v>
      </c>
      <c r="B24" s="4" t="s">
        <v>5</v>
      </c>
      <c r="C24" s="4" t="s">
        <v>5</v>
      </c>
      <c r="D24" s="4"/>
    </row>
    <row r="25" spans="1:4" x14ac:dyDescent="0.25">
      <c r="A25" s="2" t="s">
        <v>1473</v>
      </c>
      <c r="B25" s="4" t="s">
        <v>5</v>
      </c>
      <c r="C25" s="4">
        <v>0</v>
      </c>
      <c r="D25" s="4"/>
    </row>
    <row r="26" spans="1:4" ht="17.25" x14ac:dyDescent="0.25">
      <c r="A26" s="2" t="s">
        <v>199</v>
      </c>
      <c r="B26" s="4" t="s">
        <v>5</v>
      </c>
      <c r="C26" s="8">
        <v>5515014</v>
      </c>
      <c r="D26" s="11" t="s">
        <v>80</v>
      </c>
    </row>
    <row r="27" spans="1:4" x14ac:dyDescent="0.25">
      <c r="A27" s="2" t="s">
        <v>200</v>
      </c>
      <c r="B27" s="4" t="s">
        <v>5</v>
      </c>
      <c r="C27" s="8">
        <v>-835575</v>
      </c>
      <c r="D27" s="4"/>
    </row>
    <row r="28" spans="1:4" x14ac:dyDescent="0.25">
      <c r="A28" s="2" t="s">
        <v>97</v>
      </c>
      <c r="B28" s="4" t="s">
        <v>5</v>
      </c>
      <c r="C28" s="8">
        <v>-4679439</v>
      </c>
      <c r="D28" s="4"/>
    </row>
    <row r="29" spans="1:4" x14ac:dyDescent="0.25">
      <c r="A29" s="2" t="s">
        <v>1474</v>
      </c>
      <c r="B29" s="4" t="s">
        <v>5</v>
      </c>
      <c r="C29" s="6">
        <v>0</v>
      </c>
      <c r="D29" s="4"/>
    </row>
    <row r="30" spans="1:4" x14ac:dyDescent="0.25">
      <c r="A30" s="12"/>
      <c r="B30" s="12"/>
      <c r="C30" s="12"/>
      <c r="D30" s="12"/>
    </row>
    <row r="31" spans="1:4" ht="30" customHeight="1" x14ac:dyDescent="0.25">
      <c r="A31" s="2" t="s">
        <v>80</v>
      </c>
      <c r="B31" s="13" t="s">
        <v>1475</v>
      </c>
      <c r="C31" s="13"/>
      <c r="D31" s="13"/>
    </row>
  </sheetData>
  <mergeCells count="5">
    <mergeCell ref="A1:A2"/>
    <mergeCell ref="B1:D1"/>
    <mergeCell ref="C2:D2"/>
    <mergeCell ref="A30:D30"/>
    <mergeCell ref="B31:D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6</v>
      </c>
      <c r="B1" s="1" t="s">
        <v>2</v>
      </c>
      <c r="C1" s="1" t="s">
        <v>30</v>
      </c>
    </row>
    <row r="2" spans="1:3" x14ac:dyDescent="0.25">
      <c r="A2" s="2" t="s">
        <v>57</v>
      </c>
      <c r="B2" s="4" t="s">
        <v>5</v>
      </c>
      <c r="C2" s="4" t="s">
        <v>5</v>
      </c>
    </row>
    <row r="3" spans="1:3" ht="30" x14ac:dyDescent="0.25">
      <c r="A3" s="3" t="s">
        <v>1477</v>
      </c>
      <c r="B3" s="4" t="s">
        <v>5</v>
      </c>
      <c r="C3" s="4" t="s">
        <v>5</v>
      </c>
    </row>
    <row r="4" spans="1:3" x14ac:dyDescent="0.25">
      <c r="A4" s="2" t="s">
        <v>1478</v>
      </c>
      <c r="B4" s="6">
        <v>6450214</v>
      </c>
      <c r="C4" s="4" t="s">
        <v>5</v>
      </c>
    </row>
    <row r="5" spans="1:3" x14ac:dyDescent="0.25">
      <c r="A5" s="2" t="s">
        <v>1479</v>
      </c>
      <c r="B5" s="8">
        <v>1771901</v>
      </c>
      <c r="C5" s="8">
        <v>2109076</v>
      </c>
    </row>
    <row r="6" spans="1:3" x14ac:dyDescent="0.25">
      <c r="A6" s="2" t="s">
        <v>1480</v>
      </c>
      <c r="B6" s="8">
        <v>4678313</v>
      </c>
      <c r="C6" s="4" t="s">
        <v>5</v>
      </c>
    </row>
    <row r="7" spans="1:3" x14ac:dyDescent="0.25">
      <c r="A7" s="2" t="s">
        <v>58</v>
      </c>
      <c r="B7" s="4" t="s">
        <v>5</v>
      </c>
      <c r="C7" s="4" t="s">
        <v>5</v>
      </c>
    </row>
    <row r="8" spans="1:3" ht="30" x14ac:dyDescent="0.25">
      <c r="A8" s="3" t="s">
        <v>1477</v>
      </c>
      <c r="B8" s="4" t="s">
        <v>5</v>
      </c>
      <c r="C8" s="4" t="s">
        <v>5</v>
      </c>
    </row>
    <row r="9" spans="1:3" x14ac:dyDescent="0.25">
      <c r="A9" s="2" t="s">
        <v>1478</v>
      </c>
      <c r="B9" s="8">
        <v>6746860</v>
      </c>
      <c r="C9" s="4" t="s">
        <v>5</v>
      </c>
    </row>
    <row r="10" spans="1:3" x14ac:dyDescent="0.25">
      <c r="A10" s="2" t="s">
        <v>1479</v>
      </c>
      <c r="B10" s="8">
        <v>1116301</v>
      </c>
      <c r="C10" s="8">
        <v>1663954</v>
      </c>
    </row>
    <row r="11" spans="1:3" x14ac:dyDescent="0.25">
      <c r="A11" s="2" t="s">
        <v>1480</v>
      </c>
      <c r="B11" s="8">
        <v>5630559</v>
      </c>
      <c r="C11" s="4" t="s">
        <v>5</v>
      </c>
    </row>
    <row r="12" spans="1:3" ht="30" x14ac:dyDescent="0.25">
      <c r="A12" s="2" t="s">
        <v>59</v>
      </c>
      <c r="B12" s="4" t="s">
        <v>5</v>
      </c>
      <c r="C12" s="4" t="s">
        <v>5</v>
      </c>
    </row>
    <row r="13" spans="1:3" ht="30" x14ac:dyDescent="0.25">
      <c r="A13" s="3" t="s">
        <v>1477</v>
      </c>
      <c r="B13" s="4" t="s">
        <v>5</v>
      </c>
      <c r="C13" s="4" t="s">
        <v>5</v>
      </c>
    </row>
    <row r="14" spans="1:3" x14ac:dyDescent="0.25">
      <c r="A14" s="2" t="s">
        <v>1478</v>
      </c>
      <c r="B14" s="8">
        <v>13197074</v>
      </c>
      <c r="C14" s="4" t="s">
        <v>5</v>
      </c>
    </row>
    <row r="15" spans="1:3" x14ac:dyDescent="0.25">
      <c r="A15" s="2" t="s">
        <v>1479</v>
      </c>
      <c r="B15" s="8">
        <v>2888202</v>
      </c>
      <c r="C15" s="8">
        <v>3773030</v>
      </c>
    </row>
    <row r="16" spans="1:3" x14ac:dyDescent="0.25">
      <c r="A16" s="2" t="s">
        <v>1480</v>
      </c>
      <c r="B16" s="6">
        <v>10308872</v>
      </c>
      <c r="C1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81</v>
      </c>
      <c r="B1" s="7" t="s">
        <v>1</v>
      </c>
      <c r="C1" s="7"/>
      <c r="D1" s="7"/>
    </row>
    <row r="2" spans="1:4" x14ac:dyDescent="0.25">
      <c r="A2" s="7"/>
      <c r="B2" s="1" t="s">
        <v>2</v>
      </c>
      <c r="C2" s="1" t="s">
        <v>30</v>
      </c>
      <c r="D2" s="1" t="s">
        <v>64</v>
      </c>
    </row>
    <row r="3" spans="1:4" x14ac:dyDescent="0.25">
      <c r="A3" s="3" t="s">
        <v>1482</v>
      </c>
      <c r="B3" s="4" t="s">
        <v>5</v>
      </c>
      <c r="C3" s="4" t="s">
        <v>5</v>
      </c>
      <c r="D3" s="4" t="s">
        <v>5</v>
      </c>
    </row>
    <row r="4" spans="1:4" ht="30" x14ac:dyDescent="0.25">
      <c r="A4" s="2" t="s">
        <v>1483</v>
      </c>
      <c r="B4" s="6">
        <v>41304</v>
      </c>
      <c r="C4" s="6">
        <v>52544</v>
      </c>
      <c r="D4" s="4" t="s">
        <v>5</v>
      </c>
    </row>
    <row r="5" spans="1:4" ht="30" x14ac:dyDescent="0.25">
      <c r="A5" s="2" t="s">
        <v>1457</v>
      </c>
      <c r="B5" s="8">
        <v>40768</v>
      </c>
      <c r="C5" s="8">
        <v>56850</v>
      </c>
      <c r="D5" s="8">
        <v>80709</v>
      </c>
    </row>
    <row r="6" spans="1:4" ht="30" x14ac:dyDescent="0.25">
      <c r="A6" s="2" t="s">
        <v>59</v>
      </c>
      <c r="B6" s="4" t="s">
        <v>5</v>
      </c>
      <c r="C6" s="4" t="s">
        <v>5</v>
      </c>
      <c r="D6" s="4" t="s">
        <v>5</v>
      </c>
    </row>
    <row r="7" spans="1:4" x14ac:dyDescent="0.25">
      <c r="A7" s="3" t="s">
        <v>1482</v>
      </c>
      <c r="B7" s="4" t="s">
        <v>5</v>
      </c>
      <c r="C7" s="4" t="s">
        <v>5</v>
      </c>
      <c r="D7" s="4" t="s">
        <v>5</v>
      </c>
    </row>
    <row r="8" spans="1:4" ht="30" x14ac:dyDescent="0.25">
      <c r="A8" s="2" t="s">
        <v>1457</v>
      </c>
      <c r="B8" s="6">
        <v>40768</v>
      </c>
      <c r="C8" s="6">
        <v>56850</v>
      </c>
      <c r="D8"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0</v>
      </c>
    </row>
    <row r="2" spans="1:3" ht="30" x14ac:dyDescent="0.25">
      <c r="A2" s="2" t="s">
        <v>51</v>
      </c>
      <c r="B2" s="4" t="s">
        <v>5</v>
      </c>
      <c r="C2" s="4" t="s">
        <v>5</v>
      </c>
    </row>
    <row r="3" spans="1:3" x14ac:dyDescent="0.25">
      <c r="A3" s="3" t="s">
        <v>52</v>
      </c>
      <c r="B3" s="4" t="s">
        <v>5</v>
      </c>
      <c r="C3" s="4" t="s">
        <v>5</v>
      </c>
    </row>
    <row r="4" spans="1:3" x14ac:dyDescent="0.25">
      <c r="A4" s="2" t="s">
        <v>53</v>
      </c>
      <c r="B4" s="9">
        <v>0.32340000000000002</v>
      </c>
      <c r="C4" s="9">
        <v>0.32619999999999999</v>
      </c>
    </row>
    <row r="5" spans="1:3" x14ac:dyDescent="0.25">
      <c r="A5" s="2" t="s">
        <v>54</v>
      </c>
      <c r="B5" s="6">
        <v>4179953</v>
      </c>
      <c r="C5" s="6">
        <v>6073566</v>
      </c>
    </row>
    <row r="6" spans="1:3" ht="30" x14ac:dyDescent="0.25">
      <c r="A6" s="2" t="s">
        <v>55</v>
      </c>
      <c r="B6" s="4" t="s">
        <v>5</v>
      </c>
      <c r="C6" s="4" t="s">
        <v>5</v>
      </c>
    </row>
    <row r="7" spans="1:3" x14ac:dyDescent="0.25">
      <c r="A7" s="3" t="s">
        <v>52</v>
      </c>
      <c r="B7" s="4" t="s">
        <v>5</v>
      </c>
      <c r="C7" s="4" t="s">
        <v>5</v>
      </c>
    </row>
    <row r="8" spans="1:3" x14ac:dyDescent="0.25">
      <c r="A8" s="2" t="s">
        <v>53</v>
      </c>
      <c r="B8" s="9">
        <v>0.32479999999999998</v>
      </c>
      <c r="C8" s="9">
        <v>0.32700000000000001</v>
      </c>
    </row>
    <row r="9" spans="1:3" x14ac:dyDescent="0.25">
      <c r="A9" s="2" t="s">
        <v>54</v>
      </c>
      <c r="B9" s="8">
        <v>4196804</v>
      </c>
      <c r="C9" s="8">
        <v>6089125</v>
      </c>
    </row>
    <row r="10" spans="1:3" x14ac:dyDescent="0.25">
      <c r="A10" s="2" t="s">
        <v>56</v>
      </c>
      <c r="B10" s="4" t="s">
        <v>5</v>
      </c>
      <c r="C10" s="4" t="s">
        <v>5</v>
      </c>
    </row>
    <row r="11" spans="1:3" x14ac:dyDescent="0.25">
      <c r="A11" s="3" t="s">
        <v>52</v>
      </c>
      <c r="B11" s="4" t="s">
        <v>5</v>
      </c>
      <c r="C11" s="4" t="s">
        <v>5</v>
      </c>
    </row>
    <row r="12" spans="1:3" x14ac:dyDescent="0.25">
      <c r="A12" s="2" t="s">
        <v>53</v>
      </c>
      <c r="B12" s="9">
        <v>0.6482</v>
      </c>
      <c r="C12" s="9">
        <v>0.6532</v>
      </c>
    </row>
    <row r="13" spans="1:3" x14ac:dyDescent="0.25">
      <c r="A13" s="2" t="s">
        <v>54</v>
      </c>
      <c r="B13" s="8">
        <v>8376757</v>
      </c>
      <c r="C13" s="8">
        <v>12162691</v>
      </c>
    </row>
    <row r="14" spans="1:3" x14ac:dyDescent="0.25">
      <c r="A14" s="2" t="s">
        <v>57</v>
      </c>
      <c r="B14" s="4" t="s">
        <v>5</v>
      </c>
      <c r="C14" s="4" t="s">
        <v>5</v>
      </c>
    </row>
    <row r="15" spans="1:3" x14ac:dyDescent="0.25">
      <c r="A15" s="3" t="s">
        <v>52</v>
      </c>
      <c r="B15" s="4" t="s">
        <v>5</v>
      </c>
      <c r="C15" s="4" t="s">
        <v>5</v>
      </c>
    </row>
    <row r="16" spans="1:3" x14ac:dyDescent="0.25">
      <c r="A16" s="2" t="s">
        <v>53</v>
      </c>
      <c r="B16" s="9">
        <v>0.1371</v>
      </c>
      <c r="C16" s="9">
        <v>0.1133</v>
      </c>
    </row>
    <row r="17" spans="1:3" x14ac:dyDescent="0.25">
      <c r="A17" s="2" t="s">
        <v>54</v>
      </c>
      <c r="B17" s="8">
        <v>1771901</v>
      </c>
      <c r="C17" s="8">
        <v>2109076</v>
      </c>
    </row>
    <row r="18" spans="1:3" x14ac:dyDescent="0.25">
      <c r="A18" s="2" t="s">
        <v>58</v>
      </c>
      <c r="B18" s="4" t="s">
        <v>5</v>
      </c>
      <c r="C18" s="4" t="s">
        <v>5</v>
      </c>
    </row>
    <row r="19" spans="1:3" x14ac:dyDescent="0.25">
      <c r="A19" s="3" t="s">
        <v>52</v>
      </c>
      <c r="B19" s="4" t="s">
        <v>5</v>
      </c>
      <c r="C19" s="4" t="s">
        <v>5</v>
      </c>
    </row>
    <row r="20" spans="1:3" x14ac:dyDescent="0.25">
      <c r="A20" s="2" t="s">
        <v>53</v>
      </c>
      <c r="B20" s="9">
        <v>8.6400000000000005E-2</v>
      </c>
      <c r="C20" s="9">
        <v>8.9399999999999993E-2</v>
      </c>
    </row>
    <row r="21" spans="1:3" x14ac:dyDescent="0.25">
      <c r="A21" s="2" t="s">
        <v>54</v>
      </c>
      <c r="B21" s="8">
        <v>1116301</v>
      </c>
      <c r="C21" s="8">
        <v>1663954</v>
      </c>
    </row>
    <row r="22" spans="1:3" ht="30" x14ac:dyDescent="0.25">
      <c r="A22" s="2" t="s">
        <v>59</v>
      </c>
      <c r="B22" s="4" t="s">
        <v>5</v>
      </c>
      <c r="C22" s="4" t="s">
        <v>5</v>
      </c>
    </row>
    <row r="23" spans="1:3" x14ac:dyDescent="0.25">
      <c r="A23" s="3" t="s">
        <v>52</v>
      </c>
      <c r="B23" s="4" t="s">
        <v>5</v>
      </c>
      <c r="C23" s="4" t="s">
        <v>5</v>
      </c>
    </row>
    <row r="24" spans="1:3" x14ac:dyDescent="0.25">
      <c r="A24" s="2" t="s">
        <v>53</v>
      </c>
      <c r="B24" s="9">
        <v>0.2235</v>
      </c>
      <c r="C24" s="9">
        <v>0.20269999999999999</v>
      </c>
    </row>
    <row r="25" spans="1:3" x14ac:dyDescent="0.25">
      <c r="A25" s="2" t="s">
        <v>54</v>
      </c>
      <c r="B25" s="6">
        <v>2888202</v>
      </c>
      <c r="C25" s="6">
        <v>377303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7" t="s">
        <v>1484</v>
      </c>
      <c r="B1" s="7" t="s">
        <v>1</v>
      </c>
      <c r="C1" s="7"/>
      <c r="D1" s="7"/>
      <c r="E1" s="7"/>
      <c r="F1" s="7"/>
      <c r="G1" s="7"/>
    </row>
    <row r="2" spans="1:7" ht="15" customHeight="1" x14ac:dyDescent="0.25">
      <c r="A2" s="7"/>
      <c r="B2" s="7" t="s">
        <v>2</v>
      </c>
      <c r="C2" s="7"/>
      <c r="D2" s="7" t="s">
        <v>30</v>
      </c>
      <c r="E2" s="7"/>
      <c r="F2" s="7" t="s">
        <v>64</v>
      </c>
      <c r="G2" s="7"/>
    </row>
    <row r="3" spans="1:7" ht="45" x14ac:dyDescent="0.25">
      <c r="A3" s="3" t="s">
        <v>1485</v>
      </c>
      <c r="B3" s="4" t="s">
        <v>5</v>
      </c>
      <c r="C3" s="4"/>
      <c r="D3" s="4" t="s">
        <v>5</v>
      </c>
      <c r="E3" s="4"/>
      <c r="F3" s="4" t="s">
        <v>5</v>
      </c>
      <c r="G3" s="4"/>
    </row>
    <row r="4" spans="1:7" ht="30" x14ac:dyDescent="0.25">
      <c r="A4" s="2" t="s">
        <v>72</v>
      </c>
      <c r="B4" s="6">
        <v>438480</v>
      </c>
      <c r="C4" s="4"/>
      <c r="D4" s="6">
        <v>588523</v>
      </c>
      <c r="E4" s="4"/>
      <c r="F4" s="6">
        <v>835585</v>
      </c>
      <c r="G4" s="4"/>
    </row>
    <row r="5" spans="1:7" x14ac:dyDescent="0.25">
      <c r="A5" s="2" t="s">
        <v>78</v>
      </c>
      <c r="B5" s="8">
        <v>336756</v>
      </c>
      <c r="C5" s="4"/>
      <c r="D5" s="8">
        <v>330998</v>
      </c>
      <c r="E5" s="4"/>
      <c r="F5" s="8">
        <v>393715</v>
      </c>
      <c r="G5" s="4"/>
    </row>
    <row r="6" spans="1:7" ht="30" x14ac:dyDescent="0.25">
      <c r="A6" s="2" t="s">
        <v>1486</v>
      </c>
      <c r="B6" s="4">
        <v>0</v>
      </c>
      <c r="C6" s="4"/>
      <c r="D6" s="4">
        <v>0</v>
      </c>
      <c r="E6" s="4"/>
      <c r="F6" s="8">
        <v>80709</v>
      </c>
      <c r="G6" s="4"/>
    </row>
    <row r="7" spans="1:7" ht="30" x14ac:dyDescent="0.25">
      <c r="A7" s="2" t="s">
        <v>231</v>
      </c>
      <c r="B7" s="8">
        <v>28430</v>
      </c>
      <c r="C7" s="4"/>
      <c r="D7" s="8">
        <v>113954</v>
      </c>
      <c r="E7" s="4"/>
      <c r="F7" s="8">
        <v>87264</v>
      </c>
      <c r="G7" s="4"/>
    </row>
    <row r="8" spans="1:7" ht="17.25" x14ac:dyDescent="0.25">
      <c r="A8" s="2" t="s">
        <v>79</v>
      </c>
      <c r="B8" s="8">
        <v>1342957</v>
      </c>
      <c r="C8" s="11" t="s">
        <v>80</v>
      </c>
      <c r="D8" s="8">
        <v>1812396</v>
      </c>
      <c r="E8" s="11" t="s">
        <v>80</v>
      </c>
      <c r="F8" s="8">
        <v>3309648</v>
      </c>
      <c r="G8" s="11" t="s">
        <v>80</v>
      </c>
    </row>
    <row r="9" spans="1:7" ht="45" x14ac:dyDescent="0.25">
      <c r="A9" s="2" t="s">
        <v>81</v>
      </c>
      <c r="B9" s="8">
        <v>-92314</v>
      </c>
      <c r="C9" s="4"/>
      <c r="D9" s="4">
        <v>0</v>
      </c>
      <c r="E9" s="4"/>
      <c r="F9" s="4">
        <v>0</v>
      </c>
      <c r="G9" s="4"/>
    </row>
    <row r="10" spans="1:7" x14ac:dyDescent="0.25">
      <c r="A10" s="2" t="s">
        <v>128</v>
      </c>
      <c r="B10" s="8">
        <v>1250643</v>
      </c>
      <c r="C10" s="4"/>
      <c r="D10" s="8">
        <v>1812396</v>
      </c>
      <c r="E10" s="4"/>
      <c r="F10" s="8">
        <v>3309648</v>
      </c>
      <c r="G10" s="4"/>
    </row>
    <row r="11" spans="1:7" x14ac:dyDescent="0.25">
      <c r="A11" s="2" t="s">
        <v>1487</v>
      </c>
      <c r="B11" s="4" t="s">
        <v>5</v>
      </c>
      <c r="C11" s="4"/>
      <c r="D11" s="4" t="s">
        <v>5</v>
      </c>
      <c r="E11" s="4"/>
      <c r="F11" s="4" t="s">
        <v>5</v>
      </c>
      <c r="G11" s="4"/>
    </row>
    <row r="12" spans="1:7" ht="45" x14ac:dyDescent="0.25">
      <c r="A12" s="3" t="s">
        <v>1485</v>
      </c>
      <c r="B12" s="4" t="s">
        <v>5</v>
      </c>
      <c r="C12" s="4"/>
      <c r="D12" s="4" t="s">
        <v>5</v>
      </c>
      <c r="E12" s="4"/>
      <c r="F12" s="4" t="s">
        <v>5</v>
      </c>
      <c r="G12" s="4"/>
    </row>
    <row r="13" spans="1:7" ht="30" x14ac:dyDescent="0.25">
      <c r="A13" s="2" t="s">
        <v>72</v>
      </c>
      <c r="B13" s="8">
        <v>438480</v>
      </c>
      <c r="C13" s="4"/>
      <c r="D13" s="8">
        <v>588523</v>
      </c>
      <c r="E13" s="4"/>
      <c r="F13" s="8">
        <v>835585</v>
      </c>
      <c r="G13" s="4"/>
    </row>
    <row r="14" spans="1:7" x14ac:dyDescent="0.25">
      <c r="A14" s="2" t="s">
        <v>78</v>
      </c>
      <c r="B14" s="8">
        <v>108474</v>
      </c>
      <c r="C14" s="4"/>
      <c r="D14" s="8">
        <v>111344</v>
      </c>
      <c r="E14" s="4"/>
      <c r="F14" s="8">
        <v>106179</v>
      </c>
      <c r="G14" s="4"/>
    </row>
    <row r="15" spans="1:7" ht="30" x14ac:dyDescent="0.25">
      <c r="A15" s="2" t="s">
        <v>1486</v>
      </c>
      <c r="B15" s="4">
        <v>0</v>
      </c>
      <c r="C15" s="11" t="s">
        <v>1488</v>
      </c>
      <c r="D15" s="4">
        <v>0</v>
      </c>
      <c r="E15" s="11" t="s">
        <v>1488</v>
      </c>
      <c r="F15" s="8">
        <v>80709</v>
      </c>
      <c r="G15" s="11" t="s">
        <v>1488</v>
      </c>
    </row>
    <row r="16" spans="1:7" ht="30" x14ac:dyDescent="0.25">
      <c r="A16" s="2" t="s">
        <v>231</v>
      </c>
      <c r="B16" s="8">
        <v>28430</v>
      </c>
      <c r="C16" s="4"/>
      <c r="D16" s="8">
        <v>113954</v>
      </c>
      <c r="E16" s="4"/>
      <c r="F16" s="8">
        <v>87264</v>
      </c>
      <c r="G16" s="4"/>
    </row>
    <row r="17" spans="1:7" x14ac:dyDescent="0.25">
      <c r="A17" s="2" t="s">
        <v>79</v>
      </c>
      <c r="B17" s="8">
        <v>575384</v>
      </c>
      <c r="C17" s="4"/>
      <c r="D17" s="8">
        <v>813821</v>
      </c>
      <c r="E17" s="4"/>
      <c r="F17" s="8">
        <v>1109737</v>
      </c>
      <c r="G17" s="4"/>
    </row>
    <row r="18" spans="1:7" ht="45" x14ac:dyDescent="0.25">
      <c r="A18" s="2" t="s">
        <v>81</v>
      </c>
      <c r="B18" s="8">
        <v>-92314</v>
      </c>
      <c r="C18" s="4"/>
      <c r="D18" s="4">
        <v>0</v>
      </c>
      <c r="E18" s="4"/>
      <c r="F18" s="4">
        <v>0</v>
      </c>
      <c r="G18" s="4"/>
    </row>
    <row r="19" spans="1:7" x14ac:dyDescent="0.25">
      <c r="A19" s="2" t="s">
        <v>128</v>
      </c>
      <c r="B19" s="6">
        <v>483070</v>
      </c>
      <c r="C19" s="4"/>
      <c r="D19" s="6">
        <v>813821</v>
      </c>
      <c r="E19" s="4"/>
      <c r="F19" s="6">
        <v>1109737</v>
      </c>
      <c r="G19" s="4"/>
    </row>
    <row r="20" spans="1:7" x14ac:dyDescent="0.25">
      <c r="A20" s="12"/>
      <c r="B20" s="12"/>
      <c r="C20" s="12"/>
      <c r="D20" s="12"/>
      <c r="E20" s="12"/>
      <c r="F20" s="12"/>
      <c r="G20" s="12"/>
    </row>
    <row r="21" spans="1:7" ht="45" customHeight="1" x14ac:dyDescent="0.25">
      <c r="A21" s="2" t="s">
        <v>80</v>
      </c>
      <c r="B21" s="13" t="s">
        <v>92</v>
      </c>
      <c r="C21" s="13"/>
      <c r="D21" s="13"/>
      <c r="E21" s="13"/>
      <c r="F21" s="13"/>
      <c r="G21" s="13"/>
    </row>
    <row r="22" spans="1:7" ht="30" customHeight="1" x14ac:dyDescent="0.25">
      <c r="A22" s="2" t="s">
        <v>1488</v>
      </c>
      <c r="B22" s="13" t="s">
        <v>1489</v>
      </c>
      <c r="C22" s="13"/>
      <c r="D22" s="13"/>
      <c r="E22" s="13"/>
      <c r="F22" s="13"/>
      <c r="G22" s="13"/>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1490</v>
      </c>
      <c r="B1" s="7" t="s">
        <v>1</v>
      </c>
      <c r="C1" s="7"/>
    </row>
    <row r="2" spans="1:3" x14ac:dyDescent="0.25">
      <c r="A2" s="7"/>
      <c r="B2" s="1" t="s">
        <v>30</v>
      </c>
      <c r="C2" s="1" t="s">
        <v>64</v>
      </c>
    </row>
    <row r="3" spans="1:3" ht="30" x14ac:dyDescent="0.25">
      <c r="A3" s="3" t="s">
        <v>1491</v>
      </c>
      <c r="B3" s="4" t="s">
        <v>5</v>
      </c>
      <c r="C3" s="4" t="s">
        <v>5</v>
      </c>
    </row>
    <row r="4" spans="1:3" x14ac:dyDescent="0.25">
      <c r="A4" s="2" t="s">
        <v>1492</v>
      </c>
      <c r="B4" s="4">
        <v>445</v>
      </c>
      <c r="C4" s="8">
        <v>37770</v>
      </c>
    </row>
    <row r="5" spans="1:3" x14ac:dyDescent="0.25">
      <c r="A5" s="2" t="s">
        <v>1493</v>
      </c>
      <c r="B5" s="4">
        <v>2</v>
      </c>
      <c r="C5" s="4">
        <v>24</v>
      </c>
    </row>
    <row r="6" spans="1:3" ht="30" x14ac:dyDescent="0.25">
      <c r="A6" s="2" t="s">
        <v>1494</v>
      </c>
      <c r="B6" s="6">
        <v>0</v>
      </c>
      <c r="C6" s="6">
        <v>5647599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95</v>
      </c>
      <c r="B1" s="7" t="s">
        <v>1</v>
      </c>
      <c r="C1" s="7"/>
      <c r="D1" s="7"/>
    </row>
    <row r="2" spans="1:4" x14ac:dyDescent="0.25">
      <c r="A2" s="7"/>
      <c r="B2" s="1" t="s">
        <v>2</v>
      </c>
      <c r="C2" s="1" t="s">
        <v>30</v>
      </c>
      <c r="D2" s="1" t="s">
        <v>64</v>
      </c>
    </row>
    <row r="3" spans="1:4" ht="30" x14ac:dyDescent="0.25">
      <c r="A3" s="3" t="s">
        <v>1496</v>
      </c>
      <c r="B3" s="4" t="s">
        <v>5</v>
      </c>
      <c r="C3" s="4" t="s">
        <v>5</v>
      </c>
      <c r="D3" s="4" t="s">
        <v>5</v>
      </c>
    </row>
    <row r="4" spans="1:4" x14ac:dyDescent="0.25">
      <c r="A4" s="2" t="s">
        <v>85</v>
      </c>
      <c r="B4" s="6">
        <v>0</v>
      </c>
      <c r="C4" s="6">
        <v>476129</v>
      </c>
      <c r="D4" s="6">
        <v>-564270</v>
      </c>
    </row>
    <row r="5" spans="1:4" ht="30" x14ac:dyDescent="0.25">
      <c r="A5" s="2" t="s">
        <v>86</v>
      </c>
      <c r="B5" s="4">
        <v>0</v>
      </c>
      <c r="C5" s="8">
        <v>-476129</v>
      </c>
      <c r="D5" s="8">
        <v>-430792</v>
      </c>
    </row>
    <row r="6" spans="1:4" x14ac:dyDescent="0.25">
      <c r="A6" s="2" t="s">
        <v>128</v>
      </c>
      <c r="B6" s="4">
        <v>0</v>
      </c>
      <c r="C6" s="4">
        <v>0</v>
      </c>
      <c r="D6" s="8">
        <v>-995062</v>
      </c>
    </row>
    <row r="7" spans="1:4" x14ac:dyDescent="0.25">
      <c r="A7" s="2" t="s">
        <v>1497</v>
      </c>
      <c r="B7" s="4" t="s">
        <v>5</v>
      </c>
      <c r="C7" s="4" t="s">
        <v>5</v>
      </c>
      <c r="D7" s="4" t="s">
        <v>5</v>
      </c>
    </row>
    <row r="8" spans="1:4" ht="30" x14ac:dyDescent="0.25">
      <c r="A8" s="3" t="s">
        <v>1496</v>
      </c>
      <c r="B8" s="4" t="s">
        <v>5</v>
      </c>
      <c r="C8" s="4" t="s">
        <v>5</v>
      </c>
      <c r="D8" s="4" t="s">
        <v>5</v>
      </c>
    </row>
    <row r="9" spans="1:4" x14ac:dyDescent="0.25">
      <c r="A9" s="2" t="s">
        <v>128</v>
      </c>
      <c r="B9" s="4">
        <v>0</v>
      </c>
      <c r="C9" s="4">
        <v>0</v>
      </c>
      <c r="D9" s="8">
        <v>-50934</v>
      </c>
    </row>
    <row r="10" spans="1:4" x14ac:dyDescent="0.25">
      <c r="A10" s="2" t="s">
        <v>1498</v>
      </c>
      <c r="B10" s="4" t="s">
        <v>5</v>
      </c>
      <c r="C10" s="4" t="s">
        <v>5</v>
      </c>
      <c r="D10" s="4" t="s">
        <v>5</v>
      </c>
    </row>
    <row r="11" spans="1:4" ht="30" x14ac:dyDescent="0.25">
      <c r="A11" s="3" t="s">
        <v>1496</v>
      </c>
      <c r="B11" s="4" t="s">
        <v>5</v>
      </c>
      <c r="C11" s="4" t="s">
        <v>5</v>
      </c>
      <c r="D11" s="4" t="s">
        <v>5</v>
      </c>
    </row>
    <row r="12" spans="1:4" x14ac:dyDescent="0.25">
      <c r="A12" s="2" t="s">
        <v>128</v>
      </c>
      <c r="B12" s="4">
        <v>0</v>
      </c>
      <c r="C12" s="4">
        <v>0</v>
      </c>
      <c r="D12" s="8">
        <v>1725</v>
      </c>
    </row>
    <row r="13" spans="1:4" x14ac:dyDescent="0.25">
      <c r="A13" s="2" t="s">
        <v>1499</v>
      </c>
      <c r="B13" s="4" t="s">
        <v>5</v>
      </c>
      <c r="C13" s="4" t="s">
        <v>5</v>
      </c>
      <c r="D13" s="4" t="s">
        <v>5</v>
      </c>
    </row>
    <row r="14" spans="1:4" ht="30" x14ac:dyDescent="0.25">
      <c r="A14" s="3" t="s">
        <v>1496</v>
      </c>
      <c r="B14" s="4" t="s">
        <v>5</v>
      </c>
      <c r="C14" s="4" t="s">
        <v>5</v>
      </c>
      <c r="D14" s="4" t="s">
        <v>5</v>
      </c>
    </row>
    <row r="15" spans="1:4" x14ac:dyDescent="0.25">
      <c r="A15" s="2" t="s">
        <v>128</v>
      </c>
      <c r="B15" s="4">
        <v>0</v>
      </c>
      <c r="C15" s="4">
        <v>0</v>
      </c>
      <c r="D15" s="8">
        <v>-1368126</v>
      </c>
    </row>
    <row r="16" spans="1:4" ht="30" x14ac:dyDescent="0.25">
      <c r="A16" s="2" t="s">
        <v>1500</v>
      </c>
      <c r="B16" s="4" t="s">
        <v>5</v>
      </c>
      <c r="C16" s="4" t="s">
        <v>5</v>
      </c>
      <c r="D16" s="4" t="s">
        <v>5</v>
      </c>
    </row>
    <row r="17" spans="1:4" ht="30" x14ac:dyDescent="0.25">
      <c r="A17" s="3" t="s">
        <v>1496</v>
      </c>
      <c r="B17" s="4" t="s">
        <v>5</v>
      </c>
      <c r="C17" s="4" t="s">
        <v>5</v>
      </c>
      <c r="D17" s="4" t="s">
        <v>5</v>
      </c>
    </row>
    <row r="18" spans="1:4" x14ac:dyDescent="0.25">
      <c r="A18" s="2" t="s">
        <v>128</v>
      </c>
      <c r="B18" s="4">
        <v>0</v>
      </c>
      <c r="C18" s="4">
        <v>0</v>
      </c>
      <c r="D18" s="4">
        <v>974</v>
      </c>
    </row>
    <row r="19" spans="1:4" x14ac:dyDescent="0.25">
      <c r="A19" s="2" t="s">
        <v>1501</v>
      </c>
      <c r="B19" s="4" t="s">
        <v>5</v>
      </c>
      <c r="C19" s="4" t="s">
        <v>5</v>
      </c>
      <c r="D19" s="4" t="s">
        <v>5</v>
      </c>
    </row>
    <row r="20" spans="1:4" ht="30" x14ac:dyDescent="0.25">
      <c r="A20" s="3" t="s">
        <v>1496</v>
      </c>
      <c r="B20" s="4" t="s">
        <v>5</v>
      </c>
      <c r="C20" s="4" t="s">
        <v>5</v>
      </c>
      <c r="D20" s="4" t="s">
        <v>5</v>
      </c>
    </row>
    <row r="21" spans="1:4" x14ac:dyDescent="0.25">
      <c r="A21" s="2" t="s">
        <v>128</v>
      </c>
      <c r="B21" s="4">
        <v>0</v>
      </c>
      <c r="C21" s="4">
        <v>0</v>
      </c>
      <c r="D21" s="8">
        <v>-55210</v>
      </c>
    </row>
    <row r="22" spans="1:4" x14ac:dyDescent="0.25">
      <c r="A22" s="2" t="s">
        <v>1502</v>
      </c>
      <c r="B22" s="4" t="s">
        <v>5</v>
      </c>
      <c r="C22" s="4" t="s">
        <v>5</v>
      </c>
      <c r="D22" s="4" t="s">
        <v>5</v>
      </c>
    </row>
    <row r="23" spans="1:4" ht="30" x14ac:dyDescent="0.25">
      <c r="A23" s="3" t="s">
        <v>1496</v>
      </c>
      <c r="B23" s="4" t="s">
        <v>5</v>
      </c>
      <c r="C23" s="4" t="s">
        <v>5</v>
      </c>
      <c r="D23" s="4" t="s">
        <v>5</v>
      </c>
    </row>
    <row r="24" spans="1:4" x14ac:dyDescent="0.25">
      <c r="A24" s="2" t="s">
        <v>128</v>
      </c>
      <c r="B24" s="4">
        <v>0</v>
      </c>
      <c r="C24" s="4">
        <v>0</v>
      </c>
      <c r="D24" s="8">
        <v>1710798</v>
      </c>
    </row>
    <row r="25" spans="1:4" x14ac:dyDescent="0.25">
      <c r="A25" s="2" t="s">
        <v>1503</v>
      </c>
      <c r="B25" s="4" t="s">
        <v>5</v>
      </c>
      <c r="C25" s="4" t="s">
        <v>5</v>
      </c>
      <c r="D25" s="4" t="s">
        <v>5</v>
      </c>
    </row>
    <row r="26" spans="1:4" ht="30" x14ac:dyDescent="0.25">
      <c r="A26" s="3" t="s">
        <v>1496</v>
      </c>
      <c r="B26" s="4" t="s">
        <v>5</v>
      </c>
      <c r="C26" s="4" t="s">
        <v>5</v>
      </c>
      <c r="D26" s="4" t="s">
        <v>5</v>
      </c>
    </row>
    <row r="27" spans="1:4" x14ac:dyDescent="0.25">
      <c r="A27" s="2" t="s">
        <v>128</v>
      </c>
      <c r="B27" s="6">
        <v>0</v>
      </c>
      <c r="C27" s="6">
        <v>0</v>
      </c>
      <c r="D27" s="6">
        <v>-12342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2" bestFit="1" customWidth="1"/>
    <col min="2" max="2" width="22.28515625" customWidth="1"/>
    <col min="3" max="3" width="18.5703125" customWidth="1"/>
    <col min="4" max="4" width="22.28515625" customWidth="1"/>
    <col min="5" max="5" width="18.5703125" customWidth="1"/>
    <col min="6" max="6" width="22.28515625" customWidth="1"/>
    <col min="7" max="7" width="18.5703125" customWidth="1"/>
  </cols>
  <sheetData>
    <row r="1" spans="1:7" ht="15" customHeight="1" x14ac:dyDescent="0.25">
      <c r="A1" s="7" t="s">
        <v>1504</v>
      </c>
      <c r="B1" s="7" t="s">
        <v>1</v>
      </c>
      <c r="C1" s="7"/>
      <c r="D1" s="7"/>
      <c r="E1" s="7"/>
      <c r="F1" s="7"/>
      <c r="G1" s="7"/>
    </row>
    <row r="2" spans="1:7" ht="15" customHeight="1" x14ac:dyDescent="0.25">
      <c r="A2" s="7"/>
      <c r="B2" s="7" t="s">
        <v>2</v>
      </c>
      <c r="C2" s="7"/>
      <c r="D2" s="7" t="s">
        <v>30</v>
      </c>
      <c r="E2" s="7"/>
      <c r="F2" s="7" t="s">
        <v>64</v>
      </c>
      <c r="G2" s="7"/>
    </row>
    <row r="3" spans="1:7" x14ac:dyDescent="0.25">
      <c r="A3" s="3" t="s">
        <v>1505</v>
      </c>
      <c r="B3" s="4" t="s">
        <v>5</v>
      </c>
      <c r="C3" s="4"/>
      <c r="D3" s="4" t="s">
        <v>5</v>
      </c>
      <c r="E3" s="4"/>
      <c r="F3" s="4" t="s">
        <v>5</v>
      </c>
      <c r="G3" s="4"/>
    </row>
    <row r="4" spans="1:7" ht="17.25" x14ac:dyDescent="0.25">
      <c r="A4" s="2" t="s">
        <v>277</v>
      </c>
      <c r="B4" s="9">
        <v>-0.11940000000000001</v>
      </c>
      <c r="C4" s="11" t="s">
        <v>80</v>
      </c>
      <c r="D4" s="9">
        <v>-0.1208</v>
      </c>
      <c r="E4" s="11" t="s">
        <v>80</v>
      </c>
      <c r="F4" s="9">
        <v>-0.11749999999999999</v>
      </c>
      <c r="G4" s="11" t="s">
        <v>80</v>
      </c>
    </row>
    <row r="5" spans="1:7" ht="17.25" x14ac:dyDescent="0.25">
      <c r="A5" s="2" t="s">
        <v>1434</v>
      </c>
      <c r="B5" s="9">
        <v>0</v>
      </c>
      <c r="C5" s="11" t="s">
        <v>1506</v>
      </c>
      <c r="D5" s="9">
        <v>0</v>
      </c>
      <c r="E5" s="11" t="s">
        <v>1506</v>
      </c>
      <c r="F5" s="9">
        <v>-1.5E-3</v>
      </c>
      <c r="G5" s="11" t="s">
        <v>1506</v>
      </c>
    </row>
    <row r="6" spans="1:7" ht="17.25" x14ac:dyDescent="0.25">
      <c r="A6" s="2" t="s">
        <v>285</v>
      </c>
      <c r="B6" s="9">
        <v>-0.11940000000000001</v>
      </c>
      <c r="C6" s="11" t="s">
        <v>80</v>
      </c>
      <c r="D6" s="9">
        <v>-0.1208</v>
      </c>
      <c r="E6" s="11" t="s">
        <v>80</v>
      </c>
      <c r="F6" s="9">
        <v>-0.11899999999999999</v>
      </c>
      <c r="G6" s="11" t="s">
        <v>80</v>
      </c>
    </row>
    <row r="7" spans="1:7" x14ac:dyDescent="0.25">
      <c r="A7" s="3" t="s">
        <v>287</v>
      </c>
      <c r="B7" s="4" t="s">
        <v>5</v>
      </c>
      <c r="C7" s="4"/>
      <c r="D7" s="4" t="s">
        <v>5</v>
      </c>
      <c r="E7" s="4"/>
      <c r="F7" s="4" t="s">
        <v>5</v>
      </c>
      <c r="G7" s="4"/>
    </row>
    <row r="8" spans="1:7" ht="17.25" x14ac:dyDescent="0.25">
      <c r="A8" s="2" t="s">
        <v>1507</v>
      </c>
      <c r="B8" s="9">
        <v>7.8E-2</v>
      </c>
      <c r="C8" s="11" t="s">
        <v>1508</v>
      </c>
      <c r="D8" s="9">
        <v>8.0699999999999994E-2</v>
      </c>
      <c r="E8" s="11" t="s">
        <v>1508</v>
      </c>
      <c r="F8" s="9">
        <v>0.1033</v>
      </c>
      <c r="G8" s="11" t="s">
        <v>1508</v>
      </c>
    </row>
    <row r="9" spans="1:7" ht="17.25" x14ac:dyDescent="0.25">
      <c r="A9" s="2" t="s">
        <v>1434</v>
      </c>
      <c r="B9" s="9">
        <v>0</v>
      </c>
      <c r="C9" s="11" t="s">
        <v>1509</v>
      </c>
      <c r="D9" s="9">
        <v>0</v>
      </c>
      <c r="E9" s="11" t="s">
        <v>1509</v>
      </c>
      <c r="F9" s="9">
        <v>1.9E-3</v>
      </c>
      <c r="G9" s="11" t="s">
        <v>1509</v>
      </c>
    </row>
    <row r="10" spans="1:7" ht="17.25" x14ac:dyDescent="0.25">
      <c r="A10" s="2" t="s">
        <v>1510</v>
      </c>
      <c r="B10" s="9">
        <v>7.8E-2</v>
      </c>
      <c r="C10" s="11" t="s">
        <v>1508</v>
      </c>
      <c r="D10" s="9">
        <v>8.0699999999999994E-2</v>
      </c>
      <c r="E10" s="11" t="s">
        <v>1508</v>
      </c>
      <c r="F10" s="9">
        <v>0.1052</v>
      </c>
      <c r="G10" s="11" t="s">
        <v>1508</v>
      </c>
    </row>
    <row r="11" spans="1:7" ht="17.25" x14ac:dyDescent="0.25">
      <c r="A11" s="2" t="s">
        <v>83</v>
      </c>
      <c r="B11" s="9">
        <v>-7.0400000000000004E-2</v>
      </c>
      <c r="C11" s="11" t="s">
        <v>1511</v>
      </c>
      <c r="D11" s="9">
        <v>-7.0999999999999994E-2</v>
      </c>
      <c r="E11" s="11" t="s">
        <v>1511</v>
      </c>
      <c r="F11" s="9">
        <v>-9.2899999999999996E-2</v>
      </c>
      <c r="G11" s="11" t="s">
        <v>1511</v>
      </c>
    </row>
    <row r="12" spans="1:7" x14ac:dyDescent="0.25">
      <c r="A12" s="12"/>
      <c r="B12" s="12"/>
      <c r="C12" s="12"/>
      <c r="D12" s="12"/>
      <c r="E12" s="12"/>
      <c r="F12" s="12"/>
      <c r="G12" s="12"/>
    </row>
    <row r="13" spans="1:7" ht="15" customHeight="1" x14ac:dyDescent="0.25">
      <c r="A13" s="2" t="s">
        <v>80</v>
      </c>
      <c r="B13" s="13" t="s">
        <v>1512</v>
      </c>
      <c r="C13" s="13"/>
      <c r="D13" s="13"/>
      <c r="E13" s="13"/>
      <c r="F13" s="13"/>
      <c r="G13" s="13"/>
    </row>
    <row r="14" spans="1:7" ht="15" customHeight="1" x14ac:dyDescent="0.25">
      <c r="A14" s="2" t="s">
        <v>1488</v>
      </c>
      <c r="B14" s="13" t="s">
        <v>1513</v>
      </c>
      <c r="C14" s="13"/>
      <c r="D14" s="13"/>
      <c r="E14" s="13"/>
      <c r="F14" s="13"/>
      <c r="G14" s="13"/>
    </row>
    <row r="15" spans="1:7" ht="30" customHeight="1" x14ac:dyDescent="0.25">
      <c r="A15" s="2" t="s">
        <v>1508</v>
      </c>
      <c r="B15" s="13" t="s">
        <v>1514</v>
      </c>
      <c r="C15" s="13"/>
      <c r="D15" s="13"/>
      <c r="E15" s="13"/>
      <c r="F15" s="13"/>
      <c r="G15" s="13"/>
    </row>
    <row r="16" spans="1:7" ht="15" customHeight="1" x14ac:dyDescent="0.25">
      <c r="A16" s="2" t="s">
        <v>1515</v>
      </c>
      <c r="B16" s="13" t="s">
        <v>1516</v>
      </c>
      <c r="C16" s="13"/>
      <c r="D16" s="13"/>
      <c r="E16" s="13"/>
      <c r="F16" s="13"/>
      <c r="G16" s="13"/>
    </row>
  </sheetData>
  <mergeCells count="10">
    <mergeCell ref="B13:G13"/>
    <mergeCell ref="B14:G14"/>
    <mergeCell ref="B15:G15"/>
    <mergeCell ref="B16:G16"/>
    <mergeCell ref="A1:A2"/>
    <mergeCell ref="B1:G1"/>
    <mergeCell ref="B2:C2"/>
    <mergeCell ref="D2:E2"/>
    <mergeCell ref="F2:G2"/>
    <mergeCell ref="A12: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7" t="s">
        <v>1517</v>
      </c>
      <c r="B1" s="7" t="s">
        <v>1</v>
      </c>
      <c r="C1" s="7"/>
      <c r="D1" s="1" t="s">
        <v>1518</v>
      </c>
    </row>
    <row r="2" spans="1:4" x14ac:dyDescent="0.25">
      <c r="A2" s="7"/>
      <c r="B2" s="7" t="s">
        <v>2</v>
      </c>
      <c r="C2" s="7" t="s">
        <v>30</v>
      </c>
      <c r="D2" s="1" t="s">
        <v>1519</v>
      </c>
    </row>
    <row r="3" spans="1:4" x14ac:dyDescent="0.25">
      <c r="A3" s="7"/>
      <c r="B3" s="7"/>
      <c r="C3" s="7"/>
      <c r="D3" s="1" t="s">
        <v>1520</v>
      </c>
    </row>
    <row r="4" spans="1:4" x14ac:dyDescent="0.25">
      <c r="A4" s="2" t="s">
        <v>97</v>
      </c>
      <c r="B4" s="6">
        <v>-6188253</v>
      </c>
      <c r="C4" s="6">
        <v>-9263095</v>
      </c>
      <c r="D4" s="6">
        <v>794201</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140625" bestFit="1" customWidth="1"/>
    <col min="3" max="3" width="15.85546875" bestFit="1" customWidth="1"/>
    <col min="4" max="6" width="17.28515625" bestFit="1" customWidth="1"/>
  </cols>
  <sheetData>
    <row r="1" spans="1:6" x14ac:dyDescent="0.25">
      <c r="A1" s="7" t="s">
        <v>1521</v>
      </c>
      <c r="B1" s="1" t="s">
        <v>2</v>
      </c>
      <c r="C1" s="1" t="s">
        <v>2</v>
      </c>
      <c r="D1" s="1" t="s">
        <v>1522</v>
      </c>
      <c r="E1" s="1" t="s">
        <v>1522</v>
      </c>
      <c r="F1" s="1" t="s">
        <v>1522</v>
      </c>
    </row>
    <row r="2" spans="1:6" x14ac:dyDescent="0.25">
      <c r="A2" s="7"/>
      <c r="B2" s="1" t="s">
        <v>57</v>
      </c>
      <c r="C2" s="1" t="s">
        <v>58</v>
      </c>
      <c r="D2" s="1" t="s">
        <v>1520</v>
      </c>
      <c r="E2" s="1" t="s">
        <v>1520</v>
      </c>
      <c r="F2" s="1" t="s">
        <v>1520</v>
      </c>
    </row>
    <row r="3" spans="1:6" x14ac:dyDescent="0.25">
      <c r="A3" s="7"/>
      <c r="B3" s="1"/>
      <c r="C3" s="1"/>
      <c r="D3" s="1"/>
      <c r="E3" s="1" t="s">
        <v>57</v>
      </c>
      <c r="F3" s="1" t="s">
        <v>58</v>
      </c>
    </row>
    <row r="4" spans="1:6" ht="30" x14ac:dyDescent="0.25">
      <c r="A4" s="3" t="s">
        <v>1477</v>
      </c>
      <c r="B4" s="4" t="s">
        <v>5</v>
      </c>
      <c r="C4" s="4" t="s">
        <v>5</v>
      </c>
      <c r="D4" s="4" t="s">
        <v>5</v>
      </c>
      <c r="E4" s="4" t="s">
        <v>5</v>
      </c>
      <c r="F4" s="4" t="s">
        <v>5</v>
      </c>
    </row>
    <row r="5" spans="1:6" x14ac:dyDescent="0.25">
      <c r="A5" s="2" t="s">
        <v>1478</v>
      </c>
      <c r="B5" s="6">
        <v>6450214</v>
      </c>
      <c r="C5" s="6">
        <v>6746860</v>
      </c>
      <c r="D5" s="6">
        <v>11689837</v>
      </c>
      <c r="E5" s="6">
        <v>5463512</v>
      </c>
      <c r="F5" s="6">
        <v>6226325</v>
      </c>
    </row>
    <row r="6" spans="1:6" x14ac:dyDescent="0.25">
      <c r="A6" s="2" t="s">
        <v>1479</v>
      </c>
      <c r="B6" s="4" t="s">
        <v>5</v>
      </c>
      <c r="C6" s="4" t="s">
        <v>5</v>
      </c>
      <c r="D6" s="8">
        <v>2847045</v>
      </c>
      <c r="E6" s="8">
        <v>1359898</v>
      </c>
      <c r="F6" s="8">
        <v>1487147</v>
      </c>
    </row>
    <row r="7" spans="1:6" x14ac:dyDescent="0.25">
      <c r="A7" s="2" t="s">
        <v>1480</v>
      </c>
      <c r="B7" s="6">
        <v>4678313</v>
      </c>
      <c r="C7" s="6">
        <v>5630559</v>
      </c>
      <c r="D7" s="6">
        <v>8842792</v>
      </c>
      <c r="E7" s="6">
        <v>4103614</v>
      </c>
      <c r="F7" s="6">
        <v>4739178</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23</v>
      </c>
      <c r="B1" s="1" t="s">
        <v>2</v>
      </c>
      <c r="C1" s="1" t="s">
        <v>30</v>
      </c>
      <c r="D1" s="1" t="s">
        <v>64</v>
      </c>
      <c r="E1" s="1" t="s">
        <v>1524</v>
      </c>
    </row>
    <row r="2" spans="1:5" x14ac:dyDescent="0.25">
      <c r="A2" s="2" t="s">
        <v>1525</v>
      </c>
      <c r="B2" s="6">
        <v>12923230</v>
      </c>
      <c r="C2" s="6">
        <v>18620471</v>
      </c>
      <c r="D2" s="6">
        <v>25989227</v>
      </c>
      <c r="E2" s="6">
        <v>33257071</v>
      </c>
    </row>
    <row r="3" spans="1:5" x14ac:dyDescent="0.25">
      <c r="A3" s="2" t="s">
        <v>1526</v>
      </c>
      <c r="B3" s="4" t="s">
        <v>5</v>
      </c>
      <c r="C3" s="4" t="s">
        <v>5</v>
      </c>
      <c r="D3" s="4" t="s">
        <v>5</v>
      </c>
      <c r="E3" s="4" t="s">
        <v>5</v>
      </c>
    </row>
    <row r="4" spans="1:5" x14ac:dyDescent="0.25">
      <c r="A4" s="2" t="s">
        <v>1525</v>
      </c>
      <c r="B4" s="8">
        <v>4330</v>
      </c>
      <c r="C4" s="8">
        <v>4917</v>
      </c>
      <c r="D4" s="4" t="s">
        <v>5</v>
      </c>
      <c r="E4" s="4" t="s">
        <v>5</v>
      </c>
    </row>
    <row r="5" spans="1:5" x14ac:dyDescent="0.25">
      <c r="A5" s="2" t="s">
        <v>1527</v>
      </c>
      <c r="B5" s="4" t="s">
        <v>5</v>
      </c>
      <c r="C5" s="4" t="s">
        <v>5</v>
      </c>
      <c r="D5" s="4" t="s">
        <v>5</v>
      </c>
      <c r="E5" s="4" t="s">
        <v>5</v>
      </c>
    </row>
    <row r="6" spans="1:5" x14ac:dyDescent="0.25">
      <c r="A6" s="2" t="s">
        <v>1525</v>
      </c>
      <c r="B6" s="8">
        <v>8592</v>
      </c>
      <c r="C6" s="8">
        <v>9757</v>
      </c>
      <c r="D6" s="4" t="s">
        <v>5</v>
      </c>
      <c r="E6" s="4" t="s">
        <v>5</v>
      </c>
    </row>
    <row r="7" spans="1:5" x14ac:dyDescent="0.25">
      <c r="A7" s="2" t="s">
        <v>1528</v>
      </c>
      <c r="B7" s="4" t="s">
        <v>5</v>
      </c>
      <c r="C7" s="4" t="s">
        <v>5</v>
      </c>
      <c r="D7" s="4" t="s">
        <v>5</v>
      </c>
      <c r="E7" s="4" t="s">
        <v>5</v>
      </c>
    </row>
    <row r="8" spans="1:5" x14ac:dyDescent="0.25">
      <c r="A8" s="2" t="s">
        <v>1525</v>
      </c>
      <c r="B8" s="8">
        <v>30822</v>
      </c>
      <c r="C8" s="8">
        <v>35002</v>
      </c>
      <c r="D8" s="4" t="s">
        <v>5</v>
      </c>
      <c r="E8" s="4" t="s">
        <v>5</v>
      </c>
    </row>
    <row r="9" spans="1:5" x14ac:dyDescent="0.25">
      <c r="A9" s="2" t="s">
        <v>1529</v>
      </c>
      <c r="B9" s="4" t="s">
        <v>5</v>
      </c>
      <c r="C9" s="4" t="s">
        <v>5</v>
      </c>
      <c r="D9" s="4" t="s">
        <v>5</v>
      </c>
      <c r="E9" s="4" t="s">
        <v>5</v>
      </c>
    </row>
    <row r="10" spans="1:5" x14ac:dyDescent="0.25">
      <c r="A10" s="2" t="s">
        <v>1525</v>
      </c>
      <c r="B10" s="8">
        <v>3793</v>
      </c>
      <c r="C10" s="8">
        <v>4307</v>
      </c>
      <c r="D10" s="4" t="s">
        <v>5</v>
      </c>
      <c r="E10" s="4" t="s">
        <v>5</v>
      </c>
    </row>
    <row r="11" spans="1:5" x14ac:dyDescent="0.25">
      <c r="A11" s="2" t="s">
        <v>1530</v>
      </c>
      <c r="B11" s="4" t="s">
        <v>5</v>
      </c>
      <c r="C11" s="4" t="s">
        <v>5</v>
      </c>
      <c r="D11" s="4" t="s">
        <v>5</v>
      </c>
      <c r="E11" s="4" t="s">
        <v>5</v>
      </c>
    </row>
    <row r="12" spans="1:5" x14ac:dyDescent="0.25">
      <c r="A12" s="2" t="s">
        <v>1525</v>
      </c>
      <c r="B12" s="4">
        <v>0</v>
      </c>
      <c r="C12" s="8">
        <v>1685</v>
      </c>
      <c r="D12" s="4" t="s">
        <v>5</v>
      </c>
      <c r="E12" s="4" t="s">
        <v>5</v>
      </c>
    </row>
    <row r="13" spans="1:5" x14ac:dyDescent="0.25">
      <c r="A13" s="2" t="s">
        <v>1531</v>
      </c>
      <c r="B13" s="4" t="s">
        <v>5</v>
      </c>
      <c r="C13" s="4" t="s">
        <v>5</v>
      </c>
      <c r="D13" s="4" t="s">
        <v>5</v>
      </c>
      <c r="E13" s="4" t="s">
        <v>5</v>
      </c>
    </row>
    <row r="14" spans="1:5" x14ac:dyDescent="0.25">
      <c r="A14" s="2" t="s">
        <v>1525</v>
      </c>
      <c r="B14" s="8">
        <v>1869</v>
      </c>
      <c r="C14" s="8">
        <v>2123</v>
      </c>
      <c r="D14" s="4" t="s">
        <v>5</v>
      </c>
      <c r="E14" s="4" t="s">
        <v>5</v>
      </c>
    </row>
    <row r="15" spans="1:5" x14ac:dyDescent="0.25">
      <c r="A15" s="2" t="s">
        <v>1532</v>
      </c>
      <c r="B15" s="4" t="s">
        <v>5</v>
      </c>
      <c r="C15" s="4" t="s">
        <v>5</v>
      </c>
      <c r="D15" s="4" t="s">
        <v>5</v>
      </c>
      <c r="E15" s="4" t="s">
        <v>5</v>
      </c>
    </row>
    <row r="16" spans="1:5" x14ac:dyDescent="0.25">
      <c r="A16" s="2" t="s">
        <v>1525</v>
      </c>
      <c r="B16" s="8">
        <v>136075</v>
      </c>
      <c r="C16" s="8">
        <v>154527</v>
      </c>
      <c r="D16" s="4" t="s">
        <v>5</v>
      </c>
      <c r="E16" s="4" t="s">
        <v>5</v>
      </c>
    </row>
    <row r="17" spans="1:5" x14ac:dyDescent="0.25">
      <c r="A17" s="2" t="s">
        <v>1533</v>
      </c>
      <c r="B17" s="4" t="s">
        <v>5</v>
      </c>
      <c r="C17" s="4" t="s">
        <v>5</v>
      </c>
      <c r="D17" s="4" t="s">
        <v>5</v>
      </c>
      <c r="E17" s="4" t="s">
        <v>5</v>
      </c>
    </row>
    <row r="18" spans="1:5" x14ac:dyDescent="0.25">
      <c r="A18" s="2" t="s">
        <v>1525</v>
      </c>
      <c r="B18" s="8">
        <v>171776</v>
      </c>
      <c r="C18" s="8">
        <v>195069</v>
      </c>
      <c r="D18" s="4" t="s">
        <v>5</v>
      </c>
      <c r="E18" s="4" t="s">
        <v>5</v>
      </c>
    </row>
    <row r="19" spans="1:5" x14ac:dyDescent="0.25">
      <c r="A19" s="2" t="s">
        <v>1534</v>
      </c>
      <c r="B19" s="4" t="s">
        <v>5</v>
      </c>
      <c r="C19" s="4" t="s">
        <v>5</v>
      </c>
      <c r="D19" s="4" t="s">
        <v>5</v>
      </c>
      <c r="E19" s="4" t="s">
        <v>5</v>
      </c>
    </row>
    <row r="20" spans="1:5" x14ac:dyDescent="0.25">
      <c r="A20" s="2" t="s">
        <v>1525</v>
      </c>
      <c r="B20" s="4">
        <v>0</v>
      </c>
      <c r="C20" s="8">
        <v>35726</v>
      </c>
      <c r="D20" s="4" t="s">
        <v>5</v>
      </c>
      <c r="E20" s="4" t="s">
        <v>5</v>
      </c>
    </row>
    <row r="21" spans="1:5" x14ac:dyDescent="0.25">
      <c r="A21" s="2" t="s">
        <v>1535</v>
      </c>
      <c r="B21" s="4" t="s">
        <v>5</v>
      </c>
      <c r="C21" s="4" t="s">
        <v>5</v>
      </c>
      <c r="D21" s="4" t="s">
        <v>5</v>
      </c>
      <c r="E21" s="4" t="s">
        <v>5</v>
      </c>
    </row>
    <row r="22" spans="1:5" x14ac:dyDescent="0.25">
      <c r="A22" s="2" t="s">
        <v>1525</v>
      </c>
      <c r="B22" s="4">
        <v>0</v>
      </c>
      <c r="C22" s="8">
        <v>25375</v>
      </c>
      <c r="D22" s="4" t="s">
        <v>5</v>
      </c>
      <c r="E22" s="4" t="s">
        <v>5</v>
      </c>
    </row>
    <row r="23" spans="1:5" x14ac:dyDescent="0.25">
      <c r="A23" s="2" t="s">
        <v>1536</v>
      </c>
      <c r="B23" s="4" t="s">
        <v>5</v>
      </c>
      <c r="C23" s="4" t="s">
        <v>5</v>
      </c>
      <c r="D23" s="4" t="s">
        <v>5</v>
      </c>
      <c r="E23" s="4" t="s">
        <v>5</v>
      </c>
    </row>
    <row r="24" spans="1:5" x14ac:dyDescent="0.25">
      <c r="A24" s="2" t="s">
        <v>1525</v>
      </c>
      <c r="B24" s="4">
        <v>0</v>
      </c>
      <c r="C24" s="8">
        <v>3429</v>
      </c>
      <c r="D24" s="4" t="s">
        <v>5</v>
      </c>
      <c r="E24" s="4" t="s">
        <v>5</v>
      </c>
    </row>
    <row r="25" spans="1:5" x14ac:dyDescent="0.25">
      <c r="A25" s="2" t="s">
        <v>1537</v>
      </c>
      <c r="B25" s="4" t="s">
        <v>5</v>
      </c>
      <c r="C25" s="4" t="s">
        <v>5</v>
      </c>
      <c r="D25" s="4" t="s">
        <v>5</v>
      </c>
      <c r="E25" s="4" t="s">
        <v>5</v>
      </c>
    </row>
    <row r="26" spans="1:5" x14ac:dyDescent="0.25">
      <c r="A26" s="2" t="s">
        <v>1525</v>
      </c>
      <c r="B26" s="8">
        <v>12331</v>
      </c>
      <c r="C26" s="8">
        <v>14004</v>
      </c>
      <c r="D26" s="4" t="s">
        <v>5</v>
      </c>
      <c r="E26" s="4" t="s">
        <v>5</v>
      </c>
    </row>
    <row r="27" spans="1:5" x14ac:dyDescent="0.25">
      <c r="A27" s="2" t="s">
        <v>1538</v>
      </c>
      <c r="B27" s="4" t="s">
        <v>5</v>
      </c>
      <c r="C27" s="4" t="s">
        <v>5</v>
      </c>
      <c r="D27" s="4" t="s">
        <v>5</v>
      </c>
      <c r="E27" s="4" t="s">
        <v>5</v>
      </c>
    </row>
    <row r="28" spans="1:5" x14ac:dyDescent="0.25">
      <c r="A28" s="2" t="s">
        <v>1525</v>
      </c>
      <c r="B28" s="4">
        <v>0</v>
      </c>
      <c r="C28" s="8">
        <v>33894</v>
      </c>
      <c r="D28" s="4" t="s">
        <v>5</v>
      </c>
      <c r="E28" s="4" t="s">
        <v>5</v>
      </c>
    </row>
    <row r="29" spans="1:5" x14ac:dyDescent="0.25">
      <c r="A29" s="2" t="s">
        <v>1539</v>
      </c>
      <c r="B29" s="4" t="s">
        <v>5</v>
      </c>
      <c r="C29" s="4" t="s">
        <v>5</v>
      </c>
      <c r="D29" s="4" t="s">
        <v>5</v>
      </c>
      <c r="E29" s="4" t="s">
        <v>5</v>
      </c>
    </row>
    <row r="30" spans="1:5" x14ac:dyDescent="0.25">
      <c r="A30" s="2" t="s">
        <v>1525</v>
      </c>
      <c r="B30" s="4">
        <v>0</v>
      </c>
      <c r="C30" s="8">
        <v>8906</v>
      </c>
      <c r="D30" s="4" t="s">
        <v>5</v>
      </c>
      <c r="E30" s="4" t="s">
        <v>5</v>
      </c>
    </row>
    <row r="31" spans="1:5" x14ac:dyDescent="0.25">
      <c r="A31" s="2" t="s">
        <v>1540</v>
      </c>
      <c r="B31" s="4" t="s">
        <v>5</v>
      </c>
      <c r="C31" s="4" t="s">
        <v>5</v>
      </c>
      <c r="D31" s="4" t="s">
        <v>5</v>
      </c>
      <c r="E31" s="4" t="s">
        <v>5</v>
      </c>
    </row>
    <row r="32" spans="1:5" x14ac:dyDescent="0.25">
      <c r="A32" s="2" t="s">
        <v>1525</v>
      </c>
      <c r="B32" s="8">
        <v>6197</v>
      </c>
      <c r="C32" s="8">
        <v>7038</v>
      </c>
      <c r="D32" s="4" t="s">
        <v>5</v>
      </c>
      <c r="E32" s="4" t="s">
        <v>5</v>
      </c>
    </row>
    <row r="33" spans="1:5" x14ac:dyDescent="0.25">
      <c r="A33" s="2" t="s">
        <v>1541</v>
      </c>
      <c r="B33" s="4" t="s">
        <v>5</v>
      </c>
      <c r="C33" s="4" t="s">
        <v>5</v>
      </c>
      <c r="D33" s="4" t="s">
        <v>5</v>
      </c>
      <c r="E33" s="4" t="s">
        <v>5</v>
      </c>
    </row>
    <row r="34" spans="1:5" x14ac:dyDescent="0.25">
      <c r="A34" s="2" t="s">
        <v>1525</v>
      </c>
      <c r="B34" s="8">
        <v>18613</v>
      </c>
      <c r="C34" s="8">
        <v>21137</v>
      </c>
      <c r="D34" s="4" t="s">
        <v>5</v>
      </c>
      <c r="E34" s="4" t="s">
        <v>5</v>
      </c>
    </row>
    <row r="35" spans="1:5" x14ac:dyDescent="0.25">
      <c r="A35" s="2" t="s">
        <v>1542</v>
      </c>
      <c r="B35" s="4" t="s">
        <v>5</v>
      </c>
      <c r="C35" s="4" t="s">
        <v>5</v>
      </c>
      <c r="D35" s="4" t="s">
        <v>5</v>
      </c>
      <c r="E35" s="4" t="s">
        <v>5</v>
      </c>
    </row>
    <row r="36" spans="1:5" x14ac:dyDescent="0.25">
      <c r="A36" s="2" t="s">
        <v>1525</v>
      </c>
      <c r="B36" s="4">
        <v>0</v>
      </c>
      <c r="C36" s="8">
        <v>4434</v>
      </c>
      <c r="D36" s="4" t="s">
        <v>5</v>
      </c>
      <c r="E36" s="4" t="s">
        <v>5</v>
      </c>
    </row>
    <row r="37" spans="1:5" x14ac:dyDescent="0.25">
      <c r="A37" s="2" t="s">
        <v>1543</v>
      </c>
      <c r="B37" s="4" t="s">
        <v>5</v>
      </c>
      <c r="C37" s="4" t="s">
        <v>5</v>
      </c>
      <c r="D37" s="4" t="s">
        <v>5</v>
      </c>
      <c r="E37" s="4" t="s">
        <v>5</v>
      </c>
    </row>
    <row r="38" spans="1:5" x14ac:dyDescent="0.25">
      <c r="A38" s="2" t="s">
        <v>1525</v>
      </c>
      <c r="B38" s="8">
        <v>6760</v>
      </c>
      <c r="C38" s="8">
        <v>7677</v>
      </c>
      <c r="D38" s="4" t="s">
        <v>5</v>
      </c>
      <c r="E38" s="4" t="s">
        <v>5</v>
      </c>
    </row>
    <row r="39" spans="1:5" x14ac:dyDescent="0.25">
      <c r="A39" s="2" t="s">
        <v>1544</v>
      </c>
      <c r="B39" s="4" t="s">
        <v>5</v>
      </c>
      <c r="C39" s="4" t="s">
        <v>5</v>
      </c>
      <c r="D39" s="4" t="s">
        <v>5</v>
      </c>
      <c r="E39" s="4" t="s">
        <v>5</v>
      </c>
    </row>
    <row r="40" spans="1:5" x14ac:dyDescent="0.25">
      <c r="A40" s="2" t="s">
        <v>1525</v>
      </c>
      <c r="B40" s="8">
        <v>4507</v>
      </c>
      <c r="C40" s="8">
        <v>5118</v>
      </c>
      <c r="D40" s="4" t="s">
        <v>5</v>
      </c>
      <c r="E40" s="4" t="s">
        <v>5</v>
      </c>
    </row>
    <row r="41" spans="1:5" x14ac:dyDescent="0.25">
      <c r="A41" s="2" t="s">
        <v>1545</v>
      </c>
      <c r="B41" s="4" t="s">
        <v>5</v>
      </c>
      <c r="C41" s="4" t="s">
        <v>5</v>
      </c>
      <c r="D41" s="4" t="s">
        <v>5</v>
      </c>
      <c r="E41" s="4" t="s">
        <v>5</v>
      </c>
    </row>
    <row r="42" spans="1:5" x14ac:dyDescent="0.25">
      <c r="A42" s="2" t="s">
        <v>1525</v>
      </c>
      <c r="B42" s="8">
        <v>4544</v>
      </c>
      <c r="C42" s="8">
        <v>5160</v>
      </c>
      <c r="D42" s="4" t="s">
        <v>5</v>
      </c>
      <c r="E42" s="4" t="s">
        <v>5</v>
      </c>
    </row>
    <row r="43" spans="1:5" x14ac:dyDescent="0.25">
      <c r="A43" s="2" t="s">
        <v>1546</v>
      </c>
      <c r="B43" s="4" t="s">
        <v>5</v>
      </c>
      <c r="C43" s="4" t="s">
        <v>5</v>
      </c>
      <c r="D43" s="4" t="s">
        <v>5</v>
      </c>
      <c r="E43" s="4" t="s">
        <v>5</v>
      </c>
    </row>
    <row r="44" spans="1:5" x14ac:dyDescent="0.25">
      <c r="A44" s="2" t="s">
        <v>1525</v>
      </c>
      <c r="B44" s="8">
        <v>4322</v>
      </c>
      <c r="C44" s="8">
        <v>4908</v>
      </c>
      <c r="D44" s="4" t="s">
        <v>5</v>
      </c>
      <c r="E44" s="4" t="s">
        <v>5</v>
      </c>
    </row>
    <row r="45" spans="1:5" x14ac:dyDescent="0.25">
      <c r="A45" s="2" t="s">
        <v>1547</v>
      </c>
      <c r="B45" s="4" t="s">
        <v>5</v>
      </c>
      <c r="C45" s="4" t="s">
        <v>5</v>
      </c>
      <c r="D45" s="4" t="s">
        <v>5</v>
      </c>
      <c r="E45" s="4" t="s">
        <v>5</v>
      </c>
    </row>
    <row r="46" spans="1:5" x14ac:dyDescent="0.25">
      <c r="A46" s="2" t="s">
        <v>1525</v>
      </c>
      <c r="B46" s="8">
        <v>2805</v>
      </c>
      <c r="C46" s="8">
        <v>3185</v>
      </c>
      <c r="D46" s="4" t="s">
        <v>5</v>
      </c>
      <c r="E46" s="4" t="s">
        <v>5</v>
      </c>
    </row>
    <row r="47" spans="1:5" x14ac:dyDescent="0.25">
      <c r="A47" s="2" t="s">
        <v>1548</v>
      </c>
      <c r="B47" s="4" t="s">
        <v>5</v>
      </c>
      <c r="C47" s="4" t="s">
        <v>5</v>
      </c>
      <c r="D47" s="4" t="s">
        <v>5</v>
      </c>
      <c r="E47" s="4" t="s">
        <v>5</v>
      </c>
    </row>
    <row r="48" spans="1:5" x14ac:dyDescent="0.25">
      <c r="A48" s="2" t="s">
        <v>1525</v>
      </c>
      <c r="B48" s="8">
        <v>8308</v>
      </c>
      <c r="C48" s="8">
        <v>9434</v>
      </c>
      <c r="D48" s="4" t="s">
        <v>5</v>
      </c>
      <c r="E48" s="4" t="s">
        <v>5</v>
      </c>
    </row>
    <row r="49" spans="1:5" ht="30" x14ac:dyDescent="0.25">
      <c r="A49" s="2" t="s">
        <v>1549</v>
      </c>
      <c r="B49" s="4" t="s">
        <v>5</v>
      </c>
      <c r="C49" s="4" t="s">
        <v>5</v>
      </c>
      <c r="D49" s="4" t="s">
        <v>5</v>
      </c>
      <c r="E49" s="4" t="s">
        <v>5</v>
      </c>
    </row>
    <row r="50" spans="1:5" x14ac:dyDescent="0.25">
      <c r="A50" s="2" t="s">
        <v>1525</v>
      </c>
      <c r="B50" s="4">
        <v>0</v>
      </c>
      <c r="C50" s="8">
        <v>26509</v>
      </c>
      <c r="D50" s="4" t="s">
        <v>5</v>
      </c>
      <c r="E50" s="4" t="s">
        <v>5</v>
      </c>
    </row>
    <row r="51" spans="1:5" ht="30" x14ac:dyDescent="0.25">
      <c r="A51" s="2" t="s">
        <v>1550</v>
      </c>
      <c r="B51" s="4" t="s">
        <v>5</v>
      </c>
      <c r="C51" s="4" t="s">
        <v>5</v>
      </c>
      <c r="D51" s="4" t="s">
        <v>5</v>
      </c>
      <c r="E51" s="4" t="s">
        <v>5</v>
      </c>
    </row>
    <row r="52" spans="1:5" x14ac:dyDescent="0.25">
      <c r="A52" s="2" t="s">
        <v>1525</v>
      </c>
      <c r="B52" s="4">
        <v>0</v>
      </c>
      <c r="C52" s="8">
        <v>9212</v>
      </c>
      <c r="D52" s="4" t="s">
        <v>5</v>
      </c>
      <c r="E52" s="4" t="s">
        <v>5</v>
      </c>
    </row>
    <row r="53" spans="1:5" ht="30" x14ac:dyDescent="0.25">
      <c r="A53" s="2" t="s">
        <v>1551</v>
      </c>
      <c r="B53" s="4" t="s">
        <v>5</v>
      </c>
      <c r="C53" s="4" t="s">
        <v>5</v>
      </c>
      <c r="D53" s="4" t="s">
        <v>5</v>
      </c>
      <c r="E53" s="4" t="s">
        <v>5</v>
      </c>
    </row>
    <row r="54" spans="1:5" x14ac:dyDescent="0.25">
      <c r="A54" s="2" t="s">
        <v>1525</v>
      </c>
      <c r="B54" s="4">
        <v>0</v>
      </c>
      <c r="C54" s="8">
        <v>16645</v>
      </c>
      <c r="D54" s="4" t="s">
        <v>5</v>
      </c>
      <c r="E54" s="4" t="s">
        <v>5</v>
      </c>
    </row>
    <row r="55" spans="1:5" ht="30" x14ac:dyDescent="0.25">
      <c r="A55" s="2" t="s">
        <v>1552</v>
      </c>
      <c r="B55" s="4" t="s">
        <v>5</v>
      </c>
      <c r="C55" s="4" t="s">
        <v>5</v>
      </c>
      <c r="D55" s="4" t="s">
        <v>5</v>
      </c>
      <c r="E55" s="4" t="s">
        <v>5</v>
      </c>
    </row>
    <row r="56" spans="1:5" x14ac:dyDescent="0.25">
      <c r="A56" s="2" t="s">
        <v>1525</v>
      </c>
      <c r="B56" s="4">
        <v>0</v>
      </c>
      <c r="C56" s="8">
        <v>18426</v>
      </c>
      <c r="D56" s="4" t="s">
        <v>5</v>
      </c>
      <c r="E56" s="4" t="s">
        <v>5</v>
      </c>
    </row>
    <row r="57" spans="1:5" ht="30" x14ac:dyDescent="0.25">
      <c r="A57" s="2" t="s">
        <v>1553</v>
      </c>
      <c r="B57" s="4" t="s">
        <v>5</v>
      </c>
      <c r="C57" s="4" t="s">
        <v>5</v>
      </c>
      <c r="D57" s="4" t="s">
        <v>5</v>
      </c>
      <c r="E57" s="4" t="s">
        <v>5</v>
      </c>
    </row>
    <row r="58" spans="1:5" x14ac:dyDescent="0.25">
      <c r="A58" s="2" t="s">
        <v>1525</v>
      </c>
      <c r="B58" s="4">
        <v>0</v>
      </c>
      <c r="C58" s="8">
        <v>5421</v>
      </c>
      <c r="D58" s="4" t="s">
        <v>5</v>
      </c>
      <c r="E58" s="4" t="s">
        <v>5</v>
      </c>
    </row>
    <row r="59" spans="1:5" ht="30" x14ac:dyDescent="0.25">
      <c r="A59" s="2" t="s">
        <v>1554</v>
      </c>
      <c r="B59" s="4" t="s">
        <v>5</v>
      </c>
      <c r="C59" s="4" t="s">
        <v>5</v>
      </c>
      <c r="D59" s="4" t="s">
        <v>5</v>
      </c>
      <c r="E59" s="4" t="s">
        <v>5</v>
      </c>
    </row>
    <row r="60" spans="1:5" x14ac:dyDescent="0.25">
      <c r="A60" s="2" t="s">
        <v>1525</v>
      </c>
      <c r="B60" s="4">
        <v>0</v>
      </c>
      <c r="C60" s="8">
        <v>9212</v>
      </c>
      <c r="D60" s="4" t="s">
        <v>5</v>
      </c>
      <c r="E60" s="4" t="s">
        <v>5</v>
      </c>
    </row>
    <row r="61" spans="1:5" ht="30" x14ac:dyDescent="0.25">
      <c r="A61" s="2" t="s">
        <v>1555</v>
      </c>
      <c r="B61" s="4" t="s">
        <v>5</v>
      </c>
      <c r="C61" s="4" t="s">
        <v>5</v>
      </c>
      <c r="D61" s="4" t="s">
        <v>5</v>
      </c>
      <c r="E61" s="4" t="s">
        <v>5</v>
      </c>
    </row>
    <row r="62" spans="1:5" x14ac:dyDescent="0.25">
      <c r="A62" s="2" t="s">
        <v>1525</v>
      </c>
      <c r="B62" s="4">
        <v>0</v>
      </c>
      <c r="C62" s="8">
        <v>3654</v>
      </c>
      <c r="D62" s="4" t="s">
        <v>5</v>
      </c>
      <c r="E62" s="4" t="s">
        <v>5</v>
      </c>
    </row>
    <row r="63" spans="1:5" ht="30" x14ac:dyDescent="0.25">
      <c r="A63" s="2" t="s">
        <v>1556</v>
      </c>
      <c r="B63" s="4" t="s">
        <v>5</v>
      </c>
      <c r="C63" s="4" t="s">
        <v>5</v>
      </c>
      <c r="D63" s="4" t="s">
        <v>5</v>
      </c>
      <c r="E63" s="4" t="s">
        <v>5</v>
      </c>
    </row>
    <row r="64" spans="1:5" x14ac:dyDescent="0.25">
      <c r="A64" s="2" t="s">
        <v>1525</v>
      </c>
      <c r="B64" s="4">
        <v>0</v>
      </c>
      <c r="C64" s="8">
        <v>4639</v>
      </c>
      <c r="D64" s="4" t="s">
        <v>5</v>
      </c>
      <c r="E64" s="4" t="s">
        <v>5</v>
      </c>
    </row>
    <row r="65" spans="1:5" ht="30" x14ac:dyDescent="0.25">
      <c r="A65" s="2" t="s">
        <v>1557</v>
      </c>
      <c r="B65" s="4" t="s">
        <v>5</v>
      </c>
      <c r="C65" s="4" t="s">
        <v>5</v>
      </c>
      <c r="D65" s="4" t="s">
        <v>5</v>
      </c>
      <c r="E65" s="4" t="s">
        <v>5</v>
      </c>
    </row>
    <row r="66" spans="1:5" x14ac:dyDescent="0.25">
      <c r="A66" s="2" t="s">
        <v>1525</v>
      </c>
      <c r="B66" s="8">
        <v>6159</v>
      </c>
      <c r="C66" s="8">
        <v>6994</v>
      </c>
      <c r="D66" s="4" t="s">
        <v>5</v>
      </c>
      <c r="E66" s="4" t="s">
        <v>5</v>
      </c>
    </row>
    <row r="67" spans="1:5" ht="30" x14ac:dyDescent="0.25">
      <c r="A67" s="2" t="s">
        <v>1558</v>
      </c>
      <c r="B67" s="4" t="s">
        <v>5</v>
      </c>
      <c r="C67" s="4" t="s">
        <v>5</v>
      </c>
      <c r="D67" s="4" t="s">
        <v>5</v>
      </c>
      <c r="E67" s="4" t="s">
        <v>5</v>
      </c>
    </row>
    <row r="68" spans="1:5" x14ac:dyDescent="0.25">
      <c r="A68" s="2" t="s">
        <v>1525</v>
      </c>
      <c r="B68" s="8">
        <v>6522</v>
      </c>
      <c r="C68" s="8">
        <v>7405</v>
      </c>
      <c r="D68" s="4" t="s">
        <v>5</v>
      </c>
      <c r="E68" s="4" t="s">
        <v>5</v>
      </c>
    </row>
    <row r="69" spans="1:5" ht="30" x14ac:dyDescent="0.25">
      <c r="A69" s="2" t="s">
        <v>1559</v>
      </c>
      <c r="B69" s="4" t="s">
        <v>5</v>
      </c>
      <c r="C69" s="4" t="s">
        <v>5</v>
      </c>
      <c r="D69" s="4" t="s">
        <v>5</v>
      </c>
      <c r="E69" s="4" t="s">
        <v>5</v>
      </c>
    </row>
    <row r="70" spans="1:5" x14ac:dyDescent="0.25">
      <c r="A70" s="2" t="s">
        <v>1525</v>
      </c>
      <c r="B70" s="8">
        <v>66900</v>
      </c>
      <c r="C70" s="8">
        <v>75971</v>
      </c>
      <c r="D70" s="4" t="s">
        <v>5</v>
      </c>
      <c r="E70" s="4" t="s">
        <v>5</v>
      </c>
    </row>
    <row r="71" spans="1:5" ht="30" x14ac:dyDescent="0.25">
      <c r="A71" s="2" t="s">
        <v>1560</v>
      </c>
      <c r="B71" s="4" t="s">
        <v>5</v>
      </c>
      <c r="C71" s="4" t="s">
        <v>5</v>
      </c>
      <c r="D71" s="4" t="s">
        <v>5</v>
      </c>
      <c r="E71" s="4" t="s">
        <v>5</v>
      </c>
    </row>
    <row r="72" spans="1:5" x14ac:dyDescent="0.25">
      <c r="A72" s="2" t="s">
        <v>1525</v>
      </c>
      <c r="B72" s="8">
        <v>4644</v>
      </c>
      <c r="C72" s="8">
        <v>5273</v>
      </c>
      <c r="D72" s="4" t="s">
        <v>5</v>
      </c>
      <c r="E72" s="4" t="s">
        <v>5</v>
      </c>
    </row>
    <row r="73" spans="1:5" ht="30" x14ac:dyDescent="0.25">
      <c r="A73" s="2" t="s">
        <v>1561</v>
      </c>
      <c r="B73" s="4" t="s">
        <v>5</v>
      </c>
      <c r="C73" s="4" t="s">
        <v>5</v>
      </c>
      <c r="D73" s="4" t="s">
        <v>5</v>
      </c>
      <c r="E73" s="4" t="s">
        <v>5</v>
      </c>
    </row>
    <row r="74" spans="1:5" x14ac:dyDescent="0.25">
      <c r="A74" s="2" t="s">
        <v>1525</v>
      </c>
      <c r="B74" s="8">
        <v>4300</v>
      </c>
      <c r="C74" s="8">
        <v>4882</v>
      </c>
      <c r="D74" s="4" t="s">
        <v>5</v>
      </c>
      <c r="E74" s="4" t="s">
        <v>5</v>
      </c>
    </row>
    <row r="75" spans="1:5" ht="30" x14ac:dyDescent="0.25">
      <c r="A75" s="2" t="s">
        <v>1562</v>
      </c>
      <c r="B75" s="4" t="s">
        <v>5</v>
      </c>
      <c r="C75" s="4" t="s">
        <v>5</v>
      </c>
      <c r="D75" s="4" t="s">
        <v>5</v>
      </c>
      <c r="E75" s="4" t="s">
        <v>5</v>
      </c>
    </row>
    <row r="76" spans="1:5" x14ac:dyDescent="0.25">
      <c r="A76" s="2" t="s">
        <v>1525</v>
      </c>
      <c r="B76" s="8">
        <v>5130</v>
      </c>
      <c r="C76" s="8">
        <v>5825</v>
      </c>
      <c r="D76" s="4" t="s">
        <v>5</v>
      </c>
      <c r="E76" s="4" t="s">
        <v>5</v>
      </c>
    </row>
    <row r="77" spans="1:5" ht="30" x14ac:dyDescent="0.25">
      <c r="A77" s="2" t="s">
        <v>1563</v>
      </c>
      <c r="B77" s="4" t="s">
        <v>5</v>
      </c>
      <c r="C77" s="4" t="s">
        <v>5</v>
      </c>
      <c r="D77" s="4" t="s">
        <v>5</v>
      </c>
      <c r="E77" s="4" t="s">
        <v>5</v>
      </c>
    </row>
    <row r="78" spans="1:5" x14ac:dyDescent="0.25">
      <c r="A78" s="2" t="s">
        <v>1525</v>
      </c>
      <c r="B78" s="8">
        <v>3506</v>
      </c>
      <c r="C78" s="8">
        <v>3980</v>
      </c>
      <c r="D78" s="4" t="s">
        <v>5</v>
      </c>
      <c r="E78" s="4" t="s">
        <v>5</v>
      </c>
    </row>
    <row r="79" spans="1:5" ht="30" x14ac:dyDescent="0.25">
      <c r="A79" s="2" t="s">
        <v>1564</v>
      </c>
      <c r="B79" s="4" t="s">
        <v>5</v>
      </c>
      <c r="C79" s="4" t="s">
        <v>5</v>
      </c>
      <c r="D79" s="4" t="s">
        <v>5</v>
      </c>
      <c r="E79" s="4" t="s">
        <v>5</v>
      </c>
    </row>
    <row r="80" spans="1:5" x14ac:dyDescent="0.25">
      <c r="A80" s="2" t="s">
        <v>1525</v>
      </c>
      <c r="B80" s="8">
        <v>2299</v>
      </c>
      <c r="C80" s="8">
        <v>2611</v>
      </c>
      <c r="D80" s="4" t="s">
        <v>5</v>
      </c>
      <c r="E80" s="4" t="s">
        <v>5</v>
      </c>
    </row>
    <row r="81" spans="1:5" ht="30" x14ac:dyDescent="0.25">
      <c r="A81" s="2" t="s">
        <v>1565</v>
      </c>
      <c r="B81" s="4" t="s">
        <v>5</v>
      </c>
      <c r="C81" s="4" t="s">
        <v>5</v>
      </c>
      <c r="D81" s="4" t="s">
        <v>5</v>
      </c>
      <c r="E81" s="4" t="s">
        <v>5</v>
      </c>
    </row>
    <row r="82" spans="1:5" x14ac:dyDescent="0.25">
      <c r="A82" s="2" t="s">
        <v>1525</v>
      </c>
      <c r="B82" s="8">
        <v>4620</v>
      </c>
      <c r="C82" s="8">
        <v>5247</v>
      </c>
      <c r="D82" s="4" t="s">
        <v>5</v>
      </c>
      <c r="E82" s="4" t="s">
        <v>5</v>
      </c>
    </row>
    <row r="83" spans="1:5" ht="30" x14ac:dyDescent="0.25">
      <c r="A83" s="2" t="s">
        <v>1566</v>
      </c>
      <c r="B83" s="4" t="s">
        <v>5</v>
      </c>
      <c r="C83" s="4" t="s">
        <v>5</v>
      </c>
      <c r="D83" s="4" t="s">
        <v>5</v>
      </c>
      <c r="E83" s="4" t="s">
        <v>5</v>
      </c>
    </row>
    <row r="84" spans="1:5" x14ac:dyDescent="0.25">
      <c r="A84" s="2" t="s">
        <v>1525</v>
      </c>
      <c r="B84" s="8">
        <v>4771</v>
      </c>
      <c r="C84" s="8">
        <v>5418</v>
      </c>
      <c r="D84" s="4" t="s">
        <v>5</v>
      </c>
      <c r="E84" s="4" t="s">
        <v>5</v>
      </c>
    </row>
    <row r="85" spans="1:5" ht="30" x14ac:dyDescent="0.25">
      <c r="A85" s="2" t="s">
        <v>1567</v>
      </c>
      <c r="B85" s="4" t="s">
        <v>5</v>
      </c>
      <c r="C85" s="4" t="s">
        <v>5</v>
      </c>
      <c r="D85" s="4" t="s">
        <v>5</v>
      </c>
      <c r="E85" s="4" t="s">
        <v>5</v>
      </c>
    </row>
    <row r="86" spans="1:5" x14ac:dyDescent="0.25">
      <c r="A86" s="2" t="s">
        <v>1525</v>
      </c>
      <c r="B86" s="8">
        <v>6516</v>
      </c>
      <c r="C86" s="8">
        <v>7400</v>
      </c>
      <c r="D86" s="4" t="s">
        <v>5</v>
      </c>
      <c r="E86" s="4" t="s">
        <v>5</v>
      </c>
    </row>
    <row r="87" spans="1:5" ht="30" x14ac:dyDescent="0.25">
      <c r="A87" s="2" t="s">
        <v>1568</v>
      </c>
      <c r="B87" s="4" t="s">
        <v>5</v>
      </c>
      <c r="C87" s="4" t="s">
        <v>5</v>
      </c>
      <c r="D87" s="4" t="s">
        <v>5</v>
      </c>
      <c r="E87" s="4" t="s">
        <v>5</v>
      </c>
    </row>
    <row r="88" spans="1:5" x14ac:dyDescent="0.25">
      <c r="A88" s="2" t="s">
        <v>1525</v>
      </c>
      <c r="B88" s="8">
        <v>5646</v>
      </c>
      <c r="C88" s="8">
        <v>6412</v>
      </c>
      <c r="D88" s="4" t="s">
        <v>5</v>
      </c>
      <c r="E88" s="4" t="s">
        <v>5</v>
      </c>
    </row>
    <row r="89" spans="1:5" ht="30" x14ac:dyDescent="0.25">
      <c r="A89" s="2" t="s">
        <v>1569</v>
      </c>
      <c r="B89" s="4" t="s">
        <v>5</v>
      </c>
      <c r="C89" s="4" t="s">
        <v>5</v>
      </c>
      <c r="D89" s="4" t="s">
        <v>5</v>
      </c>
      <c r="E89" s="4" t="s">
        <v>5</v>
      </c>
    </row>
    <row r="90" spans="1:5" x14ac:dyDescent="0.25">
      <c r="A90" s="2" t="s">
        <v>1525</v>
      </c>
      <c r="B90" s="8">
        <v>1541</v>
      </c>
      <c r="C90" s="8">
        <v>1750</v>
      </c>
      <c r="D90" s="4" t="s">
        <v>5</v>
      </c>
      <c r="E90" s="4" t="s">
        <v>5</v>
      </c>
    </row>
    <row r="91" spans="1:5" ht="30" x14ac:dyDescent="0.25">
      <c r="A91" s="2" t="s">
        <v>1570</v>
      </c>
      <c r="B91" s="4" t="s">
        <v>5</v>
      </c>
      <c r="C91" s="4" t="s">
        <v>5</v>
      </c>
      <c r="D91" s="4" t="s">
        <v>5</v>
      </c>
      <c r="E91" s="4" t="s">
        <v>5</v>
      </c>
    </row>
    <row r="92" spans="1:5" x14ac:dyDescent="0.25">
      <c r="A92" s="2" t="s">
        <v>1525</v>
      </c>
      <c r="B92" s="8">
        <v>74176</v>
      </c>
      <c r="C92" s="8">
        <v>84234</v>
      </c>
      <c r="D92" s="4" t="s">
        <v>5</v>
      </c>
      <c r="E92" s="4" t="s">
        <v>5</v>
      </c>
    </row>
    <row r="93" spans="1:5" ht="30" x14ac:dyDescent="0.25">
      <c r="A93" s="2" t="s">
        <v>1571</v>
      </c>
      <c r="B93" s="4" t="s">
        <v>5</v>
      </c>
      <c r="C93" s="4" t="s">
        <v>5</v>
      </c>
      <c r="D93" s="4" t="s">
        <v>5</v>
      </c>
      <c r="E93" s="4" t="s">
        <v>5</v>
      </c>
    </row>
    <row r="94" spans="1:5" x14ac:dyDescent="0.25">
      <c r="A94" s="2" t="s">
        <v>1525</v>
      </c>
      <c r="B94" s="8">
        <v>24340</v>
      </c>
      <c r="C94" s="8">
        <v>27640</v>
      </c>
      <c r="D94" s="4" t="s">
        <v>5</v>
      </c>
      <c r="E94" s="4" t="s">
        <v>5</v>
      </c>
    </row>
    <row r="95" spans="1:5" ht="30" x14ac:dyDescent="0.25">
      <c r="A95" s="2" t="s">
        <v>1572</v>
      </c>
      <c r="B95" s="4" t="s">
        <v>5</v>
      </c>
      <c r="C95" s="4" t="s">
        <v>5</v>
      </c>
      <c r="D95" s="4" t="s">
        <v>5</v>
      </c>
      <c r="E95" s="4" t="s">
        <v>5</v>
      </c>
    </row>
    <row r="96" spans="1:5" x14ac:dyDescent="0.25">
      <c r="A96" s="2" t="s">
        <v>1525</v>
      </c>
      <c r="B96" s="4">
        <v>0</v>
      </c>
      <c r="C96" s="8">
        <v>5251</v>
      </c>
      <c r="D96" s="4" t="s">
        <v>5</v>
      </c>
      <c r="E96" s="4" t="s">
        <v>5</v>
      </c>
    </row>
    <row r="97" spans="1:5" ht="30" x14ac:dyDescent="0.25">
      <c r="A97" s="2" t="s">
        <v>1573</v>
      </c>
      <c r="B97" s="4" t="s">
        <v>5</v>
      </c>
      <c r="C97" s="4" t="s">
        <v>5</v>
      </c>
      <c r="D97" s="4" t="s">
        <v>5</v>
      </c>
      <c r="E97" s="4" t="s">
        <v>5</v>
      </c>
    </row>
    <row r="98" spans="1:5" x14ac:dyDescent="0.25">
      <c r="A98" s="2" t="s">
        <v>1525</v>
      </c>
      <c r="B98" s="8">
        <v>6802</v>
      </c>
      <c r="C98" s="8">
        <v>7724</v>
      </c>
      <c r="D98" s="4" t="s">
        <v>5</v>
      </c>
      <c r="E98" s="4" t="s">
        <v>5</v>
      </c>
    </row>
    <row r="99" spans="1:5" ht="30" x14ac:dyDescent="0.25">
      <c r="A99" s="2" t="s">
        <v>1574</v>
      </c>
      <c r="B99" s="4" t="s">
        <v>5</v>
      </c>
      <c r="C99" s="4" t="s">
        <v>5</v>
      </c>
      <c r="D99" s="4" t="s">
        <v>5</v>
      </c>
      <c r="E99" s="4" t="s">
        <v>5</v>
      </c>
    </row>
    <row r="100" spans="1:5" x14ac:dyDescent="0.25">
      <c r="A100" s="2" t="s">
        <v>1525</v>
      </c>
      <c r="B100" s="8">
        <v>6351</v>
      </c>
      <c r="C100" s="8">
        <v>7213</v>
      </c>
      <c r="D100" s="4" t="s">
        <v>5</v>
      </c>
      <c r="E100" s="4" t="s">
        <v>5</v>
      </c>
    </row>
    <row r="101" spans="1:5" ht="30" x14ac:dyDescent="0.25">
      <c r="A101" s="2" t="s">
        <v>1575</v>
      </c>
      <c r="B101" s="4" t="s">
        <v>5</v>
      </c>
      <c r="C101" s="4" t="s">
        <v>5</v>
      </c>
      <c r="D101" s="4" t="s">
        <v>5</v>
      </c>
      <c r="E101" s="4" t="s">
        <v>5</v>
      </c>
    </row>
    <row r="102" spans="1:5" x14ac:dyDescent="0.25">
      <c r="A102" s="2" t="s">
        <v>1525</v>
      </c>
      <c r="B102" s="8">
        <v>63524</v>
      </c>
      <c r="C102" s="8">
        <v>72138</v>
      </c>
      <c r="D102" s="4" t="s">
        <v>5</v>
      </c>
      <c r="E102" s="4" t="s">
        <v>5</v>
      </c>
    </row>
    <row r="103" spans="1:5" ht="30" x14ac:dyDescent="0.25">
      <c r="A103" s="2" t="s">
        <v>1576</v>
      </c>
      <c r="B103" s="4" t="s">
        <v>5</v>
      </c>
      <c r="C103" s="4" t="s">
        <v>5</v>
      </c>
      <c r="D103" s="4" t="s">
        <v>5</v>
      </c>
      <c r="E103" s="4" t="s">
        <v>5</v>
      </c>
    </row>
    <row r="104" spans="1:5" x14ac:dyDescent="0.25">
      <c r="A104" s="2" t="s">
        <v>1525</v>
      </c>
      <c r="B104" s="8">
        <v>46340</v>
      </c>
      <c r="C104" s="8">
        <v>52624</v>
      </c>
      <c r="D104" s="4" t="s">
        <v>5</v>
      </c>
      <c r="E104" s="4" t="s">
        <v>5</v>
      </c>
    </row>
    <row r="105" spans="1:5" ht="30" x14ac:dyDescent="0.25">
      <c r="A105" s="2" t="s">
        <v>1577</v>
      </c>
      <c r="B105" s="4" t="s">
        <v>5</v>
      </c>
      <c r="C105" s="4" t="s">
        <v>5</v>
      </c>
      <c r="D105" s="4" t="s">
        <v>5</v>
      </c>
      <c r="E105" s="4" t="s">
        <v>5</v>
      </c>
    </row>
    <row r="106" spans="1:5" x14ac:dyDescent="0.25">
      <c r="A106" s="2" t="s">
        <v>1525</v>
      </c>
      <c r="B106" s="8">
        <v>4348</v>
      </c>
      <c r="C106" s="8">
        <v>4937</v>
      </c>
      <c r="D106" s="4" t="s">
        <v>5</v>
      </c>
      <c r="E106" s="4" t="s">
        <v>5</v>
      </c>
    </row>
    <row r="107" spans="1:5" ht="30" x14ac:dyDescent="0.25">
      <c r="A107" s="2" t="s">
        <v>1578</v>
      </c>
      <c r="B107" s="4" t="s">
        <v>5</v>
      </c>
      <c r="C107" s="4" t="s">
        <v>5</v>
      </c>
      <c r="D107" s="4" t="s">
        <v>5</v>
      </c>
      <c r="E107" s="4" t="s">
        <v>5</v>
      </c>
    </row>
    <row r="108" spans="1:5" x14ac:dyDescent="0.25">
      <c r="A108" s="2" t="s">
        <v>1525</v>
      </c>
      <c r="B108" s="8">
        <v>7851</v>
      </c>
      <c r="C108" s="8">
        <v>8916</v>
      </c>
      <c r="D108" s="4" t="s">
        <v>5</v>
      </c>
      <c r="E108" s="4" t="s">
        <v>5</v>
      </c>
    </row>
    <row r="109" spans="1:5" ht="30" x14ac:dyDescent="0.25">
      <c r="A109" s="2" t="s">
        <v>1579</v>
      </c>
      <c r="B109" s="4" t="s">
        <v>5</v>
      </c>
      <c r="C109" s="4" t="s">
        <v>5</v>
      </c>
      <c r="D109" s="4" t="s">
        <v>5</v>
      </c>
      <c r="E109" s="4" t="s">
        <v>5</v>
      </c>
    </row>
    <row r="110" spans="1:5" x14ac:dyDescent="0.25">
      <c r="A110" s="2" t="s">
        <v>1525</v>
      </c>
      <c r="B110" s="8">
        <v>33578</v>
      </c>
      <c r="C110" s="8">
        <v>38132</v>
      </c>
      <c r="D110" s="4" t="s">
        <v>5</v>
      </c>
      <c r="E110" s="4" t="s">
        <v>5</v>
      </c>
    </row>
    <row r="111" spans="1:5" ht="30" x14ac:dyDescent="0.25">
      <c r="A111" s="2" t="s">
        <v>1580</v>
      </c>
      <c r="B111" s="4" t="s">
        <v>5</v>
      </c>
      <c r="C111" s="4" t="s">
        <v>5</v>
      </c>
      <c r="D111" s="4" t="s">
        <v>5</v>
      </c>
      <c r="E111" s="4" t="s">
        <v>5</v>
      </c>
    </row>
    <row r="112" spans="1:5" x14ac:dyDescent="0.25">
      <c r="A112" s="2" t="s">
        <v>1525</v>
      </c>
      <c r="B112" s="8">
        <v>8790</v>
      </c>
      <c r="C112" s="8">
        <v>9982</v>
      </c>
      <c r="D112" s="4" t="s">
        <v>5</v>
      </c>
      <c r="E112" s="4" t="s">
        <v>5</v>
      </c>
    </row>
    <row r="113" spans="1:5" ht="30" x14ac:dyDescent="0.25">
      <c r="A113" s="2" t="s">
        <v>1581</v>
      </c>
      <c r="B113" s="4" t="s">
        <v>5</v>
      </c>
      <c r="C113" s="4" t="s">
        <v>5</v>
      </c>
      <c r="D113" s="4" t="s">
        <v>5</v>
      </c>
      <c r="E113" s="4" t="s">
        <v>5</v>
      </c>
    </row>
    <row r="114" spans="1:5" x14ac:dyDescent="0.25">
      <c r="A114" s="2" t="s">
        <v>1525</v>
      </c>
      <c r="B114" s="8">
        <v>5651</v>
      </c>
      <c r="C114" s="8">
        <v>6418</v>
      </c>
      <c r="D114" s="4" t="s">
        <v>5</v>
      </c>
      <c r="E114" s="4" t="s">
        <v>5</v>
      </c>
    </row>
    <row r="115" spans="1:5" ht="30" x14ac:dyDescent="0.25">
      <c r="A115" s="2" t="s">
        <v>1582</v>
      </c>
      <c r="B115" s="4" t="s">
        <v>5</v>
      </c>
      <c r="C115" s="4" t="s">
        <v>5</v>
      </c>
      <c r="D115" s="4" t="s">
        <v>5</v>
      </c>
      <c r="E115" s="4" t="s">
        <v>5</v>
      </c>
    </row>
    <row r="116" spans="1:5" x14ac:dyDescent="0.25">
      <c r="A116" s="2" t="s">
        <v>1525</v>
      </c>
      <c r="B116" s="8">
        <v>2645</v>
      </c>
      <c r="C116" s="8">
        <v>3004</v>
      </c>
      <c r="D116" s="4" t="s">
        <v>5</v>
      </c>
      <c r="E116" s="4" t="s">
        <v>5</v>
      </c>
    </row>
    <row r="117" spans="1:5" ht="30" x14ac:dyDescent="0.25">
      <c r="A117" s="2" t="s">
        <v>1583</v>
      </c>
      <c r="B117" s="4" t="s">
        <v>5</v>
      </c>
      <c r="C117" s="4" t="s">
        <v>5</v>
      </c>
      <c r="D117" s="4" t="s">
        <v>5</v>
      </c>
      <c r="E117" s="4" t="s">
        <v>5</v>
      </c>
    </row>
    <row r="118" spans="1:5" x14ac:dyDescent="0.25">
      <c r="A118" s="2" t="s">
        <v>1525</v>
      </c>
      <c r="B118" s="8">
        <v>10071</v>
      </c>
      <c r="C118" s="8">
        <v>11437</v>
      </c>
      <c r="D118" s="4" t="s">
        <v>5</v>
      </c>
      <c r="E118" s="4" t="s">
        <v>5</v>
      </c>
    </row>
    <row r="119" spans="1:5" ht="30" x14ac:dyDescent="0.25">
      <c r="A119" s="2" t="s">
        <v>1584</v>
      </c>
      <c r="B119" s="4" t="s">
        <v>5</v>
      </c>
      <c r="C119" s="4" t="s">
        <v>5</v>
      </c>
      <c r="D119" s="4" t="s">
        <v>5</v>
      </c>
      <c r="E119" s="4" t="s">
        <v>5</v>
      </c>
    </row>
    <row r="120" spans="1:5" x14ac:dyDescent="0.25">
      <c r="A120" s="2" t="s">
        <v>1525</v>
      </c>
      <c r="B120" s="8">
        <v>4461</v>
      </c>
      <c r="C120" s="8">
        <v>5066</v>
      </c>
      <c r="D120" s="4" t="s">
        <v>5</v>
      </c>
      <c r="E120" s="4" t="s">
        <v>5</v>
      </c>
    </row>
    <row r="121" spans="1:5" ht="30" x14ac:dyDescent="0.25">
      <c r="A121" s="2" t="s">
        <v>1585</v>
      </c>
      <c r="B121" s="4" t="s">
        <v>5</v>
      </c>
      <c r="C121" s="4" t="s">
        <v>5</v>
      </c>
      <c r="D121" s="4" t="s">
        <v>5</v>
      </c>
      <c r="E121" s="4" t="s">
        <v>5</v>
      </c>
    </row>
    <row r="122" spans="1:5" x14ac:dyDescent="0.25">
      <c r="A122" s="2" t="s">
        <v>1525</v>
      </c>
      <c r="B122" s="8">
        <v>3888</v>
      </c>
      <c r="C122" s="8">
        <v>4415</v>
      </c>
      <c r="D122" s="4" t="s">
        <v>5</v>
      </c>
      <c r="E122" s="4" t="s">
        <v>5</v>
      </c>
    </row>
    <row r="123" spans="1:5" ht="30" x14ac:dyDescent="0.25">
      <c r="A123" s="2" t="s">
        <v>1586</v>
      </c>
      <c r="B123" s="4" t="s">
        <v>5</v>
      </c>
      <c r="C123" s="4" t="s">
        <v>5</v>
      </c>
      <c r="D123" s="4" t="s">
        <v>5</v>
      </c>
      <c r="E123" s="4" t="s">
        <v>5</v>
      </c>
    </row>
    <row r="124" spans="1:5" x14ac:dyDescent="0.25">
      <c r="A124" s="2" t="s">
        <v>1525</v>
      </c>
      <c r="B124" s="8">
        <v>68151</v>
      </c>
      <c r="C124" s="8">
        <v>77392</v>
      </c>
      <c r="D124" s="4" t="s">
        <v>5</v>
      </c>
      <c r="E124" s="4" t="s">
        <v>5</v>
      </c>
    </row>
    <row r="125" spans="1:5" ht="30" x14ac:dyDescent="0.25">
      <c r="A125" s="2" t="s">
        <v>1587</v>
      </c>
      <c r="B125" s="4" t="s">
        <v>5</v>
      </c>
      <c r="C125" s="4" t="s">
        <v>5</v>
      </c>
      <c r="D125" s="4" t="s">
        <v>5</v>
      </c>
      <c r="E125" s="4" t="s">
        <v>5</v>
      </c>
    </row>
    <row r="126" spans="1:5" x14ac:dyDescent="0.25">
      <c r="A126" s="2" t="s">
        <v>1525</v>
      </c>
      <c r="B126" s="4">
        <v>0</v>
      </c>
      <c r="C126" s="8">
        <v>4007</v>
      </c>
      <c r="D126" s="4" t="s">
        <v>5</v>
      </c>
      <c r="E126" s="4" t="s">
        <v>5</v>
      </c>
    </row>
    <row r="127" spans="1:5" ht="30" x14ac:dyDescent="0.25">
      <c r="A127" s="2" t="s">
        <v>1588</v>
      </c>
      <c r="B127" s="4" t="s">
        <v>5</v>
      </c>
      <c r="C127" s="4" t="s">
        <v>5</v>
      </c>
      <c r="D127" s="4" t="s">
        <v>5</v>
      </c>
      <c r="E127" s="4" t="s">
        <v>5</v>
      </c>
    </row>
    <row r="128" spans="1:5" x14ac:dyDescent="0.25">
      <c r="A128" s="2" t="s">
        <v>1525</v>
      </c>
      <c r="B128" s="8">
        <v>9504</v>
      </c>
      <c r="C128" s="8">
        <v>10792</v>
      </c>
      <c r="D128" s="4" t="s">
        <v>5</v>
      </c>
      <c r="E128" s="4" t="s">
        <v>5</v>
      </c>
    </row>
    <row r="129" spans="1:5" ht="30" x14ac:dyDescent="0.25">
      <c r="A129" s="2" t="s">
        <v>1589</v>
      </c>
      <c r="B129" s="4" t="s">
        <v>5</v>
      </c>
      <c r="C129" s="4" t="s">
        <v>5</v>
      </c>
      <c r="D129" s="4" t="s">
        <v>5</v>
      </c>
      <c r="E129" s="4" t="s">
        <v>5</v>
      </c>
    </row>
    <row r="130" spans="1:5" x14ac:dyDescent="0.25">
      <c r="A130" s="2" t="s">
        <v>1525</v>
      </c>
      <c r="B130" s="8">
        <v>26866</v>
      </c>
      <c r="C130" s="8">
        <v>30509</v>
      </c>
      <c r="D130" s="4" t="s">
        <v>5</v>
      </c>
      <c r="E130" s="4" t="s">
        <v>5</v>
      </c>
    </row>
    <row r="131" spans="1:5" ht="30" x14ac:dyDescent="0.25">
      <c r="A131" s="2" t="s">
        <v>1590</v>
      </c>
      <c r="B131" s="4" t="s">
        <v>5</v>
      </c>
      <c r="C131" s="4" t="s">
        <v>5</v>
      </c>
      <c r="D131" s="4" t="s">
        <v>5</v>
      </c>
      <c r="E131" s="4" t="s">
        <v>5</v>
      </c>
    </row>
    <row r="132" spans="1:5" x14ac:dyDescent="0.25">
      <c r="A132" s="2" t="s">
        <v>1525</v>
      </c>
      <c r="B132" s="4">
        <v>0</v>
      </c>
      <c r="C132" s="8">
        <v>9408</v>
      </c>
      <c r="D132" s="4" t="s">
        <v>5</v>
      </c>
      <c r="E132" s="4" t="s">
        <v>5</v>
      </c>
    </row>
    <row r="133" spans="1:5" ht="30" x14ac:dyDescent="0.25">
      <c r="A133" s="2" t="s">
        <v>1591</v>
      </c>
      <c r="B133" s="4" t="s">
        <v>5</v>
      </c>
      <c r="C133" s="4" t="s">
        <v>5</v>
      </c>
      <c r="D133" s="4" t="s">
        <v>5</v>
      </c>
      <c r="E133" s="4" t="s">
        <v>5</v>
      </c>
    </row>
    <row r="134" spans="1:5" x14ac:dyDescent="0.25">
      <c r="A134" s="2" t="s">
        <v>1525</v>
      </c>
      <c r="B134" s="8">
        <v>17540</v>
      </c>
      <c r="C134" s="8">
        <v>19919</v>
      </c>
      <c r="D134" s="4" t="s">
        <v>5</v>
      </c>
      <c r="E134" s="4" t="s">
        <v>5</v>
      </c>
    </row>
    <row r="135" spans="1:5" ht="30" x14ac:dyDescent="0.25">
      <c r="A135" s="2" t="s">
        <v>1592</v>
      </c>
      <c r="B135" s="4" t="s">
        <v>5</v>
      </c>
      <c r="C135" s="4" t="s">
        <v>5</v>
      </c>
      <c r="D135" s="4" t="s">
        <v>5</v>
      </c>
      <c r="E135" s="4" t="s">
        <v>5</v>
      </c>
    </row>
    <row r="136" spans="1:5" x14ac:dyDescent="0.25">
      <c r="A136" s="2" t="s">
        <v>1525</v>
      </c>
      <c r="B136" s="8">
        <v>5572</v>
      </c>
      <c r="C136" s="8">
        <v>6328</v>
      </c>
      <c r="D136" s="4" t="s">
        <v>5</v>
      </c>
      <c r="E136" s="4" t="s">
        <v>5</v>
      </c>
    </row>
    <row r="137" spans="1:5" ht="30" x14ac:dyDescent="0.25">
      <c r="A137" s="2" t="s">
        <v>1593</v>
      </c>
      <c r="B137" s="4" t="s">
        <v>5</v>
      </c>
      <c r="C137" s="4" t="s">
        <v>5</v>
      </c>
      <c r="D137" s="4" t="s">
        <v>5</v>
      </c>
      <c r="E137" s="4" t="s">
        <v>5</v>
      </c>
    </row>
    <row r="138" spans="1:5" x14ac:dyDescent="0.25">
      <c r="A138" s="2" t="s">
        <v>1525</v>
      </c>
      <c r="B138" s="8">
        <v>11521</v>
      </c>
      <c r="C138" s="8">
        <v>13083</v>
      </c>
      <c r="D138" s="4" t="s">
        <v>5</v>
      </c>
      <c r="E138" s="4" t="s">
        <v>5</v>
      </c>
    </row>
    <row r="139" spans="1:5" ht="30" x14ac:dyDescent="0.25">
      <c r="A139" s="2" t="s">
        <v>1594</v>
      </c>
      <c r="B139" s="4" t="s">
        <v>5</v>
      </c>
      <c r="C139" s="4" t="s">
        <v>5</v>
      </c>
      <c r="D139" s="4" t="s">
        <v>5</v>
      </c>
      <c r="E139" s="4" t="s">
        <v>5</v>
      </c>
    </row>
    <row r="140" spans="1:5" x14ac:dyDescent="0.25">
      <c r="A140" s="2" t="s">
        <v>1525</v>
      </c>
      <c r="B140" s="8">
        <v>11521</v>
      </c>
      <c r="C140" s="8">
        <v>13083</v>
      </c>
      <c r="D140" s="4" t="s">
        <v>5</v>
      </c>
      <c r="E140" s="4" t="s">
        <v>5</v>
      </c>
    </row>
    <row r="141" spans="1:5" ht="30" x14ac:dyDescent="0.25">
      <c r="A141" s="2" t="s">
        <v>1595</v>
      </c>
      <c r="B141" s="4" t="s">
        <v>5</v>
      </c>
      <c r="C141" s="4" t="s">
        <v>5</v>
      </c>
      <c r="D141" s="4" t="s">
        <v>5</v>
      </c>
      <c r="E141" s="4" t="s">
        <v>5</v>
      </c>
    </row>
    <row r="142" spans="1:5" x14ac:dyDescent="0.25">
      <c r="A142" s="2" t="s">
        <v>1525</v>
      </c>
      <c r="B142" s="8">
        <v>9295</v>
      </c>
      <c r="C142" s="8">
        <v>10555</v>
      </c>
      <c r="D142" s="4" t="s">
        <v>5</v>
      </c>
      <c r="E142" s="4" t="s">
        <v>5</v>
      </c>
    </row>
    <row r="143" spans="1:5" ht="30" x14ac:dyDescent="0.25">
      <c r="A143" s="2" t="s">
        <v>1596</v>
      </c>
      <c r="B143" s="4" t="s">
        <v>5</v>
      </c>
      <c r="C143" s="4" t="s">
        <v>5</v>
      </c>
      <c r="D143" s="4" t="s">
        <v>5</v>
      </c>
      <c r="E143" s="4" t="s">
        <v>5</v>
      </c>
    </row>
    <row r="144" spans="1:5" x14ac:dyDescent="0.25">
      <c r="A144" s="2" t="s">
        <v>1525</v>
      </c>
      <c r="B144" s="8">
        <v>2368</v>
      </c>
      <c r="C144" s="8">
        <v>2689</v>
      </c>
      <c r="D144" s="4" t="s">
        <v>5</v>
      </c>
      <c r="E144" s="4" t="s">
        <v>5</v>
      </c>
    </row>
    <row r="145" spans="1:5" ht="30" x14ac:dyDescent="0.25">
      <c r="A145" s="2" t="s">
        <v>1597</v>
      </c>
      <c r="B145" s="4" t="s">
        <v>5</v>
      </c>
      <c r="C145" s="4" t="s">
        <v>5</v>
      </c>
      <c r="D145" s="4" t="s">
        <v>5</v>
      </c>
      <c r="E145" s="4" t="s">
        <v>5</v>
      </c>
    </row>
    <row r="146" spans="1:5" x14ac:dyDescent="0.25">
      <c r="A146" s="2" t="s">
        <v>1525</v>
      </c>
      <c r="B146" s="8">
        <v>15009</v>
      </c>
      <c r="C146" s="8">
        <v>17044</v>
      </c>
      <c r="D146" s="4" t="s">
        <v>5</v>
      </c>
      <c r="E146" s="4" t="s">
        <v>5</v>
      </c>
    </row>
    <row r="147" spans="1:5" ht="30" x14ac:dyDescent="0.25">
      <c r="A147" s="2" t="s">
        <v>1598</v>
      </c>
      <c r="B147" s="4" t="s">
        <v>5</v>
      </c>
      <c r="C147" s="4" t="s">
        <v>5</v>
      </c>
      <c r="D147" s="4" t="s">
        <v>5</v>
      </c>
      <c r="E147" s="4" t="s">
        <v>5</v>
      </c>
    </row>
    <row r="148" spans="1:5" x14ac:dyDescent="0.25">
      <c r="A148" s="2" t="s">
        <v>1525</v>
      </c>
      <c r="B148" s="8">
        <v>13677</v>
      </c>
      <c r="C148" s="8">
        <v>15532</v>
      </c>
      <c r="D148" s="4" t="s">
        <v>5</v>
      </c>
      <c r="E148" s="4" t="s">
        <v>5</v>
      </c>
    </row>
    <row r="149" spans="1:5" ht="30" x14ac:dyDescent="0.25">
      <c r="A149" s="2" t="s">
        <v>1599</v>
      </c>
      <c r="B149" s="4" t="s">
        <v>5</v>
      </c>
      <c r="C149" s="4" t="s">
        <v>5</v>
      </c>
      <c r="D149" s="4" t="s">
        <v>5</v>
      </c>
      <c r="E149" s="4" t="s">
        <v>5</v>
      </c>
    </row>
    <row r="150" spans="1:5" x14ac:dyDescent="0.25">
      <c r="A150" s="2" t="s">
        <v>1525</v>
      </c>
      <c r="B150" s="8">
        <v>5529</v>
      </c>
      <c r="C150" s="8">
        <v>6278</v>
      </c>
      <c r="D150" s="4" t="s">
        <v>5</v>
      </c>
      <c r="E150" s="4" t="s">
        <v>5</v>
      </c>
    </row>
    <row r="151" spans="1:5" ht="30" x14ac:dyDescent="0.25">
      <c r="A151" s="2" t="s">
        <v>1600</v>
      </c>
      <c r="B151" s="4" t="s">
        <v>5</v>
      </c>
      <c r="C151" s="4" t="s">
        <v>5</v>
      </c>
      <c r="D151" s="4" t="s">
        <v>5</v>
      </c>
      <c r="E151" s="4" t="s">
        <v>5</v>
      </c>
    </row>
    <row r="152" spans="1:5" x14ac:dyDescent="0.25">
      <c r="A152" s="2" t="s">
        <v>1525</v>
      </c>
      <c r="B152" s="8">
        <v>2915</v>
      </c>
      <c r="C152" s="8">
        <v>3310</v>
      </c>
      <c r="D152" s="4" t="s">
        <v>5</v>
      </c>
      <c r="E152" s="4" t="s">
        <v>5</v>
      </c>
    </row>
    <row r="153" spans="1:5" ht="30" x14ac:dyDescent="0.25">
      <c r="A153" s="2" t="s">
        <v>1601</v>
      </c>
      <c r="B153" s="4" t="s">
        <v>5</v>
      </c>
      <c r="C153" s="4" t="s">
        <v>5</v>
      </c>
      <c r="D153" s="4" t="s">
        <v>5</v>
      </c>
      <c r="E153" s="4" t="s">
        <v>5</v>
      </c>
    </row>
    <row r="154" spans="1:5" x14ac:dyDescent="0.25">
      <c r="A154" s="2" t="s">
        <v>1525</v>
      </c>
      <c r="B154" s="8">
        <v>3272</v>
      </c>
      <c r="C154" s="8">
        <v>3715</v>
      </c>
      <c r="D154" s="4" t="s">
        <v>5</v>
      </c>
      <c r="E154" s="4" t="s">
        <v>5</v>
      </c>
    </row>
    <row r="155" spans="1:5" ht="30" x14ac:dyDescent="0.25">
      <c r="A155" s="2" t="s">
        <v>1602</v>
      </c>
      <c r="B155" s="4" t="s">
        <v>5</v>
      </c>
      <c r="C155" s="4" t="s">
        <v>5</v>
      </c>
      <c r="D155" s="4" t="s">
        <v>5</v>
      </c>
      <c r="E155" s="4" t="s">
        <v>5</v>
      </c>
    </row>
    <row r="156" spans="1:5" x14ac:dyDescent="0.25">
      <c r="A156" s="2" t="s">
        <v>1525</v>
      </c>
      <c r="B156" s="4">
        <v>0</v>
      </c>
      <c r="C156" s="8">
        <v>19583</v>
      </c>
      <c r="D156" s="4" t="s">
        <v>5</v>
      </c>
      <c r="E156" s="4" t="s">
        <v>5</v>
      </c>
    </row>
    <row r="157" spans="1:5" ht="30" x14ac:dyDescent="0.25">
      <c r="A157" s="2" t="s">
        <v>1603</v>
      </c>
      <c r="B157" s="4" t="s">
        <v>5</v>
      </c>
      <c r="C157" s="4" t="s">
        <v>5</v>
      </c>
      <c r="D157" s="4" t="s">
        <v>5</v>
      </c>
      <c r="E157" s="4" t="s">
        <v>5</v>
      </c>
    </row>
    <row r="158" spans="1:5" x14ac:dyDescent="0.25">
      <c r="A158" s="2" t="s">
        <v>1525</v>
      </c>
      <c r="B158" s="4">
        <v>0</v>
      </c>
      <c r="C158" s="8">
        <v>4621</v>
      </c>
      <c r="D158" s="4" t="s">
        <v>5</v>
      </c>
      <c r="E158" s="4" t="s">
        <v>5</v>
      </c>
    </row>
    <row r="159" spans="1:5" ht="30" x14ac:dyDescent="0.25">
      <c r="A159" s="2" t="s">
        <v>1604</v>
      </c>
      <c r="B159" s="4" t="s">
        <v>5</v>
      </c>
      <c r="C159" s="4" t="s">
        <v>5</v>
      </c>
      <c r="D159" s="4" t="s">
        <v>5</v>
      </c>
      <c r="E159" s="4" t="s">
        <v>5</v>
      </c>
    </row>
    <row r="160" spans="1:5" x14ac:dyDescent="0.25">
      <c r="A160" s="2" t="s">
        <v>1525</v>
      </c>
      <c r="B160" s="8">
        <v>8177</v>
      </c>
      <c r="C160" s="8">
        <v>9286</v>
      </c>
      <c r="D160" s="4" t="s">
        <v>5</v>
      </c>
      <c r="E160" s="4" t="s">
        <v>5</v>
      </c>
    </row>
    <row r="161" spans="1:5" ht="30" x14ac:dyDescent="0.25">
      <c r="A161" s="2" t="s">
        <v>1605</v>
      </c>
      <c r="B161" s="4" t="s">
        <v>5</v>
      </c>
      <c r="C161" s="4" t="s">
        <v>5</v>
      </c>
      <c r="D161" s="4" t="s">
        <v>5</v>
      </c>
      <c r="E161" s="4" t="s">
        <v>5</v>
      </c>
    </row>
    <row r="162" spans="1:5" x14ac:dyDescent="0.25">
      <c r="A162" s="2" t="s">
        <v>1525</v>
      </c>
      <c r="B162" s="8">
        <v>10172</v>
      </c>
      <c r="C162" s="8">
        <v>11552</v>
      </c>
      <c r="D162" s="4" t="s">
        <v>5</v>
      </c>
      <c r="E162" s="4" t="s">
        <v>5</v>
      </c>
    </row>
    <row r="163" spans="1:5" ht="30" x14ac:dyDescent="0.25">
      <c r="A163" s="2" t="s">
        <v>1606</v>
      </c>
      <c r="B163" s="4" t="s">
        <v>5</v>
      </c>
      <c r="C163" s="4" t="s">
        <v>5</v>
      </c>
      <c r="D163" s="4" t="s">
        <v>5</v>
      </c>
      <c r="E163" s="4" t="s">
        <v>5</v>
      </c>
    </row>
    <row r="164" spans="1:5" x14ac:dyDescent="0.25">
      <c r="A164" s="2" t="s">
        <v>1525</v>
      </c>
      <c r="B164" s="8">
        <v>10222</v>
      </c>
      <c r="C164" s="8">
        <v>11608</v>
      </c>
      <c r="D164" s="4" t="s">
        <v>5</v>
      </c>
      <c r="E164" s="4" t="s">
        <v>5</v>
      </c>
    </row>
    <row r="165" spans="1:5" ht="30" x14ac:dyDescent="0.25">
      <c r="A165" s="2" t="s">
        <v>1607</v>
      </c>
      <c r="B165" s="4" t="s">
        <v>5</v>
      </c>
      <c r="C165" s="4" t="s">
        <v>5</v>
      </c>
      <c r="D165" s="4" t="s">
        <v>5</v>
      </c>
      <c r="E165" s="4" t="s">
        <v>5</v>
      </c>
    </row>
    <row r="166" spans="1:5" x14ac:dyDescent="0.25">
      <c r="A166" s="2" t="s">
        <v>1525</v>
      </c>
      <c r="B166" s="8">
        <v>10132</v>
      </c>
      <c r="C166" s="8">
        <v>11506</v>
      </c>
      <c r="D166" s="4" t="s">
        <v>5</v>
      </c>
      <c r="E166" s="4" t="s">
        <v>5</v>
      </c>
    </row>
    <row r="167" spans="1:5" ht="30" x14ac:dyDescent="0.25">
      <c r="A167" s="2" t="s">
        <v>1608</v>
      </c>
      <c r="B167" s="4" t="s">
        <v>5</v>
      </c>
      <c r="C167" s="4" t="s">
        <v>5</v>
      </c>
      <c r="D167" s="4" t="s">
        <v>5</v>
      </c>
      <c r="E167" s="4" t="s">
        <v>5</v>
      </c>
    </row>
    <row r="168" spans="1:5" x14ac:dyDescent="0.25">
      <c r="A168" s="2" t="s">
        <v>1525</v>
      </c>
      <c r="B168" s="8">
        <v>15108</v>
      </c>
      <c r="C168" s="8">
        <v>17157</v>
      </c>
      <c r="D168" s="4" t="s">
        <v>5</v>
      </c>
      <c r="E168" s="4" t="s">
        <v>5</v>
      </c>
    </row>
    <row r="169" spans="1:5" ht="30" x14ac:dyDescent="0.25">
      <c r="A169" s="2" t="s">
        <v>1609</v>
      </c>
      <c r="B169" s="4" t="s">
        <v>5</v>
      </c>
      <c r="C169" s="4" t="s">
        <v>5</v>
      </c>
      <c r="D169" s="4" t="s">
        <v>5</v>
      </c>
      <c r="E169" s="4" t="s">
        <v>5</v>
      </c>
    </row>
    <row r="170" spans="1:5" x14ac:dyDescent="0.25">
      <c r="A170" s="2" t="s">
        <v>1525</v>
      </c>
      <c r="B170" s="8">
        <v>10072</v>
      </c>
      <c r="C170" s="8">
        <v>11438</v>
      </c>
      <c r="D170" s="4" t="s">
        <v>5</v>
      </c>
      <c r="E170" s="4" t="s">
        <v>5</v>
      </c>
    </row>
    <row r="171" spans="1:5" ht="30" x14ac:dyDescent="0.25">
      <c r="A171" s="2" t="s">
        <v>1610</v>
      </c>
      <c r="B171" s="4" t="s">
        <v>5</v>
      </c>
      <c r="C171" s="4" t="s">
        <v>5</v>
      </c>
      <c r="D171" s="4" t="s">
        <v>5</v>
      </c>
      <c r="E171" s="4" t="s">
        <v>5</v>
      </c>
    </row>
    <row r="172" spans="1:5" x14ac:dyDescent="0.25">
      <c r="A172" s="2" t="s">
        <v>1525</v>
      </c>
      <c r="B172" s="4">
        <v>0</v>
      </c>
      <c r="C172" s="8">
        <v>9062</v>
      </c>
      <c r="D172" s="4" t="s">
        <v>5</v>
      </c>
      <c r="E172" s="4" t="s">
        <v>5</v>
      </c>
    </row>
    <row r="173" spans="1:5" ht="30" x14ac:dyDescent="0.25">
      <c r="A173" s="2" t="s">
        <v>1611</v>
      </c>
      <c r="B173" s="4" t="s">
        <v>5</v>
      </c>
      <c r="C173" s="4" t="s">
        <v>5</v>
      </c>
      <c r="D173" s="4" t="s">
        <v>5</v>
      </c>
      <c r="E173" s="4" t="s">
        <v>5</v>
      </c>
    </row>
    <row r="174" spans="1:5" x14ac:dyDescent="0.25">
      <c r="A174" s="2" t="s">
        <v>1525</v>
      </c>
      <c r="B174" s="8">
        <v>25388</v>
      </c>
      <c r="C174" s="8">
        <v>28830</v>
      </c>
      <c r="D174" s="4" t="s">
        <v>5</v>
      </c>
      <c r="E174" s="4" t="s">
        <v>5</v>
      </c>
    </row>
    <row r="175" spans="1:5" ht="30" x14ac:dyDescent="0.25">
      <c r="A175" s="2" t="s">
        <v>1612</v>
      </c>
      <c r="B175" s="4" t="s">
        <v>5</v>
      </c>
      <c r="C175" s="4" t="s">
        <v>5</v>
      </c>
      <c r="D175" s="4" t="s">
        <v>5</v>
      </c>
      <c r="E175" s="4" t="s">
        <v>5</v>
      </c>
    </row>
    <row r="176" spans="1:5" x14ac:dyDescent="0.25">
      <c r="A176" s="2" t="s">
        <v>1525</v>
      </c>
      <c r="B176" s="8">
        <v>8712</v>
      </c>
      <c r="C176" s="8">
        <v>9893</v>
      </c>
      <c r="D176" s="4" t="s">
        <v>5</v>
      </c>
      <c r="E176" s="4" t="s">
        <v>5</v>
      </c>
    </row>
    <row r="177" spans="1:5" ht="30" x14ac:dyDescent="0.25">
      <c r="A177" s="2" t="s">
        <v>1613</v>
      </c>
      <c r="B177" s="4" t="s">
        <v>5</v>
      </c>
      <c r="C177" s="4" t="s">
        <v>5</v>
      </c>
      <c r="D177" s="4" t="s">
        <v>5</v>
      </c>
      <c r="E177" s="4" t="s">
        <v>5</v>
      </c>
    </row>
    <row r="178" spans="1:5" x14ac:dyDescent="0.25">
      <c r="A178" s="2" t="s">
        <v>1525</v>
      </c>
      <c r="B178" s="8">
        <v>20284</v>
      </c>
      <c r="C178" s="8">
        <v>23035</v>
      </c>
      <c r="D178" s="4" t="s">
        <v>5</v>
      </c>
      <c r="E178" s="4" t="s">
        <v>5</v>
      </c>
    </row>
    <row r="179" spans="1:5" ht="30" x14ac:dyDescent="0.25">
      <c r="A179" s="2" t="s">
        <v>1614</v>
      </c>
      <c r="B179" s="4" t="s">
        <v>5</v>
      </c>
      <c r="C179" s="4" t="s">
        <v>5</v>
      </c>
      <c r="D179" s="4" t="s">
        <v>5</v>
      </c>
      <c r="E179" s="4" t="s">
        <v>5</v>
      </c>
    </row>
    <row r="180" spans="1:5" x14ac:dyDescent="0.25">
      <c r="A180" s="2" t="s">
        <v>1525</v>
      </c>
      <c r="B180" s="8">
        <v>5413</v>
      </c>
      <c r="C180" s="8">
        <v>6147</v>
      </c>
      <c r="D180" s="4" t="s">
        <v>5</v>
      </c>
      <c r="E180" s="4" t="s">
        <v>5</v>
      </c>
    </row>
    <row r="181" spans="1:5" ht="30" x14ac:dyDescent="0.25">
      <c r="A181" s="2" t="s">
        <v>1615</v>
      </c>
      <c r="B181" s="4" t="s">
        <v>5</v>
      </c>
      <c r="C181" s="4" t="s">
        <v>5</v>
      </c>
      <c r="D181" s="4" t="s">
        <v>5</v>
      </c>
      <c r="E181" s="4" t="s">
        <v>5</v>
      </c>
    </row>
    <row r="182" spans="1:5" x14ac:dyDescent="0.25">
      <c r="A182" s="2" t="s">
        <v>1525</v>
      </c>
      <c r="B182" s="8">
        <v>8138</v>
      </c>
      <c r="C182" s="8">
        <v>9241</v>
      </c>
      <c r="D182" s="4" t="s">
        <v>5</v>
      </c>
      <c r="E182" s="4" t="s">
        <v>5</v>
      </c>
    </row>
    <row r="183" spans="1:5" ht="30" x14ac:dyDescent="0.25">
      <c r="A183" s="2" t="s">
        <v>1616</v>
      </c>
      <c r="B183" s="4" t="s">
        <v>5</v>
      </c>
      <c r="C183" s="4" t="s">
        <v>5</v>
      </c>
      <c r="D183" s="4" t="s">
        <v>5</v>
      </c>
      <c r="E183" s="4" t="s">
        <v>5</v>
      </c>
    </row>
    <row r="184" spans="1:5" x14ac:dyDescent="0.25">
      <c r="A184" s="2" t="s">
        <v>1525</v>
      </c>
      <c r="B184" s="8">
        <v>3180</v>
      </c>
      <c r="C184" s="8">
        <v>3611</v>
      </c>
      <c r="D184" s="4" t="s">
        <v>5</v>
      </c>
      <c r="E184" s="4" t="s">
        <v>5</v>
      </c>
    </row>
    <row r="185" spans="1:5" ht="30" x14ac:dyDescent="0.25">
      <c r="A185" s="2" t="s">
        <v>1617</v>
      </c>
      <c r="B185" s="4" t="s">
        <v>5</v>
      </c>
      <c r="C185" s="4" t="s">
        <v>5</v>
      </c>
      <c r="D185" s="4" t="s">
        <v>5</v>
      </c>
      <c r="E185" s="4" t="s">
        <v>5</v>
      </c>
    </row>
    <row r="186" spans="1:5" x14ac:dyDescent="0.25">
      <c r="A186" s="2" t="s">
        <v>1525</v>
      </c>
      <c r="B186" s="8">
        <v>16358</v>
      </c>
      <c r="C186" s="8">
        <v>18576</v>
      </c>
      <c r="D186" s="4" t="s">
        <v>5</v>
      </c>
      <c r="E186" s="4" t="s">
        <v>5</v>
      </c>
    </row>
    <row r="187" spans="1:5" ht="30" x14ac:dyDescent="0.25">
      <c r="A187" s="2" t="s">
        <v>1618</v>
      </c>
      <c r="B187" s="4" t="s">
        <v>5</v>
      </c>
      <c r="C187" s="4" t="s">
        <v>5</v>
      </c>
      <c r="D187" s="4" t="s">
        <v>5</v>
      </c>
      <c r="E187" s="4" t="s">
        <v>5</v>
      </c>
    </row>
    <row r="188" spans="1:5" x14ac:dyDescent="0.25">
      <c r="A188" s="2" t="s">
        <v>1525</v>
      </c>
      <c r="B188" s="4">
        <v>0</v>
      </c>
      <c r="C188" s="8">
        <v>6863</v>
      </c>
      <c r="D188" s="4" t="s">
        <v>5</v>
      </c>
      <c r="E188" s="4" t="s">
        <v>5</v>
      </c>
    </row>
    <row r="189" spans="1:5" ht="30" x14ac:dyDescent="0.25">
      <c r="A189" s="2" t="s">
        <v>1619</v>
      </c>
      <c r="B189" s="4" t="s">
        <v>5</v>
      </c>
      <c r="C189" s="4" t="s">
        <v>5</v>
      </c>
      <c r="D189" s="4" t="s">
        <v>5</v>
      </c>
      <c r="E189" s="4" t="s">
        <v>5</v>
      </c>
    </row>
    <row r="190" spans="1:5" x14ac:dyDescent="0.25">
      <c r="A190" s="2" t="s">
        <v>1525</v>
      </c>
      <c r="B190" s="8">
        <v>10664</v>
      </c>
      <c r="C190" s="8">
        <v>12110</v>
      </c>
      <c r="D190" s="4" t="s">
        <v>5</v>
      </c>
      <c r="E190" s="4" t="s">
        <v>5</v>
      </c>
    </row>
    <row r="191" spans="1:5" ht="30" x14ac:dyDescent="0.25">
      <c r="A191" s="2" t="s">
        <v>1620</v>
      </c>
      <c r="B191" s="4" t="s">
        <v>5</v>
      </c>
      <c r="C191" s="4" t="s">
        <v>5</v>
      </c>
      <c r="D191" s="4" t="s">
        <v>5</v>
      </c>
      <c r="E191" s="4" t="s">
        <v>5</v>
      </c>
    </row>
    <row r="192" spans="1:5" x14ac:dyDescent="0.25">
      <c r="A192" s="2" t="s">
        <v>1525</v>
      </c>
      <c r="B192" s="8">
        <v>31093</v>
      </c>
      <c r="C192" s="8">
        <v>35310</v>
      </c>
      <c r="D192" s="4" t="s">
        <v>5</v>
      </c>
      <c r="E192" s="4" t="s">
        <v>5</v>
      </c>
    </row>
    <row r="193" spans="1:5" ht="30" x14ac:dyDescent="0.25">
      <c r="A193" s="2" t="s">
        <v>1621</v>
      </c>
      <c r="B193" s="4" t="s">
        <v>5</v>
      </c>
      <c r="C193" s="4" t="s">
        <v>5</v>
      </c>
      <c r="D193" s="4" t="s">
        <v>5</v>
      </c>
      <c r="E193" s="4" t="s">
        <v>5</v>
      </c>
    </row>
    <row r="194" spans="1:5" x14ac:dyDescent="0.25">
      <c r="A194" s="2" t="s">
        <v>1525</v>
      </c>
      <c r="B194" s="8">
        <v>27097</v>
      </c>
      <c r="C194" s="8">
        <v>30772</v>
      </c>
      <c r="D194" s="4" t="s">
        <v>5</v>
      </c>
      <c r="E194" s="4" t="s">
        <v>5</v>
      </c>
    </row>
    <row r="195" spans="1:5" ht="30" x14ac:dyDescent="0.25">
      <c r="A195" s="2" t="s">
        <v>1622</v>
      </c>
      <c r="B195" s="4" t="s">
        <v>5</v>
      </c>
      <c r="C195" s="4" t="s">
        <v>5</v>
      </c>
      <c r="D195" s="4" t="s">
        <v>5</v>
      </c>
      <c r="E195" s="4" t="s">
        <v>5</v>
      </c>
    </row>
    <row r="196" spans="1:5" x14ac:dyDescent="0.25">
      <c r="A196" s="2" t="s">
        <v>1525</v>
      </c>
      <c r="B196" s="8">
        <v>9221</v>
      </c>
      <c r="C196" s="8">
        <v>10471</v>
      </c>
      <c r="D196" s="4" t="s">
        <v>5</v>
      </c>
      <c r="E196" s="4" t="s">
        <v>5</v>
      </c>
    </row>
    <row r="197" spans="1:5" ht="30" x14ac:dyDescent="0.25">
      <c r="A197" s="2" t="s">
        <v>1623</v>
      </c>
      <c r="B197" s="4" t="s">
        <v>5</v>
      </c>
      <c r="C197" s="4" t="s">
        <v>5</v>
      </c>
      <c r="D197" s="4" t="s">
        <v>5</v>
      </c>
      <c r="E197" s="4" t="s">
        <v>5</v>
      </c>
    </row>
    <row r="198" spans="1:5" x14ac:dyDescent="0.25">
      <c r="A198" s="2" t="s">
        <v>1525</v>
      </c>
      <c r="B198" s="8">
        <v>18920</v>
      </c>
      <c r="C198" s="8">
        <v>21486</v>
      </c>
      <c r="D198" s="4" t="s">
        <v>5</v>
      </c>
      <c r="E198" s="4" t="s">
        <v>5</v>
      </c>
    </row>
    <row r="199" spans="1:5" ht="30" x14ac:dyDescent="0.25">
      <c r="A199" s="2" t="s">
        <v>1624</v>
      </c>
      <c r="B199" s="4" t="s">
        <v>5</v>
      </c>
      <c r="C199" s="4" t="s">
        <v>5</v>
      </c>
      <c r="D199" s="4" t="s">
        <v>5</v>
      </c>
      <c r="E199" s="4" t="s">
        <v>5</v>
      </c>
    </row>
    <row r="200" spans="1:5" x14ac:dyDescent="0.25">
      <c r="A200" s="2" t="s">
        <v>1525</v>
      </c>
      <c r="B200" s="4">
        <v>0</v>
      </c>
      <c r="C200" s="8">
        <v>12468</v>
      </c>
      <c r="D200" s="4" t="s">
        <v>5</v>
      </c>
      <c r="E200" s="4" t="s">
        <v>5</v>
      </c>
    </row>
    <row r="201" spans="1:5" ht="30" x14ac:dyDescent="0.25">
      <c r="A201" s="2" t="s">
        <v>1625</v>
      </c>
      <c r="B201" s="4" t="s">
        <v>5</v>
      </c>
      <c r="C201" s="4" t="s">
        <v>5</v>
      </c>
      <c r="D201" s="4" t="s">
        <v>5</v>
      </c>
      <c r="E201" s="4" t="s">
        <v>5</v>
      </c>
    </row>
    <row r="202" spans="1:5" x14ac:dyDescent="0.25">
      <c r="A202" s="2" t="s">
        <v>1525</v>
      </c>
      <c r="B202" s="4">
        <v>0</v>
      </c>
      <c r="C202" s="8">
        <v>4956</v>
      </c>
      <c r="D202" s="4" t="s">
        <v>5</v>
      </c>
      <c r="E202" s="4" t="s">
        <v>5</v>
      </c>
    </row>
    <row r="203" spans="1:5" ht="30" x14ac:dyDescent="0.25">
      <c r="A203" s="2" t="s">
        <v>1626</v>
      </c>
      <c r="B203" s="4" t="s">
        <v>5</v>
      </c>
      <c r="C203" s="4" t="s">
        <v>5</v>
      </c>
      <c r="D203" s="4" t="s">
        <v>5</v>
      </c>
      <c r="E203" s="4" t="s">
        <v>5</v>
      </c>
    </row>
    <row r="204" spans="1:5" x14ac:dyDescent="0.25">
      <c r="A204" s="2" t="s">
        <v>1525</v>
      </c>
      <c r="B204" s="8">
        <v>10879</v>
      </c>
      <c r="C204" s="8">
        <v>12355</v>
      </c>
      <c r="D204" s="4" t="s">
        <v>5</v>
      </c>
      <c r="E204" s="4" t="s">
        <v>5</v>
      </c>
    </row>
    <row r="205" spans="1:5" ht="30" x14ac:dyDescent="0.25">
      <c r="A205" s="2" t="s">
        <v>1627</v>
      </c>
      <c r="B205" s="4" t="s">
        <v>5</v>
      </c>
      <c r="C205" s="4" t="s">
        <v>5</v>
      </c>
      <c r="D205" s="4" t="s">
        <v>5</v>
      </c>
      <c r="E205" s="4" t="s">
        <v>5</v>
      </c>
    </row>
    <row r="206" spans="1:5" x14ac:dyDescent="0.25">
      <c r="A206" s="2" t="s">
        <v>1525</v>
      </c>
      <c r="B206" s="8">
        <v>9960</v>
      </c>
      <c r="C206" s="8">
        <v>11311</v>
      </c>
      <c r="D206" s="4" t="s">
        <v>5</v>
      </c>
      <c r="E206" s="4" t="s">
        <v>5</v>
      </c>
    </row>
    <row r="207" spans="1:5" ht="30" x14ac:dyDescent="0.25">
      <c r="A207" s="2" t="s">
        <v>1628</v>
      </c>
      <c r="B207" s="4" t="s">
        <v>5</v>
      </c>
      <c r="C207" s="4" t="s">
        <v>5</v>
      </c>
      <c r="D207" s="4" t="s">
        <v>5</v>
      </c>
      <c r="E207" s="4" t="s">
        <v>5</v>
      </c>
    </row>
    <row r="208" spans="1:5" x14ac:dyDescent="0.25">
      <c r="A208" s="2" t="s">
        <v>1525</v>
      </c>
      <c r="B208" s="8">
        <v>3526</v>
      </c>
      <c r="C208" s="8">
        <v>4004</v>
      </c>
      <c r="D208" s="4" t="s">
        <v>5</v>
      </c>
      <c r="E208" s="4" t="s">
        <v>5</v>
      </c>
    </row>
    <row r="209" spans="1:5" ht="30" x14ac:dyDescent="0.25">
      <c r="A209" s="2" t="s">
        <v>1629</v>
      </c>
      <c r="B209" s="4" t="s">
        <v>5</v>
      </c>
      <c r="C209" s="4" t="s">
        <v>5</v>
      </c>
      <c r="D209" s="4" t="s">
        <v>5</v>
      </c>
      <c r="E209" s="4" t="s">
        <v>5</v>
      </c>
    </row>
    <row r="210" spans="1:5" x14ac:dyDescent="0.25">
      <c r="A210" s="2" t="s">
        <v>1525</v>
      </c>
      <c r="B210" s="8">
        <v>10222</v>
      </c>
      <c r="C210" s="8">
        <v>11608</v>
      </c>
      <c r="D210" s="4" t="s">
        <v>5</v>
      </c>
      <c r="E210" s="4" t="s">
        <v>5</v>
      </c>
    </row>
    <row r="211" spans="1:5" ht="30" x14ac:dyDescent="0.25">
      <c r="A211" s="2" t="s">
        <v>1630</v>
      </c>
      <c r="B211" s="4" t="s">
        <v>5</v>
      </c>
      <c r="C211" s="4" t="s">
        <v>5</v>
      </c>
      <c r="D211" s="4" t="s">
        <v>5</v>
      </c>
      <c r="E211" s="4" t="s">
        <v>5</v>
      </c>
    </row>
    <row r="212" spans="1:5" x14ac:dyDescent="0.25">
      <c r="A212" s="2" t="s">
        <v>1525</v>
      </c>
      <c r="B212" s="8">
        <v>5401</v>
      </c>
      <c r="C212" s="8">
        <v>6134</v>
      </c>
      <c r="D212" s="4" t="s">
        <v>5</v>
      </c>
      <c r="E212" s="4" t="s">
        <v>5</v>
      </c>
    </row>
    <row r="213" spans="1:5" ht="30" x14ac:dyDescent="0.25">
      <c r="A213" s="2" t="s">
        <v>1631</v>
      </c>
      <c r="B213" s="4" t="s">
        <v>5</v>
      </c>
      <c r="C213" s="4" t="s">
        <v>5</v>
      </c>
      <c r="D213" s="4" t="s">
        <v>5</v>
      </c>
      <c r="E213" s="4" t="s">
        <v>5</v>
      </c>
    </row>
    <row r="214" spans="1:5" x14ac:dyDescent="0.25">
      <c r="A214" s="2" t="s">
        <v>1525</v>
      </c>
      <c r="B214" s="8">
        <v>3593</v>
      </c>
      <c r="C214" s="8">
        <v>4080</v>
      </c>
      <c r="D214" s="4" t="s">
        <v>5</v>
      </c>
      <c r="E214" s="4" t="s">
        <v>5</v>
      </c>
    </row>
    <row r="215" spans="1:5" ht="30" x14ac:dyDescent="0.25">
      <c r="A215" s="2" t="s">
        <v>1632</v>
      </c>
      <c r="B215" s="4" t="s">
        <v>5</v>
      </c>
      <c r="C215" s="4" t="s">
        <v>5</v>
      </c>
      <c r="D215" s="4" t="s">
        <v>5</v>
      </c>
      <c r="E215" s="4" t="s">
        <v>5</v>
      </c>
    </row>
    <row r="216" spans="1:5" x14ac:dyDescent="0.25">
      <c r="A216" s="2" t="s">
        <v>1525</v>
      </c>
      <c r="B216" s="8">
        <v>8554</v>
      </c>
      <c r="C216" s="8">
        <v>9714</v>
      </c>
      <c r="D216" s="4" t="s">
        <v>5</v>
      </c>
      <c r="E216" s="4" t="s">
        <v>5</v>
      </c>
    </row>
    <row r="217" spans="1:5" ht="30" x14ac:dyDescent="0.25">
      <c r="A217" s="2" t="s">
        <v>1633</v>
      </c>
      <c r="B217" s="4" t="s">
        <v>5</v>
      </c>
      <c r="C217" s="4" t="s">
        <v>5</v>
      </c>
      <c r="D217" s="4" t="s">
        <v>5</v>
      </c>
      <c r="E217" s="4" t="s">
        <v>5</v>
      </c>
    </row>
    <row r="218" spans="1:5" x14ac:dyDescent="0.25">
      <c r="A218" s="2" t="s">
        <v>1525</v>
      </c>
      <c r="B218" s="8">
        <v>8554</v>
      </c>
      <c r="C218" s="8">
        <v>9714</v>
      </c>
      <c r="D218" s="4" t="s">
        <v>5</v>
      </c>
      <c r="E218" s="4" t="s">
        <v>5</v>
      </c>
    </row>
    <row r="219" spans="1:5" ht="30" x14ac:dyDescent="0.25">
      <c r="A219" s="2" t="s">
        <v>1634</v>
      </c>
      <c r="B219" s="4" t="s">
        <v>5</v>
      </c>
      <c r="C219" s="4" t="s">
        <v>5</v>
      </c>
      <c r="D219" s="4" t="s">
        <v>5</v>
      </c>
      <c r="E219" s="4" t="s">
        <v>5</v>
      </c>
    </row>
    <row r="220" spans="1:5" x14ac:dyDescent="0.25">
      <c r="A220" s="2" t="s">
        <v>1525</v>
      </c>
      <c r="B220" s="8">
        <v>6367</v>
      </c>
      <c r="C220" s="8">
        <v>7231</v>
      </c>
      <c r="D220" s="4" t="s">
        <v>5</v>
      </c>
      <c r="E220" s="4" t="s">
        <v>5</v>
      </c>
    </row>
    <row r="221" spans="1:5" ht="30" x14ac:dyDescent="0.25">
      <c r="A221" s="2" t="s">
        <v>1635</v>
      </c>
      <c r="B221" s="4" t="s">
        <v>5</v>
      </c>
      <c r="C221" s="4" t="s">
        <v>5</v>
      </c>
      <c r="D221" s="4" t="s">
        <v>5</v>
      </c>
      <c r="E221" s="4" t="s">
        <v>5</v>
      </c>
    </row>
    <row r="222" spans="1:5" x14ac:dyDescent="0.25">
      <c r="A222" s="2" t="s">
        <v>1525</v>
      </c>
      <c r="B222" s="8">
        <v>2492</v>
      </c>
      <c r="C222" s="8">
        <v>2830</v>
      </c>
      <c r="D222" s="4" t="s">
        <v>5</v>
      </c>
      <c r="E222" s="4" t="s">
        <v>5</v>
      </c>
    </row>
    <row r="223" spans="1:5" ht="30" x14ac:dyDescent="0.25">
      <c r="A223" s="2" t="s">
        <v>1636</v>
      </c>
      <c r="B223" s="4" t="s">
        <v>5</v>
      </c>
      <c r="C223" s="4" t="s">
        <v>5</v>
      </c>
      <c r="D223" s="4" t="s">
        <v>5</v>
      </c>
      <c r="E223" s="4" t="s">
        <v>5</v>
      </c>
    </row>
    <row r="224" spans="1:5" x14ac:dyDescent="0.25">
      <c r="A224" s="2" t="s">
        <v>1525</v>
      </c>
      <c r="B224" s="8">
        <v>3427</v>
      </c>
      <c r="C224" s="8">
        <v>3892</v>
      </c>
      <c r="D224" s="4" t="s">
        <v>5</v>
      </c>
      <c r="E224" s="4" t="s">
        <v>5</v>
      </c>
    </row>
    <row r="225" spans="1:5" ht="30" x14ac:dyDescent="0.25">
      <c r="A225" s="2" t="s">
        <v>1637</v>
      </c>
      <c r="B225" s="4" t="s">
        <v>5</v>
      </c>
      <c r="C225" s="4" t="s">
        <v>5</v>
      </c>
      <c r="D225" s="4" t="s">
        <v>5</v>
      </c>
      <c r="E225" s="4" t="s">
        <v>5</v>
      </c>
    </row>
    <row r="226" spans="1:5" x14ac:dyDescent="0.25">
      <c r="A226" s="2" t="s">
        <v>1525</v>
      </c>
      <c r="B226" s="8">
        <v>2841</v>
      </c>
      <c r="C226" s="8">
        <v>3227</v>
      </c>
      <c r="D226" s="4" t="s">
        <v>5</v>
      </c>
      <c r="E226" s="4" t="s">
        <v>5</v>
      </c>
    </row>
    <row r="227" spans="1:5" ht="30" x14ac:dyDescent="0.25">
      <c r="A227" s="2" t="s">
        <v>1638</v>
      </c>
      <c r="B227" s="4" t="s">
        <v>5</v>
      </c>
      <c r="C227" s="4" t="s">
        <v>5</v>
      </c>
      <c r="D227" s="4" t="s">
        <v>5</v>
      </c>
      <c r="E227" s="4" t="s">
        <v>5</v>
      </c>
    </row>
    <row r="228" spans="1:5" x14ac:dyDescent="0.25">
      <c r="A228" s="2" t="s">
        <v>1525</v>
      </c>
      <c r="B228" s="8">
        <v>15378</v>
      </c>
      <c r="C228" s="8">
        <v>17463</v>
      </c>
      <c r="D228" s="4" t="s">
        <v>5</v>
      </c>
      <c r="E228" s="4" t="s">
        <v>5</v>
      </c>
    </row>
    <row r="229" spans="1:5" ht="30" x14ac:dyDescent="0.25">
      <c r="A229" s="2" t="s">
        <v>1639</v>
      </c>
      <c r="B229" s="4" t="s">
        <v>5</v>
      </c>
      <c r="C229" s="4" t="s">
        <v>5</v>
      </c>
      <c r="D229" s="4" t="s">
        <v>5</v>
      </c>
      <c r="E229" s="4" t="s">
        <v>5</v>
      </c>
    </row>
    <row r="230" spans="1:5" x14ac:dyDescent="0.25">
      <c r="A230" s="2" t="s">
        <v>1525</v>
      </c>
      <c r="B230" s="8">
        <v>23540</v>
      </c>
      <c r="C230" s="8">
        <v>26732</v>
      </c>
      <c r="D230" s="4" t="s">
        <v>5</v>
      </c>
      <c r="E230" s="4" t="s">
        <v>5</v>
      </c>
    </row>
    <row r="231" spans="1:5" ht="30" x14ac:dyDescent="0.25">
      <c r="A231" s="2" t="s">
        <v>1640</v>
      </c>
      <c r="B231" s="4" t="s">
        <v>5</v>
      </c>
      <c r="C231" s="4" t="s">
        <v>5</v>
      </c>
      <c r="D231" s="4" t="s">
        <v>5</v>
      </c>
      <c r="E231" s="4" t="s">
        <v>5</v>
      </c>
    </row>
    <row r="232" spans="1:5" x14ac:dyDescent="0.25">
      <c r="A232" s="2" t="s">
        <v>1525</v>
      </c>
      <c r="B232" s="8">
        <v>4763</v>
      </c>
      <c r="C232" s="8">
        <v>5409</v>
      </c>
      <c r="D232" s="4" t="s">
        <v>5</v>
      </c>
      <c r="E232" s="4" t="s">
        <v>5</v>
      </c>
    </row>
    <row r="233" spans="1:5" ht="30" x14ac:dyDescent="0.25">
      <c r="A233" s="2" t="s">
        <v>1641</v>
      </c>
      <c r="B233" s="4" t="s">
        <v>5</v>
      </c>
      <c r="C233" s="4" t="s">
        <v>5</v>
      </c>
      <c r="D233" s="4" t="s">
        <v>5</v>
      </c>
      <c r="E233" s="4" t="s">
        <v>5</v>
      </c>
    </row>
    <row r="234" spans="1:5" x14ac:dyDescent="0.25">
      <c r="A234" s="2" t="s">
        <v>1525</v>
      </c>
      <c r="B234" s="8">
        <v>34181</v>
      </c>
      <c r="C234" s="8">
        <v>38816</v>
      </c>
      <c r="D234" s="4" t="s">
        <v>5</v>
      </c>
      <c r="E234" s="4" t="s">
        <v>5</v>
      </c>
    </row>
    <row r="235" spans="1:5" ht="30" x14ac:dyDescent="0.25">
      <c r="A235" s="2" t="s">
        <v>1642</v>
      </c>
      <c r="B235" s="4" t="s">
        <v>5</v>
      </c>
      <c r="C235" s="4" t="s">
        <v>5</v>
      </c>
      <c r="D235" s="4" t="s">
        <v>5</v>
      </c>
      <c r="E235" s="4" t="s">
        <v>5</v>
      </c>
    </row>
    <row r="236" spans="1:5" x14ac:dyDescent="0.25">
      <c r="A236" s="2" t="s">
        <v>1525</v>
      </c>
      <c r="B236" s="8">
        <v>26489</v>
      </c>
      <c r="C236" s="8">
        <v>30081</v>
      </c>
      <c r="D236" s="4" t="s">
        <v>5</v>
      </c>
      <c r="E236" s="4" t="s">
        <v>5</v>
      </c>
    </row>
    <row r="237" spans="1:5" ht="30" x14ac:dyDescent="0.25">
      <c r="A237" s="2" t="s">
        <v>1643</v>
      </c>
      <c r="B237" s="4" t="s">
        <v>5</v>
      </c>
      <c r="C237" s="4" t="s">
        <v>5</v>
      </c>
      <c r="D237" s="4" t="s">
        <v>5</v>
      </c>
      <c r="E237" s="4" t="s">
        <v>5</v>
      </c>
    </row>
    <row r="238" spans="1:5" x14ac:dyDescent="0.25">
      <c r="A238" s="2" t="s">
        <v>1525</v>
      </c>
      <c r="B238" s="8">
        <v>2023</v>
      </c>
      <c r="C238" s="8">
        <v>2298</v>
      </c>
      <c r="D238" s="4" t="s">
        <v>5</v>
      </c>
      <c r="E238" s="4" t="s">
        <v>5</v>
      </c>
    </row>
    <row r="239" spans="1:5" ht="30" x14ac:dyDescent="0.25">
      <c r="A239" s="2" t="s">
        <v>1644</v>
      </c>
      <c r="B239" s="4" t="s">
        <v>5</v>
      </c>
      <c r="C239" s="4" t="s">
        <v>5</v>
      </c>
      <c r="D239" s="4" t="s">
        <v>5</v>
      </c>
      <c r="E239" s="4" t="s">
        <v>5</v>
      </c>
    </row>
    <row r="240" spans="1:5" x14ac:dyDescent="0.25">
      <c r="A240" s="2" t="s">
        <v>1525</v>
      </c>
      <c r="B240" s="8">
        <v>2023</v>
      </c>
      <c r="C240" s="8">
        <v>2298</v>
      </c>
      <c r="D240" s="4" t="s">
        <v>5</v>
      </c>
      <c r="E240" s="4" t="s">
        <v>5</v>
      </c>
    </row>
    <row r="241" spans="1:5" ht="30" x14ac:dyDescent="0.25">
      <c r="A241" s="2" t="s">
        <v>1645</v>
      </c>
      <c r="B241" s="4" t="s">
        <v>5</v>
      </c>
      <c r="C241" s="4" t="s">
        <v>5</v>
      </c>
      <c r="D241" s="4" t="s">
        <v>5</v>
      </c>
      <c r="E241" s="4" t="s">
        <v>5</v>
      </c>
    </row>
    <row r="242" spans="1:5" x14ac:dyDescent="0.25">
      <c r="A242" s="2" t="s">
        <v>1525</v>
      </c>
      <c r="B242" s="8">
        <v>3582</v>
      </c>
      <c r="C242" s="8">
        <v>4067</v>
      </c>
      <c r="D242" s="4" t="s">
        <v>5</v>
      </c>
      <c r="E242" s="4" t="s">
        <v>5</v>
      </c>
    </row>
    <row r="243" spans="1:5" ht="30" x14ac:dyDescent="0.25">
      <c r="A243" s="2" t="s">
        <v>1646</v>
      </c>
      <c r="B243" s="4" t="s">
        <v>5</v>
      </c>
      <c r="C243" s="4" t="s">
        <v>5</v>
      </c>
      <c r="D243" s="4" t="s">
        <v>5</v>
      </c>
      <c r="E243" s="4" t="s">
        <v>5</v>
      </c>
    </row>
    <row r="244" spans="1:5" x14ac:dyDescent="0.25">
      <c r="A244" s="2" t="s">
        <v>1525</v>
      </c>
      <c r="B244" s="8">
        <v>12207</v>
      </c>
      <c r="C244" s="8">
        <v>13862</v>
      </c>
      <c r="D244" s="4" t="s">
        <v>5</v>
      </c>
      <c r="E244" s="4" t="s">
        <v>5</v>
      </c>
    </row>
    <row r="245" spans="1:5" ht="30" x14ac:dyDescent="0.25">
      <c r="A245" s="2" t="s">
        <v>1647</v>
      </c>
      <c r="B245" s="4" t="s">
        <v>5</v>
      </c>
      <c r="C245" s="4" t="s">
        <v>5</v>
      </c>
      <c r="D245" s="4" t="s">
        <v>5</v>
      </c>
      <c r="E245" s="4" t="s">
        <v>5</v>
      </c>
    </row>
    <row r="246" spans="1:5" x14ac:dyDescent="0.25">
      <c r="A246" s="2" t="s">
        <v>1525</v>
      </c>
      <c r="B246" s="8">
        <v>4458</v>
      </c>
      <c r="C246" s="8">
        <v>5062</v>
      </c>
      <c r="D246" s="4" t="s">
        <v>5</v>
      </c>
      <c r="E246" s="4" t="s">
        <v>5</v>
      </c>
    </row>
    <row r="247" spans="1:5" ht="30" x14ac:dyDescent="0.25">
      <c r="A247" s="2" t="s">
        <v>1648</v>
      </c>
      <c r="B247" s="4" t="s">
        <v>5</v>
      </c>
      <c r="C247" s="4" t="s">
        <v>5</v>
      </c>
      <c r="D247" s="4" t="s">
        <v>5</v>
      </c>
      <c r="E247" s="4" t="s">
        <v>5</v>
      </c>
    </row>
    <row r="248" spans="1:5" x14ac:dyDescent="0.25">
      <c r="A248" s="2" t="s">
        <v>1525</v>
      </c>
      <c r="B248" s="8">
        <v>13931</v>
      </c>
      <c r="C248" s="8">
        <v>15820</v>
      </c>
      <c r="D248" s="4" t="s">
        <v>5</v>
      </c>
      <c r="E248" s="4" t="s">
        <v>5</v>
      </c>
    </row>
    <row r="249" spans="1:5" ht="30" x14ac:dyDescent="0.25">
      <c r="A249" s="2" t="s">
        <v>1649</v>
      </c>
      <c r="B249" s="4" t="s">
        <v>5</v>
      </c>
      <c r="C249" s="4" t="s">
        <v>5</v>
      </c>
      <c r="D249" s="4" t="s">
        <v>5</v>
      </c>
      <c r="E249" s="4" t="s">
        <v>5</v>
      </c>
    </row>
    <row r="250" spans="1:5" x14ac:dyDescent="0.25">
      <c r="A250" s="2" t="s">
        <v>1525</v>
      </c>
      <c r="B250" s="8">
        <v>17092</v>
      </c>
      <c r="C250" s="8">
        <v>19410</v>
      </c>
      <c r="D250" s="4" t="s">
        <v>5</v>
      </c>
      <c r="E250" s="4" t="s">
        <v>5</v>
      </c>
    </row>
    <row r="251" spans="1:5" ht="30" x14ac:dyDescent="0.25">
      <c r="A251" s="2" t="s">
        <v>1650</v>
      </c>
      <c r="B251" s="4" t="s">
        <v>5</v>
      </c>
      <c r="C251" s="4" t="s">
        <v>5</v>
      </c>
      <c r="D251" s="4" t="s">
        <v>5</v>
      </c>
      <c r="E251" s="4" t="s">
        <v>5</v>
      </c>
    </row>
    <row r="252" spans="1:5" x14ac:dyDescent="0.25">
      <c r="A252" s="2" t="s">
        <v>1525</v>
      </c>
      <c r="B252" s="4">
        <v>0</v>
      </c>
      <c r="C252" s="8">
        <v>16489</v>
      </c>
      <c r="D252" s="4" t="s">
        <v>5</v>
      </c>
      <c r="E252" s="4" t="s">
        <v>5</v>
      </c>
    </row>
    <row r="253" spans="1:5" ht="30" x14ac:dyDescent="0.25">
      <c r="A253" s="2" t="s">
        <v>1651</v>
      </c>
      <c r="B253" s="4" t="s">
        <v>5</v>
      </c>
      <c r="C253" s="4" t="s">
        <v>5</v>
      </c>
      <c r="D253" s="4" t="s">
        <v>5</v>
      </c>
      <c r="E253" s="4" t="s">
        <v>5</v>
      </c>
    </row>
    <row r="254" spans="1:5" x14ac:dyDescent="0.25">
      <c r="A254" s="2" t="s">
        <v>1525</v>
      </c>
      <c r="B254" s="8">
        <v>13100</v>
      </c>
      <c r="C254" s="8">
        <v>14876</v>
      </c>
      <c r="D254" s="4" t="s">
        <v>5</v>
      </c>
      <c r="E254" s="4" t="s">
        <v>5</v>
      </c>
    </row>
    <row r="255" spans="1:5" ht="30" x14ac:dyDescent="0.25">
      <c r="A255" s="2" t="s">
        <v>1652</v>
      </c>
      <c r="B255" s="4" t="s">
        <v>5</v>
      </c>
      <c r="C255" s="4" t="s">
        <v>5</v>
      </c>
      <c r="D255" s="4" t="s">
        <v>5</v>
      </c>
      <c r="E255" s="4" t="s">
        <v>5</v>
      </c>
    </row>
    <row r="256" spans="1:5" x14ac:dyDescent="0.25">
      <c r="A256" s="2" t="s">
        <v>1525</v>
      </c>
      <c r="B256" s="4">
        <v>0</v>
      </c>
      <c r="C256" s="8">
        <v>19615</v>
      </c>
      <c r="D256" s="4" t="s">
        <v>5</v>
      </c>
      <c r="E256" s="4" t="s">
        <v>5</v>
      </c>
    </row>
    <row r="257" spans="1:5" ht="30" x14ac:dyDescent="0.25">
      <c r="A257" s="2" t="s">
        <v>1653</v>
      </c>
      <c r="B257" s="4" t="s">
        <v>5</v>
      </c>
      <c r="C257" s="4" t="s">
        <v>5</v>
      </c>
      <c r="D257" s="4" t="s">
        <v>5</v>
      </c>
      <c r="E257" s="4" t="s">
        <v>5</v>
      </c>
    </row>
    <row r="258" spans="1:5" x14ac:dyDescent="0.25">
      <c r="A258" s="2" t="s">
        <v>1525</v>
      </c>
      <c r="B258" s="4">
        <v>0</v>
      </c>
      <c r="C258" s="8">
        <v>11168</v>
      </c>
      <c r="D258" s="4" t="s">
        <v>5</v>
      </c>
      <c r="E258" s="4" t="s">
        <v>5</v>
      </c>
    </row>
    <row r="259" spans="1:5" ht="30" x14ac:dyDescent="0.25">
      <c r="A259" s="2" t="s">
        <v>1654</v>
      </c>
      <c r="B259" s="4" t="s">
        <v>5</v>
      </c>
      <c r="C259" s="4" t="s">
        <v>5</v>
      </c>
      <c r="D259" s="4" t="s">
        <v>5</v>
      </c>
      <c r="E259" s="4" t="s">
        <v>5</v>
      </c>
    </row>
    <row r="260" spans="1:5" x14ac:dyDescent="0.25">
      <c r="A260" s="2" t="s">
        <v>1525</v>
      </c>
      <c r="B260" s="8">
        <v>14897</v>
      </c>
      <c r="C260" s="8">
        <v>16917</v>
      </c>
      <c r="D260" s="4" t="s">
        <v>5</v>
      </c>
      <c r="E260" s="4" t="s">
        <v>5</v>
      </c>
    </row>
    <row r="261" spans="1:5" ht="30" x14ac:dyDescent="0.25">
      <c r="A261" s="2" t="s">
        <v>1655</v>
      </c>
      <c r="B261" s="4" t="s">
        <v>5</v>
      </c>
      <c r="C261" s="4" t="s">
        <v>5</v>
      </c>
      <c r="D261" s="4" t="s">
        <v>5</v>
      </c>
      <c r="E261" s="4" t="s">
        <v>5</v>
      </c>
    </row>
    <row r="262" spans="1:5" x14ac:dyDescent="0.25">
      <c r="A262" s="2" t="s">
        <v>1525</v>
      </c>
      <c r="B262" s="8">
        <v>35679</v>
      </c>
      <c r="C262" s="8">
        <v>40517</v>
      </c>
      <c r="D262" s="4" t="s">
        <v>5</v>
      </c>
      <c r="E262" s="4" t="s">
        <v>5</v>
      </c>
    </row>
    <row r="263" spans="1:5" ht="30" x14ac:dyDescent="0.25">
      <c r="A263" s="2" t="s">
        <v>1656</v>
      </c>
      <c r="B263" s="4" t="s">
        <v>5</v>
      </c>
      <c r="C263" s="4" t="s">
        <v>5</v>
      </c>
      <c r="D263" s="4" t="s">
        <v>5</v>
      </c>
      <c r="E263" s="4" t="s">
        <v>5</v>
      </c>
    </row>
    <row r="264" spans="1:5" x14ac:dyDescent="0.25">
      <c r="A264" s="2" t="s">
        <v>1525</v>
      </c>
      <c r="B264" s="4">
        <v>0</v>
      </c>
      <c r="C264" s="8">
        <v>10244</v>
      </c>
      <c r="D264" s="4" t="s">
        <v>5</v>
      </c>
      <c r="E264" s="4" t="s">
        <v>5</v>
      </c>
    </row>
    <row r="265" spans="1:5" ht="30" x14ac:dyDescent="0.25">
      <c r="A265" s="2" t="s">
        <v>1657</v>
      </c>
      <c r="B265" s="4" t="s">
        <v>5</v>
      </c>
      <c r="C265" s="4" t="s">
        <v>5</v>
      </c>
      <c r="D265" s="4" t="s">
        <v>5</v>
      </c>
      <c r="E265" s="4" t="s">
        <v>5</v>
      </c>
    </row>
    <row r="266" spans="1:5" x14ac:dyDescent="0.25">
      <c r="A266" s="2" t="s">
        <v>1525</v>
      </c>
      <c r="B266" s="8">
        <v>25347</v>
      </c>
      <c r="C266" s="8">
        <v>28784</v>
      </c>
      <c r="D266" s="4" t="s">
        <v>5</v>
      </c>
      <c r="E266" s="4" t="s">
        <v>5</v>
      </c>
    </row>
    <row r="267" spans="1:5" ht="30" x14ac:dyDescent="0.25">
      <c r="A267" s="2" t="s">
        <v>1658</v>
      </c>
      <c r="B267" s="4" t="s">
        <v>5</v>
      </c>
      <c r="C267" s="4" t="s">
        <v>5</v>
      </c>
      <c r="D267" s="4" t="s">
        <v>5</v>
      </c>
      <c r="E267" s="4" t="s">
        <v>5</v>
      </c>
    </row>
    <row r="268" spans="1:5" x14ac:dyDescent="0.25">
      <c r="A268" s="2" t="s">
        <v>1525</v>
      </c>
      <c r="B268" s="8">
        <v>39469</v>
      </c>
      <c r="C268" s="8">
        <v>44821</v>
      </c>
      <c r="D268" s="4" t="s">
        <v>5</v>
      </c>
      <c r="E268" s="4" t="s">
        <v>5</v>
      </c>
    </row>
    <row r="269" spans="1:5" ht="30" x14ac:dyDescent="0.25">
      <c r="A269" s="2" t="s">
        <v>1659</v>
      </c>
      <c r="B269" s="4" t="s">
        <v>5</v>
      </c>
      <c r="C269" s="4" t="s">
        <v>5</v>
      </c>
      <c r="D269" s="4" t="s">
        <v>5</v>
      </c>
      <c r="E269" s="4" t="s">
        <v>5</v>
      </c>
    </row>
    <row r="270" spans="1:5" x14ac:dyDescent="0.25">
      <c r="A270" s="2" t="s">
        <v>1525</v>
      </c>
      <c r="B270" s="4">
        <v>0</v>
      </c>
      <c r="C270" s="8">
        <v>3674</v>
      </c>
      <c r="D270" s="4" t="s">
        <v>5</v>
      </c>
      <c r="E270" s="4" t="s">
        <v>5</v>
      </c>
    </row>
    <row r="271" spans="1:5" ht="30" x14ac:dyDescent="0.25">
      <c r="A271" s="2" t="s">
        <v>1660</v>
      </c>
      <c r="B271" s="4" t="s">
        <v>5</v>
      </c>
      <c r="C271" s="4" t="s">
        <v>5</v>
      </c>
      <c r="D271" s="4" t="s">
        <v>5</v>
      </c>
      <c r="E271" s="4" t="s">
        <v>5</v>
      </c>
    </row>
    <row r="272" spans="1:5" x14ac:dyDescent="0.25">
      <c r="A272" s="2" t="s">
        <v>1525</v>
      </c>
      <c r="B272" s="4">
        <v>0</v>
      </c>
      <c r="C272" s="8">
        <v>13932</v>
      </c>
      <c r="D272" s="4" t="s">
        <v>5</v>
      </c>
      <c r="E272" s="4" t="s">
        <v>5</v>
      </c>
    </row>
    <row r="273" spans="1:5" ht="30" x14ac:dyDescent="0.25">
      <c r="A273" s="2" t="s">
        <v>1661</v>
      </c>
      <c r="B273" s="4" t="s">
        <v>5</v>
      </c>
      <c r="C273" s="4" t="s">
        <v>5</v>
      </c>
      <c r="D273" s="4" t="s">
        <v>5</v>
      </c>
      <c r="E273" s="4" t="s">
        <v>5</v>
      </c>
    </row>
    <row r="274" spans="1:5" x14ac:dyDescent="0.25">
      <c r="A274" s="2" t="s">
        <v>1525</v>
      </c>
      <c r="B274" s="8">
        <v>1579</v>
      </c>
      <c r="C274" s="8">
        <v>1793</v>
      </c>
      <c r="D274" s="4" t="s">
        <v>5</v>
      </c>
      <c r="E274" s="4" t="s">
        <v>5</v>
      </c>
    </row>
    <row r="275" spans="1:5" ht="30" x14ac:dyDescent="0.25">
      <c r="A275" s="2" t="s">
        <v>1662</v>
      </c>
      <c r="B275" s="4" t="s">
        <v>5</v>
      </c>
      <c r="C275" s="4" t="s">
        <v>5</v>
      </c>
      <c r="D275" s="4" t="s">
        <v>5</v>
      </c>
      <c r="E275" s="4" t="s">
        <v>5</v>
      </c>
    </row>
    <row r="276" spans="1:5" x14ac:dyDescent="0.25">
      <c r="A276" s="2" t="s">
        <v>1525</v>
      </c>
      <c r="B276" s="4">
        <v>0</v>
      </c>
      <c r="C276" s="8">
        <v>7128</v>
      </c>
      <c r="D276" s="4" t="s">
        <v>5</v>
      </c>
      <c r="E276" s="4" t="s">
        <v>5</v>
      </c>
    </row>
    <row r="277" spans="1:5" ht="30" x14ac:dyDescent="0.25">
      <c r="A277" s="2" t="s">
        <v>1663</v>
      </c>
      <c r="B277" s="4" t="s">
        <v>5</v>
      </c>
      <c r="C277" s="4" t="s">
        <v>5</v>
      </c>
      <c r="D277" s="4" t="s">
        <v>5</v>
      </c>
      <c r="E277" s="4" t="s">
        <v>5</v>
      </c>
    </row>
    <row r="278" spans="1:5" x14ac:dyDescent="0.25">
      <c r="A278" s="2" t="s">
        <v>1525</v>
      </c>
      <c r="B278" s="4">
        <v>0</v>
      </c>
      <c r="C278" s="8">
        <v>2985</v>
      </c>
      <c r="D278" s="4" t="s">
        <v>5</v>
      </c>
      <c r="E278" s="4" t="s">
        <v>5</v>
      </c>
    </row>
    <row r="279" spans="1:5" ht="30" x14ac:dyDescent="0.25">
      <c r="A279" s="2" t="s">
        <v>1664</v>
      </c>
      <c r="B279" s="4" t="s">
        <v>5</v>
      </c>
      <c r="C279" s="4" t="s">
        <v>5</v>
      </c>
      <c r="D279" s="4" t="s">
        <v>5</v>
      </c>
      <c r="E279" s="4" t="s">
        <v>5</v>
      </c>
    </row>
    <row r="280" spans="1:5" x14ac:dyDescent="0.25">
      <c r="A280" s="2" t="s">
        <v>1525</v>
      </c>
      <c r="B280" s="8">
        <v>4275</v>
      </c>
      <c r="C280" s="8">
        <v>4855</v>
      </c>
      <c r="D280" s="4" t="s">
        <v>5</v>
      </c>
      <c r="E280" s="4" t="s">
        <v>5</v>
      </c>
    </row>
    <row r="281" spans="1:5" ht="30" x14ac:dyDescent="0.25">
      <c r="A281" s="2" t="s">
        <v>1665</v>
      </c>
      <c r="B281" s="4" t="s">
        <v>5</v>
      </c>
      <c r="C281" s="4" t="s">
        <v>5</v>
      </c>
      <c r="D281" s="4" t="s">
        <v>5</v>
      </c>
      <c r="E281" s="4" t="s">
        <v>5</v>
      </c>
    </row>
    <row r="282" spans="1:5" x14ac:dyDescent="0.25">
      <c r="A282" s="2" t="s">
        <v>1525</v>
      </c>
      <c r="B282" s="8">
        <v>6739</v>
      </c>
      <c r="C282" s="8">
        <v>7653</v>
      </c>
      <c r="D282" s="4" t="s">
        <v>5</v>
      </c>
      <c r="E282" s="4" t="s">
        <v>5</v>
      </c>
    </row>
    <row r="283" spans="1:5" ht="30" x14ac:dyDescent="0.25">
      <c r="A283" s="2" t="s">
        <v>1666</v>
      </c>
      <c r="B283" s="4" t="s">
        <v>5</v>
      </c>
      <c r="C283" s="4" t="s">
        <v>5</v>
      </c>
      <c r="D283" s="4" t="s">
        <v>5</v>
      </c>
      <c r="E283" s="4" t="s">
        <v>5</v>
      </c>
    </row>
    <row r="284" spans="1:5" x14ac:dyDescent="0.25">
      <c r="A284" s="2" t="s">
        <v>1525</v>
      </c>
      <c r="B284" s="4">
        <v>0</v>
      </c>
      <c r="C284" s="8">
        <v>5719</v>
      </c>
      <c r="D284" s="4" t="s">
        <v>5</v>
      </c>
      <c r="E284" s="4" t="s">
        <v>5</v>
      </c>
    </row>
    <row r="285" spans="1:5" ht="30" x14ac:dyDescent="0.25">
      <c r="A285" s="2" t="s">
        <v>1667</v>
      </c>
      <c r="B285" s="4" t="s">
        <v>5</v>
      </c>
      <c r="C285" s="4" t="s">
        <v>5</v>
      </c>
      <c r="D285" s="4" t="s">
        <v>5</v>
      </c>
      <c r="E285" s="4" t="s">
        <v>5</v>
      </c>
    </row>
    <row r="286" spans="1:5" x14ac:dyDescent="0.25">
      <c r="A286" s="2" t="s">
        <v>1525</v>
      </c>
      <c r="B286" s="8">
        <v>8113</v>
      </c>
      <c r="C286" s="8">
        <v>9213</v>
      </c>
      <c r="D286" s="4" t="s">
        <v>5</v>
      </c>
      <c r="E286" s="4" t="s">
        <v>5</v>
      </c>
    </row>
    <row r="287" spans="1:5" ht="30" x14ac:dyDescent="0.25">
      <c r="A287" s="2" t="s">
        <v>1668</v>
      </c>
      <c r="B287" s="4" t="s">
        <v>5</v>
      </c>
      <c r="C287" s="4" t="s">
        <v>5</v>
      </c>
      <c r="D287" s="4" t="s">
        <v>5</v>
      </c>
      <c r="E287" s="4" t="s">
        <v>5</v>
      </c>
    </row>
    <row r="288" spans="1:5" x14ac:dyDescent="0.25">
      <c r="A288" s="2" t="s">
        <v>1525</v>
      </c>
      <c r="B288" s="8">
        <v>24340</v>
      </c>
      <c r="C288" s="8">
        <v>27640</v>
      </c>
      <c r="D288" s="4" t="s">
        <v>5</v>
      </c>
      <c r="E288" s="4" t="s">
        <v>5</v>
      </c>
    </row>
    <row r="289" spans="1:5" ht="30" x14ac:dyDescent="0.25">
      <c r="A289" s="2" t="s">
        <v>1669</v>
      </c>
      <c r="B289" s="4" t="s">
        <v>5</v>
      </c>
      <c r="C289" s="4" t="s">
        <v>5</v>
      </c>
      <c r="D289" s="4" t="s">
        <v>5</v>
      </c>
      <c r="E289" s="4" t="s">
        <v>5</v>
      </c>
    </row>
    <row r="290" spans="1:5" x14ac:dyDescent="0.25">
      <c r="A290" s="2" t="s">
        <v>1525</v>
      </c>
      <c r="B290" s="8">
        <v>6906</v>
      </c>
      <c r="C290" s="8">
        <v>7843</v>
      </c>
      <c r="D290" s="4" t="s">
        <v>5</v>
      </c>
      <c r="E290" s="4" t="s">
        <v>5</v>
      </c>
    </row>
    <row r="291" spans="1:5" ht="30" x14ac:dyDescent="0.25">
      <c r="A291" s="2" t="s">
        <v>1670</v>
      </c>
      <c r="B291" s="4" t="s">
        <v>5</v>
      </c>
      <c r="C291" s="4" t="s">
        <v>5</v>
      </c>
      <c r="D291" s="4" t="s">
        <v>5</v>
      </c>
      <c r="E291" s="4" t="s">
        <v>5</v>
      </c>
    </row>
    <row r="292" spans="1:5" x14ac:dyDescent="0.25">
      <c r="A292" s="2" t="s">
        <v>1525</v>
      </c>
      <c r="B292" s="8">
        <v>4081</v>
      </c>
      <c r="C292" s="8">
        <v>4635</v>
      </c>
      <c r="D292" s="4" t="s">
        <v>5</v>
      </c>
      <c r="E292" s="4" t="s">
        <v>5</v>
      </c>
    </row>
    <row r="293" spans="1:5" ht="30" x14ac:dyDescent="0.25">
      <c r="A293" s="2" t="s">
        <v>1671</v>
      </c>
      <c r="B293" s="4" t="s">
        <v>5</v>
      </c>
      <c r="C293" s="4" t="s">
        <v>5</v>
      </c>
      <c r="D293" s="4" t="s">
        <v>5</v>
      </c>
      <c r="E293" s="4" t="s">
        <v>5</v>
      </c>
    </row>
    <row r="294" spans="1:5" x14ac:dyDescent="0.25">
      <c r="A294" s="2" t="s">
        <v>1525</v>
      </c>
      <c r="B294" s="8">
        <v>3164</v>
      </c>
      <c r="C294" s="8">
        <v>3593</v>
      </c>
      <c r="D294" s="4" t="s">
        <v>5</v>
      </c>
      <c r="E294" s="4" t="s">
        <v>5</v>
      </c>
    </row>
    <row r="295" spans="1:5" ht="30" x14ac:dyDescent="0.25">
      <c r="A295" s="2" t="s">
        <v>1672</v>
      </c>
      <c r="B295" s="4" t="s">
        <v>5</v>
      </c>
      <c r="C295" s="4" t="s">
        <v>5</v>
      </c>
      <c r="D295" s="4" t="s">
        <v>5</v>
      </c>
      <c r="E295" s="4" t="s">
        <v>5</v>
      </c>
    </row>
    <row r="296" spans="1:5" x14ac:dyDescent="0.25">
      <c r="A296" s="2" t="s">
        <v>1525</v>
      </c>
      <c r="B296" s="8">
        <v>3493</v>
      </c>
      <c r="C296" s="8">
        <v>3967</v>
      </c>
      <c r="D296" s="4" t="s">
        <v>5</v>
      </c>
      <c r="E296" s="4" t="s">
        <v>5</v>
      </c>
    </row>
    <row r="297" spans="1:5" ht="30" x14ac:dyDescent="0.25">
      <c r="A297" s="2" t="s">
        <v>1673</v>
      </c>
      <c r="B297" s="4" t="s">
        <v>5</v>
      </c>
      <c r="C297" s="4" t="s">
        <v>5</v>
      </c>
      <c r="D297" s="4" t="s">
        <v>5</v>
      </c>
      <c r="E297" s="4" t="s">
        <v>5</v>
      </c>
    </row>
    <row r="298" spans="1:5" x14ac:dyDescent="0.25">
      <c r="A298" s="2" t="s">
        <v>1525</v>
      </c>
      <c r="B298" s="8">
        <v>15306</v>
      </c>
      <c r="C298" s="8">
        <v>17381</v>
      </c>
      <c r="D298" s="4" t="s">
        <v>5</v>
      </c>
      <c r="E298" s="4" t="s">
        <v>5</v>
      </c>
    </row>
    <row r="299" spans="1:5" ht="30" x14ac:dyDescent="0.25">
      <c r="A299" s="2" t="s">
        <v>1674</v>
      </c>
      <c r="B299" s="4" t="s">
        <v>5</v>
      </c>
      <c r="C299" s="4" t="s">
        <v>5</v>
      </c>
      <c r="D299" s="4" t="s">
        <v>5</v>
      </c>
      <c r="E299" s="4" t="s">
        <v>5</v>
      </c>
    </row>
    <row r="300" spans="1:5" x14ac:dyDescent="0.25">
      <c r="A300" s="2" t="s">
        <v>1525</v>
      </c>
      <c r="B300" s="8">
        <v>7058</v>
      </c>
      <c r="C300" s="8">
        <v>8015</v>
      </c>
      <c r="D300" s="4" t="s">
        <v>5</v>
      </c>
      <c r="E300" s="4" t="s">
        <v>5</v>
      </c>
    </row>
    <row r="301" spans="1:5" ht="30" x14ac:dyDescent="0.25">
      <c r="A301" s="2" t="s">
        <v>1675</v>
      </c>
      <c r="B301" s="4" t="s">
        <v>5</v>
      </c>
      <c r="C301" s="4" t="s">
        <v>5</v>
      </c>
      <c r="D301" s="4" t="s">
        <v>5</v>
      </c>
      <c r="E301" s="4" t="s">
        <v>5</v>
      </c>
    </row>
    <row r="302" spans="1:5" x14ac:dyDescent="0.25">
      <c r="A302" s="2" t="s">
        <v>1525</v>
      </c>
      <c r="B302" s="8">
        <v>8358</v>
      </c>
      <c r="C302" s="8">
        <v>9492</v>
      </c>
      <c r="D302" s="4" t="s">
        <v>5</v>
      </c>
      <c r="E302" s="4" t="s">
        <v>5</v>
      </c>
    </row>
    <row r="303" spans="1:5" ht="30" x14ac:dyDescent="0.25">
      <c r="A303" s="2" t="s">
        <v>1676</v>
      </c>
      <c r="B303" s="4" t="s">
        <v>5</v>
      </c>
      <c r="C303" s="4" t="s">
        <v>5</v>
      </c>
      <c r="D303" s="4" t="s">
        <v>5</v>
      </c>
      <c r="E303" s="4" t="s">
        <v>5</v>
      </c>
    </row>
    <row r="304" spans="1:5" x14ac:dyDescent="0.25">
      <c r="A304" s="2" t="s">
        <v>1525</v>
      </c>
      <c r="B304" s="8">
        <v>2899</v>
      </c>
      <c r="C304" s="8">
        <v>3292</v>
      </c>
      <c r="D304" s="4" t="s">
        <v>5</v>
      </c>
      <c r="E304" s="4" t="s">
        <v>5</v>
      </c>
    </row>
    <row r="305" spans="1:5" ht="30" x14ac:dyDescent="0.25">
      <c r="A305" s="2" t="s">
        <v>1677</v>
      </c>
      <c r="B305" s="4" t="s">
        <v>5</v>
      </c>
      <c r="C305" s="4" t="s">
        <v>5</v>
      </c>
      <c r="D305" s="4" t="s">
        <v>5</v>
      </c>
      <c r="E305" s="4" t="s">
        <v>5</v>
      </c>
    </row>
    <row r="306" spans="1:5" x14ac:dyDescent="0.25">
      <c r="A306" s="2" t="s">
        <v>1525</v>
      </c>
      <c r="B306" s="8">
        <v>6009</v>
      </c>
      <c r="C306" s="8">
        <v>6824</v>
      </c>
      <c r="D306" s="4" t="s">
        <v>5</v>
      </c>
      <c r="E306" s="4" t="s">
        <v>5</v>
      </c>
    </row>
    <row r="307" spans="1:5" ht="30" x14ac:dyDescent="0.25">
      <c r="A307" s="2" t="s">
        <v>1678</v>
      </c>
      <c r="B307" s="4" t="s">
        <v>5</v>
      </c>
      <c r="C307" s="4" t="s">
        <v>5</v>
      </c>
      <c r="D307" s="4" t="s">
        <v>5</v>
      </c>
      <c r="E307" s="4" t="s">
        <v>5</v>
      </c>
    </row>
    <row r="308" spans="1:5" x14ac:dyDescent="0.25">
      <c r="A308" s="2" t="s">
        <v>1525</v>
      </c>
      <c r="B308" s="8">
        <v>10001</v>
      </c>
      <c r="C308" s="8">
        <v>11357</v>
      </c>
      <c r="D308" s="4" t="s">
        <v>5</v>
      </c>
      <c r="E308" s="4" t="s">
        <v>5</v>
      </c>
    </row>
    <row r="309" spans="1:5" ht="30" x14ac:dyDescent="0.25">
      <c r="A309" s="2" t="s">
        <v>1679</v>
      </c>
      <c r="B309" s="4" t="s">
        <v>5</v>
      </c>
      <c r="C309" s="4" t="s">
        <v>5</v>
      </c>
      <c r="D309" s="4" t="s">
        <v>5</v>
      </c>
      <c r="E309" s="4" t="s">
        <v>5</v>
      </c>
    </row>
    <row r="310" spans="1:5" x14ac:dyDescent="0.25">
      <c r="A310" s="2" t="s">
        <v>1525</v>
      </c>
      <c r="B310" s="8">
        <v>15395</v>
      </c>
      <c r="C310" s="8">
        <v>17482</v>
      </c>
      <c r="D310" s="4" t="s">
        <v>5</v>
      </c>
      <c r="E310" s="4" t="s">
        <v>5</v>
      </c>
    </row>
    <row r="311" spans="1:5" ht="30" x14ac:dyDescent="0.25">
      <c r="A311" s="2" t="s">
        <v>1680</v>
      </c>
      <c r="B311" s="4" t="s">
        <v>5</v>
      </c>
      <c r="C311" s="4" t="s">
        <v>5</v>
      </c>
      <c r="D311" s="4" t="s">
        <v>5</v>
      </c>
      <c r="E311" s="4" t="s">
        <v>5</v>
      </c>
    </row>
    <row r="312" spans="1:5" x14ac:dyDescent="0.25">
      <c r="A312" s="2" t="s">
        <v>1525</v>
      </c>
      <c r="B312" s="8">
        <v>8903</v>
      </c>
      <c r="C312" s="8">
        <v>10110</v>
      </c>
      <c r="D312" s="4" t="s">
        <v>5</v>
      </c>
      <c r="E312" s="4" t="s">
        <v>5</v>
      </c>
    </row>
    <row r="313" spans="1:5" ht="30" x14ac:dyDescent="0.25">
      <c r="A313" s="2" t="s">
        <v>1681</v>
      </c>
      <c r="B313" s="4" t="s">
        <v>5</v>
      </c>
      <c r="C313" s="4" t="s">
        <v>5</v>
      </c>
      <c r="D313" s="4" t="s">
        <v>5</v>
      </c>
      <c r="E313" s="4" t="s">
        <v>5</v>
      </c>
    </row>
    <row r="314" spans="1:5" x14ac:dyDescent="0.25">
      <c r="A314" s="2" t="s">
        <v>1525</v>
      </c>
      <c r="B314" s="4">
        <v>0</v>
      </c>
      <c r="C314" s="8">
        <v>81989</v>
      </c>
      <c r="D314" s="4" t="s">
        <v>5</v>
      </c>
      <c r="E314" s="4" t="s">
        <v>5</v>
      </c>
    </row>
    <row r="315" spans="1:5" ht="30" x14ac:dyDescent="0.25">
      <c r="A315" s="2" t="s">
        <v>1682</v>
      </c>
      <c r="B315" s="4" t="s">
        <v>5</v>
      </c>
      <c r="C315" s="4" t="s">
        <v>5</v>
      </c>
      <c r="D315" s="4" t="s">
        <v>5</v>
      </c>
      <c r="E315" s="4" t="s">
        <v>5</v>
      </c>
    </row>
    <row r="316" spans="1:5" x14ac:dyDescent="0.25">
      <c r="A316" s="2" t="s">
        <v>1525</v>
      </c>
      <c r="B316" s="8">
        <v>43861</v>
      </c>
      <c r="C316" s="8">
        <v>49809</v>
      </c>
      <c r="D316" s="4" t="s">
        <v>5</v>
      </c>
      <c r="E316" s="4" t="s">
        <v>5</v>
      </c>
    </row>
    <row r="317" spans="1:5" ht="30" x14ac:dyDescent="0.25">
      <c r="A317" s="2" t="s">
        <v>1683</v>
      </c>
      <c r="B317" s="4" t="s">
        <v>5</v>
      </c>
      <c r="C317" s="4" t="s">
        <v>5</v>
      </c>
      <c r="D317" s="4" t="s">
        <v>5</v>
      </c>
      <c r="E317" s="4" t="s">
        <v>5</v>
      </c>
    </row>
    <row r="318" spans="1:5" x14ac:dyDescent="0.25">
      <c r="A318" s="2" t="s">
        <v>1525</v>
      </c>
      <c r="B318" s="4">
        <v>0</v>
      </c>
      <c r="C318" s="8">
        <v>11117</v>
      </c>
      <c r="D318" s="4" t="s">
        <v>5</v>
      </c>
      <c r="E318" s="4" t="s">
        <v>5</v>
      </c>
    </row>
    <row r="319" spans="1:5" ht="30" x14ac:dyDescent="0.25">
      <c r="A319" s="2" t="s">
        <v>1684</v>
      </c>
      <c r="B319" s="4" t="s">
        <v>5</v>
      </c>
      <c r="C319" s="4" t="s">
        <v>5</v>
      </c>
      <c r="D319" s="4" t="s">
        <v>5</v>
      </c>
      <c r="E319" s="4" t="s">
        <v>5</v>
      </c>
    </row>
    <row r="320" spans="1:5" x14ac:dyDescent="0.25">
      <c r="A320" s="2" t="s">
        <v>1525</v>
      </c>
      <c r="B320" s="8">
        <v>4572</v>
      </c>
      <c r="C320" s="8">
        <v>5192</v>
      </c>
      <c r="D320" s="4" t="s">
        <v>5</v>
      </c>
      <c r="E320" s="4" t="s">
        <v>5</v>
      </c>
    </row>
    <row r="321" spans="1:5" ht="30" x14ac:dyDescent="0.25">
      <c r="A321" s="2" t="s">
        <v>1685</v>
      </c>
      <c r="B321" s="4" t="s">
        <v>5</v>
      </c>
      <c r="C321" s="4" t="s">
        <v>5</v>
      </c>
      <c r="D321" s="4" t="s">
        <v>5</v>
      </c>
      <c r="E321" s="4" t="s">
        <v>5</v>
      </c>
    </row>
    <row r="322" spans="1:5" x14ac:dyDescent="0.25">
      <c r="A322" s="2" t="s">
        <v>1525</v>
      </c>
      <c r="B322" s="8">
        <v>40566</v>
      </c>
      <c r="C322" s="8">
        <v>46067</v>
      </c>
      <c r="D322" s="4" t="s">
        <v>5</v>
      </c>
      <c r="E322" s="4" t="s">
        <v>5</v>
      </c>
    </row>
    <row r="323" spans="1:5" ht="30" x14ac:dyDescent="0.25">
      <c r="A323" s="2" t="s">
        <v>1686</v>
      </c>
      <c r="B323" s="4" t="s">
        <v>5</v>
      </c>
      <c r="C323" s="4" t="s">
        <v>5</v>
      </c>
      <c r="D323" s="4" t="s">
        <v>5</v>
      </c>
      <c r="E323" s="4" t="s">
        <v>5</v>
      </c>
    </row>
    <row r="324" spans="1:5" x14ac:dyDescent="0.25">
      <c r="A324" s="2" t="s">
        <v>1525</v>
      </c>
      <c r="B324" s="4">
        <v>0</v>
      </c>
      <c r="C324" s="8">
        <v>6794</v>
      </c>
      <c r="D324" s="4" t="s">
        <v>5</v>
      </c>
      <c r="E324" s="4" t="s">
        <v>5</v>
      </c>
    </row>
    <row r="325" spans="1:5" ht="30" x14ac:dyDescent="0.25">
      <c r="A325" s="2" t="s">
        <v>1687</v>
      </c>
      <c r="B325" s="4" t="s">
        <v>5</v>
      </c>
      <c r="C325" s="4" t="s">
        <v>5</v>
      </c>
      <c r="D325" s="4" t="s">
        <v>5</v>
      </c>
      <c r="E325" s="4" t="s">
        <v>5</v>
      </c>
    </row>
    <row r="326" spans="1:5" x14ac:dyDescent="0.25">
      <c r="A326" s="2" t="s">
        <v>1525</v>
      </c>
      <c r="B326" s="8">
        <v>33909</v>
      </c>
      <c r="C326" s="8">
        <v>38507</v>
      </c>
      <c r="D326" s="4" t="s">
        <v>5</v>
      </c>
      <c r="E326" s="4" t="s">
        <v>5</v>
      </c>
    </row>
    <row r="327" spans="1:5" ht="30" x14ac:dyDescent="0.25">
      <c r="A327" s="2" t="s">
        <v>1688</v>
      </c>
      <c r="B327" s="4" t="s">
        <v>5</v>
      </c>
      <c r="C327" s="4" t="s">
        <v>5</v>
      </c>
      <c r="D327" s="4" t="s">
        <v>5</v>
      </c>
      <c r="E327" s="4" t="s">
        <v>5</v>
      </c>
    </row>
    <row r="328" spans="1:5" x14ac:dyDescent="0.25">
      <c r="A328" s="2" t="s">
        <v>1525</v>
      </c>
      <c r="B328" s="8">
        <v>6600</v>
      </c>
      <c r="C328" s="8">
        <v>7495</v>
      </c>
      <c r="D328" s="4" t="s">
        <v>5</v>
      </c>
      <c r="E328" s="4" t="s">
        <v>5</v>
      </c>
    </row>
    <row r="329" spans="1:5" ht="30" x14ac:dyDescent="0.25">
      <c r="A329" s="2" t="s">
        <v>1689</v>
      </c>
      <c r="B329" s="4" t="s">
        <v>5</v>
      </c>
      <c r="C329" s="4" t="s">
        <v>5</v>
      </c>
      <c r="D329" s="4" t="s">
        <v>5</v>
      </c>
      <c r="E329" s="4" t="s">
        <v>5</v>
      </c>
    </row>
    <row r="330" spans="1:5" x14ac:dyDescent="0.25">
      <c r="A330" s="2" t="s">
        <v>1525</v>
      </c>
      <c r="B330" s="8">
        <v>17300</v>
      </c>
      <c r="C330" s="8">
        <v>19646</v>
      </c>
      <c r="D330" s="4" t="s">
        <v>5</v>
      </c>
      <c r="E330" s="4" t="s">
        <v>5</v>
      </c>
    </row>
    <row r="331" spans="1:5" ht="30" x14ac:dyDescent="0.25">
      <c r="A331" s="2" t="s">
        <v>1690</v>
      </c>
      <c r="B331" s="4" t="s">
        <v>5</v>
      </c>
      <c r="C331" s="4" t="s">
        <v>5</v>
      </c>
      <c r="D331" s="4" t="s">
        <v>5</v>
      </c>
      <c r="E331" s="4" t="s">
        <v>5</v>
      </c>
    </row>
    <row r="332" spans="1:5" x14ac:dyDescent="0.25">
      <c r="A332" s="2" t="s">
        <v>1525</v>
      </c>
      <c r="B332" s="8">
        <v>20111</v>
      </c>
      <c r="C332" s="8">
        <v>22838</v>
      </c>
      <c r="D332" s="4" t="s">
        <v>5</v>
      </c>
      <c r="E332" s="4" t="s">
        <v>5</v>
      </c>
    </row>
    <row r="333" spans="1:5" ht="30" x14ac:dyDescent="0.25">
      <c r="A333" s="2" t="s">
        <v>1691</v>
      </c>
      <c r="B333" s="4" t="s">
        <v>5</v>
      </c>
      <c r="C333" s="4" t="s">
        <v>5</v>
      </c>
      <c r="D333" s="4" t="s">
        <v>5</v>
      </c>
      <c r="E333" s="4" t="s">
        <v>5</v>
      </c>
    </row>
    <row r="334" spans="1:5" x14ac:dyDescent="0.25">
      <c r="A334" s="2" t="s">
        <v>1525</v>
      </c>
      <c r="B334" s="8">
        <v>21625</v>
      </c>
      <c r="C334" s="8">
        <v>24558</v>
      </c>
      <c r="D334" s="4" t="s">
        <v>5</v>
      </c>
      <c r="E334" s="4" t="s">
        <v>5</v>
      </c>
    </row>
    <row r="335" spans="1:5" ht="30" x14ac:dyDescent="0.25">
      <c r="A335" s="2" t="s">
        <v>1692</v>
      </c>
      <c r="B335" s="4" t="s">
        <v>5</v>
      </c>
      <c r="C335" s="4" t="s">
        <v>5</v>
      </c>
      <c r="D335" s="4" t="s">
        <v>5</v>
      </c>
      <c r="E335" s="4" t="s">
        <v>5</v>
      </c>
    </row>
    <row r="336" spans="1:5" x14ac:dyDescent="0.25">
      <c r="A336" s="2" t="s">
        <v>1525</v>
      </c>
      <c r="B336" s="8">
        <v>15402</v>
      </c>
      <c r="C336" s="8">
        <v>17491</v>
      </c>
      <c r="D336" s="4" t="s">
        <v>5</v>
      </c>
      <c r="E336" s="4" t="s">
        <v>5</v>
      </c>
    </row>
    <row r="337" spans="1:5" ht="30" x14ac:dyDescent="0.25">
      <c r="A337" s="2" t="s">
        <v>1693</v>
      </c>
      <c r="B337" s="4" t="s">
        <v>5</v>
      </c>
      <c r="C337" s="4" t="s">
        <v>5</v>
      </c>
      <c r="D337" s="4" t="s">
        <v>5</v>
      </c>
      <c r="E337" s="4" t="s">
        <v>5</v>
      </c>
    </row>
    <row r="338" spans="1:5" x14ac:dyDescent="0.25">
      <c r="A338" s="2" t="s">
        <v>1525</v>
      </c>
      <c r="B338" s="8">
        <v>18671</v>
      </c>
      <c r="C338" s="8">
        <v>21202</v>
      </c>
      <c r="D338" s="4" t="s">
        <v>5</v>
      </c>
      <c r="E338" s="4" t="s">
        <v>5</v>
      </c>
    </row>
    <row r="339" spans="1:5" ht="30" x14ac:dyDescent="0.25">
      <c r="A339" s="2" t="s">
        <v>1694</v>
      </c>
      <c r="B339" s="4" t="s">
        <v>5</v>
      </c>
      <c r="C339" s="4" t="s">
        <v>5</v>
      </c>
      <c r="D339" s="4" t="s">
        <v>5</v>
      </c>
      <c r="E339" s="4" t="s">
        <v>5</v>
      </c>
    </row>
    <row r="340" spans="1:5" x14ac:dyDescent="0.25">
      <c r="A340" s="2" t="s">
        <v>1525</v>
      </c>
      <c r="B340" s="8">
        <v>19895</v>
      </c>
      <c r="C340" s="8">
        <v>22593</v>
      </c>
      <c r="D340" s="4" t="s">
        <v>5</v>
      </c>
      <c r="E340" s="4" t="s">
        <v>5</v>
      </c>
    </row>
    <row r="341" spans="1:5" ht="30" x14ac:dyDescent="0.25">
      <c r="A341" s="2" t="s">
        <v>1695</v>
      </c>
      <c r="B341" s="4" t="s">
        <v>5</v>
      </c>
      <c r="C341" s="4" t="s">
        <v>5</v>
      </c>
      <c r="D341" s="4" t="s">
        <v>5</v>
      </c>
      <c r="E341" s="4" t="s">
        <v>5</v>
      </c>
    </row>
    <row r="342" spans="1:5" x14ac:dyDescent="0.25">
      <c r="A342" s="2" t="s">
        <v>1525</v>
      </c>
      <c r="B342" s="8">
        <v>7400</v>
      </c>
      <c r="C342" s="8">
        <v>8403</v>
      </c>
      <c r="D342" s="4" t="s">
        <v>5</v>
      </c>
      <c r="E342" s="4" t="s">
        <v>5</v>
      </c>
    </row>
    <row r="343" spans="1:5" ht="30" x14ac:dyDescent="0.25">
      <c r="A343" s="2" t="s">
        <v>1696</v>
      </c>
      <c r="B343" s="4" t="s">
        <v>5</v>
      </c>
      <c r="C343" s="4" t="s">
        <v>5</v>
      </c>
      <c r="D343" s="4" t="s">
        <v>5</v>
      </c>
      <c r="E343" s="4" t="s">
        <v>5</v>
      </c>
    </row>
    <row r="344" spans="1:5" x14ac:dyDescent="0.25">
      <c r="A344" s="2" t="s">
        <v>1525</v>
      </c>
      <c r="B344" s="8">
        <v>8222</v>
      </c>
      <c r="C344" s="8">
        <v>9337</v>
      </c>
      <c r="D344" s="4" t="s">
        <v>5</v>
      </c>
      <c r="E344" s="4" t="s">
        <v>5</v>
      </c>
    </row>
    <row r="345" spans="1:5" ht="30" x14ac:dyDescent="0.25">
      <c r="A345" s="2" t="s">
        <v>1697</v>
      </c>
      <c r="B345" s="4" t="s">
        <v>5</v>
      </c>
      <c r="C345" s="4" t="s">
        <v>5</v>
      </c>
      <c r="D345" s="4" t="s">
        <v>5</v>
      </c>
      <c r="E345" s="4" t="s">
        <v>5</v>
      </c>
    </row>
    <row r="346" spans="1:5" x14ac:dyDescent="0.25">
      <c r="A346" s="2" t="s">
        <v>1525</v>
      </c>
      <c r="B346" s="8">
        <v>9455</v>
      </c>
      <c r="C346" s="8">
        <v>10738</v>
      </c>
      <c r="D346" s="4" t="s">
        <v>5</v>
      </c>
      <c r="E346" s="4" t="s">
        <v>5</v>
      </c>
    </row>
    <row r="347" spans="1:5" ht="30" x14ac:dyDescent="0.25">
      <c r="A347" s="2" t="s">
        <v>1698</v>
      </c>
      <c r="B347" s="4" t="s">
        <v>5</v>
      </c>
      <c r="C347" s="4" t="s">
        <v>5</v>
      </c>
      <c r="D347" s="4" t="s">
        <v>5</v>
      </c>
      <c r="E347" s="4" t="s">
        <v>5</v>
      </c>
    </row>
    <row r="348" spans="1:5" x14ac:dyDescent="0.25">
      <c r="A348" s="2" t="s">
        <v>1525</v>
      </c>
      <c r="B348" s="8">
        <v>4270</v>
      </c>
      <c r="C348" s="8">
        <v>4849</v>
      </c>
      <c r="D348" s="4" t="s">
        <v>5</v>
      </c>
      <c r="E348" s="4" t="s">
        <v>5</v>
      </c>
    </row>
    <row r="349" spans="1:5" ht="30" x14ac:dyDescent="0.25">
      <c r="A349" s="2" t="s">
        <v>1699</v>
      </c>
      <c r="B349" s="4" t="s">
        <v>5</v>
      </c>
      <c r="C349" s="4" t="s">
        <v>5</v>
      </c>
      <c r="D349" s="4" t="s">
        <v>5</v>
      </c>
      <c r="E349" s="4" t="s">
        <v>5</v>
      </c>
    </row>
    <row r="350" spans="1:5" x14ac:dyDescent="0.25">
      <c r="A350" s="2" t="s">
        <v>1525</v>
      </c>
      <c r="B350" s="8">
        <v>13365</v>
      </c>
      <c r="C350" s="8">
        <v>15177</v>
      </c>
      <c r="D350" s="4" t="s">
        <v>5</v>
      </c>
      <c r="E350" s="4" t="s">
        <v>5</v>
      </c>
    </row>
    <row r="351" spans="1:5" ht="30" x14ac:dyDescent="0.25">
      <c r="A351" s="2" t="s">
        <v>1700</v>
      </c>
      <c r="B351" s="4" t="s">
        <v>5</v>
      </c>
      <c r="C351" s="4" t="s">
        <v>5</v>
      </c>
      <c r="D351" s="4" t="s">
        <v>5</v>
      </c>
      <c r="E351" s="4" t="s">
        <v>5</v>
      </c>
    </row>
    <row r="352" spans="1:5" x14ac:dyDescent="0.25">
      <c r="A352" s="2" t="s">
        <v>1525</v>
      </c>
      <c r="B352" s="8">
        <v>6761</v>
      </c>
      <c r="C352" s="8">
        <v>7678</v>
      </c>
      <c r="D352" s="4" t="s">
        <v>5</v>
      </c>
      <c r="E352" s="4" t="s">
        <v>5</v>
      </c>
    </row>
    <row r="353" spans="1:5" ht="30" x14ac:dyDescent="0.25">
      <c r="A353" s="2" t="s">
        <v>1701</v>
      </c>
      <c r="B353" s="4" t="s">
        <v>5</v>
      </c>
      <c r="C353" s="4" t="s">
        <v>5</v>
      </c>
      <c r="D353" s="4" t="s">
        <v>5</v>
      </c>
      <c r="E353" s="4" t="s">
        <v>5</v>
      </c>
    </row>
    <row r="354" spans="1:5" x14ac:dyDescent="0.25">
      <c r="A354" s="2" t="s">
        <v>1525</v>
      </c>
      <c r="B354" s="8">
        <v>3553</v>
      </c>
      <c r="C354" s="8">
        <v>4034</v>
      </c>
      <c r="D354" s="4" t="s">
        <v>5</v>
      </c>
      <c r="E354" s="4" t="s">
        <v>5</v>
      </c>
    </row>
    <row r="355" spans="1:5" ht="30" x14ac:dyDescent="0.25">
      <c r="A355" s="2" t="s">
        <v>1702</v>
      </c>
      <c r="B355" s="4" t="s">
        <v>5</v>
      </c>
      <c r="C355" s="4" t="s">
        <v>5</v>
      </c>
      <c r="D355" s="4" t="s">
        <v>5</v>
      </c>
      <c r="E355" s="4" t="s">
        <v>5</v>
      </c>
    </row>
    <row r="356" spans="1:5" x14ac:dyDescent="0.25">
      <c r="A356" s="2" t="s">
        <v>1525</v>
      </c>
      <c r="B356" s="8">
        <v>2319</v>
      </c>
      <c r="C356" s="8">
        <v>2633</v>
      </c>
      <c r="D356" s="4" t="s">
        <v>5</v>
      </c>
      <c r="E356" s="4" t="s">
        <v>5</v>
      </c>
    </row>
    <row r="357" spans="1:5" ht="30" x14ac:dyDescent="0.25">
      <c r="A357" s="2" t="s">
        <v>1703</v>
      </c>
      <c r="B357" s="4" t="s">
        <v>5</v>
      </c>
      <c r="C357" s="4" t="s">
        <v>5</v>
      </c>
      <c r="D357" s="4" t="s">
        <v>5</v>
      </c>
      <c r="E357" s="4" t="s">
        <v>5</v>
      </c>
    </row>
    <row r="358" spans="1:5" x14ac:dyDescent="0.25">
      <c r="A358" s="2" t="s">
        <v>1525</v>
      </c>
      <c r="B358" s="8">
        <v>5919</v>
      </c>
      <c r="C358" s="8">
        <v>6721</v>
      </c>
      <c r="D358" s="4" t="s">
        <v>5</v>
      </c>
      <c r="E358" s="4" t="s">
        <v>5</v>
      </c>
    </row>
    <row r="359" spans="1:5" ht="30" x14ac:dyDescent="0.25">
      <c r="A359" s="2" t="s">
        <v>1704</v>
      </c>
      <c r="B359" s="4" t="s">
        <v>5</v>
      </c>
      <c r="C359" s="4" t="s">
        <v>5</v>
      </c>
      <c r="D359" s="4" t="s">
        <v>5</v>
      </c>
      <c r="E359" s="4" t="s">
        <v>5</v>
      </c>
    </row>
    <row r="360" spans="1:5" x14ac:dyDescent="0.25">
      <c r="A360" s="2" t="s">
        <v>1525</v>
      </c>
      <c r="B360" s="4">
        <v>0</v>
      </c>
      <c r="C360" s="8">
        <v>6116</v>
      </c>
      <c r="D360" s="4" t="s">
        <v>5</v>
      </c>
      <c r="E360" s="4" t="s">
        <v>5</v>
      </c>
    </row>
    <row r="361" spans="1:5" ht="30" x14ac:dyDescent="0.25">
      <c r="A361" s="2" t="s">
        <v>1705</v>
      </c>
      <c r="B361" s="4" t="s">
        <v>5</v>
      </c>
      <c r="C361" s="4" t="s">
        <v>5</v>
      </c>
      <c r="D361" s="4" t="s">
        <v>5</v>
      </c>
      <c r="E361" s="4" t="s">
        <v>5</v>
      </c>
    </row>
    <row r="362" spans="1:5" x14ac:dyDescent="0.25">
      <c r="A362" s="2" t="s">
        <v>1525</v>
      </c>
      <c r="B362" s="8">
        <v>3245</v>
      </c>
      <c r="C362" s="8">
        <v>3685</v>
      </c>
      <c r="D362" s="4" t="s">
        <v>5</v>
      </c>
      <c r="E362" s="4" t="s">
        <v>5</v>
      </c>
    </row>
    <row r="363" spans="1:5" ht="30" x14ac:dyDescent="0.25">
      <c r="A363" s="2" t="s">
        <v>1706</v>
      </c>
      <c r="B363" s="4" t="s">
        <v>5</v>
      </c>
      <c r="C363" s="4" t="s">
        <v>5</v>
      </c>
      <c r="D363" s="4" t="s">
        <v>5</v>
      </c>
      <c r="E363" s="4" t="s">
        <v>5</v>
      </c>
    </row>
    <row r="364" spans="1:5" x14ac:dyDescent="0.25">
      <c r="A364" s="2" t="s">
        <v>1525</v>
      </c>
      <c r="B364" s="8">
        <v>2457</v>
      </c>
      <c r="C364" s="8">
        <v>2790</v>
      </c>
      <c r="D364" s="4" t="s">
        <v>5</v>
      </c>
      <c r="E364" s="4" t="s">
        <v>5</v>
      </c>
    </row>
    <row r="365" spans="1:5" ht="30" x14ac:dyDescent="0.25">
      <c r="A365" s="2" t="s">
        <v>1707</v>
      </c>
      <c r="B365" s="4" t="s">
        <v>5</v>
      </c>
      <c r="C365" s="4" t="s">
        <v>5</v>
      </c>
      <c r="D365" s="4" t="s">
        <v>5</v>
      </c>
      <c r="E365" s="4" t="s">
        <v>5</v>
      </c>
    </row>
    <row r="366" spans="1:5" x14ac:dyDescent="0.25">
      <c r="A366" s="2" t="s">
        <v>1525</v>
      </c>
      <c r="B366" s="8">
        <v>30352</v>
      </c>
      <c r="C366" s="8">
        <v>34467</v>
      </c>
      <c r="D366" s="4" t="s">
        <v>5</v>
      </c>
      <c r="E366" s="4" t="s">
        <v>5</v>
      </c>
    </row>
    <row r="367" spans="1:5" ht="30" x14ac:dyDescent="0.25">
      <c r="A367" s="2" t="s">
        <v>1708</v>
      </c>
      <c r="B367" s="4" t="s">
        <v>5</v>
      </c>
      <c r="C367" s="4" t="s">
        <v>5</v>
      </c>
      <c r="D367" s="4" t="s">
        <v>5</v>
      </c>
      <c r="E367" s="4" t="s">
        <v>5</v>
      </c>
    </row>
    <row r="368" spans="1:5" x14ac:dyDescent="0.25">
      <c r="A368" s="2" t="s">
        <v>1525</v>
      </c>
      <c r="B368" s="8">
        <v>5809</v>
      </c>
      <c r="C368" s="8">
        <v>6597</v>
      </c>
      <c r="D368" s="4" t="s">
        <v>5</v>
      </c>
      <c r="E368" s="4" t="s">
        <v>5</v>
      </c>
    </row>
    <row r="369" spans="1:5" ht="30" x14ac:dyDescent="0.25">
      <c r="A369" s="2" t="s">
        <v>1709</v>
      </c>
      <c r="B369" s="4" t="s">
        <v>5</v>
      </c>
      <c r="C369" s="4" t="s">
        <v>5</v>
      </c>
      <c r="D369" s="4" t="s">
        <v>5</v>
      </c>
      <c r="E369" s="4" t="s">
        <v>5</v>
      </c>
    </row>
    <row r="370" spans="1:5" x14ac:dyDescent="0.25">
      <c r="A370" s="2" t="s">
        <v>1525</v>
      </c>
      <c r="B370" s="4">
        <v>0</v>
      </c>
      <c r="C370" s="8">
        <v>6597</v>
      </c>
      <c r="D370" s="4" t="s">
        <v>5</v>
      </c>
      <c r="E370" s="4" t="s">
        <v>5</v>
      </c>
    </row>
    <row r="371" spans="1:5" ht="30" x14ac:dyDescent="0.25">
      <c r="A371" s="2" t="s">
        <v>1710</v>
      </c>
      <c r="B371" s="4" t="s">
        <v>5</v>
      </c>
      <c r="C371" s="4" t="s">
        <v>5</v>
      </c>
      <c r="D371" s="4" t="s">
        <v>5</v>
      </c>
      <c r="E371" s="4" t="s">
        <v>5</v>
      </c>
    </row>
    <row r="372" spans="1:5" x14ac:dyDescent="0.25">
      <c r="A372" s="2" t="s">
        <v>1525</v>
      </c>
      <c r="B372" s="8">
        <v>5532</v>
      </c>
      <c r="C372" s="8">
        <v>6282</v>
      </c>
      <c r="D372" s="4" t="s">
        <v>5</v>
      </c>
      <c r="E372" s="4" t="s">
        <v>5</v>
      </c>
    </row>
    <row r="373" spans="1:5" ht="30" x14ac:dyDescent="0.25">
      <c r="A373" s="2" t="s">
        <v>1711</v>
      </c>
      <c r="B373" s="4" t="s">
        <v>5</v>
      </c>
      <c r="C373" s="4" t="s">
        <v>5</v>
      </c>
      <c r="D373" s="4" t="s">
        <v>5</v>
      </c>
      <c r="E373" s="4" t="s">
        <v>5</v>
      </c>
    </row>
    <row r="374" spans="1:5" x14ac:dyDescent="0.25">
      <c r="A374" s="2" t="s">
        <v>1525</v>
      </c>
      <c r="B374" s="8">
        <v>13965</v>
      </c>
      <c r="C374" s="8">
        <v>15859</v>
      </c>
      <c r="D374" s="4" t="s">
        <v>5</v>
      </c>
      <c r="E374" s="4" t="s">
        <v>5</v>
      </c>
    </row>
    <row r="375" spans="1:5" ht="30" x14ac:dyDescent="0.25">
      <c r="A375" s="2" t="s">
        <v>1712</v>
      </c>
      <c r="B375" s="4" t="s">
        <v>5</v>
      </c>
      <c r="C375" s="4" t="s">
        <v>5</v>
      </c>
      <c r="D375" s="4" t="s">
        <v>5</v>
      </c>
      <c r="E375" s="4" t="s">
        <v>5</v>
      </c>
    </row>
    <row r="376" spans="1:5" x14ac:dyDescent="0.25">
      <c r="A376" s="2" t="s">
        <v>1525</v>
      </c>
      <c r="B376" s="8">
        <v>9874</v>
      </c>
      <c r="C376" s="8">
        <v>11213</v>
      </c>
      <c r="D376" s="4" t="s">
        <v>5</v>
      </c>
      <c r="E376" s="4" t="s">
        <v>5</v>
      </c>
    </row>
    <row r="377" spans="1:5" ht="30" x14ac:dyDescent="0.25">
      <c r="A377" s="2" t="s">
        <v>1713</v>
      </c>
      <c r="B377" s="4" t="s">
        <v>5</v>
      </c>
      <c r="C377" s="4" t="s">
        <v>5</v>
      </c>
      <c r="D377" s="4" t="s">
        <v>5</v>
      </c>
      <c r="E377" s="4" t="s">
        <v>5</v>
      </c>
    </row>
    <row r="378" spans="1:5" x14ac:dyDescent="0.25">
      <c r="A378" s="2" t="s">
        <v>1525</v>
      </c>
      <c r="B378" s="8">
        <v>79571</v>
      </c>
      <c r="C378" s="8">
        <v>90361</v>
      </c>
      <c r="D378" s="4" t="s">
        <v>5</v>
      </c>
      <c r="E378" s="4" t="s">
        <v>5</v>
      </c>
    </row>
    <row r="379" spans="1:5" ht="30" x14ac:dyDescent="0.25">
      <c r="A379" s="2" t="s">
        <v>1714</v>
      </c>
      <c r="B379" s="4" t="s">
        <v>5</v>
      </c>
      <c r="C379" s="4" t="s">
        <v>5</v>
      </c>
      <c r="D379" s="4" t="s">
        <v>5</v>
      </c>
      <c r="E379" s="4" t="s">
        <v>5</v>
      </c>
    </row>
    <row r="380" spans="1:5" x14ac:dyDescent="0.25">
      <c r="A380" s="2" t="s">
        <v>1525</v>
      </c>
      <c r="B380" s="4">
        <v>0</v>
      </c>
      <c r="C380" s="8">
        <v>5497</v>
      </c>
      <c r="D380" s="4" t="s">
        <v>5</v>
      </c>
      <c r="E380" s="4" t="s">
        <v>5</v>
      </c>
    </row>
    <row r="381" spans="1:5" ht="30" x14ac:dyDescent="0.25">
      <c r="A381" s="2" t="s">
        <v>1715</v>
      </c>
      <c r="B381" s="4" t="s">
        <v>5</v>
      </c>
      <c r="C381" s="4" t="s">
        <v>5</v>
      </c>
      <c r="D381" s="4" t="s">
        <v>5</v>
      </c>
      <c r="E381" s="4" t="s">
        <v>5</v>
      </c>
    </row>
    <row r="382" spans="1:5" x14ac:dyDescent="0.25">
      <c r="A382" s="2" t="s">
        <v>1525</v>
      </c>
      <c r="B382" s="8">
        <v>31296</v>
      </c>
      <c r="C382" s="8">
        <v>35540</v>
      </c>
      <c r="D382" s="4" t="s">
        <v>5</v>
      </c>
      <c r="E382" s="4" t="s">
        <v>5</v>
      </c>
    </row>
    <row r="383" spans="1:5" ht="30" x14ac:dyDescent="0.25">
      <c r="A383" s="2" t="s">
        <v>1716</v>
      </c>
      <c r="B383" s="4" t="s">
        <v>5</v>
      </c>
      <c r="C383" s="4" t="s">
        <v>5</v>
      </c>
      <c r="D383" s="4" t="s">
        <v>5</v>
      </c>
      <c r="E383" s="4" t="s">
        <v>5</v>
      </c>
    </row>
    <row r="384" spans="1:5" x14ac:dyDescent="0.25">
      <c r="A384" s="2" t="s">
        <v>1525</v>
      </c>
      <c r="B384" s="8">
        <v>5702</v>
      </c>
      <c r="C384" s="8">
        <v>6476</v>
      </c>
      <c r="D384" s="4" t="s">
        <v>5</v>
      </c>
      <c r="E384" s="4" t="s">
        <v>5</v>
      </c>
    </row>
    <row r="385" spans="1:5" ht="30" x14ac:dyDescent="0.25">
      <c r="A385" s="2" t="s">
        <v>1717</v>
      </c>
      <c r="B385" s="4" t="s">
        <v>5</v>
      </c>
      <c r="C385" s="4" t="s">
        <v>5</v>
      </c>
      <c r="D385" s="4" t="s">
        <v>5</v>
      </c>
      <c r="E385" s="4" t="s">
        <v>5</v>
      </c>
    </row>
    <row r="386" spans="1:5" x14ac:dyDescent="0.25">
      <c r="A386" s="2" t="s">
        <v>1525</v>
      </c>
      <c r="B386" s="8">
        <v>32137</v>
      </c>
      <c r="C386" s="8">
        <v>36495</v>
      </c>
      <c r="D386" s="4" t="s">
        <v>5</v>
      </c>
      <c r="E386" s="4" t="s">
        <v>5</v>
      </c>
    </row>
    <row r="387" spans="1:5" ht="30" x14ac:dyDescent="0.25">
      <c r="A387" s="2" t="s">
        <v>1718</v>
      </c>
      <c r="B387" s="4" t="s">
        <v>5</v>
      </c>
      <c r="C387" s="4" t="s">
        <v>5</v>
      </c>
      <c r="D387" s="4" t="s">
        <v>5</v>
      </c>
      <c r="E387" s="4" t="s">
        <v>5</v>
      </c>
    </row>
    <row r="388" spans="1:5" x14ac:dyDescent="0.25">
      <c r="A388" s="2" t="s">
        <v>1525</v>
      </c>
      <c r="B388" s="8">
        <v>23424</v>
      </c>
      <c r="C388" s="8">
        <v>26600</v>
      </c>
      <c r="D388" s="4" t="s">
        <v>5</v>
      </c>
      <c r="E388" s="4" t="s">
        <v>5</v>
      </c>
    </row>
    <row r="389" spans="1:5" ht="30" x14ac:dyDescent="0.25">
      <c r="A389" s="2" t="s">
        <v>1719</v>
      </c>
      <c r="B389" s="4" t="s">
        <v>5</v>
      </c>
      <c r="C389" s="4" t="s">
        <v>5</v>
      </c>
      <c r="D389" s="4" t="s">
        <v>5</v>
      </c>
      <c r="E389" s="4" t="s">
        <v>5</v>
      </c>
    </row>
    <row r="390" spans="1:5" x14ac:dyDescent="0.25">
      <c r="A390" s="2" t="s">
        <v>1525</v>
      </c>
      <c r="B390" s="8">
        <v>8049</v>
      </c>
      <c r="C390" s="8">
        <v>9141</v>
      </c>
      <c r="D390" s="4" t="s">
        <v>5</v>
      </c>
      <c r="E390" s="4" t="s">
        <v>5</v>
      </c>
    </row>
    <row r="391" spans="1:5" ht="30" x14ac:dyDescent="0.25">
      <c r="A391" s="2" t="s">
        <v>1720</v>
      </c>
      <c r="B391" s="4" t="s">
        <v>5</v>
      </c>
      <c r="C391" s="4" t="s">
        <v>5</v>
      </c>
      <c r="D391" s="4" t="s">
        <v>5</v>
      </c>
      <c r="E391" s="4" t="s">
        <v>5</v>
      </c>
    </row>
    <row r="392" spans="1:5" x14ac:dyDescent="0.25">
      <c r="A392" s="2" t="s">
        <v>1525</v>
      </c>
      <c r="B392" s="8">
        <v>12714</v>
      </c>
      <c r="C392" s="8">
        <v>14439</v>
      </c>
      <c r="D392" s="4" t="s">
        <v>5</v>
      </c>
      <c r="E392" s="4" t="s">
        <v>5</v>
      </c>
    </row>
    <row r="393" spans="1:5" ht="30" x14ac:dyDescent="0.25">
      <c r="A393" s="2" t="s">
        <v>1721</v>
      </c>
      <c r="B393" s="4" t="s">
        <v>5</v>
      </c>
      <c r="C393" s="4" t="s">
        <v>5</v>
      </c>
      <c r="D393" s="4" t="s">
        <v>5</v>
      </c>
      <c r="E393" s="4" t="s">
        <v>5</v>
      </c>
    </row>
    <row r="394" spans="1:5" x14ac:dyDescent="0.25">
      <c r="A394" s="2" t="s">
        <v>1525</v>
      </c>
      <c r="B394" s="8">
        <v>33324</v>
      </c>
      <c r="C394" s="8">
        <v>37843</v>
      </c>
      <c r="D394" s="4" t="s">
        <v>5</v>
      </c>
      <c r="E394" s="4" t="s">
        <v>5</v>
      </c>
    </row>
    <row r="395" spans="1:5" ht="30" x14ac:dyDescent="0.25">
      <c r="A395" s="2" t="s">
        <v>1722</v>
      </c>
      <c r="B395" s="4" t="s">
        <v>5</v>
      </c>
      <c r="C395" s="4" t="s">
        <v>5</v>
      </c>
      <c r="D395" s="4" t="s">
        <v>5</v>
      </c>
      <c r="E395" s="4" t="s">
        <v>5</v>
      </c>
    </row>
    <row r="396" spans="1:5" x14ac:dyDescent="0.25">
      <c r="A396" s="2" t="s">
        <v>1525</v>
      </c>
      <c r="B396" s="8">
        <v>20052</v>
      </c>
      <c r="C396" s="8">
        <v>22771</v>
      </c>
      <c r="D396" s="4" t="s">
        <v>5</v>
      </c>
      <c r="E396" s="4" t="s">
        <v>5</v>
      </c>
    </row>
    <row r="397" spans="1:5" ht="30" x14ac:dyDescent="0.25">
      <c r="A397" s="2" t="s">
        <v>1723</v>
      </c>
      <c r="B397" s="4" t="s">
        <v>5</v>
      </c>
      <c r="C397" s="4" t="s">
        <v>5</v>
      </c>
      <c r="D397" s="4" t="s">
        <v>5</v>
      </c>
      <c r="E397" s="4" t="s">
        <v>5</v>
      </c>
    </row>
    <row r="398" spans="1:5" x14ac:dyDescent="0.25">
      <c r="A398" s="2" t="s">
        <v>1525</v>
      </c>
      <c r="B398" s="8">
        <v>6384</v>
      </c>
      <c r="C398" s="8">
        <v>7250</v>
      </c>
      <c r="D398" s="4" t="s">
        <v>5</v>
      </c>
      <c r="E398" s="4" t="s">
        <v>5</v>
      </c>
    </row>
    <row r="399" spans="1:5" ht="30" x14ac:dyDescent="0.25">
      <c r="A399" s="2" t="s">
        <v>1724</v>
      </c>
      <c r="B399" s="4" t="s">
        <v>5</v>
      </c>
      <c r="C399" s="4" t="s">
        <v>5</v>
      </c>
      <c r="D399" s="4" t="s">
        <v>5</v>
      </c>
      <c r="E399" s="4" t="s">
        <v>5</v>
      </c>
    </row>
    <row r="400" spans="1:5" x14ac:dyDescent="0.25">
      <c r="A400" s="2" t="s">
        <v>1525</v>
      </c>
      <c r="B400" s="8">
        <v>6133</v>
      </c>
      <c r="C400" s="8">
        <v>6965</v>
      </c>
      <c r="D400" s="4" t="s">
        <v>5</v>
      </c>
      <c r="E400" s="4" t="s">
        <v>5</v>
      </c>
    </row>
    <row r="401" spans="1:5" ht="30" x14ac:dyDescent="0.25">
      <c r="A401" s="2" t="s">
        <v>1725</v>
      </c>
      <c r="B401" s="4" t="s">
        <v>5</v>
      </c>
      <c r="C401" s="4" t="s">
        <v>5</v>
      </c>
      <c r="D401" s="4" t="s">
        <v>5</v>
      </c>
      <c r="E401" s="4" t="s">
        <v>5</v>
      </c>
    </row>
    <row r="402" spans="1:5" x14ac:dyDescent="0.25">
      <c r="A402" s="2" t="s">
        <v>1525</v>
      </c>
      <c r="B402" s="8">
        <v>13117</v>
      </c>
      <c r="C402" s="8">
        <v>14896</v>
      </c>
      <c r="D402" s="4" t="s">
        <v>5</v>
      </c>
      <c r="E402" s="4" t="s">
        <v>5</v>
      </c>
    </row>
    <row r="403" spans="1:5" ht="30" x14ac:dyDescent="0.25">
      <c r="A403" s="2" t="s">
        <v>1726</v>
      </c>
      <c r="B403" s="4" t="s">
        <v>5</v>
      </c>
      <c r="C403" s="4" t="s">
        <v>5</v>
      </c>
      <c r="D403" s="4" t="s">
        <v>5</v>
      </c>
      <c r="E403" s="4" t="s">
        <v>5</v>
      </c>
    </row>
    <row r="404" spans="1:5" x14ac:dyDescent="0.25">
      <c r="A404" s="2" t="s">
        <v>1525</v>
      </c>
      <c r="B404" s="4">
        <v>0</v>
      </c>
      <c r="C404" s="8">
        <v>14322</v>
      </c>
      <c r="D404" s="4" t="s">
        <v>5</v>
      </c>
      <c r="E404" s="4" t="s">
        <v>5</v>
      </c>
    </row>
    <row r="405" spans="1:5" ht="30" x14ac:dyDescent="0.25">
      <c r="A405" s="2" t="s">
        <v>1727</v>
      </c>
      <c r="B405" s="4" t="s">
        <v>5</v>
      </c>
      <c r="C405" s="4" t="s">
        <v>5</v>
      </c>
      <c r="D405" s="4" t="s">
        <v>5</v>
      </c>
      <c r="E405" s="4" t="s">
        <v>5</v>
      </c>
    </row>
    <row r="406" spans="1:5" x14ac:dyDescent="0.25">
      <c r="A406" s="2" t="s">
        <v>1525</v>
      </c>
      <c r="B406" s="8">
        <v>25019</v>
      </c>
      <c r="C406" s="8">
        <v>28412</v>
      </c>
      <c r="D406" s="4" t="s">
        <v>5</v>
      </c>
      <c r="E406" s="4" t="s">
        <v>5</v>
      </c>
    </row>
    <row r="407" spans="1:5" ht="30" x14ac:dyDescent="0.25">
      <c r="A407" s="2" t="s">
        <v>1728</v>
      </c>
      <c r="B407" s="4" t="s">
        <v>5</v>
      </c>
      <c r="C407" s="4" t="s">
        <v>5</v>
      </c>
      <c r="D407" s="4" t="s">
        <v>5</v>
      </c>
      <c r="E407" s="4" t="s">
        <v>5</v>
      </c>
    </row>
    <row r="408" spans="1:5" x14ac:dyDescent="0.25">
      <c r="A408" s="2" t="s">
        <v>1525</v>
      </c>
      <c r="B408" s="8">
        <v>18852</v>
      </c>
      <c r="C408" s="8">
        <v>21409</v>
      </c>
      <c r="D408" s="4" t="s">
        <v>5</v>
      </c>
      <c r="E408" s="4" t="s">
        <v>5</v>
      </c>
    </row>
    <row r="409" spans="1:5" ht="30" x14ac:dyDescent="0.25">
      <c r="A409" s="2" t="s">
        <v>1729</v>
      </c>
      <c r="B409" s="4" t="s">
        <v>5</v>
      </c>
      <c r="C409" s="4" t="s">
        <v>5</v>
      </c>
      <c r="D409" s="4" t="s">
        <v>5</v>
      </c>
      <c r="E409" s="4" t="s">
        <v>5</v>
      </c>
    </row>
    <row r="410" spans="1:5" x14ac:dyDescent="0.25">
      <c r="A410" s="2" t="s">
        <v>1525</v>
      </c>
      <c r="B410" s="8">
        <v>8611</v>
      </c>
      <c r="C410" s="8">
        <v>9779</v>
      </c>
      <c r="D410" s="4" t="s">
        <v>5</v>
      </c>
      <c r="E410" s="4" t="s">
        <v>5</v>
      </c>
    </row>
    <row r="411" spans="1:5" ht="30" x14ac:dyDescent="0.25">
      <c r="A411" s="2" t="s">
        <v>1730</v>
      </c>
      <c r="B411" s="4" t="s">
        <v>5</v>
      </c>
      <c r="C411" s="4" t="s">
        <v>5</v>
      </c>
      <c r="D411" s="4" t="s">
        <v>5</v>
      </c>
      <c r="E411" s="4" t="s">
        <v>5</v>
      </c>
    </row>
    <row r="412" spans="1:5" x14ac:dyDescent="0.25">
      <c r="A412" s="2" t="s">
        <v>1525</v>
      </c>
      <c r="B412" s="8">
        <v>7550</v>
      </c>
      <c r="C412" s="8">
        <v>8574</v>
      </c>
      <c r="D412" s="4" t="s">
        <v>5</v>
      </c>
      <c r="E412" s="4" t="s">
        <v>5</v>
      </c>
    </row>
    <row r="413" spans="1:5" ht="30" x14ac:dyDescent="0.25">
      <c r="A413" s="2" t="s">
        <v>1731</v>
      </c>
      <c r="B413" s="4" t="s">
        <v>5</v>
      </c>
      <c r="C413" s="4" t="s">
        <v>5</v>
      </c>
      <c r="D413" s="4" t="s">
        <v>5</v>
      </c>
      <c r="E413" s="4" t="s">
        <v>5</v>
      </c>
    </row>
    <row r="414" spans="1:5" x14ac:dyDescent="0.25">
      <c r="A414" s="2" t="s">
        <v>1525</v>
      </c>
      <c r="B414" s="8">
        <v>33703</v>
      </c>
      <c r="C414" s="8">
        <v>38273</v>
      </c>
      <c r="D414" s="4" t="s">
        <v>5</v>
      </c>
      <c r="E414" s="4" t="s">
        <v>5</v>
      </c>
    </row>
    <row r="415" spans="1:5" ht="30" x14ac:dyDescent="0.25">
      <c r="A415" s="2" t="s">
        <v>1732</v>
      </c>
      <c r="B415" s="4" t="s">
        <v>5</v>
      </c>
      <c r="C415" s="4" t="s">
        <v>5</v>
      </c>
      <c r="D415" s="4" t="s">
        <v>5</v>
      </c>
      <c r="E415" s="4" t="s">
        <v>5</v>
      </c>
    </row>
    <row r="416" spans="1:5" x14ac:dyDescent="0.25">
      <c r="A416" s="2" t="s">
        <v>1525</v>
      </c>
      <c r="B416" s="8">
        <v>32453</v>
      </c>
      <c r="C416" s="8">
        <v>36853</v>
      </c>
      <c r="D416" s="4" t="s">
        <v>5</v>
      </c>
      <c r="E416" s="4" t="s">
        <v>5</v>
      </c>
    </row>
    <row r="417" spans="1:5" ht="30" x14ac:dyDescent="0.25">
      <c r="A417" s="2" t="s">
        <v>1733</v>
      </c>
      <c r="B417" s="4" t="s">
        <v>5</v>
      </c>
      <c r="C417" s="4" t="s">
        <v>5</v>
      </c>
      <c r="D417" s="4" t="s">
        <v>5</v>
      </c>
      <c r="E417" s="4" t="s">
        <v>5</v>
      </c>
    </row>
    <row r="418" spans="1:5" x14ac:dyDescent="0.25">
      <c r="A418" s="2" t="s">
        <v>1525</v>
      </c>
      <c r="B418" s="4">
        <v>0</v>
      </c>
      <c r="C418" s="8">
        <v>7661</v>
      </c>
      <c r="D418" s="4" t="s">
        <v>5</v>
      </c>
      <c r="E418" s="4" t="s">
        <v>5</v>
      </c>
    </row>
    <row r="419" spans="1:5" ht="30" x14ac:dyDescent="0.25">
      <c r="A419" s="2" t="s">
        <v>1734</v>
      </c>
      <c r="B419" s="4" t="s">
        <v>5</v>
      </c>
      <c r="C419" s="4" t="s">
        <v>5</v>
      </c>
      <c r="D419" s="4" t="s">
        <v>5</v>
      </c>
      <c r="E419" s="4" t="s">
        <v>5</v>
      </c>
    </row>
    <row r="420" spans="1:5" x14ac:dyDescent="0.25">
      <c r="A420" s="2" t="s">
        <v>1525</v>
      </c>
      <c r="B420" s="8">
        <v>28323</v>
      </c>
      <c r="C420" s="8">
        <v>32164</v>
      </c>
      <c r="D420" s="4" t="s">
        <v>5</v>
      </c>
      <c r="E420" s="4" t="s">
        <v>5</v>
      </c>
    </row>
    <row r="421" spans="1:5" ht="30" x14ac:dyDescent="0.25">
      <c r="A421" s="2" t="s">
        <v>1735</v>
      </c>
      <c r="B421" s="4" t="s">
        <v>5</v>
      </c>
      <c r="C421" s="4" t="s">
        <v>5</v>
      </c>
      <c r="D421" s="4" t="s">
        <v>5</v>
      </c>
      <c r="E421" s="4" t="s">
        <v>5</v>
      </c>
    </row>
    <row r="422" spans="1:5" x14ac:dyDescent="0.25">
      <c r="A422" s="2" t="s">
        <v>1525</v>
      </c>
      <c r="B422" s="4">
        <v>0</v>
      </c>
      <c r="C422" s="8">
        <v>3685</v>
      </c>
      <c r="D422" s="4" t="s">
        <v>5</v>
      </c>
      <c r="E422" s="4" t="s">
        <v>5</v>
      </c>
    </row>
    <row r="423" spans="1:5" ht="30" x14ac:dyDescent="0.25">
      <c r="A423" s="2" t="s">
        <v>1736</v>
      </c>
      <c r="B423" s="4" t="s">
        <v>5</v>
      </c>
      <c r="C423" s="4" t="s">
        <v>5</v>
      </c>
      <c r="D423" s="4" t="s">
        <v>5</v>
      </c>
      <c r="E423" s="4" t="s">
        <v>5</v>
      </c>
    </row>
    <row r="424" spans="1:5" x14ac:dyDescent="0.25">
      <c r="A424" s="2" t="s">
        <v>1525</v>
      </c>
      <c r="B424" s="4">
        <v>0</v>
      </c>
      <c r="C424" s="8">
        <v>7764</v>
      </c>
      <c r="D424" s="4" t="s">
        <v>5</v>
      </c>
      <c r="E424" s="4" t="s">
        <v>5</v>
      </c>
    </row>
    <row r="425" spans="1:5" ht="30" x14ac:dyDescent="0.25">
      <c r="A425" s="2" t="s">
        <v>1737</v>
      </c>
      <c r="B425" s="4" t="s">
        <v>5</v>
      </c>
      <c r="C425" s="4" t="s">
        <v>5</v>
      </c>
      <c r="D425" s="4" t="s">
        <v>5</v>
      </c>
      <c r="E425" s="4" t="s">
        <v>5</v>
      </c>
    </row>
    <row r="426" spans="1:5" x14ac:dyDescent="0.25">
      <c r="A426" s="2" t="s">
        <v>1525</v>
      </c>
      <c r="B426" s="8">
        <v>4489</v>
      </c>
      <c r="C426" s="8">
        <v>5098</v>
      </c>
      <c r="D426" s="4" t="s">
        <v>5</v>
      </c>
      <c r="E426" s="4" t="s">
        <v>5</v>
      </c>
    </row>
    <row r="427" spans="1:5" ht="30" x14ac:dyDescent="0.25">
      <c r="A427" s="2" t="s">
        <v>1738</v>
      </c>
      <c r="B427" s="4" t="s">
        <v>5</v>
      </c>
      <c r="C427" s="4" t="s">
        <v>5</v>
      </c>
      <c r="D427" s="4" t="s">
        <v>5</v>
      </c>
      <c r="E427" s="4" t="s">
        <v>5</v>
      </c>
    </row>
    <row r="428" spans="1:5" x14ac:dyDescent="0.25">
      <c r="A428" s="2" t="s">
        <v>1525</v>
      </c>
      <c r="B428" s="8">
        <v>2986</v>
      </c>
      <c r="C428" s="8">
        <v>3391</v>
      </c>
      <c r="D428" s="4" t="s">
        <v>5</v>
      </c>
      <c r="E428" s="4" t="s">
        <v>5</v>
      </c>
    </row>
    <row r="429" spans="1:5" ht="30" x14ac:dyDescent="0.25">
      <c r="A429" s="2" t="s">
        <v>1739</v>
      </c>
      <c r="B429" s="4" t="s">
        <v>5</v>
      </c>
      <c r="C429" s="4" t="s">
        <v>5</v>
      </c>
      <c r="D429" s="4" t="s">
        <v>5</v>
      </c>
      <c r="E429" s="4" t="s">
        <v>5</v>
      </c>
    </row>
    <row r="430" spans="1:5" x14ac:dyDescent="0.25">
      <c r="A430" s="2" t="s">
        <v>1525</v>
      </c>
      <c r="B430" s="8">
        <v>2948</v>
      </c>
      <c r="C430" s="8">
        <v>3348</v>
      </c>
      <c r="D430" s="4" t="s">
        <v>5</v>
      </c>
      <c r="E430" s="4" t="s">
        <v>5</v>
      </c>
    </row>
    <row r="431" spans="1:5" ht="30" x14ac:dyDescent="0.25">
      <c r="A431" s="2" t="s">
        <v>1740</v>
      </c>
      <c r="B431" s="4" t="s">
        <v>5</v>
      </c>
      <c r="C431" s="4" t="s">
        <v>5</v>
      </c>
      <c r="D431" s="4" t="s">
        <v>5</v>
      </c>
      <c r="E431" s="4" t="s">
        <v>5</v>
      </c>
    </row>
    <row r="432" spans="1:5" x14ac:dyDescent="0.25">
      <c r="A432" s="2" t="s">
        <v>1525</v>
      </c>
      <c r="B432" s="8">
        <v>2948</v>
      </c>
      <c r="C432" s="8">
        <v>3348</v>
      </c>
      <c r="D432" s="4" t="s">
        <v>5</v>
      </c>
      <c r="E432" s="4" t="s">
        <v>5</v>
      </c>
    </row>
    <row r="433" spans="1:5" ht="30" x14ac:dyDescent="0.25">
      <c r="A433" s="2" t="s">
        <v>1741</v>
      </c>
      <c r="B433" s="4" t="s">
        <v>5</v>
      </c>
      <c r="C433" s="4" t="s">
        <v>5</v>
      </c>
      <c r="D433" s="4" t="s">
        <v>5</v>
      </c>
      <c r="E433" s="4" t="s">
        <v>5</v>
      </c>
    </row>
    <row r="434" spans="1:5" x14ac:dyDescent="0.25">
      <c r="A434" s="2" t="s">
        <v>1525</v>
      </c>
      <c r="B434" s="8">
        <v>4478</v>
      </c>
      <c r="C434" s="8">
        <v>5086</v>
      </c>
      <c r="D434" s="4" t="s">
        <v>5</v>
      </c>
      <c r="E434" s="4" t="s">
        <v>5</v>
      </c>
    </row>
    <row r="435" spans="1:5" ht="30" x14ac:dyDescent="0.25">
      <c r="A435" s="2" t="s">
        <v>1742</v>
      </c>
      <c r="B435" s="4" t="s">
        <v>5</v>
      </c>
      <c r="C435" s="4" t="s">
        <v>5</v>
      </c>
      <c r="D435" s="4" t="s">
        <v>5</v>
      </c>
      <c r="E435" s="4" t="s">
        <v>5</v>
      </c>
    </row>
    <row r="436" spans="1:5" x14ac:dyDescent="0.25">
      <c r="A436" s="2" t="s">
        <v>1525</v>
      </c>
      <c r="B436" s="8">
        <v>4478</v>
      </c>
      <c r="C436" s="8">
        <v>5086</v>
      </c>
      <c r="D436" s="4" t="s">
        <v>5</v>
      </c>
      <c r="E436" s="4" t="s">
        <v>5</v>
      </c>
    </row>
    <row r="437" spans="1:5" ht="30" x14ac:dyDescent="0.25">
      <c r="A437" s="2" t="s">
        <v>1743</v>
      </c>
      <c r="B437" s="4" t="s">
        <v>5</v>
      </c>
      <c r="C437" s="4" t="s">
        <v>5</v>
      </c>
      <c r="D437" s="4" t="s">
        <v>5</v>
      </c>
      <c r="E437" s="4" t="s">
        <v>5</v>
      </c>
    </row>
    <row r="438" spans="1:5" x14ac:dyDescent="0.25">
      <c r="A438" s="2" t="s">
        <v>1525</v>
      </c>
      <c r="B438" s="8">
        <v>3508</v>
      </c>
      <c r="C438" s="8">
        <v>3984</v>
      </c>
      <c r="D438" s="4" t="s">
        <v>5</v>
      </c>
      <c r="E438" s="4" t="s">
        <v>5</v>
      </c>
    </row>
    <row r="439" spans="1:5" ht="30" x14ac:dyDescent="0.25">
      <c r="A439" s="2" t="s">
        <v>1744</v>
      </c>
      <c r="B439" s="4" t="s">
        <v>5</v>
      </c>
      <c r="C439" s="4" t="s">
        <v>5</v>
      </c>
      <c r="D439" s="4" t="s">
        <v>5</v>
      </c>
      <c r="E439" s="4" t="s">
        <v>5</v>
      </c>
    </row>
    <row r="440" spans="1:5" x14ac:dyDescent="0.25">
      <c r="A440" s="2" t="s">
        <v>1525</v>
      </c>
      <c r="B440" s="8">
        <v>6942</v>
      </c>
      <c r="C440" s="8">
        <v>7883</v>
      </c>
      <c r="D440" s="4" t="s">
        <v>5</v>
      </c>
      <c r="E440" s="4" t="s">
        <v>5</v>
      </c>
    </row>
    <row r="441" spans="1:5" ht="30" x14ac:dyDescent="0.25">
      <c r="A441" s="2" t="s">
        <v>1745</v>
      </c>
      <c r="B441" s="4" t="s">
        <v>5</v>
      </c>
      <c r="C441" s="4" t="s">
        <v>5</v>
      </c>
      <c r="D441" s="4" t="s">
        <v>5</v>
      </c>
      <c r="E441" s="4" t="s">
        <v>5</v>
      </c>
    </row>
    <row r="442" spans="1:5" x14ac:dyDescent="0.25">
      <c r="A442" s="2" t="s">
        <v>1525</v>
      </c>
      <c r="B442" s="8">
        <v>11540</v>
      </c>
      <c r="C442" s="8">
        <v>13105</v>
      </c>
      <c r="D442" s="4" t="s">
        <v>5</v>
      </c>
      <c r="E442" s="4" t="s">
        <v>5</v>
      </c>
    </row>
    <row r="443" spans="1:5" ht="30" x14ac:dyDescent="0.25">
      <c r="A443" s="2" t="s">
        <v>1746</v>
      </c>
      <c r="B443" s="4" t="s">
        <v>5</v>
      </c>
      <c r="C443" s="4" t="s">
        <v>5</v>
      </c>
      <c r="D443" s="4" t="s">
        <v>5</v>
      </c>
      <c r="E443" s="4" t="s">
        <v>5</v>
      </c>
    </row>
    <row r="444" spans="1:5" x14ac:dyDescent="0.25">
      <c r="A444" s="2" t="s">
        <v>1525</v>
      </c>
      <c r="B444" s="8">
        <v>24007</v>
      </c>
      <c r="C444" s="8">
        <v>27262</v>
      </c>
      <c r="D444" s="4" t="s">
        <v>5</v>
      </c>
      <c r="E444" s="4" t="s">
        <v>5</v>
      </c>
    </row>
    <row r="445" spans="1:5" ht="30" x14ac:dyDescent="0.25">
      <c r="A445" s="2" t="s">
        <v>1747</v>
      </c>
      <c r="B445" s="4" t="s">
        <v>5</v>
      </c>
      <c r="C445" s="4" t="s">
        <v>5</v>
      </c>
      <c r="D445" s="4" t="s">
        <v>5</v>
      </c>
      <c r="E445" s="4" t="s">
        <v>5</v>
      </c>
    </row>
    <row r="446" spans="1:5" x14ac:dyDescent="0.25">
      <c r="A446" s="2" t="s">
        <v>1525</v>
      </c>
      <c r="B446" s="8">
        <v>23146</v>
      </c>
      <c r="C446" s="8">
        <v>26284</v>
      </c>
      <c r="D446" s="4" t="s">
        <v>5</v>
      </c>
      <c r="E446" s="4" t="s">
        <v>5</v>
      </c>
    </row>
    <row r="447" spans="1:5" ht="30" x14ac:dyDescent="0.25">
      <c r="A447" s="2" t="s">
        <v>1748</v>
      </c>
      <c r="B447" s="4" t="s">
        <v>5</v>
      </c>
      <c r="C447" s="4" t="s">
        <v>5</v>
      </c>
      <c r="D447" s="4" t="s">
        <v>5</v>
      </c>
      <c r="E447" s="4" t="s">
        <v>5</v>
      </c>
    </row>
    <row r="448" spans="1:5" x14ac:dyDescent="0.25">
      <c r="A448" s="2" t="s">
        <v>1525</v>
      </c>
      <c r="B448" s="8">
        <v>10394</v>
      </c>
      <c r="C448" s="8">
        <v>11803</v>
      </c>
      <c r="D448" s="4" t="s">
        <v>5</v>
      </c>
      <c r="E448" s="4" t="s">
        <v>5</v>
      </c>
    </row>
    <row r="449" spans="1:5" ht="30" x14ac:dyDescent="0.25">
      <c r="A449" s="2" t="s">
        <v>1749</v>
      </c>
      <c r="B449" s="4" t="s">
        <v>5</v>
      </c>
      <c r="C449" s="4" t="s">
        <v>5</v>
      </c>
      <c r="D449" s="4" t="s">
        <v>5</v>
      </c>
      <c r="E449" s="4" t="s">
        <v>5</v>
      </c>
    </row>
    <row r="450" spans="1:5" x14ac:dyDescent="0.25">
      <c r="A450" s="2" t="s">
        <v>1525</v>
      </c>
      <c r="B450" s="8">
        <v>24340</v>
      </c>
      <c r="C450" s="8">
        <v>27640</v>
      </c>
      <c r="D450" s="4" t="s">
        <v>5</v>
      </c>
      <c r="E450" s="4" t="s">
        <v>5</v>
      </c>
    </row>
    <row r="451" spans="1:5" ht="30" x14ac:dyDescent="0.25">
      <c r="A451" s="2" t="s">
        <v>1750</v>
      </c>
      <c r="B451" s="4" t="s">
        <v>5</v>
      </c>
      <c r="C451" s="4" t="s">
        <v>5</v>
      </c>
      <c r="D451" s="4" t="s">
        <v>5</v>
      </c>
      <c r="E451" s="4" t="s">
        <v>5</v>
      </c>
    </row>
    <row r="452" spans="1:5" x14ac:dyDescent="0.25">
      <c r="A452" s="2" t="s">
        <v>1525</v>
      </c>
      <c r="B452" s="8">
        <v>56792</v>
      </c>
      <c r="C452" s="8">
        <v>64493</v>
      </c>
      <c r="D452" s="4" t="s">
        <v>5</v>
      </c>
      <c r="E452" s="4" t="s">
        <v>5</v>
      </c>
    </row>
    <row r="453" spans="1:5" ht="30" x14ac:dyDescent="0.25">
      <c r="A453" s="2" t="s">
        <v>1751</v>
      </c>
      <c r="B453" s="4" t="s">
        <v>5</v>
      </c>
      <c r="C453" s="4" t="s">
        <v>5</v>
      </c>
      <c r="D453" s="4" t="s">
        <v>5</v>
      </c>
      <c r="E453" s="4" t="s">
        <v>5</v>
      </c>
    </row>
    <row r="454" spans="1:5" x14ac:dyDescent="0.25">
      <c r="A454" s="2" t="s">
        <v>1525</v>
      </c>
      <c r="B454" s="4">
        <v>0</v>
      </c>
      <c r="C454" s="8">
        <v>19376</v>
      </c>
      <c r="D454" s="4" t="s">
        <v>5</v>
      </c>
      <c r="E454" s="4" t="s">
        <v>5</v>
      </c>
    </row>
    <row r="455" spans="1:5" ht="30" x14ac:dyDescent="0.25">
      <c r="A455" s="2" t="s">
        <v>1752</v>
      </c>
      <c r="B455" s="4" t="s">
        <v>5</v>
      </c>
      <c r="C455" s="4" t="s">
        <v>5</v>
      </c>
      <c r="D455" s="4" t="s">
        <v>5</v>
      </c>
      <c r="E455" s="4" t="s">
        <v>5</v>
      </c>
    </row>
    <row r="456" spans="1:5" x14ac:dyDescent="0.25">
      <c r="A456" s="2" t="s">
        <v>1525</v>
      </c>
      <c r="B456" s="8">
        <v>2401</v>
      </c>
      <c r="C456" s="8">
        <v>2726</v>
      </c>
      <c r="D456" s="4" t="s">
        <v>5</v>
      </c>
      <c r="E456" s="4" t="s">
        <v>5</v>
      </c>
    </row>
    <row r="457" spans="1:5" ht="30" x14ac:dyDescent="0.25">
      <c r="A457" s="2" t="s">
        <v>1753</v>
      </c>
      <c r="B457" s="4" t="s">
        <v>5</v>
      </c>
      <c r="C457" s="4" t="s">
        <v>5</v>
      </c>
      <c r="D457" s="4" t="s">
        <v>5</v>
      </c>
      <c r="E457" s="4" t="s">
        <v>5</v>
      </c>
    </row>
    <row r="458" spans="1:5" x14ac:dyDescent="0.25">
      <c r="A458" s="2" t="s">
        <v>1525</v>
      </c>
      <c r="B458" s="4">
        <v>0</v>
      </c>
      <c r="C458" s="8">
        <v>1646</v>
      </c>
      <c r="D458" s="4" t="s">
        <v>5</v>
      </c>
      <c r="E458" s="4" t="s">
        <v>5</v>
      </c>
    </row>
    <row r="459" spans="1:5" ht="30" x14ac:dyDescent="0.25">
      <c r="A459" s="2" t="s">
        <v>1754</v>
      </c>
      <c r="B459" s="4" t="s">
        <v>5</v>
      </c>
      <c r="C459" s="4" t="s">
        <v>5</v>
      </c>
      <c r="D459" s="4" t="s">
        <v>5</v>
      </c>
      <c r="E459" s="4" t="s">
        <v>5</v>
      </c>
    </row>
    <row r="460" spans="1:5" x14ac:dyDescent="0.25">
      <c r="A460" s="2" t="s">
        <v>1525</v>
      </c>
      <c r="B460" s="8">
        <v>11497</v>
      </c>
      <c r="C460" s="8">
        <v>13055</v>
      </c>
      <c r="D460" s="4" t="s">
        <v>5</v>
      </c>
      <c r="E460" s="4" t="s">
        <v>5</v>
      </c>
    </row>
    <row r="461" spans="1:5" ht="30" x14ac:dyDescent="0.25">
      <c r="A461" s="2" t="s">
        <v>1755</v>
      </c>
      <c r="B461" s="4" t="s">
        <v>5</v>
      </c>
      <c r="C461" s="4" t="s">
        <v>5</v>
      </c>
      <c r="D461" s="4" t="s">
        <v>5</v>
      </c>
      <c r="E461" s="4" t="s">
        <v>5</v>
      </c>
    </row>
    <row r="462" spans="1:5" x14ac:dyDescent="0.25">
      <c r="A462" s="2" t="s">
        <v>1525</v>
      </c>
      <c r="B462" s="8">
        <v>5786</v>
      </c>
      <c r="C462" s="8">
        <v>6571</v>
      </c>
      <c r="D462" s="4" t="s">
        <v>5</v>
      </c>
      <c r="E462" s="4" t="s">
        <v>5</v>
      </c>
    </row>
    <row r="463" spans="1:5" ht="30" x14ac:dyDescent="0.25">
      <c r="A463" s="2" t="s">
        <v>1756</v>
      </c>
      <c r="B463" s="4" t="s">
        <v>5</v>
      </c>
      <c r="C463" s="4" t="s">
        <v>5</v>
      </c>
      <c r="D463" s="4" t="s">
        <v>5</v>
      </c>
      <c r="E463" s="4" t="s">
        <v>5</v>
      </c>
    </row>
    <row r="464" spans="1:5" x14ac:dyDescent="0.25">
      <c r="A464" s="2" t="s">
        <v>1525</v>
      </c>
      <c r="B464" s="8">
        <v>10122</v>
      </c>
      <c r="C464" s="8">
        <v>11494</v>
      </c>
      <c r="D464" s="4" t="s">
        <v>5</v>
      </c>
      <c r="E464" s="4" t="s">
        <v>5</v>
      </c>
    </row>
    <row r="465" spans="1:5" ht="30" x14ac:dyDescent="0.25">
      <c r="A465" s="2" t="s">
        <v>1757</v>
      </c>
      <c r="B465" s="4" t="s">
        <v>5</v>
      </c>
      <c r="C465" s="4" t="s">
        <v>5</v>
      </c>
      <c r="D465" s="4" t="s">
        <v>5</v>
      </c>
      <c r="E465" s="4" t="s">
        <v>5</v>
      </c>
    </row>
    <row r="466" spans="1:5" x14ac:dyDescent="0.25">
      <c r="A466" s="2" t="s">
        <v>1525</v>
      </c>
      <c r="B466" s="8">
        <v>3245</v>
      </c>
      <c r="C466" s="8">
        <v>3685</v>
      </c>
      <c r="D466" s="4" t="s">
        <v>5</v>
      </c>
      <c r="E466" s="4" t="s">
        <v>5</v>
      </c>
    </row>
    <row r="467" spans="1:5" ht="30" x14ac:dyDescent="0.25">
      <c r="A467" s="2" t="s">
        <v>1758</v>
      </c>
      <c r="B467" s="4" t="s">
        <v>5</v>
      </c>
      <c r="C467" s="4" t="s">
        <v>5</v>
      </c>
      <c r="D467" s="4" t="s">
        <v>5</v>
      </c>
      <c r="E467" s="4" t="s">
        <v>5</v>
      </c>
    </row>
    <row r="468" spans="1:5" x14ac:dyDescent="0.25">
      <c r="A468" s="2" t="s">
        <v>1525</v>
      </c>
      <c r="B468" s="8">
        <v>24588</v>
      </c>
      <c r="C468" s="8">
        <v>27922</v>
      </c>
      <c r="D468" s="4" t="s">
        <v>5</v>
      </c>
      <c r="E468" s="4" t="s">
        <v>5</v>
      </c>
    </row>
    <row r="469" spans="1:5" ht="30" x14ac:dyDescent="0.25">
      <c r="A469" s="2" t="s">
        <v>1759</v>
      </c>
      <c r="B469" s="4" t="s">
        <v>5</v>
      </c>
      <c r="C469" s="4" t="s">
        <v>5</v>
      </c>
      <c r="D469" s="4" t="s">
        <v>5</v>
      </c>
      <c r="E469" s="4" t="s">
        <v>5</v>
      </c>
    </row>
    <row r="470" spans="1:5" x14ac:dyDescent="0.25">
      <c r="A470" s="2" t="s">
        <v>1525</v>
      </c>
      <c r="B470" s="8">
        <v>7786</v>
      </c>
      <c r="C470" s="8">
        <v>8842</v>
      </c>
      <c r="D470" s="4" t="s">
        <v>5</v>
      </c>
      <c r="E470" s="4" t="s">
        <v>5</v>
      </c>
    </row>
    <row r="471" spans="1:5" ht="30" x14ac:dyDescent="0.25">
      <c r="A471" s="2" t="s">
        <v>1760</v>
      </c>
      <c r="B471" s="4" t="s">
        <v>5</v>
      </c>
      <c r="C471" s="4" t="s">
        <v>5</v>
      </c>
      <c r="D471" s="4" t="s">
        <v>5</v>
      </c>
      <c r="E471" s="4" t="s">
        <v>5</v>
      </c>
    </row>
    <row r="472" spans="1:5" x14ac:dyDescent="0.25">
      <c r="A472" s="2" t="s">
        <v>1525</v>
      </c>
      <c r="B472" s="8">
        <v>9759</v>
      </c>
      <c r="C472" s="8">
        <v>11082</v>
      </c>
      <c r="D472" s="4" t="s">
        <v>5</v>
      </c>
      <c r="E472" s="4" t="s">
        <v>5</v>
      </c>
    </row>
    <row r="473" spans="1:5" ht="30" x14ac:dyDescent="0.25">
      <c r="A473" s="2" t="s">
        <v>1761</v>
      </c>
      <c r="B473" s="4" t="s">
        <v>5</v>
      </c>
      <c r="C473" s="4" t="s">
        <v>5</v>
      </c>
      <c r="D473" s="4" t="s">
        <v>5</v>
      </c>
      <c r="E473" s="4" t="s">
        <v>5</v>
      </c>
    </row>
    <row r="474" spans="1:5" x14ac:dyDescent="0.25">
      <c r="A474" s="2" t="s">
        <v>1525</v>
      </c>
      <c r="B474" s="4">
        <v>0</v>
      </c>
      <c r="C474" s="8">
        <v>4635</v>
      </c>
      <c r="D474" s="4" t="s">
        <v>5</v>
      </c>
      <c r="E474" s="4" t="s">
        <v>5</v>
      </c>
    </row>
    <row r="475" spans="1:5" ht="30" x14ac:dyDescent="0.25">
      <c r="A475" s="2" t="s">
        <v>1762</v>
      </c>
      <c r="B475" s="4" t="s">
        <v>5</v>
      </c>
      <c r="C475" s="4" t="s">
        <v>5</v>
      </c>
      <c r="D475" s="4" t="s">
        <v>5</v>
      </c>
      <c r="E475" s="4" t="s">
        <v>5</v>
      </c>
    </row>
    <row r="476" spans="1:5" x14ac:dyDescent="0.25">
      <c r="A476" s="2" t="s">
        <v>1525</v>
      </c>
      <c r="B476" s="8">
        <v>19268</v>
      </c>
      <c r="C476" s="8">
        <v>21881</v>
      </c>
      <c r="D476" s="4" t="s">
        <v>5</v>
      </c>
      <c r="E476" s="4" t="s">
        <v>5</v>
      </c>
    </row>
    <row r="477" spans="1:5" ht="30" x14ac:dyDescent="0.25">
      <c r="A477" s="2" t="s">
        <v>1763</v>
      </c>
      <c r="B477" s="4" t="s">
        <v>5</v>
      </c>
      <c r="C477" s="4" t="s">
        <v>5</v>
      </c>
      <c r="D477" s="4" t="s">
        <v>5</v>
      </c>
      <c r="E477" s="4" t="s">
        <v>5</v>
      </c>
    </row>
    <row r="478" spans="1:5" x14ac:dyDescent="0.25">
      <c r="A478" s="2" t="s">
        <v>1525</v>
      </c>
      <c r="B478" s="4">
        <v>0</v>
      </c>
      <c r="C478" s="8">
        <v>13263</v>
      </c>
      <c r="D478" s="4" t="s">
        <v>5</v>
      </c>
      <c r="E478" s="4" t="s">
        <v>5</v>
      </c>
    </row>
    <row r="479" spans="1:5" ht="30" x14ac:dyDescent="0.25">
      <c r="A479" s="2" t="s">
        <v>1764</v>
      </c>
      <c r="B479" s="4" t="s">
        <v>5</v>
      </c>
      <c r="C479" s="4" t="s">
        <v>5</v>
      </c>
      <c r="D479" s="4" t="s">
        <v>5</v>
      </c>
      <c r="E479" s="4" t="s">
        <v>5</v>
      </c>
    </row>
    <row r="480" spans="1:5" x14ac:dyDescent="0.25">
      <c r="A480" s="2" t="s">
        <v>1525</v>
      </c>
      <c r="B480" s="8">
        <v>7786</v>
      </c>
      <c r="C480" s="8">
        <v>8842</v>
      </c>
      <c r="D480" s="4" t="s">
        <v>5</v>
      </c>
      <c r="E480" s="4" t="s">
        <v>5</v>
      </c>
    </row>
    <row r="481" spans="1:5" ht="30" x14ac:dyDescent="0.25">
      <c r="A481" s="2" t="s">
        <v>1765</v>
      </c>
      <c r="B481" s="4" t="s">
        <v>5</v>
      </c>
      <c r="C481" s="4" t="s">
        <v>5</v>
      </c>
      <c r="D481" s="4" t="s">
        <v>5</v>
      </c>
      <c r="E481" s="4" t="s">
        <v>5</v>
      </c>
    </row>
    <row r="482" spans="1:5" x14ac:dyDescent="0.25">
      <c r="A482" s="2" t="s">
        <v>1525</v>
      </c>
      <c r="B482" s="8">
        <v>2959</v>
      </c>
      <c r="C482" s="8">
        <v>3360</v>
      </c>
      <c r="D482" s="4" t="s">
        <v>5</v>
      </c>
      <c r="E482" s="4" t="s">
        <v>5</v>
      </c>
    </row>
    <row r="483" spans="1:5" ht="30" x14ac:dyDescent="0.25">
      <c r="A483" s="2" t="s">
        <v>1766</v>
      </c>
      <c r="B483" s="4" t="s">
        <v>5</v>
      </c>
      <c r="C483" s="4" t="s">
        <v>5</v>
      </c>
      <c r="D483" s="4" t="s">
        <v>5</v>
      </c>
      <c r="E483" s="4" t="s">
        <v>5</v>
      </c>
    </row>
    <row r="484" spans="1:5" x14ac:dyDescent="0.25">
      <c r="A484" s="2" t="s">
        <v>1525</v>
      </c>
      <c r="B484" s="8">
        <v>6119</v>
      </c>
      <c r="C484" s="8">
        <v>6949</v>
      </c>
      <c r="D484" s="4" t="s">
        <v>5</v>
      </c>
      <c r="E484" s="4" t="s">
        <v>5</v>
      </c>
    </row>
    <row r="485" spans="1:5" ht="30" x14ac:dyDescent="0.25">
      <c r="A485" s="2" t="s">
        <v>1767</v>
      </c>
      <c r="B485" s="4" t="s">
        <v>5</v>
      </c>
      <c r="C485" s="4" t="s">
        <v>5</v>
      </c>
      <c r="D485" s="4" t="s">
        <v>5</v>
      </c>
      <c r="E485" s="4" t="s">
        <v>5</v>
      </c>
    </row>
    <row r="486" spans="1:5" x14ac:dyDescent="0.25">
      <c r="A486" s="2" t="s">
        <v>1525</v>
      </c>
      <c r="B486" s="4">
        <v>0</v>
      </c>
      <c r="C486" s="8">
        <v>3979</v>
      </c>
      <c r="D486" s="4" t="s">
        <v>5</v>
      </c>
      <c r="E486" s="4" t="s">
        <v>5</v>
      </c>
    </row>
    <row r="487" spans="1:5" ht="30" x14ac:dyDescent="0.25">
      <c r="A487" s="2" t="s">
        <v>1768</v>
      </c>
      <c r="B487" s="4" t="s">
        <v>5</v>
      </c>
      <c r="C487" s="4" t="s">
        <v>5</v>
      </c>
      <c r="D487" s="4" t="s">
        <v>5</v>
      </c>
      <c r="E487" s="4" t="s">
        <v>5</v>
      </c>
    </row>
    <row r="488" spans="1:5" x14ac:dyDescent="0.25">
      <c r="A488" s="2" t="s">
        <v>1525</v>
      </c>
      <c r="B488" s="8">
        <v>67121</v>
      </c>
      <c r="C488" s="8">
        <v>76222</v>
      </c>
      <c r="D488" s="4" t="s">
        <v>5</v>
      </c>
      <c r="E488" s="4" t="s">
        <v>5</v>
      </c>
    </row>
    <row r="489" spans="1:5" ht="30" x14ac:dyDescent="0.25">
      <c r="A489" s="2" t="s">
        <v>1769</v>
      </c>
      <c r="B489" s="4" t="s">
        <v>5</v>
      </c>
      <c r="C489" s="4" t="s">
        <v>5</v>
      </c>
      <c r="D489" s="4" t="s">
        <v>5</v>
      </c>
      <c r="E489" s="4" t="s">
        <v>5</v>
      </c>
    </row>
    <row r="490" spans="1:5" x14ac:dyDescent="0.25">
      <c r="A490" s="2" t="s">
        <v>1525</v>
      </c>
      <c r="B490" s="8">
        <v>7397</v>
      </c>
      <c r="C490" s="8">
        <v>8400</v>
      </c>
      <c r="D490" s="4" t="s">
        <v>5</v>
      </c>
      <c r="E490" s="4" t="s">
        <v>5</v>
      </c>
    </row>
    <row r="491" spans="1:5" ht="30" x14ac:dyDescent="0.25">
      <c r="A491" s="2" t="s">
        <v>1770</v>
      </c>
      <c r="B491" s="4" t="s">
        <v>5</v>
      </c>
      <c r="C491" s="4" t="s">
        <v>5</v>
      </c>
      <c r="D491" s="4" t="s">
        <v>5</v>
      </c>
      <c r="E491" s="4" t="s">
        <v>5</v>
      </c>
    </row>
    <row r="492" spans="1:5" x14ac:dyDescent="0.25">
      <c r="A492" s="2" t="s">
        <v>1525</v>
      </c>
      <c r="B492" s="8">
        <v>10469</v>
      </c>
      <c r="C492" s="8">
        <v>11888</v>
      </c>
      <c r="D492" s="4" t="s">
        <v>5</v>
      </c>
      <c r="E492" s="4" t="s">
        <v>5</v>
      </c>
    </row>
    <row r="493" spans="1:5" ht="30" x14ac:dyDescent="0.25">
      <c r="A493" s="2" t="s">
        <v>1771</v>
      </c>
      <c r="B493" s="4" t="s">
        <v>5</v>
      </c>
      <c r="C493" s="4" t="s">
        <v>5</v>
      </c>
      <c r="D493" s="4" t="s">
        <v>5</v>
      </c>
      <c r="E493" s="4" t="s">
        <v>5</v>
      </c>
    </row>
    <row r="494" spans="1:5" x14ac:dyDescent="0.25">
      <c r="A494" s="2" t="s">
        <v>1525</v>
      </c>
      <c r="B494" s="8">
        <v>46717</v>
      </c>
      <c r="C494" s="8">
        <v>53052</v>
      </c>
      <c r="D494" s="4" t="s">
        <v>5</v>
      </c>
      <c r="E494" s="4" t="s">
        <v>5</v>
      </c>
    </row>
    <row r="495" spans="1:5" ht="30" x14ac:dyDescent="0.25">
      <c r="A495" s="2" t="s">
        <v>1772</v>
      </c>
      <c r="B495" s="4" t="s">
        <v>5</v>
      </c>
      <c r="C495" s="4" t="s">
        <v>5</v>
      </c>
      <c r="D495" s="4" t="s">
        <v>5</v>
      </c>
      <c r="E495" s="4" t="s">
        <v>5</v>
      </c>
    </row>
    <row r="496" spans="1:5" x14ac:dyDescent="0.25">
      <c r="A496" s="2" t="s">
        <v>1525</v>
      </c>
      <c r="B496" s="8">
        <v>2102</v>
      </c>
      <c r="C496" s="8">
        <v>2387</v>
      </c>
      <c r="D496" s="4" t="s">
        <v>5</v>
      </c>
      <c r="E496" s="4" t="s">
        <v>5</v>
      </c>
    </row>
    <row r="497" spans="1:5" ht="30" x14ac:dyDescent="0.25">
      <c r="A497" s="2" t="s">
        <v>1773</v>
      </c>
      <c r="B497" s="4" t="s">
        <v>5</v>
      </c>
      <c r="C497" s="4" t="s">
        <v>5</v>
      </c>
      <c r="D497" s="4" t="s">
        <v>5</v>
      </c>
      <c r="E497" s="4" t="s">
        <v>5</v>
      </c>
    </row>
    <row r="498" spans="1:5" x14ac:dyDescent="0.25">
      <c r="A498" s="2" t="s">
        <v>1525</v>
      </c>
      <c r="B498" s="8">
        <v>8876</v>
      </c>
      <c r="C498" s="8">
        <v>10080</v>
      </c>
      <c r="D498" s="4" t="s">
        <v>5</v>
      </c>
      <c r="E498" s="4" t="s">
        <v>5</v>
      </c>
    </row>
    <row r="499" spans="1:5" ht="30" x14ac:dyDescent="0.25">
      <c r="A499" s="2" t="s">
        <v>1774</v>
      </c>
      <c r="B499" s="4" t="s">
        <v>5</v>
      </c>
      <c r="C499" s="4" t="s">
        <v>5</v>
      </c>
      <c r="D499" s="4" t="s">
        <v>5</v>
      </c>
      <c r="E499" s="4" t="s">
        <v>5</v>
      </c>
    </row>
    <row r="500" spans="1:5" x14ac:dyDescent="0.25">
      <c r="A500" s="2" t="s">
        <v>1525</v>
      </c>
      <c r="B500" s="8">
        <v>3020</v>
      </c>
      <c r="C500" s="8">
        <v>3429</v>
      </c>
      <c r="D500" s="4" t="s">
        <v>5</v>
      </c>
      <c r="E500" s="4" t="s">
        <v>5</v>
      </c>
    </row>
    <row r="501" spans="1:5" ht="30" x14ac:dyDescent="0.25">
      <c r="A501" s="2" t="s">
        <v>1775</v>
      </c>
      <c r="B501" s="4" t="s">
        <v>5</v>
      </c>
      <c r="C501" s="4" t="s">
        <v>5</v>
      </c>
      <c r="D501" s="4" t="s">
        <v>5</v>
      </c>
      <c r="E501" s="4" t="s">
        <v>5</v>
      </c>
    </row>
    <row r="502" spans="1:5" x14ac:dyDescent="0.25">
      <c r="A502" s="2" t="s">
        <v>1525</v>
      </c>
      <c r="B502" s="8">
        <v>15734</v>
      </c>
      <c r="C502" s="8">
        <v>17868</v>
      </c>
      <c r="D502" s="4" t="s">
        <v>5</v>
      </c>
      <c r="E502" s="4" t="s">
        <v>5</v>
      </c>
    </row>
    <row r="503" spans="1:5" ht="30" x14ac:dyDescent="0.25">
      <c r="A503" s="2" t="s">
        <v>1776</v>
      </c>
      <c r="B503" s="4" t="s">
        <v>5</v>
      </c>
      <c r="C503" s="4" t="s">
        <v>5</v>
      </c>
      <c r="D503" s="4" t="s">
        <v>5</v>
      </c>
      <c r="E503" s="4" t="s">
        <v>5</v>
      </c>
    </row>
    <row r="504" spans="1:5" x14ac:dyDescent="0.25">
      <c r="A504" s="2" t="s">
        <v>1525</v>
      </c>
      <c r="B504" s="8">
        <v>7867</v>
      </c>
      <c r="C504" s="8">
        <v>8934</v>
      </c>
      <c r="D504" s="4" t="s">
        <v>5</v>
      </c>
      <c r="E504" s="4" t="s">
        <v>5</v>
      </c>
    </row>
    <row r="505" spans="1:5" ht="30" x14ac:dyDescent="0.25">
      <c r="A505" s="2" t="s">
        <v>1777</v>
      </c>
      <c r="B505" s="4" t="s">
        <v>5</v>
      </c>
      <c r="C505" s="4" t="s">
        <v>5</v>
      </c>
      <c r="D505" s="4" t="s">
        <v>5</v>
      </c>
      <c r="E505" s="4" t="s">
        <v>5</v>
      </c>
    </row>
    <row r="506" spans="1:5" x14ac:dyDescent="0.25">
      <c r="A506" s="2" t="s">
        <v>1525</v>
      </c>
      <c r="B506" s="8">
        <v>3245</v>
      </c>
      <c r="C506" s="8">
        <v>3685</v>
      </c>
      <c r="D506" s="4" t="s">
        <v>5</v>
      </c>
      <c r="E506" s="4" t="s">
        <v>5</v>
      </c>
    </row>
    <row r="507" spans="1:5" ht="30" x14ac:dyDescent="0.25">
      <c r="A507" s="2" t="s">
        <v>1778</v>
      </c>
      <c r="B507" s="4" t="s">
        <v>5</v>
      </c>
      <c r="C507" s="4" t="s">
        <v>5</v>
      </c>
      <c r="D507" s="4" t="s">
        <v>5</v>
      </c>
      <c r="E507" s="4" t="s">
        <v>5</v>
      </c>
    </row>
    <row r="508" spans="1:5" x14ac:dyDescent="0.25">
      <c r="A508" s="2" t="s">
        <v>1525</v>
      </c>
      <c r="B508" s="8">
        <v>2315</v>
      </c>
      <c r="C508" s="8">
        <v>2628</v>
      </c>
      <c r="D508" s="4" t="s">
        <v>5</v>
      </c>
      <c r="E508" s="4" t="s">
        <v>5</v>
      </c>
    </row>
    <row r="509" spans="1:5" ht="30" x14ac:dyDescent="0.25">
      <c r="A509" s="2" t="s">
        <v>1779</v>
      </c>
      <c r="B509" s="4" t="s">
        <v>5</v>
      </c>
      <c r="C509" s="4" t="s">
        <v>5</v>
      </c>
      <c r="D509" s="4" t="s">
        <v>5</v>
      </c>
      <c r="E509" s="4" t="s">
        <v>5</v>
      </c>
    </row>
    <row r="510" spans="1:5" x14ac:dyDescent="0.25">
      <c r="A510" s="2" t="s">
        <v>1525</v>
      </c>
      <c r="B510" s="8">
        <v>4577</v>
      </c>
      <c r="C510" s="8">
        <v>5197</v>
      </c>
      <c r="D510" s="4" t="s">
        <v>5</v>
      </c>
      <c r="E510" s="4" t="s">
        <v>5</v>
      </c>
    </row>
    <row r="511" spans="1:5" ht="30" x14ac:dyDescent="0.25">
      <c r="A511" s="2" t="s">
        <v>1780</v>
      </c>
      <c r="B511" s="4" t="s">
        <v>5</v>
      </c>
      <c r="C511" s="4" t="s">
        <v>5</v>
      </c>
      <c r="D511" s="4" t="s">
        <v>5</v>
      </c>
      <c r="E511" s="4" t="s">
        <v>5</v>
      </c>
    </row>
    <row r="512" spans="1:5" x14ac:dyDescent="0.25">
      <c r="A512" s="2" t="s">
        <v>1525</v>
      </c>
      <c r="B512" s="8">
        <v>8113</v>
      </c>
      <c r="C512" s="8">
        <v>9213</v>
      </c>
      <c r="D512" s="4" t="s">
        <v>5</v>
      </c>
      <c r="E512" s="4" t="s">
        <v>5</v>
      </c>
    </row>
    <row r="513" spans="1:5" ht="30" x14ac:dyDescent="0.25">
      <c r="A513" s="2" t="s">
        <v>1781</v>
      </c>
      <c r="B513" s="4" t="s">
        <v>5</v>
      </c>
      <c r="C513" s="4" t="s">
        <v>5</v>
      </c>
      <c r="D513" s="4" t="s">
        <v>5</v>
      </c>
      <c r="E513" s="4" t="s">
        <v>5</v>
      </c>
    </row>
    <row r="514" spans="1:5" x14ac:dyDescent="0.25">
      <c r="A514" s="2" t="s">
        <v>1525</v>
      </c>
      <c r="B514" s="8">
        <v>13481</v>
      </c>
      <c r="C514" s="8">
        <v>15309</v>
      </c>
      <c r="D514" s="4" t="s">
        <v>5</v>
      </c>
      <c r="E514" s="4" t="s">
        <v>5</v>
      </c>
    </row>
    <row r="515" spans="1:5" ht="30" x14ac:dyDescent="0.25">
      <c r="A515" s="2" t="s">
        <v>1782</v>
      </c>
      <c r="B515" s="4" t="s">
        <v>5</v>
      </c>
      <c r="C515" s="4" t="s">
        <v>5</v>
      </c>
      <c r="D515" s="4" t="s">
        <v>5</v>
      </c>
      <c r="E515" s="4" t="s">
        <v>5</v>
      </c>
    </row>
    <row r="516" spans="1:5" x14ac:dyDescent="0.25">
      <c r="A516" s="2" t="s">
        <v>1525</v>
      </c>
      <c r="B516" s="8">
        <v>3529</v>
      </c>
      <c r="C516" s="8">
        <v>4007</v>
      </c>
      <c r="D516" s="4" t="s">
        <v>5</v>
      </c>
      <c r="E516" s="4" t="s">
        <v>5</v>
      </c>
    </row>
    <row r="517" spans="1:5" ht="30" x14ac:dyDescent="0.25">
      <c r="A517" s="2" t="s">
        <v>1783</v>
      </c>
      <c r="B517" s="4" t="s">
        <v>5</v>
      </c>
      <c r="C517" s="4" t="s">
        <v>5</v>
      </c>
      <c r="D517" s="4" t="s">
        <v>5</v>
      </c>
      <c r="E517" s="4" t="s">
        <v>5</v>
      </c>
    </row>
    <row r="518" spans="1:5" x14ac:dyDescent="0.25">
      <c r="A518" s="2" t="s">
        <v>1525</v>
      </c>
      <c r="B518" s="8">
        <v>3529</v>
      </c>
      <c r="C518" s="8">
        <v>4007</v>
      </c>
      <c r="D518" s="4" t="s">
        <v>5</v>
      </c>
      <c r="E518" s="4" t="s">
        <v>5</v>
      </c>
    </row>
    <row r="519" spans="1:5" ht="30" x14ac:dyDescent="0.25">
      <c r="A519" s="2" t="s">
        <v>1784</v>
      </c>
      <c r="B519" s="4" t="s">
        <v>5</v>
      </c>
      <c r="C519" s="4" t="s">
        <v>5</v>
      </c>
      <c r="D519" s="4" t="s">
        <v>5</v>
      </c>
      <c r="E519" s="4" t="s">
        <v>5</v>
      </c>
    </row>
    <row r="520" spans="1:5" x14ac:dyDescent="0.25">
      <c r="A520" s="2" t="s">
        <v>1525</v>
      </c>
      <c r="B520" s="8">
        <v>2109</v>
      </c>
      <c r="C520" s="8">
        <v>2395</v>
      </c>
      <c r="D520" s="4" t="s">
        <v>5</v>
      </c>
      <c r="E520" s="4" t="s">
        <v>5</v>
      </c>
    </row>
    <row r="521" spans="1:5" ht="30" x14ac:dyDescent="0.25">
      <c r="A521" s="2" t="s">
        <v>1785</v>
      </c>
      <c r="B521" s="4" t="s">
        <v>5</v>
      </c>
      <c r="C521" s="4" t="s">
        <v>5</v>
      </c>
      <c r="D521" s="4" t="s">
        <v>5</v>
      </c>
      <c r="E521" s="4" t="s">
        <v>5</v>
      </c>
    </row>
    <row r="522" spans="1:5" x14ac:dyDescent="0.25">
      <c r="A522" s="2" t="s">
        <v>1525</v>
      </c>
      <c r="B522" s="8">
        <v>2414</v>
      </c>
      <c r="C522" s="8">
        <v>2741</v>
      </c>
      <c r="D522" s="4" t="s">
        <v>5</v>
      </c>
      <c r="E522" s="4" t="s">
        <v>5</v>
      </c>
    </row>
    <row r="523" spans="1:5" ht="30" x14ac:dyDescent="0.25">
      <c r="A523" s="2" t="s">
        <v>1786</v>
      </c>
      <c r="B523" s="4" t="s">
        <v>5</v>
      </c>
      <c r="C523" s="4" t="s">
        <v>5</v>
      </c>
      <c r="D523" s="4" t="s">
        <v>5</v>
      </c>
      <c r="E523" s="4" t="s">
        <v>5</v>
      </c>
    </row>
    <row r="524" spans="1:5" x14ac:dyDescent="0.25">
      <c r="A524" s="2" t="s">
        <v>1525</v>
      </c>
      <c r="B524" s="8">
        <v>14928</v>
      </c>
      <c r="C524" s="8">
        <v>16952</v>
      </c>
      <c r="D524" s="4" t="s">
        <v>5</v>
      </c>
      <c r="E524" s="4" t="s">
        <v>5</v>
      </c>
    </row>
    <row r="525" spans="1:5" ht="30" x14ac:dyDescent="0.25">
      <c r="A525" s="2" t="s">
        <v>1787</v>
      </c>
      <c r="B525" s="4" t="s">
        <v>5</v>
      </c>
      <c r="C525" s="4" t="s">
        <v>5</v>
      </c>
      <c r="D525" s="4" t="s">
        <v>5</v>
      </c>
      <c r="E525" s="4" t="s">
        <v>5</v>
      </c>
    </row>
    <row r="526" spans="1:5" x14ac:dyDescent="0.25">
      <c r="A526" s="2" t="s">
        <v>1525</v>
      </c>
      <c r="B526" s="8">
        <v>2573</v>
      </c>
      <c r="C526" s="8">
        <v>2922</v>
      </c>
      <c r="D526" s="4" t="s">
        <v>5</v>
      </c>
      <c r="E526" s="4" t="s">
        <v>5</v>
      </c>
    </row>
    <row r="527" spans="1:5" ht="30" x14ac:dyDescent="0.25">
      <c r="A527" s="2" t="s">
        <v>1788</v>
      </c>
      <c r="B527" s="4" t="s">
        <v>5</v>
      </c>
      <c r="C527" s="4" t="s">
        <v>5</v>
      </c>
      <c r="D527" s="4" t="s">
        <v>5</v>
      </c>
      <c r="E527" s="4" t="s">
        <v>5</v>
      </c>
    </row>
    <row r="528" spans="1:5" x14ac:dyDescent="0.25">
      <c r="A528" s="2" t="s">
        <v>1525</v>
      </c>
      <c r="B528" s="8">
        <v>10587</v>
      </c>
      <c r="C528" s="8">
        <v>12022</v>
      </c>
      <c r="D528" s="4" t="s">
        <v>5</v>
      </c>
      <c r="E528" s="4" t="s">
        <v>5</v>
      </c>
    </row>
    <row r="529" spans="1:5" ht="30" x14ac:dyDescent="0.25">
      <c r="A529" s="2" t="s">
        <v>1789</v>
      </c>
      <c r="B529" s="4" t="s">
        <v>5</v>
      </c>
      <c r="C529" s="4" t="s">
        <v>5</v>
      </c>
      <c r="D529" s="4" t="s">
        <v>5</v>
      </c>
      <c r="E529" s="4" t="s">
        <v>5</v>
      </c>
    </row>
    <row r="530" spans="1:5" x14ac:dyDescent="0.25">
      <c r="A530" s="2" t="s">
        <v>1525</v>
      </c>
      <c r="B530" s="4">
        <v>0</v>
      </c>
      <c r="C530" s="8">
        <v>3884</v>
      </c>
      <c r="D530" s="4" t="s">
        <v>5</v>
      </c>
      <c r="E530" s="4" t="s">
        <v>5</v>
      </c>
    </row>
    <row r="531" spans="1:5" ht="30" x14ac:dyDescent="0.25">
      <c r="A531" s="2" t="s">
        <v>1790</v>
      </c>
      <c r="B531" s="4" t="s">
        <v>5</v>
      </c>
      <c r="C531" s="4" t="s">
        <v>5</v>
      </c>
      <c r="D531" s="4" t="s">
        <v>5</v>
      </c>
      <c r="E531" s="4" t="s">
        <v>5</v>
      </c>
    </row>
    <row r="532" spans="1:5" x14ac:dyDescent="0.25">
      <c r="A532" s="2" t="s">
        <v>1525</v>
      </c>
      <c r="B532" s="8">
        <v>3854</v>
      </c>
      <c r="C532" s="8">
        <v>4376</v>
      </c>
      <c r="D532" s="4" t="s">
        <v>5</v>
      </c>
      <c r="E532" s="4" t="s">
        <v>5</v>
      </c>
    </row>
    <row r="533" spans="1:5" ht="30" x14ac:dyDescent="0.25">
      <c r="A533" s="2" t="s">
        <v>1791</v>
      </c>
      <c r="B533" s="4" t="s">
        <v>5</v>
      </c>
      <c r="C533" s="4" t="s">
        <v>5</v>
      </c>
      <c r="D533" s="4" t="s">
        <v>5</v>
      </c>
      <c r="E533" s="4" t="s">
        <v>5</v>
      </c>
    </row>
    <row r="534" spans="1:5" x14ac:dyDescent="0.25">
      <c r="A534" s="2" t="s">
        <v>1525</v>
      </c>
      <c r="B534" s="8">
        <v>3854</v>
      </c>
      <c r="C534" s="8">
        <v>4376</v>
      </c>
      <c r="D534" s="4" t="s">
        <v>5</v>
      </c>
      <c r="E534" s="4" t="s">
        <v>5</v>
      </c>
    </row>
    <row r="535" spans="1:5" ht="30" x14ac:dyDescent="0.25">
      <c r="A535" s="2" t="s">
        <v>1792</v>
      </c>
      <c r="B535" s="4" t="s">
        <v>5</v>
      </c>
      <c r="C535" s="4" t="s">
        <v>5</v>
      </c>
      <c r="D535" s="4" t="s">
        <v>5</v>
      </c>
      <c r="E535" s="4" t="s">
        <v>5</v>
      </c>
    </row>
    <row r="536" spans="1:5" x14ac:dyDescent="0.25">
      <c r="A536" s="2" t="s">
        <v>1525</v>
      </c>
      <c r="B536" s="8">
        <v>3176</v>
      </c>
      <c r="C536" s="8">
        <v>3606</v>
      </c>
      <c r="D536" s="4" t="s">
        <v>5</v>
      </c>
      <c r="E536" s="4" t="s">
        <v>5</v>
      </c>
    </row>
    <row r="537" spans="1:5" ht="30" x14ac:dyDescent="0.25">
      <c r="A537" s="2" t="s">
        <v>1793</v>
      </c>
      <c r="B537" s="4" t="s">
        <v>5</v>
      </c>
      <c r="C537" s="4" t="s">
        <v>5</v>
      </c>
      <c r="D537" s="4" t="s">
        <v>5</v>
      </c>
      <c r="E537" s="4" t="s">
        <v>5</v>
      </c>
    </row>
    <row r="538" spans="1:5" x14ac:dyDescent="0.25">
      <c r="A538" s="2" t="s">
        <v>1525</v>
      </c>
      <c r="B538" s="8">
        <v>4045</v>
      </c>
      <c r="C538" s="8">
        <v>4594</v>
      </c>
      <c r="D538" s="4" t="s">
        <v>5</v>
      </c>
      <c r="E538" s="4" t="s">
        <v>5</v>
      </c>
    </row>
    <row r="539" spans="1:5" ht="30" x14ac:dyDescent="0.25">
      <c r="A539" s="2" t="s">
        <v>1794</v>
      </c>
      <c r="B539" s="4" t="s">
        <v>5</v>
      </c>
      <c r="C539" s="4" t="s">
        <v>5</v>
      </c>
      <c r="D539" s="4" t="s">
        <v>5</v>
      </c>
      <c r="E539" s="4" t="s">
        <v>5</v>
      </c>
    </row>
    <row r="540" spans="1:5" x14ac:dyDescent="0.25">
      <c r="A540" s="2" t="s">
        <v>1525</v>
      </c>
      <c r="B540" s="8">
        <v>5697</v>
      </c>
      <c r="C540" s="8">
        <v>6470</v>
      </c>
      <c r="D540" s="4" t="s">
        <v>5</v>
      </c>
      <c r="E540" s="4" t="s">
        <v>5</v>
      </c>
    </row>
    <row r="541" spans="1:5" ht="30" x14ac:dyDescent="0.25">
      <c r="A541" s="2" t="s">
        <v>1795</v>
      </c>
      <c r="B541" s="4" t="s">
        <v>5</v>
      </c>
      <c r="C541" s="4" t="s">
        <v>5</v>
      </c>
      <c r="D541" s="4" t="s">
        <v>5</v>
      </c>
      <c r="E541" s="4" t="s">
        <v>5</v>
      </c>
    </row>
    <row r="542" spans="1:5" x14ac:dyDescent="0.25">
      <c r="A542" s="2" t="s">
        <v>1525</v>
      </c>
      <c r="B542" s="8">
        <v>15109</v>
      </c>
      <c r="C542" s="8">
        <v>17158</v>
      </c>
      <c r="D542" s="4" t="s">
        <v>5</v>
      </c>
      <c r="E542" s="4" t="s">
        <v>5</v>
      </c>
    </row>
    <row r="543" spans="1:5" ht="30" x14ac:dyDescent="0.25">
      <c r="A543" s="2" t="s">
        <v>1796</v>
      </c>
      <c r="B543" s="4" t="s">
        <v>5</v>
      </c>
      <c r="C543" s="4" t="s">
        <v>5</v>
      </c>
      <c r="D543" s="4" t="s">
        <v>5</v>
      </c>
      <c r="E543" s="4" t="s">
        <v>5</v>
      </c>
    </row>
    <row r="544" spans="1:5" x14ac:dyDescent="0.25">
      <c r="A544" s="2" t="s">
        <v>1525</v>
      </c>
      <c r="B544" s="8">
        <v>19268</v>
      </c>
      <c r="C544" s="8">
        <v>21881</v>
      </c>
      <c r="D544" s="4" t="s">
        <v>5</v>
      </c>
      <c r="E544" s="4" t="s">
        <v>5</v>
      </c>
    </row>
    <row r="545" spans="1:5" ht="30" x14ac:dyDescent="0.25">
      <c r="A545" s="2" t="s">
        <v>1797</v>
      </c>
      <c r="B545" s="4" t="s">
        <v>5</v>
      </c>
      <c r="C545" s="4" t="s">
        <v>5</v>
      </c>
      <c r="D545" s="4" t="s">
        <v>5</v>
      </c>
      <c r="E545" s="4" t="s">
        <v>5</v>
      </c>
    </row>
    <row r="546" spans="1:5" x14ac:dyDescent="0.25">
      <c r="A546" s="2" t="s">
        <v>1525</v>
      </c>
      <c r="B546" s="8">
        <v>40357</v>
      </c>
      <c r="C546" s="8">
        <v>45829</v>
      </c>
      <c r="D546" s="4" t="s">
        <v>5</v>
      </c>
      <c r="E546" s="4" t="s">
        <v>5</v>
      </c>
    </row>
    <row r="547" spans="1:5" ht="30" x14ac:dyDescent="0.25">
      <c r="A547" s="2" t="s">
        <v>1798</v>
      </c>
      <c r="B547" s="4" t="s">
        <v>5</v>
      </c>
      <c r="C547" s="4" t="s">
        <v>5</v>
      </c>
      <c r="D547" s="4" t="s">
        <v>5</v>
      </c>
      <c r="E547" s="4" t="s">
        <v>5</v>
      </c>
    </row>
    <row r="548" spans="1:5" x14ac:dyDescent="0.25">
      <c r="A548" s="2" t="s">
        <v>1525</v>
      </c>
      <c r="B548" s="8">
        <v>1742</v>
      </c>
      <c r="C548" s="8">
        <v>3957</v>
      </c>
      <c r="D548" s="4" t="s">
        <v>5</v>
      </c>
      <c r="E548" s="4" t="s">
        <v>5</v>
      </c>
    </row>
    <row r="549" spans="1:5" ht="30" x14ac:dyDescent="0.25">
      <c r="A549" s="2" t="s">
        <v>1799</v>
      </c>
      <c r="B549" s="4" t="s">
        <v>5</v>
      </c>
      <c r="C549" s="4" t="s">
        <v>5</v>
      </c>
      <c r="D549" s="4" t="s">
        <v>5</v>
      </c>
      <c r="E549" s="4" t="s">
        <v>5</v>
      </c>
    </row>
    <row r="550" spans="1:5" x14ac:dyDescent="0.25">
      <c r="A550" s="2" t="s">
        <v>1525</v>
      </c>
      <c r="B550" s="8">
        <v>18746</v>
      </c>
      <c r="C550" s="8">
        <v>21288</v>
      </c>
      <c r="D550" s="4" t="s">
        <v>5</v>
      </c>
      <c r="E550" s="4" t="s">
        <v>5</v>
      </c>
    </row>
    <row r="551" spans="1:5" ht="30" x14ac:dyDescent="0.25">
      <c r="A551" s="2" t="s">
        <v>1800</v>
      </c>
      <c r="B551" s="4" t="s">
        <v>5</v>
      </c>
      <c r="C551" s="4" t="s">
        <v>5</v>
      </c>
      <c r="D551" s="4" t="s">
        <v>5</v>
      </c>
      <c r="E551" s="4" t="s">
        <v>5</v>
      </c>
    </row>
    <row r="552" spans="1:5" x14ac:dyDescent="0.25">
      <c r="A552" s="2" t="s">
        <v>1525</v>
      </c>
      <c r="B552" s="4">
        <v>0</v>
      </c>
      <c r="C552" s="8">
        <v>3877</v>
      </c>
      <c r="D552" s="4" t="s">
        <v>5</v>
      </c>
      <c r="E552" s="4" t="s">
        <v>5</v>
      </c>
    </row>
    <row r="553" spans="1:5" ht="30" x14ac:dyDescent="0.25">
      <c r="A553" s="2" t="s">
        <v>1801</v>
      </c>
      <c r="B553" s="4" t="s">
        <v>5</v>
      </c>
      <c r="C553" s="4" t="s">
        <v>5</v>
      </c>
      <c r="D553" s="4" t="s">
        <v>5</v>
      </c>
      <c r="E553" s="4" t="s">
        <v>5</v>
      </c>
    </row>
    <row r="554" spans="1:5" x14ac:dyDescent="0.25">
      <c r="A554" s="2" t="s">
        <v>1525</v>
      </c>
      <c r="B554" s="8">
        <v>3271</v>
      </c>
      <c r="C554" s="8">
        <v>3715</v>
      </c>
      <c r="D554" s="4" t="s">
        <v>5</v>
      </c>
      <c r="E554" s="4" t="s">
        <v>5</v>
      </c>
    </row>
    <row r="555" spans="1:5" ht="30" x14ac:dyDescent="0.25">
      <c r="A555" s="2" t="s">
        <v>1802</v>
      </c>
      <c r="B555" s="4" t="s">
        <v>5</v>
      </c>
      <c r="C555" s="4" t="s">
        <v>5</v>
      </c>
      <c r="D555" s="4" t="s">
        <v>5</v>
      </c>
      <c r="E555" s="4" t="s">
        <v>5</v>
      </c>
    </row>
    <row r="556" spans="1:5" x14ac:dyDescent="0.25">
      <c r="A556" s="2" t="s">
        <v>1525</v>
      </c>
      <c r="B556" s="8">
        <v>3656</v>
      </c>
      <c r="C556" s="8">
        <v>4152</v>
      </c>
      <c r="D556" s="4" t="s">
        <v>5</v>
      </c>
      <c r="E556" s="4" t="s">
        <v>5</v>
      </c>
    </row>
    <row r="557" spans="1:5" ht="30" x14ac:dyDescent="0.25">
      <c r="A557" s="2" t="s">
        <v>1803</v>
      </c>
      <c r="B557" s="4" t="s">
        <v>5</v>
      </c>
      <c r="C557" s="4" t="s">
        <v>5</v>
      </c>
      <c r="D557" s="4" t="s">
        <v>5</v>
      </c>
      <c r="E557" s="4" t="s">
        <v>5</v>
      </c>
    </row>
    <row r="558" spans="1:5" x14ac:dyDescent="0.25">
      <c r="A558" s="2" t="s">
        <v>1525</v>
      </c>
      <c r="B558" s="8">
        <v>1838</v>
      </c>
      <c r="C558" s="8">
        <v>2087</v>
      </c>
      <c r="D558" s="4" t="s">
        <v>5</v>
      </c>
      <c r="E558" s="4" t="s">
        <v>5</v>
      </c>
    </row>
    <row r="559" spans="1:5" ht="30" x14ac:dyDescent="0.25">
      <c r="A559" s="2" t="s">
        <v>1804</v>
      </c>
      <c r="B559" s="4" t="s">
        <v>5</v>
      </c>
      <c r="C559" s="4" t="s">
        <v>5</v>
      </c>
      <c r="D559" s="4" t="s">
        <v>5</v>
      </c>
      <c r="E559" s="4" t="s">
        <v>5</v>
      </c>
    </row>
    <row r="560" spans="1:5" x14ac:dyDescent="0.25">
      <c r="A560" s="2" t="s">
        <v>1525</v>
      </c>
      <c r="B560" s="4">
        <v>0</v>
      </c>
      <c r="C560" s="8">
        <v>14691</v>
      </c>
      <c r="D560" s="4" t="s">
        <v>5</v>
      </c>
      <c r="E560" s="4" t="s">
        <v>5</v>
      </c>
    </row>
    <row r="561" spans="1:5" ht="30" x14ac:dyDescent="0.25">
      <c r="A561" s="2" t="s">
        <v>1805</v>
      </c>
      <c r="B561" s="4" t="s">
        <v>5</v>
      </c>
      <c r="C561" s="4" t="s">
        <v>5</v>
      </c>
      <c r="D561" s="4" t="s">
        <v>5</v>
      </c>
      <c r="E561" s="4" t="s">
        <v>5</v>
      </c>
    </row>
    <row r="562" spans="1:5" x14ac:dyDescent="0.25">
      <c r="A562" s="2" t="s">
        <v>1525</v>
      </c>
      <c r="B562" s="8">
        <v>8113</v>
      </c>
      <c r="C562" s="8">
        <v>9213</v>
      </c>
      <c r="D562" s="4" t="s">
        <v>5</v>
      </c>
      <c r="E562" s="4" t="s">
        <v>5</v>
      </c>
    </row>
    <row r="563" spans="1:5" ht="30" x14ac:dyDescent="0.25">
      <c r="A563" s="2" t="s">
        <v>1806</v>
      </c>
      <c r="B563" s="4" t="s">
        <v>5</v>
      </c>
      <c r="C563" s="4" t="s">
        <v>5</v>
      </c>
      <c r="D563" s="4" t="s">
        <v>5</v>
      </c>
      <c r="E563" s="4" t="s">
        <v>5</v>
      </c>
    </row>
    <row r="564" spans="1:5" x14ac:dyDescent="0.25">
      <c r="A564" s="2" t="s">
        <v>1525</v>
      </c>
      <c r="B564" s="8">
        <v>52562</v>
      </c>
      <c r="C564" s="8">
        <v>59690</v>
      </c>
      <c r="D564" s="4" t="s">
        <v>5</v>
      </c>
      <c r="E564" s="4" t="s">
        <v>5</v>
      </c>
    </row>
    <row r="565" spans="1:5" ht="30" x14ac:dyDescent="0.25">
      <c r="A565" s="2" t="s">
        <v>1807</v>
      </c>
      <c r="B565" s="4" t="s">
        <v>5</v>
      </c>
      <c r="C565" s="4" t="s">
        <v>5</v>
      </c>
      <c r="D565" s="4" t="s">
        <v>5</v>
      </c>
      <c r="E565" s="4" t="s">
        <v>5</v>
      </c>
    </row>
    <row r="566" spans="1:5" x14ac:dyDescent="0.25">
      <c r="A566" s="2" t="s">
        <v>1525</v>
      </c>
      <c r="B566" s="8">
        <v>30820</v>
      </c>
      <c r="C566" s="8">
        <v>34999</v>
      </c>
      <c r="D566" s="4" t="s">
        <v>5</v>
      </c>
      <c r="E566" s="4" t="s">
        <v>5</v>
      </c>
    </row>
    <row r="567" spans="1:5" ht="30" x14ac:dyDescent="0.25">
      <c r="A567" s="2" t="s">
        <v>1808</v>
      </c>
      <c r="B567" s="4" t="s">
        <v>5</v>
      </c>
      <c r="C567" s="4" t="s">
        <v>5</v>
      </c>
      <c r="D567" s="4" t="s">
        <v>5</v>
      </c>
      <c r="E567" s="4" t="s">
        <v>5</v>
      </c>
    </row>
    <row r="568" spans="1:5" x14ac:dyDescent="0.25">
      <c r="A568" s="2" t="s">
        <v>1525</v>
      </c>
      <c r="B568" s="8">
        <v>2323</v>
      </c>
      <c r="C568" s="8">
        <v>2638</v>
      </c>
      <c r="D568" s="4" t="s">
        <v>5</v>
      </c>
      <c r="E568" s="4" t="s">
        <v>5</v>
      </c>
    </row>
    <row r="569" spans="1:5" ht="30" x14ac:dyDescent="0.25">
      <c r="A569" s="2" t="s">
        <v>1809</v>
      </c>
      <c r="B569" s="4" t="s">
        <v>5</v>
      </c>
      <c r="C569" s="4" t="s">
        <v>5</v>
      </c>
      <c r="D569" s="4" t="s">
        <v>5</v>
      </c>
      <c r="E569" s="4" t="s">
        <v>5</v>
      </c>
    </row>
    <row r="570" spans="1:5" x14ac:dyDescent="0.25">
      <c r="A570" s="2" t="s">
        <v>1525</v>
      </c>
      <c r="B570" s="8">
        <v>25627</v>
      </c>
      <c r="C570" s="8">
        <v>29103</v>
      </c>
      <c r="D570" s="4" t="s">
        <v>5</v>
      </c>
      <c r="E570" s="4" t="s">
        <v>5</v>
      </c>
    </row>
    <row r="571" spans="1:5" ht="30" x14ac:dyDescent="0.25">
      <c r="A571" s="2" t="s">
        <v>1810</v>
      </c>
      <c r="B571" s="4" t="s">
        <v>5</v>
      </c>
      <c r="C571" s="4" t="s">
        <v>5</v>
      </c>
      <c r="D571" s="4" t="s">
        <v>5</v>
      </c>
      <c r="E571" s="4" t="s">
        <v>5</v>
      </c>
    </row>
    <row r="572" spans="1:5" x14ac:dyDescent="0.25">
      <c r="A572" s="2" t="s">
        <v>1525</v>
      </c>
      <c r="B572" s="8">
        <v>25983</v>
      </c>
      <c r="C572" s="8">
        <v>29506</v>
      </c>
      <c r="D572" s="4" t="s">
        <v>5</v>
      </c>
      <c r="E572" s="4" t="s">
        <v>5</v>
      </c>
    </row>
    <row r="573" spans="1:5" ht="30" x14ac:dyDescent="0.25">
      <c r="A573" s="2" t="s">
        <v>1811</v>
      </c>
      <c r="B573" s="4" t="s">
        <v>5</v>
      </c>
      <c r="C573" s="4" t="s">
        <v>5</v>
      </c>
      <c r="D573" s="4" t="s">
        <v>5</v>
      </c>
      <c r="E573" s="4" t="s">
        <v>5</v>
      </c>
    </row>
    <row r="574" spans="1:5" x14ac:dyDescent="0.25">
      <c r="A574" s="2" t="s">
        <v>1525</v>
      </c>
      <c r="B574" s="8">
        <v>29987</v>
      </c>
      <c r="C574" s="8">
        <v>34053</v>
      </c>
      <c r="D574" s="4" t="s">
        <v>5</v>
      </c>
      <c r="E574" s="4" t="s">
        <v>5</v>
      </c>
    </row>
    <row r="575" spans="1:5" ht="30" x14ac:dyDescent="0.25">
      <c r="A575" s="2" t="s">
        <v>1812</v>
      </c>
      <c r="B575" s="4" t="s">
        <v>5</v>
      </c>
      <c r="C575" s="4" t="s">
        <v>5</v>
      </c>
      <c r="D575" s="4" t="s">
        <v>5</v>
      </c>
      <c r="E575" s="4" t="s">
        <v>5</v>
      </c>
    </row>
    <row r="576" spans="1:5" x14ac:dyDescent="0.25">
      <c r="A576" s="2" t="s">
        <v>1525</v>
      </c>
      <c r="B576" s="8">
        <v>11574</v>
      </c>
      <c r="C576" s="8">
        <v>13144</v>
      </c>
      <c r="D576" s="4" t="s">
        <v>5</v>
      </c>
      <c r="E576" s="4" t="s">
        <v>5</v>
      </c>
    </row>
    <row r="577" spans="1:5" ht="30" x14ac:dyDescent="0.25">
      <c r="A577" s="2" t="s">
        <v>1813</v>
      </c>
      <c r="B577" s="4" t="s">
        <v>5</v>
      </c>
      <c r="C577" s="4" t="s">
        <v>5</v>
      </c>
      <c r="D577" s="4" t="s">
        <v>5</v>
      </c>
      <c r="E577" s="4" t="s">
        <v>5</v>
      </c>
    </row>
    <row r="578" spans="1:5" x14ac:dyDescent="0.25">
      <c r="A578" s="2" t="s">
        <v>1525</v>
      </c>
      <c r="B578" s="8">
        <v>6184</v>
      </c>
      <c r="C578" s="8">
        <v>7023</v>
      </c>
      <c r="D578" s="4" t="s">
        <v>5</v>
      </c>
      <c r="E578" s="4" t="s">
        <v>5</v>
      </c>
    </row>
    <row r="579" spans="1:5" ht="30" x14ac:dyDescent="0.25">
      <c r="A579" s="2" t="s">
        <v>1814</v>
      </c>
      <c r="B579" s="4" t="s">
        <v>5</v>
      </c>
      <c r="C579" s="4" t="s">
        <v>5</v>
      </c>
      <c r="D579" s="4" t="s">
        <v>5</v>
      </c>
      <c r="E579" s="4" t="s">
        <v>5</v>
      </c>
    </row>
    <row r="580" spans="1:5" x14ac:dyDescent="0.25">
      <c r="A580" s="2" t="s">
        <v>1525</v>
      </c>
      <c r="B580" s="4">
        <v>0</v>
      </c>
      <c r="C580" s="8">
        <v>4607</v>
      </c>
      <c r="D580" s="4" t="s">
        <v>5</v>
      </c>
      <c r="E580" s="4" t="s">
        <v>5</v>
      </c>
    </row>
    <row r="581" spans="1:5" ht="30" x14ac:dyDescent="0.25">
      <c r="A581" s="2" t="s">
        <v>1815</v>
      </c>
      <c r="B581" s="4" t="s">
        <v>5</v>
      </c>
      <c r="C581" s="4" t="s">
        <v>5</v>
      </c>
      <c r="D581" s="4" t="s">
        <v>5</v>
      </c>
      <c r="E581" s="4" t="s">
        <v>5</v>
      </c>
    </row>
    <row r="582" spans="1:5" x14ac:dyDescent="0.25">
      <c r="A582" s="2" t="s">
        <v>1525</v>
      </c>
      <c r="B582" s="8">
        <v>5559</v>
      </c>
      <c r="C582" s="8">
        <v>6313</v>
      </c>
      <c r="D582" s="4" t="s">
        <v>5</v>
      </c>
      <c r="E582" s="4" t="s">
        <v>5</v>
      </c>
    </row>
    <row r="583" spans="1:5" ht="30" x14ac:dyDescent="0.25">
      <c r="A583" s="2" t="s">
        <v>1816</v>
      </c>
      <c r="B583" s="4" t="s">
        <v>5</v>
      </c>
      <c r="C583" s="4" t="s">
        <v>5</v>
      </c>
      <c r="D583" s="4" t="s">
        <v>5</v>
      </c>
      <c r="E583" s="4" t="s">
        <v>5</v>
      </c>
    </row>
    <row r="584" spans="1:5" x14ac:dyDescent="0.25">
      <c r="A584" s="2" t="s">
        <v>1525</v>
      </c>
      <c r="B584" s="8">
        <v>21521</v>
      </c>
      <c r="C584" s="8">
        <v>24439</v>
      </c>
      <c r="D584" s="4" t="s">
        <v>5</v>
      </c>
      <c r="E584" s="4" t="s">
        <v>5</v>
      </c>
    </row>
    <row r="585" spans="1:5" ht="30" x14ac:dyDescent="0.25">
      <c r="A585" s="2" t="s">
        <v>1817</v>
      </c>
      <c r="B585" s="4" t="s">
        <v>5</v>
      </c>
      <c r="C585" s="4" t="s">
        <v>5</v>
      </c>
      <c r="D585" s="4" t="s">
        <v>5</v>
      </c>
      <c r="E585" s="4" t="s">
        <v>5</v>
      </c>
    </row>
    <row r="586" spans="1:5" x14ac:dyDescent="0.25">
      <c r="A586" s="2" t="s">
        <v>1525</v>
      </c>
      <c r="B586" s="8">
        <v>8105</v>
      </c>
      <c r="C586" s="8">
        <v>9204</v>
      </c>
      <c r="D586" s="4" t="s">
        <v>5</v>
      </c>
      <c r="E586" s="4" t="s">
        <v>5</v>
      </c>
    </row>
    <row r="587" spans="1:5" ht="30" x14ac:dyDescent="0.25">
      <c r="A587" s="2" t="s">
        <v>1818</v>
      </c>
      <c r="B587" s="4" t="s">
        <v>5</v>
      </c>
      <c r="C587" s="4" t="s">
        <v>5</v>
      </c>
      <c r="D587" s="4" t="s">
        <v>5</v>
      </c>
      <c r="E587" s="4" t="s">
        <v>5</v>
      </c>
    </row>
    <row r="588" spans="1:5" x14ac:dyDescent="0.25">
      <c r="A588" s="2" t="s">
        <v>1525</v>
      </c>
      <c r="B588" s="4">
        <v>0</v>
      </c>
      <c r="C588" s="8">
        <v>13807</v>
      </c>
      <c r="D588" s="4" t="s">
        <v>5</v>
      </c>
      <c r="E588" s="4" t="s">
        <v>5</v>
      </c>
    </row>
    <row r="589" spans="1:5" ht="30" x14ac:dyDescent="0.25">
      <c r="A589" s="2" t="s">
        <v>1819</v>
      </c>
      <c r="B589" s="4" t="s">
        <v>5</v>
      </c>
      <c r="C589" s="4" t="s">
        <v>5</v>
      </c>
      <c r="D589" s="4" t="s">
        <v>5</v>
      </c>
      <c r="E589" s="4" t="s">
        <v>5</v>
      </c>
    </row>
    <row r="590" spans="1:5" x14ac:dyDescent="0.25">
      <c r="A590" s="2" t="s">
        <v>1525</v>
      </c>
      <c r="B590" s="8">
        <v>3401</v>
      </c>
      <c r="C590" s="8">
        <v>3862</v>
      </c>
      <c r="D590" s="4" t="s">
        <v>5</v>
      </c>
      <c r="E590" s="4" t="s">
        <v>5</v>
      </c>
    </row>
    <row r="591" spans="1:5" ht="30" x14ac:dyDescent="0.25">
      <c r="A591" s="2" t="s">
        <v>1820</v>
      </c>
      <c r="B591" s="4" t="s">
        <v>5</v>
      </c>
      <c r="C591" s="4" t="s">
        <v>5</v>
      </c>
      <c r="D591" s="4" t="s">
        <v>5</v>
      </c>
      <c r="E591" s="4" t="s">
        <v>5</v>
      </c>
    </row>
    <row r="592" spans="1:5" x14ac:dyDescent="0.25">
      <c r="A592" s="2" t="s">
        <v>1525</v>
      </c>
      <c r="B592" s="8">
        <v>1936</v>
      </c>
      <c r="C592" s="8">
        <v>2198</v>
      </c>
      <c r="D592" s="4" t="s">
        <v>5</v>
      </c>
      <c r="E592" s="4" t="s">
        <v>5</v>
      </c>
    </row>
    <row r="593" spans="1:5" ht="30" x14ac:dyDescent="0.25">
      <c r="A593" s="2" t="s">
        <v>1821</v>
      </c>
      <c r="B593" s="4" t="s">
        <v>5</v>
      </c>
      <c r="C593" s="4" t="s">
        <v>5</v>
      </c>
      <c r="D593" s="4" t="s">
        <v>5</v>
      </c>
      <c r="E593" s="4" t="s">
        <v>5</v>
      </c>
    </row>
    <row r="594" spans="1:5" x14ac:dyDescent="0.25">
      <c r="A594" s="2" t="s">
        <v>1525</v>
      </c>
      <c r="B594" s="8">
        <v>19439</v>
      </c>
      <c r="C594" s="8">
        <v>22075</v>
      </c>
      <c r="D594" s="4" t="s">
        <v>5</v>
      </c>
      <c r="E594" s="4" t="s">
        <v>5</v>
      </c>
    </row>
    <row r="595" spans="1:5" ht="30" x14ac:dyDescent="0.25">
      <c r="A595" s="2" t="s">
        <v>1822</v>
      </c>
      <c r="B595" s="4" t="s">
        <v>5</v>
      </c>
      <c r="C595" s="4" t="s">
        <v>5</v>
      </c>
      <c r="D595" s="4" t="s">
        <v>5</v>
      </c>
      <c r="E595" s="4" t="s">
        <v>5</v>
      </c>
    </row>
    <row r="596" spans="1:5" x14ac:dyDescent="0.25">
      <c r="A596" s="2" t="s">
        <v>1525</v>
      </c>
      <c r="B596" s="4">
        <v>0</v>
      </c>
      <c r="C596" s="8">
        <v>16147</v>
      </c>
      <c r="D596" s="4" t="s">
        <v>5</v>
      </c>
      <c r="E596" s="4" t="s">
        <v>5</v>
      </c>
    </row>
    <row r="597" spans="1:5" ht="30" x14ac:dyDescent="0.25">
      <c r="A597" s="2" t="s">
        <v>1823</v>
      </c>
      <c r="B597" s="4" t="s">
        <v>5</v>
      </c>
      <c r="C597" s="4" t="s">
        <v>5</v>
      </c>
      <c r="D597" s="4" t="s">
        <v>5</v>
      </c>
      <c r="E597" s="4" t="s">
        <v>5</v>
      </c>
    </row>
    <row r="598" spans="1:5" x14ac:dyDescent="0.25">
      <c r="A598" s="2" t="s">
        <v>1525</v>
      </c>
      <c r="B598" s="8">
        <v>21366</v>
      </c>
      <c r="C598" s="8">
        <v>24263</v>
      </c>
      <c r="D598" s="4" t="s">
        <v>5</v>
      </c>
      <c r="E598" s="4" t="s">
        <v>5</v>
      </c>
    </row>
    <row r="599" spans="1:5" ht="30" x14ac:dyDescent="0.25">
      <c r="A599" s="2" t="s">
        <v>1824</v>
      </c>
      <c r="B599" s="4" t="s">
        <v>5</v>
      </c>
      <c r="C599" s="4" t="s">
        <v>5</v>
      </c>
      <c r="D599" s="4" t="s">
        <v>5</v>
      </c>
      <c r="E599" s="4" t="s">
        <v>5</v>
      </c>
    </row>
    <row r="600" spans="1:5" x14ac:dyDescent="0.25">
      <c r="A600" s="2" t="s">
        <v>1525</v>
      </c>
      <c r="B600" s="8">
        <v>6577</v>
      </c>
      <c r="C600" s="8">
        <v>7469</v>
      </c>
      <c r="D600" s="4" t="s">
        <v>5</v>
      </c>
      <c r="E600" s="4" t="s">
        <v>5</v>
      </c>
    </row>
    <row r="601" spans="1:5" ht="30" x14ac:dyDescent="0.25">
      <c r="A601" s="2" t="s">
        <v>1825</v>
      </c>
      <c r="B601" s="4" t="s">
        <v>5</v>
      </c>
      <c r="C601" s="4" t="s">
        <v>5</v>
      </c>
      <c r="D601" s="4" t="s">
        <v>5</v>
      </c>
      <c r="E601" s="4" t="s">
        <v>5</v>
      </c>
    </row>
    <row r="602" spans="1:5" x14ac:dyDescent="0.25">
      <c r="A602" s="2" t="s">
        <v>1525</v>
      </c>
      <c r="B602" s="4">
        <v>801</v>
      </c>
      <c r="C602" s="4">
        <v>909</v>
      </c>
      <c r="D602" s="4" t="s">
        <v>5</v>
      </c>
      <c r="E602" s="4" t="s">
        <v>5</v>
      </c>
    </row>
    <row r="603" spans="1:5" ht="30" x14ac:dyDescent="0.25">
      <c r="A603" s="2" t="s">
        <v>1826</v>
      </c>
      <c r="B603" s="4" t="s">
        <v>5</v>
      </c>
      <c r="C603" s="4" t="s">
        <v>5</v>
      </c>
      <c r="D603" s="4" t="s">
        <v>5</v>
      </c>
      <c r="E603" s="4" t="s">
        <v>5</v>
      </c>
    </row>
    <row r="604" spans="1:5" x14ac:dyDescent="0.25">
      <c r="A604" s="2" t="s">
        <v>1525</v>
      </c>
      <c r="B604" s="8">
        <v>8612</v>
      </c>
      <c r="C604" s="8">
        <v>9780</v>
      </c>
      <c r="D604" s="4" t="s">
        <v>5</v>
      </c>
      <c r="E604" s="4" t="s">
        <v>5</v>
      </c>
    </row>
    <row r="605" spans="1:5" ht="30" x14ac:dyDescent="0.25">
      <c r="A605" s="2" t="s">
        <v>1827</v>
      </c>
      <c r="B605" s="4" t="s">
        <v>5</v>
      </c>
      <c r="C605" s="4" t="s">
        <v>5</v>
      </c>
      <c r="D605" s="4" t="s">
        <v>5</v>
      </c>
      <c r="E605" s="4" t="s">
        <v>5</v>
      </c>
    </row>
    <row r="606" spans="1:5" x14ac:dyDescent="0.25">
      <c r="A606" s="2" t="s">
        <v>1525</v>
      </c>
      <c r="B606" s="8">
        <v>4147</v>
      </c>
      <c r="C606" s="8">
        <v>4709</v>
      </c>
      <c r="D606" s="4" t="s">
        <v>5</v>
      </c>
      <c r="E606" s="4" t="s">
        <v>5</v>
      </c>
    </row>
    <row r="607" spans="1:5" ht="30" x14ac:dyDescent="0.25">
      <c r="A607" s="2" t="s">
        <v>1828</v>
      </c>
      <c r="B607" s="4" t="s">
        <v>5</v>
      </c>
      <c r="C607" s="4" t="s">
        <v>5</v>
      </c>
      <c r="D607" s="4" t="s">
        <v>5</v>
      </c>
      <c r="E607" s="4" t="s">
        <v>5</v>
      </c>
    </row>
    <row r="608" spans="1:5" x14ac:dyDescent="0.25">
      <c r="A608" s="2" t="s">
        <v>1525</v>
      </c>
      <c r="B608" s="8">
        <v>11113</v>
      </c>
      <c r="C608" s="8">
        <v>12620</v>
      </c>
      <c r="D608" s="4" t="s">
        <v>5</v>
      </c>
      <c r="E608" s="4" t="s">
        <v>5</v>
      </c>
    </row>
    <row r="609" spans="1:5" ht="30" x14ac:dyDescent="0.25">
      <c r="A609" s="2" t="s">
        <v>1829</v>
      </c>
      <c r="B609" s="4" t="s">
        <v>5</v>
      </c>
      <c r="C609" s="4" t="s">
        <v>5</v>
      </c>
      <c r="D609" s="4" t="s">
        <v>5</v>
      </c>
      <c r="E609" s="4" t="s">
        <v>5</v>
      </c>
    </row>
    <row r="610" spans="1:5" x14ac:dyDescent="0.25">
      <c r="A610" s="2" t="s">
        <v>1525</v>
      </c>
      <c r="B610" s="4">
        <v>530</v>
      </c>
      <c r="C610" s="4">
        <v>602</v>
      </c>
      <c r="D610" s="4" t="s">
        <v>5</v>
      </c>
      <c r="E610" s="4" t="s">
        <v>5</v>
      </c>
    </row>
    <row r="611" spans="1:5" ht="30" x14ac:dyDescent="0.25">
      <c r="A611" s="2" t="s">
        <v>1830</v>
      </c>
      <c r="B611" s="4" t="s">
        <v>5</v>
      </c>
      <c r="C611" s="4" t="s">
        <v>5</v>
      </c>
      <c r="D611" s="4" t="s">
        <v>5</v>
      </c>
      <c r="E611" s="4" t="s">
        <v>5</v>
      </c>
    </row>
    <row r="612" spans="1:5" x14ac:dyDescent="0.25">
      <c r="A612" s="2" t="s">
        <v>1525</v>
      </c>
      <c r="B612" s="8">
        <v>10203</v>
      </c>
      <c r="C612" s="8">
        <v>11586</v>
      </c>
      <c r="D612" s="4" t="s">
        <v>5</v>
      </c>
      <c r="E612" s="4" t="s">
        <v>5</v>
      </c>
    </row>
    <row r="613" spans="1:5" ht="30" x14ac:dyDescent="0.25">
      <c r="A613" s="2" t="s">
        <v>1831</v>
      </c>
      <c r="B613" s="4" t="s">
        <v>5</v>
      </c>
      <c r="C613" s="4" t="s">
        <v>5</v>
      </c>
      <c r="D613" s="4" t="s">
        <v>5</v>
      </c>
      <c r="E613" s="4" t="s">
        <v>5</v>
      </c>
    </row>
    <row r="614" spans="1:5" x14ac:dyDescent="0.25">
      <c r="A614" s="2" t="s">
        <v>1525</v>
      </c>
      <c r="B614" s="8">
        <v>17428</v>
      </c>
      <c r="C614" s="8">
        <v>19791</v>
      </c>
      <c r="D614" s="4" t="s">
        <v>5</v>
      </c>
      <c r="E614" s="4" t="s">
        <v>5</v>
      </c>
    </row>
    <row r="615" spans="1:5" ht="30" x14ac:dyDescent="0.25">
      <c r="A615" s="2" t="s">
        <v>1832</v>
      </c>
      <c r="B615" s="4" t="s">
        <v>5</v>
      </c>
      <c r="C615" s="4" t="s">
        <v>5</v>
      </c>
      <c r="D615" s="4" t="s">
        <v>5</v>
      </c>
      <c r="E615" s="4" t="s">
        <v>5</v>
      </c>
    </row>
    <row r="616" spans="1:5" x14ac:dyDescent="0.25">
      <c r="A616" s="2" t="s">
        <v>1525</v>
      </c>
      <c r="B616" s="8">
        <v>1927</v>
      </c>
      <c r="C616" s="8">
        <v>2188</v>
      </c>
      <c r="D616" s="4" t="s">
        <v>5</v>
      </c>
      <c r="E616" s="4" t="s">
        <v>5</v>
      </c>
    </row>
    <row r="617" spans="1:5" ht="30" x14ac:dyDescent="0.25">
      <c r="A617" s="2" t="s">
        <v>1833</v>
      </c>
      <c r="B617" s="4" t="s">
        <v>5</v>
      </c>
      <c r="C617" s="4" t="s">
        <v>5</v>
      </c>
      <c r="D617" s="4" t="s">
        <v>5</v>
      </c>
      <c r="E617" s="4" t="s">
        <v>5</v>
      </c>
    </row>
    <row r="618" spans="1:5" x14ac:dyDescent="0.25">
      <c r="A618" s="2" t="s">
        <v>1525</v>
      </c>
      <c r="B618" s="8">
        <v>9557</v>
      </c>
      <c r="C618" s="8">
        <v>10853</v>
      </c>
      <c r="D618" s="4" t="s">
        <v>5</v>
      </c>
      <c r="E618" s="4" t="s">
        <v>5</v>
      </c>
    </row>
    <row r="619" spans="1:5" ht="30" x14ac:dyDescent="0.25">
      <c r="A619" s="2" t="s">
        <v>1834</v>
      </c>
      <c r="B619" s="4" t="s">
        <v>5</v>
      </c>
      <c r="C619" s="4" t="s">
        <v>5</v>
      </c>
      <c r="D619" s="4" t="s">
        <v>5</v>
      </c>
      <c r="E619" s="4" t="s">
        <v>5</v>
      </c>
    </row>
    <row r="620" spans="1:5" x14ac:dyDescent="0.25">
      <c r="A620" s="2" t="s">
        <v>1525</v>
      </c>
      <c r="B620" s="4">
        <v>0</v>
      </c>
      <c r="C620" s="8">
        <v>64249</v>
      </c>
      <c r="D620" s="4" t="s">
        <v>5</v>
      </c>
      <c r="E620" s="4" t="s">
        <v>5</v>
      </c>
    </row>
    <row r="621" spans="1:5" ht="30" x14ac:dyDescent="0.25">
      <c r="A621" s="2" t="s">
        <v>1835</v>
      </c>
      <c r="B621" s="4" t="s">
        <v>5</v>
      </c>
      <c r="C621" s="4" t="s">
        <v>5</v>
      </c>
      <c r="D621" s="4" t="s">
        <v>5</v>
      </c>
      <c r="E621" s="4" t="s">
        <v>5</v>
      </c>
    </row>
    <row r="622" spans="1:5" x14ac:dyDescent="0.25">
      <c r="A622" s="2" t="s">
        <v>1525</v>
      </c>
      <c r="B622" s="8">
        <v>5421</v>
      </c>
      <c r="C622" s="8">
        <v>6156</v>
      </c>
      <c r="D622" s="4" t="s">
        <v>5</v>
      </c>
      <c r="E622" s="4" t="s">
        <v>5</v>
      </c>
    </row>
    <row r="623" spans="1:5" ht="30" x14ac:dyDescent="0.25">
      <c r="A623" s="2" t="s">
        <v>1836</v>
      </c>
      <c r="B623" s="4" t="s">
        <v>5</v>
      </c>
      <c r="C623" s="4" t="s">
        <v>5</v>
      </c>
      <c r="D623" s="4" t="s">
        <v>5</v>
      </c>
      <c r="E623" s="4" t="s">
        <v>5</v>
      </c>
    </row>
    <row r="624" spans="1:5" x14ac:dyDescent="0.25">
      <c r="A624" s="2" t="s">
        <v>1525</v>
      </c>
      <c r="B624" s="8">
        <v>6894</v>
      </c>
      <c r="C624" s="8">
        <v>7829</v>
      </c>
      <c r="D624" s="4" t="s">
        <v>5</v>
      </c>
      <c r="E624" s="4" t="s">
        <v>5</v>
      </c>
    </row>
    <row r="625" spans="1:5" ht="30" x14ac:dyDescent="0.25">
      <c r="A625" s="2" t="s">
        <v>1837</v>
      </c>
      <c r="B625" s="4" t="s">
        <v>5</v>
      </c>
      <c r="C625" s="4" t="s">
        <v>5</v>
      </c>
      <c r="D625" s="4" t="s">
        <v>5</v>
      </c>
      <c r="E625" s="4" t="s">
        <v>5</v>
      </c>
    </row>
    <row r="626" spans="1:5" x14ac:dyDescent="0.25">
      <c r="A626" s="2" t="s">
        <v>1525</v>
      </c>
      <c r="B626" s="8">
        <v>9292</v>
      </c>
      <c r="C626" s="8">
        <v>10552</v>
      </c>
      <c r="D626" s="4" t="s">
        <v>5</v>
      </c>
      <c r="E626" s="4" t="s">
        <v>5</v>
      </c>
    </row>
    <row r="627" spans="1:5" ht="30" x14ac:dyDescent="0.25">
      <c r="A627" s="2" t="s">
        <v>1838</v>
      </c>
      <c r="B627" s="4" t="s">
        <v>5</v>
      </c>
      <c r="C627" s="4" t="s">
        <v>5</v>
      </c>
      <c r="D627" s="4" t="s">
        <v>5</v>
      </c>
      <c r="E627" s="4" t="s">
        <v>5</v>
      </c>
    </row>
    <row r="628" spans="1:5" x14ac:dyDescent="0.25">
      <c r="A628" s="2" t="s">
        <v>1525</v>
      </c>
      <c r="B628" s="8">
        <v>2763</v>
      </c>
      <c r="C628" s="8">
        <v>3137</v>
      </c>
      <c r="D628" s="4" t="s">
        <v>5</v>
      </c>
      <c r="E628" s="4" t="s">
        <v>5</v>
      </c>
    </row>
    <row r="629" spans="1:5" ht="30" x14ac:dyDescent="0.25">
      <c r="A629" s="2" t="s">
        <v>1839</v>
      </c>
      <c r="B629" s="4" t="s">
        <v>5</v>
      </c>
      <c r="C629" s="4" t="s">
        <v>5</v>
      </c>
      <c r="D629" s="4" t="s">
        <v>5</v>
      </c>
      <c r="E629" s="4" t="s">
        <v>5</v>
      </c>
    </row>
    <row r="630" spans="1:5" x14ac:dyDescent="0.25">
      <c r="A630" s="2" t="s">
        <v>1525</v>
      </c>
      <c r="B630" s="4">
        <v>0</v>
      </c>
      <c r="C630" s="8">
        <v>6272</v>
      </c>
      <c r="D630" s="4" t="s">
        <v>5</v>
      </c>
      <c r="E630" s="4" t="s">
        <v>5</v>
      </c>
    </row>
    <row r="631" spans="1:5" ht="30" x14ac:dyDescent="0.25">
      <c r="A631" s="2" t="s">
        <v>1840</v>
      </c>
      <c r="B631" s="4" t="s">
        <v>5</v>
      </c>
      <c r="C631" s="4" t="s">
        <v>5</v>
      </c>
      <c r="D631" s="4" t="s">
        <v>5</v>
      </c>
      <c r="E631" s="4" t="s">
        <v>5</v>
      </c>
    </row>
    <row r="632" spans="1:5" x14ac:dyDescent="0.25">
      <c r="A632" s="2" t="s">
        <v>1525</v>
      </c>
      <c r="B632" s="4">
        <v>0</v>
      </c>
      <c r="C632" s="8">
        <v>9310</v>
      </c>
      <c r="D632" s="4" t="s">
        <v>5</v>
      </c>
      <c r="E632" s="4" t="s">
        <v>5</v>
      </c>
    </row>
    <row r="633" spans="1:5" ht="30" x14ac:dyDescent="0.25">
      <c r="A633" s="2" t="s">
        <v>1841</v>
      </c>
      <c r="B633" s="4" t="s">
        <v>5</v>
      </c>
      <c r="C633" s="4" t="s">
        <v>5</v>
      </c>
      <c r="D633" s="4" t="s">
        <v>5</v>
      </c>
      <c r="E633" s="4" t="s">
        <v>5</v>
      </c>
    </row>
    <row r="634" spans="1:5" x14ac:dyDescent="0.25">
      <c r="A634" s="2" t="s">
        <v>1525</v>
      </c>
      <c r="B634" s="4">
        <v>0</v>
      </c>
      <c r="C634" s="8">
        <v>24072</v>
      </c>
      <c r="D634" s="4" t="s">
        <v>5</v>
      </c>
      <c r="E634" s="4" t="s">
        <v>5</v>
      </c>
    </row>
    <row r="635" spans="1:5" ht="30" x14ac:dyDescent="0.25">
      <c r="A635" s="2" t="s">
        <v>1842</v>
      </c>
      <c r="B635" s="4" t="s">
        <v>5</v>
      </c>
      <c r="C635" s="4" t="s">
        <v>5</v>
      </c>
      <c r="D635" s="4" t="s">
        <v>5</v>
      </c>
      <c r="E635" s="4" t="s">
        <v>5</v>
      </c>
    </row>
    <row r="636" spans="1:5" x14ac:dyDescent="0.25">
      <c r="A636" s="2" t="s">
        <v>1525</v>
      </c>
      <c r="B636" s="4">
        <v>0</v>
      </c>
      <c r="C636" s="8">
        <v>13648</v>
      </c>
      <c r="D636" s="4" t="s">
        <v>5</v>
      </c>
      <c r="E636" s="4" t="s">
        <v>5</v>
      </c>
    </row>
    <row r="637" spans="1:5" ht="30" x14ac:dyDescent="0.25">
      <c r="A637" s="2" t="s">
        <v>1843</v>
      </c>
      <c r="B637" s="4" t="s">
        <v>5</v>
      </c>
      <c r="C637" s="4" t="s">
        <v>5</v>
      </c>
      <c r="D637" s="4" t="s">
        <v>5</v>
      </c>
      <c r="E637" s="4" t="s">
        <v>5</v>
      </c>
    </row>
    <row r="638" spans="1:5" x14ac:dyDescent="0.25">
      <c r="A638" s="2" t="s">
        <v>1525</v>
      </c>
      <c r="B638" s="4">
        <v>0</v>
      </c>
      <c r="C638" s="8">
        <v>417504</v>
      </c>
      <c r="D638" s="4" t="s">
        <v>5</v>
      </c>
      <c r="E638" s="4" t="s">
        <v>5</v>
      </c>
    </row>
    <row r="639" spans="1:5" ht="30" x14ac:dyDescent="0.25">
      <c r="A639" s="2" t="s">
        <v>1844</v>
      </c>
      <c r="B639" s="4" t="s">
        <v>5</v>
      </c>
      <c r="C639" s="4" t="s">
        <v>5</v>
      </c>
      <c r="D639" s="4" t="s">
        <v>5</v>
      </c>
      <c r="E639" s="4" t="s">
        <v>5</v>
      </c>
    </row>
    <row r="640" spans="1:5" x14ac:dyDescent="0.25">
      <c r="A640" s="2" t="s">
        <v>1525</v>
      </c>
      <c r="B640" s="8">
        <v>57959</v>
      </c>
      <c r="C640" s="8">
        <v>65819</v>
      </c>
      <c r="D640" s="4" t="s">
        <v>5</v>
      </c>
      <c r="E640" s="4" t="s">
        <v>5</v>
      </c>
    </row>
    <row r="641" spans="1:5" ht="30" x14ac:dyDescent="0.25">
      <c r="A641" s="2" t="s">
        <v>1845</v>
      </c>
      <c r="B641" s="4" t="s">
        <v>5</v>
      </c>
      <c r="C641" s="4" t="s">
        <v>5</v>
      </c>
      <c r="D641" s="4" t="s">
        <v>5</v>
      </c>
      <c r="E641" s="4" t="s">
        <v>5</v>
      </c>
    </row>
    <row r="642" spans="1:5" x14ac:dyDescent="0.25">
      <c r="A642" s="2" t="s">
        <v>1525</v>
      </c>
      <c r="B642" s="4">
        <v>0</v>
      </c>
      <c r="C642" s="8">
        <v>10960</v>
      </c>
      <c r="D642" s="4" t="s">
        <v>5</v>
      </c>
      <c r="E642" s="4" t="s">
        <v>5</v>
      </c>
    </row>
    <row r="643" spans="1:5" ht="30" x14ac:dyDescent="0.25">
      <c r="A643" s="2" t="s">
        <v>1846</v>
      </c>
      <c r="B643" s="4" t="s">
        <v>5</v>
      </c>
      <c r="C643" s="4" t="s">
        <v>5</v>
      </c>
      <c r="D643" s="4" t="s">
        <v>5</v>
      </c>
      <c r="E643" s="4" t="s">
        <v>5</v>
      </c>
    </row>
    <row r="644" spans="1:5" x14ac:dyDescent="0.25">
      <c r="A644" s="2" t="s">
        <v>1525</v>
      </c>
      <c r="B644" s="8">
        <v>30104</v>
      </c>
      <c r="C644" s="8">
        <v>34186</v>
      </c>
      <c r="D644" s="4" t="s">
        <v>5</v>
      </c>
      <c r="E644" s="4" t="s">
        <v>5</v>
      </c>
    </row>
    <row r="645" spans="1:5" ht="30" x14ac:dyDescent="0.25">
      <c r="A645" s="2" t="s">
        <v>1847</v>
      </c>
      <c r="B645" s="4" t="s">
        <v>5</v>
      </c>
      <c r="C645" s="4" t="s">
        <v>5</v>
      </c>
      <c r="D645" s="4" t="s">
        <v>5</v>
      </c>
      <c r="E645" s="4" t="s">
        <v>5</v>
      </c>
    </row>
    <row r="646" spans="1:5" x14ac:dyDescent="0.25">
      <c r="A646" s="2" t="s">
        <v>1525</v>
      </c>
      <c r="B646" s="8">
        <v>5421</v>
      </c>
      <c r="C646" s="8">
        <v>6157</v>
      </c>
      <c r="D646" s="4" t="s">
        <v>5</v>
      </c>
      <c r="E646" s="4" t="s">
        <v>5</v>
      </c>
    </row>
    <row r="647" spans="1:5" ht="30" x14ac:dyDescent="0.25">
      <c r="A647" s="2" t="s">
        <v>1848</v>
      </c>
      <c r="B647" s="4" t="s">
        <v>5</v>
      </c>
      <c r="C647" s="4" t="s">
        <v>5</v>
      </c>
      <c r="D647" s="4" t="s">
        <v>5</v>
      </c>
      <c r="E647" s="4" t="s">
        <v>5</v>
      </c>
    </row>
    <row r="648" spans="1:5" x14ac:dyDescent="0.25">
      <c r="A648" s="2" t="s">
        <v>1525</v>
      </c>
      <c r="B648" s="8">
        <v>5561</v>
      </c>
      <c r="C648" s="8">
        <v>6315</v>
      </c>
      <c r="D648" s="4" t="s">
        <v>5</v>
      </c>
      <c r="E648" s="4" t="s">
        <v>5</v>
      </c>
    </row>
    <row r="649" spans="1:5" ht="30" x14ac:dyDescent="0.25">
      <c r="A649" s="2" t="s">
        <v>1849</v>
      </c>
      <c r="B649" s="4" t="s">
        <v>5</v>
      </c>
      <c r="C649" s="4" t="s">
        <v>5</v>
      </c>
      <c r="D649" s="4" t="s">
        <v>5</v>
      </c>
      <c r="E649" s="4" t="s">
        <v>5</v>
      </c>
    </row>
    <row r="650" spans="1:5" x14ac:dyDescent="0.25">
      <c r="A650" s="2" t="s">
        <v>1525</v>
      </c>
      <c r="B650" s="8">
        <v>73317</v>
      </c>
      <c r="C650" s="8">
        <v>83259</v>
      </c>
      <c r="D650" s="4" t="s">
        <v>5</v>
      </c>
      <c r="E650" s="4" t="s">
        <v>5</v>
      </c>
    </row>
    <row r="651" spans="1:5" ht="30" x14ac:dyDescent="0.25">
      <c r="A651" s="2" t="s">
        <v>1850</v>
      </c>
      <c r="B651" s="4" t="s">
        <v>5</v>
      </c>
      <c r="C651" s="4" t="s">
        <v>5</v>
      </c>
      <c r="D651" s="4" t="s">
        <v>5</v>
      </c>
      <c r="E651" s="4" t="s">
        <v>5</v>
      </c>
    </row>
    <row r="652" spans="1:5" x14ac:dyDescent="0.25">
      <c r="A652" s="2" t="s">
        <v>1525</v>
      </c>
      <c r="B652" s="4">
        <v>0</v>
      </c>
      <c r="C652" s="8">
        <v>10714</v>
      </c>
      <c r="D652" s="4" t="s">
        <v>5</v>
      </c>
      <c r="E652" s="4" t="s">
        <v>5</v>
      </c>
    </row>
    <row r="653" spans="1:5" ht="30" x14ac:dyDescent="0.25">
      <c r="A653" s="2" t="s">
        <v>1851</v>
      </c>
      <c r="B653" s="4" t="s">
        <v>5</v>
      </c>
      <c r="C653" s="4" t="s">
        <v>5</v>
      </c>
      <c r="D653" s="4" t="s">
        <v>5</v>
      </c>
      <c r="E653" s="4" t="s">
        <v>5</v>
      </c>
    </row>
    <row r="654" spans="1:5" x14ac:dyDescent="0.25">
      <c r="A654" s="2" t="s">
        <v>1525</v>
      </c>
      <c r="B654" s="4">
        <v>0</v>
      </c>
      <c r="C654" s="8">
        <v>9213</v>
      </c>
      <c r="D654" s="4" t="s">
        <v>5</v>
      </c>
      <c r="E654" s="4" t="s">
        <v>5</v>
      </c>
    </row>
    <row r="655" spans="1:5" ht="30" x14ac:dyDescent="0.25">
      <c r="A655" s="2" t="s">
        <v>1852</v>
      </c>
      <c r="B655" s="4" t="s">
        <v>5</v>
      </c>
      <c r="C655" s="4" t="s">
        <v>5</v>
      </c>
      <c r="D655" s="4" t="s">
        <v>5</v>
      </c>
      <c r="E655" s="4" t="s">
        <v>5</v>
      </c>
    </row>
    <row r="656" spans="1:5" x14ac:dyDescent="0.25">
      <c r="A656" s="2" t="s">
        <v>1525</v>
      </c>
      <c r="B656" s="8">
        <v>11231</v>
      </c>
      <c r="C656" s="8">
        <v>12754</v>
      </c>
      <c r="D656" s="4" t="s">
        <v>5</v>
      </c>
      <c r="E656" s="4" t="s">
        <v>5</v>
      </c>
    </row>
    <row r="657" spans="1:5" ht="30" x14ac:dyDescent="0.25">
      <c r="A657" s="2" t="s">
        <v>1853</v>
      </c>
      <c r="B657" s="4" t="s">
        <v>5</v>
      </c>
      <c r="C657" s="4" t="s">
        <v>5</v>
      </c>
      <c r="D657" s="4" t="s">
        <v>5</v>
      </c>
      <c r="E657" s="4" t="s">
        <v>5</v>
      </c>
    </row>
    <row r="658" spans="1:5" x14ac:dyDescent="0.25">
      <c r="A658" s="2" t="s">
        <v>1525</v>
      </c>
      <c r="B658" s="4">
        <v>0</v>
      </c>
      <c r="C658" s="8">
        <v>61920</v>
      </c>
      <c r="D658" s="4" t="s">
        <v>5</v>
      </c>
      <c r="E658" s="4" t="s">
        <v>5</v>
      </c>
    </row>
    <row r="659" spans="1:5" ht="30" x14ac:dyDescent="0.25">
      <c r="A659" s="2" t="s">
        <v>1854</v>
      </c>
      <c r="B659" s="4" t="s">
        <v>5</v>
      </c>
      <c r="C659" s="4" t="s">
        <v>5</v>
      </c>
      <c r="D659" s="4" t="s">
        <v>5</v>
      </c>
      <c r="E659" s="4" t="s">
        <v>5</v>
      </c>
    </row>
    <row r="660" spans="1:5" x14ac:dyDescent="0.25">
      <c r="A660" s="2" t="s">
        <v>1525</v>
      </c>
      <c r="B660" s="4">
        <v>0</v>
      </c>
      <c r="C660" s="8">
        <v>10509</v>
      </c>
      <c r="D660" s="4" t="s">
        <v>5</v>
      </c>
      <c r="E660" s="4" t="s">
        <v>5</v>
      </c>
    </row>
    <row r="661" spans="1:5" ht="30" x14ac:dyDescent="0.25">
      <c r="A661" s="2" t="s">
        <v>1855</v>
      </c>
      <c r="B661" s="4" t="s">
        <v>5</v>
      </c>
      <c r="C661" s="4" t="s">
        <v>5</v>
      </c>
      <c r="D661" s="4" t="s">
        <v>5</v>
      </c>
      <c r="E661" s="4" t="s">
        <v>5</v>
      </c>
    </row>
    <row r="662" spans="1:5" x14ac:dyDescent="0.25">
      <c r="A662" s="2" t="s">
        <v>1525</v>
      </c>
      <c r="B662" s="8">
        <v>27125</v>
      </c>
      <c r="C662" s="8">
        <v>30803</v>
      </c>
      <c r="D662" s="4" t="s">
        <v>5</v>
      </c>
      <c r="E662" s="4" t="s">
        <v>5</v>
      </c>
    </row>
    <row r="663" spans="1:5" ht="30" x14ac:dyDescent="0.25">
      <c r="A663" s="2" t="s">
        <v>1856</v>
      </c>
      <c r="B663" s="4" t="s">
        <v>5</v>
      </c>
      <c r="C663" s="4" t="s">
        <v>5</v>
      </c>
      <c r="D663" s="4" t="s">
        <v>5</v>
      </c>
      <c r="E663" s="4" t="s">
        <v>5</v>
      </c>
    </row>
    <row r="664" spans="1:5" x14ac:dyDescent="0.25">
      <c r="A664" s="2" t="s">
        <v>1525</v>
      </c>
      <c r="B664" s="4">
        <v>0</v>
      </c>
      <c r="C664" s="8">
        <v>16514</v>
      </c>
      <c r="D664" s="4" t="s">
        <v>5</v>
      </c>
      <c r="E664" s="4" t="s">
        <v>5</v>
      </c>
    </row>
    <row r="665" spans="1:5" ht="30" x14ac:dyDescent="0.25">
      <c r="A665" s="2" t="s">
        <v>1857</v>
      </c>
      <c r="B665" s="4" t="s">
        <v>5</v>
      </c>
      <c r="C665" s="4" t="s">
        <v>5</v>
      </c>
      <c r="D665" s="4" t="s">
        <v>5</v>
      </c>
      <c r="E665" s="4" t="s">
        <v>5</v>
      </c>
    </row>
    <row r="666" spans="1:5" x14ac:dyDescent="0.25">
      <c r="A666" s="2" t="s">
        <v>1525</v>
      </c>
      <c r="B666" s="8">
        <v>16229</v>
      </c>
      <c r="C666" s="8">
        <v>18429</v>
      </c>
      <c r="D666" s="4" t="s">
        <v>5</v>
      </c>
      <c r="E666" s="4" t="s">
        <v>5</v>
      </c>
    </row>
    <row r="667" spans="1:5" ht="30" x14ac:dyDescent="0.25">
      <c r="A667" s="2" t="s">
        <v>1858</v>
      </c>
      <c r="B667" s="4" t="s">
        <v>5</v>
      </c>
      <c r="C667" s="4" t="s">
        <v>5</v>
      </c>
      <c r="D667" s="4" t="s">
        <v>5</v>
      </c>
      <c r="E667" s="4" t="s">
        <v>5</v>
      </c>
    </row>
    <row r="668" spans="1:5" x14ac:dyDescent="0.25">
      <c r="A668" s="2" t="s">
        <v>1525</v>
      </c>
      <c r="B668" s="4">
        <v>0</v>
      </c>
      <c r="C668" s="8">
        <v>156171</v>
      </c>
      <c r="D668" s="4" t="s">
        <v>5</v>
      </c>
      <c r="E668" s="4" t="s">
        <v>5</v>
      </c>
    </row>
    <row r="669" spans="1:5" ht="30" x14ac:dyDescent="0.25">
      <c r="A669" s="2" t="s">
        <v>1859</v>
      </c>
      <c r="B669" s="4" t="s">
        <v>5</v>
      </c>
      <c r="C669" s="4" t="s">
        <v>5</v>
      </c>
      <c r="D669" s="4" t="s">
        <v>5</v>
      </c>
      <c r="E669" s="4" t="s">
        <v>5</v>
      </c>
    </row>
    <row r="670" spans="1:5" x14ac:dyDescent="0.25">
      <c r="A670" s="2" t="s">
        <v>1525</v>
      </c>
      <c r="B670" s="4">
        <v>0</v>
      </c>
      <c r="C670" s="8">
        <v>2463</v>
      </c>
      <c r="D670" s="4" t="s">
        <v>5</v>
      </c>
      <c r="E670" s="4" t="s">
        <v>5</v>
      </c>
    </row>
    <row r="671" spans="1:5" ht="30" x14ac:dyDescent="0.25">
      <c r="A671" s="2" t="s">
        <v>1860</v>
      </c>
      <c r="B671" s="4" t="s">
        <v>5</v>
      </c>
      <c r="C671" s="4" t="s">
        <v>5</v>
      </c>
      <c r="D671" s="4" t="s">
        <v>5</v>
      </c>
      <c r="E671" s="4" t="s">
        <v>5</v>
      </c>
    </row>
    <row r="672" spans="1:5" x14ac:dyDescent="0.25">
      <c r="A672" s="2" t="s">
        <v>1525</v>
      </c>
      <c r="B672" s="8">
        <v>23583</v>
      </c>
      <c r="C672" s="8">
        <v>26781</v>
      </c>
      <c r="D672" s="4" t="s">
        <v>5</v>
      </c>
      <c r="E672" s="4" t="s">
        <v>5</v>
      </c>
    </row>
    <row r="673" spans="1:5" ht="30" x14ac:dyDescent="0.25">
      <c r="A673" s="2" t="s">
        <v>1861</v>
      </c>
      <c r="B673" s="4" t="s">
        <v>5</v>
      </c>
      <c r="C673" s="4" t="s">
        <v>5</v>
      </c>
      <c r="D673" s="4" t="s">
        <v>5</v>
      </c>
      <c r="E673" s="4" t="s">
        <v>5</v>
      </c>
    </row>
    <row r="674" spans="1:5" x14ac:dyDescent="0.25">
      <c r="A674" s="2" t="s">
        <v>1525</v>
      </c>
      <c r="B674" s="8">
        <v>52249</v>
      </c>
      <c r="C674" s="8">
        <v>59334</v>
      </c>
      <c r="D674" s="4" t="s">
        <v>5</v>
      </c>
      <c r="E674" s="4" t="s">
        <v>5</v>
      </c>
    </row>
    <row r="675" spans="1:5" ht="30" x14ac:dyDescent="0.25">
      <c r="A675" s="2" t="s">
        <v>1862</v>
      </c>
      <c r="B675" s="4" t="s">
        <v>5</v>
      </c>
      <c r="C675" s="4" t="s">
        <v>5</v>
      </c>
      <c r="D675" s="4" t="s">
        <v>5</v>
      </c>
      <c r="E675" s="4" t="s">
        <v>5</v>
      </c>
    </row>
    <row r="676" spans="1:5" x14ac:dyDescent="0.25">
      <c r="A676" s="2" t="s">
        <v>1525</v>
      </c>
      <c r="B676" s="4">
        <v>0</v>
      </c>
      <c r="C676" s="8">
        <v>5011</v>
      </c>
      <c r="D676" s="4" t="s">
        <v>5</v>
      </c>
      <c r="E676" s="4" t="s">
        <v>5</v>
      </c>
    </row>
    <row r="677" spans="1:5" ht="30" x14ac:dyDescent="0.25">
      <c r="A677" s="2" t="s">
        <v>1863</v>
      </c>
      <c r="B677" s="4" t="s">
        <v>5</v>
      </c>
      <c r="C677" s="4" t="s">
        <v>5</v>
      </c>
      <c r="D677" s="4" t="s">
        <v>5</v>
      </c>
      <c r="E677" s="4" t="s">
        <v>5</v>
      </c>
    </row>
    <row r="678" spans="1:5" x14ac:dyDescent="0.25">
      <c r="A678" s="2" t="s">
        <v>1525</v>
      </c>
      <c r="B678" s="8">
        <v>217407</v>
      </c>
      <c r="C678" s="8">
        <v>246888</v>
      </c>
      <c r="D678" s="4" t="s">
        <v>5</v>
      </c>
      <c r="E678" s="4" t="s">
        <v>5</v>
      </c>
    </row>
    <row r="679" spans="1:5" ht="30" x14ac:dyDescent="0.25">
      <c r="A679" s="2" t="s">
        <v>1864</v>
      </c>
      <c r="B679" s="4" t="s">
        <v>5</v>
      </c>
      <c r="C679" s="4" t="s">
        <v>5</v>
      </c>
      <c r="D679" s="4" t="s">
        <v>5</v>
      </c>
      <c r="E679" s="4" t="s">
        <v>5</v>
      </c>
    </row>
    <row r="680" spans="1:5" x14ac:dyDescent="0.25">
      <c r="A680" s="2" t="s">
        <v>1525</v>
      </c>
      <c r="B680" s="8">
        <v>125845</v>
      </c>
      <c r="C680" s="8">
        <v>142910</v>
      </c>
      <c r="D680" s="4" t="s">
        <v>5</v>
      </c>
      <c r="E680" s="4" t="s">
        <v>5</v>
      </c>
    </row>
    <row r="681" spans="1:5" ht="30" x14ac:dyDescent="0.25">
      <c r="A681" s="2" t="s">
        <v>1865</v>
      </c>
      <c r="B681" s="4" t="s">
        <v>5</v>
      </c>
      <c r="C681" s="4" t="s">
        <v>5</v>
      </c>
      <c r="D681" s="4" t="s">
        <v>5</v>
      </c>
      <c r="E681" s="4" t="s">
        <v>5</v>
      </c>
    </row>
    <row r="682" spans="1:5" x14ac:dyDescent="0.25">
      <c r="A682" s="2" t="s">
        <v>1525</v>
      </c>
      <c r="B682" s="8">
        <v>46242</v>
      </c>
      <c r="C682" s="8">
        <v>52512</v>
      </c>
      <c r="D682" s="4" t="s">
        <v>5</v>
      </c>
      <c r="E682" s="4" t="s">
        <v>5</v>
      </c>
    </row>
    <row r="683" spans="1:5" ht="30" x14ac:dyDescent="0.25">
      <c r="A683" s="2" t="s">
        <v>1866</v>
      </c>
      <c r="B683" s="4" t="s">
        <v>5</v>
      </c>
      <c r="C683" s="4" t="s">
        <v>5</v>
      </c>
      <c r="D683" s="4" t="s">
        <v>5</v>
      </c>
      <c r="E683" s="4" t="s">
        <v>5</v>
      </c>
    </row>
    <row r="684" spans="1:5" x14ac:dyDescent="0.25">
      <c r="A684" s="2" t="s">
        <v>1525</v>
      </c>
      <c r="B684" s="8">
        <v>16717</v>
      </c>
      <c r="C684" s="8">
        <v>18984</v>
      </c>
      <c r="D684" s="4" t="s">
        <v>5</v>
      </c>
      <c r="E684" s="4" t="s">
        <v>5</v>
      </c>
    </row>
    <row r="685" spans="1:5" ht="30" x14ac:dyDescent="0.25">
      <c r="A685" s="2" t="s">
        <v>1867</v>
      </c>
      <c r="B685" s="4" t="s">
        <v>5</v>
      </c>
      <c r="C685" s="4" t="s">
        <v>5</v>
      </c>
      <c r="D685" s="4" t="s">
        <v>5</v>
      </c>
      <c r="E685" s="4" t="s">
        <v>5</v>
      </c>
    </row>
    <row r="686" spans="1:5" x14ac:dyDescent="0.25">
      <c r="A686" s="2" t="s">
        <v>1525</v>
      </c>
      <c r="B686" s="8">
        <v>13948</v>
      </c>
      <c r="C686" s="8">
        <v>15839</v>
      </c>
      <c r="D686" s="4" t="s">
        <v>5</v>
      </c>
      <c r="E686" s="4" t="s">
        <v>5</v>
      </c>
    </row>
    <row r="687" spans="1:5" ht="30" x14ac:dyDescent="0.25">
      <c r="A687" s="2" t="s">
        <v>1868</v>
      </c>
      <c r="B687" s="4" t="s">
        <v>5</v>
      </c>
      <c r="C687" s="4" t="s">
        <v>5</v>
      </c>
      <c r="D687" s="4" t="s">
        <v>5</v>
      </c>
      <c r="E687" s="4" t="s">
        <v>5</v>
      </c>
    </row>
    <row r="688" spans="1:5" x14ac:dyDescent="0.25">
      <c r="A688" s="2" t="s">
        <v>1525</v>
      </c>
      <c r="B688" s="8">
        <v>41811</v>
      </c>
      <c r="C688" s="8">
        <v>47480</v>
      </c>
      <c r="D688" s="4" t="s">
        <v>5</v>
      </c>
      <c r="E688" s="4" t="s">
        <v>5</v>
      </c>
    </row>
    <row r="689" spans="1:5" ht="30" x14ac:dyDescent="0.25">
      <c r="A689" s="2" t="s">
        <v>1869</v>
      </c>
      <c r="B689" s="4" t="s">
        <v>5</v>
      </c>
      <c r="C689" s="4" t="s">
        <v>5</v>
      </c>
      <c r="D689" s="4" t="s">
        <v>5</v>
      </c>
      <c r="E689" s="4" t="s">
        <v>5</v>
      </c>
    </row>
    <row r="690" spans="1:5" x14ac:dyDescent="0.25">
      <c r="A690" s="2" t="s">
        <v>1525</v>
      </c>
      <c r="B690" s="8">
        <v>58079</v>
      </c>
      <c r="C690" s="8">
        <v>65955</v>
      </c>
      <c r="D690" s="4" t="s">
        <v>5</v>
      </c>
      <c r="E690" s="4" t="s">
        <v>5</v>
      </c>
    </row>
    <row r="691" spans="1:5" ht="30" x14ac:dyDescent="0.25">
      <c r="A691" s="2" t="s">
        <v>1870</v>
      </c>
      <c r="B691" s="4" t="s">
        <v>5</v>
      </c>
      <c r="C691" s="4" t="s">
        <v>5</v>
      </c>
      <c r="D691" s="4" t="s">
        <v>5</v>
      </c>
      <c r="E691" s="4" t="s">
        <v>5</v>
      </c>
    </row>
    <row r="692" spans="1:5" x14ac:dyDescent="0.25">
      <c r="A692" s="2" t="s">
        <v>1525</v>
      </c>
      <c r="B692" s="4">
        <v>0</v>
      </c>
      <c r="C692" s="8">
        <v>74575</v>
      </c>
      <c r="D692" s="4" t="s">
        <v>5</v>
      </c>
      <c r="E692" s="4" t="s">
        <v>5</v>
      </c>
    </row>
    <row r="693" spans="1:5" ht="30" x14ac:dyDescent="0.25">
      <c r="A693" s="2" t="s">
        <v>1871</v>
      </c>
      <c r="B693" s="4" t="s">
        <v>5</v>
      </c>
      <c r="C693" s="4" t="s">
        <v>5</v>
      </c>
      <c r="D693" s="4" t="s">
        <v>5</v>
      </c>
      <c r="E693" s="4" t="s">
        <v>5</v>
      </c>
    </row>
    <row r="694" spans="1:5" x14ac:dyDescent="0.25">
      <c r="A694" s="2" t="s">
        <v>1525</v>
      </c>
      <c r="B694" s="8">
        <v>127705</v>
      </c>
      <c r="C694" s="8">
        <v>145022</v>
      </c>
      <c r="D694" s="4" t="s">
        <v>5</v>
      </c>
      <c r="E694" s="4" t="s">
        <v>5</v>
      </c>
    </row>
    <row r="695" spans="1:5" ht="30" x14ac:dyDescent="0.25">
      <c r="A695" s="2" t="s">
        <v>1872</v>
      </c>
      <c r="B695" s="4" t="s">
        <v>5</v>
      </c>
      <c r="C695" s="4" t="s">
        <v>5</v>
      </c>
      <c r="D695" s="4" t="s">
        <v>5</v>
      </c>
      <c r="E695" s="4" t="s">
        <v>5</v>
      </c>
    </row>
    <row r="696" spans="1:5" x14ac:dyDescent="0.25">
      <c r="A696" s="2" t="s">
        <v>1525</v>
      </c>
      <c r="B696" s="4">
        <v>0</v>
      </c>
      <c r="C696" s="8">
        <v>45820</v>
      </c>
      <c r="D696" s="4" t="s">
        <v>5</v>
      </c>
      <c r="E696" s="4" t="s">
        <v>5</v>
      </c>
    </row>
    <row r="697" spans="1:5" ht="30" x14ac:dyDescent="0.25">
      <c r="A697" s="2" t="s">
        <v>1873</v>
      </c>
      <c r="B697" s="4" t="s">
        <v>5</v>
      </c>
      <c r="C697" s="4" t="s">
        <v>5</v>
      </c>
      <c r="D697" s="4" t="s">
        <v>5</v>
      </c>
      <c r="E697" s="4" t="s">
        <v>5</v>
      </c>
    </row>
    <row r="698" spans="1:5" x14ac:dyDescent="0.25">
      <c r="A698" s="2" t="s">
        <v>1525</v>
      </c>
      <c r="B698" s="8">
        <v>35797</v>
      </c>
      <c r="C698" s="8">
        <v>40651</v>
      </c>
      <c r="D698" s="4" t="s">
        <v>5</v>
      </c>
      <c r="E698" s="4" t="s">
        <v>5</v>
      </c>
    </row>
    <row r="699" spans="1:5" ht="30" x14ac:dyDescent="0.25">
      <c r="A699" s="2" t="s">
        <v>1874</v>
      </c>
      <c r="B699" s="4" t="s">
        <v>5</v>
      </c>
      <c r="C699" s="4" t="s">
        <v>5</v>
      </c>
      <c r="D699" s="4" t="s">
        <v>5</v>
      </c>
      <c r="E699" s="4" t="s">
        <v>5</v>
      </c>
    </row>
    <row r="700" spans="1:5" x14ac:dyDescent="0.25">
      <c r="A700" s="2" t="s">
        <v>1525</v>
      </c>
      <c r="B700" s="8">
        <v>45434</v>
      </c>
      <c r="C700" s="8">
        <v>51595</v>
      </c>
      <c r="D700" s="4" t="s">
        <v>5</v>
      </c>
      <c r="E700" s="4" t="s">
        <v>5</v>
      </c>
    </row>
    <row r="701" spans="1:5" ht="30" x14ac:dyDescent="0.25">
      <c r="A701" s="2" t="s">
        <v>1875</v>
      </c>
      <c r="B701" s="4" t="s">
        <v>5</v>
      </c>
      <c r="C701" s="4" t="s">
        <v>5</v>
      </c>
      <c r="D701" s="4" t="s">
        <v>5</v>
      </c>
      <c r="E701" s="4" t="s">
        <v>5</v>
      </c>
    </row>
    <row r="702" spans="1:5" x14ac:dyDescent="0.25">
      <c r="A702" s="2" t="s">
        <v>1525</v>
      </c>
      <c r="B702" s="8">
        <v>50753</v>
      </c>
      <c r="C702" s="8">
        <v>57635</v>
      </c>
      <c r="D702" s="4" t="s">
        <v>5</v>
      </c>
      <c r="E702" s="4" t="s">
        <v>5</v>
      </c>
    </row>
    <row r="703" spans="1:5" ht="30" x14ac:dyDescent="0.25">
      <c r="A703" s="2" t="s">
        <v>1876</v>
      </c>
      <c r="B703" s="4" t="s">
        <v>5</v>
      </c>
      <c r="C703" s="4" t="s">
        <v>5</v>
      </c>
      <c r="D703" s="4" t="s">
        <v>5</v>
      </c>
      <c r="E703" s="4" t="s">
        <v>5</v>
      </c>
    </row>
    <row r="704" spans="1:5" x14ac:dyDescent="0.25">
      <c r="A704" s="2" t="s">
        <v>1525</v>
      </c>
      <c r="B704" s="8">
        <v>5465</v>
      </c>
      <c r="C704" s="8">
        <v>6206</v>
      </c>
      <c r="D704" s="4" t="s">
        <v>5</v>
      </c>
      <c r="E704" s="4" t="s">
        <v>5</v>
      </c>
    </row>
    <row r="705" spans="1:5" ht="30" x14ac:dyDescent="0.25">
      <c r="A705" s="2" t="s">
        <v>1877</v>
      </c>
      <c r="B705" s="4" t="s">
        <v>5</v>
      </c>
      <c r="C705" s="4" t="s">
        <v>5</v>
      </c>
      <c r="D705" s="4" t="s">
        <v>5</v>
      </c>
      <c r="E705" s="4" t="s">
        <v>5</v>
      </c>
    </row>
    <row r="706" spans="1:5" x14ac:dyDescent="0.25">
      <c r="A706" s="2" t="s">
        <v>1525</v>
      </c>
      <c r="B706" s="4">
        <v>0</v>
      </c>
      <c r="C706" s="8">
        <v>8256</v>
      </c>
      <c r="D706" s="4" t="s">
        <v>5</v>
      </c>
      <c r="E706" s="4" t="s">
        <v>5</v>
      </c>
    </row>
    <row r="707" spans="1:5" ht="30" x14ac:dyDescent="0.25">
      <c r="A707" s="2" t="s">
        <v>1878</v>
      </c>
      <c r="B707" s="4" t="s">
        <v>5</v>
      </c>
      <c r="C707" s="4" t="s">
        <v>5</v>
      </c>
      <c r="D707" s="4" t="s">
        <v>5</v>
      </c>
      <c r="E707" s="4" t="s">
        <v>5</v>
      </c>
    </row>
    <row r="708" spans="1:5" x14ac:dyDescent="0.25">
      <c r="A708" s="2" t="s">
        <v>1525</v>
      </c>
      <c r="B708" s="4">
        <v>0</v>
      </c>
      <c r="C708" s="8">
        <v>41776</v>
      </c>
      <c r="D708" s="4" t="s">
        <v>5</v>
      </c>
      <c r="E708" s="4" t="s">
        <v>5</v>
      </c>
    </row>
    <row r="709" spans="1:5" ht="30" x14ac:dyDescent="0.25">
      <c r="A709" s="2" t="s">
        <v>1879</v>
      </c>
      <c r="B709" s="4" t="s">
        <v>5</v>
      </c>
      <c r="C709" s="4" t="s">
        <v>5</v>
      </c>
      <c r="D709" s="4" t="s">
        <v>5</v>
      </c>
      <c r="E709" s="4" t="s">
        <v>5</v>
      </c>
    </row>
    <row r="710" spans="1:5" x14ac:dyDescent="0.25">
      <c r="A710" s="2" t="s">
        <v>1525</v>
      </c>
      <c r="B710" s="8">
        <v>37395</v>
      </c>
      <c r="C710" s="8">
        <v>42466</v>
      </c>
      <c r="D710" s="4" t="s">
        <v>5</v>
      </c>
      <c r="E710" s="4" t="s">
        <v>5</v>
      </c>
    </row>
    <row r="711" spans="1:5" ht="30" x14ac:dyDescent="0.25">
      <c r="A711" s="2" t="s">
        <v>1880</v>
      </c>
      <c r="B711" s="4" t="s">
        <v>5</v>
      </c>
      <c r="C711" s="4" t="s">
        <v>5</v>
      </c>
      <c r="D711" s="4" t="s">
        <v>5</v>
      </c>
      <c r="E711" s="4" t="s">
        <v>5</v>
      </c>
    </row>
    <row r="712" spans="1:5" x14ac:dyDescent="0.25">
      <c r="A712" s="2" t="s">
        <v>1525</v>
      </c>
      <c r="B712" s="4">
        <v>0</v>
      </c>
      <c r="C712" s="8">
        <v>6234</v>
      </c>
      <c r="D712" s="4" t="s">
        <v>5</v>
      </c>
      <c r="E712" s="4" t="s">
        <v>5</v>
      </c>
    </row>
    <row r="713" spans="1:5" ht="30" x14ac:dyDescent="0.25">
      <c r="A713" s="2" t="s">
        <v>1881</v>
      </c>
      <c r="B713" s="4" t="s">
        <v>5</v>
      </c>
      <c r="C713" s="4" t="s">
        <v>5</v>
      </c>
      <c r="D713" s="4" t="s">
        <v>5</v>
      </c>
      <c r="E713" s="4" t="s">
        <v>5</v>
      </c>
    </row>
    <row r="714" spans="1:5" x14ac:dyDescent="0.25">
      <c r="A714" s="2" t="s">
        <v>1525</v>
      </c>
      <c r="B714" s="8">
        <v>2026</v>
      </c>
      <c r="C714" s="8">
        <v>2301</v>
      </c>
      <c r="D714" s="4" t="s">
        <v>5</v>
      </c>
      <c r="E714" s="4" t="s">
        <v>5</v>
      </c>
    </row>
    <row r="715" spans="1:5" ht="30" x14ac:dyDescent="0.25">
      <c r="A715" s="2" t="s">
        <v>1882</v>
      </c>
      <c r="B715" s="4" t="s">
        <v>5</v>
      </c>
      <c r="C715" s="4" t="s">
        <v>5</v>
      </c>
      <c r="D715" s="4" t="s">
        <v>5</v>
      </c>
      <c r="E715" s="4" t="s">
        <v>5</v>
      </c>
    </row>
    <row r="716" spans="1:5" x14ac:dyDescent="0.25">
      <c r="A716" s="2" t="s">
        <v>1525</v>
      </c>
      <c r="B716" s="8">
        <v>2371</v>
      </c>
      <c r="C716" s="8">
        <v>2693</v>
      </c>
      <c r="D716" s="4" t="s">
        <v>5</v>
      </c>
      <c r="E716" s="4" t="s">
        <v>5</v>
      </c>
    </row>
    <row r="717" spans="1:5" ht="30" x14ac:dyDescent="0.25">
      <c r="A717" s="2" t="s">
        <v>1883</v>
      </c>
      <c r="B717" s="4" t="s">
        <v>5</v>
      </c>
      <c r="C717" s="4" t="s">
        <v>5</v>
      </c>
      <c r="D717" s="4" t="s">
        <v>5</v>
      </c>
      <c r="E717" s="4" t="s">
        <v>5</v>
      </c>
    </row>
    <row r="718" spans="1:5" x14ac:dyDescent="0.25">
      <c r="A718" s="2" t="s">
        <v>1525</v>
      </c>
      <c r="B718" s="8">
        <v>30659</v>
      </c>
      <c r="C718" s="8">
        <v>34816</v>
      </c>
      <c r="D718" s="4" t="s">
        <v>5</v>
      </c>
      <c r="E718" s="4" t="s">
        <v>5</v>
      </c>
    </row>
    <row r="719" spans="1:5" ht="30" x14ac:dyDescent="0.25">
      <c r="A719" s="2" t="s">
        <v>1884</v>
      </c>
      <c r="B719" s="4" t="s">
        <v>5</v>
      </c>
      <c r="C719" s="4" t="s">
        <v>5</v>
      </c>
      <c r="D719" s="4" t="s">
        <v>5</v>
      </c>
      <c r="E719" s="4" t="s">
        <v>5</v>
      </c>
    </row>
    <row r="720" spans="1:5" x14ac:dyDescent="0.25">
      <c r="A720" s="2" t="s">
        <v>1525</v>
      </c>
      <c r="B720" s="8">
        <v>17065</v>
      </c>
      <c r="C720" s="8">
        <v>19379</v>
      </c>
      <c r="D720" s="4" t="s">
        <v>5</v>
      </c>
      <c r="E720" s="4" t="s">
        <v>5</v>
      </c>
    </row>
    <row r="721" spans="1:5" ht="30" x14ac:dyDescent="0.25">
      <c r="A721" s="2" t="s">
        <v>1885</v>
      </c>
      <c r="B721" s="4" t="s">
        <v>5</v>
      </c>
      <c r="C721" s="4" t="s">
        <v>5</v>
      </c>
      <c r="D721" s="4" t="s">
        <v>5</v>
      </c>
      <c r="E721" s="4" t="s">
        <v>5</v>
      </c>
    </row>
    <row r="722" spans="1:5" x14ac:dyDescent="0.25">
      <c r="A722" s="2" t="s">
        <v>1525</v>
      </c>
      <c r="B722" s="8">
        <v>12667</v>
      </c>
      <c r="C722" s="8">
        <v>14385</v>
      </c>
      <c r="D722" s="4" t="s">
        <v>5</v>
      </c>
      <c r="E722" s="4" t="s">
        <v>5</v>
      </c>
    </row>
    <row r="723" spans="1:5" ht="30" x14ac:dyDescent="0.25">
      <c r="A723" s="2" t="s">
        <v>1886</v>
      </c>
      <c r="B723" s="4" t="s">
        <v>5</v>
      </c>
      <c r="C723" s="4" t="s">
        <v>5</v>
      </c>
      <c r="D723" s="4" t="s">
        <v>5</v>
      </c>
      <c r="E723" s="4" t="s">
        <v>5</v>
      </c>
    </row>
    <row r="724" spans="1:5" x14ac:dyDescent="0.25">
      <c r="A724" s="2" t="s">
        <v>1525</v>
      </c>
      <c r="B724" s="8">
        <v>5016</v>
      </c>
      <c r="C724" s="8">
        <v>5696</v>
      </c>
      <c r="D724" s="4" t="s">
        <v>5</v>
      </c>
      <c r="E724" s="4" t="s">
        <v>5</v>
      </c>
    </row>
    <row r="725" spans="1:5" ht="30" x14ac:dyDescent="0.25">
      <c r="A725" s="2" t="s">
        <v>1887</v>
      </c>
      <c r="B725" s="4" t="s">
        <v>5</v>
      </c>
      <c r="C725" s="4" t="s">
        <v>5</v>
      </c>
      <c r="D725" s="4" t="s">
        <v>5</v>
      </c>
      <c r="E725" s="4" t="s">
        <v>5</v>
      </c>
    </row>
    <row r="726" spans="1:5" x14ac:dyDescent="0.25">
      <c r="A726" s="2" t="s">
        <v>1525</v>
      </c>
      <c r="B726" s="8">
        <v>6817</v>
      </c>
      <c r="C726" s="8">
        <v>7741</v>
      </c>
      <c r="D726" s="4" t="s">
        <v>5</v>
      </c>
      <c r="E726" s="4" t="s">
        <v>5</v>
      </c>
    </row>
    <row r="727" spans="1:5" ht="30" x14ac:dyDescent="0.25">
      <c r="A727" s="2" t="s">
        <v>1888</v>
      </c>
      <c r="B727" s="4" t="s">
        <v>5</v>
      </c>
      <c r="C727" s="4" t="s">
        <v>5</v>
      </c>
      <c r="D727" s="4" t="s">
        <v>5</v>
      </c>
      <c r="E727" s="4" t="s">
        <v>5</v>
      </c>
    </row>
    <row r="728" spans="1:5" x14ac:dyDescent="0.25">
      <c r="A728" s="2" t="s">
        <v>1525</v>
      </c>
      <c r="B728" s="8">
        <v>22753</v>
      </c>
      <c r="C728" s="8">
        <v>25839</v>
      </c>
      <c r="D728" s="4" t="s">
        <v>5</v>
      </c>
      <c r="E728" s="4" t="s">
        <v>5</v>
      </c>
    </row>
    <row r="729" spans="1:5" ht="30" x14ac:dyDescent="0.25">
      <c r="A729" s="2" t="s">
        <v>1889</v>
      </c>
      <c r="B729" s="4" t="s">
        <v>5</v>
      </c>
      <c r="C729" s="4" t="s">
        <v>5</v>
      </c>
      <c r="D729" s="4" t="s">
        <v>5</v>
      </c>
      <c r="E729" s="4" t="s">
        <v>5</v>
      </c>
    </row>
    <row r="730" spans="1:5" x14ac:dyDescent="0.25">
      <c r="A730" s="2" t="s">
        <v>1525</v>
      </c>
      <c r="B730" s="8">
        <v>14772</v>
      </c>
      <c r="C730" s="8">
        <v>16775</v>
      </c>
      <c r="D730" s="4" t="s">
        <v>5</v>
      </c>
      <c r="E730" s="4" t="s">
        <v>5</v>
      </c>
    </row>
    <row r="731" spans="1:5" ht="30" x14ac:dyDescent="0.25">
      <c r="A731" s="2" t="s">
        <v>1890</v>
      </c>
      <c r="B731" s="4" t="s">
        <v>5</v>
      </c>
      <c r="C731" s="4" t="s">
        <v>5</v>
      </c>
      <c r="D731" s="4" t="s">
        <v>5</v>
      </c>
      <c r="E731" s="4" t="s">
        <v>5</v>
      </c>
    </row>
    <row r="732" spans="1:5" x14ac:dyDescent="0.25">
      <c r="A732" s="2" t="s">
        <v>1525</v>
      </c>
      <c r="B732" s="8">
        <v>9045</v>
      </c>
      <c r="C732" s="8">
        <v>10272</v>
      </c>
      <c r="D732" s="4" t="s">
        <v>5</v>
      </c>
      <c r="E732" s="4" t="s">
        <v>5</v>
      </c>
    </row>
    <row r="733" spans="1:5" ht="30" x14ac:dyDescent="0.25">
      <c r="A733" s="2" t="s">
        <v>1891</v>
      </c>
      <c r="B733" s="4" t="s">
        <v>5</v>
      </c>
      <c r="C733" s="4" t="s">
        <v>5</v>
      </c>
      <c r="D733" s="4" t="s">
        <v>5</v>
      </c>
      <c r="E733" s="4" t="s">
        <v>5</v>
      </c>
    </row>
    <row r="734" spans="1:5" x14ac:dyDescent="0.25">
      <c r="A734" s="2" t="s">
        <v>1525</v>
      </c>
      <c r="B734" s="8">
        <v>12143</v>
      </c>
      <c r="C734" s="8">
        <v>13790</v>
      </c>
      <c r="D734" s="4" t="s">
        <v>5</v>
      </c>
      <c r="E734" s="4" t="s">
        <v>5</v>
      </c>
    </row>
    <row r="735" spans="1:5" ht="30" x14ac:dyDescent="0.25">
      <c r="A735" s="2" t="s">
        <v>1892</v>
      </c>
      <c r="B735" s="4" t="s">
        <v>5</v>
      </c>
      <c r="C735" s="4" t="s">
        <v>5</v>
      </c>
      <c r="D735" s="4" t="s">
        <v>5</v>
      </c>
      <c r="E735" s="4" t="s">
        <v>5</v>
      </c>
    </row>
    <row r="736" spans="1:5" x14ac:dyDescent="0.25">
      <c r="A736" s="2" t="s">
        <v>1525</v>
      </c>
      <c r="B736" s="8">
        <v>1623</v>
      </c>
      <c r="C736" s="8">
        <v>1843</v>
      </c>
      <c r="D736" s="4" t="s">
        <v>5</v>
      </c>
      <c r="E736" s="4" t="s">
        <v>5</v>
      </c>
    </row>
    <row r="737" spans="1:5" ht="30" x14ac:dyDescent="0.25">
      <c r="A737" s="2" t="s">
        <v>1893</v>
      </c>
      <c r="B737" s="4" t="s">
        <v>5</v>
      </c>
      <c r="C737" s="4" t="s">
        <v>5</v>
      </c>
      <c r="D737" s="4" t="s">
        <v>5</v>
      </c>
      <c r="E737" s="4" t="s">
        <v>5</v>
      </c>
    </row>
    <row r="738" spans="1:5" x14ac:dyDescent="0.25">
      <c r="A738" s="2" t="s">
        <v>1525</v>
      </c>
      <c r="B738" s="8">
        <v>4227</v>
      </c>
      <c r="C738" s="8">
        <v>4800</v>
      </c>
      <c r="D738" s="4" t="s">
        <v>5</v>
      </c>
      <c r="E738" s="4" t="s">
        <v>5</v>
      </c>
    </row>
    <row r="739" spans="1:5" ht="30" x14ac:dyDescent="0.25">
      <c r="A739" s="2" t="s">
        <v>1894</v>
      </c>
      <c r="B739" s="4" t="s">
        <v>5</v>
      </c>
      <c r="C739" s="4" t="s">
        <v>5</v>
      </c>
      <c r="D739" s="4" t="s">
        <v>5</v>
      </c>
      <c r="E739" s="4" t="s">
        <v>5</v>
      </c>
    </row>
    <row r="740" spans="1:5" x14ac:dyDescent="0.25">
      <c r="A740" s="2" t="s">
        <v>1525</v>
      </c>
      <c r="B740" s="8">
        <v>3097</v>
      </c>
      <c r="C740" s="8">
        <v>3517</v>
      </c>
      <c r="D740" s="4" t="s">
        <v>5</v>
      </c>
      <c r="E740" s="4" t="s">
        <v>5</v>
      </c>
    </row>
    <row r="741" spans="1:5" ht="30" x14ac:dyDescent="0.25">
      <c r="A741" s="2" t="s">
        <v>1895</v>
      </c>
      <c r="B741" s="4" t="s">
        <v>5</v>
      </c>
      <c r="C741" s="4" t="s">
        <v>5</v>
      </c>
      <c r="D741" s="4" t="s">
        <v>5</v>
      </c>
      <c r="E741" s="4" t="s">
        <v>5</v>
      </c>
    </row>
    <row r="742" spans="1:5" x14ac:dyDescent="0.25">
      <c r="A742" s="2" t="s">
        <v>1525</v>
      </c>
      <c r="B742" s="8">
        <v>2597</v>
      </c>
      <c r="C742" s="8">
        <v>2949</v>
      </c>
      <c r="D742" s="4" t="s">
        <v>5</v>
      </c>
      <c r="E742" s="4" t="s">
        <v>5</v>
      </c>
    </row>
    <row r="743" spans="1:5" ht="30" x14ac:dyDescent="0.25">
      <c r="A743" s="2" t="s">
        <v>1896</v>
      </c>
      <c r="B743" s="4" t="s">
        <v>5</v>
      </c>
      <c r="C743" s="4" t="s">
        <v>5</v>
      </c>
      <c r="D743" s="4" t="s">
        <v>5</v>
      </c>
      <c r="E743" s="4" t="s">
        <v>5</v>
      </c>
    </row>
    <row r="744" spans="1:5" x14ac:dyDescent="0.25">
      <c r="A744" s="2" t="s">
        <v>1525</v>
      </c>
      <c r="B744" s="8">
        <v>28931</v>
      </c>
      <c r="C744" s="8">
        <v>32854</v>
      </c>
      <c r="D744" s="4" t="s">
        <v>5</v>
      </c>
      <c r="E744" s="4" t="s">
        <v>5</v>
      </c>
    </row>
    <row r="745" spans="1:5" ht="30" x14ac:dyDescent="0.25">
      <c r="A745" s="2" t="s">
        <v>1897</v>
      </c>
      <c r="B745" s="4" t="s">
        <v>5</v>
      </c>
      <c r="C745" s="4" t="s">
        <v>5</v>
      </c>
      <c r="D745" s="4" t="s">
        <v>5</v>
      </c>
      <c r="E745" s="4" t="s">
        <v>5</v>
      </c>
    </row>
    <row r="746" spans="1:5" x14ac:dyDescent="0.25">
      <c r="A746" s="2" t="s">
        <v>1525</v>
      </c>
      <c r="B746" s="8">
        <v>3725</v>
      </c>
      <c r="C746" s="8">
        <v>4230</v>
      </c>
      <c r="D746" s="4" t="s">
        <v>5</v>
      </c>
      <c r="E746" s="4" t="s">
        <v>5</v>
      </c>
    </row>
    <row r="747" spans="1:5" ht="30" x14ac:dyDescent="0.25">
      <c r="A747" s="2" t="s">
        <v>1898</v>
      </c>
      <c r="B747" s="4" t="s">
        <v>5</v>
      </c>
      <c r="C747" s="4" t="s">
        <v>5</v>
      </c>
      <c r="D747" s="4" t="s">
        <v>5</v>
      </c>
      <c r="E747" s="4" t="s">
        <v>5</v>
      </c>
    </row>
    <row r="748" spans="1:5" x14ac:dyDescent="0.25">
      <c r="A748" s="2" t="s">
        <v>1525</v>
      </c>
      <c r="B748" s="8">
        <v>2597</v>
      </c>
      <c r="C748" s="8">
        <v>2949</v>
      </c>
      <c r="D748" s="4" t="s">
        <v>5</v>
      </c>
      <c r="E748" s="4" t="s">
        <v>5</v>
      </c>
    </row>
    <row r="749" spans="1:5" ht="30" x14ac:dyDescent="0.25">
      <c r="A749" s="2" t="s">
        <v>1899</v>
      </c>
      <c r="B749" s="4" t="s">
        <v>5</v>
      </c>
      <c r="C749" s="4" t="s">
        <v>5</v>
      </c>
      <c r="D749" s="4" t="s">
        <v>5</v>
      </c>
      <c r="E749" s="4" t="s">
        <v>5</v>
      </c>
    </row>
    <row r="750" spans="1:5" x14ac:dyDescent="0.25">
      <c r="A750" s="2" t="s">
        <v>1525</v>
      </c>
      <c r="B750" s="8">
        <v>5745</v>
      </c>
      <c r="C750" s="8">
        <v>6524</v>
      </c>
      <c r="D750" s="4" t="s">
        <v>5</v>
      </c>
      <c r="E750" s="4" t="s">
        <v>5</v>
      </c>
    </row>
    <row r="751" spans="1:5" ht="30" x14ac:dyDescent="0.25">
      <c r="A751" s="2" t="s">
        <v>1900</v>
      </c>
      <c r="B751" s="4" t="s">
        <v>5</v>
      </c>
      <c r="C751" s="4" t="s">
        <v>5</v>
      </c>
      <c r="D751" s="4" t="s">
        <v>5</v>
      </c>
      <c r="E751" s="4" t="s">
        <v>5</v>
      </c>
    </row>
    <row r="752" spans="1:5" x14ac:dyDescent="0.25">
      <c r="A752" s="2" t="s">
        <v>1525</v>
      </c>
      <c r="B752" s="8">
        <v>5766</v>
      </c>
      <c r="C752" s="8">
        <v>6547</v>
      </c>
      <c r="D752" s="4" t="s">
        <v>5</v>
      </c>
      <c r="E752" s="4" t="s">
        <v>5</v>
      </c>
    </row>
    <row r="753" spans="1:5" ht="30" x14ac:dyDescent="0.25">
      <c r="A753" s="2" t="s">
        <v>1901</v>
      </c>
      <c r="B753" s="4" t="s">
        <v>5</v>
      </c>
      <c r="C753" s="4" t="s">
        <v>5</v>
      </c>
      <c r="D753" s="4" t="s">
        <v>5</v>
      </c>
      <c r="E753" s="4" t="s">
        <v>5</v>
      </c>
    </row>
    <row r="754" spans="1:5" x14ac:dyDescent="0.25">
      <c r="A754" s="2" t="s">
        <v>1525</v>
      </c>
      <c r="B754" s="8">
        <v>11405</v>
      </c>
      <c r="C754" s="8">
        <v>12951</v>
      </c>
      <c r="D754" s="4" t="s">
        <v>5</v>
      </c>
      <c r="E754" s="4" t="s">
        <v>5</v>
      </c>
    </row>
    <row r="755" spans="1:5" ht="30" x14ac:dyDescent="0.25">
      <c r="A755" s="2" t="s">
        <v>1902</v>
      </c>
      <c r="B755" s="4" t="s">
        <v>5</v>
      </c>
      <c r="C755" s="4" t="s">
        <v>5</v>
      </c>
      <c r="D755" s="4" t="s">
        <v>5</v>
      </c>
      <c r="E755" s="4" t="s">
        <v>5</v>
      </c>
    </row>
    <row r="756" spans="1:5" x14ac:dyDescent="0.25">
      <c r="A756" s="2" t="s">
        <v>1525</v>
      </c>
      <c r="B756" s="8">
        <v>5921</v>
      </c>
      <c r="C756" s="8">
        <v>6724</v>
      </c>
      <c r="D756" s="4" t="s">
        <v>5</v>
      </c>
      <c r="E756" s="4" t="s">
        <v>5</v>
      </c>
    </row>
    <row r="757" spans="1:5" ht="30" x14ac:dyDescent="0.25">
      <c r="A757" s="2" t="s">
        <v>1903</v>
      </c>
      <c r="B757" s="4" t="s">
        <v>5</v>
      </c>
      <c r="C757" s="4" t="s">
        <v>5</v>
      </c>
      <c r="D757" s="4" t="s">
        <v>5</v>
      </c>
      <c r="E757" s="4" t="s">
        <v>5</v>
      </c>
    </row>
    <row r="758" spans="1:5" x14ac:dyDescent="0.25">
      <c r="A758" s="2" t="s">
        <v>1525</v>
      </c>
      <c r="B758" s="8">
        <v>5808</v>
      </c>
      <c r="C758" s="8">
        <v>6595</v>
      </c>
      <c r="D758" s="4" t="s">
        <v>5</v>
      </c>
      <c r="E758" s="4" t="s">
        <v>5</v>
      </c>
    </row>
    <row r="759" spans="1:5" ht="30" x14ac:dyDescent="0.25">
      <c r="A759" s="2" t="s">
        <v>1904</v>
      </c>
      <c r="B759" s="4" t="s">
        <v>5</v>
      </c>
      <c r="C759" s="4" t="s">
        <v>5</v>
      </c>
      <c r="D759" s="4" t="s">
        <v>5</v>
      </c>
      <c r="E759" s="4" t="s">
        <v>5</v>
      </c>
    </row>
    <row r="760" spans="1:5" x14ac:dyDescent="0.25">
      <c r="A760" s="2" t="s">
        <v>1525</v>
      </c>
      <c r="B760" s="8">
        <v>11941</v>
      </c>
      <c r="C760" s="8">
        <v>13560</v>
      </c>
      <c r="D760" s="4" t="s">
        <v>5</v>
      </c>
      <c r="E760" s="4" t="s">
        <v>5</v>
      </c>
    </row>
    <row r="761" spans="1:5" ht="30" x14ac:dyDescent="0.25">
      <c r="A761" s="2" t="s">
        <v>1905</v>
      </c>
      <c r="B761" s="4" t="s">
        <v>5</v>
      </c>
      <c r="C761" s="4" t="s">
        <v>5</v>
      </c>
      <c r="D761" s="4" t="s">
        <v>5</v>
      </c>
      <c r="E761" s="4" t="s">
        <v>5</v>
      </c>
    </row>
    <row r="762" spans="1:5" x14ac:dyDescent="0.25">
      <c r="A762" s="2" t="s">
        <v>1525</v>
      </c>
      <c r="B762" s="8">
        <v>7826</v>
      </c>
      <c r="C762" s="8">
        <v>8888</v>
      </c>
      <c r="D762" s="4" t="s">
        <v>5</v>
      </c>
      <c r="E762" s="4" t="s">
        <v>5</v>
      </c>
    </row>
    <row r="763" spans="1:5" ht="30" x14ac:dyDescent="0.25">
      <c r="A763" s="2" t="s">
        <v>1906</v>
      </c>
      <c r="B763" s="4" t="s">
        <v>5</v>
      </c>
      <c r="C763" s="4" t="s">
        <v>5</v>
      </c>
      <c r="D763" s="4" t="s">
        <v>5</v>
      </c>
      <c r="E763" s="4" t="s">
        <v>5</v>
      </c>
    </row>
    <row r="764" spans="1:5" x14ac:dyDescent="0.25">
      <c r="A764" s="2" t="s">
        <v>1525</v>
      </c>
      <c r="B764" s="4">
        <v>0</v>
      </c>
      <c r="C764" s="8">
        <v>38185</v>
      </c>
      <c r="D764" s="4" t="s">
        <v>5</v>
      </c>
      <c r="E764" s="4" t="s">
        <v>5</v>
      </c>
    </row>
    <row r="765" spans="1:5" ht="30" x14ac:dyDescent="0.25">
      <c r="A765" s="2" t="s">
        <v>1907</v>
      </c>
      <c r="B765" s="4" t="s">
        <v>5</v>
      </c>
      <c r="C765" s="4" t="s">
        <v>5</v>
      </c>
      <c r="D765" s="4" t="s">
        <v>5</v>
      </c>
      <c r="E765" s="4" t="s">
        <v>5</v>
      </c>
    </row>
    <row r="766" spans="1:5" x14ac:dyDescent="0.25">
      <c r="A766" s="2" t="s">
        <v>1525</v>
      </c>
      <c r="B766" s="4">
        <v>0</v>
      </c>
      <c r="C766" s="8">
        <v>12502</v>
      </c>
      <c r="D766" s="4" t="s">
        <v>5</v>
      </c>
      <c r="E766" s="4" t="s">
        <v>5</v>
      </c>
    </row>
    <row r="767" spans="1:5" ht="30" x14ac:dyDescent="0.25">
      <c r="A767" s="2" t="s">
        <v>1908</v>
      </c>
      <c r="B767" s="4" t="s">
        <v>5</v>
      </c>
      <c r="C767" s="4" t="s">
        <v>5</v>
      </c>
      <c r="D767" s="4" t="s">
        <v>5</v>
      </c>
      <c r="E767" s="4" t="s">
        <v>5</v>
      </c>
    </row>
    <row r="768" spans="1:5" x14ac:dyDescent="0.25">
      <c r="A768" s="2" t="s">
        <v>1525</v>
      </c>
      <c r="B768" s="4">
        <v>0</v>
      </c>
      <c r="C768" s="8">
        <v>9747</v>
      </c>
      <c r="D768" s="4" t="s">
        <v>5</v>
      </c>
      <c r="E768" s="4" t="s">
        <v>5</v>
      </c>
    </row>
    <row r="769" spans="1:5" ht="30" x14ac:dyDescent="0.25">
      <c r="A769" s="2" t="s">
        <v>1909</v>
      </c>
      <c r="B769" s="4" t="s">
        <v>5</v>
      </c>
      <c r="C769" s="4" t="s">
        <v>5</v>
      </c>
      <c r="D769" s="4" t="s">
        <v>5</v>
      </c>
      <c r="E769" s="4" t="s">
        <v>5</v>
      </c>
    </row>
    <row r="770" spans="1:5" x14ac:dyDescent="0.25">
      <c r="A770" s="2" t="s">
        <v>1525</v>
      </c>
      <c r="B770" s="4">
        <v>0</v>
      </c>
      <c r="C770" s="8">
        <v>8447</v>
      </c>
      <c r="D770" s="4" t="s">
        <v>5</v>
      </c>
      <c r="E770" s="4" t="s">
        <v>5</v>
      </c>
    </row>
    <row r="771" spans="1:5" ht="30" x14ac:dyDescent="0.25">
      <c r="A771" s="2" t="s">
        <v>1910</v>
      </c>
      <c r="B771" s="4" t="s">
        <v>5</v>
      </c>
      <c r="C771" s="4" t="s">
        <v>5</v>
      </c>
      <c r="D771" s="4" t="s">
        <v>5</v>
      </c>
      <c r="E771" s="4" t="s">
        <v>5</v>
      </c>
    </row>
    <row r="772" spans="1:5" x14ac:dyDescent="0.25">
      <c r="A772" s="2" t="s">
        <v>1525</v>
      </c>
      <c r="B772" s="8">
        <v>3734</v>
      </c>
      <c r="C772" s="8">
        <v>4240</v>
      </c>
      <c r="D772" s="4" t="s">
        <v>5</v>
      </c>
      <c r="E772" s="4" t="s">
        <v>5</v>
      </c>
    </row>
    <row r="773" spans="1:5" ht="30" x14ac:dyDescent="0.25">
      <c r="A773" s="2" t="s">
        <v>1911</v>
      </c>
      <c r="B773" s="4" t="s">
        <v>5</v>
      </c>
      <c r="C773" s="4" t="s">
        <v>5</v>
      </c>
      <c r="D773" s="4" t="s">
        <v>5</v>
      </c>
      <c r="E773" s="4" t="s">
        <v>5</v>
      </c>
    </row>
    <row r="774" spans="1:5" x14ac:dyDescent="0.25">
      <c r="A774" s="2" t="s">
        <v>1525</v>
      </c>
      <c r="B774" s="8">
        <v>5479</v>
      </c>
      <c r="C774" s="8">
        <v>6222</v>
      </c>
      <c r="D774" s="4" t="s">
        <v>5</v>
      </c>
      <c r="E774" s="4" t="s">
        <v>5</v>
      </c>
    </row>
    <row r="775" spans="1:5" ht="30" x14ac:dyDescent="0.25">
      <c r="A775" s="2" t="s">
        <v>1912</v>
      </c>
      <c r="B775" s="4" t="s">
        <v>5</v>
      </c>
      <c r="C775" s="4" t="s">
        <v>5</v>
      </c>
      <c r="D775" s="4" t="s">
        <v>5</v>
      </c>
      <c r="E775" s="4" t="s">
        <v>5</v>
      </c>
    </row>
    <row r="776" spans="1:5" x14ac:dyDescent="0.25">
      <c r="A776" s="2" t="s">
        <v>1525</v>
      </c>
      <c r="B776" s="4">
        <v>0</v>
      </c>
      <c r="C776" s="8">
        <v>11300</v>
      </c>
      <c r="D776" s="4" t="s">
        <v>5</v>
      </c>
      <c r="E776" s="4" t="s">
        <v>5</v>
      </c>
    </row>
    <row r="777" spans="1:5" ht="30" x14ac:dyDescent="0.25">
      <c r="A777" s="2" t="s">
        <v>1913</v>
      </c>
      <c r="B777" s="4" t="s">
        <v>5</v>
      </c>
      <c r="C777" s="4" t="s">
        <v>5</v>
      </c>
      <c r="D777" s="4" t="s">
        <v>5</v>
      </c>
      <c r="E777" s="4" t="s">
        <v>5</v>
      </c>
    </row>
    <row r="778" spans="1:5" x14ac:dyDescent="0.25">
      <c r="A778" s="2" t="s">
        <v>1525</v>
      </c>
      <c r="B778" s="8">
        <v>3700</v>
      </c>
      <c r="C778" s="8">
        <v>4202</v>
      </c>
      <c r="D778" s="4" t="s">
        <v>5</v>
      </c>
      <c r="E778" s="4" t="s">
        <v>5</v>
      </c>
    </row>
    <row r="779" spans="1:5" ht="30" x14ac:dyDescent="0.25">
      <c r="A779" s="2" t="s">
        <v>1914</v>
      </c>
      <c r="B779" s="4" t="s">
        <v>5</v>
      </c>
      <c r="C779" s="4" t="s">
        <v>5</v>
      </c>
      <c r="D779" s="4" t="s">
        <v>5</v>
      </c>
      <c r="E779" s="4" t="s">
        <v>5</v>
      </c>
    </row>
    <row r="780" spans="1:5" x14ac:dyDescent="0.25">
      <c r="A780" s="2" t="s">
        <v>1525</v>
      </c>
      <c r="B780" s="8">
        <v>4325</v>
      </c>
      <c r="C780" s="8">
        <v>4912</v>
      </c>
      <c r="D780" s="4" t="s">
        <v>5</v>
      </c>
      <c r="E780" s="4" t="s">
        <v>5</v>
      </c>
    </row>
    <row r="781" spans="1:5" ht="30" x14ac:dyDescent="0.25">
      <c r="A781" s="2" t="s">
        <v>1915</v>
      </c>
      <c r="B781" s="4" t="s">
        <v>5</v>
      </c>
      <c r="C781" s="4" t="s">
        <v>5</v>
      </c>
      <c r="D781" s="4" t="s">
        <v>5</v>
      </c>
      <c r="E781" s="4" t="s">
        <v>5</v>
      </c>
    </row>
    <row r="782" spans="1:5" x14ac:dyDescent="0.25">
      <c r="A782" s="2" t="s">
        <v>1525</v>
      </c>
      <c r="B782" s="8">
        <v>9235</v>
      </c>
      <c r="C782" s="8">
        <v>10487</v>
      </c>
      <c r="D782" s="4" t="s">
        <v>5</v>
      </c>
      <c r="E782" s="4" t="s">
        <v>5</v>
      </c>
    </row>
    <row r="783" spans="1:5" ht="30" x14ac:dyDescent="0.25">
      <c r="A783" s="2" t="s">
        <v>1916</v>
      </c>
      <c r="B783" s="4" t="s">
        <v>5</v>
      </c>
      <c r="C783" s="4" t="s">
        <v>5</v>
      </c>
      <c r="D783" s="4" t="s">
        <v>5</v>
      </c>
      <c r="E783" s="4" t="s">
        <v>5</v>
      </c>
    </row>
    <row r="784" spans="1:5" x14ac:dyDescent="0.25">
      <c r="A784" s="2" t="s">
        <v>1525</v>
      </c>
      <c r="B784" s="8">
        <v>1695</v>
      </c>
      <c r="C784" s="8">
        <v>1925</v>
      </c>
      <c r="D784" s="4" t="s">
        <v>5</v>
      </c>
      <c r="E784" s="4" t="s">
        <v>5</v>
      </c>
    </row>
    <row r="785" spans="1:5" ht="30" x14ac:dyDescent="0.25">
      <c r="A785" s="2" t="s">
        <v>1917</v>
      </c>
      <c r="B785" s="4" t="s">
        <v>5</v>
      </c>
      <c r="C785" s="4" t="s">
        <v>5</v>
      </c>
      <c r="D785" s="4" t="s">
        <v>5</v>
      </c>
      <c r="E785" s="4" t="s">
        <v>5</v>
      </c>
    </row>
    <row r="786" spans="1:5" x14ac:dyDescent="0.25">
      <c r="A786" s="2" t="s">
        <v>1525</v>
      </c>
      <c r="B786" s="8">
        <v>13814</v>
      </c>
      <c r="C786" s="8">
        <v>15687</v>
      </c>
      <c r="D786" s="4" t="s">
        <v>5</v>
      </c>
      <c r="E786" s="4" t="s">
        <v>5</v>
      </c>
    </row>
    <row r="787" spans="1:5" ht="30" x14ac:dyDescent="0.25">
      <c r="A787" s="2" t="s">
        <v>1918</v>
      </c>
      <c r="B787" s="4" t="s">
        <v>5</v>
      </c>
      <c r="C787" s="4" t="s">
        <v>5</v>
      </c>
      <c r="D787" s="4" t="s">
        <v>5</v>
      </c>
      <c r="E787" s="4" t="s">
        <v>5</v>
      </c>
    </row>
    <row r="788" spans="1:5" x14ac:dyDescent="0.25">
      <c r="A788" s="2" t="s">
        <v>1525</v>
      </c>
      <c r="B788" s="8">
        <v>3245</v>
      </c>
      <c r="C788" s="8">
        <v>3685</v>
      </c>
      <c r="D788" s="4" t="s">
        <v>5</v>
      </c>
      <c r="E788" s="4" t="s">
        <v>5</v>
      </c>
    </row>
    <row r="789" spans="1:5" ht="30" x14ac:dyDescent="0.25">
      <c r="A789" s="2" t="s">
        <v>1919</v>
      </c>
      <c r="B789" s="4" t="s">
        <v>5</v>
      </c>
      <c r="C789" s="4" t="s">
        <v>5</v>
      </c>
      <c r="D789" s="4" t="s">
        <v>5</v>
      </c>
      <c r="E789" s="4" t="s">
        <v>5</v>
      </c>
    </row>
    <row r="790" spans="1:5" x14ac:dyDescent="0.25">
      <c r="A790" s="2" t="s">
        <v>1525</v>
      </c>
      <c r="B790" s="8">
        <v>16982</v>
      </c>
      <c r="C790" s="8">
        <v>19285</v>
      </c>
      <c r="D790" s="4" t="s">
        <v>5</v>
      </c>
      <c r="E790" s="4" t="s">
        <v>5</v>
      </c>
    </row>
    <row r="791" spans="1:5" ht="30" x14ac:dyDescent="0.25">
      <c r="A791" s="2" t="s">
        <v>1920</v>
      </c>
      <c r="B791" s="4" t="s">
        <v>5</v>
      </c>
      <c r="C791" s="4" t="s">
        <v>5</v>
      </c>
      <c r="D791" s="4" t="s">
        <v>5</v>
      </c>
      <c r="E791" s="4" t="s">
        <v>5</v>
      </c>
    </row>
    <row r="792" spans="1:5" x14ac:dyDescent="0.25">
      <c r="A792" s="2" t="s">
        <v>1525</v>
      </c>
      <c r="B792" s="8">
        <v>6795</v>
      </c>
      <c r="C792" s="8">
        <v>7717</v>
      </c>
      <c r="D792" s="4" t="s">
        <v>5</v>
      </c>
      <c r="E792" s="4" t="s">
        <v>5</v>
      </c>
    </row>
    <row r="793" spans="1:5" ht="30" x14ac:dyDescent="0.25">
      <c r="A793" s="2" t="s">
        <v>1921</v>
      </c>
      <c r="B793" s="4" t="s">
        <v>5</v>
      </c>
      <c r="C793" s="4" t="s">
        <v>5</v>
      </c>
      <c r="D793" s="4" t="s">
        <v>5</v>
      </c>
      <c r="E793" s="4" t="s">
        <v>5</v>
      </c>
    </row>
    <row r="794" spans="1:5" x14ac:dyDescent="0.25">
      <c r="A794" s="2" t="s">
        <v>1525</v>
      </c>
      <c r="B794" s="4">
        <v>0</v>
      </c>
      <c r="C794" s="8">
        <v>7247</v>
      </c>
      <c r="D794" s="4" t="s">
        <v>5</v>
      </c>
      <c r="E794" s="4" t="s">
        <v>5</v>
      </c>
    </row>
    <row r="795" spans="1:5" ht="30" x14ac:dyDescent="0.25">
      <c r="A795" s="2" t="s">
        <v>1922</v>
      </c>
      <c r="B795" s="4" t="s">
        <v>5</v>
      </c>
      <c r="C795" s="4" t="s">
        <v>5</v>
      </c>
      <c r="D795" s="4" t="s">
        <v>5</v>
      </c>
      <c r="E795" s="4" t="s">
        <v>5</v>
      </c>
    </row>
    <row r="796" spans="1:5" x14ac:dyDescent="0.25">
      <c r="A796" s="2" t="s">
        <v>1525</v>
      </c>
      <c r="B796" s="8">
        <v>2705</v>
      </c>
      <c r="C796" s="8">
        <v>3072</v>
      </c>
      <c r="D796" s="4" t="s">
        <v>5</v>
      </c>
      <c r="E796" s="4" t="s">
        <v>5</v>
      </c>
    </row>
    <row r="797" spans="1:5" ht="30" x14ac:dyDescent="0.25">
      <c r="A797" s="2" t="s">
        <v>1923</v>
      </c>
      <c r="B797" s="4" t="s">
        <v>5</v>
      </c>
      <c r="C797" s="4" t="s">
        <v>5</v>
      </c>
      <c r="D797" s="4" t="s">
        <v>5</v>
      </c>
      <c r="E797" s="4" t="s">
        <v>5</v>
      </c>
    </row>
    <row r="798" spans="1:5" x14ac:dyDescent="0.25">
      <c r="A798" s="2" t="s">
        <v>1525</v>
      </c>
      <c r="B798" s="8">
        <v>5066</v>
      </c>
      <c r="C798" s="8">
        <v>5753</v>
      </c>
      <c r="D798" s="4" t="s">
        <v>5</v>
      </c>
      <c r="E798" s="4" t="s">
        <v>5</v>
      </c>
    </row>
    <row r="799" spans="1:5" ht="30" x14ac:dyDescent="0.25">
      <c r="A799" s="2" t="s">
        <v>1924</v>
      </c>
      <c r="B799" s="4" t="s">
        <v>5</v>
      </c>
      <c r="C799" s="4" t="s">
        <v>5</v>
      </c>
      <c r="D799" s="4" t="s">
        <v>5</v>
      </c>
      <c r="E799" s="4" t="s">
        <v>5</v>
      </c>
    </row>
    <row r="800" spans="1:5" x14ac:dyDescent="0.25">
      <c r="A800" s="2" t="s">
        <v>1525</v>
      </c>
      <c r="B800" s="8">
        <v>8776</v>
      </c>
      <c r="C800" s="8">
        <v>9966</v>
      </c>
      <c r="D800" s="4" t="s">
        <v>5</v>
      </c>
      <c r="E800" s="4" t="s">
        <v>5</v>
      </c>
    </row>
    <row r="801" spans="1:5" ht="30" x14ac:dyDescent="0.25">
      <c r="A801" s="2" t="s">
        <v>1925</v>
      </c>
      <c r="B801" s="4" t="s">
        <v>5</v>
      </c>
      <c r="C801" s="4" t="s">
        <v>5</v>
      </c>
      <c r="D801" s="4" t="s">
        <v>5</v>
      </c>
      <c r="E801" s="4" t="s">
        <v>5</v>
      </c>
    </row>
    <row r="802" spans="1:5" x14ac:dyDescent="0.25">
      <c r="A802" s="2" t="s">
        <v>1525</v>
      </c>
      <c r="B802" s="4">
        <v>0</v>
      </c>
      <c r="C802" s="8">
        <v>37448</v>
      </c>
      <c r="D802" s="4" t="s">
        <v>5</v>
      </c>
      <c r="E802" s="4" t="s">
        <v>5</v>
      </c>
    </row>
    <row r="803" spans="1:5" ht="30" x14ac:dyDescent="0.25">
      <c r="A803" s="2" t="s">
        <v>1926</v>
      </c>
      <c r="B803" s="4" t="s">
        <v>5</v>
      </c>
      <c r="C803" s="4" t="s">
        <v>5</v>
      </c>
      <c r="D803" s="4" t="s">
        <v>5</v>
      </c>
      <c r="E803" s="4" t="s">
        <v>5</v>
      </c>
    </row>
    <row r="804" spans="1:5" x14ac:dyDescent="0.25">
      <c r="A804" s="2" t="s">
        <v>1525</v>
      </c>
      <c r="B804" s="4">
        <v>0</v>
      </c>
      <c r="C804" s="8">
        <v>1631</v>
      </c>
      <c r="D804" s="4" t="s">
        <v>5</v>
      </c>
      <c r="E804" s="4" t="s">
        <v>5</v>
      </c>
    </row>
    <row r="805" spans="1:5" ht="30" x14ac:dyDescent="0.25">
      <c r="A805" s="2" t="s">
        <v>1927</v>
      </c>
      <c r="B805" s="4" t="s">
        <v>5</v>
      </c>
      <c r="C805" s="4" t="s">
        <v>5</v>
      </c>
      <c r="D805" s="4" t="s">
        <v>5</v>
      </c>
      <c r="E805" s="4" t="s">
        <v>5</v>
      </c>
    </row>
    <row r="806" spans="1:5" x14ac:dyDescent="0.25">
      <c r="A806" s="2" t="s">
        <v>1525</v>
      </c>
      <c r="B806" s="8">
        <v>7244</v>
      </c>
      <c r="C806" s="8">
        <v>8227</v>
      </c>
      <c r="D806" s="4" t="s">
        <v>5</v>
      </c>
      <c r="E806" s="4" t="s">
        <v>5</v>
      </c>
    </row>
    <row r="807" spans="1:5" ht="30" x14ac:dyDescent="0.25">
      <c r="A807" s="2" t="s">
        <v>1928</v>
      </c>
      <c r="B807" s="4" t="s">
        <v>5</v>
      </c>
      <c r="C807" s="4" t="s">
        <v>5</v>
      </c>
      <c r="D807" s="4" t="s">
        <v>5</v>
      </c>
      <c r="E807" s="4" t="s">
        <v>5</v>
      </c>
    </row>
    <row r="808" spans="1:5" x14ac:dyDescent="0.25">
      <c r="A808" s="2" t="s">
        <v>1525</v>
      </c>
      <c r="B808" s="8">
        <v>3560</v>
      </c>
      <c r="C808" s="8">
        <v>4042</v>
      </c>
      <c r="D808" s="4" t="s">
        <v>5</v>
      </c>
      <c r="E808" s="4" t="s">
        <v>5</v>
      </c>
    </row>
    <row r="809" spans="1:5" ht="30" x14ac:dyDescent="0.25">
      <c r="A809" s="2" t="s">
        <v>1929</v>
      </c>
      <c r="B809" s="4" t="s">
        <v>5</v>
      </c>
      <c r="C809" s="4" t="s">
        <v>5</v>
      </c>
      <c r="D809" s="4" t="s">
        <v>5</v>
      </c>
      <c r="E809" s="4" t="s">
        <v>5</v>
      </c>
    </row>
    <row r="810" spans="1:5" x14ac:dyDescent="0.25">
      <c r="A810" s="2" t="s">
        <v>1525</v>
      </c>
      <c r="B810" s="8">
        <v>21635</v>
      </c>
      <c r="C810" s="8">
        <v>24569</v>
      </c>
      <c r="D810" s="4" t="s">
        <v>5</v>
      </c>
      <c r="E810" s="4" t="s">
        <v>5</v>
      </c>
    </row>
    <row r="811" spans="1:5" ht="30" x14ac:dyDescent="0.25">
      <c r="A811" s="2" t="s">
        <v>1930</v>
      </c>
      <c r="B811" s="4" t="s">
        <v>5</v>
      </c>
      <c r="C811" s="4" t="s">
        <v>5</v>
      </c>
      <c r="D811" s="4" t="s">
        <v>5</v>
      </c>
      <c r="E811" s="4" t="s">
        <v>5</v>
      </c>
    </row>
    <row r="812" spans="1:5" x14ac:dyDescent="0.25">
      <c r="A812" s="2" t="s">
        <v>1525</v>
      </c>
      <c r="B812" s="4">
        <v>0</v>
      </c>
      <c r="C812" s="8">
        <v>7718</v>
      </c>
      <c r="D812" s="4" t="s">
        <v>5</v>
      </c>
      <c r="E812" s="4" t="s">
        <v>5</v>
      </c>
    </row>
    <row r="813" spans="1:5" ht="30" x14ac:dyDescent="0.25">
      <c r="A813" s="2" t="s">
        <v>1931</v>
      </c>
      <c r="B813" s="4" t="s">
        <v>5</v>
      </c>
      <c r="C813" s="4" t="s">
        <v>5</v>
      </c>
      <c r="D813" s="4" t="s">
        <v>5</v>
      </c>
      <c r="E813" s="4" t="s">
        <v>5</v>
      </c>
    </row>
    <row r="814" spans="1:5" x14ac:dyDescent="0.25">
      <c r="A814" s="2" t="s">
        <v>1525</v>
      </c>
      <c r="B814" s="4">
        <v>0</v>
      </c>
      <c r="C814" s="8">
        <v>98684</v>
      </c>
      <c r="D814" s="4" t="s">
        <v>5</v>
      </c>
      <c r="E814" s="4" t="s">
        <v>5</v>
      </c>
    </row>
    <row r="815" spans="1:5" ht="30" x14ac:dyDescent="0.25">
      <c r="A815" s="2" t="s">
        <v>1932</v>
      </c>
      <c r="B815" s="4" t="s">
        <v>5</v>
      </c>
      <c r="C815" s="4" t="s">
        <v>5</v>
      </c>
      <c r="D815" s="4" t="s">
        <v>5</v>
      </c>
      <c r="E815" s="4" t="s">
        <v>5</v>
      </c>
    </row>
    <row r="816" spans="1:5" x14ac:dyDescent="0.25">
      <c r="A816" s="2" t="s">
        <v>1525</v>
      </c>
      <c r="B816" s="8">
        <v>5066</v>
      </c>
      <c r="C816" s="8">
        <v>5753</v>
      </c>
      <c r="D816" s="4" t="s">
        <v>5</v>
      </c>
      <c r="E816" s="4" t="s">
        <v>5</v>
      </c>
    </row>
    <row r="817" spans="1:5" ht="30" x14ac:dyDescent="0.25">
      <c r="A817" s="2" t="s">
        <v>1933</v>
      </c>
      <c r="B817" s="4" t="s">
        <v>5</v>
      </c>
      <c r="C817" s="4" t="s">
        <v>5</v>
      </c>
      <c r="D817" s="4" t="s">
        <v>5</v>
      </c>
      <c r="E817" s="4" t="s">
        <v>5</v>
      </c>
    </row>
    <row r="818" spans="1:5" x14ac:dyDescent="0.25">
      <c r="A818" s="2" t="s">
        <v>1525</v>
      </c>
      <c r="B818" s="4">
        <v>0</v>
      </c>
      <c r="C818" s="8">
        <v>15292</v>
      </c>
      <c r="D818" s="4" t="s">
        <v>5</v>
      </c>
      <c r="E818" s="4" t="s">
        <v>5</v>
      </c>
    </row>
    <row r="819" spans="1:5" ht="30" x14ac:dyDescent="0.25">
      <c r="A819" s="2" t="s">
        <v>1934</v>
      </c>
      <c r="B819" s="4" t="s">
        <v>5</v>
      </c>
      <c r="C819" s="4" t="s">
        <v>5</v>
      </c>
      <c r="D819" s="4" t="s">
        <v>5</v>
      </c>
      <c r="E819" s="4" t="s">
        <v>5</v>
      </c>
    </row>
    <row r="820" spans="1:5" x14ac:dyDescent="0.25">
      <c r="A820" s="2" t="s">
        <v>1525</v>
      </c>
      <c r="B820" s="4">
        <v>0</v>
      </c>
      <c r="C820" s="8">
        <v>4121</v>
      </c>
      <c r="D820" s="4" t="s">
        <v>5</v>
      </c>
      <c r="E820" s="4" t="s">
        <v>5</v>
      </c>
    </row>
    <row r="821" spans="1:5" ht="30" x14ac:dyDescent="0.25">
      <c r="A821" s="2" t="s">
        <v>1935</v>
      </c>
      <c r="B821" s="4" t="s">
        <v>5</v>
      </c>
      <c r="C821" s="4" t="s">
        <v>5</v>
      </c>
      <c r="D821" s="4" t="s">
        <v>5</v>
      </c>
      <c r="E821" s="4" t="s">
        <v>5</v>
      </c>
    </row>
    <row r="822" spans="1:5" x14ac:dyDescent="0.25">
      <c r="A822" s="2" t="s">
        <v>1525</v>
      </c>
      <c r="B822" s="8">
        <v>6075</v>
      </c>
      <c r="C822" s="8">
        <v>6898</v>
      </c>
      <c r="D822" s="4" t="s">
        <v>5</v>
      </c>
      <c r="E822" s="4" t="s">
        <v>5</v>
      </c>
    </row>
    <row r="823" spans="1:5" ht="30" x14ac:dyDescent="0.25">
      <c r="A823" s="2" t="s">
        <v>1936</v>
      </c>
      <c r="B823" s="4" t="s">
        <v>5</v>
      </c>
      <c r="C823" s="4" t="s">
        <v>5</v>
      </c>
      <c r="D823" s="4" t="s">
        <v>5</v>
      </c>
      <c r="E823" s="4" t="s">
        <v>5</v>
      </c>
    </row>
    <row r="824" spans="1:5" x14ac:dyDescent="0.25">
      <c r="A824" s="2" t="s">
        <v>1525</v>
      </c>
      <c r="B824" s="4">
        <v>0</v>
      </c>
      <c r="C824" s="8">
        <v>10339</v>
      </c>
      <c r="D824" s="4" t="s">
        <v>5</v>
      </c>
      <c r="E824" s="4" t="s">
        <v>5</v>
      </c>
    </row>
    <row r="825" spans="1:5" ht="30" x14ac:dyDescent="0.25">
      <c r="A825" s="2" t="s">
        <v>1937</v>
      </c>
      <c r="B825" s="4" t="s">
        <v>5</v>
      </c>
      <c r="C825" s="4" t="s">
        <v>5</v>
      </c>
      <c r="D825" s="4" t="s">
        <v>5</v>
      </c>
      <c r="E825" s="4" t="s">
        <v>5</v>
      </c>
    </row>
    <row r="826" spans="1:5" x14ac:dyDescent="0.25">
      <c r="A826" s="2" t="s">
        <v>1525</v>
      </c>
      <c r="B826" s="8">
        <v>16824</v>
      </c>
      <c r="C826" s="8">
        <v>19105</v>
      </c>
      <c r="D826" s="4" t="s">
        <v>5</v>
      </c>
      <c r="E826" s="4" t="s">
        <v>5</v>
      </c>
    </row>
    <row r="827" spans="1:5" ht="30" x14ac:dyDescent="0.25">
      <c r="A827" s="2" t="s">
        <v>1938</v>
      </c>
      <c r="B827" s="4" t="s">
        <v>5</v>
      </c>
      <c r="C827" s="4" t="s">
        <v>5</v>
      </c>
      <c r="D827" s="4" t="s">
        <v>5</v>
      </c>
      <c r="E827" s="4" t="s">
        <v>5</v>
      </c>
    </row>
    <row r="828" spans="1:5" x14ac:dyDescent="0.25">
      <c r="A828" s="2" t="s">
        <v>1525</v>
      </c>
      <c r="B828" s="8">
        <v>74298</v>
      </c>
      <c r="C828" s="8">
        <v>84373</v>
      </c>
      <c r="D828" s="4" t="s">
        <v>5</v>
      </c>
      <c r="E828" s="4" t="s">
        <v>5</v>
      </c>
    </row>
    <row r="829" spans="1:5" ht="30" x14ac:dyDescent="0.25">
      <c r="A829" s="2" t="s">
        <v>1939</v>
      </c>
      <c r="B829" s="4" t="s">
        <v>5</v>
      </c>
      <c r="C829" s="4" t="s">
        <v>5</v>
      </c>
      <c r="D829" s="4" t="s">
        <v>5</v>
      </c>
      <c r="E829" s="4" t="s">
        <v>5</v>
      </c>
    </row>
    <row r="830" spans="1:5" x14ac:dyDescent="0.25">
      <c r="A830" s="2" t="s">
        <v>1525</v>
      </c>
      <c r="B830" s="4">
        <v>0</v>
      </c>
      <c r="C830" s="8">
        <v>62195</v>
      </c>
      <c r="D830" s="4" t="s">
        <v>5</v>
      </c>
      <c r="E830" s="4" t="s">
        <v>5</v>
      </c>
    </row>
    <row r="831" spans="1:5" ht="30" x14ac:dyDescent="0.25">
      <c r="A831" s="2" t="s">
        <v>1940</v>
      </c>
      <c r="B831" s="4" t="s">
        <v>5</v>
      </c>
      <c r="C831" s="4" t="s">
        <v>5</v>
      </c>
      <c r="D831" s="4" t="s">
        <v>5</v>
      </c>
      <c r="E831" s="4" t="s">
        <v>5</v>
      </c>
    </row>
    <row r="832" spans="1:5" x14ac:dyDescent="0.25">
      <c r="A832" s="2" t="s">
        <v>1525</v>
      </c>
      <c r="B832" s="8">
        <v>1449</v>
      </c>
      <c r="C832" s="4">
        <v>0</v>
      </c>
      <c r="D832" s="4" t="s">
        <v>5</v>
      </c>
      <c r="E832" s="4" t="s">
        <v>5</v>
      </c>
    </row>
    <row r="833" spans="1:5" ht="30" x14ac:dyDescent="0.25">
      <c r="A833" s="2" t="s">
        <v>1941</v>
      </c>
      <c r="B833" s="4" t="s">
        <v>5</v>
      </c>
      <c r="C833" s="4" t="s">
        <v>5</v>
      </c>
      <c r="D833" s="4" t="s">
        <v>5</v>
      </c>
      <c r="E833" s="4" t="s">
        <v>5</v>
      </c>
    </row>
    <row r="834" spans="1:5" x14ac:dyDescent="0.25">
      <c r="A834" s="2" t="s">
        <v>1525</v>
      </c>
      <c r="B834" s="8">
        <v>13993</v>
      </c>
      <c r="C834" s="8">
        <v>15891</v>
      </c>
      <c r="D834" s="4" t="s">
        <v>5</v>
      </c>
      <c r="E834" s="4" t="s">
        <v>5</v>
      </c>
    </row>
    <row r="835" spans="1:5" ht="30" x14ac:dyDescent="0.25">
      <c r="A835" s="2" t="s">
        <v>1942</v>
      </c>
      <c r="B835" s="4" t="s">
        <v>5</v>
      </c>
      <c r="C835" s="4" t="s">
        <v>5</v>
      </c>
      <c r="D835" s="4" t="s">
        <v>5</v>
      </c>
      <c r="E835" s="4" t="s">
        <v>5</v>
      </c>
    </row>
    <row r="836" spans="1:5" x14ac:dyDescent="0.25">
      <c r="A836" s="2" t="s">
        <v>1525</v>
      </c>
      <c r="B836" s="8">
        <v>11145</v>
      </c>
      <c r="C836" s="8">
        <v>12656</v>
      </c>
      <c r="D836" s="4" t="s">
        <v>5</v>
      </c>
      <c r="E836" s="4" t="s">
        <v>5</v>
      </c>
    </row>
    <row r="837" spans="1:5" ht="30" x14ac:dyDescent="0.25">
      <c r="A837" s="2" t="s">
        <v>1943</v>
      </c>
      <c r="B837" s="4" t="s">
        <v>5</v>
      </c>
      <c r="C837" s="4" t="s">
        <v>5</v>
      </c>
      <c r="D837" s="4" t="s">
        <v>5</v>
      </c>
      <c r="E837" s="4" t="s">
        <v>5</v>
      </c>
    </row>
    <row r="838" spans="1:5" x14ac:dyDescent="0.25">
      <c r="A838" s="2" t="s">
        <v>1525</v>
      </c>
      <c r="B838" s="8">
        <v>4057</v>
      </c>
      <c r="C838" s="8">
        <v>4607</v>
      </c>
      <c r="D838" s="4" t="s">
        <v>5</v>
      </c>
      <c r="E838" s="4" t="s">
        <v>5</v>
      </c>
    </row>
    <row r="839" spans="1:5" ht="30" x14ac:dyDescent="0.25">
      <c r="A839" s="2" t="s">
        <v>1944</v>
      </c>
      <c r="B839" s="4" t="s">
        <v>5</v>
      </c>
      <c r="C839" s="4" t="s">
        <v>5</v>
      </c>
      <c r="D839" s="4" t="s">
        <v>5</v>
      </c>
      <c r="E839" s="4" t="s">
        <v>5</v>
      </c>
    </row>
    <row r="840" spans="1:5" x14ac:dyDescent="0.25">
      <c r="A840" s="2" t="s">
        <v>1525</v>
      </c>
      <c r="B840" s="8">
        <v>5808</v>
      </c>
      <c r="C840" s="8">
        <v>6595</v>
      </c>
      <c r="D840" s="4" t="s">
        <v>5</v>
      </c>
      <c r="E840" s="4" t="s">
        <v>5</v>
      </c>
    </row>
    <row r="841" spans="1:5" ht="30" x14ac:dyDescent="0.25">
      <c r="A841" s="2" t="s">
        <v>1945</v>
      </c>
      <c r="B841" s="4" t="s">
        <v>5</v>
      </c>
      <c r="C841" s="4" t="s">
        <v>5</v>
      </c>
      <c r="D841" s="4" t="s">
        <v>5</v>
      </c>
      <c r="E841" s="4" t="s">
        <v>5</v>
      </c>
    </row>
    <row r="842" spans="1:5" x14ac:dyDescent="0.25">
      <c r="A842" s="2" t="s">
        <v>1525</v>
      </c>
      <c r="B842" s="8">
        <v>8060</v>
      </c>
      <c r="C842" s="8">
        <v>9153</v>
      </c>
      <c r="D842" s="4" t="s">
        <v>5</v>
      </c>
      <c r="E842" s="4" t="s">
        <v>5</v>
      </c>
    </row>
    <row r="843" spans="1:5" ht="30" x14ac:dyDescent="0.25">
      <c r="A843" s="2" t="s">
        <v>1946</v>
      </c>
      <c r="B843" s="4" t="s">
        <v>5</v>
      </c>
      <c r="C843" s="4" t="s">
        <v>5</v>
      </c>
      <c r="D843" s="4" t="s">
        <v>5</v>
      </c>
      <c r="E843" s="4" t="s">
        <v>5</v>
      </c>
    </row>
    <row r="844" spans="1:5" x14ac:dyDescent="0.25">
      <c r="A844" s="2" t="s">
        <v>1525</v>
      </c>
      <c r="B844" s="8">
        <v>4057</v>
      </c>
      <c r="C844" s="8">
        <v>4607</v>
      </c>
      <c r="D844" s="4" t="s">
        <v>5</v>
      </c>
      <c r="E844" s="4" t="s">
        <v>5</v>
      </c>
    </row>
    <row r="845" spans="1:5" ht="30" x14ac:dyDescent="0.25">
      <c r="A845" s="2" t="s">
        <v>1947</v>
      </c>
      <c r="B845" s="4" t="s">
        <v>5</v>
      </c>
      <c r="C845" s="4" t="s">
        <v>5</v>
      </c>
      <c r="D845" s="4" t="s">
        <v>5</v>
      </c>
      <c r="E845" s="4" t="s">
        <v>5</v>
      </c>
    </row>
    <row r="846" spans="1:5" x14ac:dyDescent="0.25">
      <c r="A846" s="2" t="s">
        <v>1525</v>
      </c>
      <c r="B846" s="4">
        <v>0</v>
      </c>
      <c r="C846" s="8">
        <v>8950</v>
      </c>
      <c r="D846" s="4" t="s">
        <v>5</v>
      </c>
      <c r="E846" s="4" t="s">
        <v>5</v>
      </c>
    </row>
    <row r="847" spans="1:5" ht="30" x14ac:dyDescent="0.25">
      <c r="A847" s="2" t="s">
        <v>1948</v>
      </c>
      <c r="B847" s="4" t="s">
        <v>5</v>
      </c>
      <c r="C847" s="4" t="s">
        <v>5</v>
      </c>
      <c r="D847" s="4" t="s">
        <v>5</v>
      </c>
      <c r="E847" s="4" t="s">
        <v>5</v>
      </c>
    </row>
    <row r="848" spans="1:5" x14ac:dyDescent="0.25">
      <c r="A848" s="2" t="s">
        <v>1525</v>
      </c>
      <c r="B848" s="4">
        <v>0</v>
      </c>
      <c r="C848" s="8">
        <v>18427</v>
      </c>
      <c r="D848" s="4" t="s">
        <v>5</v>
      </c>
      <c r="E848" s="4" t="s">
        <v>5</v>
      </c>
    </row>
    <row r="849" spans="1:5" ht="30" x14ac:dyDescent="0.25">
      <c r="A849" s="2" t="s">
        <v>1949</v>
      </c>
      <c r="B849" s="4" t="s">
        <v>5</v>
      </c>
      <c r="C849" s="4" t="s">
        <v>5</v>
      </c>
      <c r="D849" s="4" t="s">
        <v>5</v>
      </c>
      <c r="E849" s="4" t="s">
        <v>5</v>
      </c>
    </row>
    <row r="850" spans="1:5" x14ac:dyDescent="0.25">
      <c r="A850" s="2" t="s">
        <v>1525</v>
      </c>
      <c r="B850" s="8">
        <v>40348</v>
      </c>
      <c r="C850" s="4">
        <v>0</v>
      </c>
      <c r="D850" s="4" t="s">
        <v>5</v>
      </c>
      <c r="E850" s="4" t="s">
        <v>5</v>
      </c>
    </row>
    <row r="851" spans="1:5" ht="30" x14ac:dyDescent="0.25">
      <c r="A851" s="2" t="s">
        <v>1950</v>
      </c>
      <c r="B851" s="4" t="s">
        <v>5</v>
      </c>
      <c r="C851" s="4" t="s">
        <v>5</v>
      </c>
      <c r="D851" s="4" t="s">
        <v>5</v>
      </c>
      <c r="E851" s="4" t="s">
        <v>5</v>
      </c>
    </row>
    <row r="852" spans="1:5" x14ac:dyDescent="0.25">
      <c r="A852" s="2" t="s">
        <v>1525</v>
      </c>
      <c r="B852" s="8">
        <v>8113</v>
      </c>
      <c r="C852" s="8">
        <v>9213</v>
      </c>
      <c r="D852" s="4" t="s">
        <v>5</v>
      </c>
      <c r="E852" s="4" t="s">
        <v>5</v>
      </c>
    </row>
    <row r="853" spans="1:5" ht="30" x14ac:dyDescent="0.25">
      <c r="A853" s="2" t="s">
        <v>1951</v>
      </c>
      <c r="B853" s="4" t="s">
        <v>5</v>
      </c>
      <c r="C853" s="4" t="s">
        <v>5</v>
      </c>
      <c r="D853" s="4" t="s">
        <v>5</v>
      </c>
      <c r="E853" s="4" t="s">
        <v>5</v>
      </c>
    </row>
    <row r="854" spans="1:5" x14ac:dyDescent="0.25">
      <c r="A854" s="2" t="s">
        <v>1525</v>
      </c>
      <c r="B854" s="8">
        <v>12046</v>
      </c>
      <c r="C854" s="8">
        <v>13679</v>
      </c>
      <c r="D854" s="4" t="s">
        <v>5</v>
      </c>
      <c r="E854" s="4" t="s">
        <v>5</v>
      </c>
    </row>
    <row r="855" spans="1:5" ht="30" x14ac:dyDescent="0.25">
      <c r="A855" s="2" t="s">
        <v>1952</v>
      </c>
      <c r="B855" s="4" t="s">
        <v>5</v>
      </c>
      <c r="C855" s="4" t="s">
        <v>5</v>
      </c>
      <c r="D855" s="4" t="s">
        <v>5</v>
      </c>
      <c r="E855" s="4" t="s">
        <v>5</v>
      </c>
    </row>
    <row r="856" spans="1:5" x14ac:dyDescent="0.25">
      <c r="A856" s="2" t="s">
        <v>1525</v>
      </c>
      <c r="B856" s="8">
        <v>3872</v>
      </c>
      <c r="C856" s="8">
        <v>4397</v>
      </c>
      <c r="D856" s="4" t="s">
        <v>5</v>
      </c>
      <c r="E856" s="4" t="s">
        <v>5</v>
      </c>
    </row>
    <row r="857" spans="1:5" ht="30" x14ac:dyDescent="0.25">
      <c r="A857" s="2" t="s">
        <v>1953</v>
      </c>
      <c r="B857" s="4" t="s">
        <v>5</v>
      </c>
      <c r="C857" s="4" t="s">
        <v>5</v>
      </c>
      <c r="D857" s="4" t="s">
        <v>5</v>
      </c>
      <c r="E857" s="4" t="s">
        <v>5</v>
      </c>
    </row>
    <row r="858" spans="1:5" x14ac:dyDescent="0.25">
      <c r="A858" s="2" t="s">
        <v>1525</v>
      </c>
      <c r="B858" s="8">
        <v>9663</v>
      </c>
      <c r="C858" s="8">
        <v>10973</v>
      </c>
      <c r="D858" s="4" t="s">
        <v>5</v>
      </c>
      <c r="E858" s="4" t="s">
        <v>5</v>
      </c>
    </row>
    <row r="859" spans="1:5" ht="30" x14ac:dyDescent="0.25">
      <c r="A859" s="2" t="s">
        <v>1954</v>
      </c>
      <c r="B859" s="4" t="s">
        <v>5</v>
      </c>
      <c r="C859" s="4" t="s">
        <v>5</v>
      </c>
      <c r="D859" s="4" t="s">
        <v>5</v>
      </c>
      <c r="E859" s="4" t="s">
        <v>5</v>
      </c>
    </row>
    <row r="860" spans="1:5" x14ac:dyDescent="0.25">
      <c r="A860" s="2" t="s">
        <v>1525</v>
      </c>
      <c r="B860" s="4">
        <v>0</v>
      </c>
      <c r="C860" s="8">
        <v>4397</v>
      </c>
      <c r="D860" s="4" t="s">
        <v>5</v>
      </c>
      <c r="E860" s="4" t="s">
        <v>5</v>
      </c>
    </row>
    <row r="861" spans="1:5" ht="30" x14ac:dyDescent="0.25">
      <c r="A861" s="2" t="s">
        <v>1955</v>
      </c>
      <c r="B861" s="4" t="s">
        <v>5</v>
      </c>
      <c r="C861" s="4" t="s">
        <v>5</v>
      </c>
      <c r="D861" s="4" t="s">
        <v>5</v>
      </c>
      <c r="E861" s="4" t="s">
        <v>5</v>
      </c>
    </row>
    <row r="862" spans="1:5" x14ac:dyDescent="0.25">
      <c r="A862" s="2" t="s">
        <v>1525</v>
      </c>
      <c r="B862" s="4">
        <v>0</v>
      </c>
      <c r="C862" s="8">
        <v>8794</v>
      </c>
      <c r="D862" s="4" t="s">
        <v>5</v>
      </c>
      <c r="E862" s="4" t="s">
        <v>5</v>
      </c>
    </row>
    <row r="863" spans="1:5" ht="30" x14ac:dyDescent="0.25">
      <c r="A863" s="2" t="s">
        <v>1956</v>
      </c>
      <c r="B863" s="4" t="s">
        <v>5</v>
      </c>
      <c r="C863" s="4" t="s">
        <v>5</v>
      </c>
      <c r="D863" s="4" t="s">
        <v>5</v>
      </c>
      <c r="E863" s="4" t="s">
        <v>5</v>
      </c>
    </row>
    <row r="864" spans="1:5" x14ac:dyDescent="0.25">
      <c r="A864" s="2" t="s">
        <v>1525</v>
      </c>
      <c r="B864" s="8">
        <v>1339</v>
      </c>
      <c r="C864" s="8">
        <v>1521</v>
      </c>
      <c r="D864" s="4" t="s">
        <v>5</v>
      </c>
      <c r="E864" s="4" t="s">
        <v>5</v>
      </c>
    </row>
    <row r="865" spans="1:5" ht="30" x14ac:dyDescent="0.25">
      <c r="A865" s="2" t="s">
        <v>1957</v>
      </c>
      <c r="B865" s="4" t="s">
        <v>5</v>
      </c>
      <c r="C865" s="4" t="s">
        <v>5</v>
      </c>
      <c r="D865" s="4" t="s">
        <v>5</v>
      </c>
      <c r="E865" s="4" t="s">
        <v>5</v>
      </c>
    </row>
    <row r="866" spans="1:5" x14ac:dyDescent="0.25">
      <c r="A866" s="2" t="s">
        <v>1525</v>
      </c>
      <c r="B866" s="4">
        <v>0</v>
      </c>
      <c r="C866" s="8">
        <v>10248</v>
      </c>
      <c r="D866" s="4" t="s">
        <v>5</v>
      </c>
      <c r="E866" s="4" t="s">
        <v>5</v>
      </c>
    </row>
    <row r="867" spans="1:5" ht="30" x14ac:dyDescent="0.25">
      <c r="A867" s="2" t="s">
        <v>1958</v>
      </c>
      <c r="B867" s="4" t="s">
        <v>5</v>
      </c>
      <c r="C867" s="4" t="s">
        <v>5</v>
      </c>
      <c r="D867" s="4" t="s">
        <v>5</v>
      </c>
      <c r="E867" s="4" t="s">
        <v>5</v>
      </c>
    </row>
    <row r="868" spans="1:5" x14ac:dyDescent="0.25">
      <c r="A868" s="2" t="s">
        <v>1525</v>
      </c>
      <c r="B868" s="8">
        <v>16191</v>
      </c>
      <c r="C868" s="8">
        <v>18387</v>
      </c>
      <c r="D868" s="4" t="s">
        <v>5</v>
      </c>
      <c r="E868" s="4" t="s">
        <v>5</v>
      </c>
    </row>
    <row r="869" spans="1:5" ht="30" x14ac:dyDescent="0.25">
      <c r="A869" s="2" t="s">
        <v>1959</v>
      </c>
      <c r="B869" s="4" t="s">
        <v>5</v>
      </c>
      <c r="C869" s="4" t="s">
        <v>5</v>
      </c>
      <c r="D869" s="4" t="s">
        <v>5</v>
      </c>
      <c r="E869" s="4" t="s">
        <v>5</v>
      </c>
    </row>
    <row r="870" spans="1:5" x14ac:dyDescent="0.25">
      <c r="A870" s="2" t="s">
        <v>1525</v>
      </c>
      <c r="B870" s="8">
        <v>209762</v>
      </c>
      <c r="C870" s="8">
        <v>238206</v>
      </c>
      <c r="D870" s="4" t="s">
        <v>5</v>
      </c>
      <c r="E870" s="4" t="s">
        <v>5</v>
      </c>
    </row>
    <row r="871" spans="1:5" ht="30" x14ac:dyDescent="0.25">
      <c r="A871" s="2" t="s">
        <v>1960</v>
      </c>
      <c r="B871" s="4" t="s">
        <v>5</v>
      </c>
      <c r="C871" s="4" t="s">
        <v>5</v>
      </c>
      <c r="D871" s="4" t="s">
        <v>5</v>
      </c>
      <c r="E871" s="4" t="s">
        <v>5</v>
      </c>
    </row>
    <row r="872" spans="1:5" x14ac:dyDescent="0.25">
      <c r="A872" s="2" t="s">
        <v>1525</v>
      </c>
      <c r="B872" s="8">
        <v>4089</v>
      </c>
      <c r="C872" s="8">
        <v>4643</v>
      </c>
      <c r="D872" s="4" t="s">
        <v>5</v>
      </c>
      <c r="E872" s="4" t="s">
        <v>5</v>
      </c>
    </row>
    <row r="873" spans="1:5" ht="30" x14ac:dyDescent="0.25">
      <c r="A873" s="2" t="s">
        <v>1961</v>
      </c>
      <c r="B873" s="4" t="s">
        <v>5</v>
      </c>
      <c r="C873" s="4" t="s">
        <v>5</v>
      </c>
      <c r="D873" s="4" t="s">
        <v>5</v>
      </c>
      <c r="E873" s="4" t="s">
        <v>5</v>
      </c>
    </row>
    <row r="874" spans="1:5" x14ac:dyDescent="0.25">
      <c r="A874" s="2" t="s">
        <v>1525</v>
      </c>
      <c r="B874" s="8">
        <v>4284</v>
      </c>
      <c r="C874" s="8">
        <v>4865</v>
      </c>
      <c r="D874" s="4" t="s">
        <v>5</v>
      </c>
      <c r="E874" s="4" t="s">
        <v>5</v>
      </c>
    </row>
    <row r="875" spans="1:5" ht="30" x14ac:dyDescent="0.25">
      <c r="A875" s="2" t="s">
        <v>1962</v>
      </c>
      <c r="B875" s="4" t="s">
        <v>5</v>
      </c>
      <c r="C875" s="4" t="s">
        <v>5</v>
      </c>
      <c r="D875" s="4" t="s">
        <v>5</v>
      </c>
      <c r="E875" s="4" t="s">
        <v>5</v>
      </c>
    </row>
    <row r="876" spans="1:5" x14ac:dyDescent="0.25">
      <c r="A876" s="2" t="s">
        <v>1525</v>
      </c>
      <c r="B876" s="8">
        <v>65610</v>
      </c>
      <c r="C876" s="8">
        <v>74507</v>
      </c>
      <c r="D876" s="4" t="s">
        <v>5</v>
      </c>
      <c r="E876" s="4" t="s">
        <v>5</v>
      </c>
    </row>
    <row r="877" spans="1:5" ht="30" x14ac:dyDescent="0.25">
      <c r="A877" s="2" t="s">
        <v>1963</v>
      </c>
      <c r="B877" s="4" t="s">
        <v>5</v>
      </c>
      <c r="C877" s="4" t="s">
        <v>5</v>
      </c>
      <c r="D877" s="4" t="s">
        <v>5</v>
      </c>
      <c r="E877" s="4" t="s">
        <v>5</v>
      </c>
    </row>
    <row r="878" spans="1:5" x14ac:dyDescent="0.25">
      <c r="A878" s="2" t="s">
        <v>1525</v>
      </c>
      <c r="B878" s="4">
        <v>0</v>
      </c>
      <c r="C878" s="8">
        <v>62473</v>
      </c>
      <c r="D878" s="4" t="s">
        <v>5</v>
      </c>
      <c r="E878" s="4" t="s">
        <v>5</v>
      </c>
    </row>
    <row r="879" spans="1:5" ht="30" x14ac:dyDescent="0.25">
      <c r="A879" s="2" t="s">
        <v>1964</v>
      </c>
      <c r="B879" s="4" t="s">
        <v>5</v>
      </c>
      <c r="C879" s="4" t="s">
        <v>5</v>
      </c>
      <c r="D879" s="4" t="s">
        <v>5</v>
      </c>
      <c r="E879" s="4" t="s">
        <v>5</v>
      </c>
    </row>
    <row r="880" spans="1:5" x14ac:dyDescent="0.25">
      <c r="A880" s="2" t="s">
        <v>1525</v>
      </c>
      <c r="B880" s="4">
        <v>0</v>
      </c>
      <c r="C880" s="8">
        <v>22556</v>
      </c>
      <c r="D880" s="4" t="s">
        <v>5</v>
      </c>
      <c r="E880" s="4" t="s">
        <v>5</v>
      </c>
    </row>
    <row r="881" spans="1:5" ht="30" x14ac:dyDescent="0.25">
      <c r="A881" s="2" t="s">
        <v>1965</v>
      </c>
      <c r="B881" s="4" t="s">
        <v>5</v>
      </c>
      <c r="C881" s="4" t="s">
        <v>5</v>
      </c>
      <c r="D881" s="4" t="s">
        <v>5</v>
      </c>
      <c r="E881" s="4" t="s">
        <v>5</v>
      </c>
    </row>
    <row r="882" spans="1:5" x14ac:dyDescent="0.25">
      <c r="A882" s="2" t="s">
        <v>1525</v>
      </c>
      <c r="B882" s="8">
        <v>4089</v>
      </c>
      <c r="C882" s="8">
        <v>4643</v>
      </c>
      <c r="D882" s="4" t="s">
        <v>5</v>
      </c>
      <c r="E882" s="4" t="s">
        <v>5</v>
      </c>
    </row>
    <row r="883" spans="1:5" ht="30" x14ac:dyDescent="0.25">
      <c r="A883" s="2" t="s">
        <v>1966</v>
      </c>
      <c r="B883" s="4" t="s">
        <v>5</v>
      </c>
      <c r="C883" s="4" t="s">
        <v>5</v>
      </c>
      <c r="D883" s="4" t="s">
        <v>5</v>
      </c>
      <c r="E883" s="4" t="s">
        <v>5</v>
      </c>
    </row>
    <row r="884" spans="1:5" x14ac:dyDescent="0.25">
      <c r="A884" s="2" t="s">
        <v>1525</v>
      </c>
      <c r="B884" s="8">
        <v>1210</v>
      </c>
      <c r="C884" s="8">
        <v>1374</v>
      </c>
      <c r="D884" s="4" t="s">
        <v>5</v>
      </c>
      <c r="E884" s="4" t="s">
        <v>5</v>
      </c>
    </row>
    <row r="885" spans="1:5" ht="30" x14ac:dyDescent="0.25">
      <c r="A885" s="2" t="s">
        <v>1967</v>
      </c>
      <c r="B885" s="4" t="s">
        <v>5</v>
      </c>
      <c r="C885" s="4" t="s">
        <v>5</v>
      </c>
      <c r="D885" s="4" t="s">
        <v>5</v>
      </c>
      <c r="E885" s="4" t="s">
        <v>5</v>
      </c>
    </row>
    <row r="886" spans="1:5" x14ac:dyDescent="0.25">
      <c r="A886" s="2" t="s">
        <v>1525</v>
      </c>
      <c r="B886" s="8">
        <v>18553</v>
      </c>
      <c r="C886" s="8">
        <v>21069</v>
      </c>
      <c r="D886" s="4" t="s">
        <v>5</v>
      </c>
      <c r="E886" s="4" t="s">
        <v>5</v>
      </c>
    </row>
    <row r="887" spans="1:5" ht="30" x14ac:dyDescent="0.25">
      <c r="A887" s="2" t="s">
        <v>1968</v>
      </c>
      <c r="B887" s="4" t="s">
        <v>5</v>
      </c>
      <c r="C887" s="4" t="s">
        <v>5</v>
      </c>
      <c r="D887" s="4" t="s">
        <v>5</v>
      </c>
      <c r="E887" s="4" t="s">
        <v>5</v>
      </c>
    </row>
    <row r="888" spans="1:5" x14ac:dyDescent="0.25">
      <c r="A888" s="2" t="s">
        <v>1525</v>
      </c>
      <c r="B888" s="8">
        <v>6913</v>
      </c>
      <c r="C888" s="8">
        <v>7850</v>
      </c>
      <c r="D888" s="4" t="s">
        <v>5</v>
      </c>
      <c r="E888" s="4" t="s">
        <v>5</v>
      </c>
    </row>
    <row r="889" spans="1:5" ht="30" x14ac:dyDescent="0.25">
      <c r="A889" s="2" t="s">
        <v>1969</v>
      </c>
      <c r="B889" s="4" t="s">
        <v>5</v>
      </c>
      <c r="C889" s="4" t="s">
        <v>5</v>
      </c>
      <c r="D889" s="4" t="s">
        <v>5</v>
      </c>
      <c r="E889" s="4" t="s">
        <v>5</v>
      </c>
    </row>
    <row r="890" spans="1:5" x14ac:dyDescent="0.25">
      <c r="A890" s="2" t="s">
        <v>1525</v>
      </c>
      <c r="B890" s="4">
        <v>0</v>
      </c>
      <c r="C890" s="8">
        <v>137983</v>
      </c>
      <c r="D890" s="4" t="s">
        <v>5</v>
      </c>
      <c r="E890" s="4" t="s">
        <v>5</v>
      </c>
    </row>
    <row r="891" spans="1:5" ht="30" x14ac:dyDescent="0.25">
      <c r="A891" s="2" t="s">
        <v>1970</v>
      </c>
      <c r="B891" s="4" t="s">
        <v>5</v>
      </c>
      <c r="C891" s="4" t="s">
        <v>5</v>
      </c>
      <c r="D891" s="4" t="s">
        <v>5</v>
      </c>
      <c r="E891" s="4" t="s">
        <v>5</v>
      </c>
    </row>
    <row r="892" spans="1:5" x14ac:dyDescent="0.25">
      <c r="A892" s="2" t="s">
        <v>1525</v>
      </c>
      <c r="B892" s="4">
        <v>0</v>
      </c>
      <c r="C892" s="8">
        <v>137983</v>
      </c>
      <c r="D892" s="4" t="s">
        <v>5</v>
      </c>
      <c r="E892" s="4" t="s">
        <v>5</v>
      </c>
    </row>
    <row r="893" spans="1:5" ht="30" x14ac:dyDescent="0.25">
      <c r="A893" s="2" t="s">
        <v>1971</v>
      </c>
      <c r="B893" s="4" t="s">
        <v>5</v>
      </c>
      <c r="C893" s="4" t="s">
        <v>5</v>
      </c>
      <c r="D893" s="4" t="s">
        <v>5</v>
      </c>
      <c r="E893" s="4" t="s">
        <v>5</v>
      </c>
    </row>
    <row r="894" spans="1:5" x14ac:dyDescent="0.25">
      <c r="A894" s="2" t="s">
        <v>1525</v>
      </c>
      <c r="B894" s="4">
        <v>550</v>
      </c>
      <c r="C894" s="4">
        <v>625</v>
      </c>
      <c r="D894" s="4" t="s">
        <v>5</v>
      </c>
      <c r="E894" s="4" t="s">
        <v>5</v>
      </c>
    </row>
    <row r="895" spans="1:5" ht="30" x14ac:dyDescent="0.25">
      <c r="A895" s="2" t="s">
        <v>1972</v>
      </c>
      <c r="B895" s="4" t="s">
        <v>5</v>
      </c>
      <c r="C895" s="4" t="s">
        <v>5</v>
      </c>
      <c r="D895" s="4" t="s">
        <v>5</v>
      </c>
      <c r="E895" s="4" t="s">
        <v>5</v>
      </c>
    </row>
    <row r="896" spans="1:5" x14ac:dyDescent="0.25">
      <c r="A896" s="2" t="s">
        <v>1525</v>
      </c>
      <c r="B896" s="8">
        <v>21635</v>
      </c>
      <c r="C896" s="8">
        <v>24569</v>
      </c>
      <c r="D896" s="4" t="s">
        <v>5</v>
      </c>
      <c r="E896" s="4" t="s">
        <v>5</v>
      </c>
    </row>
    <row r="897" spans="1:5" ht="30" x14ac:dyDescent="0.25">
      <c r="A897" s="2" t="s">
        <v>1973</v>
      </c>
      <c r="B897" s="4" t="s">
        <v>5</v>
      </c>
      <c r="C897" s="4" t="s">
        <v>5</v>
      </c>
      <c r="D897" s="4" t="s">
        <v>5</v>
      </c>
      <c r="E897" s="4" t="s">
        <v>5</v>
      </c>
    </row>
    <row r="898" spans="1:5" x14ac:dyDescent="0.25">
      <c r="A898" s="2" t="s">
        <v>1525</v>
      </c>
      <c r="B898" s="8">
        <v>1501</v>
      </c>
      <c r="C898" s="8">
        <v>1704</v>
      </c>
      <c r="D898" s="4" t="s">
        <v>5</v>
      </c>
      <c r="E898" s="4" t="s">
        <v>5</v>
      </c>
    </row>
    <row r="899" spans="1:5" ht="30" x14ac:dyDescent="0.25">
      <c r="A899" s="2" t="s">
        <v>1974</v>
      </c>
      <c r="B899" s="4" t="s">
        <v>5</v>
      </c>
      <c r="C899" s="4" t="s">
        <v>5</v>
      </c>
      <c r="D899" s="4" t="s">
        <v>5</v>
      </c>
      <c r="E899" s="4" t="s">
        <v>5</v>
      </c>
    </row>
    <row r="900" spans="1:5" x14ac:dyDescent="0.25">
      <c r="A900" s="2" t="s">
        <v>1525</v>
      </c>
      <c r="B900" s="8">
        <v>20651</v>
      </c>
      <c r="C900" s="8">
        <v>23451</v>
      </c>
      <c r="D900" s="4" t="s">
        <v>5</v>
      </c>
      <c r="E900" s="4" t="s">
        <v>5</v>
      </c>
    </row>
    <row r="901" spans="1:5" ht="30" x14ac:dyDescent="0.25">
      <c r="A901" s="2" t="s">
        <v>1975</v>
      </c>
      <c r="B901" s="4" t="s">
        <v>5</v>
      </c>
      <c r="C901" s="4" t="s">
        <v>5</v>
      </c>
      <c r="D901" s="4" t="s">
        <v>5</v>
      </c>
      <c r="E901" s="4" t="s">
        <v>5</v>
      </c>
    </row>
    <row r="902" spans="1:5" x14ac:dyDescent="0.25">
      <c r="A902" s="2" t="s">
        <v>1525</v>
      </c>
      <c r="B902" s="8">
        <v>30159</v>
      </c>
      <c r="C902" s="8">
        <v>34249</v>
      </c>
      <c r="D902" s="4" t="s">
        <v>5</v>
      </c>
      <c r="E902" s="4" t="s">
        <v>5</v>
      </c>
    </row>
    <row r="903" spans="1:5" ht="30" x14ac:dyDescent="0.25">
      <c r="A903" s="2" t="s">
        <v>1976</v>
      </c>
      <c r="B903" s="4" t="s">
        <v>5</v>
      </c>
      <c r="C903" s="4" t="s">
        <v>5</v>
      </c>
      <c r="D903" s="4" t="s">
        <v>5</v>
      </c>
      <c r="E903" s="4" t="s">
        <v>5</v>
      </c>
    </row>
    <row r="904" spans="1:5" x14ac:dyDescent="0.25">
      <c r="A904" s="2" t="s">
        <v>1525</v>
      </c>
      <c r="B904" s="4">
        <v>0</v>
      </c>
      <c r="C904" s="8">
        <v>1929</v>
      </c>
      <c r="D904" s="4" t="s">
        <v>5</v>
      </c>
      <c r="E904" s="4" t="s">
        <v>5</v>
      </c>
    </row>
    <row r="905" spans="1:5" ht="30" x14ac:dyDescent="0.25">
      <c r="A905" s="2" t="s">
        <v>1977</v>
      </c>
      <c r="B905" s="4" t="s">
        <v>5</v>
      </c>
      <c r="C905" s="4" t="s">
        <v>5</v>
      </c>
      <c r="D905" s="4" t="s">
        <v>5</v>
      </c>
      <c r="E905" s="4" t="s">
        <v>5</v>
      </c>
    </row>
    <row r="906" spans="1:5" x14ac:dyDescent="0.25">
      <c r="A906" s="2" t="s">
        <v>1525</v>
      </c>
      <c r="B906" s="8">
        <v>17928</v>
      </c>
      <c r="C906" s="8">
        <v>20359</v>
      </c>
      <c r="D906" s="4" t="s">
        <v>5</v>
      </c>
      <c r="E906" s="4" t="s">
        <v>5</v>
      </c>
    </row>
    <row r="907" spans="1:5" ht="30" x14ac:dyDescent="0.25">
      <c r="A907" s="2" t="s">
        <v>1978</v>
      </c>
      <c r="B907" s="4" t="s">
        <v>5</v>
      </c>
      <c r="C907" s="4" t="s">
        <v>5</v>
      </c>
      <c r="D907" s="4" t="s">
        <v>5</v>
      </c>
      <c r="E907" s="4" t="s">
        <v>5</v>
      </c>
    </row>
    <row r="908" spans="1:5" x14ac:dyDescent="0.25">
      <c r="A908" s="2" t="s">
        <v>1525</v>
      </c>
      <c r="B908" s="4">
        <v>0</v>
      </c>
      <c r="C908" s="8">
        <v>4007</v>
      </c>
      <c r="D908" s="4" t="s">
        <v>5</v>
      </c>
      <c r="E908" s="4" t="s">
        <v>5</v>
      </c>
    </row>
    <row r="909" spans="1:5" ht="30" x14ac:dyDescent="0.25">
      <c r="A909" s="2" t="s">
        <v>1979</v>
      </c>
      <c r="B909" s="4" t="s">
        <v>5</v>
      </c>
      <c r="C909" s="4" t="s">
        <v>5</v>
      </c>
      <c r="D909" s="4" t="s">
        <v>5</v>
      </c>
      <c r="E909" s="4" t="s">
        <v>5</v>
      </c>
    </row>
    <row r="910" spans="1:5" x14ac:dyDescent="0.25">
      <c r="A910" s="2" t="s">
        <v>1525</v>
      </c>
      <c r="B910" s="8">
        <v>1742</v>
      </c>
      <c r="C910" s="4">
        <v>0</v>
      </c>
      <c r="D910" s="4" t="s">
        <v>5</v>
      </c>
      <c r="E910" s="4" t="s">
        <v>5</v>
      </c>
    </row>
    <row r="911" spans="1:5" ht="30" x14ac:dyDescent="0.25">
      <c r="A911" s="2" t="s">
        <v>1980</v>
      </c>
      <c r="B911" s="4" t="s">
        <v>5</v>
      </c>
      <c r="C911" s="4" t="s">
        <v>5</v>
      </c>
      <c r="D911" s="4" t="s">
        <v>5</v>
      </c>
      <c r="E911" s="4" t="s">
        <v>5</v>
      </c>
    </row>
    <row r="912" spans="1:5" x14ac:dyDescent="0.25">
      <c r="A912" s="2" t="s">
        <v>1525</v>
      </c>
      <c r="B912" s="4">
        <v>0</v>
      </c>
      <c r="C912" s="8">
        <v>8794</v>
      </c>
      <c r="D912" s="4" t="s">
        <v>5</v>
      </c>
      <c r="E912" s="4" t="s">
        <v>5</v>
      </c>
    </row>
    <row r="913" spans="1:5" ht="30" x14ac:dyDescent="0.25">
      <c r="A913" s="2" t="s">
        <v>1981</v>
      </c>
      <c r="B913" s="4" t="s">
        <v>5</v>
      </c>
      <c r="C913" s="4" t="s">
        <v>5</v>
      </c>
      <c r="D913" s="4" t="s">
        <v>5</v>
      </c>
      <c r="E913" s="4" t="s">
        <v>5</v>
      </c>
    </row>
    <row r="914" spans="1:5" x14ac:dyDescent="0.25">
      <c r="A914" s="2" t="s">
        <v>1525</v>
      </c>
      <c r="B914" s="8">
        <v>6142</v>
      </c>
      <c r="C914" s="8">
        <v>6975</v>
      </c>
      <c r="D914" s="4" t="s">
        <v>5</v>
      </c>
      <c r="E914" s="4" t="s">
        <v>5</v>
      </c>
    </row>
    <row r="915" spans="1:5" ht="30" x14ac:dyDescent="0.25">
      <c r="A915" s="2" t="s">
        <v>1982</v>
      </c>
      <c r="B915" s="4" t="s">
        <v>5</v>
      </c>
      <c r="C915" s="4" t="s">
        <v>5</v>
      </c>
      <c r="D915" s="4" t="s">
        <v>5</v>
      </c>
      <c r="E915" s="4" t="s">
        <v>5</v>
      </c>
    </row>
    <row r="916" spans="1:5" x14ac:dyDescent="0.25">
      <c r="A916" s="2" t="s">
        <v>1525</v>
      </c>
      <c r="B916" s="8">
        <v>7244</v>
      </c>
      <c r="C916" s="8">
        <v>8227</v>
      </c>
      <c r="D916" s="4" t="s">
        <v>5</v>
      </c>
      <c r="E916" s="4" t="s">
        <v>5</v>
      </c>
    </row>
    <row r="917" spans="1:5" ht="30" x14ac:dyDescent="0.25">
      <c r="A917" s="2" t="s">
        <v>1983</v>
      </c>
      <c r="B917" s="4" t="s">
        <v>5</v>
      </c>
      <c r="C917" s="4" t="s">
        <v>5</v>
      </c>
      <c r="D917" s="4" t="s">
        <v>5</v>
      </c>
      <c r="E917" s="4" t="s">
        <v>5</v>
      </c>
    </row>
    <row r="918" spans="1:5" x14ac:dyDescent="0.25">
      <c r="A918" s="2" t="s">
        <v>1525</v>
      </c>
      <c r="B918" s="8">
        <v>18907</v>
      </c>
      <c r="C918" s="8">
        <v>21471</v>
      </c>
      <c r="D918" s="4" t="s">
        <v>5</v>
      </c>
      <c r="E918" s="4" t="s">
        <v>5</v>
      </c>
    </row>
    <row r="919" spans="1:5" ht="30" x14ac:dyDescent="0.25">
      <c r="A919" s="2" t="s">
        <v>1984</v>
      </c>
      <c r="B919" s="4" t="s">
        <v>5</v>
      </c>
      <c r="C919" s="4" t="s">
        <v>5</v>
      </c>
      <c r="D919" s="4" t="s">
        <v>5</v>
      </c>
      <c r="E919" s="4" t="s">
        <v>5</v>
      </c>
    </row>
    <row r="920" spans="1:5" x14ac:dyDescent="0.25">
      <c r="A920" s="2" t="s">
        <v>1525</v>
      </c>
      <c r="B920" s="8">
        <v>10738</v>
      </c>
      <c r="C920" s="8">
        <v>12194</v>
      </c>
      <c r="D920" s="4" t="s">
        <v>5</v>
      </c>
      <c r="E920" s="4" t="s">
        <v>5</v>
      </c>
    </row>
    <row r="921" spans="1:5" ht="30" x14ac:dyDescent="0.25">
      <c r="A921" s="2" t="s">
        <v>1985</v>
      </c>
      <c r="B921" s="4" t="s">
        <v>5</v>
      </c>
      <c r="C921" s="4" t="s">
        <v>5</v>
      </c>
      <c r="D921" s="4" t="s">
        <v>5</v>
      </c>
      <c r="E921" s="4" t="s">
        <v>5</v>
      </c>
    </row>
    <row r="922" spans="1:5" x14ac:dyDescent="0.25">
      <c r="A922" s="2" t="s">
        <v>1525</v>
      </c>
      <c r="B922" s="8">
        <v>7707</v>
      </c>
      <c r="C922" s="8">
        <v>8752</v>
      </c>
      <c r="D922" s="4" t="s">
        <v>5</v>
      </c>
      <c r="E922" s="4" t="s">
        <v>5</v>
      </c>
    </row>
    <row r="923" spans="1:5" ht="30" x14ac:dyDescent="0.25">
      <c r="A923" s="2" t="s">
        <v>1986</v>
      </c>
      <c r="B923" s="4" t="s">
        <v>5</v>
      </c>
      <c r="C923" s="4" t="s">
        <v>5</v>
      </c>
      <c r="D923" s="4" t="s">
        <v>5</v>
      </c>
      <c r="E923" s="4" t="s">
        <v>5</v>
      </c>
    </row>
    <row r="924" spans="1:5" x14ac:dyDescent="0.25">
      <c r="A924" s="2" t="s">
        <v>1525</v>
      </c>
      <c r="B924" s="8">
        <v>9724</v>
      </c>
      <c r="C924" s="8">
        <v>11043</v>
      </c>
      <c r="D924" s="4" t="s">
        <v>5</v>
      </c>
      <c r="E924" s="4" t="s">
        <v>5</v>
      </c>
    </row>
    <row r="925" spans="1:5" ht="30" x14ac:dyDescent="0.25">
      <c r="A925" s="2" t="s">
        <v>1987</v>
      </c>
      <c r="B925" s="4" t="s">
        <v>5</v>
      </c>
      <c r="C925" s="4" t="s">
        <v>5</v>
      </c>
      <c r="D925" s="4" t="s">
        <v>5</v>
      </c>
      <c r="E925" s="4" t="s">
        <v>5</v>
      </c>
    </row>
    <row r="926" spans="1:5" x14ac:dyDescent="0.25">
      <c r="A926" s="2" t="s">
        <v>1525</v>
      </c>
      <c r="B926" s="8">
        <v>10678</v>
      </c>
      <c r="C926" s="8">
        <v>12125</v>
      </c>
      <c r="D926" s="4" t="s">
        <v>5</v>
      </c>
      <c r="E926" s="4" t="s">
        <v>5</v>
      </c>
    </row>
    <row r="927" spans="1:5" ht="30" x14ac:dyDescent="0.25">
      <c r="A927" s="2" t="s">
        <v>1988</v>
      </c>
      <c r="B927" s="4" t="s">
        <v>5</v>
      </c>
      <c r="C927" s="4" t="s">
        <v>5</v>
      </c>
      <c r="D927" s="4" t="s">
        <v>5</v>
      </c>
      <c r="E927" s="4" t="s">
        <v>5</v>
      </c>
    </row>
    <row r="928" spans="1:5" x14ac:dyDescent="0.25">
      <c r="A928" s="2" t="s">
        <v>1525</v>
      </c>
      <c r="B928" s="8">
        <v>14795</v>
      </c>
      <c r="C928" s="8">
        <v>16801</v>
      </c>
      <c r="D928" s="4" t="s">
        <v>5</v>
      </c>
      <c r="E928" s="4" t="s">
        <v>5</v>
      </c>
    </row>
    <row r="929" spans="1:5" ht="30" x14ac:dyDescent="0.25">
      <c r="A929" s="2" t="s">
        <v>1989</v>
      </c>
      <c r="B929" s="4" t="s">
        <v>5</v>
      </c>
      <c r="C929" s="4" t="s">
        <v>5</v>
      </c>
      <c r="D929" s="4" t="s">
        <v>5</v>
      </c>
      <c r="E929" s="4" t="s">
        <v>5</v>
      </c>
    </row>
    <row r="930" spans="1:5" x14ac:dyDescent="0.25">
      <c r="A930" s="2" t="s">
        <v>1525</v>
      </c>
      <c r="B930" s="8">
        <v>10522</v>
      </c>
      <c r="C930" s="8">
        <v>11948</v>
      </c>
      <c r="D930" s="4" t="s">
        <v>5</v>
      </c>
      <c r="E930" s="4" t="s">
        <v>5</v>
      </c>
    </row>
    <row r="931" spans="1:5" ht="30" x14ac:dyDescent="0.25">
      <c r="A931" s="2" t="s">
        <v>1990</v>
      </c>
      <c r="B931" s="4" t="s">
        <v>5</v>
      </c>
      <c r="C931" s="4" t="s">
        <v>5</v>
      </c>
      <c r="D931" s="4" t="s">
        <v>5</v>
      </c>
      <c r="E931" s="4" t="s">
        <v>5</v>
      </c>
    </row>
    <row r="932" spans="1:5" x14ac:dyDescent="0.25">
      <c r="A932" s="2" t="s">
        <v>1525</v>
      </c>
      <c r="B932" s="8">
        <v>2338</v>
      </c>
      <c r="C932" s="8">
        <v>2655</v>
      </c>
      <c r="D932" s="4" t="s">
        <v>5</v>
      </c>
      <c r="E932" s="4" t="s">
        <v>5</v>
      </c>
    </row>
    <row r="933" spans="1:5" ht="30" x14ac:dyDescent="0.25">
      <c r="A933" s="2" t="s">
        <v>1991</v>
      </c>
      <c r="B933" s="4" t="s">
        <v>5</v>
      </c>
      <c r="C933" s="4" t="s">
        <v>5</v>
      </c>
      <c r="D933" s="4" t="s">
        <v>5</v>
      </c>
      <c r="E933" s="4" t="s">
        <v>5</v>
      </c>
    </row>
    <row r="934" spans="1:5" x14ac:dyDescent="0.25">
      <c r="A934" s="2" t="s">
        <v>1525</v>
      </c>
      <c r="B934" s="8">
        <v>39882</v>
      </c>
      <c r="C934" s="8">
        <v>45291</v>
      </c>
      <c r="D934" s="4" t="s">
        <v>5</v>
      </c>
      <c r="E934" s="4" t="s">
        <v>5</v>
      </c>
    </row>
    <row r="935" spans="1:5" ht="30" x14ac:dyDescent="0.25">
      <c r="A935" s="2" t="s">
        <v>1992</v>
      </c>
      <c r="B935" s="4" t="s">
        <v>5</v>
      </c>
      <c r="C935" s="4" t="s">
        <v>5</v>
      </c>
      <c r="D935" s="4" t="s">
        <v>5</v>
      </c>
      <c r="E935" s="4" t="s">
        <v>5</v>
      </c>
    </row>
    <row r="936" spans="1:5" x14ac:dyDescent="0.25">
      <c r="A936" s="2" t="s">
        <v>1525</v>
      </c>
      <c r="B936" s="4">
        <v>0</v>
      </c>
      <c r="C936" s="8">
        <v>3072</v>
      </c>
      <c r="D936" s="4" t="s">
        <v>5</v>
      </c>
      <c r="E936" s="4" t="s">
        <v>5</v>
      </c>
    </row>
    <row r="937" spans="1:5" ht="30" x14ac:dyDescent="0.25">
      <c r="A937" s="2" t="s">
        <v>1993</v>
      </c>
      <c r="B937" s="4" t="s">
        <v>5</v>
      </c>
      <c r="C937" s="4" t="s">
        <v>5</v>
      </c>
      <c r="D937" s="4" t="s">
        <v>5</v>
      </c>
      <c r="E937" s="4" t="s">
        <v>5</v>
      </c>
    </row>
    <row r="938" spans="1:5" x14ac:dyDescent="0.25">
      <c r="A938" s="2" t="s">
        <v>1525</v>
      </c>
      <c r="B938" s="8">
        <v>202829</v>
      </c>
      <c r="C938" s="4">
        <v>0</v>
      </c>
      <c r="D938" s="4" t="s">
        <v>5</v>
      </c>
      <c r="E938" s="4" t="s">
        <v>5</v>
      </c>
    </row>
    <row r="939" spans="1:5" ht="30" x14ac:dyDescent="0.25">
      <c r="A939" s="2" t="s">
        <v>1994</v>
      </c>
      <c r="B939" s="4" t="s">
        <v>5</v>
      </c>
      <c r="C939" s="4" t="s">
        <v>5</v>
      </c>
      <c r="D939" s="4" t="s">
        <v>5</v>
      </c>
      <c r="E939" s="4" t="s">
        <v>5</v>
      </c>
    </row>
    <row r="940" spans="1:5" x14ac:dyDescent="0.25">
      <c r="A940" s="2" t="s">
        <v>1525</v>
      </c>
      <c r="B940" s="4">
        <v>0</v>
      </c>
      <c r="C940" s="8">
        <v>34924</v>
      </c>
      <c r="D940" s="4" t="s">
        <v>5</v>
      </c>
      <c r="E940" s="4" t="s">
        <v>5</v>
      </c>
    </row>
    <row r="941" spans="1:5" ht="30" x14ac:dyDescent="0.25">
      <c r="A941" s="2" t="s">
        <v>1995</v>
      </c>
      <c r="B941" s="4" t="s">
        <v>5</v>
      </c>
      <c r="C941" s="4" t="s">
        <v>5</v>
      </c>
      <c r="D941" s="4" t="s">
        <v>5</v>
      </c>
      <c r="E941" s="4" t="s">
        <v>5</v>
      </c>
    </row>
    <row r="942" spans="1:5" x14ac:dyDescent="0.25">
      <c r="A942" s="2" t="s">
        <v>1525</v>
      </c>
      <c r="B942" s="8">
        <v>5385</v>
      </c>
      <c r="C942" s="8">
        <v>6116</v>
      </c>
      <c r="D942" s="4" t="s">
        <v>5</v>
      </c>
      <c r="E942" s="4" t="s">
        <v>5</v>
      </c>
    </row>
    <row r="943" spans="1:5" ht="30" x14ac:dyDescent="0.25">
      <c r="A943" s="2" t="s">
        <v>1996</v>
      </c>
      <c r="B943" s="4" t="s">
        <v>5</v>
      </c>
      <c r="C943" s="4" t="s">
        <v>5</v>
      </c>
      <c r="D943" s="4" t="s">
        <v>5</v>
      </c>
      <c r="E943" s="4" t="s">
        <v>5</v>
      </c>
    </row>
    <row r="944" spans="1:5" x14ac:dyDescent="0.25">
      <c r="A944" s="2" t="s">
        <v>1525</v>
      </c>
      <c r="B944" s="8">
        <v>8223</v>
      </c>
      <c r="C944" s="8">
        <v>9338</v>
      </c>
      <c r="D944" s="4" t="s">
        <v>5</v>
      </c>
      <c r="E944" s="4" t="s">
        <v>5</v>
      </c>
    </row>
    <row r="945" spans="1:5" ht="30" x14ac:dyDescent="0.25">
      <c r="A945" s="2" t="s">
        <v>1997</v>
      </c>
      <c r="B945" s="4" t="s">
        <v>5</v>
      </c>
      <c r="C945" s="4" t="s">
        <v>5</v>
      </c>
      <c r="D945" s="4" t="s">
        <v>5</v>
      </c>
      <c r="E945" s="4" t="s">
        <v>5</v>
      </c>
    </row>
    <row r="946" spans="1:5" x14ac:dyDescent="0.25">
      <c r="A946" s="2" t="s">
        <v>1525</v>
      </c>
      <c r="B946" s="8">
        <v>3901</v>
      </c>
      <c r="C946" s="8">
        <v>4430</v>
      </c>
      <c r="D946" s="4" t="s">
        <v>5</v>
      </c>
      <c r="E946" s="4" t="s">
        <v>5</v>
      </c>
    </row>
    <row r="947" spans="1:5" ht="30" x14ac:dyDescent="0.25">
      <c r="A947" s="2" t="s">
        <v>1998</v>
      </c>
      <c r="B947" s="4" t="s">
        <v>5</v>
      </c>
      <c r="C947" s="4" t="s">
        <v>5</v>
      </c>
      <c r="D947" s="4" t="s">
        <v>5</v>
      </c>
      <c r="E947" s="4" t="s">
        <v>5</v>
      </c>
    </row>
    <row r="948" spans="1:5" x14ac:dyDescent="0.25">
      <c r="A948" s="2" t="s">
        <v>1525</v>
      </c>
      <c r="B948" s="8">
        <v>7359</v>
      </c>
      <c r="C948" s="8">
        <v>8357</v>
      </c>
      <c r="D948" s="4" t="s">
        <v>5</v>
      </c>
      <c r="E948" s="4" t="s">
        <v>5</v>
      </c>
    </row>
    <row r="949" spans="1:5" ht="30" x14ac:dyDescent="0.25">
      <c r="A949" s="2" t="s">
        <v>1999</v>
      </c>
      <c r="B949" s="4" t="s">
        <v>5</v>
      </c>
      <c r="C949" s="4" t="s">
        <v>5</v>
      </c>
      <c r="D949" s="4" t="s">
        <v>5</v>
      </c>
      <c r="E949" s="4" t="s">
        <v>5</v>
      </c>
    </row>
    <row r="950" spans="1:5" x14ac:dyDescent="0.25">
      <c r="A950" s="2" t="s">
        <v>1525</v>
      </c>
      <c r="B950" s="8">
        <v>4737</v>
      </c>
      <c r="C950" s="8">
        <v>5379</v>
      </c>
      <c r="D950" s="4" t="s">
        <v>5</v>
      </c>
      <c r="E950" s="4" t="s">
        <v>5</v>
      </c>
    </row>
    <row r="951" spans="1:5" ht="30" x14ac:dyDescent="0.25">
      <c r="A951" s="2" t="s">
        <v>2000</v>
      </c>
      <c r="B951" s="4" t="s">
        <v>5</v>
      </c>
      <c r="C951" s="4" t="s">
        <v>5</v>
      </c>
      <c r="D951" s="4" t="s">
        <v>5</v>
      </c>
      <c r="E951" s="4" t="s">
        <v>5</v>
      </c>
    </row>
    <row r="952" spans="1:5" x14ac:dyDescent="0.25">
      <c r="A952" s="2" t="s">
        <v>1525</v>
      </c>
      <c r="B952" s="8">
        <v>25191</v>
      </c>
      <c r="C952" s="8">
        <v>28607</v>
      </c>
      <c r="D952" s="4" t="s">
        <v>5</v>
      </c>
      <c r="E952" s="4" t="s">
        <v>5</v>
      </c>
    </row>
    <row r="953" spans="1:5" ht="30" x14ac:dyDescent="0.25">
      <c r="A953" s="2" t="s">
        <v>2001</v>
      </c>
      <c r="B953" s="4" t="s">
        <v>5</v>
      </c>
      <c r="C953" s="4" t="s">
        <v>5</v>
      </c>
      <c r="D953" s="4" t="s">
        <v>5</v>
      </c>
      <c r="E953" s="4" t="s">
        <v>5</v>
      </c>
    </row>
    <row r="954" spans="1:5" x14ac:dyDescent="0.25">
      <c r="A954" s="2" t="s">
        <v>1525</v>
      </c>
      <c r="B954" s="8">
        <v>3629</v>
      </c>
      <c r="C954" s="8">
        <v>4121</v>
      </c>
      <c r="D954" s="4" t="s">
        <v>5</v>
      </c>
      <c r="E954" s="4" t="s">
        <v>5</v>
      </c>
    </row>
    <row r="955" spans="1:5" ht="30" x14ac:dyDescent="0.25">
      <c r="A955" s="2" t="s">
        <v>2002</v>
      </c>
      <c r="B955" s="4" t="s">
        <v>5</v>
      </c>
      <c r="C955" s="4" t="s">
        <v>5</v>
      </c>
      <c r="D955" s="4" t="s">
        <v>5</v>
      </c>
      <c r="E955" s="4" t="s">
        <v>5</v>
      </c>
    </row>
    <row r="956" spans="1:5" x14ac:dyDescent="0.25">
      <c r="A956" s="2" t="s">
        <v>1525</v>
      </c>
      <c r="B956" s="8">
        <v>8718</v>
      </c>
      <c r="C956" s="8">
        <v>9900</v>
      </c>
      <c r="D956" s="4" t="s">
        <v>5</v>
      </c>
      <c r="E956" s="4" t="s">
        <v>5</v>
      </c>
    </row>
    <row r="957" spans="1:5" ht="30" x14ac:dyDescent="0.25">
      <c r="A957" s="2" t="s">
        <v>2003</v>
      </c>
      <c r="B957" s="4" t="s">
        <v>5</v>
      </c>
      <c r="C957" s="4" t="s">
        <v>5</v>
      </c>
      <c r="D957" s="4" t="s">
        <v>5</v>
      </c>
      <c r="E957" s="4" t="s">
        <v>5</v>
      </c>
    </row>
    <row r="958" spans="1:5" x14ac:dyDescent="0.25">
      <c r="A958" s="2" t="s">
        <v>1525</v>
      </c>
      <c r="B958" s="8">
        <v>7292</v>
      </c>
      <c r="C958" s="8">
        <v>8281</v>
      </c>
      <c r="D958" s="4" t="s">
        <v>5</v>
      </c>
      <c r="E958" s="4" t="s">
        <v>5</v>
      </c>
    </row>
    <row r="959" spans="1:5" ht="30" x14ac:dyDescent="0.25">
      <c r="A959" s="2" t="s">
        <v>2004</v>
      </c>
      <c r="B959" s="4" t="s">
        <v>5</v>
      </c>
      <c r="C959" s="4" t="s">
        <v>5</v>
      </c>
      <c r="D959" s="4" t="s">
        <v>5</v>
      </c>
      <c r="E959" s="4" t="s">
        <v>5</v>
      </c>
    </row>
    <row r="960" spans="1:5" x14ac:dyDescent="0.25">
      <c r="A960" s="2" t="s">
        <v>1525</v>
      </c>
      <c r="B960" s="4">
        <v>974</v>
      </c>
      <c r="C960" s="8">
        <v>1106</v>
      </c>
      <c r="D960" s="4" t="s">
        <v>5</v>
      </c>
      <c r="E960" s="4" t="s">
        <v>5</v>
      </c>
    </row>
    <row r="961" spans="1:5" ht="30" x14ac:dyDescent="0.25">
      <c r="A961" s="2" t="s">
        <v>2005</v>
      </c>
      <c r="B961" s="4" t="s">
        <v>5</v>
      </c>
      <c r="C961" s="4" t="s">
        <v>5</v>
      </c>
      <c r="D961" s="4" t="s">
        <v>5</v>
      </c>
      <c r="E961" s="4" t="s">
        <v>5</v>
      </c>
    </row>
    <row r="962" spans="1:5" x14ac:dyDescent="0.25">
      <c r="A962" s="2" t="s">
        <v>1525</v>
      </c>
      <c r="B962" s="8">
        <v>28110</v>
      </c>
      <c r="C962" s="8">
        <v>31922</v>
      </c>
      <c r="D962" s="4" t="s">
        <v>5</v>
      </c>
      <c r="E962" s="4" t="s">
        <v>5</v>
      </c>
    </row>
    <row r="963" spans="1:5" ht="30" x14ac:dyDescent="0.25">
      <c r="A963" s="2" t="s">
        <v>2006</v>
      </c>
      <c r="B963" s="4" t="s">
        <v>5</v>
      </c>
      <c r="C963" s="4" t="s">
        <v>5</v>
      </c>
      <c r="D963" s="4" t="s">
        <v>5</v>
      </c>
      <c r="E963" s="4" t="s">
        <v>5</v>
      </c>
    </row>
    <row r="964" spans="1:5" x14ac:dyDescent="0.25">
      <c r="A964" s="2" t="s">
        <v>1525</v>
      </c>
      <c r="B964" s="8">
        <v>8222</v>
      </c>
      <c r="C964" s="8">
        <v>9336</v>
      </c>
      <c r="D964" s="4" t="s">
        <v>5</v>
      </c>
      <c r="E964" s="4" t="s">
        <v>5</v>
      </c>
    </row>
    <row r="965" spans="1:5" ht="30" x14ac:dyDescent="0.25">
      <c r="A965" s="2" t="s">
        <v>2007</v>
      </c>
      <c r="B965" s="4" t="s">
        <v>5</v>
      </c>
      <c r="C965" s="4" t="s">
        <v>5</v>
      </c>
      <c r="D965" s="4" t="s">
        <v>5</v>
      </c>
      <c r="E965" s="4" t="s">
        <v>5</v>
      </c>
    </row>
    <row r="966" spans="1:5" x14ac:dyDescent="0.25">
      <c r="A966" s="2" t="s">
        <v>1525</v>
      </c>
      <c r="B966" s="8">
        <v>9545</v>
      </c>
      <c r="C966" s="8">
        <v>10840</v>
      </c>
      <c r="D966" s="4" t="s">
        <v>5</v>
      </c>
      <c r="E966" s="4" t="s">
        <v>5</v>
      </c>
    </row>
    <row r="967" spans="1:5" ht="30" x14ac:dyDescent="0.25">
      <c r="A967" s="2" t="s">
        <v>2008</v>
      </c>
      <c r="B967" s="4" t="s">
        <v>5</v>
      </c>
      <c r="C967" s="4" t="s">
        <v>5</v>
      </c>
      <c r="D967" s="4" t="s">
        <v>5</v>
      </c>
      <c r="E967" s="4" t="s">
        <v>5</v>
      </c>
    </row>
    <row r="968" spans="1:5" x14ac:dyDescent="0.25">
      <c r="A968" s="2" t="s">
        <v>1525</v>
      </c>
      <c r="B968" s="8">
        <v>18920</v>
      </c>
      <c r="C968" s="8">
        <v>21486</v>
      </c>
      <c r="D968" s="4" t="s">
        <v>5</v>
      </c>
      <c r="E968" s="4" t="s">
        <v>5</v>
      </c>
    </row>
    <row r="969" spans="1:5" ht="30" x14ac:dyDescent="0.25">
      <c r="A969" s="2" t="s">
        <v>2009</v>
      </c>
      <c r="B969" s="4" t="s">
        <v>5</v>
      </c>
      <c r="C969" s="4" t="s">
        <v>5</v>
      </c>
      <c r="D969" s="4" t="s">
        <v>5</v>
      </c>
      <c r="E969" s="4" t="s">
        <v>5</v>
      </c>
    </row>
    <row r="970" spans="1:5" x14ac:dyDescent="0.25">
      <c r="A970" s="2" t="s">
        <v>1525</v>
      </c>
      <c r="B970" s="8">
        <v>10154</v>
      </c>
      <c r="C970" s="8">
        <v>11530</v>
      </c>
      <c r="D970" s="4" t="s">
        <v>5</v>
      </c>
      <c r="E970" s="4" t="s">
        <v>5</v>
      </c>
    </row>
    <row r="971" spans="1:5" ht="30" x14ac:dyDescent="0.25">
      <c r="A971" s="2" t="s">
        <v>2010</v>
      </c>
      <c r="B971" s="4" t="s">
        <v>5</v>
      </c>
      <c r="C971" s="4" t="s">
        <v>5</v>
      </c>
      <c r="D971" s="4" t="s">
        <v>5</v>
      </c>
      <c r="E971" s="4" t="s">
        <v>5</v>
      </c>
    </row>
    <row r="972" spans="1:5" x14ac:dyDescent="0.25">
      <c r="A972" s="2" t="s">
        <v>1525</v>
      </c>
      <c r="B972" s="4">
        <v>811</v>
      </c>
      <c r="C972" s="4">
        <v>0</v>
      </c>
      <c r="D972" s="4" t="s">
        <v>5</v>
      </c>
      <c r="E972" s="4" t="s">
        <v>5</v>
      </c>
    </row>
    <row r="973" spans="1:5" ht="30" x14ac:dyDescent="0.25">
      <c r="A973" s="2" t="s">
        <v>2011</v>
      </c>
      <c r="B973" s="4" t="s">
        <v>5</v>
      </c>
      <c r="C973" s="4" t="s">
        <v>5</v>
      </c>
      <c r="D973" s="4" t="s">
        <v>5</v>
      </c>
      <c r="E973" s="4" t="s">
        <v>5</v>
      </c>
    </row>
    <row r="974" spans="1:5" x14ac:dyDescent="0.25">
      <c r="A974" s="2" t="s">
        <v>1525</v>
      </c>
      <c r="B974" s="8">
        <v>22945</v>
      </c>
      <c r="C974" s="8">
        <v>26056</v>
      </c>
      <c r="D974" s="4" t="s">
        <v>5</v>
      </c>
      <c r="E974" s="4" t="s">
        <v>5</v>
      </c>
    </row>
    <row r="975" spans="1:5" ht="30" x14ac:dyDescent="0.25">
      <c r="A975" s="2" t="s">
        <v>2012</v>
      </c>
      <c r="B975" s="4" t="s">
        <v>5</v>
      </c>
      <c r="C975" s="4" t="s">
        <v>5</v>
      </c>
      <c r="D975" s="4" t="s">
        <v>5</v>
      </c>
      <c r="E975" s="4" t="s">
        <v>5</v>
      </c>
    </row>
    <row r="976" spans="1:5" x14ac:dyDescent="0.25">
      <c r="A976" s="2" t="s">
        <v>1525</v>
      </c>
      <c r="B976" s="8">
        <v>5671</v>
      </c>
      <c r="C976" s="8">
        <v>6440</v>
      </c>
      <c r="D976" s="4" t="s">
        <v>5</v>
      </c>
      <c r="E976" s="4" t="s">
        <v>5</v>
      </c>
    </row>
    <row r="977" spans="1:5" ht="30" x14ac:dyDescent="0.25">
      <c r="A977" s="2" t="s">
        <v>2013</v>
      </c>
      <c r="B977" s="4" t="s">
        <v>5</v>
      </c>
      <c r="C977" s="4" t="s">
        <v>5</v>
      </c>
      <c r="D977" s="4" t="s">
        <v>5</v>
      </c>
      <c r="E977" s="4" t="s">
        <v>5</v>
      </c>
    </row>
    <row r="978" spans="1:5" x14ac:dyDescent="0.25">
      <c r="A978" s="2" t="s">
        <v>1525</v>
      </c>
      <c r="B978" s="8">
        <v>202829</v>
      </c>
      <c r="C978" s="8">
        <v>230333</v>
      </c>
      <c r="D978" s="4" t="s">
        <v>5</v>
      </c>
      <c r="E978" s="4" t="s">
        <v>5</v>
      </c>
    </row>
    <row r="979" spans="1:5" ht="30" x14ac:dyDescent="0.25">
      <c r="A979" s="2" t="s">
        <v>2014</v>
      </c>
      <c r="B979" s="4" t="s">
        <v>5</v>
      </c>
      <c r="C979" s="4" t="s">
        <v>5</v>
      </c>
      <c r="D979" s="4" t="s">
        <v>5</v>
      </c>
      <c r="E979" s="4" t="s">
        <v>5</v>
      </c>
    </row>
    <row r="980" spans="1:5" x14ac:dyDescent="0.25">
      <c r="A980" s="2" t="s">
        <v>1525</v>
      </c>
      <c r="B980" s="8">
        <v>32990</v>
      </c>
      <c r="C980" s="8">
        <v>37463</v>
      </c>
      <c r="D980" s="4" t="s">
        <v>5</v>
      </c>
      <c r="E980" s="4" t="s">
        <v>5</v>
      </c>
    </row>
    <row r="981" spans="1:5" ht="30" x14ac:dyDescent="0.25">
      <c r="A981" s="2" t="s">
        <v>2015</v>
      </c>
      <c r="B981" s="4" t="s">
        <v>5</v>
      </c>
      <c r="C981" s="4" t="s">
        <v>5</v>
      </c>
      <c r="D981" s="4" t="s">
        <v>5</v>
      </c>
      <c r="E981" s="4" t="s">
        <v>5</v>
      </c>
    </row>
    <row r="982" spans="1:5" x14ac:dyDescent="0.25">
      <c r="A982" s="2" t="s">
        <v>1525</v>
      </c>
      <c r="B982" s="8">
        <v>5651</v>
      </c>
      <c r="C982" s="8">
        <v>6418</v>
      </c>
      <c r="D982" s="4" t="s">
        <v>5</v>
      </c>
      <c r="E982" s="4" t="s">
        <v>5</v>
      </c>
    </row>
    <row r="983" spans="1:5" ht="30" x14ac:dyDescent="0.25">
      <c r="A983" s="2" t="s">
        <v>2016</v>
      </c>
      <c r="B983" s="4" t="s">
        <v>5</v>
      </c>
      <c r="C983" s="4" t="s">
        <v>5</v>
      </c>
      <c r="D983" s="4" t="s">
        <v>5</v>
      </c>
      <c r="E983" s="4" t="s">
        <v>5</v>
      </c>
    </row>
    <row r="984" spans="1:5" x14ac:dyDescent="0.25">
      <c r="A984" s="2" t="s">
        <v>1525</v>
      </c>
      <c r="B984" s="8">
        <v>5651</v>
      </c>
      <c r="C984" s="8">
        <v>6418</v>
      </c>
      <c r="D984" s="4" t="s">
        <v>5</v>
      </c>
      <c r="E984" s="4" t="s">
        <v>5</v>
      </c>
    </row>
    <row r="985" spans="1:5" ht="30" x14ac:dyDescent="0.25">
      <c r="A985" s="2" t="s">
        <v>2017</v>
      </c>
      <c r="B985" s="4" t="s">
        <v>5</v>
      </c>
      <c r="C985" s="4" t="s">
        <v>5</v>
      </c>
      <c r="D985" s="4" t="s">
        <v>5</v>
      </c>
      <c r="E985" s="4" t="s">
        <v>5</v>
      </c>
    </row>
    <row r="986" spans="1:5" x14ac:dyDescent="0.25">
      <c r="A986" s="2" t="s">
        <v>1525</v>
      </c>
      <c r="B986" s="8">
        <v>11501</v>
      </c>
      <c r="C986" s="8">
        <v>13060</v>
      </c>
      <c r="D986" s="4" t="s">
        <v>5</v>
      </c>
      <c r="E986" s="4" t="s">
        <v>5</v>
      </c>
    </row>
    <row r="987" spans="1:5" ht="30" x14ac:dyDescent="0.25">
      <c r="A987" s="2" t="s">
        <v>2018</v>
      </c>
      <c r="B987" s="4" t="s">
        <v>5</v>
      </c>
      <c r="C987" s="4" t="s">
        <v>5</v>
      </c>
      <c r="D987" s="4" t="s">
        <v>5</v>
      </c>
      <c r="E987" s="4" t="s">
        <v>5</v>
      </c>
    </row>
    <row r="988" spans="1:5" x14ac:dyDescent="0.25">
      <c r="A988" s="2" t="s">
        <v>1525</v>
      </c>
      <c r="B988" s="8">
        <v>132846</v>
      </c>
      <c r="C988" s="8">
        <v>150860</v>
      </c>
      <c r="D988" s="4" t="s">
        <v>5</v>
      </c>
      <c r="E988" s="4" t="s">
        <v>5</v>
      </c>
    </row>
    <row r="989" spans="1:5" ht="30" x14ac:dyDescent="0.25">
      <c r="A989" s="2" t="s">
        <v>2019</v>
      </c>
      <c r="B989" s="4" t="s">
        <v>5</v>
      </c>
      <c r="C989" s="4" t="s">
        <v>5</v>
      </c>
      <c r="D989" s="4" t="s">
        <v>5</v>
      </c>
      <c r="E989" s="4" t="s">
        <v>5</v>
      </c>
    </row>
    <row r="990" spans="1:5" x14ac:dyDescent="0.25">
      <c r="A990" s="2" t="s">
        <v>1525</v>
      </c>
      <c r="B990" s="4">
        <v>811</v>
      </c>
      <c r="C990" s="4">
        <v>0</v>
      </c>
      <c r="D990" s="4" t="s">
        <v>5</v>
      </c>
      <c r="E990" s="4" t="s">
        <v>5</v>
      </c>
    </row>
    <row r="991" spans="1:5" ht="30" x14ac:dyDescent="0.25">
      <c r="A991" s="2" t="s">
        <v>2020</v>
      </c>
      <c r="B991" s="4" t="s">
        <v>5</v>
      </c>
      <c r="C991" s="4" t="s">
        <v>5</v>
      </c>
      <c r="D991" s="4" t="s">
        <v>5</v>
      </c>
      <c r="E991" s="4" t="s">
        <v>5</v>
      </c>
    </row>
    <row r="992" spans="1:5" x14ac:dyDescent="0.25">
      <c r="A992" s="2" t="s">
        <v>1525</v>
      </c>
      <c r="B992" s="8">
        <v>39497</v>
      </c>
      <c r="C992" s="8">
        <v>44853</v>
      </c>
      <c r="D992" s="4" t="s">
        <v>5</v>
      </c>
      <c r="E992" s="4" t="s">
        <v>5</v>
      </c>
    </row>
    <row r="993" spans="1:5" ht="30" x14ac:dyDescent="0.25">
      <c r="A993" s="2" t="s">
        <v>2021</v>
      </c>
      <c r="B993" s="4" t="s">
        <v>5</v>
      </c>
      <c r="C993" s="4" t="s">
        <v>5</v>
      </c>
      <c r="D993" s="4" t="s">
        <v>5</v>
      </c>
      <c r="E993" s="4" t="s">
        <v>5</v>
      </c>
    </row>
    <row r="994" spans="1:5" x14ac:dyDescent="0.25">
      <c r="A994" s="2" t="s">
        <v>1525</v>
      </c>
      <c r="B994" s="4">
        <v>547</v>
      </c>
      <c r="C994" s="4">
        <v>621</v>
      </c>
      <c r="D994" s="4" t="s">
        <v>5</v>
      </c>
      <c r="E994" s="4" t="s">
        <v>5</v>
      </c>
    </row>
    <row r="995" spans="1:5" ht="30" x14ac:dyDescent="0.25">
      <c r="A995" s="2" t="s">
        <v>2022</v>
      </c>
      <c r="B995" s="4" t="s">
        <v>5</v>
      </c>
      <c r="C995" s="4" t="s">
        <v>5</v>
      </c>
      <c r="D995" s="4" t="s">
        <v>5</v>
      </c>
      <c r="E995" s="4" t="s">
        <v>5</v>
      </c>
    </row>
    <row r="996" spans="1:5" x14ac:dyDescent="0.25">
      <c r="A996" s="2" t="s">
        <v>1525</v>
      </c>
      <c r="B996" s="8">
        <v>13731</v>
      </c>
      <c r="C996" s="8">
        <v>15593</v>
      </c>
      <c r="D996" s="4" t="s">
        <v>5</v>
      </c>
      <c r="E996" s="4" t="s">
        <v>5</v>
      </c>
    </row>
    <row r="997" spans="1:5" ht="30" x14ac:dyDescent="0.25">
      <c r="A997" s="2" t="s">
        <v>2023</v>
      </c>
      <c r="B997" s="4" t="s">
        <v>5</v>
      </c>
      <c r="C997" s="4" t="s">
        <v>5</v>
      </c>
      <c r="D997" s="4" t="s">
        <v>5</v>
      </c>
      <c r="E997" s="4" t="s">
        <v>5</v>
      </c>
    </row>
    <row r="998" spans="1:5" x14ac:dyDescent="0.25">
      <c r="A998" s="2" t="s">
        <v>1525</v>
      </c>
      <c r="B998" s="8">
        <v>104003</v>
      </c>
      <c r="C998" s="8">
        <v>118105</v>
      </c>
      <c r="D998" s="4" t="s">
        <v>5</v>
      </c>
      <c r="E998" s="4" t="s">
        <v>5</v>
      </c>
    </row>
    <row r="999" spans="1:5" ht="30" x14ac:dyDescent="0.25">
      <c r="A999" s="2" t="s">
        <v>2024</v>
      </c>
      <c r="B999" s="4" t="s">
        <v>5</v>
      </c>
      <c r="C999" s="4" t="s">
        <v>5</v>
      </c>
      <c r="D999" s="4" t="s">
        <v>5</v>
      </c>
      <c r="E999" s="4" t="s">
        <v>5</v>
      </c>
    </row>
    <row r="1000" spans="1:5" x14ac:dyDescent="0.25">
      <c r="A1000" s="2" t="s">
        <v>1525</v>
      </c>
      <c r="B1000" s="4">
        <v>0</v>
      </c>
      <c r="C1000" s="8">
        <v>6415</v>
      </c>
      <c r="D1000" s="4" t="s">
        <v>5</v>
      </c>
      <c r="E1000" s="4" t="s">
        <v>5</v>
      </c>
    </row>
    <row r="1001" spans="1:5" ht="30" x14ac:dyDescent="0.25">
      <c r="A1001" s="2" t="s">
        <v>2025</v>
      </c>
      <c r="B1001" s="4" t="s">
        <v>5</v>
      </c>
      <c r="C1001" s="4" t="s">
        <v>5</v>
      </c>
      <c r="D1001" s="4" t="s">
        <v>5</v>
      </c>
      <c r="E1001" s="4" t="s">
        <v>5</v>
      </c>
    </row>
    <row r="1002" spans="1:5" x14ac:dyDescent="0.25">
      <c r="A1002" s="2" t="s">
        <v>1525</v>
      </c>
      <c r="B1002" s="8">
        <v>2705</v>
      </c>
      <c r="C1002" s="8">
        <v>3072</v>
      </c>
      <c r="D1002" s="4" t="s">
        <v>5</v>
      </c>
      <c r="E1002" s="4" t="s">
        <v>5</v>
      </c>
    </row>
    <row r="1003" spans="1:5" ht="30" x14ac:dyDescent="0.25">
      <c r="A1003" s="2" t="s">
        <v>2026</v>
      </c>
      <c r="B1003" s="4" t="s">
        <v>5</v>
      </c>
      <c r="C1003" s="4" t="s">
        <v>5</v>
      </c>
      <c r="D1003" s="4" t="s">
        <v>5</v>
      </c>
      <c r="E1003" s="4" t="s">
        <v>5</v>
      </c>
    </row>
    <row r="1004" spans="1:5" x14ac:dyDescent="0.25">
      <c r="A1004" s="2" t="s">
        <v>1525</v>
      </c>
      <c r="B1004" s="4">
        <v>0</v>
      </c>
      <c r="C1004" s="8">
        <v>2001</v>
      </c>
      <c r="D1004" s="4" t="s">
        <v>5</v>
      </c>
      <c r="E1004" s="4" t="s">
        <v>5</v>
      </c>
    </row>
    <row r="1005" spans="1:5" ht="30" x14ac:dyDescent="0.25">
      <c r="A1005" s="2" t="s">
        <v>2027</v>
      </c>
      <c r="B1005" s="4" t="s">
        <v>5</v>
      </c>
      <c r="C1005" s="4" t="s">
        <v>5</v>
      </c>
      <c r="D1005" s="4" t="s">
        <v>5</v>
      </c>
      <c r="E1005" s="4" t="s">
        <v>5</v>
      </c>
    </row>
    <row r="1006" spans="1:5" x14ac:dyDescent="0.25">
      <c r="A1006" s="2" t="s">
        <v>1525</v>
      </c>
      <c r="B1006" s="8">
        <v>7973</v>
      </c>
      <c r="C1006" s="8">
        <v>9054</v>
      </c>
      <c r="D1006" s="4" t="s">
        <v>5</v>
      </c>
      <c r="E1006" s="4" t="s">
        <v>5</v>
      </c>
    </row>
    <row r="1007" spans="1:5" ht="30" x14ac:dyDescent="0.25">
      <c r="A1007" s="2" t="s">
        <v>2028</v>
      </c>
      <c r="B1007" s="4" t="s">
        <v>5</v>
      </c>
      <c r="C1007" s="4" t="s">
        <v>5</v>
      </c>
      <c r="D1007" s="4" t="s">
        <v>5</v>
      </c>
      <c r="E1007" s="4" t="s">
        <v>5</v>
      </c>
    </row>
    <row r="1008" spans="1:5" x14ac:dyDescent="0.25">
      <c r="A1008" s="2" t="s">
        <v>1525</v>
      </c>
      <c r="B1008" s="8">
        <v>33855</v>
      </c>
      <c r="C1008" s="8">
        <v>38446</v>
      </c>
      <c r="D1008" s="4" t="s">
        <v>5</v>
      </c>
      <c r="E1008" s="4" t="s">
        <v>5</v>
      </c>
    </row>
    <row r="1009" spans="1:5" ht="30" x14ac:dyDescent="0.25">
      <c r="A1009" s="2" t="s">
        <v>2029</v>
      </c>
      <c r="B1009" s="4" t="s">
        <v>5</v>
      </c>
      <c r="C1009" s="4" t="s">
        <v>5</v>
      </c>
      <c r="D1009" s="4" t="s">
        <v>5</v>
      </c>
      <c r="E1009" s="4" t="s">
        <v>5</v>
      </c>
    </row>
    <row r="1010" spans="1:5" x14ac:dyDescent="0.25">
      <c r="A1010" s="2" t="s">
        <v>1525</v>
      </c>
      <c r="B1010" s="4">
        <v>0</v>
      </c>
      <c r="C1010" s="8">
        <v>40390</v>
      </c>
      <c r="D1010" s="4" t="s">
        <v>5</v>
      </c>
      <c r="E1010" s="4" t="s">
        <v>5</v>
      </c>
    </row>
    <row r="1011" spans="1:5" ht="30" x14ac:dyDescent="0.25">
      <c r="A1011" s="2" t="s">
        <v>2030</v>
      </c>
      <c r="B1011" s="4" t="s">
        <v>5</v>
      </c>
      <c r="C1011" s="4" t="s">
        <v>5</v>
      </c>
      <c r="D1011" s="4" t="s">
        <v>5</v>
      </c>
      <c r="E1011" s="4" t="s">
        <v>5</v>
      </c>
    </row>
    <row r="1012" spans="1:5" x14ac:dyDescent="0.25">
      <c r="A1012" s="2" t="s">
        <v>1525</v>
      </c>
      <c r="B1012" s="4">
        <v>0</v>
      </c>
      <c r="C1012" s="8">
        <v>48899</v>
      </c>
      <c r="D1012" s="4" t="s">
        <v>5</v>
      </c>
      <c r="E1012" s="4" t="s">
        <v>5</v>
      </c>
    </row>
    <row r="1013" spans="1:5" ht="30" x14ac:dyDescent="0.25">
      <c r="A1013" s="2" t="s">
        <v>2031</v>
      </c>
      <c r="B1013" s="4" t="s">
        <v>5</v>
      </c>
      <c r="C1013" s="4" t="s">
        <v>5</v>
      </c>
      <c r="D1013" s="4" t="s">
        <v>5</v>
      </c>
      <c r="E1013" s="4" t="s">
        <v>5</v>
      </c>
    </row>
    <row r="1014" spans="1:5" x14ac:dyDescent="0.25">
      <c r="A1014" s="2" t="s">
        <v>1525</v>
      </c>
      <c r="B1014" s="8">
        <v>129562</v>
      </c>
      <c r="C1014" s="8">
        <v>147130</v>
      </c>
      <c r="D1014" s="4" t="s">
        <v>5</v>
      </c>
      <c r="E1014" s="4" t="s">
        <v>5</v>
      </c>
    </row>
    <row r="1015" spans="1:5" ht="30" x14ac:dyDescent="0.25">
      <c r="A1015" s="2" t="s">
        <v>2032</v>
      </c>
      <c r="B1015" s="4" t="s">
        <v>5</v>
      </c>
      <c r="C1015" s="4" t="s">
        <v>5</v>
      </c>
      <c r="D1015" s="4" t="s">
        <v>5</v>
      </c>
      <c r="E1015" s="4" t="s">
        <v>5</v>
      </c>
    </row>
    <row r="1016" spans="1:5" x14ac:dyDescent="0.25">
      <c r="A1016" s="2" t="s">
        <v>1525</v>
      </c>
      <c r="B1016" s="8">
        <v>3732</v>
      </c>
      <c r="C1016" s="8">
        <v>4238</v>
      </c>
      <c r="D1016" s="4" t="s">
        <v>5</v>
      </c>
      <c r="E1016" s="4" t="s">
        <v>5</v>
      </c>
    </row>
    <row r="1017" spans="1:5" ht="30" x14ac:dyDescent="0.25">
      <c r="A1017" s="2" t="s">
        <v>2033</v>
      </c>
      <c r="B1017" s="4" t="s">
        <v>5</v>
      </c>
      <c r="C1017" s="4" t="s">
        <v>5</v>
      </c>
      <c r="D1017" s="4" t="s">
        <v>5</v>
      </c>
      <c r="E1017" s="4" t="s">
        <v>5</v>
      </c>
    </row>
    <row r="1018" spans="1:5" x14ac:dyDescent="0.25">
      <c r="A1018" s="2" t="s">
        <v>1525</v>
      </c>
      <c r="B1018" s="8">
        <v>3172</v>
      </c>
      <c r="C1018" s="8">
        <v>3602</v>
      </c>
      <c r="D1018" s="4" t="s">
        <v>5</v>
      </c>
      <c r="E1018" s="4" t="s">
        <v>5</v>
      </c>
    </row>
    <row r="1019" spans="1:5" ht="30" x14ac:dyDescent="0.25">
      <c r="A1019" s="2" t="s">
        <v>2034</v>
      </c>
      <c r="B1019" s="4" t="s">
        <v>5</v>
      </c>
      <c r="C1019" s="4" t="s">
        <v>5</v>
      </c>
      <c r="D1019" s="4" t="s">
        <v>5</v>
      </c>
      <c r="E1019" s="4" t="s">
        <v>5</v>
      </c>
    </row>
    <row r="1020" spans="1:5" x14ac:dyDescent="0.25">
      <c r="A1020" s="2" t="s">
        <v>1525</v>
      </c>
      <c r="B1020" s="4">
        <v>0</v>
      </c>
      <c r="C1020" s="8">
        <v>2017</v>
      </c>
      <c r="D1020" s="4" t="s">
        <v>5</v>
      </c>
      <c r="E1020" s="4" t="s">
        <v>5</v>
      </c>
    </row>
    <row r="1021" spans="1:5" ht="30" x14ac:dyDescent="0.25">
      <c r="A1021" s="2" t="s">
        <v>2035</v>
      </c>
      <c r="B1021" s="4" t="s">
        <v>5</v>
      </c>
      <c r="C1021" s="4" t="s">
        <v>5</v>
      </c>
      <c r="D1021" s="4" t="s">
        <v>5</v>
      </c>
      <c r="E1021" s="4" t="s">
        <v>5</v>
      </c>
    </row>
    <row r="1022" spans="1:5" x14ac:dyDescent="0.25">
      <c r="A1022" s="2" t="s">
        <v>1525</v>
      </c>
      <c r="B1022" s="8">
        <v>11303</v>
      </c>
      <c r="C1022" s="8">
        <v>12836</v>
      </c>
      <c r="D1022" s="4" t="s">
        <v>5</v>
      </c>
      <c r="E1022" s="4" t="s">
        <v>5</v>
      </c>
    </row>
    <row r="1023" spans="1:5" ht="30" x14ac:dyDescent="0.25">
      <c r="A1023" s="2" t="s">
        <v>2036</v>
      </c>
      <c r="B1023" s="4" t="s">
        <v>5</v>
      </c>
      <c r="C1023" s="4" t="s">
        <v>5</v>
      </c>
      <c r="D1023" s="4" t="s">
        <v>5</v>
      </c>
      <c r="E1023" s="4" t="s">
        <v>5</v>
      </c>
    </row>
    <row r="1024" spans="1:5" x14ac:dyDescent="0.25">
      <c r="A1024" s="2" t="s">
        <v>1525</v>
      </c>
      <c r="B1024" s="8">
        <v>2319</v>
      </c>
      <c r="C1024" s="8">
        <v>2633</v>
      </c>
      <c r="D1024" s="4" t="s">
        <v>5</v>
      </c>
      <c r="E1024" s="4" t="s">
        <v>5</v>
      </c>
    </row>
    <row r="1025" spans="1:5" ht="30" x14ac:dyDescent="0.25">
      <c r="A1025" s="2" t="s">
        <v>2037</v>
      </c>
      <c r="B1025" s="4" t="s">
        <v>5</v>
      </c>
      <c r="C1025" s="4" t="s">
        <v>5</v>
      </c>
      <c r="D1025" s="4" t="s">
        <v>5</v>
      </c>
      <c r="E1025" s="4" t="s">
        <v>5</v>
      </c>
    </row>
    <row r="1026" spans="1:5" x14ac:dyDescent="0.25">
      <c r="A1026" s="2" t="s">
        <v>1525</v>
      </c>
      <c r="B1026" s="8">
        <v>14238</v>
      </c>
      <c r="C1026" s="8">
        <v>16169</v>
      </c>
      <c r="D1026" s="4" t="s">
        <v>5</v>
      </c>
      <c r="E1026" s="4" t="s">
        <v>5</v>
      </c>
    </row>
    <row r="1027" spans="1:5" ht="30" x14ac:dyDescent="0.25">
      <c r="A1027" s="2" t="s">
        <v>2038</v>
      </c>
      <c r="B1027" s="4" t="s">
        <v>5</v>
      </c>
      <c r="C1027" s="4" t="s">
        <v>5</v>
      </c>
      <c r="D1027" s="4" t="s">
        <v>5</v>
      </c>
      <c r="E1027" s="4" t="s">
        <v>5</v>
      </c>
    </row>
    <row r="1028" spans="1:5" x14ac:dyDescent="0.25">
      <c r="A1028" s="2" t="s">
        <v>1525</v>
      </c>
      <c r="B1028" s="8">
        <v>9217</v>
      </c>
      <c r="C1028" s="8">
        <v>10467</v>
      </c>
      <c r="D1028" s="4" t="s">
        <v>5</v>
      </c>
      <c r="E1028" s="4" t="s">
        <v>5</v>
      </c>
    </row>
    <row r="1029" spans="1:5" ht="30" x14ac:dyDescent="0.25">
      <c r="A1029" s="2" t="s">
        <v>2039</v>
      </c>
      <c r="B1029" s="4" t="s">
        <v>5</v>
      </c>
      <c r="C1029" s="4" t="s">
        <v>5</v>
      </c>
      <c r="D1029" s="4" t="s">
        <v>5</v>
      </c>
      <c r="E1029" s="4" t="s">
        <v>5</v>
      </c>
    </row>
    <row r="1030" spans="1:5" x14ac:dyDescent="0.25">
      <c r="A1030" s="2" t="s">
        <v>1525</v>
      </c>
      <c r="B1030" s="4">
        <v>0</v>
      </c>
      <c r="C1030" s="8">
        <v>432837</v>
      </c>
      <c r="D1030" s="4" t="s">
        <v>5</v>
      </c>
      <c r="E1030" s="4" t="s">
        <v>5</v>
      </c>
    </row>
    <row r="1031" spans="1:5" ht="30" x14ac:dyDescent="0.25">
      <c r="A1031" s="2" t="s">
        <v>2040</v>
      </c>
      <c r="B1031" s="4" t="s">
        <v>5</v>
      </c>
      <c r="C1031" s="4" t="s">
        <v>5</v>
      </c>
      <c r="D1031" s="4" t="s">
        <v>5</v>
      </c>
      <c r="E1031" s="4" t="s">
        <v>5</v>
      </c>
    </row>
    <row r="1032" spans="1:5" x14ac:dyDescent="0.25">
      <c r="A1032" s="2" t="s">
        <v>1525</v>
      </c>
      <c r="B1032" s="8">
        <v>2350</v>
      </c>
      <c r="C1032" s="8">
        <v>2668</v>
      </c>
      <c r="D1032" s="4" t="s">
        <v>5</v>
      </c>
      <c r="E1032" s="4" t="s">
        <v>5</v>
      </c>
    </row>
    <row r="1033" spans="1:5" ht="30" x14ac:dyDescent="0.25">
      <c r="A1033" s="2" t="s">
        <v>2041</v>
      </c>
      <c r="B1033" s="4" t="s">
        <v>5</v>
      </c>
      <c r="C1033" s="4" t="s">
        <v>5</v>
      </c>
      <c r="D1033" s="4" t="s">
        <v>5</v>
      </c>
      <c r="E1033" s="4" t="s">
        <v>5</v>
      </c>
    </row>
    <row r="1034" spans="1:5" x14ac:dyDescent="0.25">
      <c r="A1034" s="2" t="s">
        <v>1525</v>
      </c>
      <c r="B1034" s="4">
        <v>0</v>
      </c>
      <c r="C1034" s="8">
        <v>3072</v>
      </c>
      <c r="D1034" s="4" t="s">
        <v>5</v>
      </c>
      <c r="E1034" s="4" t="s">
        <v>5</v>
      </c>
    </row>
    <row r="1035" spans="1:5" ht="30" x14ac:dyDescent="0.25">
      <c r="A1035" s="2" t="s">
        <v>2042</v>
      </c>
      <c r="B1035" s="4" t="s">
        <v>5</v>
      </c>
      <c r="C1035" s="4" t="s">
        <v>5</v>
      </c>
      <c r="D1035" s="4" t="s">
        <v>5</v>
      </c>
      <c r="E1035" s="4" t="s">
        <v>5</v>
      </c>
    </row>
    <row r="1036" spans="1:5" x14ac:dyDescent="0.25">
      <c r="A1036" s="2" t="s">
        <v>1525</v>
      </c>
      <c r="B1036" s="8">
        <v>17753</v>
      </c>
      <c r="C1036" s="8">
        <v>20160</v>
      </c>
      <c r="D1036" s="4" t="s">
        <v>5</v>
      </c>
      <c r="E1036" s="4" t="s">
        <v>5</v>
      </c>
    </row>
    <row r="1037" spans="1:5" ht="30" x14ac:dyDescent="0.25">
      <c r="A1037" s="2" t="s">
        <v>2043</v>
      </c>
      <c r="B1037" s="4" t="s">
        <v>5</v>
      </c>
      <c r="C1037" s="4" t="s">
        <v>5</v>
      </c>
      <c r="D1037" s="4" t="s">
        <v>5</v>
      </c>
      <c r="E1037" s="4" t="s">
        <v>5</v>
      </c>
    </row>
    <row r="1038" spans="1:5" x14ac:dyDescent="0.25">
      <c r="A1038" s="2" t="s">
        <v>1525</v>
      </c>
      <c r="B1038" s="8">
        <v>5651</v>
      </c>
      <c r="C1038" s="8">
        <v>6418</v>
      </c>
      <c r="D1038" s="4" t="s">
        <v>5</v>
      </c>
      <c r="E1038" s="4" t="s">
        <v>5</v>
      </c>
    </row>
    <row r="1039" spans="1:5" ht="30" x14ac:dyDescent="0.25">
      <c r="A1039" s="2" t="s">
        <v>2044</v>
      </c>
      <c r="B1039" s="4" t="s">
        <v>5</v>
      </c>
      <c r="C1039" s="4" t="s">
        <v>5</v>
      </c>
      <c r="D1039" s="4" t="s">
        <v>5</v>
      </c>
      <c r="E1039" s="4" t="s">
        <v>5</v>
      </c>
    </row>
    <row r="1040" spans="1:5" x14ac:dyDescent="0.25">
      <c r="A1040" s="2" t="s">
        <v>1525</v>
      </c>
      <c r="B1040" s="4">
        <v>0</v>
      </c>
      <c r="C1040" s="8">
        <v>13146</v>
      </c>
      <c r="D1040" s="4" t="s">
        <v>5</v>
      </c>
      <c r="E1040" s="4" t="s">
        <v>5</v>
      </c>
    </row>
    <row r="1041" spans="1:5" ht="30" x14ac:dyDescent="0.25">
      <c r="A1041" s="2" t="s">
        <v>2045</v>
      </c>
      <c r="B1041" s="4" t="s">
        <v>5</v>
      </c>
      <c r="C1041" s="4" t="s">
        <v>5</v>
      </c>
      <c r="D1041" s="4" t="s">
        <v>5</v>
      </c>
      <c r="E1041" s="4" t="s">
        <v>5</v>
      </c>
    </row>
    <row r="1042" spans="1:5" x14ac:dyDescent="0.25">
      <c r="A1042" s="2" t="s">
        <v>1525</v>
      </c>
      <c r="B1042" s="4">
        <v>0</v>
      </c>
      <c r="C1042" s="8">
        <v>9967</v>
      </c>
      <c r="D1042" s="4" t="s">
        <v>5</v>
      </c>
      <c r="E1042" s="4" t="s">
        <v>5</v>
      </c>
    </row>
    <row r="1043" spans="1:5" ht="30" x14ac:dyDescent="0.25">
      <c r="A1043" s="2" t="s">
        <v>2046</v>
      </c>
      <c r="B1043" s="4" t="s">
        <v>5</v>
      </c>
      <c r="C1043" s="4" t="s">
        <v>5</v>
      </c>
      <c r="D1043" s="4" t="s">
        <v>5</v>
      </c>
      <c r="E1043" s="4" t="s">
        <v>5</v>
      </c>
    </row>
    <row r="1044" spans="1:5" x14ac:dyDescent="0.25">
      <c r="A1044" s="2" t="s">
        <v>1525</v>
      </c>
      <c r="B1044" s="4">
        <v>0</v>
      </c>
      <c r="C1044" s="8">
        <v>9966</v>
      </c>
      <c r="D1044" s="4" t="s">
        <v>5</v>
      </c>
      <c r="E1044" s="4" t="s">
        <v>5</v>
      </c>
    </row>
    <row r="1045" spans="1:5" ht="30" x14ac:dyDescent="0.25">
      <c r="A1045" s="2" t="s">
        <v>2047</v>
      </c>
      <c r="B1045" s="4" t="s">
        <v>5</v>
      </c>
      <c r="C1045" s="4" t="s">
        <v>5</v>
      </c>
      <c r="D1045" s="4" t="s">
        <v>5</v>
      </c>
      <c r="E1045" s="4" t="s">
        <v>5</v>
      </c>
    </row>
    <row r="1046" spans="1:5" x14ac:dyDescent="0.25">
      <c r="A1046" s="2" t="s">
        <v>1525</v>
      </c>
      <c r="B1046" s="8">
        <v>9215</v>
      </c>
      <c r="C1046" s="8">
        <v>10464</v>
      </c>
      <c r="D1046" s="4" t="s">
        <v>5</v>
      </c>
      <c r="E1046" s="4" t="s">
        <v>5</v>
      </c>
    </row>
    <row r="1047" spans="1:5" ht="30" x14ac:dyDescent="0.25">
      <c r="A1047" s="2" t="s">
        <v>2048</v>
      </c>
      <c r="B1047" s="4" t="s">
        <v>5</v>
      </c>
      <c r="C1047" s="4" t="s">
        <v>5</v>
      </c>
      <c r="D1047" s="4" t="s">
        <v>5</v>
      </c>
      <c r="E1047" s="4" t="s">
        <v>5</v>
      </c>
    </row>
    <row r="1048" spans="1:5" x14ac:dyDescent="0.25">
      <c r="A1048" s="2" t="s">
        <v>1525</v>
      </c>
      <c r="B1048" s="8">
        <v>5523</v>
      </c>
      <c r="C1048" s="4">
        <v>0</v>
      </c>
      <c r="D1048" s="4" t="s">
        <v>5</v>
      </c>
      <c r="E1048" s="4" t="s">
        <v>5</v>
      </c>
    </row>
    <row r="1049" spans="1:5" ht="30" x14ac:dyDescent="0.25">
      <c r="A1049" s="2" t="s">
        <v>2049</v>
      </c>
      <c r="B1049" s="4" t="s">
        <v>5</v>
      </c>
      <c r="C1049" s="4" t="s">
        <v>5</v>
      </c>
      <c r="D1049" s="4" t="s">
        <v>5</v>
      </c>
      <c r="E1049" s="4" t="s">
        <v>5</v>
      </c>
    </row>
    <row r="1050" spans="1:5" x14ac:dyDescent="0.25">
      <c r="A1050" s="2" t="s">
        <v>1525</v>
      </c>
      <c r="B1050" s="8">
        <v>2318</v>
      </c>
      <c r="C1050" s="8">
        <v>2633</v>
      </c>
      <c r="D1050" s="4" t="s">
        <v>5</v>
      </c>
      <c r="E1050" s="4" t="s">
        <v>5</v>
      </c>
    </row>
    <row r="1051" spans="1:5" ht="30" x14ac:dyDescent="0.25">
      <c r="A1051" s="2" t="s">
        <v>2050</v>
      </c>
      <c r="B1051" s="4" t="s">
        <v>5</v>
      </c>
      <c r="C1051" s="4" t="s">
        <v>5</v>
      </c>
      <c r="D1051" s="4" t="s">
        <v>5</v>
      </c>
      <c r="E1051" s="4" t="s">
        <v>5</v>
      </c>
    </row>
    <row r="1052" spans="1:5" x14ac:dyDescent="0.25">
      <c r="A1052" s="2" t="s">
        <v>1525</v>
      </c>
      <c r="B1052" s="8">
        <v>10738</v>
      </c>
      <c r="C1052" s="8">
        <v>12194</v>
      </c>
      <c r="D1052" s="4" t="s">
        <v>5</v>
      </c>
      <c r="E1052" s="4" t="s">
        <v>5</v>
      </c>
    </row>
    <row r="1053" spans="1:5" ht="30" x14ac:dyDescent="0.25">
      <c r="A1053" s="2" t="s">
        <v>2051</v>
      </c>
      <c r="B1053" s="4" t="s">
        <v>5</v>
      </c>
      <c r="C1053" s="4" t="s">
        <v>5</v>
      </c>
      <c r="D1053" s="4" t="s">
        <v>5</v>
      </c>
      <c r="E1053" s="4" t="s">
        <v>5</v>
      </c>
    </row>
    <row r="1054" spans="1:5" x14ac:dyDescent="0.25">
      <c r="A1054" s="2" t="s">
        <v>1525</v>
      </c>
      <c r="B1054" s="8">
        <v>32749</v>
      </c>
      <c r="C1054" s="8">
        <v>37190</v>
      </c>
      <c r="D1054" s="4" t="s">
        <v>5</v>
      </c>
      <c r="E1054" s="4" t="s">
        <v>5</v>
      </c>
    </row>
    <row r="1055" spans="1:5" ht="30" x14ac:dyDescent="0.25">
      <c r="A1055" s="2" t="s">
        <v>2052</v>
      </c>
      <c r="B1055" s="4" t="s">
        <v>5</v>
      </c>
      <c r="C1055" s="4" t="s">
        <v>5</v>
      </c>
      <c r="D1055" s="4" t="s">
        <v>5</v>
      </c>
      <c r="E1055" s="4" t="s">
        <v>5</v>
      </c>
    </row>
    <row r="1056" spans="1:5" x14ac:dyDescent="0.25">
      <c r="A1056" s="2" t="s">
        <v>1525</v>
      </c>
      <c r="B1056" s="8">
        <v>14947</v>
      </c>
      <c r="C1056" s="8">
        <v>16974</v>
      </c>
      <c r="D1056" s="4" t="s">
        <v>5</v>
      </c>
      <c r="E1056" s="4" t="s">
        <v>5</v>
      </c>
    </row>
    <row r="1057" spans="1:5" ht="30" x14ac:dyDescent="0.25">
      <c r="A1057" s="2" t="s">
        <v>2053</v>
      </c>
      <c r="B1057" s="4" t="s">
        <v>5</v>
      </c>
      <c r="C1057" s="4" t="s">
        <v>5</v>
      </c>
      <c r="D1057" s="4" t="s">
        <v>5</v>
      </c>
      <c r="E1057" s="4" t="s">
        <v>5</v>
      </c>
    </row>
    <row r="1058" spans="1:5" x14ac:dyDescent="0.25">
      <c r="A1058" s="2" t="s">
        <v>1525</v>
      </c>
      <c r="B1058" s="8">
        <v>14224</v>
      </c>
      <c r="C1058" s="8">
        <v>16153</v>
      </c>
      <c r="D1058" s="4" t="s">
        <v>5</v>
      </c>
      <c r="E1058" s="4" t="s">
        <v>5</v>
      </c>
    </row>
    <row r="1059" spans="1:5" ht="30" x14ac:dyDescent="0.25">
      <c r="A1059" s="2" t="s">
        <v>2054</v>
      </c>
      <c r="B1059" s="4" t="s">
        <v>5</v>
      </c>
      <c r="C1059" s="4" t="s">
        <v>5</v>
      </c>
      <c r="D1059" s="4" t="s">
        <v>5</v>
      </c>
      <c r="E1059" s="4" t="s">
        <v>5</v>
      </c>
    </row>
    <row r="1060" spans="1:5" x14ac:dyDescent="0.25">
      <c r="A1060" s="2" t="s">
        <v>1525</v>
      </c>
      <c r="B1060" s="8">
        <v>74251</v>
      </c>
      <c r="C1060" s="8">
        <v>84320</v>
      </c>
      <c r="D1060" s="4" t="s">
        <v>5</v>
      </c>
      <c r="E1060" s="4" t="s">
        <v>5</v>
      </c>
    </row>
    <row r="1061" spans="1:5" ht="30" x14ac:dyDescent="0.25">
      <c r="A1061" s="2" t="s">
        <v>2055</v>
      </c>
      <c r="B1061" s="4" t="s">
        <v>5</v>
      </c>
      <c r="C1061" s="4" t="s">
        <v>5</v>
      </c>
      <c r="D1061" s="4" t="s">
        <v>5</v>
      </c>
      <c r="E1061" s="4" t="s">
        <v>5</v>
      </c>
    </row>
    <row r="1062" spans="1:5" x14ac:dyDescent="0.25">
      <c r="A1062" s="2" t="s">
        <v>1525</v>
      </c>
      <c r="B1062" s="8">
        <v>8382</v>
      </c>
      <c r="C1062" s="8">
        <v>9518</v>
      </c>
      <c r="D1062" s="4" t="s">
        <v>5</v>
      </c>
      <c r="E1062" s="4" t="s">
        <v>5</v>
      </c>
    </row>
    <row r="1063" spans="1:5" ht="30" x14ac:dyDescent="0.25">
      <c r="A1063" s="2" t="s">
        <v>2056</v>
      </c>
      <c r="B1063" s="4" t="s">
        <v>5</v>
      </c>
      <c r="C1063" s="4" t="s">
        <v>5</v>
      </c>
      <c r="D1063" s="4" t="s">
        <v>5</v>
      </c>
      <c r="E1063" s="4" t="s">
        <v>5</v>
      </c>
    </row>
    <row r="1064" spans="1:5" x14ac:dyDescent="0.25">
      <c r="A1064" s="2" t="s">
        <v>1525</v>
      </c>
      <c r="B1064" s="8">
        <v>2171</v>
      </c>
      <c r="C1064" s="8">
        <v>2465</v>
      </c>
      <c r="D1064" s="4" t="s">
        <v>5</v>
      </c>
      <c r="E1064" s="4" t="s">
        <v>5</v>
      </c>
    </row>
    <row r="1065" spans="1:5" ht="30" x14ac:dyDescent="0.25">
      <c r="A1065" s="2" t="s">
        <v>2057</v>
      </c>
      <c r="B1065" s="4" t="s">
        <v>5</v>
      </c>
      <c r="C1065" s="4" t="s">
        <v>5</v>
      </c>
      <c r="D1065" s="4" t="s">
        <v>5</v>
      </c>
      <c r="E1065" s="4" t="s">
        <v>5</v>
      </c>
    </row>
    <row r="1066" spans="1:5" x14ac:dyDescent="0.25">
      <c r="A1066" s="2" t="s">
        <v>1525</v>
      </c>
      <c r="B1066" s="8">
        <v>3246</v>
      </c>
      <c r="C1066" s="8">
        <v>3686</v>
      </c>
      <c r="D1066" s="4" t="s">
        <v>5</v>
      </c>
      <c r="E1066" s="4" t="s">
        <v>5</v>
      </c>
    </row>
    <row r="1067" spans="1:5" ht="30" x14ac:dyDescent="0.25">
      <c r="A1067" s="2" t="s">
        <v>2058</v>
      </c>
      <c r="B1067" s="4" t="s">
        <v>5</v>
      </c>
      <c r="C1067" s="4" t="s">
        <v>5</v>
      </c>
      <c r="D1067" s="4" t="s">
        <v>5</v>
      </c>
      <c r="E1067" s="4" t="s">
        <v>5</v>
      </c>
    </row>
    <row r="1068" spans="1:5" x14ac:dyDescent="0.25">
      <c r="A1068" s="2" t="s">
        <v>1525</v>
      </c>
      <c r="B1068" s="8">
        <v>8207</v>
      </c>
      <c r="C1068" s="8">
        <v>9320</v>
      </c>
      <c r="D1068" s="4" t="s">
        <v>5</v>
      </c>
      <c r="E1068" s="4" t="s">
        <v>5</v>
      </c>
    </row>
    <row r="1069" spans="1:5" ht="30" x14ac:dyDescent="0.25">
      <c r="A1069" s="2" t="s">
        <v>2059</v>
      </c>
      <c r="B1069" s="4" t="s">
        <v>5</v>
      </c>
      <c r="C1069" s="4" t="s">
        <v>5</v>
      </c>
      <c r="D1069" s="4" t="s">
        <v>5</v>
      </c>
      <c r="E1069" s="4" t="s">
        <v>5</v>
      </c>
    </row>
    <row r="1070" spans="1:5" x14ac:dyDescent="0.25">
      <c r="A1070" s="2" t="s">
        <v>1525</v>
      </c>
      <c r="B1070" s="8">
        <v>7707</v>
      </c>
      <c r="C1070" s="8">
        <v>8752</v>
      </c>
      <c r="D1070" s="4" t="s">
        <v>5</v>
      </c>
      <c r="E1070" s="4" t="s">
        <v>5</v>
      </c>
    </row>
    <row r="1071" spans="1:5" ht="30" x14ac:dyDescent="0.25">
      <c r="A1071" s="2" t="s">
        <v>2060</v>
      </c>
      <c r="B1071" s="4" t="s">
        <v>5</v>
      </c>
      <c r="C1071" s="4" t="s">
        <v>5</v>
      </c>
      <c r="D1071" s="4" t="s">
        <v>5</v>
      </c>
      <c r="E1071" s="4" t="s">
        <v>5</v>
      </c>
    </row>
    <row r="1072" spans="1:5" x14ac:dyDescent="0.25">
      <c r="A1072" s="2" t="s">
        <v>1525</v>
      </c>
      <c r="B1072" s="4">
        <v>0</v>
      </c>
      <c r="C1072" s="8">
        <v>35179</v>
      </c>
      <c r="D1072" s="4" t="s">
        <v>5</v>
      </c>
      <c r="E1072" s="4" t="s">
        <v>5</v>
      </c>
    </row>
    <row r="1073" spans="1:5" ht="30" x14ac:dyDescent="0.25">
      <c r="A1073" s="2" t="s">
        <v>2061</v>
      </c>
      <c r="B1073" s="4" t="s">
        <v>5</v>
      </c>
      <c r="C1073" s="4" t="s">
        <v>5</v>
      </c>
      <c r="D1073" s="4" t="s">
        <v>5</v>
      </c>
      <c r="E1073" s="4" t="s">
        <v>5</v>
      </c>
    </row>
    <row r="1074" spans="1:5" x14ac:dyDescent="0.25">
      <c r="A1074" s="2" t="s">
        <v>1525</v>
      </c>
      <c r="B1074" s="4">
        <v>0</v>
      </c>
      <c r="C1074" s="8">
        <v>10248</v>
      </c>
      <c r="D1074" s="4" t="s">
        <v>5</v>
      </c>
      <c r="E1074" s="4" t="s">
        <v>5</v>
      </c>
    </row>
    <row r="1075" spans="1:5" ht="30" x14ac:dyDescent="0.25">
      <c r="A1075" s="2" t="s">
        <v>2062</v>
      </c>
      <c r="B1075" s="4" t="s">
        <v>5</v>
      </c>
      <c r="C1075" s="4" t="s">
        <v>5</v>
      </c>
      <c r="D1075" s="4" t="s">
        <v>5</v>
      </c>
      <c r="E1075" s="4" t="s">
        <v>5</v>
      </c>
    </row>
    <row r="1076" spans="1:5" x14ac:dyDescent="0.25">
      <c r="A1076" s="2" t="s">
        <v>1525</v>
      </c>
      <c r="B1076" s="8">
        <v>8677</v>
      </c>
      <c r="C1076" s="8">
        <v>3285</v>
      </c>
      <c r="D1076" s="4" t="s">
        <v>5</v>
      </c>
      <c r="E1076" s="4" t="s">
        <v>5</v>
      </c>
    </row>
    <row r="1077" spans="1:5" ht="30" x14ac:dyDescent="0.25">
      <c r="A1077" s="2" t="s">
        <v>2063</v>
      </c>
      <c r="B1077" s="4" t="s">
        <v>5</v>
      </c>
      <c r="C1077" s="4" t="s">
        <v>5</v>
      </c>
      <c r="D1077" s="4" t="s">
        <v>5</v>
      </c>
      <c r="E1077" s="4" t="s">
        <v>5</v>
      </c>
    </row>
    <row r="1078" spans="1:5" x14ac:dyDescent="0.25">
      <c r="A1078" s="2" t="s">
        <v>1525</v>
      </c>
      <c r="B1078" s="4">
        <v>0</v>
      </c>
      <c r="C1078" s="8">
        <v>10422</v>
      </c>
      <c r="D1078" s="4" t="s">
        <v>5</v>
      </c>
      <c r="E1078" s="4" t="s">
        <v>5</v>
      </c>
    </row>
    <row r="1079" spans="1:5" ht="30" x14ac:dyDescent="0.25">
      <c r="A1079" s="2" t="s">
        <v>2064</v>
      </c>
      <c r="B1079" s="4" t="s">
        <v>5</v>
      </c>
      <c r="C1079" s="4" t="s">
        <v>5</v>
      </c>
      <c r="D1079" s="4" t="s">
        <v>5</v>
      </c>
      <c r="E1079" s="4" t="s">
        <v>5</v>
      </c>
    </row>
    <row r="1080" spans="1:5" x14ac:dyDescent="0.25">
      <c r="A1080" s="2" t="s">
        <v>1525</v>
      </c>
      <c r="B1080" s="8">
        <v>5088</v>
      </c>
      <c r="C1080" s="8">
        <v>5778</v>
      </c>
      <c r="D1080" s="4" t="s">
        <v>5</v>
      </c>
      <c r="E1080" s="4" t="s">
        <v>5</v>
      </c>
    </row>
    <row r="1081" spans="1:5" ht="30" x14ac:dyDescent="0.25">
      <c r="A1081" s="2" t="s">
        <v>2065</v>
      </c>
      <c r="B1081" s="4" t="s">
        <v>5</v>
      </c>
      <c r="C1081" s="4" t="s">
        <v>5</v>
      </c>
      <c r="D1081" s="4" t="s">
        <v>5</v>
      </c>
      <c r="E1081" s="4" t="s">
        <v>5</v>
      </c>
    </row>
    <row r="1082" spans="1:5" x14ac:dyDescent="0.25">
      <c r="A1082" s="2" t="s">
        <v>1525</v>
      </c>
      <c r="B1082" s="8">
        <v>6184</v>
      </c>
      <c r="C1082" s="8">
        <v>7023</v>
      </c>
      <c r="D1082" s="4" t="s">
        <v>5</v>
      </c>
      <c r="E1082" s="4" t="s">
        <v>5</v>
      </c>
    </row>
    <row r="1083" spans="1:5" ht="30" x14ac:dyDescent="0.25">
      <c r="A1083" s="2" t="s">
        <v>2066</v>
      </c>
      <c r="B1083" s="4" t="s">
        <v>5</v>
      </c>
      <c r="C1083" s="4" t="s">
        <v>5</v>
      </c>
      <c r="D1083" s="4" t="s">
        <v>5</v>
      </c>
      <c r="E1083" s="4" t="s">
        <v>5</v>
      </c>
    </row>
    <row r="1084" spans="1:5" x14ac:dyDescent="0.25">
      <c r="A1084" s="2" t="s">
        <v>1525</v>
      </c>
      <c r="B1084" s="8">
        <v>32024</v>
      </c>
      <c r="C1084" s="8">
        <v>36366</v>
      </c>
      <c r="D1084" s="4" t="s">
        <v>5</v>
      </c>
      <c r="E1084" s="4" t="s">
        <v>5</v>
      </c>
    </row>
    <row r="1085" spans="1:5" ht="30" x14ac:dyDescent="0.25">
      <c r="A1085" s="2" t="s">
        <v>2067</v>
      </c>
      <c r="B1085" s="4" t="s">
        <v>5</v>
      </c>
      <c r="C1085" s="4" t="s">
        <v>5</v>
      </c>
      <c r="D1085" s="4" t="s">
        <v>5</v>
      </c>
      <c r="E1085" s="4" t="s">
        <v>5</v>
      </c>
    </row>
    <row r="1086" spans="1:5" x14ac:dyDescent="0.25">
      <c r="A1086" s="2" t="s">
        <v>1525</v>
      </c>
      <c r="B1086" s="8">
        <v>9400</v>
      </c>
      <c r="C1086" s="8">
        <v>10675</v>
      </c>
      <c r="D1086" s="4" t="s">
        <v>5</v>
      </c>
      <c r="E1086" s="4" t="s">
        <v>5</v>
      </c>
    </row>
    <row r="1087" spans="1:5" ht="30" x14ac:dyDescent="0.25">
      <c r="A1087" s="2" t="s">
        <v>2068</v>
      </c>
      <c r="B1087" s="4" t="s">
        <v>5</v>
      </c>
      <c r="C1087" s="4" t="s">
        <v>5</v>
      </c>
      <c r="D1087" s="4" t="s">
        <v>5</v>
      </c>
      <c r="E1087" s="4" t="s">
        <v>5</v>
      </c>
    </row>
    <row r="1088" spans="1:5" x14ac:dyDescent="0.25">
      <c r="A1088" s="2" t="s">
        <v>1525</v>
      </c>
      <c r="B1088" s="4">
        <v>0</v>
      </c>
      <c r="C1088" s="8">
        <v>3394</v>
      </c>
      <c r="D1088" s="4" t="s">
        <v>5</v>
      </c>
      <c r="E1088" s="4" t="s">
        <v>5</v>
      </c>
    </row>
    <row r="1089" spans="1:5" ht="30" x14ac:dyDescent="0.25">
      <c r="A1089" s="2" t="s">
        <v>2069</v>
      </c>
      <c r="B1089" s="4" t="s">
        <v>5</v>
      </c>
      <c r="C1089" s="4" t="s">
        <v>5</v>
      </c>
      <c r="D1089" s="4" t="s">
        <v>5</v>
      </c>
      <c r="E1089" s="4" t="s">
        <v>5</v>
      </c>
    </row>
    <row r="1090" spans="1:5" x14ac:dyDescent="0.25">
      <c r="A1090" s="2" t="s">
        <v>1525</v>
      </c>
      <c r="B1090" s="6">
        <v>9418</v>
      </c>
      <c r="C1090" s="6">
        <v>10695</v>
      </c>
      <c r="D1090" s="4" t="s">
        <v>5</v>
      </c>
      <c r="E109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70</v>
      </c>
      <c r="B1" s="1" t="s">
        <v>2</v>
      </c>
      <c r="C1" s="1" t="s">
        <v>30</v>
      </c>
      <c r="D1" s="1" t="s">
        <v>64</v>
      </c>
      <c r="E1" s="1" t="s">
        <v>1524</v>
      </c>
    </row>
    <row r="2" spans="1:5" x14ac:dyDescent="0.25">
      <c r="A2" s="2" t="s">
        <v>1525</v>
      </c>
      <c r="B2" s="6">
        <v>12923230</v>
      </c>
      <c r="C2" s="6">
        <v>18620471</v>
      </c>
      <c r="D2" s="6">
        <v>25989227</v>
      </c>
      <c r="E2" s="6">
        <v>33257071</v>
      </c>
    </row>
    <row r="3" spans="1:5" ht="30" x14ac:dyDescent="0.25">
      <c r="A3" s="2" t="s">
        <v>2071</v>
      </c>
      <c r="B3" s="4" t="s">
        <v>5</v>
      </c>
      <c r="C3" s="4" t="s">
        <v>5</v>
      </c>
      <c r="D3" s="4" t="s">
        <v>5</v>
      </c>
      <c r="E3" s="4" t="s">
        <v>5</v>
      </c>
    </row>
    <row r="4" spans="1:5" x14ac:dyDescent="0.25">
      <c r="A4" s="2" t="s">
        <v>1525</v>
      </c>
      <c r="B4" s="4">
        <v>0</v>
      </c>
      <c r="C4" s="8">
        <v>13648</v>
      </c>
      <c r="D4" s="4" t="s">
        <v>5</v>
      </c>
      <c r="E4" s="4" t="s">
        <v>5</v>
      </c>
    </row>
    <row r="5" spans="1:5" ht="30" x14ac:dyDescent="0.25">
      <c r="A5" s="2" t="s">
        <v>2072</v>
      </c>
      <c r="B5" s="4" t="s">
        <v>5</v>
      </c>
      <c r="C5" s="4" t="s">
        <v>5</v>
      </c>
      <c r="D5" s="4" t="s">
        <v>5</v>
      </c>
      <c r="E5" s="4" t="s">
        <v>5</v>
      </c>
    </row>
    <row r="6" spans="1:5" x14ac:dyDescent="0.25">
      <c r="A6" s="2" t="s">
        <v>1525</v>
      </c>
      <c r="B6" s="4">
        <v>0</v>
      </c>
      <c r="C6" s="8">
        <v>1106</v>
      </c>
      <c r="D6" s="4" t="s">
        <v>5</v>
      </c>
      <c r="E6" s="4" t="s">
        <v>5</v>
      </c>
    </row>
    <row r="7" spans="1:5" ht="30" x14ac:dyDescent="0.25">
      <c r="A7" s="2" t="s">
        <v>2073</v>
      </c>
      <c r="B7" s="4" t="s">
        <v>5</v>
      </c>
      <c r="C7" s="4" t="s">
        <v>5</v>
      </c>
      <c r="D7" s="4" t="s">
        <v>5</v>
      </c>
      <c r="E7" s="4" t="s">
        <v>5</v>
      </c>
    </row>
    <row r="8" spans="1:5" x14ac:dyDescent="0.25">
      <c r="A8" s="2" t="s">
        <v>1525</v>
      </c>
      <c r="B8" s="8">
        <v>27067</v>
      </c>
      <c r="C8" s="8">
        <v>30737</v>
      </c>
      <c r="D8" s="4" t="s">
        <v>5</v>
      </c>
      <c r="E8" s="4" t="s">
        <v>5</v>
      </c>
    </row>
    <row r="9" spans="1:5" ht="30" x14ac:dyDescent="0.25">
      <c r="A9" s="2" t="s">
        <v>2074</v>
      </c>
      <c r="B9" s="4" t="s">
        <v>5</v>
      </c>
      <c r="C9" s="4" t="s">
        <v>5</v>
      </c>
      <c r="D9" s="4" t="s">
        <v>5</v>
      </c>
      <c r="E9" s="4" t="s">
        <v>5</v>
      </c>
    </row>
    <row r="10" spans="1:5" x14ac:dyDescent="0.25">
      <c r="A10" s="2" t="s">
        <v>1525</v>
      </c>
      <c r="B10" s="8">
        <v>2273</v>
      </c>
      <c r="C10" s="8">
        <v>2581</v>
      </c>
      <c r="D10" s="4" t="s">
        <v>5</v>
      </c>
      <c r="E10" s="4" t="s">
        <v>5</v>
      </c>
    </row>
    <row r="11" spans="1:5" ht="30" x14ac:dyDescent="0.25">
      <c r="A11" s="2" t="s">
        <v>2075</v>
      </c>
      <c r="B11" s="4" t="s">
        <v>5</v>
      </c>
      <c r="C11" s="4" t="s">
        <v>5</v>
      </c>
      <c r="D11" s="4" t="s">
        <v>5</v>
      </c>
      <c r="E11" s="4" t="s">
        <v>5</v>
      </c>
    </row>
    <row r="12" spans="1:5" x14ac:dyDescent="0.25">
      <c r="A12" s="2" t="s">
        <v>1525</v>
      </c>
      <c r="B12" s="8">
        <v>7308</v>
      </c>
      <c r="C12" s="8">
        <v>8299</v>
      </c>
      <c r="D12" s="4" t="s">
        <v>5</v>
      </c>
      <c r="E12" s="4" t="s">
        <v>5</v>
      </c>
    </row>
    <row r="13" spans="1:5" ht="30" x14ac:dyDescent="0.25">
      <c r="A13" s="2" t="s">
        <v>2076</v>
      </c>
      <c r="B13" s="4" t="s">
        <v>5</v>
      </c>
      <c r="C13" s="4" t="s">
        <v>5</v>
      </c>
      <c r="D13" s="4" t="s">
        <v>5</v>
      </c>
      <c r="E13" s="4" t="s">
        <v>5</v>
      </c>
    </row>
    <row r="14" spans="1:5" x14ac:dyDescent="0.25">
      <c r="A14" s="2" t="s">
        <v>1525</v>
      </c>
      <c r="B14" s="8">
        <v>4841</v>
      </c>
      <c r="C14" s="4">
        <v>0</v>
      </c>
      <c r="D14" s="4" t="s">
        <v>5</v>
      </c>
      <c r="E14" s="4" t="s">
        <v>5</v>
      </c>
    </row>
    <row r="15" spans="1:5" ht="30" x14ac:dyDescent="0.25">
      <c r="A15" s="2" t="s">
        <v>2077</v>
      </c>
      <c r="B15" s="4" t="s">
        <v>5</v>
      </c>
      <c r="C15" s="4" t="s">
        <v>5</v>
      </c>
      <c r="D15" s="4" t="s">
        <v>5</v>
      </c>
      <c r="E15" s="4" t="s">
        <v>5</v>
      </c>
    </row>
    <row r="16" spans="1:5" x14ac:dyDescent="0.25">
      <c r="A16" s="2" t="s">
        <v>1525</v>
      </c>
      <c r="B16" s="8">
        <v>7861</v>
      </c>
      <c r="C16" s="8">
        <v>8927</v>
      </c>
      <c r="D16" s="4" t="s">
        <v>5</v>
      </c>
      <c r="E16" s="4" t="s">
        <v>5</v>
      </c>
    </row>
    <row r="17" spans="1:5" ht="30" x14ac:dyDescent="0.25">
      <c r="A17" s="2" t="s">
        <v>2078</v>
      </c>
      <c r="B17" s="4" t="s">
        <v>5</v>
      </c>
      <c r="C17" s="4" t="s">
        <v>5</v>
      </c>
      <c r="D17" s="4" t="s">
        <v>5</v>
      </c>
      <c r="E17" s="4" t="s">
        <v>5</v>
      </c>
    </row>
    <row r="18" spans="1:5" x14ac:dyDescent="0.25">
      <c r="A18" s="2" t="s">
        <v>1525</v>
      </c>
      <c r="B18" s="4">
        <v>679</v>
      </c>
      <c r="C18" s="4">
        <v>771</v>
      </c>
      <c r="D18" s="4" t="s">
        <v>5</v>
      </c>
      <c r="E18" s="4" t="s">
        <v>5</v>
      </c>
    </row>
    <row r="19" spans="1:5" ht="30" x14ac:dyDescent="0.25">
      <c r="A19" s="2" t="s">
        <v>2079</v>
      </c>
      <c r="B19" s="4" t="s">
        <v>5</v>
      </c>
      <c r="C19" s="4" t="s">
        <v>5</v>
      </c>
      <c r="D19" s="4" t="s">
        <v>5</v>
      </c>
      <c r="E19" s="4" t="s">
        <v>5</v>
      </c>
    </row>
    <row r="20" spans="1:5" x14ac:dyDescent="0.25">
      <c r="A20" s="2" t="s">
        <v>1525</v>
      </c>
      <c r="B20" s="8">
        <v>42025</v>
      </c>
      <c r="C20" s="8">
        <v>47723</v>
      </c>
      <c r="D20" s="4" t="s">
        <v>5</v>
      </c>
      <c r="E20" s="4" t="s">
        <v>5</v>
      </c>
    </row>
    <row r="21" spans="1:5" ht="30" x14ac:dyDescent="0.25">
      <c r="A21" s="2" t="s">
        <v>2080</v>
      </c>
      <c r="B21" s="4" t="s">
        <v>5</v>
      </c>
      <c r="C21" s="4" t="s">
        <v>5</v>
      </c>
      <c r="D21" s="4" t="s">
        <v>5</v>
      </c>
      <c r="E21" s="4" t="s">
        <v>5</v>
      </c>
    </row>
    <row r="22" spans="1:5" x14ac:dyDescent="0.25">
      <c r="A22" s="2" t="s">
        <v>1525</v>
      </c>
      <c r="B22" s="4">
        <v>0</v>
      </c>
      <c r="C22" s="8">
        <v>8476</v>
      </c>
      <c r="D22" s="4" t="s">
        <v>5</v>
      </c>
      <c r="E22" s="4" t="s">
        <v>5</v>
      </c>
    </row>
    <row r="23" spans="1:5" ht="30" x14ac:dyDescent="0.25">
      <c r="A23" s="2" t="s">
        <v>2081</v>
      </c>
      <c r="B23" s="4" t="s">
        <v>5</v>
      </c>
      <c r="C23" s="4" t="s">
        <v>5</v>
      </c>
      <c r="D23" s="4" t="s">
        <v>5</v>
      </c>
      <c r="E23" s="4" t="s">
        <v>5</v>
      </c>
    </row>
    <row r="24" spans="1:5" x14ac:dyDescent="0.25">
      <c r="A24" s="2" t="s">
        <v>1525</v>
      </c>
      <c r="B24" s="8">
        <v>7905</v>
      </c>
      <c r="C24" s="8">
        <v>8977</v>
      </c>
      <c r="D24" s="4" t="s">
        <v>5</v>
      </c>
      <c r="E24" s="4" t="s">
        <v>5</v>
      </c>
    </row>
    <row r="25" spans="1:5" ht="30" x14ac:dyDescent="0.25">
      <c r="A25" s="2" t="s">
        <v>2082</v>
      </c>
      <c r="B25" s="4" t="s">
        <v>5</v>
      </c>
      <c r="C25" s="4" t="s">
        <v>5</v>
      </c>
      <c r="D25" s="4" t="s">
        <v>5</v>
      </c>
      <c r="E25" s="4" t="s">
        <v>5</v>
      </c>
    </row>
    <row r="26" spans="1:5" x14ac:dyDescent="0.25">
      <c r="A26" s="2" t="s">
        <v>1525</v>
      </c>
      <c r="B26" s="4">
        <v>0</v>
      </c>
      <c r="C26" s="8">
        <v>2693</v>
      </c>
      <c r="D26" s="4" t="s">
        <v>5</v>
      </c>
      <c r="E26" s="4" t="s">
        <v>5</v>
      </c>
    </row>
    <row r="27" spans="1:5" ht="30" x14ac:dyDescent="0.25">
      <c r="A27" s="2" t="s">
        <v>2083</v>
      </c>
      <c r="B27" s="4" t="s">
        <v>5</v>
      </c>
      <c r="C27" s="4" t="s">
        <v>5</v>
      </c>
      <c r="D27" s="4" t="s">
        <v>5</v>
      </c>
      <c r="E27" s="4" t="s">
        <v>5</v>
      </c>
    </row>
    <row r="28" spans="1:5" x14ac:dyDescent="0.25">
      <c r="A28" s="2" t="s">
        <v>1525</v>
      </c>
      <c r="B28" s="4">
        <v>0</v>
      </c>
      <c r="C28" s="8">
        <v>2693</v>
      </c>
      <c r="D28" s="4" t="s">
        <v>5</v>
      </c>
      <c r="E28" s="4" t="s">
        <v>5</v>
      </c>
    </row>
    <row r="29" spans="1:5" ht="30" x14ac:dyDescent="0.25">
      <c r="A29" s="2" t="s">
        <v>2084</v>
      </c>
      <c r="B29" s="4" t="s">
        <v>5</v>
      </c>
      <c r="C29" s="4" t="s">
        <v>5</v>
      </c>
      <c r="D29" s="4" t="s">
        <v>5</v>
      </c>
      <c r="E29" s="4" t="s">
        <v>5</v>
      </c>
    </row>
    <row r="30" spans="1:5" x14ac:dyDescent="0.25">
      <c r="A30" s="2" t="s">
        <v>1525</v>
      </c>
      <c r="B30" s="8">
        <v>7685</v>
      </c>
      <c r="C30" s="8">
        <v>8727</v>
      </c>
      <c r="D30" s="4" t="s">
        <v>5</v>
      </c>
      <c r="E30" s="4" t="s">
        <v>5</v>
      </c>
    </row>
    <row r="31" spans="1:5" ht="30" x14ac:dyDescent="0.25">
      <c r="A31" s="2" t="s">
        <v>2085</v>
      </c>
      <c r="B31" s="4" t="s">
        <v>5</v>
      </c>
      <c r="C31" s="4" t="s">
        <v>5</v>
      </c>
      <c r="D31" s="4" t="s">
        <v>5</v>
      </c>
      <c r="E31" s="4" t="s">
        <v>5</v>
      </c>
    </row>
    <row r="32" spans="1:5" x14ac:dyDescent="0.25">
      <c r="A32" s="2" t="s">
        <v>1525</v>
      </c>
      <c r="B32" s="8">
        <v>6438</v>
      </c>
      <c r="C32" s="8">
        <v>7310</v>
      </c>
      <c r="D32" s="4" t="s">
        <v>5</v>
      </c>
      <c r="E32" s="4" t="s">
        <v>5</v>
      </c>
    </row>
    <row r="33" spans="1:5" ht="30" x14ac:dyDescent="0.25">
      <c r="A33" s="2" t="s">
        <v>2086</v>
      </c>
      <c r="B33" s="4" t="s">
        <v>5</v>
      </c>
      <c r="C33" s="4" t="s">
        <v>5</v>
      </c>
      <c r="D33" s="4" t="s">
        <v>5</v>
      </c>
      <c r="E33" s="4" t="s">
        <v>5</v>
      </c>
    </row>
    <row r="34" spans="1:5" x14ac:dyDescent="0.25">
      <c r="A34" s="2" t="s">
        <v>1525</v>
      </c>
      <c r="B34" s="4">
        <v>0</v>
      </c>
      <c r="C34" s="8">
        <v>13942</v>
      </c>
      <c r="D34" s="4" t="s">
        <v>5</v>
      </c>
      <c r="E34" s="4" t="s">
        <v>5</v>
      </c>
    </row>
    <row r="35" spans="1:5" ht="30" x14ac:dyDescent="0.25">
      <c r="A35" s="2" t="s">
        <v>2087</v>
      </c>
      <c r="B35" s="4" t="s">
        <v>5</v>
      </c>
      <c r="C35" s="4" t="s">
        <v>5</v>
      </c>
      <c r="D35" s="4" t="s">
        <v>5</v>
      </c>
      <c r="E35" s="4" t="s">
        <v>5</v>
      </c>
    </row>
    <row r="36" spans="1:5" x14ac:dyDescent="0.25">
      <c r="A36" s="2" t="s">
        <v>1525</v>
      </c>
      <c r="B36" s="8">
        <v>1710</v>
      </c>
      <c r="C36" s="8">
        <v>1942</v>
      </c>
      <c r="D36" s="4" t="s">
        <v>5</v>
      </c>
      <c r="E36" s="4" t="s">
        <v>5</v>
      </c>
    </row>
    <row r="37" spans="1:5" ht="30" x14ac:dyDescent="0.25">
      <c r="A37" s="2" t="s">
        <v>2088</v>
      </c>
      <c r="B37" s="4" t="s">
        <v>5</v>
      </c>
      <c r="C37" s="4" t="s">
        <v>5</v>
      </c>
      <c r="D37" s="4" t="s">
        <v>5</v>
      </c>
      <c r="E37" s="4" t="s">
        <v>5</v>
      </c>
    </row>
    <row r="38" spans="1:5" x14ac:dyDescent="0.25">
      <c r="A38" s="2" t="s">
        <v>1525</v>
      </c>
      <c r="B38" s="8">
        <v>2041</v>
      </c>
      <c r="C38" s="8">
        <v>2317</v>
      </c>
      <c r="D38" s="4" t="s">
        <v>5</v>
      </c>
      <c r="E38" s="4" t="s">
        <v>5</v>
      </c>
    </row>
    <row r="39" spans="1:5" ht="30" x14ac:dyDescent="0.25">
      <c r="A39" s="2" t="s">
        <v>2089</v>
      </c>
      <c r="B39" s="4" t="s">
        <v>5</v>
      </c>
      <c r="C39" s="4" t="s">
        <v>5</v>
      </c>
      <c r="D39" s="4" t="s">
        <v>5</v>
      </c>
      <c r="E39" s="4" t="s">
        <v>5</v>
      </c>
    </row>
    <row r="40" spans="1:5" x14ac:dyDescent="0.25">
      <c r="A40" s="2" t="s">
        <v>1525</v>
      </c>
      <c r="B40" s="8">
        <v>1360</v>
      </c>
      <c r="C40" s="8">
        <v>1545</v>
      </c>
      <c r="D40" s="4" t="s">
        <v>5</v>
      </c>
      <c r="E40" s="4" t="s">
        <v>5</v>
      </c>
    </row>
    <row r="41" spans="1:5" ht="30" x14ac:dyDescent="0.25">
      <c r="A41" s="2" t="s">
        <v>2090</v>
      </c>
      <c r="B41" s="4" t="s">
        <v>5</v>
      </c>
      <c r="C41" s="4" t="s">
        <v>5</v>
      </c>
      <c r="D41" s="4" t="s">
        <v>5</v>
      </c>
      <c r="E41" s="4" t="s">
        <v>5</v>
      </c>
    </row>
    <row r="42" spans="1:5" x14ac:dyDescent="0.25">
      <c r="A42" s="2" t="s">
        <v>1525</v>
      </c>
      <c r="B42" s="8">
        <v>1412</v>
      </c>
      <c r="C42" s="8">
        <v>1603</v>
      </c>
      <c r="D42" s="4" t="s">
        <v>5</v>
      </c>
      <c r="E42" s="4" t="s">
        <v>5</v>
      </c>
    </row>
    <row r="43" spans="1:5" ht="30" x14ac:dyDescent="0.25">
      <c r="A43" s="2" t="s">
        <v>2091</v>
      </c>
      <c r="B43" s="4" t="s">
        <v>5</v>
      </c>
      <c r="C43" s="4" t="s">
        <v>5</v>
      </c>
      <c r="D43" s="4" t="s">
        <v>5</v>
      </c>
      <c r="E43" s="4" t="s">
        <v>5</v>
      </c>
    </row>
    <row r="44" spans="1:5" x14ac:dyDescent="0.25">
      <c r="A44" s="2" t="s">
        <v>1525</v>
      </c>
      <c r="B44" s="8">
        <v>1166</v>
      </c>
      <c r="C44" s="8">
        <v>1324</v>
      </c>
      <c r="D44" s="4" t="s">
        <v>5</v>
      </c>
      <c r="E44" s="4" t="s">
        <v>5</v>
      </c>
    </row>
    <row r="45" spans="1:5" ht="30" x14ac:dyDescent="0.25">
      <c r="A45" s="2" t="s">
        <v>2092</v>
      </c>
      <c r="B45" s="4" t="s">
        <v>5</v>
      </c>
      <c r="C45" s="4" t="s">
        <v>5</v>
      </c>
      <c r="D45" s="4" t="s">
        <v>5</v>
      </c>
      <c r="E45" s="4" t="s">
        <v>5</v>
      </c>
    </row>
    <row r="46" spans="1:5" x14ac:dyDescent="0.25">
      <c r="A46" s="2" t="s">
        <v>1525</v>
      </c>
      <c r="B46" s="8">
        <v>4884</v>
      </c>
      <c r="C46" s="8">
        <v>5546</v>
      </c>
      <c r="D46" s="4" t="s">
        <v>5</v>
      </c>
      <c r="E46" s="4" t="s">
        <v>5</v>
      </c>
    </row>
    <row r="47" spans="1:5" ht="30" x14ac:dyDescent="0.25">
      <c r="A47" s="2" t="s">
        <v>2093</v>
      </c>
      <c r="B47" s="4" t="s">
        <v>5</v>
      </c>
      <c r="C47" s="4" t="s">
        <v>5</v>
      </c>
      <c r="D47" s="4" t="s">
        <v>5</v>
      </c>
      <c r="E47" s="4" t="s">
        <v>5</v>
      </c>
    </row>
    <row r="48" spans="1:5" x14ac:dyDescent="0.25">
      <c r="A48" s="2" t="s">
        <v>1525</v>
      </c>
      <c r="B48" s="8">
        <v>4057</v>
      </c>
      <c r="C48" s="8">
        <v>4607</v>
      </c>
      <c r="D48" s="4" t="s">
        <v>5</v>
      </c>
      <c r="E48" s="4" t="s">
        <v>5</v>
      </c>
    </row>
    <row r="49" spans="1:5" ht="30" x14ac:dyDescent="0.25">
      <c r="A49" s="2" t="s">
        <v>2094</v>
      </c>
      <c r="B49" s="4" t="s">
        <v>5</v>
      </c>
      <c r="C49" s="4" t="s">
        <v>5</v>
      </c>
      <c r="D49" s="4" t="s">
        <v>5</v>
      </c>
      <c r="E49" s="4" t="s">
        <v>5</v>
      </c>
    </row>
    <row r="50" spans="1:5" x14ac:dyDescent="0.25">
      <c r="A50" s="2" t="s">
        <v>1525</v>
      </c>
      <c r="B50" s="8">
        <v>19874</v>
      </c>
      <c r="C50" s="8">
        <v>22569</v>
      </c>
      <c r="D50" s="4" t="s">
        <v>5</v>
      </c>
      <c r="E50" s="4" t="s">
        <v>5</v>
      </c>
    </row>
    <row r="51" spans="1:5" ht="30" x14ac:dyDescent="0.25">
      <c r="A51" s="2" t="s">
        <v>2095</v>
      </c>
      <c r="B51" s="4" t="s">
        <v>5</v>
      </c>
      <c r="C51" s="4" t="s">
        <v>5</v>
      </c>
      <c r="D51" s="4" t="s">
        <v>5</v>
      </c>
      <c r="E51" s="4" t="s">
        <v>5</v>
      </c>
    </row>
    <row r="52" spans="1:5" x14ac:dyDescent="0.25">
      <c r="A52" s="2" t="s">
        <v>1525</v>
      </c>
      <c r="B52" s="8">
        <v>9197</v>
      </c>
      <c r="C52" s="8">
        <v>10444</v>
      </c>
      <c r="D52" s="4" t="s">
        <v>5</v>
      </c>
      <c r="E52" s="4" t="s">
        <v>5</v>
      </c>
    </row>
    <row r="53" spans="1:5" ht="30" x14ac:dyDescent="0.25">
      <c r="A53" s="2" t="s">
        <v>2096</v>
      </c>
      <c r="B53" s="4" t="s">
        <v>5</v>
      </c>
      <c r="C53" s="4" t="s">
        <v>5</v>
      </c>
      <c r="D53" s="4" t="s">
        <v>5</v>
      </c>
      <c r="E53" s="4" t="s">
        <v>5</v>
      </c>
    </row>
    <row r="54" spans="1:5" x14ac:dyDescent="0.25">
      <c r="A54" s="2" t="s">
        <v>1525</v>
      </c>
      <c r="B54" s="8">
        <v>7259</v>
      </c>
      <c r="C54" s="8">
        <v>8243</v>
      </c>
      <c r="D54" s="4" t="s">
        <v>5</v>
      </c>
      <c r="E54" s="4" t="s">
        <v>5</v>
      </c>
    </row>
    <row r="55" spans="1:5" ht="30" x14ac:dyDescent="0.25">
      <c r="A55" s="2" t="s">
        <v>2097</v>
      </c>
      <c r="B55" s="4" t="s">
        <v>5</v>
      </c>
      <c r="C55" s="4" t="s">
        <v>5</v>
      </c>
      <c r="D55" s="4" t="s">
        <v>5</v>
      </c>
      <c r="E55" s="4" t="s">
        <v>5</v>
      </c>
    </row>
    <row r="56" spans="1:5" x14ac:dyDescent="0.25">
      <c r="A56" s="2" t="s">
        <v>1525</v>
      </c>
      <c r="B56" s="8">
        <v>8426</v>
      </c>
      <c r="C56" s="8">
        <v>9568</v>
      </c>
      <c r="D56" s="4" t="s">
        <v>5</v>
      </c>
      <c r="E56" s="4" t="s">
        <v>5</v>
      </c>
    </row>
    <row r="57" spans="1:5" ht="30" x14ac:dyDescent="0.25">
      <c r="A57" s="2" t="s">
        <v>2098</v>
      </c>
      <c r="B57" s="4" t="s">
        <v>5</v>
      </c>
      <c r="C57" s="4" t="s">
        <v>5</v>
      </c>
      <c r="D57" s="4" t="s">
        <v>5</v>
      </c>
      <c r="E57" s="4" t="s">
        <v>5</v>
      </c>
    </row>
    <row r="58" spans="1:5" x14ac:dyDescent="0.25">
      <c r="A58" s="2" t="s">
        <v>1525</v>
      </c>
      <c r="B58" s="8">
        <v>6712</v>
      </c>
      <c r="C58" s="8">
        <v>7622</v>
      </c>
      <c r="D58" s="4" t="s">
        <v>5</v>
      </c>
      <c r="E58" s="4" t="s">
        <v>5</v>
      </c>
    </row>
    <row r="59" spans="1:5" ht="30" x14ac:dyDescent="0.25">
      <c r="A59" s="2" t="s">
        <v>2099</v>
      </c>
      <c r="B59" s="4" t="s">
        <v>5</v>
      </c>
      <c r="C59" s="4" t="s">
        <v>5</v>
      </c>
      <c r="D59" s="4" t="s">
        <v>5</v>
      </c>
      <c r="E59" s="4" t="s">
        <v>5</v>
      </c>
    </row>
    <row r="60" spans="1:5" x14ac:dyDescent="0.25">
      <c r="A60" s="2" t="s">
        <v>1525</v>
      </c>
      <c r="B60" s="8">
        <v>46608</v>
      </c>
      <c r="C60" s="8">
        <v>52928</v>
      </c>
      <c r="D60" s="4" t="s">
        <v>5</v>
      </c>
      <c r="E60" s="4" t="s">
        <v>5</v>
      </c>
    </row>
    <row r="61" spans="1:5" ht="30" x14ac:dyDescent="0.25">
      <c r="A61" s="2" t="s">
        <v>2100</v>
      </c>
      <c r="B61" s="4" t="s">
        <v>5</v>
      </c>
      <c r="C61" s="4" t="s">
        <v>5</v>
      </c>
      <c r="D61" s="4" t="s">
        <v>5</v>
      </c>
      <c r="E61" s="4" t="s">
        <v>5</v>
      </c>
    </row>
    <row r="62" spans="1:5" x14ac:dyDescent="0.25">
      <c r="A62" s="2" t="s">
        <v>1525</v>
      </c>
      <c r="B62" s="8">
        <v>5560</v>
      </c>
      <c r="C62" s="8">
        <v>6314</v>
      </c>
      <c r="D62" s="4" t="s">
        <v>5</v>
      </c>
      <c r="E62" s="4" t="s">
        <v>5</v>
      </c>
    </row>
    <row r="63" spans="1:5" ht="30" x14ac:dyDescent="0.25">
      <c r="A63" s="2" t="s">
        <v>2101</v>
      </c>
      <c r="B63" s="4" t="s">
        <v>5</v>
      </c>
      <c r="C63" s="4" t="s">
        <v>5</v>
      </c>
      <c r="D63" s="4" t="s">
        <v>5</v>
      </c>
      <c r="E63" s="4" t="s">
        <v>5</v>
      </c>
    </row>
    <row r="64" spans="1:5" x14ac:dyDescent="0.25">
      <c r="A64" s="2" t="s">
        <v>1525</v>
      </c>
      <c r="B64" s="8">
        <v>17643</v>
      </c>
      <c r="C64" s="8">
        <v>20036</v>
      </c>
      <c r="D64" s="4" t="s">
        <v>5</v>
      </c>
      <c r="E64" s="4" t="s">
        <v>5</v>
      </c>
    </row>
    <row r="65" spans="1:5" ht="30" x14ac:dyDescent="0.25">
      <c r="A65" s="2" t="s">
        <v>2102</v>
      </c>
      <c r="B65" s="4" t="s">
        <v>5</v>
      </c>
      <c r="C65" s="4" t="s">
        <v>5</v>
      </c>
      <c r="D65" s="4" t="s">
        <v>5</v>
      </c>
      <c r="E65" s="4" t="s">
        <v>5</v>
      </c>
    </row>
    <row r="66" spans="1:5" x14ac:dyDescent="0.25">
      <c r="A66" s="2" t="s">
        <v>1525</v>
      </c>
      <c r="B66" s="8">
        <v>6151</v>
      </c>
      <c r="C66" s="8">
        <v>6985</v>
      </c>
      <c r="D66" s="4" t="s">
        <v>5</v>
      </c>
      <c r="E66" s="4" t="s">
        <v>5</v>
      </c>
    </row>
    <row r="67" spans="1:5" ht="30" x14ac:dyDescent="0.25">
      <c r="A67" s="2" t="s">
        <v>2103</v>
      </c>
      <c r="B67" s="4" t="s">
        <v>5</v>
      </c>
      <c r="C67" s="4" t="s">
        <v>5</v>
      </c>
      <c r="D67" s="4" t="s">
        <v>5</v>
      </c>
      <c r="E67" s="4" t="s">
        <v>5</v>
      </c>
    </row>
    <row r="68" spans="1:5" x14ac:dyDescent="0.25">
      <c r="A68" s="2" t="s">
        <v>1525</v>
      </c>
      <c r="B68" s="8">
        <v>2595</v>
      </c>
      <c r="C68" s="8">
        <v>2946</v>
      </c>
      <c r="D68" s="4" t="s">
        <v>5</v>
      </c>
      <c r="E68" s="4" t="s">
        <v>5</v>
      </c>
    </row>
    <row r="69" spans="1:5" ht="30" x14ac:dyDescent="0.25">
      <c r="A69" s="2" t="s">
        <v>2104</v>
      </c>
      <c r="B69" s="4" t="s">
        <v>5</v>
      </c>
      <c r="C69" s="4" t="s">
        <v>5</v>
      </c>
      <c r="D69" s="4" t="s">
        <v>5</v>
      </c>
      <c r="E69" s="4" t="s">
        <v>5</v>
      </c>
    </row>
    <row r="70" spans="1:5" x14ac:dyDescent="0.25">
      <c r="A70" s="2" t="s">
        <v>1525</v>
      </c>
      <c r="B70" s="8">
        <v>2595</v>
      </c>
      <c r="C70" s="8">
        <v>2946</v>
      </c>
      <c r="D70" s="4" t="s">
        <v>5</v>
      </c>
      <c r="E70" s="4" t="s">
        <v>5</v>
      </c>
    </row>
    <row r="71" spans="1:5" ht="30" x14ac:dyDescent="0.25">
      <c r="A71" s="2" t="s">
        <v>2105</v>
      </c>
      <c r="B71" s="4" t="s">
        <v>5</v>
      </c>
      <c r="C71" s="4" t="s">
        <v>5</v>
      </c>
      <c r="D71" s="4" t="s">
        <v>5</v>
      </c>
      <c r="E71" s="4" t="s">
        <v>5</v>
      </c>
    </row>
    <row r="72" spans="1:5" x14ac:dyDescent="0.25">
      <c r="A72" s="2" t="s">
        <v>1525</v>
      </c>
      <c r="B72" s="8">
        <v>4344</v>
      </c>
      <c r="C72" s="8">
        <v>4933</v>
      </c>
      <c r="D72" s="4" t="s">
        <v>5</v>
      </c>
      <c r="E72" s="4" t="s">
        <v>5</v>
      </c>
    </row>
    <row r="73" spans="1:5" ht="30" x14ac:dyDescent="0.25">
      <c r="A73" s="2" t="s">
        <v>2106</v>
      </c>
      <c r="B73" s="4" t="s">
        <v>5</v>
      </c>
      <c r="C73" s="4" t="s">
        <v>5</v>
      </c>
      <c r="D73" s="4" t="s">
        <v>5</v>
      </c>
      <c r="E73" s="4" t="s">
        <v>5</v>
      </c>
    </row>
    <row r="74" spans="1:5" x14ac:dyDescent="0.25">
      <c r="A74" s="2" t="s">
        <v>1525</v>
      </c>
      <c r="B74" s="4">
        <v>0</v>
      </c>
      <c r="C74" s="8">
        <v>1305</v>
      </c>
      <c r="D74" s="4" t="s">
        <v>5</v>
      </c>
      <c r="E74" s="4" t="s">
        <v>5</v>
      </c>
    </row>
    <row r="75" spans="1:5" ht="30" x14ac:dyDescent="0.25">
      <c r="A75" s="2" t="s">
        <v>2107</v>
      </c>
      <c r="B75" s="4" t="s">
        <v>5</v>
      </c>
      <c r="C75" s="4" t="s">
        <v>5</v>
      </c>
      <c r="D75" s="4" t="s">
        <v>5</v>
      </c>
      <c r="E75" s="4" t="s">
        <v>5</v>
      </c>
    </row>
    <row r="76" spans="1:5" x14ac:dyDescent="0.25">
      <c r="A76" s="2" t="s">
        <v>1525</v>
      </c>
      <c r="B76" s="8">
        <v>10990</v>
      </c>
      <c r="C76" s="8">
        <v>12480</v>
      </c>
      <c r="D76" s="4" t="s">
        <v>5</v>
      </c>
      <c r="E76" s="4" t="s">
        <v>5</v>
      </c>
    </row>
    <row r="77" spans="1:5" ht="30" x14ac:dyDescent="0.25">
      <c r="A77" s="2" t="s">
        <v>2108</v>
      </c>
      <c r="B77" s="4" t="s">
        <v>5</v>
      </c>
      <c r="C77" s="4" t="s">
        <v>5</v>
      </c>
      <c r="D77" s="4" t="s">
        <v>5</v>
      </c>
      <c r="E77" s="4" t="s">
        <v>5</v>
      </c>
    </row>
    <row r="78" spans="1:5" x14ac:dyDescent="0.25">
      <c r="A78" s="2" t="s">
        <v>1525</v>
      </c>
      <c r="B78" s="8">
        <v>4540</v>
      </c>
      <c r="C78" s="8">
        <v>5155</v>
      </c>
      <c r="D78" s="4" t="s">
        <v>5</v>
      </c>
      <c r="E78" s="4" t="s">
        <v>5</v>
      </c>
    </row>
    <row r="79" spans="1:5" ht="30" x14ac:dyDescent="0.25">
      <c r="A79" s="2" t="s">
        <v>2109</v>
      </c>
      <c r="B79" s="4" t="s">
        <v>5</v>
      </c>
      <c r="C79" s="4" t="s">
        <v>5</v>
      </c>
      <c r="D79" s="4" t="s">
        <v>5</v>
      </c>
      <c r="E79" s="4" t="s">
        <v>5</v>
      </c>
    </row>
    <row r="80" spans="1:5" x14ac:dyDescent="0.25">
      <c r="A80" s="2" t="s">
        <v>1525</v>
      </c>
      <c r="B80" s="8">
        <v>7016</v>
      </c>
      <c r="C80" s="8">
        <v>7967</v>
      </c>
      <c r="D80" s="4" t="s">
        <v>5</v>
      </c>
      <c r="E80" s="4" t="s">
        <v>5</v>
      </c>
    </row>
    <row r="81" spans="1:5" ht="30" x14ac:dyDescent="0.25">
      <c r="A81" s="2" t="s">
        <v>2110</v>
      </c>
      <c r="B81" s="4" t="s">
        <v>5</v>
      </c>
      <c r="C81" s="4" t="s">
        <v>5</v>
      </c>
      <c r="D81" s="4" t="s">
        <v>5</v>
      </c>
      <c r="E81" s="4" t="s">
        <v>5</v>
      </c>
    </row>
    <row r="82" spans="1:5" x14ac:dyDescent="0.25">
      <c r="A82" s="2" t="s">
        <v>1525</v>
      </c>
      <c r="B82" s="8">
        <v>7411</v>
      </c>
      <c r="C82" s="8">
        <v>8416</v>
      </c>
      <c r="D82" s="4" t="s">
        <v>5</v>
      </c>
      <c r="E82" s="4" t="s">
        <v>5</v>
      </c>
    </row>
    <row r="83" spans="1:5" ht="30" x14ac:dyDescent="0.25">
      <c r="A83" s="2" t="s">
        <v>2111</v>
      </c>
      <c r="B83" s="4" t="s">
        <v>5</v>
      </c>
      <c r="C83" s="4" t="s">
        <v>5</v>
      </c>
      <c r="D83" s="4" t="s">
        <v>5</v>
      </c>
      <c r="E83" s="4" t="s">
        <v>5</v>
      </c>
    </row>
    <row r="84" spans="1:5" x14ac:dyDescent="0.25">
      <c r="A84" s="2" t="s">
        <v>1525</v>
      </c>
      <c r="B84" s="8">
        <v>3758</v>
      </c>
      <c r="C84" s="8">
        <v>4267</v>
      </c>
      <c r="D84" s="4" t="s">
        <v>5</v>
      </c>
      <c r="E84" s="4" t="s">
        <v>5</v>
      </c>
    </row>
    <row r="85" spans="1:5" ht="30" x14ac:dyDescent="0.25">
      <c r="A85" s="2" t="s">
        <v>2112</v>
      </c>
      <c r="B85" s="4" t="s">
        <v>5</v>
      </c>
      <c r="C85" s="4" t="s">
        <v>5</v>
      </c>
      <c r="D85" s="4" t="s">
        <v>5</v>
      </c>
      <c r="E85" s="4" t="s">
        <v>5</v>
      </c>
    </row>
    <row r="86" spans="1:5" x14ac:dyDescent="0.25">
      <c r="A86" s="2" t="s">
        <v>1525</v>
      </c>
      <c r="B86" s="4">
        <v>0</v>
      </c>
      <c r="C86" s="8">
        <v>5274</v>
      </c>
      <c r="D86" s="4" t="s">
        <v>5</v>
      </c>
      <c r="E86" s="4" t="s">
        <v>5</v>
      </c>
    </row>
    <row r="87" spans="1:5" ht="30" x14ac:dyDescent="0.25">
      <c r="A87" s="2" t="s">
        <v>2113</v>
      </c>
      <c r="B87" s="4" t="s">
        <v>5</v>
      </c>
      <c r="C87" s="4" t="s">
        <v>5</v>
      </c>
      <c r="D87" s="4" t="s">
        <v>5</v>
      </c>
      <c r="E87" s="4" t="s">
        <v>5</v>
      </c>
    </row>
    <row r="88" spans="1:5" x14ac:dyDescent="0.25">
      <c r="A88" s="2" t="s">
        <v>1525</v>
      </c>
      <c r="B88" s="4">
        <v>0</v>
      </c>
      <c r="C88" s="8">
        <v>7119</v>
      </c>
      <c r="D88" s="4" t="s">
        <v>5</v>
      </c>
      <c r="E88" s="4" t="s">
        <v>5</v>
      </c>
    </row>
    <row r="89" spans="1:5" ht="30" x14ac:dyDescent="0.25">
      <c r="A89" s="2" t="s">
        <v>2114</v>
      </c>
      <c r="B89" s="4" t="s">
        <v>5</v>
      </c>
      <c r="C89" s="4" t="s">
        <v>5</v>
      </c>
      <c r="D89" s="4" t="s">
        <v>5</v>
      </c>
      <c r="E89" s="4" t="s">
        <v>5</v>
      </c>
    </row>
    <row r="90" spans="1:5" x14ac:dyDescent="0.25">
      <c r="A90" s="2" t="s">
        <v>1525</v>
      </c>
      <c r="B90" s="8">
        <v>4734</v>
      </c>
      <c r="C90" s="8">
        <v>5376</v>
      </c>
      <c r="D90" s="4" t="s">
        <v>5</v>
      </c>
      <c r="E90" s="4" t="s">
        <v>5</v>
      </c>
    </row>
    <row r="91" spans="1:5" ht="30" x14ac:dyDescent="0.25">
      <c r="A91" s="2" t="s">
        <v>2115</v>
      </c>
      <c r="B91" s="4" t="s">
        <v>5</v>
      </c>
      <c r="C91" s="4" t="s">
        <v>5</v>
      </c>
      <c r="D91" s="4" t="s">
        <v>5</v>
      </c>
      <c r="E91" s="4" t="s">
        <v>5</v>
      </c>
    </row>
    <row r="92" spans="1:5" x14ac:dyDescent="0.25">
      <c r="A92" s="2" t="s">
        <v>1525</v>
      </c>
      <c r="B92" s="8">
        <v>3251</v>
      </c>
      <c r="C92" s="8">
        <v>3692</v>
      </c>
      <c r="D92" s="4" t="s">
        <v>5</v>
      </c>
      <c r="E92" s="4" t="s">
        <v>5</v>
      </c>
    </row>
    <row r="93" spans="1:5" ht="30" x14ac:dyDescent="0.25">
      <c r="A93" s="2" t="s">
        <v>2116</v>
      </c>
      <c r="B93" s="4" t="s">
        <v>5</v>
      </c>
      <c r="C93" s="4" t="s">
        <v>5</v>
      </c>
      <c r="D93" s="4" t="s">
        <v>5</v>
      </c>
      <c r="E93" s="4" t="s">
        <v>5</v>
      </c>
    </row>
    <row r="94" spans="1:5" x14ac:dyDescent="0.25">
      <c r="A94" s="2" t="s">
        <v>1525</v>
      </c>
      <c r="B94" s="8">
        <v>2459</v>
      </c>
      <c r="C94" s="8">
        <v>2792</v>
      </c>
      <c r="D94" s="4" t="s">
        <v>5</v>
      </c>
      <c r="E94" s="4" t="s">
        <v>5</v>
      </c>
    </row>
    <row r="95" spans="1:5" ht="30" x14ac:dyDescent="0.25">
      <c r="A95" s="2" t="s">
        <v>2117</v>
      </c>
      <c r="B95" s="4" t="s">
        <v>5</v>
      </c>
      <c r="C95" s="4" t="s">
        <v>5</v>
      </c>
      <c r="D95" s="4" t="s">
        <v>5</v>
      </c>
      <c r="E95" s="4" t="s">
        <v>5</v>
      </c>
    </row>
    <row r="96" spans="1:5" x14ac:dyDescent="0.25">
      <c r="A96" s="2" t="s">
        <v>1525</v>
      </c>
      <c r="B96" s="8">
        <v>2630</v>
      </c>
      <c r="C96" s="8">
        <v>2987</v>
      </c>
      <c r="D96" s="4" t="s">
        <v>5</v>
      </c>
      <c r="E96" s="4" t="s">
        <v>5</v>
      </c>
    </row>
    <row r="97" spans="1:5" ht="30" x14ac:dyDescent="0.25">
      <c r="A97" s="2" t="s">
        <v>2118</v>
      </c>
      <c r="B97" s="4" t="s">
        <v>5</v>
      </c>
      <c r="C97" s="4" t="s">
        <v>5</v>
      </c>
      <c r="D97" s="4" t="s">
        <v>5</v>
      </c>
      <c r="E97" s="4" t="s">
        <v>5</v>
      </c>
    </row>
    <row r="98" spans="1:5" x14ac:dyDescent="0.25">
      <c r="A98" s="2" t="s">
        <v>1525</v>
      </c>
      <c r="B98" s="8">
        <v>138325</v>
      </c>
      <c r="C98" s="8">
        <v>157082</v>
      </c>
      <c r="D98" s="4" t="s">
        <v>5</v>
      </c>
      <c r="E98" s="4" t="s">
        <v>5</v>
      </c>
    </row>
    <row r="99" spans="1:5" ht="30" x14ac:dyDescent="0.25">
      <c r="A99" s="2" t="s">
        <v>2119</v>
      </c>
      <c r="B99" s="4" t="s">
        <v>5</v>
      </c>
      <c r="C99" s="4" t="s">
        <v>5</v>
      </c>
      <c r="D99" s="4" t="s">
        <v>5</v>
      </c>
      <c r="E99" s="4" t="s">
        <v>5</v>
      </c>
    </row>
    <row r="100" spans="1:5" x14ac:dyDescent="0.25">
      <c r="A100" s="2" t="s">
        <v>1525</v>
      </c>
      <c r="B100" s="8">
        <v>10614</v>
      </c>
      <c r="C100" s="8">
        <v>12053</v>
      </c>
      <c r="D100" s="4" t="s">
        <v>5</v>
      </c>
      <c r="E100" s="4" t="s">
        <v>5</v>
      </c>
    </row>
    <row r="101" spans="1:5" ht="30" x14ac:dyDescent="0.25">
      <c r="A101" s="2" t="s">
        <v>2120</v>
      </c>
      <c r="B101" s="4" t="s">
        <v>5</v>
      </c>
      <c r="C101" s="4" t="s">
        <v>5</v>
      </c>
      <c r="D101" s="4" t="s">
        <v>5</v>
      </c>
      <c r="E101" s="4" t="s">
        <v>5</v>
      </c>
    </row>
    <row r="102" spans="1:5" x14ac:dyDescent="0.25">
      <c r="A102" s="2" t="s">
        <v>1525</v>
      </c>
      <c r="B102" s="8">
        <v>5378</v>
      </c>
      <c r="C102" s="8">
        <v>6107</v>
      </c>
      <c r="D102" s="4" t="s">
        <v>5</v>
      </c>
      <c r="E102" s="4" t="s">
        <v>5</v>
      </c>
    </row>
    <row r="103" spans="1:5" ht="30" x14ac:dyDescent="0.25">
      <c r="A103" s="2" t="s">
        <v>2121</v>
      </c>
      <c r="B103" s="4" t="s">
        <v>5</v>
      </c>
      <c r="C103" s="4" t="s">
        <v>5</v>
      </c>
      <c r="D103" s="4" t="s">
        <v>5</v>
      </c>
      <c r="E103" s="4" t="s">
        <v>5</v>
      </c>
    </row>
    <row r="104" spans="1:5" x14ac:dyDescent="0.25">
      <c r="A104" s="2" t="s">
        <v>1525</v>
      </c>
      <c r="B104" s="8">
        <v>11964</v>
      </c>
      <c r="C104" s="8">
        <v>13586</v>
      </c>
      <c r="D104" s="4" t="s">
        <v>5</v>
      </c>
      <c r="E104" s="4" t="s">
        <v>5</v>
      </c>
    </row>
    <row r="105" spans="1:5" ht="30" x14ac:dyDescent="0.25">
      <c r="A105" s="2" t="s">
        <v>2122</v>
      </c>
      <c r="B105" s="4" t="s">
        <v>5</v>
      </c>
      <c r="C105" s="4" t="s">
        <v>5</v>
      </c>
      <c r="D105" s="4" t="s">
        <v>5</v>
      </c>
      <c r="E105" s="4" t="s">
        <v>5</v>
      </c>
    </row>
    <row r="106" spans="1:5" x14ac:dyDescent="0.25">
      <c r="A106" s="2" t="s">
        <v>1525</v>
      </c>
      <c r="B106" s="8">
        <v>2443</v>
      </c>
      <c r="C106" s="8">
        <v>2774</v>
      </c>
      <c r="D106" s="4" t="s">
        <v>5</v>
      </c>
      <c r="E106" s="4" t="s">
        <v>5</v>
      </c>
    </row>
    <row r="107" spans="1:5" ht="30" x14ac:dyDescent="0.25">
      <c r="A107" s="2" t="s">
        <v>2123</v>
      </c>
      <c r="B107" s="4" t="s">
        <v>5</v>
      </c>
      <c r="C107" s="4" t="s">
        <v>5</v>
      </c>
      <c r="D107" s="4" t="s">
        <v>5</v>
      </c>
      <c r="E107" s="4" t="s">
        <v>5</v>
      </c>
    </row>
    <row r="108" spans="1:5" x14ac:dyDescent="0.25">
      <c r="A108" s="2" t="s">
        <v>1525</v>
      </c>
      <c r="B108" s="4">
        <v>0</v>
      </c>
      <c r="C108" s="8">
        <v>7297</v>
      </c>
      <c r="D108" s="4" t="s">
        <v>5</v>
      </c>
      <c r="E108" s="4" t="s">
        <v>5</v>
      </c>
    </row>
    <row r="109" spans="1:5" ht="30" x14ac:dyDescent="0.25">
      <c r="A109" s="2" t="s">
        <v>2124</v>
      </c>
      <c r="B109" s="4" t="s">
        <v>5</v>
      </c>
      <c r="C109" s="4" t="s">
        <v>5</v>
      </c>
      <c r="D109" s="4" t="s">
        <v>5</v>
      </c>
      <c r="E109" s="4" t="s">
        <v>5</v>
      </c>
    </row>
    <row r="110" spans="1:5" x14ac:dyDescent="0.25">
      <c r="A110" s="2" t="s">
        <v>1525</v>
      </c>
      <c r="B110" s="8">
        <v>1828</v>
      </c>
      <c r="C110" s="8">
        <v>2076</v>
      </c>
      <c r="D110" s="4" t="s">
        <v>5</v>
      </c>
      <c r="E110" s="4" t="s">
        <v>5</v>
      </c>
    </row>
    <row r="111" spans="1:5" ht="30" x14ac:dyDescent="0.25">
      <c r="A111" s="2" t="s">
        <v>2125</v>
      </c>
      <c r="B111" s="4" t="s">
        <v>5</v>
      </c>
      <c r="C111" s="4" t="s">
        <v>5</v>
      </c>
      <c r="D111" s="4" t="s">
        <v>5</v>
      </c>
      <c r="E111" s="4" t="s">
        <v>5</v>
      </c>
    </row>
    <row r="112" spans="1:5" x14ac:dyDescent="0.25">
      <c r="A112" s="2" t="s">
        <v>1525</v>
      </c>
      <c r="B112" s="8">
        <v>20916</v>
      </c>
      <c r="C112" s="8">
        <v>23752</v>
      </c>
      <c r="D112" s="4" t="s">
        <v>5</v>
      </c>
      <c r="E112" s="4" t="s">
        <v>5</v>
      </c>
    </row>
    <row r="113" spans="1:5" ht="30" x14ac:dyDescent="0.25">
      <c r="A113" s="2" t="s">
        <v>2126</v>
      </c>
      <c r="B113" s="4" t="s">
        <v>5</v>
      </c>
      <c r="C113" s="4" t="s">
        <v>5</v>
      </c>
      <c r="D113" s="4" t="s">
        <v>5</v>
      </c>
      <c r="E113" s="4" t="s">
        <v>5</v>
      </c>
    </row>
    <row r="114" spans="1:5" x14ac:dyDescent="0.25">
      <c r="A114" s="2" t="s">
        <v>1525</v>
      </c>
      <c r="B114" s="8">
        <v>2038</v>
      </c>
      <c r="C114" s="8">
        <v>2315</v>
      </c>
      <c r="D114" s="4" t="s">
        <v>5</v>
      </c>
      <c r="E114" s="4" t="s">
        <v>5</v>
      </c>
    </row>
    <row r="115" spans="1:5" ht="30" x14ac:dyDescent="0.25">
      <c r="A115" s="2" t="s">
        <v>2127</v>
      </c>
      <c r="B115" s="4" t="s">
        <v>5</v>
      </c>
      <c r="C115" s="4" t="s">
        <v>5</v>
      </c>
      <c r="D115" s="4" t="s">
        <v>5</v>
      </c>
      <c r="E115" s="4" t="s">
        <v>5</v>
      </c>
    </row>
    <row r="116" spans="1:5" x14ac:dyDescent="0.25">
      <c r="A116" s="2" t="s">
        <v>1525</v>
      </c>
      <c r="B116" s="8">
        <v>15819</v>
      </c>
      <c r="C116" s="8">
        <v>17964</v>
      </c>
      <c r="D116" s="4" t="s">
        <v>5</v>
      </c>
      <c r="E116" s="4" t="s">
        <v>5</v>
      </c>
    </row>
    <row r="117" spans="1:5" ht="30" x14ac:dyDescent="0.25">
      <c r="A117" s="2" t="s">
        <v>2128</v>
      </c>
      <c r="B117" s="4" t="s">
        <v>5</v>
      </c>
      <c r="C117" s="4" t="s">
        <v>5</v>
      </c>
      <c r="D117" s="4" t="s">
        <v>5</v>
      </c>
      <c r="E117" s="4" t="s">
        <v>5</v>
      </c>
    </row>
    <row r="118" spans="1:5" x14ac:dyDescent="0.25">
      <c r="A118" s="2" t="s">
        <v>1525</v>
      </c>
      <c r="B118" s="4">
        <v>0</v>
      </c>
      <c r="C118" s="8">
        <v>2344</v>
      </c>
      <c r="D118" s="4" t="s">
        <v>5</v>
      </c>
      <c r="E118" s="4" t="s">
        <v>5</v>
      </c>
    </row>
    <row r="119" spans="1:5" ht="30" x14ac:dyDescent="0.25">
      <c r="A119" s="2" t="s">
        <v>2129</v>
      </c>
      <c r="B119" s="4" t="s">
        <v>5</v>
      </c>
      <c r="C119" s="4" t="s">
        <v>5</v>
      </c>
      <c r="D119" s="4" t="s">
        <v>5</v>
      </c>
      <c r="E119" s="4" t="s">
        <v>5</v>
      </c>
    </row>
    <row r="120" spans="1:5" x14ac:dyDescent="0.25">
      <c r="A120" s="2" t="s">
        <v>1525</v>
      </c>
      <c r="B120" s="4">
        <v>0</v>
      </c>
      <c r="C120" s="8">
        <v>3311</v>
      </c>
      <c r="D120" s="4" t="s">
        <v>5</v>
      </c>
      <c r="E120" s="4" t="s">
        <v>5</v>
      </c>
    </row>
    <row r="121" spans="1:5" ht="30" x14ac:dyDescent="0.25">
      <c r="A121" s="2" t="s">
        <v>2130</v>
      </c>
      <c r="B121" s="4" t="s">
        <v>5</v>
      </c>
      <c r="C121" s="4" t="s">
        <v>5</v>
      </c>
      <c r="D121" s="4" t="s">
        <v>5</v>
      </c>
      <c r="E121" s="4" t="s">
        <v>5</v>
      </c>
    </row>
    <row r="122" spans="1:5" x14ac:dyDescent="0.25">
      <c r="A122" s="2" t="s">
        <v>1525</v>
      </c>
      <c r="B122" s="4">
        <v>0</v>
      </c>
      <c r="C122" s="8">
        <v>1621</v>
      </c>
      <c r="D122" s="4" t="s">
        <v>5</v>
      </c>
      <c r="E122" s="4" t="s">
        <v>5</v>
      </c>
    </row>
    <row r="123" spans="1:5" ht="30" x14ac:dyDescent="0.25">
      <c r="A123" s="2" t="s">
        <v>2131</v>
      </c>
      <c r="B123" s="4" t="s">
        <v>5</v>
      </c>
      <c r="C123" s="4" t="s">
        <v>5</v>
      </c>
      <c r="D123" s="4" t="s">
        <v>5</v>
      </c>
      <c r="E123" s="4" t="s">
        <v>5</v>
      </c>
    </row>
    <row r="124" spans="1:5" x14ac:dyDescent="0.25">
      <c r="A124" s="2" t="s">
        <v>1525</v>
      </c>
      <c r="B124" s="4">
        <v>0</v>
      </c>
      <c r="C124" s="8">
        <v>1621</v>
      </c>
      <c r="D124" s="4" t="s">
        <v>5</v>
      </c>
      <c r="E124" s="4" t="s">
        <v>5</v>
      </c>
    </row>
    <row r="125" spans="1:5" ht="30" x14ac:dyDescent="0.25">
      <c r="A125" s="2" t="s">
        <v>2132</v>
      </c>
      <c r="B125" s="4" t="s">
        <v>5</v>
      </c>
      <c r="C125" s="4" t="s">
        <v>5</v>
      </c>
      <c r="D125" s="4" t="s">
        <v>5</v>
      </c>
      <c r="E125" s="4" t="s">
        <v>5</v>
      </c>
    </row>
    <row r="126" spans="1:5" x14ac:dyDescent="0.25">
      <c r="A126" s="2" t="s">
        <v>1525</v>
      </c>
      <c r="B126" s="8">
        <v>7426</v>
      </c>
      <c r="C126" s="8">
        <v>8433</v>
      </c>
      <c r="D126" s="4" t="s">
        <v>5</v>
      </c>
      <c r="E126" s="4" t="s">
        <v>5</v>
      </c>
    </row>
    <row r="127" spans="1:5" ht="30" x14ac:dyDescent="0.25">
      <c r="A127" s="2" t="s">
        <v>2133</v>
      </c>
      <c r="B127" s="4" t="s">
        <v>5</v>
      </c>
      <c r="C127" s="4" t="s">
        <v>5</v>
      </c>
      <c r="D127" s="4" t="s">
        <v>5</v>
      </c>
      <c r="E127" s="4" t="s">
        <v>5</v>
      </c>
    </row>
    <row r="128" spans="1:5" x14ac:dyDescent="0.25">
      <c r="A128" s="2" t="s">
        <v>1525</v>
      </c>
      <c r="B128" s="4">
        <v>0</v>
      </c>
      <c r="C128" s="8">
        <v>5340</v>
      </c>
      <c r="D128" s="4" t="s">
        <v>5</v>
      </c>
      <c r="E128" s="4" t="s">
        <v>5</v>
      </c>
    </row>
    <row r="129" spans="1:5" ht="30" x14ac:dyDescent="0.25">
      <c r="A129" s="2" t="s">
        <v>2134</v>
      </c>
      <c r="B129" s="4" t="s">
        <v>5</v>
      </c>
      <c r="C129" s="4" t="s">
        <v>5</v>
      </c>
      <c r="D129" s="4" t="s">
        <v>5</v>
      </c>
      <c r="E129" s="4" t="s">
        <v>5</v>
      </c>
    </row>
    <row r="130" spans="1:5" x14ac:dyDescent="0.25">
      <c r="A130" s="2" t="s">
        <v>1525</v>
      </c>
      <c r="B130" s="4">
        <v>0</v>
      </c>
      <c r="C130" s="8">
        <v>24254</v>
      </c>
      <c r="D130" s="4" t="s">
        <v>5</v>
      </c>
      <c r="E130" s="4" t="s">
        <v>5</v>
      </c>
    </row>
    <row r="131" spans="1:5" ht="30" x14ac:dyDescent="0.25">
      <c r="A131" s="2" t="s">
        <v>2135</v>
      </c>
      <c r="B131" s="4" t="s">
        <v>5</v>
      </c>
      <c r="C131" s="4" t="s">
        <v>5</v>
      </c>
      <c r="D131" s="4" t="s">
        <v>5</v>
      </c>
      <c r="E131" s="4" t="s">
        <v>5</v>
      </c>
    </row>
    <row r="132" spans="1:5" x14ac:dyDescent="0.25">
      <c r="A132" s="2" t="s">
        <v>1525</v>
      </c>
      <c r="B132" s="8">
        <v>8358</v>
      </c>
      <c r="C132" s="8">
        <v>9492</v>
      </c>
      <c r="D132" s="4" t="s">
        <v>5</v>
      </c>
      <c r="E132" s="4" t="s">
        <v>5</v>
      </c>
    </row>
    <row r="133" spans="1:5" ht="30" x14ac:dyDescent="0.25">
      <c r="A133" s="2" t="s">
        <v>2136</v>
      </c>
      <c r="B133" s="4" t="s">
        <v>5</v>
      </c>
      <c r="C133" s="4" t="s">
        <v>5</v>
      </c>
      <c r="D133" s="4" t="s">
        <v>5</v>
      </c>
      <c r="E133" s="4" t="s">
        <v>5</v>
      </c>
    </row>
    <row r="134" spans="1:5" x14ac:dyDescent="0.25">
      <c r="A134" s="2" t="s">
        <v>1525</v>
      </c>
      <c r="B134" s="4">
        <v>0</v>
      </c>
      <c r="C134" s="8">
        <v>20858</v>
      </c>
      <c r="D134" s="4" t="s">
        <v>5</v>
      </c>
      <c r="E134" s="4" t="s">
        <v>5</v>
      </c>
    </row>
    <row r="135" spans="1:5" ht="30" x14ac:dyDescent="0.25">
      <c r="A135" s="2" t="s">
        <v>2137</v>
      </c>
      <c r="B135" s="4" t="s">
        <v>5</v>
      </c>
      <c r="C135" s="4" t="s">
        <v>5</v>
      </c>
      <c r="D135" s="4" t="s">
        <v>5</v>
      </c>
      <c r="E135" s="4" t="s">
        <v>5</v>
      </c>
    </row>
    <row r="136" spans="1:5" x14ac:dyDescent="0.25">
      <c r="A136" s="2" t="s">
        <v>1525</v>
      </c>
      <c r="B136" s="4">
        <v>0</v>
      </c>
      <c r="C136" s="8">
        <v>15209</v>
      </c>
      <c r="D136" s="4" t="s">
        <v>5</v>
      </c>
      <c r="E136" s="4" t="s">
        <v>5</v>
      </c>
    </row>
    <row r="137" spans="1:5" ht="30" x14ac:dyDescent="0.25">
      <c r="A137" s="2" t="s">
        <v>2138</v>
      </c>
      <c r="B137" s="4" t="s">
        <v>5</v>
      </c>
      <c r="C137" s="4" t="s">
        <v>5</v>
      </c>
      <c r="D137" s="4" t="s">
        <v>5</v>
      </c>
      <c r="E137" s="4" t="s">
        <v>5</v>
      </c>
    </row>
    <row r="138" spans="1:5" x14ac:dyDescent="0.25">
      <c r="A138" s="2" t="s">
        <v>1525</v>
      </c>
      <c r="B138" s="8">
        <v>15574</v>
      </c>
      <c r="C138" s="8">
        <v>17686</v>
      </c>
      <c r="D138" s="4" t="s">
        <v>5</v>
      </c>
      <c r="E138" s="4" t="s">
        <v>5</v>
      </c>
    </row>
    <row r="139" spans="1:5" ht="30" x14ac:dyDescent="0.25">
      <c r="A139" s="2" t="s">
        <v>2139</v>
      </c>
      <c r="B139" s="4" t="s">
        <v>5</v>
      </c>
      <c r="C139" s="4" t="s">
        <v>5</v>
      </c>
      <c r="D139" s="4" t="s">
        <v>5</v>
      </c>
      <c r="E139" s="4" t="s">
        <v>5</v>
      </c>
    </row>
    <row r="140" spans="1:5" x14ac:dyDescent="0.25">
      <c r="A140" s="2" t="s">
        <v>1525</v>
      </c>
      <c r="B140" s="8">
        <v>96388</v>
      </c>
      <c r="C140" s="8">
        <v>109459</v>
      </c>
      <c r="D140" s="4" t="s">
        <v>5</v>
      </c>
      <c r="E140" s="4" t="s">
        <v>5</v>
      </c>
    </row>
    <row r="141" spans="1:5" ht="30" x14ac:dyDescent="0.25">
      <c r="A141" s="2" t="s">
        <v>2140</v>
      </c>
      <c r="B141" s="4" t="s">
        <v>5</v>
      </c>
      <c r="C141" s="4" t="s">
        <v>5</v>
      </c>
      <c r="D141" s="4" t="s">
        <v>5</v>
      </c>
      <c r="E141" s="4" t="s">
        <v>5</v>
      </c>
    </row>
    <row r="142" spans="1:5" x14ac:dyDescent="0.25">
      <c r="A142" s="2" t="s">
        <v>1525</v>
      </c>
      <c r="B142" s="8">
        <v>6769</v>
      </c>
      <c r="C142" s="8">
        <v>7687</v>
      </c>
      <c r="D142" s="4" t="s">
        <v>5</v>
      </c>
      <c r="E142" s="4" t="s">
        <v>5</v>
      </c>
    </row>
    <row r="143" spans="1:5" ht="30" x14ac:dyDescent="0.25">
      <c r="A143" s="2" t="s">
        <v>2141</v>
      </c>
      <c r="B143" s="4" t="s">
        <v>5</v>
      </c>
      <c r="C143" s="4" t="s">
        <v>5</v>
      </c>
      <c r="D143" s="4" t="s">
        <v>5</v>
      </c>
      <c r="E143" s="4" t="s">
        <v>5</v>
      </c>
    </row>
    <row r="144" spans="1:5" x14ac:dyDescent="0.25">
      <c r="A144" s="2" t="s">
        <v>1525</v>
      </c>
      <c r="B144" s="8">
        <v>4050</v>
      </c>
      <c r="C144" s="8">
        <v>4599</v>
      </c>
      <c r="D144" s="4" t="s">
        <v>5</v>
      </c>
      <c r="E144" s="4" t="s">
        <v>5</v>
      </c>
    </row>
    <row r="145" spans="1:5" ht="30" x14ac:dyDescent="0.25">
      <c r="A145" s="2" t="s">
        <v>2142</v>
      </c>
      <c r="B145" s="4" t="s">
        <v>5</v>
      </c>
      <c r="C145" s="4" t="s">
        <v>5</v>
      </c>
      <c r="D145" s="4" t="s">
        <v>5</v>
      </c>
      <c r="E145" s="4" t="s">
        <v>5</v>
      </c>
    </row>
    <row r="146" spans="1:5" x14ac:dyDescent="0.25">
      <c r="A146" s="2" t="s">
        <v>1525</v>
      </c>
      <c r="B146" s="8">
        <v>1866</v>
      </c>
      <c r="C146" s="8">
        <v>2119</v>
      </c>
      <c r="D146" s="4" t="s">
        <v>5</v>
      </c>
      <c r="E146" s="4" t="s">
        <v>5</v>
      </c>
    </row>
    <row r="147" spans="1:5" ht="30" x14ac:dyDescent="0.25">
      <c r="A147" s="2" t="s">
        <v>2143</v>
      </c>
      <c r="B147" s="4" t="s">
        <v>5</v>
      </c>
      <c r="C147" s="4" t="s">
        <v>5</v>
      </c>
      <c r="D147" s="4" t="s">
        <v>5</v>
      </c>
      <c r="E147" s="4" t="s">
        <v>5</v>
      </c>
    </row>
    <row r="148" spans="1:5" x14ac:dyDescent="0.25">
      <c r="A148" s="2" t="s">
        <v>1525</v>
      </c>
      <c r="B148" s="8">
        <v>20262</v>
      </c>
      <c r="C148" s="8">
        <v>23010</v>
      </c>
      <c r="D148" s="4" t="s">
        <v>5</v>
      </c>
      <c r="E148" s="4" t="s">
        <v>5</v>
      </c>
    </row>
    <row r="149" spans="1:5" ht="30" x14ac:dyDescent="0.25">
      <c r="A149" s="2" t="s">
        <v>2144</v>
      </c>
      <c r="B149" s="4" t="s">
        <v>5</v>
      </c>
      <c r="C149" s="4" t="s">
        <v>5</v>
      </c>
      <c r="D149" s="4" t="s">
        <v>5</v>
      </c>
      <c r="E149" s="4" t="s">
        <v>5</v>
      </c>
    </row>
    <row r="150" spans="1:5" x14ac:dyDescent="0.25">
      <c r="A150" s="2" t="s">
        <v>1525</v>
      </c>
      <c r="B150" s="8">
        <v>3711</v>
      </c>
      <c r="C150" s="8">
        <v>4215</v>
      </c>
      <c r="D150" s="4" t="s">
        <v>5</v>
      </c>
      <c r="E150" s="4" t="s">
        <v>5</v>
      </c>
    </row>
    <row r="151" spans="1:5" ht="30" x14ac:dyDescent="0.25">
      <c r="A151" s="2" t="s">
        <v>2145</v>
      </c>
      <c r="B151" s="4" t="s">
        <v>5</v>
      </c>
      <c r="C151" s="4" t="s">
        <v>5</v>
      </c>
      <c r="D151" s="4" t="s">
        <v>5</v>
      </c>
      <c r="E151" s="4" t="s">
        <v>5</v>
      </c>
    </row>
    <row r="152" spans="1:5" x14ac:dyDescent="0.25">
      <c r="A152" s="2" t="s">
        <v>1525</v>
      </c>
      <c r="B152" s="8">
        <v>51491</v>
      </c>
      <c r="C152" s="8">
        <v>58474</v>
      </c>
      <c r="D152" s="4" t="s">
        <v>5</v>
      </c>
      <c r="E152" s="4" t="s">
        <v>5</v>
      </c>
    </row>
    <row r="153" spans="1:5" ht="30" x14ac:dyDescent="0.25">
      <c r="A153" s="2" t="s">
        <v>2146</v>
      </c>
      <c r="B153" s="4" t="s">
        <v>5</v>
      </c>
      <c r="C153" s="4" t="s">
        <v>5</v>
      </c>
      <c r="D153" s="4" t="s">
        <v>5</v>
      </c>
      <c r="E153" s="4" t="s">
        <v>5</v>
      </c>
    </row>
    <row r="154" spans="1:5" x14ac:dyDescent="0.25">
      <c r="A154" s="2" t="s">
        <v>1525</v>
      </c>
      <c r="B154" s="8">
        <v>7271</v>
      </c>
      <c r="C154" s="8">
        <v>8257</v>
      </c>
      <c r="D154" s="4" t="s">
        <v>5</v>
      </c>
      <c r="E154" s="4" t="s">
        <v>5</v>
      </c>
    </row>
    <row r="155" spans="1:5" ht="30" x14ac:dyDescent="0.25">
      <c r="A155" s="2" t="s">
        <v>2147</v>
      </c>
      <c r="B155" s="4" t="s">
        <v>5</v>
      </c>
      <c r="C155" s="4" t="s">
        <v>5</v>
      </c>
      <c r="D155" s="4" t="s">
        <v>5</v>
      </c>
      <c r="E155" s="4" t="s">
        <v>5</v>
      </c>
    </row>
    <row r="156" spans="1:5" x14ac:dyDescent="0.25">
      <c r="A156" s="2" t="s">
        <v>1525</v>
      </c>
      <c r="B156" s="8">
        <v>6050</v>
      </c>
      <c r="C156" s="8">
        <v>6870</v>
      </c>
      <c r="D156" s="4" t="s">
        <v>5</v>
      </c>
      <c r="E156" s="4" t="s">
        <v>5</v>
      </c>
    </row>
    <row r="157" spans="1:5" ht="30" x14ac:dyDescent="0.25">
      <c r="A157" s="2" t="s">
        <v>2148</v>
      </c>
      <c r="B157" s="4" t="s">
        <v>5</v>
      </c>
      <c r="C157" s="4" t="s">
        <v>5</v>
      </c>
      <c r="D157" s="4" t="s">
        <v>5</v>
      </c>
      <c r="E157" s="4" t="s">
        <v>5</v>
      </c>
    </row>
    <row r="158" spans="1:5" x14ac:dyDescent="0.25">
      <c r="A158" s="2" t="s">
        <v>1525</v>
      </c>
      <c r="B158" s="8">
        <v>3111</v>
      </c>
      <c r="C158" s="8">
        <v>3532</v>
      </c>
      <c r="D158" s="4" t="s">
        <v>5</v>
      </c>
      <c r="E158" s="4" t="s">
        <v>5</v>
      </c>
    </row>
    <row r="159" spans="1:5" ht="30" x14ac:dyDescent="0.25">
      <c r="A159" s="2" t="s">
        <v>2149</v>
      </c>
      <c r="B159" s="4" t="s">
        <v>5</v>
      </c>
      <c r="C159" s="4" t="s">
        <v>5</v>
      </c>
      <c r="D159" s="4" t="s">
        <v>5</v>
      </c>
      <c r="E159" s="4" t="s">
        <v>5</v>
      </c>
    </row>
    <row r="160" spans="1:5" x14ac:dyDescent="0.25">
      <c r="A160" s="2" t="s">
        <v>1525</v>
      </c>
      <c r="B160" s="8">
        <v>3111</v>
      </c>
      <c r="C160" s="8">
        <v>3532</v>
      </c>
      <c r="D160" s="4" t="s">
        <v>5</v>
      </c>
      <c r="E160" s="4" t="s">
        <v>5</v>
      </c>
    </row>
    <row r="161" spans="1:5" ht="30" x14ac:dyDescent="0.25">
      <c r="A161" s="2" t="s">
        <v>2150</v>
      </c>
      <c r="B161" s="4" t="s">
        <v>5</v>
      </c>
      <c r="C161" s="4" t="s">
        <v>5</v>
      </c>
      <c r="D161" s="4" t="s">
        <v>5</v>
      </c>
      <c r="E161" s="4" t="s">
        <v>5</v>
      </c>
    </row>
    <row r="162" spans="1:5" x14ac:dyDescent="0.25">
      <c r="A162" s="2" t="s">
        <v>1525</v>
      </c>
      <c r="B162" s="8">
        <v>4845</v>
      </c>
      <c r="C162" s="8">
        <v>5502</v>
      </c>
      <c r="D162" s="4" t="s">
        <v>5</v>
      </c>
      <c r="E162" s="4" t="s">
        <v>5</v>
      </c>
    </row>
    <row r="163" spans="1:5" ht="30" x14ac:dyDescent="0.25">
      <c r="A163" s="2" t="s">
        <v>2151</v>
      </c>
      <c r="B163" s="4" t="s">
        <v>5</v>
      </c>
      <c r="C163" s="4" t="s">
        <v>5</v>
      </c>
      <c r="D163" s="4" t="s">
        <v>5</v>
      </c>
      <c r="E163" s="4" t="s">
        <v>5</v>
      </c>
    </row>
    <row r="164" spans="1:5" x14ac:dyDescent="0.25">
      <c r="A164" s="2" t="s">
        <v>1525</v>
      </c>
      <c r="B164" s="4">
        <v>0</v>
      </c>
      <c r="C164" s="8">
        <v>6569</v>
      </c>
      <c r="D164" s="4" t="s">
        <v>5</v>
      </c>
      <c r="E164" s="4" t="s">
        <v>5</v>
      </c>
    </row>
    <row r="165" spans="1:5" ht="30" x14ac:dyDescent="0.25">
      <c r="A165" s="2" t="s">
        <v>2152</v>
      </c>
      <c r="B165" s="4" t="s">
        <v>5</v>
      </c>
      <c r="C165" s="4" t="s">
        <v>5</v>
      </c>
      <c r="D165" s="4" t="s">
        <v>5</v>
      </c>
      <c r="E165" s="4" t="s">
        <v>5</v>
      </c>
    </row>
    <row r="166" spans="1:5" x14ac:dyDescent="0.25">
      <c r="A166" s="2" t="s">
        <v>1525</v>
      </c>
      <c r="B166" s="8">
        <v>12049</v>
      </c>
      <c r="C166" s="8">
        <v>13683</v>
      </c>
      <c r="D166" s="4" t="s">
        <v>5</v>
      </c>
      <c r="E166" s="4" t="s">
        <v>5</v>
      </c>
    </row>
    <row r="167" spans="1:5" ht="30" x14ac:dyDescent="0.25">
      <c r="A167" s="2" t="s">
        <v>2153</v>
      </c>
      <c r="B167" s="4" t="s">
        <v>5</v>
      </c>
      <c r="C167" s="4" t="s">
        <v>5</v>
      </c>
      <c r="D167" s="4" t="s">
        <v>5</v>
      </c>
      <c r="E167" s="4" t="s">
        <v>5</v>
      </c>
    </row>
    <row r="168" spans="1:5" x14ac:dyDescent="0.25">
      <c r="A168" s="2" t="s">
        <v>1525</v>
      </c>
      <c r="B168" s="8">
        <v>5374</v>
      </c>
      <c r="C168" s="8">
        <v>6103</v>
      </c>
      <c r="D168" s="4" t="s">
        <v>5</v>
      </c>
      <c r="E168" s="4" t="s">
        <v>5</v>
      </c>
    </row>
    <row r="169" spans="1:5" ht="30" x14ac:dyDescent="0.25">
      <c r="A169" s="2" t="s">
        <v>2154</v>
      </c>
      <c r="B169" s="4" t="s">
        <v>5</v>
      </c>
      <c r="C169" s="4" t="s">
        <v>5</v>
      </c>
      <c r="D169" s="4" t="s">
        <v>5</v>
      </c>
      <c r="E169" s="4" t="s">
        <v>5</v>
      </c>
    </row>
    <row r="170" spans="1:5" x14ac:dyDescent="0.25">
      <c r="A170" s="2" t="s">
        <v>1525</v>
      </c>
      <c r="B170" s="8">
        <v>16465</v>
      </c>
      <c r="C170" s="8">
        <v>18698</v>
      </c>
      <c r="D170" s="4" t="s">
        <v>5</v>
      </c>
      <c r="E170" s="4" t="s">
        <v>5</v>
      </c>
    </row>
    <row r="171" spans="1:5" ht="30" x14ac:dyDescent="0.25">
      <c r="A171" s="2" t="s">
        <v>2155</v>
      </c>
      <c r="B171" s="4" t="s">
        <v>5</v>
      </c>
      <c r="C171" s="4" t="s">
        <v>5</v>
      </c>
      <c r="D171" s="4" t="s">
        <v>5</v>
      </c>
      <c r="E171" s="4" t="s">
        <v>5</v>
      </c>
    </row>
    <row r="172" spans="1:5" x14ac:dyDescent="0.25">
      <c r="A172" s="2" t="s">
        <v>1525</v>
      </c>
      <c r="B172" s="8">
        <v>3245</v>
      </c>
      <c r="C172" s="8">
        <v>3685</v>
      </c>
      <c r="D172" s="4" t="s">
        <v>5</v>
      </c>
      <c r="E172" s="4" t="s">
        <v>5</v>
      </c>
    </row>
    <row r="173" spans="1:5" ht="30" x14ac:dyDescent="0.25">
      <c r="A173" s="2" t="s">
        <v>2156</v>
      </c>
      <c r="B173" s="4" t="s">
        <v>5</v>
      </c>
      <c r="C173" s="4" t="s">
        <v>5</v>
      </c>
      <c r="D173" s="4" t="s">
        <v>5</v>
      </c>
      <c r="E173" s="4" t="s">
        <v>5</v>
      </c>
    </row>
    <row r="174" spans="1:5" x14ac:dyDescent="0.25">
      <c r="A174" s="2" t="s">
        <v>1525</v>
      </c>
      <c r="B174" s="8">
        <v>8358</v>
      </c>
      <c r="C174" s="8">
        <v>9492</v>
      </c>
      <c r="D174" s="4" t="s">
        <v>5</v>
      </c>
      <c r="E174" s="4" t="s">
        <v>5</v>
      </c>
    </row>
    <row r="175" spans="1:5" ht="30" x14ac:dyDescent="0.25">
      <c r="A175" s="2" t="s">
        <v>2157</v>
      </c>
      <c r="B175" s="4" t="s">
        <v>5</v>
      </c>
      <c r="C175" s="4" t="s">
        <v>5</v>
      </c>
      <c r="D175" s="4" t="s">
        <v>5</v>
      </c>
      <c r="E175" s="4" t="s">
        <v>5</v>
      </c>
    </row>
    <row r="176" spans="1:5" x14ac:dyDescent="0.25">
      <c r="A176" s="2" t="s">
        <v>1525</v>
      </c>
      <c r="B176" s="8">
        <v>16717</v>
      </c>
      <c r="C176" s="8">
        <v>18984</v>
      </c>
      <c r="D176" s="4" t="s">
        <v>5</v>
      </c>
      <c r="E176" s="4" t="s">
        <v>5</v>
      </c>
    </row>
    <row r="177" spans="1:5" ht="30" x14ac:dyDescent="0.25">
      <c r="A177" s="2" t="s">
        <v>2158</v>
      </c>
      <c r="B177" s="4" t="s">
        <v>5</v>
      </c>
      <c r="C177" s="4" t="s">
        <v>5</v>
      </c>
      <c r="D177" s="4" t="s">
        <v>5</v>
      </c>
      <c r="E177" s="4" t="s">
        <v>5</v>
      </c>
    </row>
    <row r="178" spans="1:5" x14ac:dyDescent="0.25">
      <c r="A178" s="2" t="s">
        <v>1525</v>
      </c>
      <c r="B178" s="8">
        <v>8712</v>
      </c>
      <c r="C178" s="8">
        <v>9893</v>
      </c>
      <c r="D178" s="4" t="s">
        <v>5</v>
      </c>
      <c r="E178" s="4" t="s">
        <v>5</v>
      </c>
    </row>
    <row r="179" spans="1:5" ht="30" x14ac:dyDescent="0.25">
      <c r="A179" s="2" t="s">
        <v>2159</v>
      </c>
      <c r="B179" s="4" t="s">
        <v>5</v>
      </c>
      <c r="C179" s="4" t="s">
        <v>5</v>
      </c>
      <c r="D179" s="4" t="s">
        <v>5</v>
      </c>
      <c r="E179" s="4" t="s">
        <v>5</v>
      </c>
    </row>
    <row r="180" spans="1:5" x14ac:dyDescent="0.25">
      <c r="A180" s="2" t="s">
        <v>1525</v>
      </c>
      <c r="B180" s="4">
        <v>0</v>
      </c>
      <c r="C180" s="8">
        <v>15631</v>
      </c>
      <c r="D180" s="4" t="s">
        <v>5</v>
      </c>
      <c r="E180" s="4" t="s">
        <v>5</v>
      </c>
    </row>
    <row r="181" spans="1:5" ht="30" x14ac:dyDescent="0.25">
      <c r="A181" s="2" t="s">
        <v>2160</v>
      </c>
      <c r="B181" s="4" t="s">
        <v>5</v>
      </c>
      <c r="C181" s="4" t="s">
        <v>5</v>
      </c>
      <c r="D181" s="4" t="s">
        <v>5</v>
      </c>
      <c r="E181" s="4" t="s">
        <v>5</v>
      </c>
    </row>
    <row r="182" spans="1:5" x14ac:dyDescent="0.25">
      <c r="A182" s="2" t="s">
        <v>1525</v>
      </c>
      <c r="B182" s="8">
        <v>26239</v>
      </c>
      <c r="C182" s="8">
        <v>29797</v>
      </c>
      <c r="D182" s="4" t="s">
        <v>5</v>
      </c>
      <c r="E182" s="4" t="s">
        <v>5</v>
      </c>
    </row>
    <row r="183" spans="1:5" ht="30" x14ac:dyDescent="0.25">
      <c r="A183" s="2" t="s">
        <v>2161</v>
      </c>
      <c r="B183" s="4" t="s">
        <v>5</v>
      </c>
      <c r="C183" s="4" t="s">
        <v>5</v>
      </c>
      <c r="D183" s="4" t="s">
        <v>5</v>
      </c>
      <c r="E183" s="4" t="s">
        <v>5</v>
      </c>
    </row>
    <row r="184" spans="1:5" x14ac:dyDescent="0.25">
      <c r="A184" s="2" t="s">
        <v>1525</v>
      </c>
      <c r="B184" s="8">
        <v>7119</v>
      </c>
      <c r="C184" s="8">
        <v>8084</v>
      </c>
      <c r="D184" s="4" t="s">
        <v>5</v>
      </c>
      <c r="E184" s="4" t="s">
        <v>5</v>
      </c>
    </row>
    <row r="185" spans="1:5" ht="30" x14ac:dyDescent="0.25">
      <c r="A185" s="2" t="s">
        <v>2162</v>
      </c>
      <c r="B185" s="4" t="s">
        <v>5</v>
      </c>
      <c r="C185" s="4" t="s">
        <v>5</v>
      </c>
      <c r="D185" s="4" t="s">
        <v>5</v>
      </c>
      <c r="E185" s="4" t="s">
        <v>5</v>
      </c>
    </row>
    <row r="186" spans="1:5" x14ac:dyDescent="0.25">
      <c r="A186" s="2" t="s">
        <v>1525</v>
      </c>
      <c r="B186" s="8">
        <v>5411</v>
      </c>
      <c r="C186" s="8">
        <v>6145</v>
      </c>
      <c r="D186" s="4" t="s">
        <v>5</v>
      </c>
      <c r="E186" s="4" t="s">
        <v>5</v>
      </c>
    </row>
    <row r="187" spans="1:5" ht="30" x14ac:dyDescent="0.25">
      <c r="A187" s="2" t="s">
        <v>2163</v>
      </c>
      <c r="B187" s="4" t="s">
        <v>5</v>
      </c>
      <c r="C187" s="4" t="s">
        <v>5</v>
      </c>
      <c r="D187" s="4" t="s">
        <v>5</v>
      </c>
      <c r="E187" s="4" t="s">
        <v>5</v>
      </c>
    </row>
    <row r="188" spans="1:5" x14ac:dyDescent="0.25">
      <c r="A188" s="2" t="s">
        <v>1525</v>
      </c>
      <c r="B188" s="8">
        <v>12019</v>
      </c>
      <c r="C188" s="8">
        <v>13648</v>
      </c>
      <c r="D188" s="4" t="s">
        <v>5</v>
      </c>
      <c r="E188" s="4" t="s">
        <v>5</v>
      </c>
    </row>
    <row r="189" spans="1:5" ht="30" x14ac:dyDescent="0.25">
      <c r="A189" s="2" t="s">
        <v>2164</v>
      </c>
      <c r="B189" s="4" t="s">
        <v>5</v>
      </c>
      <c r="C189" s="4" t="s">
        <v>5</v>
      </c>
      <c r="D189" s="4" t="s">
        <v>5</v>
      </c>
      <c r="E189" s="4" t="s">
        <v>5</v>
      </c>
    </row>
    <row r="190" spans="1:5" x14ac:dyDescent="0.25">
      <c r="A190" s="2" t="s">
        <v>1525</v>
      </c>
      <c r="B190" s="8">
        <v>17328</v>
      </c>
      <c r="C190" s="8">
        <v>19677</v>
      </c>
      <c r="D190" s="4" t="s">
        <v>5</v>
      </c>
      <c r="E190" s="4" t="s">
        <v>5</v>
      </c>
    </row>
    <row r="191" spans="1:5" ht="30" x14ac:dyDescent="0.25">
      <c r="A191" s="2" t="s">
        <v>2165</v>
      </c>
      <c r="B191" s="4" t="s">
        <v>5</v>
      </c>
      <c r="C191" s="4" t="s">
        <v>5</v>
      </c>
      <c r="D191" s="4" t="s">
        <v>5</v>
      </c>
      <c r="E191" s="4" t="s">
        <v>5</v>
      </c>
    </row>
    <row r="192" spans="1:5" x14ac:dyDescent="0.25">
      <c r="A192" s="2" t="s">
        <v>1525</v>
      </c>
      <c r="B192" s="8">
        <v>10888</v>
      </c>
      <c r="C192" s="8">
        <v>12364</v>
      </c>
      <c r="D192" s="4" t="s">
        <v>5</v>
      </c>
      <c r="E192" s="4" t="s">
        <v>5</v>
      </c>
    </row>
    <row r="193" spans="1:5" ht="30" x14ac:dyDescent="0.25">
      <c r="A193" s="2" t="s">
        <v>2166</v>
      </c>
      <c r="B193" s="4" t="s">
        <v>5</v>
      </c>
      <c r="C193" s="4" t="s">
        <v>5</v>
      </c>
      <c r="D193" s="4" t="s">
        <v>5</v>
      </c>
      <c r="E193" s="4" t="s">
        <v>5</v>
      </c>
    </row>
    <row r="194" spans="1:5" x14ac:dyDescent="0.25">
      <c r="A194" s="2" t="s">
        <v>1525</v>
      </c>
      <c r="B194" s="8">
        <v>4284</v>
      </c>
      <c r="C194" s="8">
        <v>4865</v>
      </c>
      <c r="D194" s="4" t="s">
        <v>5</v>
      </c>
      <c r="E194" s="4" t="s">
        <v>5</v>
      </c>
    </row>
    <row r="195" spans="1:5" ht="30" x14ac:dyDescent="0.25">
      <c r="A195" s="2" t="s">
        <v>2167</v>
      </c>
      <c r="B195" s="4" t="s">
        <v>5</v>
      </c>
      <c r="C195" s="4" t="s">
        <v>5</v>
      </c>
      <c r="D195" s="4" t="s">
        <v>5</v>
      </c>
      <c r="E195" s="4" t="s">
        <v>5</v>
      </c>
    </row>
    <row r="196" spans="1:5" x14ac:dyDescent="0.25">
      <c r="A196" s="2" t="s">
        <v>1525</v>
      </c>
      <c r="B196" s="4">
        <v>0</v>
      </c>
      <c r="C196" s="8">
        <v>4865</v>
      </c>
      <c r="D196" s="4" t="s">
        <v>5</v>
      </c>
      <c r="E196" s="4" t="s">
        <v>5</v>
      </c>
    </row>
    <row r="197" spans="1:5" ht="30" x14ac:dyDescent="0.25">
      <c r="A197" s="2" t="s">
        <v>2168</v>
      </c>
      <c r="B197" s="4" t="s">
        <v>5</v>
      </c>
      <c r="C197" s="4" t="s">
        <v>5</v>
      </c>
      <c r="D197" s="4" t="s">
        <v>5</v>
      </c>
      <c r="E197" s="4" t="s">
        <v>5</v>
      </c>
    </row>
    <row r="198" spans="1:5" x14ac:dyDescent="0.25">
      <c r="A198" s="2" t="s">
        <v>1525</v>
      </c>
      <c r="B198" s="8">
        <v>2325</v>
      </c>
      <c r="C198" s="8">
        <v>2640</v>
      </c>
      <c r="D198" s="4" t="s">
        <v>5</v>
      </c>
      <c r="E198" s="4" t="s">
        <v>5</v>
      </c>
    </row>
    <row r="199" spans="1:5" ht="30" x14ac:dyDescent="0.25">
      <c r="A199" s="2" t="s">
        <v>2169</v>
      </c>
      <c r="B199" s="4" t="s">
        <v>5</v>
      </c>
      <c r="C199" s="4" t="s">
        <v>5</v>
      </c>
      <c r="D199" s="4" t="s">
        <v>5</v>
      </c>
      <c r="E199" s="4" t="s">
        <v>5</v>
      </c>
    </row>
    <row r="200" spans="1:5" x14ac:dyDescent="0.25">
      <c r="A200" s="2" t="s">
        <v>1525</v>
      </c>
      <c r="B200" s="8">
        <v>7254</v>
      </c>
      <c r="C200" s="8">
        <v>8238</v>
      </c>
      <c r="D200" s="4" t="s">
        <v>5</v>
      </c>
      <c r="E200" s="4" t="s">
        <v>5</v>
      </c>
    </row>
    <row r="201" spans="1:5" ht="30" x14ac:dyDescent="0.25">
      <c r="A201" s="2" t="s">
        <v>2170</v>
      </c>
      <c r="B201" s="4" t="s">
        <v>5</v>
      </c>
      <c r="C201" s="4" t="s">
        <v>5</v>
      </c>
      <c r="D201" s="4" t="s">
        <v>5</v>
      </c>
      <c r="E201" s="4" t="s">
        <v>5</v>
      </c>
    </row>
    <row r="202" spans="1:5" x14ac:dyDescent="0.25">
      <c r="A202" s="2" t="s">
        <v>1525</v>
      </c>
      <c r="B202" s="4">
        <v>0</v>
      </c>
      <c r="C202" s="8">
        <v>3490</v>
      </c>
      <c r="D202" s="4" t="s">
        <v>5</v>
      </c>
      <c r="E202" s="4" t="s">
        <v>5</v>
      </c>
    </row>
    <row r="203" spans="1:5" ht="30" x14ac:dyDescent="0.25">
      <c r="A203" s="2" t="s">
        <v>2171</v>
      </c>
      <c r="B203" s="4" t="s">
        <v>5</v>
      </c>
      <c r="C203" s="4" t="s">
        <v>5</v>
      </c>
      <c r="D203" s="4" t="s">
        <v>5</v>
      </c>
      <c r="E203" s="4" t="s">
        <v>5</v>
      </c>
    </row>
    <row r="204" spans="1:5" x14ac:dyDescent="0.25">
      <c r="A204" s="2" t="s">
        <v>1525</v>
      </c>
      <c r="B204" s="8">
        <v>12345</v>
      </c>
      <c r="C204" s="8">
        <v>14019</v>
      </c>
      <c r="D204" s="4" t="s">
        <v>5</v>
      </c>
      <c r="E204" s="4" t="s">
        <v>5</v>
      </c>
    </row>
    <row r="205" spans="1:5" ht="30" x14ac:dyDescent="0.25">
      <c r="A205" s="2" t="s">
        <v>2172</v>
      </c>
      <c r="B205" s="4" t="s">
        <v>5</v>
      </c>
      <c r="C205" s="4" t="s">
        <v>5</v>
      </c>
      <c r="D205" s="4" t="s">
        <v>5</v>
      </c>
      <c r="E205" s="4" t="s">
        <v>5</v>
      </c>
    </row>
    <row r="206" spans="1:5" x14ac:dyDescent="0.25">
      <c r="A206" s="2" t="s">
        <v>1525</v>
      </c>
      <c r="B206" s="8">
        <v>2193</v>
      </c>
      <c r="C206" s="8">
        <v>2491</v>
      </c>
      <c r="D206" s="4" t="s">
        <v>5</v>
      </c>
      <c r="E206" s="4" t="s">
        <v>5</v>
      </c>
    </row>
    <row r="207" spans="1:5" ht="30" x14ac:dyDescent="0.25">
      <c r="A207" s="2" t="s">
        <v>2173</v>
      </c>
      <c r="B207" s="4" t="s">
        <v>5</v>
      </c>
      <c r="C207" s="4" t="s">
        <v>5</v>
      </c>
      <c r="D207" s="4" t="s">
        <v>5</v>
      </c>
      <c r="E207" s="4" t="s">
        <v>5</v>
      </c>
    </row>
    <row r="208" spans="1:5" x14ac:dyDescent="0.25">
      <c r="A208" s="2" t="s">
        <v>1525</v>
      </c>
      <c r="B208" s="8">
        <v>5946</v>
      </c>
      <c r="C208" s="8">
        <v>6753</v>
      </c>
      <c r="D208" s="4" t="s">
        <v>5</v>
      </c>
      <c r="E208" s="4" t="s">
        <v>5</v>
      </c>
    </row>
    <row r="209" spans="1:5" ht="30" x14ac:dyDescent="0.25">
      <c r="A209" s="2" t="s">
        <v>2174</v>
      </c>
      <c r="B209" s="4" t="s">
        <v>5</v>
      </c>
      <c r="C209" s="4" t="s">
        <v>5</v>
      </c>
      <c r="D209" s="4" t="s">
        <v>5</v>
      </c>
      <c r="E209" s="4" t="s">
        <v>5</v>
      </c>
    </row>
    <row r="210" spans="1:5" x14ac:dyDescent="0.25">
      <c r="A210" s="2" t="s">
        <v>1525</v>
      </c>
      <c r="B210" s="8">
        <v>3160</v>
      </c>
      <c r="C210" s="8">
        <v>3589</v>
      </c>
      <c r="D210" s="4" t="s">
        <v>5</v>
      </c>
      <c r="E210" s="4" t="s">
        <v>5</v>
      </c>
    </row>
    <row r="211" spans="1:5" ht="30" x14ac:dyDescent="0.25">
      <c r="A211" s="2" t="s">
        <v>2175</v>
      </c>
      <c r="B211" s="4" t="s">
        <v>5</v>
      </c>
      <c r="C211" s="4" t="s">
        <v>5</v>
      </c>
      <c r="D211" s="4" t="s">
        <v>5</v>
      </c>
      <c r="E211" s="4" t="s">
        <v>5</v>
      </c>
    </row>
    <row r="212" spans="1:5" x14ac:dyDescent="0.25">
      <c r="A212" s="2" t="s">
        <v>1525</v>
      </c>
      <c r="B212" s="8">
        <v>5175</v>
      </c>
      <c r="C212" s="8">
        <v>5877</v>
      </c>
      <c r="D212" s="4" t="s">
        <v>5</v>
      </c>
      <c r="E212" s="4" t="s">
        <v>5</v>
      </c>
    </row>
    <row r="213" spans="1:5" ht="30" x14ac:dyDescent="0.25">
      <c r="A213" s="2" t="s">
        <v>2176</v>
      </c>
      <c r="B213" s="4" t="s">
        <v>5</v>
      </c>
      <c r="C213" s="4" t="s">
        <v>5</v>
      </c>
      <c r="D213" s="4" t="s">
        <v>5</v>
      </c>
      <c r="E213" s="4" t="s">
        <v>5</v>
      </c>
    </row>
    <row r="214" spans="1:5" x14ac:dyDescent="0.25">
      <c r="A214" s="2" t="s">
        <v>1525</v>
      </c>
      <c r="B214" s="4">
        <v>0</v>
      </c>
      <c r="C214" s="8">
        <v>16505</v>
      </c>
      <c r="D214" s="4" t="s">
        <v>5</v>
      </c>
      <c r="E214" s="4" t="s">
        <v>5</v>
      </c>
    </row>
    <row r="215" spans="1:5" ht="30" x14ac:dyDescent="0.25">
      <c r="A215" s="2" t="s">
        <v>2177</v>
      </c>
      <c r="B215" s="4" t="s">
        <v>5</v>
      </c>
      <c r="C215" s="4" t="s">
        <v>5</v>
      </c>
      <c r="D215" s="4" t="s">
        <v>5</v>
      </c>
      <c r="E215" s="4" t="s">
        <v>5</v>
      </c>
    </row>
    <row r="216" spans="1:5" x14ac:dyDescent="0.25">
      <c r="A216" s="2" t="s">
        <v>1525</v>
      </c>
      <c r="B216" s="8">
        <v>3799</v>
      </c>
      <c r="C216" s="8">
        <v>4315</v>
      </c>
      <c r="D216" s="4" t="s">
        <v>5</v>
      </c>
      <c r="E216" s="4" t="s">
        <v>5</v>
      </c>
    </row>
    <row r="217" spans="1:5" ht="30" x14ac:dyDescent="0.25">
      <c r="A217" s="2" t="s">
        <v>2178</v>
      </c>
      <c r="B217" s="4" t="s">
        <v>5</v>
      </c>
      <c r="C217" s="4" t="s">
        <v>5</v>
      </c>
      <c r="D217" s="4" t="s">
        <v>5</v>
      </c>
      <c r="E217" s="4" t="s">
        <v>5</v>
      </c>
    </row>
    <row r="218" spans="1:5" x14ac:dyDescent="0.25">
      <c r="A218" s="2" t="s">
        <v>1525</v>
      </c>
      <c r="B218" s="8">
        <v>19005</v>
      </c>
      <c r="C218" s="8">
        <v>21582</v>
      </c>
      <c r="D218" s="4" t="s">
        <v>5</v>
      </c>
      <c r="E218" s="4" t="s">
        <v>5</v>
      </c>
    </row>
    <row r="219" spans="1:5" ht="30" x14ac:dyDescent="0.25">
      <c r="A219" s="2" t="s">
        <v>2179</v>
      </c>
      <c r="B219" s="4" t="s">
        <v>5</v>
      </c>
      <c r="C219" s="4" t="s">
        <v>5</v>
      </c>
      <c r="D219" s="4" t="s">
        <v>5</v>
      </c>
      <c r="E219" s="4" t="s">
        <v>5</v>
      </c>
    </row>
    <row r="220" spans="1:5" x14ac:dyDescent="0.25">
      <c r="A220" s="2" t="s">
        <v>1525</v>
      </c>
      <c r="B220" s="8">
        <v>9185</v>
      </c>
      <c r="C220" s="8">
        <v>10430</v>
      </c>
      <c r="D220" s="4" t="s">
        <v>5</v>
      </c>
      <c r="E220" s="4" t="s">
        <v>5</v>
      </c>
    </row>
    <row r="221" spans="1:5" ht="30" x14ac:dyDescent="0.25">
      <c r="A221" s="2" t="s">
        <v>2180</v>
      </c>
      <c r="B221" s="4" t="s">
        <v>5</v>
      </c>
      <c r="C221" s="4" t="s">
        <v>5</v>
      </c>
      <c r="D221" s="4" t="s">
        <v>5</v>
      </c>
      <c r="E221" s="4" t="s">
        <v>5</v>
      </c>
    </row>
    <row r="222" spans="1:5" x14ac:dyDescent="0.25">
      <c r="A222" s="2" t="s">
        <v>1525</v>
      </c>
      <c r="B222" s="8">
        <v>5824</v>
      </c>
      <c r="C222" s="8">
        <v>6614</v>
      </c>
      <c r="D222" s="4" t="s">
        <v>5</v>
      </c>
      <c r="E222" s="4" t="s">
        <v>5</v>
      </c>
    </row>
    <row r="223" spans="1:5" ht="30" x14ac:dyDescent="0.25">
      <c r="A223" s="2" t="s">
        <v>2181</v>
      </c>
      <c r="B223" s="4" t="s">
        <v>5</v>
      </c>
      <c r="C223" s="4" t="s">
        <v>5</v>
      </c>
      <c r="D223" s="4" t="s">
        <v>5</v>
      </c>
      <c r="E223" s="4" t="s">
        <v>5</v>
      </c>
    </row>
    <row r="224" spans="1:5" x14ac:dyDescent="0.25">
      <c r="A224" s="2" t="s">
        <v>1525</v>
      </c>
      <c r="B224" s="8">
        <v>12825</v>
      </c>
      <c r="C224" s="8">
        <v>14565</v>
      </c>
      <c r="D224" s="4" t="s">
        <v>5</v>
      </c>
      <c r="E224" s="4" t="s">
        <v>5</v>
      </c>
    </row>
    <row r="225" spans="1:5" ht="30" x14ac:dyDescent="0.25">
      <c r="A225" s="2" t="s">
        <v>2182</v>
      </c>
      <c r="B225" s="4" t="s">
        <v>5</v>
      </c>
      <c r="C225" s="4" t="s">
        <v>5</v>
      </c>
      <c r="D225" s="4" t="s">
        <v>5</v>
      </c>
      <c r="E225" s="4" t="s">
        <v>5</v>
      </c>
    </row>
    <row r="226" spans="1:5" x14ac:dyDescent="0.25">
      <c r="A226" s="2" t="s">
        <v>1525</v>
      </c>
      <c r="B226" s="8">
        <v>12576</v>
      </c>
      <c r="C226" s="8">
        <v>14281</v>
      </c>
      <c r="D226" s="4" t="s">
        <v>5</v>
      </c>
      <c r="E226" s="4" t="s">
        <v>5</v>
      </c>
    </row>
    <row r="227" spans="1:5" ht="30" x14ac:dyDescent="0.25">
      <c r="A227" s="2" t="s">
        <v>2183</v>
      </c>
      <c r="B227" s="4" t="s">
        <v>5</v>
      </c>
      <c r="C227" s="4" t="s">
        <v>5</v>
      </c>
      <c r="D227" s="4" t="s">
        <v>5</v>
      </c>
      <c r="E227" s="4" t="s">
        <v>5</v>
      </c>
    </row>
    <row r="228" spans="1:5" x14ac:dyDescent="0.25">
      <c r="A228" s="2" t="s">
        <v>1525</v>
      </c>
      <c r="B228" s="8">
        <v>8820</v>
      </c>
      <c r="C228" s="8">
        <v>10016</v>
      </c>
      <c r="D228" s="4" t="s">
        <v>5</v>
      </c>
      <c r="E228" s="4" t="s">
        <v>5</v>
      </c>
    </row>
    <row r="229" spans="1:5" ht="30" x14ac:dyDescent="0.25">
      <c r="A229" s="2" t="s">
        <v>2184</v>
      </c>
      <c r="B229" s="4" t="s">
        <v>5</v>
      </c>
      <c r="C229" s="4" t="s">
        <v>5</v>
      </c>
      <c r="D229" s="4" t="s">
        <v>5</v>
      </c>
      <c r="E229" s="4" t="s">
        <v>5</v>
      </c>
    </row>
    <row r="230" spans="1:5" x14ac:dyDescent="0.25">
      <c r="A230" s="2" t="s">
        <v>1525</v>
      </c>
      <c r="B230" s="4">
        <v>0</v>
      </c>
      <c r="C230" s="8">
        <v>5275</v>
      </c>
      <c r="D230" s="4" t="s">
        <v>5</v>
      </c>
      <c r="E230" s="4" t="s">
        <v>5</v>
      </c>
    </row>
    <row r="231" spans="1:5" ht="30" x14ac:dyDescent="0.25">
      <c r="A231" s="2" t="s">
        <v>2185</v>
      </c>
      <c r="B231" s="4" t="s">
        <v>5</v>
      </c>
      <c r="C231" s="4" t="s">
        <v>5</v>
      </c>
      <c r="D231" s="4" t="s">
        <v>5</v>
      </c>
      <c r="E231" s="4" t="s">
        <v>5</v>
      </c>
    </row>
    <row r="232" spans="1:5" x14ac:dyDescent="0.25">
      <c r="A232" s="2" t="s">
        <v>1525</v>
      </c>
      <c r="B232" s="8">
        <v>15901</v>
      </c>
      <c r="C232" s="8">
        <v>18058</v>
      </c>
      <c r="D232" s="4" t="s">
        <v>5</v>
      </c>
      <c r="E232" s="4" t="s">
        <v>5</v>
      </c>
    </row>
    <row r="233" spans="1:5" ht="30" x14ac:dyDescent="0.25">
      <c r="A233" s="2" t="s">
        <v>2186</v>
      </c>
      <c r="B233" s="4" t="s">
        <v>5</v>
      </c>
      <c r="C233" s="4" t="s">
        <v>5</v>
      </c>
      <c r="D233" s="4" t="s">
        <v>5</v>
      </c>
      <c r="E233" s="4" t="s">
        <v>5</v>
      </c>
    </row>
    <row r="234" spans="1:5" x14ac:dyDescent="0.25">
      <c r="A234" s="2" t="s">
        <v>1525</v>
      </c>
      <c r="B234" s="8">
        <v>4430</v>
      </c>
      <c r="C234" s="8">
        <v>5031</v>
      </c>
      <c r="D234" s="4" t="s">
        <v>5</v>
      </c>
      <c r="E234" s="4" t="s">
        <v>5</v>
      </c>
    </row>
    <row r="235" spans="1:5" ht="30" x14ac:dyDescent="0.25">
      <c r="A235" s="2" t="s">
        <v>2187</v>
      </c>
      <c r="B235" s="4" t="s">
        <v>5</v>
      </c>
      <c r="C235" s="4" t="s">
        <v>5</v>
      </c>
      <c r="D235" s="4" t="s">
        <v>5</v>
      </c>
      <c r="E235" s="4" t="s">
        <v>5</v>
      </c>
    </row>
    <row r="236" spans="1:5" x14ac:dyDescent="0.25">
      <c r="A236" s="2" t="s">
        <v>1525</v>
      </c>
      <c r="B236" s="8">
        <v>4055</v>
      </c>
      <c r="C236" s="8">
        <v>4605</v>
      </c>
      <c r="D236" s="4" t="s">
        <v>5</v>
      </c>
      <c r="E236" s="4" t="s">
        <v>5</v>
      </c>
    </row>
    <row r="237" spans="1:5" ht="30" x14ac:dyDescent="0.25">
      <c r="A237" s="2" t="s">
        <v>2188</v>
      </c>
      <c r="B237" s="4" t="s">
        <v>5</v>
      </c>
      <c r="C237" s="4" t="s">
        <v>5</v>
      </c>
      <c r="D237" s="4" t="s">
        <v>5</v>
      </c>
      <c r="E237" s="4" t="s">
        <v>5</v>
      </c>
    </row>
    <row r="238" spans="1:5" x14ac:dyDescent="0.25">
      <c r="A238" s="2" t="s">
        <v>1525</v>
      </c>
      <c r="B238" s="8">
        <v>2787</v>
      </c>
      <c r="C238" s="8">
        <v>3165</v>
      </c>
      <c r="D238" s="4" t="s">
        <v>5</v>
      </c>
      <c r="E238" s="4" t="s">
        <v>5</v>
      </c>
    </row>
    <row r="239" spans="1:5" ht="30" x14ac:dyDescent="0.25">
      <c r="A239" s="2" t="s">
        <v>2189</v>
      </c>
      <c r="B239" s="4" t="s">
        <v>5</v>
      </c>
      <c r="C239" s="4" t="s">
        <v>5</v>
      </c>
      <c r="D239" s="4" t="s">
        <v>5</v>
      </c>
      <c r="E239" s="4" t="s">
        <v>5</v>
      </c>
    </row>
    <row r="240" spans="1:5" x14ac:dyDescent="0.25">
      <c r="A240" s="2" t="s">
        <v>1525</v>
      </c>
      <c r="B240" s="8">
        <v>14460</v>
      </c>
      <c r="C240" s="8">
        <v>16421</v>
      </c>
      <c r="D240" s="4" t="s">
        <v>5</v>
      </c>
      <c r="E240" s="4" t="s">
        <v>5</v>
      </c>
    </row>
    <row r="241" spans="1:5" ht="30" x14ac:dyDescent="0.25">
      <c r="A241" s="2" t="s">
        <v>2190</v>
      </c>
      <c r="B241" s="4" t="s">
        <v>5</v>
      </c>
      <c r="C241" s="4" t="s">
        <v>5</v>
      </c>
      <c r="D241" s="4" t="s">
        <v>5</v>
      </c>
      <c r="E241" s="4" t="s">
        <v>5</v>
      </c>
    </row>
    <row r="242" spans="1:5" x14ac:dyDescent="0.25">
      <c r="A242" s="2" t="s">
        <v>1525</v>
      </c>
      <c r="B242" s="8">
        <v>8900</v>
      </c>
      <c r="C242" s="8">
        <v>10107</v>
      </c>
      <c r="D242" s="4" t="s">
        <v>5</v>
      </c>
      <c r="E242" s="4" t="s">
        <v>5</v>
      </c>
    </row>
    <row r="243" spans="1:5" ht="30" x14ac:dyDescent="0.25">
      <c r="A243" s="2" t="s">
        <v>2191</v>
      </c>
      <c r="B243" s="4" t="s">
        <v>5</v>
      </c>
      <c r="C243" s="4" t="s">
        <v>5</v>
      </c>
      <c r="D243" s="4" t="s">
        <v>5</v>
      </c>
      <c r="E243" s="4" t="s">
        <v>5</v>
      </c>
    </row>
    <row r="244" spans="1:5" x14ac:dyDescent="0.25">
      <c r="A244" s="2" t="s">
        <v>1525</v>
      </c>
      <c r="B244" s="8">
        <v>5225</v>
      </c>
      <c r="C244" s="8">
        <v>5933</v>
      </c>
      <c r="D244" s="4" t="s">
        <v>5</v>
      </c>
      <c r="E244" s="4" t="s">
        <v>5</v>
      </c>
    </row>
    <row r="245" spans="1:5" ht="30" x14ac:dyDescent="0.25">
      <c r="A245" s="2" t="s">
        <v>2192</v>
      </c>
      <c r="B245" s="4" t="s">
        <v>5</v>
      </c>
      <c r="C245" s="4" t="s">
        <v>5</v>
      </c>
      <c r="D245" s="4" t="s">
        <v>5</v>
      </c>
      <c r="E245" s="4" t="s">
        <v>5</v>
      </c>
    </row>
    <row r="246" spans="1:5" x14ac:dyDescent="0.25">
      <c r="A246" s="2" t="s">
        <v>1525</v>
      </c>
      <c r="B246" s="8">
        <v>3484</v>
      </c>
      <c r="C246" s="8">
        <v>3956</v>
      </c>
      <c r="D246" s="4" t="s">
        <v>5</v>
      </c>
      <c r="E246" s="4" t="s">
        <v>5</v>
      </c>
    </row>
    <row r="247" spans="1:5" ht="30" x14ac:dyDescent="0.25">
      <c r="A247" s="2" t="s">
        <v>2193</v>
      </c>
      <c r="B247" s="4" t="s">
        <v>5</v>
      </c>
      <c r="C247" s="4" t="s">
        <v>5</v>
      </c>
      <c r="D247" s="4" t="s">
        <v>5</v>
      </c>
      <c r="E247" s="4" t="s">
        <v>5</v>
      </c>
    </row>
    <row r="248" spans="1:5" x14ac:dyDescent="0.25">
      <c r="A248" s="2" t="s">
        <v>1525</v>
      </c>
      <c r="B248" s="8">
        <v>7241</v>
      </c>
      <c r="C248" s="8">
        <v>8223</v>
      </c>
      <c r="D248" s="4" t="s">
        <v>5</v>
      </c>
      <c r="E248" s="4" t="s">
        <v>5</v>
      </c>
    </row>
    <row r="249" spans="1:5" ht="30" x14ac:dyDescent="0.25">
      <c r="A249" s="2" t="s">
        <v>2194</v>
      </c>
      <c r="B249" s="4" t="s">
        <v>5</v>
      </c>
      <c r="C249" s="4" t="s">
        <v>5</v>
      </c>
      <c r="D249" s="4" t="s">
        <v>5</v>
      </c>
      <c r="E249" s="4" t="s">
        <v>5</v>
      </c>
    </row>
    <row r="250" spans="1:5" x14ac:dyDescent="0.25">
      <c r="A250" s="2" t="s">
        <v>1525</v>
      </c>
      <c r="B250" s="8">
        <v>10545</v>
      </c>
      <c r="C250" s="8">
        <v>11975</v>
      </c>
      <c r="D250" s="4" t="s">
        <v>5</v>
      </c>
      <c r="E250" s="4" t="s">
        <v>5</v>
      </c>
    </row>
    <row r="251" spans="1:5" ht="30" x14ac:dyDescent="0.25">
      <c r="A251" s="2" t="s">
        <v>2195</v>
      </c>
      <c r="B251" s="4" t="s">
        <v>5</v>
      </c>
      <c r="C251" s="4" t="s">
        <v>5</v>
      </c>
      <c r="D251" s="4" t="s">
        <v>5</v>
      </c>
      <c r="E251" s="4" t="s">
        <v>5</v>
      </c>
    </row>
    <row r="252" spans="1:5" x14ac:dyDescent="0.25">
      <c r="A252" s="2" t="s">
        <v>1525</v>
      </c>
      <c r="B252" s="8">
        <v>19303</v>
      </c>
      <c r="C252" s="8">
        <v>21920</v>
      </c>
      <c r="D252" s="4" t="s">
        <v>5</v>
      </c>
      <c r="E252" s="4" t="s">
        <v>5</v>
      </c>
    </row>
    <row r="253" spans="1:5" ht="30" x14ac:dyDescent="0.25">
      <c r="A253" s="2" t="s">
        <v>2196</v>
      </c>
      <c r="B253" s="4" t="s">
        <v>5</v>
      </c>
      <c r="C253" s="4" t="s">
        <v>5</v>
      </c>
      <c r="D253" s="4" t="s">
        <v>5</v>
      </c>
      <c r="E253" s="4" t="s">
        <v>5</v>
      </c>
    </row>
    <row r="254" spans="1:5" x14ac:dyDescent="0.25">
      <c r="A254" s="2" t="s">
        <v>1525</v>
      </c>
      <c r="B254" s="8">
        <v>2674</v>
      </c>
      <c r="C254" s="8">
        <v>3036</v>
      </c>
      <c r="D254" s="4" t="s">
        <v>5</v>
      </c>
      <c r="E254" s="4" t="s">
        <v>5</v>
      </c>
    </row>
    <row r="255" spans="1:5" ht="30" x14ac:dyDescent="0.25">
      <c r="A255" s="2" t="s">
        <v>2197</v>
      </c>
      <c r="B255" s="4" t="s">
        <v>5</v>
      </c>
      <c r="C255" s="4" t="s">
        <v>5</v>
      </c>
      <c r="D255" s="4" t="s">
        <v>5</v>
      </c>
      <c r="E255" s="4" t="s">
        <v>5</v>
      </c>
    </row>
    <row r="256" spans="1:5" x14ac:dyDescent="0.25">
      <c r="A256" s="2" t="s">
        <v>1525</v>
      </c>
      <c r="B256" s="8">
        <v>4351</v>
      </c>
      <c r="C256" s="8">
        <v>4941</v>
      </c>
      <c r="D256" s="4" t="s">
        <v>5</v>
      </c>
      <c r="E256" s="4" t="s">
        <v>5</v>
      </c>
    </row>
    <row r="257" spans="1:5" ht="30" x14ac:dyDescent="0.25">
      <c r="A257" s="2" t="s">
        <v>2198</v>
      </c>
      <c r="B257" s="4" t="s">
        <v>5</v>
      </c>
      <c r="C257" s="4" t="s">
        <v>5</v>
      </c>
      <c r="D257" s="4" t="s">
        <v>5</v>
      </c>
      <c r="E257" s="4" t="s">
        <v>5</v>
      </c>
    </row>
    <row r="258" spans="1:5" x14ac:dyDescent="0.25">
      <c r="A258" s="2" t="s">
        <v>1525</v>
      </c>
      <c r="B258" s="8">
        <v>17909</v>
      </c>
      <c r="C258" s="8">
        <v>20338</v>
      </c>
      <c r="D258" s="4" t="s">
        <v>5</v>
      </c>
      <c r="E258" s="4" t="s">
        <v>5</v>
      </c>
    </row>
    <row r="259" spans="1:5" ht="30" x14ac:dyDescent="0.25">
      <c r="A259" s="2" t="s">
        <v>2199</v>
      </c>
      <c r="B259" s="4" t="s">
        <v>5</v>
      </c>
      <c r="C259" s="4" t="s">
        <v>5</v>
      </c>
      <c r="D259" s="4" t="s">
        <v>5</v>
      </c>
      <c r="E259" s="4" t="s">
        <v>5</v>
      </c>
    </row>
    <row r="260" spans="1:5" x14ac:dyDescent="0.25">
      <c r="A260" s="2" t="s">
        <v>1525</v>
      </c>
      <c r="B260" s="8">
        <v>6380</v>
      </c>
      <c r="C260" s="8">
        <v>7245</v>
      </c>
      <c r="D260" s="4" t="s">
        <v>5</v>
      </c>
      <c r="E260" s="4" t="s">
        <v>5</v>
      </c>
    </row>
    <row r="261" spans="1:5" ht="30" x14ac:dyDescent="0.25">
      <c r="A261" s="2" t="s">
        <v>2200</v>
      </c>
      <c r="B261" s="4" t="s">
        <v>5</v>
      </c>
      <c r="C261" s="4" t="s">
        <v>5</v>
      </c>
      <c r="D261" s="4" t="s">
        <v>5</v>
      </c>
      <c r="E261" s="4" t="s">
        <v>5</v>
      </c>
    </row>
    <row r="262" spans="1:5" x14ac:dyDescent="0.25">
      <c r="A262" s="2" t="s">
        <v>1525</v>
      </c>
      <c r="B262" s="8">
        <v>23171</v>
      </c>
      <c r="C262" s="8">
        <v>26313</v>
      </c>
      <c r="D262" s="4" t="s">
        <v>5</v>
      </c>
      <c r="E262" s="4" t="s">
        <v>5</v>
      </c>
    </row>
    <row r="263" spans="1:5" ht="30" x14ac:dyDescent="0.25">
      <c r="A263" s="2" t="s">
        <v>2201</v>
      </c>
      <c r="B263" s="4" t="s">
        <v>5</v>
      </c>
      <c r="C263" s="4" t="s">
        <v>5</v>
      </c>
      <c r="D263" s="4" t="s">
        <v>5</v>
      </c>
      <c r="E263" s="4" t="s">
        <v>5</v>
      </c>
    </row>
    <row r="264" spans="1:5" x14ac:dyDescent="0.25">
      <c r="A264" s="2" t="s">
        <v>1525</v>
      </c>
      <c r="B264" s="4">
        <v>0</v>
      </c>
      <c r="C264" s="8">
        <v>10227</v>
      </c>
      <c r="D264" s="4" t="s">
        <v>5</v>
      </c>
      <c r="E264" s="4" t="s">
        <v>5</v>
      </c>
    </row>
    <row r="265" spans="1:5" ht="30" x14ac:dyDescent="0.25">
      <c r="A265" s="2" t="s">
        <v>2202</v>
      </c>
      <c r="B265" s="4" t="s">
        <v>5</v>
      </c>
      <c r="C265" s="4" t="s">
        <v>5</v>
      </c>
      <c r="D265" s="4" t="s">
        <v>5</v>
      </c>
      <c r="E265" s="4" t="s">
        <v>5</v>
      </c>
    </row>
    <row r="266" spans="1:5" x14ac:dyDescent="0.25">
      <c r="A266" s="2" t="s">
        <v>1525</v>
      </c>
      <c r="B266" s="8">
        <v>18306</v>
      </c>
      <c r="C266" s="8">
        <v>20788</v>
      </c>
      <c r="D266" s="4" t="s">
        <v>5</v>
      </c>
      <c r="E266" s="4" t="s">
        <v>5</v>
      </c>
    </row>
    <row r="267" spans="1:5" ht="30" x14ac:dyDescent="0.25">
      <c r="A267" s="2" t="s">
        <v>2203</v>
      </c>
      <c r="B267" s="4" t="s">
        <v>5</v>
      </c>
      <c r="C267" s="4" t="s">
        <v>5</v>
      </c>
      <c r="D267" s="4" t="s">
        <v>5</v>
      </c>
      <c r="E267" s="4" t="s">
        <v>5</v>
      </c>
    </row>
    <row r="268" spans="1:5" x14ac:dyDescent="0.25">
      <c r="A268" s="2" t="s">
        <v>1525</v>
      </c>
      <c r="B268" s="8">
        <v>10808</v>
      </c>
      <c r="C268" s="8">
        <v>12273</v>
      </c>
      <c r="D268" s="4" t="s">
        <v>5</v>
      </c>
      <c r="E268" s="4" t="s">
        <v>5</v>
      </c>
    </row>
    <row r="269" spans="1:5" ht="30" x14ac:dyDescent="0.25">
      <c r="A269" s="2" t="s">
        <v>2204</v>
      </c>
      <c r="B269" s="4" t="s">
        <v>5</v>
      </c>
      <c r="C269" s="4" t="s">
        <v>5</v>
      </c>
      <c r="D269" s="4" t="s">
        <v>5</v>
      </c>
      <c r="E269" s="4" t="s">
        <v>5</v>
      </c>
    </row>
    <row r="270" spans="1:5" x14ac:dyDescent="0.25">
      <c r="A270" s="2" t="s">
        <v>1525</v>
      </c>
      <c r="B270" s="4">
        <v>0</v>
      </c>
      <c r="C270" s="8">
        <v>4399</v>
      </c>
      <c r="D270" s="4" t="s">
        <v>5</v>
      </c>
      <c r="E270" s="4" t="s">
        <v>5</v>
      </c>
    </row>
    <row r="271" spans="1:5" ht="30" x14ac:dyDescent="0.25">
      <c r="A271" s="2" t="s">
        <v>2205</v>
      </c>
      <c r="B271" s="4" t="s">
        <v>5</v>
      </c>
      <c r="C271" s="4" t="s">
        <v>5</v>
      </c>
      <c r="D271" s="4" t="s">
        <v>5</v>
      </c>
      <c r="E271" s="4" t="s">
        <v>5</v>
      </c>
    </row>
    <row r="272" spans="1:5" x14ac:dyDescent="0.25">
      <c r="A272" s="2" t="s">
        <v>1525</v>
      </c>
      <c r="B272" s="8">
        <v>1454</v>
      </c>
      <c r="C272" s="8">
        <v>1651</v>
      </c>
      <c r="D272" s="4" t="s">
        <v>5</v>
      </c>
      <c r="E272" s="4" t="s">
        <v>5</v>
      </c>
    </row>
    <row r="273" spans="1:5" ht="30" x14ac:dyDescent="0.25">
      <c r="A273" s="2" t="s">
        <v>2206</v>
      </c>
      <c r="B273" s="4" t="s">
        <v>5</v>
      </c>
      <c r="C273" s="4" t="s">
        <v>5</v>
      </c>
      <c r="D273" s="4" t="s">
        <v>5</v>
      </c>
      <c r="E273" s="4" t="s">
        <v>5</v>
      </c>
    </row>
    <row r="274" spans="1:5" x14ac:dyDescent="0.25">
      <c r="A274" s="2" t="s">
        <v>1525</v>
      </c>
      <c r="B274" s="8">
        <v>2188</v>
      </c>
      <c r="C274" s="8">
        <v>2484</v>
      </c>
      <c r="D274" s="4" t="s">
        <v>5</v>
      </c>
      <c r="E274" s="4" t="s">
        <v>5</v>
      </c>
    </row>
    <row r="275" spans="1:5" ht="30" x14ac:dyDescent="0.25">
      <c r="A275" s="2" t="s">
        <v>2207</v>
      </c>
      <c r="B275" s="4" t="s">
        <v>5</v>
      </c>
      <c r="C275" s="4" t="s">
        <v>5</v>
      </c>
      <c r="D275" s="4" t="s">
        <v>5</v>
      </c>
      <c r="E275" s="4" t="s">
        <v>5</v>
      </c>
    </row>
    <row r="276" spans="1:5" x14ac:dyDescent="0.25">
      <c r="A276" s="2" t="s">
        <v>1525</v>
      </c>
      <c r="B276" s="8">
        <v>23539</v>
      </c>
      <c r="C276" s="8">
        <v>26731</v>
      </c>
      <c r="D276" s="4" t="s">
        <v>5</v>
      </c>
      <c r="E276" s="4" t="s">
        <v>5</v>
      </c>
    </row>
    <row r="277" spans="1:5" ht="30" x14ac:dyDescent="0.25">
      <c r="A277" s="2" t="s">
        <v>2208</v>
      </c>
      <c r="B277" s="4" t="s">
        <v>5</v>
      </c>
      <c r="C277" s="4" t="s">
        <v>5</v>
      </c>
      <c r="D277" s="4" t="s">
        <v>5</v>
      </c>
      <c r="E277" s="4" t="s">
        <v>5</v>
      </c>
    </row>
    <row r="278" spans="1:5" x14ac:dyDescent="0.25">
      <c r="A278" s="2" t="s">
        <v>1525</v>
      </c>
      <c r="B278" s="8">
        <v>4083</v>
      </c>
      <c r="C278" s="8">
        <v>4636</v>
      </c>
      <c r="D278" s="4" t="s">
        <v>5</v>
      </c>
      <c r="E278" s="4" t="s">
        <v>5</v>
      </c>
    </row>
    <row r="279" spans="1:5" ht="30" x14ac:dyDescent="0.25">
      <c r="A279" s="2" t="s">
        <v>2209</v>
      </c>
      <c r="B279" s="4" t="s">
        <v>5</v>
      </c>
      <c r="C279" s="4" t="s">
        <v>5</v>
      </c>
      <c r="D279" s="4" t="s">
        <v>5</v>
      </c>
      <c r="E279" s="4" t="s">
        <v>5</v>
      </c>
    </row>
    <row r="280" spans="1:5" x14ac:dyDescent="0.25">
      <c r="A280" s="2" t="s">
        <v>1525</v>
      </c>
      <c r="B280" s="8">
        <v>30354</v>
      </c>
      <c r="C280" s="8">
        <v>34471</v>
      </c>
      <c r="D280" s="4" t="s">
        <v>5</v>
      </c>
      <c r="E280" s="4" t="s">
        <v>5</v>
      </c>
    </row>
    <row r="281" spans="1:5" ht="30" x14ac:dyDescent="0.25">
      <c r="A281" s="2" t="s">
        <v>2210</v>
      </c>
      <c r="B281" s="4" t="s">
        <v>5</v>
      </c>
      <c r="C281" s="4" t="s">
        <v>5</v>
      </c>
      <c r="D281" s="4" t="s">
        <v>5</v>
      </c>
      <c r="E281" s="4" t="s">
        <v>5</v>
      </c>
    </row>
    <row r="282" spans="1:5" x14ac:dyDescent="0.25">
      <c r="A282" s="2" t="s">
        <v>1525</v>
      </c>
      <c r="B282" s="8">
        <v>3904</v>
      </c>
      <c r="C282" s="8">
        <v>4434</v>
      </c>
      <c r="D282" s="4" t="s">
        <v>5</v>
      </c>
      <c r="E282" s="4" t="s">
        <v>5</v>
      </c>
    </row>
    <row r="283" spans="1:5" ht="30" x14ac:dyDescent="0.25">
      <c r="A283" s="2" t="s">
        <v>2211</v>
      </c>
      <c r="B283" s="4" t="s">
        <v>5</v>
      </c>
      <c r="C283" s="4" t="s">
        <v>5</v>
      </c>
      <c r="D283" s="4" t="s">
        <v>5</v>
      </c>
      <c r="E283" s="4" t="s">
        <v>5</v>
      </c>
    </row>
    <row r="284" spans="1:5" x14ac:dyDescent="0.25">
      <c r="A284" s="2" t="s">
        <v>1525</v>
      </c>
      <c r="B284" s="8">
        <v>30979</v>
      </c>
      <c r="C284" s="4">
        <v>0</v>
      </c>
      <c r="D284" s="4" t="s">
        <v>5</v>
      </c>
      <c r="E284" s="4" t="s">
        <v>5</v>
      </c>
    </row>
    <row r="285" spans="1:5" ht="30" x14ac:dyDescent="0.25">
      <c r="A285" s="2" t="s">
        <v>2212</v>
      </c>
      <c r="B285" s="4" t="s">
        <v>5</v>
      </c>
      <c r="C285" s="4" t="s">
        <v>5</v>
      </c>
      <c r="D285" s="4" t="s">
        <v>5</v>
      </c>
      <c r="E285" s="4" t="s">
        <v>5</v>
      </c>
    </row>
    <row r="286" spans="1:5" x14ac:dyDescent="0.25">
      <c r="A286" s="2" t="s">
        <v>1525</v>
      </c>
      <c r="B286" s="8">
        <v>17428</v>
      </c>
      <c r="C286" s="8">
        <v>19792</v>
      </c>
      <c r="D286" s="4" t="s">
        <v>5</v>
      </c>
      <c r="E286" s="4" t="s">
        <v>5</v>
      </c>
    </row>
    <row r="287" spans="1:5" ht="30" x14ac:dyDescent="0.25">
      <c r="A287" s="2" t="s">
        <v>2213</v>
      </c>
      <c r="B287" s="4" t="s">
        <v>5</v>
      </c>
      <c r="C287" s="4" t="s">
        <v>5</v>
      </c>
      <c r="D287" s="4" t="s">
        <v>5</v>
      </c>
      <c r="E287" s="4" t="s">
        <v>5</v>
      </c>
    </row>
    <row r="288" spans="1:5" x14ac:dyDescent="0.25">
      <c r="A288" s="2" t="s">
        <v>1525</v>
      </c>
      <c r="B288" s="8">
        <v>4359</v>
      </c>
      <c r="C288" s="8">
        <v>4950</v>
      </c>
      <c r="D288" s="4" t="s">
        <v>5</v>
      </c>
      <c r="E288" s="4" t="s">
        <v>5</v>
      </c>
    </row>
    <row r="289" spans="1:5" ht="30" x14ac:dyDescent="0.25">
      <c r="A289" s="2" t="s">
        <v>2214</v>
      </c>
      <c r="B289" s="4" t="s">
        <v>5</v>
      </c>
      <c r="C289" s="4" t="s">
        <v>5</v>
      </c>
      <c r="D289" s="4" t="s">
        <v>5</v>
      </c>
      <c r="E289" s="4" t="s">
        <v>5</v>
      </c>
    </row>
    <row r="290" spans="1:5" x14ac:dyDescent="0.25">
      <c r="A290" s="2" t="s">
        <v>1525</v>
      </c>
      <c r="B290" s="8">
        <v>15197</v>
      </c>
      <c r="C290" s="8">
        <v>17258</v>
      </c>
      <c r="D290" s="4" t="s">
        <v>5</v>
      </c>
      <c r="E290" s="4" t="s">
        <v>5</v>
      </c>
    </row>
    <row r="291" spans="1:5" ht="30" x14ac:dyDescent="0.25">
      <c r="A291" s="2" t="s">
        <v>2215</v>
      </c>
      <c r="B291" s="4" t="s">
        <v>5</v>
      </c>
      <c r="C291" s="4" t="s">
        <v>5</v>
      </c>
      <c r="D291" s="4" t="s">
        <v>5</v>
      </c>
      <c r="E291" s="4" t="s">
        <v>5</v>
      </c>
    </row>
    <row r="292" spans="1:5" x14ac:dyDescent="0.25">
      <c r="A292" s="2" t="s">
        <v>1525</v>
      </c>
      <c r="B292" s="4">
        <v>0</v>
      </c>
      <c r="C292" s="8">
        <v>4717</v>
      </c>
      <c r="D292" s="4" t="s">
        <v>5</v>
      </c>
      <c r="E292" s="4" t="s">
        <v>5</v>
      </c>
    </row>
    <row r="293" spans="1:5" ht="30" x14ac:dyDescent="0.25">
      <c r="A293" s="2" t="s">
        <v>2216</v>
      </c>
      <c r="B293" s="4" t="s">
        <v>5</v>
      </c>
      <c r="C293" s="4" t="s">
        <v>5</v>
      </c>
      <c r="D293" s="4" t="s">
        <v>5</v>
      </c>
      <c r="E293" s="4" t="s">
        <v>5</v>
      </c>
    </row>
    <row r="294" spans="1:5" x14ac:dyDescent="0.25">
      <c r="A294" s="2" t="s">
        <v>1525</v>
      </c>
      <c r="B294" s="8">
        <v>61105</v>
      </c>
      <c r="C294" s="8">
        <v>69390</v>
      </c>
      <c r="D294" s="4" t="s">
        <v>5</v>
      </c>
      <c r="E294" s="4" t="s">
        <v>5</v>
      </c>
    </row>
    <row r="295" spans="1:5" ht="30" x14ac:dyDescent="0.25">
      <c r="A295" s="2" t="s">
        <v>2217</v>
      </c>
      <c r="B295" s="4" t="s">
        <v>5</v>
      </c>
      <c r="C295" s="4" t="s">
        <v>5</v>
      </c>
      <c r="D295" s="4" t="s">
        <v>5</v>
      </c>
      <c r="E295" s="4" t="s">
        <v>5</v>
      </c>
    </row>
    <row r="296" spans="1:5" x14ac:dyDescent="0.25">
      <c r="A296" s="2" t="s">
        <v>1525</v>
      </c>
      <c r="B296" s="8">
        <v>8694</v>
      </c>
      <c r="C296" s="8">
        <v>9873</v>
      </c>
      <c r="D296" s="4" t="s">
        <v>5</v>
      </c>
      <c r="E296" s="4" t="s">
        <v>5</v>
      </c>
    </row>
    <row r="297" spans="1:5" ht="30" x14ac:dyDescent="0.25">
      <c r="A297" s="2" t="s">
        <v>2218</v>
      </c>
      <c r="B297" s="4" t="s">
        <v>5</v>
      </c>
      <c r="C297" s="4" t="s">
        <v>5</v>
      </c>
      <c r="D297" s="4" t="s">
        <v>5</v>
      </c>
      <c r="E297" s="4" t="s">
        <v>5</v>
      </c>
    </row>
    <row r="298" spans="1:5" x14ac:dyDescent="0.25">
      <c r="A298" s="2" t="s">
        <v>1525</v>
      </c>
      <c r="B298" s="8">
        <v>4868</v>
      </c>
      <c r="C298" s="8">
        <v>5528</v>
      </c>
      <c r="D298" s="4" t="s">
        <v>5</v>
      </c>
      <c r="E298" s="4" t="s">
        <v>5</v>
      </c>
    </row>
    <row r="299" spans="1:5" ht="30" x14ac:dyDescent="0.25">
      <c r="A299" s="2" t="s">
        <v>2219</v>
      </c>
      <c r="B299" s="4" t="s">
        <v>5</v>
      </c>
      <c r="C299" s="4" t="s">
        <v>5</v>
      </c>
      <c r="D299" s="4" t="s">
        <v>5</v>
      </c>
      <c r="E299" s="4" t="s">
        <v>5</v>
      </c>
    </row>
    <row r="300" spans="1:5" x14ac:dyDescent="0.25">
      <c r="A300" s="2" t="s">
        <v>1525</v>
      </c>
      <c r="B300" s="8">
        <v>1433</v>
      </c>
      <c r="C300" s="8">
        <v>1627</v>
      </c>
      <c r="D300" s="4" t="s">
        <v>5</v>
      </c>
      <c r="E300" s="4" t="s">
        <v>5</v>
      </c>
    </row>
    <row r="301" spans="1:5" ht="30" x14ac:dyDescent="0.25">
      <c r="A301" s="2" t="s">
        <v>2220</v>
      </c>
      <c r="B301" s="4" t="s">
        <v>5</v>
      </c>
      <c r="C301" s="4" t="s">
        <v>5</v>
      </c>
      <c r="D301" s="4" t="s">
        <v>5</v>
      </c>
      <c r="E301" s="4" t="s">
        <v>5</v>
      </c>
    </row>
    <row r="302" spans="1:5" x14ac:dyDescent="0.25">
      <c r="A302" s="2" t="s">
        <v>1525</v>
      </c>
      <c r="B302" s="8">
        <v>19466</v>
      </c>
      <c r="C302" s="8">
        <v>22105</v>
      </c>
      <c r="D302" s="4" t="s">
        <v>5</v>
      </c>
      <c r="E302" s="4" t="s">
        <v>5</v>
      </c>
    </row>
    <row r="303" spans="1:5" ht="30" x14ac:dyDescent="0.25">
      <c r="A303" s="2" t="s">
        <v>2221</v>
      </c>
      <c r="B303" s="4" t="s">
        <v>5</v>
      </c>
      <c r="C303" s="4" t="s">
        <v>5</v>
      </c>
      <c r="D303" s="4" t="s">
        <v>5</v>
      </c>
      <c r="E303" s="4" t="s">
        <v>5</v>
      </c>
    </row>
    <row r="304" spans="1:5" x14ac:dyDescent="0.25">
      <c r="A304" s="2" t="s">
        <v>1525</v>
      </c>
      <c r="B304" s="8">
        <v>3245</v>
      </c>
      <c r="C304" s="8">
        <v>3685</v>
      </c>
      <c r="D304" s="4" t="s">
        <v>5</v>
      </c>
      <c r="E304" s="4" t="s">
        <v>5</v>
      </c>
    </row>
    <row r="305" spans="1:5" ht="30" x14ac:dyDescent="0.25">
      <c r="A305" s="2" t="s">
        <v>2222</v>
      </c>
      <c r="B305" s="4" t="s">
        <v>5</v>
      </c>
      <c r="C305" s="4" t="s">
        <v>5</v>
      </c>
      <c r="D305" s="4" t="s">
        <v>5</v>
      </c>
      <c r="E305" s="4" t="s">
        <v>5</v>
      </c>
    </row>
    <row r="306" spans="1:5" x14ac:dyDescent="0.25">
      <c r="A306" s="2" t="s">
        <v>1525</v>
      </c>
      <c r="B306" s="8">
        <v>2350</v>
      </c>
      <c r="C306" s="8">
        <v>2668</v>
      </c>
      <c r="D306" s="4" t="s">
        <v>5</v>
      </c>
      <c r="E306" s="4" t="s">
        <v>5</v>
      </c>
    </row>
    <row r="307" spans="1:5" ht="30" x14ac:dyDescent="0.25">
      <c r="A307" s="2" t="s">
        <v>2223</v>
      </c>
      <c r="B307" s="4" t="s">
        <v>5</v>
      </c>
      <c r="C307" s="4" t="s">
        <v>5</v>
      </c>
      <c r="D307" s="4" t="s">
        <v>5</v>
      </c>
      <c r="E307" s="4" t="s">
        <v>5</v>
      </c>
    </row>
    <row r="308" spans="1:5" x14ac:dyDescent="0.25">
      <c r="A308" s="2" t="s">
        <v>1525</v>
      </c>
      <c r="B308" s="8">
        <v>6491</v>
      </c>
      <c r="C308" s="8">
        <v>7371</v>
      </c>
      <c r="D308" s="4" t="s">
        <v>5</v>
      </c>
      <c r="E308" s="4" t="s">
        <v>5</v>
      </c>
    </row>
    <row r="309" spans="1:5" ht="30" x14ac:dyDescent="0.25">
      <c r="A309" s="2" t="s">
        <v>2224</v>
      </c>
      <c r="B309" s="4" t="s">
        <v>5</v>
      </c>
      <c r="C309" s="4" t="s">
        <v>5</v>
      </c>
      <c r="D309" s="4" t="s">
        <v>5</v>
      </c>
      <c r="E309" s="4" t="s">
        <v>5</v>
      </c>
    </row>
    <row r="310" spans="1:5" x14ac:dyDescent="0.25">
      <c r="A310" s="2" t="s">
        <v>1525</v>
      </c>
      <c r="B310" s="8">
        <v>11573</v>
      </c>
      <c r="C310" s="8">
        <v>13142</v>
      </c>
      <c r="D310" s="4" t="s">
        <v>5</v>
      </c>
      <c r="E310" s="4" t="s">
        <v>5</v>
      </c>
    </row>
    <row r="311" spans="1:5" ht="30" x14ac:dyDescent="0.25">
      <c r="A311" s="2" t="s">
        <v>2225</v>
      </c>
      <c r="B311" s="4" t="s">
        <v>5</v>
      </c>
      <c r="C311" s="4" t="s">
        <v>5</v>
      </c>
      <c r="D311" s="4" t="s">
        <v>5</v>
      </c>
      <c r="E311" s="4" t="s">
        <v>5</v>
      </c>
    </row>
    <row r="312" spans="1:5" x14ac:dyDescent="0.25">
      <c r="A312" s="2" t="s">
        <v>1525</v>
      </c>
      <c r="B312" s="8">
        <v>9249</v>
      </c>
      <c r="C312" s="8">
        <v>10503</v>
      </c>
      <c r="D312" s="4" t="s">
        <v>5</v>
      </c>
      <c r="E312" s="4" t="s">
        <v>5</v>
      </c>
    </row>
    <row r="313" spans="1:5" ht="30" x14ac:dyDescent="0.25">
      <c r="A313" s="2" t="s">
        <v>2226</v>
      </c>
      <c r="B313" s="4" t="s">
        <v>5</v>
      </c>
      <c r="C313" s="4" t="s">
        <v>5</v>
      </c>
      <c r="D313" s="4" t="s">
        <v>5</v>
      </c>
      <c r="E313" s="4" t="s">
        <v>5</v>
      </c>
    </row>
    <row r="314" spans="1:5" x14ac:dyDescent="0.25">
      <c r="A314" s="2" t="s">
        <v>1525</v>
      </c>
      <c r="B314" s="8">
        <v>3245</v>
      </c>
      <c r="C314" s="8">
        <v>3685</v>
      </c>
      <c r="D314" s="4" t="s">
        <v>5</v>
      </c>
      <c r="E314" s="4" t="s">
        <v>5</v>
      </c>
    </row>
    <row r="315" spans="1:5" ht="30" x14ac:dyDescent="0.25">
      <c r="A315" s="2" t="s">
        <v>2227</v>
      </c>
      <c r="B315" s="4" t="s">
        <v>5</v>
      </c>
      <c r="C315" s="4" t="s">
        <v>5</v>
      </c>
      <c r="D315" s="4" t="s">
        <v>5</v>
      </c>
      <c r="E315" s="4" t="s">
        <v>5</v>
      </c>
    </row>
    <row r="316" spans="1:5" x14ac:dyDescent="0.25">
      <c r="A316" s="2" t="s">
        <v>1525</v>
      </c>
      <c r="B316" s="8">
        <v>3370</v>
      </c>
      <c r="C316" s="8">
        <v>3827</v>
      </c>
      <c r="D316" s="4" t="s">
        <v>5</v>
      </c>
      <c r="E316" s="4" t="s">
        <v>5</v>
      </c>
    </row>
    <row r="317" spans="1:5" ht="30" x14ac:dyDescent="0.25">
      <c r="A317" s="2" t="s">
        <v>2228</v>
      </c>
      <c r="B317" s="4" t="s">
        <v>5</v>
      </c>
      <c r="C317" s="4" t="s">
        <v>5</v>
      </c>
      <c r="D317" s="4" t="s">
        <v>5</v>
      </c>
      <c r="E317" s="4" t="s">
        <v>5</v>
      </c>
    </row>
    <row r="318" spans="1:5" x14ac:dyDescent="0.25">
      <c r="A318" s="2" t="s">
        <v>1525</v>
      </c>
      <c r="B318" s="4">
        <v>0</v>
      </c>
      <c r="C318" s="8">
        <v>3685</v>
      </c>
      <c r="D318" s="4" t="s">
        <v>5</v>
      </c>
      <c r="E318" s="4" t="s">
        <v>5</v>
      </c>
    </row>
    <row r="319" spans="1:5" ht="30" x14ac:dyDescent="0.25">
      <c r="A319" s="2" t="s">
        <v>2229</v>
      </c>
      <c r="B319" s="4" t="s">
        <v>5</v>
      </c>
      <c r="C319" s="4" t="s">
        <v>5</v>
      </c>
      <c r="D319" s="4" t="s">
        <v>5</v>
      </c>
      <c r="E319" s="4" t="s">
        <v>5</v>
      </c>
    </row>
    <row r="320" spans="1:5" x14ac:dyDescent="0.25">
      <c r="A320" s="2" t="s">
        <v>1525</v>
      </c>
      <c r="B320" s="8">
        <v>2404</v>
      </c>
      <c r="C320" s="8">
        <v>2730</v>
      </c>
      <c r="D320" s="4" t="s">
        <v>5</v>
      </c>
      <c r="E320" s="4" t="s">
        <v>5</v>
      </c>
    </row>
    <row r="321" spans="1:5" ht="30" x14ac:dyDescent="0.25">
      <c r="A321" s="2" t="s">
        <v>2230</v>
      </c>
      <c r="B321" s="4" t="s">
        <v>5</v>
      </c>
      <c r="C321" s="4" t="s">
        <v>5</v>
      </c>
      <c r="D321" s="4" t="s">
        <v>5</v>
      </c>
      <c r="E321" s="4" t="s">
        <v>5</v>
      </c>
    </row>
    <row r="322" spans="1:5" x14ac:dyDescent="0.25">
      <c r="A322" s="2" t="s">
        <v>1525</v>
      </c>
      <c r="B322" s="8">
        <v>5748</v>
      </c>
      <c r="C322" s="8">
        <v>6528</v>
      </c>
      <c r="D322" s="4" t="s">
        <v>5</v>
      </c>
      <c r="E322" s="4" t="s">
        <v>5</v>
      </c>
    </row>
    <row r="323" spans="1:5" ht="30" x14ac:dyDescent="0.25">
      <c r="A323" s="2" t="s">
        <v>2231</v>
      </c>
      <c r="B323" s="4" t="s">
        <v>5</v>
      </c>
      <c r="C323" s="4" t="s">
        <v>5</v>
      </c>
      <c r="D323" s="4" t="s">
        <v>5</v>
      </c>
      <c r="E323" s="4" t="s">
        <v>5</v>
      </c>
    </row>
    <row r="324" spans="1:5" x14ac:dyDescent="0.25">
      <c r="A324" s="2" t="s">
        <v>1525</v>
      </c>
      <c r="B324" s="8">
        <v>12565</v>
      </c>
      <c r="C324" s="8">
        <v>14269</v>
      </c>
      <c r="D324" s="4" t="s">
        <v>5</v>
      </c>
      <c r="E324" s="4" t="s">
        <v>5</v>
      </c>
    </row>
    <row r="325" spans="1:5" ht="30" x14ac:dyDescent="0.25">
      <c r="A325" s="2" t="s">
        <v>2232</v>
      </c>
      <c r="B325" s="4" t="s">
        <v>5</v>
      </c>
      <c r="C325" s="4" t="s">
        <v>5</v>
      </c>
      <c r="D325" s="4" t="s">
        <v>5</v>
      </c>
      <c r="E325" s="4" t="s">
        <v>5</v>
      </c>
    </row>
    <row r="326" spans="1:5" x14ac:dyDescent="0.25">
      <c r="A326" s="2" t="s">
        <v>1525</v>
      </c>
      <c r="B326" s="8">
        <v>1894</v>
      </c>
      <c r="C326" s="8">
        <v>2150</v>
      </c>
      <c r="D326" s="4" t="s">
        <v>5</v>
      </c>
      <c r="E326" s="4" t="s">
        <v>5</v>
      </c>
    </row>
    <row r="327" spans="1:5" ht="30" x14ac:dyDescent="0.25">
      <c r="A327" s="2" t="s">
        <v>2233</v>
      </c>
      <c r="B327" s="4" t="s">
        <v>5</v>
      </c>
      <c r="C327" s="4" t="s">
        <v>5</v>
      </c>
      <c r="D327" s="4" t="s">
        <v>5</v>
      </c>
      <c r="E327" s="4" t="s">
        <v>5</v>
      </c>
    </row>
    <row r="328" spans="1:5" x14ac:dyDescent="0.25">
      <c r="A328" s="2" t="s">
        <v>1525</v>
      </c>
      <c r="B328" s="8">
        <v>3623</v>
      </c>
      <c r="C328" s="8">
        <v>4115</v>
      </c>
      <c r="D328" s="4" t="s">
        <v>5</v>
      </c>
      <c r="E328" s="4" t="s">
        <v>5</v>
      </c>
    </row>
    <row r="329" spans="1:5" ht="30" x14ac:dyDescent="0.25">
      <c r="A329" s="2" t="s">
        <v>2234</v>
      </c>
      <c r="B329" s="4" t="s">
        <v>5</v>
      </c>
      <c r="C329" s="4" t="s">
        <v>5</v>
      </c>
      <c r="D329" s="4" t="s">
        <v>5</v>
      </c>
      <c r="E329" s="4" t="s">
        <v>5</v>
      </c>
    </row>
    <row r="330" spans="1:5" x14ac:dyDescent="0.25">
      <c r="A330" s="2" t="s">
        <v>1525</v>
      </c>
      <c r="B330" s="8">
        <v>18147</v>
      </c>
      <c r="C330" s="8">
        <v>20607</v>
      </c>
      <c r="D330" s="4" t="s">
        <v>5</v>
      </c>
      <c r="E330" s="4" t="s">
        <v>5</v>
      </c>
    </row>
    <row r="331" spans="1:5" ht="30" x14ac:dyDescent="0.25">
      <c r="A331" s="2" t="s">
        <v>2235</v>
      </c>
      <c r="B331" s="4" t="s">
        <v>5</v>
      </c>
      <c r="C331" s="4" t="s">
        <v>5</v>
      </c>
      <c r="D331" s="4" t="s">
        <v>5</v>
      </c>
      <c r="E331" s="4" t="s">
        <v>5</v>
      </c>
    </row>
    <row r="332" spans="1:5" x14ac:dyDescent="0.25">
      <c r="A332" s="2" t="s">
        <v>1525</v>
      </c>
      <c r="B332" s="8">
        <v>8166</v>
      </c>
      <c r="C332" s="8">
        <v>9274</v>
      </c>
      <c r="D332" s="4" t="s">
        <v>5</v>
      </c>
      <c r="E332" s="4" t="s">
        <v>5</v>
      </c>
    </row>
    <row r="333" spans="1:5" ht="30" x14ac:dyDescent="0.25">
      <c r="A333" s="2" t="s">
        <v>2236</v>
      </c>
      <c r="B333" s="4" t="s">
        <v>5</v>
      </c>
      <c r="C333" s="4" t="s">
        <v>5</v>
      </c>
      <c r="D333" s="4" t="s">
        <v>5</v>
      </c>
      <c r="E333" s="4" t="s">
        <v>5</v>
      </c>
    </row>
    <row r="334" spans="1:5" x14ac:dyDescent="0.25">
      <c r="A334" s="2" t="s">
        <v>1525</v>
      </c>
      <c r="B334" s="8">
        <v>34719</v>
      </c>
      <c r="C334" s="8">
        <v>39426</v>
      </c>
      <c r="D334" s="4" t="s">
        <v>5</v>
      </c>
      <c r="E334" s="4" t="s">
        <v>5</v>
      </c>
    </row>
    <row r="335" spans="1:5" ht="30" x14ac:dyDescent="0.25">
      <c r="A335" s="2" t="s">
        <v>2237</v>
      </c>
      <c r="B335" s="4" t="s">
        <v>5</v>
      </c>
      <c r="C335" s="4" t="s">
        <v>5</v>
      </c>
      <c r="D335" s="4" t="s">
        <v>5</v>
      </c>
      <c r="E335" s="4" t="s">
        <v>5</v>
      </c>
    </row>
    <row r="336" spans="1:5" x14ac:dyDescent="0.25">
      <c r="A336" s="2" t="s">
        <v>1525</v>
      </c>
      <c r="B336" s="8">
        <v>14541</v>
      </c>
      <c r="C336" s="8">
        <v>16512</v>
      </c>
      <c r="D336" s="4" t="s">
        <v>5</v>
      </c>
      <c r="E336" s="4" t="s">
        <v>5</v>
      </c>
    </row>
    <row r="337" spans="1:5" ht="30" x14ac:dyDescent="0.25">
      <c r="A337" s="2" t="s">
        <v>2238</v>
      </c>
      <c r="B337" s="4" t="s">
        <v>5</v>
      </c>
      <c r="C337" s="4" t="s">
        <v>5</v>
      </c>
      <c r="D337" s="4" t="s">
        <v>5</v>
      </c>
      <c r="E337" s="4" t="s">
        <v>5</v>
      </c>
    </row>
    <row r="338" spans="1:5" x14ac:dyDescent="0.25">
      <c r="A338" s="2" t="s">
        <v>1525</v>
      </c>
      <c r="B338" s="8">
        <v>1347</v>
      </c>
      <c r="C338" s="8">
        <v>1529</v>
      </c>
      <c r="D338" s="4" t="s">
        <v>5</v>
      </c>
      <c r="E338" s="4" t="s">
        <v>5</v>
      </c>
    </row>
    <row r="339" spans="1:5" ht="30" x14ac:dyDescent="0.25">
      <c r="A339" s="2" t="s">
        <v>2239</v>
      </c>
      <c r="B339" s="4" t="s">
        <v>5</v>
      </c>
      <c r="C339" s="4" t="s">
        <v>5</v>
      </c>
      <c r="D339" s="4" t="s">
        <v>5</v>
      </c>
      <c r="E339" s="4" t="s">
        <v>5</v>
      </c>
    </row>
    <row r="340" spans="1:5" x14ac:dyDescent="0.25">
      <c r="A340" s="2" t="s">
        <v>1525</v>
      </c>
      <c r="B340" s="8">
        <v>6009</v>
      </c>
      <c r="C340" s="8">
        <v>6824</v>
      </c>
      <c r="D340" s="4" t="s">
        <v>5</v>
      </c>
      <c r="E340" s="4" t="s">
        <v>5</v>
      </c>
    </row>
    <row r="341" spans="1:5" ht="30" x14ac:dyDescent="0.25">
      <c r="A341" s="2" t="s">
        <v>2240</v>
      </c>
      <c r="B341" s="4" t="s">
        <v>5</v>
      </c>
      <c r="C341" s="4" t="s">
        <v>5</v>
      </c>
      <c r="D341" s="4" t="s">
        <v>5</v>
      </c>
      <c r="E341" s="4" t="s">
        <v>5</v>
      </c>
    </row>
    <row r="342" spans="1:5" x14ac:dyDescent="0.25">
      <c r="A342" s="2" t="s">
        <v>1525</v>
      </c>
      <c r="B342" s="8">
        <v>2369</v>
      </c>
      <c r="C342" s="8">
        <v>2691</v>
      </c>
      <c r="D342" s="4" t="s">
        <v>5</v>
      </c>
      <c r="E342" s="4" t="s">
        <v>5</v>
      </c>
    </row>
    <row r="343" spans="1:5" ht="30" x14ac:dyDescent="0.25">
      <c r="A343" s="2" t="s">
        <v>2241</v>
      </c>
      <c r="B343" s="4" t="s">
        <v>5</v>
      </c>
      <c r="C343" s="4" t="s">
        <v>5</v>
      </c>
      <c r="D343" s="4" t="s">
        <v>5</v>
      </c>
      <c r="E343" s="4" t="s">
        <v>5</v>
      </c>
    </row>
    <row r="344" spans="1:5" x14ac:dyDescent="0.25">
      <c r="A344" s="2" t="s">
        <v>1525</v>
      </c>
      <c r="B344" s="8">
        <v>3245</v>
      </c>
      <c r="C344" s="8">
        <v>3685</v>
      </c>
      <c r="D344" s="4" t="s">
        <v>5</v>
      </c>
      <c r="E344" s="4" t="s">
        <v>5</v>
      </c>
    </row>
    <row r="345" spans="1:5" ht="30" x14ac:dyDescent="0.25">
      <c r="A345" s="2" t="s">
        <v>2242</v>
      </c>
      <c r="B345" s="4" t="s">
        <v>5</v>
      </c>
      <c r="C345" s="4" t="s">
        <v>5</v>
      </c>
      <c r="D345" s="4" t="s">
        <v>5</v>
      </c>
      <c r="E345" s="4" t="s">
        <v>5</v>
      </c>
    </row>
    <row r="346" spans="1:5" x14ac:dyDescent="0.25">
      <c r="A346" s="2" t="s">
        <v>1525</v>
      </c>
      <c r="B346" s="8">
        <v>7707</v>
      </c>
      <c r="C346" s="8">
        <v>8752</v>
      </c>
      <c r="D346" s="4" t="s">
        <v>5</v>
      </c>
      <c r="E346" s="4" t="s">
        <v>5</v>
      </c>
    </row>
    <row r="347" spans="1:5" ht="30" x14ac:dyDescent="0.25">
      <c r="A347" s="2" t="s">
        <v>2243</v>
      </c>
      <c r="B347" s="4" t="s">
        <v>5</v>
      </c>
      <c r="C347" s="4" t="s">
        <v>5</v>
      </c>
      <c r="D347" s="4" t="s">
        <v>5</v>
      </c>
      <c r="E347" s="4" t="s">
        <v>5</v>
      </c>
    </row>
    <row r="348" spans="1:5" x14ac:dyDescent="0.25">
      <c r="A348" s="2" t="s">
        <v>1525</v>
      </c>
      <c r="B348" s="8">
        <v>3854</v>
      </c>
      <c r="C348" s="8">
        <v>4376</v>
      </c>
      <c r="D348" s="4" t="s">
        <v>5</v>
      </c>
      <c r="E348" s="4" t="s">
        <v>5</v>
      </c>
    </row>
    <row r="349" spans="1:5" ht="30" x14ac:dyDescent="0.25">
      <c r="A349" s="2" t="s">
        <v>2244</v>
      </c>
      <c r="B349" s="4" t="s">
        <v>5</v>
      </c>
      <c r="C349" s="4" t="s">
        <v>5</v>
      </c>
      <c r="D349" s="4" t="s">
        <v>5</v>
      </c>
      <c r="E349" s="4" t="s">
        <v>5</v>
      </c>
    </row>
    <row r="350" spans="1:5" x14ac:dyDescent="0.25">
      <c r="A350" s="2" t="s">
        <v>1525</v>
      </c>
      <c r="B350" s="8">
        <v>13828</v>
      </c>
      <c r="C350" s="8">
        <v>15703</v>
      </c>
      <c r="D350" s="4" t="s">
        <v>5</v>
      </c>
      <c r="E350" s="4" t="s">
        <v>5</v>
      </c>
    </row>
    <row r="351" spans="1:5" ht="30" x14ac:dyDescent="0.25">
      <c r="A351" s="2" t="s">
        <v>2245</v>
      </c>
      <c r="B351" s="4" t="s">
        <v>5</v>
      </c>
      <c r="C351" s="4" t="s">
        <v>5</v>
      </c>
      <c r="D351" s="4" t="s">
        <v>5</v>
      </c>
      <c r="E351" s="4" t="s">
        <v>5</v>
      </c>
    </row>
    <row r="352" spans="1:5" x14ac:dyDescent="0.25">
      <c r="A352" s="2" t="s">
        <v>1525</v>
      </c>
      <c r="B352" s="4">
        <v>0</v>
      </c>
      <c r="C352" s="8">
        <v>8455</v>
      </c>
      <c r="D352" s="4" t="s">
        <v>5</v>
      </c>
      <c r="E352" s="4" t="s">
        <v>5</v>
      </c>
    </row>
    <row r="353" spans="1:5" ht="30" x14ac:dyDescent="0.25">
      <c r="A353" s="2" t="s">
        <v>2246</v>
      </c>
      <c r="B353" s="4" t="s">
        <v>5</v>
      </c>
      <c r="C353" s="4" t="s">
        <v>5</v>
      </c>
      <c r="D353" s="4" t="s">
        <v>5</v>
      </c>
      <c r="E353" s="4" t="s">
        <v>5</v>
      </c>
    </row>
    <row r="354" spans="1:5" x14ac:dyDescent="0.25">
      <c r="A354" s="2" t="s">
        <v>1525</v>
      </c>
      <c r="B354" s="4">
        <v>0</v>
      </c>
      <c r="C354" s="8">
        <v>3917</v>
      </c>
      <c r="D354" s="4" t="s">
        <v>5</v>
      </c>
      <c r="E354" s="4" t="s">
        <v>5</v>
      </c>
    </row>
    <row r="355" spans="1:5" ht="30" x14ac:dyDescent="0.25">
      <c r="A355" s="2" t="s">
        <v>2247</v>
      </c>
      <c r="B355" s="4" t="s">
        <v>5</v>
      </c>
      <c r="C355" s="4" t="s">
        <v>5</v>
      </c>
      <c r="D355" s="4" t="s">
        <v>5</v>
      </c>
      <c r="E355" s="4" t="s">
        <v>5</v>
      </c>
    </row>
    <row r="356" spans="1:5" x14ac:dyDescent="0.25">
      <c r="A356" s="2" t="s">
        <v>1525</v>
      </c>
      <c r="B356" s="8">
        <v>3245</v>
      </c>
      <c r="C356" s="8">
        <v>3685</v>
      </c>
      <c r="D356" s="4" t="s">
        <v>5</v>
      </c>
      <c r="E356" s="4" t="s">
        <v>5</v>
      </c>
    </row>
    <row r="357" spans="1:5" ht="30" x14ac:dyDescent="0.25">
      <c r="A357" s="2" t="s">
        <v>2248</v>
      </c>
      <c r="B357" s="4" t="s">
        <v>5</v>
      </c>
      <c r="C357" s="4" t="s">
        <v>5</v>
      </c>
      <c r="D357" s="4" t="s">
        <v>5</v>
      </c>
      <c r="E357" s="4" t="s">
        <v>5</v>
      </c>
    </row>
    <row r="358" spans="1:5" x14ac:dyDescent="0.25">
      <c r="A358" s="2" t="s">
        <v>1525</v>
      </c>
      <c r="B358" s="8">
        <v>4026</v>
      </c>
      <c r="C358" s="8">
        <v>4572</v>
      </c>
      <c r="D358" s="4" t="s">
        <v>5</v>
      </c>
      <c r="E358" s="4" t="s">
        <v>5</v>
      </c>
    </row>
    <row r="359" spans="1:5" ht="30" x14ac:dyDescent="0.25">
      <c r="A359" s="2" t="s">
        <v>2249</v>
      </c>
      <c r="B359" s="4" t="s">
        <v>5</v>
      </c>
      <c r="C359" s="4" t="s">
        <v>5</v>
      </c>
      <c r="D359" s="4" t="s">
        <v>5</v>
      </c>
      <c r="E359" s="4" t="s">
        <v>5</v>
      </c>
    </row>
    <row r="360" spans="1:5" x14ac:dyDescent="0.25">
      <c r="A360" s="2" t="s">
        <v>1525</v>
      </c>
      <c r="B360" s="8">
        <v>3724</v>
      </c>
      <c r="C360" s="8">
        <v>4229</v>
      </c>
      <c r="D360" s="4" t="s">
        <v>5</v>
      </c>
      <c r="E360" s="4" t="s">
        <v>5</v>
      </c>
    </row>
    <row r="361" spans="1:5" ht="30" x14ac:dyDescent="0.25">
      <c r="A361" s="2" t="s">
        <v>2250</v>
      </c>
      <c r="B361" s="4" t="s">
        <v>5</v>
      </c>
      <c r="C361" s="4" t="s">
        <v>5</v>
      </c>
      <c r="D361" s="4" t="s">
        <v>5</v>
      </c>
      <c r="E361" s="4" t="s">
        <v>5</v>
      </c>
    </row>
    <row r="362" spans="1:5" x14ac:dyDescent="0.25">
      <c r="A362" s="2" t="s">
        <v>1525</v>
      </c>
      <c r="B362" s="8">
        <v>5214</v>
      </c>
      <c r="C362" s="8">
        <v>5921</v>
      </c>
      <c r="D362" s="4" t="s">
        <v>5</v>
      </c>
      <c r="E362" s="4" t="s">
        <v>5</v>
      </c>
    </row>
    <row r="363" spans="1:5" ht="30" x14ac:dyDescent="0.25">
      <c r="A363" s="2" t="s">
        <v>2251</v>
      </c>
      <c r="B363" s="4" t="s">
        <v>5</v>
      </c>
      <c r="C363" s="4" t="s">
        <v>5</v>
      </c>
      <c r="D363" s="4" t="s">
        <v>5</v>
      </c>
      <c r="E363" s="4" t="s">
        <v>5</v>
      </c>
    </row>
    <row r="364" spans="1:5" x14ac:dyDescent="0.25">
      <c r="A364" s="2" t="s">
        <v>1525</v>
      </c>
      <c r="B364" s="4">
        <v>0</v>
      </c>
      <c r="C364" s="8">
        <v>7371</v>
      </c>
      <c r="D364" s="4" t="s">
        <v>5</v>
      </c>
      <c r="E364" s="4" t="s">
        <v>5</v>
      </c>
    </row>
    <row r="365" spans="1:5" ht="30" x14ac:dyDescent="0.25">
      <c r="A365" s="2" t="s">
        <v>2252</v>
      </c>
      <c r="B365" s="4" t="s">
        <v>5</v>
      </c>
      <c r="C365" s="4" t="s">
        <v>5</v>
      </c>
      <c r="D365" s="4" t="s">
        <v>5</v>
      </c>
      <c r="E365" s="4" t="s">
        <v>5</v>
      </c>
    </row>
    <row r="366" spans="1:5" x14ac:dyDescent="0.25">
      <c r="A366" s="2" t="s">
        <v>1525</v>
      </c>
      <c r="B366" s="4">
        <v>0</v>
      </c>
      <c r="C366" s="8">
        <v>2617</v>
      </c>
      <c r="D366" s="4" t="s">
        <v>5</v>
      </c>
      <c r="E366" s="4" t="s">
        <v>5</v>
      </c>
    </row>
    <row r="367" spans="1:5" ht="30" x14ac:dyDescent="0.25">
      <c r="A367" s="2" t="s">
        <v>2253</v>
      </c>
      <c r="B367" s="4" t="s">
        <v>5</v>
      </c>
      <c r="C367" s="4" t="s">
        <v>5</v>
      </c>
      <c r="D367" s="4" t="s">
        <v>5</v>
      </c>
      <c r="E367" s="4" t="s">
        <v>5</v>
      </c>
    </row>
    <row r="368" spans="1:5" x14ac:dyDescent="0.25">
      <c r="A368" s="2" t="s">
        <v>1525</v>
      </c>
      <c r="B368" s="4">
        <v>0</v>
      </c>
      <c r="C368" s="8">
        <v>2617</v>
      </c>
      <c r="D368" s="4" t="s">
        <v>5</v>
      </c>
      <c r="E368" s="4" t="s">
        <v>5</v>
      </c>
    </row>
    <row r="369" spans="1:5" ht="30" x14ac:dyDescent="0.25">
      <c r="A369" s="2" t="s">
        <v>2254</v>
      </c>
      <c r="B369" s="4" t="s">
        <v>5</v>
      </c>
      <c r="C369" s="4" t="s">
        <v>5</v>
      </c>
      <c r="D369" s="4" t="s">
        <v>5</v>
      </c>
      <c r="E369" s="4" t="s">
        <v>5</v>
      </c>
    </row>
    <row r="370" spans="1:5" x14ac:dyDescent="0.25">
      <c r="A370" s="2" t="s">
        <v>1525</v>
      </c>
      <c r="B370" s="8">
        <v>28477</v>
      </c>
      <c r="C370" s="8">
        <v>32339</v>
      </c>
      <c r="D370" s="4" t="s">
        <v>5</v>
      </c>
      <c r="E370" s="4" t="s">
        <v>5</v>
      </c>
    </row>
    <row r="371" spans="1:5" ht="30" x14ac:dyDescent="0.25">
      <c r="A371" s="2" t="s">
        <v>2255</v>
      </c>
      <c r="B371" s="4" t="s">
        <v>5</v>
      </c>
      <c r="C371" s="4" t="s">
        <v>5</v>
      </c>
      <c r="D371" s="4" t="s">
        <v>5</v>
      </c>
      <c r="E371" s="4" t="s">
        <v>5</v>
      </c>
    </row>
    <row r="372" spans="1:5" x14ac:dyDescent="0.25">
      <c r="A372" s="2" t="s">
        <v>1525</v>
      </c>
      <c r="B372" s="8">
        <v>3366</v>
      </c>
      <c r="C372" s="8">
        <v>3823</v>
      </c>
      <c r="D372" s="4" t="s">
        <v>5</v>
      </c>
      <c r="E372" s="4" t="s">
        <v>5</v>
      </c>
    </row>
    <row r="373" spans="1:5" ht="30" x14ac:dyDescent="0.25">
      <c r="A373" s="2" t="s">
        <v>2256</v>
      </c>
      <c r="B373" s="4" t="s">
        <v>5</v>
      </c>
      <c r="C373" s="4" t="s">
        <v>5</v>
      </c>
      <c r="D373" s="4" t="s">
        <v>5</v>
      </c>
      <c r="E373" s="4" t="s">
        <v>5</v>
      </c>
    </row>
    <row r="374" spans="1:5" x14ac:dyDescent="0.25">
      <c r="A374" s="2" t="s">
        <v>1525</v>
      </c>
      <c r="B374" s="8">
        <v>3254</v>
      </c>
      <c r="C374" s="8">
        <v>3695</v>
      </c>
      <c r="D374" s="4" t="s">
        <v>5</v>
      </c>
      <c r="E374" s="4" t="s">
        <v>5</v>
      </c>
    </row>
    <row r="375" spans="1:5" ht="30" x14ac:dyDescent="0.25">
      <c r="A375" s="2" t="s">
        <v>2257</v>
      </c>
      <c r="B375" s="4" t="s">
        <v>5</v>
      </c>
      <c r="C375" s="4" t="s">
        <v>5</v>
      </c>
      <c r="D375" s="4" t="s">
        <v>5</v>
      </c>
      <c r="E375" s="4" t="s">
        <v>5</v>
      </c>
    </row>
    <row r="376" spans="1:5" x14ac:dyDescent="0.25">
      <c r="A376" s="2" t="s">
        <v>1525</v>
      </c>
      <c r="B376" s="8">
        <v>4300</v>
      </c>
      <c r="C376" s="8">
        <v>4883</v>
      </c>
      <c r="D376" s="4" t="s">
        <v>5</v>
      </c>
      <c r="E376" s="4" t="s">
        <v>5</v>
      </c>
    </row>
    <row r="377" spans="1:5" ht="30" x14ac:dyDescent="0.25">
      <c r="A377" s="2" t="s">
        <v>2258</v>
      </c>
      <c r="B377" s="4" t="s">
        <v>5</v>
      </c>
      <c r="C377" s="4" t="s">
        <v>5</v>
      </c>
      <c r="D377" s="4" t="s">
        <v>5</v>
      </c>
      <c r="E377" s="4" t="s">
        <v>5</v>
      </c>
    </row>
    <row r="378" spans="1:5" x14ac:dyDescent="0.25">
      <c r="A378" s="2" t="s">
        <v>1525</v>
      </c>
      <c r="B378" s="8">
        <v>12703</v>
      </c>
      <c r="C378" s="8">
        <v>14425</v>
      </c>
      <c r="D378" s="4" t="s">
        <v>5</v>
      </c>
      <c r="E378" s="4" t="s">
        <v>5</v>
      </c>
    </row>
    <row r="379" spans="1:5" ht="30" x14ac:dyDescent="0.25">
      <c r="A379" s="2" t="s">
        <v>2259</v>
      </c>
      <c r="B379" s="4" t="s">
        <v>5</v>
      </c>
      <c r="C379" s="4" t="s">
        <v>5</v>
      </c>
      <c r="D379" s="4" t="s">
        <v>5</v>
      </c>
      <c r="E379" s="4" t="s">
        <v>5</v>
      </c>
    </row>
    <row r="380" spans="1:5" x14ac:dyDescent="0.25">
      <c r="A380" s="2" t="s">
        <v>1525</v>
      </c>
      <c r="B380" s="8">
        <v>52424</v>
      </c>
      <c r="C380" s="8">
        <v>59533</v>
      </c>
      <c r="D380" s="4" t="s">
        <v>5</v>
      </c>
      <c r="E380" s="4" t="s">
        <v>5</v>
      </c>
    </row>
    <row r="381" spans="1:5" ht="30" x14ac:dyDescent="0.25">
      <c r="A381" s="2" t="s">
        <v>2260</v>
      </c>
      <c r="B381" s="4" t="s">
        <v>5</v>
      </c>
      <c r="C381" s="4" t="s">
        <v>5</v>
      </c>
      <c r="D381" s="4" t="s">
        <v>5</v>
      </c>
      <c r="E381" s="4" t="s">
        <v>5</v>
      </c>
    </row>
    <row r="382" spans="1:5" x14ac:dyDescent="0.25">
      <c r="A382" s="2" t="s">
        <v>1525</v>
      </c>
      <c r="B382" s="8">
        <v>1360</v>
      </c>
      <c r="C382" s="8">
        <v>1545</v>
      </c>
      <c r="D382" s="4" t="s">
        <v>5</v>
      </c>
      <c r="E382" s="4" t="s">
        <v>5</v>
      </c>
    </row>
    <row r="383" spans="1:5" ht="30" x14ac:dyDescent="0.25">
      <c r="A383" s="2" t="s">
        <v>2261</v>
      </c>
      <c r="B383" s="4" t="s">
        <v>5</v>
      </c>
      <c r="C383" s="4" t="s">
        <v>5</v>
      </c>
      <c r="D383" s="4" t="s">
        <v>5</v>
      </c>
      <c r="E383" s="4" t="s">
        <v>5</v>
      </c>
    </row>
    <row r="384" spans="1:5" x14ac:dyDescent="0.25">
      <c r="A384" s="2" t="s">
        <v>1525</v>
      </c>
      <c r="B384" s="8">
        <v>1360</v>
      </c>
      <c r="C384" s="8">
        <v>1545</v>
      </c>
      <c r="D384" s="4" t="s">
        <v>5</v>
      </c>
      <c r="E384" s="4" t="s">
        <v>5</v>
      </c>
    </row>
    <row r="385" spans="1:5" ht="30" x14ac:dyDescent="0.25">
      <c r="A385" s="2" t="s">
        <v>2262</v>
      </c>
      <c r="B385" s="4" t="s">
        <v>5</v>
      </c>
      <c r="C385" s="4" t="s">
        <v>5</v>
      </c>
      <c r="D385" s="4" t="s">
        <v>5</v>
      </c>
      <c r="E385" s="4" t="s">
        <v>5</v>
      </c>
    </row>
    <row r="386" spans="1:5" x14ac:dyDescent="0.25">
      <c r="A386" s="2" t="s">
        <v>1525</v>
      </c>
      <c r="B386" s="8">
        <v>3456</v>
      </c>
      <c r="C386" s="8">
        <v>3925</v>
      </c>
      <c r="D386" s="4" t="s">
        <v>5</v>
      </c>
      <c r="E386" s="4" t="s">
        <v>5</v>
      </c>
    </row>
    <row r="387" spans="1:5" ht="30" x14ac:dyDescent="0.25">
      <c r="A387" s="2" t="s">
        <v>2263</v>
      </c>
      <c r="B387" s="4" t="s">
        <v>5</v>
      </c>
      <c r="C387" s="4" t="s">
        <v>5</v>
      </c>
      <c r="D387" s="4" t="s">
        <v>5</v>
      </c>
      <c r="E387" s="4" t="s">
        <v>5</v>
      </c>
    </row>
    <row r="388" spans="1:5" x14ac:dyDescent="0.25">
      <c r="A388" s="2" t="s">
        <v>1525</v>
      </c>
      <c r="B388" s="8">
        <v>12165</v>
      </c>
      <c r="C388" s="8">
        <v>27630</v>
      </c>
      <c r="D388" s="4" t="s">
        <v>5</v>
      </c>
      <c r="E388" s="4" t="s">
        <v>5</v>
      </c>
    </row>
    <row r="389" spans="1:5" ht="30" x14ac:dyDescent="0.25">
      <c r="A389" s="2" t="s">
        <v>2264</v>
      </c>
      <c r="B389" s="4" t="s">
        <v>5</v>
      </c>
      <c r="C389" s="4" t="s">
        <v>5</v>
      </c>
      <c r="D389" s="4" t="s">
        <v>5</v>
      </c>
      <c r="E389" s="4" t="s">
        <v>5</v>
      </c>
    </row>
    <row r="390" spans="1:5" x14ac:dyDescent="0.25">
      <c r="A390" s="2" t="s">
        <v>1525</v>
      </c>
      <c r="B390" s="8">
        <v>10738</v>
      </c>
      <c r="C390" s="8">
        <v>12194</v>
      </c>
      <c r="D390" s="4" t="s">
        <v>5</v>
      </c>
      <c r="E390" s="4" t="s">
        <v>5</v>
      </c>
    </row>
    <row r="391" spans="1:5" ht="30" x14ac:dyDescent="0.25">
      <c r="A391" s="2" t="s">
        <v>2265</v>
      </c>
      <c r="B391" s="4" t="s">
        <v>5</v>
      </c>
      <c r="C391" s="4" t="s">
        <v>5</v>
      </c>
      <c r="D391" s="4" t="s">
        <v>5</v>
      </c>
      <c r="E391" s="4" t="s">
        <v>5</v>
      </c>
    </row>
    <row r="392" spans="1:5" x14ac:dyDescent="0.25">
      <c r="A392" s="2" t="s">
        <v>1525</v>
      </c>
      <c r="B392" s="8">
        <v>1493</v>
      </c>
      <c r="C392" s="8">
        <v>1695</v>
      </c>
      <c r="D392" s="4" t="s">
        <v>5</v>
      </c>
      <c r="E392" s="4" t="s">
        <v>5</v>
      </c>
    </row>
    <row r="393" spans="1:5" ht="30" x14ac:dyDescent="0.25">
      <c r="A393" s="2" t="s">
        <v>2266</v>
      </c>
      <c r="B393" s="4" t="s">
        <v>5</v>
      </c>
      <c r="C393" s="4" t="s">
        <v>5</v>
      </c>
      <c r="D393" s="4" t="s">
        <v>5</v>
      </c>
      <c r="E393" s="4" t="s">
        <v>5</v>
      </c>
    </row>
    <row r="394" spans="1:5" x14ac:dyDescent="0.25">
      <c r="A394" s="2" t="s">
        <v>1525</v>
      </c>
      <c r="B394" s="8">
        <v>4057</v>
      </c>
      <c r="C394" s="8">
        <v>4607</v>
      </c>
      <c r="D394" s="4" t="s">
        <v>5</v>
      </c>
      <c r="E394" s="4" t="s">
        <v>5</v>
      </c>
    </row>
    <row r="395" spans="1:5" ht="30" x14ac:dyDescent="0.25">
      <c r="A395" s="2" t="s">
        <v>2267</v>
      </c>
      <c r="B395" s="4" t="s">
        <v>5</v>
      </c>
      <c r="C395" s="4" t="s">
        <v>5</v>
      </c>
      <c r="D395" s="4" t="s">
        <v>5</v>
      </c>
      <c r="E395" s="4" t="s">
        <v>5</v>
      </c>
    </row>
    <row r="396" spans="1:5" x14ac:dyDescent="0.25">
      <c r="A396" s="2" t="s">
        <v>1525</v>
      </c>
      <c r="B396" s="8">
        <v>43480</v>
      </c>
      <c r="C396" s="8">
        <v>49376</v>
      </c>
      <c r="D396" s="4" t="s">
        <v>5</v>
      </c>
      <c r="E396" s="4" t="s">
        <v>5</v>
      </c>
    </row>
    <row r="397" spans="1:5" ht="30" x14ac:dyDescent="0.25">
      <c r="A397" s="2" t="s">
        <v>2268</v>
      </c>
      <c r="B397" s="4" t="s">
        <v>5</v>
      </c>
      <c r="C397" s="4" t="s">
        <v>5</v>
      </c>
      <c r="D397" s="4" t="s">
        <v>5</v>
      </c>
      <c r="E397" s="4" t="s">
        <v>5</v>
      </c>
    </row>
    <row r="398" spans="1:5" x14ac:dyDescent="0.25">
      <c r="A398" s="2" t="s">
        <v>1525</v>
      </c>
      <c r="B398" s="8">
        <v>4931</v>
      </c>
      <c r="C398" s="8">
        <v>5600</v>
      </c>
      <c r="D398" s="4" t="s">
        <v>5</v>
      </c>
      <c r="E398" s="4" t="s">
        <v>5</v>
      </c>
    </row>
    <row r="399" spans="1:5" ht="30" x14ac:dyDescent="0.25">
      <c r="A399" s="2" t="s">
        <v>2269</v>
      </c>
      <c r="B399" s="4" t="s">
        <v>5</v>
      </c>
      <c r="C399" s="4" t="s">
        <v>5</v>
      </c>
      <c r="D399" s="4" t="s">
        <v>5</v>
      </c>
      <c r="E399" s="4" t="s">
        <v>5</v>
      </c>
    </row>
    <row r="400" spans="1:5" x14ac:dyDescent="0.25">
      <c r="A400" s="2" t="s">
        <v>1525</v>
      </c>
      <c r="B400" s="8">
        <v>13753</v>
      </c>
      <c r="C400" s="8">
        <v>15618</v>
      </c>
      <c r="D400" s="4" t="s">
        <v>5</v>
      </c>
      <c r="E400" s="4" t="s">
        <v>5</v>
      </c>
    </row>
    <row r="401" spans="1:5" ht="30" x14ac:dyDescent="0.25">
      <c r="A401" s="2" t="s">
        <v>2270</v>
      </c>
      <c r="B401" s="4" t="s">
        <v>5</v>
      </c>
      <c r="C401" s="4" t="s">
        <v>5</v>
      </c>
      <c r="D401" s="4" t="s">
        <v>5</v>
      </c>
      <c r="E401" s="4" t="s">
        <v>5</v>
      </c>
    </row>
    <row r="402" spans="1:5" x14ac:dyDescent="0.25">
      <c r="A402" s="2" t="s">
        <v>1525</v>
      </c>
      <c r="B402" s="8">
        <v>8307</v>
      </c>
      <c r="C402" s="8">
        <v>9433</v>
      </c>
      <c r="D402" s="4" t="s">
        <v>5</v>
      </c>
      <c r="E402" s="4" t="s">
        <v>5</v>
      </c>
    </row>
    <row r="403" spans="1:5" ht="30" x14ac:dyDescent="0.25">
      <c r="A403" s="2" t="s">
        <v>2271</v>
      </c>
      <c r="B403" s="4" t="s">
        <v>5</v>
      </c>
      <c r="C403" s="4" t="s">
        <v>5</v>
      </c>
      <c r="D403" s="4" t="s">
        <v>5</v>
      </c>
      <c r="E403" s="4" t="s">
        <v>5</v>
      </c>
    </row>
    <row r="404" spans="1:5" x14ac:dyDescent="0.25">
      <c r="A404" s="2" t="s">
        <v>1525</v>
      </c>
      <c r="B404" s="8">
        <v>9741</v>
      </c>
      <c r="C404" s="8">
        <v>11062</v>
      </c>
      <c r="D404" s="4" t="s">
        <v>5</v>
      </c>
      <c r="E404" s="4" t="s">
        <v>5</v>
      </c>
    </row>
    <row r="405" spans="1:5" ht="30" x14ac:dyDescent="0.25">
      <c r="A405" s="2" t="s">
        <v>2272</v>
      </c>
      <c r="B405" s="4" t="s">
        <v>5</v>
      </c>
      <c r="C405" s="4" t="s">
        <v>5</v>
      </c>
      <c r="D405" s="4" t="s">
        <v>5</v>
      </c>
      <c r="E405" s="4" t="s">
        <v>5</v>
      </c>
    </row>
    <row r="406" spans="1:5" x14ac:dyDescent="0.25">
      <c r="A406" s="2" t="s">
        <v>1525</v>
      </c>
      <c r="B406" s="8">
        <v>4268</v>
      </c>
      <c r="C406" s="8">
        <v>4847</v>
      </c>
      <c r="D406" s="4" t="s">
        <v>5</v>
      </c>
      <c r="E406" s="4" t="s">
        <v>5</v>
      </c>
    </row>
    <row r="407" spans="1:5" ht="30" x14ac:dyDescent="0.25">
      <c r="A407" s="2" t="s">
        <v>2273</v>
      </c>
      <c r="B407" s="4" t="s">
        <v>5</v>
      </c>
      <c r="C407" s="4" t="s">
        <v>5</v>
      </c>
      <c r="D407" s="4" t="s">
        <v>5</v>
      </c>
      <c r="E407" s="4" t="s">
        <v>5</v>
      </c>
    </row>
    <row r="408" spans="1:5" x14ac:dyDescent="0.25">
      <c r="A408" s="2" t="s">
        <v>1525</v>
      </c>
      <c r="B408" s="8">
        <v>2318</v>
      </c>
      <c r="C408" s="8">
        <v>2633</v>
      </c>
      <c r="D408" s="4" t="s">
        <v>5</v>
      </c>
      <c r="E408" s="4" t="s">
        <v>5</v>
      </c>
    </row>
    <row r="409" spans="1:5" ht="30" x14ac:dyDescent="0.25">
      <c r="A409" s="2" t="s">
        <v>2274</v>
      </c>
      <c r="B409" s="4" t="s">
        <v>5</v>
      </c>
      <c r="C409" s="4" t="s">
        <v>5</v>
      </c>
      <c r="D409" s="4" t="s">
        <v>5</v>
      </c>
      <c r="E409" s="4" t="s">
        <v>5</v>
      </c>
    </row>
    <row r="410" spans="1:5" x14ac:dyDescent="0.25">
      <c r="A410" s="2" t="s">
        <v>1525</v>
      </c>
      <c r="B410" s="4">
        <v>0</v>
      </c>
      <c r="C410" s="8">
        <v>3532</v>
      </c>
      <c r="D410" s="4" t="s">
        <v>5</v>
      </c>
      <c r="E410" s="4" t="s">
        <v>5</v>
      </c>
    </row>
    <row r="411" spans="1:5" ht="30" x14ac:dyDescent="0.25">
      <c r="A411" s="2" t="s">
        <v>2275</v>
      </c>
      <c r="B411" s="4" t="s">
        <v>5</v>
      </c>
      <c r="C411" s="4" t="s">
        <v>5</v>
      </c>
      <c r="D411" s="4" t="s">
        <v>5</v>
      </c>
      <c r="E411" s="4" t="s">
        <v>5</v>
      </c>
    </row>
    <row r="412" spans="1:5" x14ac:dyDescent="0.25">
      <c r="A412" s="2" t="s">
        <v>1525</v>
      </c>
      <c r="B412" s="8">
        <v>11749</v>
      </c>
      <c r="C412" s="8">
        <v>13342</v>
      </c>
      <c r="D412" s="4" t="s">
        <v>5</v>
      </c>
      <c r="E412" s="4" t="s">
        <v>5</v>
      </c>
    </row>
    <row r="413" spans="1:5" ht="30" x14ac:dyDescent="0.25">
      <c r="A413" s="2" t="s">
        <v>2276</v>
      </c>
      <c r="B413" s="4" t="s">
        <v>5</v>
      </c>
      <c r="C413" s="4" t="s">
        <v>5</v>
      </c>
      <c r="D413" s="4" t="s">
        <v>5</v>
      </c>
      <c r="E413" s="4" t="s">
        <v>5</v>
      </c>
    </row>
    <row r="414" spans="1:5" x14ac:dyDescent="0.25">
      <c r="A414" s="2" t="s">
        <v>1525</v>
      </c>
      <c r="B414" s="8">
        <v>3311</v>
      </c>
      <c r="C414" s="8">
        <v>3760</v>
      </c>
      <c r="D414" s="4" t="s">
        <v>5</v>
      </c>
      <c r="E414" s="4" t="s">
        <v>5</v>
      </c>
    </row>
    <row r="415" spans="1:5" ht="30" x14ac:dyDescent="0.25">
      <c r="A415" s="2" t="s">
        <v>2277</v>
      </c>
      <c r="B415" s="4" t="s">
        <v>5</v>
      </c>
      <c r="C415" s="4" t="s">
        <v>5</v>
      </c>
      <c r="D415" s="4" t="s">
        <v>5</v>
      </c>
      <c r="E415" s="4" t="s">
        <v>5</v>
      </c>
    </row>
    <row r="416" spans="1:5" x14ac:dyDescent="0.25">
      <c r="A416" s="2" t="s">
        <v>1525</v>
      </c>
      <c r="B416" s="4">
        <v>0</v>
      </c>
      <c r="C416" s="8">
        <v>2930</v>
      </c>
      <c r="D416" s="4" t="s">
        <v>5</v>
      </c>
      <c r="E416" s="4" t="s">
        <v>5</v>
      </c>
    </row>
    <row r="417" spans="1:5" ht="30" x14ac:dyDescent="0.25">
      <c r="A417" s="2" t="s">
        <v>2278</v>
      </c>
      <c r="B417" s="4" t="s">
        <v>5</v>
      </c>
      <c r="C417" s="4" t="s">
        <v>5</v>
      </c>
      <c r="D417" s="4" t="s">
        <v>5</v>
      </c>
      <c r="E417" s="4" t="s">
        <v>5</v>
      </c>
    </row>
    <row r="418" spans="1:5" x14ac:dyDescent="0.25">
      <c r="A418" s="2" t="s">
        <v>1525</v>
      </c>
      <c r="B418" s="4">
        <v>0</v>
      </c>
      <c r="C418" s="8">
        <v>8516</v>
      </c>
      <c r="D418" s="4" t="s">
        <v>5</v>
      </c>
      <c r="E418" s="4" t="s">
        <v>5</v>
      </c>
    </row>
    <row r="419" spans="1:5" ht="30" x14ac:dyDescent="0.25">
      <c r="A419" s="2" t="s">
        <v>2279</v>
      </c>
      <c r="B419" s="4" t="s">
        <v>5</v>
      </c>
      <c r="C419" s="4" t="s">
        <v>5</v>
      </c>
      <c r="D419" s="4" t="s">
        <v>5</v>
      </c>
      <c r="E419" s="4" t="s">
        <v>5</v>
      </c>
    </row>
    <row r="420" spans="1:5" x14ac:dyDescent="0.25">
      <c r="A420" s="2" t="s">
        <v>1525</v>
      </c>
      <c r="B420" s="8">
        <v>5647</v>
      </c>
      <c r="C420" s="8">
        <v>6412</v>
      </c>
      <c r="D420" s="4" t="s">
        <v>5</v>
      </c>
      <c r="E420" s="4" t="s">
        <v>5</v>
      </c>
    </row>
    <row r="421" spans="1:5" ht="30" x14ac:dyDescent="0.25">
      <c r="A421" s="2" t="s">
        <v>2280</v>
      </c>
      <c r="B421" s="4" t="s">
        <v>5</v>
      </c>
      <c r="C421" s="4" t="s">
        <v>5</v>
      </c>
      <c r="D421" s="4" t="s">
        <v>5</v>
      </c>
      <c r="E421" s="4" t="s">
        <v>5</v>
      </c>
    </row>
    <row r="422" spans="1:5" x14ac:dyDescent="0.25">
      <c r="A422" s="2" t="s">
        <v>1525</v>
      </c>
      <c r="B422" s="4">
        <v>0</v>
      </c>
      <c r="C422" s="8">
        <v>43960</v>
      </c>
      <c r="D422" s="4" t="s">
        <v>5</v>
      </c>
      <c r="E422" s="4" t="s">
        <v>5</v>
      </c>
    </row>
    <row r="423" spans="1:5" ht="30" x14ac:dyDescent="0.25">
      <c r="A423" s="2" t="s">
        <v>2281</v>
      </c>
      <c r="B423" s="4" t="s">
        <v>5</v>
      </c>
      <c r="C423" s="4" t="s">
        <v>5</v>
      </c>
      <c r="D423" s="4" t="s">
        <v>5</v>
      </c>
      <c r="E423" s="4" t="s">
        <v>5</v>
      </c>
    </row>
    <row r="424" spans="1:5" x14ac:dyDescent="0.25">
      <c r="A424" s="2" t="s">
        <v>1525</v>
      </c>
      <c r="B424" s="8">
        <v>11521</v>
      </c>
      <c r="C424" s="8">
        <v>13083</v>
      </c>
      <c r="D424" s="4" t="s">
        <v>5</v>
      </c>
      <c r="E424" s="4" t="s">
        <v>5</v>
      </c>
    </row>
    <row r="425" spans="1:5" ht="30" x14ac:dyDescent="0.25">
      <c r="A425" s="2" t="s">
        <v>2282</v>
      </c>
      <c r="B425" s="4" t="s">
        <v>5</v>
      </c>
      <c r="C425" s="4" t="s">
        <v>5</v>
      </c>
      <c r="D425" s="4" t="s">
        <v>5</v>
      </c>
      <c r="E425" s="4" t="s">
        <v>5</v>
      </c>
    </row>
    <row r="426" spans="1:5" x14ac:dyDescent="0.25">
      <c r="A426" s="2" t="s">
        <v>1525</v>
      </c>
      <c r="B426" s="8">
        <v>1655</v>
      </c>
      <c r="C426" s="8">
        <v>1879</v>
      </c>
      <c r="D426" s="4" t="s">
        <v>5</v>
      </c>
      <c r="E426" s="4" t="s">
        <v>5</v>
      </c>
    </row>
    <row r="427" spans="1:5" ht="30" x14ac:dyDescent="0.25">
      <c r="A427" s="2" t="s">
        <v>2283</v>
      </c>
      <c r="B427" s="4" t="s">
        <v>5</v>
      </c>
      <c r="C427" s="4" t="s">
        <v>5</v>
      </c>
      <c r="D427" s="4" t="s">
        <v>5</v>
      </c>
      <c r="E427" s="4" t="s">
        <v>5</v>
      </c>
    </row>
    <row r="428" spans="1:5" x14ac:dyDescent="0.25">
      <c r="A428" s="2" t="s">
        <v>1525</v>
      </c>
      <c r="B428" s="8">
        <v>4029</v>
      </c>
      <c r="C428" s="8">
        <v>4575</v>
      </c>
      <c r="D428" s="4" t="s">
        <v>5</v>
      </c>
      <c r="E428" s="4" t="s">
        <v>5</v>
      </c>
    </row>
    <row r="429" spans="1:5" ht="30" x14ac:dyDescent="0.25">
      <c r="A429" s="2" t="s">
        <v>2284</v>
      </c>
      <c r="B429" s="4" t="s">
        <v>5</v>
      </c>
      <c r="C429" s="4" t="s">
        <v>5</v>
      </c>
      <c r="D429" s="4" t="s">
        <v>5</v>
      </c>
      <c r="E429" s="4" t="s">
        <v>5</v>
      </c>
    </row>
    <row r="430" spans="1:5" x14ac:dyDescent="0.25">
      <c r="A430" s="2" t="s">
        <v>1525</v>
      </c>
      <c r="B430" s="8">
        <v>18452</v>
      </c>
      <c r="C430" s="8">
        <v>20955</v>
      </c>
      <c r="D430" s="4" t="s">
        <v>5</v>
      </c>
      <c r="E430" s="4" t="s">
        <v>5</v>
      </c>
    </row>
    <row r="431" spans="1:5" ht="30" x14ac:dyDescent="0.25">
      <c r="A431" s="2" t="s">
        <v>2285</v>
      </c>
      <c r="B431" s="4" t="s">
        <v>5</v>
      </c>
      <c r="C431" s="4" t="s">
        <v>5</v>
      </c>
      <c r="D431" s="4" t="s">
        <v>5</v>
      </c>
      <c r="E431" s="4" t="s">
        <v>5</v>
      </c>
    </row>
    <row r="432" spans="1:5" x14ac:dyDescent="0.25">
      <c r="A432" s="2" t="s">
        <v>1525</v>
      </c>
      <c r="B432" s="8">
        <v>8592</v>
      </c>
      <c r="C432" s="8">
        <v>9757</v>
      </c>
      <c r="D432" s="4" t="s">
        <v>5</v>
      </c>
      <c r="E432" s="4" t="s">
        <v>5</v>
      </c>
    </row>
    <row r="433" spans="1:5" ht="30" x14ac:dyDescent="0.25">
      <c r="A433" s="2" t="s">
        <v>2286</v>
      </c>
      <c r="B433" s="4" t="s">
        <v>5</v>
      </c>
      <c r="C433" s="4" t="s">
        <v>5</v>
      </c>
      <c r="D433" s="4" t="s">
        <v>5</v>
      </c>
      <c r="E433" s="4" t="s">
        <v>5</v>
      </c>
    </row>
    <row r="434" spans="1:5" x14ac:dyDescent="0.25">
      <c r="A434" s="2" t="s">
        <v>1525</v>
      </c>
      <c r="B434" s="8">
        <v>2545</v>
      </c>
      <c r="C434" s="8">
        <v>2890</v>
      </c>
      <c r="D434" s="4" t="s">
        <v>5</v>
      </c>
      <c r="E434" s="4" t="s">
        <v>5</v>
      </c>
    </row>
    <row r="435" spans="1:5" ht="30" x14ac:dyDescent="0.25">
      <c r="A435" s="2" t="s">
        <v>2287</v>
      </c>
      <c r="B435" s="4" t="s">
        <v>5</v>
      </c>
      <c r="C435" s="4" t="s">
        <v>5</v>
      </c>
      <c r="D435" s="4" t="s">
        <v>5</v>
      </c>
      <c r="E435" s="4" t="s">
        <v>5</v>
      </c>
    </row>
    <row r="436" spans="1:5" x14ac:dyDescent="0.25">
      <c r="A436" s="2" t="s">
        <v>1525</v>
      </c>
      <c r="B436" s="8">
        <v>23532</v>
      </c>
      <c r="C436" s="8">
        <v>26723</v>
      </c>
      <c r="D436" s="4" t="s">
        <v>5</v>
      </c>
      <c r="E436" s="4" t="s">
        <v>5</v>
      </c>
    </row>
    <row r="437" spans="1:5" ht="30" x14ac:dyDescent="0.25">
      <c r="A437" s="2" t="s">
        <v>2288</v>
      </c>
      <c r="B437" s="4" t="s">
        <v>5</v>
      </c>
      <c r="C437" s="4" t="s">
        <v>5</v>
      </c>
      <c r="D437" s="4" t="s">
        <v>5</v>
      </c>
      <c r="E437" s="4" t="s">
        <v>5</v>
      </c>
    </row>
    <row r="438" spans="1:5" x14ac:dyDescent="0.25">
      <c r="A438" s="2" t="s">
        <v>1525</v>
      </c>
      <c r="B438" s="4">
        <v>0</v>
      </c>
      <c r="C438" s="8">
        <v>8531</v>
      </c>
      <c r="D438" s="4" t="s">
        <v>5</v>
      </c>
      <c r="E438" s="4" t="s">
        <v>5</v>
      </c>
    </row>
    <row r="439" spans="1:5" ht="30" x14ac:dyDescent="0.25">
      <c r="A439" s="2" t="s">
        <v>2289</v>
      </c>
      <c r="B439" s="4" t="s">
        <v>5</v>
      </c>
      <c r="C439" s="4" t="s">
        <v>5</v>
      </c>
      <c r="D439" s="4" t="s">
        <v>5</v>
      </c>
      <c r="E439" s="4" t="s">
        <v>5</v>
      </c>
    </row>
    <row r="440" spans="1:5" x14ac:dyDescent="0.25">
      <c r="A440" s="2" t="s">
        <v>1525</v>
      </c>
      <c r="B440" s="8">
        <v>8244</v>
      </c>
      <c r="C440" s="8">
        <v>9362</v>
      </c>
      <c r="D440" s="4" t="s">
        <v>5</v>
      </c>
      <c r="E440" s="4" t="s">
        <v>5</v>
      </c>
    </row>
    <row r="441" spans="1:5" ht="30" x14ac:dyDescent="0.25">
      <c r="A441" s="2" t="s">
        <v>2290</v>
      </c>
      <c r="B441" s="4" t="s">
        <v>5</v>
      </c>
      <c r="C441" s="4" t="s">
        <v>5</v>
      </c>
      <c r="D441" s="4" t="s">
        <v>5</v>
      </c>
      <c r="E441" s="4" t="s">
        <v>5</v>
      </c>
    </row>
    <row r="442" spans="1:5" x14ac:dyDescent="0.25">
      <c r="A442" s="2" t="s">
        <v>1525</v>
      </c>
      <c r="B442" s="4">
        <v>0</v>
      </c>
      <c r="C442" s="8">
        <v>25179</v>
      </c>
      <c r="D442" s="4" t="s">
        <v>5</v>
      </c>
      <c r="E442" s="4" t="s">
        <v>5</v>
      </c>
    </row>
    <row r="443" spans="1:5" ht="30" x14ac:dyDescent="0.25">
      <c r="A443" s="2" t="s">
        <v>2291</v>
      </c>
      <c r="B443" s="4" t="s">
        <v>5</v>
      </c>
      <c r="C443" s="4" t="s">
        <v>5</v>
      </c>
      <c r="D443" s="4" t="s">
        <v>5</v>
      </c>
      <c r="E443" s="4" t="s">
        <v>5</v>
      </c>
    </row>
    <row r="444" spans="1:5" x14ac:dyDescent="0.25">
      <c r="A444" s="2" t="s">
        <v>1525</v>
      </c>
      <c r="B444" s="4">
        <v>0</v>
      </c>
      <c r="C444" s="8">
        <v>8795</v>
      </c>
      <c r="D444" s="4" t="s">
        <v>5</v>
      </c>
      <c r="E444" s="4" t="s">
        <v>5</v>
      </c>
    </row>
    <row r="445" spans="1:5" ht="30" x14ac:dyDescent="0.25">
      <c r="A445" s="2" t="s">
        <v>2292</v>
      </c>
      <c r="B445" s="4" t="s">
        <v>5</v>
      </c>
      <c r="C445" s="4" t="s">
        <v>5</v>
      </c>
      <c r="D445" s="4" t="s">
        <v>5</v>
      </c>
      <c r="E445" s="4" t="s">
        <v>5</v>
      </c>
    </row>
    <row r="446" spans="1:5" x14ac:dyDescent="0.25">
      <c r="A446" s="2" t="s">
        <v>1525</v>
      </c>
      <c r="B446" s="8">
        <v>3021</v>
      </c>
      <c r="C446" s="8">
        <v>3431</v>
      </c>
      <c r="D446" s="4" t="s">
        <v>5</v>
      </c>
      <c r="E446" s="4" t="s">
        <v>5</v>
      </c>
    </row>
    <row r="447" spans="1:5" ht="30" x14ac:dyDescent="0.25">
      <c r="A447" s="2" t="s">
        <v>2293</v>
      </c>
      <c r="B447" s="4" t="s">
        <v>5</v>
      </c>
      <c r="C447" s="4" t="s">
        <v>5</v>
      </c>
      <c r="D447" s="4" t="s">
        <v>5</v>
      </c>
      <c r="E447" s="4" t="s">
        <v>5</v>
      </c>
    </row>
    <row r="448" spans="1:5" x14ac:dyDescent="0.25">
      <c r="A448" s="2" t="s">
        <v>1525</v>
      </c>
      <c r="B448" s="8">
        <v>11269</v>
      </c>
      <c r="C448" s="8">
        <v>12797</v>
      </c>
      <c r="D448" s="4" t="s">
        <v>5</v>
      </c>
      <c r="E448" s="4" t="s">
        <v>5</v>
      </c>
    </row>
    <row r="449" spans="1:5" ht="30" x14ac:dyDescent="0.25">
      <c r="A449" s="2" t="s">
        <v>2294</v>
      </c>
      <c r="B449" s="4" t="s">
        <v>5</v>
      </c>
      <c r="C449" s="4" t="s">
        <v>5</v>
      </c>
      <c r="D449" s="4" t="s">
        <v>5</v>
      </c>
      <c r="E449" s="4" t="s">
        <v>5</v>
      </c>
    </row>
    <row r="450" spans="1:5" x14ac:dyDescent="0.25">
      <c r="A450" s="2" t="s">
        <v>1525</v>
      </c>
      <c r="B450" s="8">
        <v>10888</v>
      </c>
      <c r="C450" s="8">
        <v>12364</v>
      </c>
      <c r="D450" s="4" t="s">
        <v>5</v>
      </c>
      <c r="E450" s="4" t="s">
        <v>5</v>
      </c>
    </row>
    <row r="451" spans="1:5" ht="30" x14ac:dyDescent="0.25">
      <c r="A451" s="2" t="s">
        <v>2295</v>
      </c>
      <c r="B451" s="4" t="s">
        <v>5</v>
      </c>
      <c r="C451" s="4" t="s">
        <v>5</v>
      </c>
      <c r="D451" s="4" t="s">
        <v>5</v>
      </c>
      <c r="E451" s="4" t="s">
        <v>5</v>
      </c>
    </row>
    <row r="452" spans="1:5" x14ac:dyDescent="0.25">
      <c r="A452" s="2" t="s">
        <v>1525</v>
      </c>
      <c r="B452" s="8">
        <v>15976</v>
      </c>
      <c r="C452" s="8">
        <v>18143</v>
      </c>
      <c r="D452" s="4" t="s">
        <v>5</v>
      </c>
      <c r="E452" s="4" t="s">
        <v>5</v>
      </c>
    </row>
    <row r="453" spans="1:5" ht="30" x14ac:dyDescent="0.25">
      <c r="A453" s="2" t="s">
        <v>2296</v>
      </c>
      <c r="B453" s="4" t="s">
        <v>5</v>
      </c>
      <c r="C453" s="4" t="s">
        <v>5</v>
      </c>
      <c r="D453" s="4" t="s">
        <v>5</v>
      </c>
      <c r="E453" s="4" t="s">
        <v>5</v>
      </c>
    </row>
    <row r="454" spans="1:5" x14ac:dyDescent="0.25">
      <c r="A454" s="2" t="s">
        <v>1525</v>
      </c>
      <c r="B454" s="8">
        <v>3052</v>
      </c>
      <c r="C454" s="8">
        <v>3466</v>
      </c>
      <c r="D454" s="4" t="s">
        <v>5</v>
      </c>
      <c r="E454" s="4" t="s">
        <v>5</v>
      </c>
    </row>
    <row r="455" spans="1:5" ht="30" x14ac:dyDescent="0.25">
      <c r="A455" s="2" t="s">
        <v>2297</v>
      </c>
      <c r="B455" s="4" t="s">
        <v>5</v>
      </c>
      <c r="C455" s="4" t="s">
        <v>5</v>
      </c>
      <c r="D455" s="4" t="s">
        <v>5</v>
      </c>
      <c r="E455" s="4" t="s">
        <v>5</v>
      </c>
    </row>
    <row r="456" spans="1:5" x14ac:dyDescent="0.25">
      <c r="A456" s="2" t="s">
        <v>1525</v>
      </c>
      <c r="B456" s="8">
        <v>20651</v>
      </c>
      <c r="C456" s="8">
        <v>23451</v>
      </c>
      <c r="D456" s="4" t="s">
        <v>5</v>
      </c>
      <c r="E456" s="4" t="s">
        <v>5</v>
      </c>
    </row>
    <row r="457" spans="1:5" ht="30" x14ac:dyDescent="0.25">
      <c r="A457" s="2" t="s">
        <v>2298</v>
      </c>
      <c r="B457" s="4" t="s">
        <v>5</v>
      </c>
      <c r="C457" s="4" t="s">
        <v>5</v>
      </c>
      <c r="D457" s="4" t="s">
        <v>5</v>
      </c>
      <c r="E457" s="4" t="s">
        <v>5</v>
      </c>
    </row>
    <row r="458" spans="1:5" x14ac:dyDescent="0.25">
      <c r="A458" s="2" t="s">
        <v>1525</v>
      </c>
      <c r="B458" s="8">
        <v>20651</v>
      </c>
      <c r="C458" s="8">
        <v>23451</v>
      </c>
      <c r="D458" s="4" t="s">
        <v>5</v>
      </c>
      <c r="E458" s="4" t="s">
        <v>5</v>
      </c>
    </row>
    <row r="459" spans="1:5" ht="30" x14ac:dyDescent="0.25">
      <c r="A459" s="2" t="s">
        <v>2299</v>
      </c>
      <c r="B459" s="4" t="s">
        <v>5</v>
      </c>
      <c r="C459" s="4" t="s">
        <v>5</v>
      </c>
      <c r="D459" s="4" t="s">
        <v>5</v>
      </c>
      <c r="E459" s="4" t="s">
        <v>5</v>
      </c>
    </row>
    <row r="460" spans="1:5" x14ac:dyDescent="0.25">
      <c r="A460" s="2" t="s">
        <v>1525</v>
      </c>
      <c r="B460" s="8">
        <v>10028</v>
      </c>
      <c r="C460" s="8">
        <v>11387</v>
      </c>
      <c r="D460" s="4" t="s">
        <v>5</v>
      </c>
      <c r="E460" s="4" t="s">
        <v>5</v>
      </c>
    </row>
    <row r="461" spans="1:5" ht="30" x14ac:dyDescent="0.25">
      <c r="A461" s="2" t="s">
        <v>2300</v>
      </c>
      <c r="B461" s="4" t="s">
        <v>5</v>
      </c>
      <c r="C461" s="4" t="s">
        <v>5</v>
      </c>
      <c r="D461" s="4" t="s">
        <v>5</v>
      </c>
      <c r="E461" s="4" t="s">
        <v>5</v>
      </c>
    </row>
    <row r="462" spans="1:5" x14ac:dyDescent="0.25">
      <c r="A462" s="2" t="s">
        <v>1525</v>
      </c>
      <c r="B462" s="8">
        <v>23184</v>
      </c>
      <c r="C462" s="8">
        <v>26328</v>
      </c>
      <c r="D462" s="4" t="s">
        <v>5</v>
      </c>
      <c r="E462" s="4" t="s">
        <v>5</v>
      </c>
    </row>
    <row r="463" spans="1:5" ht="30" x14ac:dyDescent="0.25">
      <c r="A463" s="2" t="s">
        <v>2301</v>
      </c>
      <c r="B463" s="4" t="s">
        <v>5</v>
      </c>
      <c r="C463" s="4" t="s">
        <v>5</v>
      </c>
      <c r="D463" s="4" t="s">
        <v>5</v>
      </c>
      <c r="E463" s="4" t="s">
        <v>5</v>
      </c>
    </row>
    <row r="464" spans="1:5" x14ac:dyDescent="0.25">
      <c r="A464" s="2" t="s">
        <v>1525</v>
      </c>
      <c r="B464" s="8">
        <v>6471</v>
      </c>
      <c r="C464" s="8">
        <v>7348</v>
      </c>
      <c r="D464" s="4" t="s">
        <v>5</v>
      </c>
      <c r="E464" s="4" t="s">
        <v>5</v>
      </c>
    </row>
    <row r="465" spans="1:5" ht="30" x14ac:dyDescent="0.25">
      <c r="A465" s="2" t="s">
        <v>2302</v>
      </c>
      <c r="B465" s="4" t="s">
        <v>5</v>
      </c>
      <c r="C465" s="4" t="s">
        <v>5</v>
      </c>
      <c r="D465" s="4" t="s">
        <v>5</v>
      </c>
      <c r="E465" s="4" t="s">
        <v>5</v>
      </c>
    </row>
    <row r="466" spans="1:5" x14ac:dyDescent="0.25">
      <c r="A466" s="2" t="s">
        <v>1525</v>
      </c>
      <c r="B466" s="8">
        <v>18782</v>
      </c>
      <c r="C466" s="8">
        <v>21328</v>
      </c>
      <c r="D466" s="4" t="s">
        <v>5</v>
      </c>
      <c r="E466" s="4" t="s">
        <v>5</v>
      </c>
    </row>
    <row r="467" spans="1:5" ht="30" x14ac:dyDescent="0.25">
      <c r="A467" s="2" t="s">
        <v>2303</v>
      </c>
      <c r="B467" s="4" t="s">
        <v>5</v>
      </c>
      <c r="C467" s="4" t="s">
        <v>5</v>
      </c>
      <c r="D467" s="4" t="s">
        <v>5</v>
      </c>
      <c r="E467" s="4" t="s">
        <v>5</v>
      </c>
    </row>
    <row r="468" spans="1:5" x14ac:dyDescent="0.25">
      <c r="A468" s="2" t="s">
        <v>1525</v>
      </c>
      <c r="B468" s="8">
        <v>16226</v>
      </c>
      <c r="C468" s="8">
        <v>18427</v>
      </c>
      <c r="D468" s="4" t="s">
        <v>5</v>
      </c>
      <c r="E468" s="4" t="s">
        <v>5</v>
      </c>
    </row>
    <row r="469" spans="1:5" ht="30" x14ac:dyDescent="0.25">
      <c r="A469" s="2" t="s">
        <v>2304</v>
      </c>
      <c r="B469" s="4" t="s">
        <v>5</v>
      </c>
      <c r="C469" s="4" t="s">
        <v>5</v>
      </c>
      <c r="D469" s="4" t="s">
        <v>5</v>
      </c>
      <c r="E469" s="4" t="s">
        <v>5</v>
      </c>
    </row>
    <row r="470" spans="1:5" x14ac:dyDescent="0.25">
      <c r="A470" s="2" t="s">
        <v>1525</v>
      </c>
      <c r="B470" s="8">
        <v>11592</v>
      </c>
      <c r="C470" s="8">
        <v>13164</v>
      </c>
      <c r="D470" s="4" t="s">
        <v>5</v>
      </c>
      <c r="E470" s="4" t="s">
        <v>5</v>
      </c>
    </row>
    <row r="471" spans="1:5" ht="30" x14ac:dyDescent="0.25">
      <c r="A471" s="2" t="s">
        <v>2305</v>
      </c>
      <c r="B471" s="4" t="s">
        <v>5</v>
      </c>
      <c r="C471" s="4" t="s">
        <v>5</v>
      </c>
      <c r="D471" s="4" t="s">
        <v>5</v>
      </c>
      <c r="E471" s="4" t="s">
        <v>5</v>
      </c>
    </row>
    <row r="472" spans="1:5" x14ac:dyDescent="0.25">
      <c r="A472" s="2" t="s">
        <v>1525</v>
      </c>
      <c r="B472" s="8">
        <v>2604</v>
      </c>
      <c r="C472" s="8">
        <v>2957</v>
      </c>
      <c r="D472" s="4" t="s">
        <v>5</v>
      </c>
      <c r="E472" s="4" t="s">
        <v>5</v>
      </c>
    </row>
    <row r="473" spans="1:5" ht="30" x14ac:dyDescent="0.25">
      <c r="A473" s="2" t="s">
        <v>2306</v>
      </c>
      <c r="B473" s="4" t="s">
        <v>5</v>
      </c>
      <c r="C473" s="4" t="s">
        <v>5</v>
      </c>
      <c r="D473" s="4" t="s">
        <v>5</v>
      </c>
      <c r="E473" s="4" t="s">
        <v>5</v>
      </c>
    </row>
    <row r="474" spans="1:5" x14ac:dyDescent="0.25">
      <c r="A474" s="2" t="s">
        <v>1525</v>
      </c>
      <c r="B474" s="8">
        <v>4336</v>
      </c>
      <c r="C474" s="8">
        <v>4924</v>
      </c>
      <c r="D474" s="4" t="s">
        <v>5</v>
      </c>
      <c r="E474" s="4" t="s">
        <v>5</v>
      </c>
    </row>
    <row r="475" spans="1:5" ht="30" x14ac:dyDescent="0.25">
      <c r="A475" s="2" t="s">
        <v>2307</v>
      </c>
      <c r="B475" s="4" t="s">
        <v>5</v>
      </c>
      <c r="C475" s="4" t="s">
        <v>5</v>
      </c>
      <c r="D475" s="4" t="s">
        <v>5</v>
      </c>
      <c r="E475" s="4" t="s">
        <v>5</v>
      </c>
    </row>
    <row r="476" spans="1:5" x14ac:dyDescent="0.25">
      <c r="A476" s="2" t="s">
        <v>1525</v>
      </c>
      <c r="B476" s="8">
        <v>8113</v>
      </c>
      <c r="C476" s="8">
        <v>9213</v>
      </c>
      <c r="D476" s="4" t="s">
        <v>5</v>
      </c>
      <c r="E476" s="4" t="s">
        <v>5</v>
      </c>
    </row>
    <row r="477" spans="1:5" ht="30" x14ac:dyDescent="0.25">
      <c r="A477" s="2" t="s">
        <v>2308</v>
      </c>
      <c r="B477" s="4" t="s">
        <v>5</v>
      </c>
      <c r="C477" s="4" t="s">
        <v>5</v>
      </c>
      <c r="D477" s="4" t="s">
        <v>5</v>
      </c>
      <c r="E477" s="4" t="s">
        <v>5</v>
      </c>
    </row>
    <row r="478" spans="1:5" x14ac:dyDescent="0.25">
      <c r="A478" s="2" t="s">
        <v>1525</v>
      </c>
      <c r="B478" s="8">
        <v>4275</v>
      </c>
      <c r="C478" s="8">
        <v>4855</v>
      </c>
      <c r="D478" s="4" t="s">
        <v>5</v>
      </c>
      <c r="E478" s="4" t="s">
        <v>5</v>
      </c>
    </row>
    <row r="479" spans="1:5" ht="30" x14ac:dyDescent="0.25">
      <c r="A479" s="2" t="s">
        <v>2309</v>
      </c>
      <c r="B479" s="4" t="s">
        <v>5</v>
      </c>
      <c r="C479" s="4" t="s">
        <v>5</v>
      </c>
      <c r="D479" s="4" t="s">
        <v>5</v>
      </c>
      <c r="E479" s="4" t="s">
        <v>5</v>
      </c>
    </row>
    <row r="480" spans="1:5" x14ac:dyDescent="0.25">
      <c r="A480" s="2" t="s">
        <v>1525</v>
      </c>
      <c r="B480" s="8">
        <v>8113</v>
      </c>
      <c r="C480" s="8">
        <v>9213</v>
      </c>
      <c r="D480" s="4" t="s">
        <v>5</v>
      </c>
      <c r="E480" s="4" t="s">
        <v>5</v>
      </c>
    </row>
    <row r="481" spans="1:5" ht="30" x14ac:dyDescent="0.25">
      <c r="A481" s="2" t="s">
        <v>2310</v>
      </c>
      <c r="B481" s="4" t="s">
        <v>5</v>
      </c>
      <c r="C481" s="4" t="s">
        <v>5</v>
      </c>
      <c r="D481" s="4" t="s">
        <v>5</v>
      </c>
      <c r="E481" s="4" t="s">
        <v>5</v>
      </c>
    </row>
    <row r="482" spans="1:5" x14ac:dyDescent="0.25">
      <c r="A482" s="2" t="s">
        <v>1525</v>
      </c>
      <c r="B482" s="8">
        <v>32453</v>
      </c>
      <c r="C482" s="8">
        <v>36853</v>
      </c>
      <c r="D482" s="4" t="s">
        <v>5</v>
      </c>
      <c r="E482" s="4" t="s">
        <v>5</v>
      </c>
    </row>
    <row r="483" spans="1:5" ht="30" x14ac:dyDescent="0.25">
      <c r="A483" s="2" t="s">
        <v>2311</v>
      </c>
      <c r="B483" s="4" t="s">
        <v>5</v>
      </c>
      <c r="C483" s="4" t="s">
        <v>5</v>
      </c>
      <c r="D483" s="4" t="s">
        <v>5</v>
      </c>
      <c r="E483" s="4" t="s">
        <v>5</v>
      </c>
    </row>
    <row r="484" spans="1:5" x14ac:dyDescent="0.25">
      <c r="A484" s="2" t="s">
        <v>1525</v>
      </c>
      <c r="B484" s="8">
        <v>24340</v>
      </c>
      <c r="C484" s="8">
        <v>27640</v>
      </c>
      <c r="D484" s="4" t="s">
        <v>5</v>
      </c>
      <c r="E484" s="4" t="s">
        <v>5</v>
      </c>
    </row>
    <row r="485" spans="1:5" ht="30" x14ac:dyDescent="0.25">
      <c r="A485" s="2" t="s">
        <v>2312</v>
      </c>
      <c r="B485" s="4" t="s">
        <v>5</v>
      </c>
      <c r="C485" s="4" t="s">
        <v>5</v>
      </c>
      <c r="D485" s="4" t="s">
        <v>5</v>
      </c>
      <c r="E485" s="4" t="s">
        <v>5</v>
      </c>
    </row>
    <row r="486" spans="1:5" x14ac:dyDescent="0.25">
      <c r="A486" s="2" t="s">
        <v>1525</v>
      </c>
      <c r="B486" s="4">
        <v>0</v>
      </c>
      <c r="C486" s="8">
        <v>4598</v>
      </c>
      <c r="D486" s="4" t="s">
        <v>5</v>
      </c>
      <c r="E486" s="4" t="s">
        <v>5</v>
      </c>
    </row>
    <row r="487" spans="1:5" ht="30" x14ac:dyDescent="0.25">
      <c r="A487" s="2" t="s">
        <v>2313</v>
      </c>
      <c r="B487" s="4" t="s">
        <v>5</v>
      </c>
      <c r="C487" s="4" t="s">
        <v>5</v>
      </c>
      <c r="D487" s="4" t="s">
        <v>5</v>
      </c>
      <c r="E487" s="4" t="s">
        <v>5</v>
      </c>
    </row>
    <row r="488" spans="1:5" x14ac:dyDescent="0.25">
      <c r="A488" s="2" t="s">
        <v>1525</v>
      </c>
      <c r="B488" s="8">
        <v>14541</v>
      </c>
      <c r="C488" s="8">
        <v>16512</v>
      </c>
      <c r="D488" s="4" t="s">
        <v>5</v>
      </c>
      <c r="E488" s="4" t="s">
        <v>5</v>
      </c>
    </row>
    <row r="489" spans="1:5" ht="30" x14ac:dyDescent="0.25">
      <c r="A489" s="2" t="s">
        <v>2314</v>
      </c>
      <c r="B489" s="4" t="s">
        <v>5</v>
      </c>
      <c r="C489" s="4" t="s">
        <v>5</v>
      </c>
      <c r="D489" s="4" t="s">
        <v>5</v>
      </c>
      <c r="E489" s="4" t="s">
        <v>5</v>
      </c>
    </row>
    <row r="490" spans="1:5" x14ac:dyDescent="0.25">
      <c r="A490" s="2" t="s">
        <v>1525</v>
      </c>
      <c r="B490" s="8">
        <v>8113</v>
      </c>
      <c r="C490" s="8">
        <v>9213</v>
      </c>
      <c r="D490" s="4" t="s">
        <v>5</v>
      </c>
      <c r="E490" s="4" t="s">
        <v>5</v>
      </c>
    </row>
    <row r="491" spans="1:5" ht="30" x14ac:dyDescent="0.25">
      <c r="A491" s="2" t="s">
        <v>2315</v>
      </c>
      <c r="B491" s="4" t="s">
        <v>5</v>
      </c>
      <c r="C491" s="4" t="s">
        <v>5</v>
      </c>
      <c r="D491" s="4" t="s">
        <v>5</v>
      </c>
      <c r="E491" s="4" t="s">
        <v>5</v>
      </c>
    </row>
    <row r="492" spans="1:5" x14ac:dyDescent="0.25">
      <c r="A492" s="2" t="s">
        <v>1525</v>
      </c>
      <c r="B492" s="8">
        <v>4607</v>
      </c>
      <c r="C492" s="8">
        <v>5232</v>
      </c>
      <c r="D492" s="4" t="s">
        <v>5</v>
      </c>
      <c r="E492" s="4" t="s">
        <v>5</v>
      </c>
    </row>
    <row r="493" spans="1:5" ht="30" x14ac:dyDescent="0.25">
      <c r="A493" s="2" t="s">
        <v>2316</v>
      </c>
      <c r="B493" s="4" t="s">
        <v>5</v>
      </c>
      <c r="C493" s="4" t="s">
        <v>5</v>
      </c>
      <c r="D493" s="4" t="s">
        <v>5</v>
      </c>
      <c r="E493" s="4" t="s">
        <v>5</v>
      </c>
    </row>
    <row r="494" spans="1:5" x14ac:dyDescent="0.25">
      <c r="A494" s="2" t="s">
        <v>1525</v>
      </c>
      <c r="B494" s="8">
        <v>3176</v>
      </c>
      <c r="C494" s="8">
        <v>3606</v>
      </c>
      <c r="D494" s="4" t="s">
        <v>5</v>
      </c>
      <c r="E494" s="4" t="s">
        <v>5</v>
      </c>
    </row>
    <row r="495" spans="1:5" ht="30" x14ac:dyDescent="0.25">
      <c r="A495" s="2" t="s">
        <v>2317</v>
      </c>
      <c r="B495" s="4" t="s">
        <v>5</v>
      </c>
      <c r="C495" s="4" t="s">
        <v>5</v>
      </c>
      <c r="D495" s="4" t="s">
        <v>5</v>
      </c>
      <c r="E495" s="4" t="s">
        <v>5</v>
      </c>
    </row>
    <row r="496" spans="1:5" x14ac:dyDescent="0.25">
      <c r="A496" s="2" t="s">
        <v>1525</v>
      </c>
      <c r="B496" s="8">
        <v>5193</v>
      </c>
      <c r="C496" s="8">
        <v>5897</v>
      </c>
      <c r="D496" s="4" t="s">
        <v>5</v>
      </c>
      <c r="E496" s="4" t="s">
        <v>5</v>
      </c>
    </row>
    <row r="497" spans="1:5" ht="30" x14ac:dyDescent="0.25">
      <c r="A497" s="2" t="s">
        <v>2318</v>
      </c>
      <c r="B497" s="4" t="s">
        <v>5</v>
      </c>
      <c r="C497" s="4" t="s">
        <v>5</v>
      </c>
      <c r="D497" s="4" t="s">
        <v>5</v>
      </c>
      <c r="E497" s="4" t="s">
        <v>5</v>
      </c>
    </row>
    <row r="498" spans="1:5" x14ac:dyDescent="0.25">
      <c r="A498" s="2" t="s">
        <v>1525</v>
      </c>
      <c r="B498" s="8">
        <v>12983</v>
      </c>
      <c r="C498" s="8">
        <v>14743</v>
      </c>
      <c r="D498" s="4" t="s">
        <v>5</v>
      </c>
      <c r="E498" s="4" t="s">
        <v>5</v>
      </c>
    </row>
    <row r="499" spans="1:5" ht="30" x14ac:dyDescent="0.25">
      <c r="A499" s="2" t="s">
        <v>2319</v>
      </c>
      <c r="B499" s="4" t="s">
        <v>5</v>
      </c>
      <c r="C499" s="4" t="s">
        <v>5</v>
      </c>
      <c r="D499" s="4" t="s">
        <v>5</v>
      </c>
      <c r="E499" s="4" t="s">
        <v>5</v>
      </c>
    </row>
    <row r="500" spans="1:5" x14ac:dyDescent="0.25">
      <c r="A500" s="2" t="s">
        <v>1525</v>
      </c>
      <c r="B500" s="8">
        <v>15486</v>
      </c>
      <c r="C500" s="8">
        <v>17586</v>
      </c>
      <c r="D500" s="4" t="s">
        <v>5</v>
      </c>
      <c r="E500" s="4" t="s">
        <v>5</v>
      </c>
    </row>
    <row r="501" spans="1:5" ht="30" x14ac:dyDescent="0.25">
      <c r="A501" s="2" t="s">
        <v>2320</v>
      </c>
      <c r="B501" s="4" t="s">
        <v>5</v>
      </c>
      <c r="C501" s="4" t="s">
        <v>5</v>
      </c>
      <c r="D501" s="4" t="s">
        <v>5</v>
      </c>
      <c r="E501" s="4" t="s">
        <v>5</v>
      </c>
    </row>
    <row r="502" spans="1:5" x14ac:dyDescent="0.25">
      <c r="A502" s="2" t="s">
        <v>1525</v>
      </c>
      <c r="B502" s="8">
        <v>8114</v>
      </c>
      <c r="C502" s="8">
        <v>9215</v>
      </c>
      <c r="D502" s="4" t="s">
        <v>5</v>
      </c>
      <c r="E502" s="4" t="s">
        <v>5</v>
      </c>
    </row>
    <row r="503" spans="1:5" ht="30" x14ac:dyDescent="0.25">
      <c r="A503" s="2" t="s">
        <v>2321</v>
      </c>
      <c r="B503" s="4" t="s">
        <v>5</v>
      </c>
      <c r="C503" s="4" t="s">
        <v>5</v>
      </c>
      <c r="D503" s="4" t="s">
        <v>5</v>
      </c>
      <c r="E503" s="4" t="s">
        <v>5</v>
      </c>
    </row>
    <row r="504" spans="1:5" x14ac:dyDescent="0.25">
      <c r="A504" s="2" t="s">
        <v>1525</v>
      </c>
      <c r="B504" s="8">
        <v>13750</v>
      </c>
      <c r="C504" s="8">
        <v>15615</v>
      </c>
      <c r="D504" s="4" t="s">
        <v>5</v>
      </c>
      <c r="E504" s="4" t="s">
        <v>5</v>
      </c>
    </row>
    <row r="505" spans="1:5" ht="30" x14ac:dyDescent="0.25">
      <c r="A505" s="2" t="s">
        <v>2322</v>
      </c>
      <c r="B505" s="4" t="s">
        <v>5</v>
      </c>
      <c r="C505" s="4" t="s">
        <v>5</v>
      </c>
      <c r="D505" s="4" t="s">
        <v>5</v>
      </c>
      <c r="E505" s="4" t="s">
        <v>5</v>
      </c>
    </row>
    <row r="506" spans="1:5" x14ac:dyDescent="0.25">
      <c r="A506" s="2" t="s">
        <v>1525</v>
      </c>
      <c r="B506" s="4">
        <v>0</v>
      </c>
      <c r="C506" s="8">
        <v>9213</v>
      </c>
      <c r="D506" s="4" t="s">
        <v>5</v>
      </c>
      <c r="E506" s="4" t="s">
        <v>5</v>
      </c>
    </row>
    <row r="507" spans="1:5" ht="30" x14ac:dyDescent="0.25">
      <c r="A507" s="2" t="s">
        <v>2323</v>
      </c>
      <c r="B507" s="4" t="s">
        <v>5</v>
      </c>
      <c r="C507" s="4" t="s">
        <v>5</v>
      </c>
      <c r="D507" s="4" t="s">
        <v>5</v>
      </c>
      <c r="E507" s="4" t="s">
        <v>5</v>
      </c>
    </row>
    <row r="508" spans="1:5" x14ac:dyDescent="0.25">
      <c r="A508" s="2" t="s">
        <v>1525</v>
      </c>
      <c r="B508" s="8">
        <v>10587</v>
      </c>
      <c r="C508" s="8">
        <v>12022</v>
      </c>
      <c r="D508" s="4" t="s">
        <v>5</v>
      </c>
      <c r="E508" s="4" t="s">
        <v>5</v>
      </c>
    </row>
    <row r="509" spans="1:5" ht="30" x14ac:dyDescent="0.25">
      <c r="A509" s="2" t="s">
        <v>2324</v>
      </c>
      <c r="B509" s="4" t="s">
        <v>5</v>
      </c>
      <c r="C509" s="4" t="s">
        <v>5</v>
      </c>
      <c r="D509" s="4" t="s">
        <v>5</v>
      </c>
      <c r="E509" s="4" t="s">
        <v>5</v>
      </c>
    </row>
    <row r="510" spans="1:5" x14ac:dyDescent="0.25">
      <c r="A510" s="2" t="s">
        <v>1525</v>
      </c>
      <c r="B510" s="8">
        <v>11570</v>
      </c>
      <c r="C510" s="8">
        <v>13138</v>
      </c>
      <c r="D510" s="4" t="s">
        <v>5</v>
      </c>
      <c r="E510" s="4" t="s">
        <v>5</v>
      </c>
    </row>
    <row r="511" spans="1:5" ht="30" x14ac:dyDescent="0.25">
      <c r="A511" s="2" t="s">
        <v>2325</v>
      </c>
      <c r="B511" s="4" t="s">
        <v>5</v>
      </c>
      <c r="C511" s="4" t="s">
        <v>5</v>
      </c>
      <c r="D511" s="4" t="s">
        <v>5</v>
      </c>
      <c r="E511" s="4" t="s">
        <v>5</v>
      </c>
    </row>
    <row r="512" spans="1:5" x14ac:dyDescent="0.25">
      <c r="A512" s="2" t="s">
        <v>1525</v>
      </c>
      <c r="B512" s="8">
        <v>5615</v>
      </c>
      <c r="C512" s="8">
        <v>6377</v>
      </c>
      <c r="D512" s="4" t="s">
        <v>5</v>
      </c>
      <c r="E512" s="4" t="s">
        <v>5</v>
      </c>
    </row>
    <row r="513" spans="1:5" ht="30" x14ac:dyDescent="0.25">
      <c r="A513" s="2" t="s">
        <v>2326</v>
      </c>
      <c r="B513" s="4" t="s">
        <v>5</v>
      </c>
      <c r="C513" s="4" t="s">
        <v>5</v>
      </c>
      <c r="D513" s="4" t="s">
        <v>5</v>
      </c>
      <c r="E513" s="4" t="s">
        <v>5</v>
      </c>
    </row>
    <row r="514" spans="1:5" x14ac:dyDescent="0.25">
      <c r="A514" s="2" t="s">
        <v>1525</v>
      </c>
      <c r="B514" s="8">
        <v>24340</v>
      </c>
      <c r="C514" s="8">
        <v>27640</v>
      </c>
      <c r="D514" s="4" t="s">
        <v>5</v>
      </c>
      <c r="E514" s="4" t="s">
        <v>5</v>
      </c>
    </row>
    <row r="515" spans="1:5" ht="30" x14ac:dyDescent="0.25">
      <c r="A515" s="2" t="s">
        <v>2327</v>
      </c>
      <c r="B515" s="4" t="s">
        <v>5</v>
      </c>
      <c r="C515" s="4" t="s">
        <v>5</v>
      </c>
      <c r="D515" s="4" t="s">
        <v>5</v>
      </c>
      <c r="E515" s="4" t="s">
        <v>5</v>
      </c>
    </row>
    <row r="516" spans="1:5" x14ac:dyDescent="0.25">
      <c r="A516" s="2" t="s">
        <v>1525</v>
      </c>
      <c r="B516" s="8">
        <v>16226</v>
      </c>
      <c r="C516" s="8">
        <v>18427</v>
      </c>
      <c r="D516" s="4" t="s">
        <v>5</v>
      </c>
      <c r="E516" s="4" t="s">
        <v>5</v>
      </c>
    </row>
    <row r="517" spans="1:5" ht="30" x14ac:dyDescent="0.25">
      <c r="A517" s="2" t="s">
        <v>2328</v>
      </c>
      <c r="B517" s="4" t="s">
        <v>5</v>
      </c>
      <c r="C517" s="4" t="s">
        <v>5</v>
      </c>
      <c r="D517" s="4" t="s">
        <v>5</v>
      </c>
      <c r="E517" s="4" t="s">
        <v>5</v>
      </c>
    </row>
    <row r="518" spans="1:5" x14ac:dyDescent="0.25">
      <c r="A518" s="2" t="s">
        <v>1525</v>
      </c>
      <c r="B518" s="8">
        <v>8550</v>
      </c>
      <c r="C518" s="8">
        <v>9710</v>
      </c>
      <c r="D518" s="4" t="s">
        <v>5</v>
      </c>
      <c r="E518" s="4" t="s">
        <v>5</v>
      </c>
    </row>
    <row r="519" spans="1:5" ht="30" x14ac:dyDescent="0.25">
      <c r="A519" s="2" t="s">
        <v>2329</v>
      </c>
      <c r="B519" s="4" t="s">
        <v>5</v>
      </c>
      <c r="C519" s="4" t="s">
        <v>5</v>
      </c>
      <c r="D519" s="4" t="s">
        <v>5</v>
      </c>
      <c r="E519" s="4" t="s">
        <v>5</v>
      </c>
    </row>
    <row r="520" spans="1:5" x14ac:dyDescent="0.25">
      <c r="A520" s="2" t="s">
        <v>1525</v>
      </c>
      <c r="B520" s="8">
        <v>29004</v>
      </c>
      <c r="C520" s="8">
        <v>32937</v>
      </c>
      <c r="D520" s="4" t="s">
        <v>5</v>
      </c>
      <c r="E520" s="4" t="s">
        <v>5</v>
      </c>
    </row>
    <row r="521" spans="1:5" ht="30" x14ac:dyDescent="0.25">
      <c r="A521" s="2" t="s">
        <v>2330</v>
      </c>
      <c r="B521" s="4" t="s">
        <v>5</v>
      </c>
      <c r="C521" s="4" t="s">
        <v>5</v>
      </c>
      <c r="D521" s="4" t="s">
        <v>5</v>
      </c>
      <c r="E521" s="4" t="s">
        <v>5</v>
      </c>
    </row>
    <row r="522" spans="1:5" x14ac:dyDescent="0.25">
      <c r="A522" s="2" t="s">
        <v>1525</v>
      </c>
      <c r="B522" s="8">
        <v>13250</v>
      </c>
      <c r="C522" s="8">
        <v>15047</v>
      </c>
      <c r="D522" s="4" t="s">
        <v>5</v>
      </c>
      <c r="E522" s="4" t="s">
        <v>5</v>
      </c>
    </row>
    <row r="523" spans="1:5" ht="30" x14ac:dyDescent="0.25">
      <c r="A523" s="2" t="s">
        <v>2331</v>
      </c>
      <c r="B523" s="4" t="s">
        <v>5</v>
      </c>
      <c r="C523" s="4" t="s">
        <v>5</v>
      </c>
      <c r="D523" s="4" t="s">
        <v>5</v>
      </c>
      <c r="E523" s="4" t="s">
        <v>5</v>
      </c>
    </row>
    <row r="524" spans="1:5" x14ac:dyDescent="0.25">
      <c r="A524" s="2" t="s">
        <v>1525</v>
      </c>
      <c r="B524" s="8">
        <v>40566</v>
      </c>
      <c r="C524" s="8">
        <v>46067</v>
      </c>
      <c r="D524" s="4" t="s">
        <v>5</v>
      </c>
      <c r="E524" s="4" t="s">
        <v>5</v>
      </c>
    </row>
    <row r="525" spans="1:5" ht="30" x14ac:dyDescent="0.25">
      <c r="A525" s="2" t="s">
        <v>2332</v>
      </c>
      <c r="B525" s="4" t="s">
        <v>5</v>
      </c>
      <c r="C525" s="4" t="s">
        <v>5</v>
      </c>
      <c r="D525" s="4" t="s">
        <v>5</v>
      </c>
      <c r="E525" s="4" t="s">
        <v>5</v>
      </c>
    </row>
    <row r="526" spans="1:5" x14ac:dyDescent="0.25">
      <c r="A526" s="2" t="s">
        <v>1525</v>
      </c>
      <c r="B526" s="8">
        <v>7747</v>
      </c>
      <c r="C526" s="8">
        <v>8797</v>
      </c>
      <c r="D526" s="4" t="s">
        <v>5</v>
      </c>
      <c r="E526" s="4" t="s">
        <v>5</v>
      </c>
    </row>
    <row r="527" spans="1:5" ht="30" x14ac:dyDescent="0.25">
      <c r="A527" s="2" t="s">
        <v>2333</v>
      </c>
      <c r="B527" s="4" t="s">
        <v>5</v>
      </c>
      <c r="C527" s="4" t="s">
        <v>5</v>
      </c>
      <c r="D527" s="4" t="s">
        <v>5</v>
      </c>
      <c r="E527" s="4" t="s">
        <v>5</v>
      </c>
    </row>
    <row r="528" spans="1:5" x14ac:dyDescent="0.25">
      <c r="A528" s="2" t="s">
        <v>1525</v>
      </c>
      <c r="B528" s="8">
        <v>16851</v>
      </c>
      <c r="C528" s="8">
        <v>19136</v>
      </c>
      <c r="D528" s="4" t="s">
        <v>5</v>
      </c>
      <c r="E528" s="4" t="s">
        <v>5</v>
      </c>
    </row>
    <row r="529" spans="1:5" ht="30" x14ac:dyDescent="0.25">
      <c r="A529" s="2" t="s">
        <v>2334</v>
      </c>
      <c r="B529" s="4" t="s">
        <v>5</v>
      </c>
      <c r="C529" s="4" t="s">
        <v>5</v>
      </c>
      <c r="D529" s="4" t="s">
        <v>5</v>
      </c>
      <c r="E529" s="4" t="s">
        <v>5</v>
      </c>
    </row>
    <row r="530" spans="1:5" x14ac:dyDescent="0.25">
      <c r="A530" s="2" t="s">
        <v>1525</v>
      </c>
      <c r="B530" s="8">
        <v>3732</v>
      </c>
      <c r="C530" s="8">
        <v>4238</v>
      </c>
      <c r="D530" s="4" t="s">
        <v>5</v>
      </c>
      <c r="E530" s="4" t="s">
        <v>5</v>
      </c>
    </row>
    <row r="531" spans="1:5" ht="30" x14ac:dyDescent="0.25">
      <c r="A531" s="2" t="s">
        <v>2335</v>
      </c>
      <c r="B531" s="4" t="s">
        <v>5</v>
      </c>
      <c r="C531" s="4" t="s">
        <v>5</v>
      </c>
      <c r="D531" s="4" t="s">
        <v>5</v>
      </c>
      <c r="E531" s="4" t="s">
        <v>5</v>
      </c>
    </row>
    <row r="532" spans="1:5" x14ac:dyDescent="0.25">
      <c r="A532" s="2" t="s">
        <v>1525</v>
      </c>
      <c r="B532" s="8">
        <v>16226</v>
      </c>
      <c r="C532" s="8">
        <v>18427</v>
      </c>
      <c r="D532" s="4" t="s">
        <v>5</v>
      </c>
      <c r="E532" s="4" t="s">
        <v>5</v>
      </c>
    </row>
    <row r="533" spans="1:5" ht="30" x14ac:dyDescent="0.25">
      <c r="A533" s="2" t="s">
        <v>2336</v>
      </c>
      <c r="B533" s="4" t="s">
        <v>5</v>
      </c>
      <c r="C533" s="4" t="s">
        <v>5</v>
      </c>
      <c r="D533" s="4" t="s">
        <v>5</v>
      </c>
      <c r="E533" s="4" t="s">
        <v>5</v>
      </c>
    </row>
    <row r="534" spans="1:5" x14ac:dyDescent="0.25">
      <c r="A534" s="2" t="s">
        <v>1525</v>
      </c>
      <c r="B534" s="8">
        <v>3366</v>
      </c>
      <c r="C534" s="8">
        <v>3823</v>
      </c>
      <c r="D534" s="4" t="s">
        <v>5</v>
      </c>
      <c r="E534" s="4" t="s">
        <v>5</v>
      </c>
    </row>
    <row r="535" spans="1:5" ht="30" x14ac:dyDescent="0.25">
      <c r="A535" s="2" t="s">
        <v>2337</v>
      </c>
      <c r="B535" s="4" t="s">
        <v>5</v>
      </c>
      <c r="C535" s="4" t="s">
        <v>5</v>
      </c>
      <c r="D535" s="4" t="s">
        <v>5</v>
      </c>
      <c r="E535" s="4" t="s">
        <v>5</v>
      </c>
    </row>
    <row r="536" spans="1:5" x14ac:dyDescent="0.25">
      <c r="A536" s="2" t="s">
        <v>1525</v>
      </c>
      <c r="B536" s="8">
        <v>9249</v>
      </c>
      <c r="C536" s="8">
        <v>10503</v>
      </c>
      <c r="D536" s="4" t="s">
        <v>5</v>
      </c>
      <c r="E536" s="4" t="s">
        <v>5</v>
      </c>
    </row>
    <row r="537" spans="1:5" ht="30" x14ac:dyDescent="0.25">
      <c r="A537" s="2" t="s">
        <v>2338</v>
      </c>
      <c r="B537" s="4" t="s">
        <v>5</v>
      </c>
      <c r="C537" s="4" t="s">
        <v>5</v>
      </c>
      <c r="D537" s="4" t="s">
        <v>5</v>
      </c>
      <c r="E537" s="4" t="s">
        <v>5</v>
      </c>
    </row>
    <row r="538" spans="1:5" x14ac:dyDescent="0.25">
      <c r="A538" s="2" t="s">
        <v>1525</v>
      </c>
      <c r="B538" s="8">
        <v>3707</v>
      </c>
      <c r="C538" s="8">
        <v>4209</v>
      </c>
      <c r="D538" s="4" t="s">
        <v>5</v>
      </c>
      <c r="E538" s="4" t="s">
        <v>5</v>
      </c>
    </row>
    <row r="539" spans="1:5" ht="30" x14ac:dyDescent="0.25">
      <c r="A539" s="2" t="s">
        <v>2339</v>
      </c>
      <c r="B539" s="4" t="s">
        <v>5</v>
      </c>
      <c r="C539" s="4" t="s">
        <v>5</v>
      </c>
      <c r="D539" s="4" t="s">
        <v>5</v>
      </c>
      <c r="E539" s="4" t="s">
        <v>5</v>
      </c>
    </row>
    <row r="540" spans="1:5" x14ac:dyDescent="0.25">
      <c r="A540" s="2" t="s">
        <v>1525</v>
      </c>
      <c r="B540" s="8">
        <v>52167</v>
      </c>
      <c r="C540" s="8">
        <v>59241</v>
      </c>
      <c r="D540" s="4" t="s">
        <v>5</v>
      </c>
      <c r="E540" s="4" t="s">
        <v>5</v>
      </c>
    </row>
    <row r="541" spans="1:5" ht="30" x14ac:dyDescent="0.25">
      <c r="A541" s="2" t="s">
        <v>2340</v>
      </c>
      <c r="B541" s="4" t="s">
        <v>5</v>
      </c>
      <c r="C541" s="4" t="s">
        <v>5</v>
      </c>
      <c r="D541" s="4" t="s">
        <v>5</v>
      </c>
      <c r="E541" s="4" t="s">
        <v>5</v>
      </c>
    </row>
    <row r="542" spans="1:5" x14ac:dyDescent="0.25">
      <c r="A542" s="2" t="s">
        <v>1525</v>
      </c>
      <c r="B542" s="8">
        <v>18920</v>
      </c>
      <c r="C542" s="8">
        <v>21486</v>
      </c>
      <c r="D542" s="4" t="s">
        <v>5</v>
      </c>
      <c r="E542" s="4" t="s">
        <v>5</v>
      </c>
    </row>
    <row r="543" spans="1:5" ht="30" x14ac:dyDescent="0.25">
      <c r="A543" s="2" t="s">
        <v>2341</v>
      </c>
      <c r="B543" s="4" t="s">
        <v>5</v>
      </c>
      <c r="C543" s="4" t="s">
        <v>5</v>
      </c>
      <c r="D543" s="4" t="s">
        <v>5</v>
      </c>
      <c r="E543" s="4" t="s">
        <v>5</v>
      </c>
    </row>
    <row r="544" spans="1:5" x14ac:dyDescent="0.25">
      <c r="A544" s="2" t="s">
        <v>1525</v>
      </c>
      <c r="B544" s="8">
        <v>8503</v>
      </c>
      <c r="C544" s="8">
        <v>9656</v>
      </c>
      <c r="D544" s="4" t="s">
        <v>5</v>
      </c>
      <c r="E544" s="4" t="s">
        <v>5</v>
      </c>
    </row>
    <row r="545" spans="1:5" ht="30" x14ac:dyDescent="0.25">
      <c r="A545" s="2" t="s">
        <v>2342</v>
      </c>
      <c r="B545" s="4" t="s">
        <v>5</v>
      </c>
      <c r="C545" s="4" t="s">
        <v>5</v>
      </c>
      <c r="D545" s="4" t="s">
        <v>5</v>
      </c>
      <c r="E545" s="4" t="s">
        <v>5</v>
      </c>
    </row>
    <row r="546" spans="1:5" x14ac:dyDescent="0.25">
      <c r="A546" s="2" t="s">
        <v>1525</v>
      </c>
      <c r="B546" s="8">
        <v>16226</v>
      </c>
      <c r="C546" s="8">
        <v>18427</v>
      </c>
      <c r="D546" s="4" t="s">
        <v>5</v>
      </c>
      <c r="E546" s="4" t="s">
        <v>5</v>
      </c>
    </row>
    <row r="547" spans="1:5" ht="30" x14ac:dyDescent="0.25">
      <c r="A547" s="2" t="s">
        <v>2343</v>
      </c>
      <c r="B547" s="4" t="s">
        <v>5</v>
      </c>
      <c r="C547" s="4" t="s">
        <v>5</v>
      </c>
      <c r="D547" s="4" t="s">
        <v>5</v>
      </c>
      <c r="E547" s="4" t="s">
        <v>5</v>
      </c>
    </row>
    <row r="548" spans="1:5" x14ac:dyDescent="0.25">
      <c r="A548" s="2" t="s">
        <v>1525</v>
      </c>
      <c r="B548" s="8">
        <v>9881</v>
      </c>
      <c r="C548" s="8">
        <v>11221</v>
      </c>
      <c r="D548" s="4" t="s">
        <v>5</v>
      </c>
      <c r="E548" s="4" t="s">
        <v>5</v>
      </c>
    </row>
    <row r="549" spans="1:5" ht="30" x14ac:dyDescent="0.25">
      <c r="A549" s="2" t="s">
        <v>2344</v>
      </c>
      <c r="B549" s="4" t="s">
        <v>5</v>
      </c>
      <c r="C549" s="4" t="s">
        <v>5</v>
      </c>
      <c r="D549" s="4" t="s">
        <v>5</v>
      </c>
      <c r="E549" s="4" t="s">
        <v>5</v>
      </c>
    </row>
    <row r="550" spans="1:5" x14ac:dyDescent="0.25">
      <c r="A550" s="2" t="s">
        <v>1525</v>
      </c>
      <c r="B550" s="8">
        <v>4607</v>
      </c>
      <c r="C550" s="8">
        <v>5232</v>
      </c>
      <c r="D550" s="4" t="s">
        <v>5</v>
      </c>
      <c r="E550" s="4" t="s">
        <v>5</v>
      </c>
    </row>
    <row r="551" spans="1:5" ht="30" x14ac:dyDescent="0.25">
      <c r="A551" s="2" t="s">
        <v>2345</v>
      </c>
      <c r="B551" s="4" t="s">
        <v>5</v>
      </c>
      <c r="C551" s="4" t="s">
        <v>5</v>
      </c>
      <c r="D551" s="4" t="s">
        <v>5</v>
      </c>
      <c r="E551" s="4" t="s">
        <v>5</v>
      </c>
    </row>
    <row r="552" spans="1:5" x14ac:dyDescent="0.25">
      <c r="A552" s="2" t="s">
        <v>1525</v>
      </c>
      <c r="B552" s="8">
        <v>13701</v>
      </c>
      <c r="C552" s="8">
        <v>15559</v>
      </c>
      <c r="D552" s="4" t="s">
        <v>5</v>
      </c>
      <c r="E552" s="4" t="s">
        <v>5</v>
      </c>
    </row>
    <row r="553" spans="1:5" ht="30" x14ac:dyDescent="0.25">
      <c r="A553" s="2" t="s">
        <v>2346</v>
      </c>
      <c r="B553" s="4" t="s">
        <v>5</v>
      </c>
      <c r="C553" s="4" t="s">
        <v>5</v>
      </c>
      <c r="D553" s="4" t="s">
        <v>5</v>
      </c>
      <c r="E553" s="4" t="s">
        <v>5</v>
      </c>
    </row>
    <row r="554" spans="1:5" x14ac:dyDescent="0.25">
      <c r="A554" s="2" t="s">
        <v>1525</v>
      </c>
      <c r="B554" s="4">
        <v>0</v>
      </c>
      <c r="C554" s="8">
        <v>5883</v>
      </c>
      <c r="D554" s="4" t="s">
        <v>5</v>
      </c>
      <c r="E554" s="4" t="s">
        <v>5</v>
      </c>
    </row>
    <row r="555" spans="1:5" ht="30" x14ac:dyDescent="0.25">
      <c r="A555" s="2" t="s">
        <v>2347</v>
      </c>
      <c r="B555" s="4" t="s">
        <v>5</v>
      </c>
      <c r="C555" s="4" t="s">
        <v>5</v>
      </c>
      <c r="D555" s="4" t="s">
        <v>5</v>
      </c>
      <c r="E555" s="4" t="s">
        <v>5</v>
      </c>
    </row>
    <row r="556" spans="1:5" x14ac:dyDescent="0.25">
      <c r="A556" s="2" t="s">
        <v>1525</v>
      </c>
      <c r="B556" s="4">
        <v>0</v>
      </c>
      <c r="C556" s="8">
        <v>51241</v>
      </c>
      <c r="D556" s="4" t="s">
        <v>5</v>
      </c>
      <c r="E556" s="4" t="s">
        <v>5</v>
      </c>
    </row>
    <row r="557" spans="1:5" ht="30" x14ac:dyDescent="0.25">
      <c r="A557" s="2" t="s">
        <v>2348</v>
      </c>
      <c r="B557" s="4" t="s">
        <v>5</v>
      </c>
      <c r="C557" s="4" t="s">
        <v>5</v>
      </c>
      <c r="D557" s="4" t="s">
        <v>5</v>
      </c>
      <c r="E557" s="4" t="s">
        <v>5</v>
      </c>
    </row>
    <row r="558" spans="1:5" x14ac:dyDescent="0.25">
      <c r="A558" s="2" t="s">
        <v>1525</v>
      </c>
      <c r="B558" s="8">
        <v>22345</v>
      </c>
      <c r="C558" s="4">
        <v>0</v>
      </c>
      <c r="D558" s="4" t="s">
        <v>5</v>
      </c>
      <c r="E558" s="4" t="s">
        <v>5</v>
      </c>
    </row>
    <row r="559" spans="1:5" ht="30" x14ac:dyDescent="0.25">
      <c r="A559" s="2" t="s">
        <v>2349</v>
      </c>
      <c r="B559" s="4" t="s">
        <v>5</v>
      </c>
      <c r="C559" s="4" t="s">
        <v>5</v>
      </c>
      <c r="D559" s="4" t="s">
        <v>5</v>
      </c>
      <c r="E559" s="4" t="s">
        <v>5</v>
      </c>
    </row>
    <row r="560" spans="1:5" x14ac:dyDescent="0.25">
      <c r="A560" s="2" t="s">
        <v>1525</v>
      </c>
      <c r="B560" s="8">
        <v>3245</v>
      </c>
      <c r="C560" s="4">
        <v>0</v>
      </c>
      <c r="D560" s="4" t="s">
        <v>5</v>
      </c>
      <c r="E560" s="4" t="s">
        <v>5</v>
      </c>
    </row>
    <row r="561" spans="1:5" ht="30" x14ac:dyDescent="0.25">
      <c r="A561" s="2" t="s">
        <v>2350</v>
      </c>
      <c r="B561" s="4" t="s">
        <v>5</v>
      </c>
      <c r="C561" s="4" t="s">
        <v>5</v>
      </c>
      <c r="D561" s="4" t="s">
        <v>5</v>
      </c>
      <c r="E561" s="4" t="s">
        <v>5</v>
      </c>
    </row>
    <row r="562" spans="1:5" x14ac:dyDescent="0.25">
      <c r="A562" s="2" t="s">
        <v>1525</v>
      </c>
      <c r="B562" s="8">
        <v>5872</v>
      </c>
      <c r="C562" s="8">
        <v>6669</v>
      </c>
      <c r="D562" s="4" t="s">
        <v>5</v>
      </c>
      <c r="E562" s="4" t="s">
        <v>5</v>
      </c>
    </row>
    <row r="563" spans="1:5" ht="30" x14ac:dyDescent="0.25">
      <c r="A563" s="2" t="s">
        <v>2351</v>
      </c>
      <c r="B563" s="4" t="s">
        <v>5</v>
      </c>
      <c r="C563" s="4" t="s">
        <v>5</v>
      </c>
      <c r="D563" s="4" t="s">
        <v>5</v>
      </c>
      <c r="E563" s="4" t="s">
        <v>5</v>
      </c>
    </row>
    <row r="564" spans="1:5" x14ac:dyDescent="0.25">
      <c r="A564" s="2" t="s">
        <v>1525</v>
      </c>
      <c r="B564" s="8">
        <v>11573</v>
      </c>
      <c r="C564" s="8">
        <v>13142</v>
      </c>
      <c r="D564" s="4" t="s">
        <v>5</v>
      </c>
      <c r="E564" s="4" t="s">
        <v>5</v>
      </c>
    </row>
    <row r="565" spans="1:5" ht="30" x14ac:dyDescent="0.25">
      <c r="A565" s="2" t="s">
        <v>2352</v>
      </c>
      <c r="B565" s="4" t="s">
        <v>5</v>
      </c>
      <c r="C565" s="4" t="s">
        <v>5</v>
      </c>
      <c r="D565" s="4" t="s">
        <v>5</v>
      </c>
      <c r="E565" s="4" t="s">
        <v>5</v>
      </c>
    </row>
    <row r="566" spans="1:5" x14ac:dyDescent="0.25">
      <c r="A566" s="2" t="s">
        <v>1525</v>
      </c>
      <c r="B566" s="8">
        <v>13822</v>
      </c>
      <c r="C566" s="8">
        <v>15697</v>
      </c>
      <c r="D566" s="4" t="s">
        <v>5</v>
      </c>
      <c r="E566" s="4" t="s">
        <v>5</v>
      </c>
    </row>
    <row r="567" spans="1:5" ht="30" x14ac:dyDescent="0.25">
      <c r="A567" s="2" t="s">
        <v>2353</v>
      </c>
      <c r="B567" s="4" t="s">
        <v>5</v>
      </c>
      <c r="C567" s="4" t="s">
        <v>5</v>
      </c>
      <c r="D567" s="4" t="s">
        <v>5</v>
      </c>
      <c r="E567" s="4" t="s">
        <v>5</v>
      </c>
    </row>
    <row r="568" spans="1:5" x14ac:dyDescent="0.25">
      <c r="A568" s="2" t="s">
        <v>1525</v>
      </c>
      <c r="B568" s="8">
        <v>15688</v>
      </c>
      <c r="C568" s="8">
        <v>17815</v>
      </c>
      <c r="D568" s="4" t="s">
        <v>5</v>
      </c>
      <c r="E568" s="4" t="s">
        <v>5</v>
      </c>
    </row>
    <row r="569" spans="1:5" ht="30" x14ac:dyDescent="0.25">
      <c r="A569" s="2" t="s">
        <v>2354</v>
      </c>
      <c r="B569" s="4" t="s">
        <v>5</v>
      </c>
      <c r="C569" s="4" t="s">
        <v>5</v>
      </c>
      <c r="D569" s="4" t="s">
        <v>5</v>
      </c>
      <c r="E569" s="4" t="s">
        <v>5</v>
      </c>
    </row>
    <row r="570" spans="1:5" x14ac:dyDescent="0.25">
      <c r="A570" s="2" t="s">
        <v>1525</v>
      </c>
      <c r="B570" s="8">
        <v>1720</v>
      </c>
      <c r="C570" s="8">
        <v>1953</v>
      </c>
      <c r="D570" s="4" t="s">
        <v>5</v>
      </c>
      <c r="E570" s="4" t="s">
        <v>5</v>
      </c>
    </row>
    <row r="571" spans="1:5" ht="30" x14ac:dyDescent="0.25">
      <c r="A571" s="2" t="s">
        <v>2355</v>
      </c>
      <c r="B571" s="4" t="s">
        <v>5</v>
      </c>
      <c r="C571" s="4" t="s">
        <v>5</v>
      </c>
      <c r="D571" s="4" t="s">
        <v>5</v>
      </c>
      <c r="E571" s="4" t="s">
        <v>5</v>
      </c>
    </row>
    <row r="572" spans="1:5" x14ac:dyDescent="0.25">
      <c r="A572" s="2" t="s">
        <v>1525</v>
      </c>
      <c r="B572" s="4">
        <v>0</v>
      </c>
      <c r="C572" s="8">
        <v>4575</v>
      </c>
      <c r="D572" s="4" t="s">
        <v>5</v>
      </c>
      <c r="E572" s="4" t="s">
        <v>5</v>
      </c>
    </row>
    <row r="573" spans="1:5" ht="30" x14ac:dyDescent="0.25">
      <c r="A573" s="2" t="s">
        <v>2356</v>
      </c>
      <c r="B573" s="4" t="s">
        <v>5</v>
      </c>
      <c r="C573" s="4" t="s">
        <v>5</v>
      </c>
      <c r="D573" s="4" t="s">
        <v>5</v>
      </c>
      <c r="E573" s="4" t="s">
        <v>5</v>
      </c>
    </row>
    <row r="574" spans="1:5" x14ac:dyDescent="0.25">
      <c r="A574" s="2" t="s">
        <v>1525</v>
      </c>
      <c r="B574" s="4">
        <v>0</v>
      </c>
      <c r="C574" s="8">
        <v>6965</v>
      </c>
      <c r="D574" s="4" t="s">
        <v>5</v>
      </c>
      <c r="E574" s="4" t="s">
        <v>5</v>
      </c>
    </row>
    <row r="575" spans="1:5" ht="30" x14ac:dyDescent="0.25">
      <c r="A575" s="2" t="s">
        <v>2357</v>
      </c>
      <c r="B575" s="4" t="s">
        <v>5</v>
      </c>
      <c r="C575" s="4" t="s">
        <v>5</v>
      </c>
      <c r="D575" s="4" t="s">
        <v>5</v>
      </c>
      <c r="E575" s="4" t="s">
        <v>5</v>
      </c>
    </row>
    <row r="576" spans="1:5" x14ac:dyDescent="0.25">
      <c r="A576" s="2" t="s">
        <v>1525</v>
      </c>
      <c r="B576" s="4">
        <v>0</v>
      </c>
      <c r="C576" s="8">
        <v>6931</v>
      </c>
      <c r="D576" s="4" t="s">
        <v>5</v>
      </c>
      <c r="E576" s="4" t="s">
        <v>5</v>
      </c>
    </row>
    <row r="577" spans="1:5" ht="30" x14ac:dyDescent="0.25">
      <c r="A577" s="2" t="s">
        <v>2358</v>
      </c>
      <c r="B577" s="4" t="s">
        <v>5</v>
      </c>
      <c r="C577" s="4" t="s">
        <v>5</v>
      </c>
      <c r="D577" s="4" t="s">
        <v>5</v>
      </c>
      <c r="E577" s="4" t="s">
        <v>5</v>
      </c>
    </row>
    <row r="578" spans="1:5" x14ac:dyDescent="0.25">
      <c r="A578" s="2" t="s">
        <v>1525</v>
      </c>
      <c r="B578" s="8">
        <v>11576</v>
      </c>
      <c r="C578" s="4">
        <v>0</v>
      </c>
      <c r="D578" s="4" t="s">
        <v>5</v>
      </c>
      <c r="E578" s="4" t="s">
        <v>5</v>
      </c>
    </row>
    <row r="579" spans="1:5" ht="30" x14ac:dyDescent="0.25">
      <c r="A579" s="2" t="s">
        <v>2359</v>
      </c>
      <c r="B579" s="4" t="s">
        <v>5</v>
      </c>
      <c r="C579" s="4" t="s">
        <v>5</v>
      </c>
      <c r="D579" s="4" t="s">
        <v>5</v>
      </c>
      <c r="E579" s="4" t="s">
        <v>5</v>
      </c>
    </row>
    <row r="580" spans="1:5" x14ac:dyDescent="0.25">
      <c r="A580" s="2" t="s">
        <v>1525</v>
      </c>
      <c r="B580" s="8">
        <v>3599</v>
      </c>
      <c r="C580" s="8">
        <v>4087</v>
      </c>
      <c r="D580" s="4" t="s">
        <v>5</v>
      </c>
      <c r="E580" s="4" t="s">
        <v>5</v>
      </c>
    </row>
    <row r="581" spans="1:5" ht="30" x14ac:dyDescent="0.25">
      <c r="A581" s="2" t="s">
        <v>2360</v>
      </c>
      <c r="B581" s="4" t="s">
        <v>5</v>
      </c>
      <c r="C581" s="4" t="s">
        <v>5</v>
      </c>
      <c r="D581" s="4" t="s">
        <v>5</v>
      </c>
      <c r="E581" s="4" t="s">
        <v>5</v>
      </c>
    </row>
    <row r="582" spans="1:5" x14ac:dyDescent="0.25">
      <c r="A582" s="2" t="s">
        <v>1525</v>
      </c>
      <c r="B582" s="8">
        <v>9731</v>
      </c>
      <c r="C582" s="8">
        <v>11051</v>
      </c>
      <c r="D582" s="4" t="s">
        <v>5</v>
      </c>
      <c r="E582" s="4" t="s">
        <v>5</v>
      </c>
    </row>
    <row r="583" spans="1:5" ht="30" x14ac:dyDescent="0.25">
      <c r="A583" s="2" t="s">
        <v>2361</v>
      </c>
      <c r="B583" s="4" t="s">
        <v>5</v>
      </c>
      <c r="C583" s="4" t="s">
        <v>5</v>
      </c>
      <c r="D583" s="4" t="s">
        <v>5</v>
      </c>
      <c r="E583" s="4" t="s">
        <v>5</v>
      </c>
    </row>
    <row r="584" spans="1:5" x14ac:dyDescent="0.25">
      <c r="A584" s="2" t="s">
        <v>1525</v>
      </c>
      <c r="B584" s="8">
        <v>10451</v>
      </c>
      <c r="C584" s="8">
        <v>11869</v>
      </c>
      <c r="D584" s="4" t="s">
        <v>5</v>
      </c>
      <c r="E584" s="4" t="s">
        <v>5</v>
      </c>
    </row>
    <row r="585" spans="1:5" ht="30" x14ac:dyDescent="0.25">
      <c r="A585" s="2" t="s">
        <v>2362</v>
      </c>
      <c r="B585" s="4" t="s">
        <v>5</v>
      </c>
      <c r="C585" s="4" t="s">
        <v>5</v>
      </c>
      <c r="D585" s="4" t="s">
        <v>5</v>
      </c>
      <c r="E585" s="4" t="s">
        <v>5</v>
      </c>
    </row>
    <row r="586" spans="1:5" x14ac:dyDescent="0.25">
      <c r="A586" s="2" t="s">
        <v>1525</v>
      </c>
      <c r="B586" s="8">
        <v>3006</v>
      </c>
      <c r="C586" s="8">
        <v>3413</v>
      </c>
      <c r="D586" s="4" t="s">
        <v>5</v>
      </c>
      <c r="E586" s="4" t="s">
        <v>5</v>
      </c>
    </row>
    <row r="587" spans="1:5" ht="30" x14ac:dyDescent="0.25">
      <c r="A587" s="2" t="s">
        <v>2363</v>
      </c>
      <c r="B587" s="4" t="s">
        <v>5</v>
      </c>
      <c r="C587" s="4" t="s">
        <v>5</v>
      </c>
      <c r="D587" s="4" t="s">
        <v>5</v>
      </c>
      <c r="E587" s="4" t="s">
        <v>5</v>
      </c>
    </row>
    <row r="588" spans="1:5" x14ac:dyDescent="0.25">
      <c r="A588" s="2" t="s">
        <v>1525</v>
      </c>
      <c r="B588" s="8">
        <v>2314</v>
      </c>
      <c r="C588" s="8">
        <v>2628</v>
      </c>
      <c r="D588" s="4" t="s">
        <v>5</v>
      </c>
      <c r="E588" s="4" t="s">
        <v>5</v>
      </c>
    </row>
    <row r="589" spans="1:5" ht="30" x14ac:dyDescent="0.25">
      <c r="A589" s="2" t="s">
        <v>2364</v>
      </c>
      <c r="B589" s="4" t="s">
        <v>5</v>
      </c>
      <c r="C589" s="4" t="s">
        <v>5</v>
      </c>
      <c r="D589" s="4" t="s">
        <v>5</v>
      </c>
      <c r="E589" s="4" t="s">
        <v>5</v>
      </c>
    </row>
    <row r="590" spans="1:5" x14ac:dyDescent="0.25">
      <c r="A590" s="2" t="s">
        <v>1525</v>
      </c>
      <c r="B590" s="8">
        <v>36932</v>
      </c>
      <c r="C590" s="8">
        <v>41940</v>
      </c>
      <c r="D590" s="4" t="s">
        <v>5</v>
      </c>
      <c r="E590" s="4" t="s">
        <v>5</v>
      </c>
    </row>
    <row r="591" spans="1:5" ht="30" x14ac:dyDescent="0.25">
      <c r="A591" s="2" t="s">
        <v>2365</v>
      </c>
      <c r="B591" s="4" t="s">
        <v>5</v>
      </c>
      <c r="C591" s="4" t="s">
        <v>5</v>
      </c>
      <c r="D591" s="4" t="s">
        <v>5</v>
      </c>
      <c r="E591" s="4" t="s">
        <v>5</v>
      </c>
    </row>
    <row r="592" spans="1:5" x14ac:dyDescent="0.25">
      <c r="A592" s="2" t="s">
        <v>1525</v>
      </c>
      <c r="B592" s="8">
        <v>109526</v>
      </c>
      <c r="C592" s="8">
        <v>124377</v>
      </c>
      <c r="D592" s="4" t="s">
        <v>5</v>
      </c>
      <c r="E592" s="4" t="s">
        <v>5</v>
      </c>
    </row>
    <row r="593" spans="1:5" ht="30" x14ac:dyDescent="0.25">
      <c r="A593" s="2" t="s">
        <v>2366</v>
      </c>
      <c r="B593" s="4" t="s">
        <v>5</v>
      </c>
      <c r="C593" s="4" t="s">
        <v>5</v>
      </c>
      <c r="D593" s="4" t="s">
        <v>5</v>
      </c>
      <c r="E593" s="4" t="s">
        <v>5</v>
      </c>
    </row>
    <row r="594" spans="1:5" x14ac:dyDescent="0.25">
      <c r="A594" s="2" t="s">
        <v>1525</v>
      </c>
      <c r="B594" s="4">
        <v>0</v>
      </c>
      <c r="C594" s="8">
        <v>6584</v>
      </c>
      <c r="D594" s="4" t="s">
        <v>5</v>
      </c>
      <c r="E594" s="4" t="s">
        <v>5</v>
      </c>
    </row>
    <row r="595" spans="1:5" ht="30" x14ac:dyDescent="0.25">
      <c r="A595" s="2" t="s">
        <v>2367</v>
      </c>
      <c r="B595" s="4" t="s">
        <v>5</v>
      </c>
      <c r="C595" s="4" t="s">
        <v>5</v>
      </c>
      <c r="D595" s="4" t="s">
        <v>5</v>
      </c>
      <c r="E595" s="4" t="s">
        <v>5</v>
      </c>
    </row>
    <row r="596" spans="1:5" x14ac:dyDescent="0.25">
      <c r="A596" s="2" t="s">
        <v>1525</v>
      </c>
      <c r="B596" s="8">
        <v>1360</v>
      </c>
      <c r="C596" s="8">
        <v>1545</v>
      </c>
      <c r="D596" s="4" t="s">
        <v>5</v>
      </c>
      <c r="E596" s="4" t="s">
        <v>5</v>
      </c>
    </row>
    <row r="597" spans="1:5" ht="30" x14ac:dyDescent="0.25">
      <c r="A597" s="2" t="s">
        <v>2368</v>
      </c>
      <c r="B597" s="4" t="s">
        <v>5</v>
      </c>
      <c r="C597" s="4" t="s">
        <v>5</v>
      </c>
      <c r="D597" s="4" t="s">
        <v>5</v>
      </c>
      <c r="E597" s="4" t="s">
        <v>5</v>
      </c>
    </row>
    <row r="598" spans="1:5" x14ac:dyDescent="0.25">
      <c r="A598" s="2" t="s">
        <v>1525</v>
      </c>
      <c r="B598" s="8">
        <v>2404</v>
      </c>
      <c r="C598" s="8">
        <v>2730</v>
      </c>
      <c r="D598" s="4" t="s">
        <v>5</v>
      </c>
      <c r="E598" s="4" t="s">
        <v>5</v>
      </c>
    </row>
    <row r="599" spans="1:5" ht="30" x14ac:dyDescent="0.25">
      <c r="A599" s="2" t="s">
        <v>2369</v>
      </c>
      <c r="B599" s="4" t="s">
        <v>5</v>
      </c>
      <c r="C599" s="4" t="s">
        <v>5</v>
      </c>
      <c r="D599" s="4" t="s">
        <v>5</v>
      </c>
      <c r="E599" s="4" t="s">
        <v>5</v>
      </c>
    </row>
    <row r="600" spans="1:5" x14ac:dyDescent="0.25">
      <c r="A600" s="2" t="s">
        <v>1525</v>
      </c>
      <c r="B600" s="8">
        <v>5526</v>
      </c>
      <c r="C600" s="8">
        <v>6275</v>
      </c>
      <c r="D600" s="4" t="s">
        <v>5</v>
      </c>
      <c r="E600" s="4" t="s">
        <v>5</v>
      </c>
    </row>
    <row r="601" spans="1:5" ht="30" x14ac:dyDescent="0.25">
      <c r="A601" s="2" t="s">
        <v>2370</v>
      </c>
      <c r="B601" s="4" t="s">
        <v>5</v>
      </c>
      <c r="C601" s="4" t="s">
        <v>5</v>
      </c>
      <c r="D601" s="4" t="s">
        <v>5</v>
      </c>
      <c r="E601" s="4" t="s">
        <v>5</v>
      </c>
    </row>
    <row r="602" spans="1:5" x14ac:dyDescent="0.25">
      <c r="A602" s="2" t="s">
        <v>1525</v>
      </c>
      <c r="B602" s="4">
        <v>0</v>
      </c>
      <c r="C602" s="8">
        <v>22923</v>
      </c>
      <c r="D602" s="4" t="s">
        <v>5</v>
      </c>
      <c r="E602" s="4" t="s">
        <v>5</v>
      </c>
    </row>
    <row r="603" spans="1:5" ht="30" x14ac:dyDescent="0.25">
      <c r="A603" s="2" t="s">
        <v>2371</v>
      </c>
      <c r="B603" s="4" t="s">
        <v>5</v>
      </c>
      <c r="C603" s="4" t="s">
        <v>5</v>
      </c>
      <c r="D603" s="4" t="s">
        <v>5</v>
      </c>
      <c r="E603" s="4" t="s">
        <v>5</v>
      </c>
    </row>
    <row r="604" spans="1:5" x14ac:dyDescent="0.25">
      <c r="A604" s="2" t="s">
        <v>1525</v>
      </c>
      <c r="B604" s="8">
        <v>61823</v>
      </c>
      <c r="C604" s="8">
        <v>70207</v>
      </c>
      <c r="D604" s="4" t="s">
        <v>5</v>
      </c>
      <c r="E604" s="4" t="s">
        <v>5</v>
      </c>
    </row>
    <row r="605" spans="1:5" ht="30" x14ac:dyDescent="0.25">
      <c r="A605" s="2" t="s">
        <v>2372</v>
      </c>
      <c r="B605" s="4" t="s">
        <v>5</v>
      </c>
      <c r="C605" s="4" t="s">
        <v>5</v>
      </c>
      <c r="D605" s="4" t="s">
        <v>5</v>
      </c>
      <c r="E605" s="4" t="s">
        <v>5</v>
      </c>
    </row>
    <row r="606" spans="1:5" x14ac:dyDescent="0.25">
      <c r="A606" s="2" t="s">
        <v>1525</v>
      </c>
      <c r="B606" s="8">
        <v>4596</v>
      </c>
      <c r="C606" s="8">
        <v>5219</v>
      </c>
      <c r="D606" s="4" t="s">
        <v>5</v>
      </c>
      <c r="E606" s="4" t="s">
        <v>5</v>
      </c>
    </row>
    <row r="607" spans="1:5" ht="30" x14ac:dyDescent="0.25">
      <c r="A607" s="2" t="s">
        <v>2373</v>
      </c>
      <c r="B607" s="4" t="s">
        <v>5</v>
      </c>
      <c r="C607" s="4" t="s">
        <v>5</v>
      </c>
      <c r="D607" s="4" t="s">
        <v>5</v>
      </c>
      <c r="E607" s="4" t="s">
        <v>5</v>
      </c>
    </row>
    <row r="608" spans="1:5" x14ac:dyDescent="0.25">
      <c r="A608" s="2" t="s">
        <v>1525</v>
      </c>
      <c r="B608" s="8">
        <v>2041</v>
      </c>
      <c r="C608" s="8">
        <v>2317</v>
      </c>
      <c r="D608" s="4" t="s">
        <v>5</v>
      </c>
      <c r="E608" s="4" t="s">
        <v>5</v>
      </c>
    </row>
    <row r="609" spans="1:5" ht="30" x14ac:dyDescent="0.25">
      <c r="A609" s="2" t="s">
        <v>2374</v>
      </c>
      <c r="B609" s="4" t="s">
        <v>5</v>
      </c>
      <c r="C609" s="4" t="s">
        <v>5</v>
      </c>
      <c r="D609" s="4" t="s">
        <v>5</v>
      </c>
      <c r="E609" s="4" t="s">
        <v>5</v>
      </c>
    </row>
    <row r="610" spans="1:5" x14ac:dyDescent="0.25">
      <c r="A610" s="2" t="s">
        <v>1525</v>
      </c>
      <c r="B610" s="8">
        <v>6002</v>
      </c>
      <c r="C610" s="8">
        <v>6815</v>
      </c>
      <c r="D610" s="4" t="s">
        <v>5</v>
      </c>
      <c r="E610" s="4" t="s">
        <v>5</v>
      </c>
    </row>
    <row r="611" spans="1:5" ht="30" x14ac:dyDescent="0.25">
      <c r="A611" s="2" t="s">
        <v>2375</v>
      </c>
      <c r="B611" s="4" t="s">
        <v>5</v>
      </c>
      <c r="C611" s="4" t="s">
        <v>5</v>
      </c>
      <c r="D611" s="4" t="s">
        <v>5</v>
      </c>
      <c r="E611" s="4" t="s">
        <v>5</v>
      </c>
    </row>
    <row r="612" spans="1:5" x14ac:dyDescent="0.25">
      <c r="A612" s="2" t="s">
        <v>1525</v>
      </c>
      <c r="B612" s="8">
        <v>1360</v>
      </c>
      <c r="C612" s="8">
        <v>1545</v>
      </c>
      <c r="D612" s="4" t="s">
        <v>5</v>
      </c>
      <c r="E612" s="4" t="s">
        <v>5</v>
      </c>
    </row>
    <row r="613" spans="1:5" ht="30" x14ac:dyDescent="0.25">
      <c r="A613" s="2" t="s">
        <v>2376</v>
      </c>
      <c r="B613" s="4" t="s">
        <v>5</v>
      </c>
      <c r="C613" s="4" t="s">
        <v>5</v>
      </c>
      <c r="D613" s="4" t="s">
        <v>5</v>
      </c>
      <c r="E613" s="4" t="s">
        <v>5</v>
      </c>
    </row>
    <row r="614" spans="1:5" x14ac:dyDescent="0.25">
      <c r="A614" s="2" t="s">
        <v>1525</v>
      </c>
      <c r="B614" s="8">
        <v>13148</v>
      </c>
      <c r="C614" s="8">
        <v>14931</v>
      </c>
      <c r="D614" s="4" t="s">
        <v>5</v>
      </c>
      <c r="E614" s="4" t="s">
        <v>5</v>
      </c>
    </row>
    <row r="615" spans="1:5" ht="30" x14ac:dyDescent="0.25">
      <c r="A615" s="2" t="s">
        <v>2377</v>
      </c>
      <c r="B615" s="4" t="s">
        <v>5</v>
      </c>
      <c r="C615" s="4" t="s">
        <v>5</v>
      </c>
      <c r="D615" s="4" t="s">
        <v>5</v>
      </c>
      <c r="E615" s="4" t="s">
        <v>5</v>
      </c>
    </row>
    <row r="616" spans="1:5" x14ac:dyDescent="0.25">
      <c r="A616" s="2" t="s">
        <v>1525</v>
      </c>
      <c r="B616" s="8">
        <v>2830</v>
      </c>
      <c r="C616" s="8">
        <v>3213</v>
      </c>
      <c r="D616" s="4" t="s">
        <v>5</v>
      </c>
      <c r="E616" s="4" t="s">
        <v>5</v>
      </c>
    </row>
    <row r="617" spans="1:5" ht="30" x14ac:dyDescent="0.25">
      <c r="A617" s="2" t="s">
        <v>2378</v>
      </c>
      <c r="B617" s="4" t="s">
        <v>5</v>
      </c>
      <c r="C617" s="4" t="s">
        <v>5</v>
      </c>
      <c r="D617" s="4" t="s">
        <v>5</v>
      </c>
      <c r="E617" s="4" t="s">
        <v>5</v>
      </c>
    </row>
    <row r="618" spans="1:5" x14ac:dyDescent="0.25">
      <c r="A618" s="2" t="s">
        <v>1525</v>
      </c>
      <c r="B618" s="8">
        <v>10737</v>
      </c>
      <c r="C618" s="8">
        <v>12193</v>
      </c>
      <c r="D618" s="4" t="s">
        <v>5</v>
      </c>
      <c r="E618" s="4" t="s">
        <v>5</v>
      </c>
    </row>
    <row r="619" spans="1:5" ht="30" x14ac:dyDescent="0.25">
      <c r="A619" s="2" t="s">
        <v>2379</v>
      </c>
      <c r="B619" s="4" t="s">
        <v>5</v>
      </c>
      <c r="C619" s="4" t="s">
        <v>5</v>
      </c>
      <c r="D619" s="4" t="s">
        <v>5</v>
      </c>
      <c r="E619" s="4" t="s">
        <v>5</v>
      </c>
    </row>
    <row r="620" spans="1:5" x14ac:dyDescent="0.25">
      <c r="A620" s="2" t="s">
        <v>1525</v>
      </c>
      <c r="B620" s="8">
        <v>11749</v>
      </c>
      <c r="C620" s="8">
        <v>13342</v>
      </c>
      <c r="D620" s="4" t="s">
        <v>5</v>
      </c>
      <c r="E620" s="4" t="s">
        <v>5</v>
      </c>
    </row>
    <row r="621" spans="1:5" ht="30" x14ac:dyDescent="0.25">
      <c r="A621" s="2" t="s">
        <v>2380</v>
      </c>
      <c r="B621" s="4" t="s">
        <v>5</v>
      </c>
      <c r="C621" s="4" t="s">
        <v>5</v>
      </c>
      <c r="D621" s="4" t="s">
        <v>5</v>
      </c>
      <c r="E621" s="4" t="s">
        <v>5</v>
      </c>
    </row>
    <row r="622" spans="1:5" x14ac:dyDescent="0.25">
      <c r="A622" s="2" t="s">
        <v>1525</v>
      </c>
      <c r="B622" s="4">
        <v>0</v>
      </c>
      <c r="C622" s="8">
        <v>22898</v>
      </c>
      <c r="D622" s="4" t="s">
        <v>5</v>
      </c>
      <c r="E622" s="4" t="s">
        <v>5</v>
      </c>
    </row>
    <row r="623" spans="1:5" ht="30" x14ac:dyDescent="0.25">
      <c r="A623" s="2" t="s">
        <v>2381</v>
      </c>
      <c r="B623" s="4" t="s">
        <v>5</v>
      </c>
      <c r="C623" s="4" t="s">
        <v>5</v>
      </c>
      <c r="D623" s="4" t="s">
        <v>5</v>
      </c>
      <c r="E623" s="4" t="s">
        <v>5</v>
      </c>
    </row>
    <row r="624" spans="1:5" x14ac:dyDescent="0.25">
      <c r="A624" s="2" t="s">
        <v>1525</v>
      </c>
      <c r="B624" s="8">
        <v>6491</v>
      </c>
      <c r="C624" s="8">
        <v>7371</v>
      </c>
      <c r="D624" s="4" t="s">
        <v>5</v>
      </c>
      <c r="E624" s="4" t="s">
        <v>5</v>
      </c>
    </row>
    <row r="625" spans="1:5" ht="30" x14ac:dyDescent="0.25">
      <c r="A625" s="2" t="s">
        <v>2382</v>
      </c>
      <c r="B625" s="4" t="s">
        <v>5</v>
      </c>
      <c r="C625" s="4" t="s">
        <v>5</v>
      </c>
      <c r="D625" s="4" t="s">
        <v>5</v>
      </c>
      <c r="E625" s="4" t="s">
        <v>5</v>
      </c>
    </row>
    <row r="626" spans="1:5" x14ac:dyDescent="0.25">
      <c r="A626" s="2" t="s">
        <v>1525</v>
      </c>
      <c r="B626" s="8">
        <v>4975</v>
      </c>
      <c r="C626" s="8">
        <v>5650</v>
      </c>
      <c r="D626" s="4" t="s">
        <v>5</v>
      </c>
      <c r="E626" s="4" t="s">
        <v>5</v>
      </c>
    </row>
    <row r="627" spans="1:5" ht="30" x14ac:dyDescent="0.25">
      <c r="A627" s="2" t="s">
        <v>2383</v>
      </c>
      <c r="B627" s="4" t="s">
        <v>5</v>
      </c>
      <c r="C627" s="4" t="s">
        <v>5</v>
      </c>
      <c r="D627" s="4" t="s">
        <v>5</v>
      </c>
      <c r="E627" s="4" t="s">
        <v>5</v>
      </c>
    </row>
    <row r="628" spans="1:5" x14ac:dyDescent="0.25">
      <c r="A628" s="2" t="s">
        <v>1525</v>
      </c>
      <c r="B628" s="8">
        <v>1403</v>
      </c>
      <c r="C628" s="8">
        <v>1593</v>
      </c>
      <c r="D628" s="4" t="s">
        <v>5</v>
      </c>
      <c r="E628" s="4" t="s">
        <v>5</v>
      </c>
    </row>
    <row r="629" spans="1:5" ht="30" x14ac:dyDescent="0.25">
      <c r="A629" s="2" t="s">
        <v>2384</v>
      </c>
      <c r="B629" s="4" t="s">
        <v>5</v>
      </c>
      <c r="C629" s="4" t="s">
        <v>5</v>
      </c>
      <c r="D629" s="4" t="s">
        <v>5</v>
      </c>
      <c r="E629" s="4" t="s">
        <v>5</v>
      </c>
    </row>
    <row r="630" spans="1:5" x14ac:dyDescent="0.25">
      <c r="A630" s="2" t="s">
        <v>1525</v>
      </c>
      <c r="B630" s="8">
        <v>4975</v>
      </c>
      <c r="C630" s="8">
        <v>5650</v>
      </c>
      <c r="D630" s="4" t="s">
        <v>5</v>
      </c>
      <c r="E630" s="4" t="s">
        <v>5</v>
      </c>
    </row>
    <row r="631" spans="1:5" ht="30" x14ac:dyDescent="0.25">
      <c r="A631" s="2" t="s">
        <v>2385</v>
      </c>
      <c r="B631" s="4" t="s">
        <v>5</v>
      </c>
      <c r="C631" s="4" t="s">
        <v>5</v>
      </c>
      <c r="D631" s="4" t="s">
        <v>5</v>
      </c>
      <c r="E631" s="4" t="s">
        <v>5</v>
      </c>
    </row>
    <row r="632" spans="1:5" x14ac:dyDescent="0.25">
      <c r="A632" s="2" t="s">
        <v>1525</v>
      </c>
      <c r="B632" s="8">
        <v>4005</v>
      </c>
      <c r="C632" s="8">
        <v>4549</v>
      </c>
      <c r="D632" s="4" t="s">
        <v>5</v>
      </c>
      <c r="E632" s="4" t="s">
        <v>5</v>
      </c>
    </row>
    <row r="633" spans="1:5" ht="30" x14ac:dyDescent="0.25">
      <c r="A633" s="2" t="s">
        <v>2386</v>
      </c>
      <c r="B633" s="4" t="s">
        <v>5</v>
      </c>
      <c r="C633" s="4" t="s">
        <v>5</v>
      </c>
      <c r="D633" s="4" t="s">
        <v>5</v>
      </c>
      <c r="E633" s="4" t="s">
        <v>5</v>
      </c>
    </row>
    <row r="634" spans="1:5" x14ac:dyDescent="0.25">
      <c r="A634" s="2" t="s">
        <v>1525</v>
      </c>
      <c r="B634" s="8">
        <v>1149</v>
      </c>
      <c r="C634" s="8">
        <v>1305</v>
      </c>
      <c r="D634" s="4" t="s">
        <v>5</v>
      </c>
      <c r="E634" s="4" t="s">
        <v>5</v>
      </c>
    </row>
    <row r="635" spans="1:5" ht="30" x14ac:dyDescent="0.25">
      <c r="A635" s="2" t="s">
        <v>2387</v>
      </c>
      <c r="B635" s="4" t="s">
        <v>5</v>
      </c>
      <c r="C635" s="4" t="s">
        <v>5</v>
      </c>
      <c r="D635" s="4" t="s">
        <v>5</v>
      </c>
      <c r="E635" s="4" t="s">
        <v>5</v>
      </c>
    </row>
    <row r="636" spans="1:5" x14ac:dyDescent="0.25">
      <c r="A636" s="2" t="s">
        <v>1525</v>
      </c>
      <c r="B636" s="8">
        <v>2253</v>
      </c>
      <c r="C636" s="8">
        <v>2558</v>
      </c>
      <c r="D636" s="4" t="s">
        <v>5</v>
      </c>
      <c r="E636" s="4" t="s">
        <v>5</v>
      </c>
    </row>
    <row r="637" spans="1:5" ht="30" x14ac:dyDescent="0.25">
      <c r="A637" s="2" t="s">
        <v>2388</v>
      </c>
      <c r="B637" s="4" t="s">
        <v>5</v>
      </c>
      <c r="C637" s="4" t="s">
        <v>5</v>
      </c>
      <c r="D637" s="4" t="s">
        <v>5</v>
      </c>
      <c r="E637" s="4" t="s">
        <v>5</v>
      </c>
    </row>
    <row r="638" spans="1:5" x14ac:dyDescent="0.25">
      <c r="A638" s="2" t="s">
        <v>1525</v>
      </c>
      <c r="B638" s="8">
        <v>4835</v>
      </c>
      <c r="C638" s="8">
        <v>5490</v>
      </c>
      <c r="D638" s="4" t="s">
        <v>5</v>
      </c>
      <c r="E638" s="4" t="s">
        <v>5</v>
      </c>
    </row>
    <row r="639" spans="1:5" ht="30" x14ac:dyDescent="0.25">
      <c r="A639" s="2" t="s">
        <v>2389</v>
      </c>
      <c r="B639" s="4" t="s">
        <v>5</v>
      </c>
      <c r="C639" s="4" t="s">
        <v>5</v>
      </c>
      <c r="D639" s="4" t="s">
        <v>5</v>
      </c>
      <c r="E639" s="4" t="s">
        <v>5</v>
      </c>
    </row>
    <row r="640" spans="1:5" x14ac:dyDescent="0.25">
      <c r="A640" s="2" t="s">
        <v>1525</v>
      </c>
      <c r="B640" s="4">
        <v>0</v>
      </c>
      <c r="C640" s="8">
        <v>128987</v>
      </c>
      <c r="D640" s="4" t="s">
        <v>5</v>
      </c>
      <c r="E640" s="4" t="s">
        <v>5</v>
      </c>
    </row>
    <row r="641" spans="1:5" ht="30" x14ac:dyDescent="0.25">
      <c r="A641" s="2" t="s">
        <v>2390</v>
      </c>
      <c r="B641" s="4" t="s">
        <v>5</v>
      </c>
      <c r="C641" s="4" t="s">
        <v>5</v>
      </c>
      <c r="D641" s="4" t="s">
        <v>5</v>
      </c>
      <c r="E641" s="4" t="s">
        <v>5</v>
      </c>
    </row>
    <row r="642" spans="1:5" x14ac:dyDescent="0.25">
      <c r="A642" s="2" t="s">
        <v>1525</v>
      </c>
      <c r="B642" s="8">
        <v>3478</v>
      </c>
      <c r="C642" s="8">
        <v>3949</v>
      </c>
      <c r="D642" s="4" t="s">
        <v>5</v>
      </c>
      <c r="E642" s="4" t="s">
        <v>5</v>
      </c>
    </row>
    <row r="643" spans="1:5" ht="30" x14ac:dyDescent="0.25">
      <c r="A643" s="2" t="s">
        <v>2391</v>
      </c>
      <c r="B643" s="4" t="s">
        <v>5</v>
      </c>
      <c r="C643" s="4" t="s">
        <v>5</v>
      </c>
      <c r="D643" s="4" t="s">
        <v>5</v>
      </c>
      <c r="E643" s="4" t="s">
        <v>5</v>
      </c>
    </row>
    <row r="644" spans="1:5" x14ac:dyDescent="0.25">
      <c r="A644" s="2" t="s">
        <v>1525</v>
      </c>
      <c r="B644" s="8">
        <v>2207</v>
      </c>
      <c r="C644" s="8">
        <v>2506</v>
      </c>
      <c r="D644" s="4" t="s">
        <v>5</v>
      </c>
      <c r="E644" s="4" t="s">
        <v>5</v>
      </c>
    </row>
    <row r="645" spans="1:5" ht="30" x14ac:dyDescent="0.25">
      <c r="A645" s="2" t="s">
        <v>2392</v>
      </c>
      <c r="B645" s="4" t="s">
        <v>5</v>
      </c>
      <c r="C645" s="4" t="s">
        <v>5</v>
      </c>
      <c r="D645" s="4" t="s">
        <v>5</v>
      </c>
      <c r="E645" s="4" t="s">
        <v>5</v>
      </c>
    </row>
    <row r="646" spans="1:5" x14ac:dyDescent="0.25">
      <c r="A646" s="2" t="s">
        <v>1525</v>
      </c>
      <c r="B646" s="8">
        <v>14776</v>
      </c>
      <c r="C646" s="8">
        <v>16780</v>
      </c>
      <c r="D646" s="4" t="s">
        <v>5</v>
      </c>
      <c r="E646" s="4" t="s">
        <v>5</v>
      </c>
    </row>
    <row r="647" spans="1:5" ht="30" x14ac:dyDescent="0.25">
      <c r="A647" s="2" t="s">
        <v>2393</v>
      </c>
      <c r="B647" s="4" t="s">
        <v>5</v>
      </c>
      <c r="C647" s="4" t="s">
        <v>5</v>
      </c>
      <c r="D647" s="4" t="s">
        <v>5</v>
      </c>
      <c r="E647" s="4" t="s">
        <v>5</v>
      </c>
    </row>
    <row r="648" spans="1:5" x14ac:dyDescent="0.25">
      <c r="A648" s="2" t="s">
        <v>1525</v>
      </c>
      <c r="B648" s="8">
        <v>12981</v>
      </c>
      <c r="C648" s="8">
        <v>14741</v>
      </c>
      <c r="D648" s="4" t="s">
        <v>5</v>
      </c>
      <c r="E648" s="4" t="s">
        <v>5</v>
      </c>
    </row>
    <row r="649" spans="1:5" ht="30" x14ac:dyDescent="0.25">
      <c r="A649" s="2" t="s">
        <v>2394</v>
      </c>
      <c r="B649" s="4" t="s">
        <v>5</v>
      </c>
      <c r="C649" s="4" t="s">
        <v>5</v>
      </c>
      <c r="D649" s="4" t="s">
        <v>5</v>
      </c>
      <c r="E649" s="4" t="s">
        <v>5</v>
      </c>
    </row>
    <row r="650" spans="1:5" x14ac:dyDescent="0.25">
      <c r="A650" s="2" t="s">
        <v>1525</v>
      </c>
      <c r="B650" s="8">
        <v>10755</v>
      </c>
      <c r="C650" s="8">
        <v>12214</v>
      </c>
      <c r="D650" s="4" t="s">
        <v>5</v>
      </c>
      <c r="E650" s="4" t="s">
        <v>5</v>
      </c>
    </row>
    <row r="651" spans="1:5" ht="30" x14ac:dyDescent="0.25">
      <c r="A651" s="2" t="s">
        <v>2395</v>
      </c>
      <c r="B651" s="4" t="s">
        <v>5</v>
      </c>
      <c r="C651" s="4" t="s">
        <v>5</v>
      </c>
      <c r="D651" s="4" t="s">
        <v>5</v>
      </c>
      <c r="E651" s="4" t="s">
        <v>5</v>
      </c>
    </row>
    <row r="652" spans="1:5" x14ac:dyDescent="0.25">
      <c r="A652" s="2" t="s">
        <v>1525</v>
      </c>
      <c r="B652" s="8">
        <v>21303</v>
      </c>
      <c r="C652" s="8">
        <v>24192</v>
      </c>
      <c r="D652" s="4" t="s">
        <v>5</v>
      </c>
      <c r="E652" s="4" t="s">
        <v>5</v>
      </c>
    </row>
    <row r="653" spans="1:5" ht="30" x14ac:dyDescent="0.25">
      <c r="A653" s="2" t="s">
        <v>2396</v>
      </c>
      <c r="B653" s="4" t="s">
        <v>5</v>
      </c>
      <c r="C653" s="4" t="s">
        <v>5</v>
      </c>
      <c r="D653" s="4" t="s">
        <v>5</v>
      </c>
      <c r="E653" s="4" t="s">
        <v>5</v>
      </c>
    </row>
    <row r="654" spans="1:5" x14ac:dyDescent="0.25">
      <c r="A654" s="2" t="s">
        <v>1525</v>
      </c>
      <c r="B654" s="8">
        <v>8836</v>
      </c>
      <c r="C654" s="8">
        <v>10034</v>
      </c>
      <c r="D654" s="4" t="s">
        <v>5</v>
      </c>
      <c r="E654" s="4" t="s">
        <v>5</v>
      </c>
    </row>
    <row r="655" spans="1:5" ht="30" x14ac:dyDescent="0.25">
      <c r="A655" s="2" t="s">
        <v>2397</v>
      </c>
      <c r="B655" s="4" t="s">
        <v>5</v>
      </c>
      <c r="C655" s="4" t="s">
        <v>5</v>
      </c>
      <c r="D655" s="4" t="s">
        <v>5</v>
      </c>
      <c r="E655" s="4" t="s">
        <v>5</v>
      </c>
    </row>
    <row r="656" spans="1:5" x14ac:dyDescent="0.25">
      <c r="A656" s="2" t="s">
        <v>1525</v>
      </c>
      <c r="B656" s="8">
        <v>2026</v>
      </c>
      <c r="C656" s="8">
        <v>2301</v>
      </c>
      <c r="D656" s="4" t="s">
        <v>5</v>
      </c>
      <c r="E656" s="4" t="s">
        <v>5</v>
      </c>
    </row>
    <row r="657" spans="1:5" ht="30" x14ac:dyDescent="0.25">
      <c r="A657" s="2" t="s">
        <v>2398</v>
      </c>
      <c r="B657" s="4" t="s">
        <v>5</v>
      </c>
      <c r="C657" s="4" t="s">
        <v>5</v>
      </c>
      <c r="D657" s="4" t="s">
        <v>5</v>
      </c>
      <c r="E657" s="4" t="s">
        <v>5</v>
      </c>
    </row>
    <row r="658" spans="1:5" x14ac:dyDescent="0.25">
      <c r="A658" s="2" t="s">
        <v>1525</v>
      </c>
      <c r="B658" s="8">
        <v>2404</v>
      </c>
      <c r="C658" s="8">
        <v>2730</v>
      </c>
      <c r="D658" s="4" t="s">
        <v>5</v>
      </c>
      <c r="E658" s="4" t="s">
        <v>5</v>
      </c>
    </row>
    <row r="659" spans="1:5" ht="30" x14ac:dyDescent="0.25">
      <c r="A659" s="2" t="s">
        <v>2399</v>
      </c>
      <c r="B659" s="4" t="s">
        <v>5</v>
      </c>
      <c r="C659" s="4" t="s">
        <v>5</v>
      </c>
      <c r="D659" s="4" t="s">
        <v>5</v>
      </c>
      <c r="E659" s="4" t="s">
        <v>5</v>
      </c>
    </row>
    <row r="660" spans="1:5" x14ac:dyDescent="0.25">
      <c r="A660" s="2" t="s">
        <v>1525</v>
      </c>
      <c r="B660" s="8">
        <v>6009</v>
      </c>
      <c r="C660" s="8">
        <v>6824</v>
      </c>
      <c r="D660" s="4" t="s">
        <v>5</v>
      </c>
      <c r="E660" s="4" t="s">
        <v>5</v>
      </c>
    </row>
    <row r="661" spans="1:5" ht="30" x14ac:dyDescent="0.25">
      <c r="A661" s="2" t="s">
        <v>2400</v>
      </c>
      <c r="B661" s="4" t="s">
        <v>5</v>
      </c>
      <c r="C661" s="4" t="s">
        <v>5</v>
      </c>
      <c r="D661" s="4" t="s">
        <v>5</v>
      </c>
      <c r="E661" s="4" t="s">
        <v>5</v>
      </c>
    </row>
    <row r="662" spans="1:5" x14ac:dyDescent="0.25">
      <c r="A662" s="2" t="s">
        <v>1525</v>
      </c>
      <c r="B662" s="8">
        <v>1149</v>
      </c>
      <c r="C662" s="8">
        <v>1305</v>
      </c>
      <c r="D662" s="4" t="s">
        <v>5</v>
      </c>
      <c r="E662" s="4" t="s">
        <v>5</v>
      </c>
    </row>
    <row r="663" spans="1:5" ht="30" x14ac:dyDescent="0.25">
      <c r="A663" s="2" t="s">
        <v>2401</v>
      </c>
      <c r="B663" s="4" t="s">
        <v>5</v>
      </c>
      <c r="C663" s="4" t="s">
        <v>5</v>
      </c>
      <c r="D663" s="4" t="s">
        <v>5</v>
      </c>
      <c r="E663" s="4" t="s">
        <v>5</v>
      </c>
    </row>
    <row r="664" spans="1:5" x14ac:dyDescent="0.25">
      <c r="A664" s="2" t="s">
        <v>1525</v>
      </c>
      <c r="B664" s="4">
        <v>0</v>
      </c>
      <c r="C664" s="8">
        <v>4919</v>
      </c>
      <c r="D664" s="4" t="s">
        <v>5</v>
      </c>
      <c r="E664" s="4" t="s">
        <v>5</v>
      </c>
    </row>
    <row r="665" spans="1:5" ht="30" x14ac:dyDescent="0.25">
      <c r="A665" s="2" t="s">
        <v>2402</v>
      </c>
      <c r="B665" s="4" t="s">
        <v>5</v>
      </c>
      <c r="C665" s="4" t="s">
        <v>5</v>
      </c>
      <c r="D665" s="4" t="s">
        <v>5</v>
      </c>
      <c r="E665" s="4" t="s">
        <v>5</v>
      </c>
    </row>
    <row r="666" spans="1:5" x14ac:dyDescent="0.25">
      <c r="A666" s="2" t="s">
        <v>1525</v>
      </c>
      <c r="B666" s="4">
        <v>0</v>
      </c>
      <c r="C666" s="8">
        <v>7126</v>
      </c>
      <c r="D666" s="4" t="s">
        <v>5</v>
      </c>
      <c r="E666" s="4" t="s">
        <v>5</v>
      </c>
    </row>
    <row r="667" spans="1:5" ht="30" x14ac:dyDescent="0.25">
      <c r="A667" s="2" t="s">
        <v>2403</v>
      </c>
      <c r="B667" s="4" t="s">
        <v>5</v>
      </c>
      <c r="C667" s="4" t="s">
        <v>5</v>
      </c>
      <c r="D667" s="4" t="s">
        <v>5</v>
      </c>
      <c r="E667" s="4" t="s">
        <v>5</v>
      </c>
    </row>
    <row r="668" spans="1:5" x14ac:dyDescent="0.25">
      <c r="A668" s="2" t="s">
        <v>1525</v>
      </c>
      <c r="B668" s="8">
        <v>4348</v>
      </c>
      <c r="C668" s="8">
        <v>4937</v>
      </c>
      <c r="D668" s="4" t="s">
        <v>5</v>
      </c>
      <c r="E668" s="4" t="s">
        <v>5</v>
      </c>
    </row>
    <row r="669" spans="1:5" ht="30" x14ac:dyDescent="0.25">
      <c r="A669" s="2" t="s">
        <v>2404</v>
      </c>
      <c r="B669" s="4" t="s">
        <v>5</v>
      </c>
      <c r="C669" s="4" t="s">
        <v>5</v>
      </c>
      <c r="D669" s="4" t="s">
        <v>5</v>
      </c>
      <c r="E669" s="4" t="s">
        <v>5</v>
      </c>
    </row>
    <row r="670" spans="1:5" x14ac:dyDescent="0.25">
      <c r="A670" s="2" t="s">
        <v>1525</v>
      </c>
      <c r="B670" s="8">
        <v>1191</v>
      </c>
      <c r="C670" s="8">
        <v>1353</v>
      </c>
      <c r="D670" s="4" t="s">
        <v>5</v>
      </c>
      <c r="E670" s="4" t="s">
        <v>5</v>
      </c>
    </row>
    <row r="671" spans="1:5" ht="30" x14ac:dyDescent="0.25">
      <c r="A671" s="2" t="s">
        <v>2405</v>
      </c>
      <c r="B671" s="4" t="s">
        <v>5</v>
      </c>
      <c r="C671" s="4" t="s">
        <v>5</v>
      </c>
      <c r="D671" s="4" t="s">
        <v>5</v>
      </c>
      <c r="E671" s="4" t="s">
        <v>5</v>
      </c>
    </row>
    <row r="672" spans="1:5" x14ac:dyDescent="0.25">
      <c r="A672" s="2" t="s">
        <v>1525</v>
      </c>
      <c r="B672" s="8">
        <v>7060</v>
      </c>
      <c r="C672" s="8">
        <v>8017</v>
      </c>
      <c r="D672" s="4" t="s">
        <v>5</v>
      </c>
      <c r="E672" s="4" t="s">
        <v>5</v>
      </c>
    </row>
    <row r="673" spans="1:5" ht="30" x14ac:dyDescent="0.25">
      <c r="A673" s="2" t="s">
        <v>2406</v>
      </c>
      <c r="B673" s="4" t="s">
        <v>5</v>
      </c>
      <c r="C673" s="4" t="s">
        <v>5</v>
      </c>
      <c r="D673" s="4" t="s">
        <v>5</v>
      </c>
      <c r="E673" s="4" t="s">
        <v>5</v>
      </c>
    </row>
    <row r="674" spans="1:5" x14ac:dyDescent="0.25">
      <c r="A674" s="2" t="s">
        <v>1525</v>
      </c>
      <c r="B674" s="8">
        <v>10947</v>
      </c>
      <c r="C674" s="8">
        <v>12431</v>
      </c>
      <c r="D674" s="4" t="s">
        <v>5</v>
      </c>
      <c r="E674" s="4" t="s">
        <v>5</v>
      </c>
    </row>
    <row r="675" spans="1:5" ht="30" x14ac:dyDescent="0.25">
      <c r="A675" s="2" t="s">
        <v>2407</v>
      </c>
      <c r="B675" s="4" t="s">
        <v>5</v>
      </c>
      <c r="C675" s="4" t="s">
        <v>5</v>
      </c>
      <c r="D675" s="4" t="s">
        <v>5</v>
      </c>
      <c r="E675" s="4" t="s">
        <v>5</v>
      </c>
    </row>
    <row r="676" spans="1:5" x14ac:dyDescent="0.25">
      <c r="A676" s="2" t="s">
        <v>1525</v>
      </c>
      <c r="B676" s="8">
        <v>15123</v>
      </c>
      <c r="C676" s="8">
        <v>17174</v>
      </c>
      <c r="D676" s="4" t="s">
        <v>5</v>
      </c>
      <c r="E676" s="4" t="s">
        <v>5</v>
      </c>
    </row>
    <row r="677" spans="1:5" ht="30" x14ac:dyDescent="0.25">
      <c r="A677" s="2" t="s">
        <v>2408</v>
      </c>
      <c r="B677" s="4" t="s">
        <v>5</v>
      </c>
      <c r="C677" s="4" t="s">
        <v>5</v>
      </c>
      <c r="D677" s="4" t="s">
        <v>5</v>
      </c>
      <c r="E677" s="4" t="s">
        <v>5</v>
      </c>
    </row>
    <row r="678" spans="1:5" x14ac:dyDescent="0.25">
      <c r="A678" s="2" t="s">
        <v>1525</v>
      </c>
      <c r="B678" s="8">
        <v>3529</v>
      </c>
      <c r="C678" s="8">
        <v>4007</v>
      </c>
      <c r="D678" s="4" t="s">
        <v>5</v>
      </c>
      <c r="E678" s="4" t="s">
        <v>5</v>
      </c>
    </row>
    <row r="679" spans="1:5" ht="30" x14ac:dyDescent="0.25">
      <c r="A679" s="2" t="s">
        <v>2409</v>
      </c>
      <c r="B679" s="4" t="s">
        <v>5</v>
      </c>
      <c r="C679" s="4" t="s">
        <v>5</v>
      </c>
      <c r="D679" s="4" t="s">
        <v>5</v>
      </c>
      <c r="E679" s="4" t="s">
        <v>5</v>
      </c>
    </row>
    <row r="680" spans="1:5" x14ac:dyDescent="0.25">
      <c r="A680" s="2" t="s">
        <v>1525</v>
      </c>
      <c r="B680" s="4">
        <v>0</v>
      </c>
      <c r="C680" s="8">
        <v>1867</v>
      </c>
      <c r="D680" s="4" t="s">
        <v>5</v>
      </c>
      <c r="E680" s="4" t="s">
        <v>5</v>
      </c>
    </row>
    <row r="681" spans="1:5" ht="30" x14ac:dyDescent="0.25">
      <c r="A681" s="2" t="s">
        <v>2410</v>
      </c>
      <c r="B681" s="4" t="s">
        <v>5</v>
      </c>
      <c r="C681" s="4" t="s">
        <v>5</v>
      </c>
      <c r="D681" s="4" t="s">
        <v>5</v>
      </c>
      <c r="E681" s="4" t="s">
        <v>5</v>
      </c>
    </row>
    <row r="682" spans="1:5" x14ac:dyDescent="0.25">
      <c r="A682" s="2" t="s">
        <v>1525</v>
      </c>
      <c r="B682" s="8">
        <v>9077</v>
      </c>
      <c r="C682" s="8">
        <v>10307</v>
      </c>
      <c r="D682" s="4" t="s">
        <v>5</v>
      </c>
      <c r="E682" s="4" t="s">
        <v>5</v>
      </c>
    </row>
    <row r="683" spans="1:5" ht="30" x14ac:dyDescent="0.25">
      <c r="A683" s="2" t="s">
        <v>2411</v>
      </c>
      <c r="B683" s="4" t="s">
        <v>5</v>
      </c>
      <c r="C683" s="4" t="s">
        <v>5</v>
      </c>
      <c r="D683" s="4" t="s">
        <v>5</v>
      </c>
      <c r="E683" s="4" t="s">
        <v>5</v>
      </c>
    </row>
    <row r="684" spans="1:5" x14ac:dyDescent="0.25">
      <c r="A684" s="2" t="s">
        <v>1525</v>
      </c>
      <c r="B684" s="8">
        <v>11968</v>
      </c>
      <c r="C684" s="8">
        <v>13591</v>
      </c>
      <c r="D684" s="4" t="s">
        <v>5</v>
      </c>
      <c r="E684" s="4" t="s">
        <v>5</v>
      </c>
    </row>
    <row r="685" spans="1:5" ht="30" x14ac:dyDescent="0.25">
      <c r="A685" s="2" t="s">
        <v>2412</v>
      </c>
      <c r="B685" s="4" t="s">
        <v>5</v>
      </c>
      <c r="C685" s="4" t="s">
        <v>5</v>
      </c>
      <c r="D685" s="4" t="s">
        <v>5</v>
      </c>
      <c r="E685" s="4" t="s">
        <v>5</v>
      </c>
    </row>
    <row r="686" spans="1:5" x14ac:dyDescent="0.25">
      <c r="A686" s="2" t="s">
        <v>1525</v>
      </c>
      <c r="B686" s="8">
        <v>4344</v>
      </c>
      <c r="C686" s="8">
        <v>4933</v>
      </c>
      <c r="D686" s="4" t="s">
        <v>5</v>
      </c>
      <c r="E686" s="4" t="s">
        <v>5</v>
      </c>
    </row>
    <row r="687" spans="1:5" ht="30" x14ac:dyDescent="0.25">
      <c r="A687" s="2" t="s">
        <v>2413</v>
      </c>
      <c r="B687" s="4" t="s">
        <v>5</v>
      </c>
      <c r="C687" s="4" t="s">
        <v>5</v>
      </c>
      <c r="D687" s="4" t="s">
        <v>5</v>
      </c>
      <c r="E687" s="4" t="s">
        <v>5</v>
      </c>
    </row>
    <row r="688" spans="1:5" x14ac:dyDescent="0.25">
      <c r="A688" s="2" t="s">
        <v>1525</v>
      </c>
      <c r="B688" s="8">
        <v>9077</v>
      </c>
      <c r="C688" s="8">
        <v>10308</v>
      </c>
      <c r="D688" s="4" t="s">
        <v>5</v>
      </c>
      <c r="E688" s="4" t="s">
        <v>5</v>
      </c>
    </row>
    <row r="689" spans="1:5" ht="30" x14ac:dyDescent="0.25">
      <c r="A689" s="2" t="s">
        <v>2414</v>
      </c>
      <c r="B689" s="4" t="s">
        <v>5</v>
      </c>
      <c r="C689" s="4" t="s">
        <v>5</v>
      </c>
      <c r="D689" s="4" t="s">
        <v>5</v>
      </c>
      <c r="E689" s="4" t="s">
        <v>5</v>
      </c>
    </row>
    <row r="690" spans="1:5" x14ac:dyDescent="0.25">
      <c r="A690" s="2" t="s">
        <v>1525</v>
      </c>
      <c r="B690" s="8">
        <v>56738</v>
      </c>
      <c r="C690" s="8">
        <v>64431</v>
      </c>
      <c r="D690" s="4" t="s">
        <v>5</v>
      </c>
      <c r="E690" s="4" t="s">
        <v>5</v>
      </c>
    </row>
    <row r="691" spans="1:5" ht="30" x14ac:dyDescent="0.25">
      <c r="A691" s="2" t="s">
        <v>2415</v>
      </c>
      <c r="B691" s="4" t="s">
        <v>5</v>
      </c>
      <c r="C691" s="4" t="s">
        <v>5</v>
      </c>
      <c r="D691" s="4" t="s">
        <v>5</v>
      </c>
      <c r="E691" s="4" t="s">
        <v>5</v>
      </c>
    </row>
    <row r="692" spans="1:5" x14ac:dyDescent="0.25">
      <c r="A692" s="2" t="s">
        <v>1525</v>
      </c>
      <c r="B692" s="4">
        <v>0</v>
      </c>
      <c r="C692" s="8">
        <v>19716</v>
      </c>
      <c r="D692" s="4" t="s">
        <v>5</v>
      </c>
      <c r="E692" s="4" t="s">
        <v>5</v>
      </c>
    </row>
    <row r="693" spans="1:5" ht="30" x14ac:dyDescent="0.25">
      <c r="A693" s="2" t="s">
        <v>2416</v>
      </c>
      <c r="B693" s="4" t="s">
        <v>5</v>
      </c>
      <c r="C693" s="4" t="s">
        <v>5</v>
      </c>
      <c r="D693" s="4" t="s">
        <v>5</v>
      </c>
      <c r="E693" s="4" t="s">
        <v>5</v>
      </c>
    </row>
    <row r="694" spans="1:5" x14ac:dyDescent="0.25">
      <c r="A694" s="2" t="s">
        <v>1525</v>
      </c>
      <c r="B694" s="8">
        <v>3460</v>
      </c>
      <c r="C694" s="8">
        <v>3929</v>
      </c>
      <c r="D694" s="4" t="s">
        <v>5</v>
      </c>
      <c r="E694" s="4" t="s">
        <v>5</v>
      </c>
    </row>
    <row r="695" spans="1:5" ht="30" x14ac:dyDescent="0.25">
      <c r="A695" s="2" t="s">
        <v>2417</v>
      </c>
      <c r="B695" s="4" t="s">
        <v>5</v>
      </c>
      <c r="C695" s="4" t="s">
        <v>5</v>
      </c>
      <c r="D695" s="4" t="s">
        <v>5</v>
      </c>
      <c r="E695" s="4" t="s">
        <v>5</v>
      </c>
    </row>
    <row r="696" spans="1:5" x14ac:dyDescent="0.25">
      <c r="A696" s="2" t="s">
        <v>1525</v>
      </c>
      <c r="B696" s="8">
        <v>1730</v>
      </c>
      <c r="C696" s="8">
        <v>1965</v>
      </c>
      <c r="D696" s="4" t="s">
        <v>5</v>
      </c>
      <c r="E696" s="4" t="s">
        <v>5</v>
      </c>
    </row>
    <row r="697" spans="1:5" ht="30" x14ac:dyDescent="0.25">
      <c r="A697" s="2" t="s">
        <v>2418</v>
      </c>
      <c r="B697" s="4" t="s">
        <v>5</v>
      </c>
      <c r="C697" s="4" t="s">
        <v>5</v>
      </c>
      <c r="D697" s="4" t="s">
        <v>5</v>
      </c>
      <c r="E697" s="4" t="s">
        <v>5</v>
      </c>
    </row>
    <row r="698" spans="1:5" x14ac:dyDescent="0.25">
      <c r="A698" s="2" t="s">
        <v>1525</v>
      </c>
      <c r="B698" s="4">
        <v>0</v>
      </c>
      <c r="C698" s="8">
        <v>17744</v>
      </c>
      <c r="D698" s="4" t="s">
        <v>5</v>
      </c>
      <c r="E698" s="4" t="s">
        <v>5</v>
      </c>
    </row>
    <row r="699" spans="1:5" ht="30" x14ac:dyDescent="0.25">
      <c r="A699" s="2" t="s">
        <v>2419</v>
      </c>
      <c r="B699" s="4" t="s">
        <v>5</v>
      </c>
      <c r="C699" s="4" t="s">
        <v>5</v>
      </c>
      <c r="D699" s="4" t="s">
        <v>5</v>
      </c>
      <c r="E699" s="4" t="s">
        <v>5</v>
      </c>
    </row>
    <row r="700" spans="1:5" x14ac:dyDescent="0.25">
      <c r="A700" s="2" t="s">
        <v>1525</v>
      </c>
      <c r="B700" s="8">
        <v>5339</v>
      </c>
      <c r="C700" s="8">
        <v>6063</v>
      </c>
      <c r="D700" s="4" t="s">
        <v>5</v>
      </c>
      <c r="E700" s="4" t="s">
        <v>5</v>
      </c>
    </row>
    <row r="701" spans="1:5" ht="30" x14ac:dyDescent="0.25">
      <c r="A701" s="2" t="s">
        <v>2420</v>
      </c>
      <c r="B701" s="4" t="s">
        <v>5</v>
      </c>
      <c r="C701" s="4" t="s">
        <v>5</v>
      </c>
      <c r="D701" s="4" t="s">
        <v>5</v>
      </c>
      <c r="E701" s="4" t="s">
        <v>5</v>
      </c>
    </row>
    <row r="702" spans="1:5" x14ac:dyDescent="0.25">
      <c r="A702" s="2" t="s">
        <v>1525</v>
      </c>
      <c r="B702" s="8">
        <v>18599</v>
      </c>
      <c r="C702" s="8">
        <v>21121</v>
      </c>
      <c r="D702" s="4" t="s">
        <v>5</v>
      </c>
      <c r="E702" s="4" t="s">
        <v>5</v>
      </c>
    </row>
    <row r="703" spans="1:5" ht="30" x14ac:dyDescent="0.25">
      <c r="A703" s="2" t="s">
        <v>2421</v>
      </c>
      <c r="B703" s="4" t="s">
        <v>5</v>
      </c>
      <c r="C703" s="4" t="s">
        <v>5</v>
      </c>
      <c r="D703" s="4" t="s">
        <v>5</v>
      </c>
      <c r="E703" s="4" t="s">
        <v>5</v>
      </c>
    </row>
    <row r="704" spans="1:5" x14ac:dyDescent="0.25">
      <c r="A704" s="2" t="s">
        <v>1525</v>
      </c>
      <c r="B704" s="8">
        <v>24318</v>
      </c>
      <c r="C704" s="8">
        <v>27616</v>
      </c>
      <c r="D704" s="4" t="s">
        <v>5</v>
      </c>
      <c r="E704" s="4" t="s">
        <v>5</v>
      </c>
    </row>
    <row r="705" spans="1:5" ht="30" x14ac:dyDescent="0.25">
      <c r="A705" s="2" t="s">
        <v>2422</v>
      </c>
      <c r="B705" s="4" t="s">
        <v>5</v>
      </c>
      <c r="C705" s="4" t="s">
        <v>5</v>
      </c>
      <c r="D705" s="4" t="s">
        <v>5</v>
      </c>
      <c r="E705" s="4" t="s">
        <v>5</v>
      </c>
    </row>
    <row r="706" spans="1:5" x14ac:dyDescent="0.25">
      <c r="A706" s="2" t="s">
        <v>1525</v>
      </c>
      <c r="B706" s="8">
        <v>9501</v>
      </c>
      <c r="C706" s="8">
        <v>10789</v>
      </c>
      <c r="D706" s="4" t="s">
        <v>5</v>
      </c>
      <c r="E706" s="4" t="s">
        <v>5</v>
      </c>
    </row>
    <row r="707" spans="1:5" ht="30" x14ac:dyDescent="0.25">
      <c r="A707" s="2" t="s">
        <v>2423</v>
      </c>
      <c r="B707" s="4" t="s">
        <v>5</v>
      </c>
      <c r="C707" s="4" t="s">
        <v>5</v>
      </c>
      <c r="D707" s="4" t="s">
        <v>5</v>
      </c>
      <c r="E707" s="4" t="s">
        <v>5</v>
      </c>
    </row>
    <row r="708" spans="1:5" x14ac:dyDescent="0.25">
      <c r="A708" s="2" t="s">
        <v>1525</v>
      </c>
      <c r="B708" s="8">
        <v>5498</v>
      </c>
      <c r="C708" s="8">
        <v>6243</v>
      </c>
      <c r="D708" s="4" t="s">
        <v>5</v>
      </c>
      <c r="E708" s="4" t="s">
        <v>5</v>
      </c>
    </row>
    <row r="709" spans="1:5" ht="30" x14ac:dyDescent="0.25">
      <c r="A709" s="2" t="s">
        <v>2424</v>
      </c>
      <c r="B709" s="4" t="s">
        <v>5</v>
      </c>
      <c r="C709" s="4" t="s">
        <v>5</v>
      </c>
      <c r="D709" s="4" t="s">
        <v>5</v>
      </c>
      <c r="E709" s="4" t="s">
        <v>5</v>
      </c>
    </row>
    <row r="710" spans="1:5" x14ac:dyDescent="0.25">
      <c r="A710" s="2" t="s">
        <v>1525</v>
      </c>
      <c r="B710" s="4">
        <v>0</v>
      </c>
      <c r="C710" s="8">
        <v>12349</v>
      </c>
      <c r="D710" s="4" t="s">
        <v>5</v>
      </c>
      <c r="E710" s="4" t="s">
        <v>5</v>
      </c>
    </row>
    <row r="711" spans="1:5" ht="30" x14ac:dyDescent="0.25">
      <c r="A711" s="2" t="s">
        <v>2425</v>
      </c>
      <c r="B711" s="4" t="s">
        <v>5</v>
      </c>
      <c r="C711" s="4" t="s">
        <v>5</v>
      </c>
      <c r="D711" s="4" t="s">
        <v>5</v>
      </c>
      <c r="E711" s="4" t="s">
        <v>5</v>
      </c>
    </row>
    <row r="712" spans="1:5" x14ac:dyDescent="0.25">
      <c r="A712" s="2" t="s">
        <v>1525</v>
      </c>
      <c r="B712" s="8">
        <v>2940</v>
      </c>
      <c r="C712" s="8">
        <v>3339</v>
      </c>
      <c r="D712" s="4" t="s">
        <v>5</v>
      </c>
      <c r="E712" s="4" t="s">
        <v>5</v>
      </c>
    </row>
    <row r="713" spans="1:5" ht="30" x14ac:dyDescent="0.25">
      <c r="A713" s="2" t="s">
        <v>2426</v>
      </c>
      <c r="B713" s="4" t="s">
        <v>5</v>
      </c>
      <c r="C713" s="4" t="s">
        <v>5</v>
      </c>
      <c r="D713" s="4" t="s">
        <v>5</v>
      </c>
      <c r="E713" s="4" t="s">
        <v>5</v>
      </c>
    </row>
    <row r="714" spans="1:5" x14ac:dyDescent="0.25">
      <c r="A714" s="2" t="s">
        <v>1525</v>
      </c>
      <c r="B714" s="4">
        <v>0</v>
      </c>
      <c r="C714" s="8">
        <v>7930</v>
      </c>
      <c r="D714" s="4" t="s">
        <v>5</v>
      </c>
      <c r="E714" s="4" t="s">
        <v>5</v>
      </c>
    </row>
    <row r="715" spans="1:5" ht="30" x14ac:dyDescent="0.25">
      <c r="A715" s="2" t="s">
        <v>2427</v>
      </c>
      <c r="B715" s="4" t="s">
        <v>5</v>
      </c>
      <c r="C715" s="4" t="s">
        <v>5</v>
      </c>
      <c r="D715" s="4" t="s">
        <v>5</v>
      </c>
      <c r="E715" s="4" t="s">
        <v>5</v>
      </c>
    </row>
    <row r="716" spans="1:5" x14ac:dyDescent="0.25">
      <c r="A716" s="2" t="s">
        <v>1525</v>
      </c>
      <c r="B716" s="8">
        <v>12547</v>
      </c>
      <c r="C716" s="8">
        <v>14249</v>
      </c>
      <c r="D716" s="4" t="s">
        <v>5</v>
      </c>
      <c r="E716" s="4" t="s">
        <v>5</v>
      </c>
    </row>
    <row r="717" spans="1:5" ht="30" x14ac:dyDescent="0.25">
      <c r="A717" s="2" t="s">
        <v>2428</v>
      </c>
      <c r="B717" s="4" t="s">
        <v>5</v>
      </c>
      <c r="C717" s="4" t="s">
        <v>5</v>
      </c>
      <c r="D717" s="4" t="s">
        <v>5</v>
      </c>
      <c r="E717" s="4" t="s">
        <v>5</v>
      </c>
    </row>
    <row r="718" spans="1:5" x14ac:dyDescent="0.25">
      <c r="A718" s="2" t="s">
        <v>1525</v>
      </c>
      <c r="B718" s="8">
        <v>25593</v>
      </c>
      <c r="C718" s="8">
        <v>29063</v>
      </c>
      <c r="D718" s="4" t="s">
        <v>5</v>
      </c>
      <c r="E718" s="4" t="s">
        <v>5</v>
      </c>
    </row>
    <row r="719" spans="1:5" ht="30" x14ac:dyDescent="0.25">
      <c r="A719" s="2" t="s">
        <v>2429</v>
      </c>
      <c r="B719" s="4" t="s">
        <v>5</v>
      </c>
      <c r="C719" s="4" t="s">
        <v>5</v>
      </c>
      <c r="D719" s="4" t="s">
        <v>5</v>
      </c>
      <c r="E719" s="4" t="s">
        <v>5</v>
      </c>
    </row>
    <row r="720" spans="1:5" x14ac:dyDescent="0.25">
      <c r="A720" s="2" t="s">
        <v>1525</v>
      </c>
      <c r="B720" s="8">
        <v>7647</v>
      </c>
      <c r="C720" s="8">
        <v>8684</v>
      </c>
      <c r="D720" s="4" t="s">
        <v>5</v>
      </c>
      <c r="E720" s="4" t="s">
        <v>5</v>
      </c>
    </row>
    <row r="721" spans="1:5" ht="30" x14ac:dyDescent="0.25">
      <c r="A721" s="2" t="s">
        <v>2430</v>
      </c>
      <c r="B721" s="4" t="s">
        <v>5</v>
      </c>
      <c r="C721" s="4" t="s">
        <v>5</v>
      </c>
      <c r="D721" s="4" t="s">
        <v>5</v>
      </c>
      <c r="E721" s="4" t="s">
        <v>5</v>
      </c>
    </row>
    <row r="722" spans="1:5" x14ac:dyDescent="0.25">
      <c r="A722" s="2" t="s">
        <v>1525</v>
      </c>
      <c r="B722" s="8">
        <v>20128</v>
      </c>
      <c r="C722" s="8">
        <v>22858</v>
      </c>
      <c r="D722" s="4" t="s">
        <v>5</v>
      </c>
      <c r="E722" s="4" t="s">
        <v>5</v>
      </c>
    </row>
    <row r="723" spans="1:5" ht="30" x14ac:dyDescent="0.25">
      <c r="A723" s="2" t="s">
        <v>2431</v>
      </c>
      <c r="B723" s="4" t="s">
        <v>5</v>
      </c>
      <c r="C723" s="4" t="s">
        <v>5</v>
      </c>
      <c r="D723" s="4" t="s">
        <v>5</v>
      </c>
      <c r="E723" s="4" t="s">
        <v>5</v>
      </c>
    </row>
    <row r="724" spans="1:5" x14ac:dyDescent="0.25">
      <c r="A724" s="2" t="s">
        <v>1525</v>
      </c>
      <c r="B724" s="8">
        <v>9604</v>
      </c>
      <c r="C724" s="8">
        <v>10906</v>
      </c>
      <c r="D724" s="4" t="s">
        <v>5</v>
      </c>
      <c r="E724" s="4" t="s">
        <v>5</v>
      </c>
    </row>
    <row r="725" spans="1:5" ht="30" x14ac:dyDescent="0.25">
      <c r="A725" s="2" t="s">
        <v>2432</v>
      </c>
      <c r="B725" s="4" t="s">
        <v>5</v>
      </c>
      <c r="C725" s="4" t="s">
        <v>5</v>
      </c>
      <c r="D725" s="4" t="s">
        <v>5</v>
      </c>
      <c r="E725" s="4" t="s">
        <v>5</v>
      </c>
    </row>
    <row r="726" spans="1:5" x14ac:dyDescent="0.25">
      <c r="A726" s="2" t="s">
        <v>1525</v>
      </c>
      <c r="B726" s="8">
        <v>5792</v>
      </c>
      <c r="C726" s="8">
        <v>6577</v>
      </c>
      <c r="D726" s="4" t="s">
        <v>5</v>
      </c>
      <c r="E726" s="4" t="s">
        <v>5</v>
      </c>
    </row>
    <row r="727" spans="1:5" ht="30" x14ac:dyDescent="0.25">
      <c r="A727" s="2" t="s">
        <v>2433</v>
      </c>
      <c r="B727" s="4" t="s">
        <v>5</v>
      </c>
      <c r="C727" s="4" t="s">
        <v>5</v>
      </c>
      <c r="D727" s="4" t="s">
        <v>5</v>
      </c>
      <c r="E727" s="4" t="s">
        <v>5</v>
      </c>
    </row>
    <row r="728" spans="1:5" x14ac:dyDescent="0.25">
      <c r="A728" s="2" t="s">
        <v>1525</v>
      </c>
      <c r="B728" s="8">
        <v>16242</v>
      </c>
      <c r="C728" s="8">
        <v>18444</v>
      </c>
      <c r="D728" s="4" t="s">
        <v>5</v>
      </c>
      <c r="E728" s="4" t="s">
        <v>5</v>
      </c>
    </row>
    <row r="729" spans="1:5" ht="30" x14ac:dyDescent="0.25">
      <c r="A729" s="2" t="s">
        <v>2434</v>
      </c>
      <c r="B729" s="4" t="s">
        <v>5</v>
      </c>
      <c r="C729" s="4" t="s">
        <v>5</v>
      </c>
      <c r="D729" s="4" t="s">
        <v>5</v>
      </c>
      <c r="E729" s="4" t="s">
        <v>5</v>
      </c>
    </row>
    <row r="730" spans="1:5" x14ac:dyDescent="0.25">
      <c r="A730" s="2" t="s">
        <v>1525</v>
      </c>
      <c r="B730" s="8">
        <v>4366</v>
      </c>
      <c r="C730" s="8">
        <v>4958</v>
      </c>
      <c r="D730" s="4" t="s">
        <v>5</v>
      </c>
      <c r="E730" s="4" t="s">
        <v>5</v>
      </c>
    </row>
    <row r="731" spans="1:5" ht="30" x14ac:dyDescent="0.25">
      <c r="A731" s="2" t="s">
        <v>2435</v>
      </c>
      <c r="B731" s="4" t="s">
        <v>5</v>
      </c>
      <c r="C731" s="4" t="s">
        <v>5</v>
      </c>
      <c r="D731" s="4" t="s">
        <v>5</v>
      </c>
      <c r="E731" s="4" t="s">
        <v>5</v>
      </c>
    </row>
    <row r="732" spans="1:5" x14ac:dyDescent="0.25">
      <c r="A732" s="2" t="s">
        <v>1525</v>
      </c>
      <c r="B732" s="8">
        <v>7146</v>
      </c>
      <c r="C732" s="8">
        <v>8115</v>
      </c>
      <c r="D732" s="4" t="s">
        <v>5</v>
      </c>
      <c r="E732" s="4" t="s">
        <v>5</v>
      </c>
    </row>
    <row r="733" spans="1:5" ht="30" x14ac:dyDescent="0.25">
      <c r="A733" s="2" t="s">
        <v>2436</v>
      </c>
      <c r="B733" s="4" t="s">
        <v>5</v>
      </c>
      <c r="C733" s="4" t="s">
        <v>5</v>
      </c>
      <c r="D733" s="4" t="s">
        <v>5</v>
      </c>
      <c r="E733" s="4" t="s">
        <v>5</v>
      </c>
    </row>
    <row r="734" spans="1:5" x14ac:dyDescent="0.25">
      <c r="A734" s="2" t="s">
        <v>1525</v>
      </c>
      <c r="B734" s="8">
        <v>8963</v>
      </c>
      <c r="C734" s="8">
        <v>10178</v>
      </c>
      <c r="D734" s="4" t="s">
        <v>5</v>
      </c>
      <c r="E734" s="4" t="s">
        <v>5</v>
      </c>
    </row>
    <row r="735" spans="1:5" ht="30" x14ac:dyDescent="0.25">
      <c r="A735" s="2" t="s">
        <v>2437</v>
      </c>
      <c r="B735" s="4" t="s">
        <v>5</v>
      </c>
      <c r="C735" s="4" t="s">
        <v>5</v>
      </c>
      <c r="D735" s="4" t="s">
        <v>5</v>
      </c>
      <c r="E735" s="4" t="s">
        <v>5</v>
      </c>
    </row>
    <row r="736" spans="1:5" x14ac:dyDescent="0.25">
      <c r="A736" s="2" t="s">
        <v>1525</v>
      </c>
      <c r="B736" s="8">
        <v>3010</v>
      </c>
      <c r="C736" s="8">
        <v>3418</v>
      </c>
      <c r="D736" s="4" t="s">
        <v>5</v>
      </c>
      <c r="E736" s="4" t="s">
        <v>5</v>
      </c>
    </row>
    <row r="737" spans="1:5" ht="30" x14ac:dyDescent="0.25">
      <c r="A737" s="2" t="s">
        <v>2438</v>
      </c>
      <c r="B737" s="4" t="s">
        <v>5</v>
      </c>
      <c r="C737" s="4" t="s">
        <v>5</v>
      </c>
      <c r="D737" s="4" t="s">
        <v>5</v>
      </c>
      <c r="E737" s="4" t="s">
        <v>5</v>
      </c>
    </row>
    <row r="738" spans="1:5" x14ac:dyDescent="0.25">
      <c r="A738" s="2" t="s">
        <v>1525</v>
      </c>
      <c r="B738" s="4">
        <v>0</v>
      </c>
      <c r="C738" s="8">
        <v>7372</v>
      </c>
      <c r="D738" s="4" t="s">
        <v>5</v>
      </c>
      <c r="E738" s="4" t="s">
        <v>5</v>
      </c>
    </row>
    <row r="739" spans="1:5" ht="30" x14ac:dyDescent="0.25">
      <c r="A739" s="2" t="s">
        <v>2439</v>
      </c>
      <c r="B739" s="4" t="s">
        <v>5</v>
      </c>
      <c r="C739" s="4" t="s">
        <v>5</v>
      </c>
      <c r="D739" s="4" t="s">
        <v>5</v>
      </c>
      <c r="E739" s="4" t="s">
        <v>5</v>
      </c>
    </row>
    <row r="740" spans="1:5" x14ac:dyDescent="0.25">
      <c r="A740" s="2" t="s">
        <v>1525</v>
      </c>
      <c r="B740" s="8">
        <v>3276</v>
      </c>
      <c r="C740" s="8">
        <v>3720</v>
      </c>
      <c r="D740" s="4" t="s">
        <v>5</v>
      </c>
      <c r="E740" s="4" t="s">
        <v>5</v>
      </c>
    </row>
    <row r="741" spans="1:5" ht="30" x14ac:dyDescent="0.25">
      <c r="A741" s="2" t="s">
        <v>2440</v>
      </c>
      <c r="B741" s="4" t="s">
        <v>5</v>
      </c>
      <c r="C741" s="4" t="s">
        <v>5</v>
      </c>
      <c r="D741" s="4" t="s">
        <v>5</v>
      </c>
      <c r="E741" s="4" t="s">
        <v>5</v>
      </c>
    </row>
    <row r="742" spans="1:5" x14ac:dyDescent="0.25">
      <c r="A742" s="2" t="s">
        <v>1525</v>
      </c>
      <c r="B742" s="8">
        <v>8813</v>
      </c>
      <c r="C742" s="8">
        <v>10008</v>
      </c>
      <c r="D742" s="4" t="s">
        <v>5</v>
      </c>
      <c r="E742" s="4" t="s">
        <v>5</v>
      </c>
    </row>
    <row r="743" spans="1:5" ht="30" x14ac:dyDescent="0.25">
      <c r="A743" s="2" t="s">
        <v>2441</v>
      </c>
      <c r="B743" s="4" t="s">
        <v>5</v>
      </c>
      <c r="C743" s="4" t="s">
        <v>5</v>
      </c>
      <c r="D743" s="4" t="s">
        <v>5</v>
      </c>
      <c r="E743" s="4" t="s">
        <v>5</v>
      </c>
    </row>
    <row r="744" spans="1:5" x14ac:dyDescent="0.25">
      <c r="A744" s="2" t="s">
        <v>1525</v>
      </c>
      <c r="B744" s="8">
        <v>5897</v>
      </c>
      <c r="C744" s="8">
        <v>6696</v>
      </c>
      <c r="D744" s="4" t="s">
        <v>5</v>
      </c>
      <c r="E744" s="4" t="s">
        <v>5</v>
      </c>
    </row>
    <row r="745" spans="1:5" ht="30" x14ac:dyDescent="0.25">
      <c r="A745" s="2" t="s">
        <v>2442</v>
      </c>
      <c r="B745" s="4" t="s">
        <v>5</v>
      </c>
      <c r="C745" s="4" t="s">
        <v>5</v>
      </c>
      <c r="D745" s="4" t="s">
        <v>5</v>
      </c>
      <c r="E745" s="4" t="s">
        <v>5</v>
      </c>
    </row>
    <row r="746" spans="1:5" x14ac:dyDescent="0.25">
      <c r="A746" s="2" t="s">
        <v>1525</v>
      </c>
      <c r="B746" s="8">
        <v>14363</v>
      </c>
      <c r="C746" s="8">
        <v>16311</v>
      </c>
      <c r="D746" s="4" t="s">
        <v>5</v>
      </c>
      <c r="E746" s="4" t="s">
        <v>5</v>
      </c>
    </row>
    <row r="747" spans="1:5" ht="30" x14ac:dyDescent="0.25">
      <c r="A747" s="2" t="s">
        <v>2443</v>
      </c>
      <c r="B747" s="4" t="s">
        <v>5</v>
      </c>
      <c r="C747" s="4" t="s">
        <v>5</v>
      </c>
      <c r="D747" s="4" t="s">
        <v>5</v>
      </c>
      <c r="E747" s="4" t="s">
        <v>5</v>
      </c>
    </row>
    <row r="748" spans="1:5" x14ac:dyDescent="0.25">
      <c r="A748" s="2" t="s">
        <v>1525</v>
      </c>
      <c r="B748" s="4">
        <v>0</v>
      </c>
      <c r="C748" s="8">
        <v>230333</v>
      </c>
      <c r="D748" s="4" t="s">
        <v>5</v>
      </c>
      <c r="E748" s="4" t="s">
        <v>5</v>
      </c>
    </row>
    <row r="749" spans="1:5" ht="30" x14ac:dyDescent="0.25">
      <c r="A749" s="2" t="s">
        <v>2444</v>
      </c>
      <c r="B749" s="4" t="s">
        <v>5</v>
      </c>
      <c r="C749" s="4" t="s">
        <v>5</v>
      </c>
      <c r="D749" s="4" t="s">
        <v>5</v>
      </c>
      <c r="E749" s="4" t="s">
        <v>5</v>
      </c>
    </row>
    <row r="750" spans="1:5" x14ac:dyDescent="0.25">
      <c r="A750" s="2" t="s">
        <v>1525</v>
      </c>
      <c r="B750" s="8">
        <v>117961</v>
      </c>
      <c r="C750" s="8">
        <v>133956</v>
      </c>
      <c r="D750" s="4" t="s">
        <v>5</v>
      </c>
      <c r="E750" s="4" t="s">
        <v>5</v>
      </c>
    </row>
    <row r="751" spans="1:5" ht="30" x14ac:dyDescent="0.25">
      <c r="A751" s="2" t="s">
        <v>2445</v>
      </c>
      <c r="B751" s="4" t="s">
        <v>5</v>
      </c>
      <c r="C751" s="4" t="s">
        <v>5</v>
      </c>
      <c r="D751" s="4" t="s">
        <v>5</v>
      </c>
      <c r="E751" s="4" t="s">
        <v>5</v>
      </c>
    </row>
    <row r="752" spans="1:5" x14ac:dyDescent="0.25">
      <c r="A752" s="2" t="s">
        <v>1525</v>
      </c>
      <c r="B752" s="8">
        <v>24340</v>
      </c>
      <c r="C752" s="8">
        <v>27640</v>
      </c>
      <c r="D752" s="4" t="s">
        <v>5</v>
      </c>
      <c r="E752" s="4" t="s">
        <v>5</v>
      </c>
    </row>
    <row r="753" spans="1:5" ht="30" x14ac:dyDescent="0.25">
      <c r="A753" s="2" t="s">
        <v>2446</v>
      </c>
      <c r="B753" s="4" t="s">
        <v>5</v>
      </c>
      <c r="C753" s="4" t="s">
        <v>5</v>
      </c>
      <c r="D753" s="4" t="s">
        <v>5</v>
      </c>
      <c r="E753" s="4" t="s">
        <v>5</v>
      </c>
    </row>
    <row r="754" spans="1:5" x14ac:dyDescent="0.25">
      <c r="A754" s="2" t="s">
        <v>1525</v>
      </c>
      <c r="B754" s="8">
        <v>12003</v>
      </c>
      <c r="C754" s="8">
        <v>13631</v>
      </c>
      <c r="D754" s="4" t="s">
        <v>5</v>
      </c>
      <c r="E754" s="4" t="s">
        <v>5</v>
      </c>
    </row>
    <row r="755" spans="1:5" ht="30" x14ac:dyDescent="0.25">
      <c r="A755" s="2" t="s">
        <v>2447</v>
      </c>
      <c r="B755" s="4" t="s">
        <v>5</v>
      </c>
      <c r="C755" s="4" t="s">
        <v>5</v>
      </c>
      <c r="D755" s="4" t="s">
        <v>5</v>
      </c>
      <c r="E755" s="4" t="s">
        <v>5</v>
      </c>
    </row>
    <row r="756" spans="1:5" x14ac:dyDescent="0.25">
      <c r="A756" s="2" t="s">
        <v>1525</v>
      </c>
      <c r="B756" s="8">
        <v>11576</v>
      </c>
      <c r="C756" s="8">
        <v>13146</v>
      </c>
      <c r="D756" s="4" t="s">
        <v>5</v>
      </c>
      <c r="E756" s="4" t="s">
        <v>5</v>
      </c>
    </row>
    <row r="757" spans="1:5" ht="30" x14ac:dyDescent="0.25">
      <c r="A757" s="2" t="s">
        <v>2448</v>
      </c>
      <c r="B757" s="4" t="s">
        <v>5</v>
      </c>
      <c r="C757" s="4" t="s">
        <v>5</v>
      </c>
      <c r="D757" s="4" t="s">
        <v>5</v>
      </c>
      <c r="E757" s="4" t="s">
        <v>5</v>
      </c>
    </row>
    <row r="758" spans="1:5" x14ac:dyDescent="0.25">
      <c r="A758" s="2" t="s">
        <v>1525</v>
      </c>
      <c r="B758" s="4">
        <v>0</v>
      </c>
      <c r="C758" s="8">
        <v>10429</v>
      </c>
      <c r="D758" s="4" t="s">
        <v>5</v>
      </c>
      <c r="E758" s="4" t="s">
        <v>5</v>
      </c>
    </row>
    <row r="759" spans="1:5" ht="30" x14ac:dyDescent="0.25">
      <c r="A759" s="2" t="s">
        <v>2449</v>
      </c>
      <c r="B759" s="4" t="s">
        <v>5</v>
      </c>
      <c r="C759" s="4" t="s">
        <v>5</v>
      </c>
      <c r="D759" s="4" t="s">
        <v>5</v>
      </c>
      <c r="E759" s="4" t="s">
        <v>5</v>
      </c>
    </row>
    <row r="760" spans="1:5" x14ac:dyDescent="0.25">
      <c r="A760" s="2" t="s">
        <v>1525</v>
      </c>
      <c r="B760" s="8">
        <v>18596</v>
      </c>
      <c r="C760" s="8">
        <v>21118</v>
      </c>
      <c r="D760" s="4" t="s">
        <v>5</v>
      </c>
      <c r="E760" s="4" t="s">
        <v>5</v>
      </c>
    </row>
    <row r="761" spans="1:5" ht="30" x14ac:dyDescent="0.25">
      <c r="A761" s="2" t="s">
        <v>2450</v>
      </c>
      <c r="B761" s="4" t="s">
        <v>5</v>
      </c>
      <c r="C761" s="4" t="s">
        <v>5</v>
      </c>
      <c r="D761" s="4" t="s">
        <v>5</v>
      </c>
      <c r="E761" s="4" t="s">
        <v>5</v>
      </c>
    </row>
    <row r="762" spans="1:5" x14ac:dyDescent="0.25">
      <c r="A762" s="2" t="s">
        <v>1525</v>
      </c>
      <c r="B762" s="8">
        <v>5785</v>
      </c>
      <c r="C762" s="8">
        <v>6569</v>
      </c>
      <c r="D762" s="4" t="s">
        <v>5</v>
      </c>
      <c r="E762" s="4" t="s">
        <v>5</v>
      </c>
    </row>
    <row r="763" spans="1:5" ht="30" x14ac:dyDescent="0.25">
      <c r="A763" s="2" t="s">
        <v>2451</v>
      </c>
      <c r="B763" s="4" t="s">
        <v>5</v>
      </c>
      <c r="C763" s="4" t="s">
        <v>5</v>
      </c>
      <c r="D763" s="4" t="s">
        <v>5</v>
      </c>
      <c r="E763" s="4" t="s">
        <v>5</v>
      </c>
    </row>
    <row r="764" spans="1:5" x14ac:dyDescent="0.25">
      <c r="A764" s="2" t="s">
        <v>1525</v>
      </c>
      <c r="B764" s="8">
        <v>16226</v>
      </c>
      <c r="C764" s="8">
        <v>18427</v>
      </c>
      <c r="D764" s="4" t="s">
        <v>5</v>
      </c>
      <c r="E764" s="4" t="s">
        <v>5</v>
      </c>
    </row>
    <row r="765" spans="1:5" ht="30" x14ac:dyDescent="0.25">
      <c r="A765" s="2" t="s">
        <v>2452</v>
      </c>
      <c r="B765" s="4" t="s">
        <v>5</v>
      </c>
      <c r="C765" s="4" t="s">
        <v>5</v>
      </c>
      <c r="D765" s="4" t="s">
        <v>5</v>
      </c>
      <c r="E765" s="4" t="s">
        <v>5</v>
      </c>
    </row>
    <row r="766" spans="1:5" x14ac:dyDescent="0.25">
      <c r="A766" s="2" t="s">
        <v>1525</v>
      </c>
      <c r="B766" s="8">
        <v>8251</v>
      </c>
      <c r="C766" s="8">
        <v>9370</v>
      </c>
      <c r="D766" s="4" t="s">
        <v>5</v>
      </c>
      <c r="E766" s="4" t="s">
        <v>5</v>
      </c>
    </row>
    <row r="767" spans="1:5" ht="30" x14ac:dyDescent="0.25">
      <c r="A767" s="2" t="s">
        <v>2453</v>
      </c>
      <c r="B767" s="4" t="s">
        <v>5</v>
      </c>
      <c r="C767" s="4" t="s">
        <v>5</v>
      </c>
      <c r="D767" s="4" t="s">
        <v>5</v>
      </c>
      <c r="E767" s="4" t="s">
        <v>5</v>
      </c>
    </row>
    <row r="768" spans="1:5" x14ac:dyDescent="0.25">
      <c r="A768" s="2" t="s">
        <v>1525</v>
      </c>
      <c r="B768" s="8">
        <v>2314</v>
      </c>
      <c r="C768" s="8">
        <v>2628</v>
      </c>
      <c r="D768" s="4" t="s">
        <v>5</v>
      </c>
      <c r="E768" s="4" t="s">
        <v>5</v>
      </c>
    </row>
    <row r="769" spans="1:5" ht="30" x14ac:dyDescent="0.25">
      <c r="A769" s="2" t="s">
        <v>2454</v>
      </c>
      <c r="B769" s="4" t="s">
        <v>5</v>
      </c>
      <c r="C769" s="4" t="s">
        <v>5</v>
      </c>
      <c r="D769" s="4" t="s">
        <v>5</v>
      </c>
      <c r="E769" s="4" t="s">
        <v>5</v>
      </c>
    </row>
    <row r="770" spans="1:5" x14ac:dyDescent="0.25">
      <c r="A770" s="2" t="s">
        <v>1525</v>
      </c>
      <c r="B770" s="8">
        <v>9072</v>
      </c>
      <c r="C770" s="8">
        <v>10302</v>
      </c>
      <c r="D770" s="4" t="s">
        <v>5</v>
      </c>
      <c r="E770" s="4" t="s">
        <v>5</v>
      </c>
    </row>
    <row r="771" spans="1:5" ht="30" x14ac:dyDescent="0.25">
      <c r="A771" s="2" t="s">
        <v>2455</v>
      </c>
      <c r="B771" s="4" t="s">
        <v>5</v>
      </c>
      <c r="C771" s="4" t="s">
        <v>5</v>
      </c>
      <c r="D771" s="4" t="s">
        <v>5</v>
      </c>
      <c r="E771" s="4" t="s">
        <v>5</v>
      </c>
    </row>
    <row r="772" spans="1:5" x14ac:dyDescent="0.25">
      <c r="A772" s="2" t="s">
        <v>1525</v>
      </c>
      <c r="B772" s="8">
        <v>5599</v>
      </c>
      <c r="C772" s="8">
        <v>6358</v>
      </c>
      <c r="D772" s="4" t="s">
        <v>5</v>
      </c>
      <c r="E772" s="4" t="s">
        <v>5</v>
      </c>
    </row>
    <row r="773" spans="1:5" ht="30" x14ac:dyDescent="0.25">
      <c r="A773" s="2" t="s">
        <v>2456</v>
      </c>
      <c r="B773" s="4" t="s">
        <v>5</v>
      </c>
      <c r="C773" s="4" t="s">
        <v>5</v>
      </c>
      <c r="D773" s="4" t="s">
        <v>5</v>
      </c>
      <c r="E773" s="4" t="s">
        <v>5</v>
      </c>
    </row>
    <row r="774" spans="1:5" x14ac:dyDescent="0.25">
      <c r="A774" s="2" t="s">
        <v>1525</v>
      </c>
      <c r="B774" s="4">
        <v>0</v>
      </c>
      <c r="C774" s="8">
        <v>8156</v>
      </c>
      <c r="D774" s="4" t="s">
        <v>5</v>
      </c>
      <c r="E774" s="4" t="s">
        <v>5</v>
      </c>
    </row>
    <row r="775" spans="1:5" ht="30" x14ac:dyDescent="0.25">
      <c r="A775" s="2" t="s">
        <v>2457</v>
      </c>
      <c r="B775" s="4" t="s">
        <v>5</v>
      </c>
      <c r="C775" s="4" t="s">
        <v>5</v>
      </c>
      <c r="D775" s="4" t="s">
        <v>5</v>
      </c>
      <c r="E775" s="4" t="s">
        <v>5</v>
      </c>
    </row>
    <row r="776" spans="1:5" x14ac:dyDescent="0.25">
      <c r="A776" s="2" t="s">
        <v>1525</v>
      </c>
      <c r="B776" s="8">
        <v>3078</v>
      </c>
      <c r="C776" s="8">
        <v>3496</v>
      </c>
      <c r="D776" s="4" t="s">
        <v>5</v>
      </c>
      <c r="E776" s="4" t="s">
        <v>5</v>
      </c>
    </row>
    <row r="777" spans="1:5" ht="30" x14ac:dyDescent="0.25">
      <c r="A777" s="2" t="s">
        <v>2458</v>
      </c>
      <c r="B777" s="4" t="s">
        <v>5</v>
      </c>
      <c r="C777" s="4" t="s">
        <v>5</v>
      </c>
      <c r="D777" s="4" t="s">
        <v>5</v>
      </c>
      <c r="E777" s="4" t="s">
        <v>5</v>
      </c>
    </row>
    <row r="778" spans="1:5" x14ac:dyDescent="0.25">
      <c r="A778" s="2" t="s">
        <v>1525</v>
      </c>
      <c r="B778" s="8">
        <v>12003</v>
      </c>
      <c r="C778" s="8">
        <v>13631</v>
      </c>
      <c r="D778" s="4" t="s">
        <v>5</v>
      </c>
      <c r="E778" s="4" t="s">
        <v>5</v>
      </c>
    </row>
    <row r="779" spans="1:5" ht="30" x14ac:dyDescent="0.25">
      <c r="A779" s="2" t="s">
        <v>2459</v>
      </c>
      <c r="B779" s="4" t="s">
        <v>5</v>
      </c>
      <c r="C779" s="4" t="s">
        <v>5</v>
      </c>
      <c r="D779" s="4" t="s">
        <v>5</v>
      </c>
      <c r="E779" s="4" t="s">
        <v>5</v>
      </c>
    </row>
    <row r="780" spans="1:5" x14ac:dyDescent="0.25">
      <c r="A780" s="2" t="s">
        <v>1525</v>
      </c>
      <c r="B780" s="8">
        <v>45318</v>
      </c>
      <c r="C780" s="8">
        <v>51463</v>
      </c>
      <c r="D780" s="4" t="s">
        <v>5</v>
      </c>
      <c r="E780" s="4" t="s">
        <v>5</v>
      </c>
    </row>
    <row r="781" spans="1:5" ht="30" x14ac:dyDescent="0.25">
      <c r="A781" s="2" t="s">
        <v>2460</v>
      </c>
      <c r="B781" s="4" t="s">
        <v>5</v>
      </c>
      <c r="C781" s="4" t="s">
        <v>5</v>
      </c>
      <c r="D781" s="4" t="s">
        <v>5</v>
      </c>
      <c r="E781" s="4" t="s">
        <v>5</v>
      </c>
    </row>
    <row r="782" spans="1:5" x14ac:dyDescent="0.25">
      <c r="A782" s="2" t="s">
        <v>1525</v>
      </c>
      <c r="B782" s="8">
        <v>6759</v>
      </c>
      <c r="C782" s="8">
        <v>7675</v>
      </c>
      <c r="D782" s="4" t="s">
        <v>5</v>
      </c>
      <c r="E782" s="4" t="s">
        <v>5</v>
      </c>
    </row>
    <row r="783" spans="1:5" ht="30" x14ac:dyDescent="0.25">
      <c r="A783" s="2" t="s">
        <v>2461</v>
      </c>
      <c r="B783" s="4" t="s">
        <v>5</v>
      </c>
      <c r="C783" s="4" t="s">
        <v>5</v>
      </c>
      <c r="D783" s="4" t="s">
        <v>5</v>
      </c>
      <c r="E783" s="4" t="s">
        <v>5</v>
      </c>
    </row>
    <row r="784" spans="1:5" x14ac:dyDescent="0.25">
      <c r="A784" s="2" t="s">
        <v>1525</v>
      </c>
      <c r="B784" s="8">
        <v>10691</v>
      </c>
      <c r="C784" s="8">
        <v>12141</v>
      </c>
      <c r="D784" s="4" t="s">
        <v>5</v>
      </c>
      <c r="E784" s="4" t="s">
        <v>5</v>
      </c>
    </row>
    <row r="785" spans="1:5" ht="30" x14ac:dyDescent="0.25">
      <c r="A785" s="2" t="s">
        <v>2462</v>
      </c>
      <c r="B785" s="4" t="s">
        <v>5</v>
      </c>
      <c r="C785" s="4" t="s">
        <v>5</v>
      </c>
      <c r="D785" s="4" t="s">
        <v>5</v>
      </c>
      <c r="E785" s="4" t="s">
        <v>5</v>
      </c>
    </row>
    <row r="786" spans="1:5" x14ac:dyDescent="0.25">
      <c r="A786" s="2" t="s">
        <v>1525</v>
      </c>
      <c r="B786" s="8">
        <v>4520</v>
      </c>
      <c r="C786" s="8">
        <v>5133</v>
      </c>
      <c r="D786" s="4" t="s">
        <v>5</v>
      </c>
      <c r="E786" s="4" t="s">
        <v>5</v>
      </c>
    </row>
    <row r="787" spans="1:5" ht="30" x14ac:dyDescent="0.25">
      <c r="A787" s="2" t="s">
        <v>2463</v>
      </c>
      <c r="B787" s="4" t="s">
        <v>5</v>
      </c>
      <c r="C787" s="4" t="s">
        <v>5</v>
      </c>
      <c r="D787" s="4" t="s">
        <v>5</v>
      </c>
      <c r="E787" s="4" t="s">
        <v>5</v>
      </c>
    </row>
    <row r="788" spans="1:5" x14ac:dyDescent="0.25">
      <c r="A788" s="2" t="s">
        <v>1525</v>
      </c>
      <c r="B788" s="4">
        <v>0</v>
      </c>
      <c r="C788" s="8">
        <v>4749</v>
      </c>
      <c r="D788" s="4" t="s">
        <v>5</v>
      </c>
      <c r="E788" s="4" t="s">
        <v>5</v>
      </c>
    </row>
    <row r="789" spans="1:5" ht="30" x14ac:dyDescent="0.25">
      <c r="A789" s="2" t="s">
        <v>2464</v>
      </c>
      <c r="B789" s="4" t="s">
        <v>5</v>
      </c>
      <c r="C789" s="4" t="s">
        <v>5</v>
      </c>
      <c r="D789" s="4" t="s">
        <v>5</v>
      </c>
      <c r="E789" s="4" t="s">
        <v>5</v>
      </c>
    </row>
    <row r="790" spans="1:5" x14ac:dyDescent="0.25">
      <c r="A790" s="2" t="s">
        <v>1525</v>
      </c>
      <c r="B790" s="8">
        <v>4433</v>
      </c>
      <c r="C790" s="8">
        <v>5035</v>
      </c>
      <c r="D790" s="4" t="s">
        <v>5</v>
      </c>
      <c r="E790" s="4" t="s">
        <v>5</v>
      </c>
    </row>
    <row r="791" spans="1:5" ht="30" x14ac:dyDescent="0.25">
      <c r="A791" s="2" t="s">
        <v>2465</v>
      </c>
      <c r="B791" s="4" t="s">
        <v>5</v>
      </c>
      <c r="C791" s="4" t="s">
        <v>5</v>
      </c>
      <c r="D791" s="4" t="s">
        <v>5</v>
      </c>
      <c r="E791" s="4" t="s">
        <v>5</v>
      </c>
    </row>
    <row r="792" spans="1:5" x14ac:dyDescent="0.25">
      <c r="A792" s="2" t="s">
        <v>1525</v>
      </c>
      <c r="B792" s="8">
        <v>37084</v>
      </c>
      <c r="C792" s="8">
        <v>42113</v>
      </c>
      <c r="D792" s="4" t="s">
        <v>5</v>
      </c>
      <c r="E792" s="4" t="s">
        <v>5</v>
      </c>
    </row>
    <row r="793" spans="1:5" ht="30" x14ac:dyDescent="0.25">
      <c r="A793" s="2" t="s">
        <v>2466</v>
      </c>
      <c r="B793" s="4" t="s">
        <v>5</v>
      </c>
      <c r="C793" s="4" t="s">
        <v>5</v>
      </c>
      <c r="D793" s="4" t="s">
        <v>5</v>
      </c>
      <c r="E793" s="4" t="s">
        <v>5</v>
      </c>
    </row>
    <row r="794" spans="1:5" x14ac:dyDescent="0.25">
      <c r="A794" s="2" t="s">
        <v>1525</v>
      </c>
      <c r="B794" s="8">
        <v>3245</v>
      </c>
      <c r="C794" s="8">
        <v>3685</v>
      </c>
      <c r="D794" s="4" t="s">
        <v>5</v>
      </c>
      <c r="E794" s="4" t="s">
        <v>5</v>
      </c>
    </row>
    <row r="795" spans="1:5" ht="30" x14ac:dyDescent="0.25">
      <c r="A795" s="2" t="s">
        <v>2467</v>
      </c>
      <c r="B795" s="4" t="s">
        <v>5</v>
      </c>
      <c r="C795" s="4" t="s">
        <v>5</v>
      </c>
      <c r="D795" s="4" t="s">
        <v>5</v>
      </c>
      <c r="E795" s="4" t="s">
        <v>5</v>
      </c>
    </row>
    <row r="796" spans="1:5" x14ac:dyDescent="0.25">
      <c r="A796" s="2" t="s">
        <v>1525</v>
      </c>
      <c r="B796" s="8">
        <v>3379</v>
      </c>
      <c r="C796" s="8">
        <v>3838</v>
      </c>
      <c r="D796" s="4" t="s">
        <v>5</v>
      </c>
      <c r="E796" s="4" t="s">
        <v>5</v>
      </c>
    </row>
    <row r="797" spans="1:5" ht="30" x14ac:dyDescent="0.25">
      <c r="A797" s="2" t="s">
        <v>2468</v>
      </c>
      <c r="B797" s="4" t="s">
        <v>5</v>
      </c>
      <c r="C797" s="4" t="s">
        <v>5</v>
      </c>
      <c r="D797" s="4" t="s">
        <v>5</v>
      </c>
      <c r="E797" s="4" t="s">
        <v>5</v>
      </c>
    </row>
    <row r="798" spans="1:5" x14ac:dyDescent="0.25">
      <c r="A798" s="2" t="s">
        <v>1525</v>
      </c>
      <c r="B798" s="8">
        <v>9466</v>
      </c>
      <c r="C798" s="8">
        <v>10750</v>
      </c>
      <c r="D798" s="4" t="s">
        <v>5</v>
      </c>
      <c r="E798" s="4" t="s">
        <v>5</v>
      </c>
    </row>
    <row r="799" spans="1:5" ht="30" x14ac:dyDescent="0.25">
      <c r="A799" s="2" t="s">
        <v>2469</v>
      </c>
      <c r="B799" s="4" t="s">
        <v>5</v>
      </c>
      <c r="C799" s="4" t="s">
        <v>5</v>
      </c>
      <c r="D799" s="4" t="s">
        <v>5</v>
      </c>
      <c r="E799" s="4" t="s">
        <v>5</v>
      </c>
    </row>
    <row r="800" spans="1:5" x14ac:dyDescent="0.25">
      <c r="A800" s="2" t="s">
        <v>1525</v>
      </c>
      <c r="B800" s="8">
        <v>9466</v>
      </c>
      <c r="C800" s="8">
        <v>10750</v>
      </c>
      <c r="D800" s="4" t="s">
        <v>5</v>
      </c>
      <c r="E800" s="4" t="s">
        <v>5</v>
      </c>
    </row>
    <row r="801" spans="1:5" ht="30" x14ac:dyDescent="0.25">
      <c r="A801" s="2" t="s">
        <v>2470</v>
      </c>
      <c r="B801" s="4" t="s">
        <v>5</v>
      </c>
      <c r="C801" s="4" t="s">
        <v>5</v>
      </c>
      <c r="D801" s="4" t="s">
        <v>5</v>
      </c>
      <c r="E801" s="4" t="s">
        <v>5</v>
      </c>
    </row>
    <row r="802" spans="1:5" x14ac:dyDescent="0.25">
      <c r="A802" s="2" t="s">
        <v>1525</v>
      </c>
      <c r="B802" s="8">
        <v>6694</v>
      </c>
      <c r="C802" s="8">
        <v>7602</v>
      </c>
      <c r="D802" s="4" t="s">
        <v>5</v>
      </c>
      <c r="E802" s="4" t="s">
        <v>5</v>
      </c>
    </row>
    <row r="803" spans="1:5" ht="30" x14ac:dyDescent="0.25">
      <c r="A803" s="2" t="s">
        <v>2471</v>
      </c>
      <c r="B803" s="4" t="s">
        <v>5</v>
      </c>
      <c r="C803" s="4" t="s">
        <v>5</v>
      </c>
      <c r="D803" s="4" t="s">
        <v>5</v>
      </c>
      <c r="E803" s="4" t="s">
        <v>5</v>
      </c>
    </row>
    <row r="804" spans="1:5" x14ac:dyDescent="0.25">
      <c r="A804" s="2" t="s">
        <v>1525</v>
      </c>
      <c r="B804" s="8">
        <v>10432</v>
      </c>
      <c r="C804" s="8">
        <v>11846</v>
      </c>
      <c r="D804" s="4" t="s">
        <v>5</v>
      </c>
      <c r="E804" s="4" t="s">
        <v>5</v>
      </c>
    </row>
    <row r="805" spans="1:5" ht="30" x14ac:dyDescent="0.25">
      <c r="A805" s="2" t="s">
        <v>2472</v>
      </c>
      <c r="B805" s="4" t="s">
        <v>5</v>
      </c>
      <c r="C805" s="4" t="s">
        <v>5</v>
      </c>
      <c r="D805" s="4" t="s">
        <v>5</v>
      </c>
      <c r="E805" s="4" t="s">
        <v>5</v>
      </c>
    </row>
    <row r="806" spans="1:5" x14ac:dyDescent="0.25">
      <c r="A806" s="2" t="s">
        <v>1525</v>
      </c>
      <c r="B806" s="4">
        <v>0</v>
      </c>
      <c r="C806" s="8">
        <v>3685</v>
      </c>
      <c r="D806" s="4" t="s">
        <v>5</v>
      </c>
      <c r="E806" s="4" t="s">
        <v>5</v>
      </c>
    </row>
    <row r="807" spans="1:5" ht="30" x14ac:dyDescent="0.25">
      <c r="A807" s="2" t="s">
        <v>2473</v>
      </c>
      <c r="B807" s="4" t="s">
        <v>5</v>
      </c>
      <c r="C807" s="4" t="s">
        <v>5</v>
      </c>
      <c r="D807" s="4" t="s">
        <v>5</v>
      </c>
      <c r="E807" s="4" t="s">
        <v>5</v>
      </c>
    </row>
    <row r="808" spans="1:5" x14ac:dyDescent="0.25">
      <c r="A808" s="2" t="s">
        <v>1525</v>
      </c>
      <c r="B808" s="8">
        <v>5498</v>
      </c>
      <c r="C808" s="8">
        <v>6244</v>
      </c>
      <c r="D808" s="4" t="s">
        <v>5</v>
      </c>
      <c r="E808" s="4" t="s">
        <v>5</v>
      </c>
    </row>
    <row r="809" spans="1:5" ht="30" x14ac:dyDescent="0.25">
      <c r="A809" s="2" t="s">
        <v>2474</v>
      </c>
      <c r="B809" s="4" t="s">
        <v>5</v>
      </c>
      <c r="C809" s="4" t="s">
        <v>5</v>
      </c>
      <c r="D809" s="4" t="s">
        <v>5</v>
      </c>
      <c r="E809" s="4" t="s">
        <v>5</v>
      </c>
    </row>
    <row r="810" spans="1:5" x14ac:dyDescent="0.25">
      <c r="A810" s="2" t="s">
        <v>1525</v>
      </c>
      <c r="B810" s="8">
        <v>43175</v>
      </c>
      <c r="C810" s="8">
        <v>49030</v>
      </c>
      <c r="D810" s="4" t="s">
        <v>5</v>
      </c>
      <c r="E810" s="4" t="s">
        <v>5</v>
      </c>
    </row>
    <row r="811" spans="1:5" ht="30" x14ac:dyDescent="0.25">
      <c r="A811" s="2" t="s">
        <v>2475</v>
      </c>
      <c r="B811" s="4" t="s">
        <v>5</v>
      </c>
      <c r="C811" s="4" t="s">
        <v>5</v>
      </c>
      <c r="D811" s="4" t="s">
        <v>5</v>
      </c>
      <c r="E811" s="4" t="s">
        <v>5</v>
      </c>
    </row>
    <row r="812" spans="1:5" x14ac:dyDescent="0.25">
      <c r="A812" s="2" t="s">
        <v>1525</v>
      </c>
      <c r="B812" s="4">
        <v>0</v>
      </c>
      <c r="C812" s="8">
        <v>5001</v>
      </c>
      <c r="D812" s="4" t="s">
        <v>5</v>
      </c>
      <c r="E812" s="4" t="s">
        <v>5</v>
      </c>
    </row>
    <row r="813" spans="1:5" ht="30" x14ac:dyDescent="0.25">
      <c r="A813" s="2" t="s">
        <v>2476</v>
      </c>
      <c r="B813" s="4" t="s">
        <v>5</v>
      </c>
      <c r="C813" s="4" t="s">
        <v>5</v>
      </c>
      <c r="D813" s="4" t="s">
        <v>5</v>
      </c>
      <c r="E813" s="4" t="s">
        <v>5</v>
      </c>
    </row>
    <row r="814" spans="1:5" x14ac:dyDescent="0.25">
      <c r="A814" s="2" t="s">
        <v>1525</v>
      </c>
      <c r="B814" s="8">
        <v>8114</v>
      </c>
      <c r="C814" s="8">
        <v>9215</v>
      </c>
      <c r="D814" s="4" t="s">
        <v>5</v>
      </c>
      <c r="E814" s="4" t="s">
        <v>5</v>
      </c>
    </row>
    <row r="815" spans="1:5" ht="30" x14ac:dyDescent="0.25">
      <c r="A815" s="2" t="s">
        <v>2477</v>
      </c>
      <c r="B815" s="4" t="s">
        <v>5</v>
      </c>
      <c r="C815" s="4" t="s">
        <v>5</v>
      </c>
      <c r="D815" s="4" t="s">
        <v>5</v>
      </c>
      <c r="E815" s="4" t="s">
        <v>5</v>
      </c>
    </row>
    <row r="816" spans="1:5" x14ac:dyDescent="0.25">
      <c r="A816" s="2" t="s">
        <v>1525</v>
      </c>
      <c r="B816" s="8">
        <v>16616</v>
      </c>
      <c r="C816" s="8">
        <v>18870</v>
      </c>
      <c r="D816" s="4" t="s">
        <v>5</v>
      </c>
      <c r="E816" s="4" t="s">
        <v>5</v>
      </c>
    </row>
    <row r="817" spans="1:5" ht="30" x14ac:dyDescent="0.25">
      <c r="A817" s="2" t="s">
        <v>2478</v>
      </c>
      <c r="B817" s="4" t="s">
        <v>5</v>
      </c>
      <c r="C817" s="4" t="s">
        <v>5</v>
      </c>
      <c r="D817" s="4" t="s">
        <v>5</v>
      </c>
      <c r="E817" s="4" t="s">
        <v>5</v>
      </c>
    </row>
    <row r="818" spans="1:5" x14ac:dyDescent="0.25">
      <c r="A818" s="2" t="s">
        <v>1525</v>
      </c>
      <c r="B818" s="8">
        <v>4868</v>
      </c>
      <c r="C818" s="8">
        <v>5528</v>
      </c>
      <c r="D818" s="4" t="s">
        <v>5</v>
      </c>
      <c r="E818" s="4" t="s">
        <v>5</v>
      </c>
    </row>
    <row r="819" spans="1:5" ht="30" x14ac:dyDescent="0.25">
      <c r="A819" s="2" t="s">
        <v>2479</v>
      </c>
      <c r="B819" s="4" t="s">
        <v>5</v>
      </c>
      <c r="C819" s="4" t="s">
        <v>5</v>
      </c>
      <c r="D819" s="4" t="s">
        <v>5</v>
      </c>
      <c r="E819" s="4" t="s">
        <v>5</v>
      </c>
    </row>
    <row r="820" spans="1:5" x14ac:dyDescent="0.25">
      <c r="A820" s="2" t="s">
        <v>1525</v>
      </c>
      <c r="B820" s="8">
        <v>3245</v>
      </c>
      <c r="C820" s="8">
        <v>3685</v>
      </c>
      <c r="D820" s="4" t="s">
        <v>5</v>
      </c>
      <c r="E820" s="4" t="s">
        <v>5</v>
      </c>
    </row>
    <row r="821" spans="1:5" ht="30" x14ac:dyDescent="0.25">
      <c r="A821" s="2" t="s">
        <v>2480</v>
      </c>
      <c r="B821" s="4" t="s">
        <v>5</v>
      </c>
      <c r="C821" s="4" t="s">
        <v>5</v>
      </c>
      <c r="D821" s="4" t="s">
        <v>5</v>
      </c>
      <c r="E821" s="4" t="s">
        <v>5</v>
      </c>
    </row>
    <row r="822" spans="1:5" x14ac:dyDescent="0.25">
      <c r="A822" s="2" t="s">
        <v>1525</v>
      </c>
      <c r="B822" s="8">
        <v>2908</v>
      </c>
      <c r="C822" s="8">
        <v>3303</v>
      </c>
      <c r="D822" s="4" t="s">
        <v>5</v>
      </c>
      <c r="E822" s="4" t="s">
        <v>5</v>
      </c>
    </row>
    <row r="823" spans="1:5" ht="30" x14ac:dyDescent="0.25">
      <c r="A823" s="2" t="s">
        <v>2481</v>
      </c>
      <c r="B823" s="4" t="s">
        <v>5</v>
      </c>
      <c r="C823" s="4" t="s">
        <v>5</v>
      </c>
      <c r="D823" s="4" t="s">
        <v>5</v>
      </c>
      <c r="E823" s="4" t="s">
        <v>5</v>
      </c>
    </row>
    <row r="824" spans="1:5" x14ac:dyDescent="0.25">
      <c r="A824" s="2" t="s">
        <v>1525</v>
      </c>
      <c r="B824" s="4">
        <v>0</v>
      </c>
      <c r="C824" s="8">
        <v>3685</v>
      </c>
      <c r="D824" s="4" t="s">
        <v>5</v>
      </c>
      <c r="E824" s="4" t="s">
        <v>5</v>
      </c>
    </row>
    <row r="825" spans="1:5" ht="30" x14ac:dyDescent="0.25">
      <c r="A825" s="2" t="s">
        <v>2482</v>
      </c>
      <c r="B825" s="4" t="s">
        <v>5</v>
      </c>
      <c r="C825" s="4" t="s">
        <v>5</v>
      </c>
      <c r="D825" s="4" t="s">
        <v>5</v>
      </c>
      <c r="E825" s="4" t="s">
        <v>5</v>
      </c>
    </row>
    <row r="826" spans="1:5" x14ac:dyDescent="0.25">
      <c r="A826" s="2" t="s">
        <v>1525</v>
      </c>
      <c r="B826" s="8">
        <v>6491</v>
      </c>
      <c r="C826" s="8">
        <v>7371</v>
      </c>
      <c r="D826" s="4" t="s">
        <v>5</v>
      </c>
      <c r="E826" s="4" t="s">
        <v>5</v>
      </c>
    </row>
    <row r="827" spans="1:5" ht="30" x14ac:dyDescent="0.25">
      <c r="A827" s="2" t="s">
        <v>2483</v>
      </c>
      <c r="B827" s="4" t="s">
        <v>5</v>
      </c>
      <c r="C827" s="4" t="s">
        <v>5</v>
      </c>
      <c r="D827" s="4" t="s">
        <v>5</v>
      </c>
      <c r="E827" s="4" t="s">
        <v>5</v>
      </c>
    </row>
    <row r="828" spans="1:5" x14ac:dyDescent="0.25">
      <c r="A828" s="2" t="s">
        <v>1525</v>
      </c>
      <c r="B828" s="8">
        <v>8301</v>
      </c>
      <c r="C828" s="8">
        <v>9426</v>
      </c>
      <c r="D828" s="4" t="s">
        <v>5</v>
      </c>
      <c r="E828" s="4" t="s">
        <v>5</v>
      </c>
    </row>
    <row r="829" spans="1:5" ht="30" x14ac:dyDescent="0.25">
      <c r="A829" s="2" t="s">
        <v>2484</v>
      </c>
      <c r="B829" s="4" t="s">
        <v>5</v>
      </c>
      <c r="C829" s="4" t="s">
        <v>5</v>
      </c>
      <c r="D829" s="4" t="s">
        <v>5</v>
      </c>
      <c r="E829" s="4" t="s">
        <v>5</v>
      </c>
    </row>
    <row r="830" spans="1:5" x14ac:dyDescent="0.25">
      <c r="A830" s="2" t="s">
        <v>1525</v>
      </c>
      <c r="B830" s="8">
        <v>7619</v>
      </c>
      <c r="C830" s="8">
        <v>8652</v>
      </c>
      <c r="D830" s="4" t="s">
        <v>5</v>
      </c>
      <c r="E830" s="4" t="s">
        <v>5</v>
      </c>
    </row>
    <row r="831" spans="1:5" ht="30" x14ac:dyDescent="0.25">
      <c r="A831" s="2" t="s">
        <v>2485</v>
      </c>
      <c r="B831" s="4" t="s">
        <v>5</v>
      </c>
      <c r="C831" s="4" t="s">
        <v>5</v>
      </c>
      <c r="D831" s="4" t="s">
        <v>5</v>
      </c>
      <c r="E831" s="4" t="s">
        <v>5</v>
      </c>
    </row>
    <row r="832" spans="1:5" x14ac:dyDescent="0.25">
      <c r="A832" s="2" t="s">
        <v>1525</v>
      </c>
      <c r="B832" s="8">
        <v>1710</v>
      </c>
      <c r="C832" s="8">
        <v>1942</v>
      </c>
      <c r="D832" s="4" t="s">
        <v>5</v>
      </c>
      <c r="E832" s="4" t="s">
        <v>5</v>
      </c>
    </row>
    <row r="833" spans="1:5" ht="30" x14ac:dyDescent="0.25">
      <c r="A833" s="2" t="s">
        <v>2486</v>
      </c>
      <c r="B833" s="4" t="s">
        <v>5</v>
      </c>
      <c r="C833" s="4" t="s">
        <v>5</v>
      </c>
      <c r="D833" s="4" t="s">
        <v>5</v>
      </c>
      <c r="E833" s="4" t="s">
        <v>5</v>
      </c>
    </row>
    <row r="834" spans="1:5" x14ac:dyDescent="0.25">
      <c r="A834" s="2" t="s">
        <v>1525</v>
      </c>
      <c r="B834" s="8">
        <v>3449</v>
      </c>
      <c r="C834" s="8">
        <v>3917</v>
      </c>
      <c r="D834" s="4" t="s">
        <v>5</v>
      </c>
      <c r="E834" s="4" t="s">
        <v>5</v>
      </c>
    </row>
    <row r="835" spans="1:5" ht="30" x14ac:dyDescent="0.25">
      <c r="A835" s="2" t="s">
        <v>2487</v>
      </c>
      <c r="B835" s="4" t="s">
        <v>5</v>
      </c>
      <c r="C835" s="4" t="s">
        <v>5</v>
      </c>
      <c r="D835" s="4" t="s">
        <v>5</v>
      </c>
      <c r="E835" s="4" t="s">
        <v>5</v>
      </c>
    </row>
    <row r="836" spans="1:5" x14ac:dyDescent="0.25">
      <c r="A836" s="2" t="s">
        <v>1525</v>
      </c>
      <c r="B836" s="8">
        <v>5846</v>
      </c>
      <c r="C836" s="8">
        <v>6639</v>
      </c>
      <c r="D836" s="4" t="s">
        <v>5</v>
      </c>
      <c r="E836" s="4" t="s">
        <v>5</v>
      </c>
    </row>
    <row r="837" spans="1:5" ht="30" x14ac:dyDescent="0.25">
      <c r="A837" s="2" t="s">
        <v>2488</v>
      </c>
      <c r="B837" s="4" t="s">
        <v>5</v>
      </c>
      <c r="C837" s="4" t="s">
        <v>5</v>
      </c>
      <c r="D837" s="4" t="s">
        <v>5</v>
      </c>
      <c r="E837" s="4" t="s">
        <v>5</v>
      </c>
    </row>
    <row r="838" spans="1:5" x14ac:dyDescent="0.25">
      <c r="A838" s="2" t="s">
        <v>1525</v>
      </c>
      <c r="B838" s="4">
        <v>0</v>
      </c>
      <c r="C838" s="8">
        <v>7282</v>
      </c>
      <c r="D838" s="4" t="s">
        <v>5</v>
      </c>
      <c r="E838" s="4" t="s">
        <v>5</v>
      </c>
    </row>
    <row r="839" spans="1:5" ht="30" x14ac:dyDescent="0.25">
      <c r="A839" s="2" t="s">
        <v>2489</v>
      </c>
      <c r="B839" s="4" t="s">
        <v>5</v>
      </c>
      <c r="C839" s="4" t="s">
        <v>5</v>
      </c>
      <c r="D839" s="4" t="s">
        <v>5</v>
      </c>
      <c r="E839" s="4" t="s">
        <v>5</v>
      </c>
    </row>
    <row r="840" spans="1:5" x14ac:dyDescent="0.25">
      <c r="A840" s="2" t="s">
        <v>1525</v>
      </c>
      <c r="B840" s="8">
        <v>3245</v>
      </c>
      <c r="C840" s="8">
        <v>3685</v>
      </c>
      <c r="D840" s="4" t="s">
        <v>5</v>
      </c>
      <c r="E840" s="4" t="s">
        <v>5</v>
      </c>
    </row>
    <row r="841" spans="1:5" ht="30" x14ac:dyDescent="0.25">
      <c r="A841" s="2" t="s">
        <v>2490</v>
      </c>
      <c r="B841" s="4" t="s">
        <v>5</v>
      </c>
      <c r="C841" s="4" t="s">
        <v>5</v>
      </c>
      <c r="D841" s="4" t="s">
        <v>5</v>
      </c>
      <c r="E841" s="4" t="s">
        <v>5</v>
      </c>
    </row>
    <row r="842" spans="1:5" x14ac:dyDescent="0.25">
      <c r="A842" s="2" t="s">
        <v>1525</v>
      </c>
      <c r="B842" s="8">
        <v>4868</v>
      </c>
      <c r="C842" s="8">
        <v>5528</v>
      </c>
      <c r="D842" s="4" t="s">
        <v>5</v>
      </c>
      <c r="E842" s="4" t="s">
        <v>5</v>
      </c>
    </row>
    <row r="843" spans="1:5" ht="30" x14ac:dyDescent="0.25">
      <c r="A843" s="2" t="s">
        <v>2491</v>
      </c>
      <c r="B843" s="4" t="s">
        <v>5</v>
      </c>
      <c r="C843" s="4" t="s">
        <v>5</v>
      </c>
      <c r="D843" s="4" t="s">
        <v>5</v>
      </c>
      <c r="E843" s="4" t="s">
        <v>5</v>
      </c>
    </row>
    <row r="844" spans="1:5" x14ac:dyDescent="0.25">
      <c r="A844" s="2" t="s">
        <v>1525</v>
      </c>
      <c r="B844" s="4">
        <v>0</v>
      </c>
      <c r="C844" s="8">
        <v>7047</v>
      </c>
      <c r="D844" s="4" t="s">
        <v>5</v>
      </c>
      <c r="E844" s="4" t="s">
        <v>5</v>
      </c>
    </row>
    <row r="845" spans="1:5" ht="30" x14ac:dyDescent="0.25">
      <c r="A845" s="2" t="s">
        <v>2492</v>
      </c>
      <c r="B845" s="4" t="s">
        <v>5</v>
      </c>
      <c r="C845" s="4" t="s">
        <v>5</v>
      </c>
      <c r="D845" s="4" t="s">
        <v>5</v>
      </c>
      <c r="E845" s="4" t="s">
        <v>5</v>
      </c>
    </row>
    <row r="846" spans="1:5" x14ac:dyDescent="0.25">
      <c r="A846" s="2" t="s">
        <v>1525</v>
      </c>
      <c r="B846" s="4">
        <v>0</v>
      </c>
      <c r="C846" s="8">
        <v>5133</v>
      </c>
      <c r="D846" s="4" t="s">
        <v>5</v>
      </c>
      <c r="E846" s="4" t="s">
        <v>5</v>
      </c>
    </row>
    <row r="847" spans="1:5" ht="30" x14ac:dyDescent="0.25">
      <c r="A847" s="2" t="s">
        <v>2493</v>
      </c>
      <c r="B847" s="4" t="s">
        <v>5</v>
      </c>
      <c r="C847" s="4" t="s">
        <v>5</v>
      </c>
      <c r="D847" s="4" t="s">
        <v>5</v>
      </c>
      <c r="E847" s="4" t="s">
        <v>5</v>
      </c>
    </row>
    <row r="848" spans="1:5" x14ac:dyDescent="0.25">
      <c r="A848" s="2" t="s">
        <v>1525</v>
      </c>
      <c r="B848" s="8">
        <v>24007</v>
      </c>
      <c r="C848" s="8">
        <v>27262</v>
      </c>
      <c r="D848" s="4" t="s">
        <v>5</v>
      </c>
      <c r="E848" s="4" t="s">
        <v>5</v>
      </c>
    </row>
    <row r="849" spans="1:5" ht="30" x14ac:dyDescent="0.25">
      <c r="A849" s="2" t="s">
        <v>2494</v>
      </c>
      <c r="B849" s="4" t="s">
        <v>5</v>
      </c>
      <c r="C849" s="4" t="s">
        <v>5</v>
      </c>
      <c r="D849" s="4" t="s">
        <v>5</v>
      </c>
      <c r="E849" s="4" t="s">
        <v>5</v>
      </c>
    </row>
    <row r="850" spans="1:5" x14ac:dyDescent="0.25">
      <c r="A850" s="2" t="s">
        <v>1525</v>
      </c>
      <c r="B850" s="8">
        <v>3437</v>
      </c>
      <c r="C850" s="8">
        <v>3904</v>
      </c>
      <c r="D850" s="4" t="s">
        <v>5</v>
      </c>
      <c r="E850" s="4" t="s">
        <v>5</v>
      </c>
    </row>
    <row r="851" spans="1:5" ht="30" x14ac:dyDescent="0.25">
      <c r="A851" s="2" t="s">
        <v>2495</v>
      </c>
      <c r="B851" s="4" t="s">
        <v>5</v>
      </c>
      <c r="C851" s="4" t="s">
        <v>5</v>
      </c>
      <c r="D851" s="4" t="s">
        <v>5</v>
      </c>
      <c r="E851" s="4" t="s">
        <v>5</v>
      </c>
    </row>
    <row r="852" spans="1:5" x14ac:dyDescent="0.25">
      <c r="A852" s="2" t="s">
        <v>1525</v>
      </c>
      <c r="B852" s="8">
        <v>6647</v>
      </c>
      <c r="C852" s="8">
        <v>7549</v>
      </c>
      <c r="D852" s="4" t="s">
        <v>5</v>
      </c>
      <c r="E852" s="4" t="s">
        <v>5</v>
      </c>
    </row>
    <row r="853" spans="1:5" ht="30" x14ac:dyDescent="0.25">
      <c r="A853" s="2" t="s">
        <v>2496</v>
      </c>
      <c r="B853" s="4" t="s">
        <v>5</v>
      </c>
      <c r="C853" s="4" t="s">
        <v>5</v>
      </c>
      <c r="D853" s="4" t="s">
        <v>5</v>
      </c>
      <c r="E853" s="4" t="s">
        <v>5</v>
      </c>
    </row>
    <row r="854" spans="1:5" x14ac:dyDescent="0.25">
      <c r="A854" s="2" t="s">
        <v>1525</v>
      </c>
      <c r="B854" s="8">
        <v>4300</v>
      </c>
      <c r="C854" s="8">
        <v>4883</v>
      </c>
      <c r="D854" s="4" t="s">
        <v>5</v>
      </c>
      <c r="E854" s="4" t="s">
        <v>5</v>
      </c>
    </row>
    <row r="855" spans="1:5" ht="30" x14ac:dyDescent="0.25">
      <c r="A855" s="2" t="s">
        <v>2497</v>
      </c>
      <c r="B855" s="4" t="s">
        <v>5</v>
      </c>
      <c r="C855" s="4" t="s">
        <v>5</v>
      </c>
      <c r="D855" s="4" t="s">
        <v>5</v>
      </c>
      <c r="E855" s="4" t="s">
        <v>5</v>
      </c>
    </row>
    <row r="856" spans="1:5" x14ac:dyDescent="0.25">
      <c r="A856" s="2" t="s">
        <v>1525</v>
      </c>
      <c r="B856" s="4">
        <v>0</v>
      </c>
      <c r="C856" s="8">
        <v>2693</v>
      </c>
      <c r="D856" s="4" t="s">
        <v>5</v>
      </c>
      <c r="E856" s="4" t="s">
        <v>5</v>
      </c>
    </row>
    <row r="857" spans="1:5" ht="30" x14ac:dyDescent="0.25">
      <c r="A857" s="2" t="s">
        <v>2498</v>
      </c>
      <c r="B857" s="4" t="s">
        <v>5</v>
      </c>
      <c r="C857" s="4" t="s">
        <v>5</v>
      </c>
      <c r="D857" s="4" t="s">
        <v>5</v>
      </c>
      <c r="E857" s="4" t="s">
        <v>5</v>
      </c>
    </row>
    <row r="858" spans="1:5" x14ac:dyDescent="0.25">
      <c r="A858" s="2" t="s">
        <v>1525</v>
      </c>
      <c r="B858" s="8">
        <v>11049</v>
      </c>
      <c r="C858" s="8">
        <v>12548</v>
      </c>
      <c r="D858" s="4" t="s">
        <v>5</v>
      </c>
      <c r="E858" s="4" t="s">
        <v>5</v>
      </c>
    </row>
    <row r="859" spans="1:5" ht="30" x14ac:dyDescent="0.25">
      <c r="A859" s="2" t="s">
        <v>2499</v>
      </c>
      <c r="B859" s="4" t="s">
        <v>5</v>
      </c>
      <c r="C859" s="4" t="s">
        <v>5</v>
      </c>
      <c r="D859" s="4" t="s">
        <v>5</v>
      </c>
      <c r="E859" s="4" t="s">
        <v>5</v>
      </c>
    </row>
    <row r="860" spans="1:5" x14ac:dyDescent="0.25">
      <c r="A860" s="2" t="s">
        <v>1525</v>
      </c>
      <c r="B860" s="8">
        <v>19157</v>
      </c>
      <c r="C860" s="8">
        <v>21755</v>
      </c>
      <c r="D860" s="4" t="s">
        <v>5</v>
      </c>
      <c r="E860" s="4" t="s">
        <v>5</v>
      </c>
    </row>
    <row r="861" spans="1:5" ht="30" x14ac:dyDescent="0.25">
      <c r="A861" s="2" t="s">
        <v>2500</v>
      </c>
      <c r="B861" s="4" t="s">
        <v>5</v>
      </c>
      <c r="C861" s="4" t="s">
        <v>5</v>
      </c>
      <c r="D861" s="4" t="s">
        <v>5</v>
      </c>
      <c r="E861" s="4" t="s">
        <v>5</v>
      </c>
    </row>
    <row r="862" spans="1:5" x14ac:dyDescent="0.25">
      <c r="A862" s="2" t="s">
        <v>1525</v>
      </c>
      <c r="B862" s="8">
        <v>3784</v>
      </c>
      <c r="C862" s="8">
        <v>4297</v>
      </c>
      <c r="D862" s="4" t="s">
        <v>5</v>
      </c>
      <c r="E862" s="4" t="s">
        <v>5</v>
      </c>
    </row>
    <row r="863" spans="1:5" ht="30" x14ac:dyDescent="0.25">
      <c r="A863" s="2" t="s">
        <v>2501</v>
      </c>
      <c r="B863" s="4" t="s">
        <v>5</v>
      </c>
      <c r="C863" s="4" t="s">
        <v>5</v>
      </c>
      <c r="D863" s="4" t="s">
        <v>5</v>
      </c>
      <c r="E863" s="4" t="s">
        <v>5</v>
      </c>
    </row>
    <row r="864" spans="1:5" x14ac:dyDescent="0.25">
      <c r="A864" s="2" t="s">
        <v>1525</v>
      </c>
      <c r="B864" s="8">
        <v>45785</v>
      </c>
      <c r="C864" s="8">
        <v>51994</v>
      </c>
      <c r="D864" s="4" t="s">
        <v>5</v>
      </c>
      <c r="E864" s="4" t="s">
        <v>5</v>
      </c>
    </row>
    <row r="865" spans="1:5" ht="30" x14ac:dyDescent="0.25">
      <c r="A865" s="2" t="s">
        <v>2502</v>
      </c>
      <c r="B865" s="4" t="s">
        <v>5</v>
      </c>
      <c r="C865" s="4" t="s">
        <v>5</v>
      </c>
      <c r="D865" s="4" t="s">
        <v>5</v>
      </c>
      <c r="E865" s="4" t="s">
        <v>5</v>
      </c>
    </row>
    <row r="866" spans="1:5" x14ac:dyDescent="0.25">
      <c r="A866" s="2" t="s">
        <v>1525</v>
      </c>
      <c r="B866" s="8">
        <v>28367</v>
      </c>
      <c r="C866" s="8">
        <v>32213</v>
      </c>
      <c r="D866" s="4" t="s">
        <v>5</v>
      </c>
      <c r="E866" s="4" t="s">
        <v>5</v>
      </c>
    </row>
    <row r="867" spans="1:5" ht="30" x14ac:dyDescent="0.25">
      <c r="A867" s="2" t="s">
        <v>2503</v>
      </c>
      <c r="B867" s="4" t="s">
        <v>5</v>
      </c>
      <c r="C867" s="4" t="s">
        <v>5</v>
      </c>
      <c r="D867" s="4" t="s">
        <v>5</v>
      </c>
      <c r="E867" s="4" t="s">
        <v>5</v>
      </c>
    </row>
    <row r="868" spans="1:5" x14ac:dyDescent="0.25">
      <c r="A868" s="2" t="s">
        <v>1525</v>
      </c>
      <c r="B868" s="8">
        <v>6692</v>
      </c>
      <c r="C868" s="8">
        <v>7599</v>
      </c>
      <c r="D868" s="4" t="s">
        <v>5</v>
      </c>
      <c r="E868" s="4" t="s">
        <v>5</v>
      </c>
    </row>
    <row r="869" spans="1:5" ht="30" x14ac:dyDescent="0.25">
      <c r="A869" s="2" t="s">
        <v>2504</v>
      </c>
      <c r="B869" s="4" t="s">
        <v>5</v>
      </c>
      <c r="C869" s="4" t="s">
        <v>5</v>
      </c>
      <c r="D869" s="4" t="s">
        <v>5</v>
      </c>
      <c r="E869" s="4" t="s">
        <v>5</v>
      </c>
    </row>
    <row r="870" spans="1:5" x14ac:dyDescent="0.25">
      <c r="A870" s="2" t="s">
        <v>1525</v>
      </c>
      <c r="B870" s="8">
        <v>20364</v>
      </c>
      <c r="C870" s="8">
        <v>23126</v>
      </c>
      <c r="D870" s="4" t="s">
        <v>5</v>
      </c>
      <c r="E870" s="4" t="s">
        <v>5</v>
      </c>
    </row>
    <row r="871" spans="1:5" ht="30" x14ac:dyDescent="0.25">
      <c r="A871" s="2" t="s">
        <v>2505</v>
      </c>
      <c r="B871" s="4" t="s">
        <v>5</v>
      </c>
      <c r="C871" s="4" t="s">
        <v>5</v>
      </c>
      <c r="D871" s="4" t="s">
        <v>5</v>
      </c>
      <c r="E871" s="4" t="s">
        <v>5</v>
      </c>
    </row>
    <row r="872" spans="1:5" x14ac:dyDescent="0.25">
      <c r="A872" s="2" t="s">
        <v>1525</v>
      </c>
      <c r="B872" s="8">
        <v>9305</v>
      </c>
      <c r="C872" s="8">
        <v>10567</v>
      </c>
      <c r="D872" s="4" t="s">
        <v>5</v>
      </c>
      <c r="E872" s="4" t="s">
        <v>5</v>
      </c>
    </row>
    <row r="873" spans="1:5" ht="30" x14ac:dyDescent="0.25">
      <c r="A873" s="2" t="s">
        <v>2506</v>
      </c>
      <c r="B873" s="4" t="s">
        <v>5</v>
      </c>
      <c r="C873" s="4" t="s">
        <v>5</v>
      </c>
      <c r="D873" s="4" t="s">
        <v>5</v>
      </c>
      <c r="E873" s="4" t="s">
        <v>5</v>
      </c>
    </row>
    <row r="874" spans="1:5" x14ac:dyDescent="0.25">
      <c r="A874" s="2" t="s">
        <v>1525</v>
      </c>
      <c r="B874" s="8">
        <v>24677</v>
      </c>
      <c r="C874" s="8">
        <v>28023</v>
      </c>
      <c r="D874" s="4" t="s">
        <v>5</v>
      </c>
      <c r="E874" s="4" t="s">
        <v>5</v>
      </c>
    </row>
    <row r="875" spans="1:5" ht="30" x14ac:dyDescent="0.25">
      <c r="A875" s="2" t="s">
        <v>2507</v>
      </c>
      <c r="B875" s="4" t="s">
        <v>5</v>
      </c>
      <c r="C875" s="4" t="s">
        <v>5</v>
      </c>
      <c r="D875" s="4" t="s">
        <v>5</v>
      </c>
      <c r="E875" s="4" t="s">
        <v>5</v>
      </c>
    </row>
    <row r="876" spans="1:5" x14ac:dyDescent="0.25">
      <c r="A876" s="2" t="s">
        <v>1525</v>
      </c>
      <c r="B876" s="8">
        <v>6794</v>
      </c>
      <c r="C876" s="8">
        <v>7715</v>
      </c>
      <c r="D876" s="4" t="s">
        <v>5</v>
      </c>
      <c r="E876" s="4" t="s">
        <v>5</v>
      </c>
    </row>
    <row r="877" spans="1:5" ht="30" x14ac:dyDescent="0.25">
      <c r="A877" s="2" t="s">
        <v>2508</v>
      </c>
      <c r="B877" s="4" t="s">
        <v>5</v>
      </c>
      <c r="C877" s="4" t="s">
        <v>5</v>
      </c>
      <c r="D877" s="4" t="s">
        <v>5</v>
      </c>
      <c r="E877" s="4" t="s">
        <v>5</v>
      </c>
    </row>
    <row r="878" spans="1:5" x14ac:dyDescent="0.25">
      <c r="A878" s="2" t="s">
        <v>1525</v>
      </c>
      <c r="B878" s="8">
        <v>8191</v>
      </c>
      <c r="C878" s="8">
        <v>9302</v>
      </c>
      <c r="D878" s="4" t="s">
        <v>5</v>
      </c>
      <c r="E878" s="4" t="s">
        <v>5</v>
      </c>
    </row>
    <row r="879" spans="1:5" ht="30" x14ac:dyDescent="0.25">
      <c r="A879" s="2" t="s">
        <v>2509</v>
      </c>
      <c r="B879" s="4" t="s">
        <v>5</v>
      </c>
      <c r="C879" s="4" t="s">
        <v>5</v>
      </c>
      <c r="D879" s="4" t="s">
        <v>5</v>
      </c>
      <c r="E879" s="4" t="s">
        <v>5</v>
      </c>
    </row>
    <row r="880" spans="1:5" x14ac:dyDescent="0.25">
      <c r="A880" s="2" t="s">
        <v>1525</v>
      </c>
      <c r="B880" s="8">
        <v>3254</v>
      </c>
      <c r="C880" s="8">
        <v>3695</v>
      </c>
      <c r="D880" s="4" t="s">
        <v>5</v>
      </c>
      <c r="E880" s="4" t="s">
        <v>5</v>
      </c>
    </row>
    <row r="881" spans="1:5" ht="30" x14ac:dyDescent="0.25">
      <c r="A881" s="2" t="s">
        <v>2510</v>
      </c>
      <c r="B881" s="4" t="s">
        <v>5</v>
      </c>
      <c r="C881" s="4" t="s">
        <v>5</v>
      </c>
      <c r="D881" s="4" t="s">
        <v>5</v>
      </c>
      <c r="E881" s="4" t="s">
        <v>5</v>
      </c>
    </row>
    <row r="882" spans="1:5" x14ac:dyDescent="0.25">
      <c r="A882" s="2" t="s">
        <v>1525</v>
      </c>
      <c r="B882" s="4">
        <v>0</v>
      </c>
      <c r="C882" s="8">
        <v>24636</v>
      </c>
      <c r="D882" s="4" t="s">
        <v>5</v>
      </c>
      <c r="E882" s="4" t="s">
        <v>5</v>
      </c>
    </row>
    <row r="883" spans="1:5" ht="30" x14ac:dyDescent="0.25">
      <c r="A883" s="2" t="s">
        <v>2511</v>
      </c>
      <c r="B883" s="4" t="s">
        <v>5</v>
      </c>
      <c r="C883" s="4" t="s">
        <v>5</v>
      </c>
      <c r="D883" s="4" t="s">
        <v>5</v>
      </c>
      <c r="E883" s="4" t="s">
        <v>5</v>
      </c>
    </row>
    <row r="884" spans="1:5" x14ac:dyDescent="0.25">
      <c r="A884" s="2" t="s">
        <v>1525</v>
      </c>
      <c r="B884" s="8">
        <v>17389</v>
      </c>
      <c r="C884" s="8">
        <v>19747</v>
      </c>
      <c r="D884" s="4" t="s">
        <v>5</v>
      </c>
      <c r="E884" s="4" t="s">
        <v>5</v>
      </c>
    </row>
    <row r="885" spans="1:5" ht="30" x14ac:dyDescent="0.25">
      <c r="A885" s="2" t="s">
        <v>2512</v>
      </c>
      <c r="B885" s="4" t="s">
        <v>5</v>
      </c>
      <c r="C885" s="4" t="s">
        <v>5</v>
      </c>
      <c r="D885" s="4" t="s">
        <v>5</v>
      </c>
      <c r="E885" s="4" t="s">
        <v>5</v>
      </c>
    </row>
    <row r="886" spans="1:5" x14ac:dyDescent="0.25">
      <c r="A886" s="2" t="s">
        <v>1525</v>
      </c>
      <c r="B886" s="8">
        <v>12492</v>
      </c>
      <c r="C886" s="8">
        <v>14186</v>
      </c>
      <c r="D886" s="4" t="s">
        <v>5</v>
      </c>
      <c r="E886" s="4" t="s">
        <v>5</v>
      </c>
    </row>
    <row r="887" spans="1:5" ht="30" x14ac:dyDescent="0.25">
      <c r="A887" s="2" t="s">
        <v>2513</v>
      </c>
      <c r="B887" s="4" t="s">
        <v>5</v>
      </c>
      <c r="C887" s="4" t="s">
        <v>5</v>
      </c>
      <c r="D887" s="4" t="s">
        <v>5</v>
      </c>
      <c r="E887" s="4" t="s">
        <v>5</v>
      </c>
    </row>
    <row r="888" spans="1:5" x14ac:dyDescent="0.25">
      <c r="A888" s="2" t="s">
        <v>1525</v>
      </c>
      <c r="B888" s="8">
        <v>23199</v>
      </c>
      <c r="C888" s="8">
        <v>26345</v>
      </c>
      <c r="D888" s="4" t="s">
        <v>5</v>
      </c>
      <c r="E888" s="4" t="s">
        <v>5</v>
      </c>
    </row>
    <row r="889" spans="1:5" ht="30" x14ac:dyDescent="0.25">
      <c r="A889" s="2" t="s">
        <v>2514</v>
      </c>
      <c r="B889" s="4" t="s">
        <v>5</v>
      </c>
      <c r="C889" s="4" t="s">
        <v>5</v>
      </c>
      <c r="D889" s="4" t="s">
        <v>5</v>
      </c>
      <c r="E889" s="4" t="s">
        <v>5</v>
      </c>
    </row>
    <row r="890" spans="1:5" x14ac:dyDescent="0.25">
      <c r="A890" s="2" t="s">
        <v>1525</v>
      </c>
      <c r="B890" s="8">
        <v>20492</v>
      </c>
      <c r="C890" s="8">
        <v>23271</v>
      </c>
      <c r="D890" s="4" t="s">
        <v>5</v>
      </c>
      <c r="E890" s="4" t="s">
        <v>5</v>
      </c>
    </row>
    <row r="891" spans="1:5" ht="30" x14ac:dyDescent="0.25">
      <c r="A891" s="2" t="s">
        <v>2515</v>
      </c>
      <c r="B891" s="4" t="s">
        <v>5</v>
      </c>
      <c r="C891" s="4" t="s">
        <v>5</v>
      </c>
      <c r="D891" s="4" t="s">
        <v>5</v>
      </c>
      <c r="E891" s="4" t="s">
        <v>5</v>
      </c>
    </row>
    <row r="892" spans="1:5" x14ac:dyDescent="0.25">
      <c r="A892" s="2" t="s">
        <v>1525</v>
      </c>
      <c r="B892" s="8">
        <v>65875</v>
      </c>
      <c r="C892" s="8">
        <v>74808</v>
      </c>
      <c r="D892" s="4" t="s">
        <v>5</v>
      </c>
      <c r="E892" s="4" t="s">
        <v>5</v>
      </c>
    </row>
    <row r="893" spans="1:5" ht="30" x14ac:dyDescent="0.25">
      <c r="A893" s="2" t="s">
        <v>2516</v>
      </c>
      <c r="B893" s="4" t="s">
        <v>5</v>
      </c>
      <c r="C893" s="4" t="s">
        <v>5</v>
      </c>
      <c r="D893" s="4" t="s">
        <v>5</v>
      </c>
      <c r="E893" s="4" t="s">
        <v>5</v>
      </c>
    </row>
    <row r="894" spans="1:5" x14ac:dyDescent="0.25">
      <c r="A894" s="2" t="s">
        <v>1525</v>
      </c>
      <c r="B894" s="8">
        <v>13257</v>
      </c>
      <c r="C894" s="8">
        <v>15054</v>
      </c>
      <c r="D894" s="4" t="s">
        <v>5</v>
      </c>
      <c r="E894" s="4" t="s">
        <v>5</v>
      </c>
    </row>
    <row r="895" spans="1:5" ht="30" x14ac:dyDescent="0.25">
      <c r="A895" s="2" t="s">
        <v>2517</v>
      </c>
      <c r="B895" s="4" t="s">
        <v>5</v>
      </c>
      <c r="C895" s="4" t="s">
        <v>5</v>
      </c>
      <c r="D895" s="4" t="s">
        <v>5</v>
      </c>
      <c r="E895" s="4" t="s">
        <v>5</v>
      </c>
    </row>
    <row r="896" spans="1:5" x14ac:dyDescent="0.25">
      <c r="A896" s="2" t="s">
        <v>1525</v>
      </c>
      <c r="B896" s="8">
        <v>1762</v>
      </c>
      <c r="C896" s="8">
        <v>2000</v>
      </c>
      <c r="D896" s="4" t="s">
        <v>5</v>
      </c>
      <c r="E896" s="4" t="s">
        <v>5</v>
      </c>
    </row>
    <row r="897" spans="1:5" ht="30" x14ac:dyDescent="0.25">
      <c r="A897" s="2" t="s">
        <v>2518</v>
      </c>
      <c r="B897" s="4" t="s">
        <v>5</v>
      </c>
      <c r="C897" s="4" t="s">
        <v>5</v>
      </c>
      <c r="D897" s="4" t="s">
        <v>5</v>
      </c>
      <c r="E897" s="4" t="s">
        <v>5</v>
      </c>
    </row>
    <row r="898" spans="1:5" x14ac:dyDescent="0.25">
      <c r="A898" s="2" t="s">
        <v>1525</v>
      </c>
      <c r="B898" s="8">
        <v>18149</v>
      </c>
      <c r="C898" s="8">
        <v>20611</v>
      </c>
      <c r="D898" s="4" t="s">
        <v>5</v>
      </c>
      <c r="E898" s="4" t="s">
        <v>5</v>
      </c>
    </row>
    <row r="899" spans="1:5" ht="30" x14ac:dyDescent="0.25">
      <c r="A899" s="2" t="s">
        <v>2519</v>
      </c>
      <c r="B899" s="4" t="s">
        <v>5</v>
      </c>
      <c r="C899" s="4" t="s">
        <v>5</v>
      </c>
      <c r="D899" s="4" t="s">
        <v>5</v>
      </c>
      <c r="E899" s="4" t="s">
        <v>5</v>
      </c>
    </row>
    <row r="900" spans="1:5" x14ac:dyDescent="0.25">
      <c r="A900" s="2" t="s">
        <v>1525</v>
      </c>
      <c r="B900" s="8">
        <v>1975</v>
      </c>
      <c r="C900" s="8">
        <v>2243</v>
      </c>
      <c r="D900" s="4" t="s">
        <v>5</v>
      </c>
      <c r="E900" s="4" t="s">
        <v>5</v>
      </c>
    </row>
    <row r="901" spans="1:5" ht="30" x14ac:dyDescent="0.25">
      <c r="A901" s="2" t="s">
        <v>2520</v>
      </c>
      <c r="B901" s="4" t="s">
        <v>5</v>
      </c>
      <c r="C901" s="4" t="s">
        <v>5</v>
      </c>
      <c r="D901" s="4" t="s">
        <v>5</v>
      </c>
      <c r="E901" s="4" t="s">
        <v>5</v>
      </c>
    </row>
    <row r="902" spans="1:5" x14ac:dyDescent="0.25">
      <c r="A902" s="2" t="s">
        <v>1525</v>
      </c>
      <c r="B902" s="8">
        <v>9876</v>
      </c>
      <c r="C902" s="8">
        <v>11215</v>
      </c>
      <c r="D902" s="4" t="s">
        <v>5</v>
      </c>
      <c r="E902" s="4" t="s">
        <v>5</v>
      </c>
    </row>
    <row r="903" spans="1:5" ht="30" x14ac:dyDescent="0.25">
      <c r="A903" s="2" t="s">
        <v>2521</v>
      </c>
      <c r="B903" s="4" t="s">
        <v>5</v>
      </c>
      <c r="C903" s="4" t="s">
        <v>5</v>
      </c>
      <c r="D903" s="4" t="s">
        <v>5</v>
      </c>
      <c r="E903" s="4" t="s">
        <v>5</v>
      </c>
    </row>
    <row r="904" spans="1:5" x14ac:dyDescent="0.25">
      <c r="A904" s="2" t="s">
        <v>1525</v>
      </c>
      <c r="B904" s="8">
        <v>5836</v>
      </c>
      <c r="C904" s="8">
        <v>6627</v>
      </c>
      <c r="D904" s="4" t="s">
        <v>5</v>
      </c>
      <c r="E904" s="4" t="s">
        <v>5</v>
      </c>
    </row>
    <row r="905" spans="1:5" ht="30" x14ac:dyDescent="0.25">
      <c r="A905" s="2" t="s">
        <v>2522</v>
      </c>
      <c r="B905" s="4" t="s">
        <v>5</v>
      </c>
      <c r="C905" s="4" t="s">
        <v>5</v>
      </c>
      <c r="D905" s="4" t="s">
        <v>5</v>
      </c>
      <c r="E905" s="4" t="s">
        <v>5</v>
      </c>
    </row>
    <row r="906" spans="1:5" x14ac:dyDescent="0.25">
      <c r="A906" s="2" t="s">
        <v>1525</v>
      </c>
      <c r="B906" s="8">
        <v>3937</v>
      </c>
      <c r="C906" s="8">
        <v>4471</v>
      </c>
      <c r="D906" s="4" t="s">
        <v>5</v>
      </c>
      <c r="E906" s="4" t="s">
        <v>5</v>
      </c>
    </row>
    <row r="907" spans="1:5" ht="30" x14ac:dyDescent="0.25">
      <c r="A907" s="2" t="s">
        <v>2523</v>
      </c>
      <c r="B907" s="4" t="s">
        <v>5</v>
      </c>
      <c r="C907" s="4" t="s">
        <v>5</v>
      </c>
      <c r="D907" s="4" t="s">
        <v>5</v>
      </c>
      <c r="E907" s="4" t="s">
        <v>5</v>
      </c>
    </row>
    <row r="908" spans="1:5" x14ac:dyDescent="0.25">
      <c r="A908" s="2" t="s">
        <v>1525</v>
      </c>
      <c r="B908" s="4">
        <v>0</v>
      </c>
      <c r="C908" s="8">
        <v>2163</v>
      </c>
      <c r="D908" s="4" t="s">
        <v>5</v>
      </c>
      <c r="E908" s="4" t="s">
        <v>5</v>
      </c>
    </row>
    <row r="909" spans="1:5" ht="30" x14ac:dyDescent="0.25">
      <c r="A909" s="2" t="s">
        <v>2524</v>
      </c>
      <c r="B909" s="4" t="s">
        <v>5</v>
      </c>
      <c r="C909" s="4" t="s">
        <v>5</v>
      </c>
      <c r="D909" s="4" t="s">
        <v>5</v>
      </c>
      <c r="E909" s="4" t="s">
        <v>5</v>
      </c>
    </row>
    <row r="910" spans="1:5" x14ac:dyDescent="0.25">
      <c r="A910" s="2" t="s">
        <v>1525</v>
      </c>
      <c r="B910" s="4">
        <v>0</v>
      </c>
      <c r="C910" s="8">
        <v>10939</v>
      </c>
      <c r="D910" s="4" t="s">
        <v>5</v>
      </c>
      <c r="E910" s="4" t="s">
        <v>5</v>
      </c>
    </row>
    <row r="911" spans="1:5" ht="30" x14ac:dyDescent="0.25">
      <c r="A911" s="2" t="s">
        <v>2525</v>
      </c>
      <c r="B911" s="4" t="s">
        <v>5</v>
      </c>
      <c r="C911" s="4" t="s">
        <v>5</v>
      </c>
      <c r="D911" s="4" t="s">
        <v>5</v>
      </c>
      <c r="E911" s="4" t="s">
        <v>5</v>
      </c>
    </row>
    <row r="912" spans="1:5" x14ac:dyDescent="0.25">
      <c r="A912" s="2" t="s">
        <v>1525</v>
      </c>
      <c r="B912" s="8">
        <v>11329</v>
      </c>
      <c r="C912" s="8">
        <v>12865</v>
      </c>
      <c r="D912" s="4" t="s">
        <v>5</v>
      </c>
      <c r="E912" s="4" t="s">
        <v>5</v>
      </c>
    </row>
    <row r="913" spans="1:5" ht="30" x14ac:dyDescent="0.25">
      <c r="A913" s="2" t="s">
        <v>2526</v>
      </c>
      <c r="B913" s="4" t="s">
        <v>5</v>
      </c>
      <c r="C913" s="4" t="s">
        <v>5</v>
      </c>
      <c r="D913" s="4" t="s">
        <v>5</v>
      </c>
      <c r="E913" s="4" t="s">
        <v>5</v>
      </c>
    </row>
    <row r="914" spans="1:5" x14ac:dyDescent="0.25">
      <c r="A914" s="2" t="s">
        <v>1525</v>
      </c>
      <c r="B914" s="8">
        <v>3416</v>
      </c>
      <c r="C914" s="8">
        <v>3879</v>
      </c>
      <c r="D914" s="4" t="s">
        <v>5</v>
      </c>
      <c r="E914" s="4" t="s">
        <v>5</v>
      </c>
    </row>
    <row r="915" spans="1:5" ht="30" x14ac:dyDescent="0.25">
      <c r="A915" s="2" t="s">
        <v>2527</v>
      </c>
      <c r="B915" s="4" t="s">
        <v>5</v>
      </c>
      <c r="C915" s="4" t="s">
        <v>5</v>
      </c>
      <c r="D915" s="4" t="s">
        <v>5</v>
      </c>
      <c r="E915" s="4" t="s">
        <v>5</v>
      </c>
    </row>
    <row r="916" spans="1:5" x14ac:dyDescent="0.25">
      <c r="A916" s="2" t="s">
        <v>1525</v>
      </c>
      <c r="B916" s="8">
        <v>6834</v>
      </c>
      <c r="C916" s="8">
        <v>7760</v>
      </c>
      <c r="D916" s="4" t="s">
        <v>5</v>
      </c>
      <c r="E916" s="4" t="s">
        <v>5</v>
      </c>
    </row>
    <row r="917" spans="1:5" ht="30" x14ac:dyDescent="0.25">
      <c r="A917" s="2" t="s">
        <v>2528</v>
      </c>
      <c r="B917" s="4" t="s">
        <v>5</v>
      </c>
      <c r="C917" s="4" t="s">
        <v>5</v>
      </c>
      <c r="D917" s="4" t="s">
        <v>5</v>
      </c>
      <c r="E917" s="4" t="s">
        <v>5</v>
      </c>
    </row>
    <row r="918" spans="1:5" x14ac:dyDescent="0.25">
      <c r="A918" s="2" t="s">
        <v>1525</v>
      </c>
      <c r="B918" s="4">
        <v>0</v>
      </c>
      <c r="C918" s="8">
        <v>20733</v>
      </c>
      <c r="D918" s="4" t="s">
        <v>5</v>
      </c>
      <c r="E918" s="4" t="s">
        <v>5</v>
      </c>
    </row>
    <row r="919" spans="1:5" ht="30" x14ac:dyDescent="0.25">
      <c r="A919" s="2" t="s">
        <v>2529</v>
      </c>
      <c r="B919" s="4" t="s">
        <v>5</v>
      </c>
      <c r="C919" s="4" t="s">
        <v>5</v>
      </c>
      <c r="D919" s="4" t="s">
        <v>5</v>
      </c>
      <c r="E919" s="4" t="s">
        <v>5</v>
      </c>
    </row>
    <row r="920" spans="1:5" x14ac:dyDescent="0.25">
      <c r="A920" s="2" t="s">
        <v>1525</v>
      </c>
      <c r="B920" s="8">
        <v>11570</v>
      </c>
      <c r="C920" s="8">
        <v>13138</v>
      </c>
      <c r="D920" s="4" t="s">
        <v>5</v>
      </c>
      <c r="E920" s="4" t="s">
        <v>5</v>
      </c>
    </row>
    <row r="921" spans="1:5" ht="30" x14ac:dyDescent="0.25">
      <c r="A921" s="2" t="s">
        <v>2530</v>
      </c>
      <c r="B921" s="4" t="s">
        <v>5</v>
      </c>
      <c r="C921" s="4" t="s">
        <v>5</v>
      </c>
      <c r="D921" s="4" t="s">
        <v>5</v>
      </c>
      <c r="E921" s="4" t="s">
        <v>5</v>
      </c>
    </row>
    <row r="922" spans="1:5" x14ac:dyDescent="0.25">
      <c r="A922" s="2" t="s">
        <v>1525</v>
      </c>
      <c r="B922" s="8">
        <v>19346</v>
      </c>
      <c r="C922" s="8">
        <v>41408</v>
      </c>
      <c r="D922" s="4" t="s">
        <v>5</v>
      </c>
      <c r="E922" s="4" t="s">
        <v>5</v>
      </c>
    </row>
    <row r="923" spans="1:5" ht="30" x14ac:dyDescent="0.25">
      <c r="A923" s="2" t="s">
        <v>2531</v>
      </c>
      <c r="B923" s="4" t="s">
        <v>5</v>
      </c>
      <c r="C923" s="4" t="s">
        <v>5</v>
      </c>
      <c r="D923" s="4" t="s">
        <v>5</v>
      </c>
      <c r="E923" s="4" t="s">
        <v>5</v>
      </c>
    </row>
    <row r="924" spans="1:5" x14ac:dyDescent="0.25">
      <c r="A924" s="2" t="s">
        <v>1525</v>
      </c>
      <c r="B924" s="8">
        <v>22182</v>
      </c>
      <c r="C924" s="8">
        <v>25190</v>
      </c>
      <c r="D924" s="4" t="s">
        <v>5</v>
      </c>
      <c r="E924" s="4" t="s">
        <v>5</v>
      </c>
    </row>
    <row r="925" spans="1:5" ht="30" x14ac:dyDescent="0.25">
      <c r="A925" s="2" t="s">
        <v>2532</v>
      </c>
      <c r="B925" s="4" t="s">
        <v>5</v>
      </c>
      <c r="C925" s="4" t="s">
        <v>5</v>
      </c>
      <c r="D925" s="4" t="s">
        <v>5</v>
      </c>
      <c r="E925" s="4" t="s">
        <v>5</v>
      </c>
    </row>
    <row r="926" spans="1:5" x14ac:dyDescent="0.25">
      <c r="A926" s="2" t="s">
        <v>1525</v>
      </c>
      <c r="B926" s="8">
        <v>9898</v>
      </c>
      <c r="C926" s="8">
        <v>11240</v>
      </c>
      <c r="D926" s="4" t="s">
        <v>5</v>
      </c>
      <c r="E926" s="4" t="s">
        <v>5</v>
      </c>
    </row>
    <row r="927" spans="1:5" ht="30" x14ac:dyDescent="0.25">
      <c r="A927" s="2" t="s">
        <v>2533</v>
      </c>
      <c r="B927" s="4" t="s">
        <v>5</v>
      </c>
      <c r="C927" s="4" t="s">
        <v>5</v>
      </c>
      <c r="D927" s="4" t="s">
        <v>5</v>
      </c>
      <c r="E927" s="4" t="s">
        <v>5</v>
      </c>
    </row>
    <row r="928" spans="1:5" x14ac:dyDescent="0.25">
      <c r="A928" s="2" t="s">
        <v>1525</v>
      </c>
      <c r="B928" s="8">
        <v>8742</v>
      </c>
      <c r="C928" s="8">
        <v>9927</v>
      </c>
      <c r="D928" s="4" t="s">
        <v>5</v>
      </c>
      <c r="E928" s="4" t="s">
        <v>5</v>
      </c>
    </row>
    <row r="929" spans="1:5" ht="30" x14ac:dyDescent="0.25">
      <c r="A929" s="2" t="s">
        <v>2534</v>
      </c>
      <c r="B929" s="4" t="s">
        <v>5</v>
      </c>
      <c r="C929" s="4" t="s">
        <v>5</v>
      </c>
      <c r="D929" s="4" t="s">
        <v>5</v>
      </c>
      <c r="E929" s="4" t="s">
        <v>5</v>
      </c>
    </row>
    <row r="930" spans="1:5" x14ac:dyDescent="0.25">
      <c r="A930" s="2" t="s">
        <v>1525</v>
      </c>
      <c r="B930" s="8">
        <v>2315</v>
      </c>
      <c r="C930" s="8">
        <v>2628</v>
      </c>
      <c r="D930" s="4" t="s">
        <v>5</v>
      </c>
      <c r="E930" s="4" t="s">
        <v>5</v>
      </c>
    </row>
    <row r="931" spans="1:5" ht="30" x14ac:dyDescent="0.25">
      <c r="A931" s="2" t="s">
        <v>2535</v>
      </c>
      <c r="B931" s="4" t="s">
        <v>5</v>
      </c>
      <c r="C931" s="4" t="s">
        <v>5</v>
      </c>
      <c r="D931" s="4" t="s">
        <v>5</v>
      </c>
      <c r="E931" s="4" t="s">
        <v>5</v>
      </c>
    </row>
    <row r="932" spans="1:5" x14ac:dyDescent="0.25">
      <c r="A932" s="2" t="s">
        <v>1525</v>
      </c>
      <c r="B932" s="8">
        <v>42082</v>
      </c>
      <c r="C932" s="8">
        <v>47789</v>
      </c>
      <c r="D932" s="4" t="s">
        <v>5</v>
      </c>
      <c r="E932" s="4" t="s">
        <v>5</v>
      </c>
    </row>
    <row r="933" spans="1:5" ht="30" x14ac:dyDescent="0.25">
      <c r="A933" s="2" t="s">
        <v>2536</v>
      </c>
      <c r="B933" s="4" t="s">
        <v>5</v>
      </c>
      <c r="C933" s="4" t="s">
        <v>5</v>
      </c>
      <c r="D933" s="4" t="s">
        <v>5</v>
      </c>
      <c r="E933" s="4" t="s">
        <v>5</v>
      </c>
    </row>
    <row r="934" spans="1:5" x14ac:dyDescent="0.25">
      <c r="A934" s="2" t="s">
        <v>1525</v>
      </c>
      <c r="B934" s="8">
        <v>27239</v>
      </c>
      <c r="C934" s="8">
        <v>30933</v>
      </c>
      <c r="D934" s="4" t="s">
        <v>5</v>
      </c>
      <c r="E934" s="4" t="s">
        <v>5</v>
      </c>
    </row>
    <row r="935" spans="1:5" ht="30" x14ac:dyDescent="0.25">
      <c r="A935" s="2" t="s">
        <v>2537</v>
      </c>
      <c r="B935" s="4" t="s">
        <v>5</v>
      </c>
      <c r="C935" s="4" t="s">
        <v>5</v>
      </c>
      <c r="D935" s="4" t="s">
        <v>5</v>
      </c>
      <c r="E935" s="4" t="s">
        <v>5</v>
      </c>
    </row>
    <row r="936" spans="1:5" x14ac:dyDescent="0.25">
      <c r="A936" s="2" t="s">
        <v>1525</v>
      </c>
      <c r="B936" s="8">
        <v>7425</v>
      </c>
      <c r="C936" s="8">
        <v>8432</v>
      </c>
      <c r="D936" s="4" t="s">
        <v>5</v>
      </c>
      <c r="E936" s="4" t="s">
        <v>5</v>
      </c>
    </row>
    <row r="937" spans="1:5" ht="30" x14ac:dyDescent="0.25">
      <c r="A937" s="2" t="s">
        <v>2538</v>
      </c>
      <c r="B937" s="4" t="s">
        <v>5</v>
      </c>
      <c r="C937" s="4" t="s">
        <v>5</v>
      </c>
      <c r="D937" s="4" t="s">
        <v>5</v>
      </c>
      <c r="E937" s="4" t="s">
        <v>5</v>
      </c>
    </row>
    <row r="938" spans="1:5" x14ac:dyDescent="0.25">
      <c r="A938" s="2" t="s">
        <v>1525</v>
      </c>
      <c r="B938" s="8">
        <v>2314</v>
      </c>
      <c r="C938" s="8">
        <v>2628</v>
      </c>
      <c r="D938" s="4" t="s">
        <v>5</v>
      </c>
      <c r="E938" s="4" t="s">
        <v>5</v>
      </c>
    </row>
    <row r="939" spans="1:5" ht="30" x14ac:dyDescent="0.25">
      <c r="A939" s="2" t="s">
        <v>2539</v>
      </c>
      <c r="B939" s="4" t="s">
        <v>5</v>
      </c>
      <c r="C939" s="4" t="s">
        <v>5</v>
      </c>
      <c r="D939" s="4" t="s">
        <v>5</v>
      </c>
      <c r="E939" s="4" t="s">
        <v>5</v>
      </c>
    </row>
    <row r="940" spans="1:5" x14ac:dyDescent="0.25">
      <c r="A940" s="2" t="s">
        <v>1525</v>
      </c>
      <c r="B940" s="8">
        <v>38784</v>
      </c>
      <c r="C940" s="8">
        <v>44043</v>
      </c>
      <c r="D940" s="4" t="s">
        <v>5</v>
      </c>
      <c r="E940" s="4" t="s">
        <v>5</v>
      </c>
    </row>
    <row r="941" spans="1:5" ht="30" x14ac:dyDescent="0.25">
      <c r="A941" s="2" t="s">
        <v>2540</v>
      </c>
      <c r="B941" s="4" t="s">
        <v>5</v>
      </c>
      <c r="C941" s="4" t="s">
        <v>5</v>
      </c>
      <c r="D941" s="4" t="s">
        <v>5</v>
      </c>
      <c r="E941" s="4" t="s">
        <v>5</v>
      </c>
    </row>
    <row r="942" spans="1:5" x14ac:dyDescent="0.25">
      <c r="A942" s="2" t="s">
        <v>1525</v>
      </c>
      <c r="B942" s="8">
        <v>76925</v>
      </c>
      <c r="C942" s="8">
        <v>87356</v>
      </c>
      <c r="D942" s="4" t="s">
        <v>5</v>
      </c>
      <c r="E942" s="4" t="s">
        <v>5</v>
      </c>
    </row>
    <row r="943" spans="1:5" ht="30" x14ac:dyDescent="0.25">
      <c r="A943" s="2" t="s">
        <v>2541</v>
      </c>
      <c r="B943" s="4" t="s">
        <v>5</v>
      </c>
      <c r="C943" s="4" t="s">
        <v>5</v>
      </c>
      <c r="D943" s="4" t="s">
        <v>5</v>
      </c>
      <c r="E943" s="4" t="s">
        <v>5</v>
      </c>
    </row>
    <row r="944" spans="1:5" x14ac:dyDescent="0.25">
      <c r="A944" s="2" t="s">
        <v>1525</v>
      </c>
      <c r="B944" s="8">
        <v>8831</v>
      </c>
      <c r="C944" s="8">
        <v>10029</v>
      </c>
      <c r="D944" s="4" t="s">
        <v>5</v>
      </c>
      <c r="E944" s="4" t="s">
        <v>5</v>
      </c>
    </row>
    <row r="945" spans="1:5" ht="30" x14ac:dyDescent="0.25">
      <c r="A945" s="2" t="s">
        <v>2542</v>
      </c>
      <c r="B945" s="4" t="s">
        <v>5</v>
      </c>
      <c r="C945" s="4" t="s">
        <v>5</v>
      </c>
      <c r="D945" s="4" t="s">
        <v>5</v>
      </c>
      <c r="E945" s="4" t="s">
        <v>5</v>
      </c>
    </row>
    <row r="946" spans="1:5" x14ac:dyDescent="0.25">
      <c r="A946" s="2" t="s">
        <v>1525</v>
      </c>
      <c r="B946" s="8">
        <v>20555</v>
      </c>
      <c r="C946" s="8">
        <v>23343</v>
      </c>
      <c r="D946" s="4" t="s">
        <v>5</v>
      </c>
      <c r="E946" s="4" t="s">
        <v>5</v>
      </c>
    </row>
    <row r="947" spans="1:5" ht="30" x14ac:dyDescent="0.25">
      <c r="A947" s="2" t="s">
        <v>2543</v>
      </c>
      <c r="B947" s="4" t="s">
        <v>5</v>
      </c>
      <c r="C947" s="4" t="s">
        <v>5</v>
      </c>
      <c r="D947" s="4" t="s">
        <v>5</v>
      </c>
      <c r="E947" s="4" t="s">
        <v>5</v>
      </c>
    </row>
    <row r="948" spans="1:5" x14ac:dyDescent="0.25">
      <c r="A948" s="2" t="s">
        <v>1525</v>
      </c>
      <c r="B948" s="8">
        <v>1645</v>
      </c>
      <c r="C948" s="8">
        <v>1868</v>
      </c>
      <c r="D948" s="4" t="s">
        <v>5</v>
      </c>
      <c r="E948" s="4" t="s">
        <v>5</v>
      </c>
    </row>
    <row r="949" spans="1:5" ht="30" x14ac:dyDescent="0.25">
      <c r="A949" s="2" t="s">
        <v>2544</v>
      </c>
      <c r="B949" s="4" t="s">
        <v>5</v>
      </c>
      <c r="C949" s="4" t="s">
        <v>5</v>
      </c>
      <c r="D949" s="4" t="s">
        <v>5</v>
      </c>
      <c r="E949" s="4" t="s">
        <v>5</v>
      </c>
    </row>
    <row r="950" spans="1:5" x14ac:dyDescent="0.25">
      <c r="A950" s="2" t="s">
        <v>1525</v>
      </c>
      <c r="B950" s="8">
        <v>2315</v>
      </c>
      <c r="C950" s="8">
        <v>2628</v>
      </c>
      <c r="D950" s="4" t="s">
        <v>5</v>
      </c>
      <c r="E950" s="4" t="s">
        <v>5</v>
      </c>
    </row>
    <row r="951" spans="1:5" ht="30" x14ac:dyDescent="0.25">
      <c r="A951" s="2" t="s">
        <v>2545</v>
      </c>
      <c r="B951" s="4" t="s">
        <v>5</v>
      </c>
      <c r="C951" s="4" t="s">
        <v>5</v>
      </c>
      <c r="D951" s="4" t="s">
        <v>5</v>
      </c>
      <c r="E951" s="4" t="s">
        <v>5</v>
      </c>
    </row>
    <row r="952" spans="1:5" x14ac:dyDescent="0.25">
      <c r="A952" s="2" t="s">
        <v>1525</v>
      </c>
      <c r="B952" s="4">
        <v>0</v>
      </c>
      <c r="C952" s="8">
        <v>14659</v>
      </c>
      <c r="D952" s="4" t="s">
        <v>5</v>
      </c>
      <c r="E952" s="4" t="s">
        <v>5</v>
      </c>
    </row>
    <row r="953" spans="1:5" ht="30" x14ac:dyDescent="0.25">
      <c r="A953" s="2" t="s">
        <v>2546</v>
      </c>
      <c r="B953" s="4" t="s">
        <v>5</v>
      </c>
      <c r="C953" s="4" t="s">
        <v>5</v>
      </c>
      <c r="D953" s="4" t="s">
        <v>5</v>
      </c>
      <c r="E953" s="4" t="s">
        <v>5</v>
      </c>
    </row>
    <row r="954" spans="1:5" x14ac:dyDescent="0.25">
      <c r="A954" s="2" t="s">
        <v>1525</v>
      </c>
      <c r="B954" s="8">
        <v>81132</v>
      </c>
      <c r="C954" s="8">
        <v>92133</v>
      </c>
      <c r="D954" s="4" t="s">
        <v>5</v>
      </c>
      <c r="E954" s="4" t="s">
        <v>5</v>
      </c>
    </row>
    <row r="955" spans="1:5" ht="30" x14ac:dyDescent="0.25">
      <c r="A955" s="2" t="s">
        <v>2547</v>
      </c>
      <c r="B955" s="4" t="s">
        <v>5</v>
      </c>
      <c r="C955" s="4" t="s">
        <v>5</v>
      </c>
      <c r="D955" s="4" t="s">
        <v>5</v>
      </c>
      <c r="E955" s="4" t="s">
        <v>5</v>
      </c>
    </row>
    <row r="956" spans="1:5" x14ac:dyDescent="0.25">
      <c r="A956" s="2" t="s">
        <v>1525</v>
      </c>
      <c r="B956" s="8">
        <v>13965</v>
      </c>
      <c r="C956" s="8">
        <v>15859</v>
      </c>
      <c r="D956" s="4" t="s">
        <v>5</v>
      </c>
      <c r="E956" s="4" t="s">
        <v>5</v>
      </c>
    </row>
    <row r="957" spans="1:5" ht="30" x14ac:dyDescent="0.25">
      <c r="A957" s="2" t="s">
        <v>2548</v>
      </c>
      <c r="B957" s="4" t="s">
        <v>5</v>
      </c>
      <c r="C957" s="4" t="s">
        <v>5</v>
      </c>
      <c r="D957" s="4" t="s">
        <v>5</v>
      </c>
      <c r="E957" s="4" t="s">
        <v>5</v>
      </c>
    </row>
    <row r="958" spans="1:5" x14ac:dyDescent="0.25">
      <c r="A958" s="2" t="s">
        <v>1525</v>
      </c>
      <c r="B958" s="8">
        <v>7488</v>
      </c>
      <c r="C958" s="8">
        <v>8503</v>
      </c>
      <c r="D958" s="4" t="s">
        <v>5</v>
      </c>
      <c r="E958" s="4" t="s">
        <v>5</v>
      </c>
    </row>
    <row r="959" spans="1:5" ht="30" x14ac:dyDescent="0.25">
      <c r="A959" s="2" t="s">
        <v>2549</v>
      </c>
      <c r="B959" s="4" t="s">
        <v>5</v>
      </c>
      <c r="C959" s="4" t="s">
        <v>5</v>
      </c>
      <c r="D959" s="4" t="s">
        <v>5</v>
      </c>
      <c r="E959" s="4" t="s">
        <v>5</v>
      </c>
    </row>
    <row r="960" spans="1:5" x14ac:dyDescent="0.25">
      <c r="A960" s="2" t="s">
        <v>1525</v>
      </c>
      <c r="B960" s="8">
        <v>3485</v>
      </c>
      <c r="C960" s="8">
        <v>3957</v>
      </c>
      <c r="D960" s="4" t="s">
        <v>5</v>
      </c>
      <c r="E960" s="4" t="s">
        <v>5</v>
      </c>
    </row>
    <row r="961" spans="1:5" ht="30" x14ac:dyDescent="0.25">
      <c r="A961" s="2" t="s">
        <v>2550</v>
      </c>
      <c r="B961" s="4" t="s">
        <v>5</v>
      </c>
      <c r="C961" s="4" t="s">
        <v>5</v>
      </c>
      <c r="D961" s="4" t="s">
        <v>5</v>
      </c>
      <c r="E961" s="4" t="s">
        <v>5</v>
      </c>
    </row>
    <row r="962" spans="1:5" x14ac:dyDescent="0.25">
      <c r="A962" s="2" t="s">
        <v>1525</v>
      </c>
      <c r="B962" s="8">
        <v>2022</v>
      </c>
      <c r="C962" s="8">
        <v>2296</v>
      </c>
      <c r="D962" s="4" t="s">
        <v>5</v>
      </c>
      <c r="E962" s="4" t="s">
        <v>5</v>
      </c>
    </row>
    <row r="963" spans="1:5" ht="30" x14ac:dyDescent="0.25">
      <c r="A963" s="2" t="s">
        <v>2551</v>
      </c>
      <c r="B963" s="4" t="s">
        <v>5</v>
      </c>
      <c r="C963" s="4" t="s">
        <v>5</v>
      </c>
      <c r="D963" s="4" t="s">
        <v>5</v>
      </c>
      <c r="E963" s="4" t="s">
        <v>5</v>
      </c>
    </row>
    <row r="964" spans="1:5" x14ac:dyDescent="0.25">
      <c r="A964" s="2" t="s">
        <v>1525</v>
      </c>
      <c r="B964" s="8">
        <v>8007</v>
      </c>
      <c r="C964" s="8">
        <v>9093</v>
      </c>
      <c r="D964" s="4" t="s">
        <v>5</v>
      </c>
      <c r="E964" s="4" t="s">
        <v>5</v>
      </c>
    </row>
    <row r="965" spans="1:5" ht="30" x14ac:dyDescent="0.25">
      <c r="A965" s="2" t="s">
        <v>2552</v>
      </c>
      <c r="B965" s="4" t="s">
        <v>5</v>
      </c>
      <c r="C965" s="4" t="s">
        <v>5</v>
      </c>
      <c r="D965" s="4" t="s">
        <v>5</v>
      </c>
      <c r="E965" s="4" t="s">
        <v>5</v>
      </c>
    </row>
    <row r="966" spans="1:5" x14ac:dyDescent="0.25">
      <c r="A966" s="2" t="s">
        <v>1525</v>
      </c>
      <c r="B966" s="8">
        <v>11553</v>
      </c>
      <c r="C966" s="8">
        <v>13119</v>
      </c>
      <c r="D966" s="4" t="s">
        <v>5</v>
      </c>
      <c r="E966" s="4" t="s">
        <v>5</v>
      </c>
    </row>
    <row r="967" spans="1:5" ht="30" x14ac:dyDescent="0.25">
      <c r="A967" s="2" t="s">
        <v>2553</v>
      </c>
      <c r="B967" s="4" t="s">
        <v>5</v>
      </c>
      <c r="C967" s="4" t="s">
        <v>5</v>
      </c>
      <c r="D967" s="4" t="s">
        <v>5</v>
      </c>
      <c r="E967" s="4" t="s">
        <v>5</v>
      </c>
    </row>
    <row r="968" spans="1:5" x14ac:dyDescent="0.25">
      <c r="A968" s="2" t="s">
        <v>1525</v>
      </c>
      <c r="B968" s="4">
        <v>0</v>
      </c>
      <c r="C968" s="8">
        <v>6824</v>
      </c>
      <c r="D968" s="4" t="s">
        <v>5</v>
      </c>
      <c r="E968" s="4" t="s">
        <v>5</v>
      </c>
    </row>
    <row r="969" spans="1:5" ht="30" x14ac:dyDescent="0.25">
      <c r="A969" s="2" t="s">
        <v>2554</v>
      </c>
      <c r="B969" s="4" t="s">
        <v>5</v>
      </c>
      <c r="C969" s="4" t="s">
        <v>5</v>
      </c>
      <c r="D969" s="4" t="s">
        <v>5</v>
      </c>
      <c r="E969" s="4" t="s">
        <v>5</v>
      </c>
    </row>
    <row r="970" spans="1:5" x14ac:dyDescent="0.25">
      <c r="A970" s="2" t="s">
        <v>1525</v>
      </c>
      <c r="B970" s="4">
        <v>0</v>
      </c>
      <c r="C970" s="8">
        <v>8645</v>
      </c>
      <c r="D970" s="4" t="s">
        <v>5</v>
      </c>
      <c r="E970" s="4" t="s">
        <v>5</v>
      </c>
    </row>
    <row r="971" spans="1:5" ht="30" x14ac:dyDescent="0.25">
      <c r="A971" s="2" t="s">
        <v>2555</v>
      </c>
      <c r="B971" s="4" t="s">
        <v>5</v>
      </c>
      <c r="C971" s="4" t="s">
        <v>5</v>
      </c>
      <c r="D971" s="4" t="s">
        <v>5</v>
      </c>
      <c r="E971" s="4" t="s">
        <v>5</v>
      </c>
    </row>
    <row r="972" spans="1:5" x14ac:dyDescent="0.25">
      <c r="A972" s="2" t="s">
        <v>1525</v>
      </c>
      <c r="B972" s="4">
        <v>0</v>
      </c>
      <c r="C972" s="8">
        <v>21966</v>
      </c>
      <c r="D972" s="4" t="s">
        <v>5</v>
      </c>
      <c r="E972" s="4" t="s">
        <v>5</v>
      </c>
    </row>
    <row r="973" spans="1:5" ht="30" x14ac:dyDescent="0.25">
      <c r="A973" s="2" t="s">
        <v>2556</v>
      </c>
      <c r="B973" s="4" t="s">
        <v>5</v>
      </c>
      <c r="C973" s="4" t="s">
        <v>5</v>
      </c>
      <c r="D973" s="4" t="s">
        <v>5</v>
      </c>
      <c r="E973" s="4" t="s">
        <v>5</v>
      </c>
    </row>
    <row r="974" spans="1:5" x14ac:dyDescent="0.25">
      <c r="A974" s="2" t="s">
        <v>1525</v>
      </c>
      <c r="B974" s="4">
        <v>0</v>
      </c>
      <c r="C974" s="8">
        <v>25807</v>
      </c>
      <c r="D974" s="4" t="s">
        <v>5</v>
      </c>
      <c r="E974" s="4" t="s">
        <v>5</v>
      </c>
    </row>
    <row r="975" spans="1:5" ht="30" x14ac:dyDescent="0.25">
      <c r="A975" s="2" t="s">
        <v>2557</v>
      </c>
      <c r="B975" s="4" t="s">
        <v>5</v>
      </c>
      <c r="C975" s="4" t="s">
        <v>5</v>
      </c>
      <c r="D975" s="4" t="s">
        <v>5</v>
      </c>
      <c r="E975" s="4" t="s">
        <v>5</v>
      </c>
    </row>
    <row r="976" spans="1:5" x14ac:dyDescent="0.25">
      <c r="A976" s="2" t="s">
        <v>1525</v>
      </c>
      <c r="B976" s="4">
        <v>0</v>
      </c>
      <c r="C976" s="8">
        <v>16463</v>
      </c>
      <c r="D976" s="4" t="s">
        <v>5</v>
      </c>
      <c r="E976" s="4" t="s">
        <v>5</v>
      </c>
    </row>
    <row r="977" spans="1:5" ht="30" x14ac:dyDescent="0.25">
      <c r="A977" s="2" t="s">
        <v>2558</v>
      </c>
      <c r="B977" s="4" t="s">
        <v>5</v>
      </c>
      <c r="C977" s="4" t="s">
        <v>5</v>
      </c>
      <c r="D977" s="4" t="s">
        <v>5</v>
      </c>
      <c r="E977" s="4" t="s">
        <v>5</v>
      </c>
    </row>
    <row r="978" spans="1:5" x14ac:dyDescent="0.25">
      <c r="A978" s="2" t="s">
        <v>1525</v>
      </c>
      <c r="B978" s="8">
        <v>14459</v>
      </c>
      <c r="C978" s="8">
        <v>16420</v>
      </c>
      <c r="D978" s="4" t="s">
        <v>5</v>
      </c>
      <c r="E978" s="4" t="s">
        <v>5</v>
      </c>
    </row>
    <row r="979" spans="1:5" ht="30" x14ac:dyDescent="0.25">
      <c r="A979" s="2" t="s">
        <v>2559</v>
      </c>
      <c r="B979" s="4" t="s">
        <v>5</v>
      </c>
      <c r="C979" s="4" t="s">
        <v>5</v>
      </c>
      <c r="D979" s="4" t="s">
        <v>5</v>
      </c>
      <c r="E979" s="4" t="s">
        <v>5</v>
      </c>
    </row>
    <row r="980" spans="1:5" x14ac:dyDescent="0.25">
      <c r="A980" s="2" t="s">
        <v>1525</v>
      </c>
      <c r="B980" s="8">
        <v>11567</v>
      </c>
      <c r="C980" s="8">
        <v>13136</v>
      </c>
      <c r="D980" s="4" t="s">
        <v>5</v>
      </c>
      <c r="E980" s="4" t="s">
        <v>5</v>
      </c>
    </row>
    <row r="981" spans="1:5" ht="30" x14ac:dyDescent="0.25">
      <c r="A981" s="2" t="s">
        <v>2560</v>
      </c>
      <c r="B981" s="4" t="s">
        <v>5</v>
      </c>
      <c r="C981" s="4" t="s">
        <v>5</v>
      </c>
      <c r="D981" s="4" t="s">
        <v>5</v>
      </c>
      <c r="E981" s="4" t="s">
        <v>5</v>
      </c>
    </row>
    <row r="982" spans="1:5" x14ac:dyDescent="0.25">
      <c r="A982" s="2" t="s">
        <v>1525</v>
      </c>
      <c r="B982" s="4">
        <v>0</v>
      </c>
      <c r="C982" s="8">
        <v>25548</v>
      </c>
      <c r="D982" s="4" t="s">
        <v>5</v>
      </c>
      <c r="E982" s="4" t="s">
        <v>5</v>
      </c>
    </row>
    <row r="983" spans="1:5" ht="30" x14ac:dyDescent="0.25">
      <c r="A983" s="2" t="s">
        <v>2561</v>
      </c>
      <c r="B983" s="4" t="s">
        <v>5</v>
      </c>
      <c r="C983" s="4" t="s">
        <v>5</v>
      </c>
      <c r="D983" s="4" t="s">
        <v>5</v>
      </c>
      <c r="E983" s="4" t="s">
        <v>5</v>
      </c>
    </row>
    <row r="984" spans="1:5" x14ac:dyDescent="0.25">
      <c r="A984" s="2" t="s">
        <v>1525</v>
      </c>
      <c r="B984" s="4">
        <v>0</v>
      </c>
      <c r="C984" s="8">
        <v>4795</v>
      </c>
      <c r="D984" s="4" t="s">
        <v>5</v>
      </c>
      <c r="E984" s="4" t="s">
        <v>5</v>
      </c>
    </row>
    <row r="985" spans="1:5" ht="30" x14ac:dyDescent="0.25">
      <c r="A985" s="2" t="s">
        <v>2562</v>
      </c>
      <c r="B985" s="4" t="s">
        <v>5</v>
      </c>
      <c r="C985" s="4" t="s">
        <v>5</v>
      </c>
      <c r="D985" s="4" t="s">
        <v>5</v>
      </c>
      <c r="E985" s="4" t="s">
        <v>5</v>
      </c>
    </row>
    <row r="986" spans="1:5" x14ac:dyDescent="0.25">
      <c r="A986" s="2" t="s">
        <v>1525</v>
      </c>
      <c r="B986" s="4">
        <v>0</v>
      </c>
      <c r="C986" s="8">
        <v>8130</v>
      </c>
      <c r="D986" s="4" t="s">
        <v>5</v>
      </c>
      <c r="E986" s="4" t="s">
        <v>5</v>
      </c>
    </row>
    <row r="987" spans="1:5" ht="30" x14ac:dyDescent="0.25">
      <c r="A987" s="2" t="s">
        <v>2563</v>
      </c>
      <c r="B987" s="4" t="s">
        <v>5</v>
      </c>
      <c r="C987" s="4" t="s">
        <v>5</v>
      </c>
      <c r="D987" s="4" t="s">
        <v>5</v>
      </c>
      <c r="E987" s="4" t="s">
        <v>5</v>
      </c>
    </row>
    <row r="988" spans="1:5" x14ac:dyDescent="0.25">
      <c r="A988" s="2" t="s">
        <v>1525</v>
      </c>
      <c r="B988" s="8">
        <v>31663</v>
      </c>
      <c r="C988" s="8">
        <v>35957</v>
      </c>
      <c r="D988" s="4" t="s">
        <v>5</v>
      </c>
      <c r="E988" s="4" t="s">
        <v>5</v>
      </c>
    </row>
    <row r="989" spans="1:5" ht="30" x14ac:dyDescent="0.25">
      <c r="A989" s="2" t="s">
        <v>2564</v>
      </c>
      <c r="B989" s="4" t="s">
        <v>5</v>
      </c>
      <c r="C989" s="4" t="s">
        <v>5</v>
      </c>
      <c r="D989" s="4" t="s">
        <v>5</v>
      </c>
      <c r="E989" s="4" t="s">
        <v>5</v>
      </c>
    </row>
    <row r="990" spans="1:5" x14ac:dyDescent="0.25">
      <c r="A990" s="2" t="s">
        <v>1525</v>
      </c>
      <c r="B990" s="8">
        <v>6868</v>
      </c>
      <c r="C990" s="8">
        <v>7799</v>
      </c>
      <c r="D990" s="4" t="s">
        <v>5</v>
      </c>
      <c r="E990" s="4" t="s">
        <v>5</v>
      </c>
    </row>
    <row r="991" spans="1:5" ht="30" x14ac:dyDescent="0.25">
      <c r="A991" s="2" t="s">
        <v>2565</v>
      </c>
      <c r="B991" s="4" t="s">
        <v>5</v>
      </c>
      <c r="C991" s="4" t="s">
        <v>5</v>
      </c>
      <c r="D991" s="4" t="s">
        <v>5</v>
      </c>
      <c r="E991" s="4" t="s">
        <v>5</v>
      </c>
    </row>
    <row r="992" spans="1:5" x14ac:dyDescent="0.25">
      <c r="A992" s="2" t="s">
        <v>1525</v>
      </c>
      <c r="B992" s="8">
        <v>5553</v>
      </c>
      <c r="C992" s="8">
        <v>6306</v>
      </c>
      <c r="D992" s="4" t="s">
        <v>5</v>
      </c>
      <c r="E992" s="4" t="s">
        <v>5</v>
      </c>
    </row>
    <row r="993" spans="1:5" ht="30" x14ac:dyDescent="0.25">
      <c r="A993" s="2" t="s">
        <v>2566</v>
      </c>
      <c r="B993" s="4" t="s">
        <v>5</v>
      </c>
      <c r="C993" s="4" t="s">
        <v>5</v>
      </c>
      <c r="D993" s="4" t="s">
        <v>5</v>
      </c>
      <c r="E993" s="4" t="s">
        <v>5</v>
      </c>
    </row>
    <row r="994" spans="1:5" x14ac:dyDescent="0.25">
      <c r="A994" s="2" t="s">
        <v>1525</v>
      </c>
      <c r="B994" s="8">
        <v>3163</v>
      </c>
      <c r="C994" s="8">
        <v>3592</v>
      </c>
      <c r="D994" s="4" t="s">
        <v>5</v>
      </c>
      <c r="E994" s="4" t="s">
        <v>5</v>
      </c>
    </row>
    <row r="995" spans="1:5" ht="30" x14ac:dyDescent="0.25">
      <c r="A995" s="2" t="s">
        <v>2567</v>
      </c>
      <c r="B995" s="4" t="s">
        <v>5</v>
      </c>
      <c r="C995" s="4" t="s">
        <v>5</v>
      </c>
      <c r="D995" s="4" t="s">
        <v>5</v>
      </c>
      <c r="E995" s="4" t="s">
        <v>5</v>
      </c>
    </row>
    <row r="996" spans="1:5" x14ac:dyDescent="0.25">
      <c r="A996" s="2" t="s">
        <v>1525</v>
      </c>
      <c r="B996" s="4">
        <v>0</v>
      </c>
      <c r="C996" s="8">
        <v>8475</v>
      </c>
      <c r="D996" s="4" t="s">
        <v>5</v>
      </c>
      <c r="E996" s="4" t="s">
        <v>5</v>
      </c>
    </row>
    <row r="997" spans="1:5" ht="30" x14ac:dyDescent="0.25">
      <c r="A997" s="2" t="s">
        <v>2568</v>
      </c>
      <c r="B997" s="4" t="s">
        <v>5</v>
      </c>
      <c r="C997" s="4" t="s">
        <v>5</v>
      </c>
      <c r="D997" s="4" t="s">
        <v>5</v>
      </c>
      <c r="E997" s="4" t="s">
        <v>5</v>
      </c>
    </row>
    <row r="998" spans="1:5" x14ac:dyDescent="0.25">
      <c r="A998" s="2" t="s">
        <v>1525</v>
      </c>
      <c r="B998" s="8">
        <v>14315</v>
      </c>
      <c r="C998" s="8">
        <v>16257</v>
      </c>
      <c r="D998" s="4" t="s">
        <v>5</v>
      </c>
      <c r="E998" s="4" t="s">
        <v>5</v>
      </c>
    </row>
    <row r="999" spans="1:5" ht="30" x14ac:dyDescent="0.25">
      <c r="A999" s="2" t="s">
        <v>2569</v>
      </c>
      <c r="B999" s="4" t="s">
        <v>5</v>
      </c>
      <c r="C999" s="4" t="s">
        <v>5</v>
      </c>
      <c r="D999" s="4" t="s">
        <v>5</v>
      </c>
      <c r="E999" s="4" t="s">
        <v>5</v>
      </c>
    </row>
    <row r="1000" spans="1:5" x14ac:dyDescent="0.25">
      <c r="A1000" s="2" t="s">
        <v>1525</v>
      </c>
      <c r="B1000" s="8">
        <v>40434</v>
      </c>
      <c r="C1000" s="8">
        <v>45917</v>
      </c>
      <c r="D1000" s="4" t="s">
        <v>5</v>
      </c>
      <c r="E1000" s="4" t="s">
        <v>5</v>
      </c>
    </row>
    <row r="1001" spans="1:5" ht="30" x14ac:dyDescent="0.25">
      <c r="A1001" s="2" t="s">
        <v>2570</v>
      </c>
      <c r="B1001" s="4" t="s">
        <v>5</v>
      </c>
      <c r="C1001" s="4" t="s">
        <v>5</v>
      </c>
      <c r="D1001" s="4" t="s">
        <v>5</v>
      </c>
      <c r="E1001" s="4" t="s">
        <v>5</v>
      </c>
    </row>
    <row r="1002" spans="1:5" x14ac:dyDescent="0.25">
      <c r="A1002" s="2" t="s">
        <v>1525</v>
      </c>
      <c r="B1002" s="8">
        <v>2418</v>
      </c>
      <c r="C1002" s="8">
        <v>2745</v>
      </c>
      <c r="D1002" s="4" t="s">
        <v>5</v>
      </c>
      <c r="E1002" s="4" t="s">
        <v>5</v>
      </c>
    </row>
    <row r="1003" spans="1:5" ht="30" x14ac:dyDescent="0.25">
      <c r="A1003" s="2" t="s">
        <v>2571</v>
      </c>
      <c r="B1003" s="4" t="s">
        <v>5</v>
      </c>
      <c r="C1003" s="4" t="s">
        <v>5</v>
      </c>
      <c r="D1003" s="4" t="s">
        <v>5</v>
      </c>
      <c r="E1003" s="4" t="s">
        <v>5</v>
      </c>
    </row>
    <row r="1004" spans="1:5" x14ac:dyDescent="0.25">
      <c r="A1004" s="2" t="s">
        <v>1525</v>
      </c>
      <c r="B1004" s="8">
        <v>28509</v>
      </c>
      <c r="C1004" s="8">
        <v>32375</v>
      </c>
      <c r="D1004" s="4" t="s">
        <v>5</v>
      </c>
      <c r="E1004" s="4" t="s">
        <v>5</v>
      </c>
    </row>
    <row r="1005" spans="1:5" ht="30" x14ac:dyDescent="0.25">
      <c r="A1005" s="2" t="s">
        <v>2572</v>
      </c>
      <c r="B1005" s="4" t="s">
        <v>5</v>
      </c>
      <c r="C1005" s="4" t="s">
        <v>5</v>
      </c>
      <c r="D1005" s="4" t="s">
        <v>5</v>
      </c>
      <c r="E1005" s="4" t="s">
        <v>5</v>
      </c>
    </row>
    <row r="1006" spans="1:5" x14ac:dyDescent="0.25">
      <c r="A1006" s="2" t="s">
        <v>1525</v>
      </c>
      <c r="B1006" s="8">
        <v>17923</v>
      </c>
      <c r="C1006" s="8">
        <v>20354</v>
      </c>
      <c r="D1006" s="4" t="s">
        <v>5</v>
      </c>
      <c r="E1006" s="4" t="s">
        <v>5</v>
      </c>
    </row>
    <row r="1007" spans="1:5" ht="30" x14ac:dyDescent="0.25">
      <c r="A1007" s="2" t="s">
        <v>2573</v>
      </c>
      <c r="B1007" s="4" t="s">
        <v>5</v>
      </c>
      <c r="C1007" s="4" t="s">
        <v>5</v>
      </c>
      <c r="D1007" s="4" t="s">
        <v>5</v>
      </c>
      <c r="E1007" s="4" t="s">
        <v>5</v>
      </c>
    </row>
    <row r="1008" spans="1:5" x14ac:dyDescent="0.25">
      <c r="A1008" s="2" t="s">
        <v>1525</v>
      </c>
      <c r="B1008" s="8">
        <v>7973</v>
      </c>
      <c r="C1008" s="8">
        <v>9054</v>
      </c>
      <c r="D1008" s="4" t="s">
        <v>5</v>
      </c>
      <c r="E1008" s="4" t="s">
        <v>5</v>
      </c>
    </row>
    <row r="1009" spans="1:5" ht="30" x14ac:dyDescent="0.25">
      <c r="A1009" s="2" t="s">
        <v>2574</v>
      </c>
      <c r="B1009" s="4" t="s">
        <v>5</v>
      </c>
      <c r="C1009" s="4" t="s">
        <v>5</v>
      </c>
      <c r="D1009" s="4" t="s">
        <v>5</v>
      </c>
      <c r="E1009" s="4" t="s">
        <v>5</v>
      </c>
    </row>
    <row r="1010" spans="1:5" x14ac:dyDescent="0.25">
      <c r="A1010" s="2" t="s">
        <v>1525</v>
      </c>
      <c r="B1010" s="8">
        <v>15666</v>
      </c>
      <c r="C1010" s="8">
        <v>17790</v>
      </c>
      <c r="D1010" s="4" t="s">
        <v>5</v>
      </c>
      <c r="E1010" s="4" t="s">
        <v>5</v>
      </c>
    </row>
    <row r="1011" spans="1:5" ht="30" x14ac:dyDescent="0.25">
      <c r="A1011" s="2" t="s">
        <v>2575</v>
      </c>
      <c r="B1011" s="4" t="s">
        <v>5</v>
      </c>
      <c r="C1011" s="4" t="s">
        <v>5</v>
      </c>
      <c r="D1011" s="4" t="s">
        <v>5</v>
      </c>
      <c r="E1011" s="4" t="s">
        <v>5</v>
      </c>
    </row>
    <row r="1012" spans="1:5" x14ac:dyDescent="0.25">
      <c r="A1012" s="2" t="s">
        <v>1525</v>
      </c>
      <c r="B1012" s="8">
        <v>4549</v>
      </c>
      <c r="C1012" s="8">
        <v>5166</v>
      </c>
      <c r="D1012" s="4" t="s">
        <v>5</v>
      </c>
      <c r="E1012" s="4" t="s">
        <v>5</v>
      </c>
    </row>
    <row r="1013" spans="1:5" ht="30" x14ac:dyDescent="0.25">
      <c r="A1013" s="2" t="s">
        <v>2576</v>
      </c>
      <c r="B1013" s="4" t="s">
        <v>5</v>
      </c>
      <c r="C1013" s="4" t="s">
        <v>5</v>
      </c>
      <c r="D1013" s="4" t="s">
        <v>5</v>
      </c>
      <c r="E1013" s="4" t="s">
        <v>5</v>
      </c>
    </row>
    <row r="1014" spans="1:5" x14ac:dyDescent="0.25">
      <c r="A1014" s="2" t="s">
        <v>1525</v>
      </c>
      <c r="B1014" s="8">
        <v>16402</v>
      </c>
      <c r="C1014" s="8">
        <v>36218</v>
      </c>
      <c r="D1014" s="4" t="s">
        <v>5</v>
      </c>
      <c r="E1014" s="4" t="s">
        <v>5</v>
      </c>
    </row>
    <row r="1015" spans="1:5" ht="30" x14ac:dyDescent="0.25">
      <c r="A1015" s="2" t="s">
        <v>2577</v>
      </c>
      <c r="B1015" s="4" t="s">
        <v>5</v>
      </c>
      <c r="C1015" s="4" t="s">
        <v>5</v>
      </c>
      <c r="D1015" s="4" t="s">
        <v>5</v>
      </c>
      <c r="E1015" s="4" t="s">
        <v>5</v>
      </c>
    </row>
    <row r="1016" spans="1:5" x14ac:dyDescent="0.25">
      <c r="A1016" s="2" t="s">
        <v>1525</v>
      </c>
      <c r="B1016" s="8">
        <v>2013</v>
      </c>
      <c r="C1016" s="8">
        <v>2286</v>
      </c>
      <c r="D1016" s="4" t="s">
        <v>5</v>
      </c>
      <c r="E1016" s="4" t="s">
        <v>5</v>
      </c>
    </row>
    <row r="1017" spans="1:5" ht="30" x14ac:dyDescent="0.25">
      <c r="A1017" s="2" t="s">
        <v>2578</v>
      </c>
      <c r="B1017" s="4" t="s">
        <v>5</v>
      </c>
      <c r="C1017" s="4" t="s">
        <v>5</v>
      </c>
      <c r="D1017" s="4" t="s">
        <v>5</v>
      </c>
      <c r="E1017" s="4" t="s">
        <v>5</v>
      </c>
    </row>
    <row r="1018" spans="1:5" x14ac:dyDescent="0.25">
      <c r="A1018" s="2" t="s">
        <v>1525</v>
      </c>
      <c r="B1018" s="8">
        <v>1362</v>
      </c>
      <c r="C1018" s="8">
        <v>1547</v>
      </c>
      <c r="D1018" s="4" t="s">
        <v>5</v>
      </c>
      <c r="E1018" s="4" t="s">
        <v>5</v>
      </c>
    </row>
    <row r="1019" spans="1:5" ht="30" x14ac:dyDescent="0.25">
      <c r="A1019" s="2" t="s">
        <v>2579</v>
      </c>
      <c r="B1019" s="4" t="s">
        <v>5</v>
      </c>
      <c r="C1019" s="4" t="s">
        <v>5</v>
      </c>
      <c r="D1019" s="4" t="s">
        <v>5</v>
      </c>
      <c r="E1019" s="4" t="s">
        <v>5</v>
      </c>
    </row>
    <row r="1020" spans="1:5" x14ac:dyDescent="0.25">
      <c r="A1020" s="2" t="s">
        <v>1525</v>
      </c>
      <c r="B1020" s="8">
        <v>1558</v>
      </c>
      <c r="C1020" s="8">
        <v>1770</v>
      </c>
      <c r="D1020" s="4" t="s">
        <v>5</v>
      </c>
      <c r="E1020" s="4" t="s">
        <v>5</v>
      </c>
    </row>
    <row r="1021" spans="1:5" ht="30" x14ac:dyDescent="0.25">
      <c r="A1021" s="2" t="s">
        <v>2580</v>
      </c>
      <c r="B1021" s="4" t="s">
        <v>5</v>
      </c>
      <c r="C1021" s="4" t="s">
        <v>5</v>
      </c>
      <c r="D1021" s="4" t="s">
        <v>5</v>
      </c>
      <c r="E1021" s="4" t="s">
        <v>5</v>
      </c>
    </row>
    <row r="1022" spans="1:5" x14ac:dyDescent="0.25">
      <c r="A1022" s="2" t="s">
        <v>1525</v>
      </c>
      <c r="B1022" s="8">
        <v>3440</v>
      </c>
      <c r="C1022" s="8">
        <v>3906</v>
      </c>
      <c r="D1022" s="4" t="s">
        <v>5</v>
      </c>
      <c r="E1022" s="4" t="s">
        <v>5</v>
      </c>
    </row>
    <row r="1023" spans="1:5" ht="30" x14ac:dyDescent="0.25">
      <c r="A1023" s="2" t="s">
        <v>2581</v>
      </c>
      <c r="B1023" s="4" t="s">
        <v>5</v>
      </c>
      <c r="C1023" s="4" t="s">
        <v>5</v>
      </c>
      <c r="D1023" s="4" t="s">
        <v>5</v>
      </c>
      <c r="E1023" s="4" t="s">
        <v>5</v>
      </c>
    </row>
    <row r="1024" spans="1:5" x14ac:dyDescent="0.25">
      <c r="A1024" s="2" t="s">
        <v>1525</v>
      </c>
      <c r="B1024" s="8">
        <v>19136</v>
      </c>
      <c r="C1024" s="8">
        <v>21731</v>
      </c>
      <c r="D1024" s="4" t="s">
        <v>5</v>
      </c>
      <c r="E1024" s="4" t="s">
        <v>5</v>
      </c>
    </row>
    <row r="1025" spans="1:5" ht="30" x14ac:dyDescent="0.25">
      <c r="A1025" s="2" t="s">
        <v>2582</v>
      </c>
      <c r="B1025" s="4" t="s">
        <v>5</v>
      </c>
      <c r="C1025" s="4" t="s">
        <v>5</v>
      </c>
      <c r="D1025" s="4" t="s">
        <v>5</v>
      </c>
      <c r="E1025" s="4" t="s">
        <v>5</v>
      </c>
    </row>
    <row r="1026" spans="1:5" x14ac:dyDescent="0.25">
      <c r="A1026" s="2" t="s">
        <v>1525</v>
      </c>
      <c r="B1026" s="4">
        <v>0</v>
      </c>
      <c r="C1026" s="8">
        <v>41401</v>
      </c>
      <c r="D1026" s="4" t="s">
        <v>5</v>
      </c>
      <c r="E1026" s="4" t="s">
        <v>5</v>
      </c>
    </row>
    <row r="1027" spans="1:5" ht="30" x14ac:dyDescent="0.25">
      <c r="A1027" s="2" t="s">
        <v>2583</v>
      </c>
      <c r="B1027" s="4" t="s">
        <v>5</v>
      </c>
      <c r="C1027" s="4" t="s">
        <v>5</v>
      </c>
      <c r="D1027" s="4" t="s">
        <v>5</v>
      </c>
      <c r="E1027" s="4" t="s">
        <v>5</v>
      </c>
    </row>
    <row r="1028" spans="1:5" x14ac:dyDescent="0.25">
      <c r="A1028" s="2" t="s">
        <v>1525</v>
      </c>
      <c r="B1028" s="8">
        <v>4560</v>
      </c>
      <c r="C1028" s="8">
        <v>5178</v>
      </c>
      <c r="D1028" s="4" t="s">
        <v>5</v>
      </c>
      <c r="E1028" s="4" t="s">
        <v>5</v>
      </c>
    </row>
    <row r="1029" spans="1:5" ht="30" x14ac:dyDescent="0.25">
      <c r="A1029" s="2" t="s">
        <v>2584</v>
      </c>
      <c r="B1029" s="4" t="s">
        <v>5</v>
      </c>
      <c r="C1029" s="4" t="s">
        <v>5</v>
      </c>
      <c r="D1029" s="4" t="s">
        <v>5</v>
      </c>
      <c r="E1029" s="4" t="s">
        <v>5</v>
      </c>
    </row>
    <row r="1030" spans="1:5" x14ac:dyDescent="0.25">
      <c r="A1030" s="2" t="s">
        <v>1525</v>
      </c>
      <c r="B1030" s="4">
        <v>0</v>
      </c>
      <c r="C1030" s="8">
        <v>6984</v>
      </c>
      <c r="D1030" s="4" t="s">
        <v>5</v>
      </c>
      <c r="E1030" s="4" t="s">
        <v>5</v>
      </c>
    </row>
    <row r="1031" spans="1:5" ht="30" x14ac:dyDescent="0.25">
      <c r="A1031" s="2" t="s">
        <v>2585</v>
      </c>
      <c r="B1031" s="4" t="s">
        <v>5</v>
      </c>
      <c r="C1031" s="4" t="s">
        <v>5</v>
      </c>
      <c r="D1031" s="4" t="s">
        <v>5</v>
      </c>
      <c r="E1031" s="4" t="s">
        <v>5</v>
      </c>
    </row>
    <row r="1032" spans="1:5" x14ac:dyDescent="0.25">
      <c r="A1032" s="2" t="s">
        <v>1525</v>
      </c>
      <c r="B1032" s="8">
        <v>7952</v>
      </c>
      <c r="C1032" s="8">
        <v>9030</v>
      </c>
      <c r="D1032" s="4" t="s">
        <v>5</v>
      </c>
      <c r="E1032" s="4" t="s">
        <v>5</v>
      </c>
    </row>
    <row r="1033" spans="1:5" ht="30" x14ac:dyDescent="0.25">
      <c r="A1033" s="2" t="s">
        <v>2586</v>
      </c>
      <c r="B1033" s="4" t="s">
        <v>5</v>
      </c>
      <c r="C1033" s="4" t="s">
        <v>5</v>
      </c>
      <c r="D1033" s="4" t="s">
        <v>5</v>
      </c>
      <c r="E1033" s="4" t="s">
        <v>5</v>
      </c>
    </row>
    <row r="1034" spans="1:5" x14ac:dyDescent="0.25">
      <c r="A1034" s="2" t="s">
        <v>1525</v>
      </c>
      <c r="B1034" s="8">
        <v>7994</v>
      </c>
      <c r="C1034" s="8">
        <v>9078</v>
      </c>
      <c r="D1034" s="4" t="s">
        <v>5</v>
      </c>
      <c r="E1034" s="4" t="s">
        <v>5</v>
      </c>
    </row>
    <row r="1035" spans="1:5" ht="30" x14ac:dyDescent="0.25">
      <c r="A1035" s="2" t="s">
        <v>2587</v>
      </c>
      <c r="B1035" s="4" t="s">
        <v>5</v>
      </c>
      <c r="C1035" s="4" t="s">
        <v>5</v>
      </c>
      <c r="D1035" s="4" t="s">
        <v>5</v>
      </c>
      <c r="E1035" s="4" t="s">
        <v>5</v>
      </c>
    </row>
    <row r="1036" spans="1:5" x14ac:dyDescent="0.25">
      <c r="A1036" s="2" t="s">
        <v>1525</v>
      </c>
      <c r="B1036" s="8">
        <v>2296</v>
      </c>
      <c r="C1036" s="8">
        <v>2607</v>
      </c>
      <c r="D1036" s="4" t="s">
        <v>5</v>
      </c>
      <c r="E1036" s="4" t="s">
        <v>5</v>
      </c>
    </row>
    <row r="1037" spans="1:5" ht="30" x14ac:dyDescent="0.25">
      <c r="A1037" s="2" t="s">
        <v>2588</v>
      </c>
      <c r="B1037" s="4" t="s">
        <v>5</v>
      </c>
      <c r="C1037" s="4" t="s">
        <v>5</v>
      </c>
      <c r="D1037" s="4" t="s">
        <v>5</v>
      </c>
      <c r="E1037" s="4" t="s">
        <v>5</v>
      </c>
    </row>
    <row r="1038" spans="1:5" x14ac:dyDescent="0.25">
      <c r="A1038" s="2" t="s">
        <v>1525</v>
      </c>
      <c r="B1038" s="8">
        <v>14298</v>
      </c>
      <c r="C1038" s="8">
        <v>16237</v>
      </c>
      <c r="D1038" s="4" t="s">
        <v>5</v>
      </c>
      <c r="E1038" s="4" t="s">
        <v>5</v>
      </c>
    </row>
    <row r="1039" spans="1:5" ht="30" x14ac:dyDescent="0.25">
      <c r="A1039" s="2" t="s">
        <v>2589</v>
      </c>
      <c r="B1039" s="4" t="s">
        <v>5</v>
      </c>
      <c r="C1039" s="4" t="s">
        <v>5</v>
      </c>
      <c r="D1039" s="4" t="s">
        <v>5</v>
      </c>
      <c r="E1039" s="4" t="s">
        <v>5</v>
      </c>
    </row>
    <row r="1040" spans="1:5" x14ac:dyDescent="0.25">
      <c r="A1040" s="2" t="s">
        <v>1525</v>
      </c>
      <c r="B1040" s="8">
        <v>8436</v>
      </c>
      <c r="C1040" s="8">
        <v>9580</v>
      </c>
      <c r="D1040" s="4" t="s">
        <v>5</v>
      </c>
      <c r="E1040" s="4" t="s">
        <v>5</v>
      </c>
    </row>
    <row r="1041" spans="1:5" ht="30" x14ac:dyDescent="0.25">
      <c r="A1041" s="2" t="s">
        <v>2590</v>
      </c>
      <c r="B1041" s="4" t="s">
        <v>5</v>
      </c>
      <c r="C1041" s="4" t="s">
        <v>5</v>
      </c>
      <c r="D1041" s="4" t="s">
        <v>5</v>
      </c>
      <c r="E1041" s="4" t="s">
        <v>5</v>
      </c>
    </row>
    <row r="1042" spans="1:5" x14ac:dyDescent="0.25">
      <c r="A1042" s="2" t="s">
        <v>1525</v>
      </c>
      <c r="B1042" s="8">
        <v>5302</v>
      </c>
      <c r="C1042" s="8">
        <v>6021</v>
      </c>
      <c r="D1042" s="4" t="s">
        <v>5</v>
      </c>
      <c r="E1042" s="4" t="s">
        <v>5</v>
      </c>
    </row>
    <row r="1043" spans="1:5" ht="30" x14ac:dyDescent="0.25">
      <c r="A1043" s="2" t="s">
        <v>2591</v>
      </c>
      <c r="B1043" s="4" t="s">
        <v>5</v>
      </c>
      <c r="C1043" s="4" t="s">
        <v>5</v>
      </c>
      <c r="D1043" s="4" t="s">
        <v>5</v>
      </c>
      <c r="E1043" s="4" t="s">
        <v>5</v>
      </c>
    </row>
    <row r="1044" spans="1:5" x14ac:dyDescent="0.25">
      <c r="A1044" s="2" t="s">
        <v>1525</v>
      </c>
      <c r="B1044" s="8">
        <v>4249</v>
      </c>
      <c r="C1044" s="8">
        <v>4826</v>
      </c>
      <c r="D1044" s="4" t="s">
        <v>5</v>
      </c>
      <c r="E1044" s="4" t="s">
        <v>5</v>
      </c>
    </row>
    <row r="1045" spans="1:5" ht="30" x14ac:dyDescent="0.25">
      <c r="A1045" s="2" t="s">
        <v>2592</v>
      </c>
      <c r="B1045" s="4" t="s">
        <v>5</v>
      </c>
      <c r="C1045" s="4" t="s">
        <v>5</v>
      </c>
      <c r="D1045" s="4" t="s">
        <v>5</v>
      </c>
      <c r="E1045" s="4" t="s">
        <v>5</v>
      </c>
    </row>
    <row r="1046" spans="1:5" x14ac:dyDescent="0.25">
      <c r="A1046" s="2" t="s">
        <v>1525</v>
      </c>
      <c r="B1046" s="8">
        <v>24369</v>
      </c>
      <c r="C1046" s="8">
        <v>27673</v>
      </c>
      <c r="D1046" s="4" t="s">
        <v>5</v>
      </c>
      <c r="E1046" s="4" t="s">
        <v>5</v>
      </c>
    </row>
    <row r="1047" spans="1:5" ht="30" x14ac:dyDescent="0.25">
      <c r="A1047" s="2" t="s">
        <v>2593</v>
      </c>
      <c r="B1047" s="4" t="s">
        <v>5</v>
      </c>
      <c r="C1047" s="4" t="s">
        <v>5</v>
      </c>
      <c r="D1047" s="4" t="s">
        <v>5</v>
      </c>
      <c r="E1047" s="4" t="s">
        <v>5</v>
      </c>
    </row>
    <row r="1048" spans="1:5" x14ac:dyDescent="0.25">
      <c r="A1048" s="2" t="s">
        <v>1525</v>
      </c>
      <c r="B1048" s="8">
        <v>9124</v>
      </c>
      <c r="C1048" s="8">
        <v>10362</v>
      </c>
      <c r="D1048" s="4" t="s">
        <v>5</v>
      </c>
      <c r="E1048" s="4" t="s">
        <v>5</v>
      </c>
    </row>
    <row r="1049" spans="1:5" ht="30" x14ac:dyDescent="0.25">
      <c r="A1049" s="2" t="s">
        <v>2594</v>
      </c>
      <c r="B1049" s="4" t="s">
        <v>5</v>
      </c>
      <c r="C1049" s="4" t="s">
        <v>5</v>
      </c>
      <c r="D1049" s="4" t="s">
        <v>5</v>
      </c>
      <c r="E1049" s="4" t="s">
        <v>5</v>
      </c>
    </row>
    <row r="1050" spans="1:5" x14ac:dyDescent="0.25">
      <c r="A1050" s="2" t="s">
        <v>1525</v>
      </c>
      <c r="B1050" s="8">
        <v>4339</v>
      </c>
      <c r="C1050" s="8">
        <v>4927</v>
      </c>
      <c r="D1050" s="4" t="s">
        <v>5</v>
      </c>
      <c r="E1050" s="4" t="s">
        <v>5</v>
      </c>
    </row>
    <row r="1051" spans="1:5" ht="30" x14ac:dyDescent="0.25">
      <c r="A1051" s="2" t="s">
        <v>2595</v>
      </c>
      <c r="B1051" s="4" t="s">
        <v>5</v>
      </c>
      <c r="C1051" s="4" t="s">
        <v>5</v>
      </c>
      <c r="D1051" s="4" t="s">
        <v>5</v>
      </c>
      <c r="E1051" s="4" t="s">
        <v>5</v>
      </c>
    </row>
    <row r="1052" spans="1:5" x14ac:dyDescent="0.25">
      <c r="A1052" s="2" t="s">
        <v>1525</v>
      </c>
      <c r="B1052" s="8">
        <v>2446</v>
      </c>
      <c r="C1052" s="8">
        <v>2778</v>
      </c>
      <c r="D1052" s="4" t="s">
        <v>5</v>
      </c>
      <c r="E1052" s="4" t="s">
        <v>5</v>
      </c>
    </row>
    <row r="1053" spans="1:5" ht="30" x14ac:dyDescent="0.25">
      <c r="A1053" s="2" t="s">
        <v>2596</v>
      </c>
      <c r="B1053" s="4" t="s">
        <v>5</v>
      </c>
      <c r="C1053" s="4" t="s">
        <v>5</v>
      </c>
      <c r="D1053" s="4" t="s">
        <v>5</v>
      </c>
      <c r="E1053" s="4" t="s">
        <v>5</v>
      </c>
    </row>
    <row r="1054" spans="1:5" x14ac:dyDescent="0.25">
      <c r="A1054" s="2" t="s">
        <v>1525</v>
      </c>
      <c r="B1054" s="8">
        <v>2253</v>
      </c>
      <c r="C1054" s="8">
        <v>2559</v>
      </c>
      <c r="D1054" s="4" t="s">
        <v>5</v>
      </c>
      <c r="E1054" s="4" t="s">
        <v>5</v>
      </c>
    </row>
    <row r="1055" spans="1:5" ht="30" x14ac:dyDescent="0.25">
      <c r="A1055" s="2" t="s">
        <v>2597</v>
      </c>
      <c r="B1055" s="4" t="s">
        <v>5</v>
      </c>
      <c r="C1055" s="4" t="s">
        <v>5</v>
      </c>
      <c r="D1055" s="4" t="s">
        <v>5</v>
      </c>
      <c r="E1055" s="4" t="s">
        <v>5</v>
      </c>
    </row>
    <row r="1056" spans="1:5" x14ac:dyDescent="0.25">
      <c r="A1056" s="2" t="s">
        <v>1525</v>
      </c>
      <c r="B1056" s="8">
        <v>8249</v>
      </c>
      <c r="C1056" s="8">
        <v>9367</v>
      </c>
      <c r="D1056" s="4" t="s">
        <v>5</v>
      </c>
      <c r="E1056" s="4" t="s">
        <v>5</v>
      </c>
    </row>
    <row r="1057" spans="1:5" ht="30" x14ac:dyDescent="0.25">
      <c r="A1057" s="2" t="s">
        <v>2598</v>
      </c>
      <c r="B1057" s="4" t="s">
        <v>5</v>
      </c>
      <c r="C1057" s="4" t="s">
        <v>5</v>
      </c>
      <c r="D1057" s="4" t="s">
        <v>5</v>
      </c>
      <c r="E1057" s="4" t="s">
        <v>5</v>
      </c>
    </row>
    <row r="1058" spans="1:5" x14ac:dyDescent="0.25">
      <c r="A1058" s="2" t="s">
        <v>1525</v>
      </c>
      <c r="B1058" s="8">
        <v>2136</v>
      </c>
      <c r="C1058" s="8">
        <v>2425</v>
      </c>
      <c r="D1058" s="4" t="s">
        <v>5</v>
      </c>
      <c r="E1058" s="4" t="s">
        <v>5</v>
      </c>
    </row>
    <row r="1059" spans="1:5" ht="30" x14ac:dyDescent="0.25">
      <c r="A1059" s="2" t="s">
        <v>2599</v>
      </c>
      <c r="B1059" s="4" t="s">
        <v>5</v>
      </c>
      <c r="C1059" s="4" t="s">
        <v>5</v>
      </c>
      <c r="D1059" s="4" t="s">
        <v>5</v>
      </c>
      <c r="E1059" s="4" t="s">
        <v>5</v>
      </c>
    </row>
    <row r="1060" spans="1:5" x14ac:dyDescent="0.25">
      <c r="A1060" s="2" t="s">
        <v>1525</v>
      </c>
      <c r="B1060" s="8">
        <v>4916</v>
      </c>
      <c r="C1060" s="8">
        <v>5583</v>
      </c>
      <c r="D1060" s="4" t="s">
        <v>5</v>
      </c>
      <c r="E1060" s="4" t="s">
        <v>5</v>
      </c>
    </row>
    <row r="1061" spans="1:5" ht="30" x14ac:dyDescent="0.25">
      <c r="A1061" s="2" t="s">
        <v>2600</v>
      </c>
      <c r="B1061" s="4" t="s">
        <v>5</v>
      </c>
      <c r="C1061" s="4" t="s">
        <v>5</v>
      </c>
      <c r="D1061" s="4" t="s">
        <v>5</v>
      </c>
      <c r="E1061" s="4" t="s">
        <v>5</v>
      </c>
    </row>
    <row r="1062" spans="1:5" x14ac:dyDescent="0.25">
      <c r="A1062" s="2" t="s">
        <v>1525</v>
      </c>
      <c r="B1062" s="4">
        <v>0</v>
      </c>
      <c r="C1062" s="8">
        <v>1480</v>
      </c>
      <c r="D1062" s="4" t="s">
        <v>5</v>
      </c>
      <c r="E1062" s="4" t="s">
        <v>5</v>
      </c>
    </row>
    <row r="1063" spans="1:5" ht="30" x14ac:dyDescent="0.25">
      <c r="A1063" s="2" t="s">
        <v>2601</v>
      </c>
      <c r="B1063" s="4" t="s">
        <v>5</v>
      </c>
      <c r="C1063" s="4" t="s">
        <v>5</v>
      </c>
      <c r="D1063" s="4" t="s">
        <v>5</v>
      </c>
      <c r="E1063" s="4" t="s">
        <v>5</v>
      </c>
    </row>
    <row r="1064" spans="1:5" x14ac:dyDescent="0.25">
      <c r="A1064" s="2" t="s">
        <v>1525</v>
      </c>
      <c r="B1064" s="8">
        <v>7846</v>
      </c>
      <c r="C1064" s="8">
        <v>8910</v>
      </c>
      <c r="D1064" s="4" t="s">
        <v>5</v>
      </c>
      <c r="E1064" s="4" t="s">
        <v>5</v>
      </c>
    </row>
    <row r="1065" spans="1:5" ht="30" x14ac:dyDescent="0.25">
      <c r="A1065" s="2" t="s">
        <v>2602</v>
      </c>
      <c r="B1065" s="4" t="s">
        <v>5</v>
      </c>
      <c r="C1065" s="4" t="s">
        <v>5</v>
      </c>
      <c r="D1065" s="4" t="s">
        <v>5</v>
      </c>
      <c r="E1065" s="4" t="s">
        <v>5</v>
      </c>
    </row>
    <row r="1066" spans="1:5" x14ac:dyDescent="0.25">
      <c r="A1066" s="2" t="s">
        <v>1525</v>
      </c>
      <c r="B1066" s="4">
        <v>0</v>
      </c>
      <c r="C1066" s="8">
        <v>3474</v>
      </c>
      <c r="D1066" s="4" t="s">
        <v>5</v>
      </c>
      <c r="E1066" s="4" t="s">
        <v>5</v>
      </c>
    </row>
    <row r="1067" spans="1:5" ht="30" x14ac:dyDescent="0.25">
      <c r="A1067" s="2" t="s">
        <v>2603</v>
      </c>
      <c r="B1067" s="4" t="s">
        <v>5</v>
      </c>
      <c r="C1067" s="4" t="s">
        <v>5</v>
      </c>
      <c r="D1067" s="4" t="s">
        <v>5</v>
      </c>
      <c r="E1067" s="4" t="s">
        <v>5</v>
      </c>
    </row>
    <row r="1068" spans="1:5" x14ac:dyDescent="0.25">
      <c r="A1068" s="2" t="s">
        <v>1525</v>
      </c>
      <c r="B1068" s="8">
        <v>24340</v>
      </c>
      <c r="C1068" s="8">
        <v>27640</v>
      </c>
      <c r="D1068" s="4" t="s">
        <v>5</v>
      </c>
      <c r="E1068" s="4" t="s">
        <v>5</v>
      </c>
    </row>
    <row r="1069" spans="1:5" ht="30" x14ac:dyDescent="0.25">
      <c r="A1069" s="2" t="s">
        <v>2604</v>
      </c>
      <c r="B1069" s="4" t="s">
        <v>5</v>
      </c>
      <c r="C1069" s="4" t="s">
        <v>5</v>
      </c>
      <c r="D1069" s="4" t="s">
        <v>5</v>
      </c>
      <c r="E1069" s="4" t="s">
        <v>5</v>
      </c>
    </row>
    <row r="1070" spans="1:5" x14ac:dyDescent="0.25">
      <c r="A1070" s="2" t="s">
        <v>1525</v>
      </c>
      <c r="B1070" s="8">
        <v>3245</v>
      </c>
      <c r="C1070" s="8">
        <v>3685</v>
      </c>
      <c r="D1070" s="4" t="s">
        <v>5</v>
      </c>
      <c r="E1070" s="4" t="s">
        <v>5</v>
      </c>
    </row>
    <row r="1071" spans="1:5" ht="30" x14ac:dyDescent="0.25">
      <c r="A1071" s="2" t="s">
        <v>2605</v>
      </c>
      <c r="B1071" s="4" t="s">
        <v>5</v>
      </c>
      <c r="C1071" s="4" t="s">
        <v>5</v>
      </c>
      <c r="D1071" s="4" t="s">
        <v>5</v>
      </c>
      <c r="E1071" s="4" t="s">
        <v>5</v>
      </c>
    </row>
    <row r="1072" spans="1:5" x14ac:dyDescent="0.25">
      <c r="A1072" s="2" t="s">
        <v>1525</v>
      </c>
      <c r="B1072" s="8">
        <v>3021</v>
      </c>
      <c r="C1072" s="8">
        <v>3431</v>
      </c>
      <c r="D1072" s="4" t="s">
        <v>5</v>
      </c>
      <c r="E1072" s="4" t="s">
        <v>5</v>
      </c>
    </row>
    <row r="1073" spans="1:5" ht="30" x14ac:dyDescent="0.25">
      <c r="A1073" s="2" t="s">
        <v>2606</v>
      </c>
      <c r="B1073" s="4" t="s">
        <v>5</v>
      </c>
      <c r="C1073" s="4" t="s">
        <v>5</v>
      </c>
      <c r="D1073" s="4" t="s">
        <v>5</v>
      </c>
      <c r="E1073" s="4" t="s">
        <v>5</v>
      </c>
    </row>
    <row r="1074" spans="1:5" x14ac:dyDescent="0.25">
      <c r="A1074" s="2" t="s">
        <v>1525</v>
      </c>
      <c r="B1074" s="8">
        <v>18566</v>
      </c>
      <c r="C1074" s="8">
        <v>21084</v>
      </c>
      <c r="D1074" s="4" t="s">
        <v>5</v>
      </c>
      <c r="E1074" s="4" t="s">
        <v>5</v>
      </c>
    </row>
    <row r="1075" spans="1:5" ht="30" x14ac:dyDescent="0.25">
      <c r="A1075" s="2" t="s">
        <v>2607</v>
      </c>
      <c r="B1075" s="4" t="s">
        <v>5</v>
      </c>
      <c r="C1075" s="4" t="s">
        <v>5</v>
      </c>
      <c r="D1075" s="4" t="s">
        <v>5</v>
      </c>
      <c r="E1075" s="4" t="s">
        <v>5</v>
      </c>
    </row>
    <row r="1076" spans="1:5" x14ac:dyDescent="0.25">
      <c r="A1076" s="2" t="s">
        <v>1525</v>
      </c>
      <c r="B1076" s="8">
        <v>5808</v>
      </c>
      <c r="C1076" s="8">
        <v>6595</v>
      </c>
      <c r="D1076" s="4" t="s">
        <v>5</v>
      </c>
      <c r="E1076" s="4" t="s">
        <v>5</v>
      </c>
    </row>
    <row r="1077" spans="1:5" ht="30" x14ac:dyDescent="0.25">
      <c r="A1077" s="2" t="s">
        <v>2608</v>
      </c>
      <c r="B1077" s="4" t="s">
        <v>5</v>
      </c>
      <c r="C1077" s="4" t="s">
        <v>5</v>
      </c>
      <c r="D1077" s="4" t="s">
        <v>5</v>
      </c>
      <c r="E1077" s="4" t="s">
        <v>5</v>
      </c>
    </row>
    <row r="1078" spans="1:5" x14ac:dyDescent="0.25">
      <c r="A1078" s="2" t="s">
        <v>1525</v>
      </c>
      <c r="B1078" s="8">
        <v>3447</v>
      </c>
      <c r="C1078" s="8">
        <v>3915</v>
      </c>
      <c r="D1078" s="4" t="s">
        <v>5</v>
      </c>
      <c r="E1078" s="4" t="s">
        <v>5</v>
      </c>
    </row>
    <row r="1079" spans="1:5" ht="30" x14ac:dyDescent="0.25">
      <c r="A1079" s="2" t="s">
        <v>2609</v>
      </c>
      <c r="B1079" s="4" t="s">
        <v>5</v>
      </c>
      <c r="C1079" s="4" t="s">
        <v>5</v>
      </c>
      <c r="D1079" s="4" t="s">
        <v>5</v>
      </c>
      <c r="E1079" s="4" t="s">
        <v>5</v>
      </c>
    </row>
    <row r="1080" spans="1:5" x14ac:dyDescent="0.25">
      <c r="A1080" s="2" t="s">
        <v>1525</v>
      </c>
      <c r="B1080" s="8">
        <v>4271</v>
      </c>
      <c r="C1080" s="8">
        <v>4851</v>
      </c>
      <c r="D1080" s="4" t="s">
        <v>5</v>
      </c>
      <c r="E1080" s="4" t="s">
        <v>5</v>
      </c>
    </row>
    <row r="1081" spans="1:5" ht="30" x14ac:dyDescent="0.25">
      <c r="A1081" s="2" t="s">
        <v>2610</v>
      </c>
      <c r="B1081" s="4" t="s">
        <v>5</v>
      </c>
      <c r="C1081" s="4" t="s">
        <v>5</v>
      </c>
      <c r="D1081" s="4" t="s">
        <v>5</v>
      </c>
      <c r="E1081" s="4" t="s">
        <v>5</v>
      </c>
    </row>
    <row r="1082" spans="1:5" x14ac:dyDescent="0.25">
      <c r="A1082" s="2" t="s">
        <v>1525</v>
      </c>
      <c r="B1082" s="8">
        <v>7401</v>
      </c>
      <c r="C1082" s="8">
        <v>8405</v>
      </c>
      <c r="D1082" s="4" t="s">
        <v>5</v>
      </c>
      <c r="E1082" s="4" t="s">
        <v>5</v>
      </c>
    </row>
    <row r="1083" spans="1:5" ht="30" x14ac:dyDescent="0.25">
      <c r="A1083" s="2" t="s">
        <v>2611</v>
      </c>
      <c r="B1083" s="4" t="s">
        <v>5</v>
      </c>
      <c r="C1083" s="4" t="s">
        <v>5</v>
      </c>
      <c r="D1083" s="4" t="s">
        <v>5</v>
      </c>
      <c r="E1083" s="4" t="s">
        <v>5</v>
      </c>
    </row>
    <row r="1084" spans="1:5" x14ac:dyDescent="0.25">
      <c r="A1084" s="2" t="s">
        <v>1525</v>
      </c>
      <c r="B1084" s="8">
        <v>6802</v>
      </c>
      <c r="C1084" s="8">
        <v>7724</v>
      </c>
      <c r="D1084" s="4" t="s">
        <v>5</v>
      </c>
      <c r="E1084" s="4" t="s">
        <v>5</v>
      </c>
    </row>
    <row r="1085" spans="1:5" ht="30" x14ac:dyDescent="0.25">
      <c r="A1085" s="2" t="s">
        <v>2612</v>
      </c>
      <c r="B1085" s="4" t="s">
        <v>5</v>
      </c>
      <c r="C1085" s="4" t="s">
        <v>5</v>
      </c>
      <c r="D1085" s="4" t="s">
        <v>5</v>
      </c>
      <c r="E1085" s="4" t="s">
        <v>5</v>
      </c>
    </row>
    <row r="1086" spans="1:5" x14ac:dyDescent="0.25">
      <c r="A1086" s="2" t="s">
        <v>1525</v>
      </c>
      <c r="B1086" s="8">
        <v>4489</v>
      </c>
      <c r="C1086" s="8">
        <v>5098</v>
      </c>
      <c r="D1086" s="4" t="s">
        <v>5</v>
      </c>
      <c r="E1086" s="4" t="s">
        <v>5</v>
      </c>
    </row>
    <row r="1087" spans="1:5" ht="30" x14ac:dyDescent="0.25">
      <c r="A1087" s="2" t="s">
        <v>2613</v>
      </c>
      <c r="B1087" s="4" t="s">
        <v>5</v>
      </c>
      <c r="C1087" s="4" t="s">
        <v>5</v>
      </c>
      <c r="D1087" s="4" t="s">
        <v>5</v>
      </c>
      <c r="E1087" s="4" t="s">
        <v>5</v>
      </c>
    </row>
    <row r="1088" spans="1:5" x14ac:dyDescent="0.25">
      <c r="A1088" s="2" t="s">
        <v>1525</v>
      </c>
      <c r="B1088" s="8">
        <v>15593</v>
      </c>
      <c r="C1088" s="8">
        <v>17708</v>
      </c>
      <c r="D1088" s="4" t="s">
        <v>5</v>
      </c>
      <c r="E1088" s="4" t="s">
        <v>5</v>
      </c>
    </row>
    <row r="1089" spans="1:5" ht="30" x14ac:dyDescent="0.25">
      <c r="A1089" s="2" t="s">
        <v>2614</v>
      </c>
      <c r="B1089" s="4" t="s">
        <v>5</v>
      </c>
      <c r="C1089" s="4" t="s">
        <v>5</v>
      </c>
      <c r="D1089" s="4" t="s">
        <v>5</v>
      </c>
      <c r="E1089" s="4" t="s">
        <v>5</v>
      </c>
    </row>
    <row r="1090" spans="1:5" x14ac:dyDescent="0.25">
      <c r="A1090" s="2" t="s">
        <v>1525</v>
      </c>
      <c r="B1090" s="8">
        <v>65298</v>
      </c>
      <c r="C1090" s="8">
        <v>74152</v>
      </c>
      <c r="D1090" s="4" t="s">
        <v>5</v>
      </c>
      <c r="E1090" s="4" t="s">
        <v>5</v>
      </c>
    </row>
    <row r="1091" spans="1:5" ht="30" x14ac:dyDescent="0.25">
      <c r="A1091" s="2" t="s">
        <v>2615</v>
      </c>
      <c r="B1091" s="4" t="s">
        <v>5</v>
      </c>
      <c r="C1091" s="4" t="s">
        <v>5</v>
      </c>
      <c r="D1091" s="4" t="s">
        <v>5</v>
      </c>
      <c r="E1091" s="4" t="s">
        <v>5</v>
      </c>
    </row>
    <row r="1092" spans="1:5" x14ac:dyDescent="0.25">
      <c r="A1092" s="2" t="s">
        <v>1525</v>
      </c>
      <c r="B1092" s="8">
        <v>2084</v>
      </c>
      <c r="C1092" s="8">
        <v>2367</v>
      </c>
      <c r="D1092" s="4" t="s">
        <v>5</v>
      </c>
      <c r="E1092" s="4" t="s">
        <v>5</v>
      </c>
    </row>
    <row r="1093" spans="1:5" ht="30" x14ac:dyDescent="0.25">
      <c r="A1093" s="2" t="s">
        <v>2616</v>
      </c>
      <c r="B1093" s="4" t="s">
        <v>5</v>
      </c>
      <c r="C1093" s="4" t="s">
        <v>5</v>
      </c>
      <c r="D1093" s="4" t="s">
        <v>5</v>
      </c>
      <c r="E1093" s="4" t="s">
        <v>5</v>
      </c>
    </row>
    <row r="1094" spans="1:5" x14ac:dyDescent="0.25">
      <c r="A1094" s="2" t="s">
        <v>1525</v>
      </c>
      <c r="B1094" s="8">
        <v>7707</v>
      </c>
      <c r="C1094" s="8">
        <v>8752</v>
      </c>
      <c r="D1094" s="4" t="s">
        <v>5</v>
      </c>
      <c r="E1094" s="4" t="s">
        <v>5</v>
      </c>
    </row>
    <row r="1095" spans="1:5" ht="30" x14ac:dyDescent="0.25">
      <c r="A1095" s="2" t="s">
        <v>2617</v>
      </c>
      <c r="B1095" s="4" t="s">
        <v>5</v>
      </c>
      <c r="C1095" s="4" t="s">
        <v>5</v>
      </c>
      <c r="D1095" s="4" t="s">
        <v>5</v>
      </c>
      <c r="E1095" s="4" t="s">
        <v>5</v>
      </c>
    </row>
    <row r="1096" spans="1:5" x14ac:dyDescent="0.25">
      <c r="A1096" s="2" t="s">
        <v>1525</v>
      </c>
      <c r="B1096" s="8">
        <v>4229</v>
      </c>
      <c r="C1096" s="8">
        <v>4803</v>
      </c>
      <c r="D1096" s="4" t="s">
        <v>5</v>
      </c>
      <c r="E1096" s="4" t="s">
        <v>5</v>
      </c>
    </row>
    <row r="1097" spans="1:5" ht="30" x14ac:dyDescent="0.25">
      <c r="A1097" s="2" t="s">
        <v>2618</v>
      </c>
      <c r="B1097" s="4" t="s">
        <v>5</v>
      </c>
      <c r="C1097" s="4" t="s">
        <v>5</v>
      </c>
      <c r="D1097" s="4" t="s">
        <v>5</v>
      </c>
      <c r="E1097" s="4" t="s">
        <v>5</v>
      </c>
    </row>
    <row r="1098" spans="1:5" x14ac:dyDescent="0.25">
      <c r="A1098" s="2" t="s">
        <v>1525</v>
      </c>
      <c r="B1098" s="8">
        <v>1660</v>
      </c>
      <c r="C1098" s="8">
        <v>1885</v>
      </c>
      <c r="D1098" s="4" t="s">
        <v>5</v>
      </c>
      <c r="E1098" s="4" t="s">
        <v>5</v>
      </c>
    </row>
    <row r="1099" spans="1:5" ht="30" x14ac:dyDescent="0.25">
      <c r="A1099" s="2" t="s">
        <v>2619</v>
      </c>
      <c r="B1099" s="4" t="s">
        <v>5</v>
      </c>
      <c r="C1099" s="4" t="s">
        <v>5</v>
      </c>
      <c r="D1099" s="4" t="s">
        <v>5</v>
      </c>
      <c r="E1099" s="4" t="s">
        <v>5</v>
      </c>
    </row>
    <row r="1100" spans="1:5" x14ac:dyDescent="0.25">
      <c r="A1100" s="2" t="s">
        <v>1525</v>
      </c>
      <c r="B1100" s="8">
        <v>19465</v>
      </c>
      <c r="C1100" s="8">
        <v>22105</v>
      </c>
      <c r="D1100" s="4" t="s">
        <v>5</v>
      </c>
      <c r="E1100" s="4" t="s">
        <v>5</v>
      </c>
    </row>
    <row r="1101" spans="1:5" ht="30" x14ac:dyDescent="0.25">
      <c r="A1101" s="2" t="s">
        <v>2620</v>
      </c>
      <c r="B1101" s="4" t="s">
        <v>5</v>
      </c>
      <c r="C1101" s="4" t="s">
        <v>5</v>
      </c>
      <c r="D1101" s="4" t="s">
        <v>5</v>
      </c>
      <c r="E1101" s="4" t="s">
        <v>5</v>
      </c>
    </row>
    <row r="1102" spans="1:5" x14ac:dyDescent="0.25">
      <c r="A1102" s="2" t="s">
        <v>1525</v>
      </c>
      <c r="B1102" s="8">
        <v>97296</v>
      </c>
      <c r="C1102" s="8">
        <v>110489</v>
      </c>
      <c r="D1102" s="4" t="s">
        <v>5</v>
      </c>
      <c r="E1102" s="4" t="s">
        <v>5</v>
      </c>
    </row>
    <row r="1103" spans="1:5" ht="30" x14ac:dyDescent="0.25">
      <c r="A1103" s="2" t="s">
        <v>2621</v>
      </c>
      <c r="B1103" s="4" t="s">
        <v>5</v>
      </c>
      <c r="C1103" s="4" t="s">
        <v>5</v>
      </c>
      <c r="D1103" s="4" t="s">
        <v>5</v>
      </c>
      <c r="E1103" s="4" t="s">
        <v>5</v>
      </c>
    </row>
    <row r="1104" spans="1:5" x14ac:dyDescent="0.25">
      <c r="A1104" s="2" t="s">
        <v>1525</v>
      </c>
      <c r="B1104" s="8">
        <v>7096</v>
      </c>
      <c r="C1104" s="8">
        <v>8058</v>
      </c>
      <c r="D1104" s="4" t="s">
        <v>5</v>
      </c>
      <c r="E1104" s="4" t="s">
        <v>5</v>
      </c>
    </row>
    <row r="1105" spans="1:5" ht="30" x14ac:dyDescent="0.25">
      <c r="A1105" s="2" t="s">
        <v>2622</v>
      </c>
      <c r="B1105" s="4" t="s">
        <v>5</v>
      </c>
      <c r="C1105" s="4" t="s">
        <v>5</v>
      </c>
      <c r="D1105" s="4" t="s">
        <v>5</v>
      </c>
      <c r="E1105" s="4" t="s">
        <v>5</v>
      </c>
    </row>
    <row r="1106" spans="1:5" x14ac:dyDescent="0.25">
      <c r="A1106" s="2" t="s">
        <v>1525</v>
      </c>
      <c r="B1106" s="6">
        <v>7270</v>
      </c>
      <c r="C1106" s="6">
        <v>8256</v>
      </c>
      <c r="D1106" s="4" t="s">
        <v>5</v>
      </c>
      <c r="E110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2" t="s">
        <v>51</v>
      </c>
      <c r="B2" s="4" t="s">
        <v>5</v>
      </c>
      <c r="C2" s="4" t="s">
        <v>5</v>
      </c>
    </row>
    <row r="3" spans="1:3" x14ac:dyDescent="0.25">
      <c r="A3" s="3" t="s">
        <v>52</v>
      </c>
      <c r="B3" s="4" t="s">
        <v>5</v>
      </c>
      <c r="C3" s="4" t="s">
        <v>5</v>
      </c>
    </row>
    <row r="4" spans="1:3" x14ac:dyDescent="0.25">
      <c r="A4" s="2" t="s">
        <v>61</v>
      </c>
      <c r="B4" s="10">
        <v>418413.69</v>
      </c>
      <c r="C4" s="10">
        <v>601343.174</v>
      </c>
    </row>
    <row r="5" spans="1:3" ht="30" x14ac:dyDescent="0.25">
      <c r="A5" s="2" t="s">
        <v>55</v>
      </c>
      <c r="B5" s="4" t="s">
        <v>5</v>
      </c>
      <c r="C5" s="4" t="s">
        <v>5</v>
      </c>
    </row>
    <row r="6" spans="1:3" x14ac:dyDescent="0.25">
      <c r="A6" s="3" t="s">
        <v>52</v>
      </c>
      <c r="B6" s="4" t="s">
        <v>5</v>
      </c>
      <c r="C6" s="4" t="s">
        <v>5</v>
      </c>
    </row>
    <row r="7" spans="1:3" x14ac:dyDescent="0.25">
      <c r="A7" s="2" t="s">
        <v>61</v>
      </c>
      <c r="B7" s="10">
        <v>876159.55099999998</v>
      </c>
      <c r="C7" s="10">
        <v>1255489.6540000001</v>
      </c>
    </row>
    <row r="8" spans="1:3" x14ac:dyDescent="0.25">
      <c r="A8" s="2" t="s">
        <v>56</v>
      </c>
      <c r="B8" s="4" t="s">
        <v>5</v>
      </c>
      <c r="C8" s="4" t="s">
        <v>5</v>
      </c>
    </row>
    <row r="9" spans="1:3" x14ac:dyDescent="0.25">
      <c r="A9" s="3" t="s">
        <v>52</v>
      </c>
      <c r="B9" s="4" t="s">
        <v>5</v>
      </c>
      <c r="C9" s="4" t="s">
        <v>5</v>
      </c>
    </row>
    <row r="10" spans="1:3" x14ac:dyDescent="0.25">
      <c r="A10" s="2" t="s">
        <v>62</v>
      </c>
      <c r="B10" s="8">
        <v>8449085</v>
      </c>
      <c r="C10" s="8">
        <v>12122939</v>
      </c>
    </row>
    <row r="11" spans="1:3" ht="30" x14ac:dyDescent="0.25">
      <c r="A11" s="2" t="s">
        <v>59</v>
      </c>
      <c r="B11" s="4" t="s">
        <v>5</v>
      </c>
      <c r="C11" s="4" t="s">
        <v>5</v>
      </c>
    </row>
    <row r="12" spans="1:3" x14ac:dyDescent="0.25">
      <c r="A12" s="3" t="s">
        <v>52</v>
      </c>
      <c r="B12" s="4" t="s">
        <v>5</v>
      </c>
      <c r="C12" s="4" t="s">
        <v>5</v>
      </c>
    </row>
    <row r="13" spans="1:3" x14ac:dyDescent="0.25">
      <c r="A13" s="2" t="s">
        <v>62</v>
      </c>
      <c r="B13" s="8">
        <v>2631160</v>
      </c>
      <c r="C13" s="8">
        <v>34041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7" t="s">
        <v>63</v>
      </c>
      <c r="B1" s="7" t="s">
        <v>1</v>
      </c>
      <c r="C1" s="7"/>
      <c r="D1" s="7"/>
      <c r="E1" s="7"/>
      <c r="F1" s="7"/>
      <c r="G1" s="7"/>
    </row>
    <row r="2" spans="1:7" ht="15" customHeight="1" x14ac:dyDescent="0.25">
      <c r="A2" s="7"/>
      <c r="B2" s="7" t="s">
        <v>2</v>
      </c>
      <c r="C2" s="7"/>
      <c r="D2" s="7" t="s">
        <v>30</v>
      </c>
      <c r="E2" s="7"/>
      <c r="F2" s="7" t="s">
        <v>64</v>
      </c>
      <c r="G2" s="7"/>
    </row>
    <row r="3" spans="1:7" x14ac:dyDescent="0.25">
      <c r="A3" s="3" t="s">
        <v>65</v>
      </c>
      <c r="B3" s="4" t="s">
        <v>5</v>
      </c>
      <c r="C3" s="4"/>
      <c r="D3" s="4" t="s">
        <v>5</v>
      </c>
      <c r="E3" s="4"/>
      <c r="F3" s="4" t="s">
        <v>5</v>
      </c>
      <c r="G3" s="4"/>
    </row>
    <row r="4" spans="1:7" x14ac:dyDescent="0.25">
      <c r="A4" s="2" t="s">
        <v>66</v>
      </c>
      <c r="B4" s="6">
        <v>592</v>
      </c>
      <c r="C4" s="4"/>
      <c r="D4" s="6">
        <v>2334</v>
      </c>
      <c r="E4" s="4"/>
      <c r="F4" s="6">
        <v>3758</v>
      </c>
      <c r="G4" s="4"/>
    </row>
    <row r="5" spans="1:7" x14ac:dyDescent="0.25">
      <c r="A5" s="2" t="s">
        <v>67</v>
      </c>
      <c r="B5" s="8">
        <v>120775</v>
      </c>
      <c r="C5" s="4"/>
      <c r="D5" s="8">
        <v>216827</v>
      </c>
      <c r="E5" s="4"/>
      <c r="F5" s="8">
        <v>323141</v>
      </c>
      <c r="G5" s="4"/>
    </row>
    <row r="6" spans="1:7" x14ac:dyDescent="0.25">
      <c r="A6" s="2" t="s">
        <v>68</v>
      </c>
      <c r="B6" s="8">
        <v>121367</v>
      </c>
      <c r="C6" s="4"/>
      <c r="D6" s="8">
        <v>219161</v>
      </c>
      <c r="E6" s="4"/>
      <c r="F6" s="8">
        <v>326899</v>
      </c>
      <c r="G6" s="4"/>
    </row>
    <row r="7" spans="1:7" x14ac:dyDescent="0.25">
      <c r="A7" s="3" t="s">
        <v>69</v>
      </c>
      <c r="B7" s="4" t="s">
        <v>5</v>
      </c>
      <c r="C7" s="4"/>
      <c r="D7" s="4" t="s">
        <v>5</v>
      </c>
      <c r="E7" s="4"/>
      <c r="F7" s="4" t="s">
        <v>5</v>
      </c>
      <c r="G7" s="4"/>
    </row>
    <row r="8" spans="1:7" x14ac:dyDescent="0.25">
      <c r="A8" s="2" t="s">
        <v>70</v>
      </c>
      <c r="B8" s="4">
        <v>0</v>
      </c>
      <c r="C8" s="4"/>
      <c r="D8" s="4">
        <v>0</v>
      </c>
      <c r="E8" s="4"/>
      <c r="F8" s="8">
        <v>3515</v>
      </c>
      <c r="G8" s="4"/>
    </row>
    <row r="9" spans="1:7" x14ac:dyDescent="0.25">
      <c r="A9" s="2" t="s">
        <v>71</v>
      </c>
      <c r="B9" s="4">
        <v>0</v>
      </c>
      <c r="C9" s="4"/>
      <c r="D9" s="4">
        <v>0</v>
      </c>
      <c r="E9" s="4"/>
      <c r="F9" s="8">
        <v>190394</v>
      </c>
      <c r="G9" s="4"/>
    </row>
    <row r="10" spans="1:7" ht="30" x14ac:dyDescent="0.25">
      <c r="A10" s="2" t="s">
        <v>72</v>
      </c>
      <c r="B10" s="8">
        <v>438480</v>
      </c>
      <c r="C10" s="4"/>
      <c r="D10" s="8">
        <v>588523</v>
      </c>
      <c r="E10" s="4"/>
      <c r="F10" s="8">
        <v>835585</v>
      </c>
      <c r="G10" s="4"/>
    </row>
    <row r="11" spans="1:7" x14ac:dyDescent="0.25">
      <c r="A11" s="2" t="s">
        <v>73</v>
      </c>
      <c r="B11" s="4">
        <v>0</v>
      </c>
      <c r="C11" s="4"/>
      <c r="D11" s="4">
        <v>0</v>
      </c>
      <c r="E11" s="4"/>
      <c r="F11" s="8">
        <v>80709</v>
      </c>
      <c r="G11" s="4"/>
    </row>
    <row r="12" spans="1:7" ht="30" x14ac:dyDescent="0.25">
      <c r="A12" s="2" t="s">
        <v>74</v>
      </c>
      <c r="B12" s="8">
        <v>28430</v>
      </c>
      <c r="C12" s="4"/>
      <c r="D12" s="8">
        <v>113954</v>
      </c>
      <c r="E12" s="4"/>
      <c r="F12" s="8">
        <v>87264</v>
      </c>
      <c r="G12" s="4"/>
    </row>
    <row r="13" spans="1:7" x14ac:dyDescent="0.25">
      <c r="A13" s="2" t="s">
        <v>75</v>
      </c>
      <c r="B13" s="8">
        <v>539291</v>
      </c>
      <c r="C13" s="4"/>
      <c r="D13" s="8">
        <v>778921</v>
      </c>
      <c r="E13" s="4"/>
      <c r="F13" s="8">
        <v>1101427</v>
      </c>
      <c r="G13" s="4"/>
    </row>
    <row r="14" spans="1:7" x14ac:dyDescent="0.25">
      <c r="A14" s="2" t="s">
        <v>76</v>
      </c>
      <c r="B14" s="4">
        <v>0</v>
      </c>
      <c r="C14" s="4"/>
      <c r="D14" s="4">
        <v>0</v>
      </c>
      <c r="E14" s="4"/>
      <c r="F14" s="8">
        <v>557159</v>
      </c>
      <c r="G14" s="4"/>
    </row>
    <row r="15" spans="1:7" x14ac:dyDescent="0.25">
      <c r="A15" s="2" t="s">
        <v>77</v>
      </c>
      <c r="B15" s="4">
        <v>0</v>
      </c>
      <c r="C15" s="4"/>
      <c r="D15" s="4">
        <v>0</v>
      </c>
      <c r="E15" s="4"/>
      <c r="F15" s="8">
        <v>59880</v>
      </c>
      <c r="G15" s="4"/>
    </row>
    <row r="16" spans="1:7" x14ac:dyDescent="0.25">
      <c r="A16" s="2" t="s">
        <v>78</v>
      </c>
      <c r="B16" s="8">
        <v>336756</v>
      </c>
      <c r="C16" s="4"/>
      <c r="D16" s="8">
        <v>330998</v>
      </c>
      <c r="E16" s="4"/>
      <c r="F16" s="8">
        <v>393715</v>
      </c>
      <c r="G16" s="4"/>
    </row>
    <row r="17" spans="1:7" ht="17.25" x14ac:dyDescent="0.25">
      <c r="A17" s="2" t="s">
        <v>79</v>
      </c>
      <c r="B17" s="8">
        <v>1342957</v>
      </c>
      <c r="C17" s="11" t="s">
        <v>80</v>
      </c>
      <c r="D17" s="8">
        <v>1812396</v>
      </c>
      <c r="E17" s="11" t="s">
        <v>80</v>
      </c>
      <c r="F17" s="8">
        <v>3309648</v>
      </c>
      <c r="G17" s="11" t="s">
        <v>80</v>
      </c>
    </row>
    <row r="18" spans="1:7" ht="45" x14ac:dyDescent="0.25">
      <c r="A18" s="2" t="s">
        <v>81</v>
      </c>
      <c r="B18" s="8">
        <v>-92314</v>
      </c>
      <c r="C18" s="4"/>
      <c r="D18" s="4">
        <v>0</v>
      </c>
      <c r="E18" s="4"/>
      <c r="F18" s="4">
        <v>0</v>
      </c>
      <c r="G18" s="4"/>
    </row>
    <row r="19" spans="1:7" x14ac:dyDescent="0.25">
      <c r="A19" s="2" t="s">
        <v>82</v>
      </c>
      <c r="B19" s="8">
        <v>1250643</v>
      </c>
      <c r="C19" s="4"/>
      <c r="D19" s="8">
        <v>1812396</v>
      </c>
      <c r="E19" s="4"/>
      <c r="F19" s="8">
        <v>3309648</v>
      </c>
      <c r="G19" s="4"/>
    </row>
    <row r="20" spans="1:7" x14ac:dyDescent="0.25">
      <c r="A20" s="2" t="s">
        <v>83</v>
      </c>
      <c r="B20" s="8">
        <v>-1129276</v>
      </c>
      <c r="C20" s="4"/>
      <c r="D20" s="8">
        <v>-1593235</v>
      </c>
      <c r="E20" s="4"/>
      <c r="F20" s="8">
        <v>-2982749</v>
      </c>
      <c r="G20" s="4"/>
    </row>
    <row r="21" spans="1:7" ht="30" x14ac:dyDescent="0.25">
      <c r="A21" s="3" t="s">
        <v>84</v>
      </c>
      <c r="B21" s="4" t="s">
        <v>5</v>
      </c>
      <c r="C21" s="4"/>
      <c r="D21" s="4" t="s">
        <v>5</v>
      </c>
      <c r="E21" s="4"/>
      <c r="F21" s="4" t="s">
        <v>5</v>
      </c>
      <c r="G21" s="4"/>
    </row>
    <row r="22" spans="1:7" x14ac:dyDescent="0.25">
      <c r="A22" s="2" t="s">
        <v>85</v>
      </c>
      <c r="B22" s="8">
        <v>-19408</v>
      </c>
      <c r="C22" s="4"/>
      <c r="D22" s="8">
        <v>503058</v>
      </c>
      <c r="E22" s="4"/>
      <c r="F22" s="8">
        <v>-881392</v>
      </c>
      <c r="G22" s="4"/>
    </row>
    <row r="23" spans="1:7" ht="30" x14ac:dyDescent="0.25">
      <c r="A23" s="2" t="s">
        <v>86</v>
      </c>
      <c r="B23" s="8">
        <v>-112080</v>
      </c>
      <c r="C23" s="4"/>
      <c r="D23" s="8">
        <v>-436377</v>
      </c>
      <c r="E23" s="4"/>
      <c r="F23" s="8">
        <v>7422</v>
      </c>
      <c r="G23" s="4"/>
    </row>
    <row r="24" spans="1:7" x14ac:dyDescent="0.25">
      <c r="A24" s="2" t="s">
        <v>87</v>
      </c>
      <c r="B24" s="8">
        <v>-131488</v>
      </c>
      <c r="C24" s="4"/>
      <c r="D24" s="8">
        <v>66681</v>
      </c>
      <c r="E24" s="4"/>
      <c r="F24" s="8">
        <v>-873970</v>
      </c>
      <c r="G24" s="4"/>
    </row>
    <row r="25" spans="1:7" ht="30" x14ac:dyDescent="0.25">
      <c r="A25" s="2" t="s">
        <v>88</v>
      </c>
      <c r="B25" s="8">
        <v>-698266</v>
      </c>
      <c r="C25" s="4"/>
      <c r="D25" s="8">
        <v>-1644903</v>
      </c>
      <c r="E25" s="4"/>
      <c r="F25" s="4">
        <v>0</v>
      </c>
      <c r="G25" s="4"/>
    </row>
    <row r="26" spans="1:7" ht="45" x14ac:dyDescent="0.25">
      <c r="A26" s="2" t="s">
        <v>89</v>
      </c>
      <c r="B26" s="8">
        <v>-111807</v>
      </c>
      <c r="C26" s="4"/>
      <c r="D26" s="8">
        <v>368849</v>
      </c>
      <c r="E26" s="4"/>
      <c r="F26" s="4">
        <v>0</v>
      </c>
      <c r="G26" s="4"/>
    </row>
    <row r="27" spans="1:7" ht="30" x14ac:dyDescent="0.25">
      <c r="A27" s="2" t="s">
        <v>90</v>
      </c>
      <c r="B27" s="8">
        <v>-810073</v>
      </c>
      <c r="C27" s="4"/>
      <c r="D27" s="8">
        <v>-1276054</v>
      </c>
      <c r="E27" s="4"/>
      <c r="F27" s="4">
        <v>0</v>
      </c>
      <c r="G27" s="4"/>
    </row>
    <row r="28" spans="1:7" x14ac:dyDescent="0.25">
      <c r="A28" s="2" t="s">
        <v>91</v>
      </c>
      <c r="B28" s="6">
        <v>-2070837</v>
      </c>
      <c r="C28" s="4"/>
      <c r="D28" s="6">
        <v>-2802608</v>
      </c>
      <c r="E28" s="4"/>
      <c r="F28" s="6">
        <v>-3856719</v>
      </c>
      <c r="G28" s="4"/>
    </row>
    <row r="29" spans="1:7" x14ac:dyDescent="0.25">
      <c r="A29" s="12"/>
      <c r="B29" s="12"/>
      <c r="C29" s="12"/>
      <c r="D29" s="12"/>
      <c r="E29" s="12"/>
      <c r="F29" s="12"/>
      <c r="G29" s="12"/>
    </row>
    <row r="30" spans="1:7" ht="45" customHeight="1" x14ac:dyDescent="0.25">
      <c r="A30" s="2" t="s">
        <v>80</v>
      </c>
      <c r="B30" s="13" t="s">
        <v>92</v>
      </c>
      <c r="C30" s="13"/>
      <c r="D30" s="13"/>
      <c r="E30" s="13"/>
      <c r="F30" s="13"/>
      <c r="G30" s="13"/>
    </row>
  </sheetData>
  <mergeCells count="7">
    <mergeCell ref="B30:G30"/>
    <mergeCell ref="A1:A2"/>
    <mergeCell ref="B1:G1"/>
    <mergeCell ref="B2:C2"/>
    <mergeCell ref="D2:E2"/>
    <mergeCell ref="F2:G2"/>
    <mergeCell ref="A29:G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v>
      </c>
      <c r="B1" s="7" t="s">
        <v>1</v>
      </c>
      <c r="C1" s="7"/>
      <c r="D1" s="7"/>
    </row>
    <row r="2" spans="1:4" x14ac:dyDescent="0.25">
      <c r="A2" s="7"/>
      <c r="B2" s="1" t="s">
        <v>2</v>
      </c>
      <c r="C2" s="1" t="s">
        <v>30</v>
      </c>
      <c r="D2" s="1" t="s">
        <v>64</v>
      </c>
    </row>
    <row r="3" spans="1:4" ht="30" x14ac:dyDescent="0.25">
      <c r="A3" s="3" t="s">
        <v>94</v>
      </c>
      <c r="B3" s="4" t="s">
        <v>5</v>
      </c>
      <c r="C3" s="4" t="s">
        <v>5</v>
      </c>
      <c r="D3" s="4" t="s">
        <v>5</v>
      </c>
    </row>
    <row r="4" spans="1:4" x14ac:dyDescent="0.25">
      <c r="A4" s="2" t="s">
        <v>95</v>
      </c>
      <c r="B4" s="6">
        <v>18620471</v>
      </c>
      <c r="C4" s="6">
        <v>25989227</v>
      </c>
      <c r="D4" s="6">
        <v>33257071</v>
      </c>
    </row>
    <row r="5" spans="1:4" x14ac:dyDescent="0.25">
      <c r="A5" s="2" t="s">
        <v>96</v>
      </c>
      <c r="B5" s="4" t="s">
        <v>5</v>
      </c>
      <c r="C5" s="4" t="s">
        <v>5</v>
      </c>
      <c r="D5" s="8">
        <v>4412339</v>
      </c>
    </row>
    <row r="6" spans="1:4" x14ac:dyDescent="0.25">
      <c r="A6" s="2" t="s">
        <v>97</v>
      </c>
      <c r="B6" s="8">
        <v>3626404</v>
      </c>
      <c r="C6" s="8">
        <v>4566148</v>
      </c>
      <c r="D6" s="8">
        <v>7823464</v>
      </c>
    </row>
    <row r="7" spans="1:4" x14ac:dyDescent="0.25">
      <c r="A7" s="2" t="s">
        <v>98</v>
      </c>
      <c r="B7" s="8">
        <v>-2070837</v>
      </c>
      <c r="C7" s="8">
        <v>-2802608</v>
      </c>
      <c r="D7" s="8">
        <v>-3856719</v>
      </c>
    </row>
    <row r="8" spans="1:4" x14ac:dyDescent="0.25">
      <c r="A8" s="2" t="s">
        <v>99</v>
      </c>
      <c r="B8" s="6">
        <v>12923230</v>
      </c>
      <c r="C8" s="6">
        <v>18620471</v>
      </c>
      <c r="D8" s="6">
        <v>259892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6.42578125" customWidth="1"/>
    <col min="3" max="3" width="14.85546875" customWidth="1"/>
    <col min="4" max="4" width="36.5703125" bestFit="1" customWidth="1"/>
  </cols>
  <sheetData>
    <row r="1" spans="1:4" ht="15" customHeight="1" x14ac:dyDescent="0.25">
      <c r="A1" s="7" t="s">
        <v>100</v>
      </c>
      <c r="B1" s="7" t="s">
        <v>1</v>
      </c>
      <c r="C1" s="7"/>
      <c r="D1" s="7"/>
    </row>
    <row r="2" spans="1:4" ht="15" customHeight="1" x14ac:dyDescent="0.25">
      <c r="A2" s="7"/>
      <c r="B2" s="7" t="s">
        <v>2</v>
      </c>
      <c r="C2" s="7"/>
      <c r="D2" s="7"/>
    </row>
    <row r="3" spans="1:4" ht="45" x14ac:dyDescent="0.25">
      <c r="A3" s="3" t="s">
        <v>101</v>
      </c>
      <c r="B3" s="12" t="s">
        <v>5</v>
      </c>
      <c r="C3" s="12"/>
      <c r="D3" s="12"/>
    </row>
    <row r="4" spans="1:4" ht="15" customHeight="1" x14ac:dyDescent="0.25">
      <c r="A4" s="13" t="s">
        <v>100</v>
      </c>
      <c r="B4" s="12" t="s">
        <v>5</v>
      </c>
      <c r="C4" s="12"/>
      <c r="D4" s="12"/>
    </row>
    <row r="5" spans="1:4" x14ac:dyDescent="0.25">
      <c r="A5" s="13"/>
      <c r="B5" s="14" t="s">
        <v>102</v>
      </c>
      <c r="C5" s="15" t="s">
        <v>100</v>
      </c>
    </row>
    <row r="6" spans="1:4" x14ac:dyDescent="0.25">
      <c r="A6" s="13"/>
      <c r="B6" s="18"/>
      <c r="C6" s="18"/>
      <c r="D6" s="18"/>
    </row>
    <row r="7" spans="1:4" x14ac:dyDescent="0.25">
      <c r="A7" s="13"/>
      <c r="B7" s="16"/>
      <c r="C7" s="14" t="s">
        <v>103</v>
      </c>
      <c r="D7" s="16" t="s">
        <v>104</v>
      </c>
    </row>
    <row r="8" spans="1:4" x14ac:dyDescent="0.25">
      <c r="A8" s="13"/>
      <c r="B8" s="18"/>
      <c r="C8" s="18"/>
      <c r="D8" s="18"/>
    </row>
    <row r="9" spans="1:4" ht="242.25" x14ac:dyDescent="0.25">
      <c r="A9" s="13"/>
      <c r="B9" s="17"/>
      <c r="C9" s="17"/>
      <c r="D9" s="16" t="s">
        <v>105</v>
      </c>
    </row>
    <row r="10" spans="1:4" x14ac:dyDescent="0.25">
      <c r="A10" s="13"/>
      <c r="B10" s="18"/>
      <c r="C10" s="18"/>
      <c r="D10" s="18"/>
    </row>
    <row r="11" spans="1:4" ht="153" x14ac:dyDescent="0.25">
      <c r="A11" s="13"/>
      <c r="B11" s="17"/>
      <c r="C11" s="17"/>
      <c r="D11" s="16" t="s">
        <v>106</v>
      </c>
    </row>
    <row r="12" spans="1:4" x14ac:dyDescent="0.25">
      <c r="A12" s="13"/>
      <c r="B12" s="18"/>
      <c r="C12" s="18"/>
      <c r="D12" s="18"/>
    </row>
    <row r="13" spans="1:4" ht="89.25" x14ac:dyDescent="0.25">
      <c r="A13" s="13"/>
      <c r="B13" s="17"/>
      <c r="C13" s="17"/>
      <c r="D13" s="16" t="s">
        <v>107</v>
      </c>
    </row>
    <row r="14" spans="1:4" x14ac:dyDescent="0.25">
      <c r="A14" s="13"/>
      <c r="B14" s="18"/>
      <c r="C14" s="18"/>
      <c r="D14" s="18"/>
    </row>
    <row r="15" spans="1:4" ht="242.25" x14ac:dyDescent="0.25">
      <c r="A15" s="13"/>
      <c r="B15" s="17"/>
      <c r="C15" s="17"/>
      <c r="D15" s="16" t="s">
        <v>108</v>
      </c>
    </row>
    <row r="16" spans="1:4" x14ac:dyDescent="0.25">
      <c r="A16" s="13"/>
      <c r="B16" s="18"/>
      <c r="C16" s="18"/>
      <c r="D16" s="18"/>
    </row>
    <row r="17" spans="1:4" ht="153" customHeight="1" x14ac:dyDescent="0.25">
      <c r="A17" s="13"/>
      <c r="B17" s="18" t="s">
        <v>109</v>
      </c>
      <c r="C17" s="18"/>
      <c r="D17" s="18"/>
    </row>
    <row r="18" spans="1:4" x14ac:dyDescent="0.25">
      <c r="A18" s="13"/>
      <c r="B18" s="17"/>
      <c r="C18" s="17"/>
      <c r="D18" s="16"/>
    </row>
    <row r="19" spans="1:4" ht="204" customHeight="1" x14ac:dyDescent="0.25">
      <c r="A19" s="13"/>
      <c r="B19" s="18" t="s">
        <v>110</v>
      </c>
      <c r="C19" s="18"/>
      <c r="D19" s="18"/>
    </row>
    <row r="20" spans="1:4" x14ac:dyDescent="0.25">
      <c r="A20" s="13"/>
      <c r="B20" s="18"/>
      <c r="C20" s="18"/>
      <c r="D20" s="18"/>
    </row>
    <row r="21" spans="1:4" ht="216.75" customHeight="1" x14ac:dyDescent="0.25">
      <c r="A21" s="13"/>
      <c r="B21" s="18" t="s">
        <v>111</v>
      </c>
      <c r="C21" s="18"/>
      <c r="D21" s="18"/>
    </row>
    <row r="22" spans="1:4" x14ac:dyDescent="0.25">
      <c r="A22" s="13"/>
      <c r="B22" s="18"/>
      <c r="C22" s="18"/>
      <c r="D22" s="18"/>
    </row>
    <row r="23" spans="1:4" ht="76.5" customHeight="1" x14ac:dyDescent="0.25">
      <c r="A23" s="13"/>
      <c r="B23" s="18" t="s">
        <v>112</v>
      </c>
      <c r="C23" s="18"/>
      <c r="D23" s="18"/>
    </row>
    <row r="24" spans="1:4" x14ac:dyDescent="0.25">
      <c r="A24" s="13"/>
      <c r="B24" s="18"/>
      <c r="C24" s="18"/>
      <c r="D24" s="18"/>
    </row>
  </sheetData>
  <mergeCells count="19">
    <mergeCell ref="B22:D22"/>
    <mergeCell ref="B23:D23"/>
    <mergeCell ref="B24:D24"/>
    <mergeCell ref="B14:D14"/>
    <mergeCell ref="B16:D16"/>
    <mergeCell ref="B17:D17"/>
    <mergeCell ref="B19:D19"/>
    <mergeCell ref="B20:D20"/>
    <mergeCell ref="B21:D21"/>
    <mergeCell ref="A1:A2"/>
    <mergeCell ref="B1:D1"/>
    <mergeCell ref="B2:D2"/>
    <mergeCell ref="B3:D3"/>
    <mergeCell ref="A4:A24"/>
    <mergeCell ref="B4:D4"/>
    <mergeCell ref="B6:D6"/>
    <mergeCell ref="B8:D8"/>
    <mergeCell ref="B10:D10"/>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20.140625" customWidth="1"/>
    <col min="6" max="7" width="21.140625" customWidth="1"/>
    <col min="8" max="8" width="4.28515625" customWidth="1"/>
    <col min="9" max="9" width="18.140625" customWidth="1"/>
    <col min="10" max="11" width="21.140625" customWidth="1"/>
    <col min="12" max="13" width="4.28515625" customWidth="1"/>
    <col min="14" max="15" width="21.140625" customWidth="1"/>
    <col min="16" max="16" width="4.28515625" customWidth="1"/>
    <col min="17" max="17" width="20.140625" customWidth="1"/>
    <col min="18" max="18" width="21.14062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12" t="s">
        <v>5</v>
      </c>
      <c r="C3" s="12"/>
      <c r="D3" s="12"/>
      <c r="E3" s="12"/>
      <c r="F3" s="12"/>
      <c r="G3" s="12"/>
      <c r="H3" s="12"/>
      <c r="I3" s="12"/>
      <c r="J3" s="12"/>
      <c r="K3" s="12"/>
      <c r="L3" s="12"/>
      <c r="M3" s="12"/>
      <c r="N3" s="12"/>
      <c r="O3" s="12"/>
      <c r="P3" s="12"/>
      <c r="Q3" s="12"/>
      <c r="R3" s="12"/>
    </row>
    <row r="4" spans="1:18" ht="15" customHeight="1" x14ac:dyDescent="0.25">
      <c r="A4" s="13" t="s">
        <v>113</v>
      </c>
      <c r="B4" s="12" t="s">
        <v>5</v>
      </c>
      <c r="C4" s="12"/>
      <c r="D4" s="12"/>
      <c r="E4" s="12"/>
      <c r="F4" s="12"/>
      <c r="G4" s="12"/>
      <c r="H4" s="12"/>
      <c r="I4" s="12"/>
      <c r="J4" s="12"/>
      <c r="K4" s="12"/>
      <c r="L4" s="12"/>
      <c r="M4" s="12"/>
      <c r="N4" s="12"/>
      <c r="O4" s="12"/>
      <c r="P4" s="12"/>
      <c r="Q4" s="12"/>
      <c r="R4" s="12"/>
    </row>
    <row r="5" spans="1:18" x14ac:dyDescent="0.25">
      <c r="A5" s="13"/>
      <c r="B5" s="47"/>
      <c r="C5" s="47"/>
      <c r="D5" s="47"/>
      <c r="E5" s="47"/>
      <c r="F5" s="47"/>
      <c r="G5" s="47"/>
      <c r="H5" s="47"/>
      <c r="I5" s="47"/>
      <c r="J5" s="47"/>
      <c r="K5" s="47"/>
      <c r="L5" s="47"/>
      <c r="M5" s="47"/>
      <c r="N5" s="47"/>
      <c r="O5" s="47"/>
      <c r="P5" s="47"/>
      <c r="Q5" s="47"/>
      <c r="R5" s="47"/>
    </row>
    <row r="6" spans="1:18" ht="25.5" x14ac:dyDescent="0.25">
      <c r="A6" s="13"/>
      <c r="B6" s="19"/>
      <c r="C6" s="20" t="s">
        <v>115</v>
      </c>
      <c r="D6" s="21" t="s">
        <v>113</v>
      </c>
    </row>
    <row r="7" spans="1:18" x14ac:dyDescent="0.25">
      <c r="A7" s="13"/>
      <c r="B7" s="47"/>
      <c r="C7" s="47"/>
      <c r="D7" s="47"/>
      <c r="E7" s="47"/>
      <c r="F7" s="47"/>
      <c r="G7" s="47"/>
      <c r="H7" s="47"/>
      <c r="I7" s="47"/>
      <c r="J7" s="47"/>
      <c r="K7" s="47"/>
      <c r="L7" s="47"/>
      <c r="M7" s="47"/>
      <c r="N7" s="47"/>
      <c r="O7" s="47"/>
      <c r="P7" s="47"/>
      <c r="Q7" s="47"/>
      <c r="R7" s="47"/>
    </row>
    <row r="8" spans="1:18" x14ac:dyDescent="0.25">
      <c r="A8" s="13"/>
      <c r="B8" s="22"/>
      <c r="C8" s="22" t="s">
        <v>103</v>
      </c>
      <c r="D8" s="19" t="s">
        <v>116</v>
      </c>
    </row>
    <row r="9" spans="1:18" x14ac:dyDescent="0.25">
      <c r="A9" s="13"/>
      <c r="B9" s="22"/>
      <c r="C9" s="22"/>
      <c r="D9" s="19"/>
    </row>
    <row r="10" spans="1:18" ht="25.5" customHeight="1" x14ac:dyDescent="0.25">
      <c r="A10" s="13"/>
      <c r="B10" s="47" t="s">
        <v>117</v>
      </c>
      <c r="C10" s="47"/>
      <c r="D10" s="47"/>
      <c r="E10" s="47"/>
      <c r="F10" s="47"/>
      <c r="G10" s="47"/>
      <c r="H10" s="47"/>
      <c r="I10" s="47"/>
      <c r="J10" s="47"/>
      <c r="K10" s="47"/>
      <c r="L10" s="47"/>
      <c r="M10" s="47"/>
      <c r="N10" s="47"/>
      <c r="O10" s="47"/>
      <c r="P10" s="47"/>
      <c r="Q10" s="47"/>
      <c r="R10" s="47"/>
    </row>
    <row r="11" spans="1:18" x14ac:dyDescent="0.25">
      <c r="A11" s="13"/>
      <c r="B11" s="47"/>
      <c r="C11" s="47"/>
      <c r="D11" s="47"/>
      <c r="E11" s="47"/>
      <c r="F11" s="47"/>
      <c r="G11" s="47"/>
      <c r="H11" s="47"/>
      <c r="I11" s="47"/>
      <c r="J11" s="47"/>
      <c r="K11" s="47"/>
      <c r="L11" s="47"/>
      <c r="M11" s="47"/>
      <c r="N11" s="47"/>
      <c r="O11" s="47"/>
      <c r="P11" s="47"/>
      <c r="Q11" s="47"/>
      <c r="R11" s="47"/>
    </row>
    <row r="12" spans="1:18" ht="140.25" x14ac:dyDescent="0.25">
      <c r="A12" s="13"/>
      <c r="B12" s="22"/>
      <c r="C12" s="22"/>
      <c r="D12" s="19" t="s">
        <v>118</v>
      </c>
    </row>
    <row r="13" spans="1:18" x14ac:dyDescent="0.25">
      <c r="A13" s="13"/>
      <c r="B13" s="47"/>
      <c r="C13" s="47"/>
      <c r="D13" s="47"/>
      <c r="E13" s="47"/>
      <c r="F13" s="47"/>
      <c r="G13" s="47"/>
      <c r="H13" s="47"/>
      <c r="I13" s="47"/>
      <c r="J13" s="47"/>
      <c r="K13" s="47"/>
      <c r="L13" s="47"/>
      <c r="M13" s="47"/>
      <c r="N13" s="47"/>
      <c r="O13" s="47"/>
      <c r="P13" s="47"/>
      <c r="Q13" s="47"/>
      <c r="R13" s="47"/>
    </row>
    <row r="14" spans="1:18" ht="102" x14ac:dyDescent="0.25">
      <c r="A14" s="13"/>
      <c r="B14" s="22"/>
      <c r="C14" s="22"/>
      <c r="D14" s="19" t="s">
        <v>119</v>
      </c>
    </row>
    <row r="15" spans="1:18" x14ac:dyDescent="0.25">
      <c r="A15" s="13"/>
      <c r="B15" s="47"/>
      <c r="C15" s="47"/>
      <c r="D15" s="47"/>
      <c r="E15" s="47"/>
      <c r="F15" s="47"/>
      <c r="G15" s="47"/>
      <c r="H15" s="47"/>
      <c r="I15" s="47"/>
      <c r="J15" s="47"/>
      <c r="K15" s="47"/>
      <c r="L15" s="47"/>
      <c r="M15" s="47"/>
      <c r="N15" s="47"/>
      <c r="O15" s="47"/>
      <c r="P15" s="47"/>
      <c r="Q15" s="47"/>
      <c r="R15" s="47"/>
    </row>
    <row r="16" spans="1:18" ht="165.75" x14ac:dyDescent="0.25">
      <c r="A16" s="13"/>
      <c r="B16" s="22"/>
      <c r="C16" s="22"/>
      <c r="D16" s="19" t="s">
        <v>120</v>
      </c>
    </row>
    <row r="17" spans="1:18" x14ac:dyDescent="0.25">
      <c r="A17" s="13"/>
      <c r="B17" s="47"/>
      <c r="C17" s="47"/>
      <c r="D17" s="47"/>
      <c r="E17" s="47"/>
      <c r="F17" s="47"/>
      <c r="G17" s="47"/>
      <c r="H17" s="47"/>
      <c r="I17" s="47"/>
      <c r="J17" s="47"/>
      <c r="K17" s="47"/>
      <c r="L17" s="47"/>
      <c r="M17" s="47"/>
      <c r="N17" s="47"/>
      <c r="O17" s="47"/>
      <c r="P17" s="47"/>
      <c r="Q17" s="47"/>
      <c r="R17" s="47"/>
    </row>
    <row r="18" spans="1:18" ht="140.25" x14ac:dyDescent="0.25">
      <c r="A18" s="13"/>
      <c r="B18" s="22"/>
      <c r="C18" s="22"/>
      <c r="D18" s="19" t="s">
        <v>121</v>
      </c>
    </row>
    <row r="19" spans="1:18" x14ac:dyDescent="0.25">
      <c r="A19" s="13"/>
      <c r="B19" s="47"/>
      <c r="C19" s="47"/>
      <c r="D19" s="47"/>
      <c r="E19" s="47"/>
      <c r="F19" s="47"/>
      <c r="G19" s="47"/>
      <c r="H19" s="47"/>
      <c r="I19" s="47"/>
      <c r="J19" s="47"/>
      <c r="K19" s="47"/>
      <c r="L19" s="47"/>
      <c r="M19" s="47"/>
      <c r="N19" s="47"/>
      <c r="O19" s="47"/>
      <c r="P19" s="47"/>
      <c r="Q19" s="47"/>
      <c r="R19" s="47"/>
    </row>
    <row r="20" spans="1:18" ht="306" x14ac:dyDescent="0.25">
      <c r="A20" s="13"/>
      <c r="B20" s="22"/>
      <c r="C20" s="22"/>
      <c r="D20" s="19" t="s">
        <v>122</v>
      </c>
    </row>
    <row r="21" spans="1:18" x14ac:dyDescent="0.25">
      <c r="A21" s="13"/>
      <c r="B21" s="22"/>
      <c r="C21" s="22"/>
      <c r="D21" s="19"/>
    </row>
    <row r="22" spans="1:18" ht="38.25" x14ac:dyDescent="0.25">
      <c r="A22" s="13"/>
      <c r="B22" s="22"/>
      <c r="C22" s="22"/>
      <c r="D22" s="19" t="s">
        <v>123</v>
      </c>
    </row>
    <row r="23" spans="1:18" x14ac:dyDescent="0.25">
      <c r="A23" s="13"/>
      <c r="B23" s="47"/>
      <c r="C23" s="47"/>
      <c r="D23" s="47"/>
      <c r="E23" s="47"/>
      <c r="F23" s="47"/>
      <c r="G23" s="47"/>
      <c r="H23" s="47"/>
      <c r="I23" s="47"/>
      <c r="J23" s="47"/>
      <c r="K23" s="47"/>
      <c r="L23" s="47"/>
      <c r="M23" s="47"/>
      <c r="N23" s="47"/>
      <c r="O23" s="47"/>
      <c r="P23" s="47"/>
      <c r="Q23" s="47"/>
      <c r="R23" s="47"/>
    </row>
    <row r="24" spans="1:18" x14ac:dyDescent="0.25">
      <c r="A24" s="13"/>
      <c r="B24" s="47" t="s">
        <v>124</v>
      </c>
      <c r="C24" s="47"/>
      <c r="D24" s="47"/>
      <c r="E24" s="47"/>
      <c r="F24" s="47"/>
      <c r="G24" s="47"/>
      <c r="H24" s="47"/>
      <c r="I24" s="47"/>
      <c r="J24" s="47"/>
      <c r="K24" s="47"/>
      <c r="L24" s="47"/>
      <c r="M24" s="47"/>
      <c r="N24" s="47"/>
      <c r="O24" s="47"/>
      <c r="P24" s="47"/>
      <c r="Q24" s="47"/>
      <c r="R24" s="47"/>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23"/>
      <c r="C26" s="24"/>
      <c r="D26" s="44"/>
      <c r="E26" s="44"/>
      <c r="F26" s="24"/>
      <c r="G26" s="24"/>
      <c r="H26" s="44"/>
      <c r="I26" s="44"/>
      <c r="J26" s="24"/>
      <c r="K26" s="24"/>
      <c r="L26" s="44"/>
      <c r="M26" s="44"/>
      <c r="N26" s="24"/>
      <c r="O26" s="24"/>
      <c r="P26" s="44"/>
      <c r="Q26" s="44"/>
      <c r="R26" s="24"/>
    </row>
    <row r="27" spans="1:18" ht="15.75" thickBot="1" x14ac:dyDescent="0.3">
      <c r="A27" s="13"/>
      <c r="B27" s="25">
        <v>41639</v>
      </c>
      <c r="C27" s="26"/>
      <c r="D27" s="45" t="s">
        <v>125</v>
      </c>
      <c r="E27" s="45"/>
      <c r="F27" s="26"/>
      <c r="G27" s="26"/>
      <c r="H27" s="45" t="s">
        <v>126</v>
      </c>
      <c r="I27" s="45"/>
      <c r="J27" s="26"/>
      <c r="K27" s="26"/>
      <c r="L27" s="45" t="s">
        <v>127</v>
      </c>
      <c r="M27" s="45"/>
      <c r="N27" s="26"/>
      <c r="O27" s="26"/>
      <c r="P27" s="45" t="s">
        <v>128</v>
      </c>
      <c r="Q27" s="45"/>
      <c r="R27" s="26"/>
    </row>
    <row r="28" spans="1:18" x14ac:dyDescent="0.25">
      <c r="A28" s="13"/>
      <c r="B28" s="24"/>
      <c r="C28" s="24"/>
      <c r="D28" s="27"/>
      <c r="E28" s="28"/>
      <c r="F28" s="27"/>
      <c r="G28" s="24"/>
      <c r="H28" s="27"/>
      <c r="I28" s="28"/>
      <c r="J28" s="27"/>
      <c r="K28" s="24"/>
      <c r="L28" s="27"/>
      <c r="M28" s="28"/>
      <c r="N28" s="27"/>
      <c r="O28" s="24"/>
      <c r="P28" s="27"/>
      <c r="Q28" s="28"/>
      <c r="R28" s="27"/>
    </row>
    <row r="29" spans="1:18" x14ac:dyDescent="0.25">
      <c r="A29" s="13"/>
      <c r="B29" s="29" t="s">
        <v>129</v>
      </c>
      <c r="C29" s="24"/>
      <c r="D29" s="27"/>
      <c r="E29" s="28"/>
      <c r="F29" s="27"/>
      <c r="G29" s="24"/>
      <c r="H29" s="27"/>
      <c r="I29" s="28"/>
      <c r="J29" s="27"/>
      <c r="K29" s="24"/>
      <c r="L29" s="27"/>
      <c r="M29" s="28"/>
      <c r="N29" s="27"/>
      <c r="O29" s="24"/>
      <c r="P29" s="27"/>
      <c r="Q29" s="28"/>
      <c r="R29" s="27"/>
    </row>
    <row r="30" spans="1:18" x14ac:dyDescent="0.25">
      <c r="A30" s="13"/>
      <c r="B30" s="30" t="s">
        <v>130</v>
      </c>
      <c r="C30" s="32"/>
      <c r="D30" s="33" t="s">
        <v>131</v>
      </c>
      <c r="E30" s="34">
        <v>8376757</v>
      </c>
      <c r="F30" s="33"/>
      <c r="G30" s="32"/>
      <c r="H30" s="33" t="s">
        <v>131</v>
      </c>
      <c r="I30" s="36">
        <v>0</v>
      </c>
      <c r="J30" s="33"/>
      <c r="K30" s="32"/>
      <c r="L30" s="33" t="s">
        <v>131</v>
      </c>
      <c r="M30" s="36">
        <v>0</v>
      </c>
      <c r="N30" s="33"/>
      <c r="O30" s="32"/>
      <c r="P30" s="33" t="s">
        <v>131</v>
      </c>
      <c r="Q30" s="34">
        <v>8376757</v>
      </c>
      <c r="R30" s="33"/>
    </row>
    <row r="31" spans="1:18" ht="26.25" x14ac:dyDescent="0.25">
      <c r="A31" s="13"/>
      <c r="B31" s="37" t="s">
        <v>132</v>
      </c>
      <c r="C31" s="39"/>
      <c r="D31" s="40" t="s">
        <v>131</v>
      </c>
      <c r="E31" s="41">
        <v>0</v>
      </c>
      <c r="F31" s="40"/>
      <c r="G31" s="39"/>
      <c r="H31" s="40" t="s">
        <v>131</v>
      </c>
      <c r="I31" s="43">
        <v>2888202</v>
      </c>
      <c r="J31" s="40"/>
      <c r="K31" s="39"/>
      <c r="L31" s="40" t="s">
        <v>131</v>
      </c>
      <c r="M31" s="41">
        <v>0</v>
      </c>
      <c r="N31" s="40"/>
      <c r="O31" s="39"/>
      <c r="P31" s="40" t="s">
        <v>131</v>
      </c>
      <c r="Q31" s="43">
        <v>2888202</v>
      </c>
      <c r="R31" s="40"/>
    </row>
    <row r="32" spans="1:18" x14ac:dyDescent="0.25">
      <c r="A32" s="13"/>
      <c r="B32" s="48"/>
      <c r="C32" s="48"/>
      <c r="D32" s="48"/>
      <c r="E32" s="48"/>
      <c r="F32" s="48"/>
      <c r="G32" s="48"/>
      <c r="H32" s="48"/>
      <c r="I32" s="48"/>
      <c r="J32" s="48"/>
      <c r="K32" s="48"/>
      <c r="L32" s="48"/>
      <c r="M32" s="48"/>
      <c r="N32" s="48"/>
      <c r="O32" s="48"/>
      <c r="P32" s="48"/>
      <c r="Q32" s="48"/>
      <c r="R32" s="48"/>
    </row>
    <row r="33" spans="1:18" ht="15.75" thickBot="1" x14ac:dyDescent="0.3">
      <c r="A33" s="13"/>
      <c r="B33" s="25">
        <v>41274</v>
      </c>
      <c r="C33" s="26"/>
      <c r="D33" s="45" t="s">
        <v>125</v>
      </c>
      <c r="E33" s="45"/>
      <c r="F33" s="26"/>
      <c r="G33" s="26"/>
      <c r="H33" s="45" t="s">
        <v>126</v>
      </c>
      <c r="I33" s="45"/>
      <c r="J33" s="26"/>
      <c r="K33" s="26"/>
      <c r="L33" s="45" t="s">
        <v>127</v>
      </c>
      <c r="M33" s="45"/>
      <c r="N33" s="26"/>
      <c r="O33" s="26"/>
      <c r="P33" s="45" t="s">
        <v>128</v>
      </c>
      <c r="Q33" s="45"/>
      <c r="R33" s="26"/>
    </row>
    <row r="34" spans="1:18" x14ac:dyDescent="0.25">
      <c r="A34" s="13"/>
      <c r="B34" s="23"/>
      <c r="C34" s="24"/>
      <c r="D34" s="46"/>
      <c r="E34" s="46"/>
      <c r="F34" s="24"/>
      <c r="G34" s="24"/>
      <c r="H34" s="46"/>
      <c r="I34" s="46"/>
      <c r="J34" s="24"/>
      <c r="K34" s="24"/>
      <c r="L34" s="46"/>
      <c r="M34" s="46"/>
      <c r="N34" s="24"/>
      <c r="O34" s="24"/>
      <c r="P34" s="46"/>
      <c r="Q34" s="46"/>
      <c r="R34" s="24"/>
    </row>
    <row r="35" spans="1:18" x14ac:dyDescent="0.25">
      <c r="A35" s="13"/>
      <c r="B35" s="29" t="s">
        <v>129</v>
      </c>
      <c r="C35" s="24"/>
      <c r="D35" s="27"/>
      <c r="E35" s="28"/>
      <c r="F35" s="27"/>
      <c r="G35" s="24"/>
      <c r="H35" s="27"/>
      <c r="I35" s="28"/>
      <c r="J35" s="27"/>
      <c r="K35" s="24"/>
      <c r="L35" s="27"/>
      <c r="M35" s="28"/>
      <c r="N35" s="27"/>
      <c r="O35" s="24"/>
      <c r="P35" s="27"/>
      <c r="Q35" s="28"/>
      <c r="R35" s="27"/>
    </row>
    <row r="36" spans="1:18" x14ac:dyDescent="0.25">
      <c r="A36" s="13"/>
      <c r="B36" s="30" t="s">
        <v>130</v>
      </c>
      <c r="C36" s="32"/>
      <c r="D36" s="33" t="s">
        <v>131</v>
      </c>
      <c r="E36" s="34">
        <v>12162691</v>
      </c>
      <c r="F36" s="33"/>
      <c r="G36" s="32"/>
      <c r="H36" s="33" t="s">
        <v>131</v>
      </c>
      <c r="I36" s="36">
        <v>0</v>
      </c>
      <c r="J36" s="33"/>
      <c r="K36" s="32"/>
      <c r="L36" s="33" t="s">
        <v>131</v>
      </c>
      <c r="M36" s="36">
        <v>0</v>
      </c>
      <c r="N36" s="33"/>
      <c r="O36" s="32"/>
      <c r="P36" s="33" t="s">
        <v>131</v>
      </c>
      <c r="Q36" s="34">
        <v>12162691</v>
      </c>
      <c r="R36" s="33"/>
    </row>
    <row r="37" spans="1:18" ht="26.25" x14ac:dyDescent="0.25">
      <c r="A37" s="13"/>
      <c r="B37" s="37" t="s">
        <v>132</v>
      </c>
      <c r="C37" s="39"/>
      <c r="D37" s="40" t="s">
        <v>131</v>
      </c>
      <c r="E37" s="41">
        <v>0</v>
      </c>
      <c r="F37" s="40"/>
      <c r="G37" s="39"/>
      <c r="H37" s="40" t="s">
        <v>131</v>
      </c>
      <c r="I37" s="43">
        <v>3773030</v>
      </c>
      <c r="J37" s="40"/>
      <c r="K37" s="39"/>
      <c r="L37" s="40" t="s">
        <v>131</v>
      </c>
      <c r="M37" s="41">
        <v>0</v>
      </c>
      <c r="N37" s="40"/>
      <c r="O37" s="39"/>
      <c r="P37" s="40" t="s">
        <v>131</v>
      </c>
      <c r="Q37" s="43">
        <v>3773030</v>
      </c>
      <c r="R37" s="40"/>
    </row>
    <row r="38" spans="1:18" x14ac:dyDescent="0.25">
      <c r="A38" s="13"/>
      <c r="B38" s="47"/>
      <c r="C38" s="47"/>
      <c r="D38" s="47"/>
      <c r="E38" s="47"/>
      <c r="F38" s="47"/>
      <c r="G38" s="47"/>
      <c r="H38" s="47"/>
      <c r="I38" s="47"/>
      <c r="J38" s="47"/>
      <c r="K38" s="47"/>
      <c r="L38" s="47"/>
      <c r="M38" s="47"/>
      <c r="N38" s="47"/>
      <c r="O38" s="47"/>
      <c r="P38" s="47"/>
      <c r="Q38" s="47"/>
      <c r="R38" s="47"/>
    </row>
    <row r="39" spans="1:18" x14ac:dyDescent="0.25">
      <c r="A39" s="13"/>
      <c r="B39" s="19"/>
      <c r="C39" s="20" t="s">
        <v>133</v>
      </c>
      <c r="D39" s="19" t="s">
        <v>134</v>
      </c>
    </row>
    <row r="40" spans="1:18" x14ac:dyDescent="0.25">
      <c r="A40" s="13"/>
      <c r="B40" s="47"/>
      <c r="C40" s="47"/>
      <c r="D40" s="47"/>
      <c r="E40" s="47"/>
      <c r="F40" s="47"/>
      <c r="G40" s="47"/>
      <c r="H40" s="47"/>
      <c r="I40" s="47"/>
      <c r="J40" s="47"/>
      <c r="K40" s="47"/>
      <c r="L40" s="47"/>
      <c r="M40" s="47"/>
      <c r="N40" s="47"/>
      <c r="O40" s="47"/>
      <c r="P40" s="47"/>
      <c r="Q40" s="47"/>
      <c r="R40" s="47"/>
    </row>
    <row r="41" spans="1:18" ht="38.25" customHeight="1" x14ac:dyDescent="0.25">
      <c r="A41" s="13"/>
      <c r="B41" s="47" t="s">
        <v>135</v>
      </c>
      <c r="C41" s="47"/>
      <c r="D41" s="47"/>
      <c r="E41" s="47"/>
      <c r="F41" s="47"/>
      <c r="G41" s="47"/>
      <c r="H41" s="47"/>
      <c r="I41" s="47"/>
      <c r="J41" s="47"/>
      <c r="K41" s="47"/>
      <c r="L41" s="47"/>
      <c r="M41" s="47"/>
      <c r="N41" s="47"/>
      <c r="O41" s="47"/>
      <c r="P41" s="47"/>
      <c r="Q41" s="47"/>
      <c r="R41" s="47"/>
    </row>
    <row r="42" spans="1:18" x14ac:dyDescent="0.25">
      <c r="A42" s="13"/>
      <c r="B42" s="47"/>
      <c r="C42" s="47"/>
      <c r="D42" s="47"/>
      <c r="E42" s="47"/>
      <c r="F42" s="47"/>
      <c r="G42" s="47"/>
      <c r="H42" s="47"/>
      <c r="I42" s="47"/>
      <c r="J42" s="47"/>
      <c r="K42" s="47"/>
      <c r="L42" s="47"/>
      <c r="M42" s="47"/>
      <c r="N42" s="47"/>
      <c r="O42" s="47"/>
      <c r="P42" s="47"/>
      <c r="Q42" s="47"/>
      <c r="R42" s="47"/>
    </row>
    <row r="43" spans="1:18" x14ac:dyDescent="0.25">
      <c r="A43" s="13"/>
      <c r="B43" s="19"/>
      <c r="C43" s="20" t="s">
        <v>136</v>
      </c>
      <c r="D43" s="19" t="s">
        <v>137</v>
      </c>
    </row>
    <row r="44" spans="1:18" x14ac:dyDescent="0.25">
      <c r="A44" s="13"/>
      <c r="B44" s="47"/>
      <c r="C44" s="47"/>
      <c r="D44" s="47"/>
      <c r="E44" s="47"/>
      <c r="F44" s="47"/>
      <c r="G44" s="47"/>
      <c r="H44" s="47"/>
      <c r="I44" s="47"/>
      <c r="J44" s="47"/>
      <c r="K44" s="47"/>
      <c r="L44" s="47"/>
      <c r="M44" s="47"/>
      <c r="N44" s="47"/>
      <c r="O44" s="47"/>
      <c r="P44" s="47"/>
      <c r="Q44" s="47"/>
      <c r="R44" s="47"/>
    </row>
    <row r="45" spans="1:18" ht="25.5" customHeight="1" x14ac:dyDescent="0.25">
      <c r="A45" s="13"/>
      <c r="B45" s="47" t="s">
        <v>138</v>
      </c>
      <c r="C45" s="47"/>
      <c r="D45" s="47"/>
      <c r="E45" s="47"/>
      <c r="F45" s="47"/>
      <c r="G45" s="47"/>
      <c r="H45" s="47"/>
      <c r="I45" s="47"/>
      <c r="J45" s="47"/>
      <c r="K45" s="47"/>
      <c r="L45" s="47"/>
      <c r="M45" s="47"/>
      <c r="N45" s="47"/>
      <c r="O45" s="47"/>
      <c r="P45" s="47"/>
      <c r="Q45" s="47"/>
      <c r="R45" s="47"/>
    </row>
    <row r="46" spans="1:18" x14ac:dyDescent="0.25">
      <c r="A46" s="13"/>
      <c r="B46" s="47"/>
      <c r="C46" s="47"/>
      <c r="D46" s="47"/>
      <c r="E46" s="47"/>
      <c r="F46" s="47"/>
      <c r="G46" s="47"/>
      <c r="H46" s="47"/>
      <c r="I46" s="47"/>
      <c r="J46" s="47"/>
      <c r="K46" s="47"/>
      <c r="L46" s="47"/>
      <c r="M46" s="47"/>
      <c r="N46" s="47"/>
      <c r="O46" s="47"/>
      <c r="P46" s="47"/>
      <c r="Q46" s="47"/>
      <c r="R46" s="47"/>
    </row>
    <row r="47" spans="1:18" x14ac:dyDescent="0.25">
      <c r="A47" s="13"/>
      <c r="B47" s="19"/>
      <c r="C47" s="20" t="s">
        <v>139</v>
      </c>
      <c r="D47" s="19" t="s">
        <v>140</v>
      </c>
    </row>
    <row r="48" spans="1:18" x14ac:dyDescent="0.25">
      <c r="A48" s="13"/>
      <c r="B48" s="47"/>
      <c r="C48" s="47"/>
      <c r="D48" s="47"/>
      <c r="E48" s="47"/>
      <c r="F48" s="47"/>
      <c r="G48" s="47"/>
      <c r="H48" s="47"/>
      <c r="I48" s="47"/>
      <c r="J48" s="47"/>
      <c r="K48" s="47"/>
      <c r="L48" s="47"/>
      <c r="M48" s="47"/>
      <c r="N48" s="47"/>
      <c r="O48" s="47"/>
      <c r="P48" s="47"/>
      <c r="Q48" s="47"/>
      <c r="R48" s="47"/>
    </row>
    <row r="49" spans="1:18" x14ac:dyDescent="0.25">
      <c r="A49" s="13"/>
      <c r="B49" s="47" t="s">
        <v>141</v>
      </c>
      <c r="C49" s="47"/>
      <c r="D49" s="47"/>
      <c r="E49" s="47"/>
      <c r="F49" s="47"/>
      <c r="G49" s="47"/>
      <c r="H49" s="47"/>
      <c r="I49" s="47"/>
      <c r="J49" s="47"/>
      <c r="K49" s="47"/>
      <c r="L49" s="47"/>
      <c r="M49" s="47"/>
      <c r="N49" s="47"/>
      <c r="O49" s="47"/>
      <c r="P49" s="47"/>
      <c r="Q49" s="47"/>
      <c r="R49" s="47"/>
    </row>
    <row r="50" spans="1:18" x14ac:dyDescent="0.25">
      <c r="A50" s="13"/>
      <c r="B50" s="47"/>
      <c r="C50" s="47"/>
      <c r="D50" s="47"/>
      <c r="E50" s="47"/>
      <c r="F50" s="47"/>
      <c r="G50" s="47"/>
      <c r="H50" s="47"/>
      <c r="I50" s="47"/>
      <c r="J50" s="47"/>
      <c r="K50" s="47"/>
      <c r="L50" s="47"/>
      <c r="M50" s="47"/>
      <c r="N50" s="47"/>
      <c r="O50" s="47"/>
      <c r="P50" s="47"/>
      <c r="Q50" s="47"/>
      <c r="R50" s="47"/>
    </row>
    <row r="51" spans="1:18" ht="204" x14ac:dyDescent="0.25">
      <c r="A51" s="13"/>
      <c r="B51" s="22"/>
      <c r="C51" s="22"/>
      <c r="D51" s="19" t="s">
        <v>142</v>
      </c>
    </row>
    <row r="52" spans="1:18" x14ac:dyDescent="0.25">
      <c r="A52" s="13"/>
      <c r="B52" s="47"/>
      <c r="C52" s="47"/>
      <c r="D52" s="47"/>
      <c r="E52" s="47"/>
      <c r="F52" s="47"/>
      <c r="G52" s="47"/>
      <c r="H52" s="47"/>
      <c r="I52" s="47"/>
      <c r="J52" s="47"/>
      <c r="K52" s="47"/>
      <c r="L52" s="47"/>
      <c r="M52" s="47"/>
      <c r="N52" s="47"/>
      <c r="O52" s="47"/>
      <c r="P52" s="47"/>
      <c r="Q52" s="47"/>
      <c r="R52" s="47"/>
    </row>
    <row r="53" spans="1:18" ht="51" x14ac:dyDescent="0.25">
      <c r="A53" s="13"/>
      <c r="B53" s="22"/>
      <c r="C53" s="22"/>
      <c r="D53" s="19" t="s">
        <v>143</v>
      </c>
    </row>
    <row r="54" spans="1:18" x14ac:dyDescent="0.25">
      <c r="A54" s="13"/>
      <c r="B54" s="47"/>
      <c r="C54" s="47"/>
      <c r="D54" s="47"/>
      <c r="E54" s="47"/>
      <c r="F54" s="47"/>
      <c r="G54" s="47"/>
      <c r="H54" s="47"/>
      <c r="I54" s="47"/>
      <c r="J54" s="47"/>
      <c r="K54" s="47"/>
      <c r="L54" s="47"/>
      <c r="M54" s="47"/>
      <c r="N54" s="47"/>
      <c r="O54" s="47"/>
      <c r="P54" s="47"/>
      <c r="Q54" s="47"/>
      <c r="R54" s="47"/>
    </row>
    <row r="55" spans="1:18" x14ac:dyDescent="0.25">
      <c r="A55" s="13"/>
      <c r="B55" s="19"/>
      <c r="C55" s="20" t="s">
        <v>144</v>
      </c>
      <c r="D55" s="19" t="s">
        <v>145</v>
      </c>
    </row>
    <row r="56" spans="1:18" x14ac:dyDescent="0.25">
      <c r="A56" s="13"/>
      <c r="B56" s="47"/>
      <c r="C56" s="47"/>
      <c r="D56" s="47"/>
      <c r="E56" s="47"/>
      <c r="F56" s="47"/>
      <c r="G56" s="47"/>
      <c r="H56" s="47"/>
      <c r="I56" s="47"/>
      <c r="J56" s="47"/>
      <c r="K56" s="47"/>
      <c r="L56" s="47"/>
      <c r="M56" s="47"/>
      <c r="N56" s="47"/>
      <c r="O56" s="47"/>
      <c r="P56" s="47"/>
      <c r="Q56" s="47"/>
      <c r="R56" s="47"/>
    </row>
    <row r="57" spans="1:18" ht="178.5" x14ac:dyDescent="0.25">
      <c r="A57" s="13"/>
      <c r="B57" s="22"/>
      <c r="C57" s="22"/>
      <c r="D57" s="19" t="s">
        <v>146</v>
      </c>
    </row>
    <row r="58" spans="1:18" x14ac:dyDescent="0.25">
      <c r="A58" s="13"/>
      <c r="B58" s="47"/>
      <c r="C58" s="47"/>
      <c r="D58" s="47"/>
      <c r="E58" s="47"/>
      <c r="F58" s="47"/>
      <c r="G58" s="47"/>
      <c r="H58" s="47"/>
      <c r="I58" s="47"/>
      <c r="J58" s="47"/>
      <c r="K58" s="47"/>
      <c r="L58" s="47"/>
      <c r="M58" s="47"/>
      <c r="N58" s="47"/>
      <c r="O58" s="47"/>
      <c r="P58" s="47"/>
      <c r="Q58" s="47"/>
      <c r="R58" s="47"/>
    </row>
    <row r="59" spans="1:18" x14ac:dyDescent="0.25">
      <c r="A59" s="13"/>
      <c r="B59" s="19"/>
      <c r="C59" s="20" t="s">
        <v>147</v>
      </c>
      <c r="D59" s="19" t="s">
        <v>148</v>
      </c>
    </row>
    <row r="60" spans="1:18" x14ac:dyDescent="0.25">
      <c r="A60" s="13"/>
      <c r="B60" s="47"/>
      <c r="C60" s="47"/>
      <c r="D60" s="47"/>
      <c r="E60" s="47"/>
      <c r="F60" s="47"/>
      <c r="G60" s="47"/>
      <c r="H60" s="47"/>
      <c r="I60" s="47"/>
      <c r="J60" s="47"/>
      <c r="K60" s="47"/>
      <c r="L60" s="47"/>
      <c r="M60" s="47"/>
      <c r="N60" s="47"/>
      <c r="O60" s="47"/>
      <c r="P60" s="47"/>
      <c r="Q60" s="47"/>
      <c r="R60" s="47"/>
    </row>
    <row r="61" spans="1:18" ht="38.25" x14ac:dyDescent="0.25">
      <c r="A61" s="13"/>
      <c r="B61" s="22"/>
      <c r="C61" s="22"/>
      <c r="D61" s="19" t="s">
        <v>149</v>
      </c>
    </row>
    <row r="62" spans="1:18" x14ac:dyDescent="0.25">
      <c r="A62" s="13"/>
      <c r="B62" s="47"/>
      <c r="C62" s="47"/>
      <c r="D62" s="47"/>
      <c r="E62" s="47"/>
      <c r="F62" s="47"/>
      <c r="G62" s="47"/>
      <c r="H62" s="47"/>
      <c r="I62" s="47"/>
      <c r="J62" s="47"/>
      <c r="K62" s="47"/>
      <c r="L62" s="47"/>
      <c r="M62" s="47"/>
      <c r="N62" s="47"/>
      <c r="O62" s="47"/>
      <c r="P62" s="47"/>
      <c r="Q62" s="47"/>
      <c r="R62" s="47"/>
    </row>
    <row r="63" spans="1:18" x14ac:dyDescent="0.25">
      <c r="A63" s="13"/>
      <c r="B63" s="19"/>
      <c r="C63" s="20" t="s">
        <v>150</v>
      </c>
      <c r="D63" s="19" t="s">
        <v>151</v>
      </c>
    </row>
    <row r="64" spans="1:18" x14ac:dyDescent="0.25">
      <c r="A64" s="13"/>
      <c r="B64" s="47"/>
      <c r="C64" s="47"/>
      <c r="D64" s="47"/>
      <c r="E64" s="47"/>
      <c r="F64" s="47"/>
      <c r="G64" s="47"/>
      <c r="H64" s="47"/>
      <c r="I64" s="47"/>
      <c r="J64" s="47"/>
      <c r="K64" s="47"/>
      <c r="L64" s="47"/>
      <c r="M64" s="47"/>
      <c r="N64" s="47"/>
      <c r="O64" s="47"/>
      <c r="P64" s="47"/>
      <c r="Q64" s="47"/>
      <c r="R64" s="47"/>
    </row>
    <row r="65" spans="1:18" ht="63.75" x14ac:dyDescent="0.25">
      <c r="A65" s="13"/>
      <c r="B65" s="22"/>
      <c r="C65" s="22"/>
      <c r="D65" s="19" t="s">
        <v>152</v>
      </c>
    </row>
    <row r="66" spans="1:18" x14ac:dyDescent="0.25">
      <c r="A66" s="13"/>
      <c r="B66" s="47"/>
      <c r="C66" s="47"/>
      <c r="D66" s="47"/>
      <c r="E66" s="47"/>
      <c r="F66" s="47"/>
      <c r="G66" s="47"/>
      <c r="H66" s="47"/>
      <c r="I66" s="47"/>
      <c r="J66" s="47"/>
      <c r="K66" s="47"/>
      <c r="L66" s="47"/>
      <c r="M66" s="47"/>
      <c r="N66" s="47"/>
      <c r="O66" s="47"/>
      <c r="P66" s="47"/>
      <c r="Q66" s="47"/>
      <c r="R66" s="47"/>
    </row>
    <row r="67" spans="1:18" x14ac:dyDescent="0.25">
      <c r="A67" s="13"/>
      <c r="B67" s="19"/>
      <c r="C67" s="20" t="s">
        <v>153</v>
      </c>
      <c r="D67" s="19" t="s">
        <v>154</v>
      </c>
    </row>
    <row r="68" spans="1:18" x14ac:dyDescent="0.25">
      <c r="A68" s="13"/>
      <c r="B68" s="47"/>
      <c r="C68" s="47"/>
      <c r="D68" s="47"/>
      <c r="E68" s="47"/>
      <c r="F68" s="47"/>
      <c r="G68" s="47"/>
      <c r="H68" s="47"/>
      <c r="I68" s="47"/>
      <c r="J68" s="47"/>
      <c r="K68" s="47"/>
      <c r="L68" s="47"/>
      <c r="M68" s="47"/>
      <c r="N68" s="47"/>
      <c r="O68" s="47"/>
      <c r="P68" s="47"/>
      <c r="Q68" s="47"/>
      <c r="R68" s="47"/>
    </row>
    <row r="69" spans="1:18" ht="25.5" customHeight="1" x14ac:dyDescent="0.25">
      <c r="A69" s="13"/>
      <c r="B69" s="47" t="s">
        <v>155</v>
      </c>
      <c r="C69" s="47"/>
      <c r="D69" s="47"/>
      <c r="E69" s="47"/>
      <c r="F69" s="47"/>
      <c r="G69" s="47"/>
      <c r="H69" s="47"/>
      <c r="I69" s="47"/>
      <c r="J69" s="47"/>
      <c r="K69" s="47"/>
      <c r="L69" s="47"/>
      <c r="M69" s="47"/>
      <c r="N69" s="47"/>
      <c r="O69" s="47"/>
      <c r="P69" s="47"/>
      <c r="Q69" s="47"/>
      <c r="R69" s="47"/>
    </row>
  </sheetData>
  <mergeCells count="54">
    <mergeCell ref="B64:R64"/>
    <mergeCell ref="B66:R66"/>
    <mergeCell ref="B68:R68"/>
    <mergeCell ref="B69:R69"/>
    <mergeCell ref="B52:R52"/>
    <mergeCell ref="B54:R54"/>
    <mergeCell ref="B56:R56"/>
    <mergeCell ref="B58:R58"/>
    <mergeCell ref="B60:R60"/>
    <mergeCell ref="B62:R62"/>
    <mergeCell ref="B44:R44"/>
    <mergeCell ref="B45:R45"/>
    <mergeCell ref="B46:R46"/>
    <mergeCell ref="B48:R48"/>
    <mergeCell ref="B49:R49"/>
    <mergeCell ref="B50:R50"/>
    <mergeCell ref="B25:R25"/>
    <mergeCell ref="B32:R32"/>
    <mergeCell ref="B38:R38"/>
    <mergeCell ref="B40:R40"/>
    <mergeCell ref="B41:R41"/>
    <mergeCell ref="B42:R42"/>
    <mergeCell ref="B13:R13"/>
    <mergeCell ref="B15:R15"/>
    <mergeCell ref="B17:R17"/>
    <mergeCell ref="B19:R19"/>
    <mergeCell ref="B23:R23"/>
    <mergeCell ref="B24:R24"/>
    <mergeCell ref="A1:A2"/>
    <mergeCell ref="B1:R1"/>
    <mergeCell ref="B2:R2"/>
    <mergeCell ref="B3:R3"/>
    <mergeCell ref="A4:A69"/>
    <mergeCell ref="B4:R4"/>
    <mergeCell ref="B5:R5"/>
    <mergeCell ref="B7:R7"/>
    <mergeCell ref="B10:R10"/>
    <mergeCell ref="B11:R11"/>
    <mergeCell ref="D33:E33"/>
    <mergeCell ref="H33:I33"/>
    <mergeCell ref="L33:M33"/>
    <mergeCell ref="P33:Q33"/>
    <mergeCell ref="D34:E34"/>
    <mergeCell ref="H34:I34"/>
    <mergeCell ref="L34:M34"/>
    <mergeCell ref="P34:Q34"/>
    <mergeCell ref="D26:E26"/>
    <mergeCell ref="H26:I26"/>
    <mergeCell ref="L26:M26"/>
    <mergeCell ref="P26:Q26"/>
    <mergeCell ref="D27:E27"/>
    <mergeCell ref="H27:I27"/>
    <mergeCell ref="L27:M27"/>
    <mergeCell ref="P27:Q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STATEMENTS_OF_FINANCIAL_CONDIT</vt:lpstr>
      <vt:lpstr>STATEMENTS_OF_FINANCIAL_CONDIT1</vt:lpstr>
      <vt:lpstr>CONDENSED_SCHEDULES_OF_INVESTM</vt:lpstr>
      <vt:lpstr>CONDENSED_SCHEDULES_OF_INVESTM1</vt:lpstr>
      <vt:lpstr>STATEMENTS_OF_OPERATIONS</vt:lpstr>
      <vt:lpstr>STATEMENTS_OF_CHANGES_IN_MEMBE</vt:lpstr>
      <vt:lpstr>ORGANIZATION</vt:lpstr>
      <vt:lpstr>SUMMARY_OF_SIGNIFICANT_ACCOUNT</vt:lpstr>
      <vt:lpstr>COSTS_FEES_AND_EXPENSES</vt:lpstr>
      <vt:lpstr>MANAGING_MEMBER_AND_AFFILIATES</vt:lpstr>
      <vt:lpstr>ADMINISTRATOR</vt:lpstr>
      <vt:lpstr>SERVICE_FEES</vt:lpstr>
      <vt:lpstr>INVESTMENT_IN_AFFILIATED_INVES</vt:lpstr>
      <vt:lpstr>RELATED_PARTIES</vt:lpstr>
      <vt:lpstr>SUBSCRIPTIONS_DISTRIBUTIONS_AN</vt:lpstr>
      <vt:lpstr>DERIVATIVE_INSTRUMENTS_AND_ASS</vt:lpstr>
      <vt:lpstr>FINANCIAL_HIGHLIGHTS</vt:lpstr>
      <vt:lpstr>SUBSEQUENT_EVENTS</vt:lpstr>
      <vt:lpstr>SUPPLEMENTARY_SCHEDULE_OF_MEMB</vt:lpstr>
      <vt:lpstr>SUMMARY_OF_SIGNIFICANT_ACCOUNT1</vt:lpstr>
      <vt:lpstr>SUMMARY_OF_SIGNIFICANT_ACCOUNT2</vt:lpstr>
      <vt:lpstr>COSTS_FEES_AND_EXPENSES_Tables</vt:lpstr>
      <vt:lpstr>INVESTMENT_IN_AFFILIATED_INVES1</vt:lpstr>
      <vt:lpstr>RELATED_PARTIES_Tables</vt:lpstr>
      <vt:lpstr>DERIVATIVE_INSTRUMENTS_AND_ASS1</vt:lpstr>
      <vt:lpstr>FINANCIAL_HIGHLIGHTS_Tables</vt:lpstr>
      <vt:lpstr>SUBSEQUENT_EVENTS_Tables</vt:lpstr>
      <vt:lpstr>ORGANIZATION_Details_Narrative</vt:lpstr>
      <vt:lpstr>SUMMARY_OF_SIGNIFICANT_ACCOUNT3</vt:lpstr>
      <vt:lpstr>COSTS_FEES_AND_EXPENSES_Detail</vt:lpstr>
      <vt:lpstr>COSTS_FEES_AND_EXPENSES_Detail1</vt:lpstr>
      <vt:lpstr>MANAGING_MEMBER_AND_AFFILIATES1</vt:lpstr>
      <vt:lpstr>ADMINISTRATOR_Details_Narrativ</vt:lpstr>
      <vt:lpstr>SERVICE_FEES_Details_Narrative</vt:lpstr>
      <vt:lpstr>INVESTMENT_IN_AFFILIATED_INVES2</vt:lpstr>
      <vt:lpstr>INVESTMENT_IN_AFFILIATED_INVES3</vt:lpstr>
      <vt:lpstr>INVESTMENT_IN_AFFILIATED_INVES4</vt:lpstr>
      <vt:lpstr>RELATED_PARTIES_Details_Narrat</vt:lpstr>
      <vt:lpstr>RELATED_PARTIES_Details</vt:lpstr>
      <vt:lpstr>DERIVATIVE_INSTRUMENTS_AND_ASS2</vt:lpstr>
      <vt:lpstr>DERIVATIVE_INSTRUMENTS_AND_ASS3</vt:lpstr>
      <vt:lpstr>FINANCIAL_HIGHLIGHTS_Details</vt:lpstr>
      <vt:lpstr>SUBSEQUENT_EVENTS_Details_Narr</vt:lpstr>
      <vt:lpstr>SUBSEQUENT_EVENTS_Details</vt:lpstr>
      <vt:lpstr>SUPPLEMENTARY_SCHEDULE_OF_MEMB1</vt:lpstr>
      <vt:lpstr>SUPPLEMENTARY_SCHEDULE_OF_MEMB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38:00Z</dcterms:created>
  <dcterms:modified xsi:type="dcterms:W3CDTF">2014-03-18T20:38:00Z</dcterms:modified>
</cp:coreProperties>
</file>